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63" r:id="rId4"/>
    <sheet name="CONSOLIDATED_STATEMENTS_OF_COM" sheetId="64" r:id="rId5"/>
    <sheet name="CONSOLIDATED_STATEMENT_OF_STOC" sheetId="65" r:id="rId6"/>
    <sheet name="CONSOLIDATED_STATEMENTS_OF_CAS" sheetId="66" r:id="rId7"/>
    <sheet name="BASIS_OF_PRESENTATION" sheetId="67" r:id="rId8"/>
    <sheet name="PER_SHARE_RESULTS" sheetId="68" r:id="rId9"/>
    <sheet name="MERGERS_AND_ACQUISITIONS" sheetId="69" r:id="rId10"/>
    <sheet name="INVESTMENT_SECURITIES" sheetId="70" r:id="rId11"/>
    <sheet name="LOANS_AND_ALLOWANCE_FOR_LOAN_L" sheetId="71" r:id="rId12"/>
    <sheet name="COMMITMENTS_AND_CONTINGENCIES" sheetId="72" r:id="rId13"/>
    <sheet name="DERIVATIVE_FINANCIAL_INSTRUMEN" sheetId="73" r:id="rId14"/>
    <sheet name="FAIR_VALUE_MEASUREMENT" sheetId="74" r:id="rId15"/>
    <sheet name="CUMULATIVE_PERPETUAL_PREFERRED" sheetId="75" r:id="rId16"/>
    <sheet name="CHANGES_IN_ACCUMULATED_OTHER_C" sheetId="76" r:id="rId17"/>
    <sheet name="SUBORDINATED_DEBT_ISSUANCE" sheetId="77" r:id="rId18"/>
    <sheet name="BASIS_OF_PRESENTATION_Policies" sheetId="78" r:id="rId19"/>
    <sheet name="PER_SHARE_RESULTS_Table" sheetId="79" r:id="rId20"/>
    <sheet name="MERGERS_AND_ACQUISITIONS_Table" sheetId="80" r:id="rId21"/>
    <sheet name="INVESTMENT_SECURITIES_Tables" sheetId="81" r:id="rId22"/>
    <sheet name="LOANS_AND_ALLOWANCE_FOR_LOAN_L1" sheetId="82" r:id="rId23"/>
    <sheet name="COMMITMENTS_AND_CONTINGENCIES_" sheetId="83" r:id="rId24"/>
    <sheet name="DERIVATIVE_FINANCIAL_INSTRUMEN1" sheetId="84" r:id="rId25"/>
    <sheet name="FAIR_VALUE_MEASUREMENT_Tables" sheetId="85" r:id="rId26"/>
    <sheet name="CUMULATIVE_PERPETUAL_PREFERRED1" sheetId="86" r:id="rId27"/>
    <sheet name="CHANGES_IN_ACCUMULATED_OTHER_C1" sheetId="87" r:id="rId28"/>
    <sheet name="BASIS_OF_PRESENTATION_Details" sheetId="88" r:id="rId29"/>
    <sheet name="PER_SHARE_RESULTS_Details" sheetId="89" r:id="rId30"/>
    <sheet name="MERGERS_AND_ACQUISITIONS_Detai" sheetId="90" r:id="rId31"/>
    <sheet name="MERGERS_AND_ACQUISITIONS_Unaud" sheetId="91" r:id="rId32"/>
    <sheet name="MERGERS_AND_ACQUISITIONS_Pro_F" sheetId="33" r:id="rId33"/>
    <sheet name="INVESTMENT_SECURITIES_Details" sheetId="92" r:id="rId34"/>
    <sheet name="INVESTMENT_SECURITIES_Details_" sheetId="93" r:id="rId35"/>
    <sheet name="INVESTMENT_SECURITIES_Details_1" sheetId="94" r:id="rId36"/>
    <sheet name="INVESTMENT_SECURITIES_Details_2" sheetId="95" r:id="rId37"/>
    <sheet name="INVESTMENT_SECURITIES_Securiti" sheetId="96" r:id="rId38"/>
    <sheet name="LOANS_AND_ALLOWANCE_FOR_LOAN_L2" sheetId="97" r:id="rId39"/>
    <sheet name="LOANS_AND_ALLOWANCE_FOR_LOAN_L3" sheetId="98" r:id="rId40"/>
    <sheet name="LOANS_AND_ALLOWANCE_FOR_LOAN_L4" sheetId="99" r:id="rId41"/>
    <sheet name="LOANS_AND_ALLOWANCE_FOR_LOAN_L5" sheetId="100" r:id="rId42"/>
    <sheet name="LOANS_AND_ALLOWANCE_FOR_LOAN_L6" sheetId="101" r:id="rId43"/>
    <sheet name="LOANS_AND_ALLOWANCE_FOR_LOAN_L7" sheetId="102" r:id="rId44"/>
    <sheet name="LOANS_AND_ALLOWANCE_FOR_LOAN_L8" sheetId="103" r:id="rId45"/>
    <sheet name="LOANS_AND_ALLOWANCE_FOR_LOAN_L9" sheetId="104" r:id="rId46"/>
    <sheet name="COMMITMENTS_AND_CONTINGENCIES_1" sheetId="105" r:id="rId47"/>
    <sheet name="DERIVATIVE_FINANCIAL_INSTRUMEN2" sheetId="48" r:id="rId48"/>
    <sheet name="DERIVATIVE_FINANCIAL_INSTRUMEN3" sheetId="106" r:id="rId49"/>
    <sheet name="DERIVATIVE_FINANCIAL_INSTRUMEN4" sheetId="107" r:id="rId50"/>
    <sheet name="DERIVATIVE_FINANCIAL_INSTRUMEN5" sheetId="108" r:id="rId51"/>
    <sheet name="FAIR_VALUE_MEASUREMENT_Details" sheetId="109" r:id="rId52"/>
    <sheet name="FAIR_VALUE_MEASUREMENT_Details1" sheetId="110" r:id="rId53"/>
    <sheet name="FAIR_VALUE_MEASUREMENT_Details2" sheetId="54" r:id="rId54"/>
    <sheet name="FAIR_VALUE_MEASUREMENT_Details3" sheetId="111" r:id="rId55"/>
    <sheet name="CUMULATIVE_PERPETUAL_PREFERRED2" sheetId="56" r:id="rId56"/>
    <sheet name="CUMULATIVE_PERPETUAL_PREFERRED3" sheetId="112" r:id="rId57"/>
    <sheet name="CHANGES_IN_ACCUMULATED_OTHER_C2" sheetId="58" r:id="rId58"/>
    <sheet name="CHANGES_IN_ACCUMULATED_OTHER_C3" sheetId="59" r:id="rId59"/>
    <sheet name="SUBORDINATED_DEBT_ISSUANCE_Det" sheetId="60" r:id="rId60"/>
  </sheets>
  <calcPr calcId="0"/>
</workbook>
</file>

<file path=xl/sharedStrings.xml><?xml version="1.0" encoding="utf-8"?>
<sst xmlns="http://schemas.openxmlformats.org/spreadsheetml/2006/main" count="8009" uniqueCount="1177">
  <si>
    <t>DOCUMENT AND ENTITY INFORMATION</t>
  </si>
  <si>
    <t>9 Months Ended</t>
  </si>
  <si>
    <t>Sep. 30, 2013</t>
  </si>
  <si>
    <t>Nov. 12, 2013</t>
  </si>
  <si>
    <t>Document and Entity Information [Abstract]</t>
  </si>
  <si>
    <t>'</t>
  </si>
  <si>
    <t>Entity Registrant Name</t>
  </si>
  <si>
    <t>'VANTAGESOUTH BANCSHARES, INC.</t>
  </si>
  <si>
    <t>Entity Central Index Key</t>
  </si>
  <si>
    <t>'0001143921</t>
  </si>
  <si>
    <t>Current Fiscal Year End Date</t>
  </si>
  <si>
    <t>'--12-31</t>
  </si>
  <si>
    <t>Entity Filer Category</t>
  </si>
  <si>
    <t>'Smaller Reporting Company</t>
  </si>
  <si>
    <t>Trading Symbol</t>
  </si>
  <si>
    <t>'VSB</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In Thousands, unless otherwise specified</t>
  </si>
  <si>
    <t>Dec. 31, 2012</t>
  </si>
  <si>
    <t>ASSETS</t>
  </si>
  <si>
    <t>Allowance for loan losses</t>
  </si>
  <si>
    <t>Stockholders' Equity</t>
  </si>
  <si>
    <t>Accumulated other comprehensive income (loss)</t>
  </si>
  <si>
    <t>Successor [Member]</t>
  </si>
  <si>
    <t>Cash and due from banks</t>
  </si>
  <si>
    <t>Interest-earning deposits with banks</t>
  </si>
  <si>
    <t>Federal funds sold</t>
  </si>
  <si>
    <t>Investment securities available for sale, at fair value</t>
  </si>
  <si>
    <t>Investment securities held to maturity</t>
  </si>
  <si>
    <t>Loans held for sale</t>
  </si>
  <si>
    <t>Loans</t>
  </si>
  <si>
    <t>NET LOANS HELD FOR INVESTMENT</t>
  </si>
  <si>
    <t>Federal Home Loan Bank stock, at cost</t>
  </si>
  <si>
    <t>Premises and equipment, net</t>
  </si>
  <si>
    <t>Bank-owned life insurance</t>
  </si>
  <si>
    <t>Foreclosed assets</t>
  </si>
  <si>
    <t>Deferred tax asset, net</t>
  </si>
  <si>
    <t>Goodwill</t>
  </si>
  <si>
    <t>Other intangible assets, net</t>
  </si>
  <si>
    <t>Accrued interest receivable and other assets</t>
  </si>
  <si>
    <t>Total assets</t>
  </si>
  <si>
    <t>LIABILITIES AND STOCKHOLDERS' EQUITY</t>
  </si>
  <si>
    <t>Non-interest demand</t>
  </si>
  <si>
    <t>Interest-bearing demand</t>
  </si>
  <si>
    <t>Money market and savings</t>
  </si>
  <si>
    <t>Time</t>
  </si>
  <si>
    <t>TOTAL DEPOSITS</t>
  </si>
  <si>
    <t>Short-term borrowings</t>
  </si>
  <si>
    <t>Long-term debt</t>
  </si>
  <si>
    <t>Accrued interest payable and other liabilities</t>
  </si>
  <si>
    <t>Total liabilities</t>
  </si>
  <si>
    <t>Common stock, $0.001 par value, 75,000,000 shares authorized, 46,037,808 and 35,754,247 shares issued and outstanding at September 30, 2013 and December 31, 2012</t>
  </si>
  <si>
    <t>Common stock warrants</t>
  </si>
  <si>
    <t>Additional paid-in capital</t>
  </si>
  <si>
    <t>Retained earnings (accumulated deficit)</t>
  </si>
  <si>
    <t>Total stockholders' equity</t>
  </si>
  <si>
    <t>Total liabilities and shareholders' equity</t>
  </si>
  <si>
    <t>Successor [Member] | Series A Preferred Stock [Member]</t>
  </si>
  <si>
    <t>Preferred stock</t>
  </si>
  <si>
    <t>Successor [Member] | Series B Preferred Stock [Member]</t>
  </si>
  <si>
    <t>Predecessor [Member]</t>
  </si>
  <si>
    <t>[1]</t>
  </si>
  <si>
    <t>Predecessor [Member] | Series A Preferred Stock [Member]</t>
  </si>
  <si>
    <t>Predecessor [Member] | Series B Preferred Stock [Member]</t>
  </si>
  <si>
    <t>Derived from audited consolidated financial statements.</t>
  </si>
  <si>
    <t>CONSOLIDATED BALANCE SHEETS (Parenthetical) (USD $)</t>
  </si>
  <si>
    <t>Series A Preferred Stock [Member]</t>
  </si>
  <si>
    <t>Series B Preferred Stock [Member]</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3 Months Ended</t>
  </si>
  <si>
    <t>8 Months Ended</t>
  </si>
  <si>
    <t>1 Months Ended</t>
  </si>
  <si>
    <t>Sep. 30, 2012</t>
  </si>
  <si>
    <t>Jan. 31, 2012</t>
  </si>
  <si>
    <t>INTEREST INCOME</t>
  </si>
  <si>
    <t>Investment securities</t>
  </si>
  <si>
    <t>Federal funds sold and interest-earn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 on deposit accounts</t>
  </si>
  <si>
    <t>Mortgage banking</t>
  </si>
  <si>
    <t>Government-guaranteed lending</t>
  </si>
  <si>
    <t>Gain on sales of available for sale securities</t>
  </si>
  <si>
    <t>Gain on acquisition</t>
  </si>
  <si>
    <t>Other</t>
  </si>
  <si>
    <t>TOTAL NON-INTEREST INCOME</t>
  </si>
  <si>
    <t>NON-INTEREST EXPENSE</t>
  </si>
  <si>
    <t>Salaries and employee benefits</t>
  </si>
  <si>
    <t>Occupancy and equipment</t>
  </si>
  <si>
    <t>Data processing</t>
  </si>
  <si>
    <t>FDIC deposit insurance premiums</t>
  </si>
  <si>
    <t>Professional services</t>
  </si>
  <si>
    <t>Foreclosed asset expenses</t>
  </si>
  <si>
    <t>Other loan related expense</t>
  </si>
  <si>
    <t>Merger and conversion costs</t>
  </si>
  <si>
    <t>TOTAL NON-INTEREST EXPENSE</t>
  </si>
  <si>
    <t>INCOME (LOSS) BEFORE INCOME TAXES</t>
  </si>
  <si>
    <t>Income tax expense (benefit)</t>
  </si>
  <si>
    <t>NET INCOME (LOSS)</t>
  </si>
  <si>
    <t>Dividends and accretion on preferred stock</t>
  </si>
  <si>
    <t>NET LOSS ATTRIBUTABLE TO COMMON STOCKHOLDERS</t>
  </si>
  <si>
    <t>Net income per common share</t>
  </si>
  <si>
    <t>Basic (in dollars per share)</t>
  </si>
  <si>
    <t>Diluted (in dollars per share)</t>
  </si>
  <si>
    <t>Weighted average common shares outstanding</t>
  </si>
  <si>
    <t>Basic (in shares)</t>
  </si>
  <si>
    <t>Diluted (in shares)</t>
  </si>
  <si>
    <t>CONSOLIDATED STATEMENTS OF COMPREHENSIVE INCOME (LOSS) (USD $)</t>
  </si>
  <si>
    <t>Securities available for sale:</t>
  </si>
  <si>
    <t>Unrealized holding gains (losses) on available for sale securities</t>
  </si>
  <si>
    <t>Tax effect</t>
  </si>
  <si>
    <t>Reclassification of gains on sales of securities recognized in earnings</t>
  </si>
  <si>
    <t>Net of tax amount</t>
  </si>
  <si>
    <t>Cash flow hedging:</t>
  </si>
  <si>
    <t>Unrealized gains (losses) on cash flow hedges</t>
  </si>
  <si>
    <t>Total other comprehensive income (loss)</t>
  </si>
  <si>
    <t>TOTAL COMPREHENSIVE INCOME (LOSS)</t>
  </si>
  <si>
    <t>CONSOLIDATED STATEMENT OF STOCKHOLDERS' EQUITY (USD $)</t>
  </si>
  <si>
    <t>In Thousands, except Share data</t>
  </si>
  <si>
    <t>Total</t>
  </si>
  <si>
    <t>Common Stock [Member]</t>
  </si>
  <si>
    <t>Common Stock Warrants [Member]</t>
  </si>
  <si>
    <t>Additional Paid-In Capital [Member]</t>
  </si>
  <si>
    <t>Retained Earnings (Accumulated Deficit) [Member]</t>
  </si>
  <si>
    <t>Accumulated Other Comprehensive Income (Loss) [Member]</t>
  </si>
  <si>
    <t>Beginning balance at Dec. 31, 2012</t>
  </si>
  <si>
    <t>Beginning balance (in shares) at Dec. 31, 2012</t>
  </si>
  <si>
    <t>Net income</t>
  </si>
  <si>
    <t>Other comprehensive loss</t>
  </si>
  <si>
    <t>Stock-based compensation</t>
  </si>
  <si>
    <t>Stock option exercised</t>
  </si>
  <si>
    <t>Stock options exercised (in shares)</t>
  </si>
  <si>
    <t>Acquisition of ECB Bancorp, Inc.</t>
  </si>
  <si>
    <t>Acquisition of ECB Bancorp, Inc (in shares)</t>
  </si>
  <si>
    <t>Restricted stock, canceled for tax withholding</t>
  </si>
  <si>
    <t>Restricted stock, canceled for tax withholding (in shares)</t>
  </si>
  <si>
    <t>Accretion of discount on preferred stock</t>
  </si>
  <si>
    <t>Preferred stock dividends</t>
  </si>
  <si>
    <t>Ending balance at Sep. 30, 2013</t>
  </si>
  <si>
    <t>Ending balance (in shares) at Sep. 30, 2013</t>
  </si>
  <si>
    <t>Beginning balance at Jun. 30, 2013</t>
  </si>
  <si>
    <t>CONSOLIDATED STATEMENTS OF CASH FLOWS (USD $)</t>
  </si>
  <si>
    <t>Cash flows from operating activities</t>
  </si>
  <si>
    <t>Adjustments to reconcile net income to net cash provided by (used in) operating activities:</t>
  </si>
  <si>
    <t>Depreciation</t>
  </si>
  <si>
    <t>Provision for loan losses</t>
  </si>
  <si>
    <t>Accretion on purchased loans</t>
  </si>
  <si>
    <t>Amortization of core deposit intangible</t>
  </si>
  <si>
    <t>Amortization of premium on time deposits</t>
  </si>
  <si>
    <t>Accretion of discount on long-term debt</t>
  </si>
  <si>
    <t>Gain on mortgage loan commitments</t>
  </si>
  <si>
    <t>Gain on sales of loans held for sale</t>
  </si>
  <si>
    <t>Originations of loans held for sale</t>
  </si>
  <si>
    <t>Proceeds from sales of loans held for sale</t>
  </si>
  <si>
    <t>Increase in cash surrender value of bank-owned life insurance</t>
  </si>
  <si>
    <t>Deferred income taxes</t>
  </si>
  <si>
    <t>Gain on sale of available for sale securities</t>
  </si>
  <si>
    <t>Net amortization of premiums on available for sale securities</t>
  </si>
  <si>
    <t>Net loss on disposal of foreclosed assets</t>
  </si>
  <si>
    <t>Valuation adjustments on foreclosed assets</t>
  </si>
  <si>
    <t>Gains from change in fair value of interest rate swaps</t>
  </si>
  <si>
    <t>Change in assets and liabilities:</t>
  </si>
  <si>
    <t>(Increase) decrease in accrued interest receivable</t>
  </si>
  <si>
    <t>(Increase) decrease in other assets</t>
  </si>
  <si>
    <t>Increase (decrease) in accrued interest payable</t>
  </si>
  <si>
    <t>Increase (decrease) in other liabilities</t>
  </si>
  <si>
    <t>Net cash provided by (used in) operating activities</t>
  </si>
  <si>
    <t>Cash flows from investing activities</t>
  </si>
  <si>
    <t>Purchases of securities available for sale</t>
  </si>
  <si>
    <t>Proceeds from maturities and repayments of securities available for sale</t>
  </si>
  <si>
    <t>Proceeds from sales of securities available for sale</t>
  </si>
  <si>
    <t>Loan originations and principal collections, net</t>
  </si>
  <si>
    <t>Proceeds from sales of loans</t>
  </si>
  <si>
    <t>Purchases of premises and equipment</t>
  </si>
  <si>
    <t>Proceeds from disposal of foreclosed assets</t>
  </si>
  <si>
    <t>Net cash received in acquisition of ECB Bancorp, Inc.</t>
  </si>
  <si>
    <t>Proceeds from (purchases of) Federal Home Loan Bank stock</t>
  </si>
  <si>
    <t>Net cash provided by (used in) investing activities</t>
  </si>
  <si>
    <t>Cash flows from financing activities</t>
  </si>
  <si>
    <t>Net increase (decrease) in deposits</t>
  </si>
  <si>
    <t>Proceeds from issuance of short-term borrowings, net</t>
  </si>
  <si>
    <t>Proceeds from issuance of long-term debt, net</t>
  </si>
  <si>
    <t>Proceeds from exercise of stock options</t>
  </si>
  <si>
    <t>Repurchase of Community Bank of Rowan common stock from directors</t>
  </si>
  <si>
    <t>Proceeds from issuance of Legacy VantageSouth Bank common stock to directors</t>
  </si>
  <si>
    <t>Dividends paid on preferred stock</t>
  </si>
  <si>
    <t>Net cash provided by (used in) financing activities</t>
  </si>
  <si>
    <t>Net change in cash and cash equivalents</t>
  </si>
  <si>
    <t>Cash and cash equivalents, beginning of period</t>
  </si>
  <si>
    <t>Cash and cash equivalents, end of period</t>
  </si>
  <si>
    <t>SUPPLEMENTAL DISCLOSURES:</t>
  </si>
  <si>
    <t>Interest</t>
  </si>
  <si>
    <t>Income taxes</t>
  </si>
  <si>
    <t>Noncash investing activities:</t>
  </si>
  <si>
    <t>Transfers of loans to foreclosed assets</t>
  </si>
  <si>
    <t>Change in fair value of securities available for sale, net of tax</t>
  </si>
  <si>
    <t>Change in fair value of cash flow hedge, net of tax</t>
  </si>
  <si>
    <t>Acquisition:</t>
  </si>
  <si>
    <t>Assets acquired</t>
  </si>
  <si>
    <t>Liabilities assumed</t>
  </si>
  <si>
    <t>Other equity interests acquired</t>
  </si>
  <si>
    <t>Purchase price</t>
  </si>
  <si>
    <t>BASIS OF PRESENTATION</t>
  </si>
  <si>
    <t>Organization, Consolidation and Presentation of Financial Statements [Abstract]</t>
  </si>
  <si>
    <r>
      <t xml:space="preserve">The accompanying unaudited consolidated financial statements include the accounts of VantageSouth Bancshares, Inc. (the “Company”) and its wholly-owned subsidiary, VantageSouth Bank (formerly known as Crescent State Bank). On July 22, 2013, the Company changed its name from Crescent Financial Bancshares, Inc. ("Crescent") to VantageSouth Bancshares, Inc. and transferred the listing of its common stock to the NYSE MKT, LLC under the ticker symbol "VSB." The interim unaudited consolidated financial statements have been prepared in accordance with accounting principles generally accepted in the United States of America (“U.S. GAAP”). They do not include all of the information and footnotes required by such accounting principles for complete financial statements, and therefore should be read in conjunction with the audited consolidated financial statements and accompanying footnotes in the Company’s Annual Report on Form 10-K for the year ended </t>
    </r>
    <r>
      <rPr>
        <sz val="10"/>
        <color rgb="FF000000"/>
        <rFont val="Inherit"/>
      </rPr>
      <t>December 31, 2012</t>
    </r>
    <r>
      <rPr>
        <sz val="10"/>
        <color theme="1"/>
        <rFont val="Inherit"/>
      </rPr>
      <t xml:space="preserve"> (the “Company’s </t>
    </r>
    <r>
      <rPr>
        <sz val="10"/>
        <color rgb="FF000000"/>
        <rFont val="Inherit"/>
      </rPr>
      <t>2012</t>
    </r>
    <r>
      <rPr>
        <sz val="10"/>
        <color theme="1"/>
        <rFont val="Inherit"/>
      </rPr>
      <t xml:space="preserve"> Form 10-K”).</t>
    </r>
  </si>
  <si>
    <r>
      <t xml:space="preserve">In the opinion of management, all adjustments necessary for a fair presentation of the financial position and results of operations for the periods presented have been included, and all intercompany transactions have been eliminated in consolidation. Resul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of operations that may be expected for the year ending December 31, 2013. The consolidated balance sheet as of </t>
    </r>
    <r>
      <rPr>
        <sz val="10"/>
        <color rgb="FF000000"/>
        <rFont val="Inherit"/>
      </rPr>
      <t>December 31, 2012</t>
    </r>
    <r>
      <rPr>
        <sz val="10"/>
        <color theme="1"/>
        <rFont val="Inherit"/>
      </rPr>
      <t xml:space="preserve"> has been derived from the audited consolidated financial statements contained in the Company’s </t>
    </r>
    <r>
      <rPr>
        <sz val="10"/>
        <color rgb="FF000000"/>
        <rFont val="Inherit"/>
      </rPr>
      <t>2012</t>
    </r>
    <r>
      <rPr>
        <sz val="10"/>
        <color theme="1"/>
        <rFont val="Inherit"/>
      </rPr>
      <t xml:space="preserve"> Form 10-K. A description of the significant accounting policies followed by the Company are as set forth in Note B of the Notes to Consolidated Financial Statements in the Company’s </t>
    </r>
    <r>
      <rPr>
        <sz val="10"/>
        <color rgb="FF000000"/>
        <rFont val="Inherit"/>
      </rPr>
      <t>2012</t>
    </r>
    <r>
      <rPr>
        <sz val="10"/>
        <color theme="1"/>
        <rFont val="Inherit"/>
      </rPr>
      <t xml:space="preserve"> Form 10-K.</t>
    </r>
  </si>
  <si>
    <t xml:space="preserve">The preparation of financial statements in conformity with U.S. GAAP requires management to make estimates and assumptions that affect reported amounts of assets and liabilities and the reported amounts of revenues and expenses during the reporting period. Actual results could differ significantly from those estimates. </t>
  </si>
  <si>
    <t xml:space="preserve">These consolidated financial statements have been retrospectively adjusted for the change in reporting entity described below. Therefore, historical results of operations presented in these consolidated financial statements for the three months ended September 30, 2012, the predecessor period from January 1 to January 31, 2012 and the successor period from February 1 to September 30, 2012, are significantly different from the Company's quarterly consolidated financial statements included in the Form 10-Q for the quarterly period ended September 30, 2012. </t>
  </si>
  <si>
    <t>Merger of Entities Under Common Control and Change in Reporting Entity</t>
  </si>
  <si>
    <r>
      <t xml:space="preserve">On November 30, 2012, the Company completed the merger of VantageSouth Bank ("Legacy VantageSouth") into Crescent State Bank in a share exchange. All outstanding Legacy VantageSouth shares of common stock were converted into Crescent's shares at a </t>
    </r>
    <r>
      <rPr>
        <sz val="10"/>
        <color rgb="FF000000"/>
        <rFont val="Inherit"/>
      </rPr>
      <t>5.3278</t>
    </r>
    <r>
      <rPr>
        <sz val="10"/>
        <color theme="1"/>
        <rFont val="Inherit"/>
      </rPr>
      <t xml:space="preserve"> exchange ratio for a total transaction value of approximately </t>
    </r>
    <r>
      <rPr>
        <sz val="10"/>
        <color rgb="FF000000"/>
        <rFont val="Inherit"/>
      </rPr>
      <t>$35,000</t>
    </r>
    <r>
      <rPr>
        <sz val="10"/>
        <color theme="1"/>
        <rFont val="Inherit"/>
      </rPr>
      <t xml:space="preserve">. The Company re-branded its wholly-owned banking subsidiary as VantageSouth Bank immediately following the merger. </t>
    </r>
  </si>
  <si>
    <t>The merger of Legacy VantageSouth into Crescent State Bank was a merger of commonly-controlled companies and was accounted for in a manner similar to a pooling of interests transaction. Thus, the Company's financial statements were retrospectively adjusted to combine the financial condition and results of operations of Crescent and Legacy VantageSouth from the date the two companies became commonly controlled by Piedmont Community Bank Holdings, Inc. ("Piedmont"). Due to the application of push-down accounting to Legacy VantageSouth's books on February 1, 2012, which was the date that Piedmont purchased the bank's remaining non-controlling equity interests, periods prior to this date are denoted as "Predecessor Company" and periods after this date are denoted as "Successor Company."</t>
  </si>
  <si>
    <t>Change in Accounting Estimate</t>
  </si>
  <si>
    <r>
      <t xml:space="preserve">Due to rapidly declining loss rates in the Company's loan portfolio and in peer loan portfolios in recent quarters, in the second quarter of 2013, the Company expanded the time period of historical losses it uses to determine reserve rates for loans evaluated collectively in its allowance for loan losses model from two to three years. The Company believes that this change was necessary to maintain an adequate allowance for loan losses based on its evaluation of portfolio risk and market conditions. Because the Company has not yet experienced significant charge-offs and has not completed a full credit cycle on its non-acquired loan portfolio, trailing three-year peer loss rates are used as a proxy for charge-off rates on the Company's non-acquired loan portfolio. This change in accounting estimate to expand the historical loss period from two to three years increased the non-acquired allowance for loan losses by </t>
    </r>
    <r>
      <rPr>
        <sz val="10"/>
        <color rgb="FF000000"/>
        <rFont val="Inherit"/>
      </rPr>
      <t>$168</t>
    </r>
    <r>
      <rPr>
        <sz val="10"/>
        <color theme="1"/>
        <rFont val="Inherit"/>
      </rPr>
      <t xml:space="preserve"> in the second quarter of 2013. For purchased non-impaired loans, the Company uses trailing three-year historical loss rates on its own loan portfolio (including historical losses on all acquired banks). The expansion of the historical loss period on the purchased non-impaired portfolio had no impact on the allowance for loan losses on this portfolio since the remaining acquisition accounting discount exceeded the required reserve using either approach in the second quarter of 2013.</t>
    </r>
  </si>
  <si>
    <t>Recently Adopted and Issued Accounting Standards</t>
  </si>
  <si>
    <r>
      <t xml:space="preserve">In February 2013, the Financial Accounting Standards Board ("FASB") issued ASU 2013-02 - </t>
    </r>
    <r>
      <rPr>
        <i/>
        <sz val="10"/>
        <color theme="1"/>
        <rFont val="Inherit"/>
      </rPr>
      <t>Comprehensive Income (Topic 220): Reporting of Amounts Reclassified Out of Accumulated Other Comprehensive Income.</t>
    </r>
    <r>
      <rPr>
        <sz val="10"/>
        <color theme="1"/>
        <rFont val="Inherit"/>
      </rPr>
      <t xml:space="preserve"> The amendments in this update require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were effective for periods beginning after December 15, 2012. Adoption of this update did not have a material impact on the Company’s financial position or results of operations. </t>
    </r>
  </si>
  <si>
    <r>
      <t xml:space="preserve">In July 2012, the FASB issued ASU 2012-02, </t>
    </r>
    <r>
      <rPr>
        <i/>
        <sz val="10"/>
        <color theme="1"/>
        <rFont val="Inherit"/>
      </rPr>
      <t xml:space="preserve">Intangibles – Goodwill and Other (Topic 350) – Testing Indefinite-Lived Intangible Assets for Impairment. </t>
    </r>
    <r>
      <rPr>
        <sz val="10"/>
        <color theme="1"/>
        <rFont val="Inherit"/>
      </rPr>
      <t xml:space="preserve">The amendments in this update give entities the option to first assess qualitative factors to determine whether the existence of events or circumstances leads to a determination that it is more likely than not that an indefinite-lived intangible asset, other than goodwill, is impaired. If, after assessing the totality of events or circumstances, an entity determines it is more likely than not that an indefinite-lived intangible asset is impaired, then the entity must perform the quantitative impairment test. Permitting an entity to assess qualitative factors when testing indefinite-lived intangible assets for impairment results in guidance that is similar to the goodwill impairment testing guidance in ASU 2011-08. The amendments were effective beginning January 1, 2013. Adoption of this update did not have a material impact on the Company’s financial position or results of operations. </t>
    </r>
  </si>
  <si>
    <r>
      <t xml:space="preserve">In September 2011, the FASB issued ASU No. 2011-08, </t>
    </r>
    <r>
      <rPr>
        <i/>
        <sz val="10"/>
        <color theme="1"/>
        <rFont val="Inherit"/>
      </rPr>
      <t>Intangibles — Goodwill and Other,</t>
    </r>
    <r>
      <rPr>
        <sz val="10"/>
        <color theme="1"/>
        <rFont val="Inherit"/>
      </rPr>
      <t xml:space="preserve"> to amend FASB Accounting Standards Codification (“ASC”) Topic 350, </t>
    </r>
    <r>
      <rPr>
        <i/>
        <sz val="10"/>
        <color theme="1"/>
        <rFont val="Inherit"/>
      </rPr>
      <t>Testing Goodwill for Impairment</t>
    </r>
    <r>
      <rPr>
        <sz val="10"/>
        <color theme="1"/>
        <rFont val="Inherit"/>
      </rPr>
      <t>. The amendments in the update permit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Topic 350. The more-likely-than-not threshold is defined as having a likelihood of more than 50 percent. The amendments were effective for annual and interim goodwill impairment tests performed for fiscal years beginning after December 15, 2011. Adoption of this update did not have a material impact on the Company’s financial position or results of operations.</t>
    </r>
  </si>
  <si>
    <r>
      <t xml:space="preserve">In June 2011, the FASB issued ASU No. 2011-05, </t>
    </r>
    <r>
      <rPr>
        <i/>
        <sz val="10"/>
        <color theme="1"/>
        <rFont val="Inherit"/>
      </rPr>
      <t>Presentation of Comprehensive Income,</t>
    </r>
    <r>
      <rPr>
        <sz val="10"/>
        <color theme="1"/>
        <rFont val="Inherit"/>
      </rPr>
      <t xml:space="preserve"> to amend FASB ASC Topic 220, </t>
    </r>
    <r>
      <rPr>
        <i/>
        <sz val="10"/>
        <color theme="1"/>
        <rFont val="Inherit"/>
      </rPr>
      <t>Comprehensive Income</t>
    </r>
    <r>
      <rPr>
        <sz val="10"/>
        <color theme="1"/>
        <rFont val="Inherit"/>
      </rPr>
      <t>. The amendments in this update eliminate the option to present components of other comprehensive income as part of the statement of changes in stockholders’ equity and will require them to be presented either in a single continuous statement of comprehensive income or in two separate but consecutive statements. The single statement format would include the traditional income statement and the components and total other comprehensive income as well as total comprehensive income. In the two statement approach, the first statement would be the traditional income statement which would immediately be followed by a separate statement which includes the components of other comprehensive income, total other comprehensive income and total comprehensive income. The amendments in this update were effective for the first interim or annual period beginning after December 15, 2011. Adoption of this update did not have a material impact on the Company’s financial position or results of operations.</t>
    </r>
  </si>
  <si>
    <r>
      <t xml:space="preserve">In May 2011, the FASB issued ASU 2011-04, </t>
    </r>
    <r>
      <rPr>
        <i/>
        <sz val="10"/>
        <color theme="1"/>
        <rFont val="Inherit"/>
      </rPr>
      <t>Amendments to Achieve Common</t>
    </r>
    <r>
      <rPr>
        <sz val="10"/>
        <color theme="1"/>
        <rFont val="Inherit"/>
      </rPr>
      <t xml:space="preserve"> </t>
    </r>
    <r>
      <rPr>
        <i/>
        <sz val="10"/>
        <color theme="1"/>
        <rFont val="Inherit"/>
      </rPr>
      <t>Fair Value Measurement and Disclosure Requirements in U.S. GAAP and IFRSs,</t>
    </r>
    <r>
      <rPr>
        <sz val="10"/>
        <color theme="1"/>
        <rFont val="Inherit"/>
      </rPr>
      <t xml:space="preserve"> to amend ASC Topic 820, </t>
    </r>
    <r>
      <rPr>
        <i/>
        <sz val="10"/>
        <color theme="1"/>
        <rFont val="Inherit"/>
      </rPr>
      <t>Fair Value Measurement</t>
    </r>
    <r>
      <rPr>
        <sz val="10"/>
        <color theme="1"/>
        <rFont val="Inherit"/>
      </rPr>
      <t>. The amendments in this update result in common fair value measurement and disclosure requirements in GAAP and IFRS. Some of the amendments clarify the application of existing fair value measurement requirements and others change a particular principle or requirement for measuring fair value or for disclosing information about fair value measurements. Many of the previous fair value requirements are not changed by this standard. The amendments in this update were effective during interim and annual periods beginning after December 15, 2011. Adoption of this update did not have a material impact on the Company’s financial position or results of operations.</t>
    </r>
  </si>
  <si>
    <t>PER SHARE RESULTS</t>
  </si>
  <si>
    <t>Earnings Per Share [Abstract]</t>
  </si>
  <si>
    <t xml:space="preserve">Basic and diluted net income per share are computed by dividing net income available to common stockholders by the weighted average number of common shares outstanding during each period. Diluted net income per share reflects the potential dilution that could occur if common stock options and warrants were exercised, resulting in the issuance of common stock that then shared in the net income of the Company. </t>
  </si>
  <si>
    <t>Basic and diluted net income per share have been computed based upon net income available to common stockholders as presented in the accompanying consolidated statements of operations divided by the weighted average number of common shares outstanding or assumed to be outstanding as summarized below.</t>
  </si>
  <si>
    <t>Successor</t>
  </si>
  <si>
    <t>Company</t>
  </si>
  <si>
    <t>Predecessor</t>
  </si>
  <si>
    <t xml:space="preserve">Three Months Ended </t>
  </si>
  <si>
    <t xml:space="preserve">Nine Months Ended </t>
  </si>
  <si>
    <t>Period from February 1 to September 30, 2012</t>
  </si>
  <si>
    <t xml:space="preserve">Period from January 1 to January 31, </t>
  </si>
  <si>
    <t>Weighted average number of common shares</t>
  </si>
  <si>
    <t>Effect of dilutive stock options and warrants</t>
  </si>
  <si>
    <t>Weighted average number of common shares and dilutive potential common shares</t>
  </si>
  <si>
    <t>Anti-dilutive stock options</t>
  </si>
  <si>
    <t>Anti-dilutive warrant</t>
  </si>
  <si>
    <t>—</t>
  </si>
  <si>
    <t>MERGERS AND ACQUISITIONS</t>
  </si>
  <si>
    <t>Business Combinations [Abstract]</t>
  </si>
  <si>
    <r>
      <t xml:space="preserve">On April 1, 2013, the Company completed the merger of ECB Bancorp, Inc. ("ECB") with and into the Company (the "ECB merger"). The ECB merger was completed pursuant to an Agreement and Plan of Merger dated as of September 25, 2012 (the "Merger Agreement"). Immediately following the ECB merger, The East Carolina Bank, a wholly-owned subsidiary of ECB, was merged with and into VantageSouth Bank. Upon the closing of the ECB merger, each outstanding share of ECB common stock was converted into the right to receive </t>
    </r>
    <r>
      <rPr>
        <sz val="10"/>
        <color rgb="FF000000"/>
        <rFont val="Inherit"/>
      </rPr>
      <t>3.55</t>
    </r>
    <r>
      <rPr>
        <sz val="10"/>
        <color theme="1"/>
        <rFont val="Inherit"/>
      </rPr>
      <t xml:space="preserve"> shares of common stock of the Company. The aggregate merger consideration consisted of </t>
    </r>
    <r>
      <rPr>
        <sz val="10"/>
        <color rgb="FF000000"/>
        <rFont val="Inherit"/>
      </rPr>
      <t>10,311,911</t>
    </r>
    <r>
      <rPr>
        <sz val="10"/>
        <color theme="1"/>
        <rFont val="Inherit"/>
      </rPr>
      <t xml:space="preserve"> shares of the Company’s common stock. Based upon the </t>
    </r>
    <r>
      <rPr>
        <sz val="10"/>
        <color rgb="FF000000"/>
        <rFont val="Inherit"/>
      </rPr>
      <t>$3.94</t>
    </r>
    <r>
      <rPr>
        <sz val="10"/>
        <color theme="1"/>
        <rFont val="Inherit"/>
      </rPr>
      <t xml:space="preserve"> per share closing price of the Company’s common stock on March 28, 2013, the transaction value was </t>
    </r>
    <r>
      <rPr>
        <sz val="10"/>
        <color rgb="FF000000"/>
        <rFont val="Inherit"/>
      </rPr>
      <t>$40,628</t>
    </r>
    <r>
      <rPr>
        <sz val="10"/>
        <color theme="1"/>
        <rFont val="Inherit"/>
      </rPr>
      <t xml:space="preserve">. Following the ECB merger, Piedmont owned approximately </t>
    </r>
    <r>
      <rPr>
        <sz val="10"/>
        <color rgb="FF000000"/>
        <rFont val="Inherit"/>
      </rPr>
      <t>70 percent</t>
    </r>
    <r>
      <rPr>
        <sz val="10"/>
        <color theme="1"/>
        <rFont val="Inherit"/>
      </rPr>
      <t xml:space="preserve"> of the Company's outstanding common stock.</t>
    </r>
  </si>
  <si>
    <r>
      <t xml:space="preserve">Pursuant to the Merger Agreement, the Company agreed to exchange each share of ECB’s Fixed Rate Cumulative Perpetual Preferred Stock, Series A, into one share of the Company’s Fixed Rate Cumulative Perpetual Preferred Stock, Series B. At the closing of the ECB merger, the Company also issued a warrant to purchase </t>
    </r>
    <r>
      <rPr>
        <sz val="10"/>
        <color rgb="FF000000"/>
        <rFont val="Inherit"/>
      </rPr>
      <t>514,693.2</t>
    </r>
    <r>
      <rPr>
        <sz val="10"/>
        <color theme="1"/>
        <rFont val="Inherit"/>
      </rPr>
      <t xml:space="preserve"> shares of the Company’s common stock to the U.S. Department of the Treasury (“Treasury”) in exchange for the warrant issued by ECB to Treasury on January 16, 2009 to purchase </t>
    </r>
    <r>
      <rPr>
        <sz val="10"/>
        <color rgb="FF000000"/>
        <rFont val="Inherit"/>
      </rPr>
      <t>144,984</t>
    </r>
    <r>
      <rPr>
        <sz val="10"/>
        <color theme="1"/>
        <rFont val="Inherit"/>
      </rPr>
      <t xml:space="preserve"> shares of ECB’s common stock. The warrant issuance reflects the exchange ratio associated with the ECB merger.</t>
    </r>
  </si>
  <si>
    <t>The following table presents the ECB assets acquired, liabilities assumed and other equity interests as of April 1, 2013 as well as the calculation of the transaction purchase price and gain on acquisition. The Company has a one-year measurement period from the acquisition date to finalize the recorded fair values of net assets acquired. Therefore, the acquisition gain may change if initial fair value estimates are revised within the measurement period.</t>
  </si>
  <si>
    <t xml:space="preserve">As Reported by ECB at </t>
  </si>
  <si>
    <t xml:space="preserve">Initial </t>
  </si>
  <si>
    <t>Fair Value Adjustments</t>
  </si>
  <si>
    <t>Measurement Period Adjustments</t>
  </si>
  <si>
    <t>As Reported by the Company at April 1, 2013</t>
  </si>
  <si>
    <t>Assets:</t>
  </si>
  <si>
    <t>Cash and cash equivalents</t>
  </si>
  <si>
    <t>$</t>
  </si>
  <si>
    <t>Investment securities available for sale</t>
  </si>
  <si>
    <t>(a)</t>
  </si>
  <si>
    <t>(b)</t>
  </si>
  <si>
    <t>(248</t>
  </si>
  <si>
    <t>)</t>
  </si>
  <si>
    <t>(m)</t>
  </si>
  <si>
    <t>Loans, net</t>
  </si>
  <si>
    <t>(30,420</t>
  </si>
  <si>
    <t>(c)</t>
  </si>
  <si>
    <t>(1,177</t>
  </si>
  <si>
    <t>(d)</t>
  </si>
  <si>
    <t>(717</t>
  </si>
  <si>
    <t>(e)</t>
  </si>
  <si>
    <t>(f)</t>
  </si>
  <si>
    <t>(g)</t>
  </si>
  <si>
    <t>Other assets</t>
  </si>
  <si>
    <t>(665</t>
  </si>
  <si>
    <t>(h)</t>
  </si>
  <si>
    <t>(591</t>
  </si>
  <si>
    <t>(9,499</t>
  </si>
  <si>
    <t>(433</t>
  </si>
  <si>
    <t>Liabilities:</t>
  </si>
  <si>
    <t>(i)</t>
  </si>
  <si>
    <t>(j)</t>
  </si>
  <si>
    <t>Other liabilities</t>
  </si>
  <si>
    <t>(k)</t>
  </si>
  <si>
    <t>Net assets acquired</t>
  </si>
  <si>
    <t>(14,295</t>
  </si>
  <si>
    <t>Other equity interests:</t>
  </si>
  <si>
    <t>(107</t>
  </si>
  <si>
    <t>(l)</t>
  </si>
  <si>
    <t>Common stock warrant</t>
  </si>
  <si>
    <t>(745</t>
  </si>
  <si>
    <t>Total other equity interests</t>
  </si>
  <si>
    <t>(852</t>
  </si>
  <si>
    <t>Explanation of fair value adjustments</t>
  </si>
  <si>
    <t>(a) Adjustment reflects opening fair value of securities portfolio, which was established as the new book basis of the portfolio.</t>
  </si>
  <si>
    <t>(b) Adjustment reflect the reclassification of the fair value of certain loans identified by management as being held for sale at acquisition.</t>
  </si>
  <si>
    <t>(c) Adjustment reflects the estimated lifetime credit losses on the loan portfolio, the present value of the differences between contractual interest rates and market interest rates, and a reclassification of certain loans that were identified as held for sale at acquisition.</t>
  </si>
  <si>
    <t xml:space="preserve">(d) Adjustment reflects fair value adjustments on certain acquired branch offices as well as certain software and computer equipment. </t>
  </si>
  <si>
    <t xml:space="preserve">(e) Adjustment reflects the write down of certain foreclosed assets based on current estimates of property values given current market conditions and additional discounts based on the Company's planned disposition strategy. </t>
  </si>
  <si>
    <t>(f) Adjustment reflects the tax impact of acquisition accounting fair value adjustments.</t>
  </si>
  <si>
    <t xml:space="preserve">(g) Adjustment reflects the fair value of the acquired core deposit intangible. </t>
  </si>
  <si>
    <t xml:space="preserve">(h) Adjustment reflects the impact of fair value adjustments on other assets, which include the write down of certain unusable prepaid expenses and the elimination of accrued interest on purchased credit-impaired loans. </t>
  </si>
  <si>
    <t xml:space="preserve">(i) Adjustment reflects the fair value premium on time deposits, which was calculated by discounting future contractual interest payments at a current market interest rate. </t>
  </si>
  <si>
    <t>(j) Adjustment reflects the fair value premium on FHLB advances, which was calculated by discounting future contractual interest payments at a current market interest rate. This fair value premium is also consistent with the prepayment penalty the FHLB would charge to terminate the advance.</t>
  </si>
  <si>
    <t>(k) Adjustment reflects the impact of fair value adjustments on other liabilities, which primarily includes the accrual of a preferred stock dividend at acquisition.</t>
  </si>
  <si>
    <r>
      <t xml:space="preserve">(l) Amount reflects the adjustment to record other equity interests at fair value. The fair value of preferred stock issued to Treasury was estimated using by discounting future contractual dividend payments at a current market interest rate for preferred stocks of issuers with similar risk. The assumed liquidation date of the preferred stock was February 15, 2014, which is the date the dividend resets from </t>
    </r>
    <r>
      <rPr>
        <sz val="10"/>
        <color rgb="FF000000"/>
        <rFont val="Inherit"/>
      </rPr>
      <t>5</t>
    </r>
    <r>
      <rPr>
        <sz val="10"/>
        <color theme="1"/>
        <rFont val="Inherit"/>
      </rPr>
      <t xml:space="preserve"> to </t>
    </r>
    <r>
      <rPr>
        <sz val="10"/>
        <color rgb="FF000000"/>
        <rFont val="Inherit"/>
      </rPr>
      <t>9</t>
    </r>
    <r>
      <rPr>
        <sz val="10"/>
        <color theme="1"/>
        <rFont val="Inherit"/>
      </rPr>
      <t xml:space="preserve"> percent. The fair value of the common stock warrant issued to Treasury was estimated using a Black Scholes option pricing model assuming a warrant life through the dividend reset date.</t>
    </r>
  </si>
  <si>
    <t>(m) Adjustments reflect changes to acquisition date fair values of certain assets based on additional information received post-acquisition within the measurement period. Measurement period adjustments included tax-effected adjustments to reduce the estimated fair value of a non-marketable investment, to reduce the fair value of certain distressed loans held for sale, and to increase the fair value of a bank-owned office.</t>
  </si>
  <si>
    <t xml:space="preserve">The table below presents pro forma information as if the Company's acquisition of ECB had occurred at the beginning of the earliest period presented, which was January 1, 2012. In addition to the ECB merger, adjustments have also been made to balances reported in these consolidated financial statements for the impact of push-down accounting to Legacy VantageSouth's financial results prior to the actual push-down accounting date of February 1, 2012. The pro forma financial information is not indicative of the results of operations that would have occurred had the transaction been effected on the assumed date. </t>
  </si>
  <si>
    <t>Three Months Ended September 30,</t>
  </si>
  <si>
    <t>Nine Months Ended September 30,</t>
  </si>
  <si>
    <t>Net interest income</t>
  </si>
  <si>
    <t>Net income (loss)</t>
  </si>
  <si>
    <t>(3,768</t>
  </si>
  <si>
    <t>Net income (loss) available to common stockholders</t>
  </si>
  <si>
    <t>(5,815</t>
  </si>
  <si>
    <t>Net income (loss) per common share - basic</t>
  </si>
  <si>
    <t>(0.13</t>
  </si>
  <si>
    <t>Net income (loss) per common share - diluted</t>
  </si>
  <si>
    <t>Weighted average basic common shares outstanding</t>
  </si>
  <si>
    <t>Weighted average diluted common shares outstanding</t>
  </si>
  <si>
    <t>ECB was merged into the Company on April 1, 2013, and the combined organization began operating as a single reporting segment on the merger date.</t>
  </si>
  <si>
    <t>INVESTMENT SECURITIES</t>
  </si>
  <si>
    <t>Investments, Debt and Equity Securities [Abstract]</t>
  </si>
  <si>
    <t>The following tables summarize the amortized cost, gross unrealized gains and losses, and fair value of investment securities available for sale and held to maturity by major classification.</t>
  </si>
  <si>
    <t>September 30, 2013</t>
  </si>
  <si>
    <t>Amortized</t>
  </si>
  <si>
    <t>Cost</t>
  </si>
  <si>
    <t>Gross</t>
  </si>
  <si>
    <t>Unrealized</t>
  </si>
  <si>
    <t>Gains</t>
  </si>
  <si>
    <t>Losses</t>
  </si>
  <si>
    <t>Fair</t>
  </si>
  <si>
    <t>Value</t>
  </si>
  <si>
    <t>U.S. government-sponsored enterprise securities</t>
  </si>
  <si>
    <t>SBA-guaranteed securities</t>
  </si>
  <si>
    <t>Residential mortgage-backed securities (MBS)</t>
  </si>
  <si>
    <t>Corporate bonds</t>
  </si>
  <si>
    <t>Commercial MBS</t>
  </si>
  <si>
    <t>Municipal obligations - non-taxable</t>
  </si>
  <si>
    <t>Other debt securities</t>
  </si>
  <si>
    <t>Marketable equity securities</t>
  </si>
  <si>
    <t>Total securities available for sale</t>
  </si>
  <si>
    <t>Securities held to maturity:  </t>
  </si>
  <si>
    <t>December 31, 2012</t>
  </si>
  <si>
    <t>Residential MBS</t>
  </si>
  <si>
    <t>Municipal obligations – non-taxable</t>
  </si>
  <si>
    <t>Municipal obligations – taxable</t>
  </si>
  <si>
    <t>The following tables summarize gross unrealized losses and fair values, aggregated by investment category and length of time that the individual securities have been in a continuous unrealized loss position. </t>
  </si>
  <si>
    <t>Less Than 12 Months</t>
  </si>
  <si>
    <t>12 Months or More</t>
  </si>
  <si>
    <t>Total temporarily impaired securities</t>
  </si>
  <si>
    <r>
      <t xml:space="preserve">All residential MBSs in the investment portfolio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issued and backed by government-sponsored enterprises ("GSEs"). Unrealized losses on investment securities as of </t>
    </r>
    <r>
      <rPr>
        <sz val="10"/>
        <color rgb="FF000000"/>
        <rFont val="Inherit"/>
      </rPr>
      <t>September 30, 2013</t>
    </r>
    <r>
      <rPr>
        <sz val="10"/>
        <color theme="1"/>
        <rFont val="Inherit"/>
      </rPr>
      <t xml:space="preserve"> related to </t>
    </r>
    <r>
      <rPr>
        <sz val="10"/>
        <color rgb="FF000000"/>
        <rFont val="Inherit"/>
      </rPr>
      <t>65</t>
    </r>
    <r>
      <rPr>
        <sz val="10"/>
        <color theme="1"/>
        <rFont val="Inherit"/>
      </rPr>
      <t xml:space="preserve"> </t>
    </r>
    <r>
      <rPr>
        <sz val="10"/>
        <color rgb="FF000000"/>
        <rFont val="Inherit"/>
      </rPr>
      <t>residential MBSs</t>
    </r>
    <r>
      <rPr>
        <sz val="10"/>
        <color theme="1"/>
        <rFont val="Inherit"/>
      </rPr>
      <t xml:space="preserve"> issued by GSEs, </t>
    </r>
    <r>
      <rPr>
        <sz val="10"/>
        <color rgb="FF000000"/>
        <rFont val="Inherit"/>
      </rPr>
      <t>14</t>
    </r>
    <r>
      <rPr>
        <sz val="10"/>
        <color theme="1"/>
        <rFont val="Inherit"/>
      </rPr>
      <t xml:space="preserve"> </t>
    </r>
    <r>
      <rPr>
        <sz val="10"/>
        <color rgb="FF000000"/>
        <rFont val="Inherit"/>
      </rPr>
      <t>investment grade corporate bonds</t>
    </r>
    <r>
      <rPr>
        <sz val="10"/>
        <color theme="1"/>
        <rFont val="Inherit"/>
      </rPr>
      <t xml:space="preserve">, </t>
    </r>
    <r>
      <rPr>
        <sz val="10"/>
        <color rgb="FF000000"/>
        <rFont val="Inherit"/>
      </rPr>
      <t>two</t>
    </r>
    <r>
      <rPr>
        <sz val="10"/>
        <color theme="1"/>
        <rFont val="Inherit"/>
      </rPr>
      <t xml:space="preserve"> </t>
    </r>
    <r>
      <rPr>
        <sz val="10"/>
        <color rgb="FF000000"/>
        <rFont val="Inherit"/>
      </rPr>
      <t>GSE securities</t>
    </r>
    <r>
      <rPr>
        <sz val="10"/>
        <color theme="1"/>
        <rFont val="Inherit"/>
      </rPr>
      <t xml:space="preserve">, and </t>
    </r>
    <r>
      <rPr>
        <sz val="10"/>
        <color rgb="FF000000"/>
        <rFont val="Inherit"/>
      </rPr>
      <t>24</t>
    </r>
    <r>
      <rPr>
        <sz val="10"/>
        <color theme="1"/>
        <rFont val="Inherit"/>
      </rPr>
      <t xml:space="preserve"> </t>
    </r>
    <r>
      <rPr>
        <sz val="10"/>
        <color rgb="FF000000"/>
        <rFont val="Inherit"/>
      </rPr>
      <t>SBA-guaranteed securities</t>
    </r>
    <r>
      <rPr>
        <sz val="10"/>
        <color theme="1"/>
        <rFont val="Inherit"/>
      </rPr>
      <t xml:space="preserve">. Unrealized losses on investment securities at </t>
    </r>
    <r>
      <rPr>
        <sz val="10"/>
        <color rgb="FF000000"/>
        <rFont val="Inherit"/>
      </rPr>
      <t>December 31, 2012</t>
    </r>
    <r>
      <rPr>
        <sz val="10"/>
        <color theme="1"/>
        <rFont val="Inherit"/>
      </rPr>
      <t xml:space="preserve"> related to </t>
    </r>
    <r>
      <rPr>
        <sz val="10"/>
        <color rgb="FF000000"/>
        <rFont val="Inherit"/>
      </rPr>
      <t>9</t>
    </r>
    <r>
      <rPr>
        <sz val="10"/>
        <color theme="1"/>
        <rFont val="Inherit"/>
      </rPr>
      <t xml:space="preserve"> </t>
    </r>
    <r>
      <rPr>
        <sz val="10"/>
        <color rgb="FF000000"/>
        <rFont val="Inherit"/>
      </rPr>
      <t>residential MBSs</t>
    </r>
    <r>
      <rPr>
        <sz val="10"/>
        <color theme="1"/>
        <rFont val="Inherit"/>
      </rPr>
      <t xml:space="preserve"> issued by GSEs and </t>
    </r>
    <r>
      <rPr>
        <sz val="10"/>
        <color rgb="FF000000"/>
        <rFont val="Inherit"/>
      </rPr>
      <t>2</t>
    </r>
    <r>
      <rPr>
        <sz val="10"/>
        <color theme="1"/>
        <rFont val="Inherit"/>
      </rPr>
      <t xml:space="preserve"> </t>
    </r>
    <r>
      <rPr>
        <sz val="10"/>
        <color rgb="FF000000"/>
        <rFont val="Inherit"/>
      </rPr>
      <t>investment grade corporate bonds</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one of the securities had been in an unrealized loss position for more than a twelve month period. The increase in gross unrealized losses since year end 2012 was primarily due to increases in long-term market interest rates in the second quarter of 2013 which negatively affected values of fixed income securities. The Company had </t>
    </r>
    <r>
      <rPr>
        <sz val="10"/>
        <color rgb="FF000000"/>
        <rFont val="Inherit"/>
      </rPr>
      <t>$527</t>
    </r>
    <r>
      <rPr>
        <sz val="10"/>
        <color theme="1"/>
        <rFont val="Inherit"/>
      </rPr>
      <t xml:space="preserve"> in total unrealized losses on corporate bonds, which were the only securities in a loss position that were not issued or guaranteed by a U.S. government agency or GSE. These corporate bonds were all issued by large national or international financial institutions, and the Company does not believe the recent unrealized losses on these bonds were due to issuer-related credit events. </t>
    </r>
  </si>
  <si>
    <r>
      <t xml:space="preserve">The securities in an unrealized loss position as of </t>
    </r>
    <r>
      <rPr>
        <sz val="10"/>
        <color rgb="FF000000"/>
        <rFont val="Inherit"/>
      </rPr>
      <t>September 30, 2013</t>
    </r>
    <r>
      <rPr>
        <sz val="10"/>
        <color theme="1"/>
        <rFont val="Inherit"/>
      </rPr>
      <t xml:space="preserve"> continue to perform and are expected to perform through maturity, and the issuers have not experienced significant adverse events that would call into question their ability to repay these debt obligations according to contractual terms. Further, because the Company does not intend to sell these investments and does not believe that it will be required to sell the investments before recovery of their amortized cost bases, which may be maturity, unrealized losses on such securities were not considered to represent other-than-temporary impairment as of </t>
    </r>
    <r>
      <rPr>
        <sz val="10"/>
        <color rgb="FF000000"/>
        <rFont val="Inherit"/>
      </rPr>
      <t>September 30, 2013</t>
    </r>
    <r>
      <rPr>
        <sz val="10"/>
        <color theme="1"/>
        <rFont val="Inherit"/>
      </rPr>
      <t xml:space="preserve">. </t>
    </r>
  </si>
  <si>
    <r>
      <t xml:space="preserve">As of </t>
    </r>
    <r>
      <rPr>
        <sz val="10"/>
        <color rgb="FF000000"/>
        <rFont val="Inherit"/>
      </rPr>
      <t>September 30, 2013</t>
    </r>
    <r>
      <rPr>
        <sz val="10"/>
        <color theme="1"/>
        <rFont val="Inherit"/>
      </rPr>
      <t xml:space="preserve">, the Company held no individual investment securities with an aggregate book value greater than </t>
    </r>
    <r>
      <rPr>
        <sz val="10"/>
        <color rgb="FF000000"/>
        <rFont val="Inherit"/>
      </rPr>
      <t>10 percent</t>
    </r>
    <r>
      <rPr>
        <sz val="10"/>
        <color theme="1"/>
        <rFont val="Inherit"/>
      </rPr>
      <t xml:space="preserve"> of total stockholders’ equ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vestment securities with carrying values of </t>
    </r>
    <r>
      <rPr>
        <sz val="10"/>
        <color rgb="FF000000"/>
        <rFont val="Inherit"/>
      </rPr>
      <t>$197,910</t>
    </r>
    <r>
      <rPr>
        <sz val="10"/>
        <color theme="1"/>
        <rFont val="Inherit"/>
      </rPr>
      <t xml:space="preserve"> and </t>
    </r>
    <r>
      <rPr>
        <sz val="10"/>
        <color rgb="FF000000"/>
        <rFont val="Inherit"/>
      </rPr>
      <t>$50,685</t>
    </r>
    <r>
      <rPr>
        <sz val="10"/>
        <color theme="1"/>
        <rFont val="Inherit"/>
      </rPr>
      <t>, respectively, were pledged to secure public deposits, borrowings and for other purposes required or permitted by law.</t>
    </r>
  </si>
  <si>
    <t>The amortized cost and fair values of securities available for sale, by contractual maturity, are shown below. Expected maturities will differ from contractual maturities because borrowers may have the right to call or prepay obligations with or without call or prepayment penalties. </t>
  </si>
  <si>
    <t>Due within one year</t>
  </si>
  <si>
    <t>Due after one year through five years</t>
  </si>
  <si>
    <t>Due after five years through ten years</t>
  </si>
  <si>
    <t>Due after ten years</t>
  </si>
  <si>
    <t>Equity securities</t>
  </si>
  <si>
    <t>The following table summarizes securities gains (losses) for the periods presented.</t>
  </si>
  <si>
    <t xml:space="preserve">Successor </t>
  </si>
  <si>
    <t xml:space="preserve">Predecessor </t>
  </si>
  <si>
    <t>Period from January 1 to January 31, 2012</t>
  </si>
  <si>
    <t>Gross gains on sales of securities available for sale</t>
  </si>
  <si>
    <t>Gross losses on sales of securities available for sale</t>
  </si>
  <si>
    <t>(34</t>
  </si>
  <si>
    <t>Total securities gains</t>
  </si>
  <si>
    <t>LOANS AND ALLOWANCE FOR LOAN LOSSES</t>
  </si>
  <si>
    <t>Receivables [Abstract]</t>
  </si>
  <si>
    <t>The following table summarizes the Company's loans by type.</t>
  </si>
  <si>
    <t xml:space="preserve">September 30, </t>
  </si>
  <si>
    <t>Commercial:</t>
  </si>
  <si>
    <t>Commercial real estate</t>
  </si>
  <si>
    <t>Commercial and industrial</t>
  </si>
  <si>
    <t>Construction and development</t>
  </si>
  <si>
    <t>Consumer:</t>
  </si>
  <si>
    <t>Residential real estate</t>
  </si>
  <si>
    <t>Home equity</t>
  </si>
  <si>
    <t>Other consumer</t>
  </si>
  <si>
    <t>Gross loans</t>
  </si>
  <si>
    <t>Less:</t>
  </si>
  <si>
    <t>Deferred loan fees</t>
  </si>
  <si>
    <t>(804</t>
  </si>
  <si>
    <t>(97</t>
  </si>
  <si>
    <t>(7,034</t>
  </si>
  <si>
    <t>(3,998</t>
  </si>
  <si>
    <t>Net loans</t>
  </si>
  <si>
    <r>
      <t> </t>
    </r>
    <r>
      <rPr>
        <b/>
        <i/>
        <sz val="10"/>
        <color theme="1"/>
        <rFont val="Inherit"/>
      </rPr>
      <t>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loans with a recorded investment of </t>
    </r>
    <r>
      <rPr>
        <sz val="10"/>
        <color rgb="FF000000"/>
        <rFont val="Inherit"/>
      </rPr>
      <t>$374,402</t>
    </r>
    <r>
      <rPr>
        <sz val="10"/>
        <color theme="1"/>
        <rFont val="Inherit"/>
      </rPr>
      <t xml:space="preserve"> and </t>
    </r>
    <r>
      <rPr>
        <sz val="10"/>
        <color rgb="FF000000"/>
        <rFont val="Inherit"/>
      </rPr>
      <t>$237,560</t>
    </r>
    <r>
      <rPr>
        <sz val="10"/>
        <color theme="1"/>
        <rFont val="Inherit"/>
      </rPr>
      <t>, respectively, were pledged to secure borrowings or available lines of credit with correspondent banks.</t>
    </r>
  </si>
  <si>
    <t>Purchased Credit-Impaired Loans</t>
  </si>
  <si>
    <t>Loans for which it is probable at acquisition that all contractually required payments will not be collected are considered purchased credit-impaired ("PCI") loans. The following table relates to PCI loans acquired in the ECB merger and summarizes the contractually required payments, which includes principal and interest, expected cash flows to be collected, and the fair value of acquired PCI loans at the ECB merger date.</t>
  </si>
  <si>
    <t>Contractually required payments</t>
  </si>
  <si>
    <t>Nonaccretable difference</t>
  </si>
  <si>
    <t>(11,433</t>
  </si>
  <si>
    <t>Cash flows expected to be collected at acquisition</t>
  </si>
  <si>
    <t>Accretable yield</t>
  </si>
  <si>
    <t>(4,242</t>
  </si>
  <si>
    <t>Fair value of PCI loans at acquisition</t>
  </si>
  <si>
    <t>The following table summarizes changes in accretable yield, or income expected to be collected, related to all of the Company's PCI loans for the periods presented.</t>
  </si>
  <si>
    <t>Three Months Ended September 30, 2013</t>
  </si>
  <si>
    <t>Three Months Ended September 30, 2012</t>
  </si>
  <si>
    <t>Balance, beginning of period</t>
  </si>
  <si>
    <t>Loans purchased</t>
  </si>
  <si>
    <t>Accretion of income</t>
  </si>
  <si>
    <t>(3,131</t>
  </si>
  <si>
    <t>(3,736</t>
  </si>
  <si>
    <t>(10,467</t>
  </si>
  <si>
    <t>(10,228</t>
  </si>
  <si>
    <t>(1,389</t>
  </si>
  <si>
    <t>Reclassifications from nonaccretable difference</t>
  </si>
  <si>
    <t>Other, net</t>
  </si>
  <si>
    <t>(773</t>
  </si>
  <si>
    <t>(1,590</t>
  </si>
  <si>
    <t>(1,869</t>
  </si>
  <si>
    <t>(2,150</t>
  </si>
  <si>
    <t>(112</t>
  </si>
  <si>
    <t>Balance, end of period</t>
  </si>
  <si>
    <t>Purchased Non-impaired Loans</t>
  </si>
  <si>
    <t>Purchased non-impaired loans are also recorded at fair value at acquisition, and the related fair value discount or premium is recognized as an adjustment to yield over the remaining life of each loan. The following table relates to purchased non-impaired loans acquired in the ECB merger and provides the contractually required payments, fair value, and estimate of contractual cash flows not expected to be collected at the ECB merger date.</t>
  </si>
  <si>
    <t>Fair value of acquired loans at acquisition</t>
  </si>
  <si>
    <t>Contractual cash flows not expected to be collected</t>
  </si>
  <si>
    <t>Allowance for Loan Losses</t>
  </si>
  <si>
    <t>The following tables summarize the activity in the allowance for loan losses for the periods presented.</t>
  </si>
  <si>
    <t>Successor Company</t>
  </si>
  <si>
    <t>Commercial</t>
  </si>
  <si>
    <t>Real Estate</t>
  </si>
  <si>
    <t>Commercial and Industrial</t>
  </si>
  <si>
    <t>Commercial Construction</t>
  </si>
  <si>
    <t>Residential</t>
  </si>
  <si>
    <t> Consumer Construction</t>
  </si>
  <si>
    <t>Home Equity</t>
  </si>
  <si>
    <t>Other Consumer</t>
  </si>
  <si>
    <t>Three months ended September 30, 2013:</t>
  </si>
  <si>
    <t>Beginning balance</t>
  </si>
  <si>
    <t>Charge-offs</t>
  </si>
  <si>
    <t>(64</t>
  </si>
  <si>
    <t>(361</t>
  </si>
  <si>
    <t>(85</t>
  </si>
  <si>
    <t>(131</t>
  </si>
  <si>
    <t>(28</t>
  </si>
  <si>
    <t>(669</t>
  </si>
  <si>
    <t>Recoveries</t>
  </si>
  <si>
    <t>(38</t>
  </si>
  <si>
    <t>(2</t>
  </si>
  <si>
    <t>(98</t>
  </si>
  <si>
    <t>Ending balance</t>
  </si>
  <si>
    <t>Nine months ended September 30, 2013:</t>
  </si>
  <si>
    <t>(14</t>
  </si>
  <si>
    <t>(141</t>
  </si>
  <si>
    <t>(478</t>
  </si>
  <si>
    <t>(509</t>
  </si>
  <si>
    <t>(246</t>
  </si>
  <si>
    <t>(1,821</t>
  </si>
  <si>
    <t>Three months ended September 30, 2012:</t>
  </si>
  <si>
    <t>(84</t>
  </si>
  <si>
    <t>(154</t>
  </si>
  <si>
    <t>(692</t>
  </si>
  <si>
    <t>(114</t>
  </si>
  <si>
    <t>(1,175</t>
  </si>
  <si>
    <t>2012 Successor Period:</t>
  </si>
  <si>
    <t>(249</t>
  </si>
  <si>
    <t>(389</t>
  </si>
  <si>
    <t>(226</t>
  </si>
  <si>
    <t>(11</t>
  </si>
  <si>
    <t>(1,411</t>
  </si>
  <si>
    <t>(138</t>
  </si>
  <si>
    <t>(2,424</t>
  </si>
  <si>
    <t>Predecessor Company</t>
  </si>
  <si>
    <t>Residential Real Estate</t>
  </si>
  <si>
    <t>Construction</t>
  </si>
  <si>
    <t>Consumer</t>
  </si>
  <si>
    <t>2012 Predecessor Period:</t>
  </si>
  <si>
    <t>(1</t>
  </si>
  <si>
    <t>The following tables summarize the ending allowance for loans losses and the recorded investment in loans by portfolio segment and impairment method.</t>
  </si>
  <si>
    <t>Consumer Construction</t>
  </si>
  <si>
    <r>
      <t>Allowance for loan losses</t>
    </r>
    <r>
      <rPr>
        <b/>
        <sz val="9"/>
        <color theme="1"/>
        <rFont val="Inherit"/>
      </rPr>
      <t>:</t>
    </r>
  </si>
  <si>
    <t>Ending balance:</t>
  </si>
  <si>
    <t>Individually evaluated for impairment</t>
  </si>
  <si>
    <t>Collectively evaluated for impairment</t>
  </si>
  <si>
    <t>Purchased credit-impaired</t>
  </si>
  <si>
    <r>
      <t>Loans</t>
    </r>
    <r>
      <rPr>
        <b/>
        <sz val="9"/>
        <color theme="1"/>
        <rFont val="Inherit"/>
      </rPr>
      <t>:</t>
    </r>
  </si>
  <si>
    <r>
      <t> </t>
    </r>
    <r>
      <rPr>
        <b/>
        <sz val="10"/>
        <color theme="1"/>
        <rFont val="Inherit"/>
      </rPr>
      <t> </t>
    </r>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uses the following general definitions for risk ratings:</t>
  </si>
  <si>
    <t>•</t>
  </si>
  <si>
    <r>
      <t>Pass.</t>
    </r>
    <r>
      <rPr>
        <sz val="10"/>
        <color theme="1"/>
        <rFont val="Inherit"/>
      </rPr>
      <t xml:space="preserve"> These loans range from superior quality with minimal credit risk to loans requiring heightened management attention but that are still an acceptable risk and continue to perform as contracted.</t>
    </r>
  </si>
  <si>
    <r>
      <t>Special Mention.</t>
    </r>
    <r>
      <rPr>
        <sz val="10"/>
        <color theme="1"/>
        <rFont val="Inherit"/>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Inherit"/>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Inherit"/>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The following tables summarize the risk category of loans by class of loans.</t>
  </si>
  <si>
    <t>Pass</t>
  </si>
  <si>
    <t>Special</t>
  </si>
  <si>
    <t>Mention</t>
  </si>
  <si>
    <t>Substandard</t>
  </si>
  <si>
    <t>Doubtful</t>
  </si>
  <si>
    <t>Non-Acquired Loans</t>
  </si>
  <si>
    <t>Real estate</t>
  </si>
  <si>
    <t>Acquired Loans</t>
  </si>
  <si>
    <t>The following tables summarize the past due status of the loan portfolio (excluding PCI loans) based on contractual terms.</t>
  </si>
  <si>
    <t>30-89 Days</t>
  </si>
  <si>
    <t>Past Due</t>
  </si>
  <si>
    <t>90 Days or Greater</t>
  </si>
  <si>
    <t>Current</t>
  </si>
  <si>
    <t>The following table summarizes the recorded investment of loans on nonaccrual status and loans greater than 90 days past due and accruing (excluding PCI loans) by class.</t>
  </si>
  <si>
    <t xml:space="preserve">Nonaccrual </t>
  </si>
  <si>
    <t>Loans Greater Than 90 Days Past Due and Accruing</t>
  </si>
  <si>
    <t>The following table provides information on impaired loans, which excludes PCI loans and loans evaluated collectively as a homogeneous group.</t>
  </si>
  <si>
    <t>Recorded Investment With a Recorded Allowance</t>
  </si>
  <si>
    <t>Recorded Investment With no Recorded Allowance</t>
  </si>
  <si>
    <t>Related</t>
  </si>
  <si>
    <t>Allowance</t>
  </si>
  <si>
    <t>Unpaid Principal Balance</t>
  </si>
  <si>
    <t>Total impaired loans</t>
  </si>
  <si>
    <r>
      <t xml:space="preserve">No interest income was recorded on impaired loans during the period in which they were impaired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or during the 2012 Successor and 2012 Predecessor Periods. </t>
    </r>
  </si>
  <si>
    <r>
      <t xml:space="preserve">There were no new restructured loans during the </t>
    </r>
    <r>
      <rPr>
        <sz val="10"/>
        <color rgb="FF000000"/>
        <rFont val="Inherit"/>
      </rPr>
      <t>three</t>
    </r>
    <r>
      <rPr>
        <sz val="10"/>
        <color theme="1"/>
        <rFont val="Inherit"/>
      </rPr>
      <t xml:space="preserve"> or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COMMITMENTS AND CONTINGENCIES</t>
  </si>
  <si>
    <t>Commitments and Contingencies Disclosure [Abstract]</t>
  </si>
  <si>
    <t>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maximum exposure the Company has in particular classes of financial instruments. The Company uses the same credit policies in making commitments and conditional obligations as it does for on-balance sheet instruments.</t>
  </si>
  <si>
    <t>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a credit evaluation of the borrower. Collateral obtained varies but may include real estate, equipment, stocks, bonds, and certificates of deposit.</t>
  </si>
  <si>
    <t>The following table is a summary of the contractual amount of the Company’s exposure to off-balance sheet commitments.</t>
  </si>
  <si>
    <t>Commitments to extend credit</t>
  </si>
  <si>
    <t>Financial standby letters of credit</t>
  </si>
  <si>
    <t>Capital commitment to private investment funds</t>
  </si>
  <si>
    <r>
      <t xml:space="preserve">The reserve for unfunded commitments was </t>
    </r>
    <r>
      <rPr>
        <sz val="10"/>
        <color rgb="FF000000"/>
        <rFont val="Inherit"/>
      </rPr>
      <t>$284</t>
    </r>
    <r>
      <rPr>
        <sz val="10"/>
        <color theme="1"/>
        <rFont val="Inherit"/>
      </rPr>
      <t xml:space="preserve"> and </t>
    </r>
    <r>
      <rPr>
        <sz val="10"/>
        <color rgb="FF000000"/>
        <rFont val="Inherit"/>
      </rPr>
      <t>$112</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hich was recorded in other liabilities on the consolidated balance sheets.</t>
    </r>
  </si>
  <si>
    <t>DERIVATIVE FINANCIAL INSTRUMENTS</t>
  </si>
  <si>
    <t>Derivative Instruments and Hedging Activities Disclosure [Abstract]</t>
  </si>
  <si>
    <t xml:space="preserve">The Company uses derivative financial instruments to manage its interest rate risk. These instruments carry varying degrees of credit, interest rate, and market or liquidity risks. Derivative instruments are recognized as either assets or liabilities on the balance sheet and are measured at fair value. Subsequent changes in the fair value of derivatives are recognized in other comprehensive income for effective hedges, and changes in fair value are recognized in earnings for all other derivatives. </t>
  </si>
  <si>
    <t>Derivative Instruments Related to FHLB Advances</t>
  </si>
  <si>
    <r>
      <t xml:space="preserve">In May 2013, the Company entered into a series of forward starting interest rate swaps on </t>
    </r>
    <r>
      <rPr>
        <sz val="10"/>
        <color rgb="FF000000"/>
        <rFont val="Inherit"/>
      </rPr>
      <t>$75,000</t>
    </r>
    <r>
      <rPr>
        <sz val="10"/>
        <color theme="1"/>
        <rFont val="Inherit"/>
      </rPr>
      <t xml:space="preserve"> of forecasted short-term FHLB advances to reduce its exposure to variability in interest payments attributable to changes in LIBOR. Beginning on the respective effective date, these interest rate swaps will exchange the 90-day LIBOR component of future variable rate interest on short-term borrowings with fixed interest rates ranging from </t>
    </r>
    <r>
      <rPr>
        <sz val="10"/>
        <color rgb="FF000000"/>
        <rFont val="Inherit"/>
      </rPr>
      <t>1.65</t>
    </r>
    <r>
      <rPr>
        <sz val="10"/>
        <color theme="1"/>
        <rFont val="Inherit"/>
      </rPr>
      <t xml:space="preserve"> to </t>
    </r>
    <r>
      <rPr>
        <sz val="10"/>
        <color rgb="FF000000"/>
        <rFont val="Inherit"/>
      </rPr>
      <t>1.72 percent</t>
    </r>
    <r>
      <rPr>
        <sz val="10"/>
        <color theme="1"/>
        <rFont val="Inherit"/>
      </rPr>
      <t xml:space="preserve">. Each 90-day FHLB advance, or other short-term borrowing, will be executed to correspond to the effective dates of the respective interest rate swaps and will continue to be rolled for the term of each respective swap. These interest rate swaps are expected to be highly effective and are accounted for as cash flow hedges with the change in fair value recognized in other comprehensive income ("OCI"). The purpose of these cash flow hedges is to better position the Company's balance sheet for a potentially rising interest rate environment. </t>
    </r>
  </si>
  <si>
    <t>The following table summarizes key terms of each swap.</t>
  </si>
  <si>
    <t>Notional Amount</t>
  </si>
  <si>
    <t>Effective Date</t>
  </si>
  <si>
    <t>Maturity Date</t>
  </si>
  <si>
    <t>Fixed Rate</t>
  </si>
  <si>
    <t>Swap 1</t>
  </si>
  <si>
    <t>April 6, 2015</t>
  </si>
  <si>
    <t>April 5, 2020</t>
  </si>
  <si>
    <t>%</t>
  </si>
  <si>
    <t>Swap 2</t>
  </si>
  <si>
    <t>May 5, 2015</t>
  </si>
  <si>
    <t>May 5, 2020</t>
  </si>
  <si>
    <t>Swap 3</t>
  </si>
  <si>
    <t>June 5, 2015</t>
  </si>
  <si>
    <t>June 5, 2020</t>
  </si>
  <si>
    <t xml:space="preserve">Derivative Instruments Related to Trust Preferred Securities </t>
  </si>
  <si>
    <r>
      <t xml:space="preserve">In August 2003, </t>
    </r>
    <r>
      <rPr>
        <sz val="10"/>
        <color rgb="FF000000"/>
        <rFont val="Inherit"/>
      </rPr>
      <t>$8,000</t>
    </r>
    <r>
      <rPr>
        <sz val="10"/>
        <color theme="1"/>
        <rFont val="Inherit"/>
      </rPr>
      <t xml:space="preserve"> in trust preferred securities ("TRUPs") were issued through Crescent Financial Capital Trust I (the "Trust"). The Trust invested the total proceeds from the sale of its TRUPs in junior subordinated deferrable interest debentures issued by Crescent, which fully and unconditionally guarantees the TRUPs. The TRUPs were adjusted to fair value in connection with Piedmont's acquisition of Crescent, an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ir carrying value was </t>
    </r>
    <r>
      <rPr>
        <sz val="10"/>
        <color rgb="FF000000"/>
        <rFont val="Inherit"/>
      </rPr>
      <t>$5,544</t>
    </r>
    <r>
      <rPr>
        <sz val="10"/>
        <color theme="1"/>
        <rFont val="Inherit"/>
      </rPr>
      <t xml:space="preserve">, and </t>
    </r>
    <r>
      <rPr>
        <sz val="10"/>
        <color rgb="FF000000"/>
        <rFont val="Inherit"/>
      </rPr>
      <t>$5,497</t>
    </r>
    <r>
      <rPr>
        <sz val="10"/>
        <color theme="1"/>
        <rFont val="Inherit"/>
      </rPr>
      <t xml:space="preserve">, respectively. </t>
    </r>
  </si>
  <si>
    <r>
      <t xml:space="preserve">The TRUPs pay cumulative cash distributions quarterly at an annual contract rate, reset quarterly, equal to three-month LIBOR plus </t>
    </r>
    <r>
      <rPr>
        <sz val="10"/>
        <color rgb="FF000000"/>
        <rFont val="Inherit"/>
      </rPr>
      <t>3.10 percent</t>
    </r>
    <r>
      <rPr>
        <sz val="10"/>
        <color theme="1"/>
        <rFont val="Inherit"/>
      </rPr>
      <t>. The dividends paid to holders of the TRUPs, which are recorded as interest expense, are deductible for income tax purposes. Crescent elected to defer interest payments on its TRUPs beginning with the payment due April 7, 2011. Under the terms of the indenture governing the junior subordinated debentures, Crescent was able to defer payments of interest for up to 20 consecutive quarterly periods without default or penalty. In the second quarter of 2012, the Company received approval from the Federal Reserve Bank of Richmond to resume interest payments on its TRUPs and paid all accrued deferred interest plus current interest on the quarterly payment date of July 7, 2012.</t>
    </r>
  </si>
  <si>
    <r>
      <t xml:space="preserve">In June 2009, Crescent entered into two interest rate contracts which swapped the variable rate payments for fixed payments. These instruments consisted of a three-year and four-year swap, each for one-half of the notional amount of the TRUPs for fixed rates of </t>
    </r>
    <r>
      <rPr>
        <sz val="10"/>
        <color rgb="FF000000"/>
        <rFont val="Inherit"/>
      </rPr>
      <t>5.49 percent</t>
    </r>
    <r>
      <rPr>
        <sz val="10"/>
        <color theme="1"/>
        <rFont val="Inherit"/>
      </rPr>
      <t xml:space="preserve"> and </t>
    </r>
    <r>
      <rPr>
        <sz val="10"/>
        <color rgb="FF000000"/>
        <rFont val="Inherit"/>
      </rPr>
      <t>5.97 percent</t>
    </r>
    <r>
      <rPr>
        <sz val="10"/>
        <color theme="1"/>
        <rFont val="Inherit"/>
      </rPr>
      <t xml:space="preserve">, respectively. The three-year swap matured in July 2012 and the four-year swap matured in July 2013. Due to the deferral of interest payments on the TRUPs beginning in April 2011, the remaining interest rate swap no longer qualified for cash flow hedge accounting and was therefore marked to fair value through earnings. </t>
    </r>
  </si>
  <si>
    <r>
      <t xml:space="preserve">In May 2012, the Company entered into an interest rate cap contract which began in July 2012. This derivative financial instrument caps the interest rate on the the full </t>
    </r>
    <r>
      <rPr>
        <sz val="10"/>
        <color rgb="FF000000"/>
        <rFont val="Inherit"/>
      </rPr>
      <t>$8,000</t>
    </r>
    <r>
      <rPr>
        <sz val="10"/>
        <color theme="1"/>
        <rFont val="Inherit"/>
      </rPr>
      <t xml:space="preserve"> notional amount of the TRUPs at </t>
    </r>
    <r>
      <rPr>
        <sz val="10"/>
        <color rgb="FF000000"/>
        <rFont val="Inherit"/>
      </rPr>
      <t>3.57 percent</t>
    </r>
    <r>
      <rPr>
        <sz val="10"/>
        <color theme="1"/>
        <rFont val="Inherit"/>
      </rPr>
      <t xml:space="preserve"> through July 2017. In the event that the variable rate on the TRUPs exceeds the cap rate, the counterparty would pay the Company the difference between the variable rate due to the holders of the debentures and the cap rate. This interest rate cap contract is classified as a cash flow hedge. Therefore, the change in fair value of the cap is recognized in OCI.</t>
    </r>
  </si>
  <si>
    <t xml:space="preserve">Derivative Instruments Related to Subordinated Term Loan </t>
  </si>
  <si>
    <r>
      <t xml:space="preserve">In September 2008, Crescent entered into an unsecured subordinated term loan agreement in the amount of </t>
    </r>
    <r>
      <rPr>
        <sz val="10"/>
        <color rgb="FF000000"/>
        <rFont val="Inherit"/>
      </rPr>
      <t>$7,500</t>
    </r>
    <r>
      <rPr>
        <sz val="10"/>
        <color theme="1"/>
        <rFont val="Inherit"/>
      </rPr>
      <t xml:space="preserve">. The agreement requires the Bank to make quarterly payments of interest at an annual contract rate, reset quarterly, equal to three-month LIBOR plus </t>
    </r>
    <r>
      <rPr>
        <sz val="10"/>
        <color rgb="FF000000"/>
        <rFont val="Inherit"/>
      </rPr>
      <t>4.00 percent</t>
    </r>
    <r>
      <rPr>
        <sz val="10"/>
        <color theme="1"/>
        <rFont val="Inherit"/>
      </rPr>
      <t xml:space="preserve">. The subordinated term loan was adjusted to estimated fair value in with Piedmont's acquisition of Crescent, an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value was </t>
    </r>
    <r>
      <rPr>
        <sz val="10"/>
        <color rgb="FF000000"/>
        <rFont val="Inherit"/>
      </rPr>
      <t>$6,937</t>
    </r>
    <r>
      <rPr>
        <sz val="10"/>
        <color theme="1"/>
        <rFont val="Inherit"/>
      </rPr>
      <t xml:space="preserve"> and </t>
    </r>
    <r>
      <rPr>
        <sz val="10"/>
        <color rgb="FF000000"/>
        <rFont val="Inherit"/>
      </rPr>
      <t>$6,867</t>
    </r>
    <r>
      <rPr>
        <sz val="10"/>
        <color theme="1"/>
        <rFont val="Inherit"/>
      </rPr>
      <t xml:space="preserve">, respectively. </t>
    </r>
  </si>
  <si>
    <r>
      <t xml:space="preserve">In June 2009, Crescent entered into two interest rate contracts which swapped the variable rate payments for fixed payments. These instruments consisted of a three-year and four-year swap, each for one-half of the notional amount of the subordinated debt for fixed rates of </t>
    </r>
    <r>
      <rPr>
        <sz val="10"/>
        <color rgb="FF000000"/>
        <rFont val="Inherit"/>
      </rPr>
      <t>6.39 percent</t>
    </r>
    <r>
      <rPr>
        <sz val="10"/>
        <color theme="1"/>
        <rFont val="Inherit"/>
      </rPr>
      <t xml:space="preserve"> and </t>
    </r>
    <r>
      <rPr>
        <sz val="10"/>
        <color rgb="FF000000"/>
        <rFont val="Inherit"/>
      </rPr>
      <t>6.87 percent</t>
    </r>
    <r>
      <rPr>
        <sz val="10"/>
        <color theme="1"/>
        <rFont val="Inherit"/>
      </rPr>
      <t xml:space="preserve">, respectively. The three-year swap matured in June 2012 and the four-year swap matured in July 2013. Beginning at Piedmont's acquisition of Crescent, the Company no longer designated these interest rate swaps as qualifying for hedge accounting and therefore began to mark them to fair value through earnings. </t>
    </r>
  </si>
  <si>
    <r>
      <t xml:space="preserve">In May 2012, the Company entered into an interest rate cap which began in July 2012. This derivative financial instrument caps the interest rate on the the full </t>
    </r>
    <r>
      <rPr>
        <sz val="10"/>
        <color rgb="FF000000"/>
        <rFont val="Inherit"/>
      </rPr>
      <t>$7,500</t>
    </r>
    <r>
      <rPr>
        <sz val="10"/>
        <color theme="1"/>
        <rFont val="Inherit"/>
      </rPr>
      <t xml:space="preserve"> notional amount of the subordinated term loan at </t>
    </r>
    <r>
      <rPr>
        <sz val="10"/>
        <color rgb="FF000000"/>
        <rFont val="Inherit"/>
      </rPr>
      <t>4.47 percent</t>
    </r>
    <r>
      <rPr>
        <sz val="10"/>
        <color theme="1"/>
        <rFont val="Inherit"/>
      </rPr>
      <t xml:space="preserve"> through July 2017. In the event that the variable rate on the subordinated term loan exceeds the cap rate, the counterparty would pay the Company the difference between the variable rate due on the subordinated term loan and the cap rate. This interest rate cap contract is classified as a cash flow hedge. Therefore, the change in fair value of the cap is recognized in OCI.</t>
    </r>
  </si>
  <si>
    <t>Loan Commitments</t>
  </si>
  <si>
    <t xml:space="preserve">Related to its mortgage banking business, the Company enters into interest rate lock commitments with customers and commitments to sell mortgages to investors under best-efforts contracts. The interest rate lock commitments are entered into to manage the interest rate risk associated with the best-efforts contracts and are considered derivative financial instruments. </t>
  </si>
  <si>
    <t>The following table summarizes the balance sheet location and fair value amounts of derivative instruments.</t>
  </si>
  <si>
    <t>Balance Sheet</t>
  </si>
  <si>
    <t>Location</t>
  </si>
  <si>
    <t>Notional</t>
  </si>
  <si>
    <t>Amount</t>
  </si>
  <si>
    <t>Fair Value</t>
  </si>
  <si>
    <t>FHLB advances:</t>
  </si>
  <si>
    <t>Interest rate swaps</t>
  </si>
  <si>
    <t>Trust preferred securities:</t>
  </si>
  <si>
    <t>Interest rate swap</t>
  </si>
  <si>
    <t>(54</t>
  </si>
  <si>
    <t>Interest rate cap</t>
  </si>
  <si>
    <t>Subordinated term loan:</t>
  </si>
  <si>
    <t>(49</t>
  </si>
  <si>
    <t>Loan commitments:</t>
  </si>
  <si>
    <t>Interest rate lock commitments</t>
  </si>
  <si>
    <t>The following table summarizes activity in accumulated OCI related to cash flow hedges for the periods presented. </t>
  </si>
  <si>
    <t>Accumulated OCI resulting from cash flow hedges at beginning of period, net of tax</t>
  </si>
  <si>
    <t>(267</t>
  </si>
  <si>
    <t>Other comprehensive income recognized, net of tax</t>
  </si>
  <si>
    <t>(315</t>
  </si>
  <si>
    <t>(273</t>
  </si>
  <si>
    <t>Accumulated OCI resulting from cash flow hedges at end of period, net of tax</t>
  </si>
  <si>
    <t>The Company monitors the credit risk of the counterparties to the interest rate swaps and caps.</t>
  </si>
  <si>
    <t>FAIR VALUE MEASUREMENT</t>
  </si>
  <si>
    <t>Fair Value Disclosures [Abstract]</t>
  </si>
  <si>
    <t>FAIR VALUE MEASUREMENTS</t>
  </si>
  <si>
    <t>The Company utilizes fair value measurements to record fair value adjustments to certain assets and liabilities and to determine fair value disclosures. For example, investment securities available for sale are recorded at fair value on a recurring basis. Additionally, the Company may be required to record at fair value other assets on a nonrecurring basis, such as loans held for sale, impaired loans and certain other assets. These nonrecurring fair value adjustments typically involve application of lower of cost or market accounting or write-downs of individual assets. The following is a description of valuation methodologies used for assets and liabilities recorded at fair value.</t>
  </si>
  <si>
    <r>
      <t>Investment Securities.</t>
    </r>
    <r>
      <rPr>
        <sz val="10"/>
        <color theme="1"/>
        <rFont val="Inherit"/>
      </rPr>
      <t xml:space="preserve"> Investment securities available for sale are recorded at fair value on a recurring basis. Fair value measurement is based upon quoted market exchange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marketable equity securities traded on an active exchange, such as the New York Stock Exchange. Level 2 securities include mortgage-backed securities and collateralized mortgage obligations, both issued by government sponsored entities, private label mortgage-backed securities, municipal bonds and corporate debt securities.</t>
    </r>
  </si>
  <si>
    <r>
      <t>Derivatives.</t>
    </r>
    <r>
      <rPr>
        <sz val="10"/>
        <color theme="1"/>
        <rFont val="Inherit"/>
      </rPr>
      <t xml:space="preserve"> Derivative instruments include interest rate swaps and caps and are valued on a recurring basis using models developed by third-party providers. This type of derivative is classified as Level 2 within the hierarchy.</t>
    </r>
  </si>
  <si>
    <r>
      <t>Loans.</t>
    </r>
    <r>
      <rPr>
        <sz val="10"/>
        <color theme="1"/>
        <rFont val="Inherit"/>
      </rPr>
      <t xml:space="preserve"> Loans are not recorded at fair value on a recurring basis. However, certain loans are determined to be impaired, and those loans are charged down to estimated fair value. The fair value of impaired loans that are collateral dependent is based on collateral value. For impaired loans that are not collateral dependent, estimated value is based on either an observable market price, if available, or the present value of expected future cash flows. Those impaired loans not requiring a charge-off represent loans for which the estimated fair value exceeds the recorded investments in such loans. When the fair value of an impaired loan is based on an observable market price or a current appraised value with no adjustments, the Company records the impaired loan as nonrecurring Level 2. When an appraised value is not available, or the Company determines the fair value of the collateral is further impaired below the appraised value, and there is no observable market price, the impaired loan is classified as nonrecurring Level 3.</t>
    </r>
  </si>
  <si>
    <r>
      <t>Interest Rate Lock Commitments.</t>
    </r>
    <r>
      <rPr>
        <sz val="10"/>
        <color theme="1"/>
        <rFont val="Inherit"/>
      </rPr>
      <t xml:space="preserve"> The fair value of interest rate lock commitments is based on servicing rate premium, origination income net of origination costs, fall out rates and changes in loan pricing between the commitment date and period end. There have been no changes in valuation techniqu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terest rate lock commitments are measured at fair value on a recurring basis and are classified as Level 3. The following table provides the components of the change in fair value of interest rate lock commitments for the periods presented. </t>
    </r>
  </si>
  <si>
    <t>Interest Rate Lock Commitments</t>
  </si>
  <si>
    <t>Balance at beginning of period</t>
  </si>
  <si>
    <t>Issuances</t>
  </si>
  <si>
    <t>Settlements</t>
  </si>
  <si>
    <t>(494</t>
  </si>
  <si>
    <t>(654</t>
  </si>
  <si>
    <t>(2,831</t>
  </si>
  <si>
    <t>(1,135</t>
  </si>
  <si>
    <t>(78</t>
  </si>
  <si>
    <t>Balance at end of period</t>
  </si>
  <si>
    <t>The difference between the gross issuances and settlements for the period is included in mortgage banking income within non-interest income.</t>
  </si>
  <si>
    <r>
      <t>Foreclosed Assets.</t>
    </r>
    <r>
      <rPr>
        <sz val="10"/>
        <color theme="1"/>
        <rFont val="Inherit"/>
      </rPr>
      <t xml:space="preserve"> Foreclosed assets are adjusted to fair value upon transfer of loans to foreclosed assets. Subsequently, foreclosed assets are carried at lower of cost or net realizable value. Fair value is based upon independent market prices, appraised values of the collateral or management’s estimation of the value of the collateral. Given the lack of observable market prices for identical properties and market discounts applied to appraised values, the Company classifies foreclosed assets as nonrecurring Level 3.</t>
    </r>
  </si>
  <si>
    <t>The following tables summarize information about assets and liabilities measured at fair value.</t>
  </si>
  <si>
    <t>Fair Value Measurements at</t>
  </si>
  <si>
    <t>Assets/(Liabilities)</t>
  </si>
  <si>
    <t>Measured at</t>
  </si>
  <si>
    <t>Quoted Prices</t>
  </si>
  <si>
    <t>in Active</t>
  </si>
  <si>
    <t>Markets for</t>
  </si>
  <si>
    <t>Identical Assets</t>
  </si>
  <si>
    <t>Significant</t>
  </si>
  <si>
    <t>Observable</t>
  </si>
  <si>
    <t>Inputs</t>
  </si>
  <si>
    <t>Unobservable</t>
  </si>
  <si>
    <t>Description</t>
  </si>
  <si>
    <t>Fair Value</t>
  </si>
  <si>
    <t>(Level 1)</t>
  </si>
  <si>
    <t>(Level 2)</t>
  </si>
  <si>
    <t>(Level 3)</t>
  </si>
  <si>
    <t>Impaired loans</t>
  </si>
  <si>
    <t>Derivative assets</t>
  </si>
  <si>
    <t>December 31, 2012</t>
  </si>
  <si>
    <t>Derivative liabilities</t>
  </si>
  <si>
    <t>(103</t>
  </si>
  <si>
    <t>Quantitative Information about Level 3 Fair Value Measurements</t>
  </si>
  <si>
    <r>
      <t xml:space="preserve">The table below outlines the valuation techniques, unobservable inputs, and the range of quantitative inputs used in the valuations. No changes have been mode to any of these factors from </t>
    </r>
    <r>
      <rPr>
        <sz val="10"/>
        <color rgb="FF000000"/>
        <rFont val="Times New Roman"/>
        <family val="1"/>
      </rPr>
      <t>December 31, 2012</t>
    </r>
    <r>
      <rPr>
        <sz val="10"/>
        <color theme="1"/>
        <rFont val="Inherit"/>
      </rPr>
      <t xml:space="preserve">. </t>
    </r>
  </si>
  <si>
    <t>Valuation Technique</t>
  </si>
  <si>
    <t>Unobservable Input</t>
  </si>
  <si>
    <t>Range</t>
  </si>
  <si>
    <r>
      <t>Recurring measurements</t>
    </r>
    <r>
      <rPr>
        <sz val="10"/>
        <color theme="1"/>
        <rFont val="Inherit"/>
      </rPr>
      <t>:</t>
    </r>
  </si>
  <si>
    <t>Pricing model</t>
  </si>
  <si>
    <t>Pull through rates</t>
  </si>
  <si>
    <t>80-85%</t>
  </si>
  <si>
    <r>
      <t>Nonrecurring measurements</t>
    </r>
    <r>
      <rPr>
        <sz val="10"/>
        <color theme="1"/>
        <rFont val="Inherit"/>
      </rPr>
      <t>:</t>
    </r>
  </si>
  <si>
    <t>Discounted appraisals</t>
  </si>
  <si>
    <t>Collateral discounts</t>
  </si>
  <si>
    <t>15-50%</t>
  </si>
  <si>
    <t>The significant unobservable input used in the fair value measurement of the Company’s interest rate lock commitments is the closing ratio (or pull through rate), which represents the percentage of loans currently in a lock position which management estimates will ultimately close. Generally, the fair value of an interest rate lock commitment is positive (negative) if the prevailing interest rate is lower (higher) than the interest rate lock commitment rate. Therefore, an increase in the pull through rates (i.e., higher percentage of loans estimated to close) will result in the fair value of the interest rate lock commitments increasing in a gain position, or decreasing in a loss position. The pull through ratio is largely dependent on the loan processing stage that a loan is currently in and the change in prevailing interest rates from the time of the rate lock. The pull through rate is computed based on historical internal data and the ratio is periodically reviewed by the Company’s mortgage banking division.</t>
  </si>
  <si>
    <t>Due to the nature of the Company’s business, a significant portion of its assets and liabilities consist of financial instruments. Accordingly, the estimated fair values of these financial instruments are disclosed. Quoted market prices, if available, are utilized as an estimate of the fair value of financial instruments. The fair value of such instruments has been derived based on assumptions with respect to future economic conditions, the amount and timing of future cash flows and estimated discount rates. Different assumptions could significantly affect these estimates. Accordingly, the net amounts ultimately collected could be materially different from the estimates presented below. In addition, these estimates are only indicative of the values of individual financial instruments and should not be considered an indication of the fair value of the Company taken as a whole.</t>
  </si>
  <si>
    <r>
      <t>Cash and Cash Equivalents.</t>
    </r>
    <r>
      <rPr>
        <sz val="10"/>
        <color theme="1"/>
        <rFont val="Inherit"/>
      </rPr>
      <t xml:space="preserve"> The carrying amounts for cash and cash equivalents are equal to fair value.</t>
    </r>
  </si>
  <si>
    <r>
      <t>Investment Securities Available for Sale.</t>
    </r>
    <r>
      <rPr>
        <sz val="10"/>
        <color theme="1"/>
        <rFont val="Inherit"/>
      </rPr>
      <t xml:space="preserve"> See discussion related to fair value estimates for securities available for sale in the fair value hierarchy section above. There have been no changes in valuation techniqu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r>
      <t xml:space="preserve">Investment Securities Held to Maturity. </t>
    </r>
    <r>
      <rPr>
        <sz val="10"/>
        <color theme="1"/>
        <rFont val="Inherit"/>
      </rPr>
      <t xml:space="preserve">The fair value of the one corporate bond classified as held to maturity is estimated based on recent issuance yields on subordinated debt from companies with a similar credit and liquidity profile. Due to the non-marketable nature of this bond, it is classified as Level 3. </t>
    </r>
  </si>
  <si>
    <r>
      <t>Loans Held For Sale.</t>
    </r>
    <r>
      <rPr>
        <sz val="10"/>
        <color theme="1"/>
        <rFont val="Inherit"/>
      </rPr>
      <t xml:space="preserve"> The fair value of mortgage loans held for sale is based on commitments on hand from investors within the secondary market for loans with similar characteristics. There have been no changes in valuation techniqu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Loans.</t>
    </r>
    <r>
      <rPr>
        <sz val="10"/>
        <color theme="1"/>
        <rFont val="Inherit"/>
      </rPr>
      <t xml:space="preserve"> Expected cash flows are forecasted over the remaining life of each loan and are discounted to present value at current market interest rates for similar loans considering loan collateral type and credit quality. There have been no changes in valuation techniqu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Federal Home Loan Bank Stock.</t>
    </r>
    <r>
      <rPr>
        <sz val="10"/>
        <color theme="1"/>
        <rFont val="Inherit"/>
      </rPr>
      <t xml:space="preserve"> Given the option to redeem this stock at par through the FHLB, the carrying value of FHLB stock approximates fair value. There have been no changes in valuation techniqu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Bank-Owned Life Insurance. </t>
    </r>
    <r>
      <rPr>
        <sz val="10"/>
        <color theme="1"/>
        <rFont val="Inherit"/>
      </rPr>
      <t>Bank-owned life insurance investments are recorded at their cash surrender value, or the amount that can be realized upon surrender. Therefore, carrying value approximates fair value.</t>
    </r>
  </si>
  <si>
    <r>
      <t>Deposits</t>
    </r>
    <r>
      <rPr>
        <sz val="10"/>
        <color theme="1"/>
        <rFont val="Inherit"/>
      </rPr>
      <t xml:space="preserve">. The fair value of demand deposits, savings, money market and NOW accounts represents the amount payable on demand. The fair value of time deposits is estimated by calculating the present value of cash flows on the time deposit portfolio discounted using interest rates currently offered for instruments of similar remaining maturities. There have been no changes in valuation techniqu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Short-term Borrowings and Long-term Debt.</t>
    </r>
    <r>
      <rPr>
        <sz val="10"/>
        <color theme="1"/>
        <rFont val="Inherit"/>
      </rPr>
      <t xml:space="preserve"> The fair value of short-term borrowings and long-term debt are based upon the discounted value when using current rates at which borrowings of similar maturity could be obtained. There have been no changes in valuation techniqu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r>
      <t>Accrued Interest Receivable and Accrued Interest Payable.</t>
    </r>
    <r>
      <rPr>
        <sz val="10"/>
        <color theme="1"/>
        <rFont val="Inherit"/>
      </rPr>
      <t xml:space="preserve"> The carrying amounts of accrued interest receivable and payable approximate fair value due to the short maturities of these instruments. There have been no changes in valuation techniqu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Derivative Instruments.</t>
    </r>
    <r>
      <rPr>
        <sz val="10"/>
        <color theme="1"/>
        <rFont val="Inherit"/>
      </rPr>
      <t xml:space="preserve"> See discussion related to fair value estimates for derivative instruments in the fair value hierarchy section above. There have been no changes in valuation techniqu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The following tables summarize the carrying amounts and estimated fair values of the Company's financial instruments.</t>
  </si>
  <si>
    <t>Carrying</t>
  </si>
  <si>
    <t>Level 1</t>
  </si>
  <si>
    <t>Level 2</t>
  </si>
  <si>
    <t>Level 3</t>
  </si>
  <si>
    <t>Financial assets:</t>
  </si>
  <si>
    <t>Federal Home Loan Bank stock</t>
  </si>
  <si>
    <t>Accrued interest receivable</t>
  </si>
  <si>
    <t>Financial liabilities:</t>
  </si>
  <si>
    <t>Accrued interest payable</t>
  </si>
  <si>
    <t>CUMULATIVE PERPETUAL PREFERRED STOCK</t>
  </si>
  <si>
    <t>Stockholders' Equity Note [Abstract]</t>
  </si>
  <si>
    <t>Series A Preferred Stock</t>
  </si>
  <si>
    <r>
      <t xml:space="preserve">Pursuant to the Treasury’s TARP Capital Purchase Program, Crescent issued </t>
    </r>
    <r>
      <rPr>
        <sz val="10"/>
        <color rgb="FF000000"/>
        <rFont val="Inherit"/>
      </rPr>
      <t>$24,900</t>
    </r>
    <r>
      <rPr>
        <sz val="10"/>
        <color theme="1"/>
        <rFont val="Inherit"/>
      </rPr>
      <t xml:space="preserve"> in Fixed Rate Cumulative Perpetual Preferred Stock, Series A (“Series A Preferred Stock”), on </t>
    </r>
    <r>
      <rPr>
        <sz val="10"/>
        <color rgb="FF000000"/>
        <rFont val="Inherit"/>
      </rPr>
      <t>January 9, 2009</t>
    </r>
    <r>
      <rPr>
        <sz val="10"/>
        <color theme="1"/>
        <rFont val="Inherit"/>
      </rPr>
      <t xml:space="preserve">. In addition, Crescent provided a warrant to the Treasury to purchase </t>
    </r>
    <r>
      <rPr>
        <sz val="10"/>
        <color rgb="FF000000"/>
        <rFont val="Inherit"/>
      </rPr>
      <t>833,705</t>
    </r>
    <r>
      <rPr>
        <sz val="10"/>
        <color theme="1"/>
        <rFont val="Inherit"/>
      </rPr>
      <t xml:space="preserve"> shares of its common stock at an exercise price of </t>
    </r>
    <r>
      <rPr>
        <sz val="10"/>
        <color rgb="FF000000"/>
        <rFont val="Inherit"/>
      </rPr>
      <t>$4.48</t>
    </r>
    <r>
      <rPr>
        <sz val="10"/>
        <color theme="1"/>
        <rFont val="Inherit"/>
      </rPr>
      <t xml:space="preserve"> per share. This warrant was immediately exercisable and expires ten years from the date of issuance. The Series A Preferred Stock is non-voting, other than having class voting rights on certain matters, and pays cumulative dividends quarterly at a rate of </t>
    </r>
    <r>
      <rPr>
        <sz val="10"/>
        <color rgb="FF000000"/>
        <rFont val="Inherit"/>
      </rPr>
      <t>5 percent</t>
    </r>
    <r>
      <rPr>
        <sz val="10"/>
        <color theme="1"/>
        <rFont val="Inherit"/>
      </rPr>
      <t xml:space="preserve"> per annum for the first five years and </t>
    </r>
    <r>
      <rPr>
        <sz val="10"/>
        <color rgb="FF000000"/>
        <rFont val="Inherit"/>
      </rPr>
      <t>9 percent</t>
    </r>
    <r>
      <rPr>
        <sz val="10"/>
        <color theme="1"/>
        <rFont val="Inherit"/>
      </rPr>
      <t xml:space="preserve"> per annum thereafter. The Series A Preferred Stock is redeemable at the option of the Company subject to regulatory approval.</t>
    </r>
  </si>
  <si>
    <r>
      <t xml:space="preserve">The Company assigned a fair value to both the Series A Preferred Stock and common stock warrant in acquisition accounting in connection with Piedmont's acquisition of Crescent. These securities represent other equity interests that were recorded at estimated fair value. The Series A Preferred Stock was valued based on forecasting expected cash flows with an assumed repayment date and discounting these cash flows based on current market yields for preferred stock with similar risk. For purposes of the discount rate, the Company used the market yield on an index of publicly traded preferred stocks adjusted for a liquidity factor. The Series A Preferred Stock was assigned a fair value of </t>
    </r>
    <r>
      <rPr>
        <sz val="10"/>
        <color rgb="FF000000"/>
        <rFont val="Inherit"/>
      </rPr>
      <t>$24,400</t>
    </r>
    <r>
      <rPr>
        <sz val="10"/>
        <color theme="1"/>
        <rFont val="Inherit"/>
      </rPr>
      <t xml:space="preserve"> at acquisition, and the discount between this value and the </t>
    </r>
    <r>
      <rPr>
        <sz val="10"/>
        <color rgb="FF000000"/>
        <rFont val="Inherit"/>
      </rPr>
      <t>$24,900</t>
    </r>
    <r>
      <rPr>
        <sz val="10"/>
        <color theme="1"/>
        <rFont val="Inherit"/>
      </rPr>
      <t xml:space="preserve"> redemption value is being accreted as a reduction to retained earnings over a two-year period.</t>
    </r>
  </si>
  <si>
    <r>
      <t xml:space="preserve">The common stock warrants were valued at </t>
    </r>
    <r>
      <rPr>
        <sz val="10"/>
        <color rgb="FF000000"/>
        <rFont val="Inherit"/>
      </rPr>
      <t>$1.59</t>
    </r>
    <r>
      <rPr>
        <sz val="10"/>
        <color theme="1"/>
        <rFont val="Inherit"/>
      </rPr>
      <t xml:space="preserve"> per share, or </t>
    </r>
    <r>
      <rPr>
        <sz val="10"/>
        <color rgb="FF000000"/>
        <rFont val="Inherit"/>
      </rPr>
      <t>$1,325</t>
    </r>
    <r>
      <rPr>
        <sz val="10"/>
        <color theme="1"/>
        <rFont val="Inherit"/>
      </rPr>
      <t xml:space="preserve"> in the aggregate, at acquisition using a Black-Scholes option pricing model. Assumptions used in the Black-Scholes option pricing model were as follows:</t>
    </r>
  </si>
  <si>
    <t>Risk-free interest rate*</t>
  </si>
  <si>
    <t>Expected life of warrants</t>
  </si>
  <si>
    <t>2 years</t>
  </si>
  <si>
    <t>Expected dividend yield</t>
  </si>
  <si>
    <t>Expected volatility</t>
  </si>
  <si>
    <t> * The risk-free interest rate was based on the market yield for two-year U.S. Treasury securities as of the acquisition date.</t>
  </si>
  <si>
    <r>
      <t xml:space="preserve">In the second quarter of 2012, the Company received approval from the Federal Reserve Bank of Richmond to resume payment of preferred dividends on its Series A Preferred Stock. Crescent had deferred dividend payments with the payment due February 15, 2011, but the Company paid all deferred cumulative preferred dividends of approximately </t>
    </r>
    <r>
      <rPr>
        <sz val="10"/>
        <color rgb="FF000000"/>
        <rFont val="Inherit"/>
      </rPr>
      <t>$1,600</t>
    </r>
    <r>
      <rPr>
        <sz val="10"/>
        <color theme="1"/>
        <rFont val="Inherit"/>
      </rPr>
      <t xml:space="preserve"> plus then-current dividends on the quarterly payment date of May 15, 2012. The Company is current on all Series A Preferred Stock dividend payments.</t>
    </r>
  </si>
  <si>
    <t>Series B Preferred Stock</t>
  </si>
  <si>
    <r>
      <t xml:space="preserve">Pursuant to the ECB Merger Agreement, the Company agreed to exchange each share of ECB’s Fixed Rate Cumulative Perpetual Preferred Stock, Series A, into one share of the Company’s Fixed Rate Cumulative Perpetual Preferred Stock, Series B ("Series B Preferred Stock"). The redemption value of the Series B Preferred Stock is </t>
    </r>
    <r>
      <rPr>
        <sz val="10"/>
        <color rgb="FF000000"/>
        <rFont val="Inherit"/>
      </rPr>
      <t>$17,949</t>
    </r>
    <r>
      <rPr>
        <sz val="10"/>
        <color theme="1"/>
        <rFont val="Inherit"/>
      </rPr>
      <t xml:space="preserve">. At the closing of the ECB merger, the Company also issued a warrant to purchase </t>
    </r>
    <r>
      <rPr>
        <sz val="10"/>
        <color rgb="FF000000"/>
        <rFont val="Inherit"/>
      </rPr>
      <t>514,693.2</t>
    </r>
    <r>
      <rPr>
        <sz val="10"/>
        <color theme="1"/>
        <rFont val="Inherit"/>
      </rPr>
      <t xml:space="preserve"> shares of the Company’s common stock to the Treasury in exchange for the warrant issued by ECB to Treasury on January 16, 2009 to purchase </t>
    </r>
    <r>
      <rPr>
        <sz val="10"/>
        <color rgb="FF000000"/>
        <rFont val="Inherit"/>
      </rPr>
      <t>144,984</t>
    </r>
    <r>
      <rPr>
        <sz val="10"/>
        <color theme="1"/>
        <rFont val="Inherit"/>
      </rPr>
      <t xml:space="preserve"> shares of ECB’s common stock. The warrant issuance reflects the exchange ratio associated with the ECB merger. This warrant was immediately exercisable and expires ten years from the date of issuance. The Series B Preferred Stock is non-voting, other than having class voting rights on certain matters, and pays cumulative dividends quarterly at a rate of 5 percent per annum for the first five years and 9 percent per annum thereafter. The Series B Preferred Stock is redeemable at the option of the Company subject to regulatory approval.</t>
    </r>
  </si>
  <si>
    <r>
      <t xml:space="preserve">The Company assigned a fair value to both the Series B Preferred Stock and common stock warrant in acquisition accounting. These securities represent other equity interests that were recorded at estimated fair value. The Series B Preferred Stock was valued based on forecasting expected cash flows with an assumed repayment date and discounting these cash flows based on current market yields for preferred stock with similar risk. For purposes of the discount rate, the Company used the market yield on an index of publicly traded preferred stocks adjusted for a liquidity factor. The Series B Preferred Stock was assigned a fair value of </t>
    </r>
    <r>
      <rPr>
        <sz val="10"/>
        <color rgb="FF000000"/>
        <rFont val="Inherit"/>
      </rPr>
      <t>$17,553</t>
    </r>
    <r>
      <rPr>
        <sz val="10"/>
        <color theme="1"/>
        <rFont val="Inherit"/>
      </rPr>
      <t xml:space="preserve"> at acquisition, and the discount between this value and the </t>
    </r>
    <r>
      <rPr>
        <sz val="10"/>
        <color rgb="FF000000"/>
        <rFont val="Inherit"/>
      </rPr>
      <t>$17,949</t>
    </r>
    <r>
      <rPr>
        <sz val="10"/>
        <color theme="1"/>
        <rFont val="Inherit"/>
      </rPr>
      <t xml:space="preserve"> redemption value is being accreted as a reduction to retained earnings over the expected life.</t>
    </r>
  </si>
  <si>
    <r>
      <t xml:space="preserve">The common stock warrant was valued at </t>
    </r>
    <r>
      <rPr>
        <sz val="10"/>
        <color rgb="FF000000"/>
        <rFont val="Inherit"/>
      </rPr>
      <t>$0.26</t>
    </r>
    <r>
      <rPr>
        <sz val="10"/>
        <color theme="1"/>
        <rFont val="Inherit"/>
      </rPr>
      <t xml:space="preserve"> per share, or </t>
    </r>
    <r>
      <rPr>
        <sz val="10"/>
        <color rgb="FF000000"/>
        <rFont val="Inherit"/>
      </rPr>
      <t>$132</t>
    </r>
    <r>
      <rPr>
        <sz val="10"/>
        <color theme="1"/>
        <rFont val="Inherit"/>
      </rPr>
      <t xml:space="preserve"> in the aggregate, at acquisition using a Black-Scholes option pricing model. Assumptions used in the Black-Scholes option pricing model were as follows:</t>
    </r>
  </si>
  <si>
    <t>10.5 months</t>
  </si>
  <si>
    <t> * The risk-free interest rate was based on the market yield for one-year U.S. Treasury securities as of the ECB acquisition date.</t>
  </si>
  <si>
    <t>CHANGES IN ACCUMULATED OTHER COMPREHENSIVE INCOME</t>
  </si>
  <si>
    <t>Statement of Other Comprehensive Income [Abstract]</t>
  </si>
  <si>
    <t>Changes in AOCI</t>
  </si>
  <si>
    <t>The following table summarizes the activity in accumulated other comprehensive income (loss), net of tax, for the periods presented.</t>
  </si>
  <si>
    <t>Investment Securities Available For Sale</t>
  </si>
  <si>
    <t>Cash Flow Hedges</t>
  </si>
  <si>
    <t>Accumulated Other Comprehensive Income (Loss)</t>
  </si>
  <si>
    <t>Balance at January 1, 2013</t>
  </si>
  <si>
    <t>Other comprehensive income (loss) before reclassifications, net of tax</t>
  </si>
  <si>
    <t>(5,768</t>
  </si>
  <si>
    <t>(3,592</t>
  </si>
  <si>
    <t>Amounts reclassified from accumulated other comprehensive income (loss), net of tax</t>
  </si>
  <si>
    <t>(747</t>
  </si>
  <si>
    <t>Net other comprehensive income (loss) during period</t>
  </si>
  <si>
    <t>(6,515</t>
  </si>
  <si>
    <t>(4,339</t>
  </si>
  <si>
    <t>Balance at September 30, 2013</t>
  </si>
  <si>
    <t>(4,430</t>
  </si>
  <si>
    <t>(2,521</t>
  </si>
  <si>
    <t>Balance at July 1, 2013</t>
  </si>
  <si>
    <t>(5,115</t>
  </si>
  <si>
    <t>(2,891</t>
  </si>
  <si>
    <t>Amounts reclassified from accumulated other comprehensive are included in the consolidated statements of operations as follows.</t>
  </si>
  <si>
    <t>Accumulated Other Comprehensive Income Component</t>
  </si>
  <si>
    <t>Amount Reclassified</t>
  </si>
  <si>
    <t>Line Item Within Statement of Operations</t>
  </si>
  <si>
    <t>Investment securities available for sale:</t>
  </si>
  <si>
    <t>Gross reclassification</t>
  </si>
  <si>
    <t>(1,215</t>
  </si>
  <si>
    <t>Income tax expense</t>
  </si>
  <si>
    <t>Reclassification, net of tax</t>
  </si>
  <si>
    <t>SUBORDINATED DEBT ISSUANCE</t>
  </si>
  <si>
    <t>Debt Disclosure [Abstract]</t>
  </si>
  <si>
    <t>Subordinated Debt Issuance</t>
  </si>
  <si>
    <r>
      <t xml:space="preserve">In August 2013, the Company issued an aggregate of </t>
    </r>
    <r>
      <rPr>
        <sz val="10"/>
        <color rgb="FF000000"/>
        <rFont val="Times New Roman"/>
        <family val="1"/>
      </rPr>
      <t>$38,050</t>
    </r>
    <r>
      <rPr>
        <sz val="10"/>
        <color theme="1"/>
        <rFont val="Inherit"/>
      </rPr>
      <t xml:space="preserve"> of subordinated notes to accredited investors. The notes bear interest, payable on the 1st of January and July of each year, at a fixed interest rate of 7.625 percent per year. The notes mature in August 2023 and qualify as Tier 2 capital for the Company's regulatory purposes, subject to a phase out of the capital qualification five years prior to maturity. The notes are not convertible into common stock or preferred stock, and the notes are not callable by the Company or subject to prepayment at the option of the holders.</t>
    </r>
  </si>
  <si>
    <t>BASIS OF PRESENTATION (Policies)</t>
  </si>
  <si>
    <t>PER SHARE RESULTS (Table)</t>
  </si>
  <si>
    <t>Schedule of basic and diluted net income (loss) per share</t>
  </si>
  <si>
    <t>MERGERS AND ACQUISITIONS (Tables)</t>
  </si>
  <si>
    <t>Schedule of assets acquired, liabilities assumed and other equity interest</t>
  </si>
  <si>
    <t>Schedule of pro forma financial information</t>
  </si>
  <si>
    <t xml:space="preserve">The pro forma financial information is not indicative of the results of operations that would have occurred had the transaction been effected on the assumed date. </t>
  </si>
  <si>
    <t>INVESTMENT SECURITIES (Tables)</t>
  </si>
  <si>
    <t>Schedule of amortized cost, gross unrealized gains and losses, and fair value of investment securities</t>
  </si>
  <si>
    <t>Schedule of gross unrealized losses and fair values of securities in a continuous unrealized loss position</t>
  </si>
  <si>
    <t>Schedule of amortized cost and fair value by contractual maturity</t>
  </si>
  <si>
    <t>LOANS AND ALLOWANCE FOR LOAN LOSSES (Tables)</t>
  </si>
  <si>
    <t>Schedule of loans by type</t>
  </si>
  <si>
    <t>Schedule of contractually required payments</t>
  </si>
  <si>
    <t>The following table relates to PCI loans acquired in the ECB merger and summarizes the contractually required payments, which includes principal and interest, expected cash flows to be collected, and the fair value of acquired PCI loans at the ECB merger date.</t>
  </si>
  <si>
    <t>Schedule of changes in accretable yield or income expected to be collected</t>
  </si>
  <si>
    <t>Schedule of activity in allowance for loan losses</t>
  </si>
  <si>
    <t>The following table relates to purchased non-impaired loans acquired in the ECB merger and provides the contractually required payments, fair value, and estimate of contractual cash flows not expected to be collected at the ECB merger date.</t>
  </si>
  <si>
    <t>Schedule of purchased non-impaired loans</t>
  </si>
  <si>
    <t>Schedule risk category of loans by class of loans</t>
  </si>
  <si>
    <t>Schedule of past due status of loan portfolio based on contractual terms</t>
  </si>
  <si>
    <t>Schedule of recorded investment of loans on nonaccrual status and loans greater than 90 days past due</t>
  </si>
  <si>
    <t>Schedule of impairment loans</t>
  </si>
  <si>
    <t>COMMITMENTS AND CONTINGENCIES (Tables)</t>
  </si>
  <si>
    <t>Schedule of contractual amount of off-balance sheet commitments</t>
  </si>
  <si>
    <t>DERIVATIVE FINANCIAL INSTRUMENTS (Tables)</t>
  </si>
  <si>
    <t>Schedule of key terms of each swap</t>
  </si>
  <si>
    <t>Schedule of balance sheet location and fair value amounts of derivative instruments</t>
  </si>
  <si>
    <t>Schedule of activity in AOCI related to cash flow hedges</t>
  </si>
  <si>
    <t>FAIR VALUE MEASUREMENT (Tables)</t>
  </si>
  <si>
    <t>Schedule of information about assets and liabilities measured at fair value</t>
  </si>
  <si>
    <t xml:space="preserve">The following table provides the components of the change in fair value of interest rate lock commitments for the periods presented. </t>
  </si>
  <si>
    <t>Schedule of components of change in fair value of interest rate lock commitments</t>
  </si>
  <si>
    <t>Schedule of carrying amounts and estimated fair values of financial instruments</t>
  </si>
  <si>
    <t>CUMULATIVE PERPETUAL PREFERRED STOCK (Table)</t>
  </si>
  <si>
    <t>Schedule of assumptions used in Black-Scholes option pricing model</t>
  </si>
  <si>
    <t>Assumptions used in the Black-Scholes option pricing model were as follows:</t>
  </si>
  <si>
    <t>CHANGES IN ACCUMULATED OTHER COMPREHENSIVE INCOME (Tables)</t>
  </si>
  <si>
    <t>Schedule of Accumulated Other Comprehensive Income (Loss)</t>
  </si>
  <si>
    <t>Schedule of Amounts Reclassified from Accumulated Other Comprehensive Income</t>
  </si>
  <si>
    <t>BASIS OF PRESENTATION (Details) (USD $)</t>
  </si>
  <si>
    <t>Jun. 30, 2013</t>
  </si>
  <si>
    <t>Time Period of Historical Losses, Loan Portoflios [Member]</t>
  </si>
  <si>
    <t>Nov. 30, 2012</t>
  </si>
  <si>
    <t>Legacy VantageSouth [Member]</t>
  </si>
  <si>
    <t>Crescent State Bank [Member]</t>
  </si>
  <si>
    <t>Business Acquisition [Line Items]</t>
  </si>
  <si>
    <t>Stock exchange ratio</t>
  </si>
  <si>
    <t>Business acquisition, transaction value</t>
  </si>
  <si>
    <t>Increase in non-acquired allowance for loan losses</t>
  </si>
  <si>
    <t>PER SHARE RESULTS (Details)</t>
  </si>
  <si>
    <t>Stock Options [Member]</t>
  </si>
  <si>
    <t>Warrant [Member]</t>
  </si>
  <si>
    <t>Weighted average number of shares used in computing basic earnings per share</t>
  </si>
  <si>
    <t>Effect of dilutive stock options and warrant</t>
  </si>
  <si>
    <t>Anti-dilutive securities</t>
  </si>
  <si>
    <t>MERGERS AND ACQUISITIONS (Details Textual) (East Carolina Bancorp [Member], USD $)</t>
  </si>
  <si>
    <t>Mar. 28, 2013</t>
  </si>
  <si>
    <t>Sep. 25, 2012</t>
  </si>
  <si>
    <t>Common Stock, Shares, Issued (in shares)</t>
  </si>
  <si>
    <t>Tender Offer Price Per Common Shares (in dollars per share)</t>
  </si>
  <si>
    <t>Business Acquisition, Percentage of Voting Interests Acquired (as a percent)</t>
  </si>
  <si>
    <t>Series B Preferred Stock [Member] | East Carolina Bancorp [Member]</t>
  </si>
  <si>
    <t>Class of Warrant or Right, Number of Securities Called by Warrants or Rights (in shares)</t>
  </si>
  <si>
    <t>Series B Preferred Stock [Member] | Crescent Financial Bancshares [Member]</t>
  </si>
  <si>
    <t>MERGERS AND ACQUISITIONS - Unaudited Balance Sheet (Details) (USD $)</t>
  </si>
  <si>
    <t>Liquidation Date, February 15, 2014 [Member]</t>
  </si>
  <si>
    <t>Mar. 31, 2013</t>
  </si>
  <si>
    <t>East Carolina Bancorp [Member]</t>
  </si>
  <si>
    <t>Preliminary Balance [Member]</t>
  </si>
  <si>
    <t>Initial Fair Value Adjustments [Member]</t>
  </si>
  <si>
    <t>Measurement Period Adjustment [Member]</t>
  </si>
  <si>
    <t>[2]</t>
  </si>
  <si>
    <t>[3]</t>
  </si>
  <si>
    <t>[4]</t>
  </si>
  <si>
    <t>[5]</t>
  </si>
  <si>
    <t>[6]</t>
  </si>
  <si>
    <t>[7]</t>
  </si>
  <si>
    <t>[8]</t>
  </si>
  <si>
    <t>[9]</t>
  </si>
  <si>
    <t>[10]</t>
  </si>
  <si>
    <t>[11]</t>
  </si>
  <si>
    <t>[12]</t>
  </si>
  <si>
    <t>[13]</t>
  </si>
  <si>
    <t>Purchase Price</t>
  </si>
  <si>
    <t>Preferred stock, dividend rate (as a percentage)</t>
  </si>
  <si>
    <t>Adjustment reflects opening fair value of securities portfolio, which was established as the new book basis of the portfolio.</t>
  </si>
  <si>
    <t>Adjustment reflect the reclassification of the fair value of certain loans identified by management as being held for sale at acquisition.</t>
  </si>
  <si>
    <t>Adjustments reflect changes to acquisition date fair values of certain assets based on additional information received post-acquisition within the measurement period. Measurement period adjustments included tax-effected adjustments to reduce the estimated fair value of a non-marketable investment, to reduce the fair value of certain distressed loans held for sale, and to increase the fair value of a bank-owned office.</t>
  </si>
  <si>
    <t>Adjustment reflects the estimated lifetime credit losses on the loan portfolio, the present value of the differences between contractual interest rates and market interest rates, and a reclassification of certain loans that were identified as held for sale at acquisition.</t>
  </si>
  <si>
    <t>Adjustment reflects fair value adjustments on certain acquired branch offices as well as certain software and computer equipment.</t>
  </si>
  <si>
    <t>Adjustment reflects the write down of certain foreclosed assets based on current estimates of property values given current market conditions and additional discounts based on the Company's planned disposition strategy.</t>
  </si>
  <si>
    <t>Adjustment reflects the tax impact of acquisition accounting fair value adjustments.</t>
  </si>
  <si>
    <t>Adjustment reflects the fair value of the acquired core deposit intangible.</t>
  </si>
  <si>
    <t>Adjustment reflects the impact of fair value adjustments on other assets, which include the write down of certain unusable prepaid expenses and the elimination of accrued interest on purchased credit-impaired loans.</t>
  </si>
  <si>
    <t>Adjustment reflects the fair value premium on time deposits, which was calculated by discounting future contractual interest payments at a current market interest rate.</t>
  </si>
  <si>
    <t>Adjustment reflects the fair value premium on FHLB advances, which was calculated by discounting future contractual interest payments at a current market interest rate. This fair value premium is also consistent with the prepayment penalty the FHLB would charge to terminate the advance.</t>
  </si>
  <si>
    <t>Adjustment reflects the impact of fair value adjustments on other liabilities, which primarily includes the accrual of a preferred stock dividend at acquisition.</t>
  </si>
  <si>
    <t>Amount reflects the adjustment to record other equity interests at fair value. The fair value of preferred stock issued to Treasury was estimated using by discounting future contractual dividend payments at a current market interest rate for preferred stocks of issuers with similar risk. The assumed liquidation date of the preferred stock was February 15, 2014, which is the date the dividend resets from 5 to 9 percent. The fair value of the common stock warrant issued to Treasury was estimated using a Black Scholes option pricing model assuming a warrant life through the dividend reset date.</t>
  </si>
  <si>
    <t>MERGERS AND ACQUISITIONS - Pro Forma Results (Details) (East Carolina Bancorp [Member], USD $)</t>
  </si>
  <si>
    <t>In Thousands, except Per Share data, unless otherwise specified</t>
  </si>
  <si>
    <t>Basic income (loss) per common share (in dollars per share)</t>
  </si>
  <si>
    <t>Diluted income (loss) per common share (in dollars per share)</t>
  </si>
  <si>
    <t>Weighted average basic common shares outstanding (in shares)</t>
  </si>
  <si>
    <t>Weighted average diluted common shares outstanding (in shares)</t>
  </si>
  <si>
    <t>INVESTMENT SECURITIES (Details) (USD $)</t>
  </si>
  <si>
    <t>Amortized Cost</t>
  </si>
  <si>
    <t>Gross unrealized gains</t>
  </si>
  <si>
    <t>Gross unrealized losses</t>
  </si>
  <si>
    <t>Successor [Member] | U.S. Government Agency Securities [Member]</t>
  </si>
  <si>
    <t>Successor [Member] | SBA Guaranteed Securities [Member]</t>
  </si>
  <si>
    <t>Successor [Member] | Residential MBS [Member]</t>
  </si>
  <si>
    <t>Successor [Member] | Corporate Bond [Member]</t>
  </si>
  <si>
    <t>Successor [Member] | Commercial MBS [Member]</t>
  </si>
  <si>
    <t>Successor [Member] | Municipals Non Taxable [Member]</t>
  </si>
  <si>
    <t>Successor [Member] | Other Debt Securitie [Member]</t>
  </si>
  <si>
    <t>Successor [Member] | Marketable Equity Securities [Member]</t>
  </si>
  <si>
    <t>Successor [Member] | Corporate Bond Securities [Member]</t>
  </si>
  <si>
    <t>Gross Unrealized Gains</t>
  </si>
  <si>
    <t>Gross Unrealized Losses</t>
  </si>
  <si>
    <t>Predecessor [Member] | Residential MBS [Member]</t>
  </si>
  <si>
    <t>Predecessor [Member] | Corporate Bond [Member]</t>
  </si>
  <si>
    <t>Predecessor [Member] | Commercial MBS [Member]</t>
  </si>
  <si>
    <t>Predecessor [Member] | Municipals Non Taxable [Member]</t>
  </si>
  <si>
    <t>Predecessor [Member] | Municipals Taxable [Member]</t>
  </si>
  <si>
    <t>Predecessor [Member] | Other Debt Securitie [Member]</t>
  </si>
  <si>
    <t>Predecessor [Member] | Marketable Equity Securities [Member]</t>
  </si>
  <si>
    <t>Predecessor [Member] | Corporate Bond Securities [Member]</t>
  </si>
  <si>
    <t>INVESTMENT SECURITIES (Details 1) (USD $)</t>
  </si>
  <si>
    <t>Less than 12 months, Fair Value</t>
  </si>
  <si>
    <t>Less than 12 months, Unrealized Loss</t>
  </si>
  <si>
    <t>12 Months or More, Fair Value</t>
  </si>
  <si>
    <t>12 Months or More, Unrealized Loss</t>
  </si>
  <si>
    <t>Total Fair Value</t>
  </si>
  <si>
    <t>Total Unrealized Loss</t>
  </si>
  <si>
    <t>U.S. Government Agency Securities [Member]</t>
  </si>
  <si>
    <t>SBA Guaranteed Securities [Member]</t>
  </si>
  <si>
    <t>Residential MBS [Member]</t>
  </si>
  <si>
    <t>Corporate Bond [Member]</t>
  </si>
  <si>
    <t>INVESTMENT SECURITIES (Details Textual) (USD $)</t>
  </si>
  <si>
    <t>Investment Securities Percentage</t>
  </si>
  <si>
    <t>Deposit Liabilities, Collateral Issued, Financial Instruments</t>
  </si>
  <si>
    <t>Residential mortgage-backed securities - GSE [Member]</t>
  </si>
  <si>
    <t>Number of mortgage obligations</t>
  </si>
  <si>
    <t>GSE Securities [Member]</t>
  </si>
  <si>
    <t>INVESTMENT SECURITIES (Details 2) (USD $)</t>
  </si>
  <si>
    <t>Due in one year or less, Amortized cost</t>
  </si>
  <si>
    <t>Due from one to five years, Amortized cost</t>
  </si>
  <si>
    <t>Due from five to ten years, Amortized cost</t>
  </si>
  <si>
    <t>Due after ten years, Amortized cost</t>
  </si>
  <si>
    <t>Other Equity Securities, Amortized cost</t>
  </si>
  <si>
    <t>Due in one year or less, Fair value</t>
  </si>
  <si>
    <t>Due from one to five years, Fair value</t>
  </si>
  <si>
    <t>Due from five to ten years, Fair value</t>
  </si>
  <si>
    <t>Due after ten years, Fair value</t>
  </si>
  <si>
    <t>Other Equity Securities, Fair value</t>
  </si>
  <si>
    <t>INVESTMENT SECURITIES - Securities Gains (Losses) (Details) (USD $)</t>
  </si>
  <si>
    <t>Schedule of Available-for-sale Securities [Line Items]</t>
  </si>
  <si>
    <t>LOANS AND ALLOWANCE FOR LOAN LOSSES (Details) (USD $)</t>
  </si>
  <si>
    <t>Pledged Financial Instruments, Not Separately Reported, Loans Receivable Pledged as Collateral</t>
  </si>
  <si>
    <t>Commercial Real Estate [Member]</t>
  </si>
  <si>
    <t>Commercial and Industrial Loans [Member]</t>
  </si>
  <si>
    <t>Construction and development [Member]</t>
  </si>
  <si>
    <t>Residential Real Estate [Member]</t>
  </si>
  <si>
    <t>Consumer Construction and development [Member]</t>
  </si>
  <si>
    <t>Home Equity [Member]</t>
  </si>
  <si>
    <t>Consumer Loan [Member]</t>
  </si>
  <si>
    <t>LOANS AND ALLOWANCE FOR LOAN LOSSES LOANS AND ALLOWANCE FOR LOAN LOSSES (PCI Loans) (Details) (East Carolina Bancorp [Member], USD $)</t>
  </si>
  <si>
    <t>Certain Loans Acquired</t>
  </si>
  <si>
    <t>LOANS AND ALLOWANCE FOR LOAN LOSSES (Details 1) (USD $)</t>
  </si>
  <si>
    <t>New loans purchased</t>
  </si>
  <si>
    <t>Disposals</t>
  </si>
  <si>
    <t>LOANS AND ALLOWANCE FOR LOAN LOSSES (Details 2) (USD $)</t>
  </si>
  <si>
    <t>LOANS AND ALLOWANCE FOR LOAN LOSSES (Details 3) (USD $)</t>
  </si>
  <si>
    <t>Loans Originated By Company [Member]</t>
  </si>
  <si>
    <t>Construction Loans [Member]</t>
  </si>
  <si>
    <t>Acquired Loans [Member]</t>
  </si>
  <si>
    <t>Recorded Investment</t>
  </si>
  <si>
    <t>LOANS AND ALLOWANCE FOR LOAN LOSSES (Details 4) (USD $)</t>
  </si>
  <si>
    <t>Commercial, Real estate</t>
  </si>
  <si>
    <t>Commercial, Construction</t>
  </si>
  <si>
    <t>Consumer, Residential real estate</t>
  </si>
  <si>
    <t>Consumer, Construction</t>
  </si>
  <si>
    <t>Consumer, Home equity</t>
  </si>
  <si>
    <t>Consumer, Loans to individuals</t>
  </si>
  <si>
    <t>Loans Originated By Company [Member] | Pass [Member]</t>
  </si>
  <si>
    <t>Loans Originated By Company [Member] | Special Mention [Member]</t>
  </si>
  <si>
    <t>Loans Originated By Company [Member] | Substandard [Member]</t>
  </si>
  <si>
    <t>Loans Originated By Company [Member] | Doubtful [Member]</t>
  </si>
  <si>
    <t>Loans Originated By Company [Member] | Days Past Due 30 89 [Member]</t>
  </si>
  <si>
    <t>Loans Originated By Company [Member] | Greater Than 89 Days Past Due Accruing [Member]</t>
  </si>
  <si>
    <t>Loans Originated By Company [Member] | Total Past Due [Member]</t>
  </si>
  <si>
    <t>Loans Originated By Company [Member] | Loans Not Past Due [Member]</t>
  </si>
  <si>
    <t>Loans Originated By Company [Member] | Total Loans [Member]</t>
  </si>
  <si>
    <t>Acquired Loans [Member] | Pass [Member]</t>
  </si>
  <si>
    <t>Acquired Loans [Member] | Special Mention [Member]</t>
  </si>
  <si>
    <t>Acquired Loans [Member] | Substandard [Member]</t>
  </si>
  <si>
    <t>Acquired Loans [Member] | Doubtful [Member]</t>
  </si>
  <si>
    <t>Acquired Loans [Member] | Days Past Due 30 89 [Member]</t>
  </si>
  <si>
    <t>Acquired Loans [Member] | Greater Than 89 Days Past Due Accruing [Member]</t>
  </si>
  <si>
    <t>Acquired Loans [Member] | Total Past Due [Member]</t>
  </si>
  <si>
    <t>Acquired Loans [Member] | Loans Not Past Due [Member]</t>
  </si>
  <si>
    <t>Acquired Loans [Member] | Total Loans [Member]</t>
  </si>
  <si>
    <t>LOANS AND ALLOWANCE FOR LOAN LOSSES (Details 5) (USD $)</t>
  </si>
  <si>
    <t>Loans Originated By Company [Member] | Commercial Real Estate [Member]</t>
  </si>
  <si>
    <t>Accounts, Notes, Loans and Financing Receivable [Line Items]</t>
  </si>
  <si>
    <t>Nonaccrual</t>
  </si>
  <si>
    <t>Loans Originated By Company [Member] | Commercial and Industrial Loans [Member]</t>
  </si>
  <si>
    <t>Loans Originated By Company [Member] | Construction and Development [Member]</t>
  </si>
  <si>
    <t>Loans Originated By Company [Member] | Residential Real Estate [Member]</t>
  </si>
  <si>
    <t>Loans Originated By Company [Member] | Home Equity [Member]</t>
  </si>
  <si>
    <t>Loans Originated By Company [Member] | Consumer Loan [Member]</t>
  </si>
  <si>
    <t>Loans Originated By Company [Member] | Loans Originated By Company [Member]</t>
  </si>
  <si>
    <t>Acquired Loans [Member] | Commercial Real Estate [Member]</t>
  </si>
  <si>
    <t>Acquired Loans [Member] | Commercial and Industrial Loans [Member]</t>
  </si>
  <si>
    <t>Acquired Loans [Member] | Construction and Development [Member]</t>
  </si>
  <si>
    <t>Acquired Loans [Member] | Residential Real Estate [Member]</t>
  </si>
  <si>
    <t>Acquired Loans [Member] | Consumer Construction and development [Member]</t>
  </si>
  <si>
    <t>Acquired Loans [Member] | Home Equity [Member]</t>
  </si>
  <si>
    <t>Acquired Loans [Member] | Consumer Loan [Member]</t>
  </si>
  <si>
    <t>LOANS AND ALLOWANCE FOR LOAN LOSSES (Details 6) (Successor [Member], USD $)</t>
  </si>
  <si>
    <t>Related Allowance</t>
  </si>
  <si>
    <t>With Related Allowance Recorded [Member]</t>
  </si>
  <si>
    <t>With No Related Allowance Recorded [Member]</t>
  </si>
  <si>
    <t>Non-Acquired Loans [Member]</t>
  </si>
  <si>
    <t>Non-Acquired Loans [Member] | With Related Allowance Recorded [Member]</t>
  </si>
  <si>
    <t>Non-Acquired Loans [Member] | With No Related Allowance Recorded [Member]</t>
  </si>
  <si>
    <t>Acquired Loans [Member] | With Related Allowance Recorded [Member]</t>
  </si>
  <si>
    <t>Acquired Loans [Member] | With No Related Allowance Recorded [Member]</t>
  </si>
  <si>
    <t>Commercial Real Estate [Member] | Non-Acquired Loans [Member]</t>
  </si>
  <si>
    <t>Commercial Real Estate [Member] | Non-Acquired Loans [Member] | With Related Allowance Recorded [Member]</t>
  </si>
  <si>
    <t>Commercial Real Estate [Member] | Non-Acquired Loans [Member] | With No Related Allowance Recorded [Member]</t>
  </si>
  <si>
    <t>Commercial Real Estate [Member] | Acquired Loans [Member]</t>
  </si>
  <si>
    <t>Commercial Real Estate [Member] | Acquired Loans [Member] | With Related Allowance Recorded [Member]</t>
  </si>
  <si>
    <t>Commercial Real Estate [Member] | Acquired Loans [Member] | With No Related Allowance Recorded [Member]</t>
  </si>
  <si>
    <t>Commercial and Industrial Loans [Member] | Non-Acquired Loans [Member]</t>
  </si>
  <si>
    <t>Commercial and Industrial Loans [Member] | Non-Acquired Loans [Member] | With Related Allowance Recorded [Member]</t>
  </si>
  <si>
    <t>Commercial and Industrial Loans [Member] | Non-Acquired Loans [Member] | With No Related Allowance Recorded [Member]</t>
  </si>
  <si>
    <t>Commercial and Industrial Loans [Member] | Acquired Loans [Member]</t>
  </si>
  <si>
    <t>Commercial and Industrial Loans [Member] | Acquired Loans [Member] | With Related Allowance Recorded [Member]</t>
  </si>
  <si>
    <t>Commercial and Industrial Loans [Member] | Acquired Loans [Member] | With No Related Allowance Recorded [Member]</t>
  </si>
  <si>
    <t>Construction and Development [Member] | Non-Acquired Loans [Member]</t>
  </si>
  <si>
    <t>Construction and Development [Member] | Non-Acquired Loans [Member] | With Related Allowance Recorded [Member]</t>
  </si>
  <si>
    <t>Construction and Development [Member] | Non-Acquired Loans [Member] | With No Related Allowance Recorded [Member]</t>
  </si>
  <si>
    <t>Construction and Development [Member] | Acquired Loans [Member]</t>
  </si>
  <si>
    <t>Construction and Development [Member] | Acquired Loans [Member] | With Related Allowance Recorded [Member]</t>
  </si>
  <si>
    <t>Construction and Development [Member] | Acquired Loans [Member] | With No Related Allowance Recorded [Member]</t>
  </si>
  <si>
    <t>Residential Real Estate [Member] | Non-Acquired Loans [Member]</t>
  </si>
  <si>
    <t>Residential Real Estate [Member] | Non-Acquired Loans [Member] | With Related Allowance Recorded [Member]</t>
  </si>
  <si>
    <t>Residential Real Estate [Member] | Non-Acquired Loans [Member] | With No Related Allowance Recorded [Member]</t>
  </si>
  <si>
    <t>Residential Real Estate [Member] | Acquired Loans [Member]</t>
  </si>
  <si>
    <t>Residential Real Estate [Member] | Acquired Loans [Member] | With Related Allowance Recorded [Member]</t>
  </si>
  <si>
    <t>Residential Real Estate [Member] | Acquired Loans [Member] | With No Related Allowance Recorded [Member]</t>
  </si>
  <si>
    <t>Home Equity [Member] | Non-Acquired Loans [Member]</t>
  </si>
  <si>
    <t>Home Equity [Member] | Non-Acquired Loans [Member] | With Related Allowance Recorded [Member]</t>
  </si>
  <si>
    <t>Home Equity [Member] | Non-Acquired Loans [Member] | With No Related Allowance Recorded [Member]</t>
  </si>
  <si>
    <t>Home Equity [Member] | Acquired Loans [Member]</t>
  </si>
  <si>
    <t>Home Equity [Member] | Acquired Loans [Member] | With Related Allowance Recorded [Member]</t>
  </si>
  <si>
    <t>Home Equity [Member] | Acquired Loans [Member] | With No Related Allowance Recorded [Member]</t>
  </si>
  <si>
    <t>Consumer Loan [Member] | Non-Acquired Loans [Member]</t>
  </si>
  <si>
    <t>Consumer Loan [Member] | Non-Acquired Loans [Member] | With Related Allowance Recorded [Member]</t>
  </si>
  <si>
    <t>Consumer Loan [Member] | Non-Acquired Loans [Member] | With No Related Allowance Recorded [Member]</t>
  </si>
  <si>
    <t>Consumer Loan [Member] | Acquired Loans [Member]</t>
  </si>
  <si>
    <t>Consumer Loan [Member] | Acquired Loans [Member] | With Related Allowance Recorded [Member]</t>
  </si>
  <si>
    <t>Consumer Loan [Member] | Acquired Loans [Member] | With No Related Allowance Recorded [Member]</t>
  </si>
  <si>
    <t>COMMITMENTS AND CONTINGENCIES (Details) (USD $)</t>
  </si>
  <si>
    <t>Other Commitments, Loans and Leases Receivable, Commitment to Lend</t>
  </si>
  <si>
    <t>Commitments To Extend Credit [Member]</t>
  </si>
  <si>
    <t>Fair Value Disclosure, Off-balance Sheet Risks, Face Amount, Liability</t>
  </si>
  <si>
    <t>Financial Standby Letters Of Credit [Member]</t>
  </si>
  <si>
    <t>Capital Commitment To Private Investment Fund [Member]</t>
  </si>
  <si>
    <t>DERIVATIVE FINANCIAL INSTRUMENTS DERIVATIVE FINANCIAL INSTRUMENTS (Terms of Interest Swaps) (Details) (USD $)</t>
  </si>
  <si>
    <t>Derivative [Line Items]</t>
  </si>
  <si>
    <t>Swap 1 [Member]</t>
  </si>
  <si>
    <t>Swap 2 [Member]</t>
  </si>
  <si>
    <t>Swap 3 [Member]</t>
  </si>
  <si>
    <t>DERIVATIVE FINANCIAL INSTRUMENTS (Details) (USD $)</t>
  </si>
  <si>
    <t>Other Assets [Member] | Interest Rate Swap [Member] | FHLB Advances [Member]</t>
  </si>
  <si>
    <t>Other Assets [Member] | Interest Rate Cap [Member] | Trust Preferred Securities [Member]</t>
  </si>
  <si>
    <t>Other Assets [Member] | Interest Rate Cap [Member] | Subordinated Debt Obligations [Member]</t>
  </si>
  <si>
    <t>Other Assets [Member] | Interest Rate Lock Commitments [Member] | Loan Commitments [Member]</t>
  </si>
  <si>
    <t>Other Liabilities [Member] | Interest Rate Swap [Member] | Trust Preferred Securities [Member]</t>
  </si>
  <si>
    <t>Other Liabilities [Member] | Interest Rate Swap [Member] | Subordinated Debt Obligations [Member]</t>
  </si>
  <si>
    <t>DERIVATIVE FINANCIAL INSTRUMENTS (Details 1) (USD $)</t>
  </si>
  <si>
    <t>Accumulated OCI resulting from interest rate swaps at beginning of period, net of tax</t>
  </si>
  <si>
    <t>Other comprehensive loss recognized, net of tax</t>
  </si>
  <si>
    <t>Accumulated OCI resulting from interest rate swaps at end of period, net of tax</t>
  </si>
  <si>
    <t>DERIVATIVE FINANCIAL INSTRUMENTS (Details Textual) (USD $)</t>
  </si>
  <si>
    <t>Aug. 31, 2003</t>
  </si>
  <si>
    <t>Sep. 26, 2008</t>
  </si>
  <si>
    <t>Jun. 30, 2009</t>
  </si>
  <si>
    <t>Three Year Swap [Member]</t>
  </si>
  <si>
    <t>Trust Preferred Securities Subject to Mandatory Redemption [Member]</t>
  </si>
  <si>
    <t>Four Year Swap [Member]</t>
  </si>
  <si>
    <t>Subordinated Deferrable Interest Debentures [Member]</t>
  </si>
  <si>
    <t>Junior Subordinated Debt [Member]</t>
  </si>
  <si>
    <t>Unsecured Subordinated Term Loan [Member]</t>
  </si>
  <si>
    <t>Trust Preferred Securities [Member]</t>
  </si>
  <si>
    <t>Crescent Financial Capital Trust I [Member]</t>
  </si>
  <si>
    <t>Debt Instrument, Interest Rate Terms</t>
  </si>
  <si>
    <t>'The TRUPs pay cumulative cash distributions quarterly at an annual contract rate, reset quarterly, equal to three-month LIBOR plus 3.10%.</t>
  </si>
  <si>
    <t>'The agreement requires the Bank to make quarterly payments of interest at an annual contract rate, reset quarterly, equal to three-month LIBOR plus 4.00%.</t>
  </si>
  <si>
    <t>Proceeds from Issuance of Trust Preferred Securities</t>
  </si>
  <si>
    <t>Subordinated Debt</t>
  </si>
  <si>
    <t>Trust Preferred Securities Contract Rate</t>
  </si>
  <si>
    <t>Derivative, Fixed Interest Rate</t>
  </si>
  <si>
    <t>Derivative, Cap Interest Rate</t>
  </si>
  <si>
    <t>Subordinated Borrowing, Interest Rate</t>
  </si>
  <si>
    <t>FAIR VALUE MEASUREMENT (Details) (Level 3 [Member], USD $)</t>
  </si>
  <si>
    <t>Interest Rate Lock Commitments [Member]</t>
  </si>
  <si>
    <t>FAIR VALUE MEASUREMENT (Details 1) (USD $)</t>
  </si>
  <si>
    <t>Fair Value [Member]</t>
  </si>
  <si>
    <t>Impaired Loans At Fair Value</t>
  </si>
  <si>
    <t>Fair Value [Member] | Residential MBS [Member]</t>
  </si>
  <si>
    <t>Fair Value [Member] | Commercial mortgage-backed securities - private [Member]</t>
  </si>
  <si>
    <t>Fair Value [Member] | Corporate Bond [Member]</t>
  </si>
  <si>
    <t>Fair Value [Member] | Municipals Non Taxable [Member]</t>
  </si>
  <si>
    <t>Fair Value [Member] | Municipals Taxable [Member]</t>
  </si>
  <si>
    <t>Fair Value [Member] | SBA Guaranteed Securities [Member]</t>
  </si>
  <si>
    <t>Fair Value [Member] | U.S. Government Agency Securities [Member]</t>
  </si>
  <si>
    <t>Fair Value [Member] | Other Debt Securitie [Member]</t>
  </si>
  <si>
    <t>Fair Value [Member] | Marketable Equity [Member]</t>
  </si>
  <si>
    <t>Level 1 [Member]</t>
  </si>
  <si>
    <t>Level 1 [Member] | Residential MBS [Member]</t>
  </si>
  <si>
    <t>Level 1 [Member] | Commercial mortgage-backed securities - private [Member]</t>
  </si>
  <si>
    <t>Level 1 [Member] | Corporate Bond [Member]</t>
  </si>
  <si>
    <t>Level 1 [Member] | Municipals Non Taxable [Member]</t>
  </si>
  <si>
    <t>Level 1 [Member] | Municipals Taxable [Member]</t>
  </si>
  <si>
    <t>Level 1 [Member] | SBA Guaranteed Securities [Member]</t>
  </si>
  <si>
    <t>Level 1 [Member] | U.S. Government Agency Securities [Member]</t>
  </si>
  <si>
    <t>Level 1 [Member] | Other Debt Securitie [Member]</t>
  </si>
  <si>
    <t>Level 1 [Member] | Marketable Equity [Member]</t>
  </si>
  <si>
    <t>Level 2 [Member]</t>
  </si>
  <si>
    <t>Level 2 [Member] | Residential MBS [Member]</t>
  </si>
  <si>
    <t>Level 2 [Member] | Commercial mortgage-backed securities - private [Member]</t>
  </si>
  <si>
    <t>Level 2 [Member] | Corporate Bond [Member]</t>
  </si>
  <si>
    <t>Level 2 [Member] | Municipals Non Taxable [Member]</t>
  </si>
  <si>
    <t>Level 2 [Member] | Municipals Taxable [Member]</t>
  </si>
  <si>
    <t>Level 2 [Member] | SBA Guaranteed Securities [Member]</t>
  </si>
  <si>
    <t>Level 2 [Member] | U.S. Government Agency Securities [Member]</t>
  </si>
  <si>
    <t>Level 2 [Member] | Other Debt Securitie [Member]</t>
  </si>
  <si>
    <t>Level 2 [Member] | Marketable Equity [Member]</t>
  </si>
  <si>
    <t>Level 3 [Member]</t>
  </si>
  <si>
    <t>Level 3 [Member] | Residential MBS [Member]</t>
  </si>
  <si>
    <t>Level 3 [Member] | Commercial mortgage-backed securities - private [Member]</t>
  </si>
  <si>
    <t>Level 3 [Member] | Corporate Bond [Member]</t>
  </si>
  <si>
    <t>Level 3 [Member] | Municipals Non Taxable [Member]</t>
  </si>
  <si>
    <t>Level 3 [Member] | Municipals Taxable [Member]</t>
  </si>
  <si>
    <t>Level 3 [Member] | SBA Guaranteed Securities [Member]</t>
  </si>
  <si>
    <t>Level 3 [Member] | U.S. Government Agency Securities [Member]</t>
  </si>
  <si>
    <t>Level 3 [Member] | Other Debt Securitie [Member]</t>
  </si>
  <si>
    <t>Level 3 [Member] | Marketable Equity [Member]</t>
  </si>
  <si>
    <t>FAIR VALUE MEASUREMENT (Details 2)</t>
  </si>
  <si>
    <t>Recurring [Member] | Interest Rate Lock Commitments [Member]</t>
  </si>
  <si>
    <t>Valuation Technique</t>
  </si>
  <si>
    <t>'Pricing model</t>
  </si>
  <si>
    <t>Unobservable Input</t>
  </si>
  <si>
    <t>'Pull through rates</t>
  </si>
  <si>
    <t>Recurring [Member] | Interest Rate Lock Commitments [Member] | Minimum [Member]</t>
  </si>
  <si>
    <t>Pull Through Rate</t>
  </si>
  <si>
    <t>Recurring [Member] | Interest Rate Lock Commitments [Member] | Maximum [Member]</t>
  </si>
  <si>
    <t>Nonrecurring [Member] | Impaired Loans [Member]</t>
  </si>
  <si>
    <t>'Discounted appraisals</t>
  </si>
  <si>
    <t>'Collateral discounts</t>
  </si>
  <si>
    <t>Nonrecurring [Member] | Impaired Loans [Member] | Minimum [Member]</t>
  </si>
  <si>
    <t>Collateral Discount Rate</t>
  </si>
  <si>
    <t>Nonrecurring [Member] | Impaired Loans [Member] | Maximum [Member]</t>
  </si>
  <si>
    <t>Nonrecurring [Member] | Foreclosed Assets [Member]</t>
  </si>
  <si>
    <t>Nonrecurring [Member] | Foreclosed Assets [Member] | Minimum [Member]</t>
  </si>
  <si>
    <t>Nonrecurring [Member] | Foreclosed Assets [Member] | Maximum [Member]</t>
  </si>
  <si>
    <t>FAIR VALUE MEASUREMENT (Details 3) (USD $)</t>
  </si>
  <si>
    <t>Investment securities available for sale, Fair Value</t>
  </si>
  <si>
    <t>Cash and cash equivalents at carrying value</t>
  </si>
  <si>
    <t>Investment securities held to maturity at carrying value</t>
  </si>
  <si>
    <t>Mortgage loans held for sale at carrying value</t>
  </si>
  <si>
    <t>Loans held for investment, net at carrying value</t>
  </si>
  <si>
    <t>Loans, net, at carrying value</t>
  </si>
  <si>
    <t>Bank Owned Life Insurance at carrying value</t>
  </si>
  <si>
    <t>Accrued interest receivable at carrying value</t>
  </si>
  <si>
    <t>Deposits at carrying value</t>
  </si>
  <si>
    <t>Short-term borrowings at carrying value</t>
  </si>
  <si>
    <t>Long-term debt at carrying value</t>
  </si>
  <si>
    <t>Interest Payable</t>
  </si>
  <si>
    <t>Successor [Member] | Fair Value [Member]</t>
  </si>
  <si>
    <t>Cash and cash equivalents, Fair Value</t>
  </si>
  <si>
    <t>Investment securities held to maturity, Fair Value</t>
  </si>
  <si>
    <t>Mortgage loans held for sale, Fair Value</t>
  </si>
  <si>
    <t>Loans held for sale, Fair Value</t>
  </si>
  <si>
    <t>Loans Held For Investment, Fair Value</t>
  </si>
  <si>
    <t>Investment in Life Insurance, Fair Value</t>
  </si>
  <si>
    <t>Accrued interest receivable, Fair Value</t>
  </si>
  <si>
    <t>Deposits, Fair Value</t>
  </si>
  <si>
    <t>Short Term Borrowings, Fair Value</t>
  </si>
  <si>
    <t>Long-term debt, Fair Value</t>
  </si>
  <si>
    <t>Accrued Interest Payable Estimated Value</t>
  </si>
  <si>
    <t>Successor [Member] | Level 1 [Member]</t>
  </si>
  <si>
    <t>Successor [Member] | Level 2 [Member]</t>
  </si>
  <si>
    <t>Successor [Member] | Level 3 [Member]</t>
  </si>
  <si>
    <t>Interest Rate Cap [Member] | Successor [Member]</t>
  </si>
  <si>
    <t>Interest rate swaps at carrying value</t>
  </si>
  <si>
    <t>Interest Rate Cap [Member] | Successor [Member] | Fair Value [Member]</t>
  </si>
  <si>
    <t>Interest Rate Cap [Member] | Successor [Member] | Level 1 [Member]</t>
  </si>
  <si>
    <t>Interest Rate Cap [Member] | Successor [Member] | Level 2 [Member]</t>
  </si>
  <si>
    <t>Interest Rate Cap [Member] | Successor [Member] | Level 3 [Member]</t>
  </si>
  <si>
    <t>Interest Rate Swap [Member] | Successor [Member]</t>
  </si>
  <si>
    <t>Interest Rate Swap [Member] | Successor [Member] | Fair Value [Member]</t>
  </si>
  <si>
    <t>Interest Rate Swap [Member] | Successor [Member] | Level 1 [Member]</t>
  </si>
  <si>
    <t>Interest Rate Swap [Member] | Successor [Member] | Level 2 [Member]</t>
  </si>
  <si>
    <t>Interest Rate Swap [Member] | Successor [Member] | Level 3 [Member]</t>
  </si>
  <si>
    <t>CUMULATIVE PERPETUAL PREFERRED STOCK (Details) (Successor [Member])</t>
  </si>
  <si>
    <t>Risk-free interest rate</t>
  </si>
  <si>
    <t>'2 years</t>
  </si>
  <si>
    <t>'10 months 15 days</t>
  </si>
  <si>
    <t>The risk-free interest rate was based on the market yield for two-year U.S. Treasury securities as of the acquisition date.</t>
  </si>
  <si>
    <t>The risk-free interest rate was based on the market yield for one-year U.S. Treasury securities as of the ECB acquisition date.</t>
  </si>
  <si>
    <t>CUMULATIVE PERPETUAL PREFERRED STOCK (Details Textual) (USD $)</t>
  </si>
  <si>
    <t>Jan. 09, 2009</t>
  </si>
  <si>
    <t>Minimum [Member]</t>
  </si>
  <si>
    <t>Maximum [Member]</t>
  </si>
  <si>
    <t>First Five Years [Member]</t>
  </si>
  <si>
    <t>Thereafter [Member]</t>
  </si>
  <si>
    <t>Noncontrolling Interest [Member]</t>
  </si>
  <si>
    <t>Troubled Asset Relief Program Subordinated Debt [Member]</t>
  </si>
  <si>
    <t>Crescent Financial Bancshares [Member]</t>
  </si>
  <si>
    <t>Warrants Expiry Period</t>
  </si>
  <si>
    <t>'10 years</t>
  </si>
  <si>
    <t>Preferred Stock, Dividend Payment Period</t>
  </si>
  <si>
    <t>'5 years</t>
  </si>
  <si>
    <t>Proceeds From Issuance Of Cumulative Perpetual Preferred Stock</t>
  </si>
  <si>
    <t>Class of Warrant or Right, Number of Securities Called by Warrants or Rights</t>
  </si>
  <si>
    <t>Class Of Warrant Or Right Exercise Price Warrants Or Rights</t>
  </si>
  <si>
    <t>Mandatorily Redeemable Preferred Stock, Fair Value Disclosure</t>
  </si>
  <si>
    <t>Warrants Not Settleable In Cash, Fair Value, Per Share</t>
  </si>
  <si>
    <t>Warrants Not Settleable in Cash, Fair Value Disclosure</t>
  </si>
  <si>
    <t>Cumulative Dividends</t>
  </si>
  <si>
    <t>Preferred Stock, Redemption Amount</t>
  </si>
  <si>
    <t>Discount Accretion Period</t>
  </si>
  <si>
    <t>CHANGES IN ACCUMULATED OTHER COMPREHENSIVE INCOME (Components of AOCI) (Details) (USD $)</t>
  </si>
  <si>
    <t>Accumulated Other Comprehensive Income [Roll Forward]</t>
  </si>
  <si>
    <t>Beginning Balance</t>
  </si>
  <si>
    <t>Ending Balance</t>
  </si>
  <si>
    <t>CHANGES IN ACCUMULATED OTHER COMPREHENSIVE INCOME (Reclassifications out of AOCI) (Details) (Investment Securities Available For Sale, Reclassification out of Accumulated Other Comprehensive Income, USD $)</t>
  </si>
  <si>
    <t>Investment Securities Available For Sale | Reclassification out of Accumulated Other Comprehensive Income</t>
  </si>
  <si>
    <t>Reclassification Adjustment out of Accumulated Other Comprehensive Income [Line Items]</t>
  </si>
  <si>
    <t>SUBORDINATED DEBT ISSUANCE (Details) (Subordinated Debt [Member], USD $)</t>
  </si>
  <si>
    <t>Aug. 31, 2013</t>
  </si>
  <si>
    <t>Subordinated Debt [Member]</t>
  </si>
  <si>
    <t>Debt Instrument [Line Items]</t>
  </si>
  <si>
    <t>Subordinated debt</t>
  </si>
  <si>
    <t>Subordinated notes interest (as a percent)</t>
  </si>
  <si>
    <t>Phase out of capital qualification period (in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9.5"/>
      <color theme="1"/>
      <name val="Inherit"/>
    </font>
    <font>
      <sz val="9.5"/>
      <color theme="1"/>
      <name val="Inherit"/>
    </font>
    <font>
      <sz val="9"/>
      <color theme="1"/>
      <name val="Inherit"/>
    </font>
    <font>
      <u/>
      <sz val="10"/>
      <color theme="1"/>
      <name val="Inherit"/>
    </font>
    <font>
      <b/>
      <sz val="8"/>
      <color theme="1"/>
      <name val="Inherit"/>
    </font>
    <font>
      <sz val="8"/>
      <color theme="1"/>
      <name val="Inherit"/>
    </font>
    <font>
      <i/>
      <sz val="9"/>
      <color theme="1"/>
      <name val="Inherit"/>
    </font>
    <font>
      <i/>
      <sz val="8"/>
      <color theme="1"/>
      <name val="Inherit"/>
    </font>
    <font>
      <b/>
      <u/>
      <sz val="9"/>
      <color theme="1"/>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style="medium">
        <color rgb="FF000000"/>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11"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5" xfId="0" applyFont="1" applyBorder="1" applyAlignment="1">
      <alignment wrapText="1"/>
    </xf>
    <xf numFmtId="0" fontId="21" fillId="0" borderId="11"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15" fontId="21" fillId="0" borderId="10" xfId="0" applyNumberFormat="1" applyFont="1" applyBorder="1" applyAlignment="1">
      <alignment horizontal="center" wrapText="1"/>
    </xf>
    <xf numFmtId="0" fontId="21" fillId="0" borderId="13" xfId="0" applyFont="1" applyBorder="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15"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0" fontId="21" fillId="0" borderId="16" xfId="0" applyFont="1" applyBorder="1" applyAlignment="1">
      <alignment wrapText="1"/>
    </xf>
    <xf numFmtId="0" fontId="21" fillId="33" borderId="0" xfId="0" applyFont="1" applyFill="1" applyAlignment="1">
      <alignment horizontal="left" wrapText="1"/>
    </xf>
    <xf numFmtId="0" fontId="21" fillId="0" borderId="0" xfId="0" applyFont="1" applyAlignment="1">
      <alignment horizontal="justify" wrapText="1"/>
    </xf>
    <xf numFmtId="0" fontId="21" fillId="0" borderId="0" xfId="0" applyFont="1" applyAlignment="1">
      <alignment horizontal="right"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1" fillId="33" borderId="0" xfId="0" applyFont="1" applyFill="1" applyAlignment="1">
      <alignment horizontal="left" wrapText="1" indent="2"/>
    </xf>
    <xf numFmtId="0" fontId="21" fillId="33" borderId="13" xfId="0" applyFont="1" applyFill="1" applyBorder="1" applyAlignment="1">
      <alignment wrapText="1"/>
    </xf>
    <xf numFmtId="0" fontId="21" fillId="0" borderId="0" xfId="0" applyFont="1" applyAlignment="1">
      <alignment horizontal="left" wrapText="1" indent="2"/>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1" fillId="0" borderId="0" xfId="0" applyFont="1" applyAlignment="1">
      <alignment horizontal="left" wrapText="1"/>
    </xf>
    <xf numFmtId="0" fontId="21"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7" fillId="0" borderId="0" xfId="0" applyFont="1" applyAlignment="1">
      <alignment horizontal="right" wrapText="1"/>
    </xf>
    <xf numFmtId="0" fontId="27" fillId="33" borderId="0" xfId="0" applyFont="1" applyFill="1" applyAlignment="1">
      <alignment horizontal="right" wrapText="1"/>
    </xf>
    <xf numFmtId="0" fontId="21" fillId="0" borderId="0" xfId="0" applyFont="1" applyAlignment="1">
      <alignment horizontal="left" wrapText="1" indent="2"/>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0" fillId="0" borderId="0" xfId="0" applyFont="1" applyAlignment="1">
      <alignment wrapText="1"/>
    </xf>
    <xf numFmtId="0" fontId="23" fillId="0" borderId="0" xfId="0" applyFont="1" applyAlignment="1">
      <alignment wrapText="1"/>
    </xf>
    <xf numFmtId="0" fontId="28" fillId="0" borderId="0" xfId="0" applyFont="1" applyAlignment="1">
      <alignment horizontal="justify" wrapText="1"/>
    </xf>
    <xf numFmtId="0" fontId="0" fillId="0" borderId="10" xfId="0" applyBorder="1" applyAlignment="1">
      <alignment wrapText="1"/>
    </xf>
    <xf numFmtId="0" fontId="21" fillId="33" borderId="16" xfId="0" applyFont="1" applyFill="1" applyBorder="1" applyAlignment="1">
      <alignment wrapText="1"/>
    </xf>
    <xf numFmtId="0" fontId="21" fillId="0" borderId="14" xfId="0" applyFont="1" applyBorder="1" applyAlignment="1">
      <alignment horizontal="right"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26" fillId="0" borderId="13" xfId="0" applyFont="1" applyBorder="1" applyAlignment="1">
      <alignment horizontal="center"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31" fillId="33" borderId="0" xfId="0" applyFont="1" applyFill="1" applyAlignment="1">
      <alignment horizontal="left" wrapText="1"/>
    </xf>
    <xf numFmtId="0" fontId="30" fillId="0" borderId="0" xfId="0" applyFont="1" applyAlignment="1">
      <alignment horizontal="left" wrapText="1"/>
    </xf>
    <xf numFmtId="0" fontId="31" fillId="0" borderId="0" xfId="0" applyFont="1" applyAlignment="1">
      <alignment horizontal="left" wrapText="1"/>
    </xf>
    <xf numFmtId="0" fontId="32" fillId="0" borderId="0" xfId="0" applyFont="1" applyAlignment="1">
      <alignment horizontal="left" wrapText="1"/>
    </xf>
    <xf numFmtId="0" fontId="29" fillId="0" borderId="10" xfId="0" applyFont="1" applyBorder="1" applyAlignment="1">
      <alignment horizontal="center" wrapText="1"/>
    </xf>
    <xf numFmtId="0" fontId="30" fillId="0" borderId="13" xfId="0" applyFont="1" applyBorder="1" applyAlignment="1">
      <alignment horizontal="center" wrapText="1"/>
    </xf>
    <xf numFmtId="0" fontId="30" fillId="0" borderId="10" xfId="0" applyFont="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inden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30" fillId="0" borderId="13" xfId="0" applyFont="1" applyBorder="1" applyAlignment="1">
      <alignment horizontal="left" wrapText="1"/>
    </xf>
    <xf numFmtId="0" fontId="30" fillId="0" borderId="14" xfId="0" applyFont="1" applyBorder="1" applyAlignment="1">
      <alignment horizontal="left" wrapText="1"/>
    </xf>
    <xf numFmtId="3" fontId="30" fillId="0" borderId="13" xfId="0" applyNumberFormat="1" applyFont="1" applyBorder="1" applyAlignment="1">
      <alignment horizontal="right" wrapText="1"/>
    </xf>
    <xf numFmtId="3" fontId="30" fillId="0" borderId="14" xfId="0" applyNumberFormat="1" applyFont="1" applyBorder="1" applyAlignment="1">
      <alignment horizontal="right" wrapText="1"/>
    </xf>
    <xf numFmtId="0" fontId="30" fillId="0" borderId="13" xfId="0" applyFont="1" applyBorder="1" applyAlignment="1">
      <alignment horizontal="right" wrapText="1"/>
    </xf>
    <xf numFmtId="0" fontId="30" fillId="0" borderId="14" xfId="0" applyFont="1" applyBorder="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33" borderId="13" xfId="0" applyFont="1" applyFill="1" applyBorder="1" applyAlignment="1">
      <alignment horizontal="left" wrapText="1"/>
    </xf>
    <xf numFmtId="0" fontId="30" fillId="33" borderId="14" xfId="0" applyFont="1" applyFill="1" applyBorder="1" applyAlignment="1">
      <alignment horizontal="left" wrapText="1"/>
    </xf>
    <xf numFmtId="3" fontId="30" fillId="33" borderId="13"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30" fillId="33" borderId="13" xfId="0" applyFont="1" applyFill="1" applyBorder="1" applyAlignment="1">
      <alignment horizontal="right" wrapText="1"/>
    </xf>
    <xf numFmtId="0" fontId="30" fillId="33" borderId="14" xfId="0" applyFont="1" applyFill="1" applyBorder="1" applyAlignment="1">
      <alignment horizontal="right" wrapText="1"/>
    </xf>
    <xf numFmtId="0" fontId="32" fillId="33" borderId="0" xfId="0" applyFont="1" applyFill="1" applyAlignment="1">
      <alignment horizontal="left" wrapText="1"/>
    </xf>
    <xf numFmtId="0" fontId="33" fillId="33" borderId="0" xfId="0" applyFont="1" applyFill="1" applyAlignment="1">
      <alignment wrapText="1"/>
    </xf>
    <xf numFmtId="15" fontId="30" fillId="0" borderId="10" xfId="0" applyNumberFormat="1" applyFont="1" applyBorder="1" applyAlignment="1">
      <alignment horizontal="center" wrapText="1"/>
    </xf>
    <xf numFmtId="0" fontId="30" fillId="0" borderId="0" xfId="0" applyFont="1" applyAlignment="1">
      <alignment horizontal="left" wrapText="1" indent="2"/>
    </xf>
    <xf numFmtId="0" fontId="33" fillId="0" borderId="0" xfId="0" applyFont="1" applyAlignment="1">
      <alignment wrapText="1"/>
    </xf>
    <xf numFmtId="0" fontId="29" fillId="0" borderId="0" xfId="0" applyFont="1" applyAlignment="1">
      <alignment horizontal="right" wrapText="1"/>
    </xf>
    <xf numFmtId="0" fontId="30" fillId="33" borderId="0" xfId="0" applyFont="1" applyFill="1" applyAlignment="1">
      <alignment horizontal="left" wrapText="1" indent="2"/>
    </xf>
    <xf numFmtId="0" fontId="33" fillId="33" borderId="0" xfId="0" applyFont="1" applyFill="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33" fillId="33" borderId="0" xfId="0" applyFont="1" applyFill="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33" fillId="33" borderId="0" xfId="0" applyFont="1" applyFill="1" applyAlignment="1">
      <alignment horizontal="left" wrapText="1"/>
    </xf>
    <xf numFmtId="0" fontId="34" fillId="33" borderId="0" xfId="0" applyFont="1" applyFill="1" applyAlignment="1">
      <alignment horizontal="right" wrapText="1"/>
    </xf>
    <xf numFmtId="0" fontId="34" fillId="33" borderId="13" xfId="0"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2"/>
    </xf>
    <xf numFmtId="3" fontId="27" fillId="0" borderId="0" xfId="0" applyNumberFormat="1" applyFont="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3" xfId="0" applyFont="1" applyBorder="1" applyAlignment="1">
      <alignment horizontal="left" wrapText="1"/>
    </xf>
    <xf numFmtId="0" fontId="27" fillId="0" borderId="14" xfId="0" applyFont="1" applyBorder="1" applyAlignment="1">
      <alignment horizontal="left" wrapText="1"/>
    </xf>
    <xf numFmtId="3" fontId="27" fillId="0" borderId="13" xfId="0" applyNumberFormat="1" applyFont="1" applyBorder="1" applyAlignment="1">
      <alignment horizontal="right" wrapText="1"/>
    </xf>
    <xf numFmtId="3" fontId="27" fillId="0" borderId="14" xfId="0" applyNumberFormat="1" applyFont="1" applyBorder="1" applyAlignment="1">
      <alignment horizontal="right" wrapText="1"/>
    </xf>
    <xf numFmtId="0" fontId="27" fillId="0" borderId="13" xfId="0" applyFont="1" applyBorder="1" applyAlignment="1">
      <alignment horizontal="right" wrapText="1"/>
    </xf>
    <xf numFmtId="0" fontId="27" fillId="0" borderId="14" xfId="0" applyFont="1" applyBorder="1" applyAlignment="1">
      <alignment horizontal="right" wrapText="1"/>
    </xf>
    <xf numFmtId="0" fontId="31" fillId="0" borderId="0" xfId="0" applyFont="1" applyAlignment="1">
      <alignment horizontal="justify" wrapText="1"/>
    </xf>
    <xf numFmtId="0" fontId="27" fillId="33" borderId="13" xfId="0" applyFont="1" applyFill="1" applyBorder="1" applyAlignment="1">
      <alignment horizontal="right" wrapText="1"/>
    </xf>
    <xf numFmtId="0" fontId="31" fillId="0" borderId="0" xfId="0" applyFont="1" applyAlignment="1">
      <alignment horizontal="justify" wrapText="1"/>
    </xf>
    <xf numFmtId="0" fontId="31" fillId="33" borderId="0" xfId="0" applyFont="1" applyFill="1" applyAlignment="1">
      <alignment horizontal="justify" wrapText="1"/>
    </xf>
    <xf numFmtId="15" fontId="27" fillId="0" borderId="10" xfId="0" applyNumberFormat="1" applyFont="1" applyBorder="1" applyAlignment="1">
      <alignment horizontal="center" wrapText="1"/>
    </xf>
    <xf numFmtId="0" fontId="27" fillId="0" borderId="12" xfId="0" applyFont="1" applyBorder="1" applyAlignment="1">
      <alignment horizontal="center" wrapText="1"/>
    </xf>
    <xf numFmtId="0" fontId="21" fillId="0" borderId="0" xfId="0" applyFont="1" applyAlignment="1">
      <alignment horizontal="left" wrapText="1" indent="4"/>
    </xf>
    <xf numFmtId="15" fontId="33" fillId="33" borderId="0" xfId="0" applyNumberFormat="1" applyFont="1" applyFill="1" applyAlignment="1">
      <alignment horizontal="left" wrapText="1"/>
    </xf>
    <xf numFmtId="0" fontId="27" fillId="0" borderId="0" xfId="0" applyFont="1" applyAlignment="1">
      <alignment horizontal="left" wrapText="1" indent="4"/>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33" borderId="13" xfId="0" applyFont="1" applyFill="1" applyBorder="1" applyAlignment="1">
      <alignment horizontal="lef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3" fontId="27" fillId="33" borderId="13"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7" fillId="33" borderId="0" xfId="0" applyFont="1" applyFill="1" applyAlignment="1">
      <alignment horizontal="left" wrapText="1" indent="4"/>
    </xf>
    <xf numFmtId="0" fontId="23" fillId="0" borderId="0" xfId="0" applyFont="1" applyAlignment="1">
      <alignment horizontal="justify" wrapText="1"/>
    </xf>
    <xf numFmtId="0" fontId="23" fillId="0" borderId="0" xfId="0" applyFont="1" applyAlignment="1">
      <alignment horizontal="left" wrapText="1"/>
    </xf>
    <xf numFmtId="0" fontId="24" fillId="0" borderId="0" xfId="0" applyFont="1" applyAlignment="1">
      <alignment horizontal="justify" wrapText="1"/>
    </xf>
    <xf numFmtId="0" fontId="24" fillId="0" borderId="0" xfId="0" applyFont="1" applyAlignment="1">
      <alignment horizontal="justify" wrapText="1"/>
    </xf>
    <xf numFmtId="0" fontId="24" fillId="33" borderId="0" xfId="0" applyFont="1" applyFill="1" applyAlignment="1">
      <alignment horizontal="justify" wrapText="1"/>
    </xf>
    <xf numFmtId="0" fontId="21" fillId="33" borderId="0" xfId="0" applyFont="1" applyFill="1" applyAlignment="1">
      <alignment horizontal="center" wrapText="1"/>
    </xf>
    <xf numFmtId="0" fontId="21" fillId="0" borderId="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3.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46037808</v>
      </c>
    </row>
    <row r="10" spans="1:3">
      <c r="A10" s="2" t="s">
        <v>17</v>
      </c>
      <c r="B10" s="4" t="s">
        <v>18</v>
      </c>
      <c r="C10" s="4" t="s">
        <v>5</v>
      </c>
    </row>
    <row r="11" spans="1:3">
      <c r="A11" s="2" t="s">
        <v>19</v>
      </c>
      <c r="B11" s="4" t="s">
        <v>20</v>
      </c>
      <c r="C11" s="4" t="s">
        <v>5</v>
      </c>
    </row>
    <row r="12" spans="1:3">
      <c r="A12" s="2" t="s">
        <v>21</v>
      </c>
      <c r="B12" s="6">
        <v>41547</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31.28515625" bestFit="1" customWidth="1"/>
    <col min="2" max="2" width="36.5703125" bestFit="1" customWidth="1"/>
    <col min="3" max="3" width="8.140625" customWidth="1"/>
    <col min="4" max="4" width="31" customWidth="1"/>
    <col min="5" max="6" width="36.5703125" customWidth="1"/>
    <col min="7" max="7" width="8.140625" customWidth="1"/>
    <col min="8" max="8" width="26.85546875" customWidth="1"/>
    <col min="9" max="9" width="6.42578125" customWidth="1"/>
    <col min="10" max="10" width="12.85546875" customWidth="1"/>
    <col min="11" max="11" width="36.5703125" customWidth="1"/>
    <col min="12" max="12" width="11.7109375" customWidth="1"/>
    <col min="13" max="13" width="6.42578125" customWidth="1"/>
    <col min="14" max="14" width="15.140625" customWidth="1"/>
    <col min="15" max="15" width="8.140625" customWidth="1"/>
    <col min="16" max="16" width="31" customWidth="1"/>
    <col min="17" max="17" width="36.5703125" customWidth="1"/>
  </cols>
  <sheetData>
    <row r="1" spans="1:17" ht="15" customHeight="1">
      <c r="A1" s="7" t="s">
        <v>2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10" t="s">
        <v>5</v>
      </c>
      <c r="C3" s="10"/>
      <c r="D3" s="10"/>
      <c r="E3" s="10"/>
      <c r="F3" s="10"/>
      <c r="G3" s="10"/>
      <c r="H3" s="10"/>
      <c r="I3" s="10"/>
      <c r="J3" s="10"/>
      <c r="K3" s="10"/>
      <c r="L3" s="10"/>
      <c r="M3" s="10"/>
      <c r="N3" s="10"/>
      <c r="O3" s="10"/>
      <c r="P3" s="10"/>
      <c r="Q3" s="10"/>
    </row>
    <row r="4" spans="1:17" ht="15" customHeight="1">
      <c r="A4" s="11" t="s">
        <v>260</v>
      </c>
      <c r="B4" s="10" t="s">
        <v>5</v>
      </c>
      <c r="C4" s="10"/>
      <c r="D4" s="10"/>
      <c r="E4" s="10"/>
      <c r="F4" s="10"/>
      <c r="G4" s="10"/>
      <c r="H4" s="10"/>
      <c r="I4" s="10"/>
      <c r="J4" s="10"/>
      <c r="K4" s="10"/>
      <c r="L4" s="10"/>
      <c r="M4" s="10"/>
      <c r="N4" s="10"/>
      <c r="O4" s="10"/>
      <c r="P4" s="10"/>
      <c r="Q4" s="10"/>
    </row>
    <row r="5" spans="1:17">
      <c r="A5" s="11"/>
      <c r="B5" s="93" t="s">
        <v>260</v>
      </c>
      <c r="C5" s="93"/>
      <c r="D5" s="93"/>
      <c r="E5" s="93"/>
      <c r="F5" s="93"/>
      <c r="G5" s="93"/>
      <c r="H5" s="93"/>
      <c r="I5" s="93"/>
      <c r="J5" s="93"/>
      <c r="K5" s="93"/>
      <c r="L5" s="93"/>
      <c r="M5" s="93"/>
      <c r="N5" s="93"/>
      <c r="O5" s="93"/>
      <c r="P5" s="93"/>
      <c r="Q5" s="93"/>
    </row>
    <row r="6" spans="1:17">
      <c r="A6" s="11"/>
      <c r="B6" s="94"/>
      <c r="C6" s="94"/>
      <c r="D6" s="94"/>
      <c r="E6" s="94"/>
      <c r="F6" s="94"/>
      <c r="G6" s="94"/>
      <c r="H6" s="94"/>
      <c r="I6" s="94"/>
      <c r="J6" s="94"/>
      <c r="K6" s="94"/>
      <c r="L6" s="94"/>
      <c r="M6" s="94"/>
      <c r="N6" s="94"/>
      <c r="O6" s="94"/>
      <c r="P6" s="94"/>
      <c r="Q6" s="94"/>
    </row>
    <row r="7" spans="1:17" ht="38.25" customHeight="1">
      <c r="A7" s="11"/>
      <c r="B7" s="54" t="s">
        <v>262</v>
      </c>
      <c r="C7" s="54"/>
      <c r="D7" s="54"/>
      <c r="E7" s="54"/>
      <c r="F7" s="54"/>
      <c r="G7" s="54"/>
      <c r="H7" s="54"/>
      <c r="I7" s="54"/>
      <c r="J7" s="54"/>
      <c r="K7" s="54"/>
      <c r="L7" s="54"/>
      <c r="M7" s="54"/>
      <c r="N7" s="54"/>
      <c r="O7" s="54"/>
      <c r="P7" s="54"/>
      <c r="Q7" s="54"/>
    </row>
    <row r="8" spans="1:17">
      <c r="A8" s="11"/>
      <c r="B8" s="10"/>
      <c r="C8" s="10"/>
      <c r="D8" s="10"/>
      <c r="E8" s="10"/>
      <c r="F8" s="10"/>
      <c r="G8" s="10"/>
      <c r="H8" s="10"/>
      <c r="I8" s="10"/>
      <c r="J8" s="10"/>
      <c r="K8" s="10"/>
      <c r="L8" s="10"/>
      <c r="M8" s="10"/>
      <c r="N8" s="10"/>
      <c r="O8" s="10"/>
      <c r="P8" s="10"/>
      <c r="Q8" s="10"/>
    </row>
    <row r="9" spans="1:17" ht="25.5" customHeight="1">
      <c r="A9" s="11"/>
      <c r="B9" s="54" t="s">
        <v>263</v>
      </c>
      <c r="C9" s="54"/>
      <c r="D9" s="54"/>
      <c r="E9" s="54"/>
      <c r="F9" s="54"/>
      <c r="G9" s="54"/>
      <c r="H9" s="54"/>
      <c r="I9" s="54"/>
      <c r="J9" s="54"/>
      <c r="K9" s="54"/>
      <c r="L9" s="54"/>
      <c r="M9" s="54"/>
      <c r="N9" s="54"/>
      <c r="O9" s="54"/>
      <c r="P9" s="54"/>
      <c r="Q9" s="54"/>
    </row>
    <row r="10" spans="1:17">
      <c r="A10" s="11"/>
      <c r="B10" s="10"/>
      <c r="C10" s="10"/>
      <c r="D10" s="10"/>
      <c r="E10" s="10"/>
      <c r="F10" s="10"/>
      <c r="G10" s="10"/>
      <c r="H10" s="10"/>
      <c r="I10" s="10"/>
      <c r="J10" s="10"/>
      <c r="K10" s="10"/>
      <c r="L10" s="10"/>
      <c r="M10" s="10"/>
      <c r="N10" s="10"/>
      <c r="O10" s="10"/>
      <c r="P10" s="10"/>
      <c r="Q10" s="10"/>
    </row>
    <row r="11" spans="1:17" ht="25.5" customHeight="1">
      <c r="A11" s="11"/>
      <c r="B11" s="54" t="s">
        <v>264</v>
      </c>
      <c r="C11" s="54"/>
      <c r="D11" s="54"/>
      <c r="E11" s="54"/>
      <c r="F11" s="54"/>
      <c r="G11" s="54"/>
      <c r="H11" s="54"/>
      <c r="I11" s="54"/>
      <c r="J11" s="54"/>
      <c r="K11" s="54"/>
      <c r="L11" s="54"/>
      <c r="M11" s="54"/>
      <c r="N11" s="54"/>
      <c r="O11" s="54"/>
      <c r="P11" s="54"/>
      <c r="Q11" s="54"/>
    </row>
    <row r="12" spans="1:17">
      <c r="A12" s="11"/>
      <c r="B12" s="26"/>
      <c r="C12" s="26"/>
      <c r="D12" s="26"/>
      <c r="E12" s="26"/>
      <c r="F12" s="26"/>
      <c r="G12" s="26"/>
      <c r="H12" s="26"/>
      <c r="I12" s="26"/>
      <c r="J12" s="26"/>
      <c r="K12" s="26"/>
      <c r="L12" s="26"/>
      <c r="M12" s="26"/>
      <c r="N12" s="26"/>
      <c r="O12" s="26"/>
      <c r="P12" s="26"/>
      <c r="Q12" s="26"/>
    </row>
    <row r="13" spans="1:17">
      <c r="A13" s="11"/>
      <c r="B13" s="17"/>
      <c r="C13" s="17"/>
      <c r="D13" s="17"/>
      <c r="E13" s="17"/>
      <c r="F13" s="17"/>
      <c r="G13" s="17"/>
      <c r="H13" s="17"/>
      <c r="I13" s="17"/>
      <c r="J13" s="17"/>
      <c r="K13" s="17"/>
      <c r="L13" s="17"/>
      <c r="M13" s="17"/>
      <c r="N13" s="17"/>
      <c r="O13" s="17"/>
      <c r="P13" s="17"/>
      <c r="Q13" s="17"/>
    </row>
    <row r="14" spans="1:17">
      <c r="A14" s="11"/>
      <c r="B14" s="27"/>
      <c r="C14" s="65" t="s">
        <v>265</v>
      </c>
      <c r="D14" s="65"/>
      <c r="E14" s="65"/>
      <c r="F14" s="27"/>
      <c r="G14" s="65" t="s">
        <v>266</v>
      </c>
      <c r="H14" s="65"/>
      <c r="I14" s="65"/>
      <c r="J14" s="27"/>
      <c r="K14" s="65" t="s">
        <v>268</v>
      </c>
      <c r="L14" s="65"/>
      <c r="M14" s="65"/>
      <c r="N14" s="27"/>
      <c r="O14" s="65" t="s">
        <v>269</v>
      </c>
      <c r="P14" s="65"/>
      <c r="Q14" s="65"/>
    </row>
    <row r="15" spans="1:17" ht="15.75" thickBot="1">
      <c r="A15" s="11"/>
      <c r="B15" s="27"/>
      <c r="C15" s="66">
        <v>41365</v>
      </c>
      <c r="D15" s="66"/>
      <c r="E15" s="66"/>
      <c r="F15" s="27"/>
      <c r="G15" s="67" t="s">
        <v>267</v>
      </c>
      <c r="H15" s="67"/>
      <c r="I15" s="67"/>
      <c r="J15" s="27"/>
      <c r="K15" s="67"/>
      <c r="L15" s="67"/>
      <c r="M15" s="67"/>
      <c r="N15" s="27"/>
      <c r="O15" s="67"/>
      <c r="P15" s="67"/>
      <c r="Q15" s="67"/>
    </row>
    <row r="16" spans="1:17">
      <c r="A16" s="11"/>
      <c r="B16" s="24" t="s">
        <v>270</v>
      </c>
      <c r="C16" s="50"/>
      <c r="D16" s="50"/>
      <c r="E16" s="50"/>
      <c r="F16" s="22"/>
      <c r="G16" s="50"/>
      <c r="H16" s="50"/>
      <c r="I16" s="50"/>
      <c r="J16" s="22"/>
      <c r="K16" s="50"/>
      <c r="L16" s="50"/>
      <c r="M16" s="50"/>
      <c r="N16" s="22"/>
      <c r="O16" s="50"/>
      <c r="P16" s="50"/>
      <c r="Q16" s="50"/>
    </row>
    <row r="17" spans="1:17">
      <c r="A17" s="11"/>
      <c r="B17" s="44" t="s">
        <v>271</v>
      </c>
      <c r="C17" s="68" t="s">
        <v>272</v>
      </c>
      <c r="D17" s="45">
        <v>24008</v>
      </c>
      <c r="E17" s="27"/>
      <c r="F17" s="27"/>
      <c r="G17" s="68" t="s">
        <v>272</v>
      </c>
      <c r="H17" s="55" t="s">
        <v>259</v>
      </c>
      <c r="I17" s="27"/>
      <c r="J17" s="27"/>
      <c r="K17" s="68" t="s">
        <v>272</v>
      </c>
      <c r="L17" s="55" t="s">
        <v>259</v>
      </c>
      <c r="M17" s="27"/>
      <c r="N17" s="27"/>
      <c r="O17" s="68" t="s">
        <v>272</v>
      </c>
      <c r="P17" s="45">
        <v>24008</v>
      </c>
      <c r="Q17" s="27"/>
    </row>
    <row r="18" spans="1:17">
      <c r="A18" s="11"/>
      <c r="B18" s="44"/>
      <c r="C18" s="68"/>
      <c r="D18" s="45"/>
      <c r="E18" s="27"/>
      <c r="F18" s="27"/>
      <c r="G18" s="68"/>
      <c r="H18" s="55"/>
      <c r="I18" s="27"/>
      <c r="J18" s="27"/>
      <c r="K18" s="68"/>
      <c r="L18" s="55"/>
      <c r="M18" s="27"/>
      <c r="N18" s="27"/>
      <c r="O18" s="68"/>
      <c r="P18" s="45"/>
      <c r="Q18" s="27"/>
    </row>
    <row r="19" spans="1:17">
      <c r="A19" s="11"/>
      <c r="B19" s="39" t="s">
        <v>273</v>
      </c>
      <c r="C19" s="40">
        <v>289058</v>
      </c>
      <c r="D19" s="40"/>
      <c r="E19" s="41"/>
      <c r="F19" s="41"/>
      <c r="G19" s="69">
        <v>301</v>
      </c>
      <c r="H19" s="69"/>
      <c r="I19" s="41"/>
      <c r="J19" s="70" t="s">
        <v>274</v>
      </c>
      <c r="K19" s="69" t="s">
        <v>259</v>
      </c>
      <c r="L19" s="69"/>
      <c r="M19" s="41"/>
      <c r="N19" s="41"/>
      <c r="O19" s="40">
        <v>289359</v>
      </c>
      <c r="P19" s="40"/>
      <c r="Q19" s="41"/>
    </row>
    <row r="20" spans="1:17">
      <c r="A20" s="11"/>
      <c r="B20" s="39"/>
      <c r="C20" s="40"/>
      <c r="D20" s="40"/>
      <c r="E20" s="41"/>
      <c r="F20" s="41"/>
      <c r="G20" s="69"/>
      <c r="H20" s="69"/>
      <c r="I20" s="41"/>
      <c r="J20" s="70"/>
      <c r="K20" s="69"/>
      <c r="L20" s="69"/>
      <c r="M20" s="41"/>
      <c r="N20" s="41"/>
      <c r="O20" s="40"/>
      <c r="P20" s="40"/>
      <c r="Q20" s="41"/>
    </row>
    <row r="21" spans="1:17">
      <c r="A21" s="11"/>
      <c r="B21" s="44" t="s">
        <v>39</v>
      </c>
      <c r="C21" s="45">
        <v>3857</v>
      </c>
      <c r="D21" s="45"/>
      <c r="E21" s="27"/>
      <c r="F21" s="27"/>
      <c r="G21" s="45">
        <v>9790</v>
      </c>
      <c r="H21" s="45"/>
      <c r="I21" s="27"/>
      <c r="J21" s="71" t="s">
        <v>275</v>
      </c>
      <c r="K21" s="55" t="s">
        <v>276</v>
      </c>
      <c r="L21" s="55"/>
      <c r="M21" s="68" t="s">
        <v>277</v>
      </c>
      <c r="N21" s="71" t="s">
        <v>278</v>
      </c>
      <c r="O21" s="45">
        <v>13399</v>
      </c>
      <c r="P21" s="45"/>
      <c r="Q21" s="27"/>
    </row>
    <row r="22" spans="1:17">
      <c r="A22" s="11"/>
      <c r="B22" s="44"/>
      <c r="C22" s="45"/>
      <c r="D22" s="45"/>
      <c r="E22" s="27"/>
      <c r="F22" s="27"/>
      <c r="G22" s="45"/>
      <c r="H22" s="45"/>
      <c r="I22" s="27"/>
      <c r="J22" s="71"/>
      <c r="K22" s="55"/>
      <c r="L22" s="55"/>
      <c r="M22" s="68"/>
      <c r="N22" s="71"/>
      <c r="O22" s="45"/>
      <c r="P22" s="45"/>
      <c r="Q22" s="27"/>
    </row>
    <row r="23" spans="1:17">
      <c r="A23" s="11"/>
      <c r="B23" s="39" t="s">
        <v>279</v>
      </c>
      <c r="C23" s="40">
        <v>483474</v>
      </c>
      <c r="D23" s="40"/>
      <c r="E23" s="41"/>
      <c r="F23" s="41"/>
      <c r="G23" s="69" t="s">
        <v>280</v>
      </c>
      <c r="H23" s="69"/>
      <c r="I23" s="53" t="s">
        <v>277</v>
      </c>
      <c r="J23" s="70" t="s">
        <v>281</v>
      </c>
      <c r="K23" s="69" t="s">
        <v>259</v>
      </c>
      <c r="L23" s="69"/>
      <c r="M23" s="41"/>
      <c r="N23" s="41"/>
      <c r="O23" s="40">
        <v>453054</v>
      </c>
      <c r="P23" s="40"/>
      <c r="Q23" s="41"/>
    </row>
    <row r="24" spans="1:17">
      <c r="A24" s="11"/>
      <c r="B24" s="39"/>
      <c r="C24" s="40"/>
      <c r="D24" s="40"/>
      <c r="E24" s="41"/>
      <c r="F24" s="41"/>
      <c r="G24" s="69"/>
      <c r="H24" s="69"/>
      <c r="I24" s="53"/>
      <c r="J24" s="70"/>
      <c r="K24" s="69"/>
      <c r="L24" s="69"/>
      <c r="M24" s="41"/>
      <c r="N24" s="41"/>
      <c r="O24" s="40"/>
      <c r="P24" s="40"/>
      <c r="Q24" s="41"/>
    </row>
    <row r="25" spans="1:17">
      <c r="A25" s="11"/>
      <c r="B25" s="44" t="s">
        <v>42</v>
      </c>
      <c r="C25" s="45">
        <v>3150</v>
      </c>
      <c r="D25" s="45"/>
      <c r="E25" s="27"/>
      <c r="F25" s="27"/>
      <c r="G25" s="55" t="s">
        <v>259</v>
      </c>
      <c r="H25" s="55"/>
      <c r="I25" s="27"/>
      <c r="J25" s="27"/>
      <c r="K25" s="55" t="s">
        <v>259</v>
      </c>
      <c r="L25" s="55"/>
      <c r="M25" s="27"/>
      <c r="N25" s="27"/>
      <c r="O25" s="45">
        <v>3150</v>
      </c>
      <c r="P25" s="45"/>
      <c r="Q25" s="27"/>
    </row>
    <row r="26" spans="1:17">
      <c r="A26" s="11"/>
      <c r="B26" s="44"/>
      <c r="C26" s="45"/>
      <c r="D26" s="45"/>
      <c r="E26" s="27"/>
      <c r="F26" s="27"/>
      <c r="G26" s="55"/>
      <c r="H26" s="55"/>
      <c r="I26" s="27"/>
      <c r="J26" s="27"/>
      <c r="K26" s="55"/>
      <c r="L26" s="55"/>
      <c r="M26" s="27"/>
      <c r="N26" s="27"/>
      <c r="O26" s="45"/>
      <c r="P26" s="45"/>
      <c r="Q26" s="27"/>
    </row>
    <row r="27" spans="1:17">
      <c r="A27" s="11"/>
      <c r="B27" s="39" t="s">
        <v>43</v>
      </c>
      <c r="C27" s="40">
        <v>25633</v>
      </c>
      <c r="D27" s="40"/>
      <c r="E27" s="41"/>
      <c r="F27" s="41"/>
      <c r="G27" s="69" t="s">
        <v>282</v>
      </c>
      <c r="H27" s="69"/>
      <c r="I27" s="53" t="s">
        <v>277</v>
      </c>
      <c r="J27" s="70" t="s">
        <v>283</v>
      </c>
      <c r="K27" s="69">
        <v>135</v>
      </c>
      <c r="L27" s="69"/>
      <c r="M27" s="41"/>
      <c r="N27" s="70" t="s">
        <v>278</v>
      </c>
      <c r="O27" s="40">
        <v>24591</v>
      </c>
      <c r="P27" s="40"/>
      <c r="Q27" s="41"/>
    </row>
    <row r="28" spans="1:17">
      <c r="A28" s="11"/>
      <c r="B28" s="39"/>
      <c r="C28" s="40"/>
      <c r="D28" s="40"/>
      <c r="E28" s="41"/>
      <c r="F28" s="41"/>
      <c r="G28" s="69"/>
      <c r="H28" s="69"/>
      <c r="I28" s="53"/>
      <c r="J28" s="70"/>
      <c r="K28" s="69"/>
      <c r="L28" s="69"/>
      <c r="M28" s="41"/>
      <c r="N28" s="70"/>
      <c r="O28" s="40"/>
      <c r="P28" s="40"/>
      <c r="Q28" s="41"/>
    </row>
    <row r="29" spans="1:17">
      <c r="A29" s="11"/>
      <c r="B29" s="44" t="s">
        <v>44</v>
      </c>
      <c r="C29" s="45">
        <v>12249</v>
      </c>
      <c r="D29" s="45"/>
      <c r="E29" s="27"/>
      <c r="F29" s="27"/>
      <c r="G29" s="55" t="s">
        <v>259</v>
      </c>
      <c r="H29" s="55"/>
      <c r="I29" s="27"/>
      <c r="J29" s="27"/>
      <c r="K29" s="55" t="s">
        <v>259</v>
      </c>
      <c r="L29" s="55"/>
      <c r="M29" s="27"/>
      <c r="N29" s="27"/>
      <c r="O29" s="45">
        <v>12249</v>
      </c>
      <c r="P29" s="45"/>
      <c r="Q29" s="27"/>
    </row>
    <row r="30" spans="1:17">
      <c r="A30" s="11"/>
      <c r="B30" s="44"/>
      <c r="C30" s="45"/>
      <c r="D30" s="45"/>
      <c r="E30" s="27"/>
      <c r="F30" s="27"/>
      <c r="G30" s="55"/>
      <c r="H30" s="55"/>
      <c r="I30" s="27"/>
      <c r="J30" s="27"/>
      <c r="K30" s="55"/>
      <c r="L30" s="55"/>
      <c r="M30" s="27"/>
      <c r="N30" s="27"/>
      <c r="O30" s="45"/>
      <c r="P30" s="45"/>
      <c r="Q30" s="27"/>
    </row>
    <row r="31" spans="1:17">
      <c r="A31" s="11"/>
      <c r="B31" s="39" t="s">
        <v>45</v>
      </c>
      <c r="C31" s="40">
        <v>7090</v>
      </c>
      <c r="D31" s="40"/>
      <c r="E31" s="41"/>
      <c r="F31" s="41"/>
      <c r="G31" s="69" t="s">
        <v>284</v>
      </c>
      <c r="H31" s="69"/>
      <c r="I31" s="53" t="s">
        <v>277</v>
      </c>
      <c r="J31" s="70" t="s">
        <v>285</v>
      </c>
      <c r="K31" s="69" t="s">
        <v>259</v>
      </c>
      <c r="L31" s="69"/>
      <c r="M31" s="41"/>
      <c r="N31" s="41"/>
      <c r="O31" s="40">
        <v>6373</v>
      </c>
      <c r="P31" s="40"/>
      <c r="Q31" s="41"/>
    </row>
    <row r="32" spans="1:17">
      <c r="A32" s="11"/>
      <c r="B32" s="39"/>
      <c r="C32" s="40"/>
      <c r="D32" s="40"/>
      <c r="E32" s="41"/>
      <c r="F32" s="41"/>
      <c r="G32" s="69"/>
      <c r="H32" s="69"/>
      <c r="I32" s="53"/>
      <c r="J32" s="70"/>
      <c r="K32" s="69"/>
      <c r="L32" s="69"/>
      <c r="M32" s="41"/>
      <c r="N32" s="41"/>
      <c r="O32" s="40"/>
      <c r="P32" s="40"/>
      <c r="Q32" s="41"/>
    </row>
    <row r="33" spans="1:17">
      <c r="A33" s="11"/>
      <c r="B33" s="44" t="s">
        <v>46</v>
      </c>
      <c r="C33" s="45">
        <v>6986</v>
      </c>
      <c r="D33" s="45"/>
      <c r="E33" s="27"/>
      <c r="F33" s="27"/>
      <c r="G33" s="45">
        <v>9082</v>
      </c>
      <c r="H33" s="45"/>
      <c r="I33" s="27"/>
      <c r="J33" s="71" t="s">
        <v>286</v>
      </c>
      <c r="K33" s="55">
        <v>271</v>
      </c>
      <c r="L33" s="55"/>
      <c r="M33" s="27"/>
      <c r="N33" s="71" t="s">
        <v>278</v>
      </c>
      <c r="O33" s="45">
        <v>16339</v>
      </c>
      <c r="P33" s="45"/>
      <c r="Q33" s="27"/>
    </row>
    <row r="34" spans="1:17">
      <c r="A34" s="11"/>
      <c r="B34" s="44"/>
      <c r="C34" s="45"/>
      <c r="D34" s="45"/>
      <c r="E34" s="27"/>
      <c r="F34" s="27"/>
      <c r="G34" s="45"/>
      <c r="H34" s="45"/>
      <c r="I34" s="27"/>
      <c r="J34" s="71"/>
      <c r="K34" s="55"/>
      <c r="L34" s="55"/>
      <c r="M34" s="27"/>
      <c r="N34" s="71"/>
      <c r="O34" s="45"/>
      <c r="P34" s="45"/>
      <c r="Q34" s="27"/>
    </row>
    <row r="35" spans="1:17">
      <c r="A35" s="11"/>
      <c r="B35" s="39" t="s">
        <v>48</v>
      </c>
      <c r="C35" s="69" t="s">
        <v>259</v>
      </c>
      <c r="D35" s="69"/>
      <c r="E35" s="41"/>
      <c r="F35" s="41"/>
      <c r="G35" s="40">
        <v>4307</v>
      </c>
      <c r="H35" s="40"/>
      <c r="I35" s="41"/>
      <c r="J35" s="70" t="s">
        <v>287</v>
      </c>
      <c r="K35" s="69" t="s">
        <v>259</v>
      </c>
      <c r="L35" s="69"/>
      <c r="M35" s="41"/>
      <c r="N35" s="41"/>
      <c r="O35" s="40">
        <v>4307</v>
      </c>
      <c r="P35" s="40"/>
      <c r="Q35" s="41"/>
    </row>
    <row r="36" spans="1:17">
      <c r="A36" s="11"/>
      <c r="B36" s="39"/>
      <c r="C36" s="69"/>
      <c r="D36" s="69"/>
      <c r="E36" s="41"/>
      <c r="F36" s="41"/>
      <c r="G36" s="40"/>
      <c r="H36" s="40"/>
      <c r="I36" s="41"/>
      <c r="J36" s="70"/>
      <c r="K36" s="69"/>
      <c r="L36" s="69"/>
      <c r="M36" s="41"/>
      <c r="N36" s="41"/>
      <c r="O36" s="40"/>
      <c r="P36" s="40"/>
      <c r="Q36" s="41"/>
    </row>
    <row r="37" spans="1:17">
      <c r="A37" s="11"/>
      <c r="B37" s="44" t="s">
        <v>288</v>
      </c>
      <c r="C37" s="45">
        <v>10423</v>
      </c>
      <c r="D37" s="45"/>
      <c r="E37" s="27"/>
      <c r="F37" s="27"/>
      <c r="G37" s="55" t="s">
        <v>289</v>
      </c>
      <c r="H37" s="55"/>
      <c r="I37" s="68" t="s">
        <v>277</v>
      </c>
      <c r="J37" s="71" t="s">
        <v>290</v>
      </c>
      <c r="K37" s="55" t="s">
        <v>291</v>
      </c>
      <c r="L37" s="55"/>
      <c r="M37" s="68" t="s">
        <v>277</v>
      </c>
      <c r="N37" s="71" t="s">
        <v>278</v>
      </c>
      <c r="O37" s="45">
        <v>9167</v>
      </c>
      <c r="P37" s="45"/>
      <c r="Q37" s="27"/>
    </row>
    <row r="38" spans="1:17" ht="15.75" thickBot="1">
      <c r="A38" s="11"/>
      <c r="B38" s="44"/>
      <c r="C38" s="46"/>
      <c r="D38" s="46"/>
      <c r="E38" s="47"/>
      <c r="F38" s="27"/>
      <c r="G38" s="72"/>
      <c r="H38" s="72"/>
      <c r="I38" s="73"/>
      <c r="J38" s="71"/>
      <c r="K38" s="72"/>
      <c r="L38" s="72"/>
      <c r="M38" s="73"/>
      <c r="N38" s="71"/>
      <c r="O38" s="46"/>
      <c r="P38" s="46"/>
      <c r="Q38" s="47"/>
    </row>
    <row r="39" spans="1:17">
      <c r="A39" s="11"/>
      <c r="B39" s="74" t="s">
        <v>50</v>
      </c>
      <c r="C39" s="48">
        <v>865928</v>
      </c>
      <c r="D39" s="48"/>
      <c r="E39" s="50"/>
      <c r="F39" s="41"/>
      <c r="G39" s="77" t="s">
        <v>292</v>
      </c>
      <c r="H39" s="77"/>
      <c r="I39" s="79" t="s">
        <v>277</v>
      </c>
      <c r="J39" s="41"/>
      <c r="K39" s="77" t="s">
        <v>293</v>
      </c>
      <c r="L39" s="77"/>
      <c r="M39" s="79" t="s">
        <v>277</v>
      </c>
      <c r="N39" s="41"/>
      <c r="O39" s="48">
        <v>855996</v>
      </c>
      <c r="P39" s="48"/>
      <c r="Q39" s="50"/>
    </row>
    <row r="40" spans="1:17" ht="15.75" thickBot="1">
      <c r="A40" s="11"/>
      <c r="B40" s="74"/>
      <c r="C40" s="75"/>
      <c r="D40" s="75"/>
      <c r="E40" s="76"/>
      <c r="F40" s="41"/>
      <c r="G40" s="78"/>
      <c r="H40" s="78"/>
      <c r="I40" s="80"/>
      <c r="J40" s="41"/>
      <c r="K40" s="78"/>
      <c r="L40" s="78"/>
      <c r="M40" s="80"/>
      <c r="N40" s="41"/>
      <c r="O40" s="75"/>
      <c r="P40" s="75"/>
      <c r="Q40" s="76"/>
    </row>
    <row r="41" spans="1:17">
      <c r="A41" s="11"/>
      <c r="B41" s="58" t="s">
        <v>294</v>
      </c>
      <c r="C41" s="37"/>
      <c r="D41" s="37"/>
      <c r="E41" s="37"/>
      <c r="F41" s="18"/>
      <c r="G41" s="37"/>
      <c r="H41" s="37"/>
      <c r="I41" s="37"/>
      <c r="J41" s="18"/>
      <c r="K41" s="37"/>
      <c r="L41" s="37"/>
      <c r="M41" s="37"/>
      <c r="N41" s="18"/>
      <c r="O41" s="37"/>
      <c r="P41" s="37"/>
      <c r="Q41" s="37"/>
    </row>
    <row r="42" spans="1:17">
      <c r="A42" s="11"/>
      <c r="B42" s="39" t="s">
        <v>97</v>
      </c>
      <c r="C42" s="53" t="s">
        <v>272</v>
      </c>
      <c r="D42" s="40">
        <v>731926</v>
      </c>
      <c r="E42" s="41"/>
      <c r="F42" s="41"/>
      <c r="G42" s="53" t="s">
        <v>272</v>
      </c>
      <c r="H42" s="40">
        <v>4188</v>
      </c>
      <c r="I42" s="41"/>
      <c r="J42" s="70" t="s">
        <v>295</v>
      </c>
      <c r="K42" s="53" t="s">
        <v>272</v>
      </c>
      <c r="L42" s="69" t="s">
        <v>259</v>
      </c>
      <c r="M42" s="41"/>
      <c r="N42" s="41"/>
      <c r="O42" s="53" t="s">
        <v>272</v>
      </c>
      <c r="P42" s="40">
        <v>736114</v>
      </c>
      <c r="Q42" s="41"/>
    </row>
    <row r="43" spans="1:17">
      <c r="A43" s="11"/>
      <c r="B43" s="39"/>
      <c r="C43" s="53"/>
      <c r="D43" s="40"/>
      <c r="E43" s="41"/>
      <c r="F43" s="41"/>
      <c r="G43" s="53"/>
      <c r="H43" s="40"/>
      <c r="I43" s="41"/>
      <c r="J43" s="70"/>
      <c r="K43" s="53"/>
      <c r="L43" s="69"/>
      <c r="M43" s="41"/>
      <c r="N43" s="41"/>
      <c r="O43" s="53"/>
      <c r="P43" s="40"/>
      <c r="Q43" s="41"/>
    </row>
    <row r="44" spans="1:17">
      <c r="A44" s="11"/>
      <c r="B44" s="44" t="s">
        <v>57</v>
      </c>
      <c r="C44" s="45">
        <v>34284</v>
      </c>
      <c r="D44" s="45"/>
      <c r="E44" s="27"/>
      <c r="F44" s="27"/>
      <c r="G44" s="55" t="s">
        <v>259</v>
      </c>
      <c r="H44" s="55"/>
      <c r="I44" s="27"/>
      <c r="J44" s="27"/>
      <c r="K44" s="55" t="s">
        <v>259</v>
      </c>
      <c r="L44" s="55"/>
      <c r="M44" s="27"/>
      <c r="N44" s="27"/>
      <c r="O44" s="45">
        <v>34284</v>
      </c>
      <c r="P44" s="45"/>
      <c r="Q44" s="27"/>
    </row>
    <row r="45" spans="1:17">
      <c r="A45" s="11"/>
      <c r="B45" s="44"/>
      <c r="C45" s="45"/>
      <c r="D45" s="45"/>
      <c r="E45" s="27"/>
      <c r="F45" s="27"/>
      <c r="G45" s="55"/>
      <c r="H45" s="55"/>
      <c r="I45" s="27"/>
      <c r="J45" s="27"/>
      <c r="K45" s="55"/>
      <c r="L45" s="55"/>
      <c r="M45" s="27"/>
      <c r="N45" s="27"/>
      <c r="O45" s="45"/>
      <c r="P45" s="45"/>
      <c r="Q45" s="27"/>
    </row>
    <row r="46" spans="1:17">
      <c r="A46" s="11"/>
      <c r="B46" s="39" t="s">
        <v>58</v>
      </c>
      <c r="C46" s="40">
        <v>16000</v>
      </c>
      <c r="D46" s="40"/>
      <c r="E46" s="41"/>
      <c r="F46" s="41"/>
      <c r="G46" s="69">
        <v>460</v>
      </c>
      <c r="H46" s="69"/>
      <c r="I46" s="41"/>
      <c r="J46" s="70" t="s">
        <v>296</v>
      </c>
      <c r="K46" s="69" t="s">
        <v>259</v>
      </c>
      <c r="L46" s="69"/>
      <c r="M46" s="41"/>
      <c r="N46" s="41"/>
      <c r="O46" s="40">
        <v>16460</v>
      </c>
      <c r="P46" s="40"/>
      <c r="Q46" s="41"/>
    </row>
    <row r="47" spans="1:17">
      <c r="A47" s="11"/>
      <c r="B47" s="39"/>
      <c r="C47" s="40"/>
      <c r="D47" s="40"/>
      <c r="E47" s="41"/>
      <c r="F47" s="41"/>
      <c r="G47" s="69"/>
      <c r="H47" s="69"/>
      <c r="I47" s="41"/>
      <c r="J47" s="70"/>
      <c r="K47" s="69"/>
      <c r="L47" s="69"/>
      <c r="M47" s="41"/>
      <c r="N47" s="41"/>
      <c r="O47" s="40"/>
      <c r="P47" s="40"/>
      <c r="Q47" s="41"/>
    </row>
    <row r="48" spans="1:17">
      <c r="A48" s="11"/>
      <c r="B48" s="44" t="s">
        <v>297</v>
      </c>
      <c r="C48" s="45">
        <v>2867</v>
      </c>
      <c r="D48" s="45"/>
      <c r="E48" s="27"/>
      <c r="F48" s="27"/>
      <c r="G48" s="55">
        <v>148</v>
      </c>
      <c r="H48" s="55"/>
      <c r="I48" s="27"/>
      <c r="J48" s="71" t="s">
        <v>298</v>
      </c>
      <c r="K48" s="55" t="s">
        <v>259</v>
      </c>
      <c r="L48" s="55"/>
      <c r="M48" s="27"/>
      <c r="N48" s="27"/>
      <c r="O48" s="45">
        <v>3015</v>
      </c>
      <c r="P48" s="45"/>
      <c r="Q48" s="27"/>
    </row>
    <row r="49" spans="1:17" ht="15.75" thickBot="1">
      <c r="A49" s="11"/>
      <c r="B49" s="44"/>
      <c r="C49" s="46"/>
      <c r="D49" s="46"/>
      <c r="E49" s="47"/>
      <c r="F49" s="27"/>
      <c r="G49" s="72"/>
      <c r="H49" s="72"/>
      <c r="I49" s="47"/>
      <c r="J49" s="71"/>
      <c r="K49" s="72"/>
      <c r="L49" s="72"/>
      <c r="M49" s="47"/>
      <c r="N49" s="27"/>
      <c r="O49" s="46"/>
      <c r="P49" s="46"/>
      <c r="Q49" s="47"/>
    </row>
    <row r="50" spans="1:17">
      <c r="A50" s="11"/>
      <c r="B50" s="74" t="s">
        <v>60</v>
      </c>
      <c r="C50" s="48">
        <v>785077</v>
      </c>
      <c r="D50" s="48"/>
      <c r="E50" s="50"/>
      <c r="F50" s="41"/>
      <c r="G50" s="48">
        <v>4796</v>
      </c>
      <c r="H50" s="48"/>
      <c r="I50" s="50"/>
      <c r="J50" s="41"/>
      <c r="K50" s="77" t="s">
        <v>259</v>
      </c>
      <c r="L50" s="77"/>
      <c r="M50" s="50"/>
      <c r="N50" s="41"/>
      <c r="O50" s="48">
        <v>789873</v>
      </c>
      <c r="P50" s="48"/>
      <c r="Q50" s="50"/>
    </row>
    <row r="51" spans="1:17" ht="15.75" thickBot="1">
      <c r="A51" s="11"/>
      <c r="B51" s="74"/>
      <c r="C51" s="75"/>
      <c r="D51" s="75"/>
      <c r="E51" s="76"/>
      <c r="F51" s="41"/>
      <c r="G51" s="75"/>
      <c r="H51" s="75"/>
      <c r="I51" s="76"/>
      <c r="J51" s="41"/>
      <c r="K51" s="78"/>
      <c r="L51" s="78"/>
      <c r="M51" s="76"/>
      <c r="N51" s="41"/>
      <c r="O51" s="75"/>
      <c r="P51" s="75"/>
      <c r="Q51" s="76"/>
    </row>
    <row r="52" spans="1:17">
      <c r="A52" s="11"/>
      <c r="B52" s="68" t="s">
        <v>299</v>
      </c>
      <c r="C52" s="81">
        <v>80851</v>
      </c>
      <c r="D52" s="81"/>
      <c r="E52" s="37"/>
      <c r="F52" s="27"/>
      <c r="G52" s="82" t="s">
        <v>300</v>
      </c>
      <c r="H52" s="82"/>
      <c r="I52" s="83" t="s">
        <v>277</v>
      </c>
      <c r="J52" s="27"/>
      <c r="K52" s="82" t="s">
        <v>293</v>
      </c>
      <c r="L52" s="82"/>
      <c r="M52" s="83" t="s">
        <v>277</v>
      </c>
      <c r="N52" s="27"/>
      <c r="O52" s="81">
        <v>66123</v>
      </c>
      <c r="P52" s="81"/>
      <c r="Q52" s="37"/>
    </row>
    <row r="53" spans="1:17" ht="15.75" thickBot="1">
      <c r="A53" s="11"/>
      <c r="B53" s="68"/>
      <c r="C53" s="46"/>
      <c r="D53" s="46"/>
      <c r="E53" s="47"/>
      <c r="F53" s="27"/>
      <c r="G53" s="72"/>
      <c r="H53" s="72"/>
      <c r="I53" s="73"/>
      <c r="J53" s="27"/>
      <c r="K53" s="72"/>
      <c r="L53" s="72"/>
      <c r="M53" s="73"/>
      <c r="N53" s="27"/>
      <c r="O53" s="46"/>
      <c r="P53" s="46"/>
      <c r="Q53" s="47"/>
    </row>
    <row r="54" spans="1:17">
      <c r="A54" s="11"/>
      <c r="B54" s="24" t="s">
        <v>301</v>
      </c>
      <c r="C54" s="50"/>
      <c r="D54" s="50"/>
      <c r="E54" s="50"/>
      <c r="F54" s="22"/>
      <c r="G54" s="50"/>
      <c r="H54" s="50"/>
      <c r="I54" s="50"/>
      <c r="J54" s="22"/>
      <c r="K54" s="50"/>
      <c r="L54" s="50"/>
      <c r="M54" s="50"/>
      <c r="N54" s="22"/>
      <c r="O54" s="50"/>
      <c r="P54" s="50"/>
      <c r="Q54" s="50"/>
    </row>
    <row r="55" spans="1:17">
      <c r="A55" s="11"/>
      <c r="B55" s="44" t="s">
        <v>68</v>
      </c>
      <c r="C55" s="45">
        <v>17660</v>
      </c>
      <c r="D55" s="45"/>
      <c r="E55" s="27"/>
      <c r="F55" s="27"/>
      <c r="G55" s="55" t="s">
        <v>302</v>
      </c>
      <c r="H55" s="55"/>
      <c r="I55" s="68" t="s">
        <v>277</v>
      </c>
      <c r="J55" s="84" t="s">
        <v>303</v>
      </c>
      <c r="K55" s="55" t="s">
        <v>259</v>
      </c>
      <c r="L55" s="55"/>
      <c r="M55" s="27"/>
      <c r="N55" s="27"/>
      <c r="O55" s="45">
        <v>17553</v>
      </c>
      <c r="P55" s="45"/>
      <c r="Q55" s="27"/>
    </row>
    <row r="56" spans="1:17">
      <c r="A56" s="11"/>
      <c r="B56" s="44"/>
      <c r="C56" s="45"/>
      <c r="D56" s="45"/>
      <c r="E56" s="27"/>
      <c r="F56" s="27"/>
      <c r="G56" s="55"/>
      <c r="H56" s="55"/>
      <c r="I56" s="68"/>
      <c r="J56" s="84"/>
      <c r="K56" s="55"/>
      <c r="L56" s="55"/>
      <c r="M56" s="27"/>
      <c r="N56" s="27"/>
      <c r="O56" s="45"/>
      <c r="P56" s="45"/>
      <c r="Q56" s="27"/>
    </row>
    <row r="57" spans="1:17">
      <c r="A57" s="11"/>
      <c r="B57" s="39" t="s">
        <v>304</v>
      </c>
      <c r="C57" s="69">
        <v>878</v>
      </c>
      <c r="D57" s="69"/>
      <c r="E57" s="41"/>
      <c r="F57" s="41"/>
      <c r="G57" s="69" t="s">
        <v>305</v>
      </c>
      <c r="H57" s="69"/>
      <c r="I57" s="53" t="s">
        <v>277</v>
      </c>
      <c r="J57" s="85" t="s">
        <v>303</v>
      </c>
      <c r="K57" s="69" t="s">
        <v>259</v>
      </c>
      <c r="L57" s="69"/>
      <c r="M57" s="41"/>
      <c r="N57" s="41"/>
      <c r="O57" s="69">
        <v>133</v>
      </c>
      <c r="P57" s="69"/>
      <c r="Q57" s="41"/>
    </row>
    <row r="58" spans="1:17" ht="15.75" thickBot="1">
      <c r="A58" s="11"/>
      <c r="B58" s="39"/>
      <c r="C58" s="78"/>
      <c r="D58" s="78"/>
      <c r="E58" s="76"/>
      <c r="F58" s="41"/>
      <c r="G58" s="78"/>
      <c r="H58" s="78"/>
      <c r="I58" s="80"/>
      <c r="J58" s="85"/>
      <c r="K58" s="78"/>
      <c r="L58" s="78"/>
      <c r="M58" s="76"/>
      <c r="N58" s="41"/>
      <c r="O58" s="78"/>
      <c r="P58" s="78"/>
      <c r="Q58" s="76"/>
    </row>
    <row r="59" spans="1:17">
      <c r="A59" s="11"/>
      <c r="B59" s="86" t="s">
        <v>306</v>
      </c>
      <c r="C59" s="81">
        <v>18538</v>
      </c>
      <c r="D59" s="81"/>
      <c r="E59" s="37"/>
      <c r="F59" s="27"/>
      <c r="G59" s="82" t="s">
        <v>307</v>
      </c>
      <c r="H59" s="82"/>
      <c r="I59" s="83" t="s">
        <v>277</v>
      </c>
      <c r="J59" s="27"/>
      <c r="K59" s="82" t="s">
        <v>259</v>
      </c>
      <c r="L59" s="82"/>
      <c r="M59" s="37"/>
      <c r="N59" s="27"/>
      <c r="O59" s="81">
        <v>17686</v>
      </c>
      <c r="P59" s="81"/>
      <c r="Q59" s="37"/>
    </row>
    <row r="60" spans="1:17" ht="15.75" thickBot="1">
      <c r="A60" s="11"/>
      <c r="B60" s="86"/>
      <c r="C60" s="46"/>
      <c r="D60" s="46"/>
      <c r="E60" s="47"/>
      <c r="F60" s="27"/>
      <c r="G60" s="72"/>
      <c r="H60" s="72"/>
      <c r="I60" s="73"/>
      <c r="J60" s="27"/>
      <c r="K60" s="72"/>
      <c r="L60" s="72"/>
      <c r="M60" s="47"/>
      <c r="N60" s="27"/>
      <c r="O60" s="46"/>
      <c r="P60" s="46"/>
      <c r="Q60" s="47"/>
    </row>
    <row r="61" spans="1:17">
      <c r="A61" s="11"/>
      <c r="B61" s="53" t="s">
        <v>107</v>
      </c>
      <c r="C61" s="50"/>
      <c r="D61" s="50"/>
      <c r="E61" s="50"/>
      <c r="F61" s="41"/>
      <c r="G61" s="50"/>
      <c r="H61" s="50"/>
      <c r="I61" s="50"/>
      <c r="J61" s="41"/>
      <c r="K61" s="50"/>
      <c r="L61" s="50"/>
      <c r="M61" s="50"/>
      <c r="N61" s="41"/>
      <c r="O61" s="48">
        <v>7809</v>
      </c>
      <c r="P61" s="48"/>
      <c r="Q61" s="50"/>
    </row>
    <row r="62" spans="1:17" ht="15.75" thickBot="1">
      <c r="A62" s="11"/>
      <c r="B62" s="53"/>
      <c r="C62" s="41"/>
      <c r="D62" s="41"/>
      <c r="E62" s="41"/>
      <c r="F62" s="41"/>
      <c r="G62" s="41"/>
      <c r="H62" s="41"/>
      <c r="I62" s="41"/>
      <c r="J62" s="41"/>
      <c r="K62" s="41"/>
      <c r="L62" s="41"/>
      <c r="M62" s="41"/>
      <c r="N62" s="41"/>
      <c r="O62" s="75"/>
      <c r="P62" s="75"/>
      <c r="Q62" s="76"/>
    </row>
    <row r="63" spans="1:17">
      <c r="A63" s="11"/>
      <c r="B63" s="68" t="s">
        <v>225</v>
      </c>
      <c r="C63" s="27"/>
      <c r="D63" s="27"/>
      <c r="E63" s="27"/>
      <c r="F63" s="27"/>
      <c r="G63" s="27"/>
      <c r="H63" s="27"/>
      <c r="I63" s="27"/>
      <c r="J63" s="27"/>
      <c r="K63" s="27"/>
      <c r="L63" s="27"/>
      <c r="M63" s="27"/>
      <c r="N63" s="27"/>
      <c r="O63" s="83" t="s">
        <v>272</v>
      </c>
      <c r="P63" s="81">
        <v>40628</v>
      </c>
      <c r="Q63" s="37"/>
    </row>
    <row r="64" spans="1:17" ht="15.75" thickBot="1">
      <c r="A64" s="11"/>
      <c r="B64" s="68"/>
      <c r="C64" s="27"/>
      <c r="D64" s="27"/>
      <c r="E64" s="27"/>
      <c r="F64" s="27"/>
      <c r="G64" s="27"/>
      <c r="H64" s="27"/>
      <c r="I64" s="27"/>
      <c r="J64" s="27"/>
      <c r="K64" s="27"/>
      <c r="L64" s="27"/>
      <c r="M64" s="27"/>
      <c r="N64" s="27"/>
      <c r="O64" s="87"/>
      <c r="P64" s="88"/>
      <c r="Q64" s="89"/>
    </row>
    <row r="65" spans="1:17" ht="15.75" thickTop="1">
      <c r="A65" s="11"/>
      <c r="B65" s="10"/>
      <c r="C65" s="10"/>
      <c r="D65" s="10"/>
      <c r="E65" s="10"/>
      <c r="F65" s="10"/>
      <c r="G65" s="10"/>
      <c r="H65" s="10"/>
      <c r="I65" s="10"/>
      <c r="J65" s="10"/>
      <c r="K65" s="10"/>
      <c r="L65" s="10"/>
      <c r="M65" s="10"/>
      <c r="N65" s="10"/>
      <c r="O65" s="10"/>
      <c r="P65" s="10"/>
      <c r="Q65" s="10"/>
    </row>
    <row r="66" spans="1:17">
      <c r="A66" s="11"/>
      <c r="B66" s="95" t="s">
        <v>308</v>
      </c>
      <c r="C66" s="95"/>
      <c r="D66" s="95"/>
      <c r="E66" s="95"/>
      <c r="F66" s="95"/>
      <c r="G66" s="95"/>
      <c r="H66" s="95"/>
      <c r="I66" s="95"/>
      <c r="J66" s="95"/>
      <c r="K66" s="95"/>
      <c r="L66" s="95"/>
      <c r="M66" s="95"/>
      <c r="N66" s="95"/>
      <c r="O66" s="95"/>
      <c r="P66" s="95"/>
      <c r="Q66" s="95"/>
    </row>
    <row r="67" spans="1:17">
      <c r="A67" s="11"/>
      <c r="B67" s="54" t="s">
        <v>309</v>
      </c>
      <c r="C67" s="54"/>
      <c r="D67" s="54"/>
      <c r="E67" s="54"/>
      <c r="F67" s="54"/>
      <c r="G67" s="54"/>
      <c r="H67" s="54"/>
      <c r="I67" s="54"/>
      <c r="J67" s="54"/>
      <c r="K67" s="54"/>
      <c r="L67" s="54"/>
      <c r="M67" s="54"/>
      <c r="N67" s="54"/>
      <c r="O67" s="54"/>
      <c r="P67" s="54"/>
      <c r="Q67" s="54"/>
    </row>
    <row r="68" spans="1:17">
      <c r="A68" s="11"/>
      <c r="B68" s="54" t="s">
        <v>310</v>
      </c>
      <c r="C68" s="54"/>
      <c r="D68" s="54"/>
      <c r="E68" s="54"/>
      <c r="F68" s="54"/>
      <c r="G68" s="54"/>
      <c r="H68" s="54"/>
      <c r="I68" s="54"/>
      <c r="J68" s="54"/>
      <c r="K68" s="54"/>
      <c r="L68" s="54"/>
      <c r="M68" s="54"/>
      <c r="N68" s="54"/>
      <c r="O68" s="54"/>
      <c r="P68" s="54"/>
      <c r="Q68" s="54"/>
    </row>
    <row r="69" spans="1:17">
      <c r="A69" s="11"/>
      <c r="B69" s="54" t="s">
        <v>311</v>
      </c>
      <c r="C69" s="54"/>
      <c r="D69" s="54"/>
      <c r="E69" s="54"/>
      <c r="F69" s="54"/>
      <c r="G69" s="54"/>
      <c r="H69" s="54"/>
      <c r="I69" s="54"/>
      <c r="J69" s="54"/>
      <c r="K69" s="54"/>
      <c r="L69" s="54"/>
      <c r="M69" s="54"/>
      <c r="N69" s="54"/>
      <c r="O69" s="54"/>
      <c r="P69" s="54"/>
      <c r="Q69" s="54"/>
    </row>
    <row r="70" spans="1:17">
      <c r="A70" s="11"/>
      <c r="B70" s="54" t="s">
        <v>312</v>
      </c>
      <c r="C70" s="54"/>
      <c r="D70" s="54"/>
      <c r="E70" s="54"/>
      <c r="F70" s="54"/>
      <c r="G70" s="54"/>
      <c r="H70" s="54"/>
      <c r="I70" s="54"/>
      <c r="J70" s="54"/>
      <c r="K70" s="54"/>
      <c r="L70" s="54"/>
      <c r="M70" s="54"/>
      <c r="N70" s="54"/>
      <c r="O70" s="54"/>
      <c r="P70" s="54"/>
      <c r="Q70" s="54"/>
    </row>
    <row r="71" spans="1:17">
      <c r="A71" s="11"/>
      <c r="B71" s="54" t="s">
        <v>313</v>
      </c>
      <c r="C71" s="54"/>
      <c r="D71" s="54"/>
      <c r="E71" s="54"/>
      <c r="F71" s="54"/>
      <c r="G71" s="54"/>
      <c r="H71" s="54"/>
      <c r="I71" s="54"/>
      <c r="J71" s="54"/>
      <c r="K71" s="54"/>
      <c r="L71" s="54"/>
      <c r="M71" s="54"/>
      <c r="N71" s="54"/>
      <c r="O71" s="54"/>
      <c r="P71" s="54"/>
      <c r="Q71" s="54"/>
    </row>
    <row r="72" spans="1:17">
      <c r="A72" s="11"/>
      <c r="B72" s="54" t="s">
        <v>314</v>
      </c>
      <c r="C72" s="54"/>
      <c r="D72" s="54"/>
      <c r="E72" s="54"/>
      <c r="F72" s="54"/>
      <c r="G72" s="54"/>
      <c r="H72" s="54"/>
      <c r="I72" s="54"/>
      <c r="J72" s="54"/>
      <c r="K72" s="54"/>
      <c r="L72" s="54"/>
      <c r="M72" s="54"/>
      <c r="N72" s="54"/>
      <c r="O72" s="54"/>
      <c r="P72" s="54"/>
      <c r="Q72" s="54"/>
    </row>
    <row r="73" spans="1:17">
      <c r="A73" s="11"/>
      <c r="B73" s="54" t="s">
        <v>315</v>
      </c>
      <c r="C73" s="54"/>
      <c r="D73" s="54"/>
      <c r="E73" s="54"/>
      <c r="F73" s="54"/>
      <c r="G73" s="54"/>
      <c r="H73" s="54"/>
      <c r="I73" s="54"/>
      <c r="J73" s="54"/>
      <c r="K73" s="54"/>
      <c r="L73" s="54"/>
      <c r="M73" s="54"/>
      <c r="N73" s="54"/>
      <c r="O73" s="54"/>
      <c r="P73" s="54"/>
      <c r="Q73" s="54"/>
    </row>
    <row r="74" spans="1:17">
      <c r="A74" s="11"/>
      <c r="B74" s="54" t="s">
        <v>316</v>
      </c>
      <c r="C74" s="54"/>
      <c r="D74" s="54"/>
      <c r="E74" s="54"/>
      <c r="F74" s="54"/>
      <c r="G74" s="54"/>
      <c r="H74" s="54"/>
      <c r="I74" s="54"/>
      <c r="J74" s="54"/>
      <c r="K74" s="54"/>
      <c r="L74" s="54"/>
      <c r="M74" s="54"/>
      <c r="N74" s="54"/>
      <c r="O74" s="54"/>
      <c r="P74" s="54"/>
      <c r="Q74" s="54"/>
    </row>
    <row r="75" spans="1:17">
      <c r="A75" s="11"/>
      <c r="B75" s="54" t="s">
        <v>317</v>
      </c>
      <c r="C75" s="54"/>
      <c r="D75" s="54"/>
      <c r="E75" s="54"/>
      <c r="F75" s="54"/>
      <c r="G75" s="54"/>
      <c r="H75" s="54"/>
      <c r="I75" s="54"/>
      <c r="J75" s="54"/>
      <c r="K75" s="54"/>
      <c r="L75" s="54"/>
      <c r="M75" s="54"/>
      <c r="N75" s="54"/>
      <c r="O75" s="54"/>
      <c r="P75" s="54"/>
      <c r="Q75" s="54"/>
    </row>
    <row r="76" spans="1:17">
      <c r="A76" s="11"/>
      <c r="B76" s="54" t="s">
        <v>318</v>
      </c>
      <c r="C76" s="54"/>
      <c r="D76" s="54"/>
      <c r="E76" s="54"/>
      <c r="F76" s="54"/>
      <c r="G76" s="54"/>
      <c r="H76" s="54"/>
      <c r="I76" s="54"/>
      <c r="J76" s="54"/>
      <c r="K76" s="54"/>
      <c r="L76" s="54"/>
      <c r="M76" s="54"/>
      <c r="N76" s="54"/>
      <c r="O76" s="54"/>
      <c r="P76" s="54"/>
      <c r="Q76" s="54"/>
    </row>
    <row r="77" spans="1:17">
      <c r="A77" s="11"/>
      <c r="B77" s="54" t="s">
        <v>319</v>
      </c>
      <c r="C77" s="54"/>
      <c r="D77" s="54"/>
      <c r="E77" s="54"/>
      <c r="F77" s="54"/>
      <c r="G77" s="54"/>
      <c r="H77" s="54"/>
      <c r="I77" s="54"/>
      <c r="J77" s="54"/>
      <c r="K77" s="54"/>
      <c r="L77" s="54"/>
      <c r="M77" s="54"/>
      <c r="N77" s="54"/>
      <c r="O77" s="54"/>
      <c r="P77" s="54"/>
      <c r="Q77" s="54"/>
    </row>
    <row r="78" spans="1:17" ht="25.5" customHeight="1">
      <c r="A78" s="11"/>
      <c r="B78" s="54" t="s">
        <v>320</v>
      </c>
      <c r="C78" s="54"/>
      <c r="D78" s="54"/>
      <c r="E78" s="54"/>
      <c r="F78" s="54"/>
      <c r="G78" s="54"/>
      <c r="H78" s="54"/>
      <c r="I78" s="54"/>
      <c r="J78" s="54"/>
      <c r="K78" s="54"/>
      <c r="L78" s="54"/>
      <c r="M78" s="54"/>
      <c r="N78" s="54"/>
      <c r="O78" s="54"/>
      <c r="P78" s="54"/>
      <c r="Q78" s="54"/>
    </row>
    <row r="79" spans="1:17">
      <c r="A79" s="11"/>
      <c r="B79" s="54" t="s">
        <v>321</v>
      </c>
      <c r="C79" s="54"/>
      <c r="D79" s="54"/>
      <c r="E79" s="54"/>
      <c r="F79" s="54"/>
      <c r="G79" s="54"/>
      <c r="H79" s="54"/>
      <c r="I79" s="54"/>
      <c r="J79" s="54"/>
      <c r="K79" s="54"/>
      <c r="L79" s="54"/>
      <c r="M79" s="54"/>
      <c r="N79" s="54"/>
      <c r="O79" s="54"/>
      <c r="P79" s="54"/>
      <c r="Q79" s="54"/>
    </row>
    <row r="80" spans="1:17">
      <c r="A80" s="11"/>
      <c r="B80" s="10"/>
      <c r="C80" s="10"/>
      <c r="D80" s="10"/>
      <c r="E80" s="10"/>
      <c r="F80" s="10"/>
      <c r="G80" s="10"/>
      <c r="H80" s="10"/>
      <c r="I80" s="10"/>
      <c r="J80" s="10"/>
      <c r="K80" s="10"/>
      <c r="L80" s="10"/>
      <c r="M80" s="10"/>
      <c r="N80" s="10"/>
      <c r="O80" s="10"/>
      <c r="P80" s="10"/>
      <c r="Q80" s="10"/>
    </row>
    <row r="81" spans="1:17" ht="25.5" customHeight="1">
      <c r="A81" s="11"/>
      <c r="B81" s="54" t="s">
        <v>322</v>
      </c>
      <c r="C81" s="54"/>
      <c r="D81" s="54"/>
      <c r="E81" s="54"/>
      <c r="F81" s="54"/>
      <c r="G81" s="54"/>
      <c r="H81" s="54"/>
      <c r="I81" s="54"/>
      <c r="J81" s="54"/>
      <c r="K81" s="54"/>
      <c r="L81" s="54"/>
      <c r="M81" s="54"/>
      <c r="N81" s="54"/>
      <c r="O81" s="54"/>
      <c r="P81" s="54"/>
      <c r="Q81" s="54"/>
    </row>
    <row r="82" spans="1:17">
      <c r="A82" s="11"/>
      <c r="B82" s="26"/>
      <c r="C82" s="26"/>
      <c r="D82" s="26"/>
      <c r="E82" s="26"/>
      <c r="F82" s="26"/>
      <c r="G82" s="26"/>
      <c r="H82" s="26"/>
      <c r="I82" s="26"/>
      <c r="J82" s="26"/>
      <c r="K82" s="26"/>
      <c r="L82" s="26"/>
    </row>
    <row r="83" spans="1:17">
      <c r="A83" s="11"/>
      <c r="B83" s="17"/>
      <c r="C83" s="17"/>
      <c r="D83" s="17"/>
      <c r="E83" s="17"/>
      <c r="F83" s="17"/>
      <c r="G83" s="17"/>
      <c r="H83" s="17"/>
      <c r="I83" s="17"/>
      <c r="J83" s="17"/>
      <c r="K83" s="17"/>
      <c r="L83" s="17"/>
    </row>
    <row r="84" spans="1:17" ht="15.75" thickBot="1">
      <c r="A84" s="11"/>
      <c r="B84" s="18"/>
      <c r="C84" s="34" t="s">
        <v>323</v>
      </c>
      <c r="D84" s="34"/>
      <c r="E84" s="34"/>
      <c r="F84" s="18"/>
      <c r="G84" s="38" t="s">
        <v>324</v>
      </c>
      <c r="H84" s="38"/>
      <c r="I84" s="38"/>
      <c r="J84" s="38"/>
      <c r="K84" s="38"/>
      <c r="L84" s="38"/>
    </row>
    <row r="85" spans="1:17" ht="15.75" thickBot="1">
      <c r="A85" s="11"/>
      <c r="B85" s="18"/>
      <c r="C85" s="38">
        <v>2012</v>
      </c>
      <c r="D85" s="38"/>
      <c r="E85" s="38"/>
      <c r="F85" s="18"/>
      <c r="G85" s="90">
        <v>2013</v>
      </c>
      <c r="H85" s="90"/>
      <c r="I85" s="90"/>
      <c r="J85" s="18"/>
      <c r="K85" s="90">
        <v>2012</v>
      </c>
      <c r="L85" s="90"/>
    </row>
    <row r="86" spans="1:17">
      <c r="A86" s="11"/>
      <c r="B86" s="18"/>
      <c r="C86" s="37"/>
      <c r="D86" s="37"/>
      <c r="E86" s="37"/>
      <c r="F86" s="18"/>
      <c r="G86" s="37"/>
      <c r="H86" s="37"/>
      <c r="I86" s="37"/>
      <c r="J86" s="18"/>
      <c r="K86" s="37"/>
      <c r="L86" s="37"/>
    </row>
    <row r="87" spans="1:17">
      <c r="A87" s="11"/>
      <c r="B87" s="53" t="s">
        <v>325</v>
      </c>
      <c r="C87" s="53" t="s">
        <v>272</v>
      </c>
      <c r="D87" s="40">
        <v>19069</v>
      </c>
      <c r="E87" s="41"/>
      <c r="F87" s="41"/>
      <c r="G87" s="53" t="s">
        <v>272</v>
      </c>
      <c r="H87" s="40">
        <v>58295</v>
      </c>
      <c r="I87" s="41"/>
      <c r="J87" s="41"/>
      <c r="K87" s="40">
        <v>56568</v>
      </c>
      <c r="L87" s="41"/>
    </row>
    <row r="88" spans="1:17" ht="15.75" thickBot="1">
      <c r="A88" s="11"/>
      <c r="B88" s="53"/>
      <c r="C88" s="91"/>
      <c r="D88" s="49"/>
      <c r="E88" s="51"/>
      <c r="F88" s="41"/>
      <c r="G88" s="91"/>
      <c r="H88" s="49"/>
      <c r="I88" s="51"/>
      <c r="J88" s="41"/>
      <c r="K88" s="49"/>
      <c r="L88" s="51"/>
    </row>
    <row r="89" spans="1:17" ht="15.75" thickTop="1">
      <c r="A89" s="11"/>
      <c r="B89" s="18"/>
      <c r="C89" s="52"/>
      <c r="D89" s="52"/>
      <c r="E89" s="52"/>
      <c r="F89" s="18"/>
      <c r="G89" s="52"/>
      <c r="H89" s="52"/>
      <c r="I89" s="52"/>
      <c r="J89" s="18"/>
      <c r="K89" s="52"/>
      <c r="L89" s="52"/>
    </row>
    <row r="90" spans="1:17">
      <c r="A90" s="11"/>
      <c r="B90" s="53" t="s">
        <v>326</v>
      </c>
      <c r="C90" s="53" t="s">
        <v>272</v>
      </c>
      <c r="D90" s="40">
        <v>3921</v>
      </c>
      <c r="E90" s="41"/>
      <c r="F90" s="41"/>
      <c r="G90" s="53" t="s">
        <v>272</v>
      </c>
      <c r="H90" s="69" t="s">
        <v>327</v>
      </c>
      <c r="I90" s="53" t="s">
        <v>277</v>
      </c>
      <c r="J90" s="41"/>
      <c r="K90" s="40">
        <v>7995</v>
      </c>
      <c r="L90" s="41"/>
    </row>
    <row r="91" spans="1:17" ht="15.75" thickBot="1">
      <c r="A91" s="11"/>
      <c r="B91" s="53"/>
      <c r="C91" s="91"/>
      <c r="D91" s="49"/>
      <c r="E91" s="51"/>
      <c r="F91" s="41"/>
      <c r="G91" s="91"/>
      <c r="H91" s="92"/>
      <c r="I91" s="91"/>
      <c r="J91" s="41"/>
      <c r="K91" s="49"/>
      <c r="L91" s="51"/>
    </row>
    <row r="92" spans="1:17" ht="15.75" thickTop="1">
      <c r="A92" s="11"/>
      <c r="B92" s="18"/>
      <c r="C92" s="52"/>
      <c r="D92" s="52"/>
      <c r="E92" s="52"/>
      <c r="F92" s="18"/>
      <c r="G92" s="52"/>
      <c r="H92" s="52"/>
      <c r="I92" s="52"/>
      <c r="J92" s="18"/>
      <c r="K92" s="52"/>
      <c r="L92" s="52"/>
    </row>
    <row r="93" spans="1:17">
      <c r="A93" s="11"/>
      <c r="B93" s="53" t="s">
        <v>328</v>
      </c>
      <c r="C93" s="53" t="s">
        <v>272</v>
      </c>
      <c r="D93" s="40">
        <v>3287</v>
      </c>
      <c r="E93" s="41"/>
      <c r="F93" s="41"/>
      <c r="G93" s="53" t="s">
        <v>272</v>
      </c>
      <c r="H93" s="69" t="s">
        <v>329</v>
      </c>
      <c r="I93" s="53" t="s">
        <v>277</v>
      </c>
      <c r="J93" s="41"/>
      <c r="K93" s="40">
        <v>6098</v>
      </c>
      <c r="L93" s="41"/>
    </row>
    <row r="94" spans="1:17" ht="15.75" thickBot="1">
      <c r="A94" s="11"/>
      <c r="B94" s="53"/>
      <c r="C94" s="91"/>
      <c r="D94" s="49"/>
      <c r="E94" s="51"/>
      <c r="F94" s="41"/>
      <c r="G94" s="91"/>
      <c r="H94" s="92"/>
      <c r="I94" s="91"/>
      <c r="J94" s="41"/>
      <c r="K94" s="49"/>
      <c r="L94" s="51"/>
    </row>
    <row r="95" spans="1:17" ht="15.75" thickTop="1">
      <c r="A95" s="11"/>
      <c r="B95" s="18"/>
      <c r="C95" s="52"/>
      <c r="D95" s="52"/>
      <c r="E95" s="52"/>
      <c r="F95" s="18"/>
      <c r="G95" s="52"/>
      <c r="H95" s="52"/>
      <c r="I95" s="52"/>
      <c r="J95" s="18"/>
      <c r="K95" s="52"/>
      <c r="L95" s="52"/>
    </row>
    <row r="96" spans="1:17">
      <c r="A96" s="11"/>
      <c r="B96" s="53" t="s">
        <v>330</v>
      </c>
      <c r="C96" s="53" t="s">
        <v>272</v>
      </c>
      <c r="D96" s="69">
        <v>7.0000000000000007E-2</v>
      </c>
      <c r="E96" s="41"/>
      <c r="F96" s="41"/>
      <c r="G96" s="53" t="s">
        <v>272</v>
      </c>
      <c r="H96" s="69" t="s">
        <v>331</v>
      </c>
      <c r="I96" s="53" t="s">
        <v>277</v>
      </c>
      <c r="J96" s="41"/>
      <c r="K96" s="69">
        <v>0.13</v>
      </c>
      <c r="L96" s="41"/>
    </row>
    <row r="97" spans="1:17" ht="15.75" thickBot="1">
      <c r="A97" s="11"/>
      <c r="B97" s="53"/>
      <c r="C97" s="91"/>
      <c r="D97" s="92"/>
      <c r="E97" s="51"/>
      <c r="F97" s="41"/>
      <c r="G97" s="91"/>
      <c r="H97" s="92"/>
      <c r="I97" s="91"/>
      <c r="J97" s="41"/>
      <c r="K97" s="92"/>
      <c r="L97" s="51"/>
    </row>
    <row r="98" spans="1:17" ht="15.75" thickTop="1">
      <c r="A98" s="11"/>
      <c r="B98" s="18"/>
      <c r="C98" s="52"/>
      <c r="D98" s="52"/>
      <c r="E98" s="52"/>
      <c r="F98" s="18"/>
      <c r="G98" s="52"/>
      <c r="H98" s="52"/>
      <c r="I98" s="52"/>
      <c r="J98" s="18"/>
      <c r="K98" s="52"/>
      <c r="L98" s="52"/>
    </row>
    <row r="99" spans="1:17">
      <c r="A99" s="11"/>
      <c r="B99" s="53" t="s">
        <v>332</v>
      </c>
      <c r="C99" s="53" t="s">
        <v>272</v>
      </c>
      <c r="D99" s="69">
        <v>7.0000000000000007E-2</v>
      </c>
      <c r="E99" s="41"/>
      <c r="F99" s="41"/>
      <c r="G99" s="53" t="s">
        <v>272</v>
      </c>
      <c r="H99" s="69" t="s">
        <v>331</v>
      </c>
      <c r="I99" s="53" t="s">
        <v>277</v>
      </c>
      <c r="J99" s="41"/>
      <c r="K99" s="69">
        <v>0.13</v>
      </c>
      <c r="L99" s="41"/>
    </row>
    <row r="100" spans="1:17" ht="15.75" thickBot="1">
      <c r="A100" s="11"/>
      <c r="B100" s="53"/>
      <c r="C100" s="91"/>
      <c r="D100" s="92"/>
      <c r="E100" s="51"/>
      <c r="F100" s="41"/>
      <c r="G100" s="91"/>
      <c r="H100" s="92"/>
      <c r="I100" s="91"/>
      <c r="J100" s="41"/>
      <c r="K100" s="92"/>
      <c r="L100" s="51"/>
    </row>
    <row r="101" spans="1:17" ht="15.75" thickTop="1">
      <c r="A101" s="11"/>
      <c r="B101" s="18"/>
      <c r="C101" s="52"/>
      <c r="D101" s="52"/>
      <c r="E101" s="52"/>
      <c r="F101" s="18"/>
      <c r="G101" s="52"/>
      <c r="H101" s="52"/>
      <c r="I101" s="52"/>
      <c r="J101" s="18"/>
      <c r="K101" s="52"/>
      <c r="L101" s="52"/>
    </row>
    <row r="102" spans="1:17">
      <c r="A102" s="11"/>
      <c r="B102" s="53" t="s">
        <v>333</v>
      </c>
      <c r="C102" s="40">
        <v>45842851</v>
      </c>
      <c r="D102" s="40"/>
      <c r="E102" s="41"/>
      <c r="F102" s="41"/>
      <c r="G102" s="40">
        <v>45938197</v>
      </c>
      <c r="H102" s="40"/>
      <c r="I102" s="41"/>
      <c r="J102" s="41"/>
      <c r="K102" s="40">
        <v>45816088</v>
      </c>
      <c r="L102" s="41"/>
    </row>
    <row r="103" spans="1:17" ht="15.75" thickBot="1">
      <c r="A103" s="11"/>
      <c r="B103" s="53"/>
      <c r="C103" s="49"/>
      <c r="D103" s="49"/>
      <c r="E103" s="51"/>
      <c r="F103" s="41"/>
      <c r="G103" s="49"/>
      <c r="H103" s="49"/>
      <c r="I103" s="51"/>
      <c r="J103" s="41"/>
      <c r="K103" s="49"/>
      <c r="L103" s="51"/>
    </row>
    <row r="104" spans="1:17" ht="15.75" thickTop="1">
      <c r="A104" s="11"/>
      <c r="B104" s="18"/>
      <c r="C104" s="52"/>
      <c r="D104" s="52"/>
      <c r="E104" s="52"/>
      <c r="F104" s="18"/>
      <c r="G104" s="52"/>
      <c r="H104" s="52"/>
      <c r="I104" s="52"/>
      <c r="J104" s="18"/>
      <c r="K104" s="52"/>
      <c r="L104" s="52"/>
    </row>
    <row r="105" spans="1:17">
      <c r="A105" s="11"/>
      <c r="B105" s="53" t="s">
        <v>334</v>
      </c>
      <c r="C105" s="40">
        <v>46046923</v>
      </c>
      <c r="D105" s="40"/>
      <c r="E105" s="41"/>
      <c r="F105" s="41"/>
      <c r="G105" s="40">
        <v>45938197</v>
      </c>
      <c r="H105" s="40"/>
      <c r="I105" s="41"/>
      <c r="J105" s="41"/>
      <c r="K105" s="40">
        <v>45958767</v>
      </c>
      <c r="L105" s="41"/>
    </row>
    <row r="106" spans="1:17" ht="15.75" thickBot="1">
      <c r="A106" s="11"/>
      <c r="B106" s="53"/>
      <c r="C106" s="49"/>
      <c r="D106" s="49"/>
      <c r="E106" s="51"/>
      <c r="F106" s="41"/>
      <c r="G106" s="49"/>
      <c r="H106" s="49"/>
      <c r="I106" s="51"/>
      <c r="J106" s="41"/>
      <c r="K106" s="49"/>
      <c r="L106" s="51"/>
    </row>
    <row r="107" spans="1:17" ht="15.75" thickTop="1">
      <c r="A107" s="11"/>
      <c r="B107" s="10"/>
      <c r="C107" s="10"/>
      <c r="D107" s="10"/>
      <c r="E107" s="10"/>
      <c r="F107" s="10"/>
      <c r="G107" s="10"/>
      <c r="H107" s="10"/>
      <c r="I107" s="10"/>
      <c r="J107" s="10"/>
      <c r="K107" s="10"/>
      <c r="L107" s="10"/>
      <c r="M107" s="10"/>
      <c r="N107" s="10"/>
      <c r="O107" s="10"/>
      <c r="P107" s="10"/>
      <c r="Q107" s="10"/>
    </row>
    <row r="108" spans="1:17">
      <c r="A108" s="11"/>
      <c r="B108" s="54" t="s">
        <v>335</v>
      </c>
      <c r="C108" s="54"/>
      <c r="D108" s="54"/>
      <c r="E108" s="54"/>
      <c r="F108" s="54"/>
      <c r="G108" s="54"/>
      <c r="H108" s="54"/>
      <c r="I108" s="54"/>
      <c r="J108" s="54"/>
      <c r="K108" s="54"/>
      <c r="L108" s="54"/>
      <c r="M108" s="54"/>
      <c r="N108" s="54"/>
      <c r="O108" s="54"/>
      <c r="P108" s="54"/>
      <c r="Q108" s="54"/>
    </row>
  </sheetData>
  <mergeCells count="434">
    <mergeCell ref="B81:Q81"/>
    <mergeCell ref="B107:Q107"/>
    <mergeCell ref="B108:Q108"/>
    <mergeCell ref="B75:Q75"/>
    <mergeCell ref="B76:Q76"/>
    <mergeCell ref="B77:Q77"/>
    <mergeCell ref="B78:Q78"/>
    <mergeCell ref="B79:Q79"/>
    <mergeCell ref="B80:Q80"/>
    <mergeCell ref="B69:Q69"/>
    <mergeCell ref="B70:Q70"/>
    <mergeCell ref="B71:Q71"/>
    <mergeCell ref="B72:Q72"/>
    <mergeCell ref="B73:Q73"/>
    <mergeCell ref="B74:Q74"/>
    <mergeCell ref="B6:Q6"/>
    <mergeCell ref="B7:Q7"/>
    <mergeCell ref="B8:Q8"/>
    <mergeCell ref="B9:Q9"/>
    <mergeCell ref="B10:Q10"/>
    <mergeCell ref="B11:Q11"/>
    <mergeCell ref="J105:J106"/>
    <mergeCell ref="K105:K106"/>
    <mergeCell ref="L105:L106"/>
    <mergeCell ref="A1:A2"/>
    <mergeCell ref="B1:Q1"/>
    <mergeCell ref="B2:Q2"/>
    <mergeCell ref="B3:Q3"/>
    <mergeCell ref="A4:A108"/>
    <mergeCell ref="B4:Q4"/>
    <mergeCell ref="B5:Q5"/>
    <mergeCell ref="B105:B106"/>
    <mergeCell ref="C105:D106"/>
    <mergeCell ref="E105:E106"/>
    <mergeCell ref="F105:F106"/>
    <mergeCell ref="G105:H106"/>
    <mergeCell ref="I105:I106"/>
    <mergeCell ref="J102:J103"/>
    <mergeCell ref="K102:K103"/>
    <mergeCell ref="L102:L103"/>
    <mergeCell ref="C104:E104"/>
    <mergeCell ref="G104:I104"/>
    <mergeCell ref="K104:L104"/>
    <mergeCell ref="B102:B103"/>
    <mergeCell ref="C102:D103"/>
    <mergeCell ref="E102:E103"/>
    <mergeCell ref="F102:F103"/>
    <mergeCell ref="G102:H103"/>
    <mergeCell ref="I102:I103"/>
    <mergeCell ref="H99:H100"/>
    <mergeCell ref="I99:I100"/>
    <mergeCell ref="J99:J100"/>
    <mergeCell ref="K99:K100"/>
    <mergeCell ref="L99:L100"/>
    <mergeCell ref="C101:E101"/>
    <mergeCell ref="G101:I101"/>
    <mergeCell ref="K101:L101"/>
    <mergeCell ref="B99:B100"/>
    <mergeCell ref="C99:C100"/>
    <mergeCell ref="D99:D100"/>
    <mergeCell ref="E99:E100"/>
    <mergeCell ref="F99:F100"/>
    <mergeCell ref="G99:G100"/>
    <mergeCell ref="H96:H97"/>
    <mergeCell ref="I96:I97"/>
    <mergeCell ref="J96:J97"/>
    <mergeCell ref="K96:K97"/>
    <mergeCell ref="L96:L97"/>
    <mergeCell ref="C98:E98"/>
    <mergeCell ref="G98:I98"/>
    <mergeCell ref="K98:L98"/>
    <mergeCell ref="B96:B97"/>
    <mergeCell ref="C96:C97"/>
    <mergeCell ref="D96:D97"/>
    <mergeCell ref="E96:E97"/>
    <mergeCell ref="F96:F97"/>
    <mergeCell ref="G96:G97"/>
    <mergeCell ref="H93:H94"/>
    <mergeCell ref="I93:I94"/>
    <mergeCell ref="J93:J94"/>
    <mergeCell ref="K93:K94"/>
    <mergeCell ref="L93:L94"/>
    <mergeCell ref="C95:E95"/>
    <mergeCell ref="G95:I95"/>
    <mergeCell ref="K95:L95"/>
    <mergeCell ref="B93:B94"/>
    <mergeCell ref="C93:C94"/>
    <mergeCell ref="D93:D94"/>
    <mergeCell ref="E93:E94"/>
    <mergeCell ref="F93:F94"/>
    <mergeCell ref="G93:G94"/>
    <mergeCell ref="H90:H91"/>
    <mergeCell ref="I90:I91"/>
    <mergeCell ref="J90:J91"/>
    <mergeCell ref="K90:K91"/>
    <mergeCell ref="L90:L91"/>
    <mergeCell ref="C92:E92"/>
    <mergeCell ref="G92:I92"/>
    <mergeCell ref="K92:L92"/>
    <mergeCell ref="B90:B91"/>
    <mergeCell ref="C90:C91"/>
    <mergeCell ref="D90:D91"/>
    <mergeCell ref="E90:E91"/>
    <mergeCell ref="F90:F91"/>
    <mergeCell ref="G90:G91"/>
    <mergeCell ref="H87:H88"/>
    <mergeCell ref="I87:I88"/>
    <mergeCell ref="J87:J88"/>
    <mergeCell ref="K87:K88"/>
    <mergeCell ref="L87:L88"/>
    <mergeCell ref="C89:E89"/>
    <mergeCell ref="G89:I89"/>
    <mergeCell ref="K89:L89"/>
    <mergeCell ref="B87:B88"/>
    <mergeCell ref="C87:C88"/>
    <mergeCell ref="D87:D88"/>
    <mergeCell ref="E87:E88"/>
    <mergeCell ref="F87:F88"/>
    <mergeCell ref="G87:G88"/>
    <mergeCell ref="C85:E85"/>
    <mergeCell ref="G85:I85"/>
    <mergeCell ref="K85:L85"/>
    <mergeCell ref="C86:E86"/>
    <mergeCell ref="G86:I86"/>
    <mergeCell ref="K86:L86"/>
    <mergeCell ref="O63:O64"/>
    <mergeCell ref="P63:P64"/>
    <mergeCell ref="Q63:Q64"/>
    <mergeCell ref="B82:L82"/>
    <mergeCell ref="C84:E84"/>
    <mergeCell ref="G84:L84"/>
    <mergeCell ref="B65:Q65"/>
    <mergeCell ref="B66:Q66"/>
    <mergeCell ref="B67:Q67"/>
    <mergeCell ref="B68:Q68"/>
    <mergeCell ref="N61:N62"/>
    <mergeCell ref="O61:P62"/>
    <mergeCell ref="Q61:Q62"/>
    <mergeCell ref="B63:B64"/>
    <mergeCell ref="C63:E64"/>
    <mergeCell ref="F63:F64"/>
    <mergeCell ref="G63:I64"/>
    <mergeCell ref="J63:J64"/>
    <mergeCell ref="K63:M64"/>
    <mergeCell ref="N63:N64"/>
    <mergeCell ref="B61:B62"/>
    <mergeCell ref="C61:E62"/>
    <mergeCell ref="F61:F62"/>
    <mergeCell ref="G61:I62"/>
    <mergeCell ref="J61:J62"/>
    <mergeCell ref="K61:M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P40"/>
    <mergeCell ref="Q39:Q40"/>
    <mergeCell ref="C41:E41"/>
    <mergeCell ref="G41:I41"/>
    <mergeCell ref="K41:M41"/>
    <mergeCell ref="O41:Q41"/>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O14:Q15"/>
    <mergeCell ref="C16:E16"/>
    <mergeCell ref="G16:I16"/>
    <mergeCell ref="K16:M16"/>
    <mergeCell ref="O16:Q16"/>
    <mergeCell ref="B17:B18"/>
    <mergeCell ref="C17:C18"/>
    <mergeCell ref="D17:D18"/>
    <mergeCell ref="E17:E18"/>
    <mergeCell ref="F17:F18"/>
    <mergeCell ref="B12:Q12"/>
    <mergeCell ref="B14:B15"/>
    <mergeCell ref="C14:E14"/>
    <mergeCell ref="C15:E15"/>
    <mergeCell ref="F14:F15"/>
    <mergeCell ref="G14:I14"/>
    <mergeCell ref="G15:I15"/>
    <mergeCell ref="J14:J15"/>
    <mergeCell ref="K14:M15"/>
    <mergeCell ref="N14: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cols>
    <col min="1" max="2" width="36.5703125" bestFit="1" customWidth="1"/>
    <col min="3" max="3" width="7.42578125" customWidth="1"/>
    <col min="4" max="5" width="28.5703125" customWidth="1"/>
    <col min="6" max="6" width="34.42578125" customWidth="1"/>
    <col min="7" max="7" width="7.42578125" customWidth="1"/>
    <col min="8" max="8" width="28.5703125" customWidth="1"/>
    <col min="9" max="9" width="21" customWidth="1"/>
    <col min="10" max="10" width="34.42578125" customWidth="1"/>
    <col min="11" max="11" width="7.42578125" customWidth="1"/>
    <col min="12" max="12" width="28.5703125" customWidth="1"/>
    <col min="13" max="13" width="21" customWidth="1"/>
    <col min="14" max="14" width="34.42578125" customWidth="1"/>
    <col min="15" max="15" width="7.42578125" customWidth="1"/>
    <col min="16" max="17" width="28.5703125" customWidth="1"/>
    <col min="18" max="19" width="34.42578125" customWidth="1"/>
    <col min="20" max="20" width="7.42578125" customWidth="1"/>
    <col min="21" max="21" width="28.5703125" customWidth="1"/>
    <col min="22" max="23" width="34.42578125" customWidth="1"/>
    <col min="24" max="24" width="7.42578125" customWidth="1"/>
    <col min="25" max="25" width="21" customWidth="1"/>
    <col min="26" max="26" width="34.42578125" customWidth="1"/>
  </cols>
  <sheetData>
    <row r="1" spans="1:26" ht="15" customHeight="1">
      <c r="A1" s="7" t="s">
        <v>33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3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3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93" t="s">
        <v>336</v>
      </c>
      <c r="C5" s="93"/>
      <c r="D5" s="93"/>
      <c r="E5" s="93"/>
      <c r="F5" s="93"/>
      <c r="G5" s="93"/>
      <c r="H5" s="93"/>
      <c r="I5" s="93"/>
      <c r="J5" s="93"/>
      <c r="K5" s="93"/>
      <c r="L5" s="93"/>
      <c r="M5" s="93"/>
      <c r="N5" s="93"/>
      <c r="O5" s="93"/>
      <c r="P5" s="93"/>
      <c r="Q5" s="93"/>
      <c r="R5" s="93"/>
      <c r="S5" s="93"/>
      <c r="T5" s="93"/>
      <c r="U5" s="93"/>
      <c r="V5" s="93"/>
      <c r="W5" s="93"/>
      <c r="X5" s="93"/>
      <c r="Y5" s="93"/>
      <c r="Z5" s="93"/>
    </row>
    <row r="6" spans="1:26">
      <c r="A6" s="11"/>
      <c r="B6" s="56"/>
      <c r="C6" s="56"/>
      <c r="D6" s="56"/>
      <c r="E6" s="56"/>
      <c r="F6" s="56"/>
      <c r="G6" s="56"/>
      <c r="H6" s="56"/>
      <c r="I6" s="56"/>
      <c r="J6" s="56"/>
      <c r="K6" s="56"/>
      <c r="L6" s="56"/>
      <c r="M6" s="56"/>
      <c r="N6" s="56"/>
      <c r="O6" s="56"/>
      <c r="P6" s="56"/>
      <c r="Q6" s="56"/>
      <c r="R6" s="56"/>
      <c r="S6" s="56"/>
      <c r="T6" s="56"/>
      <c r="U6" s="56"/>
      <c r="V6" s="56"/>
      <c r="W6" s="56"/>
      <c r="X6" s="56"/>
      <c r="Y6" s="56"/>
      <c r="Z6" s="56"/>
    </row>
    <row r="7" spans="1:26">
      <c r="A7" s="11"/>
      <c r="B7" s="54" t="s">
        <v>338</v>
      </c>
      <c r="C7" s="54"/>
      <c r="D7" s="54"/>
      <c r="E7" s="54"/>
      <c r="F7" s="54"/>
      <c r="G7" s="54"/>
      <c r="H7" s="54"/>
      <c r="I7" s="54"/>
      <c r="J7" s="54"/>
      <c r="K7" s="54"/>
      <c r="L7" s="54"/>
      <c r="M7" s="54"/>
      <c r="N7" s="54"/>
      <c r="O7" s="54"/>
      <c r="P7" s="54"/>
      <c r="Q7" s="54"/>
      <c r="R7" s="54"/>
      <c r="S7" s="54"/>
      <c r="T7" s="54"/>
      <c r="U7" s="54"/>
      <c r="V7" s="54"/>
      <c r="W7" s="54"/>
      <c r="X7" s="54"/>
      <c r="Y7" s="54"/>
      <c r="Z7" s="54"/>
    </row>
    <row r="8" spans="1:26">
      <c r="A8" s="11"/>
      <c r="B8" s="26"/>
      <c r="C8" s="26"/>
      <c r="D8" s="26"/>
      <c r="E8" s="26"/>
      <c r="F8" s="26"/>
      <c r="G8" s="26"/>
      <c r="H8" s="26"/>
      <c r="I8" s="26"/>
      <c r="J8" s="26"/>
      <c r="K8" s="26"/>
      <c r="L8" s="26"/>
      <c r="M8" s="26"/>
      <c r="N8" s="26"/>
      <c r="O8" s="26"/>
      <c r="P8" s="26"/>
      <c r="Q8" s="26"/>
      <c r="R8" s="26"/>
    </row>
    <row r="9" spans="1:26">
      <c r="A9" s="11"/>
      <c r="B9" s="17"/>
      <c r="C9" s="17"/>
      <c r="D9" s="17"/>
      <c r="E9" s="17"/>
      <c r="F9" s="17"/>
      <c r="G9" s="17"/>
      <c r="H9" s="17"/>
      <c r="I9" s="17"/>
      <c r="J9" s="17"/>
      <c r="K9" s="17"/>
      <c r="L9" s="17"/>
      <c r="M9" s="17"/>
      <c r="N9" s="17"/>
      <c r="O9" s="17"/>
      <c r="P9" s="17"/>
      <c r="Q9" s="17"/>
      <c r="R9" s="17"/>
    </row>
    <row r="10" spans="1:26" ht="15.75" thickBot="1">
      <c r="A10" s="11"/>
      <c r="B10" s="14"/>
      <c r="C10" s="18"/>
      <c r="D10" s="38" t="s">
        <v>339</v>
      </c>
      <c r="E10" s="38"/>
      <c r="F10" s="38"/>
      <c r="G10" s="38"/>
      <c r="H10" s="38"/>
      <c r="I10" s="38"/>
      <c r="J10" s="38"/>
      <c r="K10" s="38"/>
      <c r="L10" s="38"/>
      <c r="M10" s="38"/>
      <c r="N10" s="38"/>
      <c r="O10" s="38"/>
      <c r="P10" s="38"/>
      <c r="Q10" s="38"/>
      <c r="R10" s="38"/>
    </row>
    <row r="11" spans="1:26">
      <c r="A11" s="11"/>
      <c r="B11" s="27"/>
      <c r="C11" s="27"/>
      <c r="D11" s="35" t="s">
        <v>340</v>
      </c>
      <c r="E11" s="35"/>
      <c r="F11" s="35"/>
      <c r="G11" s="37"/>
      <c r="H11" s="35" t="s">
        <v>342</v>
      </c>
      <c r="I11" s="35"/>
      <c r="J11" s="35"/>
      <c r="K11" s="37"/>
      <c r="L11" s="35" t="s">
        <v>342</v>
      </c>
      <c r="M11" s="35"/>
      <c r="N11" s="35"/>
      <c r="O11" s="37"/>
      <c r="P11" s="35" t="s">
        <v>346</v>
      </c>
      <c r="Q11" s="35"/>
      <c r="R11" s="35"/>
    </row>
    <row r="12" spans="1:26">
      <c r="A12" s="11"/>
      <c r="B12" s="27"/>
      <c r="C12" s="27"/>
      <c r="D12" s="34" t="s">
        <v>341</v>
      </c>
      <c r="E12" s="34"/>
      <c r="F12" s="34"/>
      <c r="G12" s="27"/>
      <c r="H12" s="34" t="s">
        <v>343</v>
      </c>
      <c r="I12" s="34"/>
      <c r="J12" s="34"/>
      <c r="K12" s="27"/>
      <c r="L12" s="34" t="s">
        <v>343</v>
      </c>
      <c r="M12" s="34"/>
      <c r="N12" s="34"/>
      <c r="O12" s="27"/>
      <c r="P12" s="34" t="s">
        <v>347</v>
      </c>
      <c r="Q12" s="34"/>
      <c r="R12" s="34"/>
    </row>
    <row r="13" spans="1:26" ht="15.75" thickBot="1">
      <c r="A13" s="11"/>
      <c r="B13" s="27"/>
      <c r="C13" s="27"/>
      <c r="D13" s="96"/>
      <c r="E13" s="96"/>
      <c r="F13" s="96"/>
      <c r="G13" s="27"/>
      <c r="H13" s="38" t="s">
        <v>344</v>
      </c>
      <c r="I13" s="38"/>
      <c r="J13" s="38"/>
      <c r="K13" s="27"/>
      <c r="L13" s="38" t="s">
        <v>345</v>
      </c>
      <c r="M13" s="38"/>
      <c r="N13" s="38"/>
      <c r="O13" s="27"/>
      <c r="P13" s="96"/>
      <c r="Q13" s="96"/>
      <c r="R13" s="96"/>
    </row>
    <row r="14" spans="1:26">
      <c r="A14" s="11"/>
      <c r="B14" s="53" t="s">
        <v>132</v>
      </c>
      <c r="C14" s="41"/>
      <c r="D14" s="77"/>
      <c r="E14" s="77"/>
      <c r="F14" s="50"/>
      <c r="G14" s="41"/>
      <c r="H14" s="77"/>
      <c r="I14" s="77"/>
      <c r="J14" s="50"/>
      <c r="K14" s="41"/>
      <c r="L14" s="77"/>
      <c r="M14" s="77"/>
      <c r="N14" s="50"/>
      <c r="O14" s="41"/>
      <c r="P14" s="77"/>
      <c r="Q14" s="77"/>
      <c r="R14" s="50"/>
    </row>
    <row r="15" spans="1:26">
      <c r="A15" s="11"/>
      <c r="B15" s="53"/>
      <c r="C15" s="41"/>
      <c r="D15" s="69"/>
      <c r="E15" s="69"/>
      <c r="F15" s="41"/>
      <c r="G15" s="41"/>
      <c r="H15" s="69"/>
      <c r="I15" s="69"/>
      <c r="J15" s="41"/>
      <c r="K15" s="41"/>
      <c r="L15" s="69"/>
      <c r="M15" s="69"/>
      <c r="N15" s="41"/>
      <c r="O15" s="41"/>
      <c r="P15" s="69"/>
      <c r="Q15" s="69"/>
      <c r="R15" s="41"/>
    </row>
    <row r="16" spans="1:26">
      <c r="A16" s="11"/>
      <c r="B16" s="44" t="s">
        <v>348</v>
      </c>
      <c r="C16" s="27"/>
      <c r="D16" s="68" t="s">
        <v>272</v>
      </c>
      <c r="E16" s="45">
        <v>14822</v>
      </c>
      <c r="F16" s="27"/>
      <c r="G16" s="27"/>
      <c r="H16" s="68" t="s">
        <v>272</v>
      </c>
      <c r="I16" s="55" t="s">
        <v>259</v>
      </c>
      <c r="J16" s="27"/>
      <c r="K16" s="27"/>
      <c r="L16" s="68" t="s">
        <v>272</v>
      </c>
      <c r="M16" s="55">
        <v>106</v>
      </c>
      <c r="N16" s="27"/>
      <c r="O16" s="27"/>
      <c r="P16" s="68" t="s">
        <v>272</v>
      </c>
      <c r="Q16" s="45">
        <v>14716</v>
      </c>
      <c r="R16" s="27"/>
    </row>
    <row r="17" spans="1:18">
      <c r="A17" s="11"/>
      <c r="B17" s="44"/>
      <c r="C17" s="27"/>
      <c r="D17" s="68"/>
      <c r="E17" s="45"/>
      <c r="F17" s="27"/>
      <c r="G17" s="27"/>
      <c r="H17" s="68"/>
      <c r="I17" s="55"/>
      <c r="J17" s="27"/>
      <c r="K17" s="27"/>
      <c r="L17" s="68"/>
      <c r="M17" s="55"/>
      <c r="N17" s="27"/>
      <c r="O17" s="27"/>
      <c r="P17" s="68"/>
      <c r="Q17" s="45"/>
      <c r="R17" s="27"/>
    </row>
    <row r="18" spans="1:18">
      <c r="A18" s="11"/>
      <c r="B18" s="39" t="s">
        <v>349</v>
      </c>
      <c r="C18" s="41"/>
      <c r="D18" s="40">
        <v>68749</v>
      </c>
      <c r="E18" s="40"/>
      <c r="F18" s="41"/>
      <c r="G18" s="41"/>
      <c r="H18" s="69">
        <v>34</v>
      </c>
      <c r="I18" s="69"/>
      <c r="J18" s="41"/>
      <c r="K18" s="41"/>
      <c r="L18" s="69">
        <v>614</v>
      </c>
      <c r="M18" s="69"/>
      <c r="N18" s="41"/>
      <c r="O18" s="41"/>
      <c r="P18" s="40">
        <v>68169</v>
      </c>
      <c r="Q18" s="40"/>
      <c r="R18" s="41"/>
    </row>
    <row r="19" spans="1:18">
      <c r="A19" s="11"/>
      <c r="B19" s="39"/>
      <c r="C19" s="41"/>
      <c r="D19" s="40"/>
      <c r="E19" s="40"/>
      <c r="F19" s="41"/>
      <c r="G19" s="41"/>
      <c r="H19" s="69"/>
      <c r="I19" s="69"/>
      <c r="J19" s="41"/>
      <c r="K19" s="41"/>
      <c r="L19" s="69"/>
      <c r="M19" s="69"/>
      <c r="N19" s="41"/>
      <c r="O19" s="41"/>
      <c r="P19" s="40"/>
      <c r="Q19" s="40"/>
      <c r="R19" s="41"/>
    </row>
    <row r="20" spans="1:18">
      <c r="A20" s="11"/>
      <c r="B20" s="44" t="s">
        <v>350</v>
      </c>
      <c r="C20" s="27"/>
      <c r="D20" s="45">
        <v>222523</v>
      </c>
      <c r="E20" s="45"/>
      <c r="F20" s="27"/>
      <c r="G20" s="27"/>
      <c r="H20" s="55">
        <v>113</v>
      </c>
      <c r="I20" s="55"/>
      <c r="J20" s="27"/>
      <c r="K20" s="27"/>
      <c r="L20" s="45">
        <v>8133</v>
      </c>
      <c r="M20" s="45"/>
      <c r="N20" s="27"/>
      <c r="O20" s="27"/>
      <c r="P20" s="45">
        <v>214503</v>
      </c>
      <c r="Q20" s="45"/>
      <c r="R20" s="27"/>
    </row>
    <row r="21" spans="1:18">
      <c r="A21" s="11"/>
      <c r="B21" s="44"/>
      <c r="C21" s="27"/>
      <c r="D21" s="45"/>
      <c r="E21" s="45"/>
      <c r="F21" s="27"/>
      <c r="G21" s="27"/>
      <c r="H21" s="55"/>
      <c r="I21" s="55"/>
      <c r="J21" s="27"/>
      <c r="K21" s="27"/>
      <c r="L21" s="45"/>
      <c r="M21" s="45"/>
      <c r="N21" s="27"/>
      <c r="O21" s="27"/>
      <c r="P21" s="45"/>
      <c r="Q21" s="45"/>
      <c r="R21" s="27"/>
    </row>
    <row r="22" spans="1:18">
      <c r="A22" s="11"/>
      <c r="B22" s="39" t="s">
        <v>351</v>
      </c>
      <c r="C22" s="41"/>
      <c r="D22" s="40">
        <v>97518</v>
      </c>
      <c r="E22" s="40"/>
      <c r="F22" s="41"/>
      <c r="G22" s="41"/>
      <c r="H22" s="40">
        <v>1546</v>
      </c>
      <c r="I22" s="40"/>
      <c r="J22" s="41"/>
      <c r="K22" s="41"/>
      <c r="L22" s="69">
        <v>527</v>
      </c>
      <c r="M22" s="69"/>
      <c r="N22" s="41"/>
      <c r="O22" s="41"/>
      <c r="P22" s="40">
        <v>98537</v>
      </c>
      <c r="Q22" s="40"/>
      <c r="R22" s="41"/>
    </row>
    <row r="23" spans="1:18">
      <c r="A23" s="11"/>
      <c r="B23" s="39"/>
      <c r="C23" s="41"/>
      <c r="D23" s="40"/>
      <c r="E23" s="40"/>
      <c r="F23" s="41"/>
      <c r="G23" s="41"/>
      <c r="H23" s="40"/>
      <c r="I23" s="40"/>
      <c r="J23" s="41"/>
      <c r="K23" s="41"/>
      <c r="L23" s="69"/>
      <c r="M23" s="69"/>
      <c r="N23" s="41"/>
      <c r="O23" s="41"/>
      <c r="P23" s="40"/>
      <c r="Q23" s="40"/>
      <c r="R23" s="41"/>
    </row>
    <row r="24" spans="1:18">
      <c r="A24" s="11"/>
      <c r="B24" s="44" t="s">
        <v>352</v>
      </c>
      <c r="C24" s="27"/>
      <c r="D24" s="45">
        <v>5968</v>
      </c>
      <c r="E24" s="45"/>
      <c r="F24" s="27"/>
      <c r="G24" s="27"/>
      <c r="H24" s="55">
        <v>82</v>
      </c>
      <c r="I24" s="55"/>
      <c r="J24" s="27"/>
      <c r="K24" s="27"/>
      <c r="L24" s="55" t="s">
        <v>259</v>
      </c>
      <c r="M24" s="55"/>
      <c r="N24" s="27"/>
      <c r="O24" s="27"/>
      <c r="P24" s="45">
        <v>6050</v>
      </c>
      <c r="Q24" s="45"/>
      <c r="R24" s="27"/>
    </row>
    <row r="25" spans="1:18">
      <c r="A25" s="11"/>
      <c r="B25" s="44"/>
      <c r="C25" s="27"/>
      <c r="D25" s="45"/>
      <c r="E25" s="45"/>
      <c r="F25" s="27"/>
      <c r="G25" s="27"/>
      <c r="H25" s="55"/>
      <c r="I25" s="55"/>
      <c r="J25" s="27"/>
      <c r="K25" s="27"/>
      <c r="L25" s="55"/>
      <c r="M25" s="55"/>
      <c r="N25" s="27"/>
      <c r="O25" s="27"/>
      <c r="P25" s="45"/>
      <c r="Q25" s="45"/>
      <c r="R25" s="27"/>
    </row>
    <row r="26" spans="1:18">
      <c r="A26" s="11"/>
      <c r="B26" s="39" t="s">
        <v>353</v>
      </c>
      <c r="C26" s="41"/>
      <c r="D26" s="69">
        <v>600</v>
      </c>
      <c r="E26" s="69"/>
      <c r="F26" s="41"/>
      <c r="G26" s="41"/>
      <c r="H26" s="69">
        <v>1</v>
      </c>
      <c r="I26" s="69"/>
      <c r="J26" s="41"/>
      <c r="K26" s="41"/>
      <c r="L26" s="69" t="s">
        <v>259</v>
      </c>
      <c r="M26" s="69"/>
      <c r="N26" s="41"/>
      <c r="O26" s="41"/>
      <c r="P26" s="69">
        <v>601</v>
      </c>
      <c r="Q26" s="69"/>
      <c r="R26" s="41"/>
    </row>
    <row r="27" spans="1:18">
      <c r="A27" s="11"/>
      <c r="B27" s="39"/>
      <c r="C27" s="41"/>
      <c r="D27" s="69"/>
      <c r="E27" s="69"/>
      <c r="F27" s="41"/>
      <c r="G27" s="41"/>
      <c r="H27" s="69"/>
      <c r="I27" s="69"/>
      <c r="J27" s="41"/>
      <c r="K27" s="41"/>
      <c r="L27" s="69"/>
      <c r="M27" s="69"/>
      <c r="N27" s="41"/>
      <c r="O27" s="41"/>
      <c r="P27" s="69"/>
      <c r="Q27" s="69"/>
      <c r="R27" s="41"/>
    </row>
    <row r="28" spans="1:18">
      <c r="A28" s="11"/>
      <c r="B28" s="44" t="s">
        <v>354</v>
      </c>
      <c r="C28" s="27"/>
      <c r="D28" s="55">
        <v>253</v>
      </c>
      <c r="E28" s="55"/>
      <c r="F28" s="27"/>
      <c r="G28" s="27"/>
      <c r="H28" s="55" t="s">
        <v>259</v>
      </c>
      <c r="I28" s="55"/>
      <c r="J28" s="27"/>
      <c r="K28" s="27"/>
      <c r="L28" s="55" t="s">
        <v>259</v>
      </c>
      <c r="M28" s="55"/>
      <c r="N28" s="27"/>
      <c r="O28" s="27"/>
      <c r="P28" s="55">
        <v>253</v>
      </c>
      <c r="Q28" s="55"/>
      <c r="R28" s="27"/>
    </row>
    <row r="29" spans="1:18">
      <c r="A29" s="11"/>
      <c r="B29" s="44"/>
      <c r="C29" s="27"/>
      <c r="D29" s="55"/>
      <c r="E29" s="55"/>
      <c r="F29" s="27"/>
      <c r="G29" s="27"/>
      <c r="H29" s="55"/>
      <c r="I29" s="55"/>
      <c r="J29" s="27"/>
      <c r="K29" s="27"/>
      <c r="L29" s="55"/>
      <c r="M29" s="55"/>
      <c r="N29" s="27"/>
      <c r="O29" s="27"/>
      <c r="P29" s="55"/>
      <c r="Q29" s="55"/>
      <c r="R29" s="27"/>
    </row>
    <row r="30" spans="1:18">
      <c r="A30" s="11"/>
      <c r="B30" s="39" t="s">
        <v>355</v>
      </c>
      <c r="C30" s="41"/>
      <c r="D30" s="69">
        <v>677</v>
      </c>
      <c r="E30" s="69"/>
      <c r="F30" s="41"/>
      <c r="G30" s="41"/>
      <c r="H30" s="69">
        <v>394</v>
      </c>
      <c r="I30" s="69"/>
      <c r="J30" s="41"/>
      <c r="K30" s="41"/>
      <c r="L30" s="69" t="s">
        <v>259</v>
      </c>
      <c r="M30" s="69"/>
      <c r="N30" s="41"/>
      <c r="O30" s="41"/>
      <c r="P30" s="40">
        <v>1071</v>
      </c>
      <c r="Q30" s="40"/>
      <c r="R30" s="41"/>
    </row>
    <row r="31" spans="1:18" ht="15.75" thickBot="1">
      <c r="A31" s="11"/>
      <c r="B31" s="39"/>
      <c r="C31" s="41"/>
      <c r="D31" s="78"/>
      <c r="E31" s="78"/>
      <c r="F31" s="76"/>
      <c r="G31" s="41"/>
      <c r="H31" s="78"/>
      <c r="I31" s="78"/>
      <c r="J31" s="76"/>
      <c r="K31" s="41"/>
      <c r="L31" s="78"/>
      <c r="M31" s="78"/>
      <c r="N31" s="76"/>
      <c r="O31" s="41"/>
      <c r="P31" s="75"/>
      <c r="Q31" s="75"/>
      <c r="R31" s="76"/>
    </row>
    <row r="32" spans="1:18">
      <c r="A32" s="11"/>
      <c r="B32" s="86" t="s">
        <v>356</v>
      </c>
      <c r="C32" s="27"/>
      <c r="D32" s="83" t="s">
        <v>272</v>
      </c>
      <c r="E32" s="81">
        <v>411110</v>
      </c>
      <c r="F32" s="37"/>
      <c r="G32" s="27"/>
      <c r="H32" s="83" t="s">
        <v>272</v>
      </c>
      <c r="I32" s="81">
        <v>2170</v>
      </c>
      <c r="J32" s="37"/>
      <c r="K32" s="27"/>
      <c r="L32" s="83" t="s">
        <v>272</v>
      </c>
      <c r="M32" s="81">
        <v>9380</v>
      </c>
      <c r="N32" s="37"/>
      <c r="O32" s="27"/>
      <c r="P32" s="83" t="s">
        <v>272</v>
      </c>
      <c r="Q32" s="81">
        <v>403900</v>
      </c>
      <c r="R32" s="37"/>
    </row>
    <row r="33" spans="1:26" ht="15.75" thickBot="1">
      <c r="A33" s="11"/>
      <c r="B33" s="86"/>
      <c r="C33" s="27"/>
      <c r="D33" s="87"/>
      <c r="E33" s="88"/>
      <c r="F33" s="89"/>
      <c r="G33" s="27"/>
      <c r="H33" s="87"/>
      <c r="I33" s="88"/>
      <c r="J33" s="89"/>
      <c r="K33" s="27"/>
      <c r="L33" s="87"/>
      <c r="M33" s="88"/>
      <c r="N33" s="89"/>
      <c r="O33" s="27"/>
      <c r="P33" s="87"/>
      <c r="Q33" s="88"/>
      <c r="R33" s="89"/>
    </row>
    <row r="34" spans="1:26" ht="15.75" thickTop="1">
      <c r="A34" s="11"/>
      <c r="B34" s="22"/>
      <c r="C34" s="22"/>
      <c r="D34" s="97"/>
      <c r="E34" s="97"/>
      <c r="F34" s="97"/>
      <c r="G34" s="22"/>
      <c r="H34" s="97"/>
      <c r="I34" s="97"/>
      <c r="J34" s="97"/>
      <c r="K34" s="22"/>
      <c r="L34" s="97"/>
      <c r="M34" s="97"/>
      <c r="N34" s="97"/>
      <c r="O34" s="22"/>
      <c r="P34" s="97"/>
      <c r="Q34" s="97"/>
      <c r="R34" s="97"/>
    </row>
    <row r="35" spans="1:26">
      <c r="A35" s="11"/>
      <c r="B35" s="58" t="s">
        <v>357</v>
      </c>
      <c r="C35" s="18"/>
      <c r="D35" s="27"/>
      <c r="E35" s="27"/>
      <c r="F35" s="27"/>
      <c r="G35" s="18"/>
      <c r="H35" s="27"/>
      <c r="I35" s="27"/>
      <c r="J35" s="27"/>
      <c r="K35" s="18"/>
      <c r="L35" s="27"/>
      <c r="M35" s="27"/>
      <c r="N35" s="27"/>
      <c r="O35" s="18"/>
      <c r="P35" s="27"/>
      <c r="Q35" s="27"/>
      <c r="R35" s="27"/>
    </row>
    <row r="36" spans="1:26">
      <c r="A36" s="11"/>
      <c r="B36" s="39" t="s">
        <v>351</v>
      </c>
      <c r="C36" s="41"/>
      <c r="D36" s="53" t="s">
        <v>272</v>
      </c>
      <c r="E36" s="69">
        <v>208</v>
      </c>
      <c r="F36" s="41"/>
      <c r="G36" s="41"/>
      <c r="H36" s="53" t="s">
        <v>272</v>
      </c>
      <c r="I36" s="69">
        <v>288</v>
      </c>
      <c r="J36" s="41"/>
      <c r="K36" s="41"/>
      <c r="L36" s="53" t="s">
        <v>272</v>
      </c>
      <c r="M36" s="69" t="s">
        <v>259</v>
      </c>
      <c r="N36" s="41"/>
      <c r="O36" s="41"/>
      <c r="P36" s="53" t="s">
        <v>272</v>
      </c>
      <c r="Q36" s="69">
        <v>496</v>
      </c>
      <c r="R36" s="41"/>
    </row>
    <row r="37" spans="1:26" ht="15.75" thickBot="1">
      <c r="A37" s="11"/>
      <c r="B37" s="39"/>
      <c r="C37" s="41"/>
      <c r="D37" s="91"/>
      <c r="E37" s="92"/>
      <c r="F37" s="51"/>
      <c r="G37" s="41"/>
      <c r="H37" s="91"/>
      <c r="I37" s="92"/>
      <c r="J37" s="51"/>
      <c r="K37" s="41"/>
      <c r="L37" s="91"/>
      <c r="M37" s="92"/>
      <c r="N37" s="51"/>
      <c r="O37" s="41"/>
      <c r="P37" s="91"/>
      <c r="Q37" s="92"/>
      <c r="R37" s="51"/>
    </row>
    <row r="38" spans="1:26" ht="15.75" thickTop="1">
      <c r="A38" s="11"/>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c r="A39" s="11"/>
      <c r="B39" s="26"/>
      <c r="C39" s="26"/>
      <c r="D39" s="26"/>
      <c r="E39" s="26"/>
      <c r="F39" s="26"/>
      <c r="G39" s="26"/>
      <c r="H39" s="26"/>
      <c r="I39" s="26"/>
      <c r="J39" s="26"/>
      <c r="K39" s="26"/>
      <c r="L39" s="26"/>
      <c r="M39" s="26"/>
      <c r="N39" s="26"/>
      <c r="O39" s="26"/>
      <c r="P39" s="26"/>
      <c r="Q39" s="26"/>
      <c r="R39" s="26"/>
    </row>
    <row r="40" spans="1:26">
      <c r="A40" s="11"/>
      <c r="B40" s="17"/>
      <c r="C40" s="17"/>
      <c r="D40" s="17"/>
      <c r="E40" s="17"/>
      <c r="F40" s="17"/>
      <c r="G40" s="17"/>
      <c r="H40" s="17"/>
      <c r="I40" s="17"/>
      <c r="J40" s="17"/>
      <c r="K40" s="17"/>
      <c r="L40" s="17"/>
      <c r="M40" s="17"/>
      <c r="N40" s="17"/>
      <c r="O40" s="17"/>
      <c r="P40" s="17"/>
      <c r="Q40" s="17"/>
      <c r="R40" s="17"/>
    </row>
    <row r="41" spans="1:26" ht="15.75" thickBot="1">
      <c r="A41" s="11"/>
      <c r="B41" s="14"/>
      <c r="C41" s="18"/>
      <c r="D41" s="38" t="s">
        <v>358</v>
      </c>
      <c r="E41" s="38"/>
      <c r="F41" s="38"/>
      <c r="G41" s="38"/>
      <c r="H41" s="38"/>
      <c r="I41" s="38"/>
      <c r="J41" s="38"/>
      <c r="K41" s="38"/>
      <c r="L41" s="38"/>
      <c r="M41" s="38"/>
      <c r="N41" s="38"/>
      <c r="O41" s="38"/>
      <c r="P41" s="38"/>
      <c r="Q41" s="38"/>
      <c r="R41" s="38"/>
    </row>
    <row r="42" spans="1:26">
      <c r="A42" s="11"/>
      <c r="B42" s="27"/>
      <c r="C42" s="27"/>
      <c r="D42" s="35" t="s">
        <v>340</v>
      </c>
      <c r="E42" s="35"/>
      <c r="F42" s="35"/>
      <c r="G42" s="37"/>
      <c r="H42" s="35" t="s">
        <v>342</v>
      </c>
      <c r="I42" s="35"/>
      <c r="J42" s="35"/>
      <c r="K42" s="37"/>
      <c r="L42" s="35" t="s">
        <v>342</v>
      </c>
      <c r="M42" s="35"/>
      <c r="N42" s="35"/>
      <c r="O42" s="37"/>
      <c r="P42" s="35" t="s">
        <v>346</v>
      </c>
      <c r="Q42" s="35"/>
      <c r="R42" s="35"/>
    </row>
    <row r="43" spans="1:26">
      <c r="A43" s="11"/>
      <c r="B43" s="27"/>
      <c r="C43" s="27"/>
      <c r="D43" s="34" t="s">
        <v>341</v>
      </c>
      <c r="E43" s="34"/>
      <c r="F43" s="34"/>
      <c r="G43" s="27"/>
      <c r="H43" s="34" t="s">
        <v>343</v>
      </c>
      <c r="I43" s="34"/>
      <c r="J43" s="34"/>
      <c r="K43" s="27"/>
      <c r="L43" s="34" t="s">
        <v>343</v>
      </c>
      <c r="M43" s="34"/>
      <c r="N43" s="34"/>
      <c r="O43" s="27"/>
      <c r="P43" s="34" t="s">
        <v>347</v>
      </c>
      <c r="Q43" s="34"/>
      <c r="R43" s="34"/>
    </row>
    <row r="44" spans="1:26" ht="15.75" thickBot="1">
      <c r="A44" s="11"/>
      <c r="B44" s="27"/>
      <c r="C44" s="27"/>
      <c r="D44" s="96"/>
      <c r="E44" s="96"/>
      <c r="F44" s="96"/>
      <c r="G44" s="27"/>
      <c r="H44" s="38" t="s">
        <v>344</v>
      </c>
      <c r="I44" s="38"/>
      <c r="J44" s="38"/>
      <c r="K44" s="27"/>
      <c r="L44" s="38" t="s">
        <v>345</v>
      </c>
      <c r="M44" s="38"/>
      <c r="N44" s="38"/>
      <c r="O44" s="27"/>
      <c r="P44" s="96"/>
      <c r="Q44" s="96"/>
      <c r="R44" s="96"/>
    </row>
    <row r="45" spans="1:26">
      <c r="A45" s="11"/>
      <c r="B45" s="53" t="s">
        <v>132</v>
      </c>
      <c r="C45" s="41"/>
      <c r="D45" s="77"/>
      <c r="E45" s="77"/>
      <c r="F45" s="50"/>
      <c r="G45" s="41"/>
      <c r="H45" s="77"/>
      <c r="I45" s="77"/>
      <c r="J45" s="50"/>
      <c r="K45" s="41"/>
      <c r="L45" s="77"/>
      <c r="M45" s="77"/>
      <c r="N45" s="50"/>
      <c r="O45" s="41"/>
      <c r="P45" s="77"/>
      <c r="Q45" s="77"/>
      <c r="R45" s="50"/>
    </row>
    <row r="46" spans="1:26">
      <c r="A46" s="11"/>
      <c r="B46" s="53"/>
      <c r="C46" s="41"/>
      <c r="D46" s="69"/>
      <c r="E46" s="69"/>
      <c r="F46" s="41"/>
      <c r="G46" s="41"/>
      <c r="H46" s="69"/>
      <c r="I46" s="69"/>
      <c r="J46" s="41"/>
      <c r="K46" s="41"/>
      <c r="L46" s="69"/>
      <c r="M46" s="69"/>
      <c r="N46" s="41"/>
      <c r="O46" s="41"/>
      <c r="P46" s="69"/>
      <c r="Q46" s="69"/>
      <c r="R46" s="41"/>
    </row>
    <row r="47" spans="1:26">
      <c r="A47" s="11"/>
      <c r="B47" s="44" t="s">
        <v>359</v>
      </c>
      <c r="C47" s="27"/>
      <c r="D47" s="68" t="s">
        <v>272</v>
      </c>
      <c r="E47" s="45">
        <v>76249</v>
      </c>
      <c r="F47" s="27"/>
      <c r="G47" s="27"/>
      <c r="H47" s="68" t="s">
        <v>272</v>
      </c>
      <c r="I47" s="55">
        <v>574</v>
      </c>
      <c r="J47" s="27"/>
      <c r="K47" s="27"/>
      <c r="L47" s="68" t="s">
        <v>272</v>
      </c>
      <c r="M47" s="55">
        <v>46</v>
      </c>
      <c r="N47" s="27"/>
      <c r="O47" s="27"/>
      <c r="P47" s="68" t="s">
        <v>272</v>
      </c>
      <c r="Q47" s="45">
        <v>76777</v>
      </c>
      <c r="R47" s="27"/>
    </row>
    <row r="48" spans="1:26">
      <c r="A48" s="11"/>
      <c r="B48" s="44"/>
      <c r="C48" s="27"/>
      <c r="D48" s="68"/>
      <c r="E48" s="45"/>
      <c r="F48" s="27"/>
      <c r="G48" s="27"/>
      <c r="H48" s="68"/>
      <c r="I48" s="55"/>
      <c r="J48" s="27"/>
      <c r="K48" s="27"/>
      <c r="L48" s="68"/>
      <c r="M48" s="55"/>
      <c r="N48" s="27"/>
      <c r="O48" s="27"/>
      <c r="P48" s="68"/>
      <c r="Q48" s="45"/>
      <c r="R48" s="27"/>
    </row>
    <row r="49" spans="1:18">
      <c r="A49" s="11"/>
      <c r="B49" s="39" t="s">
        <v>351</v>
      </c>
      <c r="C49" s="41"/>
      <c r="D49" s="40">
        <v>30861</v>
      </c>
      <c r="E49" s="40"/>
      <c r="F49" s="41"/>
      <c r="G49" s="41"/>
      <c r="H49" s="40">
        <v>1697</v>
      </c>
      <c r="I49" s="40"/>
      <c r="J49" s="41"/>
      <c r="K49" s="41"/>
      <c r="L49" s="69">
        <v>50</v>
      </c>
      <c r="M49" s="69"/>
      <c r="N49" s="41"/>
      <c r="O49" s="41"/>
      <c r="P49" s="40">
        <v>32508</v>
      </c>
      <c r="Q49" s="40"/>
      <c r="R49" s="41"/>
    </row>
    <row r="50" spans="1:18">
      <c r="A50" s="11"/>
      <c r="B50" s="39"/>
      <c r="C50" s="41"/>
      <c r="D50" s="40"/>
      <c r="E50" s="40"/>
      <c r="F50" s="41"/>
      <c r="G50" s="41"/>
      <c r="H50" s="40"/>
      <c r="I50" s="40"/>
      <c r="J50" s="41"/>
      <c r="K50" s="41"/>
      <c r="L50" s="69"/>
      <c r="M50" s="69"/>
      <c r="N50" s="41"/>
      <c r="O50" s="41"/>
      <c r="P50" s="40"/>
      <c r="Q50" s="40"/>
      <c r="R50" s="41"/>
    </row>
    <row r="51" spans="1:18">
      <c r="A51" s="11"/>
      <c r="B51" s="44" t="s">
        <v>352</v>
      </c>
      <c r="C51" s="27"/>
      <c r="D51" s="45">
        <v>6612</v>
      </c>
      <c r="E51" s="45"/>
      <c r="F51" s="27"/>
      <c r="G51" s="27"/>
      <c r="H51" s="55">
        <v>273</v>
      </c>
      <c r="I51" s="55"/>
      <c r="J51" s="27"/>
      <c r="K51" s="27"/>
      <c r="L51" s="55" t="s">
        <v>259</v>
      </c>
      <c r="M51" s="55"/>
      <c r="N51" s="27"/>
      <c r="O51" s="27"/>
      <c r="P51" s="45">
        <v>6885</v>
      </c>
      <c r="Q51" s="45"/>
      <c r="R51" s="27"/>
    </row>
    <row r="52" spans="1:18">
      <c r="A52" s="11"/>
      <c r="B52" s="44"/>
      <c r="C52" s="27"/>
      <c r="D52" s="45"/>
      <c r="E52" s="45"/>
      <c r="F52" s="27"/>
      <c r="G52" s="27"/>
      <c r="H52" s="55"/>
      <c r="I52" s="55"/>
      <c r="J52" s="27"/>
      <c r="K52" s="27"/>
      <c r="L52" s="55"/>
      <c r="M52" s="55"/>
      <c r="N52" s="27"/>
      <c r="O52" s="27"/>
      <c r="P52" s="45"/>
      <c r="Q52" s="45"/>
      <c r="R52" s="27"/>
    </row>
    <row r="53" spans="1:18">
      <c r="A53" s="11"/>
      <c r="B53" s="39" t="s">
        <v>360</v>
      </c>
      <c r="C53" s="41"/>
      <c r="D53" s="40">
        <v>15492</v>
      </c>
      <c r="E53" s="40"/>
      <c r="F53" s="41"/>
      <c r="G53" s="41"/>
      <c r="H53" s="69">
        <v>709</v>
      </c>
      <c r="I53" s="69"/>
      <c r="J53" s="41"/>
      <c r="K53" s="41"/>
      <c r="L53" s="69" t="s">
        <v>259</v>
      </c>
      <c r="M53" s="69"/>
      <c r="N53" s="41"/>
      <c r="O53" s="41"/>
      <c r="P53" s="40">
        <v>16201</v>
      </c>
      <c r="Q53" s="40"/>
      <c r="R53" s="41"/>
    </row>
    <row r="54" spans="1:18">
      <c r="A54" s="11"/>
      <c r="B54" s="39"/>
      <c r="C54" s="41"/>
      <c r="D54" s="40"/>
      <c r="E54" s="40"/>
      <c r="F54" s="41"/>
      <c r="G54" s="41"/>
      <c r="H54" s="69"/>
      <c r="I54" s="69"/>
      <c r="J54" s="41"/>
      <c r="K54" s="41"/>
      <c r="L54" s="69"/>
      <c r="M54" s="69"/>
      <c r="N54" s="41"/>
      <c r="O54" s="41"/>
      <c r="P54" s="40"/>
      <c r="Q54" s="40"/>
      <c r="R54" s="41"/>
    </row>
    <row r="55" spans="1:18">
      <c r="A55" s="11"/>
      <c r="B55" s="44" t="s">
        <v>361</v>
      </c>
      <c r="C55" s="27"/>
      <c r="D55" s="45">
        <v>2583</v>
      </c>
      <c r="E55" s="45"/>
      <c r="F55" s="27"/>
      <c r="G55" s="27"/>
      <c r="H55" s="55">
        <v>142</v>
      </c>
      <c r="I55" s="55"/>
      <c r="J55" s="27"/>
      <c r="K55" s="27"/>
      <c r="L55" s="55" t="s">
        <v>259</v>
      </c>
      <c r="M55" s="55"/>
      <c r="N55" s="27"/>
      <c r="O55" s="27"/>
      <c r="P55" s="45">
        <v>2725</v>
      </c>
      <c r="Q55" s="45"/>
      <c r="R55" s="27"/>
    </row>
    <row r="56" spans="1:18">
      <c r="A56" s="11"/>
      <c r="B56" s="44"/>
      <c r="C56" s="27"/>
      <c r="D56" s="45"/>
      <c r="E56" s="45"/>
      <c r="F56" s="27"/>
      <c r="G56" s="27"/>
      <c r="H56" s="55"/>
      <c r="I56" s="55"/>
      <c r="J56" s="27"/>
      <c r="K56" s="27"/>
      <c r="L56" s="55"/>
      <c r="M56" s="55"/>
      <c r="N56" s="27"/>
      <c r="O56" s="27"/>
      <c r="P56" s="45"/>
      <c r="Q56" s="45"/>
      <c r="R56" s="27"/>
    </row>
    <row r="57" spans="1:18">
      <c r="A57" s="11"/>
      <c r="B57" s="39" t="s">
        <v>354</v>
      </c>
      <c r="C57" s="41"/>
      <c r="D57" s="40">
        <v>1083</v>
      </c>
      <c r="E57" s="40"/>
      <c r="F57" s="41"/>
      <c r="G57" s="41"/>
      <c r="H57" s="69">
        <v>74</v>
      </c>
      <c r="I57" s="69"/>
      <c r="J57" s="41"/>
      <c r="K57" s="41"/>
      <c r="L57" s="69" t="s">
        <v>259</v>
      </c>
      <c r="M57" s="69"/>
      <c r="N57" s="41"/>
      <c r="O57" s="41"/>
      <c r="P57" s="40">
        <v>1157</v>
      </c>
      <c r="Q57" s="40"/>
      <c r="R57" s="41"/>
    </row>
    <row r="58" spans="1:18">
      <c r="A58" s="11"/>
      <c r="B58" s="39"/>
      <c r="C58" s="41"/>
      <c r="D58" s="40"/>
      <c r="E58" s="40"/>
      <c r="F58" s="41"/>
      <c r="G58" s="41"/>
      <c r="H58" s="69"/>
      <c r="I58" s="69"/>
      <c r="J58" s="41"/>
      <c r="K58" s="41"/>
      <c r="L58" s="69"/>
      <c r="M58" s="69"/>
      <c r="N58" s="41"/>
      <c r="O58" s="41"/>
      <c r="P58" s="40"/>
      <c r="Q58" s="40"/>
      <c r="R58" s="41"/>
    </row>
    <row r="59" spans="1:18">
      <c r="A59" s="11"/>
      <c r="B59" s="44" t="s">
        <v>355</v>
      </c>
      <c r="C59" s="27"/>
      <c r="D59" s="55">
        <v>37</v>
      </c>
      <c r="E59" s="55"/>
      <c r="F59" s="27"/>
      <c r="G59" s="27"/>
      <c r="H59" s="55">
        <v>21</v>
      </c>
      <c r="I59" s="55"/>
      <c r="J59" s="27"/>
      <c r="K59" s="27"/>
      <c r="L59" s="55" t="s">
        <v>259</v>
      </c>
      <c r="M59" s="55"/>
      <c r="N59" s="27"/>
      <c r="O59" s="27"/>
      <c r="P59" s="55">
        <v>58</v>
      </c>
      <c r="Q59" s="55"/>
      <c r="R59" s="27"/>
    </row>
    <row r="60" spans="1:18" ht="15.75" thickBot="1">
      <c r="A60" s="11"/>
      <c r="B60" s="44"/>
      <c r="C60" s="27"/>
      <c r="D60" s="72"/>
      <c r="E60" s="72"/>
      <c r="F60" s="47"/>
      <c r="G60" s="27"/>
      <c r="H60" s="72"/>
      <c r="I60" s="72"/>
      <c r="J60" s="47"/>
      <c r="K60" s="27"/>
      <c r="L60" s="72"/>
      <c r="M60" s="72"/>
      <c r="N60" s="47"/>
      <c r="O60" s="27"/>
      <c r="P60" s="72"/>
      <c r="Q60" s="72"/>
      <c r="R60" s="47"/>
    </row>
    <row r="61" spans="1:18">
      <c r="A61" s="11"/>
      <c r="B61" s="74" t="s">
        <v>356</v>
      </c>
      <c r="C61" s="41"/>
      <c r="D61" s="79" t="s">
        <v>272</v>
      </c>
      <c r="E61" s="48">
        <v>132917</v>
      </c>
      <c r="F61" s="50"/>
      <c r="G61" s="41"/>
      <c r="H61" s="79" t="s">
        <v>272</v>
      </c>
      <c r="I61" s="48">
        <v>3490</v>
      </c>
      <c r="J61" s="50"/>
      <c r="K61" s="41"/>
      <c r="L61" s="79" t="s">
        <v>272</v>
      </c>
      <c r="M61" s="77">
        <v>96</v>
      </c>
      <c r="N61" s="50"/>
      <c r="O61" s="41"/>
      <c r="P61" s="79" t="s">
        <v>272</v>
      </c>
      <c r="Q61" s="48">
        <v>136311</v>
      </c>
      <c r="R61" s="50"/>
    </row>
    <row r="62" spans="1:18" ht="15.75" thickBot="1">
      <c r="A62" s="11"/>
      <c r="B62" s="74"/>
      <c r="C62" s="41"/>
      <c r="D62" s="91"/>
      <c r="E62" s="49"/>
      <c r="F62" s="51"/>
      <c r="G62" s="41"/>
      <c r="H62" s="91"/>
      <c r="I62" s="49"/>
      <c r="J62" s="51"/>
      <c r="K62" s="41"/>
      <c r="L62" s="91"/>
      <c r="M62" s="92"/>
      <c r="N62" s="51"/>
      <c r="O62" s="41"/>
      <c r="P62" s="91"/>
      <c r="Q62" s="49"/>
      <c r="R62" s="51"/>
    </row>
    <row r="63" spans="1:18" ht="15.75" thickTop="1">
      <c r="A63" s="11"/>
      <c r="B63" s="18"/>
      <c r="C63" s="18"/>
      <c r="D63" s="52"/>
      <c r="E63" s="52"/>
      <c r="F63" s="52"/>
      <c r="G63" s="18"/>
      <c r="H63" s="52"/>
      <c r="I63" s="52"/>
      <c r="J63" s="52"/>
      <c r="K63" s="18"/>
      <c r="L63" s="52"/>
      <c r="M63" s="52"/>
      <c r="N63" s="52"/>
      <c r="O63" s="18"/>
      <c r="P63" s="52"/>
      <c r="Q63" s="52"/>
      <c r="R63" s="52"/>
    </row>
    <row r="64" spans="1:18">
      <c r="A64" s="11"/>
      <c r="B64" s="24" t="s">
        <v>357</v>
      </c>
      <c r="C64" s="22"/>
      <c r="D64" s="41"/>
      <c r="E64" s="41"/>
      <c r="F64" s="41"/>
      <c r="G64" s="22"/>
      <c r="H64" s="41"/>
      <c r="I64" s="41"/>
      <c r="J64" s="41"/>
      <c r="K64" s="22"/>
      <c r="L64" s="41"/>
      <c r="M64" s="41"/>
      <c r="N64" s="41"/>
      <c r="O64" s="22"/>
      <c r="P64" s="41"/>
      <c r="Q64" s="41"/>
      <c r="R64" s="41"/>
    </row>
    <row r="65" spans="1:26">
      <c r="A65" s="11"/>
      <c r="B65" s="44" t="s">
        <v>351</v>
      </c>
      <c r="C65" s="27"/>
      <c r="D65" s="68" t="s">
        <v>272</v>
      </c>
      <c r="E65" s="55">
        <v>180</v>
      </c>
      <c r="F65" s="27"/>
      <c r="G65" s="27"/>
      <c r="H65" s="68" t="s">
        <v>272</v>
      </c>
      <c r="I65" s="55">
        <v>230</v>
      </c>
      <c r="J65" s="27"/>
      <c r="K65" s="27"/>
      <c r="L65" s="68" t="s">
        <v>272</v>
      </c>
      <c r="M65" s="55" t="s">
        <v>259</v>
      </c>
      <c r="N65" s="27"/>
      <c r="O65" s="27"/>
      <c r="P65" s="68" t="s">
        <v>272</v>
      </c>
      <c r="Q65" s="55">
        <v>410</v>
      </c>
      <c r="R65" s="27"/>
    </row>
    <row r="66" spans="1:26" ht="15.75" thickBot="1">
      <c r="A66" s="11"/>
      <c r="B66" s="44"/>
      <c r="C66" s="27"/>
      <c r="D66" s="87"/>
      <c r="E66" s="98"/>
      <c r="F66" s="89"/>
      <c r="G66" s="27"/>
      <c r="H66" s="87"/>
      <c r="I66" s="98"/>
      <c r="J66" s="89"/>
      <c r="K66" s="27"/>
      <c r="L66" s="87"/>
      <c r="M66" s="98"/>
      <c r="N66" s="89"/>
      <c r="O66" s="27"/>
      <c r="P66" s="87"/>
      <c r="Q66" s="98"/>
      <c r="R66" s="89"/>
    </row>
    <row r="67" spans="1:26" ht="15.75" thickTop="1">
      <c r="A67" s="11"/>
      <c r="B67" s="56"/>
      <c r="C67" s="56"/>
      <c r="D67" s="56"/>
      <c r="E67" s="56"/>
      <c r="F67" s="56"/>
      <c r="G67" s="56"/>
      <c r="H67" s="56"/>
      <c r="I67" s="56"/>
      <c r="J67" s="56"/>
      <c r="K67" s="56"/>
      <c r="L67" s="56"/>
      <c r="M67" s="56"/>
      <c r="N67" s="56"/>
      <c r="O67" s="56"/>
      <c r="P67" s="56"/>
      <c r="Q67" s="56"/>
      <c r="R67" s="56"/>
      <c r="S67" s="56"/>
      <c r="T67" s="56"/>
      <c r="U67" s="56"/>
      <c r="V67" s="56"/>
      <c r="W67" s="56"/>
      <c r="X67" s="56"/>
      <c r="Y67" s="56"/>
      <c r="Z67" s="56"/>
    </row>
    <row r="68" spans="1:26">
      <c r="A68" s="11"/>
      <c r="B68" s="54" t="s">
        <v>362</v>
      </c>
      <c r="C68" s="54"/>
      <c r="D68" s="54"/>
      <c r="E68" s="54"/>
      <c r="F68" s="54"/>
      <c r="G68" s="54"/>
      <c r="H68" s="54"/>
      <c r="I68" s="54"/>
      <c r="J68" s="54"/>
      <c r="K68" s="54"/>
      <c r="L68" s="54"/>
      <c r="M68" s="54"/>
      <c r="N68" s="54"/>
      <c r="O68" s="54"/>
      <c r="P68" s="54"/>
      <c r="Q68" s="54"/>
      <c r="R68" s="54"/>
      <c r="S68" s="54"/>
      <c r="T68" s="54"/>
      <c r="U68" s="54"/>
      <c r="V68" s="54"/>
      <c r="W68" s="54"/>
      <c r="X68" s="54"/>
      <c r="Y68" s="54"/>
      <c r="Z68" s="54"/>
    </row>
    <row r="69" spans="1:26">
      <c r="A69" s="11"/>
      <c r="B69" s="26"/>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c r="A70" s="11"/>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ht="15.75" thickBot="1">
      <c r="A71" s="11"/>
      <c r="B71" s="18"/>
      <c r="C71" s="18"/>
      <c r="D71" s="38" t="s">
        <v>363</v>
      </c>
      <c r="E71" s="38"/>
      <c r="F71" s="38"/>
      <c r="G71" s="38"/>
      <c r="H71" s="38"/>
      <c r="I71" s="38"/>
      <c r="J71" s="38"/>
      <c r="K71" s="18"/>
      <c r="L71" s="38" t="s">
        <v>364</v>
      </c>
      <c r="M71" s="38"/>
      <c r="N71" s="38"/>
      <c r="O71" s="38"/>
      <c r="P71" s="38"/>
      <c r="Q71" s="38"/>
      <c r="R71" s="38"/>
      <c r="S71" s="18"/>
      <c r="T71" s="38" t="s">
        <v>143</v>
      </c>
      <c r="U71" s="38"/>
      <c r="V71" s="38"/>
      <c r="W71" s="38"/>
      <c r="X71" s="38"/>
      <c r="Y71" s="38"/>
      <c r="Z71" s="38"/>
    </row>
    <row r="72" spans="1:26">
      <c r="A72" s="11"/>
      <c r="B72" s="27"/>
      <c r="C72" s="27"/>
      <c r="D72" s="35" t="s">
        <v>346</v>
      </c>
      <c r="E72" s="35"/>
      <c r="F72" s="35"/>
      <c r="G72" s="37"/>
      <c r="H72" s="35" t="s">
        <v>343</v>
      </c>
      <c r="I72" s="35"/>
      <c r="J72" s="35"/>
      <c r="K72" s="27"/>
      <c r="L72" s="35" t="s">
        <v>346</v>
      </c>
      <c r="M72" s="35"/>
      <c r="N72" s="35"/>
      <c r="O72" s="37"/>
      <c r="P72" s="35" t="s">
        <v>343</v>
      </c>
      <c r="Q72" s="35"/>
      <c r="R72" s="35"/>
      <c r="S72" s="27"/>
      <c r="T72" s="35" t="s">
        <v>346</v>
      </c>
      <c r="U72" s="35"/>
      <c r="V72" s="35"/>
      <c r="W72" s="37"/>
      <c r="X72" s="35" t="s">
        <v>343</v>
      </c>
      <c r="Y72" s="35"/>
      <c r="Z72" s="35"/>
    </row>
    <row r="73" spans="1:26" ht="15.75" thickBot="1">
      <c r="A73" s="11"/>
      <c r="B73" s="27"/>
      <c r="C73" s="27"/>
      <c r="D73" s="38" t="s">
        <v>347</v>
      </c>
      <c r="E73" s="38"/>
      <c r="F73" s="38"/>
      <c r="G73" s="27"/>
      <c r="H73" s="38" t="s">
        <v>345</v>
      </c>
      <c r="I73" s="38"/>
      <c r="J73" s="38"/>
      <c r="K73" s="27"/>
      <c r="L73" s="38" t="s">
        <v>347</v>
      </c>
      <c r="M73" s="38"/>
      <c r="N73" s="38"/>
      <c r="O73" s="27"/>
      <c r="P73" s="38" t="s">
        <v>345</v>
      </c>
      <c r="Q73" s="38"/>
      <c r="R73" s="38"/>
      <c r="S73" s="27"/>
      <c r="T73" s="38" t="s">
        <v>347</v>
      </c>
      <c r="U73" s="38"/>
      <c r="V73" s="38"/>
      <c r="W73" s="27"/>
      <c r="X73" s="38" t="s">
        <v>345</v>
      </c>
      <c r="Y73" s="38"/>
      <c r="Z73" s="38"/>
    </row>
    <row r="74" spans="1:26">
      <c r="A74" s="11"/>
      <c r="B74" s="99">
        <v>41547</v>
      </c>
      <c r="C74" s="18"/>
      <c r="D74" s="37"/>
      <c r="E74" s="37"/>
      <c r="F74" s="37"/>
      <c r="G74" s="18"/>
      <c r="H74" s="37"/>
      <c r="I74" s="37"/>
      <c r="J74" s="37"/>
      <c r="K74" s="18"/>
      <c r="L74" s="37"/>
      <c r="M74" s="37"/>
      <c r="N74" s="37"/>
      <c r="O74" s="18"/>
      <c r="P74" s="37"/>
      <c r="Q74" s="37"/>
      <c r="R74" s="37"/>
      <c r="S74" s="18"/>
      <c r="T74" s="37"/>
      <c r="U74" s="37"/>
      <c r="V74" s="37"/>
      <c r="W74" s="18"/>
      <c r="X74" s="37"/>
      <c r="Y74" s="37"/>
      <c r="Z74" s="37"/>
    </row>
    <row r="75" spans="1:26">
      <c r="A75" s="11"/>
      <c r="B75" s="39" t="s">
        <v>348</v>
      </c>
      <c r="C75" s="41"/>
      <c r="D75" s="53" t="s">
        <v>272</v>
      </c>
      <c r="E75" s="40">
        <v>14716</v>
      </c>
      <c r="F75" s="41"/>
      <c r="G75" s="41"/>
      <c r="H75" s="53" t="s">
        <v>272</v>
      </c>
      <c r="I75" s="69">
        <v>106</v>
      </c>
      <c r="J75" s="41"/>
      <c r="K75" s="41"/>
      <c r="L75" s="53" t="s">
        <v>272</v>
      </c>
      <c r="M75" s="69" t="s">
        <v>259</v>
      </c>
      <c r="N75" s="41"/>
      <c r="O75" s="41"/>
      <c r="P75" s="53" t="s">
        <v>272</v>
      </c>
      <c r="Q75" s="69" t="s">
        <v>259</v>
      </c>
      <c r="R75" s="41"/>
      <c r="S75" s="41"/>
      <c r="T75" s="53" t="s">
        <v>272</v>
      </c>
      <c r="U75" s="40">
        <v>14716</v>
      </c>
      <c r="V75" s="41"/>
      <c r="W75" s="41"/>
      <c r="X75" s="53" t="s">
        <v>272</v>
      </c>
      <c r="Y75" s="69">
        <v>106</v>
      </c>
      <c r="Z75" s="41"/>
    </row>
    <row r="76" spans="1:26">
      <c r="A76" s="11"/>
      <c r="B76" s="39"/>
      <c r="C76" s="41"/>
      <c r="D76" s="53"/>
      <c r="E76" s="40"/>
      <c r="F76" s="41"/>
      <c r="G76" s="41"/>
      <c r="H76" s="53"/>
      <c r="I76" s="69"/>
      <c r="J76" s="41"/>
      <c r="K76" s="41"/>
      <c r="L76" s="53"/>
      <c r="M76" s="69"/>
      <c r="N76" s="41"/>
      <c r="O76" s="41"/>
      <c r="P76" s="53"/>
      <c r="Q76" s="69"/>
      <c r="R76" s="41"/>
      <c r="S76" s="41"/>
      <c r="T76" s="53"/>
      <c r="U76" s="40"/>
      <c r="V76" s="41"/>
      <c r="W76" s="41"/>
      <c r="X76" s="53"/>
      <c r="Y76" s="69"/>
      <c r="Z76" s="41"/>
    </row>
    <row r="77" spans="1:26">
      <c r="A77" s="11"/>
      <c r="B77" s="68" t="s">
        <v>349</v>
      </c>
      <c r="C77" s="27"/>
      <c r="D77" s="45">
        <v>61297</v>
      </c>
      <c r="E77" s="45"/>
      <c r="F77" s="27"/>
      <c r="G77" s="27"/>
      <c r="H77" s="55">
        <v>614</v>
      </c>
      <c r="I77" s="55"/>
      <c r="J77" s="27"/>
      <c r="K77" s="27"/>
      <c r="L77" s="55" t="s">
        <v>259</v>
      </c>
      <c r="M77" s="55"/>
      <c r="N77" s="27"/>
      <c r="O77" s="27"/>
      <c r="P77" s="55" t="s">
        <v>259</v>
      </c>
      <c r="Q77" s="55"/>
      <c r="R77" s="27"/>
      <c r="S77" s="27"/>
      <c r="T77" s="45">
        <v>61297</v>
      </c>
      <c r="U77" s="45"/>
      <c r="V77" s="27"/>
      <c r="W77" s="27"/>
      <c r="X77" s="55">
        <v>614</v>
      </c>
      <c r="Y77" s="55"/>
      <c r="Z77" s="27"/>
    </row>
    <row r="78" spans="1:26">
      <c r="A78" s="11"/>
      <c r="B78" s="68"/>
      <c r="C78" s="27"/>
      <c r="D78" s="45"/>
      <c r="E78" s="45"/>
      <c r="F78" s="27"/>
      <c r="G78" s="27"/>
      <c r="H78" s="55"/>
      <c r="I78" s="55"/>
      <c r="J78" s="27"/>
      <c r="K78" s="27"/>
      <c r="L78" s="55"/>
      <c r="M78" s="55"/>
      <c r="N78" s="27"/>
      <c r="O78" s="27"/>
      <c r="P78" s="55"/>
      <c r="Q78" s="55"/>
      <c r="R78" s="27"/>
      <c r="S78" s="27"/>
      <c r="T78" s="45"/>
      <c r="U78" s="45"/>
      <c r="V78" s="27"/>
      <c r="W78" s="27"/>
      <c r="X78" s="55"/>
      <c r="Y78" s="55"/>
      <c r="Z78" s="27"/>
    </row>
    <row r="79" spans="1:26">
      <c r="A79" s="11"/>
      <c r="B79" s="53" t="s">
        <v>359</v>
      </c>
      <c r="C79" s="41"/>
      <c r="D79" s="40">
        <v>209097</v>
      </c>
      <c r="E79" s="40"/>
      <c r="F79" s="41"/>
      <c r="G79" s="41"/>
      <c r="H79" s="40">
        <v>8133</v>
      </c>
      <c r="I79" s="40"/>
      <c r="J79" s="41"/>
      <c r="K79" s="41"/>
      <c r="L79" s="69" t="s">
        <v>259</v>
      </c>
      <c r="M79" s="69"/>
      <c r="N79" s="41"/>
      <c r="O79" s="41"/>
      <c r="P79" s="69" t="s">
        <v>259</v>
      </c>
      <c r="Q79" s="69"/>
      <c r="R79" s="41"/>
      <c r="S79" s="41"/>
      <c r="T79" s="40">
        <v>209097</v>
      </c>
      <c r="U79" s="40"/>
      <c r="V79" s="41"/>
      <c r="W79" s="41"/>
      <c r="X79" s="40">
        <v>8133</v>
      </c>
      <c r="Y79" s="40"/>
      <c r="Z79" s="41"/>
    </row>
    <row r="80" spans="1:26">
      <c r="A80" s="11"/>
      <c r="B80" s="53"/>
      <c r="C80" s="41"/>
      <c r="D80" s="40"/>
      <c r="E80" s="40"/>
      <c r="F80" s="41"/>
      <c r="G80" s="41"/>
      <c r="H80" s="40"/>
      <c r="I80" s="40"/>
      <c r="J80" s="41"/>
      <c r="K80" s="41"/>
      <c r="L80" s="69"/>
      <c r="M80" s="69"/>
      <c r="N80" s="41"/>
      <c r="O80" s="41"/>
      <c r="P80" s="69"/>
      <c r="Q80" s="69"/>
      <c r="R80" s="41"/>
      <c r="S80" s="41"/>
      <c r="T80" s="40"/>
      <c r="U80" s="40"/>
      <c r="V80" s="41"/>
      <c r="W80" s="41"/>
      <c r="X80" s="40"/>
      <c r="Y80" s="40"/>
      <c r="Z80" s="41"/>
    </row>
    <row r="81" spans="1:26">
      <c r="A81" s="11"/>
      <c r="B81" s="68" t="s">
        <v>351</v>
      </c>
      <c r="C81" s="27"/>
      <c r="D81" s="45">
        <v>38063</v>
      </c>
      <c r="E81" s="45"/>
      <c r="F81" s="27"/>
      <c r="G81" s="27"/>
      <c r="H81" s="55">
        <v>527</v>
      </c>
      <c r="I81" s="55"/>
      <c r="J81" s="27"/>
      <c r="K81" s="27"/>
      <c r="L81" s="55" t="s">
        <v>259</v>
      </c>
      <c r="M81" s="55"/>
      <c r="N81" s="27"/>
      <c r="O81" s="27"/>
      <c r="P81" s="55" t="s">
        <v>259</v>
      </c>
      <c r="Q81" s="55"/>
      <c r="R81" s="27"/>
      <c r="S81" s="27"/>
      <c r="T81" s="45">
        <v>38063</v>
      </c>
      <c r="U81" s="45"/>
      <c r="V81" s="27"/>
      <c r="W81" s="27"/>
      <c r="X81" s="55">
        <v>527</v>
      </c>
      <c r="Y81" s="55"/>
      <c r="Z81" s="27"/>
    </row>
    <row r="82" spans="1:26" ht="15.75" thickBot="1">
      <c r="A82" s="11"/>
      <c r="B82" s="68"/>
      <c r="C82" s="27"/>
      <c r="D82" s="46"/>
      <c r="E82" s="46"/>
      <c r="F82" s="47"/>
      <c r="G82" s="27"/>
      <c r="H82" s="72"/>
      <c r="I82" s="72"/>
      <c r="J82" s="47"/>
      <c r="K82" s="27"/>
      <c r="L82" s="72"/>
      <c r="M82" s="72"/>
      <c r="N82" s="47"/>
      <c r="O82" s="27"/>
      <c r="P82" s="72"/>
      <c r="Q82" s="72"/>
      <c r="R82" s="47"/>
      <c r="S82" s="27"/>
      <c r="T82" s="46"/>
      <c r="U82" s="46"/>
      <c r="V82" s="47"/>
      <c r="W82" s="27"/>
      <c r="X82" s="72"/>
      <c r="Y82" s="72"/>
      <c r="Z82" s="47"/>
    </row>
    <row r="83" spans="1:26">
      <c r="A83" s="11"/>
      <c r="B83" s="53" t="s">
        <v>365</v>
      </c>
      <c r="C83" s="41"/>
      <c r="D83" s="79" t="s">
        <v>272</v>
      </c>
      <c r="E83" s="48">
        <v>323173</v>
      </c>
      <c r="F83" s="50"/>
      <c r="G83" s="41"/>
      <c r="H83" s="79" t="s">
        <v>272</v>
      </c>
      <c r="I83" s="48">
        <v>9380</v>
      </c>
      <c r="J83" s="50"/>
      <c r="K83" s="41"/>
      <c r="L83" s="79" t="s">
        <v>272</v>
      </c>
      <c r="M83" s="77" t="s">
        <v>259</v>
      </c>
      <c r="N83" s="50"/>
      <c r="O83" s="41"/>
      <c r="P83" s="79" t="s">
        <v>272</v>
      </c>
      <c r="Q83" s="77" t="s">
        <v>259</v>
      </c>
      <c r="R83" s="50"/>
      <c r="S83" s="41"/>
      <c r="T83" s="79" t="s">
        <v>272</v>
      </c>
      <c r="U83" s="48">
        <v>323173</v>
      </c>
      <c r="V83" s="50"/>
      <c r="W83" s="41"/>
      <c r="X83" s="79" t="s">
        <v>272</v>
      </c>
      <c r="Y83" s="48">
        <v>9380</v>
      </c>
      <c r="Z83" s="50"/>
    </row>
    <row r="84" spans="1:26" ht="15.75" thickBot="1">
      <c r="A84" s="11"/>
      <c r="B84" s="53"/>
      <c r="C84" s="41"/>
      <c r="D84" s="91"/>
      <c r="E84" s="49"/>
      <c r="F84" s="51"/>
      <c r="G84" s="41"/>
      <c r="H84" s="91"/>
      <c r="I84" s="49"/>
      <c r="J84" s="51"/>
      <c r="K84" s="41"/>
      <c r="L84" s="91"/>
      <c r="M84" s="92"/>
      <c r="N84" s="51"/>
      <c r="O84" s="41"/>
      <c r="P84" s="91"/>
      <c r="Q84" s="92"/>
      <c r="R84" s="51"/>
      <c r="S84" s="41"/>
      <c r="T84" s="91"/>
      <c r="U84" s="49"/>
      <c r="V84" s="51"/>
      <c r="W84" s="41"/>
      <c r="X84" s="91"/>
      <c r="Y84" s="49"/>
      <c r="Z84" s="51"/>
    </row>
    <row r="85" spans="1:26" ht="15.75" thickTop="1">
      <c r="A85" s="11"/>
      <c r="B85" s="18"/>
      <c r="C85" s="18"/>
      <c r="D85" s="52"/>
      <c r="E85" s="52"/>
      <c r="F85" s="52"/>
      <c r="G85" s="18"/>
      <c r="H85" s="52"/>
      <c r="I85" s="52"/>
      <c r="J85" s="52"/>
      <c r="K85" s="18"/>
      <c r="L85" s="52"/>
      <c r="M85" s="52"/>
      <c r="N85" s="52"/>
      <c r="O85" s="18"/>
      <c r="P85" s="52"/>
      <c r="Q85" s="52"/>
      <c r="R85" s="52"/>
      <c r="S85" s="18"/>
      <c r="T85" s="52"/>
      <c r="U85" s="52"/>
      <c r="V85" s="52"/>
      <c r="W85" s="18"/>
      <c r="X85" s="52"/>
      <c r="Y85" s="52"/>
      <c r="Z85" s="52"/>
    </row>
    <row r="86" spans="1:26">
      <c r="A86" s="11"/>
      <c r="B86" s="100">
        <v>41274</v>
      </c>
      <c r="C86" s="22"/>
      <c r="D86" s="41"/>
      <c r="E86" s="41"/>
      <c r="F86" s="41"/>
      <c r="G86" s="22"/>
      <c r="H86" s="41"/>
      <c r="I86" s="41"/>
      <c r="J86" s="41"/>
      <c r="K86" s="22"/>
      <c r="L86" s="41"/>
      <c r="M86" s="41"/>
      <c r="N86" s="41"/>
      <c r="O86" s="22"/>
      <c r="P86" s="41"/>
      <c r="Q86" s="41"/>
      <c r="R86" s="41"/>
      <c r="S86" s="22"/>
      <c r="T86" s="41"/>
      <c r="U86" s="41"/>
      <c r="V86" s="41"/>
      <c r="W86" s="22"/>
      <c r="X86" s="41"/>
      <c r="Y86" s="41"/>
      <c r="Z86" s="41"/>
    </row>
    <row r="87" spans="1:26">
      <c r="A87" s="11"/>
      <c r="B87" s="68" t="s">
        <v>359</v>
      </c>
      <c r="C87" s="27"/>
      <c r="D87" s="68" t="s">
        <v>272</v>
      </c>
      <c r="E87" s="45">
        <v>28802</v>
      </c>
      <c r="F87" s="27"/>
      <c r="G87" s="27"/>
      <c r="H87" s="68" t="s">
        <v>272</v>
      </c>
      <c r="I87" s="55">
        <v>46</v>
      </c>
      <c r="J87" s="27"/>
      <c r="K87" s="27"/>
      <c r="L87" s="68" t="s">
        <v>272</v>
      </c>
      <c r="M87" s="55" t="s">
        <v>259</v>
      </c>
      <c r="N87" s="27"/>
      <c r="O87" s="27"/>
      <c r="P87" s="68" t="s">
        <v>272</v>
      </c>
      <c r="Q87" s="55" t="s">
        <v>259</v>
      </c>
      <c r="R87" s="27"/>
      <c r="S87" s="27"/>
      <c r="T87" s="68" t="s">
        <v>272</v>
      </c>
      <c r="U87" s="45">
        <v>28802</v>
      </c>
      <c r="V87" s="27"/>
      <c r="W87" s="27"/>
      <c r="X87" s="68" t="s">
        <v>272</v>
      </c>
      <c r="Y87" s="55">
        <v>46</v>
      </c>
      <c r="Z87" s="27"/>
    </row>
    <row r="88" spans="1:26">
      <c r="A88" s="11"/>
      <c r="B88" s="68"/>
      <c r="C88" s="27"/>
      <c r="D88" s="68"/>
      <c r="E88" s="45"/>
      <c r="F88" s="27"/>
      <c r="G88" s="27"/>
      <c r="H88" s="68"/>
      <c r="I88" s="55"/>
      <c r="J88" s="27"/>
      <c r="K88" s="27"/>
      <c r="L88" s="68"/>
      <c r="M88" s="55"/>
      <c r="N88" s="27"/>
      <c r="O88" s="27"/>
      <c r="P88" s="68"/>
      <c r="Q88" s="55"/>
      <c r="R88" s="27"/>
      <c r="S88" s="27"/>
      <c r="T88" s="68"/>
      <c r="U88" s="45"/>
      <c r="V88" s="27"/>
      <c r="W88" s="27"/>
      <c r="X88" s="68"/>
      <c r="Y88" s="55"/>
      <c r="Z88" s="27"/>
    </row>
    <row r="89" spans="1:26">
      <c r="A89" s="11"/>
      <c r="B89" s="53" t="s">
        <v>351</v>
      </c>
      <c r="C89" s="41"/>
      <c r="D89" s="40">
        <v>2013</v>
      </c>
      <c r="E89" s="40"/>
      <c r="F89" s="41"/>
      <c r="G89" s="41"/>
      <c r="H89" s="69">
        <v>50</v>
      </c>
      <c r="I89" s="69"/>
      <c r="J89" s="41"/>
      <c r="K89" s="41"/>
      <c r="L89" s="69" t="s">
        <v>259</v>
      </c>
      <c r="M89" s="69"/>
      <c r="N89" s="41"/>
      <c r="O89" s="41"/>
      <c r="P89" s="69" t="s">
        <v>259</v>
      </c>
      <c r="Q89" s="69"/>
      <c r="R89" s="41"/>
      <c r="S89" s="41"/>
      <c r="T89" s="40">
        <v>2013</v>
      </c>
      <c r="U89" s="40"/>
      <c r="V89" s="41"/>
      <c r="W89" s="41"/>
      <c r="X89" s="69">
        <v>50</v>
      </c>
      <c r="Y89" s="69"/>
      <c r="Z89" s="41"/>
    </row>
    <row r="90" spans="1:26" ht="15.75" thickBot="1">
      <c r="A90" s="11"/>
      <c r="B90" s="53"/>
      <c r="C90" s="41"/>
      <c r="D90" s="75"/>
      <c r="E90" s="75"/>
      <c r="F90" s="76"/>
      <c r="G90" s="41"/>
      <c r="H90" s="78"/>
      <c r="I90" s="78"/>
      <c r="J90" s="76"/>
      <c r="K90" s="41"/>
      <c r="L90" s="78"/>
      <c r="M90" s="78"/>
      <c r="N90" s="76"/>
      <c r="O90" s="41"/>
      <c r="P90" s="78"/>
      <c r="Q90" s="78"/>
      <c r="R90" s="76"/>
      <c r="S90" s="41"/>
      <c r="T90" s="75"/>
      <c r="U90" s="75"/>
      <c r="V90" s="76"/>
      <c r="W90" s="41"/>
      <c r="X90" s="78"/>
      <c r="Y90" s="78"/>
      <c r="Z90" s="76"/>
    </row>
    <row r="91" spans="1:26">
      <c r="A91" s="11"/>
      <c r="B91" s="68" t="s">
        <v>365</v>
      </c>
      <c r="C91" s="27"/>
      <c r="D91" s="83" t="s">
        <v>272</v>
      </c>
      <c r="E91" s="81">
        <v>30815</v>
      </c>
      <c r="F91" s="37"/>
      <c r="G91" s="27"/>
      <c r="H91" s="83" t="s">
        <v>272</v>
      </c>
      <c r="I91" s="82">
        <v>96</v>
      </c>
      <c r="J91" s="37"/>
      <c r="K91" s="27"/>
      <c r="L91" s="83" t="s">
        <v>272</v>
      </c>
      <c r="M91" s="82" t="s">
        <v>259</v>
      </c>
      <c r="N91" s="37"/>
      <c r="O91" s="27"/>
      <c r="P91" s="83" t="s">
        <v>272</v>
      </c>
      <c r="Q91" s="82" t="s">
        <v>259</v>
      </c>
      <c r="R91" s="37"/>
      <c r="S91" s="27"/>
      <c r="T91" s="83" t="s">
        <v>272</v>
      </c>
      <c r="U91" s="81">
        <v>30815</v>
      </c>
      <c r="V91" s="37"/>
      <c r="W91" s="27"/>
      <c r="X91" s="83" t="s">
        <v>272</v>
      </c>
      <c r="Y91" s="82">
        <v>96</v>
      </c>
      <c r="Z91" s="37"/>
    </row>
    <row r="92" spans="1:26" ht="15.75" thickBot="1">
      <c r="A92" s="11"/>
      <c r="B92" s="68"/>
      <c r="C92" s="27"/>
      <c r="D92" s="87"/>
      <c r="E92" s="88"/>
      <c r="F92" s="89"/>
      <c r="G92" s="27"/>
      <c r="H92" s="87"/>
      <c r="I92" s="98"/>
      <c r="J92" s="89"/>
      <c r="K92" s="27"/>
      <c r="L92" s="87"/>
      <c r="M92" s="98"/>
      <c r="N92" s="89"/>
      <c r="O92" s="27"/>
      <c r="P92" s="87"/>
      <c r="Q92" s="98"/>
      <c r="R92" s="89"/>
      <c r="S92" s="27"/>
      <c r="T92" s="87"/>
      <c r="U92" s="88"/>
      <c r="V92" s="89"/>
      <c r="W92" s="27"/>
      <c r="X92" s="87"/>
      <c r="Y92" s="98"/>
      <c r="Z92" s="89"/>
    </row>
    <row r="93" spans="1:26" ht="15.75" thickTop="1">
      <c r="A93" s="11"/>
      <c r="B93" s="93"/>
      <c r="C93" s="93"/>
      <c r="D93" s="93"/>
      <c r="E93" s="93"/>
      <c r="F93" s="93"/>
      <c r="G93" s="93"/>
      <c r="H93" s="93"/>
      <c r="I93" s="93"/>
      <c r="J93" s="93"/>
      <c r="K93" s="93"/>
      <c r="L93" s="93"/>
      <c r="M93" s="93"/>
      <c r="N93" s="93"/>
      <c r="O93" s="93"/>
      <c r="P93" s="93"/>
      <c r="Q93" s="93"/>
      <c r="R93" s="93"/>
      <c r="S93" s="93"/>
      <c r="T93" s="93"/>
      <c r="U93" s="93"/>
      <c r="V93" s="93"/>
      <c r="W93" s="93"/>
      <c r="X93" s="93"/>
      <c r="Y93" s="93"/>
      <c r="Z93" s="93"/>
    </row>
    <row r="94" spans="1:26" ht="25.5" customHeight="1">
      <c r="A94" s="11"/>
      <c r="B94" s="54" t="s">
        <v>366</v>
      </c>
      <c r="C94" s="54"/>
      <c r="D94" s="54"/>
      <c r="E94" s="54"/>
      <c r="F94" s="54"/>
      <c r="G94" s="54"/>
      <c r="H94" s="54"/>
      <c r="I94" s="54"/>
      <c r="J94" s="54"/>
      <c r="K94" s="54"/>
      <c r="L94" s="54"/>
      <c r="M94" s="54"/>
      <c r="N94" s="54"/>
      <c r="O94" s="54"/>
      <c r="P94" s="54"/>
      <c r="Q94" s="54"/>
      <c r="R94" s="54"/>
      <c r="S94" s="54"/>
      <c r="T94" s="54"/>
      <c r="U94" s="54"/>
      <c r="V94" s="54"/>
      <c r="W94" s="54"/>
      <c r="X94" s="54"/>
      <c r="Y94" s="54"/>
      <c r="Z94" s="54"/>
    </row>
    <row r="95" spans="1:26">
      <c r="A95" s="11"/>
      <c r="B95" s="54"/>
      <c r="C95" s="54"/>
      <c r="D95" s="54"/>
      <c r="E95" s="54"/>
      <c r="F95" s="54"/>
      <c r="G95" s="54"/>
      <c r="H95" s="54"/>
      <c r="I95" s="54"/>
      <c r="J95" s="54"/>
      <c r="K95" s="54"/>
      <c r="L95" s="54"/>
      <c r="M95" s="54"/>
      <c r="N95" s="54"/>
      <c r="O95" s="54"/>
      <c r="P95" s="54"/>
      <c r="Q95" s="54"/>
      <c r="R95" s="54"/>
      <c r="S95" s="54"/>
      <c r="T95" s="54"/>
      <c r="U95" s="54"/>
      <c r="V95" s="54"/>
      <c r="W95" s="54"/>
      <c r="X95" s="54"/>
      <c r="Y95" s="54"/>
      <c r="Z95" s="54"/>
    </row>
    <row r="96" spans="1:26">
      <c r="A96" s="11"/>
      <c r="B96" s="54" t="s">
        <v>367</v>
      </c>
      <c r="C96" s="54"/>
      <c r="D96" s="54"/>
      <c r="E96" s="54"/>
      <c r="F96" s="54"/>
      <c r="G96" s="54"/>
      <c r="H96" s="54"/>
      <c r="I96" s="54"/>
      <c r="J96" s="54"/>
      <c r="K96" s="54"/>
      <c r="L96" s="54"/>
      <c r="M96" s="54"/>
      <c r="N96" s="54"/>
      <c r="O96" s="54"/>
      <c r="P96" s="54"/>
      <c r="Q96" s="54"/>
      <c r="R96" s="54"/>
      <c r="S96" s="54"/>
      <c r="T96" s="54"/>
      <c r="U96" s="54"/>
      <c r="V96" s="54"/>
      <c r="W96" s="54"/>
      <c r="X96" s="54"/>
      <c r="Y96" s="54"/>
      <c r="Z96" s="54"/>
    </row>
    <row r="97" spans="1:26">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c r="A98" s="11"/>
      <c r="B98" s="54" t="s">
        <v>368</v>
      </c>
      <c r="C98" s="54"/>
      <c r="D98" s="54"/>
      <c r="E98" s="54"/>
      <c r="F98" s="54"/>
      <c r="G98" s="54"/>
      <c r="H98" s="54"/>
      <c r="I98" s="54"/>
      <c r="J98" s="54"/>
      <c r="K98" s="54"/>
      <c r="L98" s="54"/>
      <c r="M98" s="54"/>
      <c r="N98" s="54"/>
      <c r="O98" s="54"/>
      <c r="P98" s="54"/>
      <c r="Q98" s="54"/>
      <c r="R98" s="54"/>
      <c r="S98" s="54"/>
      <c r="T98" s="54"/>
      <c r="U98" s="54"/>
      <c r="V98" s="54"/>
      <c r="W98" s="54"/>
      <c r="X98" s="54"/>
      <c r="Y98" s="54"/>
      <c r="Z98" s="54"/>
    </row>
    <row r="99" spans="1:26">
      <c r="A99" s="11"/>
      <c r="B99" s="54"/>
      <c r="C99" s="54"/>
      <c r="D99" s="54"/>
      <c r="E99" s="54"/>
      <c r="F99" s="54"/>
      <c r="G99" s="54"/>
      <c r="H99" s="54"/>
      <c r="I99" s="54"/>
      <c r="J99" s="54"/>
      <c r="K99" s="54"/>
      <c r="L99" s="54"/>
      <c r="M99" s="54"/>
      <c r="N99" s="54"/>
      <c r="O99" s="54"/>
      <c r="P99" s="54"/>
      <c r="Q99" s="54"/>
      <c r="R99" s="54"/>
      <c r="S99" s="54"/>
      <c r="T99" s="54"/>
      <c r="U99" s="54"/>
      <c r="V99" s="54"/>
      <c r="W99" s="54"/>
      <c r="X99" s="54"/>
      <c r="Y99" s="54"/>
      <c r="Z99" s="54"/>
    </row>
    <row r="100" spans="1:26">
      <c r="A100" s="11"/>
      <c r="B100" s="54" t="s">
        <v>369</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row>
    <row r="101" spans="1:26">
      <c r="A101" s="11"/>
      <c r="B101" s="26"/>
      <c r="C101" s="26"/>
      <c r="D101" s="26"/>
      <c r="E101" s="26"/>
      <c r="F101" s="26"/>
      <c r="G101" s="26"/>
      <c r="H101" s="26"/>
      <c r="I101" s="26"/>
      <c r="J101" s="26"/>
      <c r="K101" s="26"/>
      <c r="L101" s="26"/>
      <c r="M101" s="26"/>
      <c r="N101" s="26"/>
      <c r="O101" s="26"/>
      <c r="P101" s="26"/>
      <c r="Q101" s="26"/>
    </row>
    <row r="102" spans="1:26">
      <c r="A102" s="11"/>
      <c r="B102" s="17"/>
      <c r="C102" s="17"/>
      <c r="D102" s="17"/>
      <c r="E102" s="17"/>
      <c r="F102" s="17"/>
      <c r="G102" s="17"/>
      <c r="H102" s="17"/>
      <c r="I102" s="17"/>
      <c r="J102" s="17"/>
      <c r="K102" s="17"/>
      <c r="L102" s="17"/>
      <c r="M102" s="17"/>
      <c r="N102" s="17"/>
      <c r="O102" s="17"/>
      <c r="P102" s="17"/>
      <c r="Q102" s="17"/>
    </row>
    <row r="103" spans="1:26" ht="15.75" thickBot="1">
      <c r="A103" s="11"/>
      <c r="B103" s="18"/>
      <c r="C103" s="66">
        <v>41547</v>
      </c>
      <c r="D103" s="66"/>
      <c r="E103" s="66"/>
      <c r="F103" s="66"/>
      <c r="G103" s="66"/>
      <c r="H103" s="66"/>
      <c r="I103" s="66"/>
      <c r="J103" s="18"/>
      <c r="K103" s="67" t="s">
        <v>358</v>
      </c>
      <c r="L103" s="67"/>
      <c r="M103" s="67"/>
      <c r="N103" s="67"/>
      <c r="O103" s="67"/>
      <c r="P103" s="67"/>
      <c r="Q103" s="67"/>
    </row>
    <row r="104" spans="1:26">
      <c r="A104" s="11"/>
      <c r="B104" s="27"/>
      <c r="C104" s="101" t="s">
        <v>340</v>
      </c>
      <c r="D104" s="101"/>
      <c r="E104" s="101"/>
      <c r="F104" s="37"/>
      <c r="G104" s="101" t="s">
        <v>346</v>
      </c>
      <c r="H104" s="101"/>
      <c r="I104" s="101"/>
      <c r="J104" s="27"/>
      <c r="K104" s="101" t="s">
        <v>340</v>
      </c>
      <c r="L104" s="101"/>
      <c r="M104" s="101"/>
      <c r="N104" s="37"/>
      <c r="O104" s="101" t="s">
        <v>346</v>
      </c>
      <c r="P104" s="101"/>
      <c r="Q104" s="101"/>
    </row>
    <row r="105" spans="1:26" ht="15.75" thickBot="1">
      <c r="A105" s="11"/>
      <c r="B105" s="27"/>
      <c r="C105" s="67" t="s">
        <v>341</v>
      </c>
      <c r="D105" s="67"/>
      <c r="E105" s="67"/>
      <c r="F105" s="27"/>
      <c r="G105" s="67" t="s">
        <v>347</v>
      </c>
      <c r="H105" s="67"/>
      <c r="I105" s="67"/>
      <c r="J105" s="27"/>
      <c r="K105" s="67" t="s">
        <v>341</v>
      </c>
      <c r="L105" s="67"/>
      <c r="M105" s="67"/>
      <c r="N105" s="27"/>
      <c r="O105" s="67" t="s">
        <v>347</v>
      </c>
      <c r="P105" s="67"/>
      <c r="Q105" s="67"/>
    </row>
    <row r="106" spans="1:26">
      <c r="A106" s="11"/>
      <c r="B106" s="14" t="s">
        <v>132</v>
      </c>
      <c r="C106" s="37"/>
      <c r="D106" s="37"/>
      <c r="E106" s="37"/>
      <c r="F106" s="18"/>
      <c r="G106" s="37"/>
      <c r="H106" s="37"/>
      <c r="I106" s="37"/>
      <c r="J106" s="18"/>
      <c r="K106" s="37"/>
      <c r="L106" s="37"/>
      <c r="M106" s="37"/>
      <c r="N106" s="18"/>
      <c r="O106" s="37"/>
      <c r="P106" s="37"/>
      <c r="Q106" s="37"/>
    </row>
    <row r="107" spans="1:26">
      <c r="A107" s="11"/>
      <c r="B107" s="74" t="s">
        <v>370</v>
      </c>
      <c r="C107" s="53" t="s">
        <v>272</v>
      </c>
      <c r="D107" s="40">
        <v>1282</v>
      </c>
      <c r="E107" s="41"/>
      <c r="F107" s="41"/>
      <c r="G107" s="53" t="s">
        <v>272</v>
      </c>
      <c r="H107" s="40">
        <v>1284</v>
      </c>
      <c r="I107" s="41"/>
      <c r="J107" s="41"/>
      <c r="K107" s="53" t="s">
        <v>272</v>
      </c>
      <c r="L107" s="40">
        <v>13327</v>
      </c>
      <c r="M107" s="41"/>
      <c r="N107" s="41"/>
      <c r="O107" s="53" t="s">
        <v>272</v>
      </c>
      <c r="P107" s="40">
        <v>13420</v>
      </c>
      <c r="Q107" s="41"/>
    </row>
    <row r="108" spans="1:26">
      <c r="A108" s="11"/>
      <c r="B108" s="74"/>
      <c r="C108" s="53"/>
      <c r="D108" s="40"/>
      <c r="E108" s="41"/>
      <c r="F108" s="41"/>
      <c r="G108" s="53"/>
      <c r="H108" s="40"/>
      <c r="I108" s="41"/>
      <c r="J108" s="41"/>
      <c r="K108" s="53"/>
      <c r="L108" s="40"/>
      <c r="M108" s="41"/>
      <c r="N108" s="41"/>
      <c r="O108" s="53"/>
      <c r="P108" s="40"/>
      <c r="Q108" s="41"/>
    </row>
    <row r="109" spans="1:26">
      <c r="A109" s="11"/>
      <c r="B109" s="86" t="s">
        <v>371</v>
      </c>
      <c r="C109" s="45">
        <v>183277</v>
      </c>
      <c r="D109" s="45"/>
      <c r="E109" s="27"/>
      <c r="F109" s="27"/>
      <c r="G109" s="45">
        <v>183229</v>
      </c>
      <c r="H109" s="45"/>
      <c r="I109" s="27"/>
      <c r="J109" s="27"/>
      <c r="K109" s="45">
        <v>78671</v>
      </c>
      <c r="L109" s="45"/>
      <c r="M109" s="27"/>
      <c r="N109" s="27"/>
      <c r="O109" s="45">
        <v>81064</v>
      </c>
      <c r="P109" s="45"/>
      <c r="Q109" s="27"/>
    </row>
    <row r="110" spans="1:26">
      <c r="A110" s="11"/>
      <c r="B110" s="86"/>
      <c r="C110" s="45"/>
      <c r="D110" s="45"/>
      <c r="E110" s="27"/>
      <c r="F110" s="27"/>
      <c r="G110" s="45"/>
      <c r="H110" s="45"/>
      <c r="I110" s="27"/>
      <c r="J110" s="27"/>
      <c r="K110" s="45"/>
      <c r="L110" s="45"/>
      <c r="M110" s="27"/>
      <c r="N110" s="27"/>
      <c r="O110" s="45"/>
      <c r="P110" s="45"/>
      <c r="Q110" s="27"/>
    </row>
    <row r="111" spans="1:26">
      <c r="A111" s="11"/>
      <c r="B111" s="74" t="s">
        <v>372</v>
      </c>
      <c r="C111" s="40">
        <v>158304</v>
      </c>
      <c r="D111" s="40"/>
      <c r="E111" s="41"/>
      <c r="F111" s="41"/>
      <c r="G111" s="40">
        <v>152479</v>
      </c>
      <c r="H111" s="40"/>
      <c r="I111" s="41"/>
      <c r="J111" s="41"/>
      <c r="K111" s="40">
        <v>24039</v>
      </c>
      <c r="L111" s="40"/>
      <c r="M111" s="41"/>
      <c r="N111" s="41"/>
      <c r="O111" s="40">
        <v>24669</v>
      </c>
      <c r="P111" s="40"/>
      <c r="Q111" s="41"/>
    </row>
    <row r="112" spans="1:26">
      <c r="A112" s="11"/>
      <c r="B112" s="74"/>
      <c r="C112" s="40"/>
      <c r="D112" s="40"/>
      <c r="E112" s="41"/>
      <c r="F112" s="41"/>
      <c r="G112" s="40"/>
      <c r="H112" s="40"/>
      <c r="I112" s="41"/>
      <c r="J112" s="41"/>
      <c r="K112" s="40"/>
      <c r="L112" s="40"/>
      <c r="M112" s="41"/>
      <c r="N112" s="41"/>
      <c r="O112" s="40"/>
      <c r="P112" s="40"/>
      <c r="Q112" s="41"/>
    </row>
    <row r="113" spans="1:26">
      <c r="A113" s="11"/>
      <c r="B113" s="86" t="s">
        <v>373</v>
      </c>
      <c r="C113" s="45">
        <v>67570</v>
      </c>
      <c r="D113" s="45"/>
      <c r="E113" s="27"/>
      <c r="F113" s="27"/>
      <c r="G113" s="45">
        <v>65837</v>
      </c>
      <c r="H113" s="45"/>
      <c r="I113" s="27"/>
      <c r="J113" s="27"/>
      <c r="K113" s="45">
        <v>16843</v>
      </c>
      <c r="L113" s="45"/>
      <c r="M113" s="27"/>
      <c r="N113" s="27"/>
      <c r="O113" s="45">
        <v>17100</v>
      </c>
      <c r="P113" s="45"/>
      <c r="Q113" s="27"/>
    </row>
    <row r="114" spans="1:26">
      <c r="A114" s="11"/>
      <c r="B114" s="86"/>
      <c r="C114" s="45"/>
      <c r="D114" s="45"/>
      <c r="E114" s="27"/>
      <c r="F114" s="27"/>
      <c r="G114" s="45"/>
      <c r="H114" s="45"/>
      <c r="I114" s="27"/>
      <c r="J114" s="27"/>
      <c r="K114" s="45"/>
      <c r="L114" s="45"/>
      <c r="M114" s="27"/>
      <c r="N114" s="27"/>
      <c r="O114" s="45"/>
      <c r="P114" s="45"/>
      <c r="Q114" s="27"/>
    </row>
    <row r="115" spans="1:26">
      <c r="A115" s="11"/>
      <c r="B115" s="74" t="s">
        <v>374</v>
      </c>
      <c r="C115" s="69">
        <v>677</v>
      </c>
      <c r="D115" s="69"/>
      <c r="E115" s="41"/>
      <c r="F115" s="41"/>
      <c r="G115" s="40">
        <v>1071</v>
      </c>
      <c r="H115" s="40"/>
      <c r="I115" s="41"/>
      <c r="J115" s="41"/>
      <c r="K115" s="69">
        <v>37</v>
      </c>
      <c r="L115" s="69"/>
      <c r="M115" s="41"/>
      <c r="N115" s="41"/>
      <c r="O115" s="69">
        <v>58</v>
      </c>
      <c r="P115" s="69"/>
      <c r="Q115" s="41"/>
    </row>
    <row r="116" spans="1:26" ht="15.75" thickBot="1">
      <c r="A116" s="11"/>
      <c r="B116" s="74"/>
      <c r="C116" s="78"/>
      <c r="D116" s="78"/>
      <c r="E116" s="76"/>
      <c r="F116" s="41"/>
      <c r="G116" s="75"/>
      <c r="H116" s="75"/>
      <c r="I116" s="76"/>
      <c r="J116" s="41"/>
      <c r="K116" s="78"/>
      <c r="L116" s="78"/>
      <c r="M116" s="76"/>
      <c r="N116" s="41"/>
      <c r="O116" s="78"/>
      <c r="P116" s="78"/>
      <c r="Q116" s="76"/>
    </row>
    <row r="117" spans="1:26">
      <c r="A117" s="11"/>
      <c r="B117" s="54"/>
      <c r="C117" s="83" t="s">
        <v>272</v>
      </c>
      <c r="D117" s="81">
        <v>411110</v>
      </c>
      <c r="E117" s="37"/>
      <c r="F117" s="27"/>
      <c r="G117" s="83" t="s">
        <v>272</v>
      </c>
      <c r="H117" s="81">
        <v>403900</v>
      </c>
      <c r="I117" s="37"/>
      <c r="J117" s="27"/>
      <c r="K117" s="83" t="s">
        <v>272</v>
      </c>
      <c r="L117" s="81">
        <v>132917</v>
      </c>
      <c r="M117" s="37"/>
      <c r="N117" s="27"/>
      <c r="O117" s="83" t="s">
        <v>272</v>
      </c>
      <c r="P117" s="81">
        <v>136311</v>
      </c>
      <c r="Q117" s="37"/>
    </row>
    <row r="118" spans="1:26" ht="15.75" thickBot="1">
      <c r="A118" s="11"/>
      <c r="B118" s="54"/>
      <c r="C118" s="87"/>
      <c r="D118" s="88"/>
      <c r="E118" s="89"/>
      <c r="F118" s="27"/>
      <c r="G118" s="87"/>
      <c r="H118" s="88"/>
      <c r="I118" s="89"/>
      <c r="J118" s="27"/>
      <c r="K118" s="87"/>
      <c r="L118" s="88"/>
      <c r="M118" s="89"/>
      <c r="N118" s="27"/>
      <c r="O118" s="87"/>
      <c r="P118" s="88"/>
      <c r="Q118" s="89"/>
    </row>
    <row r="119" spans="1:26" ht="15.75" thickTop="1">
      <c r="A119" s="11"/>
      <c r="B119" s="24" t="s">
        <v>357</v>
      </c>
      <c r="C119" s="97"/>
      <c r="D119" s="97"/>
      <c r="E119" s="97"/>
      <c r="F119" s="22"/>
      <c r="G119" s="97"/>
      <c r="H119" s="97"/>
      <c r="I119" s="97"/>
      <c r="J119" s="22"/>
      <c r="K119" s="97"/>
      <c r="L119" s="97"/>
      <c r="M119" s="97"/>
      <c r="N119" s="22"/>
      <c r="O119" s="97"/>
      <c r="P119" s="97"/>
      <c r="Q119" s="97"/>
    </row>
    <row r="120" spans="1:26">
      <c r="A120" s="11"/>
      <c r="B120" s="86" t="s">
        <v>372</v>
      </c>
      <c r="C120" s="68" t="s">
        <v>272</v>
      </c>
      <c r="D120" s="55">
        <v>208</v>
      </c>
      <c r="E120" s="27"/>
      <c r="F120" s="27"/>
      <c r="G120" s="68" t="s">
        <v>272</v>
      </c>
      <c r="H120" s="55">
        <v>496</v>
      </c>
      <c r="I120" s="27"/>
      <c r="J120" s="27"/>
      <c r="K120" s="68" t="s">
        <v>272</v>
      </c>
      <c r="L120" s="55">
        <v>180</v>
      </c>
      <c r="M120" s="27"/>
      <c r="N120" s="27"/>
      <c r="O120" s="68" t="s">
        <v>272</v>
      </c>
      <c r="P120" s="55">
        <v>410</v>
      </c>
      <c r="Q120" s="27"/>
    </row>
    <row r="121" spans="1:26" ht="15.75" thickBot="1">
      <c r="A121" s="11"/>
      <c r="B121" s="86"/>
      <c r="C121" s="87"/>
      <c r="D121" s="98"/>
      <c r="E121" s="89"/>
      <c r="F121" s="27"/>
      <c r="G121" s="87"/>
      <c r="H121" s="98"/>
      <c r="I121" s="89"/>
      <c r="J121" s="27"/>
      <c r="K121" s="87"/>
      <c r="L121" s="98"/>
      <c r="M121" s="89"/>
      <c r="N121" s="27"/>
      <c r="O121" s="87"/>
      <c r="P121" s="98"/>
      <c r="Q121" s="89"/>
    </row>
    <row r="122" spans="1:26" ht="15.75" thickTop="1">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26">
      <c r="A123" s="11"/>
      <c r="B123" s="68" t="s">
        <v>375</v>
      </c>
      <c r="C123" s="68"/>
      <c r="D123" s="68"/>
      <c r="E123" s="68"/>
      <c r="F123" s="68"/>
      <c r="G123" s="68"/>
      <c r="H123" s="68"/>
      <c r="I123" s="68"/>
      <c r="J123" s="68"/>
      <c r="K123" s="68"/>
      <c r="L123" s="68"/>
      <c r="M123" s="68"/>
      <c r="N123" s="68"/>
      <c r="O123" s="68"/>
      <c r="P123" s="68"/>
      <c r="Q123" s="68"/>
      <c r="R123" s="68"/>
      <c r="S123" s="68"/>
      <c r="T123" s="68"/>
      <c r="U123" s="68"/>
      <c r="V123" s="68"/>
      <c r="W123" s="68"/>
      <c r="X123" s="68"/>
      <c r="Y123" s="68"/>
      <c r="Z123" s="68"/>
    </row>
    <row r="124" spans="1:26">
      <c r="A124" s="11"/>
      <c r="B124" s="26"/>
      <c r="C124" s="26"/>
      <c r="D124" s="26"/>
      <c r="E124" s="26"/>
      <c r="F124" s="26"/>
      <c r="G124" s="26"/>
      <c r="H124" s="26"/>
      <c r="I124" s="26"/>
      <c r="J124" s="26"/>
      <c r="K124" s="26"/>
      <c r="L124" s="26"/>
      <c r="M124" s="26"/>
      <c r="N124" s="26"/>
      <c r="O124" s="26"/>
      <c r="P124" s="26"/>
      <c r="Q124" s="26"/>
      <c r="R124" s="26"/>
      <c r="S124" s="26"/>
      <c r="T124" s="26"/>
      <c r="U124" s="26"/>
      <c r="V124" s="26"/>
    </row>
    <row r="125" spans="1:26">
      <c r="A125" s="11"/>
      <c r="B125" s="17"/>
      <c r="C125" s="17"/>
      <c r="D125" s="17"/>
      <c r="E125" s="17"/>
      <c r="F125" s="17"/>
      <c r="G125" s="17"/>
      <c r="H125" s="17"/>
      <c r="I125" s="17"/>
      <c r="J125" s="17"/>
      <c r="K125" s="17"/>
      <c r="L125" s="17"/>
      <c r="M125" s="17"/>
      <c r="N125" s="17"/>
      <c r="O125" s="17"/>
      <c r="P125" s="17"/>
      <c r="Q125" s="17"/>
      <c r="R125" s="17"/>
      <c r="S125" s="17"/>
      <c r="T125" s="17"/>
      <c r="U125" s="17"/>
      <c r="V125" s="17"/>
    </row>
    <row r="126" spans="1:26">
      <c r="A126" s="11"/>
      <c r="B126" s="27"/>
      <c r="C126" s="32" t="s">
        <v>376</v>
      </c>
      <c r="D126" s="32"/>
      <c r="E126" s="32"/>
      <c r="F126" s="32"/>
      <c r="G126" s="32"/>
      <c r="H126" s="32"/>
      <c r="I126" s="32"/>
      <c r="J126" s="27"/>
      <c r="K126" s="32" t="s">
        <v>376</v>
      </c>
      <c r="L126" s="32"/>
      <c r="M126" s="32"/>
      <c r="N126" s="32"/>
      <c r="O126" s="32"/>
      <c r="P126" s="32"/>
      <c r="Q126" s="32"/>
      <c r="R126" s="30"/>
      <c r="S126" s="31"/>
      <c r="T126" s="32" t="s">
        <v>377</v>
      </c>
      <c r="U126" s="32"/>
      <c r="V126" s="32"/>
    </row>
    <row r="127" spans="1:26" ht="15.75" thickBot="1">
      <c r="A127" s="11"/>
      <c r="B127" s="27"/>
      <c r="C127" s="33" t="s">
        <v>248</v>
      </c>
      <c r="D127" s="33"/>
      <c r="E127" s="33"/>
      <c r="F127" s="33"/>
      <c r="G127" s="33"/>
      <c r="H127" s="33"/>
      <c r="I127" s="33"/>
      <c r="J127" s="27"/>
      <c r="K127" s="33" t="s">
        <v>248</v>
      </c>
      <c r="L127" s="33"/>
      <c r="M127" s="33"/>
      <c r="N127" s="33"/>
      <c r="O127" s="33"/>
      <c r="P127" s="33"/>
      <c r="Q127" s="33"/>
      <c r="R127" s="30"/>
      <c r="S127" s="31"/>
      <c r="T127" s="33" t="s">
        <v>248</v>
      </c>
      <c r="U127" s="33"/>
      <c r="V127" s="33"/>
    </row>
    <row r="128" spans="1:26">
      <c r="A128" s="11"/>
      <c r="B128" s="27"/>
      <c r="C128" s="101" t="s">
        <v>250</v>
      </c>
      <c r="D128" s="101"/>
      <c r="E128" s="101"/>
      <c r="F128" s="37"/>
      <c r="G128" s="101" t="s">
        <v>250</v>
      </c>
      <c r="H128" s="101"/>
      <c r="I128" s="101"/>
      <c r="J128" s="27"/>
      <c r="K128" s="101" t="s">
        <v>251</v>
      </c>
      <c r="L128" s="101"/>
      <c r="M128" s="101"/>
      <c r="N128" s="37"/>
      <c r="O128" s="101" t="s">
        <v>252</v>
      </c>
      <c r="P128" s="101"/>
      <c r="Q128" s="101"/>
      <c r="R128" s="30"/>
      <c r="S128" s="31"/>
      <c r="T128" s="101" t="s">
        <v>378</v>
      </c>
      <c r="U128" s="101"/>
      <c r="V128" s="101"/>
    </row>
    <row r="129" spans="1:22" ht="15.75" thickBot="1">
      <c r="A129" s="11"/>
      <c r="B129" s="27"/>
      <c r="C129" s="66">
        <v>41547</v>
      </c>
      <c r="D129" s="66"/>
      <c r="E129" s="66"/>
      <c r="F129" s="27"/>
      <c r="G129" s="66">
        <v>41182</v>
      </c>
      <c r="H129" s="66"/>
      <c r="I129" s="66"/>
      <c r="J129" s="27"/>
      <c r="K129" s="66">
        <v>41547</v>
      </c>
      <c r="L129" s="66"/>
      <c r="M129" s="66"/>
      <c r="N129" s="27"/>
      <c r="O129" s="67"/>
      <c r="P129" s="67"/>
      <c r="Q129" s="67"/>
      <c r="R129" s="30"/>
      <c r="S129" s="31"/>
      <c r="T129" s="67"/>
      <c r="U129" s="67"/>
      <c r="V129" s="67"/>
    </row>
    <row r="130" spans="1:22">
      <c r="A130" s="11"/>
      <c r="B130" s="18"/>
      <c r="C130" s="37"/>
      <c r="D130" s="37"/>
      <c r="E130" s="37"/>
      <c r="F130" s="18"/>
      <c r="G130" s="37"/>
      <c r="H130" s="37"/>
      <c r="I130" s="37"/>
      <c r="J130" s="18"/>
      <c r="K130" s="37"/>
      <c r="L130" s="37"/>
      <c r="M130" s="37"/>
      <c r="N130" s="18"/>
      <c r="O130" s="37"/>
      <c r="P130" s="37"/>
      <c r="Q130" s="37"/>
      <c r="R130" s="18"/>
      <c r="S130" s="19"/>
      <c r="T130" s="37"/>
      <c r="U130" s="37"/>
      <c r="V130" s="37"/>
    </row>
    <row r="131" spans="1:22">
      <c r="A131" s="11"/>
      <c r="B131" s="103" t="s">
        <v>379</v>
      </c>
      <c r="C131" s="53" t="s">
        <v>272</v>
      </c>
      <c r="D131" s="69" t="s">
        <v>259</v>
      </c>
      <c r="E131" s="41"/>
      <c r="F131" s="41"/>
      <c r="G131" s="53" t="s">
        <v>272</v>
      </c>
      <c r="H131" s="69">
        <v>483</v>
      </c>
      <c r="I131" s="41"/>
      <c r="J131" s="41"/>
      <c r="K131" s="53" t="s">
        <v>272</v>
      </c>
      <c r="L131" s="40">
        <v>1249</v>
      </c>
      <c r="M131" s="41"/>
      <c r="N131" s="41"/>
      <c r="O131" s="53" t="s">
        <v>272</v>
      </c>
      <c r="P131" s="69">
        <v>755</v>
      </c>
      <c r="Q131" s="41"/>
      <c r="R131" s="42"/>
      <c r="S131" s="43"/>
      <c r="T131" s="53" t="s">
        <v>272</v>
      </c>
      <c r="U131" s="69" t="s">
        <v>259</v>
      </c>
      <c r="V131" s="41"/>
    </row>
    <row r="132" spans="1:22">
      <c r="A132" s="11"/>
      <c r="B132" s="103"/>
      <c r="C132" s="53"/>
      <c r="D132" s="69"/>
      <c r="E132" s="41"/>
      <c r="F132" s="41"/>
      <c r="G132" s="53"/>
      <c r="H132" s="69"/>
      <c r="I132" s="41"/>
      <c r="J132" s="41"/>
      <c r="K132" s="53"/>
      <c r="L132" s="40"/>
      <c r="M132" s="41"/>
      <c r="N132" s="41"/>
      <c r="O132" s="53"/>
      <c r="P132" s="69"/>
      <c r="Q132" s="41"/>
      <c r="R132" s="42"/>
      <c r="S132" s="43"/>
      <c r="T132" s="53"/>
      <c r="U132" s="69"/>
      <c r="V132" s="41"/>
    </row>
    <row r="133" spans="1:22">
      <c r="A133" s="11"/>
      <c r="B133" s="54" t="s">
        <v>380</v>
      </c>
      <c r="C133" s="55" t="s">
        <v>259</v>
      </c>
      <c r="D133" s="55"/>
      <c r="E133" s="27"/>
      <c r="F133" s="27"/>
      <c r="G133" s="55" t="s">
        <v>259</v>
      </c>
      <c r="H133" s="55"/>
      <c r="I133" s="27"/>
      <c r="J133" s="27"/>
      <c r="K133" s="55" t="s">
        <v>381</v>
      </c>
      <c r="L133" s="55"/>
      <c r="M133" s="68" t="s">
        <v>277</v>
      </c>
      <c r="N133" s="27"/>
      <c r="O133" s="55" t="s">
        <v>302</v>
      </c>
      <c r="P133" s="55"/>
      <c r="Q133" s="68" t="s">
        <v>277</v>
      </c>
      <c r="R133" s="30"/>
      <c r="S133" s="31"/>
      <c r="T133" s="55" t="s">
        <v>259</v>
      </c>
      <c r="U133" s="55"/>
      <c r="V133" s="27"/>
    </row>
    <row r="134" spans="1:22" ht="15.75" thickBot="1">
      <c r="A134" s="11"/>
      <c r="B134" s="54"/>
      <c r="C134" s="72"/>
      <c r="D134" s="72"/>
      <c r="E134" s="47"/>
      <c r="F134" s="27"/>
      <c r="G134" s="72"/>
      <c r="H134" s="72"/>
      <c r="I134" s="47"/>
      <c r="J134" s="27"/>
      <c r="K134" s="72"/>
      <c r="L134" s="72"/>
      <c r="M134" s="73"/>
      <c r="N134" s="27"/>
      <c r="O134" s="72"/>
      <c r="P134" s="72"/>
      <c r="Q134" s="73"/>
      <c r="R134" s="30"/>
      <c r="S134" s="31"/>
      <c r="T134" s="72"/>
      <c r="U134" s="72"/>
      <c r="V134" s="47"/>
    </row>
    <row r="135" spans="1:22">
      <c r="A135" s="11"/>
      <c r="B135" s="39" t="s">
        <v>382</v>
      </c>
      <c r="C135" s="79" t="s">
        <v>272</v>
      </c>
      <c r="D135" s="77" t="s">
        <v>259</v>
      </c>
      <c r="E135" s="50"/>
      <c r="F135" s="41"/>
      <c r="G135" s="79" t="s">
        <v>272</v>
      </c>
      <c r="H135" s="77">
        <v>483</v>
      </c>
      <c r="I135" s="50"/>
      <c r="J135" s="41"/>
      <c r="K135" s="79" t="s">
        <v>272</v>
      </c>
      <c r="L135" s="48">
        <v>1215</v>
      </c>
      <c r="M135" s="50"/>
      <c r="N135" s="41"/>
      <c r="O135" s="79" t="s">
        <v>272</v>
      </c>
      <c r="P135" s="77">
        <v>648</v>
      </c>
      <c r="Q135" s="50"/>
      <c r="R135" s="42"/>
      <c r="S135" s="43"/>
      <c r="T135" s="79" t="s">
        <v>272</v>
      </c>
      <c r="U135" s="77" t="s">
        <v>259</v>
      </c>
      <c r="V135" s="50"/>
    </row>
    <row r="136" spans="1:22" ht="15.75" thickBot="1">
      <c r="A136" s="11"/>
      <c r="B136" s="39"/>
      <c r="C136" s="91"/>
      <c r="D136" s="92"/>
      <c r="E136" s="51"/>
      <c r="F136" s="41"/>
      <c r="G136" s="91"/>
      <c r="H136" s="92"/>
      <c r="I136" s="51"/>
      <c r="J136" s="41"/>
      <c r="K136" s="91"/>
      <c r="L136" s="49"/>
      <c r="M136" s="51"/>
      <c r="N136" s="41"/>
      <c r="O136" s="91"/>
      <c r="P136" s="92"/>
      <c r="Q136" s="51"/>
      <c r="R136" s="42"/>
      <c r="S136" s="43"/>
      <c r="T136" s="91"/>
      <c r="U136" s="92"/>
      <c r="V136" s="51"/>
    </row>
    <row r="137" spans="1:22" ht="15.75" thickTop="1"/>
  </sheetData>
  <mergeCells count="797">
    <mergeCell ref="B122:Z122"/>
    <mergeCell ref="B123:Z123"/>
    <mergeCell ref="B95:Z95"/>
    <mergeCell ref="B96:Z96"/>
    <mergeCell ref="B97:Z97"/>
    <mergeCell ref="B98:Z98"/>
    <mergeCell ref="B99:Z99"/>
    <mergeCell ref="B100:Z100"/>
    <mergeCell ref="B7:Z7"/>
    <mergeCell ref="B38:Z38"/>
    <mergeCell ref="B67:Z67"/>
    <mergeCell ref="B68:Z68"/>
    <mergeCell ref="B93:Z93"/>
    <mergeCell ref="B94:Z94"/>
    <mergeCell ref="U135:U136"/>
    <mergeCell ref="V135:V136"/>
    <mergeCell ref="A1:A2"/>
    <mergeCell ref="B1:Z1"/>
    <mergeCell ref="B2:Z2"/>
    <mergeCell ref="B3:Z3"/>
    <mergeCell ref="A4:A136"/>
    <mergeCell ref="B4:Z4"/>
    <mergeCell ref="B5:Z5"/>
    <mergeCell ref="B6:Z6"/>
    <mergeCell ref="O135:O136"/>
    <mergeCell ref="P135:P136"/>
    <mergeCell ref="Q135:Q136"/>
    <mergeCell ref="R135:R136"/>
    <mergeCell ref="S135:S136"/>
    <mergeCell ref="T135:T136"/>
    <mergeCell ref="I135:I136"/>
    <mergeCell ref="J135:J136"/>
    <mergeCell ref="K135:K136"/>
    <mergeCell ref="L135:L136"/>
    <mergeCell ref="M135:M136"/>
    <mergeCell ref="N135:N136"/>
    <mergeCell ref="S133:S134"/>
    <mergeCell ref="T133:U134"/>
    <mergeCell ref="V133:V134"/>
    <mergeCell ref="B135:B136"/>
    <mergeCell ref="C135:C136"/>
    <mergeCell ref="D135:D136"/>
    <mergeCell ref="E135:E136"/>
    <mergeCell ref="F135:F136"/>
    <mergeCell ref="G135:G136"/>
    <mergeCell ref="H135:H136"/>
    <mergeCell ref="K133:L134"/>
    <mergeCell ref="M133:M134"/>
    <mergeCell ref="N133:N134"/>
    <mergeCell ref="O133:P134"/>
    <mergeCell ref="Q133:Q134"/>
    <mergeCell ref="R133:R134"/>
    <mergeCell ref="T131:T132"/>
    <mergeCell ref="U131:U132"/>
    <mergeCell ref="V131:V132"/>
    <mergeCell ref="B133:B134"/>
    <mergeCell ref="C133:D134"/>
    <mergeCell ref="E133:E134"/>
    <mergeCell ref="F133:F134"/>
    <mergeCell ref="G133:H134"/>
    <mergeCell ref="I133:I134"/>
    <mergeCell ref="J133:J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8:R129"/>
    <mergeCell ref="S128:S129"/>
    <mergeCell ref="T128:V129"/>
    <mergeCell ref="C130:E130"/>
    <mergeCell ref="G130:I130"/>
    <mergeCell ref="K130:M130"/>
    <mergeCell ref="O130:Q130"/>
    <mergeCell ref="T130:V130"/>
    <mergeCell ref="G129:I129"/>
    <mergeCell ref="J128:J129"/>
    <mergeCell ref="K128:M128"/>
    <mergeCell ref="K129:M129"/>
    <mergeCell ref="N128:N129"/>
    <mergeCell ref="O128:Q129"/>
    <mergeCell ref="K127:Q127"/>
    <mergeCell ref="R126:R127"/>
    <mergeCell ref="S126:S127"/>
    <mergeCell ref="T126:V126"/>
    <mergeCell ref="T127:V127"/>
    <mergeCell ref="B128:B129"/>
    <mergeCell ref="C128:E128"/>
    <mergeCell ref="C129:E129"/>
    <mergeCell ref="F128:F129"/>
    <mergeCell ref="G128:I128"/>
    <mergeCell ref="N120:N121"/>
    <mergeCell ref="O120:O121"/>
    <mergeCell ref="P120:P121"/>
    <mergeCell ref="Q120:Q121"/>
    <mergeCell ref="B124:V124"/>
    <mergeCell ref="B126:B127"/>
    <mergeCell ref="C126:I126"/>
    <mergeCell ref="C127:I127"/>
    <mergeCell ref="J126:J127"/>
    <mergeCell ref="K126:Q126"/>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J104:J105"/>
    <mergeCell ref="K104:M104"/>
    <mergeCell ref="K105:M105"/>
    <mergeCell ref="N104:N105"/>
    <mergeCell ref="O104:Q104"/>
    <mergeCell ref="O105:Q105"/>
    <mergeCell ref="Z91:Z92"/>
    <mergeCell ref="B101:Q101"/>
    <mergeCell ref="C103:I103"/>
    <mergeCell ref="K103:Q103"/>
    <mergeCell ref="B104:B105"/>
    <mergeCell ref="C104:E104"/>
    <mergeCell ref="C105:E105"/>
    <mergeCell ref="F104:F105"/>
    <mergeCell ref="G104:I104"/>
    <mergeCell ref="G105:I105"/>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V89:V90"/>
    <mergeCell ref="W89:W90"/>
    <mergeCell ref="X89:Y90"/>
    <mergeCell ref="Z89:Z90"/>
    <mergeCell ref="B91:B92"/>
    <mergeCell ref="C91:C92"/>
    <mergeCell ref="D91:D92"/>
    <mergeCell ref="E91:E92"/>
    <mergeCell ref="F91:F92"/>
    <mergeCell ref="G91:G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6:F86"/>
    <mergeCell ref="H86:J86"/>
    <mergeCell ref="L86:N86"/>
    <mergeCell ref="P86:R86"/>
    <mergeCell ref="T86:V86"/>
    <mergeCell ref="X86:Z86"/>
    <mergeCell ref="Z83:Z84"/>
    <mergeCell ref="D85:F85"/>
    <mergeCell ref="H85:J85"/>
    <mergeCell ref="L85:N85"/>
    <mergeCell ref="P85:R85"/>
    <mergeCell ref="T85:V85"/>
    <mergeCell ref="X85:Z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V81:V82"/>
    <mergeCell ref="W81:W82"/>
    <mergeCell ref="X81:Y82"/>
    <mergeCell ref="Z81:Z82"/>
    <mergeCell ref="B83:B84"/>
    <mergeCell ref="C83:C84"/>
    <mergeCell ref="D83:D84"/>
    <mergeCell ref="E83:E84"/>
    <mergeCell ref="F83:F84"/>
    <mergeCell ref="G83:G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4:F74"/>
    <mergeCell ref="H74:J74"/>
    <mergeCell ref="L74:N74"/>
    <mergeCell ref="P74:R74"/>
    <mergeCell ref="T74:V74"/>
    <mergeCell ref="X74:Z74"/>
    <mergeCell ref="S72:S73"/>
    <mergeCell ref="T72:V72"/>
    <mergeCell ref="T73:V73"/>
    <mergeCell ref="W72:W73"/>
    <mergeCell ref="X72:Z72"/>
    <mergeCell ref="X73:Z73"/>
    <mergeCell ref="K72:K73"/>
    <mergeCell ref="L72:N72"/>
    <mergeCell ref="L73:N73"/>
    <mergeCell ref="O72:O73"/>
    <mergeCell ref="P72:R72"/>
    <mergeCell ref="P73:R73"/>
    <mergeCell ref="D71:J71"/>
    <mergeCell ref="L71:R71"/>
    <mergeCell ref="T71:Z71"/>
    <mergeCell ref="B72:B73"/>
    <mergeCell ref="C72:C73"/>
    <mergeCell ref="D72:F72"/>
    <mergeCell ref="D73:F73"/>
    <mergeCell ref="G72:G73"/>
    <mergeCell ref="H72:J72"/>
    <mergeCell ref="H73:J73"/>
    <mergeCell ref="N65:N66"/>
    <mergeCell ref="O65:O66"/>
    <mergeCell ref="P65:P66"/>
    <mergeCell ref="Q65:Q66"/>
    <mergeCell ref="R65:R66"/>
    <mergeCell ref="B69:Z69"/>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P61:P62"/>
    <mergeCell ref="Q61:Q62"/>
    <mergeCell ref="R61:R62"/>
    <mergeCell ref="D63:F63"/>
    <mergeCell ref="H63:J63"/>
    <mergeCell ref="L63:N63"/>
    <mergeCell ref="P63:R63"/>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K42:K44"/>
    <mergeCell ref="L42:N42"/>
    <mergeCell ref="L43:N43"/>
    <mergeCell ref="L44:N44"/>
    <mergeCell ref="O42:O44"/>
    <mergeCell ref="P42:R42"/>
    <mergeCell ref="P43:R43"/>
    <mergeCell ref="P44:R44"/>
    <mergeCell ref="D41:R41"/>
    <mergeCell ref="B42:B44"/>
    <mergeCell ref="C42:C44"/>
    <mergeCell ref="D42:F42"/>
    <mergeCell ref="D43:F43"/>
    <mergeCell ref="D44:F44"/>
    <mergeCell ref="G42:G44"/>
    <mergeCell ref="H42:J42"/>
    <mergeCell ref="H43:J43"/>
    <mergeCell ref="H44:J44"/>
    <mergeCell ref="N36:N37"/>
    <mergeCell ref="O36:O37"/>
    <mergeCell ref="P36:P37"/>
    <mergeCell ref="Q36:Q37"/>
    <mergeCell ref="R36:R37"/>
    <mergeCell ref="B39:R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4:K15"/>
    <mergeCell ref="L14:M15"/>
    <mergeCell ref="N14:N15"/>
    <mergeCell ref="O14:O15"/>
    <mergeCell ref="P14:Q15"/>
    <mergeCell ref="R14:R15"/>
    <mergeCell ref="P11:R11"/>
    <mergeCell ref="P12:R12"/>
    <mergeCell ref="P13:R13"/>
    <mergeCell ref="B14:B15"/>
    <mergeCell ref="C14:C15"/>
    <mergeCell ref="D14:E15"/>
    <mergeCell ref="F14:F15"/>
    <mergeCell ref="G14:G15"/>
    <mergeCell ref="H14:I15"/>
    <mergeCell ref="J14:J15"/>
    <mergeCell ref="H13:J13"/>
    <mergeCell ref="K11:K13"/>
    <mergeCell ref="L11:N11"/>
    <mergeCell ref="L12:N12"/>
    <mergeCell ref="L13:N13"/>
    <mergeCell ref="O11:O13"/>
    <mergeCell ref="B8:R8"/>
    <mergeCell ref="D10:R10"/>
    <mergeCell ref="B11:B13"/>
    <mergeCell ref="C11:C13"/>
    <mergeCell ref="D11:F11"/>
    <mergeCell ref="D12:F12"/>
    <mergeCell ref="D13:F13"/>
    <mergeCell ref="G11:G13"/>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9"/>
  <sheetViews>
    <sheetView showGridLines="0" workbookViewId="0"/>
  </sheetViews>
  <sheetFormatPr defaultRowHeight="15"/>
  <cols>
    <col min="1" max="3" width="36.5703125" bestFit="1" customWidth="1"/>
    <col min="4" max="4" width="16" customWidth="1"/>
    <col min="5" max="5" width="19.42578125" customWidth="1"/>
    <col min="6" max="6" width="3.140625" customWidth="1"/>
    <col min="7" max="7" width="4.85546875" customWidth="1"/>
    <col min="8" max="8" width="17.5703125" customWidth="1"/>
    <col min="9" max="9" width="20.28515625" customWidth="1"/>
    <col min="10" max="10" width="3.140625" customWidth="1"/>
    <col min="11" max="11" width="4" customWidth="1"/>
    <col min="12" max="13" width="13.85546875" customWidth="1"/>
    <col min="14" max="14" width="3.140625" customWidth="1"/>
    <col min="15" max="15" width="5" customWidth="1"/>
    <col min="16" max="16" width="17.5703125" customWidth="1"/>
    <col min="17" max="17" width="20" customWidth="1"/>
    <col min="18" max="18" width="3.140625" customWidth="1"/>
    <col min="19" max="19" width="4" customWidth="1"/>
    <col min="20" max="20" width="13.7109375" customWidth="1"/>
    <col min="21" max="21" width="18.85546875" customWidth="1"/>
    <col min="22" max="22" width="3.7109375" customWidth="1"/>
    <col min="23" max="23" width="19.42578125" customWidth="1"/>
    <col min="24" max="24" width="3.7109375" customWidth="1"/>
    <col min="25" max="25" width="12.140625" customWidth="1"/>
    <col min="26" max="26" width="3.140625" customWidth="1"/>
    <col min="27" max="27" width="19.42578125" customWidth="1"/>
    <col min="28" max="28" width="3.7109375" customWidth="1"/>
    <col min="29" max="29" width="10.28515625" customWidth="1"/>
    <col min="30" max="30" width="3.140625" customWidth="1"/>
    <col min="31" max="31" width="19.42578125" customWidth="1"/>
    <col min="32" max="32" width="3.7109375" customWidth="1"/>
    <col min="33" max="33" width="16.7109375" customWidth="1"/>
    <col min="34" max="34" width="3.140625" customWidth="1"/>
  </cols>
  <sheetData>
    <row r="1" spans="1:34" ht="15" customHeight="1">
      <c r="A1" s="7" t="s">
        <v>3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8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38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93" t="s">
        <v>383</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row>
    <row r="6" spans="1:34">
      <c r="A6" s="11"/>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c r="A7" s="11"/>
      <c r="B7" s="54" t="s">
        <v>385</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c r="A8" s="11"/>
      <c r="B8" s="26"/>
      <c r="C8" s="26"/>
      <c r="D8" s="26"/>
      <c r="E8" s="26"/>
      <c r="F8" s="26"/>
      <c r="G8" s="26"/>
      <c r="H8" s="26"/>
      <c r="I8" s="26"/>
      <c r="J8" s="26"/>
    </row>
    <row r="9" spans="1:34">
      <c r="A9" s="11"/>
      <c r="B9" s="17"/>
      <c r="C9" s="17"/>
      <c r="D9" s="17"/>
      <c r="E9" s="17"/>
      <c r="F9" s="17"/>
      <c r="G9" s="17"/>
      <c r="H9" s="17"/>
      <c r="I9" s="17"/>
      <c r="J9" s="17"/>
    </row>
    <row r="10" spans="1:34">
      <c r="A10" s="11"/>
      <c r="B10" s="54"/>
      <c r="C10" s="27"/>
      <c r="D10" s="34" t="s">
        <v>386</v>
      </c>
      <c r="E10" s="34"/>
      <c r="F10" s="34"/>
      <c r="G10" s="27"/>
      <c r="H10" s="34" t="s">
        <v>358</v>
      </c>
      <c r="I10" s="34"/>
      <c r="J10" s="34"/>
    </row>
    <row r="11" spans="1:34" ht="15.75" thickBot="1">
      <c r="A11" s="11"/>
      <c r="B11" s="54"/>
      <c r="C11" s="27"/>
      <c r="D11" s="38">
        <v>2013</v>
      </c>
      <c r="E11" s="38"/>
      <c r="F11" s="38"/>
      <c r="G11" s="27"/>
      <c r="H11" s="38"/>
      <c r="I11" s="38"/>
      <c r="J11" s="38"/>
    </row>
    <row r="12" spans="1:34">
      <c r="A12" s="11"/>
      <c r="B12" s="24" t="s">
        <v>387</v>
      </c>
      <c r="C12" s="22"/>
      <c r="D12" s="50"/>
      <c r="E12" s="50"/>
      <c r="F12" s="50"/>
      <c r="G12" s="22"/>
      <c r="H12" s="50"/>
      <c r="I12" s="50"/>
      <c r="J12" s="50"/>
    </row>
    <row r="13" spans="1:34">
      <c r="A13" s="11"/>
      <c r="B13" s="86" t="s">
        <v>388</v>
      </c>
      <c r="C13" s="27"/>
      <c r="D13" s="68" t="s">
        <v>272</v>
      </c>
      <c r="E13" s="45">
        <v>650722</v>
      </c>
      <c r="F13" s="27"/>
      <c r="G13" s="27"/>
      <c r="H13" s="68" t="s">
        <v>272</v>
      </c>
      <c r="I13" s="45">
        <v>392955</v>
      </c>
      <c r="J13" s="27"/>
    </row>
    <row r="14" spans="1:34">
      <c r="A14" s="11"/>
      <c r="B14" s="86"/>
      <c r="C14" s="27"/>
      <c r="D14" s="68"/>
      <c r="E14" s="45"/>
      <c r="F14" s="27"/>
      <c r="G14" s="27"/>
      <c r="H14" s="68"/>
      <c r="I14" s="45"/>
      <c r="J14" s="27"/>
    </row>
    <row r="15" spans="1:34">
      <c r="A15" s="11"/>
      <c r="B15" s="74" t="s">
        <v>389</v>
      </c>
      <c r="C15" s="41"/>
      <c r="D15" s="40">
        <v>237648</v>
      </c>
      <c r="E15" s="40"/>
      <c r="F15" s="41"/>
      <c r="G15" s="41"/>
      <c r="H15" s="40">
        <v>98701</v>
      </c>
      <c r="I15" s="40"/>
      <c r="J15" s="41"/>
    </row>
    <row r="16" spans="1:34">
      <c r="A16" s="11"/>
      <c r="B16" s="74"/>
      <c r="C16" s="41"/>
      <c r="D16" s="40"/>
      <c r="E16" s="40"/>
      <c r="F16" s="41"/>
      <c r="G16" s="41"/>
      <c r="H16" s="40"/>
      <c r="I16" s="40"/>
      <c r="J16" s="41"/>
    </row>
    <row r="17" spans="1:10">
      <c r="A17" s="11"/>
      <c r="B17" s="86" t="s">
        <v>390</v>
      </c>
      <c r="C17" s="27"/>
      <c r="D17" s="45">
        <v>147214</v>
      </c>
      <c r="E17" s="45"/>
      <c r="F17" s="27"/>
      <c r="G17" s="27"/>
      <c r="H17" s="45">
        <v>72566</v>
      </c>
      <c r="I17" s="45"/>
      <c r="J17" s="27"/>
    </row>
    <row r="18" spans="1:10">
      <c r="A18" s="11"/>
      <c r="B18" s="86"/>
      <c r="C18" s="27"/>
      <c r="D18" s="45"/>
      <c r="E18" s="45"/>
      <c r="F18" s="27"/>
      <c r="G18" s="27"/>
      <c r="H18" s="45"/>
      <c r="I18" s="45"/>
      <c r="J18" s="27"/>
    </row>
    <row r="19" spans="1:10">
      <c r="A19" s="11"/>
      <c r="B19" s="24" t="s">
        <v>391</v>
      </c>
      <c r="C19" s="22"/>
      <c r="D19" s="41"/>
      <c r="E19" s="41"/>
      <c r="F19" s="41"/>
      <c r="G19" s="22"/>
      <c r="H19" s="41"/>
      <c r="I19" s="41"/>
      <c r="J19" s="41"/>
    </row>
    <row r="20" spans="1:10">
      <c r="A20" s="11"/>
      <c r="B20" s="86" t="s">
        <v>392</v>
      </c>
      <c r="C20" s="27"/>
      <c r="D20" s="45">
        <v>188032</v>
      </c>
      <c r="E20" s="45"/>
      <c r="F20" s="27"/>
      <c r="G20" s="27"/>
      <c r="H20" s="45">
        <v>125277</v>
      </c>
      <c r="I20" s="45"/>
      <c r="J20" s="27"/>
    </row>
    <row r="21" spans="1:10">
      <c r="A21" s="11"/>
      <c r="B21" s="86"/>
      <c r="C21" s="27"/>
      <c r="D21" s="45"/>
      <c r="E21" s="45"/>
      <c r="F21" s="27"/>
      <c r="G21" s="27"/>
      <c r="H21" s="45"/>
      <c r="I21" s="45"/>
      <c r="J21" s="27"/>
    </row>
    <row r="22" spans="1:10">
      <c r="A22" s="11"/>
      <c r="B22" s="74" t="s">
        <v>390</v>
      </c>
      <c r="C22" s="41"/>
      <c r="D22" s="40">
        <v>28306</v>
      </c>
      <c r="E22" s="40"/>
      <c r="F22" s="41"/>
      <c r="G22" s="41"/>
      <c r="H22" s="40">
        <v>6203</v>
      </c>
      <c r="I22" s="40"/>
      <c r="J22" s="41"/>
    </row>
    <row r="23" spans="1:10">
      <c r="A23" s="11"/>
      <c r="B23" s="74"/>
      <c r="C23" s="41"/>
      <c r="D23" s="40"/>
      <c r="E23" s="40"/>
      <c r="F23" s="41"/>
      <c r="G23" s="41"/>
      <c r="H23" s="40"/>
      <c r="I23" s="40"/>
      <c r="J23" s="41"/>
    </row>
    <row r="24" spans="1:10">
      <c r="A24" s="11"/>
      <c r="B24" s="86" t="s">
        <v>393</v>
      </c>
      <c r="C24" s="27"/>
      <c r="D24" s="45">
        <v>93342</v>
      </c>
      <c r="E24" s="45"/>
      <c r="F24" s="27"/>
      <c r="G24" s="27"/>
      <c r="H24" s="45">
        <v>63486</v>
      </c>
      <c r="I24" s="45"/>
      <c r="J24" s="27"/>
    </row>
    <row r="25" spans="1:10">
      <c r="A25" s="11"/>
      <c r="B25" s="86"/>
      <c r="C25" s="27"/>
      <c r="D25" s="45"/>
      <c r="E25" s="45"/>
      <c r="F25" s="27"/>
      <c r="G25" s="27"/>
      <c r="H25" s="45"/>
      <c r="I25" s="45"/>
      <c r="J25" s="27"/>
    </row>
    <row r="26" spans="1:10">
      <c r="A26" s="11"/>
      <c r="B26" s="74" t="s">
        <v>394</v>
      </c>
      <c r="C26" s="41"/>
      <c r="D26" s="40">
        <v>8900</v>
      </c>
      <c r="E26" s="40"/>
      <c r="F26" s="41"/>
      <c r="G26" s="41"/>
      <c r="H26" s="40">
        <v>4325</v>
      </c>
      <c r="I26" s="40"/>
      <c r="J26" s="41"/>
    </row>
    <row r="27" spans="1:10" ht="15.75" thickBot="1">
      <c r="A27" s="11"/>
      <c r="B27" s="74"/>
      <c r="C27" s="41"/>
      <c r="D27" s="75"/>
      <c r="E27" s="75"/>
      <c r="F27" s="76"/>
      <c r="G27" s="41"/>
      <c r="H27" s="75"/>
      <c r="I27" s="75"/>
      <c r="J27" s="76"/>
    </row>
    <row r="28" spans="1:10">
      <c r="A28" s="11"/>
      <c r="B28" s="68" t="s">
        <v>395</v>
      </c>
      <c r="C28" s="27"/>
      <c r="D28" s="81">
        <v>1354164</v>
      </c>
      <c r="E28" s="81"/>
      <c r="F28" s="37"/>
      <c r="G28" s="27"/>
      <c r="H28" s="81">
        <v>763513</v>
      </c>
      <c r="I28" s="81"/>
      <c r="J28" s="37"/>
    </row>
    <row r="29" spans="1:10">
      <c r="A29" s="11"/>
      <c r="B29" s="68"/>
      <c r="C29" s="27"/>
      <c r="D29" s="45"/>
      <c r="E29" s="45"/>
      <c r="F29" s="27"/>
      <c r="G29" s="27"/>
      <c r="H29" s="45"/>
      <c r="I29" s="45"/>
      <c r="J29" s="27"/>
    </row>
    <row r="30" spans="1:10">
      <c r="A30" s="11"/>
      <c r="B30" s="53" t="s">
        <v>396</v>
      </c>
      <c r="C30" s="41"/>
      <c r="D30" s="69"/>
      <c r="E30" s="69"/>
      <c r="F30" s="41"/>
      <c r="G30" s="41"/>
      <c r="H30" s="69"/>
      <c r="I30" s="69"/>
      <c r="J30" s="41"/>
    </row>
    <row r="31" spans="1:10">
      <c r="A31" s="11"/>
      <c r="B31" s="53"/>
      <c r="C31" s="41"/>
      <c r="D31" s="69"/>
      <c r="E31" s="69"/>
      <c r="F31" s="41"/>
      <c r="G31" s="41"/>
      <c r="H31" s="69"/>
      <c r="I31" s="69"/>
      <c r="J31" s="41"/>
    </row>
    <row r="32" spans="1:10">
      <c r="A32" s="11"/>
      <c r="B32" s="64" t="s">
        <v>397</v>
      </c>
      <c r="C32" s="18"/>
      <c r="D32" s="55" t="s">
        <v>398</v>
      </c>
      <c r="E32" s="55"/>
      <c r="F32" s="58" t="s">
        <v>277</v>
      </c>
      <c r="G32" s="18"/>
      <c r="H32" s="55" t="s">
        <v>399</v>
      </c>
      <c r="I32" s="55"/>
      <c r="J32" s="58" t="s">
        <v>277</v>
      </c>
    </row>
    <row r="33" spans="1:34" ht="15.75" thickBot="1">
      <c r="A33" s="11"/>
      <c r="B33" s="62" t="s">
        <v>30</v>
      </c>
      <c r="C33" s="22"/>
      <c r="D33" s="78" t="s">
        <v>400</v>
      </c>
      <c r="E33" s="78"/>
      <c r="F33" s="104" t="s">
        <v>277</v>
      </c>
      <c r="G33" s="22"/>
      <c r="H33" s="78" t="s">
        <v>401</v>
      </c>
      <c r="I33" s="78"/>
      <c r="J33" s="104" t="s">
        <v>277</v>
      </c>
    </row>
    <row r="34" spans="1:34">
      <c r="A34" s="11"/>
      <c r="B34" s="68" t="s">
        <v>402</v>
      </c>
      <c r="C34" s="27"/>
      <c r="D34" s="83" t="s">
        <v>272</v>
      </c>
      <c r="E34" s="81">
        <v>1346326</v>
      </c>
      <c r="F34" s="37"/>
      <c r="G34" s="27"/>
      <c r="H34" s="83" t="s">
        <v>272</v>
      </c>
      <c r="I34" s="81">
        <v>759418</v>
      </c>
      <c r="J34" s="37"/>
    </row>
    <row r="35" spans="1:34" ht="15.75" thickBot="1">
      <c r="A35" s="11"/>
      <c r="B35" s="68"/>
      <c r="C35" s="27"/>
      <c r="D35" s="87"/>
      <c r="E35" s="88"/>
      <c r="F35" s="89"/>
      <c r="G35" s="27"/>
      <c r="H35" s="87"/>
      <c r="I35" s="88"/>
      <c r="J35" s="89"/>
    </row>
    <row r="36" spans="1:34" ht="15.75" thickTop="1">
      <c r="A36" s="11"/>
      <c r="B36" s="54" t="s">
        <v>403</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c r="AH36" s="54"/>
    </row>
    <row r="37" spans="1:34">
      <c r="A37" s="11"/>
      <c r="B37" s="54" t="s">
        <v>404</v>
      </c>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c r="AE37" s="54"/>
      <c r="AF37" s="54"/>
      <c r="AG37" s="54"/>
      <c r="AH37" s="54"/>
    </row>
    <row r="38" spans="1:34">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c r="A39" s="11"/>
      <c r="B39" s="94" t="s">
        <v>405</v>
      </c>
      <c r="C39" s="94"/>
      <c r="D39" s="94"/>
      <c r="E39" s="94"/>
      <c r="F39" s="94"/>
      <c r="G39" s="94"/>
      <c r="H39" s="94"/>
      <c r="I39" s="94"/>
      <c r="J39" s="94"/>
      <c r="K39" s="94"/>
      <c r="L39" s="94"/>
      <c r="M39" s="94"/>
      <c r="N39" s="94"/>
      <c r="O39" s="94"/>
      <c r="P39" s="94"/>
      <c r="Q39" s="94"/>
      <c r="R39" s="94"/>
      <c r="S39" s="94"/>
      <c r="T39" s="94"/>
      <c r="U39" s="94"/>
      <c r="V39" s="94"/>
      <c r="W39" s="94"/>
      <c r="X39" s="94"/>
      <c r="Y39" s="94"/>
      <c r="Z39" s="94"/>
      <c r="AA39" s="94"/>
      <c r="AB39" s="94"/>
      <c r="AC39" s="94"/>
      <c r="AD39" s="94"/>
      <c r="AE39" s="94"/>
      <c r="AF39" s="94"/>
      <c r="AG39" s="94"/>
      <c r="AH39" s="94"/>
    </row>
    <row r="40" spans="1:34">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c r="A41" s="11"/>
      <c r="B41" s="54" t="s">
        <v>406</v>
      </c>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54"/>
      <c r="AH41" s="54"/>
    </row>
    <row r="42" spans="1:34">
      <c r="A42" s="11"/>
      <c r="B42" s="26"/>
      <c r="C42" s="26"/>
      <c r="D42" s="26"/>
      <c r="E42" s="26"/>
    </row>
    <row r="43" spans="1:34">
      <c r="A43" s="11"/>
      <c r="B43" s="17"/>
      <c r="C43" s="17"/>
      <c r="D43" s="17"/>
      <c r="E43" s="17"/>
    </row>
    <row r="44" spans="1:34" ht="15.75" thickBot="1">
      <c r="A44" s="11"/>
      <c r="B44" s="18"/>
      <c r="C44" s="36">
        <v>41365</v>
      </c>
      <c r="D44" s="36"/>
      <c r="E44" s="36"/>
    </row>
    <row r="45" spans="1:34">
      <c r="A45" s="11"/>
      <c r="B45" s="22"/>
      <c r="C45" s="50"/>
      <c r="D45" s="50"/>
      <c r="E45" s="50"/>
    </row>
    <row r="46" spans="1:34">
      <c r="A46" s="11"/>
      <c r="B46" s="68" t="s">
        <v>407</v>
      </c>
      <c r="C46" s="68" t="s">
        <v>272</v>
      </c>
      <c r="D46" s="45">
        <v>61801</v>
      </c>
      <c r="E46" s="27"/>
    </row>
    <row r="47" spans="1:34">
      <c r="A47" s="11"/>
      <c r="B47" s="68"/>
      <c r="C47" s="68"/>
      <c r="D47" s="45"/>
      <c r="E47" s="27"/>
    </row>
    <row r="48" spans="1:34" ht="15.75" thickBot="1">
      <c r="A48" s="11"/>
      <c r="B48" s="24" t="s">
        <v>408</v>
      </c>
      <c r="C48" s="78" t="s">
        <v>409</v>
      </c>
      <c r="D48" s="78"/>
      <c r="E48" s="104" t="s">
        <v>277</v>
      </c>
    </row>
    <row r="49" spans="1:34">
      <c r="A49" s="11"/>
      <c r="B49" s="68" t="s">
        <v>410</v>
      </c>
      <c r="C49" s="81">
        <v>50368</v>
      </c>
      <c r="D49" s="81"/>
      <c r="E49" s="37"/>
    </row>
    <row r="50" spans="1:34">
      <c r="A50" s="11"/>
      <c r="B50" s="68"/>
      <c r="C50" s="45"/>
      <c r="D50" s="45"/>
      <c r="E50" s="27"/>
    </row>
    <row r="51" spans="1:34" ht="15.75" thickBot="1">
      <c r="A51" s="11"/>
      <c r="B51" s="24" t="s">
        <v>411</v>
      </c>
      <c r="C51" s="78" t="s">
        <v>412</v>
      </c>
      <c r="D51" s="78"/>
      <c r="E51" s="104" t="s">
        <v>277</v>
      </c>
    </row>
    <row r="52" spans="1:34">
      <c r="A52" s="11"/>
      <c r="B52" s="68" t="s">
        <v>413</v>
      </c>
      <c r="C52" s="83" t="s">
        <v>272</v>
      </c>
      <c r="D52" s="81">
        <v>46126</v>
      </c>
      <c r="E52" s="37"/>
    </row>
    <row r="53" spans="1:34" ht="15.75" thickBot="1">
      <c r="A53" s="11"/>
      <c r="B53" s="68"/>
      <c r="C53" s="87"/>
      <c r="D53" s="88"/>
      <c r="E53" s="89"/>
    </row>
    <row r="54" spans="1:34" ht="15.75" thickTop="1">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row>
    <row r="55" spans="1:34">
      <c r="A55" s="11"/>
      <c r="B55" s="54" t="s">
        <v>414</v>
      </c>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c r="AD55" s="54"/>
      <c r="AE55" s="54"/>
      <c r="AF55" s="54"/>
      <c r="AG55" s="54"/>
      <c r="AH55" s="54"/>
    </row>
    <row r="56" spans="1:34">
      <c r="A56" s="11"/>
      <c r="B56" s="26"/>
      <c r="C56" s="26"/>
      <c r="D56" s="26"/>
      <c r="E56" s="26"/>
      <c r="F56" s="26"/>
      <c r="G56" s="26"/>
      <c r="H56" s="26"/>
      <c r="I56" s="26"/>
      <c r="J56" s="26"/>
      <c r="K56" s="26"/>
      <c r="L56" s="26"/>
      <c r="M56" s="26"/>
      <c r="N56" s="26"/>
      <c r="O56" s="26"/>
      <c r="P56" s="26"/>
      <c r="Q56" s="26"/>
      <c r="R56" s="26"/>
      <c r="S56" s="26"/>
      <c r="T56" s="26"/>
      <c r="U56" s="26"/>
      <c r="V56" s="26"/>
    </row>
    <row r="57" spans="1:34">
      <c r="A57" s="11"/>
      <c r="B57" s="17"/>
      <c r="C57" s="17"/>
      <c r="D57" s="17"/>
      <c r="E57" s="17"/>
      <c r="F57" s="17"/>
      <c r="G57" s="17"/>
      <c r="H57" s="17"/>
      <c r="I57" s="17"/>
      <c r="J57" s="17"/>
      <c r="K57" s="17"/>
      <c r="L57" s="17"/>
      <c r="M57" s="17"/>
      <c r="N57" s="17"/>
      <c r="O57" s="17"/>
      <c r="P57" s="17"/>
      <c r="Q57" s="17"/>
      <c r="R57" s="17"/>
      <c r="S57" s="17"/>
      <c r="T57" s="17"/>
      <c r="U57" s="17"/>
      <c r="V57" s="17"/>
    </row>
    <row r="58" spans="1:34">
      <c r="A58" s="11"/>
      <c r="B58" s="27"/>
      <c r="C58" s="32" t="s">
        <v>376</v>
      </c>
      <c r="D58" s="32"/>
      <c r="E58" s="32"/>
      <c r="F58" s="32"/>
      <c r="G58" s="32"/>
      <c r="H58" s="32"/>
      <c r="I58" s="32"/>
      <c r="J58" s="27"/>
      <c r="K58" s="32" t="s">
        <v>376</v>
      </c>
      <c r="L58" s="32"/>
      <c r="M58" s="32"/>
      <c r="N58" s="32"/>
      <c r="O58" s="32"/>
      <c r="P58" s="32"/>
      <c r="Q58" s="32"/>
      <c r="R58" s="30"/>
      <c r="S58" s="31"/>
      <c r="T58" s="32" t="s">
        <v>249</v>
      </c>
      <c r="U58" s="32"/>
      <c r="V58" s="32"/>
    </row>
    <row r="59" spans="1:34" ht="15.75" thickBot="1">
      <c r="A59" s="11"/>
      <c r="B59" s="27"/>
      <c r="C59" s="33" t="s">
        <v>248</v>
      </c>
      <c r="D59" s="33"/>
      <c r="E59" s="33"/>
      <c r="F59" s="33"/>
      <c r="G59" s="33"/>
      <c r="H59" s="33"/>
      <c r="I59" s="33"/>
      <c r="J59" s="27"/>
      <c r="K59" s="33" t="s">
        <v>248</v>
      </c>
      <c r="L59" s="33"/>
      <c r="M59" s="33"/>
      <c r="N59" s="33"/>
      <c r="O59" s="33"/>
      <c r="P59" s="33"/>
      <c r="Q59" s="33"/>
      <c r="R59" s="30"/>
      <c r="S59" s="31"/>
      <c r="T59" s="33" t="s">
        <v>248</v>
      </c>
      <c r="U59" s="33"/>
      <c r="V59" s="33"/>
    </row>
    <row r="60" spans="1:34">
      <c r="A60" s="11"/>
      <c r="B60" s="27"/>
      <c r="C60" s="35" t="s">
        <v>415</v>
      </c>
      <c r="D60" s="35"/>
      <c r="E60" s="35"/>
      <c r="F60" s="37"/>
      <c r="G60" s="35" t="s">
        <v>416</v>
      </c>
      <c r="H60" s="35"/>
      <c r="I60" s="35"/>
      <c r="J60" s="27"/>
      <c r="K60" s="35" t="s">
        <v>251</v>
      </c>
      <c r="L60" s="35"/>
      <c r="M60" s="35"/>
      <c r="N60" s="37"/>
      <c r="O60" s="35" t="s">
        <v>252</v>
      </c>
      <c r="P60" s="35"/>
      <c r="Q60" s="35"/>
      <c r="R60" s="30"/>
      <c r="S60" s="31"/>
      <c r="T60" s="35" t="s">
        <v>378</v>
      </c>
      <c r="U60" s="35"/>
      <c r="V60" s="35"/>
    </row>
    <row r="61" spans="1:34" ht="15.75" thickBot="1">
      <c r="A61" s="11"/>
      <c r="B61" s="27"/>
      <c r="C61" s="38"/>
      <c r="D61" s="38"/>
      <c r="E61" s="38"/>
      <c r="F61" s="47"/>
      <c r="G61" s="38"/>
      <c r="H61" s="38"/>
      <c r="I61" s="38"/>
      <c r="J61" s="47"/>
      <c r="K61" s="36">
        <v>41547</v>
      </c>
      <c r="L61" s="36"/>
      <c r="M61" s="36"/>
      <c r="N61" s="27"/>
      <c r="O61" s="38"/>
      <c r="P61" s="38"/>
      <c r="Q61" s="38"/>
      <c r="R61" s="30"/>
      <c r="S61" s="31"/>
      <c r="T61" s="38"/>
      <c r="U61" s="38"/>
      <c r="V61" s="38"/>
    </row>
    <row r="62" spans="1:34">
      <c r="A62" s="11"/>
      <c r="B62" s="22"/>
      <c r="C62" s="50"/>
      <c r="D62" s="50"/>
      <c r="E62" s="50"/>
      <c r="F62" s="22"/>
      <c r="G62" s="50"/>
      <c r="H62" s="50"/>
      <c r="I62" s="50"/>
      <c r="J62" s="22"/>
      <c r="K62" s="50"/>
      <c r="L62" s="50"/>
      <c r="M62" s="50"/>
      <c r="N62" s="22"/>
      <c r="O62" s="50"/>
      <c r="P62" s="50"/>
      <c r="Q62" s="50"/>
      <c r="R62" s="22"/>
      <c r="S62" s="23"/>
      <c r="T62" s="50"/>
      <c r="U62" s="50"/>
      <c r="V62" s="50"/>
    </row>
    <row r="63" spans="1:34">
      <c r="A63" s="11"/>
      <c r="B63" s="68" t="s">
        <v>417</v>
      </c>
      <c r="C63" s="68" t="s">
        <v>272</v>
      </c>
      <c r="D63" s="45">
        <v>26088</v>
      </c>
      <c r="E63" s="27"/>
      <c r="F63" s="27"/>
      <c r="G63" s="68" t="s">
        <v>272</v>
      </c>
      <c r="H63" s="45">
        <v>28088</v>
      </c>
      <c r="I63" s="27"/>
      <c r="J63" s="27"/>
      <c r="K63" s="68" t="s">
        <v>272</v>
      </c>
      <c r="L63" s="45">
        <v>27632</v>
      </c>
      <c r="M63" s="27"/>
      <c r="N63" s="27"/>
      <c r="O63" s="68" t="s">
        <v>272</v>
      </c>
      <c r="P63" s="45">
        <v>28144</v>
      </c>
      <c r="Q63" s="27"/>
      <c r="R63" s="30"/>
      <c r="S63" s="31"/>
      <c r="T63" s="68" t="s">
        <v>272</v>
      </c>
      <c r="U63" s="45">
        <v>29645</v>
      </c>
      <c r="V63" s="27"/>
    </row>
    <row r="64" spans="1:34">
      <c r="A64" s="11"/>
      <c r="B64" s="68"/>
      <c r="C64" s="68"/>
      <c r="D64" s="45"/>
      <c r="E64" s="27"/>
      <c r="F64" s="27"/>
      <c r="G64" s="68"/>
      <c r="H64" s="45"/>
      <c r="I64" s="27"/>
      <c r="J64" s="27"/>
      <c r="K64" s="68"/>
      <c r="L64" s="45"/>
      <c r="M64" s="27"/>
      <c r="N64" s="27"/>
      <c r="O64" s="68"/>
      <c r="P64" s="45"/>
      <c r="Q64" s="27"/>
      <c r="R64" s="30"/>
      <c r="S64" s="31"/>
      <c r="T64" s="68"/>
      <c r="U64" s="45"/>
      <c r="V64" s="27"/>
    </row>
    <row r="65" spans="1:34">
      <c r="A65" s="11"/>
      <c r="B65" s="53" t="s">
        <v>418</v>
      </c>
      <c r="C65" s="69" t="s">
        <v>259</v>
      </c>
      <c r="D65" s="69"/>
      <c r="E65" s="41"/>
      <c r="F65" s="41"/>
      <c r="G65" s="69" t="s">
        <v>259</v>
      </c>
      <c r="H65" s="69"/>
      <c r="I65" s="41"/>
      <c r="J65" s="41"/>
      <c r="K65" s="40">
        <v>4242</v>
      </c>
      <c r="L65" s="40"/>
      <c r="M65" s="41"/>
      <c r="N65" s="41"/>
      <c r="O65" s="69" t="s">
        <v>259</v>
      </c>
      <c r="P65" s="69"/>
      <c r="Q65" s="41"/>
      <c r="R65" s="42"/>
      <c r="S65" s="43"/>
      <c r="T65" s="69" t="s">
        <v>259</v>
      </c>
      <c r="U65" s="69"/>
      <c r="V65" s="41"/>
    </row>
    <row r="66" spans="1:34">
      <c r="A66" s="11"/>
      <c r="B66" s="53"/>
      <c r="C66" s="69"/>
      <c r="D66" s="69"/>
      <c r="E66" s="41"/>
      <c r="F66" s="41"/>
      <c r="G66" s="69"/>
      <c r="H66" s="69"/>
      <c r="I66" s="41"/>
      <c r="J66" s="41"/>
      <c r="K66" s="40"/>
      <c r="L66" s="40"/>
      <c r="M66" s="41"/>
      <c r="N66" s="41"/>
      <c r="O66" s="69"/>
      <c r="P66" s="69"/>
      <c r="Q66" s="41"/>
      <c r="R66" s="42"/>
      <c r="S66" s="43"/>
      <c r="T66" s="69"/>
      <c r="U66" s="69"/>
      <c r="V66" s="41"/>
    </row>
    <row r="67" spans="1:34">
      <c r="A67" s="11"/>
      <c r="B67" s="58" t="s">
        <v>419</v>
      </c>
      <c r="C67" s="55" t="s">
        <v>420</v>
      </c>
      <c r="D67" s="55"/>
      <c r="E67" s="58" t="s">
        <v>277</v>
      </c>
      <c r="F67" s="18"/>
      <c r="G67" s="55" t="s">
        <v>421</v>
      </c>
      <c r="H67" s="55"/>
      <c r="I67" s="58" t="s">
        <v>277</v>
      </c>
      <c r="J67" s="18"/>
      <c r="K67" s="55" t="s">
        <v>422</v>
      </c>
      <c r="L67" s="55"/>
      <c r="M67" s="58" t="s">
        <v>277</v>
      </c>
      <c r="N67" s="18"/>
      <c r="O67" s="55" t="s">
        <v>423</v>
      </c>
      <c r="P67" s="55"/>
      <c r="Q67" s="58" t="s">
        <v>277</v>
      </c>
      <c r="R67" s="18"/>
      <c r="S67" s="19"/>
      <c r="T67" s="55" t="s">
        <v>424</v>
      </c>
      <c r="U67" s="55"/>
      <c r="V67" s="58" t="s">
        <v>277</v>
      </c>
    </row>
    <row r="68" spans="1:34">
      <c r="A68" s="11"/>
      <c r="B68" s="39" t="s">
        <v>425</v>
      </c>
      <c r="C68" s="40">
        <v>3858</v>
      </c>
      <c r="D68" s="40"/>
      <c r="E68" s="41"/>
      <c r="F68" s="41"/>
      <c r="G68" s="40">
        <v>3775</v>
      </c>
      <c r="H68" s="40"/>
      <c r="I68" s="41"/>
      <c r="J68" s="41"/>
      <c r="K68" s="40">
        <v>6504</v>
      </c>
      <c r="L68" s="40"/>
      <c r="M68" s="41"/>
      <c r="N68" s="41"/>
      <c r="O68" s="40">
        <v>10771</v>
      </c>
      <c r="P68" s="40"/>
      <c r="Q68" s="41"/>
      <c r="R68" s="42"/>
      <c r="S68" s="43"/>
      <c r="T68" s="69" t="s">
        <v>259</v>
      </c>
      <c r="U68" s="69"/>
      <c r="V68" s="41"/>
    </row>
    <row r="69" spans="1:34">
      <c r="A69" s="11"/>
      <c r="B69" s="39"/>
      <c r="C69" s="40"/>
      <c r="D69" s="40"/>
      <c r="E69" s="41"/>
      <c r="F69" s="41"/>
      <c r="G69" s="40"/>
      <c r="H69" s="40"/>
      <c r="I69" s="41"/>
      <c r="J69" s="41"/>
      <c r="K69" s="40"/>
      <c r="L69" s="40"/>
      <c r="M69" s="41"/>
      <c r="N69" s="41"/>
      <c r="O69" s="40"/>
      <c r="P69" s="40"/>
      <c r="Q69" s="41"/>
      <c r="R69" s="42"/>
      <c r="S69" s="43"/>
      <c r="T69" s="69"/>
      <c r="U69" s="69"/>
      <c r="V69" s="41"/>
    </row>
    <row r="70" spans="1:34" ht="15.75" thickBot="1">
      <c r="A70" s="11"/>
      <c r="B70" s="58" t="s">
        <v>426</v>
      </c>
      <c r="C70" s="72" t="s">
        <v>427</v>
      </c>
      <c r="D70" s="72"/>
      <c r="E70" s="105" t="s">
        <v>277</v>
      </c>
      <c r="F70" s="18"/>
      <c r="G70" s="72" t="s">
        <v>428</v>
      </c>
      <c r="H70" s="72"/>
      <c r="I70" s="105" t="s">
        <v>277</v>
      </c>
      <c r="J70" s="18"/>
      <c r="K70" s="72" t="s">
        <v>429</v>
      </c>
      <c r="L70" s="72"/>
      <c r="M70" s="105" t="s">
        <v>277</v>
      </c>
      <c r="N70" s="18"/>
      <c r="O70" s="72" t="s">
        <v>430</v>
      </c>
      <c r="P70" s="72"/>
      <c r="Q70" s="105" t="s">
        <v>277</v>
      </c>
      <c r="R70" s="18"/>
      <c r="S70" s="19"/>
      <c r="T70" s="72" t="s">
        <v>431</v>
      </c>
      <c r="U70" s="72"/>
      <c r="V70" s="105" t="s">
        <v>277</v>
      </c>
    </row>
    <row r="71" spans="1:34">
      <c r="A71" s="11"/>
      <c r="B71" s="53" t="s">
        <v>432</v>
      </c>
      <c r="C71" s="79" t="s">
        <v>272</v>
      </c>
      <c r="D71" s="48">
        <v>26042</v>
      </c>
      <c r="E71" s="50"/>
      <c r="F71" s="41"/>
      <c r="G71" s="79" t="s">
        <v>272</v>
      </c>
      <c r="H71" s="48">
        <v>26537</v>
      </c>
      <c r="I71" s="50"/>
      <c r="J71" s="41"/>
      <c r="K71" s="79" t="s">
        <v>272</v>
      </c>
      <c r="L71" s="48">
        <v>26042</v>
      </c>
      <c r="M71" s="50"/>
      <c r="N71" s="41"/>
      <c r="O71" s="79" t="s">
        <v>272</v>
      </c>
      <c r="P71" s="48">
        <v>26537</v>
      </c>
      <c r="Q71" s="50"/>
      <c r="R71" s="42"/>
      <c r="S71" s="43"/>
      <c r="T71" s="79" t="s">
        <v>272</v>
      </c>
      <c r="U71" s="48">
        <v>28144</v>
      </c>
      <c r="V71" s="50"/>
    </row>
    <row r="72" spans="1:34" ht="15.75" thickBot="1">
      <c r="A72" s="11"/>
      <c r="B72" s="53"/>
      <c r="C72" s="91"/>
      <c r="D72" s="49"/>
      <c r="E72" s="51"/>
      <c r="F72" s="41"/>
      <c r="G72" s="91"/>
      <c r="H72" s="49"/>
      <c r="I72" s="51"/>
      <c r="J72" s="41"/>
      <c r="K72" s="91"/>
      <c r="L72" s="49"/>
      <c r="M72" s="51"/>
      <c r="N72" s="41"/>
      <c r="O72" s="91"/>
      <c r="P72" s="49"/>
      <c r="Q72" s="51"/>
      <c r="R72" s="42"/>
      <c r="S72" s="43"/>
      <c r="T72" s="91"/>
      <c r="U72" s="49"/>
      <c r="V72" s="51"/>
    </row>
    <row r="73" spans="1:34" ht="15.75" thickTop="1">
      <c r="A73" s="11"/>
      <c r="B73" s="54"/>
      <c r="C73" s="54"/>
      <c r="D73" s="54"/>
      <c r="E73" s="54"/>
      <c r="F73" s="54"/>
      <c r="G73" s="54"/>
      <c r="H73" s="54"/>
      <c r="I73" s="54"/>
      <c r="J73" s="54"/>
      <c r="K73" s="54"/>
      <c r="L73" s="54"/>
      <c r="M73" s="54"/>
      <c r="N73" s="54"/>
      <c r="O73" s="54"/>
      <c r="P73" s="54"/>
      <c r="Q73" s="54"/>
      <c r="R73" s="54"/>
      <c r="S73" s="54"/>
      <c r="T73" s="54"/>
      <c r="U73" s="54"/>
      <c r="V73" s="54"/>
      <c r="W73" s="54"/>
      <c r="X73" s="54"/>
      <c r="Y73" s="54"/>
      <c r="Z73" s="54"/>
      <c r="AA73" s="54"/>
      <c r="AB73" s="54"/>
      <c r="AC73" s="54"/>
      <c r="AD73" s="54"/>
      <c r="AE73" s="54"/>
      <c r="AF73" s="54"/>
      <c r="AG73" s="54"/>
      <c r="AH73" s="54"/>
    </row>
    <row r="74" spans="1:34">
      <c r="A74" s="11"/>
      <c r="B74" s="186" t="s">
        <v>433</v>
      </c>
      <c r="C74" s="186"/>
      <c r="D74" s="186"/>
      <c r="E74" s="186"/>
      <c r="F74" s="186"/>
      <c r="G74" s="186"/>
      <c r="H74" s="186"/>
      <c r="I74" s="186"/>
      <c r="J74" s="186"/>
      <c r="K74" s="186"/>
      <c r="L74" s="186"/>
      <c r="M74" s="186"/>
      <c r="N74" s="186"/>
      <c r="O74" s="186"/>
      <c r="P74" s="186"/>
      <c r="Q74" s="186"/>
      <c r="R74" s="186"/>
      <c r="S74" s="186"/>
      <c r="T74" s="186"/>
      <c r="U74" s="186"/>
      <c r="V74" s="186"/>
      <c r="W74" s="186"/>
      <c r="X74" s="186"/>
      <c r="Y74" s="186"/>
      <c r="Z74" s="186"/>
      <c r="AA74" s="186"/>
      <c r="AB74" s="186"/>
      <c r="AC74" s="186"/>
      <c r="AD74" s="186"/>
      <c r="AE74" s="186"/>
      <c r="AF74" s="186"/>
      <c r="AG74" s="186"/>
      <c r="AH74" s="186"/>
    </row>
    <row r="75" spans="1:34">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row>
    <row r="76" spans="1:34">
      <c r="A76" s="11"/>
      <c r="B76" s="54" t="s">
        <v>434</v>
      </c>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c r="AE76" s="54"/>
      <c r="AF76" s="54"/>
      <c r="AG76" s="54"/>
      <c r="AH76" s="54"/>
    </row>
    <row r="77" spans="1:34">
      <c r="A77" s="11"/>
      <c r="B77" s="26"/>
      <c r="C77" s="26"/>
      <c r="D77" s="26"/>
      <c r="E77" s="26"/>
    </row>
    <row r="78" spans="1:34">
      <c r="A78" s="11"/>
      <c r="B78" s="17"/>
      <c r="C78" s="17"/>
      <c r="D78" s="17"/>
      <c r="E78" s="17"/>
    </row>
    <row r="79" spans="1:34" ht="15.75" thickBot="1">
      <c r="A79" s="11"/>
      <c r="B79" s="18"/>
      <c r="C79" s="36">
        <v>41365</v>
      </c>
      <c r="D79" s="36"/>
      <c r="E79" s="36"/>
    </row>
    <row r="80" spans="1:34">
      <c r="A80" s="11"/>
      <c r="B80" s="22"/>
      <c r="C80" s="50"/>
      <c r="D80" s="50"/>
      <c r="E80" s="50"/>
    </row>
    <row r="81" spans="1:34">
      <c r="A81" s="11"/>
      <c r="B81" s="68" t="s">
        <v>407</v>
      </c>
      <c r="C81" s="68" t="s">
        <v>272</v>
      </c>
      <c r="D81" s="45">
        <v>499963</v>
      </c>
      <c r="E81" s="27"/>
    </row>
    <row r="82" spans="1:34">
      <c r="A82" s="11"/>
      <c r="B82" s="68"/>
      <c r="C82" s="68"/>
      <c r="D82" s="45"/>
      <c r="E82" s="27"/>
    </row>
    <row r="83" spans="1:34">
      <c r="A83" s="11"/>
      <c r="B83" s="22"/>
      <c r="C83" s="41"/>
      <c r="D83" s="41"/>
      <c r="E83" s="41"/>
    </row>
    <row r="84" spans="1:34">
      <c r="A84" s="11"/>
      <c r="B84" s="68" t="s">
        <v>435</v>
      </c>
      <c r="C84" s="68" t="s">
        <v>272</v>
      </c>
      <c r="D84" s="45">
        <v>406928</v>
      </c>
      <c r="E84" s="27"/>
    </row>
    <row r="85" spans="1:34">
      <c r="A85" s="11"/>
      <c r="B85" s="68"/>
      <c r="C85" s="68"/>
      <c r="D85" s="45"/>
      <c r="E85" s="27"/>
    </row>
    <row r="86" spans="1:34">
      <c r="A86" s="11"/>
      <c r="B86" s="22"/>
      <c r="C86" s="41"/>
      <c r="D86" s="41"/>
      <c r="E86" s="41"/>
    </row>
    <row r="87" spans="1:34">
      <c r="A87" s="11"/>
      <c r="B87" s="68" t="s">
        <v>436</v>
      </c>
      <c r="C87" s="68" t="s">
        <v>272</v>
      </c>
      <c r="D87" s="45">
        <v>10098</v>
      </c>
      <c r="E87" s="27"/>
    </row>
    <row r="88" spans="1:34">
      <c r="A88" s="11"/>
      <c r="B88" s="68"/>
      <c r="C88" s="68"/>
      <c r="D88" s="45"/>
      <c r="E88" s="27"/>
    </row>
    <row r="89" spans="1:34">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row>
    <row r="90" spans="1:34">
      <c r="A90" s="11"/>
      <c r="B90" s="94" t="s">
        <v>437</v>
      </c>
      <c r="C90" s="94"/>
      <c r="D90" s="94"/>
      <c r="E90" s="94"/>
      <c r="F90" s="94"/>
      <c r="G90" s="94"/>
      <c r="H90" s="94"/>
      <c r="I90" s="94"/>
      <c r="J90" s="94"/>
      <c r="K90" s="94"/>
      <c r="L90" s="94"/>
      <c r="M90" s="94"/>
      <c r="N90" s="94"/>
      <c r="O90" s="94"/>
      <c r="P90" s="94"/>
      <c r="Q90" s="94"/>
      <c r="R90" s="94"/>
      <c r="S90" s="94"/>
      <c r="T90" s="94"/>
      <c r="U90" s="94"/>
      <c r="V90" s="94"/>
      <c r="W90" s="94"/>
      <c r="X90" s="94"/>
      <c r="Y90" s="94"/>
      <c r="Z90" s="94"/>
      <c r="AA90" s="94"/>
      <c r="AB90" s="94"/>
      <c r="AC90" s="94"/>
      <c r="AD90" s="94"/>
      <c r="AE90" s="94"/>
      <c r="AF90" s="94"/>
      <c r="AG90" s="94"/>
      <c r="AH90" s="94"/>
    </row>
    <row r="91" spans="1:34">
      <c r="A91" s="11"/>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row>
    <row r="92" spans="1:34">
      <c r="A92" s="11"/>
      <c r="B92" s="54" t="s">
        <v>438</v>
      </c>
      <c r="C92" s="54"/>
      <c r="D92" s="54"/>
      <c r="E92" s="54"/>
      <c r="F92" s="54"/>
      <c r="G92" s="54"/>
      <c r="H92" s="54"/>
      <c r="I92" s="54"/>
      <c r="J92" s="54"/>
      <c r="K92" s="54"/>
      <c r="L92" s="54"/>
      <c r="M92" s="54"/>
      <c r="N92" s="54"/>
      <c r="O92" s="54"/>
      <c r="P92" s="54"/>
      <c r="Q92" s="54"/>
      <c r="R92" s="54"/>
      <c r="S92" s="54"/>
      <c r="T92" s="54"/>
      <c r="U92" s="54"/>
      <c r="V92" s="54"/>
      <c r="W92" s="54"/>
      <c r="X92" s="54"/>
      <c r="Y92" s="54"/>
      <c r="Z92" s="54"/>
      <c r="AA92" s="54"/>
      <c r="AB92" s="54"/>
      <c r="AC92" s="54"/>
      <c r="AD92" s="54"/>
      <c r="AE92" s="54"/>
      <c r="AF92" s="54"/>
      <c r="AG92" s="54"/>
      <c r="AH92" s="54"/>
    </row>
    <row r="93" spans="1:34">
      <c r="A93" s="11"/>
      <c r="B93" s="26"/>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c r="AH93" s="26"/>
    </row>
    <row r="94" spans="1:34">
      <c r="A94" s="11"/>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c r="AE94" s="17"/>
      <c r="AF94" s="17"/>
      <c r="AG94" s="17"/>
      <c r="AH94" s="17"/>
    </row>
    <row r="95" spans="1:34" ht="15.75" thickBot="1">
      <c r="A95" s="11"/>
      <c r="B95" s="18"/>
      <c r="C95" s="18"/>
      <c r="D95" s="110" t="s">
        <v>439</v>
      </c>
      <c r="E95" s="110"/>
      <c r="F95" s="110"/>
      <c r="G95" s="110"/>
      <c r="H95" s="110"/>
      <c r="I95" s="110"/>
      <c r="J95" s="110"/>
      <c r="K95" s="110"/>
      <c r="L95" s="110"/>
      <c r="M95" s="110"/>
      <c r="N95" s="110"/>
      <c r="O95" s="110"/>
      <c r="P95" s="110"/>
      <c r="Q95" s="110"/>
      <c r="R95" s="110"/>
      <c r="S95" s="110"/>
      <c r="T95" s="110"/>
      <c r="U95" s="110"/>
      <c r="V95" s="110"/>
      <c r="W95" s="110"/>
      <c r="X95" s="110"/>
      <c r="Y95" s="110"/>
      <c r="Z95" s="110"/>
      <c r="AA95" s="110"/>
      <c r="AB95" s="110"/>
      <c r="AC95" s="110"/>
      <c r="AD95" s="110"/>
      <c r="AE95" s="110"/>
      <c r="AF95" s="110"/>
      <c r="AG95" s="110"/>
      <c r="AH95" s="110"/>
    </row>
    <row r="96" spans="1:34">
      <c r="A96" s="11"/>
      <c r="B96" s="27"/>
      <c r="C96" s="27"/>
      <c r="D96" s="111" t="s">
        <v>440</v>
      </c>
      <c r="E96" s="111"/>
      <c r="F96" s="111"/>
      <c r="G96" s="37"/>
      <c r="H96" s="111" t="s">
        <v>442</v>
      </c>
      <c r="I96" s="111"/>
      <c r="J96" s="111"/>
      <c r="K96" s="37"/>
      <c r="L96" s="111" t="s">
        <v>443</v>
      </c>
      <c r="M96" s="111"/>
      <c r="N96" s="111"/>
      <c r="O96" s="37"/>
      <c r="P96" s="111" t="s">
        <v>444</v>
      </c>
      <c r="Q96" s="111"/>
      <c r="R96" s="111"/>
      <c r="S96" s="37"/>
      <c r="T96" s="111" t="s">
        <v>445</v>
      </c>
      <c r="U96" s="111"/>
      <c r="V96" s="111"/>
      <c r="W96" s="37"/>
      <c r="X96" s="111" t="s">
        <v>446</v>
      </c>
      <c r="Y96" s="111"/>
      <c r="Z96" s="111"/>
      <c r="AA96" s="37"/>
      <c r="AB96" s="111" t="s">
        <v>447</v>
      </c>
      <c r="AC96" s="111"/>
      <c r="AD96" s="111"/>
      <c r="AE96" s="37"/>
      <c r="AF96" s="111" t="s">
        <v>143</v>
      </c>
      <c r="AG96" s="111"/>
      <c r="AH96" s="111"/>
    </row>
    <row r="97" spans="1:34" ht="15.75" thickBot="1">
      <c r="A97" s="11"/>
      <c r="B97" s="27"/>
      <c r="C97" s="27"/>
      <c r="D97" s="112" t="s">
        <v>441</v>
      </c>
      <c r="E97" s="112"/>
      <c r="F97" s="112"/>
      <c r="G97" s="27"/>
      <c r="H97" s="112"/>
      <c r="I97" s="112"/>
      <c r="J97" s="112"/>
      <c r="K97" s="27"/>
      <c r="L97" s="112"/>
      <c r="M97" s="112"/>
      <c r="N97" s="112"/>
      <c r="O97" s="27"/>
      <c r="P97" s="112" t="s">
        <v>441</v>
      </c>
      <c r="Q97" s="112"/>
      <c r="R97" s="112"/>
      <c r="S97" s="27"/>
      <c r="T97" s="112"/>
      <c r="U97" s="112"/>
      <c r="V97" s="112"/>
      <c r="W97" s="27"/>
      <c r="X97" s="112"/>
      <c r="Y97" s="112"/>
      <c r="Z97" s="112"/>
      <c r="AA97" s="27"/>
      <c r="AB97" s="112"/>
      <c r="AC97" s="112"/>
      <c r="AD97" s="112"/>
      <c r="AE97" s="27"/>
      <c r="AF97" s="112"/>
      <c r="AG97" s="112"/>
      <c r="AH97" s="112"/>
    </row>
    <row r="98" spans="1:34">
      <c r="A98" s="11"/>
      <c r="B98" s="106" t="s">
        <v>448</v>
      </c>
      <c r="C98" s="22"/>
      <c r="D98" s="50"/>
      <c r="E98" s="50"/>
      <c r="F98" s="50"/>
      <c r="G98" s="22"/>
      <c r="H98" s="50"/>
      <c r="I98" s="50"/>
      <c r="J98" s="50"/>
      <c r="K98" s="22"/>
      <c r="L98" s="50"/>
      <c r="M98" s="50"/>
      <c r="N98" s="50"/>
      <c r="O98" s="22"/>
      <c r="P98" s="50"/>
      <c r="Q98" s="50"/>
      <c r="R98" s="50"/>
      <c r="S98" s="22"/>
      <c r="T98" s="50"/>
      <c r="U98" s="50"/>
      <c r="V98" s="50"/>
      <c r="W98" s="22"/>
      <c r="X98" s="50"/>
      <c r="Y98" s="50"/>
      <c r="Z98" s="50"/>
      <c r="AA98" s="22"/>
      <c r="AB98" s="50"/>
      <c r="AC98" s="50"/>
      <c r="AD98" s="50"/>
      <c r="AE98" s="22"/>
      <c r="AF98" s="50"/>
      <c r="AG98" s="50"/>
      <c r="AH98" s="50"/>
    </row>
    <row r="99" spans="1:34">
      <c r="A99" s="11"/>
      <c r="B99" s="113" t="s">
        <v>449</v>
      </c>
      <c r="C99" s="27"/>
      <c r="D99" s="113" t="s">
        <v>272</v>
      </c>
      <c r="E99" s="114">
        <v>3069</v>
      </c>
      <c r="F99" s="27"/>
      <c r="G99" s="27"/>
      <c r="H99" s="113" t="s">
        <v>272</v>
      </c>
      <c r="I99" s="114">
        <v>1355</v>
      </c>
      <c r="J99" s="27"/>
      <c r="K99" s="27"/>
      <c r="L99" s="113" t="s">
        <v>272</v>
      </c>
      <c r="M99" s="115">
        <v>999</v>
      </c>
      <c r="N99" s="27"/>
      <c r="O99" s="27"/>
      <c r="P99" s="113" t="s">
        <v>272</v>
      </c>
      <c r="Q99" s="115">
        <v>852</v>
      </c>
      <c r="R99" s="27"/>
      <c r="S99" s="27"/>
      <c r="T99" s="113" t="s">
        <v>272</v>
      </c>
      <c r="U99" s="115">
        <v>34</v>
      </c>
      <c r="V99" s="27"/>
      <c r="W99" s="27"/>
      <c r="X99" s="113" t="s">
        <v>272</v>
      </c>
      <c r="Y99" s="115">
        <v>86</v>
      </c>
      <c r="Z99" s="27"/>
      <c r="AA99" s="27"/>
      <c r="AB99" s="113" t="s">
        <v>272</v>
      </c>
      <c r="AC99" s="115">
        <v>30</v>
      </c>
      <c r="AD99" s="27"/>
      <c r="AE99" s="27"/>
      <c r="AF99" s="113" t="s">
        <v>272</v>
      </c>
      <c r="AG99" s="114">
        <v>6425</v>
      </c>
      <c r="AH99" s="27"/>
    </row>
    <row r="100" spans="1:34">
      <c r="A100" s="11"/>
      <c r="B100" s="113"/>
      <c r="C100" s="27"/>
      <c r="D100" s="113"/>
      <c r="E100" s="114"/>
      <c r="F100" s="27"/>
      <c r="G100" s="27"/>
      <c r="H100" s="113"/>
      <c r="I100" s="114"/>
      <c r="J100" s="27"/>
      <c r="K100" s="27"/>
      <c r="L100" s="113"/>
      <c r="M100" s="115"/>
      <c r="N100" s="27"/>
      <c r="O100" s="27"/>
      <c r="P100" s="113"/>
      <c r="Q100" s="115"/>
      <c r="R100" s="27"/>
      <c r="S100" s="27"/>
      <c r="T100" s="113"/>
      <c r="U100" s="115"/>
      <c r="V100" s="27"/>
      <c r="W100" s="27"/>
      <c r="X100" s="113"/>
      <c r="Y100" s="115"/>
      <c r="Z100" s="27"/>
      <c r="AA100" s="27"/>
      <c r="AB100" s="113"/>
      <c r="AC100" s="115"/>
      <c r="AD100" s="27"/>
      <c r="AE100" s="27"/>
      <c r="AF100" s="113"/>
      <c r="AG100" s="114"/>
      <c r="AH100" s="27"/>
    </row>
    <row r="101" spans="1:34">
      <c r="A101" s="11"/>
      <c r="B101" s="116" t="s">
        <v>450</v>
      </c>
      <c r="C101" s="41"/>
      <c r="D101" s="117" t="s">
        <v>259</v>
      </c>
      <c r="E101" s="117"/>
      <c r="F101" s="41"/>
      <c r="G101" s="41"/>
      <c r="H101" s="117" t="s">
        <v>451</v>
      </c>
      <c r="I101" s="117"/>
      <c r="J101" s="118" t="s">
        <v>277</v>
      </c>
      <c r="K101" s="41"/>
      <c r="L101" s="117" t="s">
        <v>452</v>
      </c>
      <c r="M101" s="117"/>
      <c r="N101" s="118" t="s">
        <v>277</v>
      </c>
      <c r="O101" s="41"/>
      <c r="P101" s="117" t="s">
        <v>453</v>
      </c>
      <c r="Q101" s="117"/>
      <c r="R101" s="118" t="s">
        <v>277</v>
      </c>
      <c r="S101" s="41"/>
      <c r="T101" s="117" t="s">
        <v>259</v>
      </c>
      <c r="U101" s="117"/>
      <c r="V101" s="41"/>
      <c r="W101" s="41"/>
      <c r="X101" s="117" t="s">
        <v>454</v>
      </c>
      <c r="Y101" s="117"/>
      <c r="Z101" s="118" t="s">
        <v>277</v>
      </c>
      <c r="AA101" s="41"/>
      <c r="AB101" s="117" t="s">
        <v>455</v>
      </c>
      <c r="AC101" s="117"/>
      <c r="AD101" s="118" t="s">
        <v>277</v>
      </c>
      <c r="AE101" s="41"/>
      <c r="AF101" s="117" t="s">
        <v>456</v>
      </c>
      <c r="AG101" s="117"/>
      <c r="AH101" s="118" t="s">
        <v>277</v>
      </c>
    </row>
    <row r="102" spans="1:34">
      <c r="A102" s="11"/>
      <c r="B102" s="116"/>
      <c r="C102" s="41"/>
      <c r="D102" s="117"/>
      <c r="E102" s="117"/>
      <c r="F102" s="41"/>
      <c r="G102" s="41"/>
      <c r="H102" s="117"/>
      <c r="I102" s="117"/>
      <c r="J102" s="118"/>
      <c r="K102" s="41"/>
      <c r="L102" s="117"/>
      <c r="M102" s="117"/>
      <c r="N102" s="118"/>
      <c r="O102" s="41"/>
      <c r="P102" s="117"/>
      <c r="Q102" s="117"/>
      <c r="R102" s="118"/>
      <c r="S102" s="41"/>
      <c r="T102" s="117"/>
      <c r="U102" s="117"/>
      <c r="V102" s="41"/>
      <c r="W102" s="41"/>
      <c r="X102" s="117"/>
      <c r="Y102" s="117"/>
      <c r="Z102" s="118"/>
      <c r="AA102" s="41"/>
      <c r="AB102" s="117"/>
      <c r="AC102" s="117"/>
      <c r="AD102" s="118"/>
      <c r="AE102" s="41"/>
      <c r="AF102" s="117"/>
      <c r="AG102" s="117"/>
      <c r="AH102" s="118"/>
    </row>
    <row r="103" spans="1:34">
      <c r="A103" s="11"/>
      <c r="B103" s="119" t="s">
        <v>457</v>
      </c>
      <c r="C103" s="27"/>
      <c r="D103" s="115">
        <v>4</v>
      </c>
      <c r="E103" s="115"/>
      <c r="F103" s="27"/>
      <c r="G103" s="27"/>
      <c r="H103" s="115">
        <v>7</v>
      </c>
      <c r="I103" s="115"/>
      <c r="J103" s="27"/>
      <c r="K103" s="27"/>
      <c r="L103" s="115" t="s">
        <v>458</v>
      </c>
      <c r="M103" s="115"/>
      <c r="N103" s="113" t="s">
        <v>277</v>
      </c>
      <c r="O103" s="27"/>
      <c r="P103" s="115">
        <v>17</v>
      </c>
      <c r="Q103" s="115"/>
      <c r="R103" s="27"/>
      <c r="S103" s="27"/>
      <c r="T103" s="115" t="s">
        <v>259</v>
      </c>
      <c r="U103" s="115"/>
      <c r="V103" s="27"/>
      <c r="W103" s="27"/>
      <c r="X103" s="115">
        <v>4</v>
      </c>
      <c r="Y103" s="115"/>
      <c r="Z103" s="27"/>
      <c r="AA103" s="27"/>
      <c r="AB103" s="115">
        <v>4</v>
      </c>
      <c r="AC103" s="115"/>
      <c r="AD103" s="27"/>
      <c r="AE103" s="27"/>
      <c r="AF103" s="115" t="s">
        <v>459</v>
      </c>
      <c r="AG103" s="115"/>
      <c r="AH103" s="113" t="s">
        <v>277</v>
      </c>
    </row>
    <row r="104" spans="1:34">
      <c r="A104" s="11"/>
      <c r="B104" s="119"/>
      <c r="C104" s="27"/>
      <c r="D104" s="115"/>
      <c r="E104" s="115"/>
      <c r="F104" s="27"/>
      <c r="G104" s="27"/>
      <c r="H104" s="115"/>
      <c r="I104" s="115"/>
      <c r="J104" s="27"/>
      <c r="K104" s="27"/>
      <c r="L104" s="115"/>
      <c r="M104" s="115"/>
      <c r="N104" s="113"/>
      <c r="O104" s="27"/>
      <c r="P104" s="115"/>
      <c r="Q104" s="115"/>
      <c r="R104" s="27"/>
      <c r="S104" s="27"/>
      <c r="T104" s="115"/>
      <c r="U104" s="115"/>
      <c r="V104" s="27"/>
      <c r="W104" s="27"/>
      <c r="X104" s="115"/>
      <c r="Y104" s="115"/>
      <c r="Z104" s="27"/>
      <c r="AA104" s="27"/>
      <c r="AB104" s="115"/>
      <c r="AC104" s="115"/>
      <c r="AD104" s="27"/>
      <c r="AE104" s="27"/>
      <c r="AF104" s="115"/>
      <c r="AG104" s="115"/>
      <c r="AH104" s="113"/>
    </row>
    <row r="105" spans="1:34">
      <c r="A105" s="11"/>
      <c r="B105" s="116" t="s">
        <v>169</v>
      </c>
      <c r="C105" s="41"/>
      <c r="D105" s="117" t="s">
        <v>460</v>
      </c>
      <c r="E105" s="117"/>
      <c r="F105" s="118" t="s">
        <v>277</v>
      </c>
      <c r="G105" s="41"/>
      <c r="H105" s="117">
        <v>231</v>
      </c>
      <c r="I105" s="117"/>
      <c r="J105" s="41"/>
      <c r="K105" s="41"/>
      <c r="L105" s="117">
        <v>559</v>
      </c>
      <c r="M105" s="117"/>
      <c r="N105" s="41"/>
      <c r="O105" s="41"/>
      <c r="P105" s="117">
        <v>418</v>
      </c>
      <c r="Q105" s="117"/>
      <c r="R105" s="41"/>
      <c r="S105" s="41"/>
      <c r="T105" s="117">
        <v>9</v>
      </c>
      <c r="U105" s="117"/>
      <c r="V105" s="41"/>
      <c r="W105" s="41"/>
      <c r="X105" s="117">
        <v>130</v>
      </c>
      <c r="Y105" s="117"/>
      <c r="Z105" s="41"/>
      <c r="AA105" s="41"/>
      <c r="AB105" s="117">
        <v>31</v>
      </c>
      <c r="AC105" s="117"/>
      <c r="AD105" s="41"/>
      <c r="AE105" s="41"/>
      <c r="AF105" s="122">
        <v>1280</v>
      </c>
      <c r="AG105" s="122"/>
      <c r="AH105" s="41"/>
    </row>
    <row r="106" spans="1:34" ht="15.75" thickBot="1">
      <c r="A106" s="11"/>
      <c r="B106" s="116"/>
      <c r="C106" s="41"/>
      <c r="D106" s="120"/>
      <c r="E106" s="120"/>
      <c r="F106" s="121"/>
      <c r="G106" s="41"/>
      <c r="H106" s="120"/>
      <c r="I106" s="120"/>
      <c r="J106" s="76"/>
      <c r="K106" s="41"/>
      <c r="L106" s="120"/>
      <c r="M106" s="120"/>
      <c r="N106" s="76"/>
      <c r="O106" s="41"/>
      <c r="P106" s="120"/>
      <c r="Q106" s="120"/>
      <c r="R106" s="76"/>
      <c r="S106" s="41"/>
      <c r="T106" s="120"/>
      <c r="U106" s="120"/>
      <c r="V106" s="76"/>
      <c r="W106" s="41"/>
      <c r="X106" s="120"/>
      <c r="Y106" s="120"/>
      <c r="Z106" s="76"/>
      <c r="AA106" s="41"/>
      <c r="AB106" s="120"/>
      <c r="AC106" s="120"/>
      <c r="AD106" s="76"/>
      <c r="AE106" s="41"/>
      <c r="AF106" s="123"/>
      <c r="AG106" s="123"/>
      <c r="AH106" s="76"/>
    </row>
    <row r="107" spans="1:34">
      <c r="A107" s="11"/>
      <c r="B107" s="113" t="s">
        <v>461</v>
      </c>
      <c r="C107" s="27"/>
      <c r="D107" s="124" t="s">
        <v>272</v>
      </c>
      <c r="E107" s="126">
        <v>2975</v>
      </c>
      <c r="F107" s="37"/>
      <c r="G107" s="27"/>
      <c r="H107" s="124" t="s">
        <v>272</v>
      </c>
      <c r="I107" s="126">
        <v>1529</v>
      </c>
      <c r="J107" s="37"/>
      <c r="K107" s="27"/>
      <c r="L107" s="124" t="s">
        <v>272</v>
      </c>
      <c r="M107" s="126">
        <v>1159</v>
      </c>
      <c r="N107" s="37"/>
      <c r="O107" s="27"/>
      <c r="P107" s="124" t="s">
        <v>272</v>
      </c>
      <c r="Q107" s="126">
        <v>1202</v>
      </c>
      <c r="R107" s="37"/>
      <c r="S107" s="27"/>
      <c r="T107" s="124" t="s">
        <v>272</v>
      </c>
      <c r="U107" s="128">
        <v>43</v>
      </c>
      <c r="V107" s="37"/>
      <c r="W107" s="27"/>
      <c r="X107" s="124" t="s">
        <v>272</v>
      </c>
      <c r="Y107" s="128">
        <v>89</v>
      </c>
      <c r="Z107" s="37"/>
      <c r="AA107" s="27"/>
      <c r="AB107" s="124" t="s">
        <v>272</v>
      </c>
      <c r="AC107" s="128">
        <v>37</v>
      </c>
      <c r="AD107" s="37"/>
      <c r="AE107" s="27"/>
      <c r="AF107" s="124" t="s">
        <v>272</v>
      </c>
      <c r="AG107" s="126">
        <v>7034</v>
      </c>
      <c r="AH107" s="37"/>
    </row>
    <row r="108" spans="1:34" ht="15.75" thickBot="1">
      <c r="A108" s="11"/>
      <c r="B108" s="113"/>
      <c r="C108" s="27"/>
      <c r="D108" s="125"/>
      <c r="E108" s="127"/>
      <c r="F108" s="89"/>
      <c r="G108" s="27"/>
      <c r="H108" s="125"/>
      <c r="I108" s="127"/>
      <c r="J108" s="89"/>
      <c r="K108" s="27"/>
      <c r="L108" s="125"/>
      <c r="M108" s="127"/>
      <c r="N108" s="89"/>
      <c r="O108" s="27"/>
      <c r="P108" s="125"/>
      <c r="Q108" s="127"/>
      <c r="R108" s="89"/>
      <c r="S108" s="27"/>
      <c r="T108" s="125"/>
      <c r="U108" s="129"/>
      <c r="V108" s="89"/>
      <c r="W108" s="27"/>
      <c r="X108" s="125"/>
      <c r="Y108" s="129"/>
      <c r="Z108" s="89"/>
      <c r="AA108" s="27"/>
      <c r="AB108" s="125"/>
      <c r="AC108" s="129"/>
      <c r="AD108" s="89"/>
      <c r="AE108" s="27"/>
      <c r="AF108" s="125"/>
      <c r="AG108" s="127"/>
      <c r="AH108" s="89"/>
    </row>
    <row r="109" spans="1:34" ht="15.75" thickTop="1">
      <c r="A109" s="11"/>
      <c r="B109" s="22"/>
      <c r="C109" s="22"/>
      <c r="D109" s="97"/>
      <c r="E109" s="97"/>
      <c r="F109" s="97"/>
      <c r="G109" s="22"/>
      <c r="H109" s="97"/>
      <c r="I109" s="97"/>
      <c r="J109" s="97"/>
      <c r="K109" s="22"/>
      <c r="L109" s="97"/>
      <c r="M109" s="97"/>
      <c r="N109" s="97"/>
      <c r="O109" s="22"/>
      <c r="P109" s="97"/>
      <c r="Q109" s="97"/>
      <c r="R109" s="97"/>
      <c r="S109" s="22"/>
      <c r="T109" s="97"/>
      <c r="U109" s="97"/>
      <c r="V109" s="97"/>
      <c r="W109" s="22"/>
      <c r="X109" s="97"/>
      <c r="Y109" s="97"/>
      <c r="Z109" s="97"/>
      <c r="AA109" s="22"/>
      <c r="AB109" s="97"/>
      <c r="AC109" s="97"/>
      <c r="AD109" s="97"/>
      <c r="AE109" s="22"/>
      <c r="AF109" s="97"/>
      <c r="AG109" s="97"/>
      <c r="AH109" s="97"/>
    </row>
    <row r="110" spans="1:34">
      <c r="A110" s="11"/>
      <c r="B110" s="108" t="s">
        <v>462</v>
      </c>
      <c r="C110" s="18"/>
      <c r="D110" s="27"/>
      <c r="E110" s="27"/>
      <c r="F110" s="27"/>
      <c r="G110" s="18"/>
      <c r="H110" s="27"/>
      <c r="I110" s="27"/>
      <c r="J110" s="27"/>
      <c r="K110" s="18"/>
      <c r="L110" s="27"/>
      <c r="M110" s="27"/>
      <c r="N110" s="27"/>
      <c r="O110" s="18"/>
      <c r="P110" s="27"/>
      <c r="Q110" s="27"/>
      <c r="R110" s="27"/>
      <c r="S110" s="18"/>
      <c r="T110" s="27"/>
      <c r="U110" s="27"/>
      <c r="V110" s="27"/>
      <c r="W110" s="18"/>
      <c r="X110" s="27"/>
      <c r="Y110" s="27"/>
      <c r="Z110" s="27"/>
      <c r="AA110" s="18"/>
      <c r="AB110" s="27"/>
      <c r="AC110" s="27"/>
      <c r="AD110" s="27"/>
      <c r="AE110" s="18"/>
      <c r="AF110" s="27"/>
      <c r="AG110" s="27"/>
      <c r="AH110" s="27"/>
    </row>
    <row r="111" spans="1:34">
      <c r="A111" s="11"/>
      <c r="B111" s="118" t="s">
        <v>449</v>
      </c>
      <c r="C111" s="41"/>
      <c r="D111" s="118" t="s">
        <v>272</v>
      </c>
      <c r="E111" s="122">
        <v>1524</v>
      </c>
      <c r="F111" s="41"/>
      <c r="G111" s="41"/>
      <c r="H111" s="118" t="s">
        <v>272</v>
      </c>
      <c r="I111" s="117">
        <v>798</v>
      </c>
      <c r="J111" s="41"/>
      <c r="K111" s="41"/>
      <c r="L111" s="118" t="s">
        <v>272</v>
      </c>
      <c r="M111" s="117">
        <v>597</v>
      </c>
      <c r="N111" s="41"/>
      <c r="O111" s="41"/>
      <c r="P111" s="118" t="s">
        <v>272</v>
      </c>
      <c r="Q111" s="117">
        <v>940</v>
      </c>
      <c r="R111" s="41"/>
      <c r="S111" s="41"/>
      <c r="T111" s="118" t="s">
        <v>272</v>
      </c>
      <c r="U111" s="117">
        <v>18</v>
      </c>
      <c r="V111" s="41"/>
      <c r="W111" s="41"/>
      <c r="X111" s="118" t="s">
        <v>272</v>
      </c>
      <c r="Y111" s="117">
        <v>85</v>
      </c>
      <c r="Z111" s="41"/>
      <c r="AA111" s="41"/>
      <c r="AB111" s="118" t="s">
        <v>272</v>
      </c>
      <c r="AC111" s="117">
        <v>36</v>
      </c>
      <c r="AD111" s="41"/>
      <c r="AE111" s="41"/>
      <c r="AF111" s="118" t="s">
        <v>272</v>
      </c>
      <c r="AG111" s="122">
        <v>3998</v>
      </c>
      <c r="AH111" s="41"/>
    </row>
    <row r="112" spans="1:34">
      <c r="A112" s="11"/>
      <c r="B112" s="118"/>
      <c r="C112" s="41"/>
      <c r="D112" s="118"/>
      <c r="E112" s="122"/>
      <c r="F112" s="41"/>
      <c r="G112" s="41"/>
      <c r="H112" s="118"/>
      <c r="I112" s="117"/>
      <c r="J112" s="41"/>
      <c r="K112" s="41"/>
      <c r="L112" s="118"/>
      <c r="M112" s="117"/>
      <c r="N112" s="41"/>
      <c r="O112" s="41"/>
      <c r="P112" s="118"/>
      <c r="Q112" s="117"/>
      <c r="R112" s="41"/>
      <c r="S112" s="41"/>
      <c r="T112" s="118"/>
      <c r="U112" s="117"/>
      <c r="V112" s="41"/>
      <c r="W112" s="41"/>
      <c r="X112" s="118"/>
      <c r="Y112" s="117"/>
      <c r="Z112" s="41"/>
      <c r="AA112" s="41"/>
      <c r="AB112" s="118"/>
      <c r="AC112" s="117"/>
      <c r="AD112" s="41"/>
      <c r="AE112" s="41"/>
      <c r="AF112" s="118"/>
      <c r="AG112" s="122"/>
      <c r="AH112" s="41"/>
    </row>
    <row r="113" spans="1:34">
      <c r="A113" s="11"/>
      <c r="B113" s="119" t="s">
        <v>450</v>
      </c>
      <c r="C113" s="27"/>
      <c r="D113" s="115" t="s">
        <v>463</v>
      </c>
      <c r="E113" s="115"/>
      <c r="F113" s="113" t="s">
        <v>277</v>
      </c>
      <c r="G113" s="27"/>
      <c r="H113" s="115" t="s">
        <v>464</v>
      </c>
      <c r="I113" s="115"/>
      <c r="J113" s="113" t="s">
        <v>277</v>
      </c>
      <c r="K113" s="27"/>
      <c r="L113" s="115" t="s">
        <v>465</v>
      </c>
      <c r="M113" s="115"/>
      <c r="N113" s="113" t="s">
        <v>277</v>
      </c>
      <c r="O113" s="27"/>
      <c r="P113" s="115" t="s">
        <v>466</v>
      </c>
      <c r="Q113" s="115"/>
      <c r="R113" s="113" t="s">
        <v>277</v>
      </c>
      <c r="S113" s="27"/>
      <c r="T113" s="115" t="s">
        <v>259</v>
      </c>
      <c r="U113" s="115"/>
      <c r="V113" s="27"/>
      <c r="W113" s="27"/>
      <c r="X113" s="115" t="s">
        <v>293</v>
      </c>
      <c r="Y113" s="115"/>
      <c r="Z113" s="113" t="s">
        <v>277</v>
      </c>
      <c r="AA113" s="27"/>
      <c r="AB113" s="115" t="s">
        <v>467</v>
      </c>
      <c r="AC113" s="115"/>
      <c r="AD113" s="113" t="s">
        <v>277</v>
      </c>
      <c r="AE113" s="27"/>
      <c r="AF113" s="115" t="s">
        <v>468</v>
      </c>
      <c r="AG113" s="115"/>
      <c r="AH113" s="113" t="s">
        <v>277</v>
      </c>
    </row>
    <row r="114" spans="1:34">
      <c r="A114" s="11"/>
      <c r="B114" s="119"/>
      <c r="C114" s="27"/>
      <c r="D114" s="115"/>
      <c r="E114" s="115"/>
      <c r="F114" s="113"/>
      <c r="G114" s="27"/>
      <c r="H114" s="115"/>
      <c r="I114" s="115"/>
      <c r="J114" s="113"/>
      <c r="K114" s="27"/>
      <c r="L114" s="115"/>
      <c r="M114" s="115"/>
      <c r="N114" s="113"/>
      <c r="O114" s="27"/>
      <c r="P114" s="115"/>
      <c r="Q114" s="115"/>
      <c r="R114" s="113"/>
      <c r="S114" s="27"/>
      <c r="T114" s="115"/>
      <c r="U114" s="115"/>
      <c r="V114" s="27"/>
      <c r="W114" s="27"/>
      <c r="X114" s="115"/>
      <c r="Y114" s="115"/>
      <c r="Z114" s="113"/>
      <c r="AA114" s="27"/>
      <c r="AB114" s="115"/>
      <c r="AC114" s="115"/>
      <c r="AD114" s="113"/>
      <c r="AE114" s="27"/>
      <c r="AF114" s="115"/>
      <c r="AG114" s="115"/>
      <c r="AH114" s="113"/>
    </row>
    <row r="115" spans="1:34">
      <c r="A115" s="11"/>
      <c r="B115" s="116" t="s">
        <v>457</v>
      </c>
      <c r="C115" s="41"/>
      <c r="D115" s="117">
        <v>22</v>
      </c>
      <c r="E115" s="117"/>
      <c r="F115" s="41"/>
      <c r="G115" s="41"/>
      <c r="H115" s="117">
        <v>15</v>
      </c>
      <c r="I115" s="117"/>
      <c r="J115" s="41"/>
      <c r="K115" s="41"/>
      <c r="L115" s="117">
        <v>9</v>
      </c>
      <c r="M115" s="117"/>
      <c r="N115" s="41"/>
      <c r="O115" s="41"/>
      <c r="P115" s="117">
        <v>79</v>
      </c>
      <c r="Q115" s="117"/>
      <c r="R115" s="41"/>
      <c r="S115" s="41"/>
      <c r="T115" s="117" t="s">
        <v>259</v>
      </c>
      <c r="U115" s="117"/>
      <c r="V115" s="41"/>
      <c r="W115" s="41"/>
      <c r="X115" s="117">
        <v>9</v>
      </c>
      <c r="Y115" s="117"/>
      <c r="Z115" s="41"/>
      <c r="AA115" s="41"/>
      <c r="AB115" s="117">
        <v>11</v>
      </c>
      <c r="AC115" s="117"/>
      <c r="AD115" s="41"/>
      <c r="AE115" s="41"/>
      <c r="AF115" s="117">
        <v>145</v>
      </c>
      <c r="AG115" s="117"/>
      <c r="AH115" s="41"/>
    </row>
    <row r="116" spans="1:34">
      <c r="A116" s="11"/>
      <c r="B116" s="116"/>
      <c r="C116" s="41"/>
      <c r="D116" s="117"/>
      <c r="E116" s="117"/>
      <c r="F116" s="41"/>
      <c r="G116" s="41"/>
      <c r="H116" s="117"/>
      <c r="I116" s="117"/>
      <c r="J116" s="41"/>
      <c r="K116" s="41"/>
      <c r="L116" s="117"/>
      <c r="M116" s="117"/>
      <c r="N116" s="41"/>
      <c r="O116" s="41"/>
      <c r="P116" s="117"/>
      <c r="Q116" s="117"/>
      <c r="R116" s="41"/>
      <c r="S116" s="41"/>
      <c r="T116" s="117"/>
      <c r="U116" s="117"/>
      <c r="V116" s="41"/>
      <c r="W116" s="41"/>
      <c r="X116" s="117"/>
      <c r="Y116" s="117"/>
      <c r="Z116" s="41"/>
      <c r="AA116" s="41"/>
      <c r="AB116" s="117"/>
      <c r="AC116" s="117"/>
      <c r="AD116" s="41"/>
      <c r="AE116" s="41"/>
      <c r="AF116" s="117"/>
      <c r="AG116" s="117"/>
      <c r="AH116" s="41"/>
    </row>
    <row r="117" spans="1:34">
      <c r="A117" s="11"/>
      <c r="B117" s="119" t="s">
        <v>169</v>
      </c>
      <c r="C117" s="27"/>
      <c r="D117" s="114">
        <v>1443</v>
      </c>
      <c r="E117" s="114"/>
      <c r="F117" s="27"/>
      <c r="G117" s="27"/>
      <c r="H117" s="115">
        <v>857</v>
      </c>
      <c r="I117" s="115"/>
      <c r="J117" s="27"/>
      <c r="K117" s="27"/>
      <c r="L117" s="114">
        <v>1031</v>
      </c>
      <c r="M117" s="114"/>
      <c r="N117" s="27"/>
      <c r="O117" s="27"/>
      <c r="P117" s="115">
        <v>692</v>
      </c>
      <c r="Q117" s="115"/>
      <c r="R117" s="27"/>
      <c r="S117" s="27"/>
      <c r="T117" s="115">
        <v>25</v>
      </c>
      <c r="U117" s="115"/>
      <c r="V117" s="27"/>
      <c r="W117" s="27"/>
      <c r="X117" s="115">
        <v>428</v>
      </c>
      <c r="Y117" s="115"/>
      <c r="Z117" s="27"/>
      <c r="AA117" s="27"/>
      <c r="AB117" s="115">
        <v>236</v>
      </c>
      <c r="AC117" s="115"/>
      <c r="AD117" s="27"/>
      <c r="AE117" s="27"/>
      <c r="AF117" s="114">
        <v>4712</v>
      </c>
      <c r="AG117" s="114"/>
      <c r="AH117" s="27"/>
    </row>
    <row r="118" spans="1:34" ht="15.75" thickBot="1">
      <c r="A118" s="11"/>
      <c r="B118" s="119"/>
      <c r="C118" s="27"/>
      <c r="D118" s="130"/>
      <c r="E118" s="130"/>
      <c r="F118" s="47"/>
      <c r="G118" s="27"/>
      <c r="H118" s="131"/>
      <c r="I118" s="131"/>
      <c r="J118" s="47"/>
      <c r="K118" s="27"/>
      <c r="L118" s="130"/>
      <c r="M118" s="130"/>
      <c r="N118" s="47"/>
      <c r="O118" s="27"/>
      <c r="P118" s="131"/>
      <c r="Q118" s="131"/>
      <c r="R118" s="47"/>
      <c r="S118" s="27"/>
      <c r="T118" s="131"/>
      <c r="U118" s="131"/>
      <c r="V118" s="47"/>
      <c r="W118" s="27"/>
      <c r="X118" s="131"/>
      <c r="Y118" s="131"/>
      <c r="Z118" s="47"/>
      <c r="AA118" s="27"/>
      <c r="AB118" s="131"/>
      <c r="AC118" s="131"/>
      <c r="AD118" s="47"/>
      <c r="AE118" s="27"/>
      <c r="AF118" s="130"/>
      <c r="AG118" s="130"/>
      <c r="AH118" s="47"/>
    </row>
    <row r="119" spans="1:34">
      <c r="A119" s="11"/>
      <c r="B119" s="118" t="s">
        <v>461</v>
      </c>
      <c r="C119" s="41"/>
      <c r="D119" s="132" t="s">
        <v>272</v>
      </c>
      <c r="E119" s="134">
        <v>2975</v>
      </c>
      <c r="F119" s="50"/>
      <c r="G119" s="41"/>
      <c r="H119" s="132" t="s">
        <v>272</v>
      </c>
      <c r="I119" s="134">
        <v>1529</v>
      </c>
      <c r="J119" s="50"/>
      <c r="K119" s="41"/>
      <c r="L119" s="132" t="s">
        <v>272</v>
      </c>
      <c r="M119" s="134">
        <v>1159</v>
      </c>
      <c r="N119" s="50"/>
      <c r="O119" s="41"/>
      <c r="P119" s="132" t="s">
        <v>272</v>
      </c>
      <c r="Q119" s="134">
        <v>1202</v>
      </c>
      <c r="R119" s="50"/>
      <c r="S119" s="41"/>
      <c r="T119" s="132" t="s">
        <v>272</v>
      </c>
      <c r="U119" s="136">
        <v>43</v>
      </c>
      <c r="V119" s="50"/>
      <c r="W119" s="41"/>
      <c r="X119" s="132" t="s">
        <v>272</v>
      </c>
      <c r="Y119" s="136">
        <v>89</v>
      </c>
      <c r="Z119" s="50"/>
      <c r="AA119" s="41"/>
      <c r="AB119" s="132" t="s">
        <v>272</v>
      </c>
      <c r="AC119" s="136">
        <v>37</v>
      </c>
      <c r="AD119" s="50"/>
      <c r="AE119" s="41"/>
      <c r="AF119" s="132" t="s">
        <v>272</v>
      </c>
      <c r="AG119" s="134">
        <v>7034</v>
      </c>
      <c r="AH119" s="50"/>
    </row>
    <row r="120" spans="1:34" ht="15.75" thickBot="1">
      <c r="A120" s="11"/>
      <c r="B120" s="118"/>
      <c r="C120" s="41"/>
      <c r="D120" s="133"/>
      <c r="E120" s="135"/>
      <c r="F120" s="51"/>
      <c r="G120" s="41"/>
      <c r="H120" s="133"/>
      <c r="I120" s="135"/>
      <c r="J120" s="51"/>
      <c r="K120" s="41"/>
      <c r="L120" s="133"/>
      <c r="M120" s="135"/>
      <c r="N120" s="51"/>
      <c r="O120" s="41"/>
      <c r="P120" s="133"/>
      <c r="Q120" s="135"/>
      <c r="R120" s="51"/>
      <c r="S120" s="41"/>
      <c r="T120" s="133"/>
      <c r="U120" s="137"/>
      <c r="V120" s="51"/>
      <c r="W120" s="41"/>
      <c r="X120" s="133"/>
      <c r="Y120" s="137"/>
      <c r="Z120" s="51"/>
      <c r="AA120" s="41"/>
      <c r="AB120" s="133"/>
      <c r="AC120" s="137"/>
      <c r="AD120" s="51"/>
      <c r="AE120" s="41"/>
      <c r="AF120" s="133"/>
      <c r="AG120" s="135"/>
      <c r="AH120" s="51"/>
    </row>
    <row r="121" spans="1:34" ht="15.75" thickTop="1">
      <c r="A121" s="11"/>
      <c r="B121" s="18"/>
      <c r="C121" s="18"/>
      <c r="D121" s="52"/>
      <c r="E121" s="52"/>
      <c r="F121" s="52"/>
      <c r="G121" s="18"/>
      <c r="H121" s="52"/>
      <c r="I121" s="52"/>
      <c r="J121" s="52"/>
      <c r="K121" s="18"/>
      <c r="L121" s="52"/>
      <c r="M121" s="52"/>
      <c r="N121" s="52"/>
      <c r="O121" s="18"/>
      <c r="P121" s="52"/>
      <c r="Q121" s="52"/>
      <c r="R121" s="52"/>
      <c r="S121" s="18"/>
      <c r="T121" s="52"/>
      <c r="U121" s="52"/>
      <c r="V121" s="52"/>
      <c r="W121" s="18"/>
      <c r="X121" s="52"/>
      <c r="Y121" s="52"/>
      <c r="Z121" s="52"/>
      <c r="AA121" s="18"/>
      <c r="AB121" s="52"/>
      <c r="AC121" s="52"/>
      <c r="AD121" s="52"/>
      <c r="AE121" s="18"/>
      <c r="AF121" s="52"/>
      <c r="AG121" s="52"/>
      <c r="AH121" s="52"/>
    </row>
    <row r="122" spans="1:34">
      <c r="A122" s="11"/>
      <c r="B122" s="106" t="s">
        <v>469</v>
      </c>
      <c r="C122" s="22"/>
      <c r="D122" s="41"/>
      <c r="E122" s="41"/>
      <c r="F122" s="41"/>
      <c r="G122" s="22"/>
      <c r="H122" s="41"/>
      <c r="I122" s="41"/>
      <c r="J122" s="41"/>
      <c r="K122" s="22"/>
      <c r="L122" s="41"/>
      <c r="M122" s="41"/>
      <c r="N122" s="41"/>
      <c r="O122" s="22"/>
      <c r="P122" s="41"/>
      <c r="Q122" s="41"/>
      <c r="R122" s="41"/>
      <c r="S122" s="22"/>
      <c r="T122" s="41"/>
      <c r="U122" s="41"/>
      <c r="V122" s="41"/>
      <c r="W122" s="22"/>
      <c r="X122" s="41"/>
      <c r="Y122" s="41"/>
      <c r="Z122" s="41"/>
      <c r="AA122" s="22"/>
      <c r="AB122" s="41"/>
      <c r="AC122" s="41"/>
      <c r="AD122" s="41"/>
      <c r="AE122" s="22"/>
      <c r="AF122" s="41"/>
      <c r="AG122" s="41"/>
      <c r="AH122" s="41"/>
    </row>
    <row r="123" spans="1:34">
      <c r="A123" s="11"/>
      <c r="B123" s="113" t="s">
        <v>449</v>
      </c>
      <c r="C123" s="27"/>
      <c r="D123" s="113" t="s">
        <v>272</v>
      </c>
      <c r="E123" s="115">
        <v>921</v>
      </c>
      <c r="F123" s="27"/>
      <c r="G123" s="27"/>
      <c r="H123" s="113" t="s">
        <v>272</v>
      </c>
      <c r="I123" s="115">
        <v>585</v>
      </c>
      <c r="J123" s="27"/>
      <c r="K123" s="27"/>
      <c r="L123" s="113" t="s">
        <v>272</v>
      </c>
      <c r="M123" s="115">
        <v>376</v>
      </c>
      <c r="N123" s="27"/>
      <c r="O123" s="27"/>
      <c r="P123" s="113" t="s">
        <v>272</v>
      </c>
      <c r="Q123" s="115">
        <v>756</v>
      </c>
      <c r="R123" s="27"/>
      <c r="S123" s="27"/>
      <c r="T123" s="113" t="s">
        <v>272</v>
      </c>
      <c r="U123" s="115">
        <v>28</v>
      </c>
      <c r="V123" s="27"/>
      <c r="W123" s="27"/>
      <c r="X123" s="113" t="s">
        <v>272</v>
      </c>
      <c r="Y123" s="115">
        <v>356</v>
      </c>
      <c r="Z123" s="27"/>
      <c r="AA123" s="27"/>
      <c r="AB123" s="113" t="s">
        <v>272</v>
      </c>
      <c r="AC123" s="115">
        <v>21</v>
      </c>
      <c r="AD123" s="27"/>
      <c r="AE123" s="27"/>
      <c r="AF123" s="113" t="s">
        <v>272</v>
      </c>
      <c r="AG123" s="114">
        <v>3043</v>
      </c>
      <c r="AH123" s="27"/>
    </row>
    <row r="124" spans="1:34">
      <c r="A124" s="11"/>
      <c r="B124" s="113"/>
      <c r="C124" s="27"/>
      <c r="D124" s="113"/>
      <c r="E124" s="115"/>
      <c r="F124" s="27"/>
      <c r="G124" s="27"/>
      <c r="H124" s="113"/>
      <c r="I124" s="115"/>
      <c r="J124" s="27"/>
      <c r="K124" s="27"/>
      <c r="L124" s="113"/>
      <c r="M124" s="115"/>
      <c r="N124" s="27"/>
      <c r="O124" s="27"/>
      <c r="P124" s="113"/>
      <c r="Q124" s="115"/>
      <c r="R124" s="27"/>
      <c r="S124" s="27"/>
      <c r="T124" s="113"/>
      <c r="U124" s="115"/>
      <c r="V124" s="27"/>
      <c r="W124" s="27"/>
      <c r="X124" s="113"/>
      <c r="Y124" s="115"/>
      <c r="Z124" s="27"/>
      <c r="AA124" s="27"/>
      <c r="AB124" s="113"/>
      <c r="AC124" s="115"/>
      <c r="AD124" s="27"/>
      <c r="AE124" s="27"/>
      <c r="AF124" s="113"/>
      <c r="AG124" s="114"/>
      <c r="AH124" s="27"/>
    </row>
    <row r="125" spans="1:34">
      <c r="A125" s="11"/>
      <c r="B125" s="116" t="s">
        <v>450</v>
      </c>
      <c r="C125" s="41"/>
      <c r="D125" s="117" t="s">
        <v>259</v>
      </c>
      <c r="E125" s="117"/>
      <c r="F125" s="41"/>
      <c r="G125" s="41"/>
      <c r="H125" s="117" t="s">
        <v>454</v>
      </c>
      <c r="I125" s="117"/>
      <c r="J125" s="118" t="s">
        <v>277</v>
      </c>
      <c r="K125" s="41"/>
      <c r="L125" s="117" t="s">
        <v>470</v>
      </c>
      <c r="M125" s="117"/>
      <c r="N125" s="118" t="s">
        <v>277</v>
      </c>
      <c r="O125" s="41"/>
      <c r="P125" s="117" t="s">
        <v>471</v>
      </c>
      <c r="Q125" s="117"/>
      <c r="R125" s="118" t="s">
        <v>277</v>
      </c>
      <c r="S125" s="41"/>
      <c r="T125" s="117" t="s">
        <v>259</v>
      </c>
      <c r="U125" s="117"/>
      <c r="V125" s="41"/>
      <c r="W125" s="41"/>
      <c r="X125" s="117" t="s">
        <v>472</v>
      </c>
      <c r="Y125" s="117"/>
      <c r="Z125" s="118" t="s">
        <v>277</v>
      </c>
      <c r="AA125" s="41"/>
      <c r="AB125" s="117" t="s">
        <v>473</v>
      </c>
      <c r="AC125" s="117"/>
      <c r="AD125" s="118" t="s">
        <v>277</v>
      </c>
      <c r="AE125" s="41"/>
      <c r="AF125" s="117" t="s">
        <v>474</v>
      </c>
      <c r="AG125" s="117"/>
      <c r="AH125" s="118" t="s">
        <v>277</v>
      </c>
    </row>
    <row r="126" spans="1:34">
      <c r="A126" s="11"/>
      <c r="B126" s="116"/>
      <c r="C126" s="41"/>
      <c r="D126" s="117"/>
      <c r="E126" s="117"/>
      <c r="F126" s="41"/>
      <c r="G126" s="41"/>
      <c r="H126" s="117"/>
      <c r="I126" s="117"/>
      <c r="J126" s="118"/>
      <c r="K126" s="41"/>
      <c r="L126" s="117"/>
      <c r="M126" s="117"/>
      <c r="N126" s="118"/>
      <c r="O126" s="41"/>
      <c r="P126" s="117"/>
      <c r="Q126" s="117"/>
      <c r="R126" s="118"/>
      <c r="S126" s="41"/>
      <c r="T126" s="117"/>
      <c r="U126" s="117"/>
      <c r="V126" s="41"/>
      <c r="W126" s="41"/>
      <c r="X126" s="117"/>
      <c r="Y126" s="117"/>
      <c r="Z126" s="118"/>
      <c r="AA126" s="41"/>
      <c r="AB126" s="117"/>
      <c r="AC126" s="117"/>
      <c r="AD126" s="118"/>
      <c r="AE126" s="41"/>
      <c r="AF126" s="117"/>
      <c r="AG126" s="117"/>
      <c r="AH126" s="118"/>
    </row>
    <row r="127" spans="1:34">
      <c r="A127" s="11"/>
      <c r="B127" s="119" t="s">
        <v>457</v>
      </c>
      <c r="C127" s="27"/>
      <c r="D127" s="115" t="s">
        <v>259</v>
      </c>
      <c r="E127" s="115"/>
      <c r="F127" s="27"/>
      <c r="G127" s="27"/>
      <c r="H127" s="115">
        <v>12</v>
      </c>
      <c r="I127" s="115"/>
      <c r="J127" s="27"/>
      <c r="K127" s="27"/>
      <c r="L127" s="115">
        <v>102</v>
      </c>
      <c r="M127" s="115"/>
      <c r="N127" s="27"/>
      <c r="O127" s="27"/>
      <c r="P127" s="115">
        <v>78</v>
      </c>
      <c r="Q127" s="115"/>
      <c r="R127" s="27"/>
      <c r="S127" s="27"/>
      <c r="T127" s="115">
        <v>2</v>
      </c>
      <c r="U127" s="115"/>
      <c r="V127" s="27"/>
      <c r="W127" s="27"/>
      <c r="X127" s="115" t="s">
        <v>259</v>
      </c>
      <c r="Y127" s="115"/>
      <c r="Z127" s="27"/>
      <c r="AA127" s="27"/>
      <c r="AB127" s="115">
        <v>7</v>
      </c>
      <c r="AC127" s="115"/>
      <c r="AD127" s="27"/>
      <c r="AE127" s="27"/>
      <c r="AF127" s="115">
        <v>201</v>
      </c>
      <c r="AG127" s="115"/>
      <c r="AH127" s="27"/>
    </row>
    <row r="128" spans="1:34">
      <c r="A128" s="11"/>
      <c r="B128" s="119"/>
      <c r="C128" s="27"/>
      <c r="D128" s="115"/>
      <c r="E128" s="115"/>
      <c r="F128" s="27"/>
      <c r="G128" s="27"/>
      <c r="H128" s="115"/>
      <c r="I128" s="115"/>
      <c r="J128" s="27"/>
      <c r="K128" s="27"/>
      <c r="L128" s="115"/>
      <c r="M128" s="115"/>
      <c r="N128" s="27"/>
      <c r="O128" s="27"/>
      <c r="P128" s="115"/>
      <c r="Q128" s="115"/>
      <c r="R128" s="27"/>
      <c r="S128" s="27"/>
      <c r="T128" s="115"/>
      <c r="U128" s="115"/>
      <c r="V128" s="27"/>
      <c r="W128" s="27"/>
      <c r="X128" s="115"/>
      <c r="Y128" s="115"/>
      <c r="Z128" s="27"/>
      <c r="AA128" s="27"/>
      <c r="AB128" s="115"/>
      <c r="AC128" s="115"/>
      <c r="AD128" s="27"/>
      <c r="AE128" s="27"/>
      <c r="AF128" s="115"/>
      <c r="AG128" s="115"/>
      <c r="AH128" s="27"/>
    </row>
    <row r="129" spans="1:34">
      <c r="A129" s="11"/>
      <c r="B129" s="116" t="s">
        <v>169</v>
      </c>
      <c r="C129" s="41"/>
      <c r="D129" s="117">
        <v>109</v>
      </c>
      <c r="E129" s="117"/>
      <c r="F129" s="41"/>
      <c r="G129" s="41"/>
      <c r="H129" s="117">
        <v>98</v>
      </c>
      <c r="I129" s="117"/>
      <c r="J129" s="41"/>
      <c r="K129" s="41"/>
      <c r="L129" s="117">
        <v>54</v>
      </c>
      <c r="M129" s="117"/>
      <c r="N129" s="41"/>
      <c r="O129" s="41"/>
      <c r="P129" s="117">
        <v>6</v>
      </c>
      <c r="Q129" s="117"/>
      <c r="R129" s="41"/>
      <c r="S129" s="41"/>
      <c r="T129" s="117" t="s">
        <v>459</v>
      </c>
      <c r="U129" s="117"/>
      <c r="V129" s="118" t="s">
        <v>277</v>
      </c>
      <c r="W129" s="41"/>
      <c r="X129" s="117">
        <v>692</v>
      </c>
      <c r="Y129" s="117"/>
      <c r="Z129" s="41"/>
      <c r="AA129" s="41"/>
      <c r="AB129" s="117">
        <v>120</v>
      </c>
      <c r="AC129" s="117"/>
      <c r="AD129" s="41"/>
      <c r="AE129" s="41"/>
      <c r="AF129" s="122">
        <v>1077</v>
      </c>
      <c r="AG129" s="122"/>
      <c r="AH129" s="41"/>
    </row>
    <row r="130" spans="1:34" ht="15.75" thickBot="1">
      <c r="A130" s="11"/>
      <c r="B130" s="116"/>
      <c r="C130" s="41"/>
      <c r="D130" s="120"/>
      <c r="E130" s="120"/>
      <c r="F130" s="76"/>
      <c r="G130" s="41"/>
      <c r="H130" s="120"/>
      <c r="I130" s="120"/>
      <c r="J130" s="76"/>
      <c r="K130" s="41"/>
      <c r="L130" s="120"/>
      <c r="M130" s="120"/>
      <c r="N130" s="76"/>
      <c r="O130" s="41"/>
      <c r="P130" s="120"/>
      <c r="Q130" s="120"/>
      <c r="R130" s="76"/>
      <c r="S130" s="41"/>
      <c r="T130" s="120"/>
      <c r="U130" s="120"/>
      <c r="V130" s="121"/>
      <c r="W130" s="41"/>
      <c r="X130" s="120"/>
      <c r="Y130" s="120"/>
      <c r="Z130" s="76"/>
      <c r="AA130" s="41"/>
      <c r="AB130" s="120"/>
      <c r="AC130" s="120"/>
      <c r="AD130" s="76"/>
      <c r="AE130" s="41"/>
      <c r="AF130" s="123"/>
      <c r="AG130" s="123"/>
      <c r="AH130" s="76"/>
    </row>
    <row r="131" spans="1:34">
      <c r="A131" s="11"/>
      <c r="B131" s="113" t="s">
        <v>461</v>
      </c>
      <c r="C131" s="27"/>
      <c r="D131" s="124" t="s">
        <v>272</v>
      </c>
      <c r="E131" s="126">
        <v>1030</v>
      </c>
      <c r="F131" s="37"/>
      <c r="G131" s="27"/>
      <c r="H131" s="124" t="s">
        <v>272</v>
      </c>
      <c r="I131" s="128">
        <v>564</v>
      </c>
      <c r="J131" s="37"/>
      <c r="K131" s="27"/>
      <c r="L131" s="124" t="s">
        <v>272</v>
      </c>
      <c r="M131" s="128">
        <v>448</v>
      </c>
      <c r="N131" s="37"/>
      <c r="O131" s="27"/>
      <c r="P131" s="124" t="s">
        <v>272</v>
      </c>
      <c r="Q131" s="128">
        <v>686</v>
      </c>
      <c r="R131" s="37"/>
      <c r="S131" s="27"/>
      <c r="T131" s="124" t="s">
        <v>272</v>
      </c>
      <c r="U131" s="128">
        <v>28</v>
      </c>
      <c r="V131" s="37"/>
      <c r="W131" s="27"/>
      <c r="X131" s="124" t="s">
        <v>272</v>
      </c>
      <c r="Y131" s="128">
        <v>356</v>
      </c>
      <c r="Z131" s="37"/>
      <c r="AA131" s="27"/>
      <c r="AB131" s="124" t="s">
        <v>272</v>
      </c>
      <c r="AC131" s="128">
        <v>34</v>
      </c>
      <c r="AD131" s="37"/>
      <c r="AE131" s="27"/>
      <c r="AF131" s="124" t="s">
        <v>272</v>
      </c>
      <c r="AG131" s="126">
        <v>3146</v>
      </c>
      <c r="AH131" s="37"/>
    </row>
    <row r="132" spans="1:34" ht="15.75" thickBot="1">
      <c r="A132" s="11"/>
      <c r="B132" s="113"/>
      <c r="C132" s="27"/>
      <c r="D132" s="125"/>
      <c r="E132" s="127"/>
      <c r="F132" s="89"/>
      <c r="G132" s="27"/>
      <c r="H132" s="125"/>
      <c r="I132" s="129"/>
      <c r="J132" s="89"/>
      <c r="K132" s="27"/>
      <c r="L132" s="125"/>
      <c r="M132" s="129"/>
      <c r="N132" s="89"/>
      <c r="O132" s="27"/>
      <c r="P132" s="125"/>
      <c r="Q132" s="129"/>
      <c r="R132" s="89"/>
      <c r="S132" s="27"/>
      <c r="T132" s="125"/>
      <c r="U132" s="129"/>
      <c r="V132" s="89"/>
      <c r="W132" s="27"/>
      <c r="X132" s="125"/>
      <c r="Y132" s="129"/>
      <c r="Z132" s="89"/>
      <c r="AA132" s="27"/>
      <c r="AB132" s="125"/>
      <c r="AC132" s="129"/>
      <c r="AD132" s="89"/>
      <c r="AE132" s="27"/>
      <c r="AF132" s="125"/>
      <c r="AG132" s="127"/>
      <c r="AH132" s="89"/>
    </row>
    <row r="133" spans="1:34" ht="15.75" thickTop="1">
      <c r="A133" s="11"/>
      <c r="B133" s="22"/>
      <c r="C133" s="22"/>
      <c r="D133" s="97"/>
      <c r="E133" s="97"/>
      <c r="F133" s="97"/>
      <c r="G133" s="22"/>
      <c r="H133" s="97"/>
      <c r="I133" s="97"/>
      <c r="J133" s="97"/>
      <c r="K133" s="22"/>
      <c r="L133" s="97"/>
      <c r="M133" s="97"/>
      <c r="N133" s="97"/>
      <c r="O133" s="22"/>
      <c r="P133" s="97"/>
      <c r="Q133" s="97"/>
      <c r="R133" s="97"/>
      <c r="S133" s="22"/>
      <c r="T133" s="97"/>
      <c r="U133" s="97"/>
      <c r="V133" s="97"/>
      <c r="W133" s="22"/>
      <c r="X133" s="97"/>
      <c r="Y133" s="97"/>
      <c r="Z133" s="97"/>
      <c r="AA133" s="22"/>
      <c r="AB133" s="97"/>
      <c r="AC133" s="97"/>
      <c r="AD133" s="97"/>
      <c r="AE133" s="22"/>
      <c r="AF133" s="97"/>
      <c r="AG133" s="97"/>
      <c r="AH133" s="97"/>
    </row>
    <row r="134" spans="1:34">
      <c r="A134" s="11"/>
      <c r="B134" s="109" t="s">
        <v>475</v>
      </c>
      <c r="C134" s="18"/>
      <c r="D134" s="27"/>
      <c r="E134" s="27"/>
      <c r="F134" s="27"/>
      <c r="G134" s="18"/>
      <c r="H134" s="27"/>
      <c r="I134" s="27"/>
      <c r="J134" s="27"/>
      <c r="K134" s="18"/>
      <c r="L134" s="27"/>
      <c r="M134" s="27"/>
      <c r="N134" s="27"/>
      <c r="O134" s="18"/>
      <c r="P134" s="27"/>
      <c r="Q134" s="27"/>
      <c r="R134" s="27"/>
      <c r="S134" s="18"/>
      <c r="T134" s="27"/>
      <c r="U134" s="27"/>
      <c r="V134" s="27"/>
      <c r="W134" s="18"/>
      <c r="X134" s="27"/>
      <c r="Y134" s="27"/>
      <c r="Z134" s="27"/>
      <c r="AA134" s="18"/>
      <c r="AB134" s="27"/>
      <c r="AC134" s="27"/>
      <c r="AD134" s="27"/>
      <c r="AE134" s="18"/>
      <c r="AF134" s="27"/>
      <c r="AG134" s="27"/>
      <c r="AH134" s="27"/>
    </row>
    <row r="135" spans="1:34">
      <c r="A135" s="11"/>
      <c r="B135" s="118" t="s">
        <v>449</v>
      </c>
      <c r="C135" s="41"/>
      <c r="D135" s="118" t="s">
        <v>272</v>
      </c>
      <c r="E135" s="117">
        <v>505</v>
      </c>
      <c r="F135" s="41"/>
      <c r="G135" s="41"/>
      <c r="H135" s="118" t="s">
        <v>272</v>
      </c>
      <c r="I135" s="117">
        <v>218</v>
      </c>
      <c r="J135" s="41"/>
      <c r="K135" s="41"/>
      <c r="L135" s="118" t="s">
        <v>272</v>
      </c>
      <c r="M135" s="117">
        <v>305</v>
      </c>
      <c r="N135" s="41"/>
      <c r="O135" s="41"/>
      <c r="P135" s="118" t="s">
        <v>272</v>
      </c>
      <c r="Q135" s="117">
        <v>155</v>
      </c>
      <c r="R135" s="41"/>
      <c r="S135" s="41"/>
      <c r="T135" s="118" t="s">
        <v>272</v>
      </c>
      <c r="U135" s="117">
        <v>28</v>
      </c>
      <c r="V135" s="41"/>
      <c r="W135" s="41"/>
      <c r="X135" s="118" t="s">
        <v>272</v>
      </c>
      <c r="Y135" s="117">
        <v>51</v>
      </c>
      <c r="Z135" s="41"/>
      <c r="AA135" s="41"/>
      <c r="AB135" s="118" t="s">
        <v>272</v>
      </c>
      <c r="AC135" s="117">
        <v>15</v>
      </c>
      <c r="AD135" s="41"/>
      <c r="AE135" s="41"/>
      <c r="AF135" s="118" t="s">
        <v>272</v>
      </c>
      <c r="AG135" s="122">
        <v>1277</v>
      </c>
      <c r="AH135" s="41"/>
    </row>
    <row r="136" spans="1:34">
      <c r="A136" s="11"/>
      <c r="B136" s="118"/>
      <c r="C136" s="41"/>
      <c r="D136" s="118"/>
      <c r="E136" s="117"/>
      <c r="F136" s="41"/>
      <c r="G136" s="41"/>
      <c r="H136" s="118"/>
      <c r="I136" s="117"/>
      <c r="J136" s="41"/>
      <c r="K136" s="41"/>
      <c r="L136" s="118"/>
      <c r="M136" s="117"/>
      <c r="N136" s="41"/>
      <c r="O136" s="41"/>
      <c r="P136" s="118"/>
      <c r="Q136" s="117"/>
      <c r="R136" s="41"/>
      <c r="S136" s="41"/>
      <c r="T136" s="118"/>
      <c r="U136" s="117"/>
      <c r="V136" s="41"/>
      <c r="W136" s="41"/>
      <c r="X136" s="118"/>
      <c r="Y136" s="117"/>
      <c r="Z136" s="41"/>
      <c r="AA136" s="41"/>
      <c r="AB136" s="118"/>
      <c r="AC136" s="117"/>
      <c r="AD136" s="41"/>
      <c r="AE136" s="41"/>
      <c r="AF136" s="118"/>
      <c r="AG136" s="122"/>
      <c r="AH136" s="41"/>
    </row>
    <row r="137" spans="1:34">
      <c r="A137" s="11"/>
      <c r="B137" s="119" t="s">
        <v>450</v>
      </c>
      <c r="C137" s="27"/>
      <c r="D137" s="115" t="s">
        <v>259</v>
      </c>
      <c r="E137" s="115"/>
      <c r="F137" s="27"/>
      <c r="G137" s="27"/>
      <c r="H137" s="115" t="s">
        <v>476</v>
      </c>
      <c r="I137" s="115"/>
      <c r="J137" s="113" t="s">
        <v>277</v>
      </c>
      <c r="K137" s="27"/>
      <c r="L137" s="115" t="s">
        <v>477</v>
      </c>
      <c r="M137" s="115"/>
      <c r="N137" s="113" t="s">
        <v>277</v>
      </c>
      <c r="O137" s="27"/>
      <c r="P137" s="115" t="s">
        <v>478</v>
      </c>
      <c r="Q137" s="115"/>
      <c r="R137" s="113" t="s">
        <v>277</v>
      </c>
      <c r="S137" s="27"/>
      <c r="T137" s="115" t="s">
        <v>479</v>
      </c>
      <c r="U137" s="115"/>
      <c r="V137" s="113" t="s">
        <v>277</v>
      </c>
      <c r="W137" s="27"/>
      <c r="X137" s="115" t="s">
        <v>480</v>
      </c>
      <c r="Y137" s="115"/>
      <c r="Z137" s="113" t="s">
        <v>277</v>
      </c>
      <c r="AA137" s="27"/>
      <c r="AB137" s="115" t="s">
        <v>481</v>
      </c>
      <c r="AC137" s="115"/>
      <c r="AD137" s="113" t="s">
        <v>277</v>
      </c>
      <c r="AE137" s="27"/>
      <c r="AF137" s="115" t="s">
        <v>482</v>
      </c>
      <c r="AG137" s="115"/>
      <c r="AH137" s="113" t="s">
        <v>277</v>
      </c>
    </row>
    <row r="138" spans="1:34">
      <c r="A138" s="11"/>
      <c r="B138" s="119"/>
      <c r="C138" s="27"/>
      <c r="D138" s="115"/>
      <c r="E138" s="115"/>
      <c r="F138" s="27"/>
      <c r="G138" s="27"/>
      <c r="H138" s="115"/>
      <c r="I138" s="115"/>
      <c r="J138" s="113"/>
      <c r="K138" s="27"/>
      <c r="L138" s="115"/>
      <c r="M138" s="115"/>
      <c r="N138" s="113"/>
      <c r="O138" s="27"/>
      <c r="P138" s="115"/>
      <c r="Q138" s="115"/>
      <c r="R138" s="113"/>
      <c r="S138" s="27"/>
      <c r="T138" s="115"/>
      <c r="U138" s="115"/>
      <c r="V138" s="113"/>
      <c r="W138" s="27"/>
      <c r="X138" s="115"/>
      <c r="Y138" s="115"/>
      <c r="Z138" s="113"/>
      <c r="AA138" s="27"/>
      <c r="AB138" s="115"/>
      <c r="AC138" s="115"/>
      <c r="AD138" s="113"/>
      <c r="AE138" s="27"/>
      <c r="AF138" s="115"/>
      <c r="AG138" s="115"/>
      <c r="AH138" s="113"/>
    </row>
    <row r="139" spans="1:34">
      <c r="A139" s="11"/>
      <c r="B139" s="116" t="s">
        <v>457</v>
      </c>
      <c r="C139" s="41"/>
      <c r="D139" s="117" t="s">
        <v>259</v>
      </c>
      <c r="E139" s="117"/>
      <c r="F139" s="41"/>
      <c r="G139" s="41"/>
      <c r="H139" s="117">
        <v>18</v>
      </c>
      <c r="I139" s="117"/>
      <c r="J139" s="41"/>
      <c r="K139" s="41"/>
      <c r="L139" s="117">
        <v>117</v>
      </c>
      <c r="M139" s="117"/>
      <c r="N139" s="41"/>
      <c r="O139" s="41"/>
      <c r="P139" s="117">
        <v>153</v>
      </c>
      <c r="Q139" s="117"/>
      <c r="R139" s="41"/>
      <c r="S139" s="41"/>
      <c r="T139" s="117">
        <v>7</v>
      </c>
      <c r="U139" s="117"/>
      <c r="V139" s="41"/>
      <c r="W139" s="41"/>
      <c r="X139" s="117" t="s">
        <v>259</v>
      </c>
      <c r="Y139" s="117"/>
      <c r="Z139" s="41"/>
      <c r="AA139" s="41"/>
      <c r="AB139" s="117">
        <v>7</v>
      </c>
      <c r="AC139" s="117"/>
      <c r="AD139" s="41"/>
      <c r="AE139" s="41"/>
      <c r="AF139" s="117">
        <v>302</v>
      </c>
      <c r="AG139" s="117"/>
      <c r="AH139" s="41"/>
    </row>
    <row r="140" spans="1:34">
      <c r="A140" s="11"/>
      <c r="B140" s="116"/>
      <c r="C140" s="41"/>
      <c r="D140" s="117"/>
      <c r="E140" s="117"/>
      <c r="F140" s="41"/>
      <c r="G140" s="41"/>
      <c r="H140" s="117"/>
      <c r="I140" s="117"/>
      <c r="J140" s="41"/>
      <c r="K140" s="41"/>
      <c r="L140" s="117"/>
      <c r="M140" s="117"/>
      <c r="N140" s="41"/>
      <c r="O140" s="41"/>
      <c r="P140" s="117"/>
      <c r="Q140" s="117"/>
      <c r="R140" s="41"/>
      <c r="S140" s="41"/>
      <c r="T140" s="117"/>
      <c r="U140" s="117"/>
      <c r="V140" s="41"/>
      <c r="W140" s="41"/>
      <c r="X140" s="117"/>
      <c r="Y140" s="117"/>
      <c r="Z140" s="41"/>
      <c r="AA140" s="41"/>
      <c r="AB140" s="117"/>
      <c r="AC140" s="117"/>
      <c r="AD140" s="41"/>
      <c r="AE140" s="41"/>
      <c r="AF140" s="117"/>
      <c r="AG140" s="117"/>
      <c r="AH140" s="41"/>
    </row>
    <row r="141" spans="1:34">
      <c r="A141" s="11"/>
      <c r="B141" s="119" t="s">
        <v>169</v>
      </c>
      <c r="C141" s="27"/>
      <c r="D141" s="115">
        <v>525</v>
      </c>
      <c r="E141" s="115"/>
      <c r="F141" s="27"/>
      <c r="G141" s="27"/>
      <c r="H141" s="115">
        <v>577</v>
      </c>
      <c r="I141" s="115"/>
      <c r="J141" s="27"/>
      <c r="K141" s="27"/>
      <c r="L141" s="115">
        <v>415</v>
      </c>
      <c r="M141" s="115"/>
      <c r="N141" s="27"/>
      <c r="O141" s="27"/>
      <c r="P141" s="115">
        <v>604</v>
      </c>
      <c r="Q141" s="115"/>
      <c r="R141" s="27"/>
      <c r="S141" s="27"/>
      <c r="T141" s="115">
        <v>4</v>
      </c>
      <c r="U141" s="115"/>
      <c r="V141" s="27"/>
      <c r="W141" s="27"/>
      <c r="X141" s="114">
        <v>1716</v>
      </c>
      <c r="Y141" s="114"/>
      <c r="Z141" s="27"/>
      <c r="AA141" s="27"/>
      <c r="AB141" s="115">
        <v>150</v>
      </c>
      <c r="AC141" s="115"/>
      <c r="AD141" s="27"/>
      <c r="AE141" s="27"/>
      <c r="AF141" s="114">
        <v>3991</v>
      </c>
      <c r="AG141" s="114"/>
      <c r="AH141" s="27"/>
    </row>
    <row r="142" spans="1:34" ht="15.75" thickBot="1">
      <c r="A142" s="11"/>
      <c r="B142" s="119"/>
      <c r="C142" s="27"/>
      <c r="D142" s="131"/>
      <c r="E142" s="131"/>
      <c r="F142" s="47"/>
      <c r="G142" s="27"/>
      <c r="H142" s="131"/>
      <c r="I142" s="131"/>
      <c r="J142" s="47"/>
      <c r="K142" s="27"/>
      <c r="L142" s="131"/>
      <c r="M142" s="131"/>
      <c r="N142" s="47"/>
      <c r="O142" s="27"/>
      <c r="P142" s="131"/>
      <c r="Q142" s="131"/>
      <c r="R142" s="47"/>
      <c r="S142" s="27"/>
      <c r="T142" s="131"/>
      <c r="U142" s="131"/>
      <c r="V142" s="47"/>
      <c r="W142" s="27"/>
      <c r="X142" s="130"/>
      <c r="Y142" s="130"/>
      <c r="Z142" s="47"/>
      <c r="AA142" s="27"/>
      <c r="AB142" s="131"/>
      <c r="AC142" s="131"/>
      <c r="AD142" s="47"/>
      <c r="AE142" s="27"/>
      <c r="AF142" s="130"/>
      <c r="AG142" s="130"/>
      <c r="AH142" s="47"/>
    </row>
    <row r="143" spans="1:34">
      <c r="A143" s="11"/>
      <c r="B143" s="118" t="s">
        <v>461</v>
      </c>
      <c r="C143" s="41"/>
      <c r="D143" s="132" t="s">
        <v>272</v>
      </c>
      <c r="E143" s="134">
        <v>1030</v>
      </c>
      <c r="F143" s="50"/>
      <c r="G143" s="41"/>
      <c r="H143" s="132" t="s">
        <v>272</v>
      </c>
      <c r="I143" s="136">
        <v>564</v>
      </c>
      <c r="J143" s="50"/>
      <c r="K143" s="41"/>
      <c r="L143" s="132" t="s">
        <v>272</v>
      </c>
      <c r="M143" s="136">
        <v>448</v>
      </c>
      <c r="N143" s="50"/>
      <c r="O143" s="41"/>
      <c r="P143" s="132" t="s">
        <v>272</v>
      </c>
      <c r="Q143" s="136">
        <v>686</v>
      </c>
      <c r="R143" s="50"/>
      <c r="S143" s="41"/>
      <c r="T143" s="132" t="s">
        <v>272</v>
      </c>
      <c r="U143" s="136">
        <v>28</v>
      </c>
      <c r="V143" s="50"/>
      <c r="W143" s="41"/>
      <c r="X143" s="132" t="s">
        <v>272</v>
      </c>
      <c r="Y143" s="136">
        <v>356</v>
      </c>
      <c r="Z143" s="50"/>
      <c r="AA143" s="41"/>
      <c r="AB143" s="132" t="s">
        <v>272</v>
      </c>
      <c r="AC143" s="136">
        <v>34</v>
      </c>
      <c r="AD143" s="50"/>
      <c r="AE143" s="41"/>
      <c r="AF143" s="132" t="s">
        <v>272</v>
      </c>
      <c r="AG143" s="134">
        <v>3146</v>
      </c>
      <c r="AH143" s="50"/>
    </row>
    <row r="144" spans="1:34" ht="15.75" thickBot="1">
      <c r="A144" s="11"/>
      <c r="B144" s="118"/>
      <c r="C144" s="41"/>
      <c r="D144" s="133"/>
      <c r="E144" s="135"/>
      <c r="F144" s="51"/>
      <c r="G144" s="41"/>
      <c r="H144" s="133"/>
      <c r="I144" s="137"/>
      <c r="J144" s="51"/>
      <c r="K144" s="41"/>
      <c r="L144" s="133"/>
      <c r="M144" s="137"/>
      <c r="N144" s="51"/>
      <c r="O144" s="41"/>
      <c r="P144" s="133"/>
      <c r="Q144" s="137"/>
      <c r="R144" s="51"/>
      <c r="S144" s="41"/>
      <c r="T144" s="133"/>
      <c r="U144" s="137"/>
      <c r="V144" s="51"/>
      <c r="W144" s="41"/>
      <c r="X144" s="133"/>
      <c r="Y144" s="137"/>
      <c r="Z144" s="51"/>
      <c r="AA144" s="41"/>
      <c r="AB144" s="133"/>
      <c r="AC144" s="137"/>
      <c r="AD144" s="51"/>
      <c r="AE144" s="41"/>
      <c r="AF144" s="133"/>
      <c r="AG144" s="135"/>
      <c r="AH144" s="51"/>
    </row>
    <row r="145" spans="1:34" ht="15.75" thickTop="1">
      <c r="A145" s="11"/>
      <c r="B145" s="86"/>
      <c r="C145" s="86"/>
      <c r="D145" s="86"/>
      <c r="E145" s="86"/>
      <c r="F145" s="86"/>
      <c r="G145" s="86"/>
      <c r="H145" s="86"/>
      <c r="I145" s="86"/>
      <c r="J145" s="86"/>
      <c r="K145" s="86"/>
      <c r="L145" s="86"/>
      <c r="M145" s="86"/>
      <c r="N145" s="86"/>
      <c r="O145" s="86"/>
      <c r="P145" s="86"/>
      <c r="Q145" s="86"/>
      <c r="R145" s="86"/>
      <c r="S145" s="86"/>
      <c r="T145" s="86"/>
      <c r="U145" s="86"/>
      <c r="V145" s="86"/>
      <c r="W145" s="86"/>
      <c r="X145" s="86"/>
      <c r="Y145" s="86"/>
      <c r="Z145" s="86"/>
      <c r="AA145" s="86"/>
      <c r="AB145" s="86"/>
      <c r="AC145" s="86"/>
      <c r="AD145" s="86"/>
      <c r="AE145" s="86"/>
      <c r="AF145" s="86"/>
      <c r="AG145" s="86"/>
      <c r="AH145" s="86"/>
    </row>
    <row r="146" spans="1:34">
      <c r="A146" s="11"/>
      <c r="B146" s="26"/>
      <c r="C146" s="26"/>
      <c r="D146" s="26"/>
      <c r="E146" s="26"/>
      <c r="F146" s="26"/>
      <c r="G146" s="26"/>
      <c r="H146" s="26"/>
      <c r="I146" s="26"/>
      <c r="J146" s="26"/>
      <c r="K146" s="26"/>
      <c r="L146" s="26"/>
      <c r="M146" s="26"/>
      <c r="N146" s="26"/>
      <c r="O146" s="26"/>
      <c r="P146" s="26"/>
      <c r="Q146" s="26"/>
      <c r="R146" s="26"/>
      <c r="S146" s="26"/>
      <c r="T146" s="26"/>
      <c r="U146" s="26"/>
      <c r="V146" s="26"/>
      <c r="W146" s="26"/>
      <c r="X146" s="26"/>
      <c r="Y146" s="26"/>
      <c r="Z146" s="26"/>
    </row>
    <row r="147" spans="1:34">
      <c r="A147" s="11"/>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row>
    <row r="148" spans="1:34" ht="15.75" thickBot="1">
      <c r="A148" s="11"/>
      <c r="B148" s="18"/>
      <c r="C148" s="18"/>
      <c r="D148" s="110" t="s">
        <v>483</v>
      </c>
      <c r="E148" s="110"/>
      <c r="F148" s="110"/>
      <c r="G148" s="110"/>
      <c r="H148" s="110"/>
      <c r="I148" s="110"/>
      <c r="J148" s="110"/>
      <c r="K148" s="110"/>
      <c r="L148" s="110"/>
      <c r="M148" s="110"/>
      <c r="N148" s="110"/>
      <c r="O148" s="110"/>
      <c r="P148" s="110"/>
      <c r="Q148" s="110"/>
      <c r="R148" s="110"/>
      <c r="S148" s="110"/>
      <c r="T148" s="110"/>
      <c r="U148" s="110"/>
      <c r="V148" s="110"/>
      <c r="W148" s="110"/>
      <c r="X148" s="110"/>
      <c r="Y148" s="110"/>
      <c r="Z148" s="110"/>
    </row>
    <row r="149" spans="1:34">
      <c r="A149" s="11"/>
      <c r="B149" s="27"/>
      <c r="C149" s="27"/>
      <c r="D149" s="111" t="s">
        <v>440</v>
      </c>
      <c r="E149" s="111"/>
      <c r="F149" s="111"/>
      <c r="G149" s="37"/>
      <c r="H149" s="111" t="s">
        <v>484</v>
      </c>
      <c r="I149" s="111"/>
      <c r="J149" s="111"/>
      <c r="K149" s="37"/>
      <c r="L149" s="111" t="s">
        <v>485</v>
      </c>
      <c r="M149" s="111"/>
      <c r="N149" s="111"/>
      <c r="O149" s="37"/>
      <c r="P149" s="111" t="s">
        <v>440</v>
      </c>
      <c r="Q149" s="111"/>
      <c r="R149" s="111"/>
      <c r="S149" s="37"/>
      <c r="T149" s="111" t="s">
        <v>486</v>
      </c>
      <c r="U149" s="111"/>
      <c r="V149" s="111"/>
      <c r="W149" s="37"/>
      <c r="X149" s="111" t="s">
        <v>143</v>
      </c>
      <c r="Y149" s="111"/>
      <c r="Z149" s="111"/>
    </row>
    <row r="150" spans="1:34" ht="15.75" thickBot="1">
      <c r="A150" s="11"/>
      <c r="B150" s="27"/>
      <c r="C150" s="27"/>
      <c r="D150" s="112" t="s">
        <v>441</v>
      </c>
      <c r="E150" s="112"/>
      <c r="F150" s="112"/>
      <c r="G150" s="27"/>
      <c r="H150" s="112"/>
      <c r="I150" s="112"/>
      <c r="J150" s="112"/>
      <c r="K150" s="27"/>
      <c r="L150" s="112"/>
      <c r="M150" s="112"/>
      <c r="N150" s="112"/>
      <c r="O150" s="27"/>
      <c r="P150" s="112"/>
      <c r="Q150" s="112"/>
      <c r="R150" s="112"/>
      <c r="S150" s="27"/>
      <c r="T150" s="112"/>
      <c r="U150" s="112"/>
      <c r="V150" s="112"/>
      <c r="W150" s="27"/>
      <c r="X150" s="112"/>
      <c r="Y150" s="112"/>
      <c r="Z150" s="112"/>
    </row>
    <row r="151" spans="1:34">
      <c r="A151" s="11"/>
      <c r="B151" s="138" t="s">
        <v>487</v>
      </c>
      <c r="C151" s="22"/>
      <c r="D151" s="50"/>
      <c r="E151" s="50"/>
      <c r="F151" s="50"/>
      <c r="G151" s="22"/>
      <c r="H151" s="50"/>
      <c r="I151" s="50"/>
      <c r="J151" s="50"/>
      <c r="K151" s="22"/>
      <c r="L151" s="50"/>
      <c r="M151" s="50"/>
      <c r="N151" s="50"/>
      <c r="O151" s="22"/>
      <c r="P151" s="50"/>
      <c r="Q151" s="50"/>
      <c r="R151" s="50"/>
      <c r="S151" s="22"/>
      <c r="T151" s="50"/>
      <c r="U151" s="50"/>
      <c r="V151" s="50"/>
      <c r="W151" s="22"/>
      <c r="X151" s="50"/>
      <c r="Y151" s="50"/>
      <c r="Z151" s="50"/>
    </row>
    <row r="152" spans="1:34">
      <c r="A152" s="11"/>
      <c r="B152" s="113" t="s">
        <v>449</v>
      </c>
      <c r="C152" s="27"/>
      <c r="D152" s="113" t="s">
        <v>272</v>
      </c>
      <c r="E152" s="115">
        <v>663</v>
      </c>
      <c r="F152" s="27"/>
      <c r="G152" s="27"/>
      <c r="H152" s="113" t="s">
        <v>272</v>
      </c>
      <c r="I152" s="115">
        <v>601</v>
      </c>
      <c r="J152" s="27"/>
      <c r="K152" s="27"/>
      <c r="L152" s="113" t="s">
        <v>272</v>
      </c>
      <c r="M152" s="115">
        <v>534</v>
      </c>
      <c r="N152" s="27"/>
      <c r="O152" s="27"/>
      <c r="P152" s="113" t="s">
        <v>272</v>
      </c>
      <c r="Q152" s="115">
        <v>324</v>
      </c>
      <c r="R152" s="27"/>
      <c r="S152" s="27"/>
      <c r="T152" s="113" t="s">
        <v>272</v>
      </c>
      <c r="U152" s="115">
        <v>9</v>
      </c>
      <c r="V152" s="27"/>
      <c r="W152" s="27"/>
      <c r="X152" s="113" t="s">
        <v>272</v>
      </c>
      <c r="Y152" s="114">
        <v>2131</v>
      </c>
      <c r="Z152" s="27"/>
    </row>
    <row r="153" spans="1:34">
      <c r="A153" s="11"/>
      <c r="B153" s="113"/>
      <c r="C153" s="27"/>
      <c r="D153" s="113"/>
      <c r="E153" s="115"/>
      <c r="F153" s="27"/>
      <c r="G153" s="27"/>
      <c r="H153" s="113"/>
      <c r="I153" s="115"/>
      <c r="J153" s="27"/>
      <c r="K153" s="27"/>
      <c r="L153" s="113"/>
      <c r="M153" s="115"/>
      <c r="N153" s="27"/>
      <c r="O153" s="27"/>
      <c r="P153" s="113"/>
      <c r="Q153" s="115"/>
      <c r="R153" s="27"/>
      <c r="S153" s="27"/>
      <c r="T153" s="113"/>
      <c r="U153" s="115"/>
      <c r="V153" s="27"/>
      <c r="W153" s="27"/>
      <c r="X153" s="113"/>
      <c r="Y153" s="114"/>
      <c r="Z153" s="27"/>
    </row>
    <row r="154" spans="1:34">
      <c r="A154" s="11"/>
      <c r="B154" s="116" t="s">
        <v>450</v>
      </c>
      <c r="C154" s="41"/>
      <c r="D154" s="117" t="s">
        <v>259</v>
      </c>
      <c r="E154" s="117"/>
      <c r="F154" s="41"/>
      <c r="G154" s="41"/>
      <c r="H154" s="117" t="s">
        <v>259</v>
      </c>
      <c r="I154" s="117"/>
      <c r="J154" s="41"/>
      <c r="K154" s="41"/>
      <c r="L154" s="117" t="s">
        <v>488</v>
      </c>
      <c r="M154" s="117"/>
      <c r="N154" s="118" t="s">
        <v>277</v>
      </c>
      <c r="O154" s="41"/>
      <c r="P154" s="117" t="s">
        <v>259</v>
      </c>
      <c r="Q154" s="117"/>
      <c r="R154" s="41"/>
      <c r="S154" s="41"/>
      <c r="T154" s="117" t="s">
        <v>259</v>
      </c>
      <c r="U154" s="117"/>
      <c r="V154" s="41"/>
      <c r="W154" s="41"/>
      <c r="X154" s="117" t="s">
        <v>488</v>
      </c>
      <c r="Y154" s="117"/>
      <c r="Z154" s="118" t="s">
        <v>277</v>
      </c>
    </row>
    <row r="155" spans="1:34">
      <c r="A155" s="11"/>
      <c r="B155" s="116"/>
      <c r="C155" s="41"/>
      <c r="D155" s="117"/>
      <c r="E155" s="117"/>
      <c r="F155" s="41"/>
      <c r="G155" s="41"/>
      <c r="H155" s="117"/>
      <c r="I155" s="117"/>
      <c r="J155" s="41"/>
      <c r="K155" s="41"/>
      <c r="L155" s="117"/>
      <c r="M155" s="117"/>
      <c r="N155" s="118"/>
      <c r="O155" s="41"/>
      <c r="P155" s="117"/>
      <c r="Q155" s="117"/>
      <c r="R155" s="41"/>
      <c r="S155" s="41"/>
      <c r="T155" s="117"/>
      <c r="U155" s="117"/>
      <c r="V155" s="41"/>
      <c r="W155" s="41"/>
      <c r="X155" s="117"/>
      <c r="Y155" s="117"/>
      <c r="Z155" s="118"/>
    </row>
    <row r="156" spans="1:34">
      <c r="A156" s="11"/>
      <c r="B156" s="119" t="s">
        <v>457</v>
      </c>
      <c r="C156" s="27"/>
      <c r="D156" s="115" t="s">
        <v>259</v>
      </c>
      <c r="E156" s="115"/>
      <c r="F156" s="27"/>
      <c r="G156" s="27"/>
      <c r="H156" s="115" t="s">
        <v>259</v>
      </c>
      <c r="I156" s="115"/>
      <c r="J156" s="27"/>
      <c r="K156" s="27"/>
      <c r="L156" s="115" t="s">
        <v>259</v>
      </c>
      <c r="M156" s="115"/>
      <c r="N156" s="27"/>
      <c r="O156" s="27"/>
      <c r="P156" s="115">
        <v>2</v>
      </c>
      <c r="Q156" s="115"/>
      <c r="R156" s="27"/>
      <c r="S156" s="27"/>
      <c r="T156" s="115" t="s">
        <v>259</v>
      </c>
      <c r="U156" s="115"/>
      <c r="V156" s="27"/>
      <c r="W156" s="27"/>
      <c r="X156" s="115">
        <v>2</v>
      </c>
      <c r="Y156" s="115"/>
      <c r="Z156" s="27"/>
    </row>
    <row r="157" spans="1:34">
      <c r="A157" s="11"/>
      <c r="B157" s="119"/>
      <c r="C157" s="27"/>
      <c r="D157" s="115"/>
      <c r="E157" s="115"/>
      <c r="F157" s="27"/>
      <c r="G157" s="27"/>
      <c r="H157" s="115"/>
      <c r="I157" s="115"/>
      <c r="J157" s="27"/>
      <c r="K157" s="27"/>
      <c r="L157" s="115"/>
      <c r="M157" s="115"/>
      <c r="N157" s="27"/>
      <c r="O157" s="27"/>
      <c r="P157" s="115"/>
      <c r="Q157" s="115"/>
      <c r="R157" s="27"/>
      <c r="S157" s="27"/>
      <c r="T157" s="115"/>
      <c r="U157" s="115"/>
      <c r="V157" s="27"/>
      <c r="W157" s="27"/>
      <c r="X157" s="115"/>
      <c r="Y157" s="115"/>
      <c r="Z157" s="27"/>
    </row>
    <row r="158" spans="1:34">
      <c r="A158" s="11"/>
      <c r="B158" s="116" t="s">
        <v>169</v>
      </c>
      <c r="C158" s="41"/>
      <c r="D158" s="117">
        <v>48</v>
      </c>
      <c r="E158" s="117"/>
      <c r="F158" s="41"/>
      <c r="G158" s="41"/>
      <c r="H158" s="117">
        <v>26</v>
      </c>
      <c r="I158" s="117"/>
      <c r="J158" s="41"/>
      <c r="K158" s="41"/>
      <c r="L158" s="117">
        <v>98</v>
      </c>
      <c r="M158" s="117"/>
      <c r="N158" s="41"/>
      <c r="O158" s="41"/>
      <c r="P158" s="117">
        <v>21</v>
      </c>
      <c r="Q158" s="117"/>
      <c r="R158" s="41"/>
      <c r="S158" s="41"/>
      <c r="T158" s="117">
        <v>2</v>
      </c>
      <c r="U158" s="117"/>
      <c r="V158" s="41"/>
      <c r="W158" s="41"/>
      <c r="X158" s="117">
        <v>195</v>
      </c>
      <c r="Y158" s="117"/>
      <c r="Z158" s="41"/>
    </row>
    <row r="159" spans="1:34" ht="15.75" thickBot="1">
      <c r="A159" s="11"/>
      <c r="B159" s="116"/>
      <c r="C159" s="41"/>
      <c r="D159" s="120"/>
      <c r="E159" s="120"/>
      <c r="F159" s="76"/>
      <c r="G159" s="41"/>
      <c r="H159" s="120"/>
      <c r="I159" s="120"/>
      <c r="J159" s="76"/>
      <c r="K159" s="41"/>
      <c r="L159" s="120"/>
      <c r="M159" s="120"/>
      <c r="N159" s="76"/>
      <c r="O159" s="41"/>
      <c r="P159" s="120"/>
      <c r="Q159" s="120"/>
      <c r="R159" s="76"/>
      <c r="S159" s="41"/>
      <c r="T159" s="120"/>
      <c r="U159" s="120"/>
      <c r="V159" s="76"/>
      <c r="W159" s="41"/>
      <c r="X159" s="120"/>
      <c r="Y159" s="120"/>
      <c r="Z159" s="76"/>
    </row>
    <row r="160" spans="1:34">
      <c r="A160" s="11"/>
      <c r="B160" s="113" t="s">
        <v>461</v>
      </c>
      <c r="C160" s="27"/>
      <c r="D160" s="124" t="s">
        <v>272</v>
      </c>
      <c r="E160" s="128">
        <v>711</v>
      </c>
      <c r="F160" s="37"/>
      <c r="G160" s="27"/>
      <c r="H160" s="124" t="s">
        <v>272</v>
      </c>
      <c r="I160" s="128">
        <v>627</v>
      </c>
      <c r="J160" s="37"/>
      <c r="K160" s="27"/>
      <c r="L160" s="124" t="s">
        <v>272</v>
      </c>
      <c r="M160" s="128">
        <v>631</v>
      </c>
      <c r="N160" s="37"/>
      <c r="O160" s="27"/>
      <c r="P160" s="124" t="s">
        <v>272</v>
      </c>
      <c r="Q160" s="128">
        <v>347</v>
      </c>
      <c r="R160" s="37"/>
      <c r="S160" s="27"/>
      <c r="T160" s="124" t="s">
        <v>272</v>
      </c>
      <c r="U160" s="128">
        <v>11</v>
      </c>
      <c r="V160" s="37"/>
      <c r="W160" s="27"/>
      <c r="X160" s="124" t="s">
        <v>272</v>
      </c>
      <c r="Y160" s="126">
        <v>2327</v>
      </c>
      <c r="Z160" s="37"/>
    </row>
    <row r="161" spans="1:34" ht="15.75" thickBot="1">
      <c r="A161" s="11"/>
      <c r="B161" s="113"/>
      <c r="C161" s="27"/>
      <c r="D161" s="125"/>
      <c r="E161" s="129"/>
      <c r="F161" s="89"/>
      <c r="G161" s="27"/>
      <c r="H161" s="125"/>
      <c r="I161" s="129"/>
      <c r="J161" s="89"/>
      <c r="K161" s="27"/>
      <c r="L161" s="125"/>
      <c r="M161" s="129"/>
      <c r="N161" s="89"/>
      <c r="O161" s="27"/>
      <c r="P161" s="125"/>
      <c r="Q161" s="129"/>
      <c r="R161" s="89"/>
      <c r="S161" s="27"/>
      <c r="T161" s="125"/>
      <c r="U161" s="129"/>
      <c r="V161" s="89"/>
      <c r="W161" s="27"/>
      <c r="X161" s="125"/>
      <c r="Y161" s="127"/>
      <c r="Z161" s="89"/>
    </row>
    <row r="162" spans="1:34" ht="15.75" thickTop="1">
      <c r="A162" s="11"/>
      <c r="B162" s="93"/>
      <c r="C162" s="93"/>
      <c r="D162" s="93"/>
      <c r="E162" s="93"/>
      <c r="F162" s="93"/>
      <c r="G162" s="93"/>
      <c r="H162" s="93"/>
      <c r="I162" s="93"/>
      <c r="J162" s="93"/>
      <c r="K162" s="93"/>
      <c r="L162" s="93"/>
      <c r="M162" s="93"/>
      <c r="N162" s="93"/>
      <c r="O162" s="93"/>
      <c r="P162" s="93"/>
      <c r="Q162" s="93"/>
      <c r="R162" s="93"/>
      <c r="S162" s="93"/>
      <c r="T162" s="93"/>
      <c r="U162" s="93"/>
      <c r="V162" s="93"/>
      <c r="W162" s="93"/>
      <c r="X162" s="93"/>
      <c r="Y162" s="93"/>
      <c r="Z162" s="93"/>
      <c r="AA162" s="93"/>
      <c r="AB162" s="93"/>
      <c r="AC162" s="93"/>
      <c r="AD162" s="93"/>
      <c r="AE162" s="93"/>
      <c r="AF162" s="93"/>
      <c r="AG162" s="93"/>
      <c r="AH162" s="93"/>
    </row>
    <row r="163" spans="1:34">
      <c r="A163" s="11"/>
      <c r="B163" s="54" t="s">
        <v>489</v>
      </c>
      <c r="C163" s="54"/>
      <c r="D163" s="54"/>
      <c r="E163" s="54"/>
      <c r="F163" s="54"/>
      <c r="G163" s="54"/>
      <c r="H163" s="54"/>
      <c r="I163" s="54"/>
      <c r="J163" s="54"/>
      <c r="K163" s="54"/>
      <c r="L163" s="54"/>
      <c r="M163" s="54"/>
      <c r="N163" s="54"/>
      <c r="O163" s="54"/>
      <c r="P163" s="54"/>
      <c r="Q163" s="54"/>
      <c r="R163" s="54"/>
      <c r="S163" s="54"/>
      <c r="T163" s="54"/>
      <c r="U163" s="54"/>
      <c r="V163" s="54"/>
      <c r="W163" s="54"/>
      <c r="X163" s="54"/>
      <c r="Y163" s="54"/>
      <c r="Z163" s="54"/>
      <c r="AA163" s="54"/>
      <c r="AB163" s="54"/>
      <c r="AC163" s="54"/>
      <c r="AD163" s="54"/>
      <c r="AE163" s="54"/>
      <c r="AF163" s="54"/>
      <c r="AG163" s="54"/>
      <c r="AH163" s="54"/>
    </row>
    <row r="164" spans="1:34">
      <c r="A164" s="11"/>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c r="AE164" s="26"/>
      <c r="AF164" s="26"/>
      <c r="AG164" s="26"/>
      <c r="AH164" s="26"/>
    </row>
    <row r="165" spans="1:34">
      <c r="A165" s="11"/>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7"/>
      <c r="AB165" s="17"/>
      <c r="AC165" s="17"/>
      <c r="AD165" s="17"/>
      <c r="AE165" s="17"/>
      <c r="AF165" s="17"/>
      <c r="AG165" s="17"/>
      <c r="AH165" s="17"/>
    </row>
    <row r="166" spans="1:34" ht="15.75" thickBot="1">
      <c r="A166" s="11"/>
      <c r="B166" s="107"/>
      <c r="C166" s="18"/>
      <c r="D166" s="140">
        <v>41547</v>
      </c>
      <c r="E166" s="140"/>
      <c r="F166" s="140"/>
      <c r="G166" s="140"/>
      <c r="H166" s="140"/>
      <c r="I166" s="140"/>
      <c r="J166" s="140"/>
      <c r="K166" s="140"/>
      <c r="L166" s="140"/>
      <c r="M166" s="140"/>
      <c r="N166" s="140"/>
      <c r="O166" s="140"/>
      <c r="P166" s="140"/>
      <c r="Q166" s="140"/>
      <c r="R166" s="140"/>
      <c r="S166" s="140"/>
      <c r="T166" s="140"/>
      <c r="U166" s="140"/>
      <c r="V166" s="140"/>
      <c r="W166" s="140"/>
      <c r="X166" s="140"/>
      <c r="Y166" s="140"/>
      <c r="Z166" s="140"/>
      <c r="AA166" s="140"/>
      <c r="AB166" s="140"/>
      <c r="AC166" s="140"/>
      <c r="AD166" s="140"/>
      <c r="AE166" s="140"/>
      <c r="AF166" s="140"/>
      <c r="AG166" s="140"/>
      <c r="AH166" s="140"/>
    </row>
    <row r="167" spans="1:34">
      <c r="A167" s="11"/>
      <c r="B167" s="27"/>
      <c r="C167" s="27"/>
      <c r="D167" s="111" t="s">
        <v>440</v>
      </c>
      <c r="E167" s="111"/>
      <c r="F167" s="111"/>
      <c r="G167" s="37"/>
      <c r="H167" s="111" t="s">
        <v>442</v>
      </c>
      <c r="I167" s="111"/>
      <c r="J167" s="111"/>
      <c r="K167" s="37"/>
      <c r="L167" s="111" t="s">
        <v>443</v>
      </c>
      <c r="M167" s="111"/>
      <c r="N167" s="111"/>
      <c r="O167" s="37"/>
      <c r="P167" s="111" t="s">
        <v>444</v>
      </c>
      <c r="Q167" s="111"/>
      <c r="R167" s="111"/>
      <c r="S167" s="37"/>
      <c r="T167" s="111" t="s">
        <v>490</v>
      </c>
      <c r="U167" s="111"/>
      <c r="V167" s="111"/>
      <c r="W167" s="37"/>
      <c r="X167" s="111" t="s">
        <v>446</v>
      </c>
      <c r="Y167" s="111"/>
      <c r="Z167" s="111"/>
      <c r="AA167" s="37"/>
      <c r="AB167" s="111" t="s">
        <v>447</v>
      </c>
      <c r="AC167" s="111"/>
      <c r="AD167" s="111"/>
      <c r="AE167" s="37"/>
      <c r="AF167" s="111" t="s">
        <v>143</v>
      </c>
      <c r="AG167" s="111"/>
      <c r="AH167" s="111"/>
    </row>
    <row r="168" spans="1:34" ht="15.75" thickBot="1">
      <c r="A168" s="11"/>
      <c r="B168" s="27"/>
      <c r="C168" s="27"/>
      <c r="D168" s="112" t="s">
        <v>441</v>
      </c>
      <c r="E168" s="112"/>
      <c r="F168" s="112"/>
      <c r="G168" s="27"/>
      <c r="H168" s="112"/>
      <c r="I168" s="112"/>
      <c r="J168" s="112"/>
      <c r="K168" s="27"/>
      <c r="L168" s="112"/>
      <c r="M168" s="112"/>
      <c r="N168" s="112"/>
      <c r="O168" s="27"/>
      <c r="P168" s="112" t="s">
        <v>441</v>
      </c>
      <c r="Q168" s="112"/>
      <c r="R168" s="112"/>
      <c r="S168" s="27"/>
      <c r="T168" s="112"/>
      <c r="U168" s="112"/>
      <c r="V168" s="112"/>
      <c r="W168" s="27"/>
      <c r="X168" s="112"/>
      <c r="Y168" s="112"/>
      <c r="Z168" s="112"/>
      <c r="AA168" s="27"/>
      <c r="AB168" s="112"/>
      <c r="AC168" s="112"/>
      <c r="AD168" s="112"/>
      <c r="AE168" s="27"/>
      <c r="AF168" s="112"/>
      <c r="AG168" s="112"/>
      <c r="AH168" s="112"/>
    </row>
    <row r="169" spans="1:34">
      <c r="A169" s="11"/>
      <c r="B169" s="139" t="s">
        <v>491</v>
      </c>
      <c r="C169" s="22"/>
      <c r="D169" s="50"/>
      <c r="E169" s="50"/>
      <c r="F169" s="50"/>
      <c r="G169" s="22"/>
      <c r="H169" s="50"/>
      <c r="I169" s="50"/>
      <c r="J169" s="50"/>
      <c r="K169" s="22"/>
      <c r="L169" s="50"/>
      <c r="M169" s="50"/>
      <c r="N169" s="50"/>
      <c r="O169" s="22"/>
      <c r="P169" s="50"/>
      <c r="Q169" s="50"/>
      <c r="R169" s="50"/>
      <c r="S169" s="22"/>
      <c r="T169" s="50"/>
      <c r="U169" s="50"/>
      <c r="V169" s="50"/>
      <c r="W169" s="22"/>
      <c r="X169" s="50"/>
      <c r="Y169" s="50"/>
      <c r="Z169" s="50"/>
      <c r="AA169" s="22"/>
      <c r="AB169" s="50"/>
      <c r="AC169" s="50"/>
      <c r="AD169" s="50"/>
      <c r="AE169" s="22"/>
      <c r="AF169" s="50"/>
      <c r="AG169" s="50"/>
      <c r="AH169" s="50"/>
    </row>
    <row r="170" spans="1:34">
      <c r="A170" s="11"/>
      <c r="B170" s="113" t="s">
        <v>492</v>
      </c>
      <c r="C170" s="27"/>
      <c r="D170" s="115"/>
      <c r="E170" s="115"/>
      <c r="F170" s="27"/>
      <c r="G170" s="27"/>
      <c r="H170" s="115"/>
      <c r="I170" s="115"/>
      <c r="J170" s="27"/>
      <c r="K170" s="27"/>
      <c r="L170" s="27"/>
      <c r="M170" s="27"/>
      <c r="N170" s="27"/>
      <c r="O170" s="27"/>
      <c r="P170" s="115"/>
      <c r="Q170" s="115"/>
      <c r="R170" s="27"/>
      <c r="S170" s="27"/>
      <c r="T170" s="115"/>
      <c r="U170" s="115"/>
      <c r="V170" s="27"/>
      <c r="W170" s="27"/>
      <c r="X170" s="27"/>
      <c r="Y170" s="27"/>
      <c r="Z170" s="27"/>
      <c r="AA170" s="27"/>
      <c r="AB170" s="115"/>
      <c r="AC170" s="115"/>
      <c r="AD170" s="27"/>
      <c r="AE170" s="27"/>
      <c r="AF170" s="115"/>
      <c r="AG170" s="115"/>
      <c r="AH170" s="27"/>
    </row>
    <row r="171" spans="1:34">
      <c r="A171" s="11"/>
      <c r="B171" s="113"/>
      <c r="C171" s="27"/>
      <c r="D171" s="115"/>
      <c r="E171" s="115"/>
      <c r="F171" s="27"/>
      <c r="G171" s="27"/>
      <c r="H171" s="115"/>
      <c r="I171" s="115"/>
      <c r="J171" s="27"/>
      <c r="K171" s="27"/>
      <c r="L171" s="27"/>
      <c r="M171" s="27"/>
      <c r="N171" s="27"/>
      <c r="O171" s="27"/>
      <c r="P171" s="115"/>
      <c r="Q171" s="115"/>
      <c r="R171" s="27"/>
      <c r="S171" s="27"/>
      <c r="T171" s="115"/>
      <c r="U171" s="115"/>
      <c r="V171" s="27"/>
      <c r="W171" s="27"/>
      <c r="X171" s="27"/>
      <c r="Y171" s="27"/>
      <c r="Z171" s="27"/>
      <c r="AA171" s="27"/>
      <c r="AB171" s="115"/>
      <c r="AC171" s="115"/>
      <c r="AD171" s="27"/>
      <c r="AE171" s="27"/>
      <c r="AF171" s="115"/>
      <c r="AG171" s="115"/>
      <c r="AH171" s="27"/>
    </row>
    <row r="172" spans="1:34">
      <c r="A172" s="11"/>
      <c r="B172" s="116" t="s">
        <v>493</v>
      </c>
      <c r="C172" s="41"/>
      <c r="D172" s="118" t="s">
        <v>272</v>
      </c>
      <c r="E172" s="117" t="s">
        <v>259</v>
      </c>
      <c r="F172" s="41"/>
      <c r="G172" s="41"/>
      <c r="H172" s="118" t="s">
        <v>272</v>
      </c>
      <c r="I172" s="117">
        <v>2</v>
      </c>
      <c r="J172" s="41"/>
      <c r="K172" s="41"/>
      <c r="L172" s="118" t="s">
        <v>272</v>
      </c>
      <c r="M172" s="117" t="s">
        <v>259</v>
      </c>
      <c r="N172" s="41"/>
      <c r="O172" s="41"/>
      <c r="P172" s="118" t="s">
        <v>272</v>
      </c>
      <c r="Q172" s="117" t="s">
        <v>259</v>
      </c>
      <c r="R172" s="41"/>
      <c r="S172" s="41"/>
      <c r="T172" s="118" t="s">
        <v>272</v>
      </c>
      <c r="U172" s="117" t="s">
        <v>259</v>
      </c>
      <c r="V172" s="41"/>
      <c r="W172" s="41"/>
      <c r="X172" s="118" t="s">
        <v>272</v>
      </c>
      <c r="Y172" s="117" t="s">
        <v>259</v>
      </c>
      <c r="Z172" s="41"/>
      <c r="AA172" s="41"/>
      <c r="AB172" s="118" t="s">
        <v>272</v>
      </c>
      <c r="AC172" s="117" t="s">
        <v>259</v>
      </c>
      <c r="AD172" s="41"/>
      <c r="AE172" s="41"/>
      <c r="AF172" s="118" t="s">
        <v>272</v>
      </c>
      <c r="AG172" s="117">
        <v>2</v>
      </c>
      <c r="AH172" s="41"/>
    </row>
    <row r="173" spans="1:34">
      <c r="A173" s="11"/>
      <c r="B173" s="116"/>
      <c r="C173" s="41"/>
      <c r="D173" s="118"/>
      <c r="E173" s="117"/>
      <c r="F173" s="41"/>
      <c r="G173" s="41"/>
      <c r="H173" s="118"/>
      <c r="I173" s="117"/>
      <c r="J173" s="41"/>
      <c r="K173" s="41"/>
      <c r="L173" s="118"/>
      <c r="M173" s="117"/>
      <c r="N173" s="41"/>
      <c r="O173" s="41"/>
      <c r="P173" s="118"/>
      <c r="Q173" s="117"/>
      <c r="R173" s="41"/>
      <c r="S173" s="41"/>
      <c r="T173" s="118"/>
      <c r="U173" s="117"/>
      <c r="V173" s="41"/>
      <c r="W173" s="41"/>
      <c r="X173" s="118"/>
      <c r="Y173" s="117"/>
      <c r="Z173" s="41"/>
      <c r="AA173" s="41"/>
      <c r="AB173" s="118"/>
      <c r="AC173" s="117"/>
      <c r="AD173" s="41"/>
      <c r="AE173" s="41"/>
      <c r="AF173" s="118"/>
      <c r="AG173" s="117"/>
      <c r="AH173" s="41"/>
    </row>
    <row r="174" spans="1:34">
      <c r="A174" s="11"/>
      <c r="B174" s="119" t="s">
        <v>494</v>
      </c>
      <c r="C174" s="27"/>
      <c r="D174" s="114">
        <v>1728</v>
      </c>
      <c r="E174" s="114"/>
      <c r="F174" s="27"/>
      <c r="G174" s="27"/>
      <c r="H174" s="114">
        <v>1527</v>
      </c>
      <c r="I174" s="114"/>
      <c r="J174" s="27"/>
      <c r="K174" s="27"/>
      <c r="L174" s="115">
        <v>687</v>
      </c>
      <c r="M174" s="115"/>
      <c r="N174" s="27"/>
      <c r="O174" s="27"/>
      <c r="P174" s="115">
        <v>490</v>
      </c>
      <c r="Q174" s="115"/>
      <c r="R174" s="27"/>
      <c r="S174" s="27"/>
      <c r="T174" s="115">
        <v>43</v>
      </c>
      <c r="U174" s="115"/>
      <c r="V174" s="27"/>
      <c r="W174" s="27"/>
      <c r="X174" s="115">
        <v>89</v>
      </c>
      <c r="Y174" s="115"/>
      <c r="Z174" s="27"/>
      <c r="AA174" s="27"/>
      <c r="AB174" s="115">
        <v>25</v>
      </c>
      <c r="AC174" s="115"/>
      <c r="AD174" s="27"/>
      <c r="AE174" s="27"/>
      <c r="AF174" s="114">
        <v>4589</v>
      </c>
      <c r="AG174" s="114"/>
      <c r="AH174" s="27"/>
    </row>
    <row r="175" spans="1:34">
      <c r="A175" s="11"/>
      <c r="B175" s="119"/>
      <c r="C175" s="27"/>
      <c r="D175" s="114"/>
      <c r="E175" s="114"/>
      <c r="F175" s="27"/>
      <c r="G175" s="27"/>
      <c r="H175" s="114"/>
      <c r="I175" s="114"/>
      <c r="J175" s="27"/>
      <c r="K175" s="27"/>
      <c r="L175" s="115"/>
      <c r="M175" s="115"/>
      <c r="N175" s="27"/>
      <c r="O175" s="27"/>
      <c r="P175" s="115"/>
      <c r="Q175" s="115"/>
      <c r="R175" s="27"/>
      <c r="S175" s="27"/>
      <c r="T175" s="115"/>
      <c r="U175" s="115"/>
      <c r="V175" s="27"/>
      <c r="W175" s="27"/>
      <c r="X175" s="115"/>
      <c r="Y175" s="115"/>
      <c r="Z175" s="27"/>
      <c r="AA175" s="27"/>
      <c r="AB175" s="115"/>
      <c r="AC175" s="115"/>
      <c r="AD175" s="27"/>
      <c r="AE175" s="27"/>
      <c r="AF175" s="114"/>
      <c r="AG175" s="114"/>
      <c r="AH175" s="27"/>
    </row>
    <row r="176" spans="1:34">
      <c r="A176" s="11"/>
      <c r="B176" s="116" t="s">
        <v>495</v>
      </c>
      <c r="C176" s="41"/>
      <c r="D176" s="122">
        <v>1247</v>
      </c>
      <c r="E176" s="122"/>
      <c r="F176" s="41"/>
      <c r="G176" s="41"/>
      <c r="H176" s="117" t="s">
        <v>259</v>
      </c>
      <c r="I176" s="117"/>
      <c r="J176" s="41"/>
      <c r="K176" s="41"/>
      <c r="L176" s="117">
        <v>472</v>
      </c>
      <c r="M176" s="117"/>
      <c r="N176" s="41"/>
      <c r="O176" s="41"/>
      <c r="P176" s="117">
        <v>712</v>
      </c>
      <c r="Q176" s="117"/>
      <c r="R176" s="41"/>
      <c r="S176" s="41"/>
      <c r="T176" s="117" t="s">
        <v>259</v>
      </c>
      <c r="U176" s="117"/>
      <c r="V176" s="41"/>
      <c r="W176" s="41"/>
      <c r="X176" s="117" t="s">
        <v>259</v>
      </c>
      <c r="Y176" s="117"/>
      <c r="Z176" s="41"/>
      <c r="AA176" s="41"/>
      <c r="AB176" s="117">
        <v>12</v>
      </c>
      <c r="AC176" s="117"/>
      <c r="AD176" s="41"/>
      <c r="AE176" s="41"/>
      <c r="AF176" s="122">
        <v>2443</v>
      </c>
      <c r="AG176" s="122"/>
      <c r="AH176" s="41"/>
    </row>
    <row r="177" spans="1:34" ht="15.75" thickBot="1">
      <c r="A177" s="11"/>
      <c r="B177" s="116"/>
      <c r="C177" s="41"/>
      <c r="D177" s="123"/>
      <c r="E177" s="123"/>
      <c r="F177" s="76"/>
      <c r="G177" s="41"/>
      <c r="H177" s="120"/>
      <c r="I177" s="120"/>
      <c r="J177" s="76"/>
      <c r="K177" s="41"/>
      <c r="L177" s="120"/>
      <c r="M177" s="120"/>
      <c r="N177" s="76"/>
      <c r="O177" s="41"/>
      <c r="P177" s="120"/>
      <c r="Q177" s="120"/>
      <c r="R177" s="76"/>
      <c r="S177" s="41"/>
      <c r="T177" s="120"/>
      <c r="U177" s="120"/>
      <c r="V177" s="76"/>
      <c r="W177" s="41"/>
      <c r="X177" s="120"/>
      <c r="Y177" s="120"/>
      <c r="Z177" s="76"/>
      <c r="AA177" s="41"/>
      <c r="AB177" s="120"/>
      <c r="AC177" s="120"/>
      <c r="AD177" s="76"/>
      <c r="AE177" s="41"/>
      <c r="AF177" s="123"/>
      <c r="AG177" s="123"/>
      <c r="AH177" s="76"/>
    </row>
    <row r="178" spans="1:34">
      <c r="A178" s="11"/>
      <c r="B178" s="141" t="s">
        <v>143</v>
      </c>
      <c r="C178" s="27"/>
      <c r="D178" s="124" t="s">
        <v>272</v>
      </c>
      <c r="E178" s="126">
        <v>2975</v>
      </c>
      <c r="F178" s="37"/>
      <c r="G178" s="27"/>
      <c r="H178" s="124" t="s">
        <v>272</v>
      </c>
      <c r="I178" s="126">
        <v>1529</v>
      </c>
      <c r="J178" s="37"/>
      <c r="K178" s="27"/>
      <c r="L178" s="124" t="s">
        <v>272</v>
      </c>
      <c r="M178" s="126">
        <v>1159</v>
      </c>
      <c r="N178" s="37"/>
      <c r="O178" s="27"/>
      <c r="P178" s="124" t="s">
        <v>272</v>
      </c>
      <c r="Q178" s="126">
        <v>1202</v>
      </c>
      <c r="R178" s="37"/>
      <c r="S178" s="27"/>
      <c r="T178" s="124" t="s">
        <v>272</v>
      </c>
      <c r="U178" s="128">
        <v>43</v>
      </c>
      <c r="V178" s="37"/>
      <c r="W178" s="27"/>
      <c r="X178" s="124" t="s">
        <v>272</v>
      </c>
      <c r="Y178" s="128">
        <v>89</v>
      </c>
      <c r="Z178" s="37"/>
      <c r="AA178" s="27"/>
      <c r="AB178" s="124" t="s">
        <v>272</v>
      </c>
      <c r="AC178" s="128">
        <v>37</v>
      </c>
      <c r="AD178" s="37"/>
      <c r="AE178" s="27"/>
      <c r="AF178" s="124" t="s">
        <v>272</v>
      </c>
      <c r="AG178" s="126">
        <v>7034</v>
      </c>
      <c r="AH178" s="37"/>
    </row>
    <row r="179" spans="1:34" ht="15.75" thickBot="1">
      <c r="A179" s="11"/>
      <c r="B179" s="141"/>
      <c r="C179" s="27"/>
      <c r="D179" s="125"/>
      <c r="E179" s="127"/>
      <c r="F179" s="89"/>
      <c r="G179" s="27"/>
      <c r="H179" s="125"/>
      <c r="I179" s="127"/>
      <c r="J179" s="89"/>
      <c r="K179" s="27"/>
      <c r="L179" s="125"/>
      <c r="M179" s="127"/>
      <c r="N179" s="89"/>
      <c r="O179" s="27"/>
      <c r="P179" s="125"/>
      <c r="Q179" s="127"/>
      <c r="R179" s="89"/>
      <c r="S179" s="27"/>
      <c r="T179" s="125"/>
      <c r="U179" s="129"/>
      <c r="V179" s="89"/>
      <c r="W179" s="27"/>
      <c r="X179" s="125"/>
      <c r="Y179" s="129"/>
      <c r="Z179" s="89"/>
      <c r="AA179" s="27"/>
      <c r="AB179" s="125"/>
      <c r="AC179" s="129"/>
      <c r="AD179" s="89"/>
      <c r="AE179" s="27"/>
      <c r="AF179" s="125"/>
      <c r="AG179" s="127"/>
      <c r="AH179" s="89"/>
    </row>
    <row r="180" spans="1:34" ht="15.75" thickTop="1">
      <c r="A180" s="11"/>
      <c r="B180" s="22"/>
      <c r="C180" s="22"/>
      <c r="D180" s="97"/>
      <c r="E180" s="97"/>
      <c r="F180" s="97"/>
      <c r="G180" s="22"/>
      <c r="H180" s="97"/>
      <c r="I180" s="97"/>
      <c r="J180" s="97"/>
      <c r="K180" s="22"/>
      <c r="L180" s="97"/>
      <c r="M180" s="97"/>
      <c r="N180" s="97"/>
      <c r="O180" s="22"/>
      <c r="P180" s="97"/>
      <c r="Q180" s="97"/>
      <c r="R180" s="97"/>
      <c r="S180" s="22"/>
      <c r="T180" s="97"/>
      <c r="U180" s="97"/>
      <c r="V180" s="97"/>
      <c r="W180" s="22"/>
      <c r="X180" s="97"/>
      <c r="Y180" s="97"/>
      <c r="Z180" s="97"/>
      <c r="AA180" s="22"/>
      <c r="AB180" s="97"/>
      <c r="AC180" s="97"/>
      <c r="AD180" s="97"/>
      <c r="AE180" s="22"/>
      <c r="AF180" s="97"/>
      <c r="AG180" s="97"/>
      <c r="AH180" s="97"/>
    </row>
    <row r="181" spans="1:34">
      <c r="A181" s="11"/>
      <c r="B181" s="142" t="s">
        <v>496</v>
      </c>
      <c r="C181" s="27"/>
      <c r="D181" s="143"/>
      <c r="E181" s="143"/>
      <c r="F181" s="27"/>
      <c r="G181" s="27"/>
      <c r="H181" s="143"/>
      <c r="I181" s="143"/>
      <c r="J181" s="27"/>
      <c r="K181" s="27"/>
      <c r="L181" s="27"/>
      <c r="M181" s="27"/>
      <c r="N181" s="27"/>
      <c r="O181" s="27"/>
      <c r="P181" s="143"/>
      <c r="Q181" s="143"/>
      <c r="R181" s="27"/>
      <c r="S181" s="27"/>
      <c r="T181" s="143"/>
      <c r="U181" s="143"/>
      <c r="V181" s="27"/>
      <c r="W181" s="27"/>
      <c r="X181" s="27"/>
      <c r="Y181" s="27"/>
      <c r="Z181" s="27"/>
      <c r="AA181" s="27"/>
      <c r="AB181" s="143"/>
      <c r="AC181" s="143"/>
      <c r="AD181" s="27"/>
      <c r="AE181" s="27"/>
      <c r="AF181" s="143"/>
      <c r="AG181" s="143"/>
      <c r="AH181" s="27"/>
    </row>
    <row r="182" spans="1:34">
      <c r="A182" s="11"/>
      <c r="B182" s="142"/>
      <c r="C182" s="27"/>
      <c r="D182" s="143"/>
      <c r="E182" s="143"/>
      <c r="F182" s="27"/>
      <c r="G182" s="27"/>
      <c r="H182" s="143"/>
      <c r="I182" s="143"/>
      <c r="J182" s="27"/>
      <c r="K182" s="27"/>
      <c r="L182" s="27"/>
      <c r="M182" s="27"/>
      <c r="N182" s="27"/>
      <c r="O182" s="27"/>
      <c r="P182" s="143"/>
      <c r="Q182" s="143"/>
      <c r="R182" s="27"/>
      <c r="S182" s="27"/>
      <c r="T182" s="143"/>
      <c r="U182" s="143"/>
      <c r="V182" s="27"/>
      <c r="W182" s="27"/>
      <c r="X182" s="27"/>
      <c r="Y182" s="27"/>
      <c r="Z182" s="27"/>
      <c r="AA182" s="27"/>
      <c r="AB182" s="143"/>
      <c r="AC182" s="143"/>
      <c r="AD182" s="27"/>
      <c r="AE182" s="27"/>
      <c r="AF182" s="143"/>
      <c r="AG182" s="143"/>
      <c r="AH182" s="27"/>
    </row>
    <row r="183" spans="1:34">
      <c r="A183" s="11"/>
      <c r="B183" s="118" t="s">
        <v>492</v>
      </c>
      <c r="C183" s="41"/>
      <c r="D183" s="117"/>
      <c r="E183" s="117"/>
      <c r="F183" s="41"/>
      <c r="G183" s="41"/>
      <c r="H183" s="117"/>
      <c r="I183" s="117"/>
      <c r="J183" s="41"/>
      <c r="K183" s="41"/>
      <c r="L183" s="41"/>
      <c r="M183" s="41"/>
      <c r="N183" s="41"/>
      <c r="O183" s="41"/>
      <c r="P183" s="117"/>
      <c r="Q183" s="117"/>
      <c r="R183" s="41"/>
      <c r="S183" s="41"/>
      <c r="T183" s="117"/>
      <c r="U183" s="117"/>
      <c r="V183" s="41"/>
      <c r="W183" s="41"/>
      <c r="X183" s="41"/>
      <c r="Y183" s="41"/>
      <c r="Z183" s="41"/>
      <c r="AA183" s="41"/>
      <c r="AB183" s="117"/>
      <c r="AC183" s="117"/>
      <c r="AD183" s="41"/>
      <c r="AE183" s="41"/>
      <c r="AF183" s="117"/>
      <c r="AG183" s="117"/>
      <c r="AH183" s="41"/>
    </row>
    <row r="184" spans="1:34">
      <c r="A184" s="11"/>
      <c r="B184" s="118"/>
      <c r="C184" s="41"/>
      <c r="D184" s="117"/>
      <c r="E184" s="117"/>
      <c r="F184" s="41"/>
      <c r="G184" s="41"/>
      <c r="H184" s="117"/>
      <c r="I184" s="117"/>
      <c r="J184" s="41"/>
      <c r="K184" s="41"/>
      <c r="L184" s="41"/>
      <c r="M184" s="41"/>
      <c r="N184" s="41"/>
      <c r="O184" s="41"/>
      <c r="P184" s="117"/>
      <c r="Q184" s="117"/>
      <c r="R184" s="41"/>
      <c r="S184" s="41"/>
      <c r="T184" s="117"/>
      <c r="U184" s="117"/>
      <c r="V184" s="41"/>
      <c r="W184" s="41"/>
      <c r="X184" s="41"/>
      <c r="Y184" s="41"/>
      <c r="Z184" s="41"/>
      <c r="AA184" s="41"/>
      <c r="AB184" s="117"/>
      <c r="AC184" s="117"/>
      <c r="AD184" s="41"/>
      <c r="AE184" s="41"/>
      <c r="AF184" s="117"/>
      <c r="AG184" s="117"/>
      <c r="AH184" s="41"/>
    </row>
    <row r="185" spans="1:34">
      <c r="A185" s="11"/>
      <c r="B185" s="119" t="s">
        <v>493</v>
      </c>
      <c r="C185" s="27"/>
      <c r="D185" s="113" t="s">
        <v>272</v>
      </c>
      <c r="E185" s="114">
        <v>3424</v>
      </c>
      <c r="F185" s="27"/>
      <c r="G185" s="27"/>
      <c r="H185" s="113" t="s">
        <v>272</v>
      </c>
      <c r="I185" s="115">
        <v>358</v>
      </c>
      <c r="J185" s="27"/>
      <c r="K185" s="27"/>
      <c r="L185" s="113" t="s">
        <v>272</v>
      </c>
      <c r="M185" s="114">
        <v>1312</v>
      </c>
      <c r="N185" s="27"/>
      <c r="O185" s="27"/>
      <c r="P185" s="113" t="s">
        <v>272</v>
      </c>
      <c r="Q185" s="115">
        <v>744</v>
      </c>
      <c r="R185" s="27"/>
      <c r="S185" s="27"/>
      <c r="T185" s="113" t="s">
        <v>272</v>
      </c>
      <c r="U185" s="115" t="s">
        <v>259</v>
      </c>
      <c r="V185" s="27"/>
      <c r="W185" s="27"/>
      <c r="X185" s="113" t="s">
        <v>272</v>
      </c>
      <c r="Y185" s="115">
        <v>449</v>
      </c>
      <c r="Z185" s="27"/>
      <c r="AA185" s="27"/>
      <c r="AB185" s="113" t="s">
        <v>272</v>
      </c>
      <c r="AC185" s="115" t="s">
        <v>259</v>
      </c>
      <c r="AD185" s="27"/>
      <c r="AE185" s="27"/>
      <c r="AF185" s="113" t="s">
        <v>272</v>
      </c>
      <c r="AG185" s="114">
        <v>6287</v>
      </c>
      <c r="AH185" s="27"/>
    </row>
    <row r="186" spans="1:34">
      <c r="A186" s="11"/>
      <c r="B186" s="119"/>
      <c r="C186" s="27"/>
      <c r="D186" s="113"/>
      <c r="E186" s="114"/>
      <c r="F186" s="27"/>
      <c r="G186" s="27"/>
      <c r="H186" s="113"/>
      <c r="I186" s="115"/>
      <c r="J186" s="27"/>
      <c r="K186" s="27"/>
      <c r="L186" s="113"/>
      <c r="M186" s="114"/>
      <c r="N186" s="27"/>
      <c r="O186" s="27"/>
      <c r="P186" s="113"/>
      <c r="Q186" s="115"/>
      <c r="R186" s="27"/>
      <c r="S186" s="27"/>
      <c r="T186" s="113"/>
      <c r="U186" s="115"/>
      <c r="V186" s="27"/>
      <c r="W186" s="27"/>
      <c r="X186" s="113"/>
      <c r="Y186" s="115"/>
      <c r="Z186" s="27"/>
      <c r="AA186" s="27"/>
      <c r="AB186" s="113"/>
      <c r="AC186" s="115"/>
      <c r="AD186" s="27"/>
      <c r="AE186" s="27"/>
      <c r="AF186" s="113"/>
      <c r="AG186" s="114"/>
      <c r="AH186" s="27"/>
    </row>
    <row r="187" spans="1:34">
      <c r="A187" s="11"/>
      <c r="B187" s="116" t="s">
        <v>494</v>
      </c>
      <c r="C187" s="41"/>
      <c r="D187" s="122">
        <v>533783</v>
      </c>
      <c r="E187" s="122"/>
      <c r="F187" s="41"/>
      <c r="G187" s="41"/>
      <c r="H187" s="122">
        <v>225436</v>
      </c>
      <c r="I187" s="122"/>
      <c r="J187" s="41"/>
      <c r="K187" s="41"/>
      <c r="L187" s="122">
        <v>110114</v>
      </c>
      <c r="M187" s="122"/>
      <c r="N187" s="41"/>
      <c r="O187" s="41"/>
      <c r="P187" s="122">
        <v>161072</v>
      </c>
      <c r="Q187" s="122"/>
      <c r="R187" s="41"/>
      <c r="S187" s="41"/>
      <c r="T187" s="122">
        <v>26174</v>
      </c>
      <c r="U187" s="122"/>
      <c r="V187" s="41"/>
      <c r="W187" s="41"/>
      <c r="X187" s="122">
        <v>91514</v>
      </c>
      <c r="Y187" s="122"/>
      <c r="Z187" s="41"/>
      <c r="AA187" s="41"/>
      <c r="AB187" s="122">
        <v>8472</v>
      </c>
      <c r="AC187" s="122"/>
      <c r="AD187" s="41"/>
      <c r="AE187" s="41"/>
      <c r="AF187" s="122">
        <v>1156565</v>
      </c>
      <c r="AG187" s="122"/>
      <c r="AH187" s="41"/>
    </row>
    <row r="188" spans="1:34">
      <c r="A188" s="11"/>
      <c r="B188" s="116"/>
      <c r="C188" s="41"/>
      <c r="D188" s="122"/>
      <c r="E188" s="122"/>
      <c r="F188" s="41"/>
      <c r="G188" s="41"/>
      <c r="H188" s="122"/>
      <c r="I188" s="122"/>
      <c r="J188" s="41"/>
      <c r="K188" s="41"/>
      <c r="L188" s="122"/>
      <c r="M188" s="122"/>
      <c r="N188" s="41"/>
      <c r="O188" s="41"/>
      <c r="P188" s="122"/>
      <c r="Q188" s="122"/>
      <c r="R188" s="41"/>
      <c r="S188" s="41"/>
      <c r="T188" s="122"/>
      <c r="U188" s="122"/>
      <c r="V188" s="41"/>
      <c r="W188" s="41"/>
      <c r="X188" s="122"/>
      <c r="Y188" s="122"/>
      <c r="Z188" s="41"/>
      <c r="AA188" s="41"/>
      <c r="AB188" s="122"/>
      <c r="AC188" s="122"/>
      <c r="AD188" s="41"/>
      <c r="AE188" s="41"/>
      <c r="AF188" s="122"/>
      <c r="AG188" s="122"/>
      <c r="AH188" s="41"/>
    </row>
    <row r="189" spans="1:34">
      <c r="A189" s="11"/>
      <c r="B189" s="119" t="s">
        <v>495</v>
      </c>
      <c r="C189" s="27"/>
      <c r="D189" s="114">
        <v>113515</v>
      </c>
      <c r="E189" s="114"/>
      <c r="F189" s="27"/>
      <c r="G189" s="27"/>
      <c r="H189" s="114">
        <v>11854</v>
      </c>
      <c r="I189" s="114"/>
      <c r="J189" s="27"/>
      <c r="K189" s="27"/>
      <c r="L189" s="114">
        <v>35788</v>
      </c>
      <c r="M189" s="114"/>
      <c r="N189" s="27"/>
      <c r="O189" s="27"/>
      <c r="P189" s="114">
        <v>26216</v>
      </c>
      <c r="Q189" s="114"/>
      <c r="R189" s="27"/>
      <c r="S189" s="27"/>
      <c r="T189" s="114">
        <v>2132</v>
      </c>
      <c r="U189" s="114"/>
      <c r="V189" s="27"/>
      <c r="W189" s="27"/>
      <c r="X189" s="114">
        <v>1379</v>
      </c>
      <c r="Y189" s="114"/>
      <c r="Z189" s="27"/>
      <c r="AA189" s="27"/>
      <c r="AB189" s="115">
        <v>428</v>
      </c>
      <c r="AC189" s="115"/>
      <c r="AD189" s="27"/>
      <c r="AE189" s="27"/>
      <c r="AF189" s="114">
        <v>191312</v>
      </c>
      <c r="AG189" s="114"/>
      <c r="AH189" s="27"/>
    </row>
    <row r="190" spans="1:34" ht="15.75" thickBot="1">
      <c r="A190" s="11"/>
      <c r="B190" s="119"/>
      <c r="C190" s="27"/>
      <c r="D190" s="130"/>
      <c r="E190" s="130"/>
      <c r="F190" s="47"/>
      <c r="G190" s="27"/>
      <c r="H190" s="130"/>
      <c r="I190" s="130"/>
      <c r="J190" s="47"/>
      <c r="K190" s="27"/>
      <c r="L190" s="130"/>
      <c r="M190" s="130"/>
      <c r="N190" s="47"/>
      <c r="O190" s="27"/>
      <c r="P190" s="130"/>
      <c r="Q190" s="130"/>
      <c r="R190" s="47"/>
      <c r="S190" s="27"/>
      <c r="T190" s="130"/>
      <c r="U190" s="130"/>
      <c r="V190" s="47"/>
      <c r="W190" s="27"/>
      <c r="X190" s="130"/>
      <c r="Y190" s="130"/>
      <c r="Z190" s="47"/>
      <c r="AA190" s="27"/>
      <c r="AB190" s="131"/>
      <c r="AC190" s="131"/>
      <c r="AD190" s="47"/>
      <c r="AE190" s="27"/>
      <c r="AF190" s="130"/>
      <c r="AG190" s="130"/>
      <c r="AH190" s="47"/>
    </row>
    <row r="191" spans="1:34">
      <c r="A191" s="11"/>
      <c r="B191" s="144" t="s">
        <v>143</v>
      </c>
      <c r="C191" s="41"/>
      <c r="D191" s="132" t="s">
        <v>272</v>
      </c>
      <c r="E191" s="134">
        <v>650722</v>
      </c>
      <c r="F191" s="50"/>
      <c r="G191" s="41"/>
      <c r="H191" s="132" t="s">
        <v>272</v>
      </c>
      <c r="I191" s="134">
        <v>237648</v>
      </c>
      <c r="J191" s="50"/>
      <c r="K191" s="41"/>
      <c r="L191" s="132" t="s">
        <v>272</v>
      </c>
      <c r="M191" s="134">
        <v>147214</v>
      </c>
      <c r="N191" s="50"/>
      <c r="O191" s="41"/>
      <c r="P191" s="132" t="s">
        <v>272</v>
      </c>
      <c r="Q191" s="134">
        <v>188032</v>
      </c>
      <c r="R191" s="50"/>
      <c r="S191" s="41"/>
      <c r="T191" s="132" t="s">
        <v>272</v>
      </c>
      <c r="U191" s="134">
        <v>28306</v>
      </c>
      <c r="V191" s="50"/>
      <c r="W191" s="41"/>
      <c r="X191" s="132" t="s">
        <v>272</v>
      </c>
      <c r="Y191" s="134">
        <v>93342</v>
      </c>
      <c r="Z191" s="50"/>
      <c r="AA191" s="41"/>
      <c r="AB191" s="132" t="s">
        <v>272</v>
      </c>
      <c r="AC191" s="134">
        <v>8900</v>
      </c>
      <c r="AD191" s="50"/>
      <c r="AE191" s="41"/>
      <c r="AF191" s="132" t="s">
        <v>272</v>
      </c>
      <c r="AG191" s="134">
        <v>1354164</v>
      </c>
      <c r="AH191" s="50"/>
    </row>
    <row r="192" spans="1:34" ht="15.75" thickBot="1">
      <c r="A192" s="11"/>
      <c r="B192" s="144"/>
      <c r="C192" s="41"/>
      <c r="D192" s="133"/>
      <c r="E192" s="135"/>
      <c r="F192" s="51"/>
      <c r="G192" s="41"/>
      <c r="H192" s="133"/>
      <c r="I192" s="135"/>
      <c r="J192" s="51"/>
      <c r="K192" s="41"/>
      <c r="L192" s="133"/>
      <c r="M192" s="135"/>
      <c r="N192" s="51"/>
      <c r="O192" s="41"/>
      <c r="P192" s="133"/>
      <c r="Q192" s="135"/>
      <c r="R192" s="51"/>
      <c r="S192" s="41"/>
      <c r="T192" s="133"/>
      <c r="U192" s="135"/>
      <c r="V192" s="51"/>
      <c r="W192" s="41"/>
      <c r="X192" s="133"/>
      <c r="Y192" s="135"/>
      <c r="Z192" s="51"/>
      <c r="AA192" s="41"/>
      <c r="AB192" s="133"/>
      <c r="AC192" s="135"/>
      <c r="AD192" s="51"/>
      <c r="AE192" s="41"/>
      <c r="AF192" s="133"/>
      <c r="AG192" s="135"/>
      <c r="AH192" s="51"/>
    </row>
    <row r="193" spans="1:34" ht="15.75" thickTop="1">
      <c r="A193" s="11"/>
      <c r="B193" s="26"/>
      <c r="C193" s="26"/>
      <c r="D193" s="26"/>
      <c r="E193" s="26"/>
      <c r="F193" s="26"/>
      <c r="G193" s="26"/>
      <c r="H193" s="26"/>
      <c r="I193" s="26"/>
      <c r="J193" s="26"/>
      <c r="K193" s="26"/>
      <c r="L193" s="26"/>
      <c r="M193" s="26"/>
      <c r="N193" s="26"/>
      <c r="O193" s="26"/>
      <c r="P193" s="26"/>
      <c r="Q193" s="26"/>
      <c r="R193" s="26"/>
      <c r="S193" s="26"/>
      <c r="T193" s="26"/>
      <c r="U193" s="26"/>
      <c r="V193" s="26"/>
      <c r="W193" s="26"/>
      <c r="X193" s="26"/>
      <c r="Y193" s="26"/>
      <c r="Z193" s="26"/>
      <c r="AA193" s="26"/>
      <c r="AB193" s="26"/>
      <c r="AC193" s="26"/>
      <c r="AD193" s="26"/>
      <c r="AE193" s="26"/>
      <c r="AF193" s="26"/>
      <c r="AG193" s="26"/>
      <c r="AH193" s="26"/>
    </row>
    <row r="194" spans="1:34">
      <c r="A194" s="11"/>
      <c r="B194" s="26"/>
      <c r="C194" s="26"/>
      <c r="D194" s="26"/>
      <c r="E194" s="26"/>
      <c r="F194" s="26"/>
      <c r="G194" s="26"/>
      <c r="H194" s="26"/>
      <c r="I194" s="26"/>
      <c r="J194" s="26"/>
      <c r="K194" s="26"/>
      <c r="L194" s="26"/>
      <c r="M194" s="26"/>
      <c r="N194" s="26"/>
      <c r="O194" s="26"/>
      <c r="P194" s="26"/>
      <c r="Q194" s="26"/>
      <c r="R194" s="26"/>
      <c r="S194" s="26"/>
      <c r="T194" s="26"/>
      <c r="U194" s="26"/>
      <c r="V194" s="26"/>
      <c r="W194" s="26"/>
      <c r="X194" s="26"/>
      <c r="Y194" s="26"/>
      <c r="Z194" s="26"/>
      <c r="AA194" s="26"/>
      <c r="AB194" s="26"/>
      <c r="AC194" s="26"/>
      <c r="AD194" s="26"/>
      <c r="AE194" s="26"/>
      <c r="AF194" s="26"/>
      <c r="AG194" s="26"/>
      <c r="AH194" s="26"/>
    </row>
    <row r="195" spans="1:34">
      <c r="A195" s="11"/>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7"/>
      <c r="AB195" s="17"/>
      <c r="AC195" s="17"/>
      <c r="AD195" s="17"/>
      <c r="AE195" s="17"/>
      <c r="AF195" s="17"/>
      <c r="AG195" s="17"/>
      <c r="AH195" s="17"/>
    </row>
    <row r="196" spans="1:34" ht="15.75" thickBot="1">
      <c r="A196" s="11"/>
      <c r="B196" s="107"/>
      <c r="C196" s="18"/>
      <c r="D196" s="112" t="s">
        <v>358</v>
      </c>
      <c r="E196" s="112"/>
      <c r="F196" s="112"/>
      <c r="G196" s="112"/>
      <c r="H196" s="112"/>
      <c r="I196" s="112"/>
      <c r="J196" s="112"/>
      <c r="K196" s="112"/>
      <c r="L196" s="112"/>
      <c r="M196" s="112"/>
      <c r="N196" s="112"/>
      <c r="O196" s="112"/>
      <c r="P196" s="112"/>
      <c r="Q196" s="112"/>
      <c r="R196" s="112"/>
      <c r="S196" s="112"/>
      <c r="T196" s="112"/>
      <c r="U196" s="112"/>
      <c r="V196" s="112"/>
      <c r="W196" s="112"/>
      <c r="X196" s="112"/>
      <c r="Y196" s="112"/>
      <c r="Z196" s="112"/>
      <c r="AA196" s="112"/>
      <c r="AB196" s="112"/>
      <c r="AC196" s="112"/>
      <c r="AD196" s="112"/>
      <c r="AE196" s="112"/>
      <c r="AF196" s="112"/>
      <c r="AG196" s="112"/>
      <c r="AH196" s="112"/>
    </row>
    <row r="197" spans="1:34">
      <c r="A197" s="11"/>
      <c r="B197" s="27"/>
      <c r="C197" s="27"/>
      <c r="D197" s="111" t="s">
        <v>440</v>
      </c>
      <c r="E197" s="111"/>
      <c r="F197" s="111"/>
      <c r="G197" s="37"/>
      <c r="H197" s="111" t="s">
        <v>442</v>
      </c>
      <c r="I197" s="111"/>
      <c r="J197" s="111"/>
      <c r="K197" s="37"/>
      <c r="L197" s="111" t="s">
        <v>443</v>
      </c>
      <c r="M197" s="111"/>
      <c r="N197" s="111"/>
      <c r="O197" s="37"/>
      <c r="P197" s="111" t="s">
        <v>444</v>
      </c>
      <c r="Q197" s="111"/>
      <c r="R197" s="111"/>
      <c r="S197" s="37"/>
      <c r="T197" s="111" t="s">
        <v>490</v>
      </c>
      <c r="U197" s="111"/>
      <c r="V197" s="111"/>
      <c r="W197" s="37"/>
      <c r="X197" s="111" t="s">
        <v>446</v>
      </c>
      <c r="Y197" s="111"/>
      <c r="Z197" s="111"/>
      <c r="AA197" s="37"/>
      <c r="AB197" s="111" t="s">
        <v>447</v>
      </c>
      <c r="AC197" s="111"/>
      <c r="AD197" s="111"/>
      <c r="AE197" s="37"/>
      <c r="AF197" s="111" t="s">
        <v>143</v>
      </c>
      <c r="AG197" s="111"/>
      <c r="AH197" s="111"/>
    </row>
    <row r="198" spans="1:34" ht="15.75" thickBot="1">
      <c r="A198" s="11"/>
      <c r="B198" s="27"/>
      <c r="C198" s="27"/>
      <c r="D198" s="112" t="s">
        <v>441</v>
      </c>
      <c r="E198" s="112"/>
      <c r="F198" s="112"/>
      <c r="G198" s="27"/>
      <c r="H198" s="112"/>
      <c r="I198" s="112"/>
      <c r="J198" s="112"/>
      <c r="K198" s="27"/>
      <c r="L198" s="112"/>
      <c r="M198" s="112"/>
      <c r="N198" s="112"/>
      <c r="O198" s="27"/>
      <c r="P198" s="112" t="s">
        <v>441</v>
      </c>
      <c r="Q198" s="112"/>
      <c r="R198" s="112"/>
      <c r="S198" s="27"/>
      <c r="T198" s="112"/>
      <c r="U198" s="112"/>
      <c r="V198" s="112"/>
      <c r="W198" s="27"/>
      <c r="X198" s="112"/>
      <c r="Y198" s="112"/>
      <c r="Z198" s="112"/>
      <c r="AA198" s="27"/>
      <c r="AB198" s="112"/>
      <c r="AC198" s="112"/>
      <c r="AD198" s="112"/>
      <c r="AE198" s="27"/>
      <c r="AF198" s="112"/>
      <c r="AG198" s="112"/>
      <c r="AH198" s="112"/>
    </row>
    <row r="199" spans="1:34">
      <c r="A199" s="11"/>
      <c r="B199" s="145" t="s">
        <v>491</v>
      </c>
      <c r="C199" s="41"/>
      <c r="D199" s="136"/>
      <c r="E199" s="136"/>
      <c r="F199" s="50"/>
      <c r="G199" s="41"/>
      <c r="H199" s="136"/>
      <c r="I199" s="136"/>
      <c r="J199" s="50"/>
      <c r="K199" s="41"/>
      <c r="L199" s="50"/>
      <c r="M199" s="50"/>
      <c r="N199" s="50"/>
      <c r="O199" s="41"/>
      <c r="P199" s="136"/>
      <c r="Q199" s="136"/>
      <c r="R199" s="50"/>
      <c r="S199" s="41"/>
      <c r="T199" s="136"/>
      <c r="U199" s="136"/>
      <c r="V199" s="50"/>
      <c r="W199" s="41"/>
      <c r="X199" s="50"/>
      <c r="Y199" s="50"/>
      <c r="Z199" s="50"/>
      <c r="AA199" s="41"/>
      <c r="AB199" s="136"/>
      <c r="AC199" s="136"/>
      <c r="AD199" s="50"/>
      <c r="AE199" s="41"/>
      <c r="AF199" s="136"/>
      <c r="AG199" s="136"/>
      <c r="AH199" s="50"/>
    </row>
    <row r="200" spans="1:34">
      <c r="A200" s="11"/>
      <c r="B200" s="145"/>
      <c r="C200" s="41"/>
      <c r="D200" s="117"/>
      <c r="E200" s="117"/>
      <c r="F200" s="41"/>
      <c r="G200" s="41"/>
      <c r="H200" s="117"/>
      <c r="I200" s="117"/>
      <c r="J200" s="41"/>
      <c r="K200" s="41"/>
      <c r="L200" s="41"/>
      <c r="M200" s="41"/>
      <c r="N200" s="41"/>
      <c r="O200" s="41"/>
      <c r="P200" s="117"/>
      <c r="Q200" s="117"/>
      <c r="R200" s="41"/>
      <c r="S200" s="41"/>
      <c r="T200" s="117"/>
      <c r="U200" s="117"/>
      <c r="V200" s="41"/>
      <c r="W200" s="41"/>
      <c r="X200" s="41"/>
      <c r="Y200" s="41"/>
      <c r="Z200" s="41"/>
      <c r="AA200" s="41"/>
      <c r="AB200" s="117"/>
      <c r="AC200" s="117"/>
      <c r="AD200" s="41"/>
      <c r="AE200" s="41"/>
      <c r="AF200" s="117"/>
      <c r="AG200" s="117"/>
      <c r="AH200" s="41"/>
    </row>
    <row r="201" spans="1:34">
      <c r="A201" s="11"/>
      <c r="B201" s="113" t="s">
        <v>492</v>
      </c>
      <c r="C201" s="27"/>
      <c r="D201" s="115"/>
      <c r="E201" s="115"/>
      <c r="F201" s="27"/>
      <c r="G201" s="27"/>
      <c r="H201" s="115"/>
      <c r="I201" s="115"/>
      <c r="J201" s="27"/>
      <c r="K201" s="27"/>
      <c r="L201" s="27"/>
      <c r="M201" s="27"/>
      <c r="N201" s="27"/>
      <c r="O201" s="27"/>
      <c r="P201" s="115"/>
      <c r="Q201" s="115"/>
      <c r="R201" s="27"/>
      <c r="S201" s="27"/>
      <c r="T201" s="115"/>
      <c r="U201" s="115"/>
      <c r="V201" s="27"/>
      <c r="W201" s="27"/>
      <c r="X201" s="27"/>
      <c r="Y201" s="27"/>
      <c r="Z201" s="27"/>
      <c r="AA201" s="27"/>
      <c r="AB201" s="115"/>
      <c r="AC201" s="115"/>
      <c r="AD201" s="27"/>
      <c r="AE201" s="27"/>
      <c r="AF201" s="115"/>
      <c r="AG201" s="115"/>
      <c r="AH201" s="27"/>
    </row>
    <row r="202" spans="1:34">
      <c r="A202" s="11"/>
      <c r="B202" s="113"/>
      <c r="C202" s="27"/>
      <c r="D202" s="115"/>
      <c r="E202" s="115"/>
      <c r="F202" s="27"/>
      <c r="G202" s="27"/>
      <c r="H202" s="115"/>
      <c r="I202" s="115"/>
      <c r="J202" s="27"/>
      <c r="K202" s="27"/>
      <c r="L202" s="27"/>
      <c r="M202" s="27"/>
      <c r="N202" s="27"/>
      <c r="O202" s="27"/>
      <c r="P202" s="115"/>
      <c r="Q202" s="115"/>
      <c r="R202" s="27"/>
      <c r="S202" s="27"/>
      <c r="T202" s="115"/>
      <c r="U202" s="115"/>
      <c r="V202" s="27"/>
      <c r="W202" s="27"/>
      <c r="X202" s="27"/>
      <c r="Y202" s="27"/>
      <c r="Z202" s="27"/>
      <c r="AA202" s="27"/>
      <c r="AB202" s="115"/>
      <c r="AC202" s="115"/>
      <c r="AD202" s="27"/>
      <c r="AE202" s="27"/>
      <c r="AF202" s="115"/>
      <c r="AG202" s="115"/>
      <c r="AH202" s="27"/>
    </row>
    <row r="203" spans="1:34">
      <c r="A203" s="11"/>
      <c r="B203" s="116" t="s">
        <v>493</v>
      </c>
      <c r="C203" s="41"/>
      <c r="D203" s="118" t="s">
        <v>272</v>
      </c>
      <c r="E203" s="117">
        <v>14</v>
      </c>
      <c r="F203" s="41"/>
      <c r="G203" s="41"/>
      <c r="H203" s="118" t="s">
        <v>272</v>
      </c>
      <c r="I203" s="117" t="s">
        <v>259</v>
      </c>
      <c r="J203" s="41"/>
      <c r="K203" s="41"/>
      <c r="L203" s="118" t="s">
        <v>272</v>
      </c>
      <c r="M203" s="117">
        <v>8</v>
      </c>
      <c r="N203" s="41"/>
      <c r="O203" s="41"/>
      <c r="P203" s="118" t="s">
        <v>272</v>
      </c>
      <c r="Q203" s="117">
        <v>9</v>
      </c>
      <c r="R203" s="41"/>
      <c r="S203" s="41"/>
      <c r="T203" s="118" t="s">
        <v>272</v>
      </c>
      <c r="U203" s="117" t="s">
        <v>259</v>
      </c>
      <c r="V203" s="41"/>
      <c r="W203" s="41"/>
      <c r="X203" s="118" t="s">
        <v>272</v>
      </c>
      <c r="Y203" s="117">
        <v>14</v>
      </c>
      <c r="Z203" s="41"/>
      <c r="AA203" s="41"/>
      <c r="AB203" s="118" t="s">
        <v>272</v>
      </c>
      <c r="AC203" s="117">
        <v>1</v>
      </c>
      <c r="AD203" s="41"/>
      <c r="AE203" s="41"/>
      <c r="AF203" s="118" t="s">
        <v>272</v>
      </c>
      <c r="AG203" s="117">
        <v>46</v>
      </c>
      <c r="AH203" s="41"/>
    </row>
    <row r="204" spans="1:34">
      <c r="A204" s="11"/>
      <c r="B204" s="116"/>
      <c r="C204" s="41"/>
      <c r="D204" s="118"/>
      <c r="E204" s="117"/>
      <c r="F204" s="41"/>
      <c r="G204" s="41"/>
      <c r="H204" s="118"/>
      <c r="I204" s="117"/>
      <c r="J204" s="41"/>
      <c r="K204" s="41"/>
      <c r="L204" s="118"/>
      <c r="M204" s="117"/>
      <c r="N204" s="41"/>
      <c r="O204" s="41"/>
      <c r="P204" s="118"/>
      <c r="Q204" s="117"/>
      <c r="R204" s="41"/>
      <c r="S204" s="41"/>
      <c r="T204" s="118"/>
      <c r="U204" s="117"/>
      <c r="V204" s="41"/>
      <c r="W204" s="41"/>
      <c r="X204" s="118"/>
      <c r="Y204" s="117"/>
      <c r="Z204" s="41"/>
      <c r="AA204" s="41"/>
      <c r="AB204" s="118"/>
      <c r="AC204" s="117"/>
      <c r="AD204" s="41"/>
      <c r="AE204" s="41"/>
      <c r="AF204" s="118"/>
      <c r="AG204" s="117"/>
      <c r="AH204" s="41"/>
    </row>
    <row r="205" spans="1:34">
      <c r="A205" s="11"/>
      <c r="B205" s="119" t="s">
        <v>494</v>
      </c>
      <c r="C205" s="27"/>
      <c r="D205" s="114">
        <v>1067</v>
      </c>
      <c r="E205" s="114"/>
      <c r="F205" s="27"/>
      <c r="G205" s="27"/>
      <c r="H205" s="115">
        <v>798</v>
      </c>
      <c r="I205" s="115"/>
      <c r="J205" s="27"/>
      <c r="K205" s="27"/>
      <c r="L205" s="115">
        <v>322</v>
      </c>
      <c r="M205" s="115"/>
      <c r="N205" s="27"/>
      <c r="O205" s="27"/>
      <c r="P205" s="115">
        <v>379</v>
      </c>
      <c r="Q205" s="115"/>
      <c r="R205" s="27"/>
      <c r="S205" s="27"/>
      <c r="T205" s="115">
        <v>18</v>
      </c>
      <c r="U205" s="115"/>
      <c r="V205" s="27"/>
      <c r="W205" s="27"/>
      <c r="X205" s="115">
        <v>71</v>
      </c>
      <c r="Y205" s="115"/>
      <c r="Z205" s="27"/>
      <c r="AA205" s="27"/>
      <c r="AB205" s="115">
        <v>19</v>
      </c>
      <c r="AC205" s="115"/>
      <c r="AD205" s="27"/>
      <c r="AE205" s="27"/>
      <c r="AF205" s="114">
        <v>2674</v>
      </c>
      <c r="AG205" s="114"/>
      <c r="AH205" s="27"/>
    </row>
    <row r="206" spans="1:34">
      <c r="A206" s="11"/>
      <c r="B206" s="119"/>
      <c r="C206" s="27"/>
      <c r="D206" s="114"/>
      <c r="E206" s="114"/>
      <c r="F206" s="27"/>
      <c r="G206" s="27"/>
      <c r="H206" s="115"/>
      <c r="I206" s="115"/>
      <c r="J206" s="27"/>
      <c r="K206" s="27"/>
      <c r="L206" s="115"/>
      <c r="M206" s="115"/>
      <c r="N206" s="27"/>
      <c r="O206" s="27"/>
      <c r="P206" s="115"/>
      <c r="Q206" s="115"/>
      <c r="R206" s="27"/>
      <c r="S206" s="27"/>
      <c r="T206" s="115"/>
      <c r="U206" s="115"/>
      <c r="V206" s="27"/>
      <c r="W206" s="27"/>
      <c r="X206" s="115"/>
      <c r="Y206" s="115"/>
      <c r="Z206" s="27"/>
      <c r="AA206" s="27"/>
      <c r="AB206" s="115"/>
      <c r="AC206" s="115"/>
      <c r="AD206" s="27"/>
      <c r="AE206" s="27"/>
      <c r="AF206" s="114"/>
      <c r="AG206" s="114"/>
      <c r="AH206" s="27"/>
    </row>
    <row r="207" spans="1:34">
      <c r="A207" s="11"/>
      <c r="B207" s="116" t="s">
        <v>495</v>
      </c>
      <c r="C207" s="41"/>
      <c r="D207" s="117">
        <v>443</v>
      </c>
      <c r="E207" s="117"/>
      <c r="F207" s="41"/>
      <c r="G207" s="41"/>
      <c r="H207" s="117" t="s">
        <v>259</v>
      </c>
      <c r="I207" s="117"/>
      <c r="J207" s="41"/>
      <c r="K207" s="41"/>
      <c r="L207" s="117">
        <v>267</v>
      </c>
      <c r="M207" s="117"/>
      <c r="N207" s="41"/>
      <c r="O207" s="41"/>
      <c r="P207" s="117">
        <v>552</v>
      </c>
      <c r="Q207" s="117"/>
      <c r="R207" s="41"/>
      <c r="S207" s="41"/>
      <c r="T207" s="117" t="s">
        <v>259</v>
      </c>
      <c r="U207" s="117"/>
      <c r="V207" s="41"/>
      <c r="W207" s="41"/>
      <c r="X207" s="117" t="s">
        <v>259</v>
      </c>
      <c r="Y207" s="117"/>
      <c r="Z207" s="41"/>
      <c r="AA207" s="41"/>
      <c r="AB207" s="117">
        <v>16</v>
      </c>
      <c r="AC207" s="117"/>
      <c r="AD207" s="41"/>
      <c r="AE207" s="41"/>
      <c r="AF207" s="122">
        <v>1278</v>
      </c>
      <c r="AG207" s="122"/>
      <c r="AH207" s="41"/>
    </row>
    <row r="208" spans="1:34" ht="15.75" thickBot="1">
      <c r="A208" s="11"/>
      <c r="B208" s="116"/>
      <c r="C208" s="41"/>
      <c r="D208" s="120"/>
      <c r="E208" s="120"/>
      <c r="F208" s="76"/>
      <c r="G208" s="41"/>
      <c r="H208" s="120"/>
      <c r="I208" s="120"/>
      <c r="J208" s="76"/>
      <c r="K208" s="41"/>
      <c r="L208" s="120"/>
      <c r="M208" s="120"/>
      <c r="N208" s="76"/>
      <c r="O208" s="41"/>
      <c r="P208" s="120"/>
      <c r="Q208" s="120"/>
      <c r="R208" s="76"/>
      <c r="S208" s="41"/>
      <c r="T208" s="120"/>
      <c r="U208" s="120"/>
      <c r="V208" s="76"/>
      <c r="W208" s="41"/>
      <c r="X208" s="120"/>
      <c r="Y208" s="120"/>
      <c r="Z208" s="76"/>
      <c r="AA208" s="41"/>
      <c r="AB208" s="120"/>
      <c r="AC208" s="120"/>
      <c r="AD208" s="76"/>
      <c r="AE208" s="41"/>
      <c r="AF208" s="123"/>
      <c r="AG208" s="123"/>
      <c r="AH208" s="76"/>
    </row>
    <row r="209" spans="1:34">
      <c r="A209" s="11"/>
      <c r="B209" s="141" t="s">
        <v>143</v>
      </c>
      <c r="C209" s="27"/>
      <c r="D209" s="124" t="s">
        <v>272</v>
      </c>
      <c r="E209" s="126">
        <v>1524</v>
      </c>
      <c r="F209" s="37"/>
      <c r="G209" s="27"/>
      <c r="H209" s="124" t="s">
        <v>272</v>
      </c>
      <c r="I209" s="128">
        <v>798</v>
      </c>
      <c r="J209" s="37"/>
      <c r="K209" s="27"/>
      <c r="L209" s="124" t="s">
        <v>272</v>
      </c>
      <c r="M209" s="128">
        <v>597</v>
      </c>
      <c r="N209" s="37"/>
      <c r="O209" s="27"/>
      <c r="P209" s="124" t="s">
        <v>272</v>
      </c>
      <c r="Q209" s="128">
        <v>940</v>
      </c>
      <c r="R209" s="37"/>
      <c r="S209" s="27"/>
      <c r="T209" s="124" t="s">
        <v>272</v>
      </c>
      <c r="U209" s="128">
        <v>18</v>
      </c>
      <c r="V209" s="37"/>
      <c r="W209" s="27"/>
      <c r="X209" s="124" t="s">
        <v>272</v>
      </c>
      <c r="Y209" s="128">
        <v>85</v>
      </c>
      <c r="Z209" s="37"/>
      <c r="AA209" s="27"/>
      <c r="AB209" s="124" t="s">
        <v>272</v>
      </c>
      <c r="AC209" s="128">
        <v>36</v>
      </c>
      <c r="AD209" s="37"/>
      <c r="AE209" s="27"/>
      <c r="AF209" s="124" t="s">
        <v>272</v>
      </c>
      <c r="AG209" s="126">
        <v>3998</v>
      </c>
      <c r="AH209" s="37"/>
    </row>
    <row r="210" spans="1:34" ht="15.75" thickBot="1">
      <c r="A210" s="11"/>
      <c r="B210" s="141"/>
      <c r="C210" s="27"/>
      <c r="D210" s="125"/>
      <c r="E210" s="127"/>
      <c r="F210" s="89"/>
      <c r="G210" s="27"/>
      <c r="H210" s="125"/>
      <c r="I210" s="129"/>
      <c r="J210" s="89"/>
      <c r="K210" s="27"/>
      <c r="L210" s="125"/>
      <c r="M210" s="129"/>
      <c r="N210" s="89"/>
      <c r="O210" s="27"/>
      <c r="P210" s="125"/>
      <c r="Q210" s="129"/>
      <c r="R210" s="89"/>
      <c r="S210" s="27"/>
      <c r="T210" s="125"/>
      <c r="U210" s="129"/>
      <c r="V210" s="89"/>
      <c r="W210" s="27"/>
      <c r="X210" s="125"/>
      <c r="Y210" s="129"/>
      <c r="Z210" s="89"/>
      <c r="AA210" s="27"/>
      <c r="AB210" s="125"/>
      <c r="AC210" s="129"/>
      <c r="AD210" s="89"/>
      <c r="AE210" s="27"/>
      <c r="AF210" s="125"/>
      <c r="AG210" s="127"/>
      <c r="AH210" s="89"/>
    </row>
    <row r="211" spans="1:34" ht="15.75" thickTop="1">
      <c r="A211" s="11"/>
      <c r="B211" s="22"/>
      <c r="C211" s="22"/>
      <c r="D211" s="97"/>
      <c r="E211" s="97"/>
      <c r="F211" s="97"/>
      <c r="G211" s="22"/>
      <c r="H211" s="97"/>
      <c r="I211" s="97"/>
      <c r="J211" s="97"/>
      <c r="K211" s="22"/>
      <c r="L211" s="97"/>
      <c r="M211" s="97"/>
      <c r="N211" s="97"/>
      <c r="O211" s="22"/>
      <c r="P211" s="97"/>
      <c r="Q211" s="97"/>
      <c r="R211" s="97"/>
      <c r="S211" s="22"/>
      <c r="T211" s="97"/>
      <c r="U211" s="97"/>
      <c r="V211" s="97"/>
      <c r="W211" s="22"/>
      <c r="X211" s="97"/>
      <c r="Y211" s="97"/>
      <c r="Z211" s="97"/>
      <c r="AA211" s="22"/>
      <c r="AB211" s="97"/>
      <c r="AC211" s="97"/>
      <c r="AD211" s="97"/>
      <c r="AE211" s="22"/>
      <c r="AF211" s="97"/>
      <c r="AG211" s="97"/>
      <c r="AH211" s="97"/>
    </row>
    <row r="212" spans="1:34">
      <c r="A212" s="11"/>
      <c r="B212" s="142" t="s">
        <v>496</v>
      </c>
      <c r="C212" s="27"/>
      <c r="D212" s="143"/>
      <c r="E212" s="143"/>
      <c r="F212" s="27"/>
      <c r="G212" s="27"/>
      <c r="H212" s="143"/>
      <c r="I212" s="143"/>
      <c r="J212" s="27"/>
      <c r="K212" s="27"/>
      <c r="L212" s="27"/>
      <c r="M212" s="27"/>
      <c r="N212" s="27"/>
      <c r="O212" s="27"/>
      <c r="P212" s="143"/>
      <c r="Q212" s="143"/>
      <c r="R212" s="27"/>
      <c r="S212" s="27"/>
      <c r="T212" s="143"/>
      <c r="U212" s="143"/>
      <c r="V212" s="27"/>
      <c r="W212" s="27"/>
      <c r="X212" s="27"/>
      <c r="Y212" s="27"/>
      <c r="Z212" s="27"/>
      <c r="AA212" s="27"/>
      <c r="AB212" s="143"/>
      <c r="AC212" s="143"/>
      <c r="AD212" s="27"/>
      <c r="AE212" s="27"/>
      <c r="AF212" s="143"/>
      <c r="AG212" s="143"/>
      <c r="AH212" s="27"/>
    </row>
    <row r="213" spans="1:34">
      <c r="A213" s="11"/>
      <c r="B213" s="142"/>
      <c r="C213" s="27"/>
      <c r="D213" s="143"/>
      <c r="E213" s="143"/>
      <c r="F213" s="27"/>
      <c r="G213" s="27"/>
      <c r="H213" s="143"/>
      <c r="I213" s="143"/>
      <c r="J213" s="27"/>
      <c r="K213" s="27"/>
      <c r="L213" s="27"/>
      <c r="M213" s="27"/>
      <c r="N213" s="27"/>
      <c r="O213" s="27"/>
      <c r="P213" s="143"/>
      <c r="Q213" s="143"/>
      <c r="R213" s="27"/>
      <c r="S213" s="27"/>
      <c r="T213" s="143"/>
      <c r="U213" s="143"/>
      <c r="V213" s="27"/>
      <c r="W213" s="27"/>
      <c r="X213" s="27"/>
      <c r="Y213" s="27"/>
      <c r="Z213" s="27"/>
      <c r="AA213" s="27"/>
      <c r="AB213" s="143"/>
      <c r="AC213" s="143"/>
      <c r="AD213" s="27"/>
      <c r="AE213" s="27"/>
      <c r="AF213" s="143"/>
      <c r="AG213" s="143"/>
      <c r="AH213" s="27"/>
    </row>
    <row r="214" spans="1:34">
      <c r="A214" s="11"/>
      <c r="B214" s="118" t="s">
        <v>492</v>
      </c>
      <c r="C214" s="41"/>
      <c r="D214" s="117"/>
      <c r="E214" s="117"/>
      <c r="F214" s="41"/>
      <c r="G214" s="41"/>
      <c r="H214" s="117"/>
      <c r="I214" s="117"/>
      <c r="J214" s="41"/>
      <c r="K214" s="41"/>
      <c r="L214" s="41"/>
      <c r="M214" s="41"/>
      <c r="N214" s="41"/>
      <c r="O214" s="41"/>
      <c r="P214" s="117"/>
      <c r="Q214" s="117"/>
      <c r="R214" s="41"/>
      <c r="S214" s="41"/>
      <c r="T214" s="117"/>
      <c r="U214" s="117"/>
      <c r="V214" s="41"/>
      <c r="W214" s="41"/>
      <c r="X214" s="41"/>
      <c r="Y214" s="41"/>
      <c r="Z214" s="41"/>
      <c r="AA214" s="41"/>
      <c r="AB214" s="117"/>
      <c r="AC214" s="117"/>
      <c r="AD214" s="41"/>
      <c r="AE214" s="41"/>
      <c r="AF214" s="117"/>
      <c r="AG214" s="117"/>
      <c r="AH214" s="41"/>
    </row>
    <row r="215" spans="1:34">
      <c r="A215" s="11"/>
      <c r="B215" s="118"/>
      <c r="C215" s="41"/>
      <c r="D215" s="117"/>
      <c r="E215" s="117"/>
      <c r="F215" s="41"/>
      <c r="G215" s="41"/>
      <c r="H215" s="117"/>
      <c r="I215" s="117"/>
      <c r="J215" s="41"/>
      <c r="K215" s="41"/>
      <c r="L215" s="41"/>
      <c r="M215" s="41"/>
      <c r="N215" s="41"/>
      <c r="O215" s="41"/>
      <c r="P215" s="117"/>
      <c r="Q215" s="117"/>
      <c r="R215" s="41"/>
      <c r="S215" s="41"/>
      <c r="T215" s="117"/>
      <c r="U215" s="117"/>
      <c r="V215" s="41"/>
      <c r="W215" s="41"/>
      <c r="X215" s="41"/>
      <c r="Y215" s="41"/>
      <c r="Z215" s="41"/>
      <c r="AA215" s="41"/>
      <c r="AB215" s="117"/>
      <c r="AC215" s="117"/>
      <c r="AD215" s="41"/>
      <c r="AE215" s="41"/>
      <c r="AF215" s="117"/>
      <c r="AG215" s="117"/>
      <c r="AH215" s="41"/>
    </row>
    <row r="216" spans="1:34">
      <c r="A216" s="11"/>
      <c r="B216" s="119" t="s">
        <v>493</v>
      </c>
      <c r="C216" s="27"/>
      <c r="D216" s="113" t="s">
        <v>272</v>
      </c>
      <c r="E216" s="114">
        <v>1697</v>
      </c>
      <c r="F216" s="27"/>
      <c r="G216" s="27"/>
      <c r="H216" s="113" t="s">
        <v>272</v>
      </c>
      <c r="I216" s="115" t="s">
        <v>259</v>
      </c>
      <c r="J216" s="27"/>
      <c r="K216" s="27"/>
      <c r="L216" s="113" t="s">
        <v>272</v>
      </c>
      <c r="M216" s="115">
        <v>415</v>
      </c>
      <c r="N216" s="27"/>
      <c r="O216" s="27"/>
      <c r="P216" s="113" t="s">
        <v>272</v>
      </c>
      <c r="Q216" s="114">
        <v>1452</v>
      </c>
      <c r="R216" s="27"/>
      <c r="S216" s="27"/>
      <c r="T216" s="113" t="s">
        <v>272</v>
      </c>
      <c r="U216" s="115" t="s">
        <v>259</v>
      </c>
      <c r="V216" s="27"/>
      <c r="W216" s="27"/>
      <c r="X216" s="113" t="s">
        <v>272</v>
      </c>
      <c r="Y216" s="114">
        <v>1342</v>
      </c>
      <c r="Z216" s="27"/>
      <c r="AA216" s="27"/>
      <c r="AB216" s="113" t="s">
        <v>272</v>
      </c>
      <c r="AC216" s="115">
        <v>224</v>
      </c>
      <c r="AD216" s="27"/>
      <c r="AE216" s="27"/>
      <c r="AF216" s="113" t="s">
        <v>272</v>
      </c>
      <c r="AG216" s="114">
        <v>5130</v>
      </c>
      <c r="AH216" s="27"/>
    </row>
    <row r="217" spans="1:34">
      <c r="A217" s="11"/>
      <c r="B217" s="119"/>
      <c r="C217" s="27"/>
      <c r="D217" s="113"/>
      <c r="E217" s="114"/>
      <c r="F217" s="27"/>
      <c r="G217" s="27"/>
      <c r="H217" s="113"/>
      <c r="I217" s="115"/>
      <c r="J217" s="27"/>
      <c r="K217" s="27"/>
      <c r="L217" s="113"/>
      <c r="M217" s="115"/>
      <c r="N217" s="27"/>
      <c r="O217" s="27"/>
      <c r="P217" s="113"/>
      <c r="Q217" s="114"/>
      <c r="R217" s="27"/>
      <c r="S217" s="27"/>
      <c r="T217" s="113"/>
      <c r="U217" s="115"/>
      <c r="V217" s="27"/>
      <c r="W217" s="27"/>
      <c r="X217" s="113"/>
      <c r="Y217" s="114"/>
      <c r="Z217" s="27"/>
      <c r="AA217" s="27"/>
      <c r="AB217" s="113"/>
      <c r="AC217" s="115"/>
      <c r="AD217" s="27"/>
      <c r="AE217" s="27"/>
      <c r="AF217" s="113"/>
      <c r="AG217" s="114"/>
      <c r="AH217" s="27"/>
    </row>
    <row r="218" spans="1:34">
      <c r="A218" s="11"/>
      <c r="B218" s="116" t="s">
        <v>494</v>
      </c>
      <c r="C218" s="41"/>
      <c r="D218" s="122">
        <v>266001</v>
      </c>
      <c r="E218" s="122"/>
      <c r="F218" s="41"/>
      <c r="G218" s="41"/>
      <c r="H218" s="122">
        <v>85356</v>
      </c>
      <c r="I218" s="122"/>
      <c r="J218" s="41"/>
      <c r="K218" s="41"/>
      <c r="L218" s="122">
        <v>31741</v>
      </c>
      <c r="M218" s="122"/>
      <c r="N218" s="41"/>
      <c r="O218" s="41"/>
      <c r="P218" s="122">
        <v>100794</v>
      </c>
      <c r="Q218" s="122"/>
      <c r="R218" s="41"/>
      <c r="S218" s="41"/>
      <c r="T218" s="122">
        <v>5392</v>
      </c>
      <c r="U218" s="122"/>
      <c r="V218" s="41"/>
      <c r="W218" s="41"/>
      <c r="X218" s="122">
        <v>62101</v>
      </c>
      <c r="Y218" s="122"/>
      <c r="Z218" s="41"/>
      <c r="AA218" s="41"/>
      <c r="AB218" s="122">
        <v>3891</v>
      </c>
      <c r="AC218" s="122"/>
      <c r="AD218" s="41"/>
      <c r="AE218" s="41"/>
      <c r="AF218" s="122">
        <v>555276</v>
      </c>
      <c r="AG218" s="122"/>
      <c r="AH218" s="41"/>
    </row>
    <row r="219" spans="1:34">
      <c r="A219" s="11"/>
      <c r="B219" s="116"/>
      <c r="C219" s="41"/>
      <c r="D219" s="122"/>
      <c r="E219" s="122"/>
      <c r="F219" s="41"/>
      <c r="G219" s="41"/>
      <c r="H219" s="122"/>
      <c r="I219" s="122"/>
      <c r="J219" s="41"/>
      <c r="K219" s="41"/>
      <c r="L219" s="122"/>
      <c r="M219" s="122"/>
      <c r="N219" s="41"/>
      <c r="O219" s="41"/>
      <c r="P219" s="122"/>
      <c r="Q219" s="122"/>
      <c r="R219" s="41"/>
      <c r="S219" s="41"/>
      <c r="T219" s="122"/>
      <c r="U219" s="122"/>
      <c r="V219" s="41"/>
      <c r="W219" s="41"/>
      <c r="X219" s="122"/>
      <c r="Y219" s="122"/>
      <c r="Z219" s="41"/>
      <c r="AA219" s="41"/>
      <c r="AB219" s="122"/>
      <c r="AC219" s="122"/>
      <c r="AD219" s="41"/>
      <c r="AE219" s="41"/>
      <c r="AF219" s="122"/>
      <c r="AG219" s="122"/>
      <c r="AH219" s="41"/>
    </row>
    <row r="220" spans="1:34">
      <c r="A220" s="11"/>
      <c r="B220" s="119" t="s">
        <v>495</v>
      </c>
      <c r="C220" s="27"/>
      <c r="D220" s="114">
        <v>125257</v>
      </c>
      <c r="E220" s="114"/>
      <c r="F220" s="27"/>
      <c r="G220" s="27"/>
      <c r="H220" s="114">
        <v>13345</v>
      </c>
      <c r="I220" s="114"/>
      <c r="J220" s="27"/>
      <c r="K220" s="27"/>
      <c r="L220" s="114">
        <v>40410</v>
      </c>
      <c r="M220" s="114"/>
      <c r="N220" s="27"/>
      <c r="O220" s="27"/>
      <c r="P220" s="114">
        <v>23031</v>
      </c>
      <c r="Q220" s="114"/>
      <c r="R220" s="27"/>
      <c r="S220" s="27"/>
      <c r="T220" s="115">
        <v>811</v>
      </c>
      <c r="U220" s="115"/>
      <c r="V220" s="27"/>
      <c r="W220" s="27"/>
      <c r="X220" s="115">
        <v>43</v>
      </c>
      <c r="Y220" s="115"/>
      <c r="Z220" s="27"/>
      <c r="AA220" s="27"/>
      <c r="AB220" s="115">
        <v>210</v>
      </c>
      <c r="AC220" s="115"/>
      <c r="AD220" s="27"/>
      <c r="AE220" s="27"/>
      <c r="AF220" s="114">
        <v>203107</v>
      </c>
      <c r="AG220" s="114"/>
      <c r="AH220" s="27"/>
    </row>
    <row r="221" spans="1:34" ht="15.75" thickBot="1">
      <c r="A221" s="11"/>
      <c r="B221" s="119"/>
      <c r="C221" s="27"/>
      <c r="D221" s="130"/>
      <c r="E221" s="130"/>
      <c r="F221" s="47"/>
      <c r="G221" s="27"/>
      <c r="H221" s="130"/>
      <c r="I221" s="130"/>
      <c r="J221" s="47"/>
      <c r="K221" s="27"/>
      <c r="L221" s="130"/>
      <c r="M221" s="130"/>
      <c r="N221" s="47"/>
      <c r="O221" s="27"/>
      <c r="P221" s="130"/>
      <c r="Q221" s="130"/>
      <c r="R221" s="47"/>
      <c r="S221" s="27"/>
      <c r="T221" s="131"/>
      <c r="U221" s="131"/>
      <c r="V221" s="47"/>
      <c r="W221" s="27"/>
      <c r="X221" s="131"/>
      <c r="Y221" s="131"/>
      <c r="Z221" s="47"/>
      <c r="AA221" s="27"/>
      <c r="AB221" s="131"/>
      <c r="AC221" s="131"/>
      <c r="AD221" s="47"/>
      <c r="AE221" s="27"/>
      <c r="AF221" s="130"/>
      <c r="AG221" s="130"/>
      <c r="AH221" s="47"/>
    </row>
    <row r="222" spans="1:34">
      <c r="A222" s="11"/>
      <c r="B222" s="144" t="s">
        <v>143</v>
      </c>
      <c r="C222" s="41"/>
      <c r="D222" s="132" t="s">
        <v>272</v>
      </c>
      <c r="E222" s="134">
        <v>392955</v>
      </c>
      <c r="F222" s="50"/>
      <c r="G222" s="41"/>
      <c r="H222" s="132" t="s">
        <v>272</v>
      </c>
      <c r="I222" s="134">
        <v>98701</v>
      </c>
      <c r="J222" s="50"/>
      <c r="K222" s="41"/>
      <c r="L222" s="132" t="s">
        <v>272</v>
      </c>
      <c r="M222" s="134">
        <v>72566</v>
      </c>
      <c r="N222" s="50"/>
      <c r="O222" s="41"/>
      <c r="P222" s="132" t="s">
        <v>272</v>
      </c>
      <c r="Q222" s="134">
        <v>125277</v>
      </c>
      <c r="R222" s="50"/>
      <c r="S222" s="41"/>
      <c r="T222" s="132" t="s">
        <v>272</v>
      </c>
      <c r="U222" s="134">
        <v>6203</v>
      </c>
      <c r="V222" s="50"/>
      <c r="W222" s="41"/>
      <c r="X222" s="132" t="s">
        <v>272</v>
      </c>
      <c r="Y222" s="134">
        <v>63486</v>
      </c>
      <c r="Z222" s="50"/>
      <c r="AA222" s="41"/>
      <c r="AB222" s="132" t="s">
        <v>272</v>
      </c>
      <c r="AC222" s="134">
        <v>4325</v>
      </c>
      <c r="AD222" s="50"/>
      <c r="AE222" s="41"/>
      <c r="AF222" s="132" t="s">
        <v>272</v>
      </c>
      <c r="AG222" s="134">
        <v>763513</v>
      </c>
      <c r="AH222" s="50"/>
    </row>
    <row r="223" spans="1:34" ht="15.75" thickBot="1">
      <c r="A223" s="11"/>
      <c r="B223" s="144"/>
      <c r="C223" s="41"/>
      <c r="D223" s="133"/>
      <c r="E223" s="135"/>
      <c r="F223" s="51"/>
      <c r="G223" s="41"/>
      <c r="H223" s="133"/>
      <c r="I223" s="135"/>
      <c r="J223" s="51"/>
      <c r="K223" s="41"/>
      <c r="L223" s="133"/>
      <c r="M223" s="135"/>
      <c r="N223" s="51"/>
      <c r="O223" s="41"/>
      <c r="P223" s="133"/>
      <c r="Q223" s="135"/>
      <c r="R223" s="51"/>
      <c r="S223" s="41"/>
      <c r="T223" s="133"/>
      <c r="U223" s="135"/>
      <c r="V223" s="51"/>
      <c r="W223" s="41"/>
      <c r="X223" s="133"/>
      <c r="Y223" s="135"/>
      <c r="Z223" s="51"/>
      <c r="AA223" s="41"/>
      <c r="AB223" s="133"/>
      <c r="AC223" s="135"/>
      <c r="AD223" s="51"/>
      <c r="AE223" s="41"/>
      <c r="AF223" s="133"/>
      <c r="AG223" s="135"/>
      <c r="AH223" s="51"/>
    </row>
    <row r="224" spans="1:34" ht="15.75" thickTop="1">
      <c r="A224" s="11"/>
      <c r="B224" s="27" t="s">
        <v>497</v>
      </c>
      <c r="C224" s="27"/>
      <c r="D224" s="27"/>
      <c r="E224" s="27"/>
      <c r="F224" s="27"/>
      <c r="G224" s="27"/>
      <c r="H224" s="27"/>
      <c r="I224" s="27"/>
      <c r="J224" s="27"/>
      <c r="K224" s="27"/>
      <c r="L224" s="27"/>
      <c r="M224" s="27"/>
      <c r="N224" s="27"/>
      <c r="O224" s="27"/>
      <c r="P224" s="27"/>
      <c r="Q224" s="27"/>
      <c r="R224" s="27"/>
      <c r="S224" s="27"/>
      <c r="T224" s="27"/>
      <c r="U224" s="27"/>
      <c r="V224" s="27"/>
      <c r="W224" s="27"/>
      <c r="X224" s="27"/>
      <c r="Y224" s="27"/>
      <c r="Z224" s="27"/>
      <c r="AA224" s="27"/>
      <c r="AB224" s="27"/>
      <c r="AC224" s="27"/>
      <c r="AD224" s="27"/>
      <c r="AE224" s="27"/>
      <c r="AF224" s="27"/>
      <c r="AG224" s="27"/>
      <c r="AH224" s="27"/>
    </row>
    <row r="225" spans="1:34">
      <c r="A225" s="11"/>
      <c r="B225" s="54" t="s">
        <v>498</v>
      </c>
      <c r="C225" s="54"/>
      <c r="D225" s="54"/>
      <c r="E225" s="54"/>
      <c r="F225" s="54"/>
      <c r="G225" s="54"/>
      <c r="H225" s="54"/>
      <c r="I225" s="54"/>
      <c r="J225" s="54"/>
      <c r="K225" s="54"/>
      <c r="L225" s="54"/>
      <c r="M225" s="54"/>
      <c r="N225" s="54"/>
      <c r="O225" s="54"/>
      <c r="P225" s="54"/>
      <c r="Q225" s="54"/>
      <c r="R225" s="54"/>
      <c r="S225" s="54"/>
      <c r="T225" s="54"/>
      <c r="U225" s="54"/>
      <c r="V225" s="54"/>
      <c r="W225" s="54"/>
      <c r="X225" s="54"/>
      <c r="Y225" s="54"/>
      <c r="Z225" s="54"/>
      <c r="AA225" s="54"/>
      <c r="AB225" s="54"/>
      <c r="AC225" s="54"/>
      <c r="AD225" s="54"/>
      <c r="AE225" s="54"/>
      <c r="AF225" s="54"/>
      <c r="AG225" s="54"/>
      <c r="AH225" s="54"/>
    </row>
    <row r="226" spans="1:34">
      <c r="A226" s="11"/>
      <c r="B226" s="56"/>
      <c r="C226" s="56"/>
      <c r="D226" s="56"/>
      <c r="E226" s="56"/>
      <c r="F226" s="56"/>
      <c r="G226" s="56"/>
      <c r="H226" s="56"/>
      <c r="I226" s="56"/>
      <c r="J226" s="56"/>
      <c r="K226" s="56"/>
      <c r="L226" s="56"/>
      <c r="M226" s="56"/>
      <c r="N226" s="56"/>
      <c r="O226" s="56"/>
      <c r="P226" s="56"/>
      <c r="Q226" s="56"/>
      <c r="R226" s="56"/>
      <c r="S226" s="56"/>
      <c r="T226" s="56"/>
      <c r="U226" s="56"/>
      <c r="V226" s="56"/>
      <c r="W226" s="56"/>
      <c r="X226" s="56"/>
      <c r="Y226" s="56"/>
      <c r="Z226" s="56"/>
      <c r="AA226" s="56"/>
      <c r="AB226" s="56"/>
      <c r="AC226" s="56"/>
      <c r="AD226" s="56"/>
      <c r="AE226" s="56"/>
      <c r="AF226" s="56"/>
      <c r="AG226" s="56"/>
      <c r="AH226" s="56"/>
    </row>
    <row r="227" spans="1:34">
      <c r="A227" s="11"/>
      <c r="B227" s="17"/>
      <c r="C227" s="17"/>
    </row>
    <row r="228" spans="1:34" ht="76.5">
      <c r="A228" s="11"/>
      <c r="B228" s="146" t="s">
        <v>499</v>
      </c>
      <c r="C228" s="147" t="s">
        <v>500</v>
      </c>
    </row>
    <row r="229" spans="1:34">
      <c r="A229" s="11"/>
      <c r="B229" s="56"/>
      <c r="C229" s="56"/>
      <c r="D229" s="56"/>
      <c r="E229" s="56"/>
      <c r="F229" s="56"/>
      <c r="G229" s="56"/>
      <c r="H229" s="56"/>
      <c r="I229" s="56"/>
      <c r="J229" s="56"/>
      <c r="K229" s="56"/>
      <c r="L229" s="56"/>
      <c r="M229" s="56"/>
      <c r="N229" s="56"/>
      <c r="O229" s="56"/>
      <c r="P229" s="56"/>
      <c r="Q229" s="56"/>
      <c r="R229" s="56"/>
      <c r="S229" s="56"/>
      <c r="T229" s="56"/>
      <c r="U229" s="56"/>
      <c r="V229" s="56"/>
      <c r="W229" s="56"/>
      <c r="X229" s="56"/>
      <c r="Y229" s="56"/>
      <c r="Z229" s="56"/>
      <c r="AA229" s="56"/>
      <c r="AB229" s="56"/>
      <c r="AC229" s="56"/>
      <c r="AD229" s="56"/>
      <c r="AE229" s="56"/>
      <c r="AF229" s="56"/>
      <c r="AG229" s="56"/>
      <c r="AH229" s="56"/>
    </row>
    <row r="230" spans="1:34">
      <c r="A230" s="11"/>
      <c r="B230" s="17"/>
      <c r="C230" s="17"/>
    </row>
    <row r="231" spans="1:34" ht="102">
      <c r="A231" s="11"/>
      <c r="B231" s="146" t="s">
        <v>499</v>
      </c>
      <c r="C231" s="147" t="s">
        <v>501</v>
      </c>
    </row>
    <row r="232" spans="1:34">
      <c r="A232" s="11"/>
      <c r="B232" s="56"/>
      <c r="C232" s="56"/>
      <c r="D232" s="56"/>
      <c r="E232" s="56"/>
      <c r="F232" s="56"/>
      <c r="G232" s="56"/>
      <c r="H232" s="56"/>
      <c r="I232" s="56"/>
      <c r="J232" s="56"/>
      <c r="K232" s="56"/>
      <c r="L232" s="56"/>
      <c r="M232" s="56"/>
      <c r="N232" s="56"/>
      <c r="O232" s="56"/>
      <c r="P232" s="56"/>
      <c r="Q232" s="56"/>
      <c r="R232" s="56"/>
      <c r="S232" s="56"/>
      <c r="T232" s="56"/>
      <c r="U232" s="56"/>
      <c r="V232" s="56"/>
      <c r="W232" s="56"/>
      <c r="X232" s="56"/>
      <c r="Y232" s="56"/>
      <c r="Z232" s="56"/>
      <c r="AA232" s="56"/>
      <c r="AB232" s="56"/>
      <c r="AC232" s="56"/>
      <c r="AD232" s="56"/>
      <c r="AE232" s="56"/>
      <c r="AF232" s="56"/>
      <c r="AG232" s="56"/>
      <c r="AH232" s="56"/>
    </row>
    <row r="233" spans="1:34">
      <c r="A233" s="11"/>
      <c r="B233" s="17"/>
      <c r="C233" s="17"/>
    </row>
    <row r="234" spans="1:34" ht="140.25">
      <c r="A234" s="11"/>
      <c r="B234" s="146" t="s">
        <v>499</v>
      </c>
      <c r="C234" s="147" t="s">
        <v>502</v>
      </c>
    </row>
    <row r="235" spans="1:34">
      <c r="A235" s="11"/>
      <c r="B235" s="56"/>
      <c r="C235" s="56"/>
      <c r="D235" s="56"/>
      <c r="E235" s="56"/>
      <c r="F235" s="56"/>
      <c r="G235" s="56"/>
      <c r="H235" s="56"/>
      <c r="I235" s="56"/>
      <c r="J235" s="56"/>
      <c r="K235" s="56"/>
      <c r="L235" s="56"/>
      <c r="M235" s="56"/>
      <c r="N235" s="56"/>
      <c r="O235" s="56"/>
      <c r="P235" s="56"/>
      <c r="Q235" s="56"/>
      <c r="R235" s="56"/>
      <c r="S235" s="56"/>
      <c r="T235" s="56"/>
      <c r="U235" s="56"/>
      <c r="V235" s="56"/>
      <c r="W235" s="56"/>
      <c r="X235" s="56"/>
      <c r="Y235" s="56"/>
      <c r="Z235" s="56"/>
      <c r="AA235" s="56"/>
      <c r="AB235" s="56"/>
      <c r="AC235" s="56"/>
      <c r="AD235" s="56"/>
      <c r="AE235" s="56"/>
      <c r="AF235" s="56"/>
      <c r="AG235" s="56"/>
      <c r="AH235" s="56"/>
    </row>
    <row r="236" spans="1:34">
      <c r="A236" s="11"/>
      <c r="B236" s="17"/>
      <c r="C236" s="17"/>
    </row>
    <row r="237" spans="1:34" ht="102">
      <c r="A237" s="11"/>
      <c r="B237" s="146" t="s">
        <v>499</v>
      </c>
      <c r="C237" s="147" t="s">
        <v>503</v>
      </c>
    </row>
    <row r="238" spans="1:34">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c r="AA238" s="10"/>
      <c r="AB238" s="10"/>
      <c r="AC238" s="10"/>
      <c r="AD238" s="10"/>
      <c r="AE238" s="10"/>
      <c r="AF238" s="10"/>
      <c r="AG238" s="10"/>
      <c r="AH238" s="10"/>
    </row>
    <row r="239" spans="1:34">
      <c r="A239" s="11"/>
      <c r="B239" s="54" t="s">
        <v>504</v>
      </c>
      <c r="C239" s="54"/>
      <c r="D239" s="54"/>
      <c r="E239" s="54"/>
      <c r="F239" s="54"/>
      <c r="G239" s="54"/>
      <c r="H239" s="54"/>
      <c r="I239" s="54"/>
      <c r="J239" s="54"/>
      <c r="K239" s="54"/>
      <c r="L239" s="54"/>
      <c r="M239" s="54"/>
      <c r="N239" s="54"/>
      <c r="O239" s="54"/>
      <c r="P239" s="54"/>
      <c r="Q239" s="54"/>
      <c r="R239" s="54"/>
      <c r="S239" s="54"/>
      <c r="T239" s="54"/>
      <c r="U239" s="54"/>
      <c r="V239" s="54"/>
      <c r="W239" s="54"/>
      <c r="X239" s="54"/>
      <c r="Y239" s="54"/>
      <c r="Z239" s="54"/>
      <c r="AA239" s="54"/>
      <c r="AB239" s="54"/>
      <c r="AC239" s="54"/>
      <c r="AD239" s="54"/>
      <c r="AE239" s="54"/>
      <c r="AF239" s="54"/>
      <c r="AG239" s="54"/>
      <c r="AH239" s="54"/>
    </row>
    <row r="240" spans="1:34">
      <c r="A240" s="11"/>
      <c r="B240" s="26"/>
      <c r="C240" s="26"/>
      <c r="D240" s="26"/>
      <c r="E240" s="26"/>
      <c r="F240" s="26"/>
      <c r="G240" s="26"/>
      <c r="H240" s="26"/>
      <c r="I240" s="26"/>
      <c r="J240" s="26"/>
      <c r="K240" s="26"/>
      <c r="L240" s="26"/>
      <c r="M240" s="26"/>
      <c r="N240" s="26"/>
      <c r="O240" s="26"/>
      <c r="P240" s="26"/>
      <c r="Q240" s="26"/>
      <c r="R240" s="26"/>
      <c r="S240" s="26"/>
      <c r="T240" s="26"/>
      <c r="U240" s="26"/>
      <c r="V240" s="26"/>
    </row>
    <row r="241" spans="1:22">
      <c r="A241" s="11"/>
      <c r="B241" s="17"/>
      <c r="C241" s="17"/>
      <c r="D241" s="17"/>
      <c r="E241" s="17"/>
      <c r="F241" s="17"/>
      <c r="G241" s="17"/>
      <c r="H241" s="17"/>
      <c r="I241" s="17"/>
      <c r="J241" s="17"/>
      <c r="K241" s="17"/>
      <c r="L241" s="17"/>
      <c r="M241" s="17"/>
      <c r="N241" s="17"/>
      <c r="O241" s="17"/>
      <c r="P241" s="17"/>
      <c r="Q241" s="17"/>
      <c r="R241" s="17"/>
      <c r="S241" s="17"/>
      <c r="T241" s="17"/>
      <c r="U241" s="17"/>
      <c r="V241" s="17"/>
    </row>
    <row r="242" spans="1:22">
      <c r="A242" s="11"/>
      <c r="B242" s="27"/>
      <c r="C242" s="27"/>
      <c r="D242" s="149" t="s">
        <v>505</v>
      </c>
      <c r="E242" s="149"/>
      <c r="F242" s="149"/>
      <c r="G242" s="27"/>
      <c r="H242" s="149" t="s">
        <v>506</v>
      </c>
      <c r="I242" s="149"/>
      <c r="J242" s="149"/>
      <c r="K242" s="27"/>
      <c r="L242" s="149" t="s">
        <v>508</v>
      </c>
      <c r="M242" s="149"/>
      <c r="N242" s="149"/>
      <c r="O242" s="27"/>
      <c r="P242" s="149" t="s">
        <v>509</v>
      </c>
      <c r="Q242" s="149"/>
      <c r="R242" s="149"/>
      <c r="S242" s="27"/>
      <c r="T242" s="149" t="s">
        <v>143</v>
      </c>
      <c r="U242" s="149"/>
      <c r="V242" s="149"/>
    </row>
    <row r="243" spans="1:22" ht="15.75" thickBot="1">
      <c r="A243" s="11"/>
      <c r="B243" s="27"/>
      <c r="C243" s="27"/>
      <c r="D243" s="150"/>
      <c r="E243" s="150"/>
      <c r="F243" s="150"/>
      <c r="G243" s="27"/>
      <c r="H243" s="150" t="s">
        <v>507</v>
      </c>
      <c r="I243" s="150"/>
      <c r="J243" s="150"/>
      <c r="K243" s="27"/>
      <c r="L243" s="150"/>
      <c r="M243" s="150"/>
      <c r="N243" s="150"/>
      <c r="O243" s="27"/>
      <c r="P243" s="150"/>
      <c r="Q243" s="150"/>
      <c r="R243" s="150"/>
      <c r="S243" s="27"/>
      <c r="T243" s="150"/>
      <c r="U243" s="150"/>
      <c r="V243" s="150"/>
    </row>
    <row r="244" spans="1:22">
      <c r="A244" s="11"/>
      <c r="B244" s="151" t="s">
        <v>339</v>
      </c>
      <c r="C244" s="41"/>
      <c r="D244" s="153"/>
      <c r="E244" s="153"/>
      <c r="F244" s="50"/>
      <c r="G244" s="41"/>
      <c r="H244" s="153"/>
      <c r="I244" s="153"/>
      <c r="J244" s="50"/>
      <c r="K244" s="41"/>
      <c r="L244" s="153"/>
      <c r="M244" s="153"/>
      <c r="N244" s="50"/>
      <c r="O244" s="41"/>
      <c r="P244" s="153"/>
      <c r="Q244" s="153"/>
      <c r="R244" s="50"/>
      <c r="S244" s="41"/>
      <c r="T244" s="153"/>
      <c r="U244" s="153"/>
      <c r="V244" s="50"/>
    </row>
    <row r="245" spans="1:22">
      <c r="A245" s="11"/>
      <c r="B245" s="151"/>
      <c r="C245" s="41"/>
      <c r="D245" s="152"/>
      <c r="E245" s="152"/>
      <c r="F245" s="41"/>
      <c r="G245" s="41"/>
      <c r="H245" s="152"/>
      <c r="I245" s="152"/>
      <c r="J245" s="41"/>
      <c r="K245" s="41"/>
      <c r="L245" s="152"/>
      <c r="M245" s="152"/>
      <c r="N245" s="41"/>
      <c r="O245" s="41"/>
      <c r="P245" s="152"/>
      <c r="Q245" s="152"/>
      <c r="R245" s="41"/>
      <c r="S245" s="41"/>
      <c r="T245" s="152"/>
      <c r="U245" s="152"/>
      <c r="V245" s="41"/>
    </row>
    <row r="246" spans="1:22">
      <c r="A246" s="11"/>
      <c r="B246" s="154" t="s">
        <v>510</v>
      </c>
      <c r="C246" s="27"/>
      <c r="D246" s="155"/>
      <c r="E246" s="155"/>
      <c r="F246" s="27"/>
      <c r="G246" s="27"/>
      <c r="H246" s="155"/>
      <c r="I246" s="155"/>
      <c r="J246" s="27"/>
      <c r="K246" s="27"/>
      <c r="L246" s="155"/>
      <c r="M246" s="155"/>
      <c r="N246" s="27"/>
      <c r="O246" s="27"/>
      <c r="P246" s="155"/>
      <c r="Q246" s="155"/>
      <c r="R246" s="27"/>
      <c r="S246" s="27"/>
      <c r="T246" s="155"/>
      <c r="U246" s="155"/>
      <c r="V246" s="27"/>
    </row>
    <row r="247" spans="1:22">
      <c r="A247" s="11"/>
      <c r="B247" s="154"/>
      <c r="C247" s="27"/>
      <c r="D247" s="155"/>
      <c r="E247" s="155"/>
      <c r="F247" s="27"/>
      <c r="G247" s="27"/>
      <c r="H247" s="155"/>
      <c r="I247" s="155"/>
      <c r="J247" s="27"/>
      <c r="K247" s="27"/>
      <c r="L247" s="155"/>
      <c r="M247" s="155"/>
      <c r="N247" s="27"/>
      <c r="O247" s="27"/>
      <c r="P247" s="155"/>
      <c r="Q247" s="155"/>
      <c r="R247" s="27"/>
      <c r="S247" s="27"/>
      <c r="T247" s="155"/>
      <c r="U247" s="155"/>
      <c r="V247" s="27"/>
    </row>
    <row r="248" spans="1:22">
      <c r="A248" s="11"/>
      <c r="B248" s="156" t="s">
        <v>387</v>
      </c>
      <c r="C248" s="41"/>
      <c r="D248" s="85"/>
      <c r="E248" s="85"/>
      <c r="F248" s="41"/>
      <c r="G248" s="41"/>
      <c r="H248" s="85"/>
      <c r="I248" s="85"/>
      <c r="J248" s="41"/>
      <c r="K248" s="41"/>
      <c r="L248" s="85"/>
      <c r="M248" s="85"/>
      <c r="N248" s="41"/>
      <c r="O248" s="41"/>
      <c r="P248" s="85"/>
      <c r="Q248" s="85"/>
      <c r="R248" s="41"/>
      <c r="S248" s="41"/>
      <c r="T248" s="85"/>
      <c r="U248" s="85"/>
      <c r="V248" s="41"/>
    </row>
    <row r="249" spans="1:22">
      <c r="A249" s="11"/>
      <c r="B249" s="156"/>
      <c r="C249" s="41"/>
      <c r="D249" s="85"/>
      <c r="E249" s="85"/>
      <c r="F249" s="41"/>
      <c r="G249" s="41"/>
      <c r="H249" s="85"/>
      <c r="I249" s="85"/>
      <c r="J249" s="41"/>
      <c r="K249" s="41"/>
      <c r="L249" s="85"/>
      <c r="M249" s="85"/>
      <c r="N249" s="41"/>
      <c r="O249" s="41"/>
      <c r="P249" s="85"/>
      <c r="Q249" s="85"/>
      <c r="R249" s="41"/>
      <c r="S249" s="41"/>
      <c r="T249" s="85"/>
      <c r="U249" s="85"/>
      <c r="V249" s="41"/>
    </row>
    <row r="250" spans="1:22">
      <c r="A250" s="11"/>
      <c r="B250" s="157" t="s">
        <v>511</v>
      </c>
      <c r="C250" s="27"/>
      <c r="D250" s="71" t="s">
        <v>272</v>
      </c>
      <c r="E250" s="158">
        <v>255136</v>
      </c>
      <c r="F250" s="27"/>
      <c r="G250" s="27"/>
      <c r="H250" s="71" t="s">
        <v>272</v>
      </c>
      <c r="I250" s="158">
        <v>7850</v>
      </c>
      <c r="J250" s="27"/>
      <c r="K250" s="27"/>
      <c r="L250" s="71" t="s">
        <v>272</v>
      </c>
      <c r="M250" s="158">
        <v>2254</v>
      </c>
      <c r="N250" s="27"/>
      <c r="O250" s="27"/>
      <c r="P250" s="71" t="s">
        <v>272</v>
      </c>
      <c r="Q250" s="84" t="s">
        <v>259</v>
      </c>
      <c r="R250" s="27"/>
      <c r="S250" s="27"/>
      <c r="T250" s="71" t="s">
        <v>272</v>
      </c>
      <c r="U250" s="158">
        <v>265240</v>
      </c>
      <c r="V250" s="27"/>
    </row>
    <row r="251" spans="1:22">
      <c r="A251" s="11"/>
      <c r="B251" s="157"/>
      <c r="C251" s="27"/>
      <c r="D251" s="71"/>
      <c r="E251" s="158"/>
      <c r="F251" s="27"/>
      <c r="G251" s="27"/>
      <c r="H251" s="71"/>
      <c r="I251" s="158"/>
      <c r="J251" s="27"/>
      <c r="K251" s="27"/>
      <c r="L251" s="71"/>
      <c r="M251" s="158"/>
      <c r="N251" s="27"/>
      <c r="O251" s="27"/>
      <c r="P251" s="71"/>
      <c r="Q251" s="84"/>
      <c r="R251" s="27"/>
      <c r="S251" s="27"/>
      <c r="T251" s="71"/>
      <c r="U251" s="158"/>
      <c r="V251" s="27"/>
    </row>
    <row r="252" spans="1:22">
      <c r="A252" s="11"/>
      <c r="B252" s="159" t="s">
        <v>389</v>
      </c>
      <c r="C252" s="41"/>
      <c r="D252" s="160">
        <v>139213</v>
      </c>
      <c r="E252" s="160"/>
      <c r="F252" s="41"/>
      <c r="G252" s="41"/>
      <c r="H252" s="160">
        <v>2221</v>
      </c>
      <c r="I252" s="160"/>
      <c r="J252" s="41"/>
      <c r="K252" s="41"/>
      <c r="L252" s="160">
        <v>2576</v>
      </c>
      <c r="M252" s="160"/>
      <c r="N252" s="41"/>
      <c r="O252" s="41"/>
      <c r="P252" s="85" t="s">
        <v>259</v>
      </c>
      <c r="Q252" s="85"/>
      <c r="R252" s="41"/>
      <c r="S252" s="41"/>
      <c r="T252" s="160">
        <v>144010</v>
      </c>
      <c r="U252" s="160"/>
      <c r="V252" s="41"/>
    </row>
    <row r="253" spans="1:22">
      <c r="A253" s="11"/>
      <c r="B253" s="159"/>
      <c r="C253" s="41"/>
      <c r="D253" s="160"/>
      <c r="E253" s="160"/>
      <c r="F253" s="41"/>
      <c r="G253" s="41"/>
      <c r="H253" s="160"/>
      <c r="I253" s="160"/>
      <c r="J253" s="41"/>
      <c r="K253" s="41"/>
      <c r="L253" s="160"/>
      <c r="M253" s="160"/>
      <c r="N253" s="41"/>
      <c r="O253" s="41"/>
      <c r="P253" s="85"/>
      <c r="Q253" s="85"/>
      <c r="R253" s="41"/>
      <c r="S253" s="41"/>
      <c r="T253" s="160"/>
      <c r="U253" s="160"/>
      <c r="V253" s="41"/>
    </row>
    <row r="254" spans="1:22">
      <c r="A254" s="11"/>
      <c r="B254" s="157" t="s">
        <v>390</v>
      </c>
      <c r="C254" s="27"/>
      <c r="D254" s="158">
        <v>75197</v>
      </c>
      <c r="E254" s="158"/>
      <c r="F254" s="27"/>
      <c r="G254" s="27"/>
      <c r="H254" s="84">
        <v>401</v>
      </c>
      <c r="I254" s="84"/>
      <c r="J254" s="27"/>
      <c r="K254" s="27"/>
      <c r="L254" s="84">
        <v>254</v>
      </c>
      <c r="M254" s="84"/>
      <c r="N254" s="27"/>
      <c r="O254" s="27"/>
      <c r="P254" s="84">
        <v>93</v>
      </c>
      <c r="Q254" s="84"/>
      <c r="R254" s="27"/>
      <c r="S254" s="27"/>
      <c r="T254" s="158">
        <v>75945</v>
      </c>
      <c r="U254" s="158"/>
      <c r="V254" s="27"/>
    </row>
    <row r="255" spans="1:22">
      <c r="A255" s="11"/>
      <c r="B255" s="157"/>
      <c r="C255" s="27"/>
      <c r="D255" s="158"/>
      <c r="E255" s="158"/>
      <c r="F255" s="27"/>
      <c r="G255" s="27"/>
      <c r="H255" s="84"/>
      <c r="I255" s="84"/>
      <c r="J255" s="27"/>
      <c r="K255" s="27"/>
      <c r="L255" s="84"/>
      <c r="M255" s="84"/>
      <c r="N255" s="27"/>
      <c r="O255" s="27"/>
      <c r="P255" s="84"/>
      <c r="Q255" s="84"/>
      <c r="R255" s="27"/>
      <c r="S255" s="27"/>
      <c r="T255" s="158"/>
      <c r="U255" s="158"/>
      <c r="V255" s="27"/>
    </row>
    <row r="256" spans="1:22">
      <c r="A256" s="11"/>
      <c r="B256" s="156" t="s">
        <v>391</v>
      </c>
      <c r="C256" s="41"/>
      <c r="D256" s="85"/>
      <c r="E256" s="85"/>
      <c r="F256" s="41"/>
      <c r="G256" s="41"/>
      <c r="H256" s="85"/>
      <c r="I256" s="85"/>
      <c r="J256" s="41"/>
      <c r="K256" s="41"/>
      <c r="L256" s="85"/>
      <c r="M256" s="85"/>
      <c r="N256" s="41"/>
      <c r="O256" s="41"/>
      <c r="P256" s="85"/>
      <c r="Q256" s="85"/>
      <c r="R256" s="41"/>
      <c r="S256" s="41"/>
      <c r="T256" s="85"/>
      <c r="U256" s="85"/>
      <c r="V256" s="41"/>
    </row>
    <row r="257" spans="1:22">
      <c r="A257" s="11"/>
      <c r="B257" s="156"/>
      <c r="C257" s="41"/>
      <c r="D257" s="85"/>
      <c r="E257" s="85"/>
      <c r="F257" s="41"/>
      <c r="G257" s="41"/>
      <c r="H257" s="85"/>
      <c r="I257" s="85"/>
      <c r="J257" s="41"/>
      <c r="K257" s="41"/>
      <c r="L257" s="85"/>
      <c r="M257" s="85"/>
      <c r="N257" s="41"/>
      <c r="O257" s="41"/>
      <c r="P257" s="85"/>
      <c r="Q257" s="85"/>
      <c r="R257" s="41"/>
      <c r="S257" s="41"/>
      <c r="T257" s="85"/>
      <c r="U257" s="85"/>
      <c r="V257" s="41"/>
    </row>
    <row r="258" spans="1:22">
      <c r="A258" s="11"/>
      <c r="B258" s="157" t="s">
        <v>392</v>
      </c>
      <c r="C258" s="27"/>
      <c r="D258" s="158">
        <v>72898</v>
      </c>
      <c r="E258" s="158"/>
      <c r="F258" s="27"/>
      <c r="G258" s="27"/>
      <c r="H258" s="158">
        <v>1613</v>
      </c>
      <c r="I258" s="158"/>
      <c r="J258" s="27"/>
      <c r="K258" s="27"/>
      <c r="L258" s="84">
        <v>923</v>
      </c>
      <c r="M258" s="84"/>
      <c r="N258" s="27"/>
      <c r="O258" s="27"/>
      <c r="P258" s="84" t="s">
        <v>259</v>
      </c>
      <c r="Q258" s="84"/>
      <c r="R258" s="27"/>
      <c r="S258" s="27"/>
      <c r="T258" s="158">
        <v>75434</v>
      </c>
      <c r="U258" s="158"/>
      <c r="V258" s="27"/>
    </row>
    <row r="259" spans="1:22">
      <c r="A259" s="11"/>
      <c r="B259" s="157"/>
      <c r="C259" s="27"/>
      <c r="D259" s="158"/>
      <c r="E259" s="158"/>
      <c r="F259" s="27"/>
      <c r="G259" s="27"/>
      <c r="H259" s="158"/>
      <c r="I259" s="158"/>
      <c r="J259" s="27"/>
      <c r="K259" s="27"/>
      <c r="L259" s="84"/>
      <c r="M259" s="84"/>
      <c r="N259" s="27"/>
      <c r="O259" s="27"/>
      <c r="P259" s="84"/>
      <c r="Q259" s="84"/>
      <c r="R259" s="27"/>
      <c r="S259" s="27"/>
      <c r="T259" s="158"/>
      <c r="U259" s="158"/>
      <c r="V259" s="27"/>
    </row>
    <row r="260" spans="1:22">
      <c r="A260" s="11"/>
      <c r="B260" s="159" t="s">
        <v>390</v>
      </c>
      <c r="C260" s="41"/>
      <c r="D260" s="160">
        <v>4812</v>
      </c>
      <c r="E260" s="160"/>
      <c r="F260" s="41"/>
      <c r="G260" s="41"/>
      <c r="H260" s="85">
        <v>75</v>
      </c>
      <c r="I260" s="85"/>
      <c r="J260" s="41"/>
      <c r="K260" s="41"/>
      <c r="L260" s="85" t="s">
        <v>259</v>
      </c>
      <c r="M260" s="85"/>
      <c r="N260" s="41"/>
      <c r="O260" s="41"/>
      <c r="P260" s="85" t="s">
        <v>259</v>
      </c>
      <c r="Q260" s="85"/>
      <c r="R260" s="41"/>
      <c r="S260" s="41"/>
      <c r="T260" s="160">
        <v>4887</v>
      </c>
      <c r="U260" s="160"/>
      <c r="V260" s="41"/>
    </row>
    <row r="261" spans="1:22">
      <c r="A261" s="11"/>
      <c r="B261" s="159"/>
      <c r="C261" s="41"/>
      <c r="D261" s="160"/>
      <c r="E261" s="160"/>
      <c r="F261" s="41"/>
      <c r="G261" s="41"/>
      <c r="H261" s="85"/>
      <c r="I261" s="85"/>
      <c r="J261" s="41"/>
      <c r="K261" s="41"/>
      <c r="L261" s="85"/>
      <c r="M261" s="85"/>
      <c r="N261" s="41"/>
      <c r="O261" s="41"/>
      <c r="P261" s="85"/>
      <c r="Q261" s="85"/>
      <c r="R261" s="41"/>
      <c r="S261" s="41"/>
      <c r="T261" s="160"/>
      <c r="U261" s="160"/>
      <c r="V261" s="41"/>
    </row>
    <row r="262" spans="1:22">
      <c r="A262" s="11"/>
      <c r="B262" s="157" t="s">
        <v>393</v>
      </c>
      <c r="C262" s="27"/>
      <c r="D262" s="158">
        <v>16914</v>
      </c>
      <c r="E262" s="158"/>
      <c r="F262" s="27"/>
      <c r="G262" s="27"/>
      <c r="H262" s="84">
        <v>52</v>
      </c>
      <c r="I262" s="84"/>
      <c r="J262" s="27"/>
      <c r="K262" s="27"/>
      <c r="L262" s="84">
        <v>113</v>
      </c>
      <c r="M262" s="84"/>
      <c r="N262" s="27"/>
      <c r="O262" s="27"/>
      <c r="P262" s="84" t="s">
        <v>259</v>
      </c>
      <c r="Q262" s="84"/>
      <c r="R262" s="27"/>
      <c r="S262" s="27"/>
      <c r="T262" s="158">
        <v>17079</v>
      </c>
      <c r="U262" s="158"/>
      <c r="V262" s="27"/>
    </row>
    <row r="263" spans="1:22">
      <c r="A263" s="11"/>
      <c r="B263" s="157"/>
      <c r="C263" s="27"/>
      <c r="D263" s="158"/>
      <c r="E263" s="158"/>
      <c r="F263" s="27"/>
      <c r="G263" s="27"/>
      <c r="H263" s="84"/>
      <c r="I263" s="84"/>
      <c r="J263" s="27"/>
      <c r="K263" s="27"/>
      <c r="L263" s="84"/>
      <c r="M263" s="84"/>
      <c r="N263" s="27"/>
      <c r="O263" s="27"/>
      <c r="P263" s="84"/>
      <c r="Q263" s="84"/>
      <c r="R263" s="27"/>
      <c r="S263" s="27"/>
      <c r="T263" s="158"/>
      <c r="U263" s="158"/>
      <c r="V263" s="27"/>
    </row>
    <row r="264" spans="1:22">
      <c r="A264" s="11"/>
      <c r="B264" s="159" t="s">
        <v>394</v>
      </c>
      <c r="C264" s="41"/>
      <c r="D264" s="160">
        <v>1856</v>
      </c>
      <c r="E264" s="160"/>
      <c r="F264" s="41"/>
      <c r="G264" s="41"/>
      <c r="H264" s="85">
        <v>29</v>
      </c>
      <c r="I264" s="85"/>
      <c r="J264" s="41"/>
      <c r="K264" s="41"/>
      <c r="L264" s="85" t="s">
        <v>259</v>
      </c>
      <c r="M264" s="85"/>
      <c r="N264" s="41"/>
      <c r="O264" s="41"/>
      <c r="P264" s="85" t="s">
        <v>259</v>
      </c>
      <c r="Q264" s="85"/>
      <c r="R264" s="41"/>
      <c r="S264" s="41"/>
      <c r="T264" s="160">
        <v>1885</v>
      </c>
      <c r="U264" s="160"/>
      <c r="V264" s="41"/>
    </row>
    <row r="265" spans="1:22" ht="15.75" thickBot="1">
      <c r="A265" s="11"/>
      <c r="B265" s="159"/>
      <c r="C265" s="41"/>
      <c r="D265" s="161"/>
      <c r="E265" s="161"/>
      <c r="F265" s="76"/>
      <c r="G265" s="41"/>
      <c r="H265" s="162"/>
      <c r="I265" s="162"/>
      <c r="J265" s="76"/>
      <c r="K265" s="41"/>
      <c r="L265" s="162"/>
      <c r="M265" s="162"/>
      <c r="N265" s="76"/>
      <c r="O265" s="41"/>
      <c r="P265" s="162"/>
      <c r="Q265" s="162"/>
      <c r="R265" s="76"/>
      <c r="S265" s="41"/>
      <c r="T265" s="161"/>
      <c r="U265" s="161"/>
      <c r="V265" s="76"/>
    </row>
    <row r="266" spans="1:22">
      <c r="A266" s="11"/>
      <c r="B266" s="71" t="s">
        <v>143</v>
      </c>
      <c r="C266" s="27"/>
      <c r="D266" s="163" t="s">
        <v>272</v>
      </c>
      <c r="E266" s="165">
        <v>566026</v>
      </c>
      <c r="F266" s="37"/>
      <c r="G266" s="27"/>
      <c r="H266" s="163" t="s">
        <v>272</v>
      </c>
      <c r="I266" s="165">
        <v>12241</v>
      </c>
      <c r="J266" s="37"/>
      <c r="K266" s="27"/>
      <c r="L266" s="163" t="s">
        <v>272</v>
      </c>
      <c r="M266" s="165">
        <v>6120</v>
      </c>
      <c r="N266" s="37"/>
      <c r="O266" s="27"/>
      <c r="P266" s="163" t="s">
        <v>272</v>
      </c>
      <c r="Q266" s="167">
        <v>93</v>
      </c>
      <c r="R266" s="37"/>
      <c r="S266" s="27"/>
      <c r="T266" s="163" t="s">
        <v>272</v>
      </c>
      <c r="U266" s="165">
        <v>584480</v>
      </c>
      <c r="V266" s="37"/>
    </row>
    <row r="267" spans="1:22" ht="15.75" thickBot="1">
      <c r="A267" s="11"/>
      <c r="B267" s="71"/>
      <c r="C267" s="27"/>
      <c r="D267" s="164"/>
      <c r="E267" s="166"/>
      <c r="F267" s="89"/>
      <c r="G267" s="27"/>
      <c r="H267" s="164"/>
      <c r="I267" s="166"/>
      <c r="J267" s="89"/>
      <c r="K267" s="27"/>
      <c r="L267" s="164"/>
      <c r="M267" s="166"/>
      <c r="N267" s="89"/>
      <c r="O267" s="27"/>
      <c r="P267" s="164"/>
      <c r="Q267" s="168"/>
      <c r="R267" s="89"/>
      <c r="S267" s="27"/>
      <c r="T267" s="164"/>
      <c r="U267" s="166"/>
      <c r="V267" s="89"/>
    </row>
    <row r="268" spans="1:22" ht="15.75" thickTop="1">
      <c r="A268" s="11"/>
      <c r="B268" s="22"/>
      <c r="C268" s="22"/>
      <c r="D268" s="97"/>
      <c r="E268" s="97"/>
      <c r="F268" s="97"/>
      <c r="G268" s="22"/>
      <c r="H268" s="97"/>
      <c r="I268" s="97"/>
      <c r="J268" s="97"/>
      <c r="K268" s="22"/>
      <c r="L268" s="97"/>
      <c r="M268" s="97"/>
      <c r="N268" s="97"/>
      <c r="O268" s="22"/>
      <c r="P268" s="97"/>
      <c r="Q268" s="97"/>
      <c r="R268" s="97"/>
      <c r="S268" s="22"/>
      <c r="T268" s="97"/>
      <c r="U268" s="97"/>
      <c r="V268" s="97"/>
    </row>
    <row r="269" spans="1:22">
      <c r="A269" s="11"/>
      <c r="B269" s="154" t="s">
        <v>512</v>
      </c>
      <c r="C269" s="27"/>
      <c r="D269" s="155"/>
      <c r="E269" s="155"/>
      <c r="F269" s="27"/>
      <c r="G269" s="27"/>
      <c r="H269" s="155"/>
      <c r="I269" s="155"/>
      <c r="J269" s="27"/>
      <c r="K269" s="27"/>
      <c r="L269" s="155"/>
      <c r="M269" s="155"/>
      <c r="N269" s="27"/>
      <c r="O269" s="27"/>
      <c r="P269" s="155"/>
      <c r="Q269" s="155"/>
      <c r="R269" s="27"/>
      <c r="S269" s="27"/>
      <c r="T269" s="155"/>
      <c r="U269" s="155"/>
      <c r="V269" s="27"/>
    </row>
    <row r="270" spans="1:22">
      <c r="A270" s="11"/>
      <c r="B270" s="154"/>
      <c r="C270" s="27"/>
      <c r="D270" s="155"/>
      <c r="E270" s="155"/>
      <c r="F270" s="27"/>
      <c r="G270" s="27"/>
      <c r="H270" s="155"/>
      <c r="I270" s="155"/>
      <c r="J270" s="27"/>
      <c r="K270" s="27"/>
      <c r="L270" s="155"/>
      <c r="M270" s="155"/>
      <c r="N270" s="27"/>
      <c r="O270" s="27"/>
      <c r="P270" s="155"/>
      <c r="Q270" s="155"/>
      <c r="R270" s="27"/>
      <c r="S270" s="27"/>
      <c r="T270" s="155"/>
      <c r="U270" s="155"/>
      <c r="V270" s="27"/>
    </row>
    <row r="271" spans="1:22">
      <c r="A271" s="11"/>
      <c r="B271" s="156" t="s">
        <v>387</v>
      </c>
      <c r="C271" s="41"/>
      <c r="D271" s="85"/>
      <c r="E271" s="85"/>
      <c r="F271" s="41"/>
      <c r="G271" s="41"/>
      <c r="H271" s="85"/>
      <c r="I271" s="85"/>
      <c r="J271" s="41"/>
      <c r="K271" s="41"/>
      <c r="L271" s="85"/>
      <c r="M271" s="85"/>
      <c r="N271" s="41"/>
      <c r="O271" s="41"/>
      <c r="P271" s="85"/>
      <c r="Q271" s="85"/>
      <c r="R271" s="41"/>
      <c r="S271" s="41"/>
      <c r="T271" s="85"/>
      <c r="U271" s="85"/>
      <c r="V271" s="41"/>
    </row>
    <row r="272" spans="1:22">
      <c r="A272" s="11"/>
      <c r="B272" s="156"/>
      <c r="C272" s="41"/>
      <c r="D272" s="85"/>
      <c r="E272" s="85"/>
      <c r="F272" s="41"/>
      <c r="G272" s="41"/>
      <c r="H272" s="85"/>
      <c r="I272" s="85"/>
      <c r="J272" s="41"/>
      <c r="K272" s="41"/>
      <c r="L272" s="85"/>
      <c r="M272" s="85"/>
      <c r="N272" s="41"/>
      <c r="O272" s="41"/>
      <c r="P272" s="85"/>
      <c r="Q272" s="85"/>
      <c r="R272" s="41"/>
      <c r="S272" s="41"/>
      <c r="T272" s="85"/>
      <c r="U272" s="85"/>
      <c r="V272" s="41"/>
    </row>
    <row r="273" spans="1:22">
      <c r="A273" s="11"/>
      <c r="B273" s="157" t="s">
        <v>511</v>
      </c>
      <c r="C273" s="27"/>
      <c r="D273" s="71" t="s">
        <v>272</v>
      </c>
      <c r="E273" s="158">
        <v>315539</v>
      </c>
      <c r="F273" s="27"/>
      <c r="G273" s="27"/>
      <c r="H273" s="71" t="s">
        <v>272</v>
      </c>
      <c r="I273" s="158">
        <v>41012</v>
      </c>
      <c r="J273" s="27"/>
      <c r="K273" s="27"/>
      <c r="L273" s="71" t="s">
        <v>272</v>
      </c>
      <c r="M273" s="158">
        <v>28931</v>
      </c>
      <c r="N273" s="27"/>
      <c r="O273" s="27"/>
      <c r="P273" s="71" t="s">
        <v>272</v>
      </c>
      <c r="Q273" s="84" t="s">
        <v>259</v>
      </c>
      <c r="R273" s="27"/>
      <c r="S273" s="27"/>
      <c r="T273" s="71" t="s">
        <v>272</v>
      </c>
      <c r="U273" s="158">
        <v>385482</v>
      </c>
      <c r="V273" s="27"/>
    </row>
    <row r="274" spans="1:22">
      <c r="A274" s="11"/>
      <c r="B274" s="157"/>
      <c r="C274" s="27"/>
      <c r="D274" s="71"/>
      <c r="E274" s="158"/>
      <c r="F274" s="27"/>
      <c r="G274" s="27"/>
      <c r="H274" s="71"/>
      <c r="I274" s="158"/>
      <c r="J274" s="27"/>
      <c r="K274" s="27"/>
      <c r="L274" s="71"/>
      <c r="M274" s="158"/>
      <c r="N274" s="27"/>
      <c r="O274" s="27"/>
      <c r="P274" s="71"/>
      <c r="Q274" s="84"/>
      <c r="R274" s="27"/>
      <c r="S274" s="27"/>
      <c r="T274" s="71"/>
      <c r="U274" s="158"/>
      <c r="V274" s="27"/>
    </row>
    <row r="275" spans="1:22">
      <c r="A275" s="11"/>
      <c r="B275" s="159" t="s">
        <v>389</v>
      </c>
      <c r="C275" s="41"/>
      <c r="D275" s="160">
        <v>86496</v>
      </c>
      <c r="E275" s="160"/>
      <c r="F275" s="41"/>
      <c r="G275" s="41"/>
      <c r="H275" s="160">
        <v>3909</v>
      </c>
      <c r="I275" s="160"/>
      <c r="J275" s="41"/>
      <c r="K275" s="41"/>
      <c r="L275" s="160">
        <v>3186</v>
      </c>
      <c r="M275" s="160"/>
      <c r="N275" s="41"/>
      <c r="O275" s="41"/>
      <c r="P275" s="85">
        <v>47</v>
      </c>
      <c r="Q275" s="85"/>
      <c r="R275" s="41"/>
      <c r="S275" s="41"/>
      <c r="T275" s="160">
        <v>93638</v>
      </c>
      <c r="U275" s="160"/>
      <c r="V275" s="41"/>
    </row>
    <row r="276" spans="1:22">
      <c r="A276" s="11"/>
      <c r="B276" s="159"/>
      <c r="C276" s="41"/>
      <c r="D276" s="160"/>
      <c r="E276" s="160"/>
      <c r="F276" s="41"/>
      <c r="G276" s="41"/>
      <c r="H276" s="160"/>
      <c r="I276" s="160"/>
      <c r="J276" s="41"/>
      <c r="K276" s="41"/>
      <c r="L276" s="160"/>
      <c r="M276" s="160"/>
      <c r="N276" s="41"/>
      <c r="O276" s="41"/>
      <c r="P276" s="85"/>
      <c r="Q276" s="85"/>
      <c r="R276" s="41"/>
      <c r="S276" s="41"/>
      <c r="T276" s="160"/>
      <c r="U276" s="160"/>
      <c r="V276" s="41"/>
    </row>
    <row r="277" spans="1:22">
      <c r="A277" s="11"/>
      <c r="B277" s="157" t="s">
        <v>390</v>
      </c>
      <c r="C277" s="27"/>
      <c r="D277" s="158">
        <v>40242</v>
      </c>
      <c r="E277" s="158"/>
      <c r="F277" s="27"/>
      <c r="G277" s="27"/>
      <c r="H277" s="158">
        <v>23264</v>
      </c>
      <c r="I277" s="158"/>
      <c r="J277" s="27"/>
      <c r="K277" s="27"/>
      <c r="L277" s="158">
        <v>6821</v>
      </c>
      <c r="M277" s="158"/>
      <c r="N277" s="27"/>
      <c r="O277" s="27"/>
      <c r="P277" s="84">
        <v>942</v>
      </c>
      <c r="Q277" s="84"/>
      <c r="R277" s="27"/>
      <c r="S277" s="27"/>
      <c r="T277" s="158">
        <v>71269</v>
      </c>
      <c r="U277" s="158"/>
      <c r="V277" s="27"/>
    </row>
    <row r="278" spans="1:22">
      <c r="A278" s="11"/>
      <c r="B278" s="157"/>
      <c r="C278" s="27"/>
      <c r="D278" s="158"/>
      <c r="E278" s="158"/>
      <c r="F278" s="27"/>
      <c r="G278" s="27"/>
      <c r="H278" s="158"/>
      <c r="I278" s="158"/>
      <c r="J278" s="27"/>
      <c r="K278" s="27"/>
      <c r="L278" s="158"/>
      <c r="M278" s="158"/>
      <c r="N278" s="27"/>
      <c r="O278" s="27"/>
      <c r="P278" s="84"/>
      <c r="Q278" s="84"/>
      <c r="R278" s="27"/>
      <c r="S278" s="27"/>
      <c r="T278" s="158"/>
      <c r="U278" s="158"/>
      <c r="V278" s="27"/>
    </row>
    <row r="279" spans="1:22">
      <c r="A279" s="11"/>
      <c r="B279" s="156" t="s">
        <v>391</v>
      </c>
      <c r="C279" s="41"/>
      <c r="D279" s="41"/>
      <c r="E279" s="41"/>
      <c r="F279" s="41"/>
      <c r="G279" s="41"/>
      <c r="H279" s="41"/>
      <c r="I279" s="41"/>
      <c r="J279" s="41"/>
      <c r="K279" s="41"/>
      <c r="L279" s="41"/>
      <c r="M279" s="41"/>
      <c r="N279" s="41"/>
      <c r="O279" s="41"/>
      <c r="P279" s="41"/>
      <c r="Q279" s="41"/>
      <c r="R279" s="41"/>
      <c r="S279" s="41"/>
      <c r="T279" s="85"/>
      <c r="U279" s="85"/>
      <c r="V279" s="41"/>
    </row>
    <row r="280" spans="1:22">
      <c r="A280" s="11"/>
      <c r="B280" s="156"/>
      <c r="C280" s="41"/>
      <c r="D280" s="41"/>
      <c r="E280" s="41"/>
      <c r="F280" s="41"/>
      <c r="G280" s="41"/>
      <c r="H280" s="41"/>
      <c r="I280" s="41"/>
      <c r="J280" s="41"/>
      <c r="K280" s="41"/>
      <c r="L280" s="41"/>
      <c r="M280" s="41"/>
      <c r="N280" s="41"/>
      <c r="O280" s="41"/>
      <c r="P280" s="41"/>
      <c r="Q280" s="41"/>
      <c r="R280" s="41"/>
      <c r="S280" s="41"/>
      <c r="T280" s="85"/>
      <c r="U280" s="85"/>
      <c r="V280" s="41"/>
    </row>
    <row r="281" spans="1:22">
      <c r="A281" s="11"/>
      <c r="B281" s="157" t="s">
        <v>392</v>
      </c>
      <c r="C281" s="27"/>
      <c r="D281" s="158">
        <v>93166</v>
      </c>
      <c r="E281" s="158"/>
      <c r="F281" s="27"/>
      <c r="G281" s="27"/>
      <c r="H281" s="158">
        <v>11642</v>
      </c>
      <c r="I281" s="158"/>
      <c r="J281" s="27"/>
      <c r="K281" s="27"/>
      <c r="L281" s="158">
        <v>7743</v>
      </c>
      <c r="M281" s="158"/>
      <c r="N281" s="27"/>
      <c r="O281" s="27"/>
      <c r="P281" s="84">
        <v>47</v>
      </c>
      <c r="Q281" s="84"/>
      <c r="R281" s="27"/>
      <c r="S281" s="27"/>
      <c r="T281" s="158">
        <v>112598</v>
      </c>
      <c r="U281" s="158"/>
      <c r="V281" s="27"/>
    </row>
    <row r="282" spans="1:22">
      <c r="A282" s="11"/>
      <c r="B282" s="157"/>
      <c r="C282" s="27"/>
      <c r="D282" s="158"/>
      <c r="E282" s="158"/>
      <c r="F282" s="27"/>
      <c r="G282" s="27"/>
      <c r="H282" s="158"/>
      <c r="I282" s="158"/>
      <c r="J282" s="27"/>
      <c r="K282" s="27"/>
      <c r="L282" s="158"/>
      <c r="M282" s="158"/>
      <c r="N282" s="27"/>
      <c r="O282" s="27"/>
      <c r="P282" s="84"/>
      <c r="Q282" s="84"/>
      <c r="R282" s="27"/>
      <c r="S282" s="27"/>
      <c r="T282" s="158"/>
      <c r="U282" s="158"/>
      <c r="V282" s="27"/>
    </row>
    <row r="283" spans="1:22">
      <c r="A283" s="11"/>
      <c r="B283" s="159" t="s">
        <v>390</v>
      </c>
      <c r="C283" s="41"/>
      <c r="D283" s="160">
        <v>20846</v>
      </c>
      <c r="E283" s="160"/>
      <c r="F283" s="41"/>
      <c r="G283" s="41"/>
      <c r="H283" s="160">
        <v>1157</v>
      </c>
      <c r="I283" s="160"/>
      <c r="J283" s="41"/>
      <c r="K283" s="41"/>
      <c r="L283" s="160">
        <v>1416</v>
      </c>
      <c r="M283" s="160"/>
      <c r="N283" s="41"/>
      <c r="O283" s="41"/>
      <c r="P283" s="85" t="s">
        <v>259</v>
      </c>
      <c r="Q283" s="85"/>
      <c r="R283" s="41"/>
      <c r="S283" s="41"/>
      <c r="T283" s="160">
        <v>23419</v>
      </c>
      <c r="U283" s="160"/>
      <c r="V283" s="41"/>
    </row>
    <row r="284" spans="1:22">
      <c r="A284" s="11"/>
      <c r="B284" s="159"/>
      <c r="C284" s="41"/>
      <c r="D284" s="160"/>
      <c r="E284" s="160"/>
      <c r="F284" s="41"/>
      <c r="G284" s="41"/>
      <c r="H284" s="160"/>
      <c r="I284" s="160"/>
      <c r="J284" s="41"/>
      <c r="K284" s="41"/>
      <c r="L284" s="160"/>
      <c r="M284" s="160"/>
      <c r="N284" s="41"/>
      <c r="O284" s="41"/>
      <c r="P284" s="85"/>
      <c r="Q284" s="85"/>
      <c r="R284" s="41"/>
      <c r="S284" s="41"/>
      <c r="T284" s="160"/>
      <c r="U284" s="160"/>
      <c r="V284" s="41"/>
    </row>
    <row r="285" spans="1:22">
      <c r="A285" s="11"/>
      <c r="B285" s="157" t="s">
        <v>393</v>
      </c>
      <c r="C285" s="27"/>
      <c r="D285" s="158">
        <v>70171</v>
      </c>
      <c r="E285" s="158"/>
      <c r="F285" s="27"/>
      <c r="G285" s="27"/>
      <c r="H285" s="158">
        <v>2908</v>
      </c>
      <c r="I285" s="158"/>
      <c r="J285" s="27"/>
      <c r="K285" s="27"/>
      <c r="L285" s="158">
        <v>3184</v>
      </c>
      <c r="M285" s="158"/>
      <c r="N285" s="27"/>
      <c r="O285" s="27"/>
      <c r="P285" s="84" t="s">
        <v>259</v>
      </c>
      <c r="Q285" s="84"/>
      <c r="R285" s="27"/>
      <c r="S285" s="27"/>
      <c r="T285" s="158">
        <v>76263</v>
      </c>
      <c r="U285" s="158"/>
      <c r="V285" s="27"/>
    </row>
    <row r="286" spans="1:22">
      <c r="A286" s="11"/>
      <c r="B286" s="157"/>
      <c r="C286" s="27"/>
      <c r="D286" s="158"/>
      <c r="E286" s="158"/>
      <c r="F286" s="27"/>
      <c r="G286" s="27"/>
      <c r="H286" s="158"/>
      <c r="I286" s="158"/>
      <c r="J286" s="27"/>
      <c r="K286" s="27"/>
      <c r="L286" s="158"/>
      <c r="M286" s="158"/>
      <c r="N286" s="27"/>
      <c r="O286" s="27"/>
      <c r="P286" s="84"/>
      <c r="Q286" s="84"/>
      <c r="R286" s="27"/>
      <c r="S286" s="27"/>
      <c r="T286" s="158"/>
      <c r="U286" s="158"/>
      <c r="V286" s="27"/>
    </row>
    <row r="287" spans="1:22">
      <c r="A287" s="11"/>
      <c r="B287" s="159" t="s">
        <v>394</v>
      </c>
      <c r="C287" s="41"/>
      <c r="D287" s="160">
        <v>6492</v>
      </c>
      <c r="E287" s="160"/>
      <c r="F287" s="41"/>
      <c r="G287" s="41"/>
      <c r="H287" s="85">
        <v>344</v>
      </c>
      <c r="I287" s="85"/>
      <c r="J287" s="41"/>
      <c r="K287" s="41"/>
      <c r="L287" s="85">
        <v>179</v>
      </c>
      <c r="M287" s="85"/>
      <c r="N287" s="41"/>
      <c r="O287" s="41"/>
      <c r="P287" s="85" t="s">
        <v>259</v>
      </c>
      <c r="Q287" s="85"/>
      <c r="R287" s="41"/>
      <c r="S287" s="41"/>
      <c r="T287" s="160">
        <v>7015</v>
      </c>
      <c r="U287" s="160"/>
      <c r="V287" s="41"/>
    </row>
    <row r="288" spans="1:22" ht="15.75" thickBot="1">
      <c r="A288" s="11"/>
      <c r="B288" s="159"/>
      <c r="C288" s="41"/>
      <c r="D288" s="161"/>
      <c r="E288" s="161"/>
      <c r="F288" s="76"/>
      <c r="G288" s="41"/>
      <c r="H288" s="162"/>
      <c r="I288" s="162"/>
      <c r="J288" s="76"/>
      <c r="K288" s="41"/>
      <c r="L288" s="162"/>
      <c r="M288" s="162"/>
      <c r="N288" s="76"/>
      <c r="O288" s="41"/>
      <c r="P288" s="162"/>
      <c r="Q288" s="162"/>
      <c r="R288" s="76"/>
      <c r="S288" s="41"/>
      <c r="T288" s="161"/>
      <c r="U288" s="161"/>
      <c r="V288" s="76"/>
    </row>
    <row r="289" spans="1:34">
      <c r="A289" s="11"/>
      <c r="B289" s="71" t="s">
        <v>143</v>
      </c>
      <c r="C289" s="27"/>
      <c r="D289" s="163" t="s">
        <v>272</v>
      </c>
      <c r="E289" s="165">
        <v>632952</v>
      </c>
      <c r="F289" s="37"/>
      <c r="G289" s="27"/>
      <c r="H289" s="163" t="s">
        <v>272</v>
      </c>
      <c r="I289" s="165">
        <v>84236</v>
      </c>
      <c r="J289" s="37"/>
      <c r="K289" s="27"/>
      <c r="L289" s="163" t="s">
        <v>272</v>
      </c>
      <c r="M289" s="165">
        <v>51460</v>
      </c>
      <c r="N289" s="37"/>
      <c r="O289" s="27"/>
      <c r="P289" s="163" t="s">
        <v>272</v>
      </c>
      <c r="Q289" s="165">
        <v>1036</v>
      </c>
      <c r="R289" s="37"/>
      <c r="S289" s="27"/>
      <c r="T289" s="163" t="s">
        <v>272</v>
      </c>
      <c r="U289" s="165">
        <v>769684</v>
      </c>
      <c r="V289" s="37"/>
    </row>
    <row r="290" spans="1:34" ht="15.75" thickBot="1">
      <c r="A290" s="11"/>
      <c r="B290" s="71"/>
      <c r="C290" s="27"/>
      <c r="D290" s="164"/>
      <c r="E290" s="166"/>
      <c r="F290" s="89"/>
      <c r="G290" s="27"/>
      <c r="H290" s="164"/>
      <c r="I290" s="166"/>
      <c r="J290" s="89"/>
      <c r="K290" s="27"/>
      <c r="L290" s="164"/>
      <c r="M290" s="166"/>
      <c r="N290" s="89"/>
      <c r="O290" s="27"/>
      <c r="P290" s="164"/>
      <c r="Q290" s="166"/>
      <c r="R290" s="89"/>
      <c r="S290" s="27"/>
      <c r="T290" s="164"/>
      <c r="U290" s="166"/>
      <c r="V290" s="89"/>
    </row>
    <row r="291" spans="1:34" ht="15.75" thickTop="1">
      <c r="A291" s="11"/>
      <c r="B291" s="26"/>
      <c r="C291" s="26"/>
      <c r="D291" s="26"/>
      <c r="E291" s="26"/>
      <c r="F291" s="26"/>
      <c r="G291" s="26"/>
      <c r="H291" s="26"/>
      <c r="I291" s="26"/>
      <c r="J291" s="26"/>
      <c r="K291" s="26"/>
      <c r="L291" s="26"/>
      <c r="M291" s="26"/>
      <c r="N291" s="26"/>
      <c r="O291" s="26"/>
      <c r="P291" s="26"/>
      <c r="Q291" s="26"/>
      <c r="R291" s="26"/>
      <c r="S291" s="26"/>
      <c r="T291" s="26"/>
      <c r="U291" s="26"/>
      <c r="V291" s="26"/>
      <c r="W291" s="26"/>
      <c r="X291" s="26"/>
      <c r="Y291" s="26"/>
      <c r="Z291" s="26"/>
      <c r="AA291" s="26"/>
      <c r="AB291" s="26"/>
      <c r="AC291" s="26"/>
      <c r="AD291" s="26"/>
      <c r="AE291" s="26"/>
      <c r="AF291" s="26"/>
      <c r="AG291" s="26"/>
      <c r="AH291" s="26"/>
    </row>
    <row r="292" spans="1:34">
      <c r="A292" s="11"/>
      <c r="B292" s="26"/>
      <c r="C292" s="26"/>
      <c r="D292" s="26"/>
      <c r="E292" s="26"/>
      <c r="F292" s="26"/>
      <c r="G292" s="26"/>
      <c r="H292" s="26"/>
      <c r="I292" s="26"/>
      <c r="J292" s="26"/>
      <c r="K292" s="26"/>
      <c r="L292" s="26"/>
      <c r="M292" s="26"/>
      <c r="N292" s="26"/>
      <c r="O292" s="26"/>
      <c r="P292" s="26"/>
      <c r="Q292" s="26"/>
      <c r="R292" s="26"/>
      <c r="S292" s="26"/>
      <c r="T292" s="26"/>
      <c r="U292" s="26"/>
      <c r="V292" s="26"/>
    </row>
    <row r="293" spans="1:34">
      <c r="A293" s="11"/>
      <c r="B293" s="17"/>
      <c r="C293" s="17"/>
      <c r="D293" s="17"/>
      <c r="E293" s="17"/>
      <c r="F293" s="17"/>
      <c r="G293" s="17"/>
      <c r="H293" s="17"/>
      <c r="I293" s="17"/>
      <c r="J293" s="17"/>
      <c r="K293" s="17"/>
      <c r="L293" s="17"/>
      <c r="M293" s="17"/>
      <c r="N293" s="17"/>
      <c r="O293" s="17"/>
      <c r="P293" s="17"/>
      <c r="Q293" s="17"/>
      <c r="R293" s="17"/>
      <c r="S293" s="17"/>
      <c r="T293" s="17"/>
      <c r="U293" s="17"/>
      <c r="V293" s="17"/>
    </row>
    <row r="294" spans="1:34">
      <c r="A294" s="11"/>
      <c r="B294" s="27"/>
      <c r="C294" s="27"/>
      <c r="D294" s="149" t="s">
        <v>505</v>
      </c>
      <c r="E294" s="149"/>
      <c r="F294" s="149"/>
      <c r="G294" s="27"/>
      <c r="H294" s="149" t="s">
        <v>506</v>
      </c>
      <c r="I294" s="149"/>
      <c r="J294" s="149"/>
      <c r="K294" s="27"/>
      <c r="L294" s="149" t="s">
        <v>508</v>
      </c>
      <c r="M294" s="149"/>
      <c r="N294" s="149"/>
      <c r="O294" s="27"/>
      <c r="P294" s="149" t="s">
        <v>509</v>
      </c>
      <c r="Q294" s="149"/>
      <c r="R294" s="149"/>
      <c r="S294" s="27"/>
      <c r="T294" s="149" t="s">
        <v>143</v>
      </c>
      <c r="U294" s="149"/>
      <c r="V294" s="149"/>
    </row>
    <row r="295" spans="1:34" ht="15.75" thickBot="1">
      <c r="A295" s="11"/>
      <c r="B295" s="27"/>
      <c r="C295" s="27"/>
      <c r="D295" s="150"/>
      <c r="E295" s="150"/>
      <c r="F295" s="150"/>
      <c r="G295" s="27"/>
      <c r="H295" s="150" t="s">
        <v>507</v>
      </c>
      <c r="I295" s="150"/>
      <c r="J295" s="150"/>
      <c r="K295" s="27"/>
      <c r="L295" s="150"/>
      <c r="M295" s="150"/>
      <c r="N295" s="150"/>
      <c r="O295" s="27"/>
      <c r="P295" s="150"/>
      <c r="Q295" s="150"/>
      <c r="R295" s="150"/>
      <c r="S295" s="27"/>
      <c r="T295" s="150"/>
      <c r="U295" s="150"/>
      <c r="V295" s="150"/>
    </row>
    <row r="296" spans="1:34">
      <c r="A296" s="11"/>
      <c r="B296" s="151" t="s">
        <v>358</v>
      </c>
      <c r="C296" s="41"/>
      <c r="D296" s="170"/>
      <c r="E296" s="170"/>
      <c r="F296" s="50"/>
      <c r="G296" s="41"/>
      <c r="H296" s="170"/>
      <c r="I296" s="170"/>
      <c r="J296" s="50"/>
      <c r="K296" s="41"/>
      <c r="L296" s="170"/>
      <c r="M296" s="170"/>
      <c r="N296" s="50"/>
      <c r="O296" s="41"/>
      <c r="P296" s="170"/>
      <c r="Q296" s="170"/>
      <c r="R296" s="50"/>
      <c r="S296" s="41"/>
      <c r="T296" s="170"/>
      <c r="U296" s="170"/>
      <c r="V296" s="50"/>
    </row>
    <row r="297" spans="1:34">
      <c r="A297" s="11"/>
      <c r="B297" s="151"/>
      <c r="C297" s="41"/>
      <c r="D297" s="85"/>
      <c r="E297" s="85"/>
      <c r="F297" s="41"/>
      <c r="G297" s="41"/>
      <c r="H297" s="85"/>
      <c r="I297" s="85"/>
      <c r="J297" s="41"/>
      <c r="K297" s="41"/>
      <c r="L297" s="85"/>
      <c r="M297" s="85"/>
      <c r="N297" s="41"/>
      <c r="O297" s="41"/>
      <c r="P297" s="85"/>
      <c r="Q297" s="85"/>
      <c r="R297" s="41"/>
      <c r="S297" s="41"/>
      <c r="T297" s="85"/>
      <c r="U297" s="85"/>
      <c r="V297" s="41"/>
    </row>
    <row r="298" spans="1:34">
      <c r="A298" s="11"/>
      <c r="B298" s="169" t="s">
        <v>510</v>
      </c>
      <c r="C298" s="18"/>
      <c r="D298" s="27"/>
      <c r="E298" s="27"/>
      <c r="F298" s="27"/>
      <c r="G298" s="18"/>
      <c r="H298" s="27"/>
      <c r="I298" s="27"/>
      <c r="J298" s="27"/>
      <c r="K298" s="18"/>
      <c r="L298" s="27"/>
      <c r="M298" s="27"/>
      <c r="N298" s="27"/>
      <c r="O298" s="18"/>
      <c r="P298" s="27"/>
      <c r="Q298" s="27"/>
      <c r="R298" s="27"/>
      <c r="S298" s="18"/>
      <c r="T298" s="27"/>
      <c r="U298" s="27"/>
      <c r="V298" s="27"/>
    </row>
    <row r="299" spans="1:34">
      <c r="A299" s="11"/>
      <c r="B299" s="156" t="s">
        <v>387</v>
      </c>
      <c r="C299" s="41"/>
      <c r="D299" s="85"/>
      <c r="E299" s="85"/>
      <c r="F299" s="41"/>
      <c r="G299" s="41"/>
      <c r="H299" s="85"/>
      <c r="I299" s="85"/>
      <c r="J299" s="41"/>
      <c r="K299" s="41"/>
      <c r="L299" s="85"/>
      <c r="M299" s="85"/>
      <c r="N299" s="41"/>
      <c r="O299" s="41"/>
      <c r="P299" s="85"/>
      <c r="Q299" s="85"/>
      <c r="R299" s="41"/>
      <c r="S299" s="41"/>
      <c r="T299" s="85"/>
      <c r="U299" s="85"/>
      <c r="V299" s="41"/>
    </row>
    <row r="300" spans="1:34">
      <c r="A300" s="11"/>
      <c r="B300" s="156"/>
      <c r="C300" s="41"/>
      <c r="D300" s="85"/>
      <c r="E300" s="85"/>
      <c r="F300" s="41"/>
      <c r="G300" s="41"/>
      <c r="H300" s="85"/>
      <c r="I300" s="85"/>
      <c r="J300" s="41"/>
      <c r="K300" s="41"/>
      <c r="L300" s="85"/>
      <c r="M300" s="85"/>
      <c r="N300" s="41"/>
      <c r="O300" s="41"/>
      <c r="P300" s="85"/>
      <c r="Q300" s="85"/>
      <c r="R300" s="41"/>
      <c r="S300" s="41"/>
      <c r="T300" s="85"/>
      <c r="U300" s="85"/>
      <c r="V300" s="41"/>
    </row>
    <row r="301" spans="1:34">
      <c r="A301" s="11"/>
      <c r="B301" s="157" t="s">
        <v>511</v>
      </c>
      <c r="C301" s="27"/>
      <c r="D301" s="71" t="s">
        <v>272</v>
      </c>
      <c r="E301" s="158">
        <v>135144</v>
      </c>
      <c r="F301" s="27"/>
      <c r="G301" s="27"/>
      <c r="H301" s="71" t="s">
        <v>272</v>
      </c>
      <c r="I301" s="84">
        <v>285</v>
      </c>
      <c r="J301" s="27"/>
      <c r="K301" s="27"/>
      <c r="L301" s="71" t="s">
        <v>272</v>
      </c>
      <c r="M301" s="84">
        <v>514</v>
      </c>
      <c r="N301" s="27"/>
      <c r="O301" s="27"/>
      <c r="P301" s="71" t="s">
        <v>272</v>
      </c>
      <c r="Q301" s="84" t="s">
        <v>259</v>
      </c>
      <c r="R301" s="27"/>
      <c r="S301" s="27"/>
      <c r="T301" s="71" t="s">
        <v>272</v>
      </c>
      <c r="U301" s="158">
        <v>135943</v>
      </c>
      <c r="V301" s="27"/>
    </row>
    <row r="302" spans="1:34">
      <c r="A302" s="11"/>
      <c r="B302" s="157"/>
      <c r="C302" s="27"/>
      <c r="D302" s="71"/>
      <c r="E302" s="158"/>
      <c r="F302" s="27"/>
      <c r="G302" s="27"/>
      <c r="H302" s="71"/>
      <c r="I302" s="84"/>
      <c r="J302" s="27"/>
      <c r="K302" s="27"/>
      <c r="L302" s="71"/>
      <c r="M302" s="84"/>
      <c r="N302" s="27"/>
      <c r="O302" s="27"/>
      <c r="P302" s="71"/>
      <c r="Q302" s="84"/>
      <c r="R302" s="27"/>
      <c r="S302" s="27"/>
      <c r="T302" s="71"/>
      <c r="U302" s="158"/>
      <c r="V302" s="27"/>
    </row>
    <row r="303" spans="1:34">
      <c r="A303" s="11"/>
      <c r="B303" s="159" t="s">
        <v>389</v>
      </c>
      <c r="C303" s="41"/>
      <c r="D303" s="160">
        <v>70334</v>
      </c>
      <c r="E303" s="160"/>
      <c r="F303" s="41"/>
      <c r="G303" s="41"/>
      <c r="H303" s="160">
        <v>1223</v>
      </c>
      <c r="I303" s="160"/>
      <c r="J303" s="41"/>
      <c r="K303" s="41"/>
      <c r="L303" s="85">
        <v>216</v>
      </c>
      <c r="M303" s="85"/>
      <c r="N303" s="41"/>
      <c r="O303" s="41"/>
      <c r="P303" s="85" t="s">
        <v>259</v>
      </c>
      <c r="Q303" s="85"/>
      <c r="R303" s="41"/>
      <c r="S303" s="41"/>
      <c r="T303" s="160">
        <v>71773</v>
      </c>
      <c r="U303" s="160"/>
      <c r="V303" s="41"/>
    </row>
    <row r="304" spans="1:34">
      <c r="A304" s="11"/>
      <c r="B304" s="159"/>
      <c r="C304" s="41"/>
      <c r="D304" s="160"/>
      <c r="E304" s="160"/>
      <c r="F304" s="41"/>
      <c r="G304" s="41"/>
      <c r="H304" s="160"/>
      <c r="I304" s="160"/>
      <c r="J304" s="41"/>
      <c r="K304" s="41"/>
      <c r="L304" s="85"/>
      <c r="M304" s="85"/>
      <c r="N304" s="41"/>
      <c r="O304" s="41"/>
      <c r="P304" s="85"/>
      <c r="Q304" s="85"/>
      <c r="R304" s="41"/>
      <c r="S304" s="41"/>
      <c r="T304" s="160"/>
      <c r="U304" s="160"/>
      <c r="V304" s="41"/>
    </row>
    <row r="305" spans="1:22">
      <c r="A305" s="11"/>
      <c r="B305" s="157" t="s">
        <v>390</v>
      </c>
      <c r="C305" s="27"/>
      <c r="D305" s="158">
        <v>17673</v>
      </c>
      <c r="E305" s="158"/>
      <c r="F305" s="27"/>
      <c r="G305" s="27"/>
      <c r="H305" s="84" t="s">
        <v>259</v>
      </c>
      <c r="I305" s="84"/>
      <c r="J305" s="27"/>
      <c r="K305" s="27"/>
      <c r="L305" s="84">
        <v>626</v>
      </c>
      <c r="M305" s="84"/>
      <c r="N305" s="27"/>
      <c r="O305" s="27"/>
      <c r="P305" s="84" t="s">
        <v>259</v>
      </c>
      <c r="Q305" s="84"/>
      <c r="R305" s="27"/>
      <c r="S305" s="27"/>
      <c r="T305" s="158">
        <v>18299</v>
      </c>
      <c r="U305" s="158"/>
      <c r="V305" s="27"/>
    </row>
    <row r="306" spans="1:22">
      <c r="A306" s="11"/>
      <c r="B306" s="157"/>
      <c r="C306" s="27"/>
      <c r="D306" s="158"/>
      <c r="E306" s="158"/>
      <c r="F306" s="27"/>
      <c r="G306" s="27"/>
      <c r="H306" s="84"/>
      <c r="I306" s="84"/>
      <c r="J306" s="27"/>
      <c r="K306" s="27"/>
      <c r="L306" s="84"/>
      <c r="M306" s="84"/>
      <c r="N306" s="27"/>
      <c r="O306" s="27"/>
      <c r="P306" s="84"/>
      <c r="Q306" s="84"/>
      <c r="R306" s="27"/>
      <c r="S306" s="27"/>
      <c r="T306" s="158"/>
      <c r="U306" s="158"/>
      <c r="V306" s="27"/>
    </row>
    <row r="307" spans="1:22">
      <c r="A307" s="11"/>
      <c r="B307" s="70" t="s">
        <v>391</v>
      </c>
      <c r="C307" s="41"/>
      <c r="D307" s="85"/>
      <c r="E307" s="85"/>
      <c r="F307" s="41"/>
      <c r="G307" s="41"/>
      <c r="H307" s="85"/>
      <c r="I307" s="85"/>
      <c r="J307" s="41"/>
      <c r="K307" s="41"/>
      <c r="L307" s="85"/>
      <c r="M307" s="85"/>
      <c r="N307" s="41"/>
      <c r="O307" s="41"/>
      <c r="P307" s="85"/>
      <c r="Q307" s="85"/>
      <c r="R307" s="41"/>
      <c r="S307" s="41"/>
      <c r="T307" s="85"/>
      <c r="U307" s="85"/>
      <c r="V307" s="41"/>
    </row>
    <row r="308" spans="1:22">
      <c r="A308" s="11"/>
      <c r="B308" s="70"/>
      <c r="C308" s="41"/>
      <c r="D308" s="85"/>
      <c r="E308" s="85"/>
      <c r="F308" s="41"/>
      <c r="G308" s="41"/>
      <c r="H308" s="85"/>
      <c r="I308" s="85"/>
      <c r="J308" s="41"/>
      <c r="K308" s="41"/>
      <c r="L308" s="85"/>
      <c r="M308" s="85"/>
      <c r="N308" s="41"/>
      <c r="O308" s="41"/>
      <c r="P308" s="85"/>
      <c r="Q308" s="85"/>
      <c r="R308" s="41"/>
      <c r="S308" s="41"/>
      <c r="T308" s="85"/>
      <c r="U308" s="85"/>
      <c r="V308" s="41"/>
    </row>
    <row r="309" spans="1:22">
      <c r="A309" s="11"/>
      <c r="B309" s="157" t="s">
        <v>392</v>
      </c>
      <c r="C309" s="27"/>
      <c r="D309" s="158">
        <v>46608</v>
      </c>
      <c r="E309" s="158"/>
      <c r="F309" s="27"/>
      <c r="G309" s="27"/>
      <c r="H309" s="84">
        <v>336</v>
      </c>
      <c r="I309" s="84"/>
      <c r="J309" s="27"/>
      <c r="K309" s="27"/>
      <c r="L309" s="84">
        <v>406</v>
      </c>
      <c r="M309" s="84"/>
      <c r="N309" s="27"/>
      <c r="O309" s="27"/>
      <c r="P309" s="84" t="s">
        <v>259</v>
      </c>
      <c r="Q309" s="84"/>
      <c r="R309" s="27"/>
      <c r="S309" s="27"/>
      <c r="T309" s="158">
        <v>47350</v>
      </c>
      <c r="U309" s="158"/>
      <c r="V309" s="27"/>
    </row>
    <row r="310" spans="1:22">
      <c r="A310" s="11"/>
      <c r="B310" s="157"/>
      <c r="C310" s="27"/>
      <c r="D310" s="158"/>
      <c r="E310" s="158"/>
      <c r="F310" s="27"/>
      <c r="G310" s="27"/>
      <c r="H310" s="84"/>
      <c r="I310" s="84"/>
      <c r="J310" s="27"/>
      <c r="K310" s="27"/>
      <c r="L310" s="84"/>
      <c r="M310" s="84"/>
      <c r="N310" s="27"/>
      <c r="O310" s="27"/>
      <c r="P310" s="84"/>
      <c r="Q310" s="84"/>
      <c r="R310" s="27"/>
      <c r="S310" s="27"/>
      <c r="T310" s="158"/>
      <c r="U310" s="158"/>
      <c r="V310" s="27"/>
    </row>
    <row r="311" spans="1:22">
      <c r="A311" s="11"/>
      <c r="B311" s="159" t="s">
        <v>390</v>
      </c>
      <c r="C311" s="41"/>
      <c r="D311" s="160">
        <v>1182</v>
      </c>
      <c r="E311" s="160"/>
      <c r="F311" s="41"/>
      <c r="G311" s="41"/>
      <c r="H311" s="85">
        <v>77</v>
      </c>
      <c r="I311" s="85"/>
      <c r="J311" s="41"/>
      <c r="K311" s="41"/>
      <c r="L311" s="85" t="s">
        <v>259</v>
      </c>
      <c r="M311" s="85"/>
      <c r="N311" s="41"/>
      <c r="O311" s="41"/>
      <c r="P311" s="85" t="s">
        <v>259</v>
      </c>
      <c r="Q311" s="85"/>
      <c r="R311" s="41"/>
      <c r="S311" s="41"/>
      <c r="T311" s="160">
        <v>1259</v>
      </c>
      <c r="U311" s="160"/>
      <c r="V311" s="41"/>
    </row>
    <row r="312" spans="1:22">
      <c r="A312" s="11"/>
      <c r="B312" s="159"/>
      <c r="C312" s="41"/>
      <c r="D312" s="160"/>
      <c r="E312" s="160"/>
      <c r="F312" s="41"/>
      <c r="G312" s="41"/>
      <c r="H312" s="85"/>
      <c r="I312" s="85"/>
      <c r="J312" s="41"/>
      <c r="K312" s="41"/>
      <c r="L312" s="85"/>
      <c r="M312" s="85"/>
      <c r="N312" s="41"/>
      <c r="O312" s="41"/>
      <c r="P312" s="85"/>
      <c r="Q312" s="85"/>
      <c r="R312" s="41"/>
      <c r="S312" s="41"/>
      <c r="T312" s="160"/>
      <c r="U312" s="160"/>
      <c r="V312" s="41"/>
    </row>
    <row r="313" spans="1:22">
      <c r="A313" s="11"/>
      <c r="B313" s="71" t="s">
        <v>393</v>
      </c>
      <c r="C313" s="27"/>
      <c r="D313" s="158">
        <v>10676</v>
      </c>
      <c r="E313" s="158"/>
      <c r="F313" s="27"/>
      <c r="G313" s="27"/>
      <c r="H313" s="84">
        <v>52</v>
      </c>
      <c r="I313" s="84"/>
      <c r="J313" s="27"/>
      <c r="K313" s="27"/>
      <c r="L313" s="84">
        <v>115</v>
      </c>
      <c r="M313" s="84"/>
      <c r="N313" s="27"/>
      <c r="O313" s="27"/>
      <c r="P313" s="84" t="s">
        <v>259</v>
      </c>
      <c r="Q313" s="84"/>
      <c r="R313" s="27"/>
      <c r="S313" s="27"/>
      <c r="T313" s="158">
        <v>10843</v>
      </c>
      <c r="U313" s="158"/>
      <c r="V313" s="27"/>
    </row>
    <row r="314" spans="1:22">
      <c r="A314" s="11"/>
      <c r="B314" s="71"/>
      <c r="C314" s="27"/>
      <c r="D314" s="158"/>
      <c r="E314" s="158"/>
      <c r="F314" s="27"/>
      <c r="G314" s="27"/>
      <c r="H314" s="84"/>
      <c r="I314" s="84"/>
      <c r="J314" s="27"/>
      <c r="K314" s="27"/>
      <c r="L314" s="84"/>
      <c r="M314" s="84"/>
      <c r="N314" s="27"/>
      <c r="O314" s="27"/>
      <c r="P314" s="84"/>
      <c r="Q314" s="84"/>
      <c r="R314" s="27"/>
      <c r="S314" s="27"/>
      <c r="T314" s="158"/>
      <c r="U314" s="158"/>
      <c r="V314" s="27"/>
    </row>
    <row r="315" spans="1:22">
      <c r="A315" s="11"/>
      <c r="B315" s="70" t="s">
        <v>394</v>
      </c>
      <c r="C315" s="41"/>
      <c r="D315" s="160">
        <v>1525</v>
      </c>
      <c r="E315" s="160"/>
      <c r="F315" s="41"/>
      <c r="G315" s="41"/>
      <c r="H315" s="85">
        <v>7</v>
      </c>
      <c r="I315" s="85"/>
      <c r="J315" s="41"/>
      <c r="K315" s="41"/>
      <c r="L315" s="85" t="s">
        <v>259</v>
      </c>
      <c r="M315" s="85"/>
      <c r="N315" s="41"/>
      <c r="O315" s="41"/>
      <c r="P315" s="85" t="s">
        <v>259</v>
      </c>
      <c r="Q315" s="85"/>
      <c r="R315" s="41"/>
      <c r="S315" s="41"/>
      <c r="T315" s="160">
        <v>1532</v>
      </c>
      <c r="U315" s="160"/>
      <c r="V315" s="41"/>
    </row>
    <row r="316" spans="1:22" ht="15.75" thickBot="1">
      <c r="A316" s="11"/>
      <c r="B316" s="70"/>
      <c r="C316" s="41"/>
      <c r="D316" s="161"/>
      <c r="E316" s="161"/>
      <c r="F316" s="76"/>
      <c r="G316" s="41"/>
      <c r="H316" s="162"/>
      <c r="I316" s="162"/>
      <c r="J316" s="76"/>
      <c r="K316" s="41"/>
      <c r="L316" s="162"/>
      <c r="M316" s="162"/>
      <c r="N316" s="76"/>
      <c r="O316" s="41"/>
      <c r="P316" s="162"/>
      <c r="Q316" s="162"/>
      <c r="R316" s="76"/>
      <c r="S316" s="41"/>
      <c r="T316" s="161"/>
      <c r="U316" s="161"/>
      <c r="V316" s="76"/>
    </row>
    <row r="317" spans="1:22">
      <c r="A317" s="11"/>
      <c r="B317" s="71" t="s">
        <v>143</v>
      </c>
      <c r="C317" s="27"/>
      <c r="D317" s="163" t="s">
        <v>272</v>
      </c>
      <c r="E317" s="165">
        <v>283142</v>
      </c>
      <c r="F317" s="37"/>
      <c r="G317" s="27"/>
      <c r="H317" s="163" t="s">
        <v>272</v>
      </c>
      <c r="I317" s="165">
        <v>1980</v>
      </c>
      <c r="J317" s="37"/>
      <c r="K317" s="27"/>
      <c r="L317" s="163" t="s">
        <v>272</v>
      </c>
      <c r="M317" s="165">
        <v>1877</v>
      </c>
      <c r="N317" s="37"/>
      <c r="O317" s="27"/>
      <c r="P317" s="163" t="s">
        <v>272</v>
      </c>
      <c r="Q317" s="167" t="s">
        <v>259</v>
      </c>
      <c r="R317" s="37"/>
      <c r="S317" s="27"/>
      <c r="T317" s="163" t="s">
        <v>272</v>
      </c>
      <c r="U317" s="165">
        <v>286999</v>
      </c>
      <c r="V317" s="37"/>
    </row>
    <row r="318" spans="1:22" ht="15.75" thickBot="1">
      <c r="A318" s="11"/>
      <c r="B318" s="71"/>
      <c r="C318" s="27"/>
      <c r="D318" s="164"/>
      <c r="E318" s="166"/>
      <c r="F318" s="89"/>
      <c r="G318" s="27"/>
      <c r="H318" s="164"/>
      <c r="I318" s="166"/>
      <c r="J318" s="89"/>
      <c r="K318" s="27"/>
      <c r="L318" s="164"/>
      <c r="M318" s="166"/>
      <c r="N318" s="89"/>
      <c r="O318" s="27"/>
      <c r="P318" s="164"/>
      <c r="Q318" s="168"/>
      <c r="R318" s="89"/>
      <c r="S318" s="27"/>
      <c r="T318" s="164"/>
      <c r="U318" s="166"/>
      <c r="V318" s="89"/>
    </row>
    <row r="319" spans="1:22" ht="15.75" thickTop="1">
      <c r="A319" s="11"/>
      <c r="B319" s="22"/>
      <c r="C319" s="22"/>
      <c r="D319" s="97"/>
      <c r="E319" s="97"/>
      <c r="F319" s="97"/>
      <c r="G319" s="22"/>
      <c r="H319" s="97"/>
      <c r="I319" s="97"/>
      <c r="J319" s="97"/>
      <c r="K319" s="22"/>
      <c r="L319" s="97"/>
      <c r="M319" s="97"/>
      <c r="N319" s="97"/>
      <c r="O319" s="22"/>
      <c r="P319" s="97"/>
      <c r="Q319" s="97"/>
      <c r="R319" s="97"/>
      <c r="S319" s="22"/>
      <c r="T319" s="97"/>
      <c r="U319" s="97"/>
      <c r="V319" s="97"/>
    </row>
    <row r="320" spans="1:22">
      <c r="A320" s="11"/>
      <c r="B320" s="154" t="s">
        <v>512</v>
      </c>
      <c r="C320" s="27"/>
      <c r="D320" s="155"/>
      <c r="E320" s="155"/>
      <c r="F320" s="27"/>
      <c r="G320" s="27"/>
      <c r="H320" s="155"/>
      <c r="I320" s="155"/>
      <c r="J320" s="27"/>
      <c r="K320" s="27"/>
      <c r="L320" s="155"/>
      <c r="M320" s="155"/>
      <c r="N320" s="27"/>
      <c r="O320" s="27"/>
      <c r="P320" s="155"/>
      <c r="Q320" s="155"/>
      <c r="R320" s="27"/>
      <c r="S320" s="27"/>
      <c r="T320" s="155"/>
      <c r="U320" s="155"/>
      <c r="V320" s="27"/>
    </row>
    <row r="321" spans="1:22">
      <c r="A321" s="11"/>
      <c r="B321" s="154"/>
      <c r="C321" s="27"/>
      <c r="D321" s="155"/>
      <c r="E321" s="155"/>
      <c r="F321" s="27"/>
      <c r="G321" s="27"/>
      <c r="H321" s="155"/>
      <c r="I321" s="155"/>
      <c r="J321" s="27"/>
      <c r="K321" s="27"/>
      <c r="L321" s="155"/>
      <c r="M321" s="155"/>
      <c r="N321" s="27"/>
      <c r="O321" s="27"/>
      <c r="P321" s="155"/>
      <c r="Q321" s="155"/>
      <c r="R321" s="27"/>
      <c r="S321" s="27"/>
      <c r="T321" s="155"/>
      <c r="U321" s="155"/>
      <c r="V321" s="27"/>
    </row>
    <row r="322" spans="1:22">
      <c r="A322" s="11"/>
      <c r="B322" s="156" t="s">
        <v>387</v>
      </c>
      <c r="C322" s="41"/>
      <c r="D322" s="85"/>
      <c r="E322" s="85"/>
      <c r="F322" s="41"/>
      <c r="G322" s="41"/>
      <c r="H322" s="85"/>
      <c r="I322" s="85"/>
      <c r="J322" s="41"/>
      <c r="K322" s="41"/>
      <c r="L322" s="85"/>
      <c r="M322" s="85"/>
      <c r="N322" s="41"/>
      <c r="O322" s="41"/>
      <c r="P322" s="85"/>
      <c r="Q322" s="85"/>
      <c r="R322" s="41"/>
      <c r="S322" s="41"/>
      <c r="T322" s="85"/>
      <c r="U322" s="85"/>
      <c r="V322" s="41"/>
    </row>
    <row r="323" spans="1:22">
      <c r="A323" s="11"/>
      <c r="B323" s="156"/>
      <c r="C323" s="41"/>
      <c r="D323" s="85"/>
      <c r="E323" s="85"/>
      <c r="F323" s="41"/>
      <c r="G323" s="41"/>
      <c r="H323" s="85"/>
      <c r="I323" s="85"/>
      <c r="J323" s="41"/>
      <c r="K323" s="41"/>
      <c r="L323" s="85"/>
      <c r="M323" s="85"/>
      <c r="N323" s="41"/>
      <c r="O323" s="41"/>
      <c r="P323" s="85"/>
      <c r="Q323" s="85"/>
      <c r="R323" s="41"/>
      <c r="S323" s="41"/>
      <c r="T323" s="85"/>
      <c r="U323" s="85"/>
      <c r="V323" s="41"/>
    </row>
    <row r="324" spans="1:22">
      <c r="A324" s="11"/>
      <c r="B324" s="157" t="s">
        <v>511</v>
      </c>
      <c r="C324" s="27"/>
      <c r="D324" s="71" t="s">
        <v>272</v>
      </c>
      <c r="E324" s="158">
        <v>200494</v>
      </c>
      <c r="F324" s="27"/>
      <c r="G324" s="27"/>
      <c r="H324" s="71" t="s">
        <v>272</v>
      </c>
      <c r="I324" s="158">
        <v>41426</v>
      </c>
      <c r="J324" s="27"/>
      <c r="K324" s="27"/>
      <c r="L324" s="71" t="s">
        <v>272</v>
      </c>
      <c r="M324" s="158">
        <v>15092</v>
      </c>
      <c r="N324" s="27"/>
      <c r="O324" s="27"/>
      <c r="P324" s="71" t="s">
        <v>272</v>
      </c>
      <c r="Q324" s="84" t="s">
        <v>259</v>
      </c>
      <c r="R324" s="27"/>
      <c r="S324" s="27"/>
      <c r="T324" s="71" t="s">
        <v>272</v>
      </c>
      <c r="U324" s="158">
        <v>257012</v>
      </c>
      <c r="V324" s="27"/>
    </row>
    <row r="325" spans="1:22">
      <c r="A325" s="11"/>
      <c r="B325" s="157"/>
      <c r="C325" s="27"/>
      <c r="D325" s="71"/>
      <c r="E325" s="158"/>
      <c r="F325" s="27"/>
      <c r="G325" s="27"/>
      <c r="H325" s="71"/>
      <c r="I325" s="158"/>
      <c r="J325" s="27"/>
      <c r="K325" s="27"/>
      <c r="L325" s="71"/>
      <c r="M325" s="158"/>
      <c r="N325" s="27"/>
      <c r="O325" s="27"/>
      <c r="P325" s="71"/>
      <c r="Q325" s="84"/>
      <c r="R325" s="27"/>
      <c r="S325" s="27"/>
      <c r="T325" s="71"/>
      <c r="U325" s="158"/>
      <c r="V325" s="27"/>
    </row>
    <row r="326" spans="1:22">
      <c r="A326" s="11"/>
      <c r="B326" s="159" t="s">
        <v>389</v>
      </c>
      <c r="C326" s="41"/>
      <c r="D326" s="160">
        <v>24461</v>
      </c>
      <c r="E326" s="160"/>
      <c r="F326" s="41"/>
      <c r="G326" s="41"/>
      <c r="H326" s="160">
        <v>1201</v>
      </c>
      <c r="I326" s="160"/>
      <c r="J326" s="41"/>
      <c r="K326" s="41"/>
      <c r="L326" s="160">
        <v>1266</v>
      </c>
      <c r="M326" s="160"/>
      <c r="N326" s="41"/>
      <c r="O326" s="41"/>
      <c r="P326" s="85" t="s">
        <v>259</v>
      </c>
      <c r="Q326" s="85"/>
      <c r="R326" s="41"/>
      <c r="S326" s="41"/>
      <c r="T326" s="160">
        <v>26928</v>
      </c>
      <c r="U326" s="160"/>
      <c r="V326" s="41"/>
    </row>
    <row r="327" spans="1:22">
      <c r="A327" s="11"/>
      <c r="B327" s="159"/>
      <c r="C327" s="41"/>
      <c r="D327" s="160"/>
      <c r="E327" s="160"/>
      <c r="F327" s="41"/>
      <c r="G327" s="41"/>
      <c r="H327" s="160"/>
      <c r="I327" s="160"/>
      <c r="J327" s="41"/>
      <c r="K327" s="41"/>
      <c r="L327" s="160"/>
      <c r="M327" s="160"/>
      <c r="N327" s="41"/>
      <c r="O327" s="41"/>
      <c r="P327" s="85"/>
      <c r="Q327" s="85"/>
      <c r="R327" s="41"/>
      <c r="S327" s="41"/>
      <c r="T327" s="160"/>
      <c r="U327" s="160"/>
      <c r="V327" s="41"/>
    </row>
    <row r="328" spans="1:22">
      <c r="A328" s="11"/>
      <c r="B328" s="157" t="s">
        <v>390</v>
      </c>
      <c r="C328" s="27"/>
      <c r="D328" s="158">
        <v>26117</v>
      </c>
      <c r="E328" s="158"/>
      <c r="F328" s="27"/>
      <c r="G328" s="27"/>
      <c r="H328" s="158">
        <v>20976</v>
      </c>
      <c r="I328" s="158"/>
      <c r="J328" s="27"/>
      <c r="K328" s="27"/>
      <c r="L328" s="158">
        <v>6791</v>
      </c>
      <c r="M328" s="158"/>
      <c r="N328" s="27"/>
      <c r="O328" s="27"/>
      <c r="P328" s="84">
        <v>383</v>
      </c>
      <c r="Q328" s="84"/>
      <c r="R328" s="27"/>
      <c r="S328" s="27"/>
      <c r="T328" s="158">
        <v>54267</v>
      </c>
      <c r="U328" s="158"/>
      <c r="V328" s="27"/>
    </row>
    <row r="329" spans="1:22">
      <c r="A329" s="11"/>
      <c r="B329" s="157"/>
      <c r="C329" s="27"/>
      <c r="D329" s="158"/>
      <c r="E329" s="158"/>
      <c r="F329" s="27"/>
      <c r="G329" s="27"/>
      <c r="H329" s="158"/>
      <c r="I329" s="158"/>
      <c r="J329" s="27"/>
      <c r="K329" s="27"/>
      <c r="L329" s="158"/>
      <c r="M329" s="158"/>
      <c r="N329" s="27"/>
      <c r="O329" s="27"/>
      <c r="P329" s="84"/>
      <c r="Q329" s="84"/>
      <c r="R329" s="27"/>
      <c r="S329" s="27"/>
      <c r="T329" s="158"/>
      <c r="U329" s="158"/>
      <c r="V329" s="27"/>
    </row>
    <row r="330" spans="1:22">
      <c r="A330" s="11"/>
      <c r="B330" s="156" t="s">
        <v>391</v>
      </c>
      <c r="C330" s="41"/>
      <c r="D330" s="85"/>
      <c r="E330" s="85"/>
      <c r="F330" s="41"/>
      <c r="G330" s="41"/>
      <c r="H330" s="85"/>
      <c r="I330" s="85"/>
      <c r="J330" s="41"/>
      <c r="K330" s="41"/>
      <c r="L330" s="85"/>
      <c r="M330" s="85"/>
      <c r="N330" s="41"/>
      <c r="O330" s="41"/>
      <c r="P330" s="85"/>
      <c r="Q330" s="85"/>
      <c r="R330" s="41"/>
      <c r="S330" s="41"/>
      <c r="T330" s="85"/>
      <c r="U330" s="85"/>
      <c r="V330" s="41"/>
    </row>
    <row r="331" spans="1:22">
      <c r="A331" s="11"/>
      <c r="B331" s="156"/>
      <c r="C331" s="41"/>
      <c r="D331" s="85"/>
      <c r="E331" s="85"/>
      <c r="F331" s="41"/>
      <c r="G331" s="41"/>
      <c r="H331" s="85"/>
      <c r="I331" s="85"/>
      <c r="J331" s="41"/>
      <c r="K331" s="41"/>
      <c r="L331" s="85"/>
      <c r="M331" s="85"/>
      <c r="N331" s="41"/>
      <c r="O331" s="41"/>
      <c r="P331" s="85"/>
      <c r="Q331" s="85"/>
      <c r="R331" s="41"/>
      <c r="S331" s="41"/>
      <c r="T331" s="85"/>
      <c r="U331" s="85"/>
      <c r="V331" s="41"/>
    </row>
    <row r="332" spans="1:22">
      <c r="A332" s="11"/>
      <c r="B332" s="71" t="s">
        <v>392</v>
      </c>
      <c r="C332" s="27"/>
      <c r="D332" s="158">
        <v>63620</v>
      </c>
      <c r="E332" s="158"/>
      <c r="F332" s="27"/>
      <c r="G332" s="27"/>
      <c r="H332" s="158">
        <v>7240</v>
      </c>
      <c r="I332" s="158"/>
      <c r="J332" s="27"/>
      <c r="K332" s="27"/>
      <c r="L332" s="158">
        <v>7029</v>
      </c>
      <c r="M332" s="158"/>
      <c r="N332" s="27"/>
      <c r="O332" s="27"/>
      <c r="P332" s="84">
        <v>38</v>
      </c>
      <c r="Q332" s="84"/>
      <c r="R332" s="27"/>
      <c r="S332" s="27"/>
      <c r="T332" s="158">
        <v>77927</v>
      </c>
      <c r="U332" s="158"/>
      <c r="V332" s="27"/>
    </row>
    <row r="333" spans="1:22">
      <c r="A333" s="11"/>
      <c r="B333" s="71"/>
      <c r="C333" s="27"/>
      <c r="D333" s="158"/>
      <c r="E333" s="158"/>
      <c r="F333" s="27"/>
      <c r="G333" s="27"/>
      <c r="H333" s="158"/>
      <c r="I333" s="158"/>
      <c r="J333" s="27"/>
      <c r="K333" s="27"/>
      <c r="L333" s="158"/>
      <c r="M333" s="158"/>
      <c r="N333" s="27"/>
      <c r="O333" s="27"/>
      <c r="P333" s="84"/>
      <c r="Q333" s="84"/>
      <c r="R333" s="27"/>
      <c r="S333" s="27"/>
      <c r="T333" s="158"/>
      <c r="U333" s="158"/>
      <c r="V333" s="27"/>
    </row>
    <row r="334" spans="1:22">
      <c r="A334" s="11"/>
      <c r="B334" s="159" t="s">
        <v>390</v>
      </c>
      <c r="C334" s="41"/>
      <c r="D334" s="160">
        <v>3941</v>
      </c>
      <c r="E334" s="160"/>
      <c r="F334" s="41"/>
      <c r="G334" s="41"/>
      <c r="H334" s="85">
        <v>549</v>
      </c>
      <c r="I334" s="85"/>
      <c r="J334" s="41"/>
      <c r="K334" s="41"/>
      <c r="L334" s="85">
        <v>454</v>
      </c>
      <c r="M334" s="85"/>
      <c r="N334" s="41"/>
      <c r="O334" s="41"/>
      <c r="P334" s="85" t="s">
        <v>259</v>
      </c>
      <c r="Q334" s="85"/>
      <c r="R334" s="41"/>
      <c r="S334" s="41"/>
      <c r="T334" s="160">
        <v>4944</v>
      </c>
      <c r="U334" s="160"/>
      <c r="V334" s="41"/>
    </row>
    <row r="335" spans="1:22">
      <c r="A335" s="11"/>
      <c r="B335" s="159"/>
      <c r="C335" s="41"/>
      <c r="D335" s="160"/>
      <c r="E335" s="160"/>
      <c r="F335" s="41"/>
      <c r="G335" s="41"/>
      <c r="H335" s="85"/>
      <c r="I335" s="85"/>
      <c r="J335" s="41"/>
      <c r="K335" s="41"/>
      <c r="L335" s="85"/>
      <c r="M335" s="85"/>
      <c r="N335" s="41"/>
      <c r="O335" s="41"/>
      <c r="P335" s="85"/>
      <c r="Q335" s="85"/>
      <c r="R335" s="41"/>
      <c r="S335" s="41"/>
      <c r="T335" s="160"/>
      <c r="U335" s="160"/>
      <c r="V335" s="41"/>
    </row>
    <row r="336" spans="1:22">
      <c r="A336" s="11"/>
      <c r="B336" s="157" t="s">
        <v>393</v>
      </c>
      <c r="C336" s="27"/>
      <c r="D336" s="158">
        <v>48579</v>
      </c>
      <c r="E336" s="158"/>
      <c r="F336" s="27"/>
      <c r="G336" s="27"/>
      <c r="H336" s="158">
        <v>1989</v>
      </c>
      <c r="I336" s="158"/>
      <c r="J336" s="27"/>
      <c r="K336" s="27"/>
      <c r="L336" s="158">
        <v>2075</v>
      </c>
      <c r="M336" s="158"/>
      <c r="N336" s="27"/>
      <c r="O336" s="27"/>
      <c r="P336" s="84" t="s">
        <v>259</v>
      </c>
      <c r="Q336" s="84"/>
      <c r="R336" s="27"/>
      <c r="S336" s="27"/>
      <c r="T336" s="158">
        <v>52643</v>
      </c>
      <c r="U336" s="158"/>
      <c r="V336" s="27"/>
    </row>
    <row r="337" spans="1:34">
      <c r="A337" s="11"/>
      <c r="B337" s="157"/>
      <c r="C337" s="27"/>
      <c r="D337" s="158"/>
      <c r="E337" s="158"/>
      <c r="F337" s="27"/>
      <c r="G337" s="27"/>
      <c r="H337" s="158"/>
      <c r="I337" s="158"/>
      <c r="J337" s="27"/>
      <c r="K337" s="27"/>
      <c r="L337" s="158"/>
      <c r="M337" s="158"/>
      <c r="N337" s="27"/>
      <c r="O337" s="27"/>
      <c r="P337" s="84"/>
      <c r="Q337" s="84"/>
      <c r="R337" s="27"/>
      <c r="S337" s="27"/>
      <c r="T337" s="158"/>
      <c r="U337" s="158"/>
      <c r="V337" s="27"/>
    </row>
    <row r="338" spans="1:34">
      <c r="A338" s="11"/>
      <c r="B338" s="159" t="s">
        <v>394</v>
      </c>
      <c r="C338" s="41"/>
      <c r="D338" s="160">
        <v>2422</v>
      </c>
      <c r="E338" s="160"/>
      <c r="F338" s="41"/>
      <c r="G338" s="41"/>
      <c r="H338" s="85">
        <v>138</v>
      </c>
      <c r="I338" s="85"/>
      <c r="J338" s="41"/>
      <c r="K338" s="41"/>
      <c r="L338" s="85">
        <v>233</v>
      </c>
      <c r="M338" s="85"/>
      <c r="N338" s="41"/>
      <c r="O338" s="41"/>
      <c r="P338" s="85" t="s">
        <v>259</v>
      </c>
      <c r="Q338" s="85"/>
      <c r="R338" s="41"/>
      <c r="S338" s="41"/>
      <c r="T338" s="160">
        <v>2793</v>
      </c>
      <c r="U338" s="160"/>
      <c r="V338" s="41"/>
    </row>
    <row r="339" spans="1:34" ht="15.75" thickBot="1">
      <c r="A339" s="11"/>
      <c r="B339" s="159"/>
      <c r="C339" s="41"/>
      <c r="D339" s="161"/>
      <c r="E339" s="161"/>
      <c r="F339" s="76"/>
      <c r="G339" s="41"/>
      <c r="H339" s="162"/>
      <c r="I339" s="162"/>
      <c r="J339" s="76"/>
      <c r="K339" s="41"/>
      <c r="L339" s="162"/>
      <c r="M339" s="162"/>
      <c r="N339" s="76"/>
      <c r="O339" s="41"/>
      <c r="P339" s="162"/>
      <c r="Q339" s="162"/>
      <c r="R339" s="76"/>
      <c r="S339" s="41"/>
      <c r="T339" s="161"/>
      <c r="U339" s="161"/>
      <c r="V339" s="76"/>
    </row>
    <row r="340" spans="1:34">
      <c r="A340" s="11"/>
      <c r="B340" s="71" t="s">
        <v>143</v>
      </c>
      <c r="C340" s="27"/>
      <c r="D340" s="163" t="s">
        <v>272</v>
      </c>
      <c r="E340" s="165">
        <v>369634</v>
      </c>
      <c r="F340" s="37"/>
      <c r="G340" s="27"/>
      <c r="H340" s="163" t="s">
        <v>272</v>
      </c>
      <c r="I340" s="165">
        <v>73519</v>
      </c>
      <c r="J340" s="37"/>
      <c r="K340" s="27"/>
      <c r="L340" s="163" t="s">
        <v>272</v>
      </c>
      <c r="M340" s="165">
        <v>32940</v>
      </c>
      <c r="N340" s="37"/>
      <c r="O340" s="27"/>
      <c r="P340" s="163" t="s">
        <v>272</v>
      </c>
      <c r="Q340" s="167">
        <v>421</v>
      </c>
      <c r="R340" s="37"/>
      <c r="S340" s="27"/>
      <c r="T340" s="163" t="s">
        <v>272</v>
      </c>
      <c r="U340" s="165">
        <v>476514</v>
      </c>
      <c r="V340" s="37"/>
    </row>
    <row r="341" spans="1:34" ht="15.75" thickBot="1">
      <c r="A341" s="11"/>
      <c r="B341" s="71"/>
      <c r="C341" s="27"/>
      <c r="D341" s="164"/>
      <c r="E341" s="166"/>
      <c r="F341" s="89"/>
      <c r="G341" s="27"/>
      <c r="H341" s="164"/>
      <c r="I341" s="166"/>
      <c r="J341" s="89"/>
      <c r="K341" s="27"/>
      <c r="L341" s="164"/>
      <c r="M341" s="166"/>
      <c r="N341" s="89"/>
      <c r="O341" s="27"/>
      <c r="P341" s="164"/>
      <c r="Q341" s="168"/>
      <c r="R341" s="89"/>
      <c r="S341" s="27"/>
      <c r="T341" s="164"/>
      <c r="U341" s="166"/>
      <c r="V341" s="89"/>
    </row>
    <row r="342" spans="1:34" ht="15.75" thickTop="1">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c r="AA342" s="10"/>
      <c r="AB342" s="10"/>
      <c r="AC342" s="10"/>
      <c r="AD342" s="10"/>
      <c r="AE342" s="10"/>
      <c r="AF342" s="10"/>
      <c r="AG342" s="10"/>
      <c r="AH342" s="10"/>
    </row>
    <row r="343" spans="1:34">
      <c r="A343" s="11"/>
      <c r="B343" s="54" t="s">
        <v>513</v>
      </c>
      <c r="C343" s="54"/>
      <c r="D343" s="54"/>
      <c r="E343" s="54"/>
      <c r="F343" s="54"/>
      <c r="G343" s="54"/>
      <c r="H343" s="54"/>
      <c r="I343" s="54"/>
      <c r="J343" s="54"/>
      <c r="K343" s="54"/>
      <c r="L343" s="54"/>
      <c r="M343" s="54"/>
      <c r="N343" s="54"/>
      <c r="O343" s="54"/>
      <c r="P343" s="54"/>
      <c r="Q343" s="54"/>
      <c r="R343" s="54"/>
      <c r="S343" s="54"/>
      <c r="T343" s="54"/>
      <c r="U343" s="54"/>
      <c r="V343" s="54"/>
      <c r="W343" s="54"/>
      <c r="X343" s="54"/>
      <c r="Y343" s="54"/>
      <c r="Z343" s="54"/>
      <c r="AA343" s="54"/>
      <c r="AB343" s="54"/>
      <c r="AC343" s="54"/>
      <c r="AD343" s="54"/>
      <c r="AE343" s="54"/>
      <c r="AF343" s="54"/>
      <c r="AG343" s="54"/>
      <c r="AH343" s="54"/>
    </row>
    <row r="344" spans="1:34">
      <c r="A344" s="11"/>
      <c r="B344" s="26"/>
      <c r="C344" s="26"/>
      <c r="D344" s="26"/>
      <c r="E344" s="26"/>
      <c r="F344" s="26"/>
      <c r="G344" s="26"/>
      <c r="H344" s="26"/>
      <c r="I344" s="26"/>
      <c r="J344" s="26"/>
      <c r="K344" s="26"/>
      <c r="L344" s="26"/>
      <c r="M344" s="26"/>
      <c r="N344" s="26"/>
      <c r="O344" s="26"/>
      <c r="P344" s="26"/>
      <c r="Q344" s="26"/>
      <c r="R344" s="26"/>
      <c r="S344" s="26"/>
      <c r="T344" s="26"/>
      <c r="U344" s="26"/>
      <c r="V344" s="26"/>
    </row>
    <row r="345" spans="1:34">
      <c r="A345" s="11"/>
      <c r="B345" s="17"/>
      <c r="C345" s="17"/>
      <c r="D345" s="17"/>
      <c r="E345" s="17"/>
      <c r="F345" s="17"/>
      <c r="G345" s="17"/>
      <c r="H345" s="17"/>
      <c r="I345" s="17"/>
      <c r="J345" s="17"/>
      <c r="K345" s="17"/>
      <c r="L345" s="17"/>
      <c r="M345" s="17"/>
      <c r="N345" s="17"/>
      <c r="O345" s="17"/>
      <c r="P345" s="17"/>
      <c r="Q345" s="17"/>
      <c r="R345" s="17"/>
      <c r="S345" s="17"/>
      <c r="T345" s="17"/>
      <c r="U345" s="17"/>
      <c r="V345" s="17"/>
    </row>
    <row r="346" spans="1:34">
      <c r="A346" s="11"/>
      <c r="B346" s="27"/>
      <c r="C346" s="27"/>
      <c r="D346" s="149" t="s">
        <v>514</v>
      </c>
      <c r="E346" s="149"/>
      <c r="F346" s="149"/>
      <c r="G346" s="27"/>
      <c r="H346" s="149" t="s">
        <v>516</v>
      </c>
      <c r="I346" s="149"/>
      <c r="J346" s="149"/>
      <c r="K346" s="27"/>
      <c r="L346" s="149" t="s">
        <v>143</v>
      </c>
      <c r="M346" s="149"/>
      <c r="N346" s="149"/>
      <c r="O346" s="27"/>
      <c r="P346" s="149" t="s">
        <v>517</v>
      </c>
      <c r="Q346" s="149"/>
      <c r="R346" s="149"/>
      <c r="S346" s="27"/>
      <c r="T346" s="149" t="s">
        <v>143</v>
      </c>
      <c r="U346" s="149"/>
      <c r="V346" s="149"/>
    </row>
    <row r="347" spans="1:34" ht="15.75" thickBot="1">
      <c r="A347" s="11"/>
      <c r="B347" s="27"/>
      <c r="C347" s="27"/>
      <c r="D347" s="150" t="s">
        <v>515</v>
      </c>
      <c r="E347" s="150"/>
      <c r="F347" s="150"/>
      <c r="G347" s="27"/>
      <c r="H347" s="150" t="s">
        <v>515</v>
      </c>
      <c r="I347" s="150"/>
      <c r="J347" s="150"/>
      <c r="K347" s="27"/>
      <c r="L347" s="150" t="s">
        <v>515</v>
      </c>
      <c r="M347" s="150"/>
      <c r="N347" s="150"/>
      <c r="O347" s="27"/>
      <c r="P347" s="150"/>
      <c r="Q347" s="150"/>
      <c r="R347" s="150"/>
      <c r="S347" s="27"/>
      <c r="T347" s="150" t="s">
        <v>40</v>
      </c>
      <c r="U347" s="150"/>
      <c r="V347" s="150"/>
    </row>
    <row r="348" spans="1:34">
      <c r="A348" s="11"/>
      <c r="B348" s="151" t="s">
        <v>339</v>
      </c>
      <c r="C348" s="41"/>
      <c r="D348" s="153"/>
      <c r="E348" s="153"/>
      <c r="F348" s="50"/>
      <c r="G348" s="41"/>
      <c r="H348" s="153"/>
      <c r="I348" s="153"/>
      <c r="J348" s="50"/>
      <c r="K348" s="41"/>
      <c r="L348" s="153"/>
      <c r="M348" s="153"/>
      <c r="N348" s="50"/>
      <c r="O348" s="41"/>
      <c r="P348" s="153"/>
      <c r="Q348" s="153"/>
      <c r="R348" s="50"/>
      <c r="S348" s="41"/>
      <c r="T348" s="153"/>
      <c r="U348" s="153"/>
      <c r="V348" s="50"/>
    </row>
    <row r="349" spans="1:34">
      <c r="A349" s="11"/>
      <c r="B349" s="151"/>
      <c r="C349" s="41"/>
      <c r="D349" s="152"/>
      <c r="E349" s="152"/>
      <c r="F349" s="41"/>
      <c r="G349" s="41"/>
      <c r="H349" s="152"/>
      <c r="I349" s="152"/>
      <c r="J349" s="41"/>
      <c r="K349" s="41"/>
      <c r="L349" s="152"/>
      <c r="M349" s="152"/>
      <c r="N349" s="41"/>
      <c r="O349" s="41"/>
      <c r="P349" s="152"/>
      <c r="Q349" s="152"/>
      <c r="R349" s="41"/>
      <c r="S349" s="41"/>
      <c r="T349" s="152"/>
      <c r="U349" s="152"/>
      <c r="V349" s="41"/>
    </row>
    <row r="350" spans="1:34">
      <c r="A350" s="11"/>
      <c r="B350" s="171" t="s">
        <v>510</v>
      </c>
      <c r="C350" s="27"/>
      <c r="D350" s="155"/>
      <c r="E350" s="155"/>
      <c r="F350" s="27"/>
      <c r="G350" s="27"/>
      <c r="H350" s="155"/>
      <c r="I350" s="155"/>
      <c r="J350" s="27"/>
      <c r="K350" s="27"/>
      <c r="L350" s="155"/>
      <c r="M350" s="155"/>
      <c r="N350" s="27"/>
      <c r="O350" s="27"/>
      <c r="P350" s="155"/>
      <c r="Q350" s="155"/>
      <c r="R350" s="27"/>
      <c r="S350" s="27"/>
      <c r="T350" s="155"/>
      <c r="U350" s="155"/>
      <c r="V350" s="27"/>
    </row>
    <row r="351" spans="1:34">
      <c r="A351" s="11"/>
      <c r="B351" s="171"/>
      <c r="C351" s="27"/>
      <c r="D351" s="155"/>
      <c r="E351" s="155"/>
      <c r="F351" s="27"/>
      <c r="G351" s="27"/>
      <c r="H351" s="155"/>
      <c r="I351" s="155"/>
      <c r="J351" s="27"/>
      <c r="K351" s="27"/>
      <c r="L351" s="155"/>
      <c r="M351" s="155"/>
      <c r="N351" s="27"/>
      <c r="O351" s="27"/>
      <c r="P351" s="155"/>
      <c r="Q351" s="155"/>
      <c r="R351" s="27"/>
      <c r="S351" s="27"/>
      <c r="T351" s="155"/>
      <c r="U351" s="155"/>
      <c r="V351" s="27"/>
    </row>
    <row r="352" spans="1:34">
      <c r="A352" s="11"/>
      <c r="B352" s="156" t="s">
        <v>387</v>
      </c>
      <c r="C352" s="41"/>
      <c r="D352" s="85"/>
      <c r="E352" s="85"/>
      <c r="F352" s="41"/>
      <c r="G352" s="41"/>
      <c r="H352" s="85"/>
      <c r="I352" s="85"/>
      <c r="J352" s="41"/>
      <c r="K352" s="41"/>
      <c r="L352" s="85"/>
      <c r="M352" s="85"/>
      <c r="N352" s="41"/>
      <c r="O352" s="41"/>
      <c r="P352" s="85"/>
      <c r="Q352" s="85"/>
      <c r="R352" s="41"/>
      <c r="S352" s="41"/>
      <c r="T352" s="85"/>
      <c r="U352" s="85"/>
      <c r="V352" s="41"/>
    </row>
    <row r="353" spans="1:22">
      <c r="A353" s="11"/>
      <c r="B353" s="156"/>
      <c r="C353" s="41"/>
      <c r="D353" s="85"/>
      <c r="E353" s="85"/>
      <c r="F353" s="41"/>
      <c r="G353" s="41"/>
      <c r="H353" s="85"/>
      <c r="I353" s="85"/>
      <c r="J353" s="41"/>
      <c r="K353" s="41"/>
      <c r="L353" s="85"/>
      <c r="M353" s="85"/>
      <c r="N353" s="41"/>
      <c r="O353" s="41"/>
      <c r="P353" s="85"/>
      <c r="Q353" s="85"/>
      <c r="R353" s="41"/>
      <c r="S353" s="41"/>
      <c r="T353" s="85"/>
      <c r="U353" s="85"/>
      <c r="V353" s="41"/>
    </row>
    <row r="354" spans="1:22">
      <c r="A354" s="11"/>
      <c r="B354" s="157" t="s">
        <v>511</v>
      </c>
      <c r="C354" s="27"/>
      <c r="D354" s="71" t="s">
        <v>272</v>
      </c>
      <c r="E354" s="84">
        <v>345</v>
      </c>
      <c r="F354" s="27"/>
      <c r="G354" s="27"/>
      <c r="H354" s="71" t="s">
        <v>272</v>
      </c>
      <c r="I354" s="84">
        <v>191</v>
      </c>
      <c r="J354" s="27"/>
      <c r="K354" s="27"/>
      <c r="L354" s="71" t="s">
        <v>272</v>
      </c>
      <c r="M354" s="84">
        <v>536</v>
      </c>
      <c r="N354" s="27"/>
      <c r="O354" s="27"/>
      <c r="P354" s="71" t="s">
        <v>272</v>
      </c>
      <c r="Q354" s="158">
        <v>264704</v>
      </c>
      <c r="R354" s="27"/>
      <c r="S354" s="27"/>
      <c r="T354" s="71" t="s">
        <v>272</v>
      </c>
      <c r="U354" s="158">
        <v>265240</v>
      </c>
      <c r="V354" s="27"/>
    </row>
    <row r="355" spans="1:22">
      <c r="A355" s="11"/>
      <c r="B355" s="157"/>
      <c r="C355" s="27"/>
      <c r="D355" s="71"/>
      <c r="E355" s="84"/>
      <c r="F355" s="27"/>
      <c r="G355" s="27"/>
      <c r="H355" s="71"/>
      <c r="I355" s="84"/>
      <c r="J355" s="27"/>
      <c r="K355" s="27"/>
      <c r="L355" s="71"/>
      <c r="M355" s="84"/>
      <c r="N355" s="27"/>
      <c r="O355" s="27"/>
      <c r="P355" s="71"/>
      <c r="Q355" s="158"/>
      <c r="R355" s="27"/>
      <c r="S355" s="27"/>
      <c r="T355" s="71"/>
      <c r="U355" s="158"/>
      <c r="V355" s="27"/>
    </row>
    <row r="356" spans="1:22">
      <c r="A356" s="11"/>
      <c r="B356" s="159" t="s">
        <v>389</v>
      </c>
      <c r="C356" s="41"/>
      <c r="D356" s="160">
        <v>1164</v>
      </c>
      <c r="E356" s="160"/>
      <c r="F356" s="41"/>
      <c r="G356" s="41"/>
      <c r="H356" s="85">
        <v>122</v>
      </c>
      <c r="I356" s="85"/>
      <c r="J356" s="41"/>
      <c r="K356" s="41"/>
      <c r="L356" s="160">
        <v>1286</v>
      </c>
      <c r="M356" s="160"/>
      <c r="N356" s="41"/>
      <c r="O356" s="41"/>
      <c r="P356" s="160">
        <v>142724</v>
      </c>
      <c r="Q356" s="160"/>
      <c r="R356" s="41"/>
      <c r="S356" s="41"/>
      <c r="T356" s="160">
        <v>144010</v>
      </c>
      <c r="U356" s="160"/>
      <c r="V356" s="41"/>
    </row>
    <row r="357" spans="1:22">
      <c r="A357" s="11"/>
      <c r="B357" s="159"/>
      <c r="C357" s="41"/>
      <c r="D357" s="160"/>
      <c r="E357" s="160"/>
      <c r="F357" s="41"/>
      <c r="G357" s="41"/>
      <c r="H357" s="85"/>
      <c r="I357" s="85"/>
      <c r="J357" s="41"/>
      <c r="K357" s="41"/>
      <c r="L357" s="160"/>
      <c r="M357" s="160"/>
      <c r="N357" s="41"/>
      <c r="O357" s="41"/>
      <c r="P357" s="160"/>
      <c r="Q357" s="160"/>
      <c r="R357" s="41"/>
      <c r="S357" s="41"/>
      <c r="T357" s="160"/>
      <c r="U357" s="160"/>
      <c r="V357" s="41"/>
    </row>
    <row r="358" spans="1:22">
      <c r="A358" s="11"/>
      <c r="B358" s="157" t="s">
        <v>390</v>
      </c>
      <c r="C358" s="27"/>
      <c r="D358" s="84">
        <v>340</v>
      </c>
      <c r="E358" s="84"/>
      <c r="F358" s="27"/>
      <c r="G358" s="27"/>
      <c r="H358" s="84" t="s">
        <v>259</v>
      </c>
      <c r="I358" s="84"/>
      <c r="J358" s="27"/>
      <c r="K358" s="27"/>
      <c r="L358" s="84">
        <v>340</v>
      </c>
      <c r="M358" s="84"/>
      <c r="N358" s="27"/>
      <c r="O358" s="27"/>
      <c r="P358" s="158">
        <v>75605</v>
      </c>
      <c r="Q358" s="158"/>
      <c r="R358" s="27"/>
      <c r="S358" s="27"/>
      <c r="T358" s="158">
        <v>75945</v>
      </c>
      <c r="U358" s="158"/>
      <c r="V358" s="27"/>
    </row>
    <row r="359" spans="1:22">
      <c r="A359" s="11"/>
      <c r="B359" s="157"/>
      <c r="C359" s="27"/>
      <c r="D359" s="84"/>
      <c r="E359" s="84"/>
      <c r="F359" s="27"/>
      <c r="G359" s="27"/>
      <c r="H359" s="84"/>
      <c r="I359" s="84"/>
      <c r="J359" s="27"/>
      <c r="K359" s="27"/>
      <c r="L359" s="84"/>
      <c r="M359" s="84"/>
      <c r="N359" s="27"/>
      <c r="O359" s="27"/>
      <c r="P359" s="158"/>
      <c r="Q359" s="158"/>
      <c r="R359" s="27"/>
      <c r="S359" s="27"/>
      <c r="T359" s="158"/>
      <c r="U359" s="158"/>
      <c r="V359" s="27"/>
    </row>
    <row r="360" spans="1:22">
      <c r="A360" s="11"/>
      <c r="B360" s="156" t="s">
        <v>391</v>
      </c>
      <c r="C360" s="41"/>
      <c r="D360" s="85"/>
      <c r="E360" s="85"/>
      <c r="F360" s="41"/>
      <c r="G360" s="41"/>
      <c r="H360" s="85"/>
      <c r="I360" s="85"/>
      <c r="J360" s="41"/>
      <c r="K360" s="41"/>
      <c r="L360" s="85"/>
      <c r="M360" s="85"/>
      <c r="N360" s="41"/>
      <c r="O360" s="41"/>
      <c r="P360" s="85"/>
      <c r="Q360" s="85"/>
      <c r="R360" s="41"/>
      <c r="S360" s="41"/>
      <c r="T360" s="85"/>
      <c r="U360" s="85"/>
      <c r="V360" s="41"/>
    </row>
    <row r="361" spans="1:22">
      <c r="A361" s="11"/>
      <c r="B361" s="156"/>
      <c r="C361" s="41"/>
      <c r="D361" s="85"/>
      <c r="E361" s="85"/>
      <c r="F361" s="41"/>
      <c r="G361" s="41"/>
      <c r="H361" s="85"/>
      <c r="I361" s="85"/>
      <c r="J361" s="41"/>
      <c r="K361" s="41"/>
      <c r="L361" s="85"/>
      <c r="M361" s="85"/>
      <c r="N361" s="41"/>
      <c r="O361" s="41"/>
      <c r="P361" s="85"/>
      <c r="Q361" s="85"/>
      <c r="R361" s="41"/>
      <c r="S361" s="41"/>
      <c r="T361" s="85"/>
      <c r="U361" s="85"/>
      <c r="V361" s="41"/>
    </row>
    <row r="362" spans="1:22">
      <c r="A362" s="11"/>
      <c r="B362" s="157" t="s">
        <v>392</v>
      </c>
      <c r="C362" s="27"/>
      <c r="D362" s="84">
        <v>741</v>
      </c>
      <c r="E362" s="84"/>
      <c r="F362" s="27"/>
      <c r="G362" s="27"/>
      <c r="H362" s="84">
        <v>539</v>
      </c>
      <c r="I362" s="84"/>
      <c r="J362" s="27"/>
      <c r="K362" s="27"/>
      <c r="L362" s="158">
        <v>1280</v>
      </c>
      <c r="M362" s="158"/>
      <c r="N362" s="27"/>
      <c r="O362" s="27"/>
      <c r="P362" s="158">
        <v>74154</v>
      </c>
      <c r="Q362" s="158"/>
      <c r="R362" s="27"/>
      <c r="S362" s="27"/>
      <c r="T362" s="158">
        <v>75434</v>
      </c>
      <c r="U362" s="158"/>
      <c r="V362" s="27"/>
    </row>
    <row r="363" spans="1:22">
      <c r="A363" s="11"/>
      <c r="B363" s="157"/>
      <c r="C363" s="27"/>
      <c r="D363" s="84"/>
      <c r="E363" s="84"/>
      <c r="F363" s="27"/>
      <c r="G363" s="27"/>
      <c r="H363" s="84"/>
      <c r="I363" s="84"/>
      <c r="J363" s="27"/>
      <c r="K363" s="27"/>
      <c r="L363" s="158"/>
      <c r="M363" s="158"/>
      <c r="N363" s="27"/>
      <c r="O363" s="27"/>
      <c r="P363" s="158"/>
      <c r="Q363" s="158"/>
      <c r="R363" s="27"/>
      <c r="S363" s="27"/>
      <c r="T363" s="158"/>
      <c r="U363" s="158"/>
      <c r="V363" s="27"/>
    </row>
    <row r="364" spans="1:22">
      <c r="A364" s="11"/>
      <c r="B364" s="159" t="s">
        <v>390</v>
      </c>
      <c r="C364" s="41"/>
      <c r="D364" s="85">
        <v>214</v>
      </c>
      <c r="E364" s="85"/>
      <c r="F364" s="41"/>
      <c r="G364" s="41"/>
      <c r="H364" s="85" t="s">
        <v>259</v>
      </c>
      <c r="I364" s="85"/>
      <c r="J364" s="41"/>
      <c r="K364" s="41"/>
      <c r="L364" s="85">
        <v>214</v>
      </c>
      <c r="M364" s="85"/>
      <c r="N364" s="41"/>
      <c r="O364" s="41"/>
      <c r="P364" s="160">
        <v>4673</v>
      </c>
      <c r="Q364" s="160"/>
      <c r="R364" s="41"/>
      <c r="S364" s="41"/>
      <c r="T364" s="160">
        <v>4887</v>
      </c>
      <c r="U364" s="160"/>
      <c r="V364" s="41"/>
    </row>
    <row r="365" spans="1:22">
      <c r="A365" s="11"/>
      <c r="B365" s="159"/>
      <c r="C365" s="41"/>
      <c r="D365" s="85"/>
      <c r="E365" s="85"/>
      <c r="F365" s="41"/>
      <c r="G365" s="41"/>
      <c r="H365" s="85"/>
      <c r="I365" s="85"/>
      <c r="J365" s="41"/>
      <c r="K365" s="41"/>
      <c r="L365" s="85"/>
      <c r="M365" s="85"/>
      <c r="N365" s="41"/>
      <c r="O365" s="41"/>
      <c r="P365" s="160"/>
      <c r="Q365" s="160"/>
      <c r="R365" s="41"/>
      <c r="S365" s="41"/>
      <c r="T365" s="160"/>
      <c r="U365" s="160"/>
      <c r="V365" s="41"/>
    </row>
    <row r="366" spans="1:22">
      <c r="A366" s="11"/>
      <c r="B366" s="157" t="s">
        <v>393</v>
      </c>
      <c r="C366" s="27"/>
      <c r="D366" s="84" t="s">
        <v>259</v>
      </c>
      <c r="E366" s="84"/>
      <c r="F366" s="27"/>
      <c r="G366" s="27"/>
      <c r="H366" s="84">
        <v>113</v>
      </c>
      <c r="I366" s="84"/>
      <c r="J366" s="27"/>
      <c r="K366" s="27"/>
      <c r="L366" s="84">
        <v>113</v>
      </c>
      <c r="M366" s="84"/>
      <c r="N366" s="27"/>
      <c r="O366" s="27"/>
      <c r="P366" s="158">
        <v>16966</v>
      </c>
      <c r="Q366" s="158"/>
      <c r="R366" s="27"/>
      <c r="S366" s="27"/>
      <c r="T366" s="158">
        <v>17079</v>
      </c>
      <c r="U366" s="158"/>
      <c r="V366" s="27"/>
    </row>
    <row r="367" spans="1:22">
      <c r="A367" s="11"/>
      <c r="B367" s="157"/>
      <c r="C367" s="27"/>
      <c r="D367" s="84"/>
      <c r="E367" s="84"/>
      <c r="F367" s="27"/>
      <c r="G367" s="27"/>
      <c r="H367" s="84"/>
      <c r="I367" s="84"/>
      <c r="J367" s="27"/>
      <c r="K367" s="27"/>
      <c r="L367" s="84"/>
      <c r="M367" s="84"/>
      <c r="N367" s="27"/>
      <c r="O367" s="27"/>
      <c r="P367" s="158"/>
      <c r="Q367" s="158"/>
      <c r="R367" s="27"/>
      <c r="S367" s="27"/>
      <c r="T367" s="158"/>
      <c r="U367" s="158"/>
      <c r="V367" s="27"/>
    </row>
    <row r="368" spans="1:22">
      <c r="A368" s="11"/>
      <c r="B368" s="159" t="s">
        <v>394</v>
      </c>
      <c r="C368" s="41"/>
      <c r="D368" s="85">
        <v>37</v>
      </c>
      <c r="E368" s="85"/>
      <c r="F368" s="41"/>
      <c r="G368" s="41"/>
      <c r="H368" s="85" t="s">
        <v>259</v>
      </c>
      <c r="I368" s="85"/>
      <c r="J368" s="41"/>
      <c r="K368" s="41"/>
      <c r="L368" s="85">
        <v>37</v>
      </c>
      <c r="M368" s="85"/>
      <c r="N368" s="41"/>
      <c r="O368" s="41"/>
      <c r="P368" s="160">
        <v>1848</v>
      </c>
      <c r="Q368" s="160"/>
      <c r="R368" s="41"/>
      <c r="S368" s="41"/>
      <c r="T368" s="160">
        <v>1885</v>
      </c>
      <c r="U368" s="160"/>
      <c r="V368" s="41"/>
    </row>
    <row r="369" spans="1:22" ht="15.75" thickBot="1">
      <c r="A369" s="11"/>
      <c r="B369" s="159"/>
      <c r="C369" s="41"/>
      <c r="D369" s="162"/>
      <c r="E369" s="162"/>
      <c r="F369" s="76"/>
      <c r="G369" s="41"/>
      <c r="H369" s="162"/>
      <c r="I369" s="162"/>
      <c r="J369" s="76"/>
      <c r="K369" s="41"/>
      <c r="L369" s="162"/>
      <c r="M369" s="162"/>
      <c r="N369" s="76"/>
      <c r="O369" s="41"/>
      <c r="P369" s="161"/>
      <c r="Q369" s="161"/>
      <c r="R369" s="76"/>
      <c r="S369" s="41"/>
      <c r="T369" s="161"/>
      <c r="U369" s="161"/>
      <c r="V369" s="76"/>
    </row>
    <row r="370" spans="1:22">
      <c r="A370" s="11"/>
      <c r="B370" s="71" t="s">
        <v>143</v>
      </c>
      <c r="C370" s="27"/>
      <c r="D370" s="163" t="s">
        <v>272</v>
      </c>
      <c r="E370" s="165">
        <v>2841</v>
      </c>
      <c r="F370" s="37"/>
      <c r="G370" s="27"/>
      <c r="H370" s="163" t="s">
        <v>272</v>
      </c>
      <c r="I370" s="167">
        <v>965</v>
      </c>
      <c r="J370" s="37"/>
      <c r="K370" s="27"/>
      <c r="L370" s="163" t="s">
        <v>272</v>
      </c>
      <c r="M370" s="165">
        <v>3806</v>
      </c>
      <c r="N370" s="37"/>
      <c r="O370" s="27"/>
      <c r="P370" s="163" t="s">
        <v>272</v>
      </c>
      <c r="Q370" s="165">
        <v>580674</v>
      </c>
      <c r="R370" s="37"/>
      <c r="S370" s="27"/>
      <c r="T370" s="163" t="s">
        <v>272</v>
      </c>
      <c r="U370" s="165">
        <v>584480</v>
      </c>
      <c r="V370" s="37"/>
    </row>
    <row r="371" spans="1:22" ht="15.75" thickBot="1">
      <c r="A371" s="11"/>
      <c r="B371" s="71"/>
      <c r="C371" s="27"/>
      <c r="D371" s="164"/>
      <c r="E371" s="166"/>
      <c r="F371" s="89"/>
      <c r="G371" s="27"/>
      <c r="H371" s="164"/>
      <c r="I371" s="168"/>
      <c r="J371" s="89"/>
      <c r="K371" s="27"/>
      <c r="L371" s="164"/>
      <c r="M371" s="166"/>
      <c r="N371" s="89"/>
      <c r="O371" s="27"/>
      <c r="P371" s="164"/>
      <c r="Q371" s="166"/>
      <c r="R371" s="89"/>
      <c r="S371" s="27"/>
      <c r="T371" s="164"/>
      <c r="U371" s="166"/>
      <c r="V371" s="89"/>
    </row>
    <row r="372" spans="1:22" ht="15.75" thickTop="1">
      <c r="A372" s="11"/>
      <c r="B372" s="22"/>
      <c r="C372" s="22"/>
      <c r="D372" s="97"/>
      <c r="E372" s="97"/>
      <c r="F372" s="97"/>
      <c r="G372" s="22"/>
      <c r="H372" s="97"/>
      <c r="I372" s="97"/>
      <c r="J372" s="97"/>
      <c r="K372" s="22"/>
      <c r="L372" s="97"/>
      <c r="M372" s="97"/>
      <c r="N372" s="97"/>
      <c r="O372" s="22"/>
      <c r="P372" s="97"/>
      <c r="Q372" s="97"/>
      <c r="R372" s="97"/>
      <c r="S372" s="22"/>
      <c r="T372" s="97"/>
      <c r="U372" s="97"/>
      <c r="V372" s="97"/>
    </row>
    <row r="373" spans="1:22">
      <c r="A373" s="11"/>
      <c r="B373" s="154" t="s">
        <v>512</v>
      </c>
      <c r="C373" s="27"/>
      <c r="D373" s="155"/>
      <c r="E373" s="155"/>
      <c r="F373" s="27"/>
      <c r="G373" s="27"/>
      <c r="H373" s="155"/>
      <c r="I373" s="155"/>
      <c r="J373" s="27"/>
      <c r="K373" s="27"/>
      <c r="L373" s="155"/>
      <c r="M373" s="155"/>
      <c r="N373" s="27"/>
      <c r="O373" s="27"/>
      <c r="P373" s="155"/>
      <c r="Q373" s="155"/>
      <c r="R373" s="27"/>
      <c r="S373" s="27"/>
      <c r="T373" s="155"/>
      <c r="U373" s="155"/>
      <c r="V373" s="27"/>
    </row>
    <row r="374" spans="1:22">
      <c r="A374" s="11"/>
      <c r="B374" s="154"/>
      <c r="C374" s="27"/>
      <c r="D374" s="155"/>
      <c r="E374" s="155"/>
      <c r="F374" s="27"/>
      <c r="G374" s="27"/>
      <c r="H374" s="155"/>
      <c r="I374" s="155"/>
      <c r="J374" s="27"/>
      <c r="K374" s="27"/>
      <c r="L374" s="155"/>
      <c r="M374" s="155"/>
      <c r="N374" s="27"/>
      <c r="O374" s="27"/>
      <c r="P374" s="155"/>
      <c r="Q374" s="155"/>
      <c r="R374" s="27"/>
      <c r="S374" s="27"/>
      <c r="T374" s="155"/>
      <c r="U374" s="155"/>
      <c r="V374" s="27"/>
    </row>
    <row r="375" spans="1:22">
      <c r="A375" s="11"/>
      <c r="B375" s="156" t="s">
        <v>387</v>
      </c>
      <c r="C375" s="41"/>
      <c r="D375" s="85"/>
      <c r="E375" s="85"/>
      <c r="F375" s="41"/>
      <c r="G375" s="41"/>
      <c r="H375" s="85"/>
      <c r="I375" s="85"/>
      <c r="J375" s="41"/>
      <c r="K375" s="41"/>
      <c r="L375" s="85"/>
      <c r="M375" s="85"/>
      <c r="N375" s="41"/>
      <c r="O375" s="41"/>
      <c r="P375" s="85"/>
      <c r="Q375" s="85"/>
      <c r="R375" s="41"/>
      <c r="S375" s="41"/>
      <c r="T375" s="85"/>
      <c r="U375" s="85"/>
      <c r="V375" s="41"/>
    </row>
    <row r="376" spans="1:22">
      <c r="A376" s="11"/>
      <c r="B376" s="156"/>
      <c r="C376" s="41"/>
      <c r="D376" s="85"/>
      <c r="E376" s="85"/>
      <c r="F376" s="41"/>
      <c r="G376" s="41"/>
      <c r="H376" s="85"/>
      <c r="I376" s="85"/>
      <c r="J376" s="41"/>
      <c r="K376" s="41"/>
      <c r="L376" s="85"/>
      <c r="M376" s="85"/>
      <c r="N376" s="41"/>
      <c r="O376" s="41"/>
      <c r="P376" s="85"/>
      <c r="Q376" s="85"/>
      <c r="R376" s="41"/>
      <c r="S376" s="41"/>
      <c r="T376" s="85"/>
      <c r="U376" s="85"/>
      <c r="V376" s="41"/>
    </row>
    <row r="377" spans="1:22">
      <c r="A377" s="11"/>
      <c r="B377" s="157" t="s">
        <v>511</v>
      </c>
      <c r="C377" s="27"/>
      <c r="D377" s="71" t="s">
        <v>272</v>
      </c>
      <c r="E377" s="158">
        <v>2707</v>
      </c>
      <c r="F377" s="27"/>
      <c r="G377" s="27"/>
      <c r="H377" s="71" t="s">
        <v>272</v>
      </c>
      <c r="I377" s="158">
        <v>1733</v>
      </c>
      <c r="J377" s="27"/>
      <c r="K377" s="27"/>
      <c r="L377" s="71" t="s">
        <v>272</v>
      </c>
      <c r="M377" s="158">
        <v>4440</v>
      </c>
      <c r="N377" s="27"/>
      <c r="O377" s="27"/>
      <c r="P377" s="71" t="s">
        <v>272</v>
      </c>
      <c r="Q377" s="158">
        <v>267526</v>
      </c>
      <c r="R377" s="27"/>
      <c r="S377" s="27"/>
      <c r="T377" s="71" t="s">
        <v>272</v>
      </c>
      <c r="U377" s="158">
        <v>271966</v>
      </c>
      <c r="V377" s="27"/>
    </row>
    <row r="378" spans="1:22">
      <c r="A378" s="11"/>
      <c r="B378" s="157"/>
      <c r="C378" s="27"/>
      <c r="D378" s="71"/>
      <c r="E378" s="158"/>
      <c r="F378" s="27"/>
      <c r="G378" s="27"/>
      <c r="H378" s="71"/>
      <c r="I378" s="158"/>
      <c r="J378" s="27"/>
      <c r="K378" s="27"/>
      <c r="L378" s="71"/>
      <c r="M378" s="158"/>
      <c r="N378" s="27"/>
      <c r="O378" s="27"/>
      <c r="P378" s="71"/>
      <c r="Q378" s="158"/>
      <c r="R378" s="27"/>
      <c r="S378" s="27"/>
      <c r="T378" s="71"/>
      <c r="U378" s="158"/>
      <c r="V378" s="27"/>
    </row>
    <row r="379" spans="1:22">
      <c r="A379" s="11"/>
      <c r="B379" s="159" t="s">
        <v>389</v>
      </c>
      <c r="C379" s="41"/>
      <c r="D379" s="85">
        <v>718</v>
      </c>
      <c r="E379" s="85"/>
      <c r="F379" s="41"/>
      <c r="G379" s="41"/>
      <c r="H379" s="85">
        <v>250</v>
      </c>
      <c r="I379" s="85"/>
      <c r="J379" s="41"/>
      <c r="K379" s="41"/>
      <c r="L379" s="85">
        <v>968</v>
      </c>
      <c r="M379" s="85"/>
      <c r="N379" s="41"/>
      <c r="O379" s="41"/>
      <c r="P379" s="160">
        <v>80817</v>
      </c>
      <c r="Q379" s="160"/>
      <c r="R379" s="41"/>
      <c r="S379" s="41"/>
      <c r="T379" s="160">
        <v>81785</v>
      </c>
      <c r="U379" s="160"/>
      <c r="V379" s="41"/>
    </row>
    <row r="380" spans="1:22">
      <c r="A380" s="11"/>
      <c r="B380" s="159"/>
      <c r="C380" s="41"/>
      <c r="D380" s="85"/>
      <c r="E380" s="85"/>
      <c r="F380" s="41"/>
      <c r="G380" s="41"/>
      <c r="H380" s="85"/>
      <c r="I380" s="85"/>
      <c r="J380" s="41"/>
      <c r="K380" s="41"/>
      <c r="L380" s="85"/>
      <c r="M380" s="85"/>
      <c r="N380" s="41"/>
      <c r="O380" s="41"/>
      <c r="P380" s="160"/>
      <c r="Q380" s="160"/>
      <c r="R380" s="41"/>
      <c r="S380" s="41"/>
      <c r="T380" s="160"/>
      <c r="U380" s="160"/>
      <c r="V380" s="41"/>
    </row>
    <row r="381" spans="1:22">
      <c r="A381" s="11"/>
      <c r="B381" s="157" t="s">
        <v>390</v>
      </c>
      <c r="C381" s="27"/>
      <c r="D381" s="84">
        <v>41</v>
      </c>
      <c r="E381" s="84"/>
      <c r="F381" s="27"/>
      <c r="G381" s="27"/>
      <c r="H381" s="84">
        <v>919</v>
      </c>
      <c r="I381" s="84"/>
      <c r="J381" s="27"/>
      <c r="K381" s="27"/>
      <c r="L381" s="84">
        <v>960</v>
      </c>
      <c r="M381" s="84"/>
      <c r="N381" s="27"/>
      <c r="O381" s="27"/>
      <c r="P381" s="158">
        <v>34521</v>
      </c>
      <c r="Q381" s="158"/>
      <c r="R381" s="27"/>
      <c r="S381" s="27"/>
      <c r="T381" s="158">
        <v>35481</v>
      </c>
      <c r="U381" s="158"/>
      <c r="V381" s="27"/>
    </row>
    <row r="382" spans="1:22">
      <c r="A382" s="11"/>
      <c r="B382" s="157"/>
      <c r="C382" s="27"/>
      <c r="D382" s="84"/>
      <c r="E382" s="84"/>
      <c r="F382" s="27"/>
      <c r="G382" s="27"/>
      <c r="H382" s="84"/>
      <c r="I382" s="84"/>
      <c r="J382" s="27"/>
      <c r="K382" s="27"/>
      <c r="L382" s="84"/>
      <c r="M382" s="84"/>
      <c r="N382" s="27"/>
      <c r="O382" s="27"/>
      <c r="P382" s="158"/>
      <c r="Q382" s="158"/>
      <c r="R382" s="27"/>
      <c r="S382" s="27"/>
      <c r="T382" s="158"/>
      <c r="U382" s="158"/>
      <c r="V382" s="27"/>
    </row>
    <row r="383" spans="1:22">
      <c r="A383" s="11"/>
      <c r="B383" s="156" t="s">
        <v>391</v>
      </c>
      <c r="C383" s="41"/>
      <c r="D383" s="85"/>
      <c r="E383" s="85"/>
      <c r="F383" s="41"/>
      <c r="G383" s="41"/>
      <c r="H383" s="85"/>
      <c r="I383" s="85"/>
      <c r="J383" s="41"/>
      <c r="K383" s="41"/>
      <c r="L383" s="85"/>
      <c r="M383" s="85"/>
      <c r="N383" s="41"/>
      <c r="O383" s="41"/>
      <c r="P383" s="85"/>
      <c r="Q383" s="85"/>
      <c r="R383" s="41"/>
      <c r="S383" s="41"/>
      <c r="T383" s="85"/>
      <c r="U383" s="85"/>
      <c r="V383" s="41"/>
    </row>
    <row r="384" spans="1:22">
      <c r="A384" s="11"/>
      <c r="B384" s="156"/>
      <c r="C384" s="41"/>
      <c r="D384" s="85"/>
      <c r="E384" s="85"/>
      <c r="F384" s="41"/>
      <c r="G384" s="41"/>
      <c r="H384" s="85"/>
      <c r="I384" s="85"/>
      <c r="J384" s="41"/>
      <c r="K384" s="41"/>
      <c r="L384" s="85"/>
      <c r="M384" s="85"/>
      <c r="N384" s="41"/>
      <c r="O384" s="41"/>
      <c r="P384" s="85"/>
      <c r="Q384" s="85"/>
      <c r="R384" s="41"/>
      <c r="S384" s="41"/>
      <c r="T384" s="85"/>
      <c r="U384" s="85"/>
      <c r="V384" s="41"/>
    </row>
    <row r="385" spans="1:34">
      <c r="A385" s="11"/>
      <c r="B385" s="157" t="s">
        <v>392</v>
      </c>
      <c r="C385" s="27"/>
      <c r="D385" s="158">
        <v>1473</v>
      </c>
      <c r="E385" s="158"/>
      <c r="F385" s="27"/>
      <c r="G385" s="27"/>
      <c r="H385" s="84">
        <v>692</v>
      </c>
      <c r="I385" s="84"/>
      <c r="J385" s="27"/>
      <c r="K385" s="27"/>
      <c r="L385" s="158">
        <v>2165</v>
      </c>
      <c r="M385" s="158"/>
      <c r="N385" s="27"/>
      <c r="O385" s="27"/>
      <c r="P385" s="158">
        <v>84218</v>
      </c>
      <c r="Q385" s="158"/>
      <c r="R385" s="27"/>
      <c r="S385" s="27"/>
      <c r="T385" s="158">
        <v>86383</v>
      </c>
      <c r="U385" s="158"/>
      <c r="V385" s="27"/>
    </row>
    <row r="386" spans="1:34">
      <c r="A386" s="11"/>
      <c r="B386" s="157"/>
      <c r="C386" s="27"/>
      <c r="D386" s="158"/>
      <c r="E386" s="158"/>
      <c r="F386" s="27"/>
      <c r="G386" s="27"/>
      <c r="H386" s="84"/>
      <c r="I386" s="84"/>
      <c r="J386" s="27"/>
      <c r="K386" s="27"/>
      <c r="L386" s="158"/>
      <c r="M386" s="158"/>
      <c r="N386" s="27"/>
      <c r="O386" s="27"/>
      <c r="P386" s="158"/>
      <c r="Q386" s="158"/>
      <c r="R386" s="27"/>
      <c r="S386" s="27"/>
      <c r="T386" s="158"/>
      <c r="U386" s="158"/>
      <c r="V386" s="27"/>
    </row>
    <row r="387" spans="1:34">
      <c r="A387" s="11"/>
      <c r="B387" s="159" t="s">
        <v>390</v>
      </c>
      <c r="C387" s="41"/>
      <c r="D387" s="85">
        <v>82</v>
      </c>
      <c r="E387" s="85"/>
      <c r="F387" s="41"/>
      <c r="G387" s="41"/>
      <c r="H387" s="85">
        <v>259</v>
      </c>
      <c r="I387" s="85"/>
      <c r="J387" s="41"/>
      <c r="K387" s="41"/>
      <c r="L387" s="85">
        <v>341</v>
      </c>
      <c r="M387" s="85"/>
      <c r="N387" s="41"/>
      <c r="O387" s="41"/>
      <c r="P387" s="160">
        <v>20946</v>
      </c>
      <c r="Q387" s="160"/>
      <c r="R387" s="41"/>
      <c r="S387" s="41"/>
      <c r="T387" s="160">
        <v>21287</v>
      </c>
      <c r="U387" s="160"/>
      <c r="V387" s="41"/>
    </row>
    <row r="388" spans="1:34">
      <c r="A388" s="11"/>
      <c r="B388" s="159"/>
      <c r="C388" s="41"/>
      <c r="D388" s="85"/>
      <c r="E388" s="85"/>
      <c r="F388" s="41"/>
      <c r="G388" s="41"/>
      <c r="H388" s="85"/>
      <c r="I388" s="85"/>
      <c r="J388" s="41"/>
      <c r="K388" s="41"/>
      <c r="L388" s="85"/>
      <c r="M388" s="85"/>
      <c r="N388" s="41"/>
      <c r="O388" s="41"/>
      <c r="P388" s="160"/>
      <c r="Q388" s="160"/>
      <c r="R388" s="41"/>
      <c r="S388" s="41"/>
      <c r="T388" s="160"/>
      <c r="U388" s="160"/>
      <c r="V388" s="41"/>
    </row>
    <row r="389" spans="1:34">
      <c r="A389" s="11"/>
      <c r="B389" s="157" t="s">
        <v>393</v>
      </c>
      <c r="C389" s="27"/>
      <c r="D389" s="158">
        <v>1268</v>
      </c>
      <c r="E389" s="158"/>
      <c r="F389" s="27"/>
      <c r="G389" s="27"/>
      <c r="H389" s="84">
        <v>975</v>
      </c>
      <c r="I389" s="84"/>
      <c r="J389" s="27"/>
      <c r="K389" s="27"/>
      <c r="L389" s="158">
        <v>2243</v>
      </c>
      <c r="M389" s="158"/>
      <c r="N389" s="27"/>
      <c r="O389" s="27"/>
      <c r="P389" s="158">
        <v>72640</v>
      </c>
      <c r="Q389" s="158"/>
      <c r="R389" s="27"/>
      <c r="S389" s="27"/>
      <c r="T389" s="158">
        <v>74883</v>
      </c>
      <c r="U389" s="158"/>
      <c r="V389" s="27"/>
    </row>
    <row r="390" spans="1:34">
      <c r="A390" s="11"/>
      <c r="B390" s="157"/>
      <c r="C390" s="27"/>
      <c r="D390" s="158"/>
      <c r="E390" s="158"/>
      <c r="F390" s="27"/>
      <c r="G390" s="27"/>
      <c r="H390" s="84"/>
      <c r="I390" s="84"/>
      <c r="J390" s="27"/>
      <c r="K390" s="27"/>
      <c r="L390" s="158"/>
      <c r="M390" s="158"/>
      <c r="N390" s="27"/>
      <c r="O390" s="27"/>
      <c r="P390" s="158"/>
      <c r="Q390" s="158"/>
      <c r="R390" s="27"/>
      <c r="S390" s="27"/>
      <c r="T390" s="158"/>
      <c r="U390" s="158"/>
      <c r="V390" s="27"/>
    </row>
    <row r="391" spans="1:34">
      <c r="A391" s="11"/>
      <c r="B391" s="159" t="s">
        <v>394</v>
      </c>
      <c r="C391" s="41"/>
      <c r="D391" s="85">
        <v>68</v>
      </c>
      <c r="E391" s="85"/>
      <c r="F391" s="41"/>
      <c r="G391" s="41"/>
      <c r="H391" s="85">
        <v>120</v>
      </c>
      <c r="I391" s="85"/>
      <c r="J391" s="41"/>
      <c r="K391" s="41"/>
      <c r="L391" s="85">
        <v>188</v>
      </c>
      <c r="M391" s="85"/>
      <c r="N391" s="41"/>
      <c r="O391" s="41"/>
      <c r="P391" s="160">
        <v>6399</v>
      </c>
      <c r="Q391" s="160"/>
      <c r="R391" s="41"/>
      <c r="S391" s="41"/>
      <c r="T391" s="160">
        <v>6587</v>
      </c>
      <c r="U391" s="160"/>
      <c r="V391" s="41"/>
    </row>
    <row r="392" spans="1:34" ht="15.75" thickBot="1">
      <c r="A392" s="11"/>
      <c r="B392" s="159"/>
      <c r="C392" s="41"/>
      <c r="D392" s="162"/>
      <c r="E392" s="162"/>
      <c r="F392" s="76"/>
      <c r="G392" s="41"/>
      <c r="H392" s="162"/>
      <c r="I392" s="162"/>
      <c r="J392" s="76"/>
      <c r="K392" s="41"/>
      <c r="L392" s="162"/>
      <c r="M392" s="162"/>
      <c r="N392" s="76"/>
      <c r="O392" s="41"/>
      <c r="P392" s="161"/>
      <c r="Q392" s="161"/>
      <c r="R392" s="76"/>
      <c r="S392" s="41"/>
      <c r="T392" s="161"/>
      <c r="U392" s="161"/>
      <c r="V392" s="76"/>
    </row>
    <row r="393" spans="1:34">
      <c r="A393" s="11"/>
      <c r="B393" s="71" t="s">
        <v>143</v>
      </c>
      <c r="C393" s="27"/>
      <c r="D393" s="163" t="s">
        <v>272</v>
      </c>
      <c r="E393" s="165">
        <v>6357</v>
      </c>
      <c r="F393" s="37"/>
      <c r="G393" s="27"/>
      <c r="H393" s="163" t="s">
        <v>272</v>
      </c>
      <c r="I393" s="165">
        <v>4948</v>
      </c>
      <c r="J393" s="37"/>
      <c r="K393" s="27"/>
      <c r="L393" s="163" t="s">
        <v>272</v>
      </c>
      <c r="M393" s="165">
        <v>11305</v>
      </c>
      <c r="N393" s="37"/>
      <c r="O393" s="27"/>
      <c r="P393" s="163" t="s">
        <v>272</v>
      </c>
      <c r="Q393" s="165">
        <v>567067</v>
      </c>
      <c r="R393" s="37"/>
      <c r="S393" s="27"/>
      <c r="T393" s="163" t="s">
        <v>272</v>
      </c>
      <c r="U393" s="165">
        <v>578372</v>
      </c>
      <c r="V393" s="37"/>
    </row>
    <row r="394" spans="1:34" ht="15.75" thickBot="1">
      <c r="A394" s="11"/>
      <c r="B394" s="71"/>
      <c r="C394" s="27"/>
      <c r="D394" s="164"/>
      <c r="E394" s="166"/>
      <c r="F394" s="89"/>
      <c r="G394" s="27"/>
      <c r="H394" s="164"/>
      <c r="I394" s="166"/>
      <c r="J394" s="89"/>
      <c r="K394" s="27"/>
      <c r="L394" s="164"/>
      <c r="M394" s="166"/>
      <c r="N394" s="89"/>
      <c r="O394" s="27"/>
      <c r="P394" s="164"/>
      <c r="Q394" s="166"/>
      <c r="R394" s="89"/>
      <c r="S394" s="27"/>
      <c r="T394" s="164"/>
      <c r="U394" s="166"/>
      <c r="V394" s="89"/>
    </row>
    <row r="395" spans="1:34" ht="15.75" thickTop="1">
      <c r="A395" s="11"/>
      <c r="B395" s="27"/>
      <c r="C395" s="27"/>
      <c r="D395" s="27"/>
      <c r="E395" s="27"/>
      <c r="F395" s="27"/>
      <c r="G395" s="27"/>
      <c r="H395" s="27"/>
      <c r="I395" s="27"/>
      <c r="J395" s="27"/>
      <c r="K395" s="27"/>
      <c r="L395" s="27"/>
      <c r="M395" s="27"/>
      <c r="N395" s="27"/>
      <c r="O395" s="27"/>
      <c r="P395" s="27"/>
      <c r="Q395" s="27"/>
      <c r="R395" s="27"/>
      <c r="S395" s="27"/>
      <c r="T395" s="27"/>
      <c r="U395" s="27"/>
      <c r="V395" s="27"/>
      <c r="W395" s="27"/>
      <c r="X395" s="27"/>
      <c r="Y395" s="27"/>
      <c r="Z395" s="27"/>
      <c r="AA395" s="27"/>
      <c r="AB395" s="27"/>
      <c r="AC395" s="27"/>
      <c r="AD395" s="27"/>
      <c r="AE395" s="27"/>
      <c r="AF395" s="27"/>
      <c r="AG395" s="27"/>
      <c r="AH395" s="27"/>
    </row>
    <row r="396" spans="1:34">
      <c r="A396" s="11"/>
      <c r="B396" s="26"/>
      <c r="C396" s="26"/>
      <c r="D396" s="26"/>
      <c r="E396" s="26"/>
      <c r="F396" s="26"/>
      <c r="G396" s="26"/>
      <c r="H396" s="26"/>
      <c r="I396" s="26"/>
      <c r="J396" s="26"/>
      <c r="K396" s="26"/>
      <c r="L396" s="26"/>
      <c r="M396" s="26"/>
      <c r="N396" s="26"/>
      <c r="O396" s="26"/>
      <c r="P396" s="26"/>
      <c r="Q396" s="26"/>
      <c r="R396" s="26"/>
      <c r="S396" s="26"/>
      <c r="T396" s="26"/>
      <c r="U396" s="26"/>
      <c r="V396" s="26"/>
    </row>
    <row r="397" spans="1:34">
      <c r="A397" s="11"/>
      <c r="B397" s="17"/>
      <c r="C397" s="17"/>
      <c r="D397" s="17"/>
      <c r="E397" s="17"/>
      <c r="F397" s="17"/>
      <c r="G397" s="17"/>
      <c r="H397" s="17"/>
      <c r="I397" s="17"/>
      <c r="J397" s="17"/>
      <c r="K397" s="17"/>
      <c r="L397" s="17"/>
      <c r="M397" s="17"/>
      <c r="N397" s="17"/>
      <c r="O397" s="17"/>
      <c r="P397" s="17"/>
      <c r="Q397" s="17"/>
      <c r="R397" s="17"/>
      <c r="S397" s="17"/>
      <c r="T397" s="17"/>
      <c r="U397" s="17"/>
      <c r="V397" s="17"/>
    </row>
    <row r="398" spans="1:34">
      <c r="A398" s="11"/>
      <c r="B398" s="27"/>
      <c r="C398" s="27"/>
      <c r="D398" s="149" t="s">
        <v>514</v>
      </c>
      <c r="E398" s="149"/>
      <c r="F398" s="149"/>
      <c r="G398" s="27"/>
      <c r="H398" s="149" t="s">
        <v>516</v>
      </c>
      <c r="I398" s="149"/>
      <c r="J398" s="149"/>
      <c r="K398" s="27"/>
      <c r="L398" s="149" t="s">
        <v>143</v>
      </c>
      <c r="M398" s="149"/>
      <c r="N398" s="149"/>
      <c r="O398" s="27"/>
      <c r="P398" s="149" t="s">
        <v>517</v>
      </c>
      <c r="Q398" s="149"/>
      <c r="R398" s="149"/>
      <c r="S398" s="27"/>
      <c r="T398" s="149" t="s">
        <v>143</v>
      </c>
      <c r="U398" s="149"/>
      <c r="V398" s="149"/>
    </row>
    <row r="399" spans="1:34" ht="15.75" thickBot="1">
      <c r="A399" s="11"/>
      <c r="B399" s="27"/>
      <c r="C399" s="27"/>
      <c r="D399" s="150" t="s">
        <v>515</v>
      </c>
      <c r="E399" s="150"/>
      <c r="F399" s="150"/>
      <c r="G399" s="27"/>
      <c r="H399" s="150" t="s">
        <v>515</v>
      </c>
      <c r="I399" s="150"/>
      <c r="J399" s="150"/>
      <c r="K399" s="27"/>
      <c r="L399" s="150" t="s">
        <v>515</v>
      </c>
      <c r="M399" s="150"/>
      <c r="N399" s="150"/>
      <c r="O399" s="27"/>
      <c r="P399" s="150"/>
      <c r="Q399" s="150"/>
      <c r="R399" s="150"/>
      <c r="S399" s="27"/>
      <c r="T399" s="150" t="s">
        <v>40</v>
      </c>
      <c r="U399" s="150"/>
      <c r="V399" s="150"/>
    </row>
    <row r="400" spans="1:34">
      <c r="A400" s="11"/>
      <c r="B400" s="151" t="s">
        <v>358</v>
      </c>
      <c r="C400" s="41"/>
      <c r="D400" s="153"/>
      <c r="E400" s="153"/>
      <c r="F400" s="50"/>
      <c r="G400" s="41"/>
      <c r="H400" s="153"/>
      <c r="I400" s="153"/>
      <c r="J400" s="50"/>
      <c r="K400" s="41"/>
      <c r="L400" s="153"/>
      <c r="M400" s="153"/>
      <c r="N400" s="50"/>
      <c r="O400" s="41"/>
      <c r="P400" s="153"/>
      <c r="Q400" s="153"/>
      <c r="R400" s="50"/>
      <c r="S400" s="41"/>
      <c r="T400" s="153"/>
      <c r="U400" s="153"/>
      <c r="V400" s="50"/>
    </row>
    <row r="401" spans="1:22">
      <c r="A401" s="11"/>
      <c r="B401" s="151"/>
      <c r="C401" s="41"/>
      <c r="D401" s="152"/>
      <c r="E401" s="152"/>
      <c r="F401" s="41"/>
      <c r="G401" s="41"/>
      <c r="H401" s="152"/>
      <c r="I401" s="152"/>
      <c r="J401" s="41"/>
      <c r="K401" s="41"/>
      <c r="L401" s="152"/>
      <c r="M401" s="152"/>
      <c r="N401" s="41"/>
      <c r="O401" s="41"/>
      <c r="P401" s="152"/>
      <c r="Q401" s="152"/>
      <c r="R401" s="41"/>
      <c r="S401" s="41"/>
      <c r="T401" s="152"/>
      <c r="U401" s="152"/>
      <c r="V401" s="41"/>
    </row>
    <row r="402" spans="1:22">
      <c r="A402" s="11"/>
      <c r="B402" s="171" t="s">
        <v>510</v>
      </c>
      <c r="C402" s="27"/>
      <c r="D402" s="155"/>
      <c r="E402" s="155"/>
      <c r="F402" s="27"/>
      <c r="G402" s="27"/>
      <c r="H402" s="155"/>
      <c r="I402" s="155"/>
      <c r="J402" s="27"/>
      <c r="K402" s="27"/>
      <c r="L402" s="155"/>
      <c r="M402" s="155"/>
      <c r="N402" s="27"/>
      <c r="O402" s="27"/>
      <c r="P402" s="155"/>
      <c r="Q402" s="155"/>
      <c r="R402" s="27"/>
      <c r="S402" s="27"/>
      <c r="T402" s="155"/>
      <c r="U402" s="155"/>
      <c r="V402" s="27"/>
    </row>
    <row r="403" spans="1:22">
      <c r="A403" s="11"/>
      <c r="B403" s="171"/>
      <c r="C403" s="27"/>
      <c r="D403" s="155"/>
      <c r="E403" s="155"/>
      <c r="F403" s="27"/>
      <c r="G403" s="27"/>
      <c r="H403" s="155"/>
      <c r="I403" s="155"/>
      <c r="J403" s="27"/>
      <c r="K403" s="27"/>
      <c r="L403" s="155"/>
      <c r="M403" s="155"/>
      <c r="N403" s="27"/>
      <c r="O403" s="27"/>
      <c r="P403" s="155"/>
      <c r="Q403" s="155"/>
      <c r="R403" s="27"/>
      <c r="S403" s="27"/>
      <c r="T403" s="155"/>
      <c r="U403" s="155"/>
      <c r="V403" s="27"/>
    </row>
    <row r="404" spans="1:22">
      <c r="A404" s="11"/>
      <c r="B404" s="156" t="s">
        <v>387</v>
      </c>
      <c r="C404" s="41"/>
      <c r="D404" s="85"/>
      <c r="E404" s="85"/>
      <c r="F404" s="41"/>
      <c r="G404" s="41"/>
      <c r="H404" s="85"/>
      <c r="I404" s="85"/>
      <c r="J404" s="41"/>
      <c r="K404" s="41"/>
      <c r="L404" s="85"/>
      <c r="M404" s="85"/>
      <c r="N404" s="41"/>
      <c r="O404" s="41"/>
      <c r="P404" s="85"/>
      <c r="Q404" s="85"/>
      <c r="R404" s="41"/>
      <c r="S404" s="41"/>
      <c r="T404" s="85"/>
      <c r="U404" s="85"/>
      <c r="V404" s="41"/>
    </row>
    <row r="405" spans="1:22">
      <c r="A405" s="11"/>
      <c r="B405" s="156"/>
      <c r="C405" s="41"/>
      <c r="D405" s="85"/>
      <c r="E405" s="85"/>
      <c r="F405" s="41"/>
      <c r="G405" s="41"/>
      <c r="H405" s="85"/>
      <c r="I405" s="85"/>
      <c r="J405" s="41"/>
      <c r="K405" s="41"/>
      <c r="L405" s="85"/>
      <c r="M405" s="85"/>
      <c r="N405" s="41"/>
      <c r="O405" s="41"/>
      <c r="P405" s="85"/>
      <c r="Q405" s="85"/>
      <c r="R405" s="41"/>
      <c r="S405" s="41"/>
      <c r="T405" s="85"/>
      <c r="U405" s="85"/>
      <c r="V405" s="41"/>
    </row>
    <row r="406" spans="1:22">
      <c r="A406" s="11"/>
      <c r="B406" s="157" t="s">
        <v>511</v>
      </c>
      <c r="C406" s="27"/>
      <c r="D406" s="71" t="s">
        <v>272</v>
      </c>
      <c r="E406" s="158">
        <v>1454</v>
      </c>
      <c r="F406" s="27"/>
      <c r="G406" s="27"/>
      <c r="H406" s="71" t="s">
        <v>272</v>
      </c>
      <c r="I406" s="84">
        <v>208</v>
      </c>
      <c r="J406" s="27"/>
      <c r="K406" s="27"/>
      <c r="L406" s="71" t="s">
        <v>272</v>
      </c>
      <c r="M406" s="158">
        <v>1662</v>
      </c>
      <c r="N406" s="27"/>
      <c r="O406" s="27"/>
      <c r="P406" s="71" t="s">
        <v>272</v>
      </c>
      <c r="Q406" s="158">
        <v>134281</v>
      </c>
      <c r="R406" s="27"/>
      <c r="S406" s="27"/>
      <c r="T406" s="71" t="s">
        <v>272</v>
      </c>
      <c r="U406" s="158">
        <v>135943</v>
      </c>
      <c r="V406" s="27"/>
    </row>
    <row r="407" spans="1:22">
      <c r="A407" s="11"/>
      <c r="B407" s="157"/>
      <c r="C407" s="27"/>
      <c r="D407" s="71"/>
      <c r="E407" s="158"/>
      <c r="F407" s="27"/>
      <c r="G407" s="27"/>
      <c r="H407" s="71"/>
      <c r="I407" s="84"/>
      <c r="J407" s="27"/>
      <c r="K407" s="27"/>
      <c r="L407" s="71"/>
      <c r="M407" s="158"/>
      <c r="N407" s="27"/>
      <c r="O407" s="27"/>
      <c r="P407" s="71"/>
      <c r="Q407" s="158"/>
      <c r="R407" s="27"/>
      <c r="S407" s="27"/>
      <c r="T407" s="71"/>
      <c r="U407" s="158"/>
      <c r="V407" s="27"/>
    </row>
    <row r="408" spans="1:22">
      <c r="A408" s="11"/>
      <c r="B408" s="159" t="s">
        <v>389</v>
      </c>
      <c r="C408" s="41"/>
      <c r="D408" s="85">
        <v>616</v>
      </c>
      <c r="E408" s="85"/>
      <c r="F408" s="41"/>
      <c r="G408" s="41"/>
      <c r="H408" s="85">
        <v>30</v>
      </c>
      <c r="I408" s="85"/>
      <c r="J408" s="41"/>
      <c r="K408" s="41"/>
      <c r="L408" s="85">
        <v>646</v>
      </c>
      <c r="M408" s="85"/>
      <c r="N408" s="41"/>
      <c r="O408" s="41"/>
      <c r="P408" s="160">
        <v>71127</v>
      </c>
      <c r="Q408" s="160"/>
      <c r="R408" s="41"/>
      <c r="S408" s="41"/>
      <c r="T408" s="160">
        <v>71773</v>
      </c>
      <c r="U408" s="160"/>
      <c r="V408" s="41"/>
    </row>
    <row r="409" spans="1:22">
      <c r="A409" s="11"/>
      <c r="B409" s="159"/>
      <c r="C409" s="41"/>
      <c r="D409" s="85"/>
      <c r="E409" s="85"/>
      <c r="F409" s="41"/>
      <c r="G409" s="41"/>
      <c r="H409" s="85"/>
      <c r="I409" s="85"/>
      <c r="J409" s="41"/>
      <c r="K409" s="41"/>
      <c r="L409" s="85"/>
      <c r="M409" s="85"/>
      <c r="N409" s="41"/>
      <c r="O409" s="41"/>
      <c r="P409" s="160"/>
      <c r="Q409" s="160"/>
      <c r="R409" s="41"/>
      <c r="S409" s="41"/>
      <c r="T409" s="160"/>
      <c r="U409" s="160"/>
      <c r="V409" s="41"/>
    </row>
    <row r="410" spans="1:22">
      <c r="A410" s="11"/>
      <c r="B410" s="157" t="s">
        <v>390</v>
      </c>
      <c r="C410" s="27"/>
      <c r="D410" s="84" t="s">
        <v>259</v>
      </c>
      <c r="E410" s="84"/>
      <c r="F410" s="27"/>
      <c r="G410" s="27"/>
      <c r="H410" s="84">
        <v>74</v>
      </c>
      <c r="I410" s="84"/>
      <c r="J410" s="27"/>
      <c r="K410" s="27"/>
      <c r="L410" s="84">
        <v>74</v>
      </c>
      <c r="M410" s="84"/>
      <c r="N410" s="27"/>
      <c r="O410" s="27"/>
      <c r="P410" s="158">
        <v>18225</v>
      </c>
      <c r="Q410" s="158"/>
      <c r="R410" s="27"/>
      <c r="S410" s="27"/>
      <c r="T410" s="158">
        <v>18299</v>
      </c>
      <c r="U410" s="158"/>
      <c r="V410" s="27"/>
    </row>
    <row r="411" spans="1:22">
      <c r="A411" s="11"/>
      <c r="B411" s="157"/>
      <c r="C411" s="27"/>
      <c r="D411" s="84"/>
      <c r="E411" s="84"/>
      <c r="F411" s="27"/>
      <c r="G411" s="27"/>
      <c r="H411" s="84"/>
      <c r="I411" s="84"/>
      <c r="J411" s="27"/>
      <c r="K411" s="27"/>
      <c r="L411" s="84"/>
      <c r="M411" s="84"/>
      <c r="N411" s="27"/>
      <c r="O411" s="27"/>
      <c r="P411" s="158"/>
      <c r="Q411" s="158"/>
      <c r="R411" s="27"/>
      <c r="S411" s="27"/>
      <c r="T411" s="158"/>
      <c r="U411" s="158"/>
      <c r="V411" s="27"/>
    </row>
    <row r="412" spans="1:22">
      <c r="A412" s="11"/>
      <c r="B412" s="156" t="s">
        <v>391</v>
      </c>
      <c r="C412" s="41"/>
      <c r="D412" s="85"/>
      <c r="E412" s="85"/>
      <c r="F412" s="41"/>
      <c r="G412" s="41"/>
      <c r="H412" s="85"/>
      <c r="I412" s="85"/>
      <c r="J412" s="41"/>
      <c r="K412" s="41"/>
      <c r="L412" s="85"/>
      <c r="M412" s="85"/>
      <c r="N412" s="41"/>
      <c r="O412" s="41"/>
      <c r="P412" s="85"/>
      <c r="Q412" s="85"/>
      <c r="R412" s="41"/>
      <c r="S412" s="41"/>
      <c r="T412" s="85"/>
      <c r="U412" s="85"/>
      <c r="V412" s="41"/>
    </row>
    <row r="413" spans="1:22">
      <c r="A413" s="11"/>
      <c r="B413" s="156"/>
      <c r="C413" s="41"/>
      <c r="D413" s="85"/>
      <c r="E413" s="85"/>
      <c r="F413" s="41"/>
      <c r="G413" s="41"/>
      <c r="H413" s="85"/>
      <c r="I413" s="85"/>
      <c r="J413" s="41"/>
      <c r="K413" s="41"/>
      <c r="L413" s="85"/>
      <c r="M413" s="85"/>
      <c r="N413" s="41"/>
      <c r="O413" s="41"/>
      <c r="P413" s="85"/>
      <c r="Q413" s="85"/>
      <c r="R413" s="41"/>
      <c r="S413" s="41"/>
      <c r="T413" s="85"/>
      <c r="U413" s="85"/>
      <c r="V413" s="41"/>
    </row>
    <row r="414" spans="1:22">
      <c r="A414" s="11"/>
      <c r="B414" s="157" t="s">
        <v>392</v>
      </c>
      <c r="C414" s="27"/>
      <c r="D414" s="84">
        <v>653</v>
      </c>
      <c r="E414" s="84"/>
      <c r="F414" s="27"/>
      <c r="G414" s="27"/>
      <c r="H414" s="84">
        <v>406</v>
      </c>
      <c r="I414" s="84"/>
      <c r="J414" s="27"/>
      <c r="K414" s="27"/>
      <c r="L414" s="158">
        <v>1059</v>
      </c>
      <c r="M414" s="158"/>
      <c r="N414" s="27"/>
      <c r="O414" s="27"/>
      <c r="P414" s="158">
        <v>46291</v>
      </c>
      <c r="Q414" s="158"/>
      <c r="R414" s="27"/>
      <c r="S414" s="27"/>
      <c r="T414" s="158">
        <v>47350</v>
      </c>
      <c r="U414" s="158"/>
      <c r="V414" s="27"/>
    </row>
    <row r="415" spans="1:22">
      <c r="A415" s="11"/>
      <c r="B415" s="157"/>
      <c r="C415" s="27"/>
      <c r="D415" s="84"/>
      <c r="E415" s="84"/>
      <c r="F415" s="27"/>
      <c r="G415" s="27"/>
      <c r="H415" s="84"/>
      <c r="I415" s="84"/>
      <c r="J415" s="27"/>
      <c r="K415" s="27"/>
      <c r="L415" s="158"/>
      <c r="M415" s="158"/>
      <c r="N415" s="27"/>
      <c r="O415" s="27"/>
      <c r="P415" s="158"/>
      <c r="Q415" s="158"/>
      <c r="R415" s="27"/>
      <c r="S415" s="27"/>
      <c r="T415" s="158"/>
      <c r="U415" s="158"/>
      <c r="V415" s="27"/>
    </row>
    <row r="416" spans="1:22">
      <c r="A416" s="11"/>
      <c r="B416" s="159" t="s">
        <v>390</v>
      </c>
      <c r="C416" s="41"/>
      <c r="D416" s="85" t="s">
        <v>259</v>
      </c>
      <c r="E416" s="85"/>
      <c r="F416" s="41"/>
      <c r="G416" s="41"/>
      <c r="H416" s="85" t="s">
        <v>259</v>
      </c>
      <c r="I416" s="85"/>
      <c r="J416" s="41"/>
      <c r="K416" s="41"/>
      <c r="L416" s="85" t="s">
        <v>259</v>
      </c>
      <c r="M416" s="85"/>
      <c r="N416" s="41"/>
      <c r="O416" s="41"/>
      <c r="P416" s="160">
        <v>1259</v>
      </c>
      <c r="Q416" s="160"/>
      <c r="R416" s="41"/>
      <c r="S416" s="41"/>
      <c r="T416" s="160">
        <v>1259</v>
      </c>
      <c r="U416" s="160"/>
      <c r="V416" s="41"/>
    </row>
    <row r="417" spans="1:22">
      <c r="A417" s="11"/>
      <c r="B417" s="159"/>
      <c r="C417" s="41"/>
      <c r="D417" s="85"/>
      <c r="E417" s="85"/>
      <c r="F417" s="41"/>
      <c r="G417" s="41"/>
      <c r="H417" s="85"/>
      <c r="I417" s="85"/>
      <c r="J417" s="41"/>
      <c r="K417" s="41"/>
      <c r="L417" s="85"/>
      <c r="M417" s="85"/>
      <c r="N417" s="41"/>
      <c r="O417" s="41"/>
      <c r="P417" s="160"/>
      <c r="Q417" s="160"/>
      <c r="R417" s="41"/>
      <c r="S417" s="41"/>
      <c r="T417" s="160"/>
      <c r="U417" s="160"/>
      <c r="V417" s="41"/>
    </row>
    <row r="418" spans="1:22">
      <c r="A418" s="11"/>
      <c r="B418" s="157" t="s">
        <v>393</v>
      </c>
      <c r="C418" s="27"/>
      <c r="D418" s="84" t="s">
        <v>259</v>
      </c>
      <c r="E418" s="84"/>
      <c r="F418" s="27"/>
      <c r="G418" s="27"/>
      <c r="H418" s="84">
        <v>115</v>
      </c>
      <c r="I418" s="84"/>
      <c r="J418" s="27"/>
      <c r="K418" s="27"/>
      <c r="L418" s="84">
        <v>115</v>
      </c>
      <c r="M418" s="84"/>
      <c r="N418" s="27"/>
      <c r="O418" s="27"/>
      <c r="P418" s="158">
        <v>10728</v>
      </c>
      <c r="Q418" s="158"/>
      <c r="R418" s="27"/>
      <c r="S418" s="27"/>
      <c r="T418" s="158">
        <v>10843</v>
      </c>
      <c r="U418" s="158"/>
      <c r="V418" s="27"/>
    </row>
    <row r="419" spans="1:22">
      <c r="A419" s="11"/>
      <c r="B419" s="157"/>
      <c r="C419" s="27"/>
      <c r="D419" s="84"/>
      <c r="E419" s="84"/>
      <c r="F419" s="27"/>
      <c r="G419" s="27"/>
      <c r="H419" s="84"/>
      <c r="I419" s="84"/>
      <c r="J419" s="27"/>
      <c r="K419" s="27"/>
      <c r="L419" s="84"/>
      <c r="M419" s="84"/>
      <c r="N419" s="27"/>
      <c r="O419" s="27"/>
      <c r="P419" s="158"/>
      <c r="Q419" s="158"/>
      <c r="R419" s="27"/>
      <c r="S419" s="27"/>
      <c r="T419" s="158"/>
      <c r="U419" s="158"/>
      <c r="V419" s="27"/>
    </row>
    <row r="420" spans="1:22">
      <c r="A420" s="11"/>
      <c r="B420" s="159" t="s">
        <v>447</v>
      </c>
      <c r="C420" s="41"/>
      <c r="D420" s="85">
        <v>90</v>
      </c>
      <c r="E420" s="85"/>
      <c r="F420" s="41"/>
      <c r="G420" s="41"/>
      <c r="H420" s="85" t="s">
        <v>259</v>
      </c>
      <c r="I420" s="85"/>
      <c r="J420" s="41"/>
      <c r="K420" s="41"/>
      <c r="L420" s="85">
        <v>90</v>
      </c>
      <c r="M420" s="85"/>
      <c r="N420" s="41"/>
      <c r="O420" s="41"/>
      <c r="P420" s="160">
        <v>1442</v>
      </c>
      <c r="Q420" s="160"/>
      <c r="R420" s="41"/>
      <c r="S420" s="41"/>
      <c r="T420" s="160">
        <v>1532</v>
      </c>
      <c r="U420" s="160"/>
      <c r="V420" s="41"/>
    </row>
    <row r="421" spans="1:22" ht="15.75" thickBot="1">
      <c r="A421" s="11"/>
      <c r="B421" s="159"/>
      <c r="C421" s="41"/>
      <c r="D421" s="162"/>
      <c r="E421" s="162"/>
      <c r="F421" s="76"/>
      <c r="G421" s="41"/>
      <c r="H421" s="162"/>
      <c r="I421" s="162"/>
      <c r="J421" s="76"/>
      <c r="K421" s="41"/>
      <c r="L421" s="162"/>
      <c r="M421" s="162"/>
      <c r="N421" s="76"/>
      <c r="O421" s="41"/>
      <c r="P421" s="161"/>
      <c r="Q421" s="161"/>
      <c r="R421" s="76"/>
      <c r="S421" s="41"/>
      <c r="T421" s="161"/>
      <c r="U421" s="161"/>
      <c r="V421" s="76"/>
    </row>
    <row r="422" spans="1:22">
      <c r="A422" s="11"/>
      <c r="B422" s="71" t="s">
        <v>143</v>
      </c>
      <c r="C422" s="27"/>
      <c r="D422" s="163" t="s">
        <v>272</v>
      </c>
      <c r="E422" s="165">
        <v>2813</v>
      </c>
      <c r="F422" s="37"/>
      <c r="G422" s="27"/>
      <c r="H422" s="163" t="s">
        <v>272</v>
      </c>
      <c r="I422" s="167">
        <v>833</v>
      </c>
      <c r="J422" s="37"/>
      <c r="K422" s="27"/>
      <c r="L422" s="163" t="s">
        <v>272</v>
      </c>
      <c r="M422" s="165">
        <v>3646</v>
      </c>
      <c r="N422" s="37"/>
      <c r="O422" s="27"/>
      <c r="P422" s="163" t="s">
        <v>272</v>
      </c>
      <c r="Q422" s="165">
        <v>283353</v>
      </c>
      <c r="R422" s="37"/>
      <c r="S422" s="27"/>
      <c r="T422" s="163" t="s">
        <v>272</v>
      </c>
      <c r="U422" s="165">
        <v>286999</v>
      </c>
      <c r="V422" s="37"/>
    </row>
    <row r="423" spans="1:22" ht="15.75" thickBot="1">
      <c r="A423" s="11"/>
      <c r="B423" s="71"/>
      <c r="C423" s="27"/>
      <c r="D423" s="164"/>
      <c r="E423" s="166"/>
      <c r="F423" s="89"/>
      <c r="G423" s="27"/>
      <c r="H423" s="164"/>
      <c r="I423" s="168"/>
      <c r="J423" s="89"/>
      <c r="K423" s="27"/>
      <c r="L423" s="164"/>
      <c r="M423" s="166"/>
      <c r="N423" s="89"/>
      <c r="O423" s="27"/>
      <c r="P423" s="164"/>
      <c r="Q423" s="166"/>
      <c r="R423" s="89"/>
      <c r="S423" s="27"/>
      <c r="T423" s="164"/>
      <c r="U423" s="166"/>
      <c r="V423" s="89"/>
    </row>
    <row r="424" spans="1:22" ht="15.75" thickTop="1">
      <c r="A424" s="11"/>
      <c r="B424" s="22"/>
      <c r="C424" s="22"/>
      <c r="D424" s="97"/>
      <c r="E424" s="97"/>
      <c r="F424" s="97"/>
      <c r="G424" s="22"/>
      <c r="H424" s="97"/>
      <c r="I424" s="97"/>
      <c r="J424" s="97"/>
      <c r="K424" s="22"/>
      <c r="L424" s="97"/>
      <c r="M424" s="97"/>
      <c r="N424" s="97"/>
      <c r="O424" s="22"/>
      <c r="P424" s="97"/>
      <c r="Q424" s="97"/>
      <c r="R424" s="97"/>
      <c r="S424" s="22"/>
      <c r="T424" s="97"/>
      <c r="U424" s="97"/>
      <c r="V424" s="97"/>
    </row>
    <row r="425" spans="1:22">
      <c r="A425" s="11"/>
      <c r="B425" s="154" t="s">
        <v>512</v>
      </c>
      <c r="C425" s="27"/>
      <c r="D425" s="155"/>
      <c r="E425" s="155"/>
      <c r="F425" s="27"/>
      <c r="G425" s="27"/>
      <c r="H425" s="155"/>
      <c r="I425" s="155"/>
      <c r="J425" s="27"/>
      <c r="K425" s="27"/>
      <c r="L425" s="155"/>
      <c r="M425" s="155"/>
      <c r="N425" s="27"/>
      <c r="O425" s="27"/>
      <c r="P425" s="155"/>
      <c r="Q425" s="155"/>
      <c r="R425" s="27"/>
      <c r="S425" s="27"/>
      <c r="T425" s="155"/>
      <c r="U425" s="155"/>
      <c r="V425" s="27"/>
    </row>
    <row r="426" spans="1:22">
      <c r="A426" s="11"/>
      <c r="B426" s="154"/>
      <c r="C426" s="27"/>
      <c r="D426" s="155"/>
      <c r="E426" s="155"/>
      <c r="F426" s="27"/>
      <c r="G426" s="27"/>
      <c r="H426" s="155"/>
      <c r="I426" s="155"/>
      <c r="J426" s="27"/>
      <c r="K426" s="27"/>
      <c r="L426" s="155"/>
      <c r="M426" s="155"/>
      <c r="N426" s="27"/>
      <c r="O426" s="27"/>
      <c r="P426" s="155"/>
      <c r="Q426" s="155"/>
      <c r="R426" s="27"/>
      <c r="S426" s="27"/>
      <c r="T426" s="155"/>
      <c r="U426" s="155"/>
      <c r="V426" s="27"/>
    </row>
    <row r="427" spans="1:22">
      <c r="A427" s="11"/>
      <c r="B427" s="156" t="s">
        <v>387</v>
      </c>
      <c r="C427" s="41"/>
      <c r="D427" s="85"/>
      <c r="E427" s="85"/>
      <c r="F427" s="41"/>
      <c r="G427" s="41"/>
      <c r="H427" s="85"/>
      <c r="I427" s="85"/>
      <c r="J427" s="41"/>
      <c r="K427" s="41"/>
      <c r="L427" s="85"/>
      <c r="M427" s="85"/>
      <c r="N427" s="41"/>
      <c r="O427" s="41"/>
      <c r="P427" s="85"/>
      <c r="Q427" s="85"/>
      <c r="R427" s="41"/>
      <c r="S427" s="41"/>
      <c r="T427" s="85"/>
      <c r="U427" s="85"/>
      <c r="V427" s="41"/>
    </row>
    <row r="428" spans="1:22">
      <c r="A428" s="11"/>
      <c r="B428" s="156"/>
      <c r="C428" s="41"/>
      <c r="D428" s="85"/>
      <c r="E428" s="85"/>
      <c r="F428" s="41"/>
      <c r="G428" s="41"/>
      <c r="H428" s="85"/>
      <c r="I428" s="85"/>
      <c r="J428" s="41"/>
      <c r="K428" s="41"/>
      <c r="L428" s="85"/>
      <c r="M428" s="85"/>
      <c r="N428" s="41"/>
      <c r="O428" s="41"/>
      <c r="P428" s="85"/>
      <c r="Q428" s="85"/>
      <c r="R428" s="41"/>
      <c r="S428" s="41"/>
      <c r="T428" s="85"/>
      <c r="U428" s="85"/>
      <c r="V428" s="41"/>
    </row>
    <row r="429" spans="1:22">
      <c r="A429" s="11"/>
      <c r="B429" s="157" t="s">
        <v>511</v>
      </c>
      <c r="C429" s="27"/>
      <c r="D429" s="71" t="s">
        <v>272</v>
      </c>
      <c r="E429" s="84">
        <v>744</v>
      </c>
      <c r="F429" s="27"/>
      <c r="G429" s="27"/>
      <c r="H429" s="71" t="s">
        <v>272</v>
      </c>
      <c r="I429" s="158">
        <v>1249</v>
      </c>
      <c r="J429" s="27"/>
      <c r="K429" s="27"/>
      <c r="L429" s="71" t="s">
        <v>272</v>
      </c>
      <c r="M429" s="158">
        <v>1993</v>
      </c>
      <c r="N429" s="27"/>
      <c r="O429" s="27"/>
      <c r="P429" s="71" t="s">
        <v>272</v>
      </c>
      <c r="Q429" s="158">
        <v>129762</v>
      </c>
      <c r="R429" s="27"/>
      <c r="S429" s="27"/>
      <c r="T429" s="71" t="s">
        <v>272</v>
      </c>
      <c r="U429" s="158">
        <v>131755</v>
      </c>
      <c r="V429" s="27"/>
    </row>
    <row r="430" spans="1:22">
      <c r="A430" s="11"/>
      <c r="B430" s="157"/>
      <c r="C430" s="27"/>
      <c r="D430" s="71"/>
      <c r="E430" s="84"/>
      <c r="F430" s="27"/>
      <c r="G430" s="27"/>
      <c r="H430" s="71"/>
      <c r="I430" s="158"/>
      <c r="J430" s="27"/>
      <c r="K430" s="27"/>
      <c r="L430" s="71"/>
      <c r="M430" s="158"/>
      <c r="N430" s="27"/>
      <c r="O430" s="27"/>
      <c r="P430" s="71"/>
      <c r="Q430" s="158"/>
      <c r="R430" s="27"/>
      <c r="S430" s="27"/>
      <c r="T430" s="71"/>
      <c r="U430" s="158"/>
      <c r="V430" s="27"/>
    </row>
    <row r="431" spans="1:22">
      <c r="A431" s="11"/>
      <c r="B431" s="159" t="s">
        <v>389</v>
      </c>
      <c r="C431" s="41"/>
      <c r="D431" s="85">
        <v>262</v>
      </c>
      <c r="E431" s="85"/>
      <c r="F431" s="41"/>
      <c r="G431" s="41"/>
      <c r="H431" s="85" t="s">
        <v>259</v>
      </c>
      <c r="I431" s="85"/>
      <c r="J431" s="41"/>
      <c r="K431" s="41"/>
      <c r="L431" s="85">
        <v>262</v>
      </c>
      <c r="M431" s="85"/>
      <c r="N431" s="41"/>
      <c r="O431" s="41"/>
      <c r="P431" s="160">
        <v>13321</v>
      </c>
      <c r="Q431" s="160"/>
      <c r="R431" s="41"/>
      <c r="S431" s="41"/>
      <c r="T431" s="160">
        <v>13583</v>
      </c>
      <c r="U431" s="160"/>
      <c r="V431" s="41"/>
    </row>
    <row r="432" spans="1:22">
      <c r="A432" s="11"/>
      <c r="B432" s="159"/>
      <c r="C432" s="41"/>
      <c r="D432" s="85"/>
      <c r="E432" s="85"/>
      <c r="F432" s="41"/>
      <c r="G432" s="41"/>
      <c r="H432" s="85"/>
      <c r="I432" s="85"/>
      <c r="J432" s="41"/>
      <c r="K432" s="41"/>
      <c r="L432" s="85"/>
      <c r="M432" s="85"/>
      <c r="N432" s="41"/>
      <c r="O432" s="41"/>
      <c r="P432" s="160"/>
      <c r="Q432" s="160"/>
      <c r="R432" s="41"/>
      <c r="S432" s="41"/>
      <c r="T432" s="160"/>
      <c r="U432" s="160"/>
      <c r="V432" s="41"/>
    </row>
    <row r="433" spans="1:34">
      <c r="A433" s="11"/>
      <c r="B433" s="157" t="s">
        <v>390</v>
      </c>
      <c r="C433" s="27"/>
      <c r="D433" s="84">
        <v>326</v>
      </c>
      <c r="E433" s="84"/>
      <c r="F433" s="27"/>
      <c r="G433" s="27"/>
      <c r="H433" s="84">
        <v>156</v>
      </c>
      <c r="I433" s="84"/>
      <c r="J433" s="27"/>
      <c r="K433" s="27"/>
      <c r="L433" s="84">
        <v>482</v>
      </c>
      <c r="M433" s="84"/>
      <c r="N433" s="27"/>
      <c r="O433" s="27"/>
      <c r="P433" s="158">
        <v>13375</v>
      </c>
      <c r="Q433" s="158"/>
      <c r="R433" s="27"/>
      <c r="S433" s="27"/>
      <c r="T433" s="158">
        <v>13857</v>
      </c>
      <c r="U433" s="158"/>
      <c r="V433" s="27"/>
    </row>
    <row r="434" spans="1:34">
      <c r="A434" s="11"/>
      <c r="B434" s="157"/>
      <c r="C434" s="27"/>
      <c r="D434" s="84"/>
      <c r="E434" s="84"/>
      <c r="F434" s="27"/>
      <c r="G434" s="27"/>
      <c r="H434" s="84"/>
      <c r="I434" s="84"/>
      <c r="J434" s="27"/>
      <c r="K434" s="27"/>
      <c r="L434" s="84"/>
      <c r="M434" s="84"/>
      <c r="N434" s="27"/>
      <c r="O434" s="27"/>
      <c r="P434" s="158"/>
      <c r="Q434" s="158"/>
      <c r="R434" s="27"/>
      <c r="S434" s="27"/>
      <c r="T434" s="158"/>
      <c r="U434" s="158"/>
      <c r="V434" s="27"/>
    </row>
    <row r="435" spans="1:34">
      <c r="A435" s="11"/>
      <c r="B435" s="156" t="s">
        <v>391</v>
      </c>
      <c r="C435" s="41"/>
      <c r="D435" s="85"/>
      <c r="E435" s="85"/>
      <c r="F435" s="41"/>
      <c r="G435" s="41"/>
      <c r="H435" s="85"/>
      <c r="I435" s="85"/>
      <c r="J435" s="41"/>
      <c r="K435" s="41"/>
      <c r="L435" s="85"/>
      <c r="M435" s="85"/>
      <c r="N435" s="41"/>
      <c r="O435" s="41"/>
      <c r="P435" s="85"/>
      <c r="Q435" s="85"/>
      <c r="R435" s="41"/>
      <c r="S435" s="41"/>
      <c r="T435" s="85"/>
      <c r="U435" s="85"/>
      <c r="V435" s="41"/>
    </row>
    <row r="436" spans="1:34">
      <c r="A436" s="11"/>
      <c r="B436" s="156"/>
      <c r="C436" s="41"/>
      <c r="D436" s="85"/>
      <c r="E436" s="85"/>
      <c r="F436" s="41"/>
      <c r="G436" s="41"/>
      <c r="H436" s="85"/>
      <c r="I436" s="85"/>
      <c r="J436" s="41"/>
      <c r="K436" s="41"/>
      <c r="L436" s="85"/>
      <c r="M436" s="85"/>
      <c r="N436" s="41"/>
      <c r="O436" s="41"/>
      <c r="P436" s="85"/>
      <c r="Q436" s="85"/>
      <c r="R436" s="41"/>
      <c r="S436" s="41"/>
      <c r="T436" s="85"/>
      <c r="U436" s="85"/>
      <c r="V436" s="41"/>
    </row>
    <row r="437" spans="1:34">
      <c r="A437" s="11"/>
      <c r="B437" s="157" t="s">
        <v>392</v>
      </c>
      <c r="C437" s="27"/>
      <c r="D437" s="84">
        <v>942</v>
      </c>
      <c r="E437" s="84"/>
      <c r="F437" s="27"/>
      <c r="G437" s="27"/>
      <c r="H437" s="84">
        <v>669</v>
      </c>
      <c r="I437" s="84"/>
      <c r="J437" s="27"/>
      <c r="K437" s="27"/>
      <c r="L437" s="158">
        <v>1611</v>
      </c>
      <c r="M437" s="158"/>
      <c r="N437" s="27"/>
      <c r="O437" s="27"/>
      <c r="P437" s="158">
        <v>53285</v>
      </c>
      <c r="Q437" s="158"/>
      <c r="R437" s="27"/>
      <c r="S437" s="27"/>
      <c r="T437" s="158">
        <v>54896</v>
      </c>
      <c r="U437" s="158"/>
      <c r="V437" s="27"/>
    </row>
    <row r="438" spans="1:34">
      <c r="A438" s="11"/>
      <c r="B438" s="157"/>
      <c r="C438" s="27"/>
      <c r="D438" s="84"/>
      <c r="E438" s="84"/>
      <c r="F438" s="27"/>
      <c r="G438" s="27"/>
      <c r="H438" s="84"/>
      <c r="I438" s="84"/>
      <c r="J438" s="27"/>
      <c r="K438" s="27"/>
      <c r="L438" s="158"/>
      <c r="M438" s="158"/>
      <c r="N438" s="27"/>
      <c r="O438" s="27"/>
      <c r="P438" s="158"/>
      <c r="Q438" s="158"/>
      <c r="R438" s="27"/>
      <c r="S438" s="27"/>
      <c r="T438" s="158"/>
      <c r="U438" s="158"/>
      <c r="V438" s="27"/>
    </row>
    <row r="439" spans="1:34">
      <c r="A439" s="11"/>
      <c r="B439" s="159" t="s">
        <v>390</v>
      </c>
      <c r="C439" s="41"/>
      <c r="D439" s="85">
        <v>83</v>
      </c>
      <c r="E439" s="85"/>
      <c r="F439" s="41"/>
      <c r="G439" s="41"/>
      <c r="H439" s="85">
        <v>70</v>
      </c>
      <c r="I439" s="85"/>
      <c r="J439" s="41"/>
      <c r="K439" s="41"/>
      <c r="L439" s="85">
        <v>153</v>
      </c>
      <c r="M439" s="85"/>
      <c r="N439" s="41"/>
      <c r="O439" s="41"/>
      <c r="P439" s="160">
        <v>3980</v>
      </c>
      <c r="Q439" s="160"/>
      <c r="R439" s="41"/>
      <c r="S439" s="41"/>
      <c r="T439" s="160">
        <v>4133</v>
      </c>
      <c r="U439" s="160"/>
      <c r="V439" s="41"/>
    </row>
    <row r="440" spans="1:34">
      <c r="A440" s="11"/>
      <c r="B440" s="159"/>
      <c r="C440" s="41"/>
      <c r="D440" s="85"/>
      <c r="E440" s="85"/>
      <c r="F440" s="41"/>
      <c r="G440" s="41"/>
      <c r="H440" s="85"/>
      <c r="I440" s="85"/>
      <c r="J440" s="41"/>
      <c r="K440" s="41"/>
      <c r="L440" s="85"/>
      <c r="M440" s="85"/>
      <c r="N440" s="41"/>
      <c r="O440" s="41"/>
      <c r="P440" s="160"/>
      <c r="Q440" s="160"/>
      <c r="R440" s="41"/>
      <c r="S440" s="41"/>
      <c r="T440" s="160"/>
      <c r="U440" s="160"/>
      <c r="V440" s="41"/>
    </row>
    <row r="441" spans="1:34">
      <c r="A441" s="11"/>
      <c r="B441" s="157" t="s">
        <v>393</v>
      </c>
      <c r="C441" s="27"/>
      <c r="D441" s="158">
        <v>1200</v>
      </c>
      <c r="E441" s="158"/>
      <c r="F441" s="27"/>
      <c r="G441" s="27"/>
      <c r="H441" s="84">
        <v>597</v>
      </c>
      <c r="I441" s="84"/>
      <c r="J441" s="27"/>
      <c r="K441" s="27"/>
      <c r="L441" s="158">
        <v>1797</v>
      </c>
      <c r="M441" s="158"/>
      <c r="N441" s="27"/>
      <c r="O441" s="27"/>
      <c r="P441" s="158">
        <v>50803</v>
      </c>
      <c r="Q441" s="158"/>
      <c r="R441" s="27"/>
      <c r="S441" s="27"/>
      <c r="T441" s="158">
        <v>52600</v>
      </c>
      <c r="U441" s="158"/>
      <c r="V441" s="27"/>
    </row>
    <row r="442" spans="1:34">
      <c r="A442" s="11"/>
      <c r="B442" s="157"/>
      <c r="C442" s="27"/>
      <c r="D442" s="158"/>
      <c r="E442" s="158"/>
      <c r="F442" s="27"/>
      <c r="G442" s="27"/>
      <c r="H442" s="84"/>
      <c r="I442" s="84"/>
      <c r="J442" s="27"/>
      <c r="K442" s="27"/>
      <c r="L442" s="158"/>
      <c r="M442" s="158"/>
      <c r="N442" s="27"/>
      <c r="O442" s="27"/>
      <c r="P442" s="158"/>
      <c r="Q442" s="158"/>
      <c r="R442" s="27"/>
      <c r="S442" s="27"/>
      <c r="T442" s="158"/>
      <c r="U442" s="158"/>
      <c r="V442" s="27"/>
    </row>
    <row r="443" spans="1:34">
      <c r="A443" s="11"/>
      <c r="B443" s="159" t="s">
        <v>447</v>
      </c>
      <c r="C443" s="41"/>
      <c r="D443" s="85">
        <v>114</v>
      </c>
      <c r="E443" s="85"/>
      <c r="F443" s="41"/>
      <c r="G443" s="41"/>
      <c r="H443" s="85">
        <v>223</v>
      </c>
      <c r="I443" s="85"/>
      <c r="J443" s="41"/>
      <c r="K443" s="41"/>
      <c r="L443" s="85">
        <v>337</v>
      </c>
      <c r="M443" s="85"/>
      <c r="N443" s="41"/>
      <c r="O443" s="41"/>
      <c r="P443" s="160">
        <v>2246</v>
      </c>
      <c r="Q443" s="160"/>
      <c r="R443" s="41"/>
      <c r="S443" s="41"/>
      <c r="T443" s="160">
        <v>2583</v>
      </c>
      <c r="U443" s="160"/>
      <c r="V443" s="41"/>
    </row>
    <row r="444" spans="1:34" ht="15.75" thickBot="1">
      <c r="A444" s="11"/>
      <c r="B444" s="159"/>
      <c r="C444" s="41"/>
      <c r="D444" s="162"/>
      <c r="E444" s="162"/>
      <c r="F444" s="76"/>
      <c r="G444" s="41"/>
      <c r="H444" s="162"/>
      <c r="I444" s="162"/>
      <c r="J444" s="76"/>
      <c r="K444" s="41"/>
      <c r="L444" s="162"/>
      <c r="M444" s="162"/>
      <c r="N444" s="76"/>
      <c r="O444" s="41"/>
      <c r="P444" s="161"/>
      <c r="Q444" s="161"/>
      <c r="R444" s="76"/>
      <c r="S444" s="41"/>
      <c r="T444" s="161"/>
      <c r="U444" s="161"/>
      <c r="V444" s="76"/>
    </row>
    <row r="445" spans="1:34">
      <c r="A445" s="11"/>
      <c r="B445" s="71" t="s">
        <v>143</v>
      </c>
      <c r="C445" s="27"/>
      <c r="D445" s="163" t="s">
        <v>272</v>
      </c>
      <c r="E445" s="165">
        <v>3671</v>
      </c>
      <c r="F445" s="37"/>
      <c r="G445" s="27"/>
      <c r="H445" s="163" t="s">
        <v>272</v>
      </c>
      <c r="I445" s="165">
        <v>2964</v>
      </c>
      <c r="J445" s="37"/>
      <c r="K445" s="27"/>
      <c r="L445" s="163" t="s">
        <v>272</v>
      </c>
      <c r="M445" s="165">
        <v>6635</v>
      </c>
      <c r="N445" s="37"/>
      <c r="O445" s="27"/>
      <c r="P445" s="163" t="s">
        <v>272</v>
      </c>
      <c r="Q445" s="165">
        <v>266772</v>
      </c>
      <c r="R445" s="37"/>
      <c r="S445" s="27"/>
      <c r="T445" s="163" t="s">
        <v>272</v>
      </c>
      <c r="U445" s="165">
        <v>273407</v>
      </c>
      <c r="V445" s="37"/>
    </row>
    <row r="446" spans="1:34" ht="15.75" thickBot="1">
      <c r="A446" s="11"/>
      <c r="B446" s="71"/>
      <c r="C446" s="27"/>
      <c r="D446" s="164"/>
      <c r="E446" s="166"/>
      <c r="F446" s="89"/>
      <c r="G446" s="27"/>
      <c r="H446" s="164"/>
      <c r="I446" s="166"/>
      <c r="J446" s="89"/>
      <c r="K446" s="27"/>
      <c r="L446" s="164"/>
      <c r="M446" s="166"/>
      <c r="N446" s="89"/>
      <c r="O446" s="27"/>
      <c r="P446" s="164"/>
      <c r="Q446" s="166"/>
      <c r="R446" s="89"/>
      <c r="S446" s="27"/>
      <c r="T446" s="164"/>
      <c r="U446" s="166"/>
      <c r="V446" s="89"/>
    </row>
    <row r="447" spans="1:34" ht="15.75" thickTop="1">
      <c r="A447" s="11"/>
      <c r="B447" s="27"/>
      <c r="C447" s="27"/>
      <c r="D447" s="27"/>
      <c r="E447" s="27"/>
      <c r="F447" s="27"/>
      <c r="G447" s="27"/>
      <c r="H447" s="27"/>
      <c r="I447" s="27"/>
      <c r="J447" s="27"/>
      <c r="K447" s="27"/>
      <c r="L447" s="27"/>
      <c r="M447" s="27"/>
      <c r="N447" s="27"/>
      <c r="O447" s="27"/>
      <c r="P447" s="27"/>
      <c r="Q447" s="27"/>
      <c r="R447" s="27"/>
      <c r="S447" s="27"/>
      <c r="T447" s="27"/>
      <c r="U447" s="27"/>
      <c r="V447" s="27"/>
      <c r="W447" s="27"/>
      <c r="X447" s="27"/>
      <c r="Y447" s="27"/>
      <c r="Z447" s="27"/>
      <c r="AA447" s="27"/>
      <c r="AB447" s="27"/>
      <c r="AC447" s="27"/>
      <c r="AD447" s="27"/>
      <c r="AE447" s="27"/>
      <c r="AF447" s="27"/>
      <c r="AG447" s="27"/>
      <c r="AH447" s="27"/>
    </row>
    <row r="448" spans="1:34">
      <c r="A448" s="11"/>
      <c r="B448" s="54" t="s">
        <v>518</v>
      </c>
      <c r="C448" s="54"/>
      <c r="D448" s="54"/>
      <c r="E448" s="54"/>
      <c r="F448" s="54"/>
      <c r="G448" s="54"/>
      <c r="H448" s="54"/>
      <c r="I448" s="54"/>
      <c r="J448" s="54"/>
      <c r="K448" s="54"/>
      <c r="L448" s="54"/>
      <c r="M448" s="54"/>
      <c r="N448" s="54"/>
      <c r="O448" s="54"/>
      <c r="P448" s="54"/>
      <c r="Q448" s="54"/>
      <c r="R448" s="54"/>
      <c r="S448" s="54"/>
      <c r="T448" s="54"/>
      <c r="U448" s="54"/>
      <c r="V448" s="54"/>
      <c r="W448" s="54"/>
      <c r="X448" s="54"/>
      <c r="Y448" s="54"/>
      <c r="Z448" s="54"/>
      <c r="AA448" s="54"/>
      <c r="AB448" s="54"/>
      <c r="AC448" s="54"/>
      <c r="AD448" s="54"/>
      <c r="AE448" s="54"/>
      <c r="AF448" s="54"/>
      <c r="AG448" s="54"/>
      <c r="AH448" s="54"/>
    </row>
    <row r="449" spans="1:17">
      <c r="A449" s="11"/>
      <c r="B449" s="26"/>
      <c r="C449" s="26"/>
      <c r="D449" s="26"/>
      <c r="E449" s="26"/>
      <c r="F449" s="26"/>
      <c r="G449" s="26"/>
      <c r="H449" s="26"/>
      <c r="I449" s="26"/>
      <c r="J449" s="26"/>
      <c r="K449" s="26"/>
      <c r="L449" s="26"/>
      <c r="M449" s="26"/>
      <c r="N449" s="26"/>
      <c r="O449" s="26"/>
      <c r="P449" s="26"/>
      <c r="Q449" s="26"/>
    </row>
    <row r="450" spans="1:17">
      <c r="A450" s="11"/>
      <c r="B450" s="17"/>
      <c r="C450" s="17"/>
      <c r="D450" s="17"/>
      <c r="E450" s="17"/>
      <c r="F450" s="17"/>
      <c r="G450" s="17"/>
      <c r="H450" s="17"/>
      <c r="I450" s="17"/>
      <c r="J450" s="17"/>
      <c r="K450" s="17"/>
      <c r="L450" s="17"/>
      <c r="M450" s="17"/>
      <c r="N450" s="17"/>
      <c r="O450" s="17"/>
      <c r="P450" s="17"/>
      <c r="Q450" s="17"/>
    </row>
    <row r="451" spans="1:17" ht="15.75" thickBot="1">
      <c r="A451" s="11"/>
      <c r="B451" s="18"/>
      <c r="C451" s="173">
        <v>41547</v>
      </c>
      <c r="D451" s="173"/>
      <c r="E451" s="173"/>
      <c r="F451" s="173"/>
      <c r="G451" s="173"/>
      <c r="H451" s="173"/>
      <c r="I451" s="173"/>
      <c r="J451" s="18"/>
      <c r="K451" s="150" t="s">
        <v>358</v>
      </c>
      <c r="L451" s="150"/>
      <c r="M451" s="150"/>
      <c r="N451" s="150"/>
      <c r="O451" s="150"/>
      <c r="P451" s="150"/>
      <c r="Q451" s="150"/>
    </row>
    <row r="452" spans="1:17" ht="15.75" thickBot="1">
      <c r="A452" s="11"/>
      <c r="B452" s="18"/>
      <c r="C452" s="174" t="s">
        <v>519</v>
      </c>
      <c r="D452" s="174"/>
      <c r="E452" s="174"/>
      <c r="F452" s="18"/>
      <c r="G452" s="174" t="s">
        <v>520</v>
      </c>
      <c r="H452" s="174"/>
      <c r="I452" s="174"/>
      <c r="J452" s="18"/>
      <c r="K452" s="174" t="s">
        <v>519</v>
      </c>
      <c r="L452" s="174"/>
      <c r="M452" s="174"/>
      <c r="N452" s="18"/>
      <c r="O452" s="174" t="s">
        <v>520</v>
      </c>
      <c r="P452" s="174"/>
      <c r="Q452" s="174"/>
    </row>
    <row r="453" spans="1:17">
      <c r="A453" s="11"/>
      <c r="B453" s="172" t="s">
        <v>510</v>
      </c>
      <c r="C453" s="50"/>
      <c r="D453" s="50"/>
      <c r="E453" s="50"/>
      <c r="F453" s="22"/>
      <c r="G453" s="50"/>
      <c r="H453" s="50"/>
      <c r="I453" s="50"/>
      <c r="J453" s="22"/>
      <c r="K453" s="50"/>
      <c r="L453" s="50"/>
      <c r="M453" s="50"/>
      <c r="N453" s="22"/>
      <c r="O453" s="50"/>
      <c r="P453" s="50"/>
      <c r="Q453" s="50"/>
    </row>
    <row r="454" spans="1:17">
      <c r="A454" s="11"/>
      <c r="B454" s="58" t="s">
        <v>387</v>
      </c>
      <c r="C454" s="27"/>
      <c r="D454" s="27"/>
      <c r="E454" s="27"/>
      <c r="F454" s="18"/>
      <c r="G454" s="27"/>
      <c r="H454" s="27"/>
      <c r="I454" s="27"/>
      <c r="J454" s="18"/>
      <c r="K454" s="27"/>
      <c r="L454" s="27"/>
      <c r="M454" s="27"/>
      <c r="N454" s="18"/>
      <c r="O454" s="27"/>
      <c r="P454" s="27"/>
      <c r="Q454" s="27"/>
    </row>
    <row r="455" spans="1:17">
      <c r="A455" s="11"/>
      <c r="B455" s="74" t="s">
        <v>388</v>
      </c>
      <c r="C455" s="53" t="s">
        <v>272</v>
      </c>
      <c r="D455" s="69">
        <v>480</v>
      </c>
      <c r="E455" s="41"/>
      <c r="F455" s="41"/>
      <c r="G455" s="53" t="s">
        <v>272</v>
      </c>
      <c r="H455" s="69" t="s">
        <v>259</v>
      </c>
      <c r="I455" s="41"/>
      <c r="J455" s="41"/>
      <c r="K455" s="53" t="s">
        <v>272</v>
      </c>
      <c r="L455" s="69">
        <v>514</v>
      </c>
      <c r="M455" s="41"/>
      <c r="N455" s="41"/>
      <c r="O455" s="53" t="s">
        <v>272</v>
      </c>
      <c r="P455" s="69" t="s">
        <v>259</v>
      </c>
      <c r="Q455" s="41"/>
    </row>
    <row r="456" spans="1:17">
      <c r="A456" s="11"/>
      <c r="B456" s="74"/>
      <c r="C456" s="53"/>
      <c r="D456" s="69"/>
      <c r="E456" s="41"/>
      <c r="F456" s="41"/>
      <c r="G456" s="53"/>
      <c r="H456" s="69"/>
      <c r="I456" s="41"/>
      <c r="J456" s="41"/>
      <c r="K456" s="53"/>
      <c r="L456" s="69"/>
      <c r="M456" s="41"/>
      <c r="N456" s="41"/>
      <c r="O456" s="53"/>
      <c r="P456" s="69"/>
      <c r="Q456" s="41"/>
    </row>
    <row r="457" spans="1:17">
      <c r="A457" s="11"/>
      <c r="B457" s="86" t="s">
        <v>389</v>
      </c>
      <c r="C457" s="45">
        <v>1276</v>
      </c>
      <c r="D457" s="45"/>
      <c r="E457" s="27"/>
      <c r="F457" s="27"/>
      <c r="G457" s="55" t="s">
        <v>259</v>
      </c>
      <c r="H457" s="55"/>
      <c r="I457" s="27"/>
      <c r="J457" s="27"/>
      <c r="K457" s="55">
        <v>44</v>
      </c>
      <c r="L457" s="55"/>
      <c r="M457" s="27"/>
      <c r="N457" s="27"/>
      <c r="O457" s="55" t="s">
        <v>259</v>
      </c>
      <c r="P457" s="55"/>
      <c r="Q457" s="27"/>
    </row>
    <row r="458" spans="1:17">
      <c r="A458" s="11"/>
      <c r="B458" s="86"/>
      <c r="C458" s="45"/>
      <c r="D458" s="45"/>
      <c r="E458" s="27"/>
      <c r="F458" s="27"/>
      <c r="G458" s="55"/>
      <c r="H458" s="55"/>
      <c r="I458" s="27"/>
      <c r="J458" s="27"/>
      <c r="K458" s="55"/>
      <c r="L458" s="55"/>
      <c r="M458" s="27"/>
      <c r="N458" s="27"/>
      <c r="O458" s="55"/>
      <c r="P458" s="55"/>
      <c r="Q458" s="27"/>
    </row>
    <row r="459" spans="1:17">
      <c r="A459" s="11"/>
      <c r="B459" s="74" t="s">
        <v>390</v>
      </c>
      <c r="C459" s="69">
        <v>246</v>
      </c>
      <c r="D459" s="69"/>
      <c r="E459" s="41"/>
      <c r="F459" s="41"/>
      <c r="G459" s="69" t="s">
        <v>259</v>
      </c>
      <c r="H459" s="69"/>
      <c r="I459" s="41"/>
      <c r="J459" s="41"/>
      <c r="K459" s="69">
        <v>74</v>
      </c>
      <c r="L459" s="69"/>
      <c r="M459" s="41"/>
      <c r="N459" s="41"/>
      <c r="O459" s="69" t="s">
        <v>259</v>
      </c>
      <c r="P459" s="69"/>
      <c r="Q459" s="41"/>
    </row>
    <row r="460" spans="1:17">
      <c r="A460" s="11"/>
      <c r="B460" s="74"/>
      <c r="C460" s="69"/>
      <c r="D460" s="69"/>
      <c r="E460" s="41"/>
      <c r="F460" s="41"/>
      <c r="G460" s="69"/>
      <c r="H460" s="69"/>
      <c r="I460" s="41"/>
      <c r="J460" s="41"/>
      <c r="K460" s="69"/>
      <c r="L460" s="69"/>
      <c r="M460" s="41"/>
      <c r="N460" s="41"/>
      <c r="O460" s="69"/>
      <c r="P460" s="69"/>
      <c r="Q460" s="41"/>
    </row>
    <row r="461" spans="1:17">
      <c r="A461" s="11"/>
      <c r="B461" s="58" t="s">
        <v>391</v>
      </c>
      <c r="C461" s="27"/>
      <c r="D461" s="27"/>
      <c r="E461" s="27"/>
      <c r="F461" s="18"/>
      <c r="G461" s="27"/>
      <c r="H461" s="27"/>
      <c r="I461" s="27"/>
      <c r="J461" s="18"/>
      <c r="K461" s="27"/>
      <c r="L461" s="27"/>
      <c r="M461" s="27"/>
      <c r="N461" s="18"/>
      <c r="O461" s="27"/>
      <c r="P461" s="27"/>
      <c r="Q461" s="27"/>
    </row>
    <row r="462" spans="1:17">
      <c r="A462" s="11"/>
      <c r="B462" s="74" t="s">
        <v>392</v>
      </c>
      <c r="C462" s="69">
        <v>664</v>
      </c>
      <c r="D462" s="69"/>
      <c r="E462" s="41"/>
      <c r="F462" s="41"/>
      <c r="G462" s="69" t="s">
        <v>259</v>
      </c>
      <c r="H462" s="69"/>
      <c r="I462" s="41"/>
      <c r="J462" s="41"/>
      <c r="K462" s="69">
        <v>510</v>
      </c>
      <c r="L462" s="69"/>
      <c r="M462" s="41"/>
      <c r="N462" s="41"/>
      <c r="O462" s="69" t="s">
        <v>259</v>
      </c>
      <c r="P462" s="69"/>
      <c r="Q462" s="41"/>
    </row>
    <row r="463" spans="1:17">
      <c r="A463" s="11"/>
      <c r="B463" s="74"/>
      <c r="C463" s="69"/>
      <c r="D463" s="69"/>
      <c r="E463" s="41"/>
      <c r="F463" s="41"/>
      <c r="G463" s="69"/>
      <c r="H463" s="69"/>
      <c r="I463" s="41"/>
      <c r="J463" s="41"/>
      <c r="K463" s="69"/>
      <c r="L463" s="69"/>
      <c r="M463" s="41"/>
      <c r="N463" s="41"/>
      <c r="O463" s="69"/>
      <c r="P463" s="69"/>
      <c r="Q463" s="41"/>
    </row>
    <row r="464" spans="1:17">
      <c r="A464" s="11"/>
      <c r="B464" s="86" t="s">
        <v>393</v>
      </c>
      <c r="C464" s="55">
        <v>113</v>
      </c>
      <c r="D464" s="55"/>
      <c r="E464" s="27"/>
      <c r="F464" s="27"/>
      <c r="G464" s="55" t="s">
        <v>259</v>
      </c>
      <c r="H464" s="55"/>
      <c r="I464" s="27"/>
      <c r="J464" s="27"/>
      <c r="K464" s="55">
        <v>115</v>
      </c>
      <c r="L464" s="55"/>
      <c r="M464" s="27"/>
      <c r="N464" s="27"/>
      <c r="O464" s="55" t="s">
        <v>259</v>
      </c>
      <c r="P464" s="55"/>
      <c r="Q464" s="27"/>
    </row>
    <row r="465" spans="1:17">
      <c r="A465" s="11"/>
      <c r="B465" s="86"/>
      <c r="C465" s="55"/>
      <c r="D465" s="55"/>
      <c r="E465" s="27"/>
      <c r="F465" s="27"/>
      <c r="G465" s="55"/>
      <c r="H465" s="55"/>
      <c r="I465" s="27"/>
      <c r="J465" s="27"/>
      <c r="K465" s="55"/>
      <c r="L465" s="55"/>
      <c r="M465" s="27"/>
      <c r="N465" s="27"/>
      <c r="O465" s="55"/>
      <c r="P465" s="55"/>
      <c r="Q465" s="27"/>
    </row>
    <row r="466" spans="1:17">
      <c r="A466" s="11"/>
      <c r="B466" s="74" t="s">
        <v>394</v>
      </c>
      <c r="C466" s="69" t="s">
        <v>259</v>
      </c>
      <c r="D466" s="69"/>
      <c r="E466" s="41"/>
      <c r="F466" s="41"/>
      <c r="G466" s="69" t="s">
        <v>259</v>
      </c>
      <c r="H466" s="69"/>
      <c r="I466" s="41"/>
      <c r="J466" s="41"/>
      <c r="K466" s="69" t="s">
        <v>259</v>
      </c>
      <c r="L466" s="69"/>
      <c r="M466" s="41"/>
      <c r="N466" s="41"/>
      <c r="O466" s="69" t="s">
        <v>259</v>
      </c>
      <c r="P466" s="69"/>
      <c r="Q466" s="41"/>
    </row>
    <row r="467" spans="1:17" ht="15.75" thickBot="1">
      <c r="A467" s="11"/>
      <c r="B467" s="74"/>
      <c r="C467" s="78"/>
      <c r="D467" s="78"/>
      <c r="E467" s="76"/>
      <c r="F467" s="41"/>
      <c r="G467" s="78"/>
      <c r="H467" s="78"/>
      <c r="I467" s="76"/>
      <c r="J467" s="41"/>
      <c r="K467" s="78"/>
      <c r="L467" s="78"/>
      <c r="M467" s="76"/>
      <c r="N467" s="41"/>
      <c r="O467" s="78"/>
      <c r="P467" s="78"/>
      <c r="Q467" s="76"/>
    </row>
    <row r="468" spans="1:17">
      <c r="A468" s="11"/>
      <c r="B468" s="175" t="s">
        <v>143</v>
      </c>
      <c r="C468" s="83" t="s">
        <v>272</v>
      </c>
      <c r="D468" s="81">
        <v>2779</v>
      </c>
      <c r="E468" s="37"/>
      <c r="F468" s="27"/>
      <c r="G468" s="83" t="s">
        <v>272</v>
      </c>
      <c r="H468" s="82" t="s">
        <v>259</v>
      </c>
      <c r="I468" s="37"/>
      <c r="J468" s="27"/>
      <c r="K468" s="83" t="s">
        <v>272</v>
      </c>
      <c r="L468" s="81">
        <v>1257</v>
      </c>
      <c r="M468" s="37"/>
      <c r="N468" s="27"/>
      <c r="O468" s="83" t="s">
        <v>272</v>
      </c>
      <c r="P468" s="82" t="s">
        <v>259</v>
      </c>
      <c r="Q468" s="37"/>
    </row>
    <row r="469" spans="1:17" ht="15.75" thickBot="1">
      <c r="A469" s="11"/>
      <c r="B469" s="175"/>
      <c r="C469" s="87"/>
      <c r="D469" s="88"/>
      <c r="E469" s="89"/>
      <c r="F469" s="27"/>
      <c r="G469" s="87"/>
      <c r="H469" s="98"/>
      <c r="I469" s="89"/>
      <c r="J469" s="27"/>
      <c r="K469" s="87"/>
      <c r="L469" s="88"/>
      <c r="M469" s="89"/>
      <c r="N469" s="27"/>
      <c r="O469" s="87"/>
      <c r="P469" s="98"/>
      <c r="Q469" s="89"/>
    </row>
    <row r="470" spans="1:17" ht="15.75" thickTop="1">
      <c r="A470" s="11"/>
      <c r="B470" s="22"/>
      <c r="C470" s="97"/>
      <c r="D470" s="97"/>
      <c r="E470" s="97"/>
      <c r="F470" s="22"/>
      <c r="G470" s="97"/>
      <c r="H470" s="97"/>
      <c r="I470" s="97"/>
      <c r="J470" s="22"/>
      <c r="K470" s="97"/>
      <c r="L470" s="97"/>
      <c r="M470" s="97"/>
      <c r="N470" s="22"/>
      <c r="O470" s="97"/>
      <c r="P470" s="97"/>
      <c r="Q470" s="97"/>
    </row>
    <row r="471" spans="1:17">
      <c r="A471" s="11"/>
      <c r="B471" s="108" t="s">
        <v>512</v>
      </c>
      <c r="C471" s="27"/>
      <c r="D471" s="27"/>
      <c r="E471" s="27"/>
      <c r="F471" s="18"/>
      <c r="G471" s="27"/>
      <c r="H471" s="27"/>
      <c r="I471" s="27"/>
      <c r="J471" s="18"/>
      <c r="K471" s="27"/>
      <c r="L471" s="27"/>
      <c r="M471" s="27"/>
      <c r="N471" s="18"/>
      <c r="O471" s="27"/>
      <c r="P471" s="27"/>
      <c r="Q471" s="27"/>
    </row>
    <row r="472" spans="1:17">
      <c r="A472" s="11"/>
      <c r="B472" s="24" t="s">
        <v>387</v>
      </c>
      <c r="C472" s="41"/>
      <c r="D472" s="41"/>
      <c r="E472" s="41"/>
      <c r="F472" s="22"/>
      <c r="G472" s="41"/>
      <c r="H472" s="41"/>
      <c r="I472" s="41"/>
      <c r="J472" s="22"/>
      <c r="K472" s="41"/>
      <c r="L472" s="41"/>
      <c r="M472" s="41"/>
      <c r="N472" s="22"/>
      <c r="O472" s="41"/>
      <c r="P472" s="41"/>
      <c r="Q472" s="41"/>
    </row>
    <row r="473" spans="1:17">
      <c r="A473" s="11"/>
      <c r="B473" s="86" t="s">
        <v>388</v>
      </c>
      <c r="C473" s="68" t="s">
        <v>272</v>
      </c>
      <c r="D473" s="45">
        <v>3393</v>
      </c>
      <c r="E473" s="27"/>
      <c r="F473" s="27"/>
      <c r="G473" s="68" t="s">
        <v>272</v>
      </c>
      <c r="H473" s="55" t="s">
        <v>259</v>
      </c>
      <c r="I473" s="27"/>
      <c r="J473" s="27"/>
      <c r="K473" s="68" t="s">
        <v>272</v>
      </c>
      <c r="L473" s="45">
        <v>1249</v>
      </c>
      <c r="M473" s="27"/>
      <c r="N473" s="27"/>
      <c r="O473" s="68" t="s">
        <v>272</v>
      </c>
      <c r="P473" s="55" t="s">
        <v>259</v>
      </c>
      <c r="Q473" s="27"/>
    </row>
    <row r="474" spans="1:17">
      <c r="A474" s="11"/>
      <c r="B474" s="86"/>
      <c r="C474" s="68"/>
      <c r="D474" s="45"/>
      <c r="E474" s="27"/>
      <c r="F474" s="27"/>
      <c r="G474" s="68"/>
      <c r="H474" s="55"/>
      <c r="I474" s="27"/>
      <c r="J474" s="27"/>
      <c r="K474" s="68"/>
      <c r="L474" s="45"/>
      <c r="M474" s="27"/>
      <c r="N474" s="27"/>
      <c r="O474" s="68"/>
      <c r="P474" s="55"/>
      <c r="Q474" s="27"/>
    </row>
    <row r="475" spans="1:17">
      <c r="A475" s="11"/>
      <c r="B475" s="74" t="s">
        <v>389</v>
      </c>
      <c r="C475" s="40">
        <v>1160</v>
      </c>
      <c r="D475" s="40"/>
      <c r="E475" s="41"/>
      <c r="F475" s="41"/>
      <c r="G475" s="69" t="s">
        <v>259</v>
      </c>
      <c r="H475" s="69"/>
      <c r="I475" s="41"/>
      <c r="J475" s="41"/>
      <c r="K475" s="69">
        <v>20</v>
      </c>
      <c r="L475" s="69"/>
      <c r="M475" s="41"/>
      <c r="N475" s="41"/>
      <c r="O475" s="69" t="s">
        <v>259</v>
      </c>
      <c r="P475" s="69"/>
      <c r="Q475" s="41"/>
    </row>
    <row r="476" spans="1:17">
      <c r="A476" s="11"/>
      <c r="B476" s="74"/>
      <c r="C476" s="40"/>
      <c r="D476" s="40"/>
      <c r="E476" s="41"/>
      <c r="F476" s="41"/>
      <c r="G476" s="69"/>
      <c r="H476" s="69"/>
      <c r="I476" s="41"/>
      <c r="J476" s="41"/>
      <c r="K476" s="69"/>
      <c r="L476" s="69"/>
      <c r="M476" s="41"/>
      <c r="N476" s="41"/>
      <c r="O476" s="69"/>
      <c r="P476" s="69"/>
      <c r="Q476" s="41"/>
    </row>
    <row r="477" spans="1:17">
      <c r="A477" s="11"/>
      <c r="B477" s="86" t="s">
        <v>390</v>
      </c>
      <c r="C477" s="45">
        <v>1295</v>
      </c>
      <c r="D477" s="45"/>
      <c r="E477" s="27"/>
      <c r="F477" s="27"/>
      <c r="G477" s="55" t="s">
        <v>259</v>
      </c>
      <c r="H477" s="55"/>
      <c r="I477" s="27"/>
      <c r="J477" s="27"/>
      <c r="K477" s="55">
        <v>409</v>
      </c>
      <c r="L477" s="55"/>
      <c r="M477" s="27"/>
      <c r="N477" s="27"/>
      <c r="O477" s="55" t="s">
        <v>259</v>
      </c>
      <c r="P477" s="55"/>
      <c r="Q477" s="27"/>
    </row>
    <row r="478" spans="1:17">
      <c r="A478" s="11"/>
      <c r="B478" s="86"/>
      <c r="C478" s="45"/>
      <c r="D478" s="45"/>
      <c r="E478" s="27"/>
      <c r="F478" s="27"/>
      <c r="G478" s="55"/>
      <c r="H478" s="55"/>
      <c r="I478" s="27"/>
      <c r="J478" s="27"/>
      <c r="K478" s="55"/>
      <c r="L478" s="55"/>
      <c r="M478" s="27"/>
      <c r="N478" s="27"/>
      <c r="O478" s="55"/>
      <c r="P478" s="55"/>
      <c r="Q478" s="27"/>
    </row>
    <row r="479" spans="1:17">
      <c r="A479" s="11"/>
      <c r="B479" s="24" t="s">
        <v>391</v>
      </c>
      <c r="C479" s="41"/>
      <c r="D479" s="41"/>
      <c r="E479" s="41"/>
      <c r="F479" s="22"/>
      <c r="G479" s="41"/>
      <c r="H479" s="41"/>
      <c r="I479" s="41"/>
      <c r="J479" s="22"/>
      <c r="K479" s="41"/>
      <c r="L479" s="41"/>
      <c r="M479" s="41"/>
      <c r="N479" s="22"/>
      <c r="O479" s="41"/>
      <c r="P479" s="41"/>
      <c r="Q479" s="41"/>
    </row>
    <row r="480" spans="1:17">
      <c r="A480" s="11"/>
      <c r="B480" s="86" t="s">
        <v>392</v>
      </c>
      <c r="C480" s="45">
        <v>1733</v>
      </c>
      <c r="D480" s="45"/>
      <c r="E480" s="27"/>
      <c r="F480" s="27"/>
      <c r="G480" s="55" t="s">
        <v>259</v>
      </c>
      <c r="H480" s="55"/>
      <c r="I480" s="27"/>
      <c r="J480" s="27"/>
      <c r="K480" s="45">
        <v>1332</v>
      </c>
      <c r="L480" s="45"/>
      <c r="M480" s="27"/>
      <c r="N480" s="27"/>
      <c r="O480" s="55" t="s">
        <v>259</v>
      </c>
      <c r="P480" s="55"/>
      <c r="Q480" s="27"/>
    </row>
    <row r="481" spans="1:34">
      <c r="A481" s="11"/>
      <c r="B481" s="86"/>
      <c r="C481" s="45"/>
      <c r="D481" s="45"/>
      <c r="E481" s="27"/>
      <c r="F481" s="27"/>
      <c r="G481" s="55"/>
      <c r="H481" s="55"/>
      <c r="I481" s="27"/>
      <c r="J481" s="27"/>
      <c r="K481" s="45"/>
      <c r="L481" s="45"/>
      <c r="M481" s="27"/>
      <c r="N481" s="27"/>
      <c r="O481" s="55"/>
      <c r="P481" s="55"/>
      <c r="Q481" s="27"/>
    </row>
    <row r="482" spans="1:34">
      <c r="A482" s="11"/>
      <c r="B482" s="74" t="s">
        <v>390</v>
      </c>
      <c r="C482" s="69">
        <v>320</v>
      </c>
      <c r="D482" s="69"/>
      <c r="E482" s="41"/>
      <c r="F482" s="41"/>
      <c r="G482" s="69" t="s">
        <v>259</v>
      </c>
      <c r="H482" s="69"/>
      <c r="I482" s="41"/>
      <c r="J482" s="41"/>
      <c r="K482" s="69">
        <v>70</v>
      </c>
      <c r="L482" s="69"/>
      <c r="M482" s="41"/>
      <c r="N482" s="41"/>
      <c r="O482" s="69" t="s">
        <v>259</v>
      </c>
      <c r="P482" s="69"/>
      <c r="Q482" s="41"/>
    </row>
    <row r="483" spans="1:34">
      <c r="A483" s="11"/>
      <c r="B483" s="74"/>
      <c r="C483" s="69"/>
      <c r="D483" s="69"/>
      <c r="E483" s="41"/>
      <c r="F483" s="41"/>
      <c r="G483" s="69"/>
      <c r="H483" s="69"/>
      <c r="I483" s="41"/>
      <c r="J483" s="41"/>
      <c r="K483" s="69"/>
      <c r="L483" s="69"/>
      <c r="M483" s="41"/>
      <c r="N483" s="41"/>
      <c r="O483" s="69"/>
      <c r="P483" s="69"/>
      <c r="Q483" s="41"/>
    </row>
    <row r="484" spans="1:34">
      <c r="A484" s="11"/>
      <c r="B484" s="86" t="s">
        <v>393</v>
      </c>
      <c r="C484" s="45">
        <v>1942</v>
      </c>
      <c r="D484" s="45"/>
      <c r="E484" s="27"/>
      <c r="F484" s="27"/>
      <c r="G484" s="55" t="s">
        <v>259</v>
      </c>
      <c r="H484" s="55"/>
      <c r="I484" s="27"/>
      <c r="J484" s="27"/>
      <c r="K484" s="45">
        <v>1435</v>
      </c>
      <c r="L484" s="45"/>
      <c r="M484" s="27"/>
      <c r="N484" s="27"/>
      <c r="O484" s="55" t="s">
        <v>259</v>
      </c>
      <c r="P484" s="55"/>
      <c r="Q484" s="27"/>
    </row>
    <row r="485" spans="1:34">
      <c r="A485" s="11"/>
      <c r="B485" s="86"/>
      <c r="C485" s="45"/>
      <c r="D485" s="45"/>
      <c r="E485" s="27"/>
      <c r="F485" s="27"/>
      <c r="G485" s="55"/>
      <c r="H485" s="55"/>
      <c r="I485" s="27"/>
      <c r="J485" s="27"/>
      <c r="K485" s="45"/>
      <c r="L485" s="45"/>
      <c r="M485" s="27"/>
      <c r="N485" s="27"/>
      <c r="O485" s="55"/>
      <c r="P485" s="55"/>
      <c r="Q485" s="27"/>
    </row>
    <row r="486" spans="1:34">
      <c r="A486" s="11"/>
      <c r="B486" s="74" t="s">
        <v>394</v>
      </c>
      <c r="C486" s="69">
        <v>123</v>
      </c>
      <c r="D486" s="69"/>
      <c r="E486" s="41"/>
      <c r="F486" s="41"/>
      <c r="G486" s="69" t="s">
        <v>259</v>
      </c>
      <c r="H486" s="69"/>
      <c r="I486" s="41"/>
      <c r="J486" s="41"/>
      <c r="K486" s="69">
        <v>223</v>
      </c>
      <c r="L486" s="69"/>
      <c r="M486" s="41"/>
      <c r="N486" s="41"/>
      <c r="O486" s="69" t="s">
        <v>259</v>
      </c>
      <c r="P486" s="69"/>
      <c r="Q486" s="41"/>
    </row>
    <row r="487" spans="1:34" ht="15.75" thickBot="1">
      <c r="A487" s="11"/>
      <c r="B487" s="74"/>
      <c r="C487" s="78"/>
      <c r="D487" s="78"/>
      <c r="E487" s="76"/>
      <c r="F487" s="41"/>
      <c r="G487" s="78"/>
      <c r="H487" s="78"/>
      <c r="I487" s="76"/>
      <c r="J487" s="41"/>
      <c r="K487" s="78"/>
      <c r="L487" s="78"/>
      <c r="M487" s="76"/>
      <c r="N487" s="41"/>
      <c r="O487" s="78"/>
      <c r="P487" s="78"/>
      <c r="Q487" s="76"/>
    </row>
    <row r="488" spans="1:34">
      <c r="A488" s="11"/>
      <c r="B488" s="175" t="s">
        <v>143</v>
      </c>
      <c r="C488" s="83" t="s">
        <v>272</v>
      </c>
      <c r="D488" s="81">
        <v>9966</v>
      </c>
      <c r="E488" s="37"/>
      <c r="F488" s="27"/>
      <c r="G488" s="83" t="s">
        <v>272</v>
      </c>
      <c r="H488" s="82" t="s">
        <v>259</v>
      </c>
      <c r="I488" s="37"/>
      <c r="J488" s="27"/>
      <c r="K488" s="83" t="s">
        <v>272</v>
      </c>
      <c r="L488" s="81">
        <v>4738</v>
      </c>
      <c r="M488" s="37"/>
      <c r="N488" s="27"/>
      <c r="O488" s="83" t="s">
        <v>272</v>
      </c>
      <c r="P488" s="82" t="s">
        <v>259</v>
      </c>
      <c r="Q488" s="37"/>
    </row>
    <row r="489" spans="1:34" ht="15.75" thickBot="1">
      <c r="A489" s="11"/>
      <c r="B489" s="175"/>
      <c r="C489" s="87"/>
      <c r="D489" s="88"/>
      <c r="E489" s="89"/>
      <c r="F489" s="27"/>
      <c r="G489" s="87"/>
      <c r="H489" s="98"/>
      <c r="I489" s="89"/>
      <c r="J489" s="27"/>
      <c r="K489" s="87"/>
      <c r="L489" s="88"/>
      <c r="M489" s="89"/>
      <c r="N489" s="27"/>
      <c r="O489" s="87"/>
      <c r="P489" s="98"/>
      <c r="Q489" s="89"/>
    </row>
    <row r="490" spans="1:34" ht="15.75" thickTop="1">
      <c r="A490" s="11"/>
      <c r="B490" s="10"/>
      <c r="C490" s="10"/>
      <c r="D490" s="10"/>
      <c r="E490" s="10"/>
      <c r="F490" s="10"/>
      <c r="G490" s="10"/>
      <c r="H490" s="10"/>
      <c r="I490" s="10"/>
      <c r="J490" s="10"/>
      <c r="K490" s="10"/>
      <c r="L490" s="10"/>
      <c r="M490" s="10"/>
      <c r="N490" s="10"/>
      <c r="O490" s="10"/>
      <c r="P490" s="10"/>
      <c r="Q490" s="10"/>
      <c r="R490" s="10"/>
      <c r="S490" s="10"/>
      <c r="T490" s="10"/>
      <c r="U490" s="10"/>
      <c r="V490" s="10"/>
      <c r="W490" s="10"/>
      <c r="X490" s="10"/>
      <c r="Y490" s="10"/>
      <c r="Z490" s="10"/>
      <c r="AA490" s="10"/>
      <c r="AB490" s="10"/>
      <c r="AC490" s="10"/>
      <c r="AD490" s="10"/>
      <c r="AE490" s="10"/>
      <c r="AF490" s="10"/>
      <c r="AG490" s="10"/>
      <c r="AH490" s="10"/>
    </row>
    <row r="491" spans="1:34">
      <c r="A491" s="11"/>
      <c r="B491" s="93"/>
      <c r="C491" s="93"/>
      <c r="D491" s="93"/>
      <c r="E491" s="93"/>
      <c r="F491" s="93"/>
      <c r="G491" s="93"/>
      <c r="H491" s="93"/>
      <c r="I491" s="93"/>
      <c r="J491" s="93"/>
      <c r="K491" s="93"/>
      <c r="L491" s="93"/>
      <c r="M491" s="93"/>
      <c r="N491" s="93"/>
      <c r="O491" s="93"/>
      <c r="P491" s="93"/>
      <c r="Q491" s="93"/>
      <c r="R491" s="93"/>
      <c r="S491" s="93"/>
      <c r="T491" s="93"/>
      <c r="U491" s="93"/>
      <c r="V491" s="93"/>
      <c r="W491" s="93"/>
      <c r="X491" s="93"/>
      <c r="Y491" s="93"/>
      <c r="Z491" s="93"/>
      <c r="AA491" s="93"/>
      <c r="AB491" s="93"/>
      <c r="AC491" s="93"/>
      <c r="AD491" s="93"/>
      <c r="AE491" s="93"/>
      <c r="AF491" s="93"/>
      <c r="AG491" s="93"/>
      <c r="AH491" s="93"/>
    </row>
    <row r="492" spans="1:34">
      <c r="A492" s="11"/>
      <c r="B492" s="54" t="s">
        <v>521</v>
      </c>
      <c r="C492" s="54"/>
      <c r="D492" s="54"/>
      <c r="E492" s="54"/>
      <c r="F492" s="54"/>
      <c r="G492" s="54"/>
      <c r="H492" s="54"/>
      <c r="I492" s="54"/>
      <c r="J492" s="54"/>
      <c r="K492" s="54"/>
      <c r="L492" s="54"/>
      <c r="M492" s="54"/>
      <c r="N492" s="54"/>
      <c r="O492" s="54"/>
      <c r="P492" s="54"/>
      <c r="Q492" s="54"/>
      <c r="R492" s="54"/>
      <c r="S492" s="54"/>
      <c r="T492" s="54"/>
      <c r="U492" s="54"/>
      <c r="V492" s="54"/>
      <c r="W492" s="54"/>
      <c r="X492" s="54"/>
      <c r="Y492" s="54"/>
      <c r="Z492" s="54"/>
      <c r="AA492" s="54"/>
      <c r="AB492" s="54"/>
      <c r="AC492" s="54"/>
      <c r="AD492" s="54"/>
      <c r="AE492" s="54"/>
      <c r="AF492" s="54"/>
      <c r="AG492" s="54"/>
      <c r="AH492" s="54"/>
    </row>
    <row r="493" spans="1:34">
      <c r="A493" s="11"/>
      <c r="B493" s="26"/>
      <c r="C493" s="26"/>
      <c r="D493" s="26"/>
      <c r="E493" s="26"/>
      <c r="F493" s="26"/>
      <c r="G493" s="26"/>
      <c r="H493" s="26"/>
      <c r="I493" s="26"/>
      <c r="J493" s="26"/>
      <c r="K493" s="26"/>
      <c r="L493" s="26"/>
      <c r="M493" s="26"/>
      <c r="N493" s="26"/>
      <c r="O493" s="26"/>
      <c r="P493" s="26"/>
      <c r="Q493" s="26"/>
      <c r="R493" s="26"/>
      <c r="S493" s="26"/>
      <c r="T493" s="26"/>
      <c r="U493" s="26"/>
    </row>
    <row r="494" spans="1:34">
      <c r="A494" s="11"/>
      <c r="B494" s="17"/>
      <c r="C494" s="17"/>
      <c r="D494" s="17"/>
      <c r="E494" s="17"/>
      <c r="F494" s="17"/>
      <c r="G494" s="17"/>
      <c r="H494" s="17"/>
      <c r="I494" s="17"/>
      <c r="J494" s="17"/>
      <c r="K494" s="17"/>
      <c r="L494" s="17"/>
      <c r="M494" s="17"/>
      <c r="N494" s="17"/>
      <c r="O494" s="17"/>
      <c r="P494" s="17"/>
      <c r="Q494" s="17"/>
      <c r="R494" s="17"/>
      <c r="S494" s="17"/>
      <c r="T494" s="17"/>
      <c r="U494" s="17"/>
    </row>
    <row r="495" spans="1:34">
      <c r="A495" s="11"/>
      <c r="B495" s="27"/>
      <c r="C495" s="149" t="s">
        <v>522</v>
      </c>
      <c r="D495" s="149"/>
      <c r="E495" s="149"/>
      <c r="F495" s="27"/>
      <c r="G495" s="149" t="s">
        <v>523</v>
      </c>
      <c r="H495" s="149"/>
      <c r="I495" s="149"/>
      <c r="J495" s="27"/>
      <c r="K495" s="149" t="s">
        <v>143</v>
      </c>
      <c r="L495" s="149"/>
      <c r="M495" s="149"/>
      <c r="N495" s="27"/>
      <c r="O495" s="149" t="s">
        <v>524</v>
      </c>
      <c r="P495" s="149"/>
      <c r="Q495" s="149"/>
      <c r="R495" s="27"/>
      <c r="S495" s="149" t="s">
        <v>526</v>
      </c>
      <c r="T495" s="149"/>
      <c r="U495" s="149"/>
    </row>
    <row r="496" spans="1:34" ht="15.75" thickBot="1">
      <c r="A496" s="11"/>
      <c r="B496" s="27"/>
      <c r="C496" s="150"/>
      <c r="D496" s="150"/>
      <c r="E496" s="150"/>
      <c r="F496" s="27"/>
      <c r="G496" s="150"/>
      <c r="H496" s="150"/>
      <c r="I496" s="150"/>
      <c r="J496" s="27"/>
      <c r="K496" s="150"/>
      <c r="L496" s="150"/>
      <c r="M496" s="150"/>
      <c r="N496" s="27"/>
      <c r="O496" s="150" t="s">
        <v>525</v>
      </c>
      <c r="P496" s="150"/>
      <c r="Q496" s="150"/>
      <c r="R496" s="27"/>
      <c r="S496" s="150"/>
      <c r="T496" s="150"/>
      <c r="U496" s="150"/>
    </row>
    <row r="497" spans="1:21">
      <c r="A497" s="11"/>
      <c r="B497" s="176">
        <v>41547</v>
      </c>
      <c r="C497" s="50"/>
      <c r="D497" s="50"/>
      <c r="E497" s="50"/>
      <c r="F497" s="22"/>
      <c r="G497" s="50"/>
      <c r="H497" s="50"/>
      <c r="I497" s="50"/>
      <c r="J497" s="22"/>
      <c r="K497" s="50"/>
      <c r="L497" s="50"/>
      <c r="M497" s="50"/>
      <c r="N497" s="22"/>
      <c r="O497" s="50"/>
      <c r="P497" s="50"/>
      <c r="Q497" s="50"/>
      <c r="R497" s="22"/>
      <c r="S497" s="50"/>
      <c r="T497" s="50"/>
      <c r="U497" s="50"/>
    </row>
    <row r="498" spans="1:21">
      <c r="A498" s="11"/>
      <c r="B498" s="169" t="s">
        <v>510</v>
      </c>
      <c r="C498" s="27"/>
      <c r="D498" s="27"/>
      <c r="E498" s="27"/>
      <c r="F498" s="18"/>
      <c r="G498" s="27"/>
      <c r="H498" s="27"/>
      <c r="I498" s="27"/>
      <c r="J498" s="18"/>
      <c r="K498" s="27"/>
      <c r="L498" s="27"/>
      <c r="M498" s="27"/>
      <c r="N498" s="18"/>
      <c r="O498" s="27"/>
      <c r="P498" s="27"/>
      <c r="Q498" s="27"/>
      <c r="R498" s="18"/>
      <c r="S498" s="27"/>
      <c r="T498" s="27"/>
      <c r="U498" s="27"/>
    </row>
    <row r="499" spans="1:21">
      <c r="A499" s="11"/>
      <c r="B499" s="60" t="s">
        <v>387</v>
      </c>
      <c r="C499" s="41"/>
      <c r="D499" s="41"/>
      <c r="E499" s="41"/>
      <c r="F499" s="22"/>
      <c r="G499" s="41"/>
      <c r="H499" s="41"/>
      <c r="I499" s="41"/>
      <c r="J499" s="22"/>
      <c r="K499" s="41"/>
      <c r="L499" s="41"/>
      <c r="M499" s="41"/>
      <c r="N499" s="22"/>
      <c r="O499" s="41"/>
      <c r="P499" s="41"/>
      <c r="Q499" s="41"/>
      <c r="R499" s="22"/>
      <c r="S499" s="41"/>
      <c r="T499" s="41"/>
      <c r="U499" s="41"/>
    </row>
    <row r="500" spans="1:21">
      <c r="A500" s="11"/>
      <c r="B500" s="157" t="s">
        <v>388</v>
      </c>
      <c r="C500" s="71" t="s">
        <v>272</v>
      </c>
      <c r="D500" s="84" t="s">
        <v>259</v>
      </c>
      <c r="E500" s="27"/>
      <c r="F500" s="27"/>
      <c r="G500" s="71" t="s">
        <v>272</v>
      </c>
      <c r="H500" s="84">
        <v>480</v>
      </c>
      <c r="I500" s="27"/>
      <c r="J500" s="27"/>
      <c r="K500" s="71" t="s">
        <v>272</v>
      </c>
      <c r="L500" s="84">
        <v>480</v>
      </c>
      <c r="M500" s="27"/>
      <c r="N500" s="27"/>
      <c r="O500" s="71" t="s">
        <v>272</v>
      </c>
      <c r="P500" s="84" t="s">
        <v>259</v>
      </c>
      <c r="Q500" s="27"/>
      <c r="R500" s="27"/>
      <c r="S500" s="71" t="s">
        <v>272</v>
      </c>
      <c r="T500" s="84">
        <v>519</v>
      </c>
      <c r="U500" s="27"/>
    </row>
    <row r="501" spans="1:21">
      <c r="A501" s="11"/>
      <c r="B501" s="157"/>
      <c r="C501" s="71"/>
      <c r="D501" s="84"/>
      <c r="E501" s="27"/>
      <c r="F501" s="27"/>
      <c r="G501" s="71"/>
      <c r="H501" s="84"/>
      <c r="I501" s="27"/>
      <c r="J501" s="27"/>
      <c r="K501" s="71"/>
      <c r="L501" s="84"/>
      <c r="M501" s="27"/>
      <c r="N501" s="27"/>
      <c r="O501" s="71"/>
      <c r="P501" s="84"/>
      <c r="Q501" s="27"/>
      <c r="R501" s="27"/>
      <c r="S501" s="71"/>
      <c r="T501" s="84"/>
      <c r="U501" s="27"/>
    </row>
    <row r="502" spans="1:21">
      <c r="A502" s="11"/>
      <c r="B502" s="159" t="s">
        <v>389</v>
      </c>
      <c r="C502" s="85">
        <v>20</v>
      </c>
      <c r="D502" s="85"/>
      <c r="E502" s="41"/>
      <c r="F502" s="41"/>
      <c r="G502" s="85" t="s">
        <v>259</v>
      </c>
      <c r="H502" s="85"/>
      <c r="I502" s="41"/>
      <c r="J502" s="41"/>
      <c r="K502" s="85">
        <v>20</v>
      </c>
      <c r="L502" s="85"/>
      <c r="M502" s="41"/>
      <c r="N502" s="41"/>
      <c r="O502" s="85">
        <v>2</v>
      </c>
      <c r="P502" s="85"/>
      <c r="Q502" s="41"/>
      <c r="R502" s="41"/>
      <c r="S502" s="85">
        <v>21</v>
      </c>
      <c r="T502" s="85"/>
      <c r="U502" s="41"/>
    </row>
    <row r="503" spans="1:21">
      <c r="A503" s="11"/>
      <c r="B503" s="159"/>
      <c r="C503" s="85"/>
      <c r="D503" s="85"/>
      <c r="E503" s="41"/>
      <c r="F503" s="41"/>
      <c r="G503" s="85"/>
      <c r="H503" s="85"/>
      <c r="I503" s="41"/>
      <c r="J503" s="41"/>
      <c r="K503" s="85"/>
      <c r="L503" s="85"/>
      <c r="M503" s="41"/>
      <c r="N503" s="41"/>
      <c r="O503" s="85"/>
      <c r="P503" s="85"/>
      <c r="Q503" s="41"/>
      <c r="R503" s="41"/>
      <c r="S503" s="85"/>
      <c r="T503" s="85"/>
      <c r="U503" s="41"/>
    </row>
    <row r="504" spans="1:21">
      <c r="A504" s="11"/>
      <c r="B504" s="157" t="s">
        <v>390</v>
      </c>
      <c r="C504" s="84" t="s">
        <v>259</v>
      </c>
      <c r="D504" s="84"/>
      <c r="E504" s="27"/>
      <c r="F504" s="27"/>
      <c r="G504" s="84">
        <v>246</v>
      </c>
      <c r="H504" s="84"/>
      <c r="I504" s="27"/>
      <c r="J504" s="27"/>
      <c r="K504" s="84">
        <v>246</v>
      </c>
      <c r="L504" s="84"/>
      <c r="M504" s="27"/>
      <c r="N504" s="27"/>
      <c r="O504" s="84" t="s">
        <v>259</v>
      </c>
      <c r="P504" s="84"/>
      <c r="Q504" s="27"/>
      <c r="R504" s="27"/>
      <c r="S504" s="84">
        <v>255</v>
      </c>
      <c r="T504" s="84"/>
      <c r="U504" s="27"/>
    </row>
    <row r="505" spans="1:21">
      <c r="A505" s="11"/>
      <c r="B505" s="157"/>
      <c r="C505" s="84"/>
      <c r="D505" s="84"/>
      <c r="E505" s="27"/>
      <c r="F505" s="27"/>
      <c r="G505" s="84"/>
      <c r="H505" s="84"/>
      <c r="I505" s="27"/>
      <c r="J505" s="27"/>
      <c r="K505" s="84"/>
      <c r="L505" s="84"/>
      <c r="M505" s="27"/>
      <c r="N505" s="27"/>
      <c r="O505" s="84"/>
      <c r="P505" s="84"/>
      <c r="Q505" s="27"/>
      <c r="R505" s="27"/>
      <c r="S505" s="84"/>
      <c r="T505" s="84"/>
      <c r="U505" s="27"/>
    </row>
    <row r="506" spans="1:21">
      <c r="A506" s="11"/>
      <c r="B506" s="60" t="s">
        <v>391</v>
      </c>
      <c r="C506" s="41"/>
      <c r="D506" s="41"/>
      <c r="E506" s="41"/>
      <c r="F506" s="22"/>
      <c r="G506" s="41"/>
      <c r="H506" s="41"/>
      <c r="I506" s="41"/>
      <c r="J506" s="22"/>
      <c r="K506" s="41"/>
      <c r="L506" s="41"/>
      <c r="M506" s="41"/>
      <c r="N506" s="22"/>
      <c r="O506" s="41"/>
      <c r="P506" s="41"/>
      <c r="Q506" s="41"/>
      <c r="R506" s="22"/>
      <c r="S506" s="41"/>
      <c r="T506" s="41"/>
      <c r="U506" s="41"/>
    </row>
    <row r="507" spans="1:21">
      <c r="A507" s="11"/>
      <c r="B507" s="157" t="s">
        <v>392</v>
      </c>
      <c r="C507" s="84" t="s">
        <v>259</v>
      </c>
      <c r="D507" s="84"/>
      <c r="E507" s="27"/>
      <c r="F507" s="27"/>
      <c r="G507" s="84">
        <v>478</v>
      </c>
      <c r="H507" s="84"/>
      <c r="I507" s="27"/>
      <c r="J507" s="27"/>
      <c r="K507" s="84">
        <v>478</v>
      </c>
      <c r="L507" s="84"/>
      <c r="M507" s="27"/>
      <c r="N507" s="27"/>
      <c r="O507" s="84" t="s">
        <v>259</v>
      </c>
      <c r="P507" s="84"/>
      <c r="Q507" s="27"/>
      <c r="R507" s="27"/>
      <c r="S507" s="84">
        <v>553</v>
      </c>
      <c r="T507" s="84"/>
      <c r="U507" s="27"/>
    </row>
    <row r="508" spans="1:21">
      <c r="A508" s="11"/>
      <c r="B508" s="157"/>
      <c r="C508" s="84"/>
      <c r="D508" s="84"/>
      <c r="E508" s="27"/>
      <c r="F508" s="27"/>
      <c r="G508" s="84"/>
      <c r="H508" s="84"/>
      <c r="I508" s="27"/>
      <c r="J508" s="27"/>
      <c r="K508" s="84"/>
      <c r="L508" s="84"/>
      <c r="M508" s="27"/>
      <c r="N508" s="27"/>
      <c r="O508" s="84"/>
      <c r="P508" s="84"/>
      <c r="Q508" s="27"/>
      <c r="R508" s="27"/>
      <c r="S508" s="84"/>
      <c r="T508" s="84"/>
      <c r="U508" s="27"/>
    </row>
    <row r="509" spans="1:21">
      <c r="A509" s="11"/>
      <c r="B509" s="159" t="s">
        <v>394</v>
      </c>
      <c r="C509" s="85" t="s">
        <v>259</v>
      </c>
      <c r="D509" s="85"/>
      <c r="E509" s="41"/>
      <c r="F509" s="41"/>
      <c r="G509" s="85" t="s">
        <v>259</v>
      </c>
      <c r="H509" s="85"/>
      <c r="I509" s="41"/>
      <c r="J509" s="41"/>
      <c r="K509" s="85" t="s">
        <v>259</v>
      </c>
      <c r="L509" s="85"/>
      <c r="M509" s="41"/>
      <c r="N509" s="41"/>
      <c r="O509" s="85" t="s">
        <v>259</v>
      </c>
      <c r="P509" s="85"/>
      <c r="Q509" s="41"/>
      <c r="R509" s="41"/>
      <c r="S509" s="85" t="s">
        <v>259</v>
      </c>
      <c r="T509" s="85"/>
      <c r="U509" s="41"/>
    </row>
    <row r="510" spans="1:21" ht="15.75" thickBot="1">
      <c r="A510" s="11"/>
      <c r="B510" s="159"/>
      <c r="C510" s="162"/>
      <c r="D510" s="162"/>
      <c r="E510" s="76"/>
      <c r="F510" s="41"/>
      <c r="G510" s="162"/>
      <c r="H510" s="162"/>
      <c r="I510" s="76"/>
      <c r="J510" s="41"/>
      <c r="K510" s="162"/>
      <c r="L510" s="162"/>
      <c r="M510" s="76"/>
      <c r="N510" s="41"/>
      <c r="O510" s="162"/>
      <c r="P510" s="162"/>
      <c r="Q510" s="76"/>
      <c r="R510" s="41"/>
      <c r="S510" s="162"/>
      <c r="T510" s="162"/>
      <c r="U510" s="76"/>
    </row>
    <row r="511" spans="1:21">
      <c r="A511" s="11"/>
      <c r="B511" s="177" t="s">
        <v>143</v>
      </c>
      <c r="C511" s="167">
        <v>20</v>
      </c>
      <c r="D511" s="167"/>
      <c r="E511" s="37"/>
      <c r="F511" s="27"/>
      <c r="G511" s="165">
        <v>1204</v>
      </c>
      <c r="H511" s="165"/>
      <c r="I511" s="37"/>
      <c r="J511" s="27"/>
      <c r="K511" s="165">
        <v>1224</v>
      </c>
      <c r="L511" s="165"/>
      <c r="M511" s="37"/>
      <c r="N511" s="27"/>
      <c r="O511" s="167">
        <v>2</v>
      </c>
      <c r="P511" s="167"/>
      <c r="Q511" s="37"/>
      <c r="R511" s="27"/>
      <c r="S511" s="165">
        <v>1348</v>
      </c>
      <c r="T511" s="165"/>
      <c r="U511" s="37"/>
    </row>
    <row r="512" spans="1:21" ht="15.75" thickBot="1">
      <c r="A512" s="11"/>
      <c r="B512" s="177"/>
      <c r="C512" s="178"/>
      <c r="D512" s="178"/>
      <c r="E512" s="47"/>
      <c r="F512" s="27"/>
      <c r="G512" s="179"/>
      <c r="H512" s="179"/>
      <c r="I512" s="47"/>
      <c r="J512" s="27"/>
      <c r="K512" s="179"/>
      <c r="L512" s="179"/>
      <c r="M512" s="47"/>
      <c r="N512" s="27"/>
      <c r="O512" s="178"/>
      <c r="P512" s="178"/>
      <c r="Q512" s="47"/>
      <c r="R512" s="27"/>
      <c r="S512" s="179"/>
      <c r="T512" s="179"/>
      <c r="U512" s="47"/>
    </row>
    <row r="513" spans="1:21">
      <c r="A513" s="11"/>
      <c r="B513" s="106" t="s">
        <v>512</v>
      </c>
      <c r="C513" s="50"/>
      <c r="D513" s="50"/>
      <c r="E513" s="50"/>
      <c r="F513" s="22"/>
      <c r="G513" s="50"/>
      <c r="H513" s="50"/>
      <c r="I513" s="50"/>
      <c r="J513" s="22"/>
      <c r="K513" s="50"/>
      <c r="L513" s="50"/>
      <c r="M513" s="50"/>
      <c r="N513" s="22"/>
      <c r="O513" s="50"/>
      <c r="P513" s="50"/>
      <c r="Q513" s="50"/>
      <c r="R513" s="22"/>
      <c r="S513" s="50"/>
      <c r="T513" s="50"/>
      <c r="U513" s="50"/>
    </row>
    <row r="514" spans="1:21">
      <c r="A514" s="11"/>
      <c r="B514" s="61" t="s">
        <v>387</v>
      </c>
      <c r="C514" s="27"/>
      <c r="D514" s="27"/>
      <c r="E514" s="27"/>
      <c r="F514" s="18"/>
      <c r="G514" s="27"/>
      <c r="H514" s="27"/>
      <c r="I514" s="27"/>
      <c r="J514" s="18"/>
      <c r="K514" s="27"/>
      <c r="L514" s="27"/>
      <c r="M514" s="27"/>
      <c r="N514" s="18"/>
      <c r="O514" s="27"/>
      <c r="P514" s="27"/>
      <c r="Q514" s="27"/>
      <c r="R514" s="18"/>
      <c r="S514" s="27"/>
      <c r="T514" s="27"/>
      <c r="U514" s="27"/>
    </row>
    <row r="515" spans="1:21">
      <c r="A515" s="11"/>
      <c r="B515" s="159" t="s">
        <v>388</v>
      </c>
      <c r="C515" s="85" t="s">
        <v>259</v>
      </c>
      <c r="D515" s="85"/>
      <c r="E515" s="41"/>
      <c r="F515" s="41"/>
      <c r="G515" s="160">
        <v>2944</v>
      </c>
      <c r="H515" s="160"/>
      <c r="I515" s="41"/>
      <c r="J515" s="41"/>
      <c r="K515" s="160">
        <v>2944</v>
      </c>
      <c r="L515" s="160"/>
      <c r="M515" s="41"/>
      <c r="N515" s="41"/>
      <c r="O515" s="85" t="s">
        <v>259</v>
      </c>
      <c r="P515" s="85"/>
      <c r="Q515" s="41"/>
      <c r="R515" s="41"/>
      <c r="S515" s="160">
        <v>3001</v>
      </c>
      <c r="T515" s="160"/>
      <c r="U515" s="41"/>
    </row>
    <row r="516" spans="1:21">
      <c r="A516" s="11"/>
      <c r="B516" s="159"/>
      <c r="C516" s="85"/>
      <c r="D516" s="85"/>
      <c r="E516" s="41"/>
      <c r="F516" s="41"/>
      <c r="G516" s="160"/>
      <c r="H516" s="160"/>
      <c r="I516" s="41"/>
      <c r="J516" s="41"/>
      <c r="K516" s="160"/>
      <c r="L516" s="160"/>
      <c r="M516" s="41"/>
      <c r="N516" s="41"/>
      <c r="O516" s="85"/>
      <c r="P516" s="85"/>
      <c r="Q516" s="41"/>
      <c r="R516" s="41"/>
      <c r="S516" s="160"/>
      <c r="T516" s="160"/>
      <c r="U516" s="41"/>
    </row>
    <row r="517" spans="1:21">
      <c r="A517" s="11"/>
      <c r="B517" s="157" t="s">
        <v>389</v>
      </c>
      <c r="C517" s="84" t="s">
        <v>259</v>
      </c>
      <c r="D517" s="84"/>
      <c r="E517" s="27"/>
      <c r="F517" s="27"/>
      <c r="G517" s="84">
        <v>338</v>
      </c>
      <c r="H517" s="84"/>
      <c r="I517" s="27"/>
      <c r="J517" s="27"/>
      <c r="K517" s="84">
        <v>338</v>
      </c>
      <c r="L517" s="84"/>
      <c r="M517" s="27"/>
      <c r="N517" s="27"/>
      <c r="O517" s="84" t="s">
        <v>259</v>
      </c>
      <c r="P517" s="84"/>
      <c r="Q517" s="27"/>
      <c r="R517" s="27"/>
      <c r="S517" s="84">
        <v>338</v>
      </c>
      <c r="T517" s="84"/>
      <c r="U517" s="27"/>
    </row>
    <row r="518" spans="1:21">
      <c r="A518" s="11"/>
      <c r="B518" s="157"/>
      <c r="C518" s="84"/>
      <c r="D518" s="84"/>
      <c r="E518" s="27"/>
      <c r="F518" s="27"/>
      <c r="G518" s="84"/>
      <c r="H518" s="84"/>
      <c r="I518" s="27"/>
      <c r="J518" s="27"/>
      <c r="K518" s="84"/>
      <c r="L518" s="84"/>
      <c r="M518" s="27"/>
      <c r="N518" s="27"/>
      <c r="O518" s="84"/>
      <c r="P518" s="84"/>
      <c r="Q518" s="27"/>
      <c r="R518" s="27"/>
      <c r="S518" s="84"/>
      <c r="T518" s="84"/>
      <c r="U518" s="27"/>
    </row>
    <row r="519" spans="1:21">
      <c r="A519" s="11"/>
      <c r="B519" s="159" t="s">
        <v>390</v>
      </c>
      <c r="C519" s="85" t="s">
        <v>259</v>
      </c>
      <c r="D519" s="85"/>
      <c r="E519" s="41"/>
      <c r="F519" s="41"/>
      <c r="G519" s="160">
        <v>1066</v>
      </c>
      <c r="H519" s="160"/>
      <c r="I519" s="41"/>
      <c r="J519" s="41"/>
      <c r="K519" s="160">
        <v>1066</v>
      </c>
      <c r="L519" s="160"/>
      <c r="M519" s="41"/>
      <c r="N519" s="41"/>
      <c r="O519" s="85" t="s">
        <v>259</v>
      </c>
      <c r="P519" s="85"/>
      <c r="Q519" s="41"/>
      <c r="R519" s="41"/>
      <c r="S519" s="160">
        <v>1216</v>
      </c>
      <c r="T519" s="160"/>
      <c r="U519" s="41"/>
    </row>
    <row r="520" spans="1:21">
      <c r="A520" s="11"/>
      <c r="B520" s="159"/>
      <c r="C520" s="85"/>
      <c r="D520" s="85"/>
      <c r="E520" s="41"/>
      <c r="F520" s="41"/>
      <c r="G520" s="160"/>
      <c r="H520" s="160"/>
      <c r="I520" s="41"/>
      <c r="J520" s="41"/>
      <c r="K520" s="160"/>
      <c r="L520" s="160"/>
      <c r="M520" s="41"/>
      <c r="N520" s="41"/>
      <c r="O520" s="85"/>
      <c r="P520" s="85"/>
      <c r="Q520" s="41"/>
      <c r="R520" s="41"/>
      <c r="S520" s="160"/>
      <c r="T520" s="160"/>
      <c r="U520" s="41"/>
    </row>
    <row r="521" spans="1:21">
      <c r="A521" s="11"/>
      <c r="B521" s="61" t="s">
        <v>391</v>
      </c>
      <c r="C521" s="27"/>
      <c r="D521" s="27"/>
      <c r="E521" s="27"/>
      <c r="F521" s="18"/>
      <c r="G521" s="27"/>
      <c r="H521" s="27"/>
      <c r="I521" s="27"/>
      <c r="J521" s="18"/>
      <c r="K521" s="27"/>
      <c r="L521" s="27"/>
      <c r="M521" s="27"/>
      <c r="N521" s="18"/>
      <c r="O521" s="27"/>
      <c r="P521" s="27"/>
      <c r="Q521" s="27"/>
      <c r="R521" s="18"/>
      <c r="S521" s="27"/>
      <c r="T521" s="27"/>
      <c r="U521" s="27"/>
    </row>
    <row r="522" spans="1:21">
      <c r="A522" s="11"/>
      <c r="B522" s="159" t="s">
        <v>392</v>
      </c>
      <c r="C522" s="85" t="s">
        <v>259</v>
      </c>
      <c r="D522" s="85"/>
      <c r="E522" s="41"/>
      <c r="F522" s="41"/>
      <c r="G522" s="85">
        <v>266</v>
      </c>
      <c r="H522" s="85"/>
      <c r="I522" s="41"/>
      <c r="J522" s="41"/>
      <c r="K522" s="85">
        <v>266</v>
      </c>
      <c r="L522" s="85"/>
      <c r="M522" s="41"/>
      <c r="N522" s="41"/>
      <c r="O522" s="85" t="s">
        <v>259</v>
      </c>
      <c r="P522" s="85"/>
      <c r="Q522" s="41"/>
      <c r="R522" s="41"/>
      <c r="S522" s="85">
        <v>293</v>
      </c>
      <c r="T522" s="85"/>
      <c r="U522" s="41"/>
    </row>
    <row r="523" spans="1:21">
      <c r="A523" s="11"/>
      <c r="B523" s="159"/>
      <c r="C523" s="85"/>
      <c r="D523" s="85"/>
      <c r="E523" s="41"/>
      <c r="F523" s="41"/>
      <c r="G523" s="85"/>
      <c r="H523" s="85"/>
      <c r="I523" s="41"/>
      <c r="J523" s="41"/>
      <c r="K523" s="85"/>
      <c r="L523" s="85"/>
      <c r="M523" s="41"/>
      <c r="N523" s="41"/>
      <c r="O523" s="85"/>
      <c r="P523" s="85"/>
      <c r="Q523" s="41"/>
      <c r="R523" s="41"/>
      <c r="S523" s="85"/>
      <c r="T523" s="85"/>
      <c r="U523" s="41"/>
    </row>
    <row r="524" spans="1:21">
      <c r="A524" s="11"/>
      <c r="B524" s="157" t="s">
        <v>393</v>
      </c>
      <c r="C524" s="84" t="s">
        <v>259</v>
      </c>
      <c r="D524" s="84"/>
      <c r="E524" s="27"/>
      <c r="F524" s="27"/>
      <c r="G524" s="84">
        <v>449</v>
      </c>
      <c r="H524" s="84"/>
      <c r="I524" s="27"/>
      <c r="J524" s="27"/>
      <c r="K524" s="84">
        <v>449</v>
      </c>
      <c r="L524" s="84"/>
      <c r="M524" s="27"/>
      <c r="N524" s="27"/>
      <c r="O524" s="84" t="s">
        <v>259</v>
      </c>
      <c r="P524" s="84"/>
      <c r="Q524" s="27"/>
      <c r="R524" s="27"/>
      <c r="S524" s="84">
        <v>487</v>
      </c>
      <c r="T524" s="84"/>
      <c r="U524" s="27"/>
    </row>
    <row r="525" spans="1:21">
      <c r="A525" s="11"/>
      <c r="B525" s="157"/>
      <c r="C525" s="84"/>
      <c r="D525" s="84"/>
      <c r="E525" s="27"/>
      <c r="F525" s="27"/>
      <c r="G525" s="84"/>
      <c r="H525" s="84"/>
      <c r="I525" s="27"/>
      <c r="J525" s="27"/>
      <c r="K525" s="84"/>
      <c r="L525" s="84"/>
      <c r="M525" s="27"/>
      <c r="N525" s="27"/>
      <c r="O525" s="84"/>
      <c r="P525" s="84"/>
      <c r="Q525" s="27"/>
      <c r="R525" s="27"/>
      <c r="S525" s="84"/>
      <c r="T525" s="84"/>
      <c r="U525" s="27"/>
    </row>
    <row r="526" spans="1:21">
      <c r="A526" s="11"/>
      <c r="B526" s="159" t="s">
        <v>394</v>
      </c>
      <c r="C526" s="85" t="s">
        <v>259</v>
      </c>
      <c r="D526" s="85"/>
      <c r="E526" s="41"/>
      <c r="F526" s="41"/>
      <c r="G526" s="85" t="s">
        <v>259</v>
      </c>
      <c r="H526" s="85"/>
      <c r="I526" s="41"/>
      <c r="J526" s="41"/>
      <c r="K526" s="85" t="s">
        <v>259</v>
      </c>
      <c r="L526" s="85"/>
      <c r="M526" s="41"/>
      <c r="N526" s="41"/>
      <c r="O526" s="85" t="s">
        <v>259</v>
      </c>
      <c r="P526" s="85"/>
      <c r="Q526" s="41"/>
      <c r="R526" s="41"/>
      <c r="S526" s="85" t="s">
        <v>259</v>
      </c>
      <c r="T526" s="85"/>
      <c r="U526" s="41"/>
    </row>
    <row r="527" spans="1:21" ht="15.75" thickBot="1">
      <c r="A527" s="11"/>
      <c r="B527" s="159"/>
      <c r="C527" s="162"/>
      <c r="D527" s="162"/>
      <c r="E527" s="76"/>
      <c r="F527" s="41"/>
      <c r="G527" s="162"/>
      <c r="H527" s="162"/>
      <c r="I527" s="76"/>
      <c r="J527" s="41"/>
      <c r="K527" s="162"/>
      <c r="L527" s="162"/>
      <c r="M527" s="76"/>
      <c r="N527" s="41"/>
      <c r="O527" s="162"/>
      <c r="P527" s="162"/>
      <c r="Q527" s="76"/>
      <c r="R527" s="41"/>
      <c r="S527" s="162"/>
      <c r="T527" s="162"/>
      <c r="U527" s="76"/>
    </row>
    <row r="528" spans="1:21">
      <c r="A528" s="11"/>
      <c r="B528" s="177" t="s">
        <v>143</v>
      </c>
      <c r="C528" s="167" t="s">
        <v>259</v>
      </c>
      <c r="D528" s="167"/>
      <c r="E528" s="37"/>
      <c r="F528" s="27"/>
      <c r="G528" s="165">
        <v>5063</v>
      </c>
      <c r="H528" s="165"/>
      <c r="I528" s="37"/>
      <c r="J528" s="27"/>
      <c r="K528" s="165">
        <v>5063</v>
      </c>
      <c r="L528" s="165"/>
      <c r="M528" s="37"/>
      <c r="N528" s="27"/>
      <c r="O528" s="167" t="s">
        <v>259</v>
      </c>
      <c r="P528" s="167"/>
      <c r="Q528" s="37"/>
      <c r="R528" s="27"/>
      <c r="S528" s="165">
        <v>5335</v>
      </c>
      <c r="T528" s="165"/>
      <c r="U528" s="37"/>
    </row>
    <row r="529" spans="1:21" ht="15.75" thickBot="1">
      <c r="A529" s="11"/>
      <c r="B529" s="177"/>
      <c r="C529" s="178"/>
      <c r="D529" s="178"/>
      <c r="E529" s="47"/>
      <c r="F529" s="27"/>
      <c r="G529" s="179"/>
      <c r="H529" s="179"/>
      <c r="I529" s="47"/>
      <c r="J529" s="27"/>
      <c r="K529" s="179"/>
      <c r="L529" s="179"/>
      <c r="M529" s="47"/>
      <c r="N529" s="27"/>
      <c r="O529" s="178"/>
      <c r="P529" s="178"/>
      <c r="Q529" s="47"/>
      <c r="R529" s="27"/>
      <c r="S529" s="179"/>
      <c r="T529" s="179"/>
      <c r="U529" s="47"/>
    </row>
    <row r="530" spans="1:21">
      <c r="A530" s="11"/>
      <c r="B530" s="70" t="s">
        <v>527</v>
      </c>
      <c r="C530" s="180" t="s">
        <v>272</v>
      </c>
      <c r="D530" s="170">
        <v>20</v>
      </c>
      <c r="E530" s="50"/>
      <c r="F530" s="41"/>
      <c r="G530" s="180" t="s">
        <v>272</v>
      </c>
      <c r="H530" s="183">
        <v>6267</v>
      </c>
      <c r="I530" s="50"/>
      <c r="J530" s="41"/>
      <c r="K530" s="180" t="s">
        <v>272</v>
      </c>
      <c r="L530" s="183">
        <v>6287</v>
      </c>
      <c r="M530" s="50"/>
      <c r="N530" s="41"/>
      <c r="O530" s="180" t="s">
        <v>272</v>
      </c>
      <c r="P530" s="170">
        <v>2</v>
      </c>
      <c r="Q530" s="50"/>
      <c r="R530" s="41"/>
      <c r="S530" s="180" t="s">
        <v>272</v>
      </c>
      <c r="T530" s="183">
        <v>6683</v>
      </c>
      <c r="U530" s="50"/>
    </row>
    <row r="531" spans="1:21" ht="15.75" thickBot="1">
      <c r="A531" s="11"/>
      <c r="B531" s="70"/>
      <c r="C531" s="181"/>
      <c r="D531" s="182"/>
      <c r="E531" s="51"/>
      <c r="F531" s="41"/>
      <c r="G531" s="181"/>
      <c r="H531" s="184"/>
      <c r="I531" s="51"/>
      <c r="J531" s="41"/>
      <c r="K531" s="181"/>
      <c r="L531" s="184"/>
      <c r="M531" s="51"/>
      <c r="N531" s="41"/>
      <c r="O531" s="181"/>
      <c r="P531" s="182"/>
      <c r="Q531" s="51"/>
      <c r="R531" s="41"/>
      <c r="S531" s="181"/>
      <c r="T531" s="184"/>
      <c r="U531" s="51"/>
    </row>
    <row r="532" spans="1:21" ht="15.75" thickTop="1">
      <c r="A532" s="11"/>
      <c r="B532" s="18"/>
      <c r="C532" s="52"/>
      <c r="D532" s="52"/>
      <c r="E532" s="52"/>
      <c r="F532" s="18"/>
      <c r="G532" s="52"/>
      <c r="H532" s="52"/>
      <c r="I532" s="52"/>
      <c r="J532" s="18"/>
      <c r="K532" s="52"/>
      <c r="L532" s="52"/>
      <c r="M532" s="52"/>
      <c r="N532" s="18"/>
      <c r="O532" s="52"/>
      <c r="P532" s="52"/>
      <c r="Q532" s="52"/>
      <c r="R532" s="18"/>
      <c r="S532" s="52"/>
      <c r="T532" s="52"/>
      <c r="U532" s="52"/>
    </row>
    <row r="533" spans="1:21">
      <c r="A533" s="11"/>
      <c r="B533" s="148" t="s">
        <v>358</v>
      </c>
      <c r="C533" s="41"/>
      <c r="D533" s="41"/>
      <c r="E533" s="41"/>
      <c r="F533" s="22"/>
      <c r="G533" s="41"/>
      <c r="H533" s="41"/>
      <c r="I533" s="41"/>
      <c r="J533" s="22"/>
      <c r="K533" s="41"/>
      <c r="L533" s="41"/>
      <c r="M533" s="41"/>
      <c r="N533" s="22"/>
      <c r="O533" s="41"/>
      <c r="P533" s="41"/>
      <c r="Q533" s="41"/>
      <c r="R533" s="22"/>
      <c r="S533" s="41"/>
      <c r="T533" s="41"/>
      <c r="U533" s="41"/>
    </row>
    <row r="534" spans="1:21">
      <c r="A534" s="11"/>
      <c r="B534" s="169" t="s">
        <v>510</v>
      </c>
      <c r="C534" s="27"/>
      <c r="D534" s="27"/>
      <c r="E534" s="27"/>
      <c r="F534" s="18"/>
      <c r="G534" s="27"/>
      <c r="H534" s="27"/>
      <c r="I534" s="27"/>
      <c r="J534" s="18"/>
      <c r="K534" s="27"/>
      <c r="L534" s="27"/>
      <c r="M534" s="27"/>
      <c r="N534" s="18"/>
      <c r="O534" s="27"/>
      <c r="P534" s="27"/>
      <c r="Q534" s="27"/>
      <c r="R534" s="18"/>
      <c r="S534" s="27"/>
      <c r="T534" s="27"/>
      <c r="U534" s="27"/>
    </row>
    <row r="535" spans="1:21">
      <c r="A535" s="11"/>
      <c r="B535" s="60" t="s">
        <v>387</v>
      </c>
      <c r="C535" s="41"/>
      <c r="D535" s="41"/>
      <c r="E535" s="41"/>
      <c r="F535" s="22"/>
      <c r="G535" s="41"/>
      <c r="H535" s="41"/>
      <c r="I535" s="41"/>
      <c r="J535" s="22"/>
      <c r="K535" s="41"/>
      <c r="L535" s="41"/>
      <c r="M535" s="41"/>
      <c r="N535" s="22"/>
      <c r="O535" s="41"/>
      <c r="P535" s="41"/>
      <c r="Q535" s="41"/>
      <c r="R535" s="22"/>
      <c r="S535" s="41"/>
      <c r="T535" s="41"/>
      <c r="U535" s="41"/>
    </row>
    <row r="536" spans="1:21">
      <c r="A536" s="11"/>
      <c r="B536" s="157" t="s">
        <v>388</v>
      </c>
      <c r="C536" s="71" t="s">
        <v>272</v>
      </c>
      <c r="D536" s="84">
        <v>208</v>
      </c>
      <c r="E536" s="27"/>
      <c r="F536" s="27"/>
      <c r="G536" s="71" t="s">
        <v>272</v>
      </c>
      <c r="H536" s="84">
        <v>306</v>
      </c>
      <c r="I536" s="27"/>
      <c r="J536" s="27"/>
      <c r="K536" s="71" t="s">
        <v>272</v>
      </c>
      <c r="L536" s="84">
        <v>514</v>
      </c>
      <c r="M536" s="27"/>
      <c r="N536" s="27"/>
      <c r="O536" s="71" t="s">
        <v>272</v>
      </c>
      <c r="P536" s="84">
        <v>14</v>
      </c>
      <c r="Q536" s="27"/>
      <c r="R536" s="27"/>
      <c r="S536" s="71" t="s">
        <v>272</v>
      </c>
      <c r="T536" s="84">
        <v>519</v>
      </c>
      <c r="U536" s="27"/>
    </row>
    <row r="537" spans="1:21">
      <c r="A537" s="11"/>
      <c r="B537" s="157"/>
      <c r="C537" s="71"/>
      <c r="D537" s="84"/>
      <c r="E537" s="27"/>
      <c r="F537" s="27"/>
      <c r="G537" s="71"/>
      <c r="H537" s="84"/>
      <c r="I537" s="27"/>
      <c r="J537" s="27"/>
      <c r="K537" s="71"/>
      <c r="L537" s="84"/>
      <c r="M537" s="27"/>
      <c r="N537" s="27"/>
      <c r="O537" s="71"/>
      <c r="P537" s="84"/>
      <c r="Q537" s="27"/>
      <c r="R537" s="27"/>
      <c r="S537" s="71"/>
      <c r="T537" s="84"/>
      <c r="U537" s="27"/>
    </row>
    <row r="538" spans="1:21">
      <c r="A538" s="11"/>
      <c r="B538" s="159" t="s">
        <v>390</v>
      </c>
      <c r="C538" s="85">
        <v>40</v>
      </c>
      <c r="D538" s="85"/>
      <c r="E538" s="41"/>
      <c r="F538" s="41"/>
      <c r="G538" s="85" t="s">
        <v>259</v>
      </c>
      <c r="H538" s="85"/>
      <c r="I538" s="41"/>
      <c r="J538" s="41"/>
      <c r="K538" s="85">
        <v>40</v>
      </c>
      <c r="L538" s="85"/>
      <c r="M538" s="41"/>
      <c r="N538" s="41"/>
      <c r="O538" s="85">
        <v>8</v>
      </c>
      <c r="P538" s="85"/>
      <c r="Q538" s="41"/>
      <c r="R538" s="41"/>
      <c r="S538" s="85">
        <v>70</v>
      </c>
      <c r="T538" s="85"/>
      <c r="U538" s="41"/>
    </row>
    <row r="539" spans="1:21">
      <c r="A539" s="11"/>
      <c r="B539" s="159"/>
      <c r="C539" s="85"/>
      <c r="D539" s="85"/>
      <c r="E539" s="41"/>
      <c r="F539" s="41"/>
      <c r="G539" s="85"/>
      <c r="H539" s="85"/>
      <c r="I539" s="41"/>
      <c r="J539" s="41"/>
      <c r="K539" s="85"/>
      <c r="L539" s="85"/>
      <c r="M539" s="41"/>
      <c r="N539" s="41"/>
      <c r="O539" s="85"/>
      <c r="P539" s="85"/>
      <c r="Q539" s="41"/>
      <c r="R539" s="41"/>
      <c r="S539" s="85"/>
      <c r="T539" s="85"/>
      <c r="U539" s="41"/>
    </row>
    <row r="540" spans="1:21">
      <c r="A540" s="11"/>
      <c r="B540" s="61" t="s">
        <v>391</v>
      </c>
      <c r="C540" s="27"/>
      <c r="D540" s="27"/>
      <c r="E540" s="27"/>
      <c r="F540" s="18"/>
      <c r="G540" s="27"/>
      <c r="H540" s="27"/>
      <c r="I540" s="27"/>
      <c r="J540" s="18"/>
      <c r="K540" s="27"/>
      <c r="L540" s="27"/>
      <c r="M540" s="27"/>
      <c r="N540" s="18"/>
      <c r="O540" s="27"/>
      <c r="P540" s="27"/>
      <c r="Q540" s="27"/>
      <c r="R540" s="18"/>
      <c r="S540" s="27"/>
      <c r="T540" s="27"/>
      <c r="U540" s="27"/>
    </row>
    <row r="541" spans="1:21">
      <c r="A541" s="11"/>
      <c r="B541" s="159" t="s">
        <v>392</v>
      </c>
      <c r="C541" s="85">
        <v>406</v>
      </c>
      <c r="D541" s="85"/>
      <c r="E541" s="41"/>
      <c r="F541" s="41"/>
      <c r="G541" s="85" t="s">
        <v>259</v>
      </c>
      <c r="H541" s="85"/>
      <c r="I541" s="41"/>
      <c r="J541" s="41"/>
      <c r="K541" s="85">
        <v>406</v>
      </c>
      <c r="L541" s="85"/>
      <c r="M541" s="41"/>
      <c r="N541" s="41"/>
      <c r="O541" s="85">
        <v>6</v>
      </c>
      <c r="P541" s="85"/>
      <c r="Q541" s="41"/>
      <c r="R541" s="41"/>
      <c r="S541" s="85">
        <v>449</v>
      </c>
      <c r="T541" s="85"/>
      <c r="U541" s="41"/>
    </row>
    <row r="542" spans="1:21">
      <c r="A542" s="11"/>
      <c r="B542" s="159"/>
      <c r="C542" s="85"/>
      <c r="D542" s="85"/>
      <c r="E542" s="41"/>
      <c r="F542" s="41"/>
      <c r="G542" s="85"/>
      <c r="H542" s="85"/>
      <c r="I542" s="41"/>
      <c r="J542" s="41"/>
      <c r="K542" s="85"/>
      <c r="L542" s="85"/>
      <c r="M542" s="41"/>
      <c r="N542" s="41"/>
      <c r="O542" s="85"/>
      <c r="P542" s="85"/>
      <c r="Q542" s="41"/>
      <c r="R542" s="41"/>
      <c r="S542" s="85"/>
      <c r="T542" s="85"/>
      <c r="U542" s="41"/>
    </row>
    <row r="543" spans="1:21">
      <c r="A543" s="11"/>
      <c r="B543" s="157" t="s">
        <v>393</v>
      </c>
      <c r="C543" s="84">
        <v>115</v>
      </c>
      <c r="D543" s="84"/>
      <c r="E543" s="27"/>
      <c r="F543" s="27"/>
      <c r="G543" s="84" t="s">
        <v>259</v>
      </c>
      <c r="H543" s="84"/>
      <c r="I543" s="27"/>
      <c r="J543" s="27"/>
      <c r="K543" s="84">
        <v>115</v>
      </c>
      <c r="L543" s="84"/>
      <c r="M543" s="27"/>
      <c r="N543" s="27"/>
      <c r="O543" s="84">
        <v>14</v>
      </c>
      <c r="P543" s="84"/>
      <c r="Q543" s="27"/>
      <c r="R543" s="27"/>
      <c r="S543" s="84">
        <v>115</v>
      </c>
      <c r="T543" s="84"/>
      <c r="U543" s="27"/>
    </row>
    <row r="544" spans="1:21">
      <c r="A544" s="11"/>
      <c r="B544" s="157"/>
      <c r="C544" s="84"/>
      <c r="D544" s="84"/>
      <c r="E544" s="27"/>
      <c r="F544" s="27"/>
      <c r="G544" s="84"/>
      <c r="H544" s="84"/>
      <c r="I544" s="27"/>
      <c r="J544" s="27"/>
      <c r="K544" s="84"/>
      <c r="L544" s="84"/>
      <c r="M544" s="27"/>
      <c r="N544" s="27"/>
      <c r="O544" s="84"/>
      <c r="P544" s="84"/>
      <c r="Q544" s="27"/>
      <c r="R544" s="27"/>
      <c r="S544" s="84"/>
      <c r="T544" s="84"/>
      <c r="U544" s="27"/>
    </row>
    <row r="545" spans="1:21">
      <c r="A545" s="11"/>
      <c r="B545" s="159" t="s">
        <v>394</v>
      </c>
      <c r="C545" s="85" t="s">
        <v>259</v>
      </c>
      <c r="D545" s="85"/>
      <c r="E545" s="41"/>
      <c r="F545" s="41"/>
      <c r="G545" s="85" t="s">
        <v>259</v>
      </c>
      <c r="H545" s="85"/>
      <c r="I545" s="41"/>
      <c r="J545" s="41"/>
      <c r="K545" s="85" t="s">
        <v>259</v>
      </c>
      <c r="L545" s="85"/>
      <c r="M545" s="41"/>
      <c r="N545" s="41"/>
      <c r="O545" s="85" t="s">
        <v>259</v>
      </c>
      <c r="P545" s="85"/>
      <c r="Q545" s="41"/>
      <c r="R545" s="41"/>
      <c r="S545" s="85" t="s">
        <v>259</v>
      </c>
      <c r="T545" s="85"/>
      <c r="U545" s="41"/>
    </row>
    <row r="546" spans="1:21" ht="15.75" thickBot="1">
      <c r="A546" s="11"/>
      <c r="B546" s="159"/>
      <c r="C546" s="162"/>
      <c r="D546" s="162"/>
      <c r="E546" s="76"/>
      <c r="F546" s="41"/>
      <c r="G546" s="162"/>
      <c r="H546" s="162"/>
      <c r="I546" s="76"/>
      <c r="J546" s="41"/>
      <c r="K546" s="162"/>
      <c r="L546" s="162"/>
      <c r="M546" s="76"/>
      <c r="N546" s="41"/>
      <c r="O546" s="162"/>
      <c r="P546" s="162"/>
      <c r="Q546" s="76"/>
      <c r="R546" s="41"/>
      <c r="S546" s="162"/>
      <c r="T546" s="162"/>
      <c r="U546" s="76"/>
    </row>
    <row r="547" spans="1:21">
      <c r="A547" s="11"/>
      <c r="B547" s="177" t="s">
        <v>143</v>
      </c>
      <c r="C547" s="167">
        <v>769</v>
      </c>
      <c r="D547" s="167"/>
      <c r="E547" s="37"/>
      <c r="F547" s="27"/>
      <c r="G547" s="167">
        <v>306</v>
      </c>
      <c r="H547" s="167"/>
      <c r="I547" s="37"/>
      <c r="J547" s="27"/>
      <c r="K547" s="165">
        <v>1075</v>
      </c>
      <c r="L547" s="165"/>
      <c r="M547" s="37"/>
      <c r="N547" s="27"/>
      <c r="O547" s="167">
        <v>42</v>
      </c>
      <c r="P547" s="167"/>
      <c r="Q547" s="37"/>
      <c r="R547" s="27"/>
      <c r="S547" s="165">
        <v>1153</v>
      </c>
      <c r="T547" s="165"/>
      <c r="U547" s="37"/>
    </row>
    <row r="548" spans="1:21" ht="15.75" thickBot="1">
      <c r="A548" s="11"/>
      <c r="B548" s="177"/>
      <c r="C548" s="178"/>
      <c r="D548" s="178"/>
      <c r="E548" s="47"/>
      <c r="F548" s="27"/>
      <c r="G548" s="178"/>
      <c r="H548" s="178"/>
      <c r="I548" s="47"/>
      <c r="J548" s="27"/>
      <c r="K548" s="179"/>
      <c r="L548" s="179"/>
      <c r="M548" s="47"/>
      <c r="N548" s="27"/>
      <c r="O548" s="178"/>
      <c r="P548" s="178"/>
      <c r="Q548" s="47"/>
      <c r="R548" s="27"/>
      <c r="S548" s="179"/>
      <c r="T548" s="179"/>
      <c r="U548" s="47"/>
    </row>
    <row r="549" spans="1:21">
      <c r="A549" s="11"/>
      <c r="B549" s="106" t="s">
        <v>512</v>
      </c>
      <c r="C549" s="50"/>
      <c r="D549" s="50"/>
      <c r="E549" s="50"/>
      <c r="F549" s="22"/>
      <c r="G549" s="50"/>
      <c r="H549" s="50"/>
      <c r="I549" s="50"/>
      <c r="J549" s="22"/>
      <c r="K549" s="50"/>
      <c r="L549" s="50"/>
      <c r="M549" s="50"/>
      <c r="N549" s="22"/>
      <c r="O549" s="50"/>
      <c r="P549" s="50"/>
      <c r="Q549" s="50"/>
      <c r="R549" s="22"/>
      <c r="S549" s="50"/>
      <c r="T549" s="50"/>
      <c r="U549" s="50"/>
    </row>
    <row r="550" spans="1:21">
      <c r="A550" s="11"/>
      <c r="B550" s="61" t="s">
        <v>387</v>
      </c>
      <c r="C550" s="27"/>
      <c r="D550" s="27"/>
      <c r="E550" s="27"/>
      <c r="F550" s="18"/>
      <c r="G550" s="27"/>
      <c r="H550" s="27"/>
      <c r="I550" s="27"/>
      <c r="J550" s="18"/>
      <c r="K550" s="27"/>
      <c r="L550" s="27"/>
      <c r="M550" s="27"/>
      <c r="N550" s="18"/>
      <c r="O550" s="27"/>
      <c r="P550" s="27"/>
      <c r="Q550" s="27"/>
      <c r="R550" s="18"/>
      <c r="S550" s="27"/>
      <c r="T550" s="27"/>
      <c r="U550" s="27"/>
    </row>
    <row r="551" spans="1:21">
      <c r="A551" s="11"/>
      <c r="B551" s="159" t="s">
        <v>388</v>
      </c>
      <c r="C551" s="85" t="s">
        <v>259</v>
      </c>
      <c r="D551" s="85"/>
      <c r="E551" s="41"/>
      <c r="F551" s="41"/>
      <c r="G551" s="160">
        <v>1183</v>
      </c>
      <c r="H551" s="160"/>
      <c r="I551" s="41"/>
      <c r="J551" s="41"/>
      <c r="K551" s="160">
        <v>1183</v>
      </c>
      <c r="L551" s="160"/>
      <c r="M551" s="41"/>
      <c r="N551" s="41"/>
      <c r="O551" s="85" t="s">
        <v>259</v>
      </c>
      <c r="P551" s="85"/>
      <c r="Q551" s="41"/>
      <c r="R551" s="41"/>
      <c r="S551" s="160">
        <v>1183</v>
      </c>
      <c r="T551" s="160"/>
      <c r="U551" s="41"/>
    </row>
    <row r="552" spans="1:21">
      <c r="A552" s="11"/>
      <c r="B552" s="159"/>
      <c r="C552" s="85"/>
      <c r="D552" s="85"/>
      <c r="E552" s="41"/>
      <c r="F552" s="41"/>
      <c r="G552" s="160"/>
      <c r="H552" s="160"/>
      <c r="I552" s="41"/>
      <c r="J552" s="41"/>
      <c r="K552" s="160"/>
      <c r="L552" s="160"/>
      <c r="M552" s="41"/>
      <c r="N552" s="41"/>
      <c r="O552" s="85"/>
      <c r="P552" s="85"/>
      <c r="Q552" s="41"/>
      <c r="R552" s="41"/>
      <c r="S552" s="160"/>
      <c r="T552" s="160"/>
      <c r="U552" s="41"/>
    </row>
    <row r="553" spans="1:21">
      <c r="A553" s="11"/>
      <c r="B553" s="157" t="s">
        <v>390</v>
      </c>
      <c r="C553" s="84" t="s">
        <v>259</v>
      </c>
      <c r="D553" s="84"/>
      <c r="E553" s="27"/>
      <c r="F553" s="27"/>
      <c r="G553" s="84">
        <v>375</v>
      </c>
      <c r="H553" s="84"/>
      <c r="I553" s="27"/>
      <c r="J553" s="27"/>
      <c r="K553" s="84">
        <v>375</v>
      </c>
      <c r="L553" s="84"/>
      <c r="M553" s="27"/>
      <c r="N553" s="27"/>
      <c r="O553" s="84" t="s">
        <v>259</v>
      </c>
      <c r="P553" s="84"/>
      <c r="Q553" s="27"/>
      <c r="R553" s="27"/>
      <c r="S553" s="84">
        <v>558</v>
      </c>
      <c r="T553" s="84"/>
      <c r="U553" s="27"/>
    </row>
    <row r="554" spans="1:21">
      <c r="A554" s="11"/>
      <c r="B554" s="157"/>
      <c r="C554" s="84"/>
      <c r="D554" s="84"/>
      <c r="E554" s="27"/>
      <c r="F554" s="27"/>
      <c r="G554" s="84"/>
      <c r="H554" s="84"/>
      <c r="I554" s="27"/>
      <c r="J554" s="27"/>
      <c r="K554" s="84"/>
      <c r="L554" s="84"/>
      <c r="M554" s="27"/>
      <c r="N554" s="27"/>
      <c r="O554" s="84"/>
      <c r="P554" s="84"/>
      <c r="Q554" s="27"/>
      <c r="R554" s="27"/>
      <c r="S554" s="84"/>
      <c r="T554" s="84"/>
      <c r="U554" s="27"/>
    </row>
    <row r="555" spans="1:21">
      <c r="A555" s="11"/>
      <c r="B555" s="60" t="s">
        <v>391</v>
      </c>
      <c r="C555" s="41"/>
      <c r="D555" s="41"/>
      <c r="E555" s="41"/>
      <c r="F555" s="22"/>
      <c r="G555" s="41"/>
      <c r="H555" s="41"/>
      <c r="I555" s="41"/>
      <c r="J555" s="22"/>
      <c r="K555" s="41"/>
      <c r="L555" s="41"/>
      <c r="M555" s="41"/>
      <c r="N555" s="22"/>
      <c r="O555" s="41"/>
      <c r="P555" s="41"/>
      <c r="Q555" s="41"/>
      <c r="R555" s="22"/>
      <c r="S555" s="41"/>
      <c r="T555" s="41"/>
      <c r="U555" s="41"/>
    </row>
    <row r="556" spans="1:21">
      <c r="A556" s="11"/>
      <c r="B556" s="157" t="s">
        <v>392</v>
      </c>
      <c r="C556" s="84">
        <v>350</v>
      </c>
      <c r="D556" s="84"/>
      <c r="E556" s="27"/>
      <c r="F556" s="27"/>
      <c r="G556" s="84">
        <v>696</v>
      </c>
      <c r="H556" s="84"/>
      <c r="I556" s="27"/>
      <c r="J556" s="27"/>
      <c r="K556" s="158">
        <v>1046</v>
      </c>
      <c r="L556" s="158"/>
      <c r="M556" s="27"/>
      <c r="N556" s="27"/>
      <c r="O556" s="84">
        <v>3</v>
      </c>
      <c r="P556" s="84"/>
      <c r="Q556" s="27"/>
      <c r="R556" s="27"/>
      <c r="S556" s="158">
        <v>1156</v>
      </c>
      <c r="T556" s="158"/>
      <c r="U556" s="27"/>
    </row>
    <row r="557" spans="1:21">
      <c r="A557" s="11"/>
      <c r="B557" s="157"/>
      <c r="C557" s="84"/>
      <c r="D557" s="84"/>
      <c r="E557" s="27"/>
      <c r="F557" s="27"/>
      <c r="G557" s="84"/>
      <c r="H557" s="84"/>
      <c r="I557" s="27"/>
      <c r="J557" s="27"/>
      <c r="K557" s="158"/>
      <c r="L557" s="158"/>
      <c r="M557" s="27"/>
      <c r="N557" s="27"/>
      <c r="O557" s="84"/>
      <c r="P557" s="84"/>
      <c r="Q557" s="27"/>
      <c r="R557" s="27"/>
      <c r="S557" s="158"/>
      <c r="T557" s="158"/>
      <c r="U557" s="27"/>
    </row>
    <row r="558" spans="1:21">
      <c r="A558" s="11"/>
      <c r="B558" s="159" t="s">
        <v>393</v>
      </c>
      <c r="C558" s="85">
        <v>38</v>
      </c>
      <c r="D558" s="85"/>
      <c r="E558" s="41"/>
      <c r="F558" s="41"/>
      <c r="G558" s="160">
        <v>1189</v>
      </c>
      <c r="H558" s="160"/>
      <c r="I558" s="41"/>
      <c r="J558" s="41"/>
      <c r="K558" s="160">
        <v>1227</v>
      </c>
      <c r="L558" s="160"/>
      <c r="M558" s="41"/>
      <c r="N558" s="41"/>
      <c r="O558" s="85" t="s">
        <v>259</v>
      </c>
      <c r="P558" s="85"/>
      <c r="Q558" s="41"/>
      <c r="R558" s="41"/>
      <c r="S558" s="160">
        <v>2057</v>
      </c>
      <c r="T558" s="160"/>
      <c r="U558" s="41"/>
    </row>
    <row r="559" spans="1:21">
      <c r="A559" s="11"/>
      <c r="B559" s="159"/>
      <c r="C559" s="85"/>
      <c r="D559" s="85"/>
      <c r="E559" s="41"/>
      <c r="F559" s="41"/>
      <c r="G559" s="160"/>
      <c r="H559" s="160"/>
      <c r="I559" s="41"/>
      <c r="J559" s="41"/>
      <c r="K559" s="160"/>
      <c r="L559" s="160"/>
      <c r="M559" s="41"/>
      <c r="N559" s="41"/>
      <c r="O559" s="85"/>
      <c r="P559" s="85"/>
      <c r="Q559" s="41"/>
      <c r="R559" s="41"/>
      <c r="S559" s="160"/>
      <c r="T559" s="160"/>
      <c r="U559" s="41"/>
    </row>
    <row r="560" spans="1:21">
      <c r="A560" s="11"/>
      <c r="B560" s="157" t="s">
        <v>394</v>
      </c>
      <c r="C560" s="84">
        <v>224</v>
      </c>
      <c r="D560" s="84"/>
      <c r="E560" s="27"/>
      <c r="F560" s="27"/>
      <c r="G560" s="84" t="s">
        <v>259</v>
      </c>
      <c r="H560" s="84"/>
      <c r="I560" s="27"/>
      <c r="J560" s="27"/>
      <c r="K560" s="84">
        <v>224</v>
      </c>
      <c r="L560" s="84"/>
      <c r="M560" s="27"/>
      <c r="N560" s="27"/>
      <c r="O560" s="84">
        <v>1</v>
      </c>
      <c r="P560" s="84"/>
      <c r="Q560" s="27"/>
      <c r="R560" s="27"/>
      <c r="S560" s="84">
        <v>224</v>
      </c>
      <c r="T560" s="84"/>
      <c r="U560" s="27"/>
    </row>
    <row r="561" spans="1:34" ht="15.75" thickBot="1">
      <c r="A561" s="11"/>
      <c r="B561" s="157"/>
      <c r="C561" s="178"/>
      <c r="D561" s="178"/>
      <c r="E561" s="47"/>
      <c r="F561" s="27"/>
      <c r="G561" s="178"/>
      <c r="H561" s="178"/>
      <c r="I561" s="47"/>
      <c r="J561" s="27"/>
      <c r="K561" s="178"/>
      <c r="L561" s="178"/>
      <c r="M561" s="47"/>
      <c r="N561" s="27"/>
      <c r="O561" s="178"/>
      <c r="P561" s="178"/>
      <c r="Q561" s="47"/>
      <c r="R561" s="27"/>
      <c r="S561" s="178"/>
      <c r="T561" s="178"/>
      <c r="U561" s="47"/>
    </row>
    <row r="562" spans="1:34">
      <c r="A562" s="11"/>
      <c r="B562" s="185" t="s">
        <v>143</v>
      </c>
      <c r="C562" s="170">
        <v>612</v>
      </c>
      <c r="D562" s="170"/>
      <c r="E562" s="50"/>
      <c r="F562" s="41"/>
      <c r="G562" s="183">
        <v>3443</v>
      </c>
      <c r="H562" s="183"/>
      <c r="I562" s="50"/>
      <c r="J562" s="41"/>
      <c r="K562" s="183">
        <v>4055</v>
      </c>
      <c r="L562" s="183"/>
      <c r="M562" s="50"/>
      <c r="N562" s="41"/>
      <c r="O562" s="170">
        <v>4</v>
      </c>
      <c r="P562" s="170"/>
      <c r="Q562" s="50"/>
      <c r="R562" s="41"/>
      <c r="S562" s="183">
        <v>5178</v>
      </c>
      <c r="T562" s="183"/>
      <c r="U562" s="50"/>
    </row>
    <row r="563" spans="1:34" ht="15.75" thickBot="1">
      <c r="A563" s="11"/>
      <c r="B563" s="185"/>
      <c r="C563" s="162"/>
      <c r="D563" s="162"/>
      <c r="E563" s="76"/>
      <c r="F563" s="41"/>
      <c r="G563" s="161"/>
      <c r="H563" s="161"/>
      <c r="I563" s="76"/>
      <c r="J563" s="41"/>
      <c r="K563" s="161"/>
      <c r="L563" s="161"/>
      <c r="M563" s="76"/>
      <c r="N563" s="41"/>
      <c r="O563" s="162"/>
      <c r="P563" s="162"/>
      <c r="Q563" s="76"/>
      <c r="R563" s="41"/>
      <c r="S563" s="161"/>
      <c r="T563" s="161"/>
      <c r="U563" s="76"/>
    </row>
    <row r="564" spans="1:34">
      <c r="A564" s="11"/>
      <c r="B564" s="71" t="s">
        <v>527</v>
      </c>
      <c r="C564" s="163" t="s">
        <v>272</v>
      </c>
      <c r="D564" s="165">
        <v>1381</v>
      </c>
      <c r="E564" s="37"/>
      <c r="F564" s="27"/>
      <c r="G564" s="163" t="s">
        <v>272</v>
      </c>
      <c r="H564" s="165">
        <v>3749</v>
      </c>
      <c r="I564" s="37"/>
      <c r="J564" s="27"/>
      <c r="K564" s="163" t="s">
        <v>272</v>
      </c>
      <c r="L564" s="165">
        <v>5130</v>
      </c>
      <c r="M564" s="37"/>
      <c r="N564" s="27"/>
      <c r="O564" s="163" t="s">
        <v>272</v>
      </c>
      <c r="P564" s="167">
        <v>46</v>
      </c>
      <c r="Q564" s="37"/>
      <c r="R564" s="27"/>
      <c r="S564" s="163" t="s">
        <v>272</v>
      </c>
      <c r="T564" s="165">
        <v>6331</v>
      </c>
      <c r="U564" s="37"/>
    </row>
    <row r="565" spans="1:34" ht="15.75" thickBot="1">
      <c r="A565" s="11"/>
      <c r="B565" s="71"/>
      <c r="C565" s="164"/>
      <c r="D565" s="166"/>
      <c r="E565" s="89"/>
      <c r="F565" s="27"/>
      <c r="G565" s="164"/>
      <c r="H565" s="166"/>
      <c r="I565" s="89"/>
      <c r="J565" s="27"/>
      <c r="K565" s="164"/>
      <c r="L565" s="166"/>
      <c r="M565" s="89"/>
      <c r="N565" s="27"/>
      <c r="O565" s="164"/>
      <c r="P565" s="168"/>
      <c r="Q565" s="89"/>
      <c r="R565" s="27"/>
      <c r="S565" s="164"/>
      <c r="T565" s="166"/>
      <c r="U565" s="89"/>
    </row>
    <row r="566" spans="1:34" ht="15.75" thickTop="1">
      <c r="A566" s="11"/>
      <c r="B566" s="10"/>
      <c r="C566" s="10"/>
      <c r="D566" s="10"/>
      <c r="E566" s="10"/>
      <c r="F566" s="10"/>
      <c r="G566" s="10"/>
      <c r="H566" s="10"/>
      <c r="I566" s="10"/>
      <c r="J566" s="10"/>
      <c r="K566" s="10"/>
      <c r="L566" s="10"/>
      <c r="M566" s="10"/>
      <c r="N566" s="10"/>
      <c r="O566" s="10"/>
      <c r="P566" s="10"/>
      <c r="Q566" s="10"/>
      <c r="R566" s="10"/>
      <c r="S566" s="10"/>
      <c r="T566" s="10"/>
      <c r="U566" s="10"/>
      <c r="V566" s="10"/>
      <c r="W566" s="10"/>
      <c r="X566" s="10"/>
      <c r="Y566" s="10"/>
      <c r="Z566" s="10"/>
      <c r="AA566" s="10"/>
      <c r="AB566" s="10"/>
      <c r="AC566" s="10"/>
      <c r="AD566" s="10"/>
      <c r="AE566" s="10"/>
      <c r="AF566" s="10"/>
      <c r="AG566" s="10"/>
      <c r="AH566" s="10"/>
    </row>
    <row r="567" spans="1:34">
      <c r="A567" s="11"/>
      <c r="B567" s="54" t="s">
        <v>528</v>
      </c>
      <c r="C567" s="54"/>
      <c r="D567" s="54"/>
      <c r="E567" s="54"/>
      <c r="F567" s="54"/>
      <c r="G567" s="54"/>
      <c r="H567" s="54"/>
      <c r="I567" s="54"/>
      <c r="J567" s="54"/>
      <c r="K567" s="54"/>
      <c r="L567" s="54"/>
      <c r="M567" s="54"/>
      <c r="N567" s="54"/>
      <c r="O567" s="54"/>
      <c r="P567" s="54"/>
      <c r="Q567" s="54"/>
      <c r="R567" s="54"/>
      <c r="S567" s="54"/>
      <c r="T567" s="54"/>
      <c r="U567" s="54"/>
      <c r="V567" s="54"/>
      <c r="W567" s="54"/>
      <c r="X567" s="54"/>
      <c r="Y567" s="54"/>
      <c r="Z567" s="54"/>
      <c r="AA567" s="54"/>
      <c r="AB567" s="54"/>
      <c r="AC567" s="54"/>
      <c r="AD567" s="54"/>
      <c r="AE567" s="54"/>
      <c r="AF567" s="54"/>
      <c r="AG567" s="54"/>
      <c r="AH567" s="54"/>
    </row>
    <row r="568" spans="1:34">
      <c r="A568" s="11"/>
      <c r="B568" s="10"/>
      <c r="C568" s="10"/>
      <c r="D568" s="10"/>
      <c r="E568" s="10"/>
      <c r="F568" s="10"/>
      <c r="G568" s="10"/>
      <c r="H568" s="10"/>
      <c r="I568" s="10"/>
      <c r="J568" s="10"/>
      <c r="K568" s="10"/>
      <c r="L568" s="10"/>
      <c r="M568" s="10"/>
      <c r="N568" s="10"/>
      <c r="O568" s="10"/>
      <c r="P568" s="10"/>
      <c r="Q568" s="10"/>
      <c r="R568" s="10"/>
      <c r="S568" s="10"/>
      <c r="T568" s="10"/>
      <c r="U568" s="10"/>
      <c r="V568" s="10"/>
      <c r="W568" s="10"/>
      <c r="X568" s="10"/>
      <c r="Y568" s="10"/>
      <c r="Z568" s="10"/>
      <c r="AA568" s="10"/>
      <c r="AB568" s="10"/>
      <c r="AC568" s="10"/>
      <c r="AD568" s="10"/>
      <c r="AE568" s="10"/>
      <c r="AF568" s="10"/>
      <c r="AG568" s="10"/>
      <c r="AH568" s="10"/>
    </row>
    <row r="569" spans="1:34">
      <c r="A569" s="11"/>
      <c r="B569" s="54" t="s">
        <v>529</v>
      </c>
      <c r="C569" s="54"/>
      <c r="D569" s="54"/>
      <c r="E569" s="54"/>
      <c r="F569" s="54"/>
      <c r="G569" s="54"/>
      <c r="H569" s="54"/>
      <c r="I569" s="54"/>
      <c r="J569" s="54"/>
      <c r="K569" s="54"/>
      <c r="L569" s="54"/>
      <c r="M569" s="54"/>
      <c r="N569" s="54"/>
      <c r="O569" s="54"/>
      <c r="P569" s="54"/>
      <c r="Q569" s="54"/>
      <c r="R569" s="54"/>
      <c r="S569" s="54"/>
      <c r="T569" s="54"/>
      <c r="U569" s="54"/>
      <c r="V569" s="54"/>
      <c r="W569" s="54"/>
      <c r="X569" s="54"/>
      <c r="Y569" s="54"/>
      <c r="Z569" s="54"/>
      <c r="AA569" s="54"/>
      <c r="AB569" s="54"/>
      <c r="AC569" s="54"/>
      <c r="AD569" s="54"/>
      <c r="AE569" s="54"/>
      <c r="AF569" s="54"/>
      <c r="AG569" s="54"/>
      <c r="AH569" s="54"/>
    </row>
  </sheetData>
  <mergeCells count="4103">
    <mergeCell ref="B569:AH569"/>
    <mergeCell ref="B490:AH490"/>
    <mergeCell ref="B491:AH491"/>
    <mergeCell ref="B492:AH492"/>
    <mergeCell ref="B566:AH566"/>
    <mergeCell ref="B567:AH567"/>
    <mergeCell ref="B568:AH568"/>
    <mergeCell ref="B291:AH291"/>
    <mergeCell ref="B342:AH342"/>
    <mergeCell ref="B343:AH343"/>
    <mergeCell ref="B395:AH395"/>
    <mergeCell ref="B447:AH447"/>
    <mergeCell ref="B448:AH448"/>
    <mergeCell ref="B226:AH226"/>
    <mergeCell ref="B229:AH229"/>
    <mergeCell ref="B232:AH232"/>
    <mergeCell ref="B235:AH235"/>
    <mergeCell ref="B238:AH238"/>
    <mergeCell ref="B239:AH239"/>
    <mergeCell ref="B145:AH145"/>
    <mergeCell ref="B162:AH162"/>
    <mergeCell ref="B163:AH163"/>
    <mergeCell ref="B193:AH193"/>
    <mergeCell ref="B224:AH224"/>
    <mergeCell ref="B225:AH225"/>
    <mergeCell ref="B54:AH54"/>
    <mergeCell ref="B55:AH55"/>
    <mergeCell ref="B73:AH73"/>
    <mergeCell ref="B74:AH74"/>
    <mergeCell ref="B75:AH75"/>
    <mergeCell ref="B76:AH76"/>
    <mergeCell ref="B7:AH7"/>
    <mergeCell ref="B36:AH36"/>
    <mergeCell ref="B37:AH37"/>
    <mergeCell ref="B38:AH38"/>
    <mergeCell ref="B39:AH39"/>
    <mergeCell ref="B40:AH40"/>
    <mergeCell ref="T564:T565"/>
    <mergeCell ref="U564:U565"/>
    <mergeCell ref="A1:A2"/>
    <mergeCell ref="B1:AH1"/>
    <mergeCell ref="B2:AH2"/>
    <mergeCell ref="B3:AH3"/>
    <mergeCell ref="A4:A569"/>
    <mergeCell ref="B4:AH4"/>
    <mergeCell ref="B5:AH5"/>
    <mergeCell ref="B6:AH6"/>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S553:T554"/>
    <mergeCell ref="U553:U554"/>
    <mergeCell ref="C555:E555"/>
    <mergeCell ref="G555:I555"/>
    <mergeCell ref="K555:M555"/>
    <mergeCell ref="O555:Q555"/>
    <mergeCell ref="S555:U555"/>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C549:E549"/>
    <mergeCell ref="G549:I549"/>
    <mergeCell ref="K549:M549"/>
    <mergeCell ref="O549:Q549"/>
    <mergeCell ref="S549:U549"/>
    <mergeCell ref="C550:E550"/>
    <mergeCell ref="G550:I550"/>
    <mergeCell ref="K550:M550"/>
    <mergeCell ref="O550:Q550"/>
    <mergeCell ref="S550:U550"/>
    <mergeCell ref="N547:N548"/>
    <mergeCell ref="O547:P548"/>
    <mergeCell ref="Q547:Q548"/>
    <mergeCell ref="R547:R548"/>
    <mergeCell ref="S547:T548"/>
    <mergeCell ref="U547:U548"/>
    <mergeCell ref="U545:U546"/>
    <mergeCell ref="B547:B548"/>
    <mergeCell ref="C547:D548"/>
    <mergeCell ref="E547:E548"/>
    <mergeCell ref="F547:F548"/>
    <mergeCell ref="G547:H548"/>
    <mergeCell ref="I547:I548"/>
    <mergeCell ref="J547:J548"/>
    <mergeCell ref="K547:L548"/>
    <mergeCell ref="M547:M548"/>
    <mergeCell ref="M545:M546"/>
    <mergeCell ref="N545:N546"/>
    <mergeCell ref="O545:P546"/>
    <mergeCell ref="Q545:Q546"/>
    <mergeCell ref="R545:R546"/>
    <mergeCell ref="S545:T546"/>
    <mergeCell ref="S543:T544"/>
    <mergeCell ref="U543:U544"/>
    <mergeCell ref="B545:B546"/>
    <mergeCell ref="C545:D546"/>
    <mergeCell ref="E545:E546"/>
    <mergeCell ref="F545:F546"/>
    <mergeCell ref="G545:H546"/>
    <mergeCell ref="I545:I546"/>
    <mergeCell ref="J545:J546"/>
    <mergeCell ref="K545:L546"/>
    <mergeCell ref="K543:L544"/>
    <mergeCell ref="M543:M544"/>
    <mergeCell ref="N543:N544"/>
    <mergeCell ref="O543:P544"/>
    <mergeCell ref="Q543:Q544"/>
    <mergeCell ref="R543:R544"/>
    <mergeCell ref="R541:R542"/>
    <mergeCell ref="S541:T542"/>
    <mergeCell ref="U541:U542"/>
    <mergeCell ref="B543:B544"/>
    <mergeCell ref="C543:D544"/>
    <mergeCell ref="E543:E544"/>
    <mergeCell ref="F543:F544"/>
    <mergeCell ref="G543:H544"/>
    <mergeCell ref="I543:I544"/>
    <mergeCell ref="J543:J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S538:T539"/>
    <mergeCell ref="U538:U539"/>
    <mergeCell ref="C540:E540"/>
    <mergeCell ref="G540:I540"/>
    <mergeCell ref="K540:M540"/>
    <mergeCell ref="O540:Q540"/>
    <mergeCell ref="S540:U540"/>
    <mergeCell ref="K538:L539"/>
    <mergeCell ref="M538:M539"/>
    <mergeCell ref="N538:N539"/>
    <mergeCell ref="O538:P539"/>
    <mergeCell ref="Q538:Q539"/>
    <mergeCell ref="R538:R539"/>
    <mergeCell ref="S536:S537"/>
    <mergeCell ref="T536:T537"/>
    <mergeCell ref="U536:U537"/>
    <mergeCell ref="B538:B539"/>
    <mergeCell ref="C538:D539"/>
    <mergeCell ref="E538:E539"/>
    <mergeCell ref="F538:F539"/>
    <mergeCell ref="G538:H539"/>
    <mergeCell ref="I538:I539"/>
    <mergeCell ref="J538:J539"/>
    <mergeCell ref="M536:M537"/>
    <mergeCell ref="N536:N537"/>
    <mergeCell ref="O536:O537"/>
    <mergeCell ref="P536:P537"/>
    <mergeCell ref="Q536:Q537"/>
    <mergeCell ref="R536:R537"/>
    <mergeCell ref="G536:G537"/>
    <mergeCell ref="H536:H537"/>
    <mergeCell ref="I536:I537"/>
    <mergeCell ref="J536:J537"/>
    <mergeCell ref="K536:K537"/>
    <mergeCell ref="L536:L537"/>
    <mergeCell ref="C535:E535"/>
    <mergeCell ref="G535:I535"/>
    <mergeCell ref="K535:M535"/>
    <mergeCell ref="O535:Q535"/>
    <mergeCell ref="S535:U535"/>
    <mergeCell ref="B536:B537"/>
    <mergeCell ref="C536:C537"/>
    <mergeCell ref="D536:D537"/>
    <mergeCell ref="E536:E537"/>
    <mergeCell ref="F536:F537"/>
    <mergeCell ref="C533:E533"/>
    <mergeCell ref="G533:I533"/>
    <mergeCell ref="K533:M533"/>
    <mergeCell ref="O533:Q533"/>
    <mergeCell ref="S533:U533"/>
    <mergeCell ref="C534:E534"/>
    <mergeCell ref="G534:I534"/>
    <mergeCell ref="K534:M534"/>
    <mergeCell ref="O534:Q534"/>
    <mergeCell ref="S534:U534"/>
    <mergeCell ref="T530:T531"/>
    <mergeCell ref="U530:U531"/>
    <mergeCell ref="C532:E532"/>
    <mergeCell ref="G532:I532"/>
    <mergeCell ref="K532:M532"/>
    <mergeCell ref="O532:Q532"/>
    <mergeCell ref="S532:U532"/>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N528:N529"/>
    <mergeCell ref="O528:P529"/>
    <mergeCell ref="Q528:Q529"/>
    <mergeCell ref="R528:R529"/>
    <mergeCell ref="S528:T529"/>
    <mergeCell ref="U528:U529"/>
    <mergeCell ref="U526:U527"/>
    <mergeCell ref="B528:B529"/>
    <mergeCell ref="C528:D529"/>
    <mergeCell ref="E528:E529"/>
    <mergeCell ref="F528:F529"/>
    <mergeCell ref="G528:H529"/>
    <mergeCell ref="I528:I529"/>
    <mergeCell ref="J528:J529"/>
    <mergeCell ref="K528:L529"/>
    <mergeCell ref="M528:M529"/>
    <mergeCell ref="M526:M527"/>
    <mergeCell ref="N526:N527"/>
    <mergeCell ref="O526:P527"/>
    <mergeCell ref="Q526:Q527"/>
    <mergeCell ref="R526:R527"/>
    <mergeCell ref="S526:T527"/>
    <mergeCell ref="S524:T525"/>
    <mergeCell ref="U524:U525"/>
    <mergeCell ref="B526:B527"/>
    <mergeCell ref="C526:D527"/>
    <mergeCell ref="E526:E527"/>
    <mergeCell ref="F526:F527"/>
    <mergeCell ref="G526:H527"/>
    <mergeCell ref="I526:I527"/>
    <mergeCell ref="J526:J527"/>
    <mergeCell ref="K526:L527"/>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S519:T520"/>
    <mergeCell ref="U519:U520"/>
    <mergeCell ref="C521:E521"/>
    <mergeCell ref="G521:I521"/>
    <mergeCell ref="K521:M521"/>
    <mergeCell ref="O521:Q521"/>
    <mergeCell ref="S521:U521"/>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Q515:Q516"/>
    <mergeCell ref="R515:R516"/>
    <mergeCell ref="S515:T516"/>
    <mergeCell ref="U515:U516"/>
    <mergeCell ref="B517:B518"/>
    <mergeCell ref="C517:D518"/>
    <mergeCell ref="E517:E518"/>
    <mergeCell ref="F517:F518"/>
    <mergeCell ref="G517:H518"/>
    <mergeCell ref="I517:I518"/>
    <mergeCell ref="I515:I516"/>
    <mergeCell ref="J515:J516"/>
    <mergeCell ref="K515:L516"/>
    <mergeCell ref="M515:M516"/>
    <mergeCell ref="N515:N516"/>
    <mergeCell ref="O515:P516"/>
    <mergeCell ref="C514:E514"/>
    <mergeCell ref="G514:I514"/>
    <mergeCell ref="K514:M514"/>
    <mergeCell ref="O514:Q514"/>
    <mergeCell ref="S514:U514"/>
    <mergeCell ref="B515:B516"/>
    <mergeCell ref="C515:D516"/>
    <mergeCell ref="E515:E516"/>
    <mergeCell ref="F515:F516"/>
    <mergeCell ref="G515:H516"/>
    <mergeCell ref="U511:U512"/>
    <mergeCell ref="C513:E513"/>
    <mergeCell ref="G513:I513"/>
    <mergeCell ref="K513:M513"/>
    <mergeCell ref="O513:Q513"/>
    <mergeCell ref="S513:U513"/>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U504:U505"/>
    <mergeCell ref="C506:E506"/>
    <mergeCell ref="G506:I506"/>
    <mergeCell ref="K506:M506"/>
    <mergeCell ref="O506:Q506"/>
    <mergeCell ref="S506:U506"/>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S500:S501"/>
    <mergeCell ref="T500:T501"/>
    <mergeCell ref="U500:U501"/>
    <mergeCell ref="B502:B503"/>
    <mergeCell ref="C502:D503"/>
    <mergeCell ref="E502:E503"/>
    <mergeCell ref="F502:F503"/>
    <mergeCell ref="G502:H503"/>
    <mergeCell ref="I502:I503"/>
    <mergeCell ref="J502:J503"/>
    <mergeCell ref="M500:M501"/>
    <mergeCell ref="N500:N501"/>
    <mergeCell ref="O500:O501"/>
    <mergeCell ref="P500:P501"/>
    <mergeCell ref="Q500:Q501"/>
    <mergeCell ref="R500:R501"/>
    <mergeCell ref="G500:G501"/>
    <mergeCell ref="H500:H501"/>
    <mergeCell ref="I500:I501"/>
    <mergeCell ref="J500:J501"/>
    <mergeCell ref="K500:K501"/>
    <mergeCell ref="L500:L501"/>
    <mergeCell ref="C499:E499"/>
    <mergeCell ref="G499:I499"/>
    <mergeCell ref="K499:M499"/>
    <mergeCell ref="O499:Q499"/>
    <mergeCell ref="S499:U499"/>
    <mergeCell ref="B500:B501"/>
    <mergeCell ref="C500:C501"/>
    <mergeCell ref="D500:D501"/>
    <mergeCell ref="E500:E501"/>
    <mergeCell ref="F500:F501"/>
    <mergeCell ref="C497:E497"/>
    <mergeCell ref="G497:I497"/>
    <mergeCell ref="K497:M497"/>
    <mergeCell ref="O497:Q497"/>
    <mergeCell ref="S497:U497"/>
    <mergeCell ref="C498:E498"/>
    <mergeCell ref="G498:I498"/>
    <mergeCell ref="K498:M498"/>
    <mergeCell ref="O498:Q498"/>
    <mergeCell ref="S498:U498"/>
    <mergeCell ref="K495:M496"/>
    <mergeCell ref="N495:N496"/>
    <mergeCell ref="O495:Q495"/>
    <mergeCell ref="O496:Q496"/>
    <mergeCell ref="R495:R496"/>
    <mergeCell ref="S495:U496"/>
    <mergeCell ref="N488:N489"/>
    <mergeCell ref="O488:O489"/>
    <mergeCell ref="P488:P489"/>
    <mergeCell ref="Q488:Q489"/>
    <mergeCell ref="B493:U493"/>
    <mergeCell ref="B495:B496"/>
    <mergeCell ref="C495:E496"/>
    <mergeCell ref="F495:F496"/>
    <mergeCell ref="G495:I496"/>
    <mergeCell ref="J495:J496"/>
    <mergeCell ref="H488:H489"/>
    <mergeCell ref="I488:I489"/>
    <mergeCell ref="J488:J489"/>
    <mergeCell ref="K488:K489"/>
    <mergeCell ref="L488:L489"/>
    <mergeCell ref="M488:M489"/>
    <mergeCell ref="B488:B489"/>
    <mergeCell ref="C488:C489"/>
    <mergeCell ref="D488:D489"/>
    <mergeCell ref="E488:E489"/>
    <mergeCell ref="F488:F489"/>
    <mergeCell ref="G488:G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C479:E479"/>
    <mergeCell ref="G479:I479"/>
    <mergeCell ref="K479:M479"/>
    <mergeCell ref="O479:Q479"/>
    <mergeCell ref="B480:B481"/>
    <mergeCell ref="C480:D481"/>
    <mergeCell ref="E480:E481"/>
    <mergeCell ref="F480:F481"/>
    <mergeCell ref="G480:H481"/>
    <mergeCell ref="I480:I481"/>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N473:N474"/>
    <mergeCell ref="O473:O474"/>
    <mergeCell ref="P473:P474"/>
    <mergeCell ref="Q473:Q474"/>
    <mergeCell ref="B475:B476"/>
    <mergeCell ref="C475:D476"/>
    <mergeCell ref="E475:E476"/>
    <mergeCell ref="F475:F476"/>
    <mergeCell ref="G475:H476"/>
    <mergeCell ref="I475:I476"/>
    <mergeCell ref="H473:H474"/>
    <mergeCell ref="I473:I474"/>
    <mergeCell ref="J473:J474"/>
    <mergeCell ref="K473:K474"/>
    <mergeCell ref="L473:L474"/>
    <mergeCell ref="M473:M474"/>
    <mergeCell ref="B473:B474"/>
    <mergeCell ref="C473:C474"/>
    <mergeCell ref="D473:D474"/>
    <mergeCell ref="E473:E474"/>
    <mergeCell ref="F473:F474"/>
    <mergeCell ref="G473:G474"/>
    <mergeCell ref="C471:E471"/>
    <mergeCell ref="G471:I471"/>
    <mergeCell ref="K471:M471"/>
    <mergeCell ref="O471:Q471"/>
    <mergeCell ref="C472:E472"/>
    <mergeCell ref="G472:I472"/>
    <mergeCell ref="K472:M472"/>
    <mergeCell ref="O472:Q472"/>
    <mergeCell ref="N468:N469"/>
    <mergeCell ref="O468:O469"/>
    <mergeCell ref="P468:P469"/>
    <mergeCell ref="Q468:Q469"/>
    <mergeCell ref="C470:E470"/>
    <mergeCell ref="G470:I470"/>
    <mergeCell ref="K470:M470"/>
    <mergeCell ref="O470:Q470"/>
    <mergeCell ref="H468:H469"/>
    <mergeCell ref="I468:I469"/>
    <mergeCell ref="J468:J469"/>
    <mergeCell ref="K468:K469"/>
    <mergeCell ref="L468:L469"/>
    <mergeCell ref="M468:M469"/>
    <mergeCell ref="B468:B469"/>
    <mergeCell ref="C468:C469"/>
    <mergeCell ref="D468:D469"/>
    <mergeCell ref="E468:E469"/>
    <mergeCell ref="F468:F469"/>
    <mergeCell ref="G468:G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C461:E461"/>
    <mergeCell ref="G461:I461"/>
    <mergeCell ref="K461:M461"/>
    <mergeCell ref="O461:Q461"/>
    <mergeCell ref="B462:B463"/>
    <mergeCell ref="C462:D463"/>
    <mergeCell ref="E462:E463"/>
    <mergeCell ref="F462:F463"/>
    <mergeCell ref="G462:H463"/>
    <mergeCell ref="I462:I463"/>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N455:N456"/>
    <mergeCell ref="O455:O456"/>
    <mergeCell ref="P455:P456"/>
    <mergeCell ref="Q455:Q456"/>
    <mergeCell ref="B457:B458"/>
    <mergeCell ref="C457:D458"/>
    <mergeCell ref="E457:E458"/>
    <mergeCell ref="F457:F458"/>
    <mergeCell ref="G457:H458"/>
    <mergeCell ref="I457:I458"/>
    <mergeCell ref="H455:H456"/>
    <mergeCell ref="I455:I456"/>
    <mergeCell ref="J455:J456"/>
    <mergeCell ref="K455:K456"/>
    <mergeCell ref="L455:L456"/>
    <mergeCell ref="M455:M456"/>
    <mergeCell ref="B455:B456"/>
    <mergeCell ref="C455:C456"/>
    <mergeCell ref="D455:D456"/>
    <mergeCell ref="E455:E456"/>
    <mergeCell ref="F455:F456"/>
    <mergeCell ref="G455:G456"/>
    <mergeCell ref="C453:E453"/>
    <mergeCell ref="G453:I453"/>
    <mergeCell ref="K453:M453"/>
    <mergeCell ref="O453:Q453"/>
    <mergeCell ref="C454:E454"/>
    <mergeCell ref="G454:I454"/>
    <mergeCell ref="K454:M454"/>
    <mergeCell ref="O454:Q454"/>
    <mergeCell ref="U445:U446"/>
    <mergeCell ref="V445:V446"/>
    <mergeCell ref="B449:Q449"/>
    <mergeCell ref="C451:I451"/>
    <mergeCell ref="K451:Q451"/>
    <mergeCell ref="C452:E452"/>
    <mergeCell ref="G452:I452"/>
    <mergeCell ref="K452:M452"/>
    <mergeCell ref="O452:Q452"/>
    <mergeCell ref="O445:O446"/>
    <mergeCell ref="P445:P446"/>
    <mergeCell ref="Q445:Q446"/>
    <mergeCell ref="R445:R446"/>
    <mergeCell ref="S445:S446"/>
    <mergeCell ref="T445:T446"/>
    <mergeCell ref="I445:I446"/>
    <mergeCell ref="J445:J446"/>
    <mergeCell ref="K445:K446"/>
    <mergeCell ref="L445:L446"/>
    <mergeCell ref="M445:M446"/>
    <mergeCell ref="N445:N446"/>
    <mergeCell ref="S443:S444"/>
    <mergeCell ref="T443:U444"/>
    <mergeCell ref="V443:V444"/>
    <mergeCell ref="B445:B446"/>
    <mergeCell ref="C445:C446"/>
    <mergeCell ref="D445:D446"/>
    <mergeCell ref="E445:E446"/>
    <mergeCell ref="F445:F446"/>
    <mergeCell ref="G445:G446"/>
    <mergeCell ref="H445:H446"/>
    <mergeCell ref="K443:K444"/>
    <mergeCell ref="L443:M444"/>
    <mergeCell ref="N443:N444"/>
    <mergeCell ref="O443:O444"/>
    <mergeCell ref="P443:Q444"/>
    <mergeCell ref="R443:R444"/>
    <mergeCell ref="S441:S442"/>
    <mergeCell ref="T441:U442"/>
    <mergeCell ref="V441:V442"/>
    <mergeCell ref="B443:B444"/>
    <mergeCell ref="C443:C444"/>
    <mergeCell ref="D443:E444"/>
    <mergeCell ref="F443:F444"/>
    <mergeCell ref="G443:G444"/>
    <mergeCell ref="H443:I444"/>
    <mergeCell ref="J443:J444"/>
    <mergeCell ref="K441:K442"/>
    <mergeCell ref="L441:M442"/>
    <mergeCell ref="N441:N442"/>
    <mergeCell ref="O441:O442"/>
    <mergeCell ref="P441:Q442"/>
    <mergeCell ref="R441:R442"/>
    <mergeCell ref="S439:S440"/>
    <mergeCell ref="T439:U440"/>
    <mergeCell ref="V439:V440"/>
    <mergeCell ref="B441:B442"/>
    <mergeCell ref="C441:C442"/>
    <mergeCell ref="D441:E442"/>
    <mergeCell ref="F441:F442"/>
    <mergeCell ref="G441:G442"/>
    <mergeCell ref="H441:I442"/>
    <mergeCell ref="J441:J442"/>
    <mergeCell ref="K439:K440"/>
    <mergeCell ref="L439:M440"/>
    <mergeCell ref="N439:N440"/>
    <mergeCell ref="O439:O440"/>
    <mergeCell ref="P439:Q440"/>
    <mergeCell ref="R439:R440"/>
    <mergeCell ref="S437:S438"/>
    <mergeCell ref="T437:U438"/>
    <mergeCell ref="V437:V438"/>
    <mergeCell ref="B439:B440"/>
    <mergeCell ref="C439:C440"/>
    <mergeCell ref="D439:E440"/>
    <mergeCell ref="F439:F440"/>
    <mergeCell ref="G439:G440"/>
    <mergeCell ref="H439:I440"/>
    <mergeCell ref="J439:J440"/>
    <mergeCell ref="K437:K438"/>
    <mergeCell ref="L437:M438"/>
    <mergeCell ref="N437:N438"/>
    <mergeCell ref="O437:O438"/>
    <mergeCell ref="P437:Q438"/>
    <mergeCell ref="R437:R438"/>
    <mergeCell ref="S435:S436"/>
    <mergeCell ref="T435:U436"/>
    <mergeCell ref="V435:V436"/>
    <mergeCell ref="B437:B438"/>
    <mergeCell ref="C437:C438"/>
    <mergeCell ref="D437:E438"/>
    <mergeCell ref="F437:F438"/>
    <mergeCell ref="G437:G438"/>
    <mergeCell ref="H437:I438"/>
    <mergeCell ref="J437:J438"/>
    <mergeCell ref="K435:K436"/>
    <mergeCell ref="L435:M436"/>
    <mergeCell ref="N435:N436"/>
    <mergeCell ref="O435:O436"/>
    <mergeCell ref="P435:Q436"/>
    <mergeCell ref="R435:R436"/>
    <mergeCell ref="S433:S434"/>
    <mergeCell ref="T433:U434"/>
    <mergeCell ref="V433:V434"/>
    <mergeCell ref="B435:B436"/>
    <mergeCell ref="C435:C436"/>
    <mergeCell ref="D435:E436"/>
    <mergeCell ref="F435:F436"/>
    <mergeCell ref="G435:G436"/>
    <mergeCell ref="H435:I436"/>
    <mergeCell ref="J435:J436"/>
    <mergeCell ref="K433:K434"/>
    <mergeCell ref="L433:M434"/>
    <mergeCell ref="N433:N434"/>
    <mergeCell ref="O433:O434"/>
    <mergeCell ref="P433:Q434"/>
    <mergeCell ref="R433:R434"/>
    <mergeCell ref="S431:S432"/>
    <mergeCell ref="T431:U432"/>
    <mergeCell ref="V431:V432"/>
    <mergeCell ref="B433:B434"/>
    <mergeCell ref="C433:C434"/>
    <mergeCell ref="D433:E434"/>
    <mergeCell ref="F433:F434"/>
    <mergeCell ref="G433:G434"/>
    <mergeCell ref="H433:I434"/>
    <mergeCell ref="J433:J434"/>
    <mergeCell ref="K431:K432"/>
    <mergeCell ref="L431:M432"/>
    <mergeCell ref="N431:N432"/>
    <mergeCell ref="O431:O432"/>
    <mergeCell ref="P431:Q432"/>
    <mergeCell ref="R431:R432"/>
    <mergeCell ref="T429:T430"/>
    <mergeCell ref="U429:U430"/>
    <mergeCell ref="V429:V430"/>
    <mergeCell ref="B431:B432"/>
    <mergeCell ref="C431:C432"/>
    <mergeCell ref="D431:E432"/>
    <mergeCell ref="F431:F432"/>
    <mergeCell ref="G431:G432"/>
    <mergeCell ref="H431:I432"/>
    <mergeCell ref="J431:J432"/>
    <mergeCell ref="N429:N430"/>
    <mergeCell ref="O429:O430"/>
    <mergeCell ref="P429:P430"/>
    <mergeCell ref="Q429:Q430"/>
    <mergeCell ref="R429:R430"/>
    <mergeCell ref="S429:S430"/>
    <mergeCell ref="H429:H430"/>
    <mergeCell ref="I429:I430"/>
    <mergeCell ref="J429:J430"/>
    <mergeCell ref="K429:K430"/>
    <mergeCell ref="L429:L430"/>
    <mergeCell ref="M429:M430"/>
    <mergeCell ref="R427:R428"/>
    <mergeCell ref="S427:S428"/>
    <mergeCell ref="T427:U428"/>
    <mergeCell ref="V427:V428"/>
    <mergeCell ref="B429:B430"/>
    <mergeCell ref="C429:C430"/>
    <mergeCell ref="D429:D430"/>
    <mergeCell ref="E429:E430"/>
    <mergeCell ref="F429:F430"/>
    <mergeCell ref="G429:G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B425:B426"/>
    <mergeCell ref="C425:C426"/>
    <mergeCell ref="D425:E426"/>
    <mergeCell ref="F425:F426"/>
    <mergeCell ref="G425:G426"/>
    <mergeCell ref="H425:I426"/>
    <mergeCell ref="V422:V423"/>
    <mergeCell ref="D424:F424"/>
    <mergeCell ref="H424:J424"/>
    <mergeCell ref="L424:N424"/>
    <mergeCell ref="P424:R424"/>
    <mergeCell ref="T424:V424"/>
    <mergeCell ref="P422:P423"/>
    <mergeCell ref="Q422:Q423"/>
    <mergeCell ref="R422:R423"/>
    <mergeCell ref="S422:S423"/>
    <mergeCell ref="T422:T423"/>
    <mergeCell ref="U422:U423"/>
    <mergeCell ref="J422:J423"/>
    <mergeCell ref="K422:K423"/>
    <mergeCell ref="L422:L423"/>
    <mergeCell ref="M422:M423"/>
    <mergeCell ref="N422:N423"/>
    <mergeCell ref="O422:O423"/>
    <mergeCell ref="T420:U421"/>
    <mergeCell ref="V420:V421"/>
    <mergeCell ref="B422:B423"/>
    <mergeCell ref="C422:C423"/>
    <mergeCell ref="D422:D423"/>
    <mergeCell ref="E422:E423"/>
    <mergeCell ref="F422:F423"/>
    <mergeCell ref="G422:G423"/>
    <mergeCell ref="H422:H423"/>
    <mergeCell ref="I422:I423"/>
    <mergeCell ref="L420:M421"/>
    <mergeCell ref="N420:N421"/>
    <mergeCell ref="O420:O421"/>
    <mergeCell ref="P420:Q421"/>
    <mergeCell ref="R420:R421"/>
    <mergeCell ref="S420:S421"/>
    <mergeCell ref="T418:U419"/>
    <mergeCell ref="V418:V419"/>
    <mergeCell ref="B420:B421"/>
    <mergeCell ref="C420:C421"/>
    <mergeCell ref="D420:E421"/>
    <mergeCell ref="F420:F421"/>
    <mergeCell ref="G420:G421"/>
    <mergeCell ref="H420:I421"/>
    <mergeCell ref="J420:J421"/>
    <mergeCell ref="K420:K421"/>
    <mergeCell ref="L418:M419"/>
    <mergeCell ref="N418:N419"/>
    <mergeCell ref="O418:O419"/>
    <mergeCell ref="P418:Q419"/>
    <mergeCell ref="R418:R419"/>
    <mergeCell ref="S418:S419"/>
    <mergeCell ref="T416:U417"/>
    <mergeCell ref="V416:V417"/>
    <mergeCell ref="B418:B419"/>
    <mergeCell ref="C418:C419"/>
    <mergeCell ref="D418:E419"/>
    <mergeCell ref="F418:F419"/>
    <mergeCell ref="G418:G419"/>
    <mergeCell ref="H418:I419"/>
    <mergeCell ref="J418:J419"/>
    <mergeCell ref="K418:K419"/>
    <mergeCell ref="L416:M417"/>
    <mergeCell ref="N416:N417"/>
    <mergeCell ref="O416:O417"/>
    <mergeCell ref="P416:Q417"/>
    <mergeCell ref="R416:R417"/>
    <mergeCell ref="S416:S417"/>
    <mergeCell ref="T414:U415"/>
    <mergeCell ref="V414:V415"/>
    <mergeCell ref="B416:B417"/>
    <mergeCell ref="C416:C417"/>
    <mergeCell ref="D416:E417"/>
    <mergeCell ref="F416:F417"/>
    <mergeCell ref="G416:G417"/>
    <mergeCell ref="H416:I417"/>
    <mergeCell ref="J416:J417"/>
    <mergeCell ref="K416:K417"/>
    <mergeCell ref="L414:M415"/>
    <mergeCell ref="N414:N415"/>
    <mergeCell ref="O414:O415"/>
    <mergeCell ref="P414:Q415"/>
    <mergeCell ref="R414:R415"/>
    <mergeCell ref="S414:S415"/>
    <mergeCell ref="T412:U413"/>
    <mergeCell ref="V412:V413"/>
    <mergeCell ref="B414:B415"/>
    <mergeCell ref="C414:C415"/>
    <mergeCell ref="D414:E415"/>
    <mergeCell ref="F414:F415"/>
    <mergeCell ref="G414:G415"/>
    <mergeCell ref="H414:I415"/>
    <mergeCell ref="J414:J415"/>
    <mergeCell ref="K414:K415"/>
    <mergeCell ref="L412:M413"/>
    <mergeCell ref="N412:N413"/>
    <mergeCell ref="O412:O413"/>
    <mergeCell ref="P412:Q413"/>
    <mergeCell ref="R412:R413"/>
    <mergeCell ref="S412:S413"/>
    <mergeCell ref="T410:U411"/>
    <mergeCell ref="V410:V411"/>
    <mergeCell ref="B412:B413"/>
    <mergeCell ref="C412:C413"/>
    <mergeCell ref="D412:E413"/>
    <mergeCell ref="F412:F413"/>
    <mergeCell ref="G412:G413"/>
    <mergeCell ref="H412:I413"/>
    <mergeCell ref="J412:J413"/>
    <mergeCell ref="K412:K413"/>
    <mergeCell ref="L410:M411"/>
    <mergeCell ref="N410:N411"/>
    <mergeCell ref="O410:O411"/>
    <mergeCell ref="P410:Q411"/>
    <mergeCell ref="R410:R411"/>
    <mergeCell ref="S410:S411"/>
    <mergeCell ref="T408:U409"/>
    <mergeCell ref="V408:V409"/>
    <mergeCell ref="B410:B411"/>
    <mergeCell ref="C410:C411"/>
    <mergeCell ref="D410:E411"/>
    <mergeCell ref="F410:F411"/>
    <mergeCell ref="G410:G411"/>
    <mergeCell ref="H410:I411"/>
    <mergeCell ref="J410:J411"/>
    <mergeCell ref="K410:K411"/>
    <mergeCell ref="L408:M409"/>
    <mergeCell ref="N408:N409"/>
    <mergeCell ref="O408:O409"/>
    <mergeCell ref="P408:Q409"/>
    <mergeCell ref="R408:R409"/>
    <mergeCell ref="S408:S409"/>
    <mergeCell ref="U406:U407"/>
    <mergeCell ref="V406:V407"/>
    <mergeCell ref="B408:B409"/>
    <mergeCell ref="C408:C409"/>
    <mergeCell ref="D408:E409"/>
    <mergeCell ref="F408:F409"/>
    <mergeCell ref="G408:G409"/>
    <mergeCell ref="H408:I409"/>
    <mergeCell ref="J408:J409"/>
    <mergeCell ref="K408:K409"/>
    <mergeCell ref="O406:O407"/>
    <mergeCell ref="P406:P407"/>
    <mergeCell ref="Q406:Q407"/>
    <mergeCell ref="R406:R407"/>
    <mergeCell ref="S406:S407"/>
    <mergeCell ref="T406:T407"/>
    <mergeCell ref="I406:I407"/>
    <mergeCell ref="J406:J407"/>
    <mergeCell ref="K406:K407"/>
    <mergeCell ref="L406:L407"/>
    <mergeCell ref="M406:M407"/>
    <mergeCell ref="N406:N407"/>
    <mergeCell ref="S404:S405"/>
    <mergeCell ref="T404:U405"/>
    <mergeCell ref="V404:V405"/>
    <mergeCell ref="B406:B407"/>
    <mergeCell ref="C406:C407"/>
    <mergeCell ref="D406:D407"/>
    <mergeCell ref="E406:E407"/>
    <mergeCell ref="F406:F407"/>
    <mergeCell ref="G406:G407"/>
    <mergeCell ref="H406:H407"/>
    <mergeCell ref="K404:K405"/>
    <mergeCell ref="L404:M405"/>
    <mergeCell ref="N404:N405"/>
    <mergeCell ref="O404:O405"/>
    <mergeCell ref="P404:Q405"/>
    <mergeCell ref="R404:R405"/>
    <mergeCell ref="S402:S403"/>
    <mergeCell ref="T402:U403"/>
    <mergeCell ref="V402:V403"/>
    <mergeCell ref="B404:B405"/>
    <mergeCell ref="C404:C405"/>
    <mergeCell ref="D404:E405"/>
    <mergeCell ref="F404:F405"/>
    <mergeCell ref="G404:G405"/>
    <mergeCell ref="H404:I405"/>
    <mergeCell ref="J404:J405"/>
    <mergeCell ref="K402:K403"/>
    <mergeCell ref="L402:M403"/>
    <mergeCell ref="N402:N403"/>
    <mergeCell ref="O402:O403"/>
    <mergeCell ref="P402:Q403"/>
    <mergeCell ref="R402:R403"/>
    <mergeCell ref="S400:S401"/>
    <mergeCell ref="T400:U401"/>
    <mergeCell ref="V400:V401"/>
    <mergeCell ref="B402:B403"/>
    <mergeCell ref="C402:C403"/>
    <mergeCell ref="D402:E403"/>
    <mergeCell ref="F402:F403"/>
    <mergeCell ref="G402:G403"/>
    <mergeCell ref="H402:I403"/>
    <mergeCell ref="J402:J403"/>
    <mergeCell ref="K400:K401"/>
    <mergeCell ref="L400:M401"/>
    <mergeCell ref="N400:N401"/>
    <mergeCell ref="O400:O401"/>
    <mergeCell ref="P400:Q401"/>
    <mergeCell ref="R400:R401"/>
    <mergeCell ref="S398:S399"/>
    <mergeCell ref="T398:V398"/>
    <mergeCell ref="T399:V399"/>
    <mergeCell ref="B400:B401"/>
    <mergeCell ref="C400:C401"/>
    <mergeCell ref="D400:E401"/>
    <mergeCell ref="F400:F401"/>
    <mergeCell ref="G400:G401"/>
    <mergeCell ref="H400:I401"/>
    <mergeCell ref="J400:J401"/>
    <mergeCell ref="H399:J399"/>
    <mergeCell ref="K398:K399"/>
    <mergeCell ref="L398:N398"/>
    <mergeCell ref="L399:N399"/>
    <mergeCell ref="O398:O399"/>
    <mergeCell ref="P398:R399"/>
    <mergeCell ref="T393:T394"/>
    <mergeCell ref="U393:U394"/>
    <mergeCell ref="V393:V394"/>
    <mergeCell ref="B396:V396"/>
    <mergeCell ref="B398:B399"/>
    <mergeCell ref="C398:C399"/>
    <mergeCell ref="D398:F398"/>
    <mergeCell ref="D399:F399"/>
    <mergeCell ref="G398:G399"/>
    <mergeCell ref="H398:J398"/>
    <mergeCell ref="N393:N394"/>
    <mergeCell ref="O393:O394"/>
    <mergeCell ref="P393:P394"/>
    <mergeCell ref="Q393:Q394"/>
    <mergeCell ref="R393:R394"/>
    <mergeCell ref="S393:S394"/>
    <mergeCell ref="H393:H394"/>
    <mergeCell ref="I393:I394"/>
    <mergeCell ref="J393:J394"/>
    <mergeCell ref="K393:K394"/>
    <mergeCell ref="L393:L394"/>
    <mergeCell ref="M393:M394"/>
    <mergeCell ref="R391:R392"/>
    <mergeCell ref="S391:S392"/>
    <mergeCell ref="T391:U392"/>
    <mergeCell ref="V391:V392"/>
    <mergeCell ref="B393:B394"/>
    <mergeCell ref="C393:C394"/>
    <mergeCell ref="D393:D394"/>
    <mergeCell ref="E393:E394"/>
    <mergeCell ref="F393:F394"/>
    <mergeCell ref="G393:G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S377:S378"/>
    <mergeCell ref="T377:T378"/>
    <mergeCell ref="U377:U378"/>
    <mergeCell ref="V377:V378"/>
    <mergeCell ref="B379:B380"/>
    <mergeCell ref="C379:C380"/>
    <mergeCell ref="D379:E380"/>
    <mergeCell ref="F379:F380"/>
    <mergeCell ref="G379:G380"/>
    <mergeCell ref="H379:I380"/>
    <mergeCell ref="M377:M378"/>
    <mergeCell ref="N377:N378"/>
    <mergeCell ref="O377:O378"/>
    <mergeCell ref="P377:P378"/>
    <mergeCell ref="Q377:Q378"/>
    <mergeCell ref="R377:R378"/>
    <mergeCell ref="G377:G378"/>
    <mergeCell ref="H377:H378"/>
    <mergeCell ref="I377:I378"/>
    <mergeCell ref="J377:J378"/>
    <mergeCell ref="K377:K378"/>
    <mergeCell ref="L377:L378"/>
    <mergeCell ref="P375:Q376"/>
    <mergeCell ref="R375:R376"/>
    <mergeCell ref="S375:S376"/>
    <mergeCell ref="T375:U376"/>
    <mergeCell ref="V375:V376"/>
    <mergeCell ref="B377:B378"/>
    <mergeCell ref="C377:C378"/>
    <mergeCell ref="D377:D378"/>
    <mergeCell ref="E377:E378"/>
    <mergeCell ref="F377:F378"/>
    <mergeCell ref="H375:I376"/>
    <mergeCell ref="J375:J376"/>
    <mergeCell ref="K375:K376"/>
    <mergeCell ref="L375:M376"/>
    <mergeCell ref="N375:N376"/>
    <mergeCell ref="O375:O376"/>
    <mergeCell ref="P373:Q374"/>
    <mergeCell ref="R373:R374"/>
    <mergeCell ref="S373:S374"/>
    <mergeCell ref="T373:U374"/>
    <mergeCell ref="V373:V374"/>
    <mergeCell ref="B375:B376"/>
    <mergeCell ref="C375:C376"/>
    <mergeCell ref="D375:E376"/>
    <mergeCell ref="F375:F376"/>
    <mergeCell ref="G375:G376"/>
    <mergeCell ref="H373:I374"/>
    <mergeCell ref="J373:J374"/>
    <mergeCell ref="K373:K374"/>
    <mergeCell ref="L373:M374"/>
    <mergeCell ref="N373:N374"/>
    <mergeCell ref="O373:O374"/>
    <mergeCell ref="D372:F372"/>
    <mergeCell ref="H372:J372"/>
    <mergeCell ref="L372:N372"/>
    <mergeCell ref="P372:R372"/>
    <mergeCell ref="T372:V372"/>
    <mergeCell ref="B373:B374"/>
    <mergeCell ref="C373:C374"/>
    <mergeCell ref="D373:E374"/>
    <mergeCell ref="F373:F374"/>
    <mergeCell ref="G373:G374"/>
    <mergeCell ref="Q370:Q371"/>
    <mergeCell ref="R370:R371"/>
    <mergeCell ref="S370:S371"/>
    <mergeCell ref="T370:T371"/>
    <mergeCell ref="U370:U371"/>
    <mergeCell ref="V370:V371"/>
    <mergeCell ref="K370:K371"/>
    <mergeCell ref="L370:L371"/>
    <mergeCell ref="M370:M371"/>
    <mergeCell ref="N370:N371"/>
    <mergeCell ref="O370:O371"/>
    <mergeCell ref="P370:P371"/>
    <mergeCell ref="V368:V369"/>
    <mergeCell ref="B370:B371"/>
    <mergeCell ref="C370:C371"/>
    <mergeCell ref="D370:D371"/>
    <mergeCell ref="E370:E371"/>
    <mergeCell ref="F370:F371"/>
    <mergeCell ref="G370:G371"/>
    <mergeCell ref="H370:H371"/>
    <mergeCell ref="I370:I371"/>
    <mergeCell ref="J370:J371"/>
    <mergeCell ref="N368:N369"/>
    <mergeCell ref="O368:O369"/>
    <mergeCell ref="P368:Q369"/>
    <mergeCell ref="R368:R369"/>
    <mergeCell ref="S368:S369"/>
    <mergeCell ref="T368:U369"/>
    <mergeCell ref="V366:V367"/>
    <mergeCell ref="B368:B369"/>
    <mergeCell ref="C368:C369"/>
    <mergeCell ref="D368:E369"/>
    <mergeCell ref="F368:F369"/>
    <mergeCell ref="G368:G369"/>
    <mergeCell ref="H368:I369"/>
    <mergeCell ref="J368:J369"/>
    <mergeCell ref="K368:K369"/>
    <mergeCell ref="L368:M369"/>
    <mergeCell ref="N366:N367"/>
    <mergeCell ref="O366:O367"/>
    <mergeCell ref="P366:Q367"/>
    <mergeCell ref="R366:R367"/>
    <mergeCell ref="S366:S367"/>
    <mergeCell ref="T366:U367"/>
    <mergeCell ref="V364:V365"/>
    <mergeCell ref="B366:B367"/>
    <mergeCell ref="C366:C367"/>
    <mergeCell ref="D366:E367"/>
    <mergeCell ref="F366:F367"/>
    <mergeCell ref="G366:G367"/>
    <mergeCell ref="H366:I367"/>
    <mergeCell ref="J366:J367"/>
    <mergeCell ref="K366:K367"/>
    <mergeCell ref="L366:M367"/>
    <mergeCell ref="N364:N365"/>
    <mergeCell ref="O364:O365"/>
    <mergeCell ref="P364:Q365"/>
    <mergeCell ref="R364:R365"/>
    <mergeCell ref="S364:S365"/>
    <mergeCell ref="T364:U365"/>
    <mergeCell ref="V362:V363"/>
    <mergeCell ref="B364:B365"/>
    <mergeCell ref="C364:C365"/>
    <mergeCell ref="D364:E365"/>
    <mergeCell ref="F364:F365"/>
    <mergeCell ref="G364:G365"/>
    <mergeCell ref="H364:I365"/>
    <mergeCell ref="J364:J365"/>
    <mergeCell ref="K364:K365"/>
    <mergeCell ref="L364:M365"/>
    <mergeCell ref="N362:N363"/>
    <mergeCell ref="O362:O363"/>
    <mergeCell ref="P362:Q363"/>
    <mergeCell ref="R362:R363"/>
    <mergeCell ref="S362:S363"/>
    <mergeCell ref="T362:U363"/>
    <mergeCell ref="V360:V361"/>
    <mergeCell ref="B362:B363"/>
    <mergeCell ref="C362:C363"/>
    <mergeCell ref="D362:E363"/>
    <mergeCell ref="F362:F363"/>
    <mergeCell ref="G362:G363"/>
    <mergeCell ref="H362:I363"/>
    <mergeCell ref="J362:J363"/>
    <mergeCell ref="K362:K363"/>
    <mergeCell ref="L362:M363"/>
    <mergeCell ref="N360:N361"/>
    <mergeCell ref="O360:O361"/>
    <mergeCell ref="P360:Q361"/>
    <mergeCell ref="R360:R361"/>
    <mergeCell ref="S360:S361"/>
    <mergeCell ref="T360:U361"/>
    <mergeCell ref="V358:V359"/>
    <mergeCell ref="B360:B361"/>
    <mergeCell ref="C360:C361"/>
    <mergeCell ref="D360:E361"/>
    <mergeCell ref="F360:F361"/>
    <mergeCell ref="G360:G361"/>
    <mergeCell ref="H360:I361"/>
    <mergeCell ref="J360:J361"/>
    <mergeCell ref="K360:K361"/>
    <mergeCell ref="L360:M361"/>
    <mergeCell ref="N358:N359"/>
    <mergeCell ref="O358:O359"/>
    <mergeCell ref="P358:Q359"/>
    <mergeCell ref="R358:R359"/>
    <mergeCell ref="S358:S359"/>
    <mergeCell ref="T358:U359"/>
    <mergeCell ref="V356:V357"/>
    <mergeCell ref="B358:B359"/>
    <mergeCell ref="C358:C359"/>
    <mergeCell ref="D358:E359"/>
    <mergeCell ref="F358:F359"/>
    <mergeCell ref="G358:G359"/>
    <mergeCell ref="H358:I359"/>
    <mergeCell ref="J358:J359"/>
    <mergeCell ref="K358:K359"/>
    <mergeCell ref="L358:M359"/>
    <mergeCell ref="N356:N357"/>
    <mergeCell ref="O356:O357"/>
    <mergeCell ref="P356:Q357"/>
    <mergeCell ref="R356:R357"/>
    <mergeCell ref="S356:S357"/>
    <mergeCell ref="T356:U357"/>
    <mergeCell ref="V354:V355"/>
    <mergeCell ref="B356:B357"/>
    <mergeCell ref="C356:C357"/>
    <mergeCell ref="D356:E357"/>
    <mergeCell ref="F356:F357"/>
    <mergeCell ref="G356:G357"/>
    <mergeCell ref="H356:I357"/>
    <mergeCell ref="J356:J357"/>
    <mergeCell ref="K356:K357"/>
    <mergeCell ref="L356:M357"/>
    <mergeCell ref="P354:P355"/>
    <mergeCell ref="Q354:Q355"/>
    <mergeCell ref="R354:R355"/>
    <mergeCell ref="S354:S355"/>
    <mergeCell ref="T354:T355"/>
    <mergeCell ref="U354:U355"/>
    <mergeCell ref="J354:J355"/>
    <mergeCell ref="K354:K355"/>
    <mergeCell ref="L354:L355"/>
    <mergeCell ref="M354:M355"/>
    <mergeCell ref="N354:N355"/>
    <mergeCell ref="O354:O355"/>
    <mergeCell ref="T352:U353"/>
    <mergeCell ref="V352:V353"/>
    <mergeCell ref="B354:B355"/>
    <mergeCell ref="C354:C355"/>
    <mergeCell ref="D354:D355"/>
    <mergeCell ref="E354:E355"/>
    <mergeCell ref="F354:F355"/>
    <mergeCell ref="G354:G355"/>
    <mergeCell ref="H354:H355"/>
    <mergeCell ref="I354:I355"/>
    <mergeCell ref="L352:M353"/>
    <mergeCell ref="N352:N353"/>
    <mergeCell ref="O352:O353"/>
    <mergeCell ref="P352:Q353"/>
    <mergeCell ref="R352:R353"/>
    <mergeCell ref="S352:S353"/>
    <mergeCell ref="T350:U351"/>
    <mergeCell ref="V350:V351"/>
    <mergeCell ref="B352:B353"/>
    <mergeCell ref="C352:C353"/>
    <mergeCell ref="D352:E353"/>
    <mergeCell ref="F352:F353"/>
    <mergeCell ref="G352:G353"/>
    <mergeCell ref="H352:I353"/>
    <mergeCell ref="J352:J353"/>
    <mergeCell ref="K352:K353"/>
    <mergeCell ref="L350:M351"/>
    <mergeCell ref="N350:N351"/>
    <mergeCell ref="O350:O351"/>
    <mergeCell ref="P350:Q351"/>
    <mergeCell ref="R350:R351"/>
    <mergeCell ref="S350:S351"/>
    <mergeCell ref="T348:U349"/>
    <mergeCell ref="V348:V349"/>
    <mergeCell ref="B350:B351"/>
    <mergeCell ref="C350:C351"/>
    <mergeCell ref="D350:E351"/>
    <mergeCell ref="F350:F351"/>
    <mergeCell ref="G350:G351"/>
    <mergeCell ref="H350:I351"/>
    <mergeCell ref="J350:J351"/>
    <mergeCell ref="K350:K351"/>
    <mergeCell ref="L348:M349"/>
    <mergeCell ref="N348:N349"/>
    <mergeCell ref="O348:O349"/>
    <mergeCell ref="P348:Q349"/>
    <mergeCell ref="R348:R349"/>
    <mergeCell ref="S348:S349"/>
    <mergeCell ref="T346:V346"/>
    <mergeCell ref="T347:V347"/>
    <mergeCell ref="B348:B349"/>
    <mergeCell ref="C348:C349"/>
    <mergeCell ref="D348:E349"/>
    <mergeCell ref="F348:F349"/>
    <mergeCell ref="G348:G349"/>
    <mergeCell ref="H348:I349"/>
    <mergeCell ref="J348:J349"/>
    <mergeCell ref="K348:K349"/>
    <mergeCell ref="K346:K347"/>
    <mergeCell ref="L346:N346"/>
    <mergeCell ref="L347:N347"/>
    <mergeCell ref="O346:O347"/>
    <mergeCell ref="P346:R347"/>
    <mergeCell ref="S346:S347"/>
    <mergeCell ref="U340:U341"/>
    <mergeCell ref="V340:V341"/>
    <mergeCell ref="B344:V344"/>
    <mergeCell ref="B346:B347"/>
    <mergeCell ref="C346:C347"/>
    <mergeCell ref="D346:F346"/>
    <mergeCell ref="D347:F347"/>
    <mergeCell ref="G346:G347"/>
    <mergeCell ref="H346:J346"/>
    <mergeCell ref="H347:J347"/>
    <mergeCell ref="O340:O341"/>
    <mergeCell ref="P340:P341"/>
    <mergeCell ref="Q340:Q341"/>
    <mergeCell ref="R340:R341"/>
    <mergeCell ref="S340:S341"/>
    <mergeCell ref="T340:T341"/>
    <mergeCell ref="I340:I341"/>
    <mergeCell ref="J340:J341"/>
    <mergeCell ref="K340:K341"/>
    <mergeCell ref="L340:L341"/>
    <mergeCell ref="M340:M341"/>
    <mergeCell ref="N340:N341"/>
    <mergeCell ref="S338:S339"/>
    <mergeCell ref="T338:U339"/>
    <mergeCell ref="V338:V339"/>
    <mergeCell ref="B340:B341"/>
    <mergeCell ref="C340:C341"/>
    <mergeCell ref="D340:D341"/>
    <mergeCell ref="E340:E341"/>
    <mergeCell ref="F340:F341"/>
    <mergeCell ref="G340:G341"/>
    <mergeCell ref="H340:H341"/>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S334:S335"/>
    <mergeCell ref="T334:U335"/>
    <mergeCell ref="V334:V335"/>
    <mergeCell ref="B336:B337"/>
    <mergeCell ref="C336:C337"/>
    <mergeCell ref="D336:E337"/>
    <mergeCell ref="F336:F337"/>
    <mergeCell ref="G336:G337"/>
    <mergeCell ref="H336:I337"/>
    <mergeCell ref="J336:J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T324:T325"/>
    <mergeCell ref="U324:U325"/>
    <mergeCell ref="V324:V325"/>
    <mergeCell ref="B326:B327"/>
    <mergeCell ref="C326:C327"/>
    <mergeCell ref="D326:E327"/>
    <mergeCell ref="F326:F327"/>
    <mergeCell ref="G326:G327"/>
    <mergeCell ref="H326:I327"/>
    <mergeCell ref="J326:J327"/>
    <mergeCell ref="N324:N325"/>
    <mergeCell ref="O324:O325"/>
    <mergeCell ref="P324:P325"/>
    <mergeCell ref="Q324:Q325"/>
    <mergeCell ref="R324:R325"/>
    <mergeCell ref="S324:S325"/>
    <mergeCell ref="H324:H325"/>
    <mergeCell ref="I324:I325"/>
    <mergeCell ref="J324:J325"/>
    <mergeCell ref="K324:K325"/>
    <mergeCell ref="L324:L325"/>
    <mergeCell ref="M324:M325"/>
    <mergeCell ref="R322:R323"/>
    <mergeCell ref="S322:S323"/>
    <mergeCell ref="T322:U323"/>
    <mergeCell ref="V322:V323"/>
    <mergeCell ref="B324:B325"/>
    <mergeCell ref="C324:C325"/>
    <mergeCell ref="D324:D325"/>
    <mergeCell ref="E324:E325"/>
    <mergeCell ref="F324:F325"/>
    <mergeCell ref="G324:G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B320:B321"/>
    <mergeCell ref="C320:C321"/>
    <mergeCell ref="D320:E321"/>
    <mergeCell ref="F320:F321"/>
    <mergeCell ref="G320:G321"/>
    <mergeCell ref="H320:I321"/>
    <mergeCell ref="U317:U318"/>
    <mergeCell ref="V317:V318"/>
    <mergeCell ref="D319:F319"/>
    <mergeCell ref="H319:J319"/>
    <mergeCell ref="L319:N319"/>
    <mergeCell ref="P319:R319"/>
    <mergeCell ref="T319:V319"/>
    <mergeCell ref="O317:O318"/>
    <mergeCell ref="P317:P318"/>
    <mergeCell ref="Q317:Q318"/>
    <mergeCell ref="R317:R318"/>
    <mergeCell ref="S317:S318"/>
    <mergeCell ref="T317:T318"/>
    <mergeCell ref="I317:I318"/>
    <mergeCell ref="J317:J318"/>
    <mergeCell ref="K317:K318"/>
    <mergeCell ref="L317:L318"/>
    <mergeCell ref="M317:M318"/>
    <mergeCell ref="N317:N318"/>
    <mergeCell ref="S315:S316"/>
    <mergeCell ref="T315:U316"/>
    <mergeCell ref="V315:V316"/>
    <mergeCell ref="B317:B318"/>
    <mergeCell ref="C317:C318"/>
    <mergeCell ref="D317:D318"/>
    <mergeCell ref="E317:E318"/>
    <mergeCell ref="F317:F318"/>
    <mergeCell ref="G317:G318"/>
    <mergeCell ref="H317:H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T301:T302"/>
    <mergeCell ref="U301:U302"/>
    <mergeCell ref="V301:V302"/>
    <mergeCell ref="B303:B304"/>
    <mergeCell ref="C303:C304"/>
    <mergeCell ref="D303:E304"/>
    <mergeCell ref="F303:F304"/>
    <mergeCell ref="G303:G304"/>
    <mergeCell ref="H303:I304"/>
    <mergeCell ref="J303:J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R299:R300"/>
    <mergeCell ref="S299:S300"/>
    <mergeCell ref="T299:U300"/>
    <mergeCell ref="V299:V300"/>
    <mergeCell ref="B301:B302"/>
    <mergeCell ref="C301:C302"/>
    <mergeCell ref="D301:D302"/>
    <mergeCell ref="E301:E302"/>
    <mergeCell ref="F301:F302"/>
    <mergeCell ref="G301:G302"/>
    <mergeCell ref="J299:J300"/>
    <mergeCell ref="K299:K300"/>
    <mergeCell ref="L299:M300"/>
    <mergeCell ref="N299:N300"/>
    <mergeCell ref="O299:O300"/>
    <mergeCell ref="P299:Q300"/>
    <mergeCell ref="B299:B300"/>
    <mergeCell ref="C299:C300"/>
    <mergeCell ref="D299:E300"/>
    <mergeCell ref="F299:F300"/>
    <mergeCell ref="G299:G300"/>
    <mergeCell ref="H299:I300"/>
    <mergeCell ref="V296:V297"/>
    <mergeCell ref="D298:F298"/>
    <mergeCell ref="H298:J298"/>
    <mergeCell ref="L298:N298"/>
    <mergeCell ref="P298:R298"/>
    <mergeCell ref="T298:V298"/>
    <mergeCell ref="N296:N297"/>
    <mergeCell ref="O296:O297"/>
    <mergeCell ref="P296:Q297"/>
    <mergeCell ref="R296:R297"/>
    <mergeCell ref="S296:S297"/>
    <mergeCell ref="T296:U297"/>
    <mergeCell ref="T294:V295"/>
    <mergeCell ref="B296:B297"/>
    <mergeCell ref="C296:C297"/>
    <mergeCell ref="D296:E297"/>
    <mergeCell ref="F296:F297"/>
    <mergeCell ref="G296:G297"/>
    <mergeCell ref="H296:I297"/>
    <mergeCell ref="J296:J297"/>
    <mergeCell ref="K296:K297"/>
    <mergeCell ref="L296:M297"/>
    <mergeCell ref="H295:J295"/>
    <mergeCell ref="K294:K295"/>
    <mergeCell ref="L294:N295"/>
    <mergeCell ref="O294:O295"/>
    <mergeCell ref="P294:R295"/>
    <mergeCell ref="S294:S295"/>
    <mergeCell ref="S289:S290"/>
    <mergeCell ref="T289:T290"/>
    <mergeCell ref="U289:U290"/>
    <mergeCell ref="V289:V290"/>
    <mergeCell ref="B292:V292"/>
    <mergeCell ref="B294:B295"/>
    <mergeCell ref="C294:C295"/>
    <mergeCell ref="D294:F295"/>
    <mergeCell ref="G294:G295"/>
    <mergeCell ref="H294:J294"/>
    <mergeCell ref="M289:M290"/>
    <mergeCell ref="N289:N290"/>
    <mergeCell ref="O289:O290"/>
    <mergeCell ref="P289:P290"/>
    <mergeCell ref="Q289:Q290"/>
    <mergeCell ref="R289:R290"/>
    <mergeCell ref="G289:G290"/>
    <mergeCell ref="H289:H290"/>
    <mergeCell ref="I289:I290"/>
    <mergeCell ref="J289:J290"/>
    <mergeCell ref="K289:K290"/>
    <mergeCell ref="L289:L290"/>
    <mergeCell ref="P287:Q288"/>
    <mergeCell ref="R287:R288"/>
    <mergeCell ref="S287:S288"/>
    <mergeCell ref="T287:U288"/>
    <mergeCell ref="V287:V288"/>
    <mergeCell ref="B289:B290"/>
    <mergeCell ref="C289:C290"/>
    <mergeCell ref="D289:D290"/>
    <mergeCell ref="E289:E290"/>
    <mergeCell ref="F289:F290"/>
    <mergeCell ref="H287:I288"/>
    <mergeCell ref="J287:J288"/>
    <mergeCell ref="K287:K288"/>
    <mergeCell ref="L287:M288"/>
    <mergeCell ref="N287:N288"/>
    <mergeCell ref="O287:O288"/>
    <mergeCell ref="P285:Q286"/>
    <mergeCell ref="R285:R286"/>
    <mergeCell ref="S285:S286"/>
    <mergeCell ref="T285:U286"/>
    <mergeCell ref="V285:V286"/>
    <mergeCell ref="B287:B288"/>
    <mergeCell ref="C287:C288"/>
    <mergeCell ref="D287:E288"/>
    <mergeCell ref="F287:F288"/>
    <mergeCell ref="G287:G288"/>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P281:Q282"/>
    <mergeCell ref="R281:R282"/>
    <mergeCell ref="S281:S282"/>
    <mergeCell ref="T281:U282"/>
    <mergeCell ref="V281:V282"/>
    <mergeCell ref="B283:B284"/>
    <mergeCell ref="C283:C284"/>
    <mergeCell ref="D283:E284"/>
    <mergeCell ref="F283:F284"/>
    <mergeCell ref="G283:G284"/>
    <mergeCell ref="H281:I282"/>
    <mergeCell ref="J281:J282"/>
    <mergeCell ref="K281:K282"/>
    <mergeCell ref="L281:M282"/>
    <mergeCell ref="N281:N282"/>
    <mergeCell ref="O281:O282"/>
    <mergeCell ref="O279:O280"/>
    <mergeCell ref="P279:R280"/>
    <mergeCell ref="S279:S280"/>
    <mergeCell ref="T279:U280"/>
    <mergeCell ref="V279:V280"/>
    <mergeCell ref="B281:B282"/>
    <mergeCell ref="C281:C282"/>
    <mergeCell ref="D281:E282"/>
    <mergeCell ref="F281:F282"/>
    <mergeCell ref="G281:G282"/>
    <mergeCell ref="S277:S278"/>
    <mergeCell ref="T277:U278"/>
    <mergeCell ref="V277:V278"/>
    <mergeCell ref="B279:B280"/>
    <mergeCell ref="C279:C280"/>
    <mergeCell ref="D279:F280"/>
    <mergeCell ref="G279:G280"/>
    <mergeCell ref="H279:J280"/>
    <mergeCell ref="K279:K280"/>
    <mergeCell ref="L279:N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T273:T274"/>
    <mergeCell ref="U273:U274"/>
    <mergeCell ref="V273:V274"/>
    <mergeCell ref="B275:B276"/>
    <mergeCell ref="C275:C276"/>
    <mergeCell ref="D275:E276"/>
    <mergeCell ref="F275:F276"/>
    <mergeCell ref="G275:G276"/>
    <mergeCell ref="H275:I276"/>
    <mergeCell ref="J275:J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R271:R272"/>
    <mergeCell ref="S271:S272"/>
    <mergeCell ref="T271:U272"/>
    <mergeCell ref="V271:V272"/>
    <mergeCell ref="B273:B274"/>
    <mergeCell ref="C273:C274"/>
    <mergeCell ref="D273:D274"/>
    <mergeCell ref="E273:E274"/>
    <mergeCell ref="F273:F274"/>
    <mergeCell ref="G273:G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B269:B270"/>
    <mergeCell ref="C269:C270"/>
    <mergeCell ref="D269:E270"/>
    <mergeCell ref="F269:F270"/>
    <mergeCell ref="G269:G270"/>
    <mergeCell ref="H269:I270"/>
    <mergeCell ref="U266:U267"/>
    <mergeCell ref="V266:V267"/>
    <mergeCell ref="D268:F268"/>
    <mergeCell ref="H268:J268"/>
    <mergeCell ref="L268:N268"/>
    <mergeCell ref="P268:R268"/>
    <mergeCell ref="T268:V268"/>
    <mergeCell ref="O266:O267"/>
    <mergeCell ref="P266:P267"/>
    <mergeCell ref="Q266:Q267"/>
    <mergeCell ref="R266:R267"/>
    <mergeCell ref="S266:S267"/>
    <mergeCell ref="T266:T267"/>
    <mergeCell ref="I266:I267"/>
    <mergeCell ref="J266:J267"/>
    <mergeCell ref="K266:K267"/>
    <mergeCell ref="L266:L267"/>
    <mergeCell ref="M266:M267"/>
    <mergeCell ref="N266:N267"/>
    <mergeCell ref="S264:S265"/>
    <mergeCell ref="T264:U265"/>
    <mergeCell ref="V264:V265"/>
    <mergeCell ref="B266:B267"/>
    <mergeCell ref="C266:C267"/>
    <mergeCell ref="D266:D267"/>
    <mergeCell ref="E266:E267"/>
    <mergeCell ref="F266:F267"/>
    <mergeCell ref="G266:G267"/>
    <mergeCell ref="H266:H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T250:T251"/>
    <mergeCell ref="U250:U251"/>
    <mergeCell ref="V250:V251"/>
    <mergeCell ref="B252:B253"/>
    <mergeCell ref="C252:C253"/>
    <mergeCell ref="D252:E253"/>
    <mergeCell ref="F252:F253"/>
    <mergeCell ref="G252:G253"/>
    <mergeCell ref="H252:I253"/>
    <mergeCell ref="J252:J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R248:R249"/>
    <mergeCell ref="S248:S249"/>
    <mergeCell ref="T248:U249"/>
    <mergeCell ref="V248:V249"/>
    <mergeCell ref="B250:B251"/>
    <mergeCell ref="C250:C251"/>
    <mergeCell ref="D250:D251"/>
    <mergeCell ref="E250:E251"/>
    <mergeCell ref="F250:F251"/>
    <mergeCell ref="G250:G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O242:O243"/>
    <mergeCell ref="P242:R243"/>
    <mergeCell ref="S242:S243"/>
    <mergeCell ref="T242:V243"/>
    <mergeCell ref="B244:B245"/>
    <mergeCell ref="C244:C245"/>
    <mergeCell ref="D244:E245"/>
    <mergeCell ref="F244:F245"/>
    <mergeCell ref="G244:G245"/>
    <mergeCell ref="H244:I245"/>
    <mergeCell ref="AH222:AH223"/>
    <mergeCell ref="B240:V240"/>
    <mergeCell ref="B242:B243"/>
    <mergeCell ref="C242:C243"/>
    <mergeCell ref="D242:F243"/>
    <mergeCell ref="G242:G243"/>
    <mergeCell ref="H242:J242"/>
    <mergeCell ref="H243:J243"/>
    <mergeCell ref="K242:K243"/>
    <mergeCell ref="L242:N243"/>
    <mergeCell ref="AB222:AB223"/>
    <mergeCell ref="AC222:AC223"/>
    <mergeCell ref="AD222:AD223"/>
    <mergeCell ref="AE222:AE223"/>
    <mergeCell ref="AF222:AF223"/>
    <mergeCell ref="AG222:AG223"/>
    <mergeCell ref="V222:V223"/>
    <mergeCell ref="W222:W223"/>
    <mergeCell ref="X222:X223"/>
    <mergeCell ref="Y222:Y223"/>
    <mergeCell ref="Z222:Z223"/>
    <mergeCell ref="AA222:AA223"/>
    <mergeCell ref="P222:P223"/>
    <mergeCell ref="Q222:Q223"/>
    <mergeCell ref="R222:R223"/>
    <mergeCell ref="S222:S223"/>
    <mergeCell ref="T222:T223"/>
    <mergeCell ref="U222:U223"/>
    <mergeCell ref="J222:J223"/>
    <mergeCell ref="K222:K223"/>
    <mergeCell ref="L222:L223"/>
    <mergeCell ref="M222:M223"/>
    <mergeCell ref="N222:N223"/>
    <mergeCell ref="O222:O223"/>
    <mergeCell ref="AF220:AG221"/>
    <mergeCell ref="AH220:AH221"/>
    <mergeCell ref="B222:B223"/>
    <mergeCell ref="C222:C223"/>
    <mergeCell ref="D222:D223"/>
    <mergeCell ref="E222:E223"/>
    <mergeCell ref="F222:F223"/>
    <mergeCell ref="G222:G223"/>
    <mergeCell ref="H222:H223"/>
    <mergeCell ref="I222:I223"/>
    <mergeCell ref="X220:Y221"/>
    <mergeCell ref="Z220:Z221"/>
    <mergeCell ref="AA220:AA221"/>
    <mergeCell ref="AB220:AC221"/>
    <mergeCell ref="AD220:AD221"/>
    <mergeCell ref="AE220:AE221"/>
    <mergeCell ref="P220:Q221"/>
    <mergeCell ref="R220:R221"/>
    <mergeCell ref="S220:S221"/>
    <mergeCell ref="T220:U221"/>
    <mergeCell ref="V220:V221"/>
    <mergeCell ref="W220:W221"/>
    <mergeCell ref="H220:I221"/>
    <mergeCell ref="J220:J221"/>
    <mergeCell ref="K220:K221"/>
    <mergeCell ref="L220:M221"/>
    <mergeCell ref="N220:N221"/>
    <mergeCell ref="O220:O221"/>
    <mergeCell ref="AB218:AC219"/>
    <mergeCell ref="AD218:AD219"/>
    <mergeCell ref="AE218:AE219"/>
    <mergeCell ref="AF218:AG219"/>
    <mergeCell ref="AH218:AH219"/>
    <mergeCell ref="B220:B221"/>
    <mergeCell ref="C220:C221"/>
    <mergeCell ref="D220:E221"/>
    <mergeCell ref="F220:F221"/>
    <mergeCell ref="G220:G221"/>
    <mergeCell ref="T218:U219"/>
    <mergeCell ref="V218:V219"/>
    <mergeCell ref="W218:W219"/>
    <mergeCell ref="X218:Y219"/>
    <mergeCell ref="Z218:Z219"/>
    <mergeCell ref="AA218:AA219"/>
    <mergeCell ref="L218:M219"/>
    <mergeCell ref="N218:N219"/>
    <mergeCell ref="O218:O219"/>
    <mergeCell ref="P218:Q219"/>
    <mergeCell ref="R218:R219"/>
    <mergeCell ref="S218:S219"/>
    <mergeCell ref="AG216:AG217"/>
    <mergeCell ref="AH216:AH217"/>
    <mergeCell ref="B218:B219"/>
    <mergeCell ref="C218:C219"/>
    <mergeCell ref="D218:E219"/>
    <mergeCell ref="F218:F219"/>
    <mergeCell ref="G218:G219"/>
    <mergeCell ref="H218:I219"/>
    <mergeCell ref="J218:J219"/>
    <mergeCell ref="K218:K219"/>
    <mergeCell ref="AA216:AA217"/>
    <mergeCell ref="AB216:AB217"/>
    <mergeCell ref="AC216:AC217"/>
    <mergeCell ref="AD216:AD217"/>
    <mergeCell ref="AE216:AE217"/>
    <mergeCell ref="AF216:AF217"/>
    <mergeCell ref="U216:U217"/>
    <mergeCell ref="V216:V217"/>
    <mergeCell ref="W216:W217"/>
    <mergeCell ref="X216:X217"/>
    <mergeCell ref="Y216:Y217"/>
    <mergeCell ref="Z216:Z217"/>
    <mergeCell ref="O216:O217"/>
    <mergeCell ref="P216:P217"/>
    <mergeCell ref="Q216:Q217"/>
    <mergeCell ref="R216:R217"/>
    <mergeCell ref="S216:S217"/>
    <mergeCell ref="T216:T217"/>
    <mergeCell ref="I216:I217"/>
    <mergeCell ref="J216:J217"/>
    <mergeCell ref="K216:K217"/>
    <mergeCell ref="L216:L217"/>
    <mergeCell ref="M216:M217"/>
    <mergeCell ref="N216:N217"/>
    <mergeCell ref="AE214:AE215"/>
    <mergeCell ref="AF214:AG215"/>
    <mergeCell ref="AH214:AH215"/>
    <mergeCell ref="B216:B217"/>
    <mergeCell ref="C216:C217"/>
    <mergeCell ref="D216:D217"/>
    <mergeCell ref="E216:E217"/>
    <mergeCell ref="F216:F217"/>
    <mergeCell ref="G216:G217"/>
    <mergeCell ref="H216:H217"/>
    <mergeCell ref="V214:V215"/>
    <mergeCell ref="W214:W215"/>
    <mergeCell ref="X214:Z215"/>
    <mergeCell ref="AA214:AA215"/>
    <mergeCell ref="AB214:AC215"/>
    <mergeCell ref="AD214:AD215"/>
    <mergeCell ref="L214:N215"/>
    <mergeCell ref="O214:O215"/>
    <mergeCell ref="P214:Q215"/>
    <mergeCell ref="R214:R215"/>
    <mergeCell ref="S214:S215"/>
    <mergeCell ref="T214:U215"/>
    <mergeCell ref="AF212:AG213"/>
    <mergeCell ref="AH212:AH213"/>
    <mergeCell ref="B214:B215"/>
    <mergeCell ref="C214:C215"/>
    <mergeCell ref="D214:E215"/>
    <mergeCell ref="F214:F215"/>
    <mergeCell ref="G214:G215"/>
    <mergeCell ref="H214:I215"/>
    <mergeCell ref="J214:J215"/>
    <mergeCell ref="K214:K215"/>
    <mergeCell ref="W212:W213"/>
    <mergeCell ref="X212:Z213"/>
    <mergeCell ref="AA212:AA213"/>
    <mergeCell ref="AB212:AC213"/>
    <mergeCell ref="AD212:AD213"/>
    <mergeCell ref="AE212:AE213"/>
    <mergeCell ref="O212:O213"/>
    <mergeCell ref="P212:Q213"/>
    <mergeCell ref="R212:R213"/>
    <mergeCell ref="S212:S213"/>
    <mergeCell ref="T212:U213"/>
    <mergeCell ref="V212:V213"/>
    <mergeCell ref="AF211:AH211"/>
    <mergeCell ref="B212:B213"/>
    <mergeCell ref="C212:C213"/>
    <mergeCell ref="D212:E213"/>
    <mergeCell ref="F212:F213"/>
    <mergeCell ref="G212:G213"/>
    <mergeCell ref="H212:I213"/>
    <mergeCell ref="J212:J213"/>
    <mergeCell ref="K212:K213"/>
    <mergeCell ref="L212:N213"/>
    <mergeCell ref="AF209:AF210"/>
    <mergeCell ref="AG209:AG210"/>
    <mergeCell ref="AH209:AH210"/>
    <mergeCell ref="D211:F211"/>
    <mergeCell ref="H211:J211"/>
    <mergeCell ref="L211:N211"/>
    <mergeCell ref="P211:R211"/>
    <mergeCell ref="T211:V211"/>
    <mergeCell ref="X211:Z211"/>
    <mergeCell ref="AB211:AD211"/>
    <mergeCell ref="Z209:Z210"/>
    <mergeCell ref="AA209:AA210"/>
    <mergeCell ref="AB209:AB210"/>
    <mergeCell ref="AC209:AC210"/>
    <mergeCell ref="AD209:AD210"/>
    <mergeCell ref="AE209:AE210"/>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AD207:AD208"/>
    <mergeCell ref="AE207:AE208"/>
    <mergeCell ref="AF207:AG208"/>
    <mergeCell ref="AH207:AH208"/>
    <mergeCell ref="B209:B210"/>
    <mergeCell ref="C209:C210"/>
    <mergeCell ref="D209:D210"/>
    <mergeCell ref="E209:E210"/>
    <mergeCell ref="F209:F210"/>
    <mergeCell ref="G209:G210"/>
    <mergeCell ref="V207:V208"/>
    <mergeCell ref="W207:W208"/>
    <mergeCell ref="X207:Y208"/>
    <mergeCell ref="Z207:Z208"/>
    <mergeCell ref="AA207:AA208"/>
    <mergeCell ref="AB207:AC208"/>
    <mergeCell ref="N207:N208"/>
    <mergeCell ref="O207:O208"/>
    <mergeCell ref="P207:Q208"/>
    <mergeCell ref="R207:R208"/>
    <mergeCell ref="S207:S208"/>
    <mergeCell ref="T207:U208"/>
    <mergeCell ref="AH205:AH206"/>
    <mergeCell ref="B207:B208"/>
    <mergeCell ref="C207:C208"/>
    <mergeCell ref="D207:E208"/>
    <mergeCell ref="F207:F208"/>
    <mergeCell ref="G207:G208"/>
    <mergeCell ref="H207:I208"/>
    <mergeCell ref="J207:J208"/>
    <mergeCell ref="K207:K208"/>
    <mergeCell ref="L207:M208"/>
    <mergeCell ref="Z205:Z206"/>
    <mergeCell ref="AA205:AA206"/>
    <mergeCell ref="AB205:AC206"/>
    <mergeCell ref="AD205:AD206"/>
    <mergeCell ref="AE205:AE206"/>
    <mergeCell ref="AF205:AG206"/>
    <mergeCell ref="R205:R206"/>
    <mergeCell ref="S205:S206"/>
    <mergeCell ref="T205:U206"/>
    <mergeCell ref="V205:V206"/>
    <mergeCell ref="W205:W206"/>
    <mergeCell ref="X205:Y206"/>
    <mergeCell ref="J205:J206"/>
    <mergeCell ref="K205:K206"/>
    <mergeCell ref="L205:M206"/>
    <mergeCell ref="N205:N206"/>
    <mergeCell ref="O205:O206"/>
    <mergeCell ref="P205:Q206"/>
    <mergeCell ref="AE203:AE204"/>
    <mergeCell ref="AF203:AF204"/>
    <mergeCell ref="AG203:AG204"/>
    <mergeCell ref="AH203:AH204"/>
    <mergeCell ref="B205:B206"/>
    <mergeCell ref="C205:C206"/>
    <mergeCell ref="D205:E206"/>
    <mergeCell ref="F205:F206"/>
    <mergeCell ref="G205:G206"/>
    <mergeCell ref="H205:I206"/>
    <mergeCell ref="Y203:Y204"/>
    <mergeCell ref="Z203:Z204"/>
    <mergeCell ref="AA203:AA204"/>
    <mergeCell ref="AB203:AB204"/>
    <mergeCell ref="AC203:AC204"/>
    <mergeCell ref="AD203:AD204"/>
    <mergeCell ref="S203:S204"/>
    <mergeCell ref="T203:T204"/>
    <mergeCell ref="U203:U204"/>
    <mergeCell ref="V203:V204"/>
    <mergeCell ref="W203:W204"/>
    <mergeCell ref="X203:X204"/>
    <mergeCell ref="M203:M204"/>
    <mergeCell ref="N203:N204"/>
    <mergeCell ref="O203:O204"/>
    <mergeCell ref="P203:P204"/>
    <mergeCell ref="Q203:Q204"/>
    <mergeCell ref="R203:R204"/>
    <mergeCell ref="G203:G204"/>
    <mergeCell ref="H203:H204"/>
    <mergeCell ref="I203:I204"/>
    <mergeCell ref="J203:J204"/>
    <mergeCell ref="K203:K204"/>
    <mergeCell ref="L203:L204"/>
    <mergeCell ref="AB201:AC202"/>
    <mergeCell ref="AD201:AD202"/>
    <mergeCell ref="AE201:AE202"/>
    <mergeCell ref="AF201:AG202"/>
    <mergeCell ref="AH201:AH202"/>
    <mergeCell ref="B203:B204"/>
    <mergeCell ref="C203:C204"/>
    <mergeCell ref="D203:D204"/>
    <mergeCell ref="E203:E204"/>
    <mergeCell ref="F203:F204"/>
    <mergeCell ref="S201:S202"/>
    <mergeCell ref="T201:U202"/>
    <mergeCell ref="V201:V202"/>
    <mergeCell ref="W201:W202"/>
    <mergeCell ref="X201:Z202"/>
    <mergeCell ref="AA201:AA202"/>
    <mergeCell ref="J201:J202"/>
    <mergeCell ref="K201:K202"/>
    <mergeCell ref="L201:N202"/>
    <mergeCell ref="O201:O202"/>
    <mergeCell ref="P201:Q202"/>
    <mergeCell ref="R201:R202"/>
    <mergeCell ref="B201:B202"/>
    <mergeCell ref="C201:C202"/>
    <mergeCell ref="D201:E202"/>
    <mergeCell ref="F201:F202"/>
    <mergeCell ref="G201:G202"/>
    <mergeCell ref="H201:I202"/>
    <mergeCell ref="AA199:AA200"/>
    <mergeCell ref="AB199:AC200"/>
    <mergeCell ref="AD199:AD200"/>
    <mergeCell ref="AE199:AE200"/>
    <mergeCell ref="AF199:AG200"/>
    <mergeCell ref="AH199:AH200"/>
    <mergeCell ref="R199:R200"/>
    <mergeCell ref="S199:S200"/>
    <mergeCell ref="T199:U200"/>
    <mergeCell ref="V199:V200"/>
    <mergeCell ref="W199:W200"/>
    <mergeCell ref="X199:Z200"/>
    <mergeCell ref="H199:I200"/>
    <mergeCell ref="J199:J200"/>
    <mergeCell ref="K199:K200"/>
    <mergeCell ref="L199:N200"/>
    <mergeCell ref="O199:O200"/>
    <mergeCell ref="P199:Q200"/>
    <mergeCell ref="X197:Z198"/>
    <mergeCell ref="AA197:AA198"/>
    <mergeCell ref="AB197:AD198"/>
    <mergeCell ref="AE197:AE198"/>
    <mergeCell ref="AF197:AH198"/>
    <mergeCell ref="B199:B200"/>
    <mergeCell ref="C199:C200"/>
    <mergeCell ref="D199:E200"/>
    <mergeCell ref="F199:F200"/>
    <mergeCell ref="G199:G200"/>
    <mergeCell ref="O197:O198"/>
    <mergeCell ref="P197:R197"/>
    <mergeCell ref="P198:R198"/>
    <mergeCell ref="S197:S198"/>
    <mergeCell ref="T197:V198"/>
    <mergeCell ref="W197:W198"/>
    <mergeCell ref="B194:AH194"/>
    <mergeCell ref="D196:AH196"/>
    <mergeCell ref="B197:B198"/>
    <mergeCell ref="C197:C198"/>
    <mergeCell ref="D197:F197"/>
    <mergeCell ref="D198:F198"/>
    <mergeCell ref="G197:G198"/>
    <mergeCell ref="H197:J198"/>
    <mergeCell ref="K197:K198"/>
    <mergeCell ref="L197:N198"/>
    <mergeCell ref="AC191:AC192"/>
    <mergeCell ref="AD191:AD192"/>
    <mergeCell ref="AE191:AE192"/>
    <mergeCell ref="AF191:AF192"/>
    <mergeCell ref="AG191:AG192"/>
    <mergeCell ref="AH191:AH192"/>
    <mergeCell ref="W191:W192"/>
    <mergeCell ref="X191:X192"/>
    <mergeCell ref="Y191:Y192"/>
    <mergeCell ref="Z191:Z192"/>
    <mergeCell ref="AA191:AA192"/>
    <mergeCell ref="AB191:AB192"/>
    <mergeCell ref="Q191:Q192"/>
    <mergeCell ref="R191:R192"/>
    <mergeCell ref="S191:S192"/>
    <mergeCell ref="T191:T192"/>
    <mergeCell ref="U191:U192"/>
    <mergeCell ref="V191:V192"/>
    <mergeCell ref="K191:K192"/>
    <mergeCell ref="L191:L192"/>
    <mergeCell ref="M191:M192"/>
    <mergeCell ref="N191:N192"/>
    <mergeCell ref="O191:O192"/>
    <mergeCell ref="P191:P192"/>
    <mergeCell ref="AH189:AH190"/>
    <mergeCell ref="B191:B192"/>
    <mergeCell ref="C191:C192"/>
    <mergeCell ref="D191:D192"/>
    <mergeCell ref="E191:E192"/>
    <mergeCell ref="F191:F192"/>
    <mergeCell ref="G191:G192"/>
    <mergeCell ref="H191:H192"/>
    <mergeCell ref="I191:I192"/>
    <mergeCell ref="J191:J192"/>
    <mergeCell ref="Z189:Z190"/>
    <mergeCell ref="AA189:AA190"/>
    <mergeCell ref="AB189:AC190"/>
    <mergeCell ref="AD189:AD190"/>
    <mergeCell ref="AE189:AE190"/>
    <mergeCell ref="AF189:AG190"/>
    <mergeCell ref="R189:R190"/>
    <mergeCell ref="S189:S190"/>
    <mergeCell ref="T189:U190"/>
    <mergeCell ref="V189:V190"/>
    <mergeCell ref="W189:W190"/>
    <mergeCell ref="X189:Y190"/>
    <mergeCell ref="J189:J190"/>
    <mergeCell ref="K189:K190"/>
    <mergeCell ref="L189:M190"/>
    <mergeCell ref="N189:N190"/>
    <mergeCell ref="O189:O190"/>
    <mergeCell ref="P189:Q190"/>
    <mergeCell ref="B189:B190"/>
    <mergeCell ref="C189:C190"/>
    <mergeCell ref="D189:E190"/>
    <mergeCell ref="F189:F190"/>
    <mergeCell ref="G189:G190"/>
    <mergeCell ref="H189:I190"/>
    <mergeCell ref="AA187:AA188"/>
    <mergeCell ref="AB187:AC188"/>
    <mergeCell ref="AD187:AD188"/>
    <mergeCell ref="AE187:AE188"/>
    <mergeCell ref="AF187:AG188"/>
    <mergeCell ref="AH187:AH188"/>
    <mergeCell ref="S187:S188"/>
    <mergeCell ref="T187:U188"/>
    <mergeCell ref="V187:V188"/>
    <mergeCell ref="W187:W188"/>
    <mergeCell ref="X187:Y188"/>
    <mergeCell ref="Z187:Z188"/>
    <mergeCell ref="K187:K188"/>
    <mergeCell ref="L187:M188"/>
    <mergeCell ref="N187:N188"/>
    <mergeCell ref="O187:O188"/>
    <mergeCell ref="P187:Q188"/>
    <mergeCell ref="R187:R188"/>
    <mergeCell ref="AF185:AF186"/>
    <mergeCell ref="AG185:AG186"/>
    <mergeCell ref="AH185:AH186"/>
    <mergeCell ref="B187:B188"/>
    <mergeCell ref="C187:C188"/>
    <mergeCell ref="D187:E188"/>
    <mergeCell ref="F187:F188"/>
    <mergeCell ref="G187:G188"/>
    <mergeCell ref="H187:I188"/>
    <mergeCell ref="J187:J188"/>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AA183:AA184"/>
    <mergeCell ref="AB183:AC184"/>
    <mergeCell ref="AD183:AD184"/>
    <mergeCell ref="AE183:AE184"/>
    <mergeCell ref="AF183:AG184"/>
    <mergeCell ref="AH183:AH184"/>
    <mergeCell ref="R183:R184"/>
    <mergeCell ref="S183:S184"/>
    <mergeCell ref="T183:U184"/>
    <mergeCell ref="V183:V184"/>
    <mergeCell ref="W183:W184"/>
    <mergeCell ref="X183:Z184"/>
    <mergeCell ref="H183:I184"/>
    <mergeCell ref="J183:J184"/>
    <mergeCell ref="K183:K184"/>
    <mergeCell ref="L183:N184"/>
    <mergeCell ref="O183:O184"/>
    <mergeCell ref="P183:Q184"/>
    <mergeCell ref="AB181:AC182"/>
    <mergeCell ref="AD181:AD182"/>
    <mergeCell ref="AE181:AE182"/>
    <mergeCell ref="AF181:AG182"/>
    <mergeCell ref="AH181:AH182"/>
    <mergeCell ref="B183:B184"/>
    <mergeCell ref="C183:C184"/>
    <mergeCell ref="D183:E184"/>
    <mergeCell ref="F183:F184"/>
    <mergeCell ref="G183:G184"/>
    <mergeCell ref="S181:S182"/>
    <mergeCell ref="T181:U182"/>
    <mergeCell ref="V181:V182"/>
    <mergeCell ref="W181:W182"/>
    <mergeCell ref="X181:Z182"/>
    <mergeCell ref="AA181:AA182"/>
    <mergeCell ref="J181:J182"/>
    <mergeCell ref="K181:K182"/>
    <mergeCell ref="L181:N182"/>
    <mergeCell ref="O181:O182"/>
    <mergeCell ref="P181:Q182"/>
    <mergeCell ref="R181:R182"/>
    <mergeCell ref="B181:B182"/>
    <mergeCell ref="C181:C182"/>
    <mergeCell ref="D181:E182"/>
    <mergeCell ref="F181:F182"/>
    <mergeCell ref="G181:G182"/>
    <mergeCell ref="H181:I182"/>
    <mergeCell ref="AH178:AH179"/>
    <mergeCell ref="D180:F180"/>
    <mergeCell ref="H180:J180"/>
    <mergeCell ref="L180:N180"/>
    <mergeCell ref="P180:R180"/>
    <mergeCell ref="T180:V180"/>
    <mergeCell ref="X180:Z180"/>
    <mergeCell ref="AB180:AD180"/>
    <mergeCell ref="AF180:AH180"/>
    <mergeCell ref="AB178:AB179"/>
    <mergeCell ref="AC178:AC179"/>
    <mergeCell ref="AD178:AD179"/>
    <mergeCell ref="AE178:AE179"/>
    <mergeCell ref="AF178:AF179"/>
    <mergeCell ref="AG178:AG179"/>
    <mergeCell ref="V178:V179"/>
    <mergeCell ref="W178:W179"/>
    <mergeCell ref="X178:X179"/>
    <mergeCell ref="Y178:Y179"/>
    <mergeCell ref="Z178:Z179"/>
    <mergeCell ref="AA178:AA179"/>
    <mergeCell ref="P178:P179"/>
    <mergeCell ref="Q178:Q179"/>
    <mergeCell ref="R178:R179"/>
    <mergeCell ref="S178:S179"/>
    <mergeCell ref="T178:T179"/>
    <mergeCell ref="U178:U179"/>
    <mergeCell ref="J178:J179"/>
    <mergeCell ref="K178:K179"/>
    <mergeCell ref="L178:L179"/>
    <mergeCell ref="M178:M179"/>
    <mergeCell ref="N178:N179"/>
    <mergeCell ref="O178:O179"/>
    <mergeCell ref="AF176:AG177"/>
    <mergeCell ref="AH176:AH177"/>
    <mergeCell ref="B178:B179"/>
    <mergeCell ref="C178:C179"/>
    <mergeCell ref="D178:D179"/>
    <mergeCell ref="E178:E179"/>
    <mergeCell ref="F178:F179"/>
    <mergeCell ref="G178:G179"/>
    <mergeCell ref="H178:H179"/>
    <mergeCell ref="I178:I179"/>
    <mergeCell ref="X176:Y177"/>
    <mergeCell ref="Z176:Z177"/>
    <mergeCell ref="AA176:AA177"/>
    <mergeCell ref="AB176:AC177"/>
    <mergeCell ref="AD176:AD177"/>
    <mergeCell ref="AE176:AE177"/>
    <mergeCell ref="P176:Q177"/>
    <mergeCell ref="R176:R177"/>
    <mergeCell ref="S176:S177"/>
    <mergeCell ref="T176:U177"/>
    <mergeCell ref="V176:V177"/>
    <mergeCell ref="W176:W177"/>
    <mergeCell ref="H176:I177"/>
    <mergeCell ref="J176:J177"/>
    <mergeCell ref="K176:K177"/>
    <mergeCell ref="L176:M177"/>
    <mergeCell ref="N176:N177"/>
    <mergeCell ref="O176:O177"/>
    <mergeCell ref="AB174:AC175"/>
    <mergeCell ref="AD174:AD175"/>
    <mergeCell ref="AE174:AE175"/>
    <mergeCell ref="AF174:AG175"/>
    <mergeCell ref="AH174:AH175"/>
    <mergeCell ref="B176:B177"/>
    <mergeCell ref="C176:C177"/>
    <mergeCell ref="D176:E177"/>
    <mergeCell ref="F176:F177"/>
    <mergeCell ref="G176:G177"/>
    <mergeCell ref="T174:U175"/>
    <mergeCell ref="V174:V175"/>
    <mergeCell ref="W174:W175"/>
    <mergeCell ref="X174:Y175"/>
    <mergeCell ref="Z174:Z175"/>
    <mergeCell ref="AA174:AA175"/>
    <mergeCell ref="L174:M175"/>
    <mergeCell ref="N174:N175"/>
    <mergeCell ref="O174:O175"/>
    <mergeCell ref="P174:Q175"/>
    <mergeCell ref="R174:R175"/>
    <mergeCell ref="S174:S175"/>
    <mergeCell ref="AG172:AG173"/>
    <mergeCell ref="AH172:AH173"/>
    <mergeCell ref="B174:B175"/>
    <mergeCell ref="C174:C175"/>
    <mergeCell ref="D174:E175"/>
    <mergeCell ref="F174:F175"/>
    <mergeCell ref="G174:G175"/>
    <mergeCell ref="H174:I175"/>
    <mergeCell ref="J174:J175"/>
    <mergeCell ref="K174:K175"/>
    <mergeCell ref="AA172:AA173"/>
    <mergeCell ref="AB172:AB173"/>
    <mergeCell ref="AC172:AC173"/>
    <mergeCell ref="AD172:AD173"/>
    <mergeCell ref="AE172:AE173"/>
    <mergeCell ref="AF172:AF173"/>
    <mergeCell ref="U172:U173"/>
    <mergeCell ref="V172:V173"/>
    <mergeCell ref="W172:W173"/>
    <mergeCell ref="X172:X173"/>
    <mergeCell ref="Y172:Y173"/>
    <mergeCell ref="Z172:Z173"/>
    <mergeCell ref="O172:O173"/>
    <mergeCell ref="P172:P173"/>
    <mergeCell ref="Q172:Q173"/>
    <mergeCell ref="R172:R173"/>
    <mergeCell ref="S172:S173"/>
    <mergeCell ref="T172:T173"/>
    <mergeCell ref="I172:I173"/>
    <mergeCell ref="J172:J173"/>
    <mergeCell ref="K172:K173"/>
    <mergeCell ref="L172:L173"/>
    <mergeCell ref="M172:M173"/>
    <mergeCell ref="N172:N173"/>
    <mergeCell ref="AE170:AE171"/>
    <mergeCell ref="AF170:AG171"/>
    <mergeCell ref="AH170:AH171"/>
    <mergeCell ref="B172:B173"/>
    <mergeCell ref="C172:C173"/>
    <mergeCell ref="D172:D173"/>
    <mergeCell ref="E172:E173"/>
    <mergeCell ref="F172:F173"/>
    <mergeCell ref="G172:G173"/>
    <mergeCell ref="H172:H173"/>
    <mergeCell ref="V170:V171"/>
    <mergeCell ref="W170:W171"/>
    <mergeCell ref="X170:Z171"/>
    <mergeCell ref="AA170:AA171"/>
    <mergeCell ref="AB170:AC171"/>
    <mergeCell ref="AD170:AD171"/>
    <mergeCell ref="L170:N171"/>
    <mergeCell ref="O170:O171"/>
    <mergeCell ref="P170:Q171"/>
    <mergeCell ref="R170:R171"/>
    <mergeCell ref="S170:S171"/>
    <mergeCell ref="T170:U171"/>
    <mergeCell ref="AB169:AD169"/>
    <mergeCell ref="AF169:AH169"/>
    <mergeCell ref="B170:B171"/>
    <mergeCell ref="C170:C171"/>
    <mergeCell ref="D170:E171"/>
    <mergeCell ref="F170:F171"/>
    <mergeCell ref="G170:G171"/>
    <mergeCell ref="H170:I171"/>
    <mergeCell ref="J170:J171"/>
    <mergeCell ref="K170:K171"/>
    <mergeCell ref="D169:F169"/>
    <mergeCell ref="H169:J169"/>
    <mergeCell ref="L169:N169"/>
    <mergeCell ref="P169:R169"/>
    <mergeCell ref="T169:V169"/>
    <mergeCell ref="X169:Z169"/>
    <mergeCell ref="W167:W168"/>
    <mergeCell ref="X167:Z168"/>
    <mergeCell ref="AA167:AA168"/>
    <mergeCell ref="AB167:AD168"/>
    <mergeCell ref="AE167:AE168"/>
    <mergeCell ref="AF167:AH168"/>
    <mergeCell ref="L167:N168"/>
    <mergeCell ref="O167:O168"/>
    <mergeCell ref="P167:R167"/>
    <mergeCell ref="P168:R168"/>
    <mergeCell ref="S167:S168"/>
    <mergeCell ref="T167:V168"/>
    <mergeCell ref="Z160:Z161"/>
    <mergeCell ref="B164:AH164"/>
    <mergeCell ref="D166:AH166"/>
    <mergeCell ref="B167:B168"/>
    <mergeCell ref="C167:C168"/>
    <mergeCell ref="D167:F167"/>
    <mergeCell ref="D168:F168"/>
    <mergeCell ref="G167:G168"/>
    <mergeCell ref="H167:J168"/>
    <mergeCell ref="K167:K168"/>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V158:V159"/>
    <mergeCell ref="W158:W159"/>
    <mergeCell ref="X158:Y159"/>
    <mergeCell ref="Z158:Z159"/>
    <mergeCell ref="B160:B161"/>
    <mergeCell ref="C160:C161"/>
    <mergeCell ref="D160:D161"/>
    <mergeCell ref="E160:E161"/>
    <mergeCell ref="F160:F161"/>
    <mergeCell ref="G160:G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T149:V150"/>
    <mergeCell ref="W149:W150"/>
    <mergeCell ref="X149:Z150"/>
    <mergeCell ref="D151:F151"/>
    <mergeCell ref="H151:J151"/>
    <mergeCell ref="L151:N151"/>
    <mergeCell ref="P151:R151"/>
    <mergeCell ref="T151:V151"/>
    <mergeCell ref="X151:Z151"/>
    <mergeCell ref="H149:J150"/>
    <mergeCell ref="K149:K150"/>
    <mergeCell ref="L149:N150"/>
    <mergeCell ref="O149:O150"/>
    <mergeCell ref="P149:R150"/>
    <mergeCell ref="S149:S150"/>
    <mergeCell ref="AF143:AF144"/>
    <mergeCell ref="AG143:AG144"/>
    <mergeCell ref="AH143:AH144"/>
    <mergeCell ref="B146:Z146"/>
    <mergeCell ref="D148:Z148"/>
    <mergeCell ref="B149:B150"/>
    <mergeCell ref="C149:C150"/>
    <mergeCell ref="D149:F149"/>
    <mergeCell ref="D150:F150"/>
    <mergeCell ref="G149:G150"/>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AD141:AD142"/>
    <mergeCell ref="AE141:AE142"/>
    <mergeCell ref="AF141:AG142"/>
    <mergeCell ref="AH141:AH142"/>
    <mergeCell ref="B143:B144"/>
    <mergeCell ref="C143:C144"/>
    <mergeCell ref="D143:D144"/>
    <mergeCell ref="E143:E144"/>
    <mergeCell ref="F143:F144"/>
    <mergeCell ref="G143:G144"/>
    <mergeCell ref="V141:V142"/>
    <mergeCell ref="W141:W142"/>
    <mergeCell ref="X141:Y142"/>
    <mergeCell ref="Z141:Z142"/>
    <mergeCell ref="AA141:AA142"/>
    <mergeCell ref="AB141:AC142"/>
    <mergeCell ref="N141:N142"/>
    <mergeCell ref="O141:O142"/>
    <mergeCell ref="P141:Q142"/>
    <mergeCell ref="R141:R142"/>
    <mergeCell ref="S141:S142"/>
    <mergeCell ref="T141:U142"/>
    <mergeCell ref="AH139:AH140"/>
    <mergeCell ref="B141:B142"/>
    <mergeCell ref="C141:C142"/>
    <mergeCell ref="D141:E142"/>
    <mergeCell ref="F141:F142"/>
    <mergeCell ref="G141:G142"/>
    <mergeCell ref="H141:I142"/>
    <mergeCell ref="J141:J142"/>
    <mergeCell ref="K141:K142"/>
    <mergeCell ref="L141:M142"/>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B139:B140"/>
    <mergeCell ref="C139:C140"/>
    <mergeCell ref="D139:E140"/>
    <mergeCell ref="F139:F140"/>
    <mergeCell ref="G139:G140"/>
    <mergeCell ref="H139:I140"/>
    <mergeCell ref="AA137:AA138"/>
    <mergeCell ref="AB137:AC138"/>
    <mergeCell ref="AD137:AD138"/>
    <mergeCell ref="AE137:AE138"/>
    <mergeCell ref="AF137:AG138"/>
    <mergeCell ref="AH137:AH138"/>
    <mergeCell ref="S137:S138"/>
    <mergeCell ref="T137:U138"/>
    <mergeCell ref="V137:V138"/>
    <mergeCell ref="W137:W138"/>
    <mergeCell ref="X137:Y138"/>
    <mergeCell ref="Z137:Z138"/>
    <mergeCell ref="K137:K138"/>
    <mergeCell ref="L137:M138"/>
    <mergeCell ref="N137:N138"/>
    <mergeCell ref="O137:O138"/>
    <mergeCell ref="P137:Q138"/>
    <mergeCell ref="R137:R138"/>
    <mergeCell ref="AF135:AF136"/>
    <mergeCell ref="AG135:AG136"/>
    <mergeCell ref="AH135:AH136"/>
    <mergeCell ref="B137:B138"/>
    <mergeCell ref="C137:C138"/>
    <mergeCell ref="D137:E138"/>
    <mergeCell ref="F137:F138"/>
    <mergeCell ref="G137:G138"/>
    <mergeCell ref="H137:I138"/>
    <mergeCell ref="J137:J138"/>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AF133:AH133"/>
    <mergeCell ref="D134:F134"/>
    <mergeCell ref="H134:J134"/>
    <mergeCell ref="L134:N134"/>
    <mergeCell ref="P134:R134"/>
    <mergeCell ref="T134:V134"/>
    <mergeCell ref="X134:Z134"/>
    <mergeCell ref="AB134:AD134"/>
    <mergeCell ref="AF134:AH134"/>
    <mergeCell ref="AF131:AF132"/>
    <mergeCell ref="AG131:AG132"/>
    <mergeCell ref="AH131:AH132"/>
    <mergeCell ref="D133:F133"/>
    <mergeCell ref="H133:J133"/>
    <mergeCell ref="L133:N133"/>
    <mergeCell ref="P133:R133"/>
    <mergeCell ref="T133:V133"/>
    <mergeCell ref="X133:Z133"/>
    <mergeCell ref="AB133:AD133"/>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AD129:AD130"/>
    <mergeCell ref="AE129:AE130"/>
    <mergeCell ref="AF129:AG130"/>
    <mergeCell ref="AH129:AH130"/>
    <mergeCell ref="B131:B132"/>
    <mergeCell ref="C131:C132"/>
    <mergeCell ref="D131:D132"/>
    <mergeCell ref="E131:E132"/>
    <mergeCell ref="F131:F132"/>
    <mergeCell ref="G131:G132"/>
    <mergeCell ref="V129:V130"/>
    <mergeCell ref="W129:W130"/>
    <mergeCell ref="X129:Y130"/>
    <mergeCell ref="Z129:Z130"/>
    <mergeCell ref="AA129:AA130"/>
    <mergeCell ref="AB129:AC130"/>
    <mergeCell ref="N129:N130"/>
    <mergeCell ref="O129:O130"/>
    <mergeCell ref="P129:Q130"/>
    <mergeCell ref="R129:R130"/>
    <mergeCell ref="S129:S130"/>
    <mergeCell ref="T129:U130"/>
    <mergeCell ref="AH127:AH128"/>
    <mergeCell ref="B129:B130"/>
    <mergeCell ref="C129:C130"/>
    <mergeCell ref="D129:E130"/>
    <mergeCell ref="F129:F130"/>
    <mergeCell ref="G129:G130"/>
    <mergeCell ref="H129:I130"/>
    <mergeCell ref="J129:J130"/>
    <mergeCell ref="K129:K130"/>
    <mergeCell ref="L129:M130"/>
    <mergeCell ref="Z127:Z128"/>
    <mergeCell ref="AA127:AA128"/>
    <mergeCell ref="AB127:AC128"/>
    <mergeCell ref="AD127:AD128"/>
    <mergeCell ref="AE127:AE128"/>
    <mergeCell ref="AF127:AG128"/>
    <mergeCell ref="R127:R128"/>
    <mergeCell ref="S127:S128"/>
    <mergeCell ref="T127:U128"/>
    <mergeCell ref="V127:V128"/>
    <mergeCell ref="W127:W128"/>
    <mergeCell ref="X127:Y128"/>
    <mergeCell ref="J127:J128"/>
    <mergeCell ref="K127:K128"/>
    <mergeCell ref="L127:M128"/>
    <mergeCell ref="N127:N128"/>
    <mergeCell ref="O127:O128"/>
    <mergeCell ref="P127:Q128"/>
    <mergeCell ref="B127:B128"/>
    <mergeCell ref="C127:C128"/>
    <mergeCell ref="D127:E128"/>
    <mergeCell ref="F127:F128"/>
    <mergeCell ref="G127:G128"/>
    <mergeCell ref="H127:I128"/>
    <mergeCell ref="AA125:AA126"/>
    <mergeCell ref="AB125:AC126"/>
    <mergeCell ref="AD125:AD126"/>
    <mergeCell ref="AE125:AE126"/>
    <mergeCell ref="AF125:AG126"/>
    <mergeCell ref="AH125:AH126"/>
    <mergeCell ref="S125:S126"/>
    <mergeCell ref="T125:U126"/>
    <mergeCell ref="V125:V126"/>
    <mergeCell ref="W125:W126"/>
    <mergeCell ref="X125:Y126"/>
    <mergeCell ref="Z125:Z126"/>
    <mergeCell ref="K125:K126"/>
    <mergeCell ref="L125:M126"/>
    <mergeCell ref="N125:N126"/>
    <mergeCell ref="O125:O126"/>
    <mergeCell ref="P125:Q126"/>
    <mergeCell ref="R125:R126"/>
    <mergeCell ref="AF123:AF124"/>
    <mergeCell ref="AG123:AG124"/>
    <mergeCell ref="AH123:AH124"/>
    <mergeCell ref="B125:B126"/>
    <mergeCell ref="C125:C126"/>
    <mergeCell ref="D125:E126"/>
    <mergeCell ref="F125:F126"/>
    <mergeCell ref="G125:G126"/>
    <mergeCell ref="H125:I126"/>
    <mergeCell ref="J125:J126"/>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AF121:AH121"/>
    <mergeCell ref="D122:F122"/>
    <mergeCell ref="H122:J122"/>
    <mergeCell ref="L122:N122"/>
    <mergeCell ref="P122:R122"/>
    <mergeCell ref="T122:V122"/>
    <mergeCell ref="X122:Z122"/>
    <mergeCell ref="AB122:AD122"/>
    <mergeCell ref="AF122:AH122"/>
    <mergeCell ref="AF119:AF120"/>
    <mergeCell ref="AG119:AG120"/>
    <mergeCell ref="AH119:AH120"/>
    <mergeCell ref="D121:F121"/>
    <mergeCell ref="H121:J121"/>
    <mergeCell ref="L121:N121"/>
    <mergeCell ref="P121:R121"/>
    <mergeCell ref="T121:V121"/>
    <mergeCell ref="X121:Z121"/>
    <mergeCell ref="AB121:AD121"/>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AD117:AD118"/>
    <mergeCell ref="AE117:AE118"/>
    <mergeCell ref="AF117:AG118"/>
    <mergeCell ref="AH117:AH118"/>
    <mergeCell ref="B119:B120"/>
    <mergeCell ref="C119:C120"/>
    <mergeCell ref="D119:D120"/>
    <mergeCell ref="E119:E120"/>
    <mergeCell ref="F119:F120"/>
    <mergeCell ref="G119:G120"/>
    <mergeCell ref="V117:V118"/>
    <mergeCell ref="W117:W118"/>
    <mergeCell ref="X117:Y118"/>
    <mergeCell ref="Z117:Z118"/>
    <mergeCell ref="AA117:AA118"/>
    <mergeCell ref="AB117:AC118"/>
    <mergeCell ref="N117:N118"/>
    <mergeCell ref="O117:O118"/>
    <mergeCell ref="P117:Q118"/>
    <mergeCell ref="R117:R118"/>
    <mergeCell ref="S117:S118"/>
    <mergeCell ref="T117:U118"/>
    <mergeCell ref="AH115:AH116"/>
    <mergeCell ref="B117:B118"/>
    <mergeCell ref="C117:C118"/>
    <mergeCell ref="D117:E118"/>
    <mergeCell ref="F117:F118"/>
    <mergeCell ref="G117:G118"/>
    <mergeCell ref="H117:I118"/>
    <mergeCell ref="J117:J118"/>
    <mergeCell ref="K117:K118"/>
    <mergeCell ref="L117:M118"/>
    <mergeCell ref="Z115:Z116"/>
    <mergeCell ref="AA115:AA116"/>
    <mergeCell ref="AB115:AC116"/>
    <mergeCell ref="AD115:AD116"/>
    <mergeCell ref="AE115:AE116"/>
    <mergeCell ref="AF115:AG116"/>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AA113:AA114"/>
    <mergeCell ref="AB113:AC114"/>
    <mergeCell ref="AD113:AD114"/>
    <mergeCell ref="AE113:AE114"/>
    <mergeCell ref="AF113:AG114"/>
    <mergeCell ref="AH113:AH114"/>
    <mergeCell ref="S113:S114"/>
    <mergeCell ref="T113:U114"/>
    <mergeCell ref="V113:V114"/>
    <mergeCell ref="W113:W114"/>
    <mergeCell ref="X113:Y114"/>
    <mergeCell ref="Z113:Z114"/>
    <mergeCell ref="K113:K114"/>
    <mergeCell ref="L113:M114"/>
    <mergeCell ref="N113:N114"/>
    <mergeCell ref="O113:O114"/>
    <mergeCell ref="P113:Q114"/>
    <mergeCell ref="R113:R114"/>
    <mergeCell ref="AF111:AF112"/>
    <mergeCell ref="AG111:AG112"/>
    <mergeCell ref="AH111:AH112"/>
    <mergeCell ref="B113:B114"/>
    <mergeCell ref="C113:C114"/>
    <mergeCell ref="D113:E114"/>
    <mergeCell ref="F113:F114"/>
    <mergeCell ref="G113:G114"/>
    <mergeCell ref="H113:I114"/>
    <mergeCell ref="J113:J114"/>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AF109:AH109"/>
    <mergeCell ref="D110:F110"/>
    <mergeCell ref="H110:J110"/>
    <mergeCell ref="L110:N110"/>
    <mergeCell ref="P110:R110"/>
    <mergeCell ref="T110:V110"/>
    <mergeCell ref="X110:Z110"/>
    <mergeCell ref="AB110:AD110"/>
    <mergeCell ref="AF110:AH110"/>
    <mergeCell ref="AF107:AF108"/>
    <mergeCell ref="AG107:AG108"/>
    <mergeCell ref="AH107:AH108"/>
    <mergeCell ref="D109:F109"/>
    <mergeCell ref="H109:J109"/>
    <mergeCell ref="L109:N109"/>
    <mergeCell ref="P109:R109"/>
    <mergeCell ref="T109:V109"/>
    <mergeCell ref="X109:Z109"/>
    <mergeCell ref="AB109:AD109"/>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D105:AD106"/>
    <mergeCell ref="AE105:AE106"/>
    <mergeCell ref="AF105:AG106"/>
    <mergeCell ref="AH105:AH106"/>
    <mergeCell ref="B107:B108"/>
    <mergeCell ref="C107:C108"/>
    <mergeCell ref="D107:D108"/>
    <mergeCell ref="E107:E108"/>
    <mergeCell ref="F107:F108"/>
    <mergeCell ref="G107:G108"/>
    <mergeCell ref="V105:V106"/>
    <mergeCell ref="W105:W106"/>
    <mergeCell ref="X105:Y106"/>
    <mergeCell ref="Z105:Z106"/>
    <mergeCell ref="AA105:AA106"/>
    <mergeCell ref="AB105:AC106"/>
    <mergeCell ref="N105:N106"/>
    <mergeCell ref="O105:O106"/>
    <mergeCell ref="P105:Q106"/>
    <mergeCell ref="R105:R106"/>
    <mergeCell ref="S105:S106"/>
    <mergeCell ref="T105:U106"/>
    <mergeCell ref="AH103:AH104"/>
    <mergeCell ref="B105:B106"/>
    <mergeCell ref="C105:C106"/>
    <mergeCell ref="D105:E106"/>
    <mergeCell ref="F105:F106"/>
    <mergeCell ref="G105:G106"/>
    <mergeCell ref="H105:I106"/>
    <mergeCell ref="J105:J106"/>
    <mergeCell ref="K105:K106"/>
    <mergeCell ref="L105:M106"/>
    <mergeCell ref="Z103:Z104"/>
    <mergeCell ref="AA103:AA104"/>
    <mergeCell ref="AB103:AC104"/>
    <mergeCell ref="AD103:AD104"/>
    <mergeCell ref="AE103:AE104"/>
    <mergeCell ref="AF103:AG104"/>
    <mergeCell ref="R103:R104"/>
    <mergeCell ref="S103:S104"/>
    <mergeCell ref="T103:U104"/>
    <mergeCell ref="V103:V104"/>
    <mergeCell ref="W103:W104"/>
    <mergeCell ref="X103:Y104"/>
    <mergeCell ref="J103:J104"/>
    <mergeCell ref="K103:K104"/>
    <mergeCell ref="L103:M104"/>
    <mergeCell ref="N103:N104"/>
    <mergeCell ref="O103:O104"/>
    <mergeCell ref="P103:Q104"/>
    <mergeCell ref="AD101:AD102"/>
    <mergeCell ref="AE101:AE102"/>
    <mergeCell ref="AF101:AG102"/>
    <mergeCell ref="AH101:AH102"/>
    <mergeCell ref="B103:B104"/>
    <mergeCell ref="C103:C104"/>
    <mergeCell ref="D103:E104"/>
    <mergeCell ref="F103:F104"/>
    <mergeCell ref="G103:G104"/>
    <mergeCell ref="H103:I104"/>
    <mergeCell ref="V101:V102"/>
    <mergeCell ref="W101:W102"/>
    <mergeCell ref="X101:Y102"/>
    <mergeCell ref="Z101:Z102"/>
    <mergeCell ref="AA101:AA102"/>
    <mergeCell ref="AB101:AC102"/>
    <mergeCell ref="N101:N102"/>
    <mergeCell ref="O101:O102"/>
    <mergeCell ref="P101:Q102"/>
    <mergeCell ref="R101:R102"/>
    <mergeCell ref="S101:S102"/>
    <mergeCell ref="T101:U102"/>
    <mergeCell ref="AH99:AH100"/>
    <mergeCell ref="B101:B102"/>
    <mergeCell ref="C101:C102"/>
    <mergeCell ref="D101:E102"/>
    <mergeCell ref="F101:F102"/>
    <mergeCell ref="G101:G102"/>
    <mergeCell ref="H101:I102"/>
    <mergeCell ref="J101:J102"/>
    <mergeCell ref="K101:K102"/>
    <mergeCell ref="L101:M102"/>
    <mergeCell ref="AB99:AB100"/>
    <mergeCell ref="AC99:AC100"/>
    <mergeCell ref="AD99:AD100"/>
    <mergeCell ref="AE99:AE100"/>
    <mergeCell ref="AF99:AF100"/>
    <mergeCell ref="AG99:AG100"/>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AB98:AD98"/>
    <mergeCell ref="AF98:AH98"/>
    <mergeCell ref="B99:B100"/>
    <mergeCell ref="C99:C100"/>
    <mergeCell ref="D99:D100"/>
    <mergeCell ref="E99:E100"/>
    <mergeCell ref="F99:F100"/>
    <mergeCell ref="G99:G100"/>
    <mergeCell ref="H99:H100"/>
    <mergeCell ref="I99:I100"/>
    <mergeCell ref="AA96:AA97"/>
    <mergeCell ref="AB96:AD97"/>
    <mergeCell ref="AE96:AE97"/>
    <mergeCell ref="AF96:AH97"/>
    <mergeCell ref="D98:F98"/>
    <mergeCell ref="H98:J98"/>
    <mergeCell ref="L98:N98"/>
    <mergeCell ref="P98:R98"/>
    <mergeCell ref="T98:V98"/>
    <mergeCell ref="X98:Z98"/>
    <mergeCell ref="P96:R96"/>
    <mergeCell ref="P97:R97"/>
    <mergeCell ref="S96:S97"/>
    <mergeCell ref="T96:V97"/>
    <mergeCell ref="W96:W97"/>
    <mergeCell ref="X96:Z97"/>
    <mergeCell ref="D95:AH95"/>
    <mergeCell ref="B96:B97"/>
    <mergeCell ref="C96:C97"/>
    <mergeCell ref="D96:F96"/>
    <mergeCell ref="D97:F97"/>
    <mergeCell ref="G96:G97"/>
    <mergeCell ref="H96:J97"/>
    <mergeCell ref="K96:K97"/>
    <mergeCell ref="L96:N97"/>
    <mergeCell ref="O96:O97"/>
    <mergeCell ref="C86:E86"/>
    <mergeCell ref="B87:B88"/>
    <mergeCell ref="C87:C88"/>
    <mergeCell ref="D87:D88"/>
    <mergeCell ref="E87:E88"/>
    <mergeCell ref="B93:AH93"/>
    <mergeCell ref="B89:AH89"/>
    <mergeCell ref="B90:AH90"/>
    <mergeCell ref="B91:AH91"/>
    <mergeCell ref="B92:AH92"/>
    <mergeCell ref="B81:B82"/>
    <mergeCell ref="C81:C82"/>
    <mergeCell ref="D81:D82"/>
    <mergeCell ref="E81:E82"/>
    <mergeCell ref="C83:E83"/>
    <mergeCell ref="B84:B85"/>
    <mergeCell ref="C84:C85"/>
    <mergeCell ref="D84:D85"/>
    <mergeCell ref="E84:E85"/>
    <mergeCell ref="T71:T72"/>
    <mergeCell ref="U71:U72"/>
    <mergeCell ref="V71:V72"/>
    <mergeCell ref="B77:E77"/>
    <mergeCell ref="C79:E79"/>
    <mergeCell ref="C80:E80"/>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8:R69"/>
    <mergeCell ref="S68:S69"/>
    <mergeCell ref="T68:U69"/>
    <mergeCell ref="V68:V69"/>
    <mergeCell ref="C70:D70"/>
    <mergeCell ref="G70:H70"/>
    <mergeCell ref="K70:L70"/>
    <mergeCell ref="O70:P70"/>
    <mergeCell ref="T70:U70"/>
    <mergeCell ref="J68:J69"/>
    <mergeCell ref="K68:L69"/>
    <mergeCell ref="M68:M69"/>
    <mergeCell ref="N68:N69"/>
    <mergeCell ref="O68:P69"/>
    <mergeCell ref="Q68:Q69"/>
    <mergeCell ref="B68:B69"/>
    <mergeCell ref="C68:D69"/>
    <mergeCell ref="E68:E69"/>
    <mergeCell ref="F68:F69"/>
    <mergeCell ref="G68:H69"/>
    <mergeCell ref="I68:I69"/>
    <mergeCell ref="S65:S66"/>
    <mergeCell ref="T65:U66"/>
    <mergeCell ref="V65:V66"/>
    <mergeCell ref="C67:D67"/>
    <mergeCell ref="G67:H67"/>
    <mergeCell ref="K67:L67"/>
    <mergeCell ref="O67:P67"/>
    <mergeCell ref="T67:U67"/>
    <mergeCell ref="K65:L66"/>
    <mergeCell ref="M65:M66"/>
    <mergeCell ref="N65:N66"/>
    <mergeCell ref="O65:P66"/>
    <mergeCell ref="Q65:Q66"/>
    <mergeCell ref="R65:R66"/>
    <mergeCell ref="T63:T64"/>
    <mergeCell ref="U63:U64"/>
    <mergeCell ref="V63:V64"/>
    <mergeCell ref="B65:B66"/>
    <mergeCell ref="C65:D66"/>
    <mergeCell ref="E65:E66"/>
    <mergeCell ref="F65:F66"/>
    <mergeCell ref="G65:H66"/>
    <mergeCell ref="I65:I66"/>
    <mergeCell ref="J65:J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0:R61"/>
    <mergeCell ref="S60:S61"/>
    <mergeCell ref="T60:V61"/>
    <mergeCell ref="C62:E62"/>
    <mergeCell ref="G62:I62"/>
    <mergeCell ref="K62:M62"/>
    <mergeCell ref="O62:Q62"/>
    <mergeCell ref="T62:V62"/>
    <mergeCell ref="T59:V59"/>
    <mergeCell ref="B60:B61"/>
    <mergeCell ref="C60:E61"/>
    <mergeCell ref="F60:F61"/>
    <mergeCell ref="G60:I61"/>
    <mergeCell ref="J60:J61"/>
    <mergeCell ref="K60:M60"/>
    <mergeCell ref="K61:M61"/>
    <mergeCell ref="N60:N61"/>
    <mergeCell ref="O60:Q61"/>
    <mergeCell ref="B56:V56"/>
    <mergeCell ref="B58:B59"/>
    <mergeCell ref="C58:I58"/>
    <mergeCell ref="C59:I59"/>
    <mergeCell ref="J58:J59"/>
    <mergeCell ref="K58:Q58"/>
    <mergeCell ref="K59:Q59"/>
    <mergeCell ref="R58:R59"/>
    <mergeCell ref="S58:S59"/>
    <mergeCell ref="T58:V58"/>
    <mergeCell ref="B49:B50"/>
    <mergeCell ref="C49:D50"/>
    <mergeCell ref="E49:E50"/>
    <mergeCell ref="C51:D51"/>
    <mergeCell ref="B52:B53"/>
    <mergeCell ref="C52:C53"/>
    <mergeCell ref="D52:D53"/>
    <mergeCell ref="E52:E53"/>
    <mergeCell ref="C45:E45"/>
    <mergeCell ref="B46:B47"/>
    <mergeCell ref="C46:C47"/>
    <mergeCell ref="D46:D47"/>
    <mergeCell ref="E46:E47"/>
    <mergeCell ref="C48:D48"/>
    <mergeCell ref="G34:G35"/>
    <mergeCell ref="H34:H35"/>
    <mergeCell ref="I34:I35"/>
    <mergeCell ref="J34:J35"/>
    <mergeCell ref="B42:E42"/>
    <mergeCell ref="C44:E44"/>
    <mergeCell ref="B41:AH41"/>
    <mergeCell ref="J30:J31"/>
    <mergeCell ref="D32:E32"/>
    <mergeCell ref="H32:I32"/>
    <mergeCell ref="D33:E33"/>
    <mergeCell ref="H33:I33"/>
    <mergeCell ref="B34:B35"/>
    <mergeCell ref="C34:C35"/>
    <mergeCell ref="D34:D35"/>
    <mergeCell ref="E34:E35"/>
    <mergeCell ref="F34:F35"/>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ht="30">
      <c r="A3" s="3" t="s">
        <v>531</v>
      </c>
      <c r="B3" s="10" t="s">
        <v>5</v>
      </c>
      <c r="C3" s="10"/>
      <c r="D3" s="10"/>
      <c r="E3" s="10"/>
      <c r="F3" s="10"/>
      <c r="G3" s="10"/>
      <c r="H3" s="10"/>
      <c r="I3" s="10"/>
    </row>
    <row r="4" spans="1:9" ht="15" customHeight="1">
      <c r="A4" s="11" t="s">
        <v>530</v>
      </c>
      <c r="B4" s="10" t="s">
        <v>5</v>
      </c>
      <c r="C4" s="10"/>
      <c r="D4" s="10"/>
      <c r="E4" s="10"/>
      <c r="F4" s="10"/>
      <c r="G4" s="10"/>
      <c r="H4" s="10"/>
      <c r="I4" s="10"/>
    </row>
    <row r="5" spans="1:9">
      <c r="A5" s="11"/>
      <c r="B5" s="56" t="s">
        <v>530</v>
      </c>
      <c r="C5" s="56"/>
      <c r="D5" s="56"/>
      <c r="E5" s="56"/>
      <c r="F5" s="56"/>
      <c r="G5" s="56"/>
      <c r="H5" s="56"/>
      <c r="I5" s="56"/>
    </row>
    <row r="6" spans="1:9">
      <c r="A6" s="11"/>
      <c r="B6" s="27"/>
      <c r="C6" s="27"/>
      <c r="D6" s="27"/>
      <c r="E6" s="27"/>
      <c r="F6" s="27"/>
      <c r="G6" s="27"/>
      <c r="H6" s="27"/>
      <c r="I6" s="27"/>
    </row>
    <row r="7" spans="1:9" ht="51" customHeight="1">
      <c r="A7" s="11"/>
      <c r="B7" s="54" t="s">
        <v>532</v>
      </c>
      <c r="C7" s="54"/>
      <c r="D7" s="54"/>
      <c r="E7" s="54"/>
      <c r="F7" s="54"/>
      <c r="G7" s="54"/>
      <c r="H7" s="54"/>
      <c r="I7" s="54"/>
    </row>
    <row r="8" spans="1:9">
      <c r="A8" s="11"/>
      <c r="B8" s="54"/>
      <c r="C8" s="54"/>
      <c r="D8" s="54"/>
      <c r="E8" s="54"/>
      <c r="F8" s="54"/>
      <c r="G8" s="54"/>
      <c r="H8" s="54"/>
      <c r="I8" s="54"/>
    </row>
    <row r="9" spans="1:9" ht="63.75" customHeight="1">
      <c r="A9" s="11"/>
      <c r="B9" s="54" t="s">
        <v>533</v>
      </c>
      <c r="C9" s="54"/>
      <c r="D9" s="54"/>
      <c r="E9" s="54"/>
      <c r="F9" s="54"/>
      <c r="G9" s="54"/>
      <c r="H9" s="54"/>
      <c r="I9" s="54"/>
    </row>
    <row r="10" spans="1:9">
      <c r="A10" s="11"/>
      <c r="B10" s="10"/>
      <c r="C10" s="10"/>
      <c r="D10" s="10"/>
      <c r="E10" s="10"/>
      <c r="F10" s="10"/>
      <c r="G10" s="10"/>
      <c r="H10" s="10"/>
      <c r="I10" s="10"/>
    </row>
    <row r="11" spans="1:9">
      <c r="A11" s="11"/>
      <c r="B11" s="54" t="s">
        <v>534</v>
      </c>
      <c r="C11" s="54"/>
      <c r="D11" s="54"/>
      <c r="E11" s="54"/>
      <c r="F11" s="54"/>
      <c r="G11" s="54"/>
      <c r="H11" s="54"/>
      <c r="I11" s="54"/>
    </row>
    <row r="12" spans="1:9">
      <c r="A12" s="11"/>
      <c r="B12" s="26"/>
      <c r="C12" s="26"/>
      <c r="D12" s="26"/>
      <c r="E12" s="26"/>
      <c r="F12" s="26"/>
      <c r="G12" s="26"/>
      <c r="H12" s="26"/>
      <c r="I12" s="26"/>
    </row>
    <row r="13" spans="1:9">
      <c r="A13" s="11"/>
      <c r="B13" s="17"/>
      <c r="C13" s="17"/>
      <c r="D13" s="17"/>
      <c r="E13" s="17"/>
      <c r="F13" s="17"/>
      <c r="G13" s="17"/>
      <c r="H13" s="17"/>
      <c r="I13" s="17"/>
    </row>
    <row r="14" spans="1:9">
      <c r="A14" s="11"/>
      <c r="B14" s="27"/>
      <c r="C14" s="34" t="s">
        <v>386</v>
      </c>
      <c r="D14" s="34"/>
      <c r="E14" s="34"/>
      <c r="F14" s="27"/>
      <c r="G14" s="34" t="s">
        <v>358</v>
      </c>
      <c r="H14" s="34"/>
      <c r="I14" s="34"/>
    </row>
    <row r="15" spans="1:9" ht="15.75" thickBot="1">
      <c r="A15" s="11"/>
      <c r="B15" s="27"/>
      <c r="C15" s="38">
        <v>2013</v>
      </c>
      <c r="D15" s="38"/>
      <c r="E15" s="38"/>
      <c r="F15" s="27"/>
      <c r="G15" s="38"/>
      <c r="H15" s="38"/>
      <c r="I15" s="38"/>
    </row>
    <row r="16" spans="1:9">
      <c r="A16" s="11"/>
      <c r="B16" s="22"/>
      <c r="C16" s="50"/>
      <c r="D16" s="50"/>
      <c r="E16" s="50"/>
      <c r="F16" s="22"/>
      <c r="G16" s="50"/>
      <c r="H16" s="50"/>
      <c r="I16" s="50"/>
    </row>
    <row r="17" spans="1:9">
      <c r="A17" s="11"/>
      <c r="B17" s="68" t="s">
        <v>535</v>
      </c>
      <c r="C17" s="68" t="s">
        <v>272</v>
      </c>
      <c r="D17" s="45">
        <v>325156</v>
      </c>
      <c r="E17" s="27"/>
      <c r="F17" s="27"/>
      <c r="G17" s="68" t="s">
        <v>272</v>
      </c>
      <c r="H17" s="45">
        <v>156580</v>
      </c>
      <c r="I17" s="27"/>
    </row>
    <row r="18" spans="1:9">
      <c r="A18" s="11"/>
      <c r="B18" s="68"/>
      <c r="C18" s="68"/>
      <c r="D18" s="45"/>
      <c r="E18" s="27"/>
      <c r="F18" s="27"/>
      <c r="G18" s="68"/>
      <c r="H18" s="45"/>
      <c r="I18" s="27"/>
    </row>
    <row r="19" spans="1:9">
      <c r="A19" s="11"/>
      <c r="B19" s="53" t="s">
        <v>536</v>
      </c>
      <c r="C19" s="40">
        <v>9771</v>
      </c>
      <c r="D19" s="40"/>
      <c r="E19" s="41"/>
      <c r="F19" s="41"/>
      <c r="G19" s="40">
        <v>4415</v>
      </c>
      <c r="H19" s="40"/>
      <c r="I19" s="41"/>
    </row>
    <row r="20" spans="1:9">
      <c r="A20" s="11"/>
      <c r="B20" s="53"/>
      <c r="C20" s="40"/>
      <c r="D20" s="40"/>
      <c r="E20" s="41"/>
      <c r="F20" s="41"/>
      <c r="G20" s="40"/>
      <c r="H20" s="40"/>
      <c r="I20" s="41"/>
    </row>
    <row r="21" spans="1:9">
      <c r="A21" s="11"/>
      <c r="B21" s="68" t="s">
        <v>537</v>
      </c>
      <c r="C21" s="45">
        <v>1744</v>
      </c>
      <c r="D21" s="45"/>
      <c r="E21" s="27"/>
      <c r="F21" s="27"/>
      <c r="G21" s="55">
        <v>175</v>
      </c>
      <c r="H21" s="55"/>
      <c r="I21" s="27"/>
    </row>
    <row r="22" spans="1:9">
      <c r="A22" s="11"/>
      <c r="B22" s="68"/>
      <c r="C22" s="45"/>
      <c r="D22" s="45"/>
      <c r="E22" s="27"/>
      <c r="F22" s="27"/>
      <c r="G22" s="55"/>
      <c r="H22" s="55"/>
      <c r="I22" s="27"/>
    </row>
    <row r="23" spans="1:9">
      <c r="A23" s="11"/>
      <c r="B23" s="68"/>
      <c r="C23" s="68"/>
      <c r="D23" s="68"/>
      <c r="E23" s="68"/>
      <c r="F23" s="68"/>
      <c r="G23" s="68"/>
      <c r="H23" s="68"/>
      <c r="I23" s="68"/>
    </row>
    <row r="24" spans="1:9" ht="25.5" customHeight="1">
      <c r="A24" s="11"/>
      <c r="B24" s="54" t="s">
        <v>538</v>
      </c>
      <c r="C24" s="54"/>
      <c r="D24" s="54"/>
      <c r="E24" s="54"/>
      <c r="F24" s="54"/>
      <c r="G24" s="54"/>
      <c r="H24" s="54"/>
      <c r="I24" s="54"/>
    </row>
  </sheetData>
  <mergeCells count="43">
    <mergeCell ref="B9:I9"/>
    <mergeCell ref="B10:I10"/>
    <mergeCell ref="B11:I11"/>
    <mergeCell ref="B23:I23"/>
    <mergeCell ref="B24:I24"/>
    <mergeCell ref="A1:A2"/>
    <mergeCell ref="B1:I1"/>
    <mergeCell ref="B2:I2"/>
    <mergeCell ref="B3:I3"/>
    <mergeCell ref="A4:A24"/>
    <mergeCell ref="B4:I4"/>
    <mergeCell ref="B5:I5"/>
    <mergeCell ref="B6:I6"/>
    <mergeCell ref="B7:I7"/>
    <mergeCell ref="B8:I8"/>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2:I12"/>
    <mergeCell ref="B14:B15"/>
    <mergeCell ref="C14:E14"/>
    <mergeCell ref="C15:E15"/>
    <mergeCell ref="F14:F15"/>
    <mergeCell ref="G14: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8" customWidth="1"/>
    <col min="7" max="7" width="36.5703125" customWidth="1"/>
    <col min="8" max="8" width="18.5703125" customWidth="1"/>
    <col min="9" max="9" width="36.5703125" customWidth="1"/>
    <col min="10" max="10" width="8" customWidth="1"/>
    <col min="11" max="11" width="24.28515625" customWidth="1"/>
    <col min="12" max="12" width="22.5703125" customWidth="1"/>
    <col min="13" max="13" width="6.28515625" customWidth="1"/>
    <col min="14" max="14" width="8" customWidth="1"/>
    <col min="15" max="15" width="26.7109375" customWidth="1"/>
    <col min="16" max="16" width="18.5703125" customWidth="1"/>
    <col min="17" max="17" width="6.28515625" customWidth="1"/>
    <col min="18" max="18" width="8" customWidth="1"/>
    <col min="19" max="19" width="16.28515625" customWidth="1"/>
    <col min="20" max="20" width="8" customWidth="1"/>
    <col min="21" max="21" width="11.5703125" customWidth="1"/>
    <col min="22" max="22" width="36.5703125" customWidth="1"/>
  </cols>
  <sheetData>
    <row r="1" spans="1:22" ht="15" customHeight="1">
      <c r="A1" s="7" t="s">
        <v>53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40</v>
      </c>
      <c r="B3" s="10" t="s">
        <v>5</v>
      </c>
      <c r="C3" s="10"/>
      <c r="D3" s="10"/>
      <c r="E3" s="10"/>
      <c r="F3" s="10"/>
      <c r="G3" s="10"/>
      <c r="H3" s="10"/>
      <c r="I3" s="10"/>
      <c r="J3" s="10"/>
      <c r="K3" s="10"/>
      <c r="L3" s="10"/>
      <c r="M3" s="10"/>
      <c r="N3" s="10"/>
      <c r="O3" s="10"/>
      <c r="P3" s="10"/>
      <c r="Q3" s="10"/>
      <c r="R3" s="10"/>
      <c r="S3" s="10"/>
      <c r="T3" s="10"/>
      <c r="U3" s="10"/>
      <c r="V3" s="10"/>
    </row>
    <row r="4" spans="1:22" ht="15" customHeight="1">
      <c r="A4" s="11" t="s">
        <v>539</v>
      </c>
      <c r="B4" s="10" t="s">
        <v>5</v>
      </c>
      <c r="C4" s="10"/>
      <c r="D4" s="10"/>
      <c r="E4" s="10"/>
      <c r="F4" s="10"/>
      <c r="G4" s="10"/>
      <c r="H4" s="10"/>
      <c r="I4" s="10"/>
      <c r="J4" s="10"/>
      <c r="K4" s="10"/>
      <c r="L4" s="10"/>
      <c r="M4" s="10"/>
      <c r="N4" s="10"/>
      <c r="O4" s="10"/>
      <c r="P4" s="10"/>
      <c r="Q4" s="10"/>
      <c r="R4" s="10"/>
      <c r="S4" s="10"/>
      <c r="T4" s="10"/>
      <c r="U4" s="10"/>
      <c r="V4" s="10"/>
    </row>
    <row r="5" spans="1:22">
      <c r="A5" s="11"/>
      <c r="B5" s="56" t="s">
        <v>539</v>
      </c>
      <c r="C5" s="56"/>
      <c r="D5" s="56"/>
      <c r="E5" s="56"/>
      <c r="F5" s="56"/>
      <c r="G5" s="56"/>
      <c r="H5" s="56"/>
      <c r="I5" s="56"/>
      <c r="J5" s="56"/>
      <c r="K5" s="56"/>
      <c r="L5" s="56"/>
      <c r="M5" s="56"/>
      <c r="N5" s="56"/>
      <c r="O5" s="56"/>
      <c r="P5" s="56"/>
      <c r="Q5" s="56"/>
      <c r="R5" s="56"/>
      <c r="S5" s="56"/>
      <c r="T5" s="56"/>
      <c r="U5" s="56"/>
      <c r="V5" s="56"/>
    </row>
    <row r="6" spans="1:22">
      <c r="A6" s="11"/>
      <c r="B6" s="54"/>
      <c r="C6" s="54"/>
      <c r="D6" s="54"/>
      <c r="E6" s="54"/>
      <c r="F6" s="54"/>
      <c r="G6" s="54"/>
      <c r="H6" s="54"/>
      <c r="I6" s="54"/>
      <c r="J6" s="54"/>
      <c r="K6" s="54"/>
      <c r="L6" s="54"/>
      <c r="M6" s="54"/>
      <c r="N6" s="54"/>
      <c r="O6" s="54"/>
      <c r="P6" s="54"/>
      <c r="Q6" s="54"/>
      <c r="R6" s="54"/>
      <c r="S6" s="54"/>
      <c r="T6" s="54"/>
      <c r="U6" s="54"/>
      <c r="V6" s="54"/>
    </row>
    <row r="7" spans="1:22" ht="25.5" customHeight="1">
      <c r="A7" s="11"/>
      <c r="B7" s="54" t="s">
        <v>541</v>
      </c>
      <c r="C7" s="54"/>
      <c r="D7" s="54"/>
      <c r="E7" s="54"/>
      <c r="F7" s="54"/>
      <c r="G7" s="54"/>
      <c r="H7" s="54"/>
      <c r="I7" s="54"/>
      <c r="J7" s="54"/>
      <c r="K7" s="54"/>
      <c r="L7" s="54"/>
      <c r="M7" s="54"/>
      <c r="N7" s="54"/>
      <c r="O7" s="54"/>
      <c r="P7" s="54"/>
      <c r="Q7" s="54"/>
      <c r="R7" s="54"/>
      <c r="S7" s="54"/>
      <c r="T7" s="54"/>
      <c r="U7" s="54"/>
      <c r="V7" s="54"/>
    </row>
    <row r="8" spans="1:22">
      <c r="A8" s="11"/>
      <c r="B8" s="10"/>
      <c r="C8" s="10"/>
      <c r="D8" s="10"/>
      <c r="E8" s="10"/>
      <c r="F8" s="10"/>
      <c r="G8" s="10"/>
      <c r="H8" s="10"/>
      <c r="I8" s="10"/>
      <c r="J8" s="10"/>
      <c r="K8" s="10"/>
      <c r="L8" s="10"/>
      <c r="M8" s="10"/>
      <c r="N8" s="10"/>
      <c r="O8" s="10"/>
      <c r="P8" s="10"/>
      <c r="Q8" s="10"/>
      <c r="R8" s="10"/>
      <c r="S8" s="10"/>
      <c r="T8" s="10"/>
      <c r="U8" s="10"/>
      <c r="V8" s="10"/>
    </row>
    <row r="9" spans="1:22">
      <c r="A9" s="11"/>
      <c r="B9" s="186" t="s">
        <v>542</v>
      </c>
      <c r="C9" s="186"/>
      <c r="D9" s="186"/>
      <c r="E9" s="186"/>
      <c r="F9" s="186"/>
      <c r="G9" s="186"/>
      <c r="H9" s="186"/>
      <c r="I9" s="186"/>
      <c r="J9" s="186"/>
      <c r="K9" s="186"/>
      <c r="L9" s="186"/>
      <c r="M9" s="186"/>
      <c r="N9" s="186"/>
      <c r="O9" s="186"/>
      <c r="P9" s="186"/>
      <c r="Q9" s="186"/>
      <c r="R9" s="186"/>
      <c r="S9" s="186"/>
      <c r="T9" s="186"/>
      <c r="U9" s="186"/>
      <c r="V9" s="186"/>
    </row>
    <row r="10" spans="1:22">
      <c r="A10" s="11"/>
      <c r="B10" s="10"/>
      <c r="C10" s="10"/>
      <c r="D10" s="10"/>
      <c r="E10" s="10"/>
      <c r="F10" s="10"/>
      <c r="G10" s="10"/>
      <c r="H10" s="10"/>
      <c r="I10" s="10"/>
      <c r="J10" s="10"/>
      <c r="K10" s="10"/>
      <c r="L10" s="10"/>
      <c r="M10" s="10"/>
      <c r="N10" s="10"/>
      <c r="O10" s="10"/>
      <c r="P10" s="10"/>
      <c r="Q10" s="10"/>
      <c r="R10" s="10"/>
      <c r="S10" s="10"/>
      <c r="T10" s="10"/>
      <c r="U10" s="10"/>
      <c r="V10" s="10"/>
    </row>
    <row r="11" spans="1:22" ht="38.25" customHeight="1">
      <c r="A11" s="11"/>
      <c r="B11" s="54" t="s">
        <v>543</v>
      </c>
      <c r="C11" s="54"/>
      <c r="D11" s="54"/>
      <c r="E11" s="54"/>
      <c r="F11" s="54"/>
      <c r="G11" s="54"/>
      <c r="H11" s="54"/>
      <c r="I11" s="54"/>
      <c r="J11" s="54"/>
      <c r="K11" s="54"/>
      <c r="L11" s="54"/>
      <c r="M11" s="54"/>
      <c r="N11" s="54"/>
      <c r="O11" s="54"/>
      <c r="P11" s="54"/>
      <c r="Q11" s="54"/>
      <c r="R11" s="54"/>
      <c r="S11" s="54"/>
      <c r="T11" s="54"/>
      <c r="U11" s="54"/>
      <c r="V11" s="54"/>
    </row>
    <row r="12" spans="1:22">
      <c r="A12" s="11"/>
      <c r="B12" s="10"/>
      <c r="C12" s="10"/>
      <c r="D12" s="10"/>
      <c r="E12" s="10"/>
      <c r="F12" s="10"/>
      <c r="G12" s="10"/>
      <c r="H12" s="10"/>
      <c r="I12" s="10"/>
      <c r="J12" s="10"/>
      <c r="K12" s="10"/>
      <c r="L12" s="10"/>
      <c r="M12" s="10"/>
      <c r="N12" s="10"/>
      <c r="O12" s="10"/>
      <c r="P12" s="10"/>
      <c r="Q12" s="10"/>
      <c r="R12" s="10"/>
      <c r="S12" s="10"/>
      <c r="T12" s="10"/>
      <c r="U12" s="10"/>
      <c r="V12" s="10"/>
    </row>
    <row r="13" spans="1:22">
      <c r="A13" s="11"/>
      <c r="B13" s="54" t="s">
        <v>544</v>
      </c>
      <c r="C13" s="54"/>
      <c r="D13" s="54"/>
      <c r="E13" s="54"/>
      <c r="F13" s="54"/>
      <c r="G13" s="54"/>
      <c r="H13" s="54"/>
      <c r="I13" s="54"/>
      <c r="J13" s="54"/>
      <c r="K13" s="54"/>
      <c r="L13" s="54"/>
      <c r="M13" s="54"/>
      <c r="N13" s="54"/>
      <c r="O13" s="54"/>
      <c r="P13" s="54"/>
      <c r="Q13" s="54"/>
      <c r="R13" s="54"/>
      <c r="S13" s="54"/>
      <c r="T13" s="54"/>
      <c r="U13" s="54"/>
      <c r="V13" s="54"/>
    </row>
    <row r="14" spans="1:22">
      <c r="A14" s="11"/>
      <c r="B14" s="26"/>
      <c r="C14" s="26"/>
      <c r="D14" s="26"/>
      <c r="E14" s="26"/>
      <c r="F14" s="26"/>
      <c r="G14" s="26"/>
      <c r="H14" s="26"/>
      <c r="I14" s="26"/>
      <c r="J14" s="26"/>
      <c r="K14" s="26"/>
      <c r="L14" s="26"/>
    </row>
    <row r="15" spans="1:22">
      <c r="A15" s="11"/>
      <c r="B15" s="17"/>
      <c r="C15" s="17"/>
      <c r="D15" s="17"/>
      <c r="E15" s="17"/>
      <c r="F15" s="17"/>
      <c r="G15" s="17"/>
      <c r="H15" s="17"/>
      <c r="I15" s="17"/>
      <c r="J15" s="17"/>
      <c r="K15" s="17"/>
      <c r="L15" s="17"/>
    </row>
    <row r="16" spans="1:22" ht="15.75" thickBot="1">
      <c r="A16" s="11"/>
      <c r="B16" s="18"/>
      <c r="C16" s="38" t="s">
        <v>545</v>
      </c>
      <c r="D16" s="38"/>
      <c r="E16" s="38"/>
      <c r="F16" s="18"/>
      <c r="G16" s="21" t="s">
        <v>546</v>
      </c>
      <c r="H16" s="18"/>
      <c r="I16" s="21" t="s">
        <v>547</v>
      </c>
      <c r="J16" s="18"/>
      <c r="K16" s="38" t="s">
        <v>548</v>
      </c>
      <c r="L16" s="38"/>
    </row>
    <row r="17" spans="1:22">
      <c r="A17" s="11"/>
      <c r="B17" s="22"/>
      <c r="C17" s="50"/>
      <c r="D17" s="50"/>
      <c r="E17" s="50"/>
      <c r="F17" s="22"/>
      <c r="G17" s="63"/>
      <c r="H17" s="22"/>
      <c r="I17" s="63"/>
      <c r="J17" s="22"/>
      <c r="K17" s="50"/>
      <c r="L17" s="50"/>
    </row>
    <row r="18" spans="1:22">
      <c r="A18" s="11"/>
      <c r="B18" s="68" t="s">
        <v>549</v>
      </c>
      <c r="C18" s="68" t="s">
        <v>272</v>
      </c>
      <c r="D18" s="45">
        <v>25000</v>
      </c>
      <c r="E18" s="27"/>
      <c r="F18" s="27"/>
      <c r="G18" s="55" t="s">
        <v>550</v>
      </c>
      <c r="H18" s="27"/>
      <c r="I18" s="55" t="s">
        <v>551</v>
      </c>
      <c r="J18" s="27"/>
      <c r="K18" s="55">
        <v>1.65</v>
      </c>
      <c r="L18" s="68" t="s">
        <v>552</v>
      </c>
    </row>
    <row r="19" spans="1:22">
      <c r="A19" s="11"/>
      <c r="B19" s="68"/>
      <c r="C19" s="68"/>
      <c r="D19" s="45"/>
      <c r="E19" s="27"/>
      <c r="F19" s="27"/>
      <c r="G19" s="55"/>
      <c r="H19" s="27"/>
      <c r="I19" s="55"/>
      <c r="J19" s="27"/>
      <c r="K19" s="55"/>
      <c r="L19" s="68"/>
    </row>
    <row r="20" spans="1:22">
      <c r="A20" s="11"/>
      <c r="B20" s="53" t="s">
        <v>553</v>
      </c>
      <c r="C20" s="40">
        <v>25000</v>
      </c>
      <c r="D20" s="40"/>
      <c r="E20" s="41"/>
      <c r="F20" s="41"/>
      <c r="G20" s="69" t="s">
        <v>554</v>
      </c>
      <c r="H20" s="41"/>
      <c r="I20" s="69" t="s">
        <v>555</v>
      </c>
      <c r="J20" s="41"/>
      <c r="K20" s="69">
        <v>1.6830000000000001</v>
      </c>
      <c r="L20" s="53" t="s">
        <v>552</v>
      </c>
    </row>
    <row r="21" spans="1:22">
      <c r="A21" s="11"/>
      <c r="B21" s="53"/>
      <c r="C21" s="40"/>
      <c r="D21" s="40"/>
      <c r="E21" s="41"/>
      <c r="F21" s="41"/>
      <c r="G21" s="69"/>
      <c r="H21" s="41"/>
      <c r="I21" s="69"/>
      <c r="J21" s="41"/>
      <c r="K21" s="69"/>
      <c r="L21" s="53"/>
    </row>
    <row r="22" spans="1:22">
      <c r="A22" s="11"/>
      <c r="B22" s="68" t="s">
        <v>556</v>
      </c>
      <c r="C22" s="45">
        <v>25000</v>
      </c>
      <c r="D22" s="45"/>
      <c r="E22" s="27"/>
      <c r="F22" s="27"/>
      <c r="G22" s="55" t="s">
        <v>557</v>
      </c>
      <c r="H22" s="27"/>
      <c r="I22" s="55" t="s">
        <v>558</v>
      </c>
      <c r="J22" s="27"/>
      <c r="K22" s="55">
        <v>1.72</v>
      </c>
      <c r="L22" s="68" t="s">
        <v>552</v>
      </c>
    </row>
    <row r="23" spans="1:22" ht="15.75" thickBot="1">
      <c r="A23" s="11"/>
      <c r="B23" s="68"/>
      <c r="C23" s="46"/>
      <c r="D23" s="46"/>
      <c r="E23" s="47"/>
      <c r="F23" s="27"/>
      <c r="G23" s="55"/>
      <c r="H23" s="27"/>
      <c r="I23" s="55"/>
      <c r="J23" s="27"/>
      <c r="K23" s="55"/>
      <c r="L23" s="68"/>
    </row>
    <row r="24" spans="1:22">
      <c r="A24" s="11"/>
      <c r="B24" s="41"/>
      <c r="C24" s="79" t="s">
        <v>272</v>
      </c>
      <c r="D24" s="48">
        <v>75000</v>
      </c>
      <c r="E24" s="50"/>
      <c r="F24" s="41"/>
      <c r="G24" s="41"/>
      <c r="H24" s="41"/>
      <c r="I24" s="41"/>
      <c r="J24" s="41"/>
      <c r="K24" s="41"/>
      <c r="L24" s="41"/>
    </row>
    <row r="25" spans="1:22" ht="15.75" thickBot="1">
      <c r="A25" s="11"/>
      <c r="B25" s="41"/>
      <c r="C25" s="91"/>
      <c r="D25" s="49"/>
      <c r="E25" s="51"/>
      <c r="F25" s="41"/>
      <c r="G25" s="41"/>
      <c r="H25" s="41"/>
      <c r="I25" s="41"/>
      <c r="J25" s="41"/>
      <c r="K25" s="41"/>
      <c r="L25" s="41"/>
    </row>
    <row r="26" spans="1:22" ht="15.75" thickTop="1">
      <c r="A26" s="11"/>
      <c r="B26" s="10"/>
      <c r="C26" s="10"/>
      <c r="D26" s="10"/>
      <c r="E26" s="10"/>
      <c r="F26" s="10"/>
      <c r="G26" s="10"/>
      <c r="H26" s="10"/>
      <c r="I26" s="10"/>
      <c r="J26" s="10"/>
      <c r="K26" s="10"/>
      <c r="L26" s="10"/>
      <c r="M26" s="10"/>
      <c r="N26" s="10"/>
      <c r="O26" s="10"/>
      <c r="P26" s="10"/>
      <c r="Q26" s="10"/>
      <c r="R26" s="10"/>
      <c r="S26" s="10"/>
      <c r="T26" s="10"/>
      <c r="U26" s="10"/>
      <c r="V26" s="10"/>
    </row>
    <row r="27" spans="1:22">
      <c r="A27" s="11"/>
      <c r="B27" s="187" t="s">
        <v>559</v>
      </c>
      <c r="C27" s="187"/>
      <c r="D27" s="187"/>
      <c r="E27" s="187"/>
      <c r="F27" s="187"/>
      <c r="G27" s="187"/>
      <c r="H27" s="187"/>
      <c r="I27" s="187"/>
      <c r="J27" s="187"/>
      <c r="K27" s="187"/>
      <c r="L27" s="187"/>
      <c r="M27" s="187"/>
      <c r="N27" s="187"/>
      <c r="O27" s="187"/>
      <c r="P27" s="187"/>
      <c r="Q27" s="187"/>
      <c r="R27" s="187"/>
      <c r="S27" s="187"/>
      <c r="T27" s="187"/>
      <c r="U27" s="187"/>
      <c r="V27" s="187"/>
    </row>
    <row r="28" spans="1:22">
      <c r="A28" s="11"/>
      <c r="B28" s="10"/>
      <c r="C28" s="10"/>
      <c r="D28" s="10"/>
      <c r="E28" s="10"/>
      <c r="F28" s="10"/>
      <c r="G28" s="10"/>
      <c r="H28" s="10"/>
      <c r="I28" s="10"/>
      <c r="J28" s="10"/>
      <c r="K28" s="10"/>
      <c r="L28" s="10"/>
      <c r="M28" s="10"/>
      <c r="N28" s="10"/>
      <c r="O28" s="10"/>
      <c r="P28" s="10"/>
      <c r="Q28" s="10"/>
      <c r="R28" s="10"/>
      <c r="S28" s="10"/>
      <c r="T28" s="10"/>
      <c r="U28" s="10"/>
      <c r="V28" s="10"/>
    </row>
    <row r="29" spans="1:22" ht="25.5" customHeight="1">
      <c r="A29" s="11"/>
      <c r="B29" s="54" t="s">
        <v>560</v>
      </c>
      <c r="C29" s="54"/>
      <c r="D29" s="54"/>
      <c r="E29" s="54"/>
      <c r="F29" s="54"/>
      <c r="G29" s="54"/>
      <c r="H29" s="54"/>
      <c r="I29" s="54"/>
      <c r="J29" s="54"/>
      <c r="K29" s="54"/>
      <c r="L29" s="54"/>
      <c r="M29" s="54"/>
      <c r="N29" s="54"/>
      <c r="O29" s="54"/>
      <c r="P29" s="54"/>
      <c r="Q29" s="54"/>
      <c r="R29" s="54"/>
      <c r="S29" s="54"/>
      <c r="T29" s="54"/>
      <c r="U29" s="54"/>
      <c r="V29" s="54"/>
    </row>
    <row r="30" spans="1:22">
      <c r="A30" s="11"/>
      <c r="B30" s="10"/>
      <c r="C30" s="10"/>
      <c r="D30" s="10"/>
      <c r="E30" s="10"/>
      <c r="F30" s="10"/>
      <c r="G30" s="10"/>
      <c r="H30" s="10"/>
      <c r="I30" s="10"/>
      <c r="J30" s="10"/>
      <c r="K30" s="10"/>
      <c r="L30" s="10"/>
      <c r="M30" s="10"/>
      <c r="N30" s="10"/>
      <c r="O30" s="10"/>
      <c r="P30" s="10"/>
      <c r="Q30" s="10"/>
      <c r="R30" s="10"/>
      <c r="S30" s="10"/>
      <c r="T30" s="10"/>
      <c r="U30" s="10"/>
      <c r="V30" s="10"/>
    </row>
    <row r="31" spans="1:22" ht="25.5" customHeight="1">
      <c r="A31" s="11"/>
      <c r="B31" s="54" t="s">
        <v>561</v>
      </c>
      <c r="C31" s="54"/>
      <c r="D31" s="54"/>
      <c r="E31" s="54"/>
      <c r="F31" s="54"/>
      <c r="G31" s="54"/>
      <c r="H31" s="54"/>
      <c r="I31" s="54"/>
      <c r="J31" s="54"/>
      <c r="K31" s="54"/>
      <c r="L31" s="54"/>
      <c r="M31" s="54"/>
      <c r="N31" s="54"/>
      <c r="O31" s="54"/>
      <c r="P31" s="54"/>
      <c r="Q31" s="54"/>
      <c r="R31" s="54"/>
      <c r="S31" s="54"/>
      <c r="T31" s="54"/>
      <c r="U31" s="54"/>
      <c r="V31" s="54"/>
    </row>
    <row r="32" spans="1:22">
      <c r="A32" s="11"/>
      <c r="B32" s="10"/>
      <c r="C32" s="10"/>
      <c r="D32" s="10"/>
      <c r="E32" s="10"/>
      <c r="F32" s="10"/>
      <c r="G32" s="10"/>
      <c r="H32" s="10"/>
      <c r="I32" s="10"/>
      <c r="J32" s="10"/>
      <c r="K32" s="10"/>
      <c r="L32" s="10"/>
      <c r="M32" s="10"/>
      <c r="N32" s="10"/>
      <c r="O32" s="10"/>
      <c r="P32" s="10"/>
      <c r="Q32" s="10"/>
      <c r="R32" s="10"/>
      <c r="S32" s="10"/>
      <c r="T32" s="10"/>
      <c r="U32" s="10"/>
      <c r="V32" s="10"/>
    </row>
    <row r="33" spans="1:22" ht="25.5" customHeight="1">
      <c r="A33" s="11"/>
      <c r="B33" s="54" t="s">
        <v>562</v>
      </c>
      <c r="C33" s="54"/>
      <c r="D33" s="54"/>
      <c r="E33" s="54"/>
      <c r="F33" s="54"/>
      <c r="G33" s="54"/>
      <c r="H33" s="54"/>
      <c r="I33" s="54"/>
      <c r="J33" s="54"/>
      <c r="K33" s="54"/>
      <c r="L33" s="54"/>
      <c r="M33" s="54"/>
      <c r="N33" s="54"/>
      <c r="O33" s="54"/>
      <c r="P33" s="54"/>
      <c r="Q33" s="54"/>
      <c r="R33" s="54"/>
      <c r="S33" s="54"/>
      <c r="T33" s="54"/>
      <c r="U33" s="54"/>
      <c r="V33" s="54"/>
    </row>
    <row r="34" spans="1:22">
      <c r="A34" s="11"/>
      <c r="B34" s="10"/>
      <c r="C34" s="10"/>
      <c r="D34" s="10"/>
      <c r="E34" s="10"/>
      <c r="F34" s="10"/>
      <c r="G34" s="10"/>
      <c r="H34" s="10"/>
      <c r="I34" s="10"/>
      <c r="J34" s="10"/>
      <c r="K34" s="10"/>
      <c r="L34" s="10"/>
      <c r="M34" s="10"/>
      <c r="N34" s="10"/>
      <c r="O34" s="10"/>
      <c r="P34" s="10"/>
      <c r="Q34" s="10"/>
      <c r="R34" s="10"/>
      <c r="S34" s="10"/>
      <c r="T34" s="10"/>
      <c r="U34" s="10"/>
      <c r="V34" s="10"/>
    </row>
    <row r="35" spans="1:22" ht="25.5" customHeight="1">
      <c r="A35" s="11"/>
      <c r="B35" s="54" t="s">
        <v>563</v>
      </c>
      <c r="C35" s="54"/>
      <c r="D35" s="54"/>
      <c r="E35" s="54"/>
      <c r="F35" s="54"/>
      <c r="G35" s="54"/>
      <c r="H35" s="54"/>
      <c r="I35" s="54"/>
      <c r="J35" s="54"/>
      <c r="K35" s="54"/>
      <c r="L35" s="54"/>
      <c r="M35" s="54"/>
      <c r="N35" s="54"/>
      <c r="O35" s="54"/>
      <c r="P35" s="54"/>
      <c r="Q35" s="54"/>
      <c r="R35" s="54"/>
      <c r="S35" s="54"/>
      <c r="T35" s="54"/>
      <c r="U35" s="54"/>
      <c r="V35" s="54"/>
    </row>
    <row r="36" spans="1:22">
      <c r="A36" s="11"/>
      <c r="B36" s="10"/>
      <c r="C36" s="10"/>
      <c r="D36" s="10"/>
      <c r="E36" s="10"/>
      <c r="F36" s="10"/>
      <c r="G36" s="10"/>
      <c r="H36" s="10"/>
      <c r="I36" s="10"/>
      <c r="J36" s="10"/>
      <c r="K36" s="10"/>
      <c r="L36" s="10"/>
      <c r="M36" s="10"/>
      <c r="N36" s="10"/>
      <c r="O36" s="10"/>
      <c r="P36" s="10"/>
      <c r="Q36" s="10"/>
      <c r="R36" s="10"/>
      <c r="S36" s="10"/>
      <c r="T36" s="10"/>
      <c r="U36" s="10"/>
      <c r="V36" s="10"/>
    </row>
    <row r="37" spans="1:22">
      <c r="A37" s="11"/>
      <c r="B37" s="187" t="s">
        <v>564</v>
      </c>
      <c r="C37" s="187"/>
      <c r="D37" s="187"/>
      <c r="E37" s="187"/>
      <c r="F37" s="187"/>
      <c r="G37" s="187"/>
      <c r="H37" s="187"/>
      <c r="I37" s="187"/>
      <c r="J37" s="187"/>
      <c r="K37" s="187"/>
      <c r="L37" s="187"/>
      <c r="M37" s="187"/>
      <c r="N37" s="187"/>
      <c r="O37" s="187"/>
      <c r="P37" s="187"/>
      <c r="Q37" s="187"/>
      <c r="R37" s="187"/>
      <c r="S37" s="187"/>
      <c r="T37" s="187"/>
      <c r="U37" s="187"/>
      <c r="V37" s="187"/>
    </row>
    <row r="38" spans="1:22">
      <c r="A38" s="11"/>
      <c r="B38" s="10"/>
      <c r="C38" s="10"/>
      <c r="D38" s="10"/>
      <c r="E38" s="10"/>
      <c r="F38" s="10"/>
      <c r="G38" s="10"/>
      <c r="H38" s="10"/>
      <c r="I38" s="10"/>
      <c r="J38" s="10"/>
      <c r="K38" s="10"/>
      <c r="L38" s="10"/>
      <c r="M38" s="10"/>
      <c r="N38" s="10"/>
      <c r="O38" s="10"/>
      <c r="P38" s="10"/>
      <c r="Q38" s="10"/>
      <c r="R38" s="10"/>
      <c r="S38" s="10"/>
      <c r="T38" s="10"/>
      <c r="U38" s="10"/>
      <c r="V38" s="10"/>
    </row>
    <row r="39" spans="1:22" ht="25.5" customHeight="1">
      <c r="A39" s="11"/>
      <c r="B39" s="54" t="s">
        <v>565</v>
      </c>
      <c r="C39" s="54"/>
      <c r="D39" s="54"/>
      <c r="E39" s="54"/>
      <c r="F39" s="54"/>
      <c r="G39" s="54"/>
      <c r="H39" s="54"/>
      <c r="I39" s="54"/>
      <c r="J39" s="54"/>
      <c r="K39" s="54"/>
      <c r="L39" s="54"/>
      <c r="M39" s="54"/>
      <c r="N39" s="54"/>
      <c r="O39" s="54"/>
      <c r="P39" s="54"/>
      <c r="Q39" s="54"/>
      <c r="R39" s="54"/>
      <c r="S39" s="54"/>
      <c r="T39" s="54"/>
      <c r="U39" s="54"/>
      <c r="V39" s="54"/>
    </row>
    <row r="40" spans="1:22">
      <c r="A40" s="11"/>
      <c r="B40" s="10"/>
      <c r="C40" s="10"/>
      <c r="D40" s="10"/>
      <c r="E40" s="10"/>
      <c r="F40" s="10"/>
      <c r="G40" s="10"/>
      <c r="H40" s="10"/>
      <c r="I40" s="10"/>
      <c r="J40" s="10"/>
      <c r="K40" s="10"/>
      <c r="L40" s="10"/>
      <c r="M40" s="10"/>
      <c r="N40" s="10"/>
      <c r="O40" s="10"/>
      <c r="P40" s="10"/>
      <c r="Q40" s="10"/>
      <c r="R40" s="10"/>
      <c r="S40" s="10"/>
      <c r="T40" s="10"/>
      <c r="U40" s="10"/>
      <c r="V40" s="10"/>
    </row>
    <row r="41" spans="1:22" ht="25.5" customHeight="1">
      <c r="A41" s="11"/>
      <c r="B41" s="54" t="s">
        <v>566</v>
      </c>
      <c r="C41" s="54"/>
      <c r="D41" s="54"/>
      <c r="E41" s="54"/>
      <c r="F41" s="54"/>
      <c r="G41" s="54"/>
      <c r="H41" s="54"/>
      <c r="I41" s="54"/>
      <c r="J41" s="54"/>
      <c r="K41" s="54"/>
      <c r="L41" s="54"/>
      <c r="M41" s="54"/>
      <c r="N41" s="54"/>
      <c r="O41" s="54"/>
      <c r="P41" s="54"/>
      <c r="Q41" s="54"/>
      <c r="R41" s="54"/>
      <c r="S41" s="54"/>
      <c r="T41" s="54"/>
      <c r="U41" s="54"/>
      <c r="V41" s="54"/>
    </row>
    <row r="42" spans="1:22">
      <c r="A42" s="11"/>
      <c r="B42" s="10"/>
      <c r="C42" s="10"/>
      <c r="D42" s="10"/>
      <c r="E42" s="10"/>
      <c r="F42" s="10"/>
      <c r="G42" s="10"/>
      <c r="H42" s="10"/>
      <c r="I42" s="10"/>
      <c r="J42" s="10"/>
      <c r="K42" s="10"/>
      <c r="L42" s="10"/>
      <c r="M42" s="10"/>
      <c r="N42" s="10"/>
      <c r="O42" s="10"/>
      <c r="P42" s="10"/>
      <c r="Q42" s="10"/>
      <c r="R42" s="10"/>
      <c r="S42" s="10"/>
      <c r="T42" s="10"/>
      <c r="U42" s="10"/>
      <c r="V42" s="10"/>
    </row>
    <row r="43" spans="1:22" ht="25.5" customHeight="1">
      <c r="A43" s="11"/>
      <c r="B43" s="54" t="s">
        <v>567</v>
      </c>
      <c r="C43" s="54"/>
      <c r="D43" s="54"/>
      <c r="E43" s="54"/>
      <c r="F43" s="54"/>
      <c r="G43" s="54"/>
      <c r="H43" s="54"/>
      <c r="I43" s="54"/>
      <c r="J43" s="54"/>
      <c r="K43" s="54"/>
      <c r="L43" s="54"/>
      <c r="M43" s="54"/>
      <c r="N43" s="54"/>
      <c r="O43" s="54"/>
      <c r="P43" s="54"/>
      <c r="Q43" s="54"/>
      <c r="R43" s="54"/>
      <c r="S43" s="54"/>
      <c r="T43" s="54"/>
      <c r="U43" s="54"/>
      <c r="V43" s="54"/>
    </row>
    <row r="44" spans="1:22">
      <c r="A44" s="11"/>
      <c r="B44" s="10"/>
      <c r="C44" s="10"/>
      <c r="D44" s="10"/>
      <c r="E44" s="10"/>
      <c r="F44" s="10"/>
      <c r="G44" s="10"/>
      <c r="H44" s="10"/>
      <c r="I44" s="10"/>
      <c r="J44" s="10"/>
      <c r="K44" s="10"/>
      <c r="L44" s="10"/>
      <c r="M44" s="10"/>
      <c r="N44" s="10"/>
      <c r="O44" s="10"/>
      <c r="P44" s="10"/>
      <c r="Q44" s="10"/>
      <c r="R44" s="10"/>
      <c r="S44" s="10"/>
      <c r="T44" s="10"/>
      <c r="U44" s="10"/>
      <c r="V44" s="10"/>
    </row>
    <row r="45" spans="1:22">
      <c r="A45" s="11"/>
      <c r="B45" s="186" t="s">
        <v>568</v>
      </c>
      <c r="C45" s="186"/>
      <c r="D45" s="186"/>
      <c r="E45" s="186"/>
      <c r="F45" s="186"/>
      <c r="G45" s="186"/>
      <c r="H45" s="186"/>
      <c r="I45" s="186"/>
      <c r="J45" s="186"/>
      <c r="K45" s="186"/>
      <c r="L45" s="186"/>
      <c r="M45" s="186"/>
      <c r="N45" s="186"/>
      <c r="O45" s="186"/>
      <c r="P45" s="186"/>
      <c r="Q45" s="186"/>
      <c r="R45" s="186"/>
      <c r="S45" s="186"/>
      <c r="T45" s="186"/>
      <c r="U45" s="186"/>
      <c r="V45" s="186"/>
    </row>
    <row r="46" spans="1:22">
      <c r="A46" s="11"/>
      <c r="B46" s="10"/>
      <c r="C46" s="10"/>
      <c r="D46" s="10"/>
      <c r="E46" s="10"/>
      <c r="F46" s="10"/>
      <c r="G46" s="10"/>
      <c r="H46" s="10"/>
      <c r="I46" s="10"/>
      <c r="J46" s="10"/>
      <c r="K46" s="10"/>
      <c r="L46" s="10"/>
      <c r="M46" s="10"/>
      <c r="N46" s="10"/>
      <c r="O46" s="10"/>
      <c r="P46" s="10"/>
      <c r="Q46" s="10"/>
      <c r="R46" s="10"/>
      <c r="S46" s="10"/>
      <c r="T46" s="10"/>
      <c r="U46" s="10"/>
      <c r="V46" s="10"/>
    </row>
    <row r="47" spans="1:22">
      <c r="A47" s="11"/>
      <c r="B47" s="54" t="s">
        <v>569</v>
      </c>
      <c r="C47" s="54"/>
      <c r="D47" s="54"/>
      <c r="E47" s="54"/>
      <c r="F47" s="54"/>
      <c r="G47" s="54"/>
      <c r="H47" s="54"/>
      <c r="I47" s="54"/>
      <c r="J47" s="54"/>
      <c r="K47" s="54"/>
      <c r="L47" s="54"/>
      <c r="M47" s="54"/>
      <c r="N47" s="54"/>
      <c r="O47" s="54"/>
      <c r="P47" s="54"/>
      <c r="Q47" s="54"/>
      <c r="R47" s="54"/>
      <c r="S47" s="54"/>
      <c r="T47" s="54"/>
      <c r="U47" s="54"/>
      <c r="V47" s="54"/>
    </row>
    <row r="48" spans="1:22">
      <c r="A48" s="11"/>
      <c r="B48" s="10"/>
      <c r="C48" s="10"/>
      <c r="D48" s="10"/>
      <c r="E48" s="10"/>
      <c r="F48" s="10"/>
      <c r="G48" s="10"/>
      <c r="H48" s="10"/>
      <c r="I48" s="10"/>
      <c r="J48" s="10"/>
      <c r="K48" s="10"/>
      <c r="L48" s="10"/>
      <c r="M48" s="10"/>
      <c r="N48" s="10"/>
      <c r="O48" s="10"/>
      <c r="P48" s="10"/>
      <c r="Q48" s="10"/>
      <c r="R48" s="10"/>
      <c r="S48" s="10"/>
      <c r="T48" s="10"/>
      <c r="U48" s="10"/>
      <c r="V48" s="10"/>
    </row>
    <row r="49" spans="1:22">
      <c r="A49" s="11"/>
      <c r="B49" s="54" t="s">
        <v>570</v>
      </c>
      <c r="C49" s="54"/>
      <c r="D49" s="54"/>
      <c r="E49" s="54"/>
      <c r="F49" s="54"/>
      <c r="G49" s="54"/>
      <c r="H49" s="54"/>
      <c r="I49" s="54"/>
      <c r="J49" s="54"/>
      <c r="K49" s="54"/>
      <c r="L49" s="54"/>
      <c r="M49" s="54"/>
      <c r="N49" s="54"/>
      <c r="O49" s="54"/>
      <c r="P49" s="54"/>
      <c r="Q49" s="54"/>
      <c r="R49" s="54"/>
      <c r="S49" s="54"/>
      <c r="T49" s="54"/>
      <c r="U49" s="54"/>
      <c r="V49" s="54"/>
    </row>
    <row r="50" spans="1:22">
      <c r="A50" s="11"/>
      <c r="B50" s="26"/>
      <c r="C50" s="26"/>
      <c r="D50" s="26"/>
      <c r="E50" s="26"/>
      <c r="F50" s="26"/>
      <c r="G50" s="26"/>
      <c r="H50" s="26"/>
      <c r="I50" s="26"/>
      <c r="J50" s="26"/>
      <c r="K50" s="26"/>
      <c r="L50" s="26"/>
      <c r="M50" s="26"/>
      <c r="N50" s="26"/>
      <c r="O50" s="26"/>
      <c r="P50" s="26"/>
      <c r="Q50" s="26"/>
      <c r="R50" s="26"/>
      <c r="S50" s="26"/>
      <c r="T50" s="26"/>
    </row>
    <row r="51" spans="1:22">
      <c r="A51" s="11"/>
      <c r="B51" s="17"/>
      <c r="C51" s="17"/>
      <c r="D51" s="17"/>
      <c r="E51" s="17"/>
      <c r="F51" s="17"/>
      <c r="G51" s="17"/>
      <c r="H51" s="17"/>
      <c r="I51" s="17"/>
      <c r="J51" s="17"/>
      <c r="K51" s="17"/>
      <c r="L51" s="17"/>
      <c r="M51" s="17"/>
      <c r="N51" s="17"/>
      <c r="O51" s="17"/>
      <c r="P51" s="17"/>
      <c r="Q51" s="17"/>
      <c r="R51" s="17"/>
      <c r="S51" s="17"/>
      <c r="T51" s="17"/>
    </row>
    <row r="52" spans="1:22" ht="15.75" thickBot="1">
      <c r="A52" s="11"/>
      <c r="B52" s="18"/>
      <c r="C52" s="18"/>
      <c r="D52" s="58"/>
      <c r="E52" s="18"/>
      <c r="F52" s="36">
        <v>41547</v>
      </c>
      <c r="G52" s="36"/>
      <c r="H52" s="36"/>
      <c r="I52" s="36"/>
      <c r="J52" s="36"/>
      <c r="K52" s="36"/>
      <c r="L52" s="36"/>
      <c r="M52" s="18"/>
      <c r="N52" s="38" t="s">
        <v>358</v>
      </c>
      <c r="O52" s="38"/>
      <c r="P52" s="38"/>
      <c r="Q52" s="38"/>
      <c r="R52" s="38"/>
      <c r="S52" s="38"/>
      <c r="T52" s="38"/>
    </row>
    <row r="53" spans="1:22">
      <c r="A53" s="11"/>
      <c r="B53" s="27"/>
      <c r="C53" s="27"/>
      <c r="D53" s="20" t="s">
        <v>571</v>
      </c>
      <c r="E53" s="27"/>
      <c r="F53" s="35" t="s">
        <v>573</v>
      </c>
      <c r="G53" s="35"/>
      <c r="H53" s="35"/>
      <c r="I53" s="37"/>
      <c r="J53" s="35" t="s">
        <v>575</v>
      </c>
      <c r="K53" s="35"/>
      <c r="L53" s="35"/>
      <c r="M53" s="27"/>
      <c r="N53" s="35" t="s">
        <v>545</v>
      </c>
      <c r="O53" s="35"/>
      <c r="P53" s="35"/>
      <c r="Q53" s="37"/>
      <c r="R53" s="35" t="s">
        <v>575</v>
      </c>
      <c r="S53" s="35"/>
      <c r="T53" s="35"/>
    </row>
    <row r="54" spans="1:22" ht="15.75" thickBot="1">
      <c r="A54" s="11"/>
      <c r="B54" s="27"/>
      <c r="C54" s="27"/>
      <c r="D54" s="21" t="s">
        <v>572</v>
      </c>
      <c r="E54" s="27"/>
      <c r="F54" s="38" t="s">
        <v>574</v>
      </c>
      <c r="G54" s="38"/>
      <c r="H54" s="38"/>
      <c r="I54" s="27"/>
      <c r="J54" s="38"/>
      <c r="K54" s="38"/>
      <c r="L54" s="38"/>
      <c r="M54" s="27"/>
      <c r="N54" s="38"/>
      <c r="O54" s="38"/>
      <c r="P54" s="38"/>
      <c r="Q54" s="27"/>
      <c r="R54" s="38"/>
      <c r="S54" s="38"/>
      <c r="T54" s="38"/>
    </row>
    <row r="55" spans="1:22">
      <c r="A55" s="11"/>
      <c r="B55" s="22"/>
      <c r="C55" s="22"/>
      <c r="D55" s="22"/>
      <c r="E55" s="22"/>
      <c r="F55" s="50"/>
      <c r="G55" s="50"/>
      <c r="H55" s="50"/>
      <c r="I55" s="22"/>
      <c r="J55" s="50"/>
      <c r="K55" s="50"/>
      <c r="L55" s="50"/>
      <c r="M55" s="22"/>
      <c r="N55" s="50"/>
      <c r="O55" s="50"/>
      <c r="P55" s="50"/>
      <c r="Q55" s="22"/>
      <c r="R55" s="50"/>
      <c r="S55" s="50"/>
      <c r="T55" s="50"/>
    </row>
    <row r="56" spans="1:22">
      <c r="A56" s="11"/>
      <c r="B56" s="14" t="s">
        <v>576</v>
      </c>
      <c r="C56" s="18"/>
      <c r="D56" s="18"/>
      <c r="E56" s="18"/>
      <c r="F56" s="27"/>
      <c r="G56" s="27"/>
      <c r="H56" s="27"/>
      <c r="I56" s="18"/>
      <c r="J56" s="27"/>
      <c r="K56" s="27"/>
      <c r="L56" s="27"/>
      <c r="M56" s="18"/>
      <c r="N56" s="27"/>
      <c r="O56" s="27"/>
      <c r="P56" s="27"/>
      <c r="Q56" s="18"/>
      <c r="R56" s="27"/>
      <c r="S56" s="27"/>
      <c r="T56" s="27"/>
    </row>
    <row r="57" spans="1:22">
      <c r="A57" s="11"/>
      <c r="B57" s="103" t="s">
        <v>577</v>
      </c>
      <c r="C57" s="41"/>
      <c r="D57" s="53" t="s">
        <v>288</v>
      </c>
      <c r="E57" s="41"/>
      <c r="F57" s="53" t="s">
        <v>272</v>
      </c>
      <c r="G57" s="40">
        <v>75000</v>
      </c>
      <c r="H57" s="41"/>
      <c r="I57" s="41"/>
      <c r="J57" s="53" t="s">
        <v>272</v>
      </c>
      <c r="K57" s="40">
        <v>3210</v>
      </c>
      <c r="L57" s="41"/>
      <c r="M57" s="41"/>
      <c r="N57" s="53" t="s">
        <v>272</v>
      </c>
      <c r="O57" s="69" t="s">
        <v>259</v>
      </c>
      <c r="P57" s="41"/>
      <c r="Q57" s="41"/>
      <c r="R57" s="53" t="s">
        <v>272</v>
      </c>
      <c r="S57" s="69" t="s">
        <v>259</v>
      </c>
      <c r="T57" s="41"/>
    </row>
    <row r="58" spans="1:22">
      <c r="A58" s="11"/>
      <c r="B58" s="103"/>
      <c r="C58" s="41"/>
      <c r="D58" s="53"/>
      <c r="E58" s="41"/>
      <c r="F58" s="53"/>
      <c r="G58" s="40"/>
      <c r="H58" s="41"/>
      <c r="I58" s="41"/>
      <c r="J58" s="53"/>
      <c r="K58" s="40"/>
      <c r="L58" s="41"/>
      <c r="M58" s="41"/>
      <c r="N58" s="53"/>
      <c r="O58" s="69"/>
      <c r="P58" s="41"/>
      <c r="Q58" s="41"/>
      <c r="R58" s="53"/>
      <c r="S58" s="69"/>
      <c r="T58" s="41"/>
    </row>
    <row r="59" spans="1:22">
      <c r="A59" s="11"/>
      <c r="B59" s="18"/>
      <c r="C59" s="18"/>
      <c r="D59" s="18"/>
      <c r="E59" s="18"/>
      <c r="F59" s="27"/>
      <c r="G59" s="27"/>
      <c r="H59" s="27"/>
      <c r="I59" s="18"/>
      <c r="J59" s="27"/>
      <c r="K59" s="27"/>
      <c r="L59" s="27"/>
      <c r="M59" s="18"/>
      <c r="N59" s="27"/>
      <c r="O59" s="27"/>
      <c r="P59" s="27"/>
      <c r="Q59" s="18"/>
      <c r="R59" s="27"/>
      <c r="S59" s="27"/>
      <c r="T59" s="27"/>
    </row>
    <row r="60" spans="1:22">
      <c r="A60" s="11"/>
      <c r="B60" s="103" t="s">
        <v>578</v>
      </c>
      <c r="C60" s="41"/>
      <c r="D60" s="53"/>
      <c r="E60" s="41"/>
      <c r="F60" s="69"/>
      <c r="G60" s="69"/>
      <c r="H60" s="41"/>
      <c r="I60" s="41"/>
      <c r="J60" s="69"/>
      <c r="K60" s="69"/>
      <c r="L60" s="41"/>
      <c r="M60" s="41"/>
      <c r="N60" s="41"/>
      <c r="O60" s="41"/>
      <c r="P60" s="41"/>
      <c r="Q60" s="41"/>
      <c r="R60" s="69"/>
      <c r="S60" s="69"/>
      <c r="T60" s="41"/>
    </row>
    <row r="61" spans="1:22">
      <c r="A61" s="11"/>
      <c r="B61" s="103"/>
      <c r="C61" s="41"/>
      <c r="D61" s="53"/>
      <c r="E61" s="41"/>
      <c r="F61" s="69"/>
      <c r="G61" s="69"/>
      <c r="H61" s="41"/>
      <c r="I61" s="41"/>
      <c r="J61" s="69"/>
      <c r="K61" s="69"/>
      <c r="L61" s="41"/>
      <c r="M61" s="41"/>
      <c r="N61" s="41"/>
      <c r="O61" s="41"/>
      <c r="P61" s="41"/>
      <c r="Q61" s="41"/>
      <c r="R61" s="69"/>
      <c r="S61" s="69"/>
      <c r="T61" s="41"/>
    </row>
    <row r="62" spans="1:22">
      <c r="A62" s="11"/>
      <c r="B62" s="54" t="s">
        <v>579</v>
      </c>
      <c r="C62" s="27"/>
      <c r="D62" s="68" t="s">
        <v>297</v>
      </c>
      <c r="E62" s="27"/>
      <c r="F62" s="68" t="s">
        <v>272</v>
      </c>
      <c r="G62" s="55" t="s">
        <v>259</v>
      </c>
      <c r="H62" s="27"/>
      <c r="I62" s="27"/>
      <c r="J62" s="68" t="s">
        <v>272</v>
      </c>
      <c r="K62" s="55" t="s">
        <v>259</v>
      </c>
      <c r="L62" s="27"/>
      <c r="M62" s="27"/>
      <c r="N62" s="68" t="s">
        <v>272</v>
      </c>
      <c r="O62" s="45">
        <v>4000</v>
      </c>
      <c r="P62" s="27"/>
      <c r="Q62" s="27"/>
      <c r="R62" s="68" t="s">
        <v>272</v>
      </c>
      <c r="S62" s="55" t="s">
        <v>580</v>
      </c>
      <c r="T62" s="68" t="s">
        <v>277</v>
      </c>
    </row>
    <row r="63" spans="1:22">
      <c r="A63" s="11"/>
      <c r="B63" s="54"/>
      <c r="C63" s="27"/>
      <c r="D63" s="68"/>
      <c r="E63" s="27"/>
      <c r="F63" s="68"/>
      <c r="G63" s="55"/>
      <c r="H63" s="27"/>
      <c r="I63" s="27"/>
      <c r="J63" s="68"/>
      <c r="K63" s="55"/>
      <c r="L63" s="27"/>
      <c r="M63" s="27"/>
      <c r="N63" s="68"/>
      <c r="O63" s="45"/>
      <c r="P63" s="27"/>
      <c r="Q63" s="27"/>
      <c r="R63" s="68"/>
      <c r="S63" s="55"/>
      <c r="T63" s="68"/>
    </row>
    <row r="64" spans="1:22">
      <c r="A64" s="11"/>
      <c r="B64" s="103" t="s">
        <v>581</v>
      </c>
      <c r="C64" s="41"/>
      <c r="D64" s="53" t="s">
        <v>288</v>
      </c>
      <c r="E64" s="41"/>
      <c r="F64" s="40">
        <v>8000</v>
      </c>
      <c r="G64" s="40"/>
      <c r="H64" s="41"/>
      <c r="I64" s="41"/>
      <c r="J64" s="69">
        <v>207</v>
      </c>
      <c r="K64" s="69"/>
      <c r="L64" s="41"/>
      <c r="M64" s="41"/>
      <c r="N64" s="40">
        <v>8000</v>
      </c>
      <c r="O64" s="40"/>
      <c r="P64" s="41"/>
      <c r="Q64" s="41"/>
      <c r="R64" s="69">
        <v>109</v>
      </c>
      <c r="S64" s="69"/>
      <c r="T64" s="41"/>
    </row>
    <row r="65" spans="1:22">
      <c r="A65" s="11"/>
      <c r="B65" s="103"/>
      <c r="C65" s="41"/>
      <c r="D65" s="53"/>
      <c r="E65" s="41"/>
      <c r="F65" s="40"/>
      <c r="G65" s="40"/>
      <c r="H65" s="41"/>
      <c r="I65" s="41"/>
      <c r="J65" s="69"/>
      <c r="K65" s="69"/>
      <c r="L65" s="41"/>
      <c r="M65" s="41"/>
      <c r="N65" s="40"/>
      <c r="O65" s="40"/>
      <c r="P65" s="41"/>
      <c r="Q65" s="41"/>
      <c r="R65" s="69"/>
      <c r="S65" s="69"/>
      <c r="T65" s="41"/>
    </row>
    <row r="66" spans="1:22">
      <c r="A66" s="11"/>
      <c r="B66" s="18"/>
      <c r="C66" s="18"/>
      <c r="D66" s="18"/>
      <c r="E66" s="18"/>
      <c r="F66" s="27"/>
      <c r="G66" s="27"/>
      <c r="H66" s="27"/>
      <c r="I66" s="18"/>
      <c r="J66" s="27"/>
      <c r="K66" s="27"/>
      <c r="L66" s="27"/>
      <c r="M66" s="18"/>
      <c r="N66" s="27"/>
      <c r="O66" s="27"/>
      <c r="P66" s="27"/>
      <c r="Q66" s="18"/>
      <c r="R66" s="27"/>
      <c r="S66" s="27"/>
      <c r="T66" s="27"/>
    </row>
    <row r="67" spans="1:22">
      <c r="A67" s="11"/>
      <c r="B67" s="103" t="s">
        <v>582</v>
      </c>
      <c r="C67" s="41"/>
      <c r="D67" s="53"/>
      <c r="E67" s="41"/>
      <c r="F67" s="69"/>
      <c r="G67" s="69"/>
      <c r="H67" s="41"/>
      <c r="I67" s="41"/>
      <c r="J67" s="69"/>
      <c r="K67" s="69"/>
      <c r="L67" s="41"/>
      <c r="M67" s="41"/>
      <c r="N67" s="69"/>
      <c r="O67" s="69"/>
      <c r="P67" s="41"/>
      <c r="Q67" s="41"/>
      <c r="R67" s="69"/>
      <c r="S67" s="69"/>
      <c r="T67" s="41"/>
    </row>
    <row r="68" spans="1:22">
      <c r="A68" s="11"/>
      <c r="B68" s="103"/>
      <c r="C68" s="41"/>
      <c r="D68" s="53"/>
      <c r="E68" s="41"/>
      <c r="F68" s="69"/>
      <c r="G68" s="69"/>
      <c r="H68" s="41"/>
      <c r="I68" s="41"/>
      <c r="J68" s="69"/>
      <c r="K68" s="69"/>
      <c r="L68" s="41"/>
      <c r="M68" s="41"/>
      <c r="N68" s="69"/>
      <c r="O68" s="69"/>
      <c r="P68" s="41"/>
      <c r="Q68" s="41"/>
      <c r="R68" s="69"/>
      <c r="S68" s="69"/>
      <c r="T68" s="41"/>
    </row>
    <row r="69" spans="1:22">
      <c r="A69" s="11"/>
      <c r="B69" s="54" t="s">
        <v>579</v>
      </c>
      <c r="C69" s="27"/>
      <c r="D69" s="68" t="s">
        <v>297</v>
      </c>
      <c r="E69" s="27"/>
      <c r="F69" s="68" t="s">
        <v>272</v>
      </c>
      <c r="G69" s="55" t="s">
        <v>259</v>
      </c>
      <c r="H69" s="27"/>
      <c r="I69" s="27"/>
      <c r="J69" s="68" t="s">
        <v>272</v>
      </c>
      <c r="K69" s="55" t="s">
        <v>259</v>
      </c>
      <c r="L69" s="27"/>
      <c r="M69" s="27"/>
      <c r="N69" s="68" t="s">
        <v>272</v>
      </c>
      <c r="O69" s="45">
        <v>3750</v>
      </c>
      <c r="P69" s="27"/>
      <c r="Q69" s="27"/>
      <c r="R69" s="68" t="s">
        <v>272</v>
      </c>
      <c r="S69" s="55" t="s">
        <v>583</v>
      </c>
      <c r="T69" s="68" t="s">
        <v>277</v>
      </c>
    </row>
    <row r="70" spans="1:22">
      <c r="A70" s="11"/>
      <c r="B70" s="54"/>
      <c r="C70" s="27"/>
      <c r="D70" s="68"/>
      <c r="E70" s="27"/>
      <c r="F70" s="68"/>
      <c r="G70" s="55"/>
      <c r="H70" s="27"/>
      <c r="I70" s="27"/>
      <c r="J70" s="68"/>
      <c r="K70" s="55"/>
      <c r="L70" s="27"/>
      <c r="M70" s="27"/>
      <c r="N70" s="68"/>
      <c r="O70" s="45"/>
      <c r="P70" s="27"/>
      <c r="Q70" s="27"/>
      <c r="R70" s="68"/>
      <c r="S70" s="55"/>
      <c r="T70" s="68"/>
    </row>
    <row r="71" spans="1:22">
      <c r="A71" s="11"/>
      <c r="B71" s="103" t="s">
        <v>581</v>
      </c>
      <c r="C71" s="41"/>
      <c r="D71" s="53" t="s">
        <v>288</v>
      </c>
      <c r="E71" s="41"/>
      <c r="F71" s="40">
        <v>7500</v>
      </c>
      <c r="G71" s="40"/>
      <c r="H71" s="41"/>
      <c r="I71" s="41"/>
      <c r="J71" s="69">
        <v>193</v>
      </c>
      <c r="K71" s="69"/>
      <c r="L71" s="41"/>
      <c r="M71" s="41"/>
      <c r="N71" s="40">
        <v>7500</v>
      </c>
      <c r="O71" s="40"/>
      <c r="P71" s="41"/>
      <c r="Q71" s="41"/>
      <c r="R71" s="69">
        <v>101</v>
      </c>
      <c r="S71" s="69"/>
      <c r="T71" s="41"/>
    </row>
    <row r="72" spans="1:22">
      <c r="A72" s="11"/>
      <c r="B72" s="103"/>
      <c r="C72" s="41"/>
      <c r="D72" s="53"/>
      <c r="E72" s="41"/>
      <c r="F72" s="40"/>
      <c r="G72" s="40"/>
      <c r="H72" s="41"/>
      <c r="I72" s="41"/>
      <c r="J72" s="69"/>
      <c r="K72" s="69"/>
      <c r="L72" s="41"/>
      <c r="M72" s="41"/>
      <c r="N72" s="40"/>
      <c r="O72" s="40"/>
      <c r="P72" s="41"/>
      <c r="Q72" s="41"/>
      <c r="R72" s="69"/>
      <c r="S72" s="69"/>
      <c r="T72" s="41"/>
    </row>
    <row r="73" spans="1:22">
      <c r="A73" s="11"/>
      <c r="B73" s="18"/>
      <c r="C73" s="18"/>
      <c r="D73" s="18"/>
      <c r="E73" s="18"/>
      <c r="F73" s="27"/>
      <c r="G73" s="27"/>
      <c r="H73" s="27"/>
      <c r="I73" s="18"/>
      <c r="J73" s="27"/>
      <c r="K73" s="27"/>
      <c r="L73" s="27"/>
      <c r="M73" s="18"/>
      <c r="N73" s="27"/>
      <c r="O73" s="27"/>
      <c r="P73" s="27"/>
      <c r="Q73" s="18"/>
      <c r="R73" s="27"/>
      <c r="S73" s="27"/>
      <c r="T73" s="27"/>
    </row>
    <row r="74" spans="1:22">
      <c r="A74" s="11"/>
      <c r="B74" s="102" t="s">
        <v>584</v>
      </c>
      <c r="C74" s="22"/>
      <c r="D74" s="22"/>
      <c r="E74" s="22"/>
      <c r="F74" s="41"/>
      <c r="G74" s="41"/>
      <c r="H74" s="41"/>
      <c r="I74" s="22"/>
      <c r="J74" s="41"/>
      <c r="K74" s="41"/>
      <c r="L74" s="41"/>
      <c r="M74" s="22"/>
      <c r="N74" s="41"/>
      <c r="O74" s="41"/>
      <c r="P74" s="41"/>
      <c r="Q74" s="22"/>
      <c r="R74" s="41"/>
      <c r="S74" s="41"/>
      <c r="T74" s="41"/>
    </row>
    <row r="75" spans="1:22">
      <c r="A75" s="11"/>
      <c r="B75" s="54" t="s">
        <v>585</v>
      </c>
      <c r="C75" s="27"/>
      <c r="D75" s="68" t="s">
        <v>288</v>
      </c>
      <c r="E75" s="27"/>
      <c r="F75" s="68" t="s">
        <v>272</v>
      </c>
      <c r="G75" s="45">
        <v>17450</v>
      </c>
      <c r="H75" s="27"/>
      <c r="I75" s="27"/>
      <c r="J75" s="68" t="s">
        <v>272</v>
      </c>
      <c r="K75" s="55">
        <v>367</v>
      </c>
      <c r="L75" s="27"/>
      <c r="M75" s="27"/>
      <c r="N75" s="68" t="s">
        <v>272</v>
      </c>
      <c r="O75" s="45">
        <v>44156</v>
      </c>
      <c r="P75" s="27"/>
      <c r="Q75" s="27"/>
      <c r="R75" s="68" t="s">
        <v>272</v>
      </c>
      <c r="S75" s="55">
        <v>795</v>
      </c>
      <c r="T75" s="27"/>
    </row>
    <row r="76" spans="1:22" ht="15.75" thickBot="1">
      <c r="A76" s="11"/>
      <c r="B76" s="54"/>
      <c r="C76" s="27"/>
      <c r="D76" s="68"/>
      <c r="E76" s="27"/>
      <c r="F76" s="68"/>
      <c r="G76" s="45"/>
      <c r="H76" s="27"/>
      <c r="I76" s="27"/>
      <c r="J76" s="73"/>
      <c r="K76" s="72"/>
      <c r="L76" s="47"/>
      <c r="M76" s="27"/>
      <c r="N76" s="68"/>
      <c r="O76" s="45"/>
      <c r="P76" s="27"/>
      <c r="Q76" s="27"/>
      <c r="R76" s="73"/>
      <c r="S76" s="72"/>
      <c r="T76" s="47"/>
    </row>
    <row r="77" spans="1:22">
      <c r="A77" s="11"/>
      <c r="B77" s="103"/>
      <c r="C77" s="41"/>
      <c r="D77" s="53"/>
      <c r="E77" s="41"/>
      <c r="F77" s="41"/>
      <c r="G77" s="41"/>
      <c r="H77" s="41"/>
      <c r="I77" s="41"/>
      <c r="J77" s="79" t="s">
        <v>272</v>
      </c>
      <c r="K77" s="48">
        <v>3977</v>
      </c>
      <c r="L77" s="50"/>
      <c r="M77" s="41"/>
      <c r="N77" s="41"/>
      <c r="O77" s="41"/>
      <c r="P77" s="41"/>
      <c r="Q77" s="41"/>
      <c r="R77" s="79" t="s">
        <v>272</v>
      </c>
      <c r="S77" s="77">
        <v>902</v>
      </c>
      <c r="T77" s="50"/>
    </row>
    <row r="78" spans="1:22" ht="15.75" thickBot="1">
      <c r="A78" s="11"/>
      <c r="B78" s="103"/>
      <c r="C78" s="41"/>
      <c r="D78" s="53"/>
      <c r="E78" s="41"/>
      <c r="F78" s="41"/>
      <c r="G78" s="41"/>
      <c r="H78" s="41"/>
      <c r="I78" s="41"/>
      <c r="J78" s="91"/>
      <c r="K78" s="49"/>
      <c r="L78" s="51"/>
      <c r="M78" s="41"/>
      <c r="N78" s="41"/>
      <c r="O78" s="41"/>
      <c r="P78" s="41"/>
      <c r="Q78" s="41"/>
      <c r="R78" s="91"/>
      <c r="S78" s="92"/>
      <c r="T78" s="51"/>
    </row>
    <row r="79" spans="1:22" ht="15.75" thickTop="1">
      <c r="A79" s="11"/>
      <c r="B79" s="10"/>
      <c r="C79" s="10"/>
      <c r="D79" s="10"/>
      <c r="E79" s="10"/>
      <c r="F79" s="10"/>
      <c r="G79" s="10"/>
      <c r="H79" s="10"/>
      <c r="I79" s="10"/>
      <c r="J79" s="10"/>
      <c r="K79" s="10"/>
      <c r="L79" s="10"/>
      <c r="M79" s="10"/>
      <c r="N79" s="10"/>
      <c r="O79" s="10"/>
      <c r="P79" s="10"/>
      <c r="Q79" s="10"/>
      <c r="R79" s="10"/>
      <c r="S79" s="10"/>
      <c r="T79" s="10"/>
      <c r="U79" s="10"/>
      <c r="V79" s="10"/>
    </row>
    <row r="80" spans="1:22">
      <c r="A80" s="11"/>
      <c r="B80" s="54" t="s">
        <v>586</v>
      </c>
      <c r="C80" s="54"/>
      <c r="D80" s="54"/>
      <c r="E80" s="54"/>
      <c r="F80" s="54"/>
      <c r="G80" s="54"/>
      <c r="H80" s="54"/>
      <c r="I80" s="54"/>
      <c r="J80" s="54"/>
      <c r="K80" s="54"/>
      <c r="L80" s="54"/>
      <c r="M80" s="54"/>
      <c r="N80" s="54"/>
      <c r="O80" s="54"/>
      <c r="P80" s="54"/>
      <c r="Q80" s="54"/>
      <c r="R80" s="54"/>
      <c r="S80" s="54"/>
      <c r="T80" s="54"/>
      <c r="U80" s="54"/>
      <c r="V80" s="54"/>
    </row>
    <row r="81" spans="1:22">
      <c r="A81" s="11"/>
      <c r="B81" s="26"/>
      <c r="C81" s="26"/>
      <c r="D81" s="26"/>
      <c r="E81" s="26"/>
      <c r="F81" s="26"/>
      <c r="G81" s="26"/>
      <c r="H81" s="26"/>
      <c r="I81" s="26"/>
      <c r="J81" s="26"/>
      <c r="K81" s="26"/>
      <c r="L81" s="26"/>
      <c r="M81" s="26"/>
      <c r="N81" s="26"/>
      <c r="O81" s="26"/>
      <c r="P81" s="26"/>
      <c r="Q81" s="26"/>
      <c r="R81" s="26"/>
      <c r="S81" s="26"/>
      <c r="T81" s="26"/>
      <c r="U81" s="26"/>
      <c r="V81" s="26"/>
    </row>
    <row r="82" spans="1:22">
      <c r="A82" s="11"/>
      <c r="B82" s="17"/>
      <c r="C82" s="17"/>
      <c r="D82" s="17"/>
      <c r="E82" s="17"/>
      <c r="F82" s="17"/>
      <c r="G82" s="17"/>
      <c r="H82" s="17"/>
      <c r="I82" s="17"/>
      <c r="J82" s="17"/>
      <c r="K82" s="17"/>
      <c r="L82" s="17"/>
      <c r="M82" s="17"/>
      <c r="N82" s="17"/>
      <c r="O82" s="17"/>
      <c r="P82" s="17"/>
      <c r="Q82" s="17"/>
      <c r="R82" s="17"/>
      <c r="S82" s="17"/>
      <c r="T82" s="17"/>
      <c r="U82" s="17"/>
      <c r="V82" s="17"/>
    </row>
    <row r="83" spans="1:22">
      <c r="A83" s="11"/>
      <c r="B83" s="27"/>
      <c r="C83" s="32" t="s">
        <v>247</v>
      </c>
      <c r="D83" s="32"/>
      <c r="E83" s="32"/>
      <c r="F83" s="32"/>
      <c r="G83" s="32"/>
      <c r="H83" s="32"/>
      <c r="I83" s="32"/>
      <c r="J83" s="27"/>
      <c r="K83" s="32" t="s">
        <v>247</v>
      </c>
      <c r="L83" s="32"/>
      <c r="M83" s="32"/>
      <c r="N83" s="32"/>
      <c r="O83" s="32"/>
      <c r="P83" s="32"/>
      <c r="Q83" s="32"/>
      <c r="R83" s="30"/>
      <c r="S83" s="31"/>
      <c r="T83" s="32" t="s">
        <v>249</v>
      </c>
      <c r="U83" s="32"/>
      <c r="V83" s="32"/>
    </row>
    <row r="84" spans="1:22" ht="15.75" thickBot="1">
      <c r="A84" s="11"/>
      <c r="B84" s="27"/>
      <c r="C84" s="33" t="s">
        <v>248</v>
      </c>
      <c r="D84" s="33"/>
      <c r="E84" s="33"/>
      <c r="F84" s="33"/>
      <c r="G84" s="33"/>
      <c r="H84" s="33"/>
      <c r="I84" s="33"/>
      <c r="J84" s="27"/>
      <c r="K84" s="33" t="s">
        <v>248</v>
      </c>
      <c r="L84" s="33"/>
      <c r="M84" s="33"/>
      <c r="N84" s="33"/>
      <c r="O84" s="33"/>
      <c r="P84" s="33"/>
      <c r="Q84" s="33"/>
      <c r="R84" s="30"/>
      <c r="S84" s="31"/>
      <c r="T84" s="33" t="s">
        <v>248</v>
      </c>
      <c r="U84" s="33"/>
      <c r="V84" s="33"/>
    </row>
    <row r="85" spans="1:22">
      <c r="A85" s="11"/>
      <c r="B85" s="27"/>
      <c r="C85" s="35" t="s">
        <v>250</v>
      </c>
      <c r="D85" s="35"/>
      <c r="E85" s="35"/>
      <c r="F85" s="37"/>
      <c r="G85" s="35" t="s">
        <v>250</v>
      </c>
      <c r="H85" s="35"/>
      <c r="I85" s="35"/>
      <c r="J85" s="27"/>
      <c r="K85" s="35" t="s">
        <v>251</v>
      </c>
      <c r="L85" s="35"/>
      <c r="M85" s="35"/>
      <c r="N85" s="37"/>
      <c r="O85" s="35" t="s">
        <v>252</v>
      </c>
      <c r="P85" s="35"/>
      <c r="Q85" s="35"/>
      <c r="R85" s="30"/>
      <c r="S85" s="31"/>
      <c r="T85" s="35" t="s">
        <v>378</v>
      </c>
      <c r="U85" s="35"/>
      <c r="V85" s="35"/>
    </row>
    <row r="86" spans="1:22" ht="15.75" thickBot="1">
      <c r="A86" s="11"/>
      <c r="B86" s="27"/>
      <c r="C86" s="36">
        <v>41547</v>
      </c>
      <c r="D86" s="36"/>
      <c r="E86" s="36"/>
      <c r="F86" s="27"/>
      <c r="G86" s="36">
        <v>41182</v>
      </c>
      <c r="H86" s="36"/>
      <c r="I86" s="36"/>
      <c r="J86" s="27"/>
      <c r="K86" s="36">
        <v>41547</v>
      </c>
      <c r="L86" s="36"/>
      <c r="M86" s="36"/>
      <c r="N86" s="27"/>
      <c r="O86" s="38"/>
      <c r="P86" s="38"/>
      <c r="Q86" s="38"/>
      <c r="R86" s="30"/>
      <c r="S86" s="31"/>
      <c r="T86" s="38"/>
      <c r="U86" s="38"/>
      <c r="V86" s="38"/>
    </row>
    <row r="87" spans="1:22">
      <c r="A87" s="11"/>
      <c r="B87" s="22"/>
      <c r="C87" s="50"/>
      <c r="D87" s="50"/>
      <c r="E87" s="50"/>
      <c r="F87" s="22"/>
      <c r="G87" s="50"/>
      <c r="H87" s="50"/>
      <c r="I87" s="50"/>
      <c r="J87" s="22"/>
      <c r="K87" s="50"/>
      <c r="L87" s="50"/>
      <c r="M87" s="50"/>
      <c r="N87" s="22"/>
      <c r="O87" s="50"/>
      <c r="P87" s="50"/>
      <c r="Q87" s="50"/>
      <c r="R87" s="22"/>
      <c r="S87" s="23"/>
      <c r="T87" s="50"/>
      <c r="U87" s="50"/>
      <c r="V87" s="50"/>
    </row>
    <row r="88" spans="1:22">
      <c r="A88" s="11"/>
      <c r="B88" s="44" t="s">
        <v>587</v>
      </c>
      <c r="C88" s="68" t="s">
        <v>272</v>
      </c>
      <c r="D88" s="45">
        <v>2224</v>
      </c>
      <c r="E88" s="27"/>
      <c r="F88" s="27"/>
      <c r="G88" s="68" t="s">
        <v>272</v>
      </c>
      <c r="H88" s="55" t="s">
        <v>259</v>
      </c>
      <c r="I88" s="27"/>
      <c r="J88" s="27"/>
      <c r="K88" s="68" t="s">
        <v>272</v>
      </c>
      <c r="L88" s="55" t="s">
        <v>588</v>
      </c>
      <c r="M88" s="68" t="s">
        <v>277</v>
      </c>
      <c r="N88" s="27"/>
      <c r="O88" s="68" t="s">
        <v>272</v>
      </c>
      <c r="P88" s="55" t="s">
        <v>259</v>
      </c>
      <c r="Q88" s="27"/>
      <c r="R88" s="30"/>
      <c r="S88" s="31"/>
      <c r="T88" s="68" t="s">
        <v>272</v>
      </c>
      <c r="U88" s="55" t="s">
        <v>259</v>
      </c>
      <c r="V88" s="27"/>
    </row>
    <row r="89" spans="1:22">
      <c r="A89" s="11"/>
      <c r="B89" s="44"/>
      <c r="C89" s="68"/>
      <c r="D89" s="45"/>
      <c r="E89" s="27"/>
      <c r="F89" s="27"/>
      <c r="G89" s="68"/>
      <c r="H89" s="55"/>
      <c r="I89" s="27"/>
      <c r="J89" s="27"/>
      <c r="K89" s="68"/>
      <c r="L89" s="55"/>
      <c r="M89" s="68"/>
      <c r="N89" s="27"/>
      <c r="O89" s="68"/>
      <c r="P89" s="55"/>
      <c r="Q89" s="27"/>
      <c r="R89" s="30"/>
      <c r="S89" s="31"/>
      <c r="T89" s="68"/>
      <c r="U89" s="55"/>
      <c r="V89" s="27"/>
    </row>
    <row r="90" spans="1:22">
      <c r="A90" s="11"/>
      <c r="B90" s="39" t="s">
        <v>589</v>
      </c>
      <c r="C90" s="69" t="s">
        <v>590</v>
      </c>
      <c r="D90" s="69"/>
      <c r="E90" s="53" t="s">
        <v>277</v>
      </c>
      <c r="F90" s="41"/>
      <c r="G90" s="69" t="s">
        <v>591</v>
      </c>
      <c r="H90" s="69"/>
      <c r="I90" s="53" t="s">
        <v>277</v>
      </c>
      <c r="J90" s="41"/>
      <c r="K90" s="40">
        <v>2176</v>
      </c>
      <c r="L90" s="40"/>
      <c r="M90" s="41"/>
      <c r="N90" s="41"/>
      <c r="O90" s="69" t="s">
        <v>591</v>
      </c>
      <c r="P90" s="69"/>
      <c r="Q90" s="53" t="s">
        <v>277</v>
      </c>
      <c r="R90" s="42"/>
      <c r="S90" s="43"/>
      <c r="T90" s="69" t="s">
        <v>259</v>
      </c>
      <c r="U90" s="69"/>
      <c r="V90" s="41"/>
    </row>
    <row r="91" spans="1:22" ht="15.75" thickBot="1">
      <c r="A91" s="11"/>
      <c r="B91" s="39"/>
      <c r="C91" s="78"/>
      <c r="D91" s="78"/>
      <c r="E91" s="80"/>
      <c r="F91" s="41"/>
      <c r="G91" s="78"/>
      <c r="H91" s="78"/>
      <c r="I91" s="80"/>
      <c r="J91" s="41"/>
      <c r="K91" s="75"/>
      <c r="L91" s="75"/>
      <c r="M91" s="76"/>
      <c r="N91" s="41"/>
      <c r="O91" s="78"/>
      <c r="P91" s="78"/>
      <c r="Q91" s="80"/>
      <c r="R91" s="42"/>
      <c r="S91" s="43"/>
      <c r="T91" s="78"/>
      <c r="U91" s="78"/>
      <c r="V91" s="76"/>
    </row>
    <row r="92" spans="1:22">
      <c r="A92" s="11"/>
      <c r="B92" s="44" t="s">
        <v>592</v>
      </c>
      <c r="C92" s="83" t="s">
        <v>272</v>
      </c>
      <c r="D92" s="81">
        <v>1909</v>
      </c>
      <c r="E92" s="37"/>
      <c r="F92" s="27"/>
      <c r="G92" s="83" t="s">
        <v>272</v>
      </c>
      <c r="H92" s="82" t="s">
        <v>591</v>
      </c>
      <c r="I92" s="83" t="s">
        <v>277</v>
      </c>
      <c r="J92" s="27"/>
      <c r="K92" s="83" t="s">
        <v>272</v>
      </c>
      <c r="L92" s="81">
        <v>1909</v>
      </c>
      <c r="M92" s="37"/>
      <c r="N92" s="27"/>
      <c r="O92" s="83" t="s">
        <v>272</v>
      </c>
      <c r="P92" s="82" t="s">
        <v>591</v>
      </c>
      <c r="Q92" s="83" t="s">
        <v>277</v>
      </c>
      <c r="R92" s="30"/>
      <c r="S92" s="31"/>
      <c r="T92" s="83" t="s">
        <v>272</v>
      </c>
      <c r="U92" s="82" t="s">
        <v>259</v>
      </c>
      <c r="V92" s="37"/>
    </row>
    <row r="93" spans="1:22" ht="15.75" thickBot="1">
      <c r="A93" s="11"/>
      <c r="B93" s="44"/>
      <c r="C93" s="87"/>
      <c r="D93" s="88"/>
      <c r="E93" s="89"/>
      <c r="F93" s="27"/>
      <c r="G93" s="87"/>
      <c r="H93" s="98"/>
      <c r="I93" s="87"/>
      <c r="J93" s="27"/>
      <c r="K93" s="87"/>
      <c r="L93" s="88"/>
      <c r="M93" s="89"/>
      <c r="N93" s="27"/>
      <c r="O93" s="87"/>
      <c r="P93" s="98"/>
      <c r="Q93" s="87"/>
      <c r="R93" s="30"/>
      <c r="S93" s="31"/>
      <c r="T93" s="87"/>
      <c r="U93" s="98"/>
      <c r="V93" s="89"/>
    </row>
    <row r="94" spans="1:22" ht="15.75" thickTop="1">
      <c r="A94" s="11"/>
      <c r="B94" s="54"/>
      <c r="C94" s="54"/>
      <c r="D94" s="54"/>
      <c r="E94" s="54"/>
      <c r="F94" s="54"/>
      <c r="G94" s="54"/>
      <c r="H94" s="54"/>
      <c r="I94" s="54"/>
      <c r="J94" s="54"/>
      <c r="K94" s="54"/>
      <c r="L94" s="54"/>
      <c r="M94" s="54"/>
      <c r="N94" s="54"/>
      <c r="O94" s="54"/>
      <c r="P94" s="54"/>
      <c r="Q94" s="54"/>
      <c r="R94" s="54"/>
      <c r="S94" s="54"/>
      <c r="T94" s="54"/>
      <c r="U94" s="54"/>
      <c r="V94" s="54"/>
    </row>
    <row r="95" spans="1:22">
      <c r="A95" s="11"/>
      <c r="B95" s="54" t="s">
        <v>593</v>
      </c>
      <c r="C95" s="54"/>
      <c r="D95" s="54"/>
      <c r="E95" s="54"/>
      <c r="F95" s="54"/>
      <c r="G95" s="54"/>
      <c r="H95" s="54"/>
      <c r="I95" s="54"/>
      <c r="J95" s="54"/>
      <c r="K95" s="54"/>
      <c r="L95" s="54"/>
      <c r="M95" s="54"/>
      <c r="N95" s="54"/>
      <c r="O95" s="54"/>
      <c r="P95" s="54"/>
      <c r="Q95" s="54"/>
      <c r="R95" s="54"/>
      <c r="S95" s="54"/>
      <c r="T95" s="54"/>
      <c r="U95" s="54"/>
      <c r="V95" s="54"/>
    </row>
  </sheetData>
  <mergeCells count="365">
    <mergeCell ref="B94:V94"/>
    <mergeCell ref="B95:V95"/>
    <mergeCell ref="B46:V46"/>
    <mergeCell ref="B47:V47"/>
    <mergeCell ref="B48:V48"/>
    <mergeCell ref="B49:V49"/>
    <mergeCell ref="B79:V79"/>
    <mergeCell ref="B80:V80"/>
    <mergeCell ref="B40:V40"/>
    <mergeCell ref="B41:V41"/>
    <mergeCell ref="B42:V42"/>
    <mergeCell ref="B43:V43"/>
    <mergeCell ref="B44:V44"/>
    <mergeCell ref="B45:V45"/>
    <mergeCell ref="B34:V34"/>
    <mergeCell ref="B35:V35"/>
    <mergeCell ref="B36:V36"/>
    <mergeCell ref="B37:V37"/>
    <mergeCell ref="B38:V38"/>
    <mergeCell ref="B39:V39"/>
    <mergeCell ref="B13:V13"/>
    <mergeCell ref="B26:V26"/>
    <mergeCell ref="B27:V27"/>
    <mergeCell ref="B28:V28"/>
    <mergeCell ref="B29:V29"/>
    <mergeCell ref="B30:V30"/>
    <mergeCell ref="B7:V7"/>
    <mergeCell ref="B8:V8"/>
    <mergeCell ref="B9:V9"/>
    <mergeCell ref="B10:V10"/>
    <mergeCell ref="B11:V11"/>
    <mergeCell ref="B12:V12"/>
    <mergeCell ref="U92:U93"/>
    <mergeCell ref="V92:V93"/>
    <mergeCell ref="A1:A2"/>
    <mergeCell ref="B1:V1"/>
    <mergeCell ref="B2:V2"/>
    <mergeCell ref="B3:V3"/>
    <mergeCell ref="A4:A95"/>
    <mergeCell ref="B4:V4"/>
    <mergeCell ref="B5:V5"/>
    <mergeCell ref="B6:V6"/>
    <mergeCell ref="O92:O93"/>
    <mergeCell ref="P92:P93"/>
    <mergeCell ref="Q92:Q93"/>
    <mergeCell ref="R92:R93"/>
    <mergeCell ref="S92:S93"/>
    <mergeCell ref="T92:T93"/>
    <mergeCell ref="I92:I93"/>
    <mergeCell ref="J92:J93"/>
    <mergeCell ref="K92:K93"/>
    <mergeCell ref="L92:L93"/>
    <mergeCell ref="M92:M93"/>
    <mergeCell ref="N92:N93"/>
    <mergeCell ref="S90:S91"/>
    <mergeCell ref="T90:U91"/>
    <mergeCell ref="V90:V91"/>
    <mergeCell ref="B92:B93"/>
    <mergeCell ref="C92:C93"/>
    <mergeCell ref="D92:D93"/>
    <mergeCell ref="E92:E93"/>
    <mergeCell ref="F92:F93"/>
    <mergeCell ref="G92:G93"/>
    <mergeCell ref="H92:H93"/>
    <mergeCell ref="K90:L91"/>
    <mergeCell ref="M90:M91"/>
    <mergeCell ref="N90:N91"/>
    <mergeCell ref="O90:P91"/>
    <mergeCell ref="Q90:Q91"/>
    <mergeCell ref="R90:R91"/>
    <mergeCell ref="T88:T89"/>
    <mergeCell ref="U88:U89"/>
    <mergeCell ref="V88:V89"/>
    <mergeCell ref="B90:B91"/>
    <mergeCell ref="C90:D91"/>
    <mergeCell ref="E90:E91"/>
    <mergeCell ref="F90:F91"/>
    <mergeCell ref="G90:H91"/>
    <mergeCell ref="I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5:N86"/>
    <mergeCell ref="O85:Q86"/>
    <mergeCell ref="R85:R86"/>
    <mergeCell ref="S85:S86"/>
    <mergeCell ref="T85:V86"/>
    <mergeCell ref="C87:E87"/>
    <mergeCell ref="G87:I87"/>
    <mergeCell ref="K87:M87"/>
    <mergeCell ref="O87:Q87"/>
    <mergeCell ref="T87:V87"/>
    <mergeCell ref="T84:V84"/>
    <mergeCell ref="B85:B86"/>
    <mergeCell ref="C85:E85"/>
    <mergeCell ref="C86:E86"/>
    <mergeCell ref="F85:F86"/>
    <mergeCell ref="G85:I85"/>
    <mergeCell ref="G86:I86"/>
    <mergeCell ref="J85:J86"/>
    <mergeCell ref="K85:M85"/>
    <mergeCell ref="K86:M86"/>
    <mergeCell ref="B81:V81"/>
    <mergeCell ref="B83:B84"/>
    <mergeCell ref="C83:I83"/>
    <mergeCell ref="C84:I84"/>
    <mergeCell ref="J83:J84"/>
    <mergeCell ref="K83:Q83"/>
    <mergeCell ref="K84:Q84"/>
    <mergeCell ref="R83:R84"/>
    <mergeCell ref="S83:S84"/>
    <mergeCell ref="T83:V83"/>
    <mergeCell ref="M77:M78"/>
    <mergeCell ref="N77:P78"/>
    <mergeCell ref="Q77:Q78"/>
    <mergeCell ref="R77:R78"/>
    <mergeCell ref="S77:S78"/>
    <mergeCell ref="T77:T78"/>
    <mergeCell ref="T75:T76"/>
    <mergeCell ref="B77:B78"/>
    <mergeCell ref="C77:C78"/>
    <mergeCell ref="D77:D78"/>
    <mergeCell ref="E77:E78"/>
    <mergeCell ref="F77:H78"/>
    <mergeCell ref="I77:I78"/>
    <mergeCell ref="J77:J78"/>
    <mergeCell ref="K77:K78"/>
    <mergeCell ref="L77:L78"/>
    <mergeCell ref="N75:N76"/>
    <mergeCell ref="O75:O76"/>
    <mergeCell ref="P75:P76"/>
    <mergeCell ref="Q75:Q76"/>
    <mergeCell ref="R75:R76"/>
    <mergeCell ref="S75:S76"/>
    <mergeCell ref="H75:H76"/>
    <mergeCell ref="I75:I76"/>
    <mergeCell ref="J75:J76"/>
    <mergeCell ref="K75:K76"/>
    <mergeCell ref="L75:L76"/>
    <mergeCell ref="M75:M76"/>
    <mergeCell ref="F74:H74"/>
    <mergeCell ref="J74:L74"/>
    <mergeCell ref="N74:P74"/>
    <mergeCell ref="R74:T74"/>
    <mergeCell ref="B75:B76"/>
    <mergeCell ref="C75:C76"/>
    <mergeCell ref="D75:D76"/>
    <mergeCell ref="E75:E76"/>
    <mergeCell ref="F75:F76"/>
    <mergeCell ref="G75:G76"/>
    <mergeCell ref="Q71:Q72"/>
    <mergeCell ref="R71:S72"/>
    <mergeCell ref="T71:T72"/>
    <mergeCell ref="F73:H73"/>
    <mergeCell ref="J73:L73"/>
    <mergeCell ref="N73:P73"/>
    <mergeCell ref="R73:T73"/>
    <mergeCell ref="I71:I72"/>
    <mergeCell ref="J71:K72"/>
    <mergeCell ref="L71:L72"/>
    <mergeCell ref="M71:M72"/>
    <mergeCell ref="N71:O72"/>
    <mergeCell ref="P71:P72"/>
    <mergeCell ref="B71:B72"/>
    <mergeCell ref="C71:C72"/>
    <mergeCell ref="D71:D72"/>
    <mergeCell ref="E71:E72"/>
    <mergeCell ref="F71:G72"/>
    <mergeCell ref="H71:H72"/>
    <mergeCell ref="O69:O70"/>
    <mergeCell ref="P69:P70"/>
    <mergeCell ref="Q69:Q70"/>
    <mergeCell ref="R69:R70"/>
    <mergeCell ref="S69:S70"/>
    <mergeCell ref="T69:T70"/>
    <mergeCell ref="I69:I70"/>
    <mergeCell ref="J69:J70"/>
    <mergeCell ref="K69:K70"/>
    <mergeCell ref="L69:L70"/>
    <mergeCell ref="M69:M70"/>
    <mergeCell ref="N69:N70"/>
    <mergeCell ref="Q67:Q68"/>
    <mergeCell ref="R67:S68"/>
    <mergeCell ref="T67:T68"/>
    <mergeCell ref="B69:B70"/>
    <mergeCell ref="C69:C70"/>
    <mergeCell ref="D69:D70"/>
    <mergeCell ref="E69:E70"/>
    <mergeCell ref="F69:F70"/>
    <mergeCell ref="G69:G70"/>
    <mergeCell ref="H69:H70"/>
    <mergeCell ref="I67:I68"/>
    <mergeCell ref="J67:K68"/>
    <mergeCell ref="L67:L68"/>
    <mergeCell ref="M67:M68"/>
    <mergeCell ref="N67:O68"/>
    <mergeCell ref="P67:P68"/>
    <mergeCell ref="B67:B68"/>
    <mergeCell ref="C67:C68"/>
    <mergeCell ref="D67:D68"/>
    <mergeCell ref="E67:E68"/>
    <mergeCell ref="F67:G68"/>
    <mergeCell ref="H67:H68"/>
    <mergeCell ref="Q64:Q65"/>
    <mergeCell ref="R64:S65"/>
    <mergeCell ref="T64:T65"/>
    <mergeCell ref="F66:H66"/>
    <mergeCell ref="J66:L66"/>
    <mergeCell ref="N66:P66"/>
    <mergeCell ref="R66:T66"/>
    <mergeCell ref="I64:I65"/>
    <mergeCell ref="J64:K65"/>
    <mergeCell ref="L64:L65"/>
    <mergeCell ref="M64:M65"/>
    <mergeCell ref="N64:O65"/>
    <mergeCell ref="P64:P65"/>
    <mergeCell ref="B64:B65"/>
    <mergeCell ref="C64:C65"/>
    <mergeCell ref="D64:D65"/>
    <mergeCell ref="E64:E65"/>
    <mergeCell ref="F64:G65"/>
    <mergeCell ref="H64:H65"/>
    <mergeCell ref="O62:O63"/>
    <mergeCell ref="P62:P63"/>
    <mergeCell ref="Q62:Q63"/>
    <mergeCell ref="R62:R63"/>
    <mergeCell ref="S62:S63"/>
    <mergeCell ref="T62:T63"/>
    <mergeCell ref="I62:I63"/>
    <mergeCell ref="J62:J63"/>
    <mergeCell ref="K62:K63"/>
    <mergeCell ref="L62:L63"/>
    <mergeCell ref="M62:M63"/>
    <mergeCell ref="N62:N63"/>
    <mergeCell ref="Q60:Q61"/>
    <mergeCell ref="R60:S61"/>
    <mergeCell ref="T60:T61"/>
    <mergeCell ref="B62:B63"/>
    <mergeCell ref="C62:C63"/>
    <mergeCell ref="D62:D63"/>
    <mergeCell ref="E62:E63"/>
    <mergeCell ref="F62:F63"/>
    <mergeCell ref="G62:G63"/>
    <mergeCell ref="H62:H63"/>
    <mergeCell ref="H60:H61"/>
    <mergeCell ref="I60:I61"/>
    <mergeCell ref="J60:K61"/>
    <mergeCell ref="L60:L61"/>
    <mergeCell ref="M60:M61"/>
    <mergeCell ref="N60:P61"/>
    <mergeCell ref="T57:T58"/>
    <mergeCell ref="F59:H59"/>
    <mergeCell ref="J59:L59"/>
    <mergeCell ref="N59:P59"/>
    <mergeCell ref="R59:T59"/>
    <mergeCell ref="B60:B61"/>
    <mergeCell ref="C60:C61"/>
    <mergeCell ref="D60:D61"/>
    <mergeCell ref="E60:E61"/>
    <mergeCell ref="F60:G61"/>
    <mergeCell ref="N57:N58"/>
    <mergeCell ref="O57:O58"/>
    <mergeCell ref="P57:P58"/>
    <mergeCell ref="Q57:Q58"/>
    <mergeCell ref="R57:R58"/>
    <mergeCell ref="S57:S58"/>
    <mergeCell ref="H57:H58"/>
    <mergeCell ref="I57:I58"/>
    <mergeCell ref="J57:J58"/>
    <mergeCell ref="K57:K58"/>
    <mergeCell ref="L57:L58"/>
    <mergeCell ref="M57:M58"/>
    <mergeCell ref="F56:H56"/>
    <mergeCell ref="J56:L56"/>
    <mergeCell ref="N56:P56"/>
    <mergeCell ref="R56:T56"/>
    <mergeCell ref="B57:B58"/>
    <mergeCell ref="C57:C58"/>
    <mergeCell ref="D57:D58"/>
    <mergeCell ref="E57:E58"/>
    <mergeCell ref="F57:F58"/>
    <mergeCell ref="G57:G58"/>
    <mergeCell ref="J53:L54"/>
    <mergeCell ref="M53:M54"/>
    <mergeCell ref="N53:P54"/>
    <mergeCell ref="Q53:Q54"/>
    <mergeCell ref="R53:T54"/>
    <mergeCell ref="F55:H55"/>
    <mergeCell ref="J55:L55"/>
    <mergeCell ref="N55:P55"/>
    <mergeCell ref="R55:T55"/>
    <mergeCell ref="B53:B54"/>
    <mergeCell ref="C53:C54"/>
    <mergeCell ref="E53:E54"/>
    <mergeCell ref="F53:H53"/>
    <mergeCell ref="F54:H54"/>
    <mergeCell ref="I53:I54"/>
    <mergeCell ref="H24:H25"/>
    <mergeCell ref="I24:I25"/>
    <mergeCell ref="J24:J25"/>
    <mergeCell ref="K24:L25"/>
    <mergeCell ref="B50:T50"/>
    <mergeCell ref="F52:L52"/>
    <mergeCell ref="N52:T52"/>
    <mergeCell ref="B31:V31"/>
    <mergeCell ref="B32:V32"/>
    <mergeCell ref="B33:V33"/>
    <mergeCell ref="I22:I23"/>
    <mergeCell ref="J22:J23"/>
    <mergeCell ref="K22:K23"/>
    <mergeCell ref="L22:L23"/>
    <mergeCell ref="B24:B25"/>
    <mergeCell ref="C24:C25"/>
    <mergeCell ref="D24:D25"/>
    <mergeCell ref="E24:E25"/>
    <mergeCell ref="F24:F25"/>
    <mergeCell ref="G24:G25"/>
    <mergeCell ref="I20:I21"/>
    <mergeCell ref="J20:J21"/>
    <mergeCell ref="K20:K21"/>
    <mergeCell ref="L20:L21"/>
    <mergeCell ref="B22:B23"/>
    <mergeCell ref="C22:D23"/>
    <mergeCell ref="E22:E23"/>
    <mergeCell ref="F22:F23"/>
    <mergeCell ref="G22:G23"/>
    <mergeCell ref="H22:H23"/>
    <mergeCell ref="B20:B21"/>
    <mergeCell ref="C20:D21"/>
    <mergeCell ref="E20:E21"/>
    <mergeCell ref="F20:F21"/>
    <mergeCell ref="G20:G21"/>
    <mergeCell ref="H20:H21"/>
    <mergeCell ref="G18:G19"/>
    <mergeCell ref="H18:H19"/>
    <mergeCell ref="I18:I19"/>
    <mergeCell ref="J18:J19"/>
    <mergeCell ref="K18:K19"/>
    <mergeCell ref="L18:L19"/>
    <mergeCell ref="B14:L14"/>
    <mergeCell ref="C16:E16"/>
    <mergeCell ref="K16:L16"/>
    <mergeCell ref="C17:E17"/>
    <mergeCell ref="K17:L17"/>
    <mergeCell ref="B18:B19"/>
    <mergeCell ref="C18:C19"/>
    <mergeCell ref="D18:D19"/>
    <mergeCell ref="E18:E19"/>
    <mergeCell ref="F18: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1"/>
  <sheetViews>
    <sheetView showGridLines="0" workbookViewId="0"/>
  </sheetViews>
  <sheetFormatPr defaultRowHeight="15"/>
  <cols>
    <col min="1" max="1" width="30.140625" bestFit="1" customWidth="1"/>
    <col min="2" max="2" width="36.5703125" bestFit="1" customWidth="1"/>
    <col min="3" max="3" width="7.28515625" customWidth="1"/>
    <col min="4" max="4" width="36.5703125" customWidth="1"/>
    <col min="5" max="5" width="24.140625" customWidth="1"/>
    <col min="6" max="6" width="36.5703125" customWidth="1"/>
    <col min="7" max="7" width="7.28515625" customWidth="1"/>
    <col min="8" max="8" width="26.7109375" customWidth="1"/>
    <col min="9" max="9" width="24.140625" customWidth="1"/>
    <col min="10" max="10" width="33.5703125" customWidth="1"/>
    <col min="11" max="11" width="7.28515625" customWidth="1"/>
    <col min="12" max="12" width="14.5703125" customWidth="1"/>
    <col min="13" max="13" width="24.140625" customWidth="1"/>
    <col min="14" max="14" width="5.7109375" customWidth="1"/>
    <col min="15" max="15" width="9" customWidth="1"/>
    <col min="16" max="16" width="18" customWidth="1"/>
    <col min="17" max="17" width="12.85546875" customWidth="1"/>
    <col min="18" max="19" width="33.5703125" customWidth="1"/>
    <col min="20" max="20" width="9.5703125" customWidth="1"/>
    <col min="21" max="21" width="19.28515625" customWidth="1"/>
    <col min="22" max="22" width="7.5703125" customWidth="1"/>
  </cols>
  <sheetData>
    <row r="1" spans="1:22" ht="15" customHeight="1">
      <c r="A1" s="7" t="s">
        <v>59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95</v>
      </c>
      <c r="B3" s="10" t="s">
        <v>5</v>
      </c>
      <c r="C3" s="10"/>
      <c r="D3" s="10"/>
      <c r="E3" s="10"/>
      <c r="F3" s="10"/>
      <c r="G3" s="10"/>
      <c r="H3" s="10"/>
      <c r="I3" s="10"/>
      <c r="J3" s="10"/>
      <c r="K3" s="10"/>
      <c r="L3" s="10"/>
      <c r="M3" s="10"/>
      <c r="N3" s="10"/>
      <c r="O3" s="10"/>
      <c r="P3" s="10"/>
      <c r="Q3" s="10"/>
      <c r="R3" s="10"/>
      <c r="S3" s="10"/>
      <c r="T3" s="10"/>
      <c r="U3" s="10"/>
      <c r="V3" s="10"/>
    </row>
    <row r="4" spans="1:22" ht="15" customHeight="1">
      <c r="A4" s="11" t="s">
        <v>594</v>
      </c>
      <c r="B4" s="10" t="s">
        <v>5</v>
      </c>
      <c r="C4" s="10"/>
      <c r="D4" s="10"/>
      <c r="E4" s="10"/>
      <c r="F4" s="10"/>
      <c r="G4" s="10"/>
      <c r="H4" s="10"/>
      <c r="I4" s="10"/>
      <c r="J4" s="10"/>
      <c r="K4" s="10"/>
      <c r="L4" s="10"/>
      <c r="M4" s="10"/>
      <c r="N4" s="10"/>
      <c r="O4" s="10"/>
      <c r="P4" s="10"/>
      <c r="Q4" s="10"/>
      <c r="R4" s="10"/>
      <c r="S4" s="10"/>
      <c r="T4" s="10"/>
      <c r="U4" s="10"/>
      <c r="V4" s="10"/>
    </row>
    <row r="5" spans="1:22">
      <c r="A5" s="11"/>
      <c r="B5" s="93" t="s">
        <v>596</v>
      </c>
      <c r="C5" s="93"/>
      <c r="D5" s="93"/>
      <c r="E5" s="93"/>
      <c r="F5" s="93"/>
      <c r="G5" s="93"/>
      <c r="H5" s="93"/>
      <c r="I5" s="93"/>
      <c r="J5" s="93"/>
      <c r="K5" s="93"/>
      <c r="L5" s="93"/>
      <c r="M5" s="93"/>
      <c r="N5" s="93"/>
      <c r="O5" s="93"/>
      <c r="P5" s="93"/>
      <c r="Q5" s="93"/>
      <c r="R5" s="93"/>
      <c r="S5" s="93"/>
      <c r="T5" s="93"/>
      <c r="U5" s="93"/>
      <c r="V5" s="93"/>
    </row>
    <row r="6" spans="1:22">
      <c r="A6" s="11"/>
      <c r="B6" s="27"/>
      <c r="C6" s="27"/>
      <c r="D6" s="27"/>
      <c r="E6" s="27"/>
      <c r="F6" s="27"/>
      <c r="G6" s="27"/>
      <c r="H6" s="27"/>
      <c r="I6" s="27"/>
      <c r="J6" s="27"/>
      <c r="K6" s="27"/>
      <c r="L6" s="27"/>
      <c r="M6" s="27"/>
      <c r="N6" s="27"/>
      <c r="O6" s="27"/>
      <c r="P6" s="27"/>
      <c r="Q6" s="27"/>
      <c r="R6" s="27"/>
      <c r="S6" s="27"/>
      <c r="T6" s="27"/>
      <c r="U6" s="27"/>
      <c r="V6" s="27"/>
    </row>
    <row r="7" spans="1:22" ht="25.5" customHeight="1">
      <c r="A7" s="11"/>
      <c r="B7" s="54" t="s">
        <v>597</v>
      </c>
      <c r="C7" s="54"/>
      <c r="D7" s="54"/>
      <c r="E7" s="54"/>
      <c r="F7" s="54"/>
      <c r="G7" s="54"/>
      <c r="H7" s="54"/>
      <c r="I7" s="54"/>
      <c r="J7" s="54"/>
      <c r="K7" s="54"/>
      <c r="L7" s="54"/>
      <c r="M7" s="54"/>
      <c r="N7" s="54"/>
      <c r="O7" s="54"/>
      <c r="P7" s="54"/>
      <c r="Q7" s="54"/>
      <c r="R7" s="54"/>
      <c r="S7" s="54"/>
      <c r="T7" s="54"/>
      <c r="U7" s="54"/>
      <c r="V7" s="54"/>
    </row>
    <row r="8" spans="1:22">
      <c r="A8" s="11"/>
      <c r="B8" s="54"/>
      <c r="C8" s="54"/>
      <c r="D8" s="54"/>
      <c r="E8" s="54"/>
      <c r="F8" s="54"/>
      <c r="G8" s="54"/>
      <c r="H8" s="54"/>
      <c r="I8" s="54"/>
      <c r="J8" s="54"/>
      <c r="K8" s="54"/>
      <c r="L8" s="54"/>
      <c r="M8" s="54"/>
      <c r="N8" s="54"/>
      <c r="O8" s="54"/>
      <c r="P8" s="54"/>
      <c r="Q8" s="54"/>
      <c r="R8" s="54"/>
      <c r="S8" s="54"/>
      <c r="T8" s="54"/>
      <c r="U8" s="54"/>
      <c r="V8" s="54"/>
    </row>
    <row r="9" spans="1:22" ht="25.5" customHeight="1">
      <c r="A9" s="11"/>
      <c r="B9" s="186" t="s">
        <v>598</v>
      </c>
      <c r="C9" s="186"/>
      <c r="D9" s="186"/>
      <c r="E9" s="186"/>
      <c r="F9" s="186"/>
      <c r="G9" s="186"/>
      <c r="H9" s="186"/>
      <c r="I9" s="186"/>
      <c r="J9" s="186"/>
      <c r="K9" s="186"/>
      <c r="L9" s="186"/>
      <c r="M9" s="186"/>
      <c r="N9" s="186"/>
      <c r="O9" s="186"/>
      <c r="P9" s="186"/>
      <c r="Q9" s="186"/>
      <c r="R9" s="186"/>
      <c r="S9" s="186"/>
      <c r="T9" s="186"/>
      <c r="U9" s="186"/>
      <c r="V9" s="186"/>
    </row>
    <row r="10" spans="1:22">
      <c r="A10" s="11"/>
      <c r="B10" s="54"/>
      <c r="C10" s="54"/>
      <c r="D10" s="54"/>
      <c r="E10" s="54"/>
      <c r="F10" s="54"/>
      <c r="G10" s="54"/>
      <c r="H10" s="54"/>
      <c r="I10" s="54"/>
      <c r="J10" s="54"/>
      <c r="K10" s="54"/>
      <c r="L10" s="54"/>
      <c r="M10" s="54"/>
      <c r="N10" s="54"/>
      <c r="O10" s="54"/>
      <c r="P10" s="54"/>
      <c r="Q10" s="54"/>
      <c r="R10" s="54"/>
      <c r="S10" s="54"/>
      <c r="T10" s="54"/>
      <c r="U10" s="54"/>
      <c r="V10" s="54"/>
    </row>
    <row r="11" spans="1:22">
      <c r="A11" s="11"/>
      <c r="B11" s="186" t="s">
        <v>599</v>
      </c>
      <c r="C11" s="186"/>
      <c r="D11" s="186"/>
      <c r="E11" s="186"/>
      <c r="F11" s="186"/>
      <c r="G11" s="186"/>
      <c r="H11" s="186"/>
      <c r="I11" s="186"/>
      <c r="J11" s="186"/>
      <c r="K11" s="186"/>
      <c r="L11" s="186"/>
      <c r="M11" s="186"/>
      <c r="N11" s="186"/>
      <c r="O11" s="186"/>
      <c r="P11" s="186"/>
      <c r="Q11" s="186"/>
      <c r="R11" s="186"/>
      <c r="S11" s="186"/>
      <c r="T11" s="186"/>
      <c r="U11" s="186"/>
      <c r="V11" s="186"/>
    </row>
    <row r="12" spans="1:22">
      <c r="A12" s="11"/>
      <c r="B12" s="93"/>
      <c r="C12" s="93"/>
      <c r="D12" s="93"/>
      <c r="E12" s="93"/>
      <c r="F12" s="93"/>
      <c r="G12" s="93"/>
      <c r="H12" s="93"/>
      <c r="I12" s="93"/>
      <c r="J12" s="93"/>
      <c r="K12" s="93"/>
      <c r="L12" s="93"/>
      <c r="M12" s="93"/>
      <c r="N12" s="93"/>
      <c r="O12" s="93"/>
      <c r="P12" s="93"/>
      <c r="Q12" s="93"/>
      <c r="R12" s="93"/>
      <c r="S12" s="93"/>
      <c r="T12" s="93"/>
      <c r="U12" s="93"/>
      <c r="V12" s="93"/>
    </row>
    <row r="13" spans="1:22" ht="25.5" customHeight="1">
      <c r="A13" s="11"/>
      <c r="B13" s="186" t="s">
        <v>600</v>
      </c>
      <c r="C13" s="186"/>
      <c r="D13" s="186"/>
      <c r="E13" s="186"/>
      <c r="F13" s="186"/>
      <c r="G13" s="186"/>
      <c r="H13" s="186"/>
      <c r="I13" s="186"/>
      <c r="J13" s="186"/>
      <c r="K13" s="186"/>
      <c r="L13" s="186"/>
      <c r="M13" s="186"/>
      <c r="N13" s="186"/>
      <c r="O13" s="186"/>
      <c r="P13" s="186"/>
      <c r="Q13" s="186"/>
      <c r="R13" s="186"/>
      <c r="S13" s="186"/>
      <c r="T13" s="186"/>
      <c r="U13" s="186"/>
      <c r="V13" s="186"/>
    </row>
    <row r="14" spans="1:22">
      <c r="A14" s="11"/>
      <c r="B14" s="93"/>
      <c r="C14" s="93"/>
      <c r="D14" s="93"/>
      <c r="E14" s="93"/>
      <c r="F14" s="93"/>
      <c r="G14" s="93"/>
      <c r="H14" s="93"/>
      <c r="I14" s="93"/>
      <c r="J14" s="93"/>
      <c r="K14" s="93"/>
      <c r="L14" s="93"/>
      <c r="M14" s="93"/>
      <c r="N14" s="93"/>
      <c r="O14" s="93"/>
      <c r="P14" s="93"/>
      <c r="Q14" s="93"/>
      <c r="R14" s="93"/>
      <c r="S14" s="93"/>
      <c r="T14" s="93"/>
      <c r="U14" s="93"/>
      <c r="V14" s="93"/>
    </row>
    <row r="15" spans="1:22" ht="25.5" customHeight="1">
      <c r="A15" s="11"/>
      <c r="B15" s="186" t="s">
        <v>601</v>
      </c>
      <c r="C15" s="186"/>
      <c r="D15" s="186"/>
      <c r="E15" s="186"/>
      <c r="F15" s="186"/>
      <c r="G15" s="186"/>
      <c r="H15" s="186"/>
      <c r="I15" s="186"/>
      <c r="J15" s="186"/>
      <c r="K15" s="186"/>
      <c r="L15" s="186"/>
      <c r="M15" s="186"/>
      <c r="N15" s="186"/>
      <c r="O15" s="186"/>
      <c r="P15" s="186"/>
      <c r="Q15" s="186"/>
      <c r="R15" s="186"/>
      <c r="S15" s="186"/>
      <c r="T15" s="186"/>
      <c r="U15" s="186"/>
      <c r="V15" s="186"/>
    </row>
    <row r="16" spans="1:22">
      <c r="A16" s="11"/>
      <c r="B16" s="26"/>
      <c r="C16" s="26"/>
      <c r="D16" s="26"/>
      <c r="E16" s="26"/>
      <c r="F16" s="26"/>
      <c r="G16" s="26"/>
      <c r="H16" s="26"/>
      <c r="I16" s="26"/>
      <c r="J16" s="26"/>
      <c r="K16" s="26"/>
      <c r="L16" s="26"/>
      <c r="M16" s="26"/>
      <c r="N16" s="26"/>
      <c r="O16" s="26"/>
      <c r="P16" s="26"/>
      <c r="Q16" s="26"/>
      <c r="R16" s="26"/>
      <c r="S16" s="26"/>
      <c r="T16" s="26"/>
      <c r="U16" s="26"/>
      <c r="V16" s="26"/>
    </row>
    <row r="17" spans="1:22">
      <c r="A17" s="11"/>
      <c r="B17" s="17"/>
      <c r="C17" s="17"/>
      <c r="D17" s="17"/>
      <c r="E17" s="17"/>
      <c r="F17" s="17"/>
      <c r="G17" s="17"/>
      <c r="H17" s="17"/>
      <c r="I17" s="17"/>
      <c r="J17" s="17"/>
      <c r="K17" s="17"/>
      <c r="L17" s="17"/>
      <c r="M17" s="17"/>
      <c r="N17" s="17"/>
      <c r="O17" s="17"/>
      <c r="P17" s="17"/>
      <c r="Q17" s="17"/>
      <c r="R17" s="17"/>
      <c r="S17" s="17"/>
      <c r="T17" s="17"/>
      <c r="U17" s="17"/>
      <c r="V17" s="17"/>
    </row>
    <row r="18" spans="1:22">
      <c r="A18" s="11"/>
      <c r="B18" s="54"/>
      <c r="C18" s="32" t="s">
        <v>247</v>
      </c>
      <c r="D18" s="32"/>
      <c r="E18" s="32"/>
      <c r="F18" s="32"/>
      <c r="G18" s="32"/>
      <c r="H18" s="32"/>
      <c r="I18" s="32"/>
      <c r="J18" s="27"/>
      <c r="K18" s="32" t="s">
        <v>247</v>
      </c>
      <c r="L18" s="32"/>
      <c r="M18" s="32"/>
      <c r="N18" s="32"/>
      <c r="O18" s="32"/>
      <c r="P18" s="32"/>
      <c r="Q18" s="32"/>
      <c r="R18" s="30"/>
      <c r="S18" s="31"/>
      <c r="T18" s="32" t="s">
        <v>249</v>
      </c>
      <c r="U18" s="32"/>
      <c r="V18" s="32"/>
    </row>
    <row r="19" spans="1:22" ht="15.75" thickBot="1">
      <c r="A19" s="11"/>
      <c r="B19" s="54"/>
      <c r="C19" s="33" t="s">
        <v>248</v>
      </c>
      <c r="D19" s="33"/>
      <c r="E19" s="33"/>
      <c r="F19" s="33"/>
      <c r="G19" s="33"/>
      <c r="H19" s="33"/>
      <c r="I19" s="33"/>
      <c r="J19" s="27"/>
      <c r="K19" s="33" t="s">
        <v>248</v>
      </c>
      <c r="L19" s="33"/>
      <c r="M19" s="33"/>
      <c r="N19" s="33"/>
      <c r="O19" s="33"/>
      <c r="P19" s="33"/>
      <c r="Q19" s="33"/>
      <c r="R19" s="30"/>
      <c r="S19" s="31"/>
      <c r="T19" s="33" t="s">
        <v>248</v>
      </c>
      <c r="U19" s="33"/>
      <c r="V19" s="33"/>
    </row>
    <row r="20" spans="1:22">
      <c r="A20" s="11"/>
      <c r="B20" s="189" t="s">
        <v>602</v>
      </c>
      <c r="C20" s="35" t="s">
        <v>250</v>
      </c>
      <c r="D20" s="35"/>
      <c r="E20" s="35"/>
      <c r="F20" s="37"/>
      <c r="G20" s="35" t="s">
        <v>250</v>
      </c>
      <c r="H20" s="35"/>
      <c r="I20" s="35"/>
      <c r="J20" s="27"/>
      <c r="K20" s="35" t="s">
        <v>251</v>
      </c>
      <c r="L20" s="35"/>
      <c r="M20" s="35"/>
      <c r="N20" s="37"/>
      <c r="O20" s="35" t="s">
        <v>252</v>
      </c>
      <c r="P20" s="35"/>
      <c r="Q20" s="35"/>
      <c r="R20" s="30"/>
      <c r="S20" s="31"/>
      <c r="T20" s="35" t="s">
        <v>378</v>
      </c>
      <c r="U20" s="35"/>
      <c r="V20" s="35"/>
    </row>
    <row r="21" spans="1:22" ht="15.75" thickBot="1">
      <c r="A21" s="11"/>
      <c r="B21" s="189"/>
      <c r="C21" s="36">
        <v>41547</v>
      </c>
      <c r="D21" s="36"/>
      <c r="E21" s="36"/>
      <c r="F21" s="27"/>
      <c r="G21" s="36">
        <v>41182</v>
      </c>
      <c r="H21" s="36"/>
      <c r="I21" s="36"/>
      <c r="J21" s="27"/>
      <c r="K21" s="36">
        <v>41547</v>
      </c>
      <c r="L21" s="36"/>
      <c r="M21" s="36"/>
      <c r="N21" s="27"/>
      <c r="O21" s="38"/>
      <c r="P21" s="38"/>
      <c r="Q21" s="38"/>
      <c r="R21" s="30"/>
      <c r="S21" s="31"/>
      <c r="T21" s="38"/>
      <c r="U21" s="38"/>
      <c r="V21" s="38"/>
    </row>
    <row r="22" spans="1:22">
      <c r="A22" s="11"/>
      <c r="B22" s="18"/>
      <c r="C22" s="37"/>
      <c r="D22" s="37"/>
      <c r="E22" s="37"/>
      <c r="F22" s="18"/>
      <c r="G22" s="37"/>
      <c r="H22" s="37"/>
      <c r="I22" s="37"/>
      <c r="J22" s="18"/>
      <c r="K22" s="37"/>
      <c r="L22" s="37"/>
      <c r="M22" s="37"/>
      <c r="N22" s="18"/>
      <c r="O22" s="37"/>
      <c r="P22" s="37"/>
      <c r="Q22" s="37"/>
      <c r="R22" s="18"/>
      <c r="S22" s="19"/>
      <c r="T22" s="37"/>
      <c r="U22" s="37"/>
      <c r="V22" s="37"/>
    </row>
    <row r="23" spans="1:22">
      <c r="A23" s="11"/>
      <c r="B23" s="53" t="s">
        <v>603</v>
      </c>
      <c r="C23" s="53" t="s">
        <v>272</v>
      </c>
      <c r="D23" s="69">
        <v>648</v>
      </c>
      <c r="E23" s="41"/>
      <c r="F23" s="41"/>
      <c r="G23" s="53" t="s">
        <v>272</v>
      </c>
      <c r="H23" s="69">
        <v>603</v>
      </c>
      <c r="I23" s="41"/>
      <c r="J23" s="41"/>
      <c r="K23" s="53" t="s">
        <v>272</v>
      </c>
      <c r="L23" s="69">
        <v>795</v>
      </c>
      <c r="M23" s="41"/>
      <c r="N23" s="41"/>
      <c r="O23" s="53" t="s">
        <v>272</v>
      </c>
      <c r="P23" s="69">
        <v>268</v>
      </c>
      <c r="Q23" s="41"/>
      <c r="R23" s="42"/>
      <c r="S23" s="43"/>
      <c r="T23" s="53" t="s">
        <v>272</v>
      </c>
      <c r="U23" s="69">
        <v>212</v>
      </c>
      <c r="V23" s="41"/>
    </row>
    <row r="24" spans="1:22">
      <c r="A24" s="11"/>
      <c r="B24" s="53"/>
      <c r="C24" s="53"/>
      <c r="D24" s="69"/>
      <c r="E24" s="41"/>
      <c r="F24" s="41"/>
      <c r="G24" s="53"/>
      <c r="H24" s="69"/>
      <c r="I24" s="41"/>
      <c r="J24" s="41"/>
      <c r="K24" s="53"/>
      <c r="L24" s="69"/>
      <c r="M24" s="41"/>
      <c r="N24" s="41"/>
      <c r="O24" s="53"/>
      <c r="P24" s="69"/>
      <c r="Q24" s="41"/>
      <c r="R24" s="42"/>
      <c r="S24" s="43"/>
      <c r="T24" s="53"/>
      <c r="U24" s="69"/>
      <c r="V24" s="41"/>
    </row>
    <row r="25" spans="1:22">
      <c r="A25" s="11"/>
      <c r="B25" s="68" t="s">
        <v>604</v>
      </c>
      <c r="C25" s="55">
        <v>213</v>
      </c>
      <c r="D25" s="55"/>
      <c r="E25" s="27"/>
      <c r="F25" s="27"/>
      <c r="G25" s="55">
        <v>865</v>
      </c>
      <c r="H25" s="55"/>
      <c r="I25" s="27"/>
      <c r="J25" s="27"/>
      <c r="K25" s="45">
        <v>2403</v>
      </c>
      <c r="L25" s="45"/>
      <c r="M25" s="27"/>
      <c r="N25" s="27"/>
      <c r="O25" s="45">
        <v>1681</v>
      </c>
      <c r="P25" s="45"/>
      <c r="Q25" s="27"/>
      <c r="R25" s="30"/>
      <c r="S25" s="31"/>
      <c r="T25" s="55">
        <v>134</v>
      </c>
      <c r="U25" s="55"/>
      <c r="V25" s="27"/>
    </row>
    <row r="26" spans="1:22">
      <c r="A26" s="11"/>
      <c r="B26" s="68"/>
      <c r="C26" s="55"/>
      <c r="D26" s="55"/>
      <c r="E26" s="27"/>
      <c r="F26" s="27"/>
      <c r="G26" s="55"/>
      <c r="H26" s="55"/>
      <c r="I26" s="27"/>
      <c r="J26" s="27"/>
      <c r="K26" s="45"/>
      <c r="L26" s="45"/>
      <c r="M26" s="27"/>
      <c r="N26" s="27"/>
      <c r="O26" s="45"/>
      <c r="P26" s="45"/>
      <c r="Q26" s="27"/>
      <c r="R26" s="30"/>
      <c r="S26" s="31"/>
      <c r="T26" s="55"/>
      <c r="U26" s="55"/>
      <c r="V26" s="27"/>
    </row>
    <row r="27" spans="1:22" ht="15.75" thickBot="1">
      <c r="A27" s="11"/>
      <c r="B27" s="24" t="s">
        <v>605</v>
      </c>
      <c r="C27" s="78" t="s">
        <v>606</v>
      </c>
      <c r="D27" s="78"/>
      <c r="E27" s="104" t="s">
        <v>277</v>
      </c>
      <c r="F27" s="22"/>
      <c r="G27" s="78" t="s">
        <v>607</v>
      </c>
      <c r="H27" s="78"/>
      <c r="I27" s="104" t="s">
        <v>277</v>
      </c>
      <c r="J27" s="22"/>
      <c r="K27" s="78" t="s">
        <v>608</v>
      </c>
      <c r="L27" s="78"/>
      <c r="M27" s="104" t="s">
        <v>277</v>
      </c>
      <c r="N27" s="22"/>
      <c r="O27" s="78" t="s">
        <v>609</v>
      </c>
      <c r="P27" s="78"/>
      <c r="Q27" s="104" t="s">
        <v>277</v>
      </c>
      <c r="R27" s="22"/>
      <c r="S27" s="23"/>
      <c r="T27" s="78" t="s">
        <v>610</v>
      </c>
      <c r="U27" s="78"/>
      <c r="V27" s="104" t="s">
        <v>277</v>
      </c>
    </row>
    <row r="28" spans="1:22">
      <c r="A28" s="11"/>
      <c r="B28" s="68" t="s">
        <v>611</v>
      </c>
      <c r="C28" s="83" t="s">
        <v>272</v>
      </c>
      <c r="D28" s="82">
        <v>367</v>
      </c>
      <c r="E28" s="37"/>
      <c r="F28" s="27"/>
      <c r="G28" s="83" t="s">
        <v>272</v>
      </c>
      <c r="H28" s="82">
        <v>814</v>
      </c>
      <c r="I28" s="37"/>
      <c r="J28" s="27"/>
      <c r="K28" s="83" t="s">
        <v>272</v>
      </c>
      <c r="L28" s="82">
        <v>367</v>
      </c>
      <c r="M28" s="37"/>
      <c r="N28" s="27"/>
      <c r="O28" s="83" t="s">
        <v>272</v>
      </c>
      <c r="P28" s="82">
        <v>814</v>
      </c>
      <c r="Q28" s="37"/>
      <c r="R28" s="30"/>
      <c r="S28" s="31"/>
      <c r="T28" s="83" t="s">
        <v>272</v>
      </c>
      <c r="U28" s="82">
        <v>268</v>
      </c>
      <c r="V28" s="37"/>
    </row>
    <row r="29" spans="1:22" ht="15.75" thickBot="1">
      <c r="A29" s="11"/>
      <c r="B29" s="68"/>
      <c r="C29" s="87"/>
      <c r="D29" s="98"/>
      <c r="E29" s="89"/>
      <c r="F29" s="27"/>
      <c r="G29" s="87"/>
      <c r="H29" s="98"/>
      <c r="I29" s="89"/>
      <c r="J29" s="27"/>
      <c r="K29" s="87"/>
      <c r="L29" s="98"/>
      <c r="M29" s="89"/>
      <c r="N29" s="27"/>
      <c r="O29" s="87"/>
      <c r="P29" s="98"/>
      <c r="Q29" s="89"/>
      <c r="R29" s="30"/>
      <c r="S29" s="31"/>
      <c r="T29" s="87"/>
      <c r="U29" s="98"/>
      <c r="V29" s="89"/>
    </row>
    <row r="30" spans="1:22" ht="15.75" thickTop="1">
      <c r="A30" s="11"/>
      <c r="B30" s="54"/>
      <c r="C30" s="54"/>
      <c r="D30" s="54"/>
      <c r="E30" s="54"/>
      <c r="F30" s="54"/>
      <c r="G30" s="54"/>
      <c r="H30" s="54"/>
      <c r="I30" s="54"/>
      <c r="J30" s="54"/>
      <c r="K30" s="54"/>
      <c r="L30" s="54"/>
      <c r="M30" s="54"/>
      <c r="N30" s="54"/>
      <c r="O30" s="54"/>
      <c r="P30" s="54"/>
      <c r="Q30" s="54"/>
      <c r="R30" s="54"/>
      <c r="S30" s="54"/>
      <c r="T30" s="54"/>
      <c r="U30" s="54"/>
      <c r="V30" s="54"/>
    </row>
    <row r="31" spans="1:22">
      <c r="A31" s="11"/>
      <c r="B31" s="54" t="s">
        <v>612</v>
      </c>
      <c r="C31" s="54"/>
      <c r="D31" s="54"/>
      <c r="E31" s="54"/>
      <c r="F31" s="54"/>
      <c r="G31" s="54"/>
      <c r="H31" s="54"/>
      <c r="I31" s="54"/>
      <c r="J31" s="54"/>
      <c r="K31" s="54"/>
      <c r="L31" s="54"/>
      <c r="M31" s="54"/>
      <c r="N31" s="54"/>
      <c r="O31" s="54"/>
      <c r="P31" s="54"/>
      <c r="Q31" s="54"/>
      <c r="R31" s="54"/>
      <c r="S31" s="54"/>
      <c r="T31" s="54"/>
      <c r="U31" s="54"/>
      <c r="V31" s="54"/>
    </row>
    <row r="32" spans="1:22">
      <c r="A32" s="11"/>
      <c r="B32" s="56"/>
      <c r="C32" s="56"/>
      <c r="D32" s="56"/>
      <c r="E32" s="56"/>
      <c r="F32" s="56"/>
      <c r="G32" s="56"/>
      <c r="H32" s="56"/>
      <c r="I32" s="56"/>
      <c r="J32" s="56"/>
      <c r="K32" s="56"/>
      <c r="L32" s="56"/>
      <c r="M32" s="56"/>
      <c r="N32" s="56"/>
      <c r="O32" s="56"/>
      <c r="P32" s="56"/>
      <c r="Q32" s="56"/>
      <c r="R32" s="56"/>
      <c r="S32" s="56"/>
      <c r="T32" s="56"/>
      <c r="U32" s="56"/>
      <c r="V32" s="56"/>
    </row>
    <row r="33" spans="1:22" ht="25.5" customHeight="1">
      <c r="A33" s="11"/>
      <c r="B33" s="186" t="s">
        <v>613</v>
      </c>
      <c r="C33" s="186"/>
      <c r="D33" s="186"/>
      <c r="E33" s="186"/>
      <c r="F33" s="186"/>
      <c r="G33" s="186"/>
      <c r="H33" s="186"/>
      <c r="I33" s="186"/>
      <c r="J33" s="186"/>
      <c r="K33" s="186"/>
      <c r="L33" s="186"/>
      <c r="M33" s="186"/>
      <c r="N33" s="186"/>
      <c r="O33" s="186"/>
      <c r="P33" s="186"/>
      <c r="Q33" s="186"/>
      <c r="R33" s="186"/>
      <c r="S33" s="186"/>
      <c r="T33" s="186"/>
      <c r="U33" s="186"/>
      <c r="V33" s="186"/>
    </row>
    <row r="34" spans="1:22">
      <c r="A34" s="11"/>
      <c r="B34" s="10"/>
      <c r="C34" s="10"/>
      <c r="D34" s="10"/>
      <c r="E34" s="10"/>
      <c r="F34" s="10"/>
      <c r="G34" s="10"/>
      <c r="H34" s="10"/>
      <c r="I34" s="10"/>
      <c r="J34" s="10"/>
      <c r="K34" s="10"/>
      <c r="L34" s="10"/>
      <c r="M34" s="10"/>
      <c r="N34" s="10"/>
      <c r="O34" s="10"/>
      <c r="P34" s="10"/>
      <c r="Q34" s="10"/>
      <c r="R34" s="10"/>
      <c r="S34" s="10"/>
      <c r="T34" s="10"/>
      <c r="U34" s="10"/>
      <c r="V34" s="10"/>
    </row>
    <row r="35" spans="1:22">
      <c r="A35" s="11"/>
      <c r="B35" s="54" t="s">
        <v>614</v>
      </c>
      <c r="C35" s="54"/>
      <c r="D35" s="54"/>
      <c r="E35" s="54"/>
      <c r="F35" s="54"/>
      <c r="G35" s="54"/>
      <c r="H35" s="54"/>
      <c r="I35" s="54"/>
      <c r="J35" s="54"/>
      <c r="K35" s="54"/>
      <c r="L35" s="54"/>
      <c r="M35" s="54"/>
      <c r="N35" s="54"/>
      <c r="O35" s="54"/>
      <c r="P35" s="54"/>
      <c r="Q35" s="54"/>
      <c r="R35" s="54"/>
      <c r="S35" s="54"/>
      <c r="T35" s="54"/>
      <c r="U35" s="54"/>
      <c r="V35" s="54"/>
    </row>
    <row r="36" spans="1:22">
      <c r="A36" s="11"/>
      <c r="B36" s="26"/>
      <c r="C36" s="26"/>
      <c r="D36" s="26"/>
      <c r="E36" s="26"/>
      <c r="F36" s="26"/>
      <c r="G36" s="26"/>
      <c r="H36" s="26"/>
      <c r="I36" s="26"/>
      <c r="J36" s="26"/>
      <c r="K36" s="26"/>
      <c r="L36" s="26"/>
      <c r="M36" s="26"/>
      <c r="N36" s="26"/>
      <c r="O36" s="26"/>
      <c r="P36" s="26"/>
      <c r="Q36" s="26"/>
      <c r="R36" s="26"/>
    </row>
    <row r="37" spans="1:22">
      <c r="A37" s="11"/>
      <c r="B37" s="17"/>
      <c r="C37" s="17"/>
      <c r="D37" s="17"/>
      <c r="E37" s="17"/>
      <c r="F37" s="17"/>
      <c r="G37" s="17"/>
      <c r="H37" s="17"/>
      <c r="I37" s="17"/>
      <c r="J37" s="17"/>
      <c r="K37" s="17"/>
      <c r="L37" s="17"/>
      <c r="M37" s="17"/>
      <c r="N37" s="17"/>
      <c r="O37" s="17"/>
      <c r="P37" s="17"/>
      <c r="Q37" s="17"/>
      <c r="R37" s="17"/>
    </row>
    <row r="38" spans="1:22">
      <c r="A38" s="11"/>
      <c r="B38" s="18"/>
      <c r="C38" s="18"/>
      <c r="D38" s="27"/>
      <c r="E38" s="27"/>
      <c r="F38" s="27"/>
      <c r="G38" s="18"/>
      <c r="H38" s="34" t="s">
        <v>615</v>
      </c>
      <c r="I38" s="34"/>
      <c r="J38" s="34"/>
      <c r="K38" s="34"/>
      <c r="L38" s="34"/>
      <c r="M38" s="34"/>
      <c r="N38" s="34"/>
      <c r="O38" s="34"/>
      <c r="P38" s="34"/>
      <c r="Q38" s="34"/>
      <c r="R38" s="34"/>
    </row>
    <row r="39" spans="1:22" ht="15.75" thickBot="1">
      <c r="A39" s="11"/>
      <c r="B39" s="18"/>
      <c r="C39" s="18"/>
      <c r="D39" s="27"/>
      <c r="E39" s="27"/>
      <c r="F39" s="27"/>
      <c r="G39" s="18"/>
      <c r="H39" s="36">
        <v>41547</v>
      </c>
      <c r="I39" s="36"/>
      <c r="J39" s="36"/>
      <c r="K39" s="36"/>
      <c r="L39" s="36"/>
      <c r="M39" s="36"/>
      <c r="N39" s="36"/>
      <c r="O39" s="36"/>
      <c r="P39" s="36"/>
      <c r="Q39" s="36"/>
      <c r="R39" s="36"/>
    </row>
    <row r="40" spans="1:22">
      <c r="A40" s="11"/>
      <c r="B40" s="27"/>
      <c r="C40" s="27"/>
      <c r="D40" s="34" t="s">
        <v>616</v>
      </c>
      <c r="E40" s="34"/>
      <c r="F40" s="34"/>
      <c r="G40" s="27"/>
      <c r="H40" s="35" t="s">
        <v>618</v>
      </c>
      <c r="I40" s="35"/>
      <c r="J40" s="35"/>
      <c r="K40" s="37"/>
      <c r="L40" s="35" t="s">
        <v>622</v>
      </c>
      <c r="M40" s="35"/>
      <c r="N40" s="35"/>
      <c r="O40" s="37"/>
      <c r="P40" s="35" t="s">
        <v>622</v>
      </c>
      <c r="Q40" s="35"/>
      <c r="R40" s="35"/>
    </row>
    <row r="41" spans="1:22">
      <c r="A41" s="11"/>
      <c r="B41" s="27"/>
      <c r="C41" s="27"/>
      <c r="D41" s="34" t="s">
        <v>617</v>
      </c>
      <c r="E41" s="34"/>
      <c r="F41" s="34"/>
      <c r="G41" s="27"/>
      <c r="H41" s="34" t="s">
        <v>619</v>
      </c>
      <c r="I41" s="34"/>
      <c r="J41" s="34"/>
      <c r="K41" s="27"/>
      <c r="L41" s="34" t="s">
        <v>108</v>
      </c>
      <c r="M41" s="34"/>
      <c r="N41" s="34"/>
      <c r="O41" s="27"/>
      <c r="P41" s="34" t="s">
        <v>625</v>
      </c>
      <c r="Q41" s="34"/>
      <c r="R41" s="34"/>
    </row>
    <row r="42" spans="1:22">
      <c r="A42" s="11"/>
      <c r="B42" s="27"/>
      <c r="C42" s="27"/>
      <c r="D42" s="10"/>
      <c r="E42" s="10"/>
      <c r="F42" s="10"/>
      <c r="G42" s="27"/>
      <c r="H42" s="34" t="s">
        <v>620</v>
      </c>
      <c r="I42" s="34"/>
      <c r="J42" s="34"/>
      <c r="K42" s="27"/>
      <c r="L42" s="34" t="s">
        <v>623</v>
      </c>
      <c r="M42" s="34"/>
      <c r="N42" s="34"/>
      <c r="O42" s="27"/>
      <c r="P42" s="34" t="s">
        <v>624</v>
      </c>
      <c r="Q42" s="34"/>
      <c r="R42" s="34"/>
    </row>
    <row r="43" spans="1:22">
      <c r="A43" s="11"/>
      <c r="B43" s="27"/>
      <c r="C43" s="27"/>
      <c r="D43" s="10"/>
      <c r="E43" s="10"/>
      <c r="F43" s="10"/>
      <c r="G43" s="27"/>
      <c r="H43" s="34" t="s">
        <v>621</v>
      </c>
      <c r="I43" s="34"/>
      <c r="J43" s="34"/>
      <c r="K43" s="27"/>
      <c r="L43" s="34" t="s">
        <v>624</v>
      </c>
      <c r="M43" s="34"/>
      <c r="N43" s="34"/>
      <c r="O43" s="27"/>
      <c r="P43" s="10"/>
      <c r="Q43" s="10"/>
      <c r="R43" s="10"/>
    </row>
    <row r="44" spans="1:22" ht="15.75" thickBot="1">
      <c r="A44" s="11"/>
      <c r="B44" s="21" t="s">
        <v>626</v>
      </c>
      <c r="C44" s="18"/>
      <c r="D44" s="38" t="s">
        <v>627</v>
      </c>
      <c r="E44" s="38"/>
      <c r="F44" s="38"/>
      <c r="G44" s="18"/>
      <c r="H44" s="38" t="s">
        <v>628</v>
      </c>
      <c r="I44" s="38"/>
      <c r="J44" s="38"/>
      <c r="K44" s="18"/>
      <c r="L44" s="38" t="s">
        <v>629</v>
      </c>
      <c r="M44" s="38"/>
      <c r="N44" s="38"/>
      <c r="O44" s="18"/>
      <c r="P44" s="38" t="s">
        <v>630</v>
      </c>
      <c r="Q44" s="38"/>
      <c r="R44" s="38"/>
    </row>
    <row r="45" spans="1:22">
      <c r="A45" s="11"/>
      <c r="B45" s="83" t="s">
        <v>132</v>
      </c>
      <c r="C45" s="27"/>
      <c r="D45" s="82"/>
      <c r="E45" s="82"/>
      <c r="F45" s="37"/>
      <c r="G45" s="27"/>
      <c r="H45" s="82"/>
      <c r="I45" s="82"/>
      <c r="J45" s="37"/>
      <c r="K45" s="27"/>
      <c r="L45" s="82"/>
      <c r="M45" s="82"/>
      <c r="N45" s="37"/>
      <c r="O45" s="27"/>
      <c r="P45" s="82"/>
      <c r="Q45" s="82"/>
      <c r="R45" s="37"/>
    </row>
    <row r="46" spans="1:22">
      <c r="A46" s="11"/>
      <c r="B46" s="68"/>
      <c r="C46" s="27"/>
      <c r="D46" s="55"/>
      <c r="E46" s="55"/>
      <c r="F46" s="27"/>
      <c r="G46" s="27"/>
      <c r="H46" s="55"/>
      <c r="I46" s="55"/>
      <c r="J46" s="27"/>
      <c r="K46" s="27"/>
      <c r="L46" s="55"/>
      <c r="M46" s="55"/>
      <c r="N46" s="27"/>
      <c r="O46" s="27"/>
      <c r="P46" s="55"/>
      <c r="Q46" s="55"/>
      <c r="R46" s="27"/>
    </row>
    <row r="47" spans="1:22">
      <c r="A47" s="11"/>
      <c r="B47" s="74" t="s">
        <v>348</v>
      </c>
      <c r="C47" s="41"/>
      <c r="D47" s="53" t="s">
        <v>272</v>
      </c>
      <c r="E47" s="40">
        <v>14716</v>
      </c>
      <c r="F47" s="41"/>
      <c r="G47" s="41"/>
      <c r="H47" s="53" t="s">
        <v>272</v>
      </c>
      <c r="I47" s="69" t="s">
        <v>259</v>
      </c>
      <c r="J47" s="41"/>
      <c r="K47" s="41"/>
      <c r="L47" s="53" t="s">
        <v>272</v>
      </c>
      <c r="M47" s="40">
        <v>14716</v>
      </c>
      <c r="N47" s="41"/>
      <c r="O47" s="41"/>
      <c r="P47" s="53" t="s">
        <v>272</v>
      </c>
      <c r="Q47" s="69" t="s">
        <v>259</v>
      </c>
      <c r="R47" s="41"/>
    </row>
    <row r="48" spans="1:22">
      <c r="A48" s="11"/>
      <c r="B48" s="74"/>
      <c r="C48" s="41"/>
      <c r="D48" s="53"/>
      <c r="E48" s="40"/>
      <c r="F48" s="41"/>
      <c r="G48" s="41"/>
      <c r="H48" s="53"/>
      <c r="I48" s="69"/>
      <c r="J48" s="41"/>
      <c r="K48" s="41"/>
      <c r="L48" s="53"/>
      <c r="M48" s="40"/>
      <c r="N48" s="41"/>
      <c r="O48" s="41"/>
      <c r="P48" s="53"/>
      <c r="Q48" s="69"/>
      <c r="R48" s="41"/>
    </row>
    <row r="49" spans="1:18">
      <c r="A49" s="11"/>
      <c r="B49" s="86" t="s">
        <v>349</v>
      </c>
      <c r="C49" s="27"/>
      <c r="D49" s="45">
        <v>68169</v>
      </c>
      <c r="E49" s="45"/>
      <c r="F49" s="27"/>
      <c r="G49" s="27"/>
      <c r="H49" s="55" t="s">
        <v>259</v>
      </c>
      <c r="I49" s="55"/>
      <c r="J49" s="27"/>
      <c r="K49" s="27"/>
      <c r="L49" s="45">
        <v>68169</v>
      </c>
      <c r="M49" s="45"/>
      <c r="N49" s="27"/>
      <c r="O49" s="27"/>
      <c r="P49" s="55" t="s">
        <v>259</v>
      </c>
      <c r="Q49" s="55"/>
      <c r="R49" s="27"/>
    </row>
    <row r="50" spans="1:18">
      <c r="A50" s="11"/>
      <c r="B50" s="86"/>
      <c r="C50" s="27"/>
      <c r="D50" s="45"/>
      <c r="E50" s="45"/>
      <c r="F50" s="27"/>
      <c r="G50" s="27"/>
      <c r="H50" s="55"/>
      <c r="I50" s="55"/>
      <c r="J50" s="27"/>
      <c r="K50" s="27"/>
      <c r="L50" s="45"/>
      <c r="M50" s="45"/>
      <c r="N50" s="27"/>
      <c r="O50" s="27"/>
      <c r="P50" s="55"/>
      <c r="Q50" s="55"/>
      <c r="R50" s="27"/>
    </row>
    <row r="51" spans="1:18">
      <c r="A51" s="11"/>
      <c r="B51" s="74" t="s">
        <v>359</v>
      </c>
      <c r="C51" s="41"/>
      <c r="D51" s="40">
        <v>214503</v>
      </c>
      <c r="E51" s="40"/>
      <c r="F51" s="41"/>
      <c r="G51" s="41"/>
      <c r="H51" s="69" t="s">
        <v>259</v>
      </c>
      <c r="I51" s="69"/>
      <c r="J51" s="41"/>
      <c r="K51" s="41"/>
      <c r="L51" s="40">
        <v>214503</v>
      </c>
      <c r="M51" s="40"/>
      <c r="N51" s="41"/>
      <c r="O51" s="41"/>
      <c r="P51" s="69" t="s">
        <v>259</v>
      </c>
      <c r="Q51" s="69"/>
      <c r="R51" s="41"/>
    </row>
    <row r="52" spans="1:18">
      <c r="A52" s="11"/>
      <c r="B52" s="74"/>
      <c r="C52" s="41"/>
      <c r="D52" s="40"/>
      <c r="E52" s="40"/>
      <c r="F52" s="41"/>
      <c r="G52" s="41"/>
      <c r="H52" s="69"/>
      <c r="I52" s="69"/>
      <c r="J52" s="41"/>
      <c r="K52" s="41"/>
      <c r="L52" s="40"/>
      <c r="M52" s="40"/>
      <c r="N52" s="41"/>
      <c r="O52" s="41"/>
      <c r="P52" s="69"/>
      <c r="Q52" s="69"/>
      <c r="R52" s="41"/>
    </row>
    <row r="53" spans="1:18">
      <c r="A53" s="11"/>
      <c r="B53" s="86" t="s">
        <v>351</v>
      </c>
      <c r="C53" s="27"/>
      <c r="D53" s="45">
        <v>98537</v>
      </c>
      <c r="E53" s="45"/>
      <c r="F53" s="27"/>
      <c r="G53" s="27"/>
      <c r="H53" s="55" t="s">
        <v>259</v>
      </c>
      <c r="I53" s="55"/>
      <c r="J53" s="27"/>
      <c r="K53" s="27"/>
      <c r="L53" s="45">
        <v>98537</v>
      </c>
      <c r="M53" s="45"/>
      <c r="N53" s="27"/>
      <c r="O53" s="27"/>
      <c r="P53" s="55" t="s">
        <v>259</v>
      </c>
      <c r="Q53" s="55"/>
      <c r="R53" s="27"/>
    </row>
    <row r="54" spans="1:18">
      <c r="A54" s="11"/>
      <c r="B54" s="86"/>
      <c r="C54" s="27"/>
      <c r="D54" s="45"/>
      <c r="E54" s="45"/>
      <c r="F54" s="27"/>
      <c r="G54" s="27"/>
      <c r="H54" s="55"/>
      <c r="I54" s="55"/>
      <c r="J54" s="27"/>
      <c r="K54" s="27"/>
      <c r="L54" s="45"/>
      <c r="M54" s="45"/>
      <c r="N54" s="27"/>
      <c r="O54" s="27"/>
      <c r="P54" s="55"/>
      <c r="Q54" s="55"/>
      <c r="R54" s="27"/>
    </row>
    <row r="55" spans="1:18">
      <c r="A55" s="11"/>
      <c r="B55" s="74" t="s">
        <v>352</v>
      </c>
      <c r="C55" s="41"/>
      <c r="D55" s="40">
        <v>6050</v>
      </c>
      <c r="E55" s="40"/>
      <c r="F55" s="41"/>
      <c r="G55" s="41"/>
      <c r="H55" s="69" t="s">
        <v>259</v>
      </c>
      <c r="I55" s="69"/>
      <c r="J55" s="41"/>
      <c r="K55" s="41"/>
      <c r="L55" s="40">
        <v>6050</v>
      </c>
      <c r="M55" s="40"/>
      <c r="N55" s="41"/>
      <c r="O55" s="41"/>
      <c r="P55" s="69" t="s">
        <v>259</v>
      </c>
      <c r="Q55" s="69"/>
      <c r="R55" s="41"/>
    </row>
    <row r="56" spans="1:18">
      <c r="A56" s="11"/>
      <c r="B56" s="74"/>
      <c r="C56" s="41"/>
      <c r="D56" s="40"/>
      <c r="E56" s="40"/>
      <c r="F56" s="41"/>
      <c r="G56" s="41"/>
      <c r="H56" s="69"/>
      <c r="I56" s="69"/>
      <c r="J56" s="41"/>
      <c r="K56" s="41"/>
      <c r="L56" s="40"/>
      <c r="M56" s="40"/>
      <c r="N56" s="41"/>
      <c r="O56" s="41"/>
      <c r="P56" s="69"/>
      <c r="Q56" s="69"/>
      <c r="R56" s="41"/>
    </row>
    <row r="57" spans="1:18">
      <c r="A57" s="11"/>
      <c r="B57" s="86" t="s">
        <v>360</v>
      </c>
      <c r="C57" s="27"/>
      <c r="D57" s="55">
        <v>601</v>
      </c>
      <c r="E57" s="55"/>
      <c r="F57" s="27"/>
      <c r="G57" s="27"/>
      <c r="H57" s="55" t="s">
        <v>259</v>
      </c>
      <c r="I57" s="55"/>
      <c r="J57" s="27"/>
      <c r="K57" s="27"/>
      <c r="L57" s="55">
        <v>601</v>
      </c>
      <c r="M57" s="55"/>
      <c r="N57" s="27"/>
      <c r="O57" s="27"/>
      <c r="P57" s="55" t="s">
        <v>259</v>
      </c>
      <c r="Q57" s="55"/>
      <c r="R57" s="27"/>
    </row>
    <row r="58" spans="1:18">
      <c r="A58" s="11"/>
      <c r="B58" s="86"/>
      <c r="C58" s="27"/>
      <c r="D58" s="55"/>
      <c r="E58" s="55"/>
      <c r="F58" s="27"/>
      <c r="G58" s="27"/>
      <c r="H58" s="55"/>
      <c r="I58" s="55"/>
      <c r="J58" s="27"/>
      <c r="K58" s="27"/>
      <c r="L58" s="55"/>
      <c r="M58" s="55"/>
      <c r="N58" s="27"/>
      <c r="O58" s="27"/>
      <c r="P58" s="55"/>
      <c r="Q58" s="55"/>
      <c r="R58" s="27"/>
    </row>
    <row r="59" spans="1:18">
      <c r="A59" s="11"/>
      <c r="B59" s="74" t="s">
        <v>354</v>
      </c>
      <c r="C59" s="41"/>
      <c r="D59" s="69">
        <v>253</v>
      </c>
      <c r="E59" s="69"/>
      <c r="F59" s="41"/>
      <c r="G59" s="41"/>
      <c r="H59" s="69" t="s">
        <v>259</v>
      </c>
      <c r="I59" s="69"/>
      <c r="J59" s="41"/>
      <c r="K59" s="41"/>
      <c r="L59" s="69">
        <v>253</v>
      </c>
      <c r="M59" s="69"/>
      <c r="N59" s="41"/>
      <c r="O59" s="41"/>
      <c r="P59" s="69" t="s">
        <v>259</v>
      </c>
      <c r="Q59" s="69"/>
      <c r="R59" s="41"/>
    </row>
    <row r="60" spans="1:18">
      <c r="A60" s="11"/>
      <c r="B60" s="74"/>
      <c r="C60" s="41"/>
      <c r="D60" s="69"/>
      <c r="E60" s="69"/>
      <c r="F60" s="41"/>
      <c r="G60" s="41"/>
      <c r="H60" s="69"/>
      <c r="I60" s="69"/>
      <c r="J60" s="41"/>
      <c r="K60" s="41"/>
      <c r="L60" s="69"/>
      <c r="M60" s="69"/>
      <c r="N60" s="41"/>
      <c r="O60" s="41"/>
      <c r="P60" s="69"/>
      <c r="Q60" s="69"/>
      <c r="R60" s="41"/>
    </row>
    <row r="61" spans="1:18">
      <c r="A61" s="11"/>
      <c r="B61" s="86" t="s">
        <v>355</v>
      </c>
      <c r="C61" s="27"/>
      <c r="D61" s="45">
        <v>1071</v>
      </c>
      <c r="E61" s="45"/>
      <c r="F61" s="27"/>
      <c r="G61" s="27"/>
      <c r="H61" s="45">
        <v>1071</v>
      </c>
      <c r="I61" s="45"/>
      <c r="J61" s="27"/>
      <c r="K61" s="27"/>
      <c r="L61" s="55" t="s">
        <v>259</v>
      </c>
      <c r="M61" s="55"/>
      <c r="N61" s="27"/>
      <c r="O61" s="27"/>
      <c r="P61" s="55" t="s">
        <v>259</v>
      </c>
      <c r="Q61" s="55"/>
      <c r="R61" s="27"/>
    </row>
    <row r="62" spans="1:18">
      <c r="A62" s="11"/>
      <c r="B62" s="86"/>
      <c r="C62" s="27"/>
      <c r="D62" s="45"/>
      <c r="E62" s="45"/>
      <c r="F62" s="27"/>
      <c r="G62" s="27"/>
      <c r="H62" s="45"/>
      <c r="I62" s="45"/>
      <c r="J62" s="27"/>
      <c r="K62" s="27"/>
      <c r="L62" s="55"/>
      <c r="M62" s="55"/>
      <c r="N62" s="27"/>
      <c r="O62" s="27"/>
      <c r="P62" s="55"/>
      <c r="Q62" s="55"/>
      <c r="R62" s="27"/>
    </row>
    <row r="63" spans="1:18">
      <c r="A63" s="11"/>
      <c r="B63" s="53" t="s">
        <v>631</v>
      </c>
      <c r="C63" s="41"/>
      <c r="D63" s="40">
        <v>6285</v>
      </c>
      <c r="E63" s="40"/>
      <c r="F63" s="41"/>
      <c r="G63" s="41"/>
      <c r="H63" s="69" t="s">
        <v>259</v>
      </c>
      <c r="I63" s="69"/>
      <c r="J63" s="41"/>
      <c r="K63" s="41"/>
      <c r="L63" s="69" t="s">
        <v>259</v>
      </c>
      <c r="M63" s="69"/>
      <c r="N63" s="41"/>
      <c r="O63" s="41"/>
      <c r="P63" s="40">
        <v>6285</v>
      </c>
      <c r="Q63" s="40"/>
      <c r="R63" s="41"/>
    </row>
    <row r="64" spans="1:18">
      <c r="A64" s="11"/>
      <c r="B64" s="53"/>
      <c r="C64" s="41"/>
      <c r="D64" s="40"/>
      <c r="E64" s="40"/>
      <c r="F64" s="41"/>
      <c r="G64" s="41"/>
      <c r="H64" s="69"/>
      <c r="I64" s="69"/>
      <c r="J64" s="41"/>
      <c r="K64" s="41"/>
      <c r="L64" s="69"/>
      <c r="M64" s="69"/>
      <c r="N64" s="41"/>
      <c r="O64" s="41"/>
      <c r="P64" s="40"/>
      <c r="Q64" s="40"/>
      <c r="R64" s="41"/>
    </row>
    <row r="65" spans="1:22">
      <c r="A65" s="11"/>
      <c r="B65" s="68" t="s">
        <v>45</v>
      </c>
      <c r="C65" s="27"/>
      <c r="D65" s="45">
        <v>11806</v>
      </c>
      <c r="E65" s="45"/>
      <c r="F65" s="27"/>
      <c r="G65" s="27"/>
      <c r="H65" s="55" t="s">
        <v>259</v>
      </c>
      <c r="I65" s="55"/>
      <c r="J65" s="27"/>
      <c r="K65" s="27"/>
      <c r="L65" s="55" t="s">
        <v>259</v>
      </c>
      <c r="M65" s="55"/>
      <c r="N65" s="27"/>
      <c r="O65" s="27"/>
      <c r="P65" s="45">
        <v>11806</v>
      </c>
      <c r="Q65" s="45"/>
      <c r="R65" s="27"/>
    </row>
    <row r="66" spans="1:22">
      <c r="A66" s="11"/>
      <c r="B66" s="68"/>
      <c r="C66" s="27"/>
      <c r="D66" s="45"/>
      <c r="E66" s="45"/>
      <c r="F66" s="27"/>
      <c r="G66" s="27"/>
      <c r="H66" s="55"/>
      <c r="I66" s="55"/>
      <c r="J66" s="27"/>
      <c r="K66" s="27"/>
      <c r="L66" s="55"/>
      <c r="M66" s="55"/>
      <c r="N66" s="27"/>
      <c r="O66" s="27"/>
      <c r="P66" s="45"/>
      <c r="Q66" s="45"/>
      <c r="R66" s="27"/>
    </row>
    <row r="67" spans="1:22">
      <c r="A67" s="11"/>
      <c r="B67" s="53" t="s">
        <v>585</v>
      </c>
      <c r="C67" s="41"/>
      <c r="D67" s="69">
        <v>367</v>
      </c>
      <c r="E67" s="69"/>
      <c r="F67" s="41"/>
      <c r="G67" s="41"/>
      <c r="H67" s="69" t="s">
        <v>259</v>
      </c>
      <c r="I67" s="69"/>
      <c r="J67" s="41"/>
      <c r="K67" s="41"/>
      <c r="L67" s="69" t="s">
        <v>259</v>
      </c>
      <c r="M67" s="69"/>
      <c r="N67" s="41"/>
      <c r="O67" s="41"/>
      <c r="P67" s="69">
        <v>367</v>
      </c>
      <c r="Q67" s="69"/>
      <c r="R67" s="41"/>
    </row>
    <row r="68" spans="1:22">
      <c r="A68" s="11"/>
      <c r="B68" s="53"/>
      <c r="C68" s="41"/>
      <c r="D68" s="69"/>
      <c r="E68" s="69"/>
      <c r="F68" s="41"/>
      <c r="G68" s="41"/>
      <c r="H68" s="69"/>
      <c r="I68" s="69"/>
      <c r="J68" s="41"/>
      <c r="K68" s="41"/>
      <c r="L68" s="69"/>
      <c r="M68" s="69"/>
      <c r="N68" s="41"/>
      <c r="O68" s="41"/>
      <c r="P68" s="69"/>
      <c r="Q68" s="69"/>
      <c r="R68" s="41"/>
    </row>
    <row r="69" spans="1:22">
      <c r="A69" s="11"/>
      <c r="B69" s="68" t="s">
        <v>632</v>
      </c>
      <c r="C69" s="27"/>
      <c r="D69" s="45">
        <v>3610</v>
      </c>
      <c r="E69" s="45"/>
      <c r="F69" s="27"/>
      <c r="G69" s="27"/>
      <c r="H69" s="55" t="s">
        <v>259</v>
      </c>
      <c r="I69" s="55"/>
      <c r="J69" s="27"/>
      <c r="K69" s="27"/>
      <c r="L69" s="45">
        <v>3610</v>
      </c>
      <c r="M69" s="45"/>
      <c r="N69" s="27"/>
      <c r="O69" s="27"/>
      <c r="P69" s="55" t="s">
        <v>259</v>
      </c>
      <c r="Q69" s="55"/>
      <c r="R69" s="27"/>
    </row>
    <row r="70" spans="1:22">
      <c r="A70" s="11"/>
      <c r="B70" s="68"/>
      <c r="C70" s="27"/>
      <c r="D70" s="45"/>
      <c r="E70" s="45"/>
      <c r="F70" s="27"/>
      <c r="G70" s="27"/>
      <c r="H70" s="55"/>
      <c r="I70" s="55"/>
      <c r="J70" s="27"/>
      <c r="K70" s="27"/>
      <c r="L70" s="45"/>
      <c r="M70" s="45"/>
      <c r="N70" s="27"/>
      <c r="O70" s="27"/>
      <c r="P70" s="55"/>
      <c r="Q70" s="55"/>
      <c r="R70" s="27"/>
    </row>
    <row r="71" spans="1:22">
      <c r="A71" s="11"/>
      <c r="B71" s="27"/>
      <c r="C71" s="27"/>
      <c r="D71" s="27"/>
      <c r="E71" s="27"/>
      <c r="F71" s="27"/>
      <c r="G71" s="27"/>
      <c r="H71" s="27"/>
      <c r="I71" s="27"/>
      <c r="J71" s="27"/>
      <c r="K71" s="27"/>
      <c r="L71" s="27"/>
      <c r="M71" s="27"/>
      <c r="N71" s="27"/>
      <c r="O71" s="27"/>
      <c r="P71" s="27"/>
      <c r="Q71" s="27"/>
      <c r="R71" s="27"/>
      <c r="S71" s="27"/>
      <c r="T71" s="27"/>
      <c r="U71" s="27"/>
      <c r="V71" s="27"/>
    </row>
    <row r="72" spans="1:22">
      <c r="A72" s="11"/>
      <c r="B72" s="26"/>
      <c r="C72" s="26"/>
      <c r="D72" s="26"/>
      <c r="E72" s="26"/>
      <c r="F72" s="26"/>
      <c r="G72" s="26"/>
      <c r="H72" s="26"/>
      <c r="I72" s="26"/>
      <c r="J72" s="26"/>
      <c r="K72" s="26"/>
      <c r="L72" s="26"/>
      <c r="M72" s="26"/>
      <c r="N72" s="26"/>
      <c r="O72" s="26"/>
      <c r="P72" s="26"/>
      <c r="Q72" s="26"/>
      <c r="R72" s="26"/>
    </row>
    <row r="73" spans="1:22">
      <c r="A73" s="11"/>
      <c r="B73" s="17"/>
      <c r="C73" s="17"/>
      <c r="D73" s="17"/>
      <c r="E73" s="17"/>
      <c r="F73" s="17"/>
      <c r="G73" s="17"/>
      <c r="H73" s="17"/>
      <c r="I73" s="17"/>
      <c r="J73" s="17"/>
      <c r="K73" s="17"/>
      <c r="L73" s="17"/>
      <c r="M73" s="17"/>
      <c r="N73" s="17"/>
      <c r="O73" s="17"/>
      <c r="P73" s="17"/>
      <c r="Q73" s="17"/>
      <c r="R73" s="17"/>
    </row>
    <row r="74" spans="1:22">
      <c r="A74" s="11"/>
      <c r="B74" s="27"/>
      <c r="C74" s="27"/>
      <c r="D74" s="27"/>
      <c r="E74" s="27"/>
      <c r="F74" s="27"/>
      <c r="G74" s="27"/>
      <c r="H74" s="34" t="s">
        <v>615</v>
      </c>
      <c r="I74" s="34"/>
      <c r="J74" s="34"/>
      <c r="K74" s="34"/>
      <c r="L74" s="34"/>
      <c r="M74" s="34"/>
      <c r="N74" s="34"/>
      <c r="O74" s="34"/>
      <c r="P74" s="34"/>
      <c r="Q74" s="34"/>
      <c r="R74" s="34"/>
    </row>
    <row r="75" spans="1:22" ht="15.75" thickBot="1">
      <c r="A75" s="11"/>
      <c r="B75" s="27"/>
      <c r="C75" s="27"/>
      <c r="D75" s="27"/>
      <c r="E75" s="27"/>
      <c r="F75" s="27"/>
      <c r="G75" s="27"/>
      <c r="H75" s="38" t="s">
        <v>633</v>
      </c>
      <c r="I75" s="38"/>
      <c r="J75" s="38"/>
      <c r="K75" s="38"/>
      <c r="L75" s="38"/>
      <c r="M75" s="38"/>
      <c r="N75" s="38"/>
      <c r="O75" s="38"/>
      <c r="P75" s="38"/>
      <c r="Q75" s="38"/>
      <c r="R75" s="38"/>
    </row>
    <row r="76" spans="1:22">
      <c r="A76" s="11"/>
      <c r="B76" s="27"/>
      <c r="C76" s="27"/>
      <c r="D76" s="34" t="s">
        <v>616</v>
      </c>
      <c r="E76" s="34"/>
      <c r="F76" s="34"/>
      <c r="G76" s="27"/>
      <c r="H76" s="35" t="s">
        <v>618</v>
      </c>
      <c r="I76" s="35"/>
      <c r="J76" s="35"/>
      <c r="K76" s="37"/>
      <c r="L76" s="35" t="s">
        <v>622</v>
      </c>
      <c r="M76" s="35"/>
      <c r="N76" s="35"/>
      <c r="O76" s="37"/>
      <c r="P76" s="35" t="s">
        <v>622</v>
      </c>
      <c r="Q76" s="35"/>
      <c r="R76" s="35"/>
    </row>
    <row r="77" spans="1:22">
      <c r="A77" s="11"/>
      <c r="B77" s="27"/>
      <c r="C77" s="27"/>
      <c r="D77" s="34" t="s">
        <v>617</v>
      </c>
      <c r="E77" s="34"/>
      <c r="F77" s="34"/>
      <c r="G77" s="27"/>
      <c r="H77" s="34" t="s">
        <v>619</v>
      </c>
      <c r="I77" s="34"/>
      <c r="J77" s="34"/>
      <c r="K77" s="27"/>
      <c r="L77" s="34" t="s">
        <v>108</v>
      </c>
      <c r="M77" s="34"/>
      <c r="N77" s="34"/>
      <c r="O77" s="27"/>
      <c r="P77" s="34" t="s">
        <v>625</v>
      </c>
      <c r="Q77" s="34"/>
      <c r="R77" s="34"/>
    </row>
    <row r="78" spans="1:22">
      <c r="A78" s="11"/>
      <c r="B78" s="27"/>
      <c r="C78" s="27"/>
      <c r="D78" s="10"/>
      <c r="E78" s="10"/>
      <c r="F78" s="10"/>
      <c r="G78" s="27"/>
      <c r="H78" s="34" t="s">
        <v>620</v>
      </c>
      <c r="I78" s="34"/>
      <c r="J78" s="34"/>
      <c r="K78" s="27"/>
      <c r="L78" s="34" t="s">
        <v>623</v>
      </c>
      <c r="M78" s="34"/>
      <c r="N78" s="34"/>
      <c r="O78" s="27"/>
      <c r="P78" s="34" t="s">
        <v>624</v>
      </c>
      <c r="Q78" s="34"/>
      <c r="R78" s="34"/>
    </row>
    <row r="79" spans="1:22">
      <c r="A79" s="11"/>
      <c r="B79" s="27"/>
      <c r="C79" s="27"/>
      <c r="D79" s="10"/>
      <c r="E79" s="10"/>
      <c r="F79" s="10"/>
      <c r="G79" s="27"/>
      <c r="H79" s="34" t="s">
        <v>621</v>
      </c>
      <c r="I79" s="34"/>
      <c r="J79" s="34"/>
      <c r="K79" s="27"/>
      <c r="L79" s="34" t="s">
        <v>624</v>
      </c>
      <c r="M79" s="34"/>
      <c r="N79" s="34"/>
      <c r="O79" s="27"/>
      <c r="P79" s="10"/>
      <c r="Q79" s="10"/>
      <c r="R79" s="10"/>
    </row>
    <row r="80" spans="1:22" ht="15.75" thickBot="1">
      <c r="A80" s="11"/>
      <c r="B80" s="21" t="s">
        <v>626</v>
      </c>
      <c r="C80" s="18"/>
      <c r="D80" s="38" t="s">
        <v>627</v>
      </c>
      <c r="E80" s="38"/>
      <c r="F80" s="38"/>
      <c r="G80" s="18"/>
      <c r="H80" s="38" t="s">
        <v>628</v>
      </c>
      <c r="I80" s="38"/>
      <c r="J80" s="38"/>
      <c r="K80" s="18"/>
      <c r="L80" s="38" t="s">
        <v>629</v>
      </c>
      <c r="M80" s="38"/>
      <c r="N80" s="38"/>
      <c r="O80" s="18"/>
      <c r="P80" s="38" t="s">
        <v>630</v>
      </c>
      <c r="Q80" s="38"/>
      <c r="R80" s="38"/>
    </row>
    <row r="81" spans="1:18">
      <c r="A81" s="11"/>
      <c r="B81" s="79" t="s">
        <v>132</v>
      </c>
      <c r="C81" s="41"/>
      <c r="D81" s="77"/>
      <c r="E81" s="77"/>
      <c r="F81" s="50"/>
      <c r="G81" s="41"/>
      <c r="H81" s="77"/>
      <c r="I81" s="77"/>
      <c r="J81" s="50"/>
      <c r="K81" s="41"/>
      <c r="L81" s="77"/>
      <c r="M81" s="77"/>
      <c r="N81" s="50"/>
      <c r="O81" s="41"/>
      <c r="P81" s="77"/>
      <c r="Q81" s="77"/>
      <c r="R81" s="50"/>
    </row>
    <row r="82" spans="1:18">
      <c r="A82" s="11"/>
      <c r="B82" s="53"/>
      <c r="C82" s="41"/>
      <c r="D82" s="69"/>
      <c r="E82" s="69"/>
      <c r="F82" s="41"/>
      <c r="G82" s="41"/>
      <c r="H82" s="69"/>
      <c r="I82" s="69"/>
      <c r="J82" s="41"/>
      <c r="K82" s="41"/>
      <c r="L82" s="69"/>
      <c r="M82" s="69"/>
      <c r="N82" s="41"/>
      <c r="O82" s="41"/>
      <c r="P82" s="69"/>
      <c r="Q82" s="69"/>
      <c r="R82" s="41"/>
    </row>
    <row r="83" spans="1:18">
      <c r="A83" s="11"/>
      <c r="B83" s="86" t="s">
        <v>359</v>
      </c>
      <c r="C83" s="27"/>
      <c r="D83" s="68" t="s">
        <v>272</v>
      </c>
      <c r="E83" s="45">
        <v>76777</v>
      </c>
      <c r="F83" s="27"/>
      <c r="G83" s="27"/>
      <c r="H83" s="68" t="s">
        <v>272</v>
      </c>
      <c r="I83" s="55" t="s">
        <v>259</v>
      </c>
      <c r="J83" s="27"/>
      <c r="K83" s="27"/>
      <c r="L83" s="68" t="s">
        <v>272</v>
      </c>
      <c r="M83" s="45">
        <v>76777</v>
      </c>
      <c r="N83" s="27"/>
      <c r="O83" s="27"/>
      <c r="P83" s="68" t="s">
        <v>272</v>
      </c>
      <c r="Q83" s="55" t="s">
        <v>259</v>
      </c>
      <c r="R83" s="27"/>
    </row>
    <row r="84" spans="1:18">
      <c r="A84" s="11"/>
      <c r="B84" s="86"/>
      <c r="C84" s="27"/>
      <c r="D84" s="68"/>
      <c r="E84" s="45"/>
      <c r="F84" s="27"/>
      <c r="G84" s="27"/>
      <c r="H84" s="68"/>
      <c r="I84" s="55"/>
      <c r="J84" s="27"/>
      <c r="K84" s="27"/>
      <c r="L84" s="68"/>
      <c r="M84" s="45"/>
      <c r="N84" s="27"/>
      <c r="O84" s="27"/>
      <c r="P84" s="68"/>
      <c r="Q84" s="55"/>
      <c r="R84" s="27"/>
    </row>
    <row r="85" spans="1:18">
      <c r="A85" s="11"/>
      <c r="B85" s="74" t="s">
        <v>351</v>
      </c>
      <c r="C85" s="41"/>
      <c r="D85" s="40">
        <v>32508</v>
      </c>
      <c r="E85" s="40"/>
      <c r="F85" s="41"/>
      <c r="G85" s="41"/>
      <c r="H85" s="69" t="s">
        <v>259</v>
      </c>
      <c r="I85" s="69"/>
      <c r="J85" s="41"/>
      <c r="K85" s="41"/>
      <c r="L85" s="40">
        <v>32508</v>
      </c>
      <c r="M85" s="40"/>
      <c r="N85" s="41"/>
      <c r="O85" s="41"/>
      <c r="P85" s="69" t="s">
        <v>259</v>
      </c>
      <c r="Q85" s="69"/>
      <c r="R85" s="41"/>
    </row>
    <row r="86" spans="1:18">
      <c r="A86" s="11"/>
      <c r="B86" s="74"/>
      <c r="C86" s="41"/>
      <c r="D86" s="40"/>
      <c r="E86" s="40"/>
      <c r="F86" s="41"/>
      <c r="G86" s="41"/>
      <c r="H86" s="69"/>
      <c r="I86" s="69"/>
      <c r="J86" s="41"/>
      <c r="K86" s="41"/>
      <c r="L86" s="40"/>
      <c r="M86" s="40"/>
      <c r="N86" s="41"/>
      <c r="O86" s="41"/>
      <c r="P86" s="69"/>
      <c r="Q86" s="69"/>
      <c r="R86" s="41"/>
    </row>
    <row r="87" spans="1:18">
      <c r="A87" s="11"/>
      <c r="B87" s="86" t="s">
        <v>352</v>
      </c>
      <c r="C87" s="27"/>
      <c r="D87" s="45">
        <v>6885</v>
      </c>
      <c r="E87" s="45"/>
      <c r="F87" s="27"/>
      <c r="G87" s="27"/>
      <c r="H87" s="55" t="s">
        <v>259</v>
      </c>
      <c r="I87" s="55"/>
      <c r="J87" s="27"/>
      <c r="K87" s="27"/>
      <c r="L87" s="45">
        <v>6885</v>
      </c>
      <c r="M87" s="45"/>
      <c r="N87" s="27"/>
      <c r="O87" s="27"/>
      <c r="P87" s="55" t="s">
        <v>259</v>
      </c>
      <c r="Q87" s="55"/>
      <c r="R87" s="27"/>
    </row>
    <row r="88" spans="1:18">
      <c r="A88" s="11"/>
      <c r="B88" s="86"/>
      <c r="C88" s="27"/>
      <c r="D88" s="45"/>
      <c r="E88" s="45"/>
      <c r="F88" s="27"/>
      <c r="G88" s="27"/>
      <c r="H88" s="55"/>
      <c r="I88" s="55"/>
      <c r="J88" s="27"/>
      <c r="K88" s="27"/>
      <c r="L88" s="45"/>
      <c r="M88" s="45"/>
      <c r="N88" s="27"/>
      <c r="O88" s="27"/>
      <c r="P88" s="55"/>
      <c r="Q88" s="55"/>
      <c r="R88" s="27"/>
    </row>
    <row r="89" spans="1:18">
      <c r="A89" s="11"/>
      <c r="B89" s="74" t="s">
        <v>360</v>
      </c>
      <c r="C89" s="41"/>
      <c r="D89" s="40">
        <v>16201</v>
      </c>
      <c r="E89" s="40"/>
      <c r="F89" s="41"/>
      <c r="G89" s="41"/>
      <c r="H89" s="69" t="s">
        <v>259</v>
      </c>
      <c r="I89" s="69"/>
      <c r="J89" s="41"/>
      <c r="K89" s="41"/>
      <c r="L89" s="40">
        <v>16201</v>
      </c>
      <c r="M89" s="40"/>
      <c r="N89" s="41"/>
      <c r="O89" s="41"/>
      <c r="P89" s="69" t="s">
        <v>259</v>
      </c>
      <c r="Q89" s="69"/>
      <c r="R89" s="41"/>
    </row>
    <row r="90" spans="1:18">
      <c r="A90" s="11"/>
      <c r="B90" s="74"/>
      <c r="C90" s="41"/>
      <c r="D90" s="40"/>
      <c r="E90" s="40"/>
      <c r="F90" s="41"/>
      <c r="G90" s="41"/>
      <c r="H90" s="69"/>
      <c r="I90" s="69"/>
      <c r="J90" s="41"/>
      <c r="K90" s="41"/>
      <c r="L90" s="40"/>
      <c r="M90" s="40"/>
      <c r="N90" s="41"/>
      <c r="O90" s="41"/>
      <c r="P90" s="69"/>
      <c r="Q90" s="69"/>
      <c r="R90" s="41"/>
    </row>
    <row r="91" spans="1:18">
      <c r="A91" s="11"/>
      <c r="B91" s="86" t="s">
        <v>361</v>
      </c>
      <c r="C91" s="27"/>
      <c r="D91" s="45">
        <v>2725</v>
      </c>
      <c r="E91" s="45"/>
      <c r="F91" s="27"/>
      <c r="G91" s="27"/>
      <c r="H91" s="55" t="s">
        <v>259</v>
      </c>
      <c r="I91" s="55"/>
      <c r="J91" s="27"/>
      <c r="K91" s="27"/>
      <c r="L91" s="45">
        <v>2725</v>
      </c>
      <c r="M91" s="45"/>
      <c r="N91" s="27"/>
      <c r="O91" s="27"/>
      <c r="P91" s="55" t="s">
        <v>259</v>
      </c>
      <c r="Q91" s="55"/>
      <c r="R91" s="27"/>
    </row>
    <row r="92" spans="1:18">
      <c r="A92" s="11"/>
      <c r="B92" s="86"/>
      <c r="C92" s="27"/>
      <c r="D92" s="45"/>
      <c r="E92" s="45"/>
      <c r="F92" s="27"/>
      <c r="G92" s="27"/>
      <c r="H92" s="55"/>
      <c r="I92" s="55"/>
      <c r="J92" s="27"/>
      <c r="K92" s="27"/>
      <c r="L92" s="45"/>
      <c r="M92" s="45"/>
      <c r="N92" s="27"/>
      <c r="O92" s="27"/>
      <c r="P92" s="55"/>
      <c r="Q92" s="55"/>
      <c r="R92" s="27"/>
    </row>
    <row r="93" spans="1:18">
      <c r="A93" s="11"/>
      <c r="B93" s="74" t="s">
        <v>354</v>
      </c>
      <c r="C93" s="41"/>
      <c r="D93" s="40">
        <v>1157</v>
      </c>
      <c r="E93" s="40"/>
      <c r="F93" s="41"/>
      <c r="G93" s="41"/>
      <c r="H93" s="69" t="s">
        <v>259</v>
      </c>
      <c r="I93" s="69"/>
      <c r="J93" s="41"/>
      <c r="K93" s="41"/>
      <c r="L93" s="40">
        <v>1157</v>
      </c>
      <c r="M93" s="40"/>
      <c r="N93" s="41"/>
      <c r="O93" s="41"/>
      <c r="P93" s="69" t="s">
        <v>259</v>
      </c>
      <c r="Q93" s="69"/>
      <c r="R93" s="41"/>
    </row>
    <row r="94" spans="1:18">
      <c r="A94" s="11"/>
      <c r="B94" s="74"/>
      <c r="C94" s="41"/>
      <c r="D94" s="40"/>
      <c r="E94" s="40"/>
      <c r="F94" s="41"/>
      <c r="G94" s="41"/>
      <c r="H94" s="69"/>
      <c r="I94" s="69"/>
      <c r="J94" s="41"/>
      <c r="K94" s="41"/>
      <c r="L94" s="40"/>
      <c r="M94" s="40"/>
      <c r="N94" s="41"/>
      <c r="O94" s="41"/>
      <c r="P94" s="69"/>
      <c r="Q94" s="69"/>
      <c r="R94" s="41"/>
    </row>
    <row r="95" spans="1:18">
      <c r="A95" s="11"/>
      <c r="B95" s="86" t="s">
        <v>355</v>
      </c>
      <c r="C95" s="27"/>
      <c r="D95" s="55">
        <v>58</v>
      </c>
      <c r="E95" s="55"/>
      <c r="F95" s="27"/>
      <c r="G95" s="27"/>
      <c r="H95" s="55">
        <v>58</v>
      </c>
      <c r="I95" s="55"/>
      <c r="J95" s="27"/>
      <c r="K95" s="27"/>
      <c r="L95" s="55" t="s">
        <v>259</v>
      </c>
      <c r="M95" s="55"/>
      <c r="N95" s="27"/>
      <c r="O95" s="27"/>
      <c r="P95" s="55" t="s">
        <v>259</v>
      </c>
      <c r="Q95" s="55"/>
      <c r="R95" s="27"/>
    </row>
    <row r="96" spans="1:18">
      <c r="A96" s="11"/>
      <c r="B96" s="86"/>
      <c r="C96" s="27"/>
      <c r="D96" s="55"/>
      <c r="E96" s="55"/>
      <c r="F96" s="27"/>
      <c r="G96" s="27"/>
      <c r="H96" s="55"/>
      <c r="I96" s="55"/>
      <c r="J96" s="27"/>
      <c r="K96" s="27"/>
      <c r="L96" s="55"/>
      <c r="M96" s="55"/>
      <c r="N96" s="27"/>
      <c r="O96" s="27"/>
      <c r="P96" s="55"/>
      <c r="Q96" s="55"/>
      <c r="R96" s="27"/>
    </row>
    <row r="97" spans="1:22">
      <c r="A97" s="11"/>
      <c r="B97" s="53" t="s">
        <v>631</v>
      </c>
      <c r="C97" s="41"/>
      <c r="D97" s="40">
        <v>5084</v>
      </c>
      <c r="E97" s="40"/>
      <c r="F97" s="41"/>
      <c r="G97" s="41"/>
      <c r="H97" s="69" t="s">
        <v>259</v>
      </c>
      <c r="I97" s="69"/>
      <c r="J97" s="41"/>
      <c r="K97" s="41"/>
      <c r="L97" s="69" t="s">
        <v>259</v>
      </c>
      <c r="M97" s="69"/>
      <c r="N97" s="41"/>
      <c r="O97" s="41"/>
      <c r="P97" s="40">
        <v>5084</v>
      </c>
      <c r="Q97" s="40"/>
      <c r="R97" s="41"/>
    </row>
    <row r="98" spans="1:22">
      <c r="A98" s="11"/>
      <c r="B98" s="53"/>
      <c r="C98" s="41"/>
      <c r="D98" s="40"/>
      <c r="E98" s="40"/>
      <c r="F98" s="41"/>
      <c r="G98" s="41"/>
      <c r="H98" s="69"/>
      <c r="I98" s="69"/>
      <c r="J98" s="41"/>
      <c r="K98" s="41"/>
      <c r="L98" s="69"/>
      <c r="M98" s="69"/>
      <c r="N98" s="41"/>
      <c r="O98" s="41"/>
      <c r="P98" s="40"/>
      <c r="Q98" s="40"/>
      <c r="R98" s="41"/>
    </row>
    <row r="99" spans="1:22">
      <c r="A99" s="11"/>
      <c r="B99" s="68" t="s">
        <v>45</v>
      </c>
      <c r="C99" s="27"/>
      <c r="D99" s="45">
        <v>5837</v>
      </c>
      <c r="E99" s="45"/>
      <c r="F99" s="27"/>
      <c r="G99" s="27"/>
      <c r="H99" s="55" t="s">
        <v>259</v>
      </c>
      <c r="I99" s="55"/>
      <c r="J99" s="27"/>
      <c r="K99" s="27"/>
      <c r="L99" s="55" t="s">
        <v>259</v>
      </c>
      <c r="M99" s="55"/>
      <c r="N99" s="27"/>
      <c r="O99" s="27"/>
      <c r="P99" s="45">
        <v>5837</v>
      </c>
      <c r="Q99" s="45"/>
      <c r="R99" s="27"/>
    </row>
    <row r="100" spans="1:22">
      <c r="A100" s="11"/>
      <c r="B100" s="68"/>
      <c r="C100" s="27"/>
      <c r="D100" s="45"/>
      <c r="E100" s="45"/>
      <c r="F100" s="27"/>
      <c r="G100" s="27"/>
      <c r="H100" s="55"/>
      <c r="I100" s="55"/>
      <c r="J100" s="27"/>
      <c r="K100" s="27"/>
      <c r="L100" s="55"/>
      <c r="M100" s="55"/>
      <c r="N100" s="27"/>
      <c r="O100" s="27"/>
      <c r="P100" s="45"/>
      <c r="Q100" s="45"/>
      <c r="R100" s="27"/>
    </row>
    <row r="101" spans="1:22">
      <c r="A101" s="11"/>
      <c r="B101" s="53" t="s">
        <v>585</v>
      </c>
      <c r="C101" s="41"/>
      <c r="D101" s="69">
        <v>795</v>
      </c>
      <c r="E101" s="69"/>
      <c r="F101" s="41"/>
      <c r="G101" s="41"/>
      <c r="H101" s="69" t="s">
        <v>259</v>
      </c>
      <c r="I101" s="69"/>
      <c r="J101" s="41"/>
      <c r="K101" s="41"/>
      <c r="L101" s="69" t="s">
        <v>259</v>
      </c>
      <c r="M101" s="69"/>
      <c r="N101" s="41"/>
      <c r="O101" s="41"/>
      <c r="P101" s="69">
        <v>795</v>
      </c>
      <c r="Q101" s="69"/>
      <c r="R101" s="41"/>
    </row>
    <row r="102" spans="1:22">
      <c r="A102" s="11"/>
      <c r="B102" s="53"/>
      <c r="C102" s="41"/>
      <c r="D102" s="69"/>
      <c r="E102" s="69"/>
      <c r="F102" s="41"/>
      <c r="G102" s="41"/>
      <c r="H102" s="69"/>
      <c r="I102" s="69"/>
      <c r="J102" s="41"/>
      <c r="K102" s="41"/>
      <c r="L102" s="69"/>
      <c r="M102" s="69"/>
      <c r="N102" s="41"/>
      <c r="O102" s="41"/>
      <c r="P102" s="69"/>
      <c r="Q102" s="69"/>
      <c r="R102" s="41"/>
    </row>
    <row r="103" spans="1:22">
      <c r="A103" s="11"/>
      <c r="B103" s="68" t="s">
        <v>632</v>
      </c>
      <c r="C103" s="27"/>
      <c r="D103" s="55">
        <v>210</v>
      </c>
      <c r="E103" s="55"/>
      <c r="F103" s="27"/>
      <c r="G103" s="27"/>
      <c r="H103" s="55" t="s">
        <v>259</v>
      </c>
      <c r="I103" s="55"/>
      <c r="J103" s="27"/>
      <c r="K103" s="27"/>
      <c r="L103" s="55">
        <v>210</v>
      </c>
      <c r="M103" s="55"/>
      <c r="N103" s="27"/>
      <c r="O103" s="27"/>
      <c r="P103" s="55" t="s">
        <v>259</v>
      </c>
      <c r="Q103" s="55"/>
      <c r="R103" s="27"/>
    </row>
    <row r="104" spans="1:22">
      <c r="A104" s="11"/>
      <c r="B104" s="68"/>
      <c r="C104" s="27"/>
      <c r="D104" s="55"/>
      <c r="E104" s="55"/>
      <c r="F104" s="27"/>
      <c r="G104" s="27"/>
      <c r="H104" s="55"/>
      <c r="I104" s="55"/>
      <c r="J104" s="27"/>
      <c r="K104" s="27"/>
      <c r="L104" s="55"/>
      <c r="M104" s="55"/>
      <c r="N104" s="27"/>
      <c r="O104" s="27"/>
      <c r="P104" s="55"/>
      <c r="Q104" s="55"/>
      <c r="R104" s="27"/>
    </row>
    <row r="105" spans="1:22">
      <c r="A105" s="11"/>
      <c r="B105" s="53" t="s">
        <v>634</v>
      </c>
      <c r="C105" s="41"/>
      <c r="D105" s="69" t="s">
        <v>635</v>
      </c>
      <c r="E105" s="69"/>
      <c r="F105" s="53" t="s">
        <v>277</v>
      </c>
      <c r="G105" s="41"/>
      <c r="H105" s="69" t="s">
        <v>259</v>
      </c>
      <c r="I105" s="69"/>
      <c r="J105" s="41"/>
      <c r="K105" s="41"/>
      <c r="L105" s="69" t="s">
        <v>635</v>
      </c>
      <c r="M105" s="69"/>
      <c r="N105" s="53" t="s">
        <v>277</v>
      </c>
      <c r="O105" s="41"/>
      <c r="P105" s="69" t="s">
        <v>259</v>
      </c>
      <c r="Q105" s="69"/>
      <c r="R105" s="41"/>
    </row>
    <row r="106" spans="1:22">
      <c r="A106" s="11"/>
      <c r="B106" s="53"/>
      <c r="C106" s="41"/>
      <c r="D106" s="69"/>
      <c r="E106" s="69"/>
      <c r="F106" s="53"/>
      <c r="G106" s="41"/>
      <c r="H106" s="69"/>
      <c r="I106" s="69"/>
      <c r="J106" s="41"/>
      <c r="K106" s="41"/>
      <c r="L106" s="69"/>
      <c r="M106" s="69"/>
      <c r="N106" s="53"/>
      <c r="O106" s="41"/>
      <c r="P106" s="69"/>
      <c r="Q106" s="69"/>
      <c r="R106" s="41"/>
    </row>
    <row r="107" spans="1:22">
      <c r="A107" s="11"/>
      <c r="B107" s="27"/>
      <c r="C107" s="27"/>
      <c r="D107" s="27"/>
      <c r="E107" s="27"/>
      <c r="F107" s="27"/>
      <c r="G107" s="27"/>
      <c r="H107" s="27"/>
      <c r="I107" s="27"/>
      <c r="J107" s="27"/>
      <c r="K107" s="27"/>
      <c r="L107" s="27"/>
      <c r="M107" s="27"/>
      <c r="N107" s="27"/>
      <c r="O107" s="27"/>
      <c r="P107" s="27"/>
      <c r="Q107" s="27"/>
      <c r="R107" s="27"/>
      <c r="S107" s="27"/>
      <c r="T107" s="27"/>
      <c r="U107" s="27"/>
      <c r="V107" s="27"/>
    </row>
    <row r="108" spans="1:22">
      <c r="A108" s="11"/>
      <c r="B108" s="186" t="s">
        <v>636</v>
      </c>
      <c r="C108" s="186"/>
      <c r="D108" s="186"/>
      <c r="E108" s="186"/>
      <c r="F108" s="186"/>
      <c r="G108" s="186"/>
      <c r="H108" s="186"/>
      <c r="I108" s="186"/>
      <c r="J108" s="186"/>
      <c r="K108" s="186"/>
      <c r="L108" s="186"/>
      <c r="M108" s="186"/>
      <c r="N108" s="186"/>
      <c r="O108" s="186"/>
      <c r="P108" s="186"/>
      <c r="Q108" s="186"/>
      <c r="R108" s="186"/>
      <c r="S108" s="186"/>
      <c r="T108" s="186"/>
      <c r="U108" s="186"/>
      <c r="V108" s="186"/>
    </row>
    <row r="109" spans="1:22">
      <c r="A109" s="11"/>
      <c r="B109" s="10"/>
      <c r="C109" s="10"/>
      <c r="D109" s="10"/>
      <c r="E109" s="10"/>
      <c r="F109" s="10"/>
      <c r="G109" s="10"/>
      <c r="H109" s="10"/>
      <c r="I109" s="10"/>
      <c r="J109" s="10"/>
      <c r="K109" s="10"/>
      <c r="L109" s="10"/>
      <c r="M109" s="10"/>
      <c r="N109" s="10"/>
      <c r="O109" s="10"/>
      <c r="P109" s="10"/>
      <c r="Q109" s="10"/>
      <c r="R109" s="10"/>
      <c r="S109" s="10"/>
      <c r="T109" s="10"/>
      <c r="U109" s="10"/>
      <c r="V109" s="10"/>
    </row>
    <row r="110" spans="1:22">
      <c r="A110" s="11"/>
      <c r="B110" s="54" t="s">
        <v>637</v>
      </c>
      <c r="C110" s="54"/>
      <c r="D110" s="54"/>
      <c r="E110" s="54"/>
      <c r="F110" s="54"/>
      <c r="G110" s="54"/>
      <c r="H110" s="54"/>
      <c r="I110" s="54"/>
      <c r="J110" s="54"/>
      <c r="K110" s="54"/>
      <c r="L110" s="54"/>
      <c r="M110" s="54"/>
      <c r="N110" s="54"/>
      <c r="O110" s="54"/>
      <c r="P110" s="54"/>
      <c r="Q110" s="54"/>
      <c r="R110" s="54"/>
      <c r="S110" s="54"/>
      <c r="T110" s="54"/>
      <c r="U110" s="54"/>
      <c r="V110" s="54"/>
    </row>
    <row r="111" spans="1:22">
      <c r="A111" s="11"/>
      <c r="B111" s="26"/>
      <c r="C111" s="26"/>
      <c r="D111" s="26"/>
      <c r="E111" s="26"/>
      <c r="F111" s="26"/>
      <c r="G111" s="26"/>
      <c r="H111" s="26"/>
    </row>
    <row r="112" spans="1:22">
      <c r="A112" s="11"/>
      <c r="B112" s="17"/>
      <c r="C112" s="17"/>
      <c r="D112" s="17"/>
      <c r="E112" s="17"/>
      <c r="F112" s="17"/>
      <c r="G112" s="17"/>
      <c r="H112" s="17"/>
    </row>
    <row r="113" spans="1:22" ht="15.75" thickBot="1">
      <c r="A113" s="11"/>
      <c r="B113" s="18"/>
      <c r="C113" s="18"/>
      <c r="D113" s="21" t="s">
        <v>638</v>
      </c>
      <c r="E113" s="18"/>
      <c r="F113" s="21" t="s">
        <v>639</v>
      </c>
      <c r="G113" s="18"/>
      <c r="H113" s="21" t="s">
        <v>640</v>
      </c>
    </row>
    <row r="114" spans="1:22">
      <c r="A114" s="11"/>
      <c r="B114" s="190" t="s">
        <v>641</v>
      </c>
      <c r="C114" s="22"/>
      <c r="D114" s="24"/>
      <c r="E114" s="22"/>
      <c r="F114" s="24"/>
      <c r="G114" s="22"/>
      <c r="H114" s="191"/>
    </row>
    <row r="115" spans="1:22">
      <c r="A115" s="11"/>
      <c r="B115" s="14" t="s">
        <v>585</v>
      </c>
      <c r="C115" s="18"/>
      <c r="D115" s="58" t="s">
        <v>642</v>
      </c>
      <c r="E115" s="18"/>
      <c r="F115" s="58" t="s">
        <v>643</v>
      </c>
      <c r="G115" s="18"/>
      <c r="H115" s="20" t="s">
        <v>644</v>
      </c>
    </row>
    <row r="116" spans="1:22">
      <c r="A116" s="11"/>
      <c r="B116" s="22"/>
      <c r="C116" s="22"/>
      <c r="D116" s="22"/>
      <c r="E116" s="22"/>
      <c r="F116" s="22"/>
      <c r="G116" s="22"/>
      <c r="H116" s="22"/>
    </row>
    <row r="117" spans="1:22">
      <c r="A117" s="11"/>
      <c r="B117" s="188" t="s">
        <v>645</v>
      </c>
      <c r="C117" s="18"/>
      <c r="D117" s="58"/>
      <c r="E117" s="18"/>
      <c r="F117" s="58"/>
      <c r="G117" s="18"/>
      <c r="H117" s="20"/>
    </row>
    <row r="118" spans="1:22">
      <c r="A118" s="11"/>
      <c r="B118" s="102" t="s">
        <v>631</v>
      </c>
      <c r="C118" s="22"/>
      <c r="D118" s="24" t="s">
        <v>646</v>
      </c>
      <c r="E118" s="22"/>
      <c r="F118" s="24" t="s">
        <v>647</v>
      </c>
      <c r="G118" s="22"/>
      <c r="H118" s="191" t="s">
        <v>648</v>
      </c>
    </row>
    <row r="119" spans="1:22">
      <c r="A119" s="11"/>
      <c r="B119" s="14" t="s">
        <v>45</v>
      </c>
      <c r="C119" s="18"/>
      <c r="D119" s="58" t="s">
        <v>646</v>
      </c>
      <c r="E119" s="18"/>
      <c r="F119" s="58" t="s">
        <v>647</v>
      </c>
      <c r="G119" s="18"/>
      <c r="H119" s="20" t="s">
        <v>648</v>
      </c>
    </row>
    <row r="120" spans="1:22">
      <c r="A120" s="11"/>
      <c r="B120" s="54"/>
      <c r="C120" s="54"/>
      <c r="D120" s="54"/>
      <c r="E120" s="54"/>
      <c r="F120" s="54"/>
      <c r="G120" s="54"/>
      <c r="H120" s="54"/>
      <c r="I120" s="54"/>
      <c r="J120" s="54"/>
      <c r="K120" s="54"/>
      <c r="L120" s="54"/>
      <c r="M120" s="54"/>
      <c r="N120" s="54"/>
      <c r="O120" s="54"/>
      <c r="P120" s="54"/>
      <c r="Q120" s="54"/>
      <c r="R120" s="54"/>
      <c r="S120" s="54"/>
      <c r="T120" s="54"/>
      <c r="U120" s="54"/>
      <c r="V120" s="54"/>
    </row>
    <row r="121" spans="1:22" ht="25.5" customHeight="1">
      <c r="A121" s="11"/>
      <c r="B121" s="54" t="s">
        <v>649</v>
      </c>
      <c r="C121" s="54"/>
      <c r="D121" s="54"/>
      <c r="E121" s="54"/>
      <c r="F121" s="54"/>
      <c r="G121" s="54"/>
      <c r="H121" s="54"/>
      <c r="I121" s="54"/>
      <c r="J121" s="54"/>
      <c r="K121" s="54"/>
      <c r="L121" s="54"/>
      <c r="M121" s="54"/>
      <c r="N121" s="54"/>
      <c r="O121" s="54"/>
      <c r="P121" s="54"/>
      <c r="Q121" s="54"/>
      <c r="R121" s="54"/>
      <c r="S121" s="54"/>
      <c r="T121" s="54"/>
      <c r="U121" s="54"/>
      <c r="V121" s="54"/>
    </row>
    <row r="122" spans="1:22">
      <c r="A122" s="11"/>
      <c r="B122" s="54"/>
      <c r="C122" s="54"/>
      <c r="D122" s="54"/>
      <c r="E122" s="54"/>
      <c r="F122" s="54"/>
      <c r="G122" s="54"/>
      <c r="H122" s="54"/>
      <c r="I122" s="54"/>
      <c r="J122" s="54"/>
      <c r="K122" s="54"/>
      <c r="L122" s="54"/>
      <c r="M122" s="54"/>
      <c r="N122" s="54"/>
      <c r="O122" s="54"/>
      <c r="P122" s="54"/>
      <c r="Q122" s="54"/>
      <c r="R122" s="54"/>
      <c r="S122" s="54"/>
      <c r="T122" s="54"/>
      <c r="U122" s="54"/>
      <c r="V122" s="54"/>
    </row>
    <row r="123" spans="1:22" ht="25.5" customHeight="1">
      <c r="A123" s="11"/>
      <c r="B123" s="54" t="s">
        <v>650</v>
      </c>
      <c r="C123" s="54"/>
      <c r="D123" s="54"/>
      <c r="E123" s="54"/>
      <c r="F123" s="54"/>
      <c r="G123" s="54"/>
      <c r="H123" s="54"/>
      <c r="I123" s="54"/>
      <c r="J123" s="54"/>
      <c r="K123" s="54"/>
      <c r="L123" s="54"/>
      <c r="M123" s="54"/>
      <c r="N123" s="54"/>
      <c r="O123" s="54"/>
      <c r="P123" s="54"/>
      <c r="Q123" s="54"/>
      <c r="R123" s="54"/>
      <c r="S123" s="54"/>
      <c r="T123" s="54"/>
      <c r="U123" s="54"/>
      <c r="V123" s="54"/>
    </row>
    <row r="124" spans="1:22">
      <c r="A124" s="11"/>
      <c r="B124" s="54"/>
      <c r="C124" s="54"/>
      <c r="D124" s="54"/>
      <c r="E124" s="54"/>
      <c r="F124" s="54"/>
      <c r="G124" s="54"/>
      <c r="H124" s="54"/>
      <c r="I124" s="54"/>
      <c r="J124" s="54"/>
      <c r="K124" s="54"/>
      <c r="L124" s="54"/>
      <c r="M124" s="54"/>
      <c r="N124" s="54"/>
      <c r="O124" s="54"/>
      <c r="P124" s="54"/>
      <c r="Q124" s="54"/>
      <c r="R124" s="54"/>
      <c r="S124" s="54"/>
      <c r="T124" s="54"/>
      <c r="U124" s="54"/>
      <c r="V124" s="54"/>
    </row>
    <row r="125" spans="1:22">
      <c r="A125" s="11"/>
      <c r="B125" s="186" t="s">
        <v>651</v>
      </c>
      <c r="C125" s="186"/>
      <c r="D125" s="186"/>
      <c r="E125" s="186"/>
      <c r="F125" s="186"/>
      <c r="G125" s="186"/>
      <c r="H125" s="186"/>
      <c r="I125" s="186"/>
      <c r="J125" s="186"/>
      <c r="K125" s="186"/>
      <c r="L125" s="186"/>
      <c r="M125" s="186"/>
      <c r="N125" s="186"/>
      <c r="O125" s="186"/>
      <c r="P125" s="186"/>
      <c r="Q125" s="186"/>
      <c r="R125" s="186"/>
      <c r="S125" s="186"/>
      <c r="T125" s="186"/>
      <c r="U125" s="186"/>
      <c r="V125" s="186"/>
    </row>
    <row r="126" spans="1:22">
      <c r="A126" s="11"/>
      <c r="B126" s="10"/>
      <c r="C126" s="10"/>
      <c r="D126" s="10"/>
      <c r="E126" s="10"/>
      <c r="F126" s="10"/>
      <c r="G126" s="10"/>
      <c r="H126" s="10"/>
      <c r="I126" s="10"/>
      <c r="J126" s="10"/>
      <c r="K126" s="10"/>
      <c r="L126" s="10"/>
      <c r="M126" s="10"/>
      <c r="N126" s="10"/>
      <c r="O126" s="10"/>
      <c r="P126" s="10"/>
      <c r="Q126" s="10"/>
      <c r="R126" s="10"/>
      <c r="S126" s="10"/>
      <c r="T126" s="10"/>
      <c r="U126" s="10"/>
      <c r="V126" s="10"/>
    </row>
    <row r="127" spans="1:22">
      <c r="A127" s="11"/>
      <c r="B127" s="186" t="s">
        <v>652</v>
      </c>
      <c r="C127" s="186"/>
      <c r="D127" s="186"/>
      <c r="E127" s="186"/>
      <c r="F127" s="186"/>
      <c r="G127" s="186"/>
      <c r="H127" s="186"/>
      <c r="I127" s="186"/>
      <c r="J127" s="186"/>
      <c r="K127" s="186"/>
      <c r="L127" s="186"/>
      <c r="M127" s="186"/>
      <c r="N127" s="186"/>
      <c r="O127" s="186"/>
      <c r="P127" s="186"/>
      <c r="Q127" s="186"/>
      <c r="R127" s="186"/>
      <c r="S127" s="186"/>
      <c r="T127" s="186"/>
      <c r="U127" s="186"/>
      <c r="V127" s="186"/>
    </row>
    <row r="128" spans="1:22">
      <c r="A128" s="11"/>
      <c r="B128" s="186"/>
      <c r="C128" s="186"/>
      <c r="D128" s="186"/>
      <c r="E128" s="186"/>
      <c r="F128" s="186"/>
      <c r="G128" s="186"/>
      <c r="H128" s="186"/>
      <c r="I128" s="186"/>
      <c r="J128" s="186"/>
      <c r="K128" s="186"/>
      <c r="L128" s="186"/>
      <c r="M128" s="186"/>
      <c r="N128" s="186"/>
      <c r="O128" s="186"/>
      <c r="P128" s="186"/>
      <c r="Q128" s="186"/>
      <c r="R128" s="186"/>
      <c r="S128" s="186"/>
      <c r="T128" s="186"/>
      <c r="U128" s="186"/>
      <c r="V128" s="186"/>
    </row>
    <row r="129" spans="1:22">
      <c r="A129" s="11"/>
      <c r="B129" s="186" t="s">
        <v>653</v>
      </c>
      <c r="C129" s="186"/>
      <c r="D129" s="186"/>
      <c r="E129" s="186"/>
      <c r="F129" s="186"/>
      <c r="G129" s="186"/>
      <c r="H129" s="186"/>
      <c r="I129" s="186"/>
      <c r="J129" s="186"/>
      <c r="K129" s="186"/>
      <c r="L129" s="186"/>
      <c r="M129" s="186"/>
      <c r="N129" s="186"/>
      <c r="O129" s="186"/>
      <c r="P129" s="186"/>
      <c r="Q129" s="186"/>
      <c r="R129" s="186"/>
      <c r="S129" s="186"/>
      <c r="T129" s="186"/>
      <c r="U129" s="186"/>
      <c r="V129" s="186"/>
    </row>
    <row r="130" spans="1:22">
      <c r="A130" s="11"/>
      <c r="B130" s="10"/>
      <c r="C130" s="10"/>
      <c r="D130" s="10"/>
      <c r="E130" s="10"/>
      <c r="F130" s="10"/>
      <c r="G130" s="10"/>
      <c r="H130" s="10"/>
      <c r="I130" s="10"/>
      <c r="J130" s="10"/>
      <c r="K130" s="10"/>
      <c r="L130" s="10"/>
      <c r="M130" s="10"/>
      <c r="N130" s="10"/>
      <c r="O130" s="10"/>
      <c r="P130" s="10"/>
      <c r="Q130" s="10"/>
      <c r="R130" s="10"/>
      <c r="S130" s="10"/>
      <c r="T130" s="10"/>
      <c r="U130" s="10"/>
      <c r="V130" s="10"/>
    </row>
    <row r="131" spans="1:22">
      <c r="A131" s="11"/>
      <c r="B131" s="186" t="s">
        <v>654</v>
      </c>
      <c r="C131" s="186"/>
      <c r="D131" s="186"/>
      <c r="E131" s="186"/>
      <c r="F131" s="186"/>
      <c r="G131" s="186"/>
      <c r="H131" s="186"/>
      <c r="I131" s="186"/>
      <c r="J131" s="186"/>
      <c r="K131" s="186"/>
      <c r="L131" s="186"/>
      <c r="M131" s="186"/>
      <c r="N131" s="186"/>
      <c r="O131" s="186"/>
      <c r="P131" s="186"/>
      <c r="Q131" s="186"/>
      <c r="R131" s="186"/>
      <c r="S131" s="186"/>
      <c r="T131" s="186"/>
      <c r="U131" s="186"/>
      <c r="V131" s="186"/>
    </row>
    <row r="132" spans="1:22">
      <c r="A132" s="11"/>
      <c r="B132" s="10"/>
      <c r="C132" s="10"/>
      <c r="D132" s="10"/>
      <c r="E132" s="10"/>
      <c r="F132" s="10"/>
      <c r="G132" s="10"/>
      <c r="H132" s="10"/>
      <c r="I132" s="10"/>
      <c r="J132" s="10"/>
      <c r="K132" s="10"/>
      <c r="L132" s="10"/>
      <c r="M132" s="10"/>
      <c r="N132" s="10"/>
      <c r="O132" s="10"/>
      <c r="P132" s="10"/>
      <c r="Q132" s="10"/>
      <c r="R132" s="10"/>
      <c r="S132" s="10"/>
      <c r="T132" s="10"/>
      <c r="U132" s="10"/>
      <c r="V132" s="10"/>
    </row>
    <row r="133" spans="1:22">
      <c r="A133" s="11"/>
      <c r="B133" s="186" t="s">
        <v>655</v>
      </c>
      <c r="C133" s="186"/>
      <c r="D133" s="186"/>
      <c r="E133" s="186"/>
      <c r="F133" s="186"/>
      <c r="G133" s="186"/>
      <c r="H133" s="186"/>
      <c r="I133" s="186"/>
      <c r="J133" s="186"/>
      <c r="K133" s="186"/>
      <c r="L133" s="186"/>
      <c r="M133" s="186"/>
      <c r="N133" s="186"/>
      <c r="O133" s="186"/>
      <c r="P133" s="186"/>
      <c r="Q133" s="186"/>
      <c r="R133" s="186"/>
      <c r="S133" s="186"/>
      <c r="T133" s="186"/>
      <c r="U133" s="186"/>
      <c r="V133" s="186"/>
    </row>
    <row r="134" spans="1:22">
      <c r="A134" s="11"/>
      <c r="B134" s="54"/>
      <c r="C134" s="54"/>
      <c r="D134" s="54"/>
      <c r="E134" s="54"/>
      <c r="F134" s="54"/>
      <c r="G134" s="54"/>
      <c r="H134" s="54"/>
      <c r="I134" s="54"/>
      <c r="J134" s="54"/>
      <c r="K134" s="54"/>
      <c r="L134" s="54"/>
      <c r="M134" s="54"/>
      <c r="N134" s="54"/>
      <c r="O134" s="54"/>
      <c r="P134" s="54"/>
      <c r="Q134" s="54"/>
      <c r="R134" s="54"/>
      <c r="S134" s="54"/>
      <c r="T134" s="54"/>
      <c r="U134" s="54"/>
      <c r="V134" s="54"/>
    </row>
    <row r="135" spans="1:22">
      <c r="A135" s="11"/>
      <c r="B135" s="186" t="s">
        <v>656</v>
      </c>
      <c r="C135" s="186"/>
      <c r="D135" s="186"/>
      <c r="E135" s="186"/>
      <c r="F135" s="186"/>
      <c r="G135" s="186"/>
      <c r="H135" s="186"/>
      <c r="I135" s="186"/>
      <c r="J135" s="186"/>
      <c r="K135" s="186"/>
      <c r="L135" s="186"/>
      <c r="M135" s="186"/>
      <c r="N135" s="186"/>
      <c r="O135" s="186"/>
      <c r="P135" s="186"/>
      <c r="Q135" s="186"/>
      <c r="R135" s="186"/>
      <c r="S135" s="186"/>
      <c r="T135" s="186"/>
      <c r="U135" s="186"/>
      <c r="V135" s="186"/>
    </row>
    <row r="136" spans="1:22">
      <c r="A136" s="11"/>
      <c r="B136" s="10"/>
      <c r="C136" s="10"/>
      <c r="D136" s="10"/>
      <c r="E136" s="10"/>
      <c r="F136" s="10"/>
      <c r="G136" s="10"/>
      <c r="H136" s="10"/>
      <c r="I136" s="10"/>
      <c r="J136" s="10"/>
      <c r="K136" s="10"/>
      <c r="L136" s="10"/>
      <c r="M136" s="10"/>
      <c r="N136" s="10"/>
      <c r="O136" s="10"/>
      <c r="P136" s="10"/>
      <c r="Q136" s="10"/>
      <c r="R136" s="10"/>
      <c r="S136" s="10"/>
      <c r="T136" s="10"/>
      <c r="U136" s="10"/>
      <c r="V136" s="10"/>
    </row>
    <row r="137" spans="1:22">
      <c r="A137" s="11"/>
      <c r="B137" s="186" t="s">
        <v>657</v>
      </c>
      <c r="C137" s="186"/>
      <c r="D137" s="186"/>
      <c r="E137" s="186"/>
      <c r="F137" s="186"/>
      <c r="G137" s="186"/>
      <c r="H137" s="186"/>
      <c r="I137" s="186"/>
      <c r="J137" s="186"/>
      <c r="K137" s="186"/>
      <c r="L137" s="186"/>
      <c r="M137" s="186"/>
      <c r="N137" s="186"/>
      <c r="O137" s="186"/>
      <c r="P137" s="186"/>
      <c r="Q137" s="186"/>
      <c r="R137" s="186"/>
      <c r="S137" s="186"/>
      <c r="T137" s="186"/>
      <c r="U137" s="186"/>
      <c r="V137" s="186"/>
    </row>
    <row r="138" spans="1:22">
      <c r="A138" s="11"/>
      <c r="B138" s="186"/>
      <c r="C138" s="186"/>
      <c r="D138" s="186"/>
      <c r="E138" s="186"/>
      <c r="F138" s="186"/>
      <c r="G138" s="186"/>
      <c r="H138" s="186"/>
      <c r="I138" s="186"/>
      <c r="J138" s="186"/>
      <c r="K138" s="186"/>
      <c r="L138" s="186"/>
      <c r="M138" s="186"/>
      <c r="N138" s="186"/>
      <c r="O138" s="186"/>
      <c r="P138" s="186"/>
      <c r="Q138" s="186"/>
      <c r="R138" s="186"/>
      <c r="S138" s="186"/>
      <c r="T138" s="186"/>
      <c r="U138" s="186"/>
      <c r="V138" s="186"/>
    </row>
    <row r="139" spans="1:22">
      <c r="A139" s="11"/>
      <c r="B139" s="186" t="s">
        <v>658</v>
      </c>
      <c r="C139" s="186"/>
      <c r="D139" s="186"/>
      <c r="E139" s="186"/>
      <c r="F139" s="186"/>
      <c r="G139" s="186"/>
      <c r="H139" s="186"/>
      <c r="I139" s="186"/>
      <c r="J139" s="186"/>
      <c r="K139" s="186"/>
      <c r="L139" s="186"/>
      <c r="M139" s="186"/>
      <c r="N139" s="186"/>
      <c r="O139" s="186"/>
      <c r="P139" s="186"/>
      <c r="Q139" s="186"/>
      <c r="R139" s="186"/>
      <c r="S139" s="186"/>
      <c r="T139" s="186"/>
      <c r="U139" s="186"/>
      <c r="V139" s="186"/>
    </row>
    <row r="140" spans="1:22">
      <c r="A140" s="11"/>
      <c r="B140" s="56"/>
      <c r="C140" s="56"/>
      <c r="D140" s="56"/>
      <c r="E140" s="56"/>
      <c r="F140" s="56"/>
      <c r="G140" s="56"/>
      <c r="H140" s="56"/>
      <c r="I140" s="56"/>
      <c r="J140" s="56"/>
      <c r="K140" s="56"/>
      <c r="L140" s="56"/>
      <c r="M140" s="56"/>
      <c r="N140" s="56"/>
      <c r="O140" s="56"/>
      <c r="P140" s="56"/>
      <c r="Q140" s="56"/>
      <c r="R140" s="56"/>
      <c r="S140" s="56"/>
      <c r="T140" s="56"/>
      <c r="U140" s="56"/>
      <c r="V140" s="56"/>
    </row>
    <row r="141" spans="1:22">
      <c r="A141" s="11"/>
      <c r="B141" s="186" t="s">
        <v>659</v>
      </c>
      <c r="C141" s="186"/>
      <c r="D141" s="186"/>
      <c r="E141" s="186"/>
      <c r="F141" s="186"/>
      <c r="G141" s="186"/>
      <c r="H141" s="186"/>
      <c r="I141" s="186"/>
      <c r="J141" s="186"/>
      <c r="K141" s="186"/>
      <c r="L141" s="186"/>
      <c r="M141" s="186"/>
      <c r="N141" s="186"/>
      <c r="O141" s="186"/>
      <c r="P141" s="186"/>
      <c r="Q141" s="186"/>
      <c r="R141" s="186"/>
      <c r="S141" s="186"/>
      <c r="T141" s="186"/>
      <c r="U141" s="186"/>
      <c r="V141" s="186"/>
    </row>
    <row r="142" spans="1:22">
      <c r="A142" s="11"/>
      <c r="B142" s="10"/>
      <c r="C142" s="10"/>
      <c r="D142" s="10"/>
      <c r="E142" s="10"/>
      <c r="F142" s="10"/>
      <c r="G142" s="10"/>
      <c r="H142" s="10"/>
      <c r="I142" s="10"/>
      <c r="J142" s="10"/>
      <c r="K142" s="10"/>
      <c r="L142" s="10"/>
      <c r="M142" s="10"/>
      <c r="N142" s="10"/>
      <c r="O142" s="10"/>
      <c r="P142" s="10"/>
      <c r="Q142" s="10"/>
      <c r="R142" s="10"/>
      <c r="S142" s="10"/>
      <c r="T142" s="10"/>
      <c r="U142" s="10"/>
      <c r="V142" s="10"/>
    </row>
    <row r="143" spans="1:22">
      <c r="A143" s="11"/>
      <c r="B143" s="186" t="s">
        <v>660</v>
      </c>
      <c r="C143" s="186"/>
      <c r="D143" s="186"/>
      <c r="E143" s="186"/>
      <c r="F143" s="186"/>
      <c r="G143" s="186"/>
      <c r="H143" s="186"/>
      <c r="I143" s="186"/>
      <c r="J143" s="186"/>
      <c r="K143" s="186"/>
      <c r="L143" s="186"/>
      <c r="M143" s="186"/>
      <c r="N143" s="186"/>
      <c r="O143" s="186"/>
      <c r="P143" s="186"/>
      <c r="Q143" s="186"/>
      <c r="R143" s="186"/>
      <c r="S143" s="186"/>
      <c r="T143" s="186"/>
      <c r="U143" s="186"/>
      <c r="V143" s="186"/>
    </row>
    <row r="144" spans="1:22">
      <c r="A144" s="11"/>
      <c r="B144" s="54"/>
      <c r="C144" s="54"/>
      <c r="D144" s="54"/>
      <c r="E144" s="54"/>
      <c r="F144" s="54"/>
      <c r="G144" s="54"/>
      <c r="H144" s="54"/>
      <c r="I144" s="54"/>
      <c r="J144" s="54"/>
      <c r="K144" s="54"/>
      <c r="L144" s="54"/>
      <c r="M144" s="54"/>
      <c r="N144" s="54"/>
      <c r="O144" s="54"/>
      <c r="P144" s="54"/>
      <c r="Q144" s="54"/>
      <c r="R144" s="54"/>
      <c r="S144" s="54"/>
      <c r="T144" s="54"/>
      <c r="U144" s="54"/>
      <c r="V144" s="54"/>
    </row>
    <row r="145" spans="1:22">
      <c r="A145" s="11"/>
      <c r="B145" s="186" t="s">
        <v>661</v>
      </c>
      <c r="C145" s="186"/>
      <c r="D145" s="186"/>
      <c r="E145" s="186"/>
      <c r="F145" s="186"/>
      <c r="G145" s="186"/>
      <c r="H145" s="186"/>
      <c r="I145" s="186"/>
      <c r="J145" s="186"/>
      <c r="K145" s="186"/>
      <c r="L145" s="186"/>
      <c r="M145" s="186"/>
      <c r="N145" s="186"/>
      <c r="O145" s="186"/>
      <c r="P145" s="186"/>
      <c r="Q145" s="186"/>
      <c r="R145" s="186"/>
      <c r="S145" s="186"/>
      <c r="T145" s="186"/>
      <c r="U145" s="186"/>
      <c r="V145" s="186"/>
    </row>
    <row r="146" spans="1:22">
      <c r="A146" s="11"/>
      <c r="B146" s="10"/>
      <c r="C146" s="10"/>
      <c r="D146" s="10"/>
      <c r="E146" s="10"/>
      <c r="F146" s="10"/>
      <c r="G146" s="10"/>
      <c r="H146" s="10"/>
      <c r="I146" s="10"/>
      <c r="J146" s="10"/>
      <c r="K146" s="10"/>
      <c r="L146" s="10"/>
      <c r="M146" s="10"/>
      <c r="N146" s="10"/>
      <c r="O146" s="10"/>
      <c r="P146" s="10"/>
      <c r="Q146" s="10"/>
      <c r="R146" s="10"/>
      <c r="S146" s="10"/>
      <c r="T146" s="10"/>
      <c r="U146" s="10"/>
      <c r="V146" s="10"/>
    </row>
    <row r="147" spans="1:22">
      <c r="A147" s="11"/>
      <c r="B147" s="54" t="s">
        <v>662</v>
      </c>
      <c r="C147" s="54"/>
      <c r="D147" s="54"/>
      <c r="E147" s="54"/>
      <c r="F147" s="54"/>
      <c r="G147" s="54"/>
      <c r="H147" s="54"/>
      <c r="I147" s="54"/>
      <c r="J147" s="54"/>
      <c r="K147" s="54"/>
      <c r="L147" s="54"/>
      <c r="M147" s="54"/>
      <c r="N147" s="54"/>
      <c r="O147" s="54"/>
      <c r="P147" s="54"/>
      <c r="Q147" s="54"/>
      <c r="R147" s="54"/>
      <c r="S147" s="54"/>
      <c r="T147" s="54"/>
      <c r="U147" s="54"/>
      <c r="V147" s="54"/>
    </row>
    <row r="148" spans="1:22">
      <c r="A148" s="11"/>
      <c r="B148" s="26"/>
      <c r="C148" s="26"/>
      <c r="D148" s="26"/>
      <c r="E148" s="26"/>
      <c r="F148" s="26"/>
      <c r="G148" s="26"/>
      <c r="H148" s="26"/>
      <c r="I148" s="26"/>
      <c r="J148" s="26"/>
      <c r="K148" s="26"/>
      <c r="L148" s="26"/>
      <c r="M148" s="26"/>
      <c r="N148" s="26"/>
      <c r="O148" s="26"/>
      <c r="P148" s="26"/>
      <c r="Q148" s="26"/>
      <c r="R148" s="26"/>
      <c r="S148" s="26"/>
      <c r="T148" s="26"/>
      <c r="U148" s="26"/>
      <c r="V148" s="26"/>
    </row>
    <row r="149" spans="1:22">
      <c r="A149" s="11"/>
      <c r="B149" s="17"/>
      <c r="C149" s="17"/>
      <c r="D149" s="17"/>
      <c r="E149" s="17"/>
      <c r="F149" s="17"/>
      <c r="G149" s="17"/>
      <c r="H149" s="17"/>
      <c r="I149" s="17"/>
      <c r="J149" s="17"/>
      <c r="K149" s="17"/>
      <c r="L149" s="17"/>
      <c r="M149" s="17"/>
      <c r="N149" s="17"/>
      <c r="O149" s="17"/>
      <c r="P149" s="17"/>
      <c r="Q149" s="17"/>
      <c r="R149" s="17"/>
      <c r="S149" s="17"/>
      <c r="T149" s="17"/>
      <c r="U149" s="17"/>
      <c r="V149" s="17"/>
    </row>
    <row r="150" spans="1:22" ht="15.75" thickBot="1">
      <c r="A150" s="11"/>
      <c r="B150" s="18"/>
      <c r="C150" s="18"/>
      <c r="D150" s="36">
        <v>41547</v>
      </c>
      <c r="E150" s="36"/>
      <c r="F150" s="36"/>
      <c r="G150" s="36"/>
      <c r="H150" s="36"/>
      <c r="I150" s="36"/>
      <c r="J150" s="36"/>
      <c r="K150" s="18"/>
      <c r="L150" s="34"/>
      <c r="M150" s="34"/>
      <c r="N150" s="34"/>
      <c r="O150" s="18"/>
      <c r="P150" s="34"/>
      <c r="Q150" s="34"/>
      <c r="R150" s="34"/>
      <c r="S150" s="18"/>
      <c r="T150" s="34"/>
      <c r="U150" s="34"/>
      <c r="V150" s="34"/>
    </row>
    <row r="151" spans="1:22">
      <c r="A151" s="11"/>
      <c r="B151" s="27"/>
      <c r="C151" s="27"/>
      <c r="D151" s="35" t="s">
        <v>663</v>
      </c>
      <c r="E151" s="35"/>
      <c r="F151" s="35"/>
      <c r="G151" s="37"/>
      <c r="H151" s="35" t="s">
        <v>627</v>
      </c>
      <c r="I151" s="35"/>
      <c r="J151" s="35"/>
      <c r="K151" s="27"/>
      <c r="L151" s="34" t="s">
        <v>664</v>
      </c>
      <c r="M151" s="34"/>
      <c r="N151" s="34"/>
      <c r="O151" s="27"/>
      <c r="P151" s="34" t="s">
        <v>665</v>
      </c>
      <c r="Q151" s="34"/>
      <c r="R151" s="34"/>
      <c r="S151" s="27"/>
      <c r="T151" s="34" t="s">
        <v>666</v>
      </c>
      <c r="U151" s="34"/>
      <c r="V151" s="34"/>
    </row>
    <row r="152" spans="1:22" ht="15.75" thickBot="1">
      <c r="A152" s="11"/>
      <c r="B152" s="27"/>
      <c r="C152" s="27"/>
      <c r="D152" s="38" t="s">
        <v>574</v>
      </c>
      <c r="E152" s="38"/>
      <c r="F152" s="38"/>
      <c r="G152" s="27"/>
      <c r="H152" s="38"/>
      <c r="I152" s="38"/>
      <c r="J152" s="38"/>
      <c r="K152" s="27"/>
      <c r="L152" s="38"/>
      <c r="M152" s="38"/>
      <c r="N152" s="38"/>
      <c r="O152" s="27"/>
      <c r="P152" s="38"/>
      <c r="Q152" s="38"/>
      <c r="R152" s="38"/>
      <c r="S152" s="27"/>
      <c r="T152" s="38"/>
      <c r="U152" s="38"/>
      <c r="V152" s="38"/>
    </row>
    <row r="153" spans="1:22">
      <c r="A153" s="11"/>
      <c r="B153" s="53" t="s">
        <v>667</v>
      </c>
      <c r="C153" s="41"/>
      <c r="D153" s="77"/>
      <c r="E153" s="77"/>
      <c r="F153" s="50"/>
      <c r="G153" s="41"/>
      <c r="H153" s="77"/>
      <c r="I153" s="77"/>
      <c r="J153" s="50"/>
      <c r="K153" s="41"/>
      <c r="L153" s="77"/>
      <c r="M153" s="77"/>
      <c r="N153" s="50"/>
      <c r="O153" s="41"/>
      <c r="P153" s="77"/>
      <c r="Q153" s="77"/>
      <c r="R153" s="50"/>
      <c r="S153" s="41"/>
      <c r="T153" s="77"/>
      <c r="U153" s="77"/>
      <c r="V153" s="50"/>
    </row>
    <row r="154" spans="1:22">
      <c r="A154" s="11"/>
      <c r="B154" s="53"/>
      <c r="C154" s="41"/>
      <c r="D154" s="69"/>
      <c r="E154" s="69"/>
      <c r="F154" s="41"/>
      <c r="G154" s="41"/>
      <c r="H154" s="69"/>
      <c r="I154" s="69"/>
      <c r="J154" s="41"/>
      <c r="K154" s="41"/>
      <c r="L154" s="69"/>
      <c r="M154" s="69"/>
      <c r="N154" s="41"/>
      <c r="O154" s="41"/>
      <c r="P154" s="69"/>
      <c r="Q154" s="69"/>
      <c r="R154" s="41"/>
      <c r="S154" s="41"/>
      <c r="T154" s="69"/>
      <c r="U154" s="69"/>
      <c r="V154" s="41"/>
    </row>
    <row r="155" spans="1:22">
      <c r="A155" s="11"/>
      <c r="B155" s="86" t="s">
        <v>271</v>
      </c>
      <c r="C155" s="27"/>
      <c r="D155" s="68" t="s">
        <v>272</v>
      </c>
      <c r="E155" s="45">
        <v>85635</v>
      </c>
      <c r="F155" s="27"/>
      <c r="G155" s="27"/>
      <c r="H155" s="68" t="s">
        <v>272</v>
      </c>
      <c r="I155" s="45">
        <v>85635</v>
      </c>
      <c r="J155" s="27"/>
      <c r="K155" s="27"/>
      <c r="L155" s="68" t="s">
        <v>272</v>
      </c>
      <c r="M155" s="45">
        <v>85635</v>
      </c>
      <c r="N155" s="27"/>
      <c r="O155" s="27"/>
      <c r="P155" s="68" t="s">
        <v>272</v>
      </c>
      <c r="Q155" s="55" t="s">
        <v>259</v>
      </c>
      <c r="R155" s="27"/>
      <c r="S155" s="27"/>
      <c r="T155" s="68" t="s">
        <v>272</v>
      </c>
      <c r="U155" s="55" t="s">
        <v>259</v>
      </c>
      <c r="V155" s="27"/>
    </row>
    <row r="156" spans="1:22">
      <c r="A156" s="11"/>
      <c r="B156" s="86"/>
      <c r="C156" s="27"/>
      <c r="D156" s="68"/>
      <c r="E156" s="45"/>
      <c r="F156" s="27"/>
      <c r="G156" s="27"/>
      <c r="H156" s="68"/>
      <c r="I156" s="45"/>
      <c r="J156" s="27"/>
      <c r="K156" s="27"/>
      <c r="L156" s="68"/>
      <c r="M156" s="45"/>
      <c r="N156" s="27"/>
      <c r="O156" s="27"/>
      <c r="P156" s="68"/>
      <c r="Q156" s="55"/>
      <c r="R156" s="27"/>
      <c r="S156" s="27"/>
      <c r="T156" s="68"/>
      <c r="U156" s="55"/>
      <c r="V156" s="27"/>
    </row>
    <row r="157" spans="1:22">
      <c r="A157" s="11"/>
      <c r="B157" s="74" t="s">
        <v>273</v>
      </c>
      <c r="C157" s="41"/>
      <c r="D157" s="40">
        <v>403900</v>
      </c>
      <c r="E157" s="40"/>
      <c r="F157" s="41"/>
      <c r="G157" s="41"/>
      <c r="H157" s="40">
        <v>403900</v>
      </c>
      <c r="I157" s="40"/>
      <c r="J157" s="41"/>
      <c r="K157" s="41"/>
      <c r="L157" s="40">
        <v>1071</v>
      </c>
      <c r="M157" s="40"/>
      <c r="N157" s="41"/>
      <c r="O157" s="41"/>
      <c r="P157" s="40">
        <v>402829</v>
      </c>
      <c r="Q157" s="40"/>
      <c r="R157" s="41"/>
      <c r="S157" s="41"/>
      <c r="T157" s="69" t="s">
        <v>259</v>
      </c>
      <c r="U157" s="69"/>
      <c r="V157" s="41"/>
    </row>
    <row r="158" spans="1:22">
      <c r="A158" s="11"/>
      <c r="B158" s="74"/>
      <c r="C158" s="41"/>
      <c r="D158" s="40"/>
      <c r="E158" s="40"/>
      <c r="F158" s="41"/>
      <c r="G158" s="41"/>
      <c r="H158" s="40"/>
      <c r="I158" s="40"/>
      <c r="J158" s="41"/>
      <c r="K158" s="41"/>
      <c r="L158" s="40"/>
      <c r="M158" s="40"/>
      <c r="N158" s="41"/>
      <c r="O158" s="41"/>
      <c r="P158" s="40"/>
      <c r="Q158" s="40"/>
      <c r="R158" s="41"/>
      <c r="S158" s="41"/>
      <c r="T158" s="69"/>
      <c r="U158" s="69"/>
      <c r="V158" s="41"/>
    </row>
    <row r="159" spans="1:22">
      <c r="A159" s="11"/>
      <c r="B159" s="86" t="s">
        <v>38</v>
      </c>
      <c r="C159" s="27"/>
      <c r="D159" s="55">
        <v>208</v>
      </c>
      <c r="E159" s="55"/>
      <c r="F159" s="27"/>
      <c r="G159" s="27"/>
      <c r="H159" s="55">
        <v>496</v>
      </c>
      <c r="I159" s="55"/>
      <c r="J159" s="27"/>
      <c r="K159" s="27"/>
      <c r="L159" s="55" t="s">
        <v>259</v>
      </c>
      <c r="M159" s="55"/>
      <c r="N159" s="27"/>
      <c r="O159" s="27"/>
      <c r="P159" s="55" t="s">
        <v>259</v>
      </c>
      <c r="Q159" s="55"/>
      <c r="R159" s="27"/>
      <c r="S159" s="27"/>
      <c r="T159" s="55">
        <v>496</v>
      </c>
      <c r="U159" s="55"/>
      <c r="V159" s="27"/>
    </row>
    <row r="160" spans="1:22">
      <c r="A160" s="11"/>
      <c r="B160" s="86"/>
      <c r="C160" s="27"/>
      <c r="D160" s="55"/>
      <c r="E160" s="55"/>
      <c r="F160" s="27"/>
      <c r="G160" s="27"/>
      <c r="H160" s="55"/>
      <c r="I160" s="55"/>
      <c r="J160" s="27"/>
      <c r="K160" s="27"/>
      <c r="L160" s="55"/>
      <c r="M160" s="55"/>
      <c r="N160" s="27"/>
      <c r="O160" s="27"/>
      <c r="P160" s="55"/>
      <c r="Q160" s="55"/>
      <c r="R160" s="27"/>
      <c r="S160" s="27"/>
      <c r="T160" s="55"/>
      <c r="U160" s="55"/>
      <c r="V160" s="27"/>
    </row>
    <row r="161" spans="1:22">
      <c r="A161" s="11"/>
      <c r="B161" s="74" t="s">
        <v>39</v>
      </c>
      <c r="C161" s="41"/>
      <c r="D161" s="40">
        <v>7349</v>
      </c>
      <c r="E161" s="40"/>
      <c r="F161" s="41"/>
      <c r="G161" s="41"/>
      <c r="H161" s="40">
        <v>7349</v>
      </c>
      <c r="I161" s="40"/>
      <c r="J161" s="41"/>
      <c r="K161" s="41"/>
      <c r="L161" s="69" t="s">
        <v>259</v>
      </c>
      <c r="M161" s="69"/>
      <c r="N161" s="41"/>
      <c r="O161" s="41"/>
      <c r="P161" s="40">
        <v>7349</v>
      </c>
      <c r="Q161" s="40"/>
      <c r="R161" s="41"/>
      <c r="S161" s="41"/>
      <c r="T161" s="69" t="s">
        <v>259</v>
      </c>
      <c r="U161" s="69"/>
      <c r="V161" s="41"/>
    </row>
    <row r="162" spans="1:22">
      <c r="A162" s="11"/>
      <c r="B162" s="74"/>
      <c r="C162" s="41"/>
      <c r="D162" s="40"/>
      <c r="E162" s="40"/>
      <c r="F162" s="41"/>
      <c r="G162" s="41"/>
      <c r="H162" s="40"/>
      <c r="I162" s="40"/>
      <c r="J162" s="41"/>
      <c r="K162" s="41"/>
      <c r="L162" s="69"/>
      <c r="M162" s="69"/>
      <c r="N162" s="41"/>
      <c r="O162" s="41"/>
      <c r="P162" s="40"/>
      <c r="Q162" s="40"/>
      <c r="R162" s="41"/>
      <c r="S162" s="41"/>
      <c r="T162" s="69"/>
      <c r="U162" s="69"/>
      <c r="V162" s="41"/>
    </row>
    <row r="163" spans="1:22">
      <c r="A163" s="11"/>
      <c r="B163" s="86" t="s">
        <v>279</v>
      </c>
      <c r="C163" s="27"/>
      <c r="D163" s="45">
        <v>1346326</v>
      </c>
      <c r="E163" s="45"/>
      <c r="F163" s="27"/>
      <c r="G163" s="27"/>
      <c r="H163" s="45">
        <v>1338988</v>
      </c>
      <c r="I163" s="45"/>
      <c r="J163" s="27"/>
      <c r="K163" s="27"/>
      <c r="L163" s="55" t="s">
        <v>259</v>
      </c>
      <c r="M163" s="55"/>
      <c r="N163" s="27"/>
      <c r="O163" s="27"/>
      <c r="P163" s="55" t="s">
        <v>259</v>
      </c>
      <c r="Q163" s="55"/>
      <c r="R163" s="27"/>
      <c r="S163" s="27"/>
      <c r="T163" s="45">
        <v>1338988</v>
      </c>
      <c r="U163" s="45"/>
      <c r="V163" s="27"/>
    </row>
    <row r="164" spans="1:22">
      <c r="A164" s="11"/>
      <c r="B164" s="86"/>
      <c r="C164" s="27"/>
      <c r="D164" s="45"/>
      <c r="E164" s="45"/>
      <c r="F164" s="27"/>
      <c r="G164" s="27"/>
      <c r="H164" s="45"/>
      <c r="I164" s="45"/>
      <c r="J164" s="27"/>
      <c r="K164" s="27"/>
      <c r="L164" s="55"/>
      <c r="M164" s="55"/>
      <c r="N164" s="27"/>
      <c r="O164" s="27"/>
      <c r="P164" s="55"/>
      <c r="Q164" s="55"/>
      <c r="R164" s="27"/>
      <c r="S164" s="27"/>
      <c r="T164" s="45"/>
      <c r="U164" s="45"/>
      <c r="V164" s="27"/>
    </row>
    <row r="165" spans="1:22">
      <c r="A165" s="11"/>
      <c r="B165" s="74" t="s">
        <v>668</v>
      </c>
      <c r="C165" s="41"/>
      <c r="D165" s="40">
        <v>8029</v>
      </c>
      <c r="E165" s="40"/>
      <c r="F165" s="41"/>
      <c r="G165" s="41"/>
      <c r="H165" s="40">
        <v>8029</v>
      </c>
      <c r="I165" s="40"/>
      <c r="J165" s="41"/>
      <c r="K165" s="41"/>
      <c r="L165" s="69" t="s">
        <v>259</v>
      </c>
      <c r="M165" s="69"/>
      <c r="N165" s="41"/>
      <c r="O165" s="41"/>
      <c r="P165" s="40">
        <v>8029</v>
      </c>
      <c r="Q165" s="40"/>
      <c r="R165" s="41"/>
      <c r="S165" s="41"/>
      <c r="T165" s="69" t="s">
        <v>259</v>
      </c>
      <c r="U165" s="69"/>
      <c r="V165" s="41"/>
    </row>
    <row r="166" spans="1:22">
      <c r="A166" s="11"/>
      <c r="B166" s="74"/>
      <c r="C166" s="41"/>
      <c r="D166" s="40"/>
      <c r="E166" s="40"/>
      <c r="F166" s="41"/>
      <c r="G166" s="41"/>
      <c r="H166" s="40"/>
      <c r="I166" s="40"/>
      <c r="J166" s="41"/>
      <c r="K166" s="41"/>
      <c r="L166" s="69"/>
      <c r="M166" s="69"/>
      <c r="N166" s="41"/>
      <c r="O166" s="41"/>
      <c r="P166" s="40"/>
      <c r="Q166" s="40"/>
      <c r="R166" s="41"/>
      <c r="S166" s="41"/>
      <c r="T166" s="69"/>
      <c r="U166" s="69"/>
      <c r="V166" s="41"/>
    </row>
    <row r="167" spans="1:22">
      <c r="A167" s="11"/>
      <c r="B167" s="86" t="s">
        <v>44</v>
      </c>
      <c r="C167" s="27"/>
      <c r="D167" s="45">
        <v>32896</v>
      </c>
      <c r="E167" s="45"/>
      <c r="F167" s="27"/>
      <c r="G167" s="27"/>
      <c r="H167" s="45">
        <v>32896</v>
      </c>
      <c r="I167" s="45"/>
      <c r="J167" s="27"/>
      <c r="K167" s="27"/>
      <c r="L167" s="55" t="s">
        <v>259</v>
      </c>
      <c r="M167" s="55"/>
      <c r="N167" s="27"/>
      <c r="O167" s="27"/>
      <c r="P167" s="45">
        <v>32896</v>
      </c>
      <c r="Q167" s="45"/>
      <c r="R167" s="27"/>
      <c r="S167" s="27"/>
      <c r="T167" s="55" t="s">
        <v>259</v>
      </c>
      <c r="U167" s="55"/>
      <c r="V167" s="27"/>
    </row>
    <row r="168" spans="1:22">
      <c r="A168" s="11"/>
      <c r="B168" s="86"/>
      <c r="C168" s="27"/>
      <c r="D168" s="45"/>
      <c r="E168" s="45"/>
      <c r="F168" s="27"/>
      <c r="G168" s="27"/>
      <c r="H168" s="45"/>
      <c r="I168" s="45"/>
      <c r="J168" s="27"/>
      <c r="K168" s="27"/>
      <c r="L168" s="55"/>
      <c r="M168" s="55"/>
      <c r="N168" s="27"/>
      <c r="O168" s="27"/>
      <c r="P168" s="45"/>
      <c r="Q168" s="45"/>
      <c r="R168" s="27"/>
      <c r="S168" s="27"/>
      <c r="T168" s="55"/>
      <c r="U168" s="55"/>
      <c r="V168" s="27"/>
    </row>
    <row r="169" spans="1:22">
      <c r="A169" s="11"/>
      <c r="B169" s="74" t="s">
        <v>632</v>
      </c>
      <c r="C169" s="41"/>
      <c r="D169" s="40">
        <v>3977</v>
      </c>
      <c r="E169" s="40"/>
      <c r="F169" s="41"/>
      <c r="G169" s="41"/>
      <c r="H169" s="40">
        <v>3977</v>
      </c>
      <c r="I169" s="40"/>
      <c r="J169" s="41"/>
      <c r="K169" s="41"/>
      <c r="L169" s="69" t="s">
        <v>259</v>
      </c>
      <c r="M169" s="69"/>
      <c r="N169" s="41"/>
      <c r="O169" s="41"/>
      <c r="P169" s="40">
        <v>3977</v>
      </c>
      <c r="Q169" s="40"/>
      <c r="R169" s="41"/>
      <c r="S169" s="41"/>
      <c r="T169" s="69" t="s">
        <v>259</v>
      </c>
      <c r="U169" s="69"/>
      <c r="V169" s="41"/>
    </row>
    <row r="170" spans="1:22">
      <c r="A170" s="11"/>
      <c r="B170" s="74"/>
      <c r="C170" s="41"/>
      <c r="D170" s="40"/>
      <c r="E170" s="40"/>
      <c r="F170" s="41"/>
      <c r="G170" s="41"/>
      <c r="H170" s="40"/>
      <c r="I170" s="40"/>
      <c r="J170" s="41"/>
      <c r="K170" s="41"/>
      <c r="L170" s="69"/>
      <c r="M170" s="69"/>
      <c r="N170" s="41"/>
      <c r="O170" s="41"/>
      <c r="P170" s="40"/>
      <c r="Q170" s="40"/>
      <c r="R170" s="41"/>
      <c r="S170" s="41"/>
      <c r="T170" s="69"/>
      <c r="U170" s="69"/>
      <c r="V170" s="41"/>
    </row>
    <row r="171" spans="1:22">
      <c r="A171" s="11"/>
      <c r="B171" s="86" t="s">
        <v>669</v>
      </c>
      <c r="C171" s="27"/>
      <c r="D171" s="45">
        <v>4974</v>
      </c>
      <c r="E171" s="45"/>
      <c r="F171" s="27"/>
      <c r="G171" s="27"/>
      <c r="H171" s="45">
        <v>4974</v>
      </c>
      <c r="I171" s="45"/>
      <c r="J171" s="27"/>
      <c r="K171" s="27"/>
      <c r="L171" s="55" t="s">
        <v>259</v>
      </c>
      <c r="M171" s="55"/>
      <c r="N171" s="27"/>
      <c r="O171" s="27"/>
      <c r="P171" s="45">
        <v>4974</v>
      </c>
      <c r="Q171" s="45"/>
      <c r="R171" s="27"/>
      <c r="S171" s="27"/>
      <c r="T171" s="55" t="s">
        <v>259</v>
      </c>
      <c r="U171" s="55"/>
      <c r="V171" s="27"/>
    </row>
    <row r="172" spans="1:22">
      <c r="A172" s="11"/>
      <c r="B172" s="86"/>
      <c r="C172" s="27"/>
      <c r="D172" s="45"/>
      <c r="E172" s="45"/>
      <c r="F172" s="27"/>
      <c r="G172" s="27"/>
      <c r="H172" s="45"/>
      <c r="I172" s="45"/>
      <c r="J172" s="27"/>
      <c r="K172" s="27"/>
      <c r="L172" s="55"/>
      <c r="M172" s="55"/>
      <c r="N172" s="27"/>
      <c r="O172" s="27"/>
      <c r="P172" s="45"/>
      <c r="Q172" s="45"/>
      <c r="R172" s="27"/>
      <c r="S172" s="27"/>
      <c r="T172" s="55"/>
      <c r="U172" s="55"/>
      <c r="V172" s="27"/>
    </row>
    <row r="173" spans="1:22">
      <c r="A173" s="11"/>
      <c r="B173" s="22"/>
      <c r="C173" s="22"/>
      <c r="D173" s="41"/>
      <c r="E173" s="41"/>
      <c r="F173" s="41"/>
      <c r="G173" s="22"/>
      <c r="H173" s="41"/>
      <c r="I173" s="41"/>
      <c r="J173" s="41"/>
      <c r="K173" s="22"/>
      <c r="L173" s="41"/>
      <c r="M173" s="41"/>
      <c r="N173" s="41"/>
      <c r="O173" s="22"/>
      <c r="P173" s="41"/>
      <c r="Q173" s="41"/>
      <c r="R173" s="41"/>
      <c r="S173" s="22"/>
      <c r="T173" s="41"/>
      <c r="U173" s="41"/>
      <c r="V173" s="41"/>
    </row>
    <row r="174" spans="1:22">
      <c r="A174" s="11"/>
      <c r="B174" s="68" t="s">
        <v>670</v>
      </c>
      <c r="C174" s="27"/>
      <c r="D174" s="55"/>
      <c r="E174" s="55"/>
      <c r="F174" s="27"/>
      <c r="G174" s="27"/>
      <c r="H174" s="55"/>
      <c r="I174" s="55"/>
      <c r="J174" s="27"/>
      <c r="K174" s="27"/>
      <c r="L174" s="55"/>
      <c r="M174" s="55"/>
      <c r="N174" s="27"/>
      <c r="O174" s="27"/>
      <c r="P174" s="55"/>
      <c r="Q174" s="55"/>
      <c r="R174" s="27"/>
      <c r="S174" s="27"/>
      <c r="T174" s="55"/>
      <c r="U174" s="55"/>
      <c r="V174" s="27"/>
    </row>
    <row r="175" spans="1:22">
      <c r="A175" s="11"/>
      <c r="B175" s="68"/>
      <c r="C175" s="27"/>
      <c r="D175" s="55"/>
      <c r="E175" s="55"/>
      <c r="F175" s="27"/>
      <c r="G175" s="27"/>
      <c r="H175" s="55"/>
      <c r="I175" s="55"/>
      <c r="J175" s="27"/>
      <c r="K175" s="27"/>
      <c r="L175" s="55"/>
      <c r="M175" s="55"/>
      <c r="N175" s="27"/>
      <c r="O175" s="27"/>
      <c r="P175" s="55"/>
      <c r="Q175" s="55"/>
      <c r="R175" s="27"/>
      <c r="S175" s="27"/>
      <c r="T175" s="55"/>
      <c r="U175" s="55"/>
      <c r="V175" s="27"/>
    </row>
    <row r="176" spans="1:22">
      <c r="A176" s="11"/>
      <c r="B176" s="74" t="s">
        <v>97</v>
      </c>
      <c r="C176" s="41"/>
      <c r="D176" s="40">
        <v>1622539</v>
      </c>
      <c r="E176" s="40"/>
      <c r="F176" s="41"/>
      <c r="G176" s="41"/>
      <c r="H176" s="40">
        <v>1626505</v>
      </c>
      <c r="I176" s="40"/>
      <c r="J176" s="41"/>
      <c r="K176" s="41"/>
      <c r="L176" s="69" t="s">
        <v>259</v>
      </c>
      <c r="M176" s="69"/>
      <c r="N176" s="41"/>
      <c r="O176" s="41"/>
      <c r="P176" s="40">
        <v>1626505</v>
      </c>
      <c r="Q176" s="40"/>
      <c r="R176" s="41"/>
      <c r="S176" s="41"/>
      <c r="T176" s="69" t="s">
        <v>259</v>
      </c>
      <c r="U176" s="69"/>
      <c r="V176" s="41"/>
    </row>
    <row r="177" spans="1:22">
      <c r="A177" s="11"/>
      <c r="B177" s="74"/>
      <c r="C177" s="41"/>
      <c r="D177" s="40"/>
      <c r="E177" s="40"/>
      <c r="F177" s="41"/>
      <c r="G177" s="41"/>
      <c r="H177" s="40"/>
      <c r="I177" s="40"/>
      <c r="J177" s="41"/>
      <c r="K177" s="41"/>
      <c r="L177" s="69"/>
      <c r="M177" s="69"/>
      <c r="N177" s="41"/>
      <c r="O177" s="41"/>
      <c r="P177" s="40"/>
      <c r="Q177" s="40"/>
      <c r="R177" s="41"/>
      <c r="S177" s="41"/>
      <c r="T177" s="69"/>
      <c r="U177" s="69"/>
      <c r="V177" s="41"/>
    </row>
    <row r="178" spans="1:22">
      <c r="A178" s="11"/>
      <c r="B178" s="86" t="s">
        <v>57</v>
      </c>
      <c r="C178" s="27"/>
      <c r="D178" s="45">
        <v>100500</v>
      </c>
      <c r="E178" s="45"/>
      <c r="F178" s="27"/>
      <c r="G178" s="27"/>
      <c r="H178" s="45">
        <v>100647</v>
      </c>
      <c r="I178" s="45"/>
      <c r="J178" s="27"/>
      <c r="K178" s="27"/>
      <c r="L178" s="55" t="s">
        <v>259</v>
      </c>
      <c r="M178" s="55"/>
      <c r="N178" s="27"/>
      <c r="O178" s="27"/>
      <c r="P178" s="55" t="s">
        <v>259</v>
      </c>
      <c r="Q178" s="55"/>
      <c r="R178" s="27"/>
      <c r="S178" s="27"/>
      <c r="T178" s="45">
        <v>100647</v>
      </c>
      <c r="U178" s="45"/>
      <c r="V178" s="27"/>
    </row>
    <row r="179" spans="1:22">
      <c r="A179" s="11"/>
      <c r="B179" s="86"/>
      <c r="C179" s="27"/>
      <c r="D179" s="45"/>
      <c r="E179" s="45"/>
      <c r="F179" s="27"/>
      <c r="G179" s="27"/>
      <c r="H179" s="45"/>
      <c r="I179" s="45"/>
      <c r="J179" s="27"/>
      <c r="K179" s="27"/>
      <c r="L179" s="55"/>
      <c r="M179" s="55"/>
      <c r="N179" s="27"/>
      <c r="O179" s="27"/>
      <c r="P179" s="55"/>
      <c r="Q179" s="55"/>
      <c r="R179" s="27"/>
      <c r="S179" s="27"/>
      <c r="T179" s="45"/>
      <c r="U179" s="45"/>
      <c r="V179" s="27"/>
    </row>
    <row r="180" spans="1:22">
      <c r="A180" s="11"/>
      <c r="B180" s="74" t="s">
        <v>58</v>
      </c>
      <c r="C180" s="41"/>
      <c r="D180" s="40">
        <v>75880</v>
      </c>
      <c r="E180" s="40"/>
      <c r="F180" s="41"/>
      <c r="G180" s="41"/>
      <c r="H180" s="40">
        <v>75894</v>
      </c>
      <c r="I180" s="40"/>
      <c r="J180" s="41"/>
      <c r="K180" s="41"/>
      <c r="L180" s="69" t="s">
        <v>259</v>
      </c>
      <c r="M180" s="69"/>
      <c r="N180" s="41"/>
      <c r="O180" s="41"/>
      <c r="P180" s="69" t="s">
        <v>259</v>
      </c>
      <c r="Q180" s="69"/>
      <c r="R180" s="41"/>
      <c r="S180" s="41"/>
      <c r="T180" s="40">
        <v>75894</v>
      </c>
      <c r="U180" s="40"/>
      <c r="V180" s="41"/>
    </row>
    <row r="181" spans="1:22">
      <c r="A181" s="11"/>
      <c r="B181" s="74"/>
      <c r="C181" s="41"/>
      <c r="D181" s="40"/>
      <c r="E181" s="40"/>
      <c r="F181" s="41"/>
      <c r="G181" s="41"/>
      <c r="H181" s="40"/>
      <c r="I181" s="40"/>
      <c r="J181" s="41"/>
      <c r="K181" s="41"/>
      <c r="L181" s="69"/>
      <c r="M181" s="69"/>
      <c r="N181" s="41"/>
      <c r="O181" s="41"/>
      <c r="P181" s="69"/>
      <c r="Q181" s="69"/>
      <c r="R181" s="41"/>
      <c r="S181" s="41"/>
      <c r="T181" s="40"/>
      <c r="U181" s="40"/>
      <c r="V181" s="41"/>
    </row>
    <row r="182" spans="1:22">
      <c r="A182" s="11"/>
      <c r="B182" s="86" t="s">
        <v>671</v>
      </c>
      <c r="C182" s="27"/>
      <c r="D182" s="55">
        <v>650</v>
      </c>
      <c r="E182" s="55"/>
      <c r="F182" s="27"/>
      <c r="G182" s="27"/>
      <c r="H182" s="55">
        <v>650</v>
      </c>
      <c r="I182" s="55"/>
      <c r="J182" s="27"/>
      <c r="K182" s="27"/>
      <c r="L182" s="55" t="s">
        <v>259</v>
      </c>
      <c r="M182" s="55"/>
      <c r="N182" s="27"/>
      <c r="O182" s="27"/>
      <c r="P182" s="55">
        <v>650</v>
      </c>
      <c r="Q182" s="55"/>
      <c r="R182" s="27"/>
      <c r="S182" s="27"/>
      <c r="T182" s="55" t="s">
        <v>259</v>
      </c>
      <c r="U182" s="55"/>
      <c r="V182" s="27"/>
    </row>
    <row r="183" spans="1:22">
      <c r="A183" s="11"/>
      <c r="B183" s="86"/>
      <c r="C183" s="27"/>
      <c r="D183" s="55"/>
      <c r="E183" s="55"/>
      <c r="F183" s="27"/>
      <c r="G183" s="27"/>
      <c r="H183" s="55"/>
      <c r="I183" s="55"/>
      <c r="J183" s="27"/>
      <c r="K183" s="27"/>
      <c r="L183" s="55"/>
      <c r="M183" s="55"/>
      <c r="N183" s="27"/>
      <c r="O183" s="27"/>
      <c r="P183" s="55"/>
      <c r="Q183" s="55"/>
      <c r="R183" s="27"/>
      <c r="S183" s="27"/>
      <c r="T183" s="55"/>
      <c r="U183" s="55"/>
      <c r="V183" s="27"/>
    </row>
    <row r="184" spans="1:22">
      <c r="A184" s="11"/>
      <c r="B184" s="26"/>
      <c r="C184" s="26"/>
      <c r="D184" s="26"/>
      <c r="E184" s="26"/>
      <c r="F184" s="26"/>
      <c r="G184" s="26"/>
      <c r="H184" s="26"/>
      <c r="I184" s="26"/>
      <c r="J184" s="26"/>
      <c r="K184" s="26"/>
      <c r="L184" s="26"/>
      <c r="M184" s="26"/>
      <c r="N184" s="26"/>
      <c r="O184" s="26"/>
      <c r="P184" s="26"/>
      <c r="Q184" s="26"/>
      <c r="R184" s="26"/>
      <c r="S184" s="26"/>
      <c r="T184" s="26"/>
      <c r="U184" s="26"/>
      <c r="V184" s="26"/>
    </row>
    <row r="185" spans="1:22">
      <c r="A185" s="11"/>
      <c r="B185" s="17"/>
      <c r="C185" s="17"/>
      <c r="D185" s="17"/>
      <c r="E185" s="17"/>
      <c r="F185" s="17"/>
      <c r="G185" s="17"/>
      <c r="H185" s="17"/>
      <c r="I185" s="17"/>
      <c r="J185" s="17"/>
      <c r="K185" s="17"/>
      <c r="L185" s="17"/>
      <c r="M185" s="17"/>
      <c r="N185" s="17"/>
      <c r="O185" s="17"/>
      <c r="P185" s="17"/>
      <c r="Q185" s="17"/>
      <c r="R185" s="17"/>
      <c r="S185" s="17"/>
      <c r="T185" s="17"/>
      <c r="U185" s="17"/>
      <c r="V185" s="17"/>
    </row>
    <row r="186" spans="1:22" ht="15.75" thickBot="1">
      <c r="A186" s="11"/>
      <c r="B186" s="14"/>
      <c r="C186" s="18"/>
      <c r="D186" s="38" t="s">
        <v>358</v>
      </c>
      <c r="E186" s="38"/>
      <c r="F186" s="38"/>
      <c r="G186" s="38"/>
      <c r="H186" s="38"/>
      <c r="I186" s="38"/>
      <c r="J186" s="38"/>
      <c r="K186" s="18"/>
      <c r="L186" s="27"/>
      <c r="M186" s="27"/>
      <c r="N186" s="27"/>
      <c r="O186" s="18"/>
      <c r="P186" s="27"/>
      <c r="Q186" s="27"/>
      <c r="R186" s="27"/>
      <c r="S186" s="18"/>
      <c r="T186" s="27"/>
      <c r="U186" s="27"/>
      <c r="V186" s="27"/>
    </row>
    <row r="187" spans="1:22">
      <c r="A187" s="11"/>
      <c r="B187" s="27"/>
      <c r="C187" s="27"/>
      <c r="D187" s="35" t="s">
        <v>663</v>
      </c>
      <c r="E187" s="35"/>
      <c r="F187" s="35"/>
      <c r="G187" s="37"/>
      <c r="H187" s="35" t="s">
        <v>627</v>
      </c>
      <c r="I187" s="35"/>
      <c r="J187" s="35"/>
      <c r="K187" s="27"/>
      <c r="L187" s="34" t="s">
        <v>664</v>
      </c>
      <c r="M187" s="34"/>
      <c r="N187" s="34"/>
      <c r="O187" s="27"/>
      <c r="P187" s="34" t="s">
        <v>665</v>
      </c>
      <c r="Q187" s="34"/>
      <c r="R187" s="34"/>
      <c r="S187" s="27"/>
      <c r="T187" s="34" t="s">
        <v>666</v>
      </c>
      <c r="U187" s="34"/>
      <c r="V187" s="34"/>
    </row>
    <row r="188" spans="1:22" ht="15.75" thickBot="1">
      <c r="A188" s="11"/>
      <c r="B188" s="27"/>
      <c r="C188" s="27"/>
      <c r="D188" s="38" t="s">
        <v>574</v>
      </c>
      <c r="E188" s="38"/>
      <c r="F188" s="38"/>
      <c r="G188" s="192"/>
      <c r="H188" s="38"/>
      <c r="I188" s="38"/>
      <c r="J188" s="38"/>
      <c r="K188" s="27"/>
      <c r="L188" s="38"/>
      <c r="M188" s="38"/>
      <c r="N188" s="38"/>
      <c r="O188" s="27"/>
      <c r="P188" s="38"/>
      <c r="Q188" s="38"/>
      <c r="R188" s="38"/>
      <c r="S188" s="27"/>
      <c r="T188" s="38"/>
      <c r="U188" s="38"/>
      <c r="V188" s="38"/>
    </row>
    <row r="189" spans="1:22">
      <c r="A189" s="11"/>
      <c r="B189" s="103" t="s">
        <v>667</v>
      </c>
      <c r="C189" s="41"/>
      <c r="D189" s="77"/>
      <c r="E189" s="77"/>
      <c r="F189" s="50"/>
      <c r="G189" s="41"/>
      <c r="H189" s="77"/>
      <c r="I189" s="77"/>
      <c r="J189" s="50"/>
      <c r="K189" s="41"/>
      <c r="L189" s="50"/>
      <c r="M189" s="50"/>
      <c r="N189" s="50"/>
      <c r="O189" s="41"/>
      <c r="P189" s="50"/>
      <c r="Q189" s="50"/>
      <c r="R189" s="50"/>
      <c r="S189" s="41"/>
      <c r="T189" s="50"/>
      <c r="U189" s="50"/>
      <c r="V189" s="50"/>
    </row>
    <row r="190" spans="1:22">
      <c r="A190" s="11"/>
      <c r="B190" s="103"/>
      <c r="C190" s="41"/>
      <c r="D190" s="69"/>
      <c r="E190" s="69"/>
      <c r="F190" s="41"/>
      <c r="G190" s="41"/>
      <c r="H190" s="69"/>
      <c r="I190" s="69"/>
      <c r="J190" s="41"/>
      <c r="K190" s="41"/>
      <c r="L190" s="41"/>
      <c r="M190" s="41"/>
      <c r="N190" s="41"/>
      <c r="O190" s="41"/>
      <c r="P190" s="41"/>
      <c r="Q190" s="41"/>
      <c r="R190" s="41"/>
      <c r="S190" s="41"/>
      <c r="T190" s="41"/>
      <c r="U190" s="41"/>
      <c r="V190" s="41"/>
    </row>
    <row r="191" spans="1:22">
      <c r="A191" s="11"/>
      <c r="B191" s="54" t="s">
        <v>271</v>
      </c>
      <c r="C191" s="27"/>
      <c r="D191" s="68" t="s">
        <v>272</v>
      </c>
      <c r="E191" s="45">
        <v>50463</v>
      </c>
      <c r="F191" s="27"/>
      <c r="G191" s="27"/>
      <c r="H191" s="68" t="s">
        <v>272</v>
      </c>
      <c r="I191" s="45">
        <v>50463</v>
      </c>
      <c r="J191" s="27"/>
      <c r="K191" s="27"/>
      <c r="L191" s="68" t="s">
        <v>272</v>
      </c>
      <c r="M191" s="45">
        <v>50463</v>
      </c>
      <c r="N191" s="27"/>
      <c r="O191" s="27"/>
      <c r="P191" s="68" t="s">
        <v>272</v>
      </c>
      <c r="Q191" s="55" t="s">
        <v>259</v>
      </c>
      <c r="R191" s="27"/>
      <c r="S191" s="27"/>
      <c r="T191" s="68" t="s">
        <v>272</v>
      </c>
      <c r="U191" s="55" t="s">
        <v>259</v>
      </c>
      <c r="V191" s="27"/>
    </row>
    <row r="192" spans="1:22">
      <c r="A192" s="11"/>
      <c r="B192" s="54"/>
      <c r="C192" s="27"/>
      <c r="D192" s="68"/>
      <c r="E192" s="45"/>
      <c r="F192" s="27"/>
      <c r="G192" s="27"/>
      <c r="H192" s="68"/>
      <c r="I192" s="45"/>
      <c r="J192" s="27"/>
      <c r="K192" s="27"/>
      <c r="L192" s="68"/>
      <c r="M192" s="45"/>
      <c r="N192" s="27"/>
      <c r="O192" s="27"/>
      <c r="P192" s="68"/>
      <c r="Q192" s="55"/>
      <c r="R192" s="27"/>
      <c r="S192" s="27"/>
      <c r="T192" s="68"/>
      <c r="U192" s="55"/>
      <c r="V192" s="27"/>
    </row>
    <row r="193" spans="1:22">
      <c r="A193" s="11"/>
      <c r="B193" s="74" t="s">
        <v>273</v>
      </c>
      <c r="C193" s="41"/>
      <c r="D193" s="40">
        <v>136311</v>
      </c>
      <c r="E193" s="40"/>
      <c r="F193" s="41"/>
      <c r="G193" s="41"/>
      <c r="H193" s="40">
        <v>136311</v>
      </c>
      <c r="I193" s="40"/>
      <c r="J193" s="41"/>
      <c r="K193" s="41"/>
      <c r="L193" s="69">
        <v>58</v>
      </c>
      <c r="M193" s="69"/>
      <c r="N193" s="41"/>
      <c r="O193" s="41"/>
      <c r="P193" s="40">
        <v>136253</v>
      </c>
      <c r="Q193" s="40"/>
      <c r="R193" s="41"/>
      <c r="S193" s="41"/>
      <c r="T193" s="69" t="s">
        <v>259</v>
      </c>
      <c r="U193" s="69"/>
      <c r="V193" s="41"/>
    </row>
    <row r="194" spans="1:22">
      <c r="A194" s="11"/>
      <c r="B194" s="74"/>
      <c r="C194" s="41"/>
      <c r="D194" s="40"/>
      <c r="E194" s="40"/>
      <c r="F194" s="41"/>
      <c r="G194" s="41"/>
      <c r="H194" s="40"/>
      <c r="I194" s="40"/>
      <c r="J194" s="41"/>
      <c r="K194" s="41"/>
      <c r="L194" s="69"/>
      <c r="M194" s="69"/>
      <c r="N194" s="41"/>
      <c r="O194" s="41"/>
      <c r="P194" s="40"/>
      <c r="Q194" s="40"/>
      <c r="R194" s="41"/>
      <c r="S194" s="41"/>
      <c r="T194" s="69"/>
      <c r="U194" s="69"/>
      <c r="V194" s="41"/>
    </row>
    <row r="195" spans="1:22">
      <c r="A195" s="11"/>
      <c r="B195" s="86" t="s">
        <v>38</v>
      </c>
      <c r="C195" s="27"/>
      <c r="D195" s="55">
        <v>180</v>
      </c>
      <c r="E195" s="55"/>
      <c r="F195" s="27"/>
      <c r="G195" s="27"/>
      <c r="H195" s="55">
        <v>410</v>
      </c>
      <c r="I195" s="55"/>
      <c r="J195" s="27"/>
      <c r="K195" s="27"/>
      <c r="L195" s="55" t="s">
        <v>259</v>
      </c>
      <c r="M195" s="55"/>
      <c r="N195" s="27"/>
      <c r="O195" s="27"/>
      <c r="P195" s="55" t="s">
        <v>259</v>
      </c>
      <c r="Q195" s="55"/>
      <c r="R195" s="27"/>
      <c r="S195" s="27"/>
      <c r="T195" s="55">
        <v>410</v>
      </c>
      <c r="U195" s="55"/>
      <c r="V195" s="27"/>
    </row>
    <row r="196" spans="1:22">
      <c r="A196" s="11"/>
      <c r="B196" s="86"/>
      <c r="C196" s="27"/>
      <c r="D196" s="55"/>
      <c r="E196" s="55"/>
      <c r="F196" s="27"/>
      <c r="G196" s="27"/>
      <c r="H196" s="55"/>
      <c r="I196" s="55"/>
      <c r="J196" s="27"/>
      <c r="K196" s="27"/>
      <c r="L196" s="55"/>
      <c r="M196" s="55"/>
      <c r="N196" s="27"/>
      <c r="O196" s="27"/>
      <c r="P196" s="55"/>
      <c r="Q196" s="55"/>
      <c r="R196" s="27"/>
      <c r="S196" s="27"/>
      <c r="T196" s="55"/>
      <c r="U196" s="55"/>
      <c r="V196" s="27"/>
    </row>
    <row r="197" spans="1:22">
      <c r="A197" s="11"/>
      <c r="B197" s="103" t="s">
        <v>39</v>
      </c>
      <c r="C197" s="41"/>
      <c r="D197" s="40">
        <v>16439</v>
      </c>
      <c r="E197" s="40"/>
      <c r="F197" s="41"/>
      <c r="G197" s="41"/>
      <c r="H197" s="40">
        <v>16439</v>
      </c>
      <c r="I197" s="40"/>
      <c r="J197" s="41"/>
      <c r="K197" s="41"/>
      <c r="L197" s="69" t="s">
        <v>259</v>
      </c>
      <c r="M197" s="69"/>
      <c r="N197" s="41"/>
      <c r="O197" s="41"/>
      <c r="P197" s="40">
        <v>16439</v>
      </c>
      <c r="Q197" s="40"/>
      <c r="R197" s="41"/>
      <c r="S197" s="41"/>
      <c r="T197" s="69" t="s">
        <v>259</v>
      </c>
      <c r="U197" s="69"/>
      <c r="V197" s="41"/>
    </row>
    <row r="198" spans="1:22">
      <c r="A198" s="11"/>
      <c r="B198" s="103"/>
      <c r="C198" s="41"/>
      <c r="D198" s="40"/>
      <c r="E198" s="40"/>
      <c r="F198" s="41"/>
      <c r="G198" s="41"/>
      <c r="H198" s="40"/>
      <c r="I198" s="40"/>
      <c r="J198" s="41"/>
      <c r="K198" s="41"/>
      <c r="L198" s="69"/>
      <c r="M198" s="69"/>
      <c r="N198" s="41"/>
      <c r="O198" s="41"/>
      <c r="P198" s="40"/>
      <c r="Q198" s="40"/>
      <c r="R198" s="41"/>
      <c r="S198" s="41"/>
      <c r="T198" s="69"/>
      <c r="U198" s="69"/>
      <c r="V198" s="41"/>
    </row>
    <row r="199" spans="1:22">
      <c r="A199" s="11"/>
      <c r="B199" s="54" t="s">
        <v>279</v>
      </c>
      <c r="C199" s="27"/>
      <c r="D199" s="45">
        <v>759418</v>
      </c>
      <c r="E199" s="45"/>
      <c r="F199" s="27"/>
      <c r="G199" s="27"/>
      <c r="H199" s="45">
        <v>763572</v>
      </c>
      <c r="I199" s="45"/>
      <c r="J199" s="27"/>
      <c r="K199" s="27"/>
      <c r="L199" s="55" t="s">
        <v>259</v>
      </c>
      <c r="M199" s="55"/>
      <c r="N199" s="27"/>
      <c r="O199" s="27"/>
      <c r="P199" s="55" t="s">
        <v>259</v>
      </c>
      <c r="Q199" s="55"/>
      <c r="R199" s="27"/>
      <c r="S199" s="27"/>
      <c r="T199" s="45">
        <v>763572</v>
      </c>
      <c r="U199" s="45"/>
      <c r="V199" s="27"/>
    </row>
    <row r="200" spans="1:22">
      <c r="A200" s="11"/>
      <c r="B200" s="54"/>
      <c r="C200" s="27"/>
      <c r="D200" s="45"/>
      <c r="E200" s="45"/>
      <c r="F200" s="27"/>
      <c r="G200" s="27"/>
      <c r="H200" s="45"/>
      <c r="I200" s="45"/>
      <c r="J200" s="27"/>
      <c r="K200" s="27"/>
      <c r="L200" s="55"/>
      <c r="M200" s="55"/>
      <c r="N200" s="27"/>
      <c r="O200" s="27"/>
      <c r="P200" s="55"/>
      <c r="Q200" s="55"/>
      <c r="R200" s="27"/>
      <c r="S200" s="27"/>
      <c r="T200" s="45"/>
      <c r="U200" s="45"/>
      <c r="V200" s="27"/>
    </row>
    <row r="201" spans="1:22">
      <c r="A201" s="11"/>
      <c r="B201" s="103" t="s">
        <v>668</v>
      </c>
      <c r="C201" s="41"/>
      <c r="D201" s="40">
        <v>2307</v>
      </c>
      <c r="E201" s="40"/>
      <c r="F201" s="41"/>
      <c r="G201" s="41"/>
      <c r="H201" s="40">
        <v>2307</v>
      </c>
      <c r="I201" s="40"/>
      <c r="J201" s="41"/>
      <c r="K201" s="41"/>
      <c r="L201" s="69" t="s">
        <v>259</v>
      </c>
      <c r="M201" s="69"/>
      <c r="N201" s="41"/>
      <c r="O201" s="41"/>
      <c r="P201" s="40">
        <v>2307</v>
      </c>
      <c r="Q201" s="40"/>
      <c r="R201" s="41"/>
      <c r="S201" s="41"/>
      <c r="T201" s="69" t="s">
        <v>259</v>
      </c>
      <c r="U201" s="69"/>
      <c r="V201" s="41"/>
    </row>
    <row r="202" spans="1:22">
      <c r="A202" s="11"/>
      <c r="B202" s="103"/>
      <c r="C202" s="41"/>
      <c r="D202" s="40"/>
      <c r="E202" s="40"/>
      <c r="F202" s="41"/>
      <c r="G202" s="41"/>
      <c r="H202" s="40"/>
      <c r="I202" s="40"/>
      <c r="J202" s="41"/>
      <c r="K202" s="41"/>
      <c r="L202" s="69"/>
      <c r="M202" s="69"/>
      <c r="N202" s="41"/>
      <c r="O202" s="41"/>
      <c r="P202" s="40"/>
      <c r="Q202" s="40"/>
      <c r="R202" s="41"/>
      <c r="S202" s="41"/>
      <c r="T202" s="69"/>
      <c r="U202" s="69"/>
      <c r="V202" s="41"/>
    </row>
    <row r="203" spans="1:22">
      <c r="A203" s="11"/>
      <c r="B203" s="86" t="s">
        <v>44</v>
      </c>
      <c r="C203" s="27"/>
      <c r="D203" s="45">
        <v>19976</v>
      </c>
      <c r="E203" s="45"/>
      <c r="F203" s="27"/>
      <c r="G203" s="27"/>
      <c r="H203" s="45">
        <v>19976</v>
      </c>
      <c r="I203" s="45"/>
      <c r="J203" s="27"/>
      <c r="K203" s="27"/>
      <c r="L203" s="55" t="s">
        <v>259</v>
      </c>
      <c r="M203" s="55"/>
      <c r="N203" s="27"/>
      <c r="O203" s="27"/>
      <c r="P203" s="45">
        <v>19976</v>
      </c>
      <c r="Q203" s="45"/>
      <c r="R203" s="27"/>
      <c r="S203" s="27"/>
      <c r="T203" s="55" t="s">
        <v>259</v>
      </c>
      <c r="U203" s="55"/>
      <c r="V203" s="27"/>
    </row>
    <row r="204" spans="1:22">
      <c r="A204" s="11"/>
      <c r="B204" s="86"/>
      <c r="C204" s="27"/>
      <c r="D204" s="45"/>
      <c r="E204" s="45"/>
      <c r="F204" s="27"/>
      <c r="G204" s="27"/>
      <c r="H204" s="45"/>
      <c r="I204" s="45"/>
      <c r="J204" s="27"/>
      <c r="K204" s="27"/>
      <c r="L204" s="55"/>
      <c r="M204" s="55"/>
      <c r="N204" s="27"/>
      <c r="O204" s="27"/>
      <c r="P204" s="45"/>
      <c r="Q204" s="45"/>
      <c r="R204" s="27"/>
      <c r="S204" s="27"/>
      <c r="T204" s="55"/>
      <c r="U204" s="55"/>
      <c r="V204" s="27"/>
    </row>
    <row r="205" spans="1:22">
      <c r="A205" s="11"/>
      <c r="B205" s="74" t="s">
        <v>632</v>
      </c>
      <c r="C205" s="41"/>
      <c r="D205" s="40">
        <v>1005</v>
      </c>
      <c r="E205" s="40"/>
      <c r="F205" s="41"/>
      <c r="G205" s="41"/>
      <c r="H205" s="40">
        <v>1005</v>
      </c>
      <c r="I205" s="40"/>
      <c r="J205" s="41"/>
      <c r="K205" s="41"/>
      <c r="L205" s="69" t="s">
        <v>259</v>
      </c>
      <c r="M205" s="69"/>
      <c r="N205" s="41"/>
      <c r="O205" s="41"/>
      <c r="P205" s="40">
        <v>1005</v>
      </c>
      <c r="Q205" s="40"/>
      <c r="R205" s="41"/>
      <c r="S205" s="41"/>
      <c r="T205" s="69" t="s">
        <v>259</v>
      </c>
      <c r="U205" s="69"/>
      <c r="V205" s="41"/>
    </row>
    <row r="206" spans="1:22">
      <c r="A206" s="11"/>
      <c r="B206" s="74"/>
      <c r="C206" s="41"/>
      <c r="D206" s="40"/>
      <c r="E206" s="40"/>
      <c r="F206" s="41"/>
      <c r="G206" s="41"/>
      <c r="H206" s="40"/>
      <c r="I206" s="40"/>
      <c r="J206" s="41"/>
      <c r="K206" s="41"/>
      <c r="L206" s="69"/>
      <c r="M206" s="69"/>
      <c r="N206" s="41"/>
      <c r="O206" s="41"/>
      <c r="P206" s="40"/>
      <c r="Q206" s="40"/>
      <c r="R206" s="41"/>
      <c r="S206" s="41"/>
      <c r="T206" s="69"/>
      <c r="U206" s="69"/>
      <c r="V206" s="41"/>
    </row>
    <row r="207" spans="1:22">
      <c r="A207" s="11"/>
      <c r="B207" s="54" t="s">
        <v>669</v>
      </c>
      <c r="C207" s="27"/>
      <c r="D207" s="45">
        <v>5154</v>
      </c>
      <c r="E207" s="45"/>
      <c r="F207" s="27"/>
      <c r="G207" s="27"/>
      <c r="H207" s="45">
        <v>5154</v>
      </c>
      <c r="I207" s="45"/>
      <c r="J207" s="27"/>
      <c r="K207" s="27"/>
      <c r="L207" s="55" t="s">
        <v>259</v>
      </c>
      <c r="M207" s="55"/>
      <c r="N207" s="27"/>
      <c r="O207" s="27"/>
      <c r="P207" s="45">
        <v>5154</v>
      </c>
      <c r="Q207" s="45"/>
      <c r="R207" s="27"/>
      <c r="S207" s="27"/>
      <c r="T207" s="55" t="s">
        <v>259</v>
      </c>
      <c r="U207" s="55"/>
      <c r="V207" s="27"/>
    </row>
    <row r="208" spans="1:22">
      <c r="A208" s="11"/>
      <c r="B208" s="54"/>
      <c r="C208" s="27"/>
      <c r="D208" s="45"/>
      <c r="E208" s="45"/>
      <c r="F208" s="27"/>
      <c r="G208" s="27"/>
      <c r="H208" s="45"/>
      <c r="I208" s="45"/>
      <c r="J208" s="27"/>
      <c r="K208" s="27"/>
      <c r="L208" s="55"/>
      <c r="M208" s="55"/>
      <c r="N208" s="27"/>
      <c r="O208" s="27"/>
      <c r="P208" s="45"/>
      <c r="Q208" s="45"/>
      <c r="R208" s="27"/>
      <c r="S208" s="27"/>
      <c r="T208" s="55"/>
      <c r="U208" s="55"/>
      <c r="V208" s="27"/>
    </row>
    <row r="209" spans="1:22">
      <c r="A209" s="11"/>
      <c r="B209" s="22"/>
      <c r="C209" s="22"/>
      <c r="D209" s="41"/>
      <c r="E209" s="41"/>
      <c r="F209" s="41"/>
      <c r="G209" s="22"/>
      <c r="H209" s="41"/>
      <c r="I209" s="41"/>
      <c r="J209" s="41"/>
      <c r="K209" s="22"/>
      <c r="L209" s="41"/>
      <c r="M209" s="41"/>
      <c r="N209" s="41"/>
      <c r="O209" s="22"/>
      <c r="P209" s="41"/>
      <c r="Q209" s="41"/>
      <c r="R209" s="41"/>
      <c r="S209" s="22"/>
      <c r="T209" s="41"/>
      <c r="U209" s="41"/>
      <c r="V209" s="41"/>
    </row>
    <row r="210" spans="1:22">
      <c r="A210" s="11"/>
      <c r="B210" s="54" t="s">
        <v>670</v>
      </c>
      <c r="C210" s="27"/>
      <c r="D210" s="55"/>
      <c r="E210" s="55"/>
      <c r="F210" s="27"/>
      <c r="G210" s="27"/>
      <c r="H210" s="55"/>
      <c r="I210" s="55"/>
      <c r="J210" s="27"/>
      <c r="K210" s="27"/>
      <c r="L210" s="27"/>
      <c r="M210" s="27"/>
      <c r="N210" s="27"/>
      <c r="O210" s="27"/>
      <c r="P210" s="27"/>
      <c r="Q210" s="27"/>
      <c r="R210" s="27"/>
      <c r="S210" s="27"/>
      <c r="T210" s="27"/>
      <c r="U210" s="27"/>
      <c r="V210" s="27"/>
    </row>
    <row r="211" spans="1:22">
      <c r="A211" s="11"/>
      <c r="B211" s="54"/>
      <c r="C211" s="27"/>
      <c r="D211" s="55"/>
      <c r="E211" s="55"/>
      <c r="F211" s="27"/>
      <c r="G211" s="27"/>
      <c r="H211" s="55"/>
      <c r="I211" s="55"/>
      <c r="J211" s="27"/>
      <c r="K211" s="27"/>
      <c r="L211" s="27"/>
      <c r="M211" s="27"/>
      <c r="N211" s="27"/>
      <c r="O211" s="27"/>
      <c r="P211" s="27"/>
      <c r="Q211" s="27"/>
      <c r="R211" s="27"/>
      <c r="S211" s="27"/>
      <c r="T211" s="27"/>
      <c r="U211" s="27"/>
      <c r="V211" s="27"/>
    </row>
    <row r="212" spans="1:22">
      <c r="A212" s="11"/>
      <c r="B212" s="103" t="s">
        <v>97</v>
      </c>
      <c r="C212" s="41"/>
      <c r="D212" s="40">
        <v>873222</v>
      </c>
      <c r="E212" s="40"/>
      <c r="F212" s="41"/>
      <c r="G212" s="41"/>
      <c r="H212" s="40">
        <v>876674</v>
      </c>
      <c r="I212" s="40"/>
      <c r="J212" s="41"/>
      <c r="K212" s="41"/>
      <c r="L212" s="69" t="s">
        <v>259</v>
      </c>
      <c r="M212" s="69"/>
      <c r="N212" s="41"/>
      <c r="O212" s="41"/>
      <c r="P212" s="40">
        <v>876674</v>
      </c>
      <c r="Q212" s="40"/>
      <c r="R212" s="41"/>
      <c r="S212" s="41"/>
      <c r="T212" s="69" t="s">
        <v>259</v>
      </c>
      <c r="U212" s="69"/>
      <c r="V212" s="41"/>
    </row>
    <row r="213" spans="1:22">
      <c r="A213" s="11"/>
      <c r="B213" s="103"/>
      <c r="C213" s="41"/>
      <c r="D213" s="40"/>
      <c r="E213" s="40"/>
      <c r="F213" s="41"/>
      <c r="G213" s="41"/>
      <c r="H213" s="40"/>
      <c r="I213" s="40"/>
      <c r="J213" s="41"/>
      <c r="K213" s="41"/>
      <c r="L213" s="69"/>
      <c r="M213" s="69"/>
      <c r="N213" s="41"/>
      <c r="O213" s="41"/>
      <c r="P213" s="40"/>
      <c r="Q213" s="40"/>
      <c r="R213" s="41"/>
      <c r="S213" s="41"/>
      <c r="T213" s="69"/>
      <c r="U213" s="69"/>
      <c r="V213" s="41"/>
    </row>
    <row r="214" spans="1:22">
      <c r="A214" s="11"/>
      <c r="B214" s="86" t="s">
        <v>57</v>
      </c>
      <c r="C214" s="27"/>
      <c r="D214" s="45">
        <v>7500</v>
      </c>
      <c r="E214" s="45"/>
      <c r="F214" s="27"/>
      <c r="G214" s="27"/>
      <c r="H214" s="45">
        <v>7456</v>
      </c>
      <c r="I214" s="45"/>
      <c r="J214" s="27"/>
      <c r="K214" s="27"/>
      <c r="L214" s="55" t="s">
        <v>259</v>
      </c>
      <c r="M214" s="55"/>
      <c r="N214" s="27"/>
      <c r="O214" s="27"/>
      <c r="P214" s="55" t="s">
        <v>259</v>
      </c>
      <c r="Q214" s="55"/>
      <c r="R214" s="27"/>
      <c r="S214" s="27"/>
      <c r="T214" s="45">
        <v>7456</v>
      </c>
      <c r="U214" s="45"/>
      <c r="V214" s="27"/>
    </row>
    <row r="215" spans="1:22">
      <c r="A215" s="11"/>
      <c r="B215" s="86"/>
      <c r="C215" s="27"/>
      <c r="D215" s="45"/>
      <c r="E215" s="45"/>
      <c r="F215" s="27"/>
      <c r="G215" s="27"/>
      <c r="H215" s="45"/>
      <c r="I215" s="45"/>
      <c r="J215" s="27"/>
      <c r="K215" s="27"/>
      <c r="L215" s="55"/>
      <c r="M215" s="55"/>
      <c r="N215" s="27"/>
      <c r="O215" s="27"/>
      <c r="P215" s="55"/>
      <c r="Q215" s="55"/>
      <c r="R215" s="27"/>
      <c r="S215" s="27"/>
      <c r="T215" s="45"/>
      <c r="U215" s="45"/>
      <c r="V215" s="27"/>
    </row>
    <row r="216" spans="1:22">
      <c r="A216" s="11"/>
      <c r="B216" s="103" t="s">
        <v>58</v>
      </c>
      <c r="C216" s="41"/>
      <c r="D216" s="40">
        <v>19864</v>
      </c>
      <c r="E216" s="40"/>
      <c r="F216" s="41"/>
      <c r="G216" s="41"/>
      <c r="H216" s="40">
        <v>19821</v>
      </c>
      <c r="I216" s="40"/>
      <c r="J216" s="41"/>
      <c r="K216" s="41"/>
      <c r="L216" s="69" t="s">
        <v>259</v>
      </c>
      <c r="M216" s="69"/>
      <c r="N216" s="41"/>
      <c r="O216" s="41"/>
      <c r="P216" s="69" t="s">
        <v>259</v>
      </c>
      <c r="Q216" s="69"/>
      <c r="R216" s="41"/>
      <c r="S216" s="41"/>
      <c r="T216" s="40">
        <v>19821</v>
      </c>
      <c r="U216" s="40"/>
      <c r="V216" s="41"/>
    </row>
    <row r="217" spans="1:22">
      <c r="A217" s="11"/>
      <c r="B217" s="103"/>
      <c r="C217" s="41"/>
      <c r="D217" s="40"/>
      <c r="E217" s="40"/>
      <c r="F217" s="41"/>
      <c r="G217" s="41"/>
      <c r="H217" s="40"/>
      <c r="I217" s="40"/>
      <c r="J217" s="41"/>
      <c r="K217" s="41"/>
      <c r="L217" s="69"/>
      <c r="M217" s="69"/>
      <c r="N217" s="41"/>
      <c r="O217" s="41"/>
      <c r="P217" s="69"/>
      <c r="Q217" s="69"/>
      <c r="R217" s="41"/>
      <c r="S217" s="41"/>
      <c r="T217" s="40"/>
      <c r="U217" s="40"/>
      <c r="V217" s="41"/>
    </row>
    <row r="218" spans="1:22">
      <c r="A218" s="11"/>
      <c r="B218" s="86" t="s">
        <v>634</v>
      </c>
      <c r="C218" s="27"/>
      <c r="D218" s="55">
        <v>103</v>
      </c>
      <c r="E218" s="55"/>
      <c r="F218" s="27"/>
      <c r="G218" s="27"/>
      <c r="H218" s="55">
        <v>103</v>
      </c>
      <c r="I218" s="55"/>
      <c r="J218" s="27"/>
      <c r="K218" s="27"/>
      <c r="L218" s="55" t="s">
        <v>259</v>
      </c>
      <c r="M218" s="55"/>
      <c r="N218" s="27"/>
      <c r="O218" s="27"/>
      <c r="P218" s="55">
        <v>103</v>
      </c>
      <c r="Q218" s="55"/>
      <c r="R218" s="27"/>
      <c r="S218" s="27"/>
      <c r="T218" s="55" t="s">
        <v>259</v>
      </c>
      <c r="U218" s="55"/>
      <c r="V218" s="27"/>
    </row>
    <row r="219" spans="1:22">
      <c r="A219" s="11"/>
      <c r="B219" s="86"/>
      <c r="C219" s="27"/>
      <c r="D219" s="55"/>
      <c r="E219" s="55"/>
      <c r="F219" s="27"/>
      <c r="G219" s="27"/>
      <c r="H219" s="55"/>
      <c r="I219" s="55"/>
      <c r="J219" s="27"/>
      <c r="K219" s="27"/>
      <c r="L219" s="55"/>
      <c r="M219" s="55"/>
      <c r="N219" s="27"/>
      <c r="O219" s="27"/>
      <c r="P219" s="55"/>
      <c r="Q219" s="55"/>
      <c r="R219" s="27"/>
      <c r="S219" s="27"/>
      <c r="T219" s="55"/>
      <c r="U219" s="55"/>
      <c r="V219" s="27"/>
    </row>
    <row r="220" spans="1:22">
      <c r="A220" s="11"/>
      <c r="B220" s="103" t="s">
        <v>671</v>
      </c>
      <c r="C220" s="41"/>
      <c r="D220" s="69">
        <v>476</v>
      </c>
      <c r="E220" s="69"/>
      <c r="F220" s="41"/>
      <c r="G220" s="41"/>
      <c r="H220" s="69">
        <v>476</v>
      </c>
      <c r="I220" s="69"/>
      <c r="J220" s="41"/>
      <c r="K220" s="41"/>
      <c r="L220" s="69" t="s">
        <v>259</v>
      </c>
      <c r="M220" s="69"/>
      <c r="N220" s="41"/>
      <c r="O220" s="41"/>
      <c r="P220" s="69">
        <v>476</v>
      </c>
      <c r="Q220" s="69"/>
      <c r="R220" s="41"/>
      <c r="S220" s="41"/>
      <c r="T220" s="69" t="s">
        <v>259</v>
      </c>
      <c r="U220" s="69"/>
      <c r="V220" s="41"/>
    </row>
    <row r="221" spans="1:22">
      <c r="A221" s="11"/>
      <c r="B221" s="103"/>
      <c r="C221" s="41"/>
      <c r="D221" s="69"/>
      <c r="E221" s="69"/>
      <c r="F221" s="41"/>
      <c r="G221" s="41"/>
      <c r="H221" s="69"/>
      <c r="I221" s="69"/>
      <c r="J221" s="41"/>
      <c r="K221" s="41"/>
      <c r="L221" s="69"/>
      <c r="M221" s="69"/>
      <c r="N221" s="41"/>
      <c r="O221" s="41"/>
      <c r="P221" s="69"/>
      <c r="Q221" s="69"/>
      <c r="R221" s="41"/>
      <c r="S221" s="41"/>
      <c r="T221" s="69"/>
      <c r="U221" s="69"/>
      <c r="V221" s="41"/>
    </row>
  </sheetData>
  <mergeCells count="1102">
    <mergeCell ref="B144:V144"/>
    <mergeCell ref="B145:V145"/>
    <mergeCell ref="B146:V146"/>
    <mergeCell ref="B147:V147"/>
    <mergeCell ref="B138:V138"/>
    <mergeCell ref="B139:V139"/>
    <mergeCell ref="B140:V140"/>
    <mergeCell ref="B141:V141"/>
    <mergeCell ref="B142:V142"/>
    <mergeCell ref="B143:V143"/>
    <mergeCell ref="B132:V132"/>
    <mergeCell ref="B133:V133"/>
    <mergeCell ref="B134:V134"/>
    <mergeCell ref="B135:V135"/>
    <mergeCell ref="B136:V136"/>
    <mergeCell ref="B137:V137"/>
    <mergeCell ref="B126:V126"/>
    <mergeCell ref="B127:V127"/>
    <mergeCell ref="B128:V128"/>
    <mergeCell ref="B129:V129"/>
    <mergeCell ref="B130:V130"/>
    <mergeCell ref="B131:V131"/>
    <mergeCell ref="B120:V120"/>
    <mergeCell ref="B121:V121"/>
    <mergeCell ref="B122:V122"/>
    <mergeCell ref="B123:V123"/>
    <mergeCell ref="B124:V124"/>
    <mergeCell ref="B125:V125"/>
    <mergeCell ref="B14:V14"/>
    <mergeCell ref="B15:V15"/>
    <mergeCell ref="B30:V30"/>
    <mergeCell ref="B31:V31"/>
    <mergeCell ref="B32:V32"/>
    <mergeCell ref="B33:V33"/>
    <mergeCell ref="B8:V8"/>
    <mergeCell ref="B9:V9"/>
    <mergeCell ref="B10:V10"/>
    <mergeCell ref="B11:V11"/>
    <mergeCell ref="B12:V12"/>
    <mergeCell ref="B13:V13"/>
    <mergeCell ref="V220:V221"/>
    <mergeCell ref="A1:A2"/>
    <mergeCell ref="B1:V1"/>
    <mergeCell ref="B2:V2"/>
    <mergeCell ref="B3:V3"/>
    <mergeCell ref="A4:A221"/>
    <mergeCell ref="B4:V4"/>
    <mergeCell ref="B5:V5"/>
    <mergeCell ref="B6:V6"/>
    <mergeCell ref="B7:V7"/>
    <mergeCell ref="N220:N221"/>
    <mergeCell ref="O220:O221"/>
    <mergeCell ref="P220:Q221"/>
    <mergeCell ref="R220:R221"/>
    <mergeCell ref="S220:S221"/>
    <mergeCell ref="T220:U221"/>
    <mergeCell ref="V218:V219"/>
    <mergeCell ref="B220:B221"/>
    <mergeCell ref="C220:C221"/>
    <mergeCell ref="D220:E221"/>
    <mergeCell ref="F220:F221"/>
    <mergeCell ref="G220:G221"/>
    <mergeCell ref="H220:I221"/>
    <mergeCell ref="J220:J221"/>
    <mergeCell ref="K220:K221"/>
    <mergeCell ref="L220:M221"/>
    <mergeCell ref="N218:N219"/>
    <mergeCell ref="O218:O219"/>
    <mergeCell ref="P218:Q219"/>
    <mergeCell ref="R218:R219"/>
    <mergeCell ref="S218:S219"/>
    <mergeCell ref="T218:U219"/>
    <mergeCell ref="V216:V217"/>
    <mergeCell ref="B218:B219"/>
    <mergeCell ref="C218:C219"/>
    <mergeCell ref="D218:E219"/>
    <mergeCell ref="F218:F219"/>
    <mergeCell ref="G218:G219"/>
    <mergeCell ref="H218:I219"/>
    <mergeCell ref="J218:J219"/>
    <mergeCell ref="K218:K219"/>
    <mergeCell ref="L218:M219"/>
    <mergeCell ref="N216:N217"/>
    <mergeCell ref="O216:O217"/>
    <mergeCell ref="P216:Q217"/>
    <mergeCell ref="R216:R217"/>
    <mergeCell ref="S216:S217"/>
    <mergeCell ref="T216:U217"/>
    <mergeCell ref="V214:V215"/>
    <mergeCell ref="B216:B217"/>
    <mergeCell ref="C216:C217"/>
    <mergeCell ref="D216:E217"/>
    <mergeCell ref="F216:F217"/>
    <mergeCell ref="G216:G217"/>
    <mergeCell ref="H216:I217"/>
    <mergeCell ref="J216:J217"/>
    <mergeCell ref="K216:K217"/>
    <mergeCell ref="L216:M217"/>
    <mergeCell ref="N214:N215"/>
    <mergeCell ref="O214:O215"/>
    <mergeCell ref="P214:Q215"/>
    <mergeCell ref="R214:R215"/>
    <mergeCell ref="S214:S215"/>
    <mergeCell ref="T214:U215"/>
    <mergeCell ref="V212:V213"/>
    <mergeCell ref="B214:B215"/>
    <mergeCell ref="C214:C215"/>
    <mergeCell ref="D214:E215"/>
    <mergeCell ref="F214:F215"/>
    <mergeCell ref="G214:G215"/>
    <mergeCell ref="H214:I215"/>
    <mergeCell ref="J214:J215"/>
    <mergeCell ref="K214:K215"/>
    <mergeCell ref="L214:M215"/>
    <mergeCell ref="N212:N213"/>
    <mergeCell ref="O212:O213"/>
    <mergeCell ref="P212:Q213"/>
    <mergeCell ref="R212:R213"/>
    <mergeCell ref="S212:S213"/>
    <mergeCell ref="T212:U213"/>
    <mergeCell ref="T210:V211"/>
    <mergeCell ref="B212:B213"/>
    <mergeCell ref="C212:C213"/>
    <mergeCell ref="D212:E213"/>
    <mergeCell ref="F212:F213"/>
    <mergeCell ref="G212:G213"/>
    <mergeCell ref="H212:I213"/>
    <mergeCell ref="J212:J213"/>
    <mergeCell ref="K212:K213"/>
    <mergeCell ref="L212:M213"/>
    <mergeCell ref="J210:J211"/>
    <mergeCell ref="K210:K211"/>
    <mergeCell ref="L210:N211"/>
    <mergeCell ref="O210:O211"/>
    <mergeCell ref="P210:R211"/>
    <mergeCell ref="S210:S211"/>
    <mergeCell ref="B210:B211"/>
    <mergeCell ref="C210:C211"/>
    <mergeCell ref="D210:E211"/>
    <mergeCell ref="F210:F211"/>
    <mergeCell ref="G210:G211"/>
    <mergeCell ref="H210:I211"/>
    <mergeCell ref="R207:R208"/>
    <mergeCell ref="S207:S208"/>
    <mergeCell ref="T207:U208"/>
    <mergeCell ref="V207:V208"/>
    <mergeCell ref="D209:F209"/>
    <mergeCell ref="H209:J209"/>
    <mergeCell ref="L209:N209"/>
    <mergeCell ref="P209:R209"/>
    <mergeCell ref="T209:V209"/>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Q191:Q192"/>
    <mergeCell ref="R191:R192"/>
    <mergeCell ref="S191:S192"/>
    <mergeCell ref="T191:T192"/>
    <mergeCell ref="U191:U192"/>
    <mergeCell ref="V191:V192"/>
    <mergeCell ref="K191:K192"/>
    <mergeCell ref="L191:L192"/>
    <mergeCell ref="M191:M192"/>
    <mergeCell ref="N191:N192"/>
    <mergeCell ref="O191:O192"/>
    <mergeCell ref="P191:P192"/>
    <mergeCell ref="T189:V190"/>
    <mergeCell ref="B191:B192"/>
    <mergeCell ref="C191:C192"/>
    <mergeCell ref="D191:D192"/>
    <mergeCell ref="E191:E192"/>
    <mergeCell ref="F191:F192"/>
    <mergeCell ref="G191:G192"/>
    <mergeCell ref="H191:H192"/>
    <mergeCell ref="I191:I192"/>
    <mergeCell ref="J191:J192"/>
    <mergeCell ref="J189:J190"/>
    <mergeCell ref="K189:K190"/>
    <mergeCell ref="L189:N190"/>
    <mergeCell ref="O189:O190"/>
    <mergeCell ref="P189:R190"/>
    <mergeCell ref="S189:S190"/>
    <mergeCell ref="B189:B190"/>
    <mergeCell ref="C189:C190"/>
    <mergeCell ref="D189:E190"/>
    <mergeCell ref="F189:F190"/>
    <mergeCell ref="G189:G190"/>
    <mergeCell ref="H189:I190"/>
    <mergeCell ref="K187:K188"/>
    <mergeCell ref="L187:N188"/>
    <mergeCell ref="O187:O188"/>
    <mergeCell ref="P187:R188"/>
    <mergeCell ref="S187:S188"/>
    <mergeCell ref="T187:V188"/>
    <mergeCell ref="B187:B188"/>
    <mergeCell ref="C187:C188"/>
    <mergeCell ref="D187:F187"/>
    <mergeCell ref="D188:F188"/>
    <mergeCell ref="G187:G188"/>
    <mergeCell ref="H187:J188"/>
    <mergeCell ref="R182:R183"/>
    <mergeCell ref="S182:S183"/>
    <mergeCell ref="T182:U183"/>
    <mergeCell ref="V182:V183"/>
    <mergeCell ref="B184:V184"/>
    <mergeCell ref="D186:J186"/>
    <mergeCell ref="L186:N186"/>
    <mergeCell ref="P186:R186"/>
    <mergeCell ref="T186:V186"/>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R171:R172"/>
    <mergeCell ref="S171:S172"/>
    <mergeCell ref="T171:U172"/>
    <mergeCell ref="V171:V172"/>
    <mergeCell ref="D173:F173"/>
    <mergeCell ref="H173:J173"/>
    <mergeCell ref="L173:N173"/>
    <mergeCell ref="P173:R173"/>
    <mergeCell ref="T173:V173"/>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Q155:Q156"/>
    <mergeCell ref="R155:R156"/>
    <mergeCell ref="S155:S156"/>
    <mergeCell ref="T155:T156"/>
    <mergeCell ref="U155:U156"/>
    <mergeCell ref="V155:V156"/>
    <mergeCell ref="K155:K156"/>
    <mergeCell ref="L155:L156"/>
    <mergeCell ref="M155:M156"/>
    <mergeCell ref="N155:N156"/>
    <mergeCell ref="O155:O156"/>
    <mergeCell ref="P155:P156"/>
    <mergeCell ref="V153:V154"/>
    <mergeCell ref="B155:B156"/>
    <mergeCell ref="C155:C156"/>
    <mergeCell ref="D155:D156"/>
    <mergeCell ref="E155:E156"/>
    <mergeCell ref="F155:F156"/>
    <mergeCell ref="G155:G156"/>
    <mergeCell ref="H155:H156"/>
    <mergeCell ref="I155:I156"/>
    <mergeCell ref="J155:J156"/>
    <mergeCell ref="N153:N154"/>
    <mergeCell ref="O153:O154"/>
    <mergeCell ref="P153:Q154"/>
    <mergeCell ref="R153:R154"/>
    <mergeCell ref="S153:S154"/>
    <mergeCell ref="T153:U154"/>
    <mergeCell ref="T151:V152"/>
    <mergeCell ref="B153:B154"/>
    <mergeCell ref="C153:C154"/>
    <mergeCell ref="D153:E154"/>
    <mergeCell ref="F153:F154"/>
    <mergeCell ref="G153:G154"/>
    <mergeCell ref="H153:I154"/>
    <mergeCell ref="J153:J154"/>
    <mergeCell ref="K153:K154"/>
    <mergeCell ref="L153:M154"/>
    <mergeCell ref="H151:J152"/>
    <mergeCell ref="K151:K152"/>
    <mergeCell ref="L151:N152"/>
    <mergeCell ref="O151:O152"/>
    <mergeCell ref="P151:R152"/>
    <mergeCell ref="S151:S152"/>
    <mergeCell ref="B148:V148"/>
    <mergeCell ref="D150:J150"/>
    <mergeCell ref="L150:N150"/>
    <mergeCell ref="P150:R150"/>
    <mergeCell ref="T150:V150"/>
    <mergeCell ref="B151:B152"/>
    <mergeCell ref="C151:C152"/>
    <mergeCell ref="D151:F151"/>
    <mergeCell ref="D152:F152"/>
    <mergeCell ref="G151:G152"/>
    <mergeCell ref="L105:M106"/>
    <mergeCell ref="N105:N106"/>
    <mergeCell ref="O105:O106"/>
    <mergeCell ref="P105:Q106"/>
    <mergeCell ref="R105:R106"/>
    <mergeCell ref="B111:H111"/>
    <mergeCell ref="B107:V107"/>
    <mergeCell ref="B108:V108"/>
    <mergeCell ref="B109:V109"/>
    <mergeCell ref="B110:V110"/>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Q83:Q84"/>
    <mergeCell ref="R83:R84"/>
    <mergeCell ref="B85:B86"/>
    <mergeCell ref="C85:C86"/>
    <mergeCell ref="D85:E86"/>
    <mergeCell ref="F85:F86"/>
    <mergeCell ref="G85:G86"/>
    <mergeCell ref="H85:I86"/>
    <mergeCell ref="J85:J86"/>
    <mergeCell ref="K85:K86"/>
    <mergeCell ref="K83:K84"/>
    <mergeCell ref="L83:L84"/>
    <mergeCell ref="M83:M84"/>
    <mergeCell ref="N83:N84"/>
    <mergeCell ref="O83:O84"/>
    <mergeCell ref="P83:P84"/>
    <mergeCell ref="R81:R82"/>
    <mergeCell ref="B83:B84"/>
    <mergeCell ref="C83:C84"/>
    <mergeCell ref="D83:D84"/>
    <mergeCell ref="E83:E84"/>
    <mergeCell ref="F83:F84"/>
    <mergeCell ref="G83:G84"/>
    <mergeCell ref="H83:H84"/>
    <mergeCell ref="I83:I84"/>
    <mergeCell ref="J83:J84"/>
    <mergeCell ref="J81:J82"/>
    <mergeCell ref="K81:K82"/>
    <mergeCell ref="L81:M82"/>
    <mergeCell ref="N81:N82"/>
    <mergeCell ref="O81:O82"/>
    <mergeCell ref="P81:Q82"/>
    <mergeCell ref="D80:F80"/>
    <mergeCell ref="H80:J80"/>
    <mergeCell ref="L80:N80"/>
    <mergeCell ref="P80:R80"/>
    <mergeCell ref="B81:B82"/>
    <mergeCell ref="C81:C82"/>
    <mergeCell ref="D81:E82"/>
    <mergeCell ref="F81:F82"/>
    <mergeCell ref="G81:G82"/>
    <mergeCell ref="H81:I82"/>
    <mergeCell ref="L76:N76"/>
    <mergeCell ref="L77:N77"/>
    <mergeCell ref="L78:N78"/>
    <mergeCell ref="L79:N79"/>
    <mergeCell ref="O76:O79"/>
    <mergeCell ref="P76:R76"/>
    <mergeCell ref="P77:R77"/>
    <mergeCell ref="P78:R78"/>
    <mergeCell ref="P79:R79"/>
    <mergeCell ref="G76:G79"/>
    <mergeCell ref="H76:J76"/>
    <mergeCell ref="H77:J77"/>
    <mergeCell ref="H78:J78"/>
    <mergeCell ref="H79:J79"/>
    <mergeCell ref="K76:K79"/>
    <mergeCell ref="B76:B79"/>
    <mergeCell ref="C76:C79"/>
    <mergeCell ref="D76:F76"/>
    <mergeCell ref="D77:F77"/>
    <mergeCell ref="D78:F78"/>
    <mergeCell ref="D79:F79"/>
    <mergeCell ref="B74:B75"/>
    <mergeCell ref="C74:C75"/>
    <mergeCell ref="D74:F75"/>
    <mergeCell ref="G74:G75"/>
    <mergeCell ref="H74:R74"/>
    <mergeCell ref="H75:R75"/>
    <mergeCell ref="L69:M70"/>
    <mergeCell ref="N69:N70"/>
    <mergeCell ref="O69:O70"/>
    <mergeCell ref="P69:Q70"/>
    <mergeCell ref="R69:R70"/>
    <mergeCell ref="B72:R72"/>
    <mergeCell ref="B71:V71"/>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O40:O43"/>
    <mergeCell ref="P40:R40"/>
    <mergeCell ref="P41:R41"/>
    <mergeCell ref="P42:R42"/>
    <mergeCell ref="P43:R43"/>
    <mergeCell ref="D44:F44"/>
    <mergeCell ref="H44:J44"/>
    <mergeCell ref="L44:N44"/>
    <mergeCell ref="P44:R44"/>
    <mergeCell ref="H41:J41"/>
    <mergeCell ref="H42:J42"/>
    <mergeCell ref="H43:J43"/>
    <mergeCell ref="K40:K43"/>
    <mergeCell ref="L40:N40"/>
    <mergeCell ref="L41:N41"/>
    <mergeCell ref="L42:N42"/>
    <mergeCell ref="L43:N43"/>
    <mergeCell ref="D39:F39"/>
    <mergeCell ref="H39:R39"/>
    <mergeCell ref="B40:B43"/>
    <mergeCell ref="C40:C43"/>
    <mergeCell ref="D40:F40"/>
    <mergeCell ref="D41:F41"/>
    <mergeCell ref="D42:F42"/>
    <mergeCell ref="D43:F43"/>
    <mergeCell ref="G40:G43"/>
    <mergeCell ref="H40:J40"/>
    <mergeCell ref="T28:T29"/>
    <mergeCell ref="U28:U29"/>
    <mergeCell ref="V28:V29"/>
    <mergeCell ref="B36:R36"/>
    <mergeCell ref="D38:F38"/>
    <mergeCell ref="H38:R38"/>
    <mergeCell ref="B34:V34"/>
    <mergeCell ref="B35:V35"/>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5:S26"/>
    <mergeCell ref="T25:U26"/>
    <mergeCell ref="V25:V26"/>
    <mergeCell ref="C27:D27"/>
    <mergeCell ref="G27:H27"/>
    <mergeCell ref="K27:L27"/>
    <mergeCell ref="O27:P27"/>
    <mergeCell ref="T27:U27"/>
    <mergeCell ref="K25:L26"/>
    <mergeCell ref="M25:M26"/>
    <mergeCell ref="N25:N26"/>
    <mergeCell ref="O25:P26"/>
    <mergeCell ref="Q25:Q26"/>
    <mergeCell ref="R25:R26"/>
    <mergeCell ref="T23:T24"/>
    <mergeCell ref="U23:U24"/>
    <mergeCell ref="V23:V24"/>
    <mergeCell ref="B25:B26"/>
    <mergeCell ref="C25:D26"/>
    <mergeCell ref="E25:E26"/>
    <mergeCell ref="F25:F26"/>
    <mergeCell ref="G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0:N21"/>
    <mergeCell ref="O20:Q21"/>
    <mergeCell ref="R20:R21"/>
    <mergeCell ref="S20:S21"/>
    <mergeCell ref="T20:V21"/>
    <mergeCell ref="C22:E22"/>
    <mergeCell ref="G22:I22"/>
    <mergeCell ref="K22:M22"/>
    <mergeCell ref="O22:Q22"/>
    <mergeCell ref="T22:V22"/>
    <mergeCell ref="T19:V19"/>
    <mergeCell ref="B20:B21"/>
    <mergeCell ref="C20:E20"/>
    <mergeCell ref="C21:E21"/>
    <mergeCell ref="F20:F21"/>
    <mergeCell ref="G20:I20"/>
    <mergeCell ref="G21:I21"/>
    <mergeCell ref="J20:J21"/>
    <mergeCell ref="K20:M20"/>
    <mergeCell ref="K21:M21"/>
    <mergeCell ref="B16:V16"/>
    <mergeCell ref="B18:B19"/>
    <mergeCell ref="C18:I18"/>
    <mergeCell ref="C19:I19"/>
    <mergeCell ref="J18:J19"/>
    <mergeCell ref="K18:Q18"/>
    <mergeCell ref="K19:Q19"/>
    <mergeCell ref="R18:R19"/>
    <mergeCell ref="S18:S19"/>
    <mergeCell ref="T18:V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6.5703125" customWidth="1"/>
    <col min="3" max="3" width="20.7109375" customWidth="1"/>
    <col min="4" max="4" width="4.85546875" customWidth="1"/>
  </cols>
  <sheetData>
    <row r="1" spans="1:4" ht="15" customHeight="1">
      <c r="A1" s="7" t="s">
        <v>672</v>
      </c>
      <c r="B1" s="7" t="s">
        <v>1</v>
      </c>
      <c r="C1" s="7"/>
      <c r="D1" s="7"/>
    </row>
    <row r="2" spans="1:4" ht="15" customHeight="1">
      <c r="A2" s="7"/>
      <c r="B2" s="7" t="s">
        <v>2</v>
      </c>
      <c r="C2" s="7"/>
      <c r="D2" s="7"/>
    </row>
    <row r="3" spans="1:4" ht="15" customHeight="1">
      <c r="A3" s="3" t="s">
        <v>673</v>
      </c>
      <c r="B3" s="10" t="s">
        <v>5</v>
      </c>
      <c r="C3" s="10"/>
      <c r="D3" s="10"/>
    </row>
    <row r="4" spans="1:4" ht="15" customHeight="1">
      <c r="A4" s="11" t="s">
        <v>672</v>
      </c>
      <c r="B4" s="10" t="s">
        <v>5</v>
      </c>
      <c r="C4" s="10"/>
      <c r="D4" s="10"/>
    </row>
    <row r="5" spans="1:4">
      <c r="A5" s="11"/>
      <c r="B5" s="93" t="s">
        <v>672</v>
      </c>
      <c r="C5" s="93"/>
      <c r="D5" s="93"/>
    </row>
    <row r="6" spans="1:4">
      <c r="A6" s="11"/>
      <c r="B6" s="27"/>
      <c r="C6" s="27"/>
      <c r="D6" s="27"/>
    </row>
    <row r="7" spans="1:4">
      <c r="A7" s="11"/>
      <c r="B7" s="186" t="s">
        <v>674</v>
      </c>
      <c r="C7" s="186"/>
      <c r="D7" s="186"/>
    </row>
    <row r="8" spans="1:4">
      <c r="A8" s="11"/>
      <c r="B8" s="10"/>
      <c r="C8" s="10"/>
      <c r="D8" s="10"/>
    </row>
    <row r="9" spans="1:4" ht="140.25" customHeight="1">
      <c r="A9" s="11"/>
      <c r="B9" s="54" t="s">
        <v>675</v>
      </c>
      <c r="C9" s="54"/>
      <c r="D9" s="54"/>
    </row>
    <row r="10" spans="1:4">
      <c r="A10" s="11"/>
      <c r="B10" s="54"/>
      <c r="C10" s="54"/>
      <c r="D10" s="54"/>
    </row>
    <row r="11" spans="1:4" ht="153" customHeight="1">
      <c r="A11" s="11"/>
      <c r="B11" s="54" t="s">
        <v>676</v>
      </c>
      <c r="C11" s="54"/>
      <c r="D11" s="54"/>
    </row>
    <row r="12" spans="1:4">
      <c r="A12" s="11"/>
      <c r="B12" s="54"/>
      <c r="C12" s="54"/>
      <c r="D12" s="54"/>
    </row>
    <row r="13" spans="1:4" ht="51" customHeight="1">
      <c r="A13" s="11"/>
      <c r="B13" s="54" t="s">
        <v>677</v>
      </c>
      <c r="C13" s="54"/>
      <c r="D13" s="54"/>
    </row>
    <row r="14" spans="1:4">
      <c r="A14" s="11"/>
      <c r="B14" s="26"/>
      <c r="C14" s="26"/>
      <c r="D14" s="26"/>
    </row>
    <row r="15" spans="1:4">
      <c r="A15" s="11"/>
      <c r="B15" s="17"/>
      <c r="C15" s="17"/>
      <c r="D15" s="17"/>
    </row>
    <row r="16" spans="1:4">
      <c r="A16" s="11"/>
      <c r="B16" s="102" t="s">
        <v>678</v>
      </c>
      <c r="C16" s="59">
        <v>0.31</v>
      </c>
      <c r="D16" s="24" t="s">
        <v>552</v>
      </c>
    </row>
    <row r="17" spans="1:4">
      <c r="A17" s="11"/>
      <c r="B17" s="54" t="s">
        <v>679</v>
      </c>
      <c r="C17" s="55" t="s">
        <v>680</v>
      </c>
      <c r="D17" s="27"/>
    </row>
    <row r="18" spans="1:4">
      <c r="A18" s="11"/>
      <c r="B18" s="54"/>
      <c r="C18" s="55"/>
      <c r="D18" s="27"/>
    </row>
    <row r="19" spans="1:4">
      <c r="A19" s="11"/>
      <c r="B19" s="102" t="s">
        <v>681</v>
      </c>
      <c r="C19" s="59" t="s">
        <v>259</v>
      </c>
      <c r="D19" s="24" t="s">
        <v>552</v>
      </c>
    </row>
    <row r="20" spans="1:4">
      <c r="A20" s="11"/>
      <c r="B20" s="14" t="s">
        <v>682</v>
      </c>
      <c r="C20" s="25">
        <v>65.099999999999994</v>
      </c>
      <c r="D20" s="58" t="s">
        <v>552</v>
      </c>
    </row>
    <row r="21" spans="1:4" ht="25.5" customHeight="1">
      <c r="A21" s="11"/>
      <c r="B21" s="54" t="s">
        <v>683</v>
      </c>
      <c r="C21" s="54"/>
      <c r="D21" s="54"/>
    </row>
    <row r="22" spans="1:4">
      <c r="A22" s="11"/>
      <c r="B22" s="54"/>
      <c r="C22" s="54"/>
      <c r="D22" s="54"/>
    </row>
    <row r="23" spans="1:4" ht="89.25" customHeight="1">
      <c r="A23" s="11"/>
      <c r="B23" s="54" t="s">
        <v>684</v>
      </c>
      <c r="C23" s="54"/>
      <c r="D23" s="54"/>
    </row>
    <row r="24" spans="1:4">
      <c r="A24" s="11"/>
      <c r="B24" s="10"/>
      <c r="C24" s="10"/>
      <c r="D24" s="10"/>
    </row>
    <row r="25" spans="1:4">
      <c r="A25" s="11"/>
      <c r="B25" s="186" t="s">
        <v>685</v>
      </c>
      <c r="C25" s="186"/>
      <c r="D25" s="186"/>
    </row>
    <row r="26" spans="1:4">
      <c r="A26" s="11"/>
      <c r="B26" s="10"/>
      <c r="C26" s="10"/>
      <c r="D26" s="10"/>
    </row>
    <row r="27" spans="1:4" ht="216.75" customHeight="1">
      <c r="A27" s="11"/>
      <c r="B27" s="54" t="s">
        <v>686</v>
      </c>
      <c r="C27" s="54"/>
      <c r="D27" s="54"/>
    </row>
    <row r="28" spans="1:4">
      <c r="A28" s="11"/>
      <c r="B28" s="54"/>
      <c r="C28" s="54"/>
      <c r="D28" s="54"/>
    </row>
    <row r="29" spans="1:4" ht="153" customHeight="1">
      <c r="A29" s="11"/>
      <c r="B29" s="54" t="s">
        <v>687</v>
      </c>
      <c r="C29" s="54"/>
      <c r="D29" s="54"/>
    </row>
    <row r="30" spans="1:4">
      <c r="A30" s="11"/>
      <c r="B30" s="54"/>
      <c r="C30" s="54"/>
      <c r="D30" s="54"/>
    </row>
    <row r="31" spans="1:4" ht="51" customHeight="1">
      <c r="A31" s="11"/>
      <c r="B31" s="54" t="s">
        <v>688</v>
      </c>
      <c r="C31" s="54"/>
      <c r="D31" s="54"/>
    </row>
    <row r="32" spans="1:4">
      <c r="A32" s="11"/>
      <c r="B32" s="26"/>
      <c r="C32" s="26"/>
      <c r="D32" s="26"/>
    </row>
    <row r="33" spans="1:4">
      <c r="A33" s="11"/>
      <c r="B33" s="17"/>
      <c r="C33" s="17"/>
      <c r="D33" s="17"/>
    </row>
    <row r="34" spans="1:4">
      <c r="A34" s="11"/>
      <c r="B34" s="102" t="s">
        <v>678</v>
      </c>
      <c r="C34" s="59">
        <v>0.14000000000000001</v>
      </c>
      <c r="D34" s="24" t="s">
        <v>552</v>
      </c>
    </row>
    <row r="35" spans="1:4">
      <c r="A35" s="11"/>
      <c r="B35" s="54" t="s">
        <v>679</v>
      </c>
      <c r="C35" s="55" t="s">
        <v>689</v>
      </c>
      <c r="D35" s="27"/>
    </row>
    <row r="36" spans="1:4">
      <c r="A36" s="11"/>
      <c r="B36" s="54"/>
      <c r="C36" s="55"/>
      <c r="D36" s="27"/>
    </row>
    <row r="37" spans="1:4">
      <c r="A37" s="11"/>
      <c r="B37" s="103" t="s">
        <v>681</v>
      </c>
      <c r="C37" s="69" t="s">
        <v>259</v>
      </c>
      <c r="D37" s="41"/>
    </row>
    <row r="38" spans="1:4">
      <c r="A38" s="11"/>
      <c r="B38" s="103"/>
      <c r="C38" s="69"/>
      <c r="D38" s="41"/>
    </row>
    <row r="39" spans="1:4">
      <c r="A39" s="11"/>
      <c r="B39" s="14" t="s">
        <v>682</v>
      </c>
      <c r="C39" s="25">
        <v>42.97</v>
      </c>
      <c r="D39" s="58" t="s">
        <v>552</v>
      </c>
    </row>
    <row r="40" spans="1:4" ht="25.5" customHeight="1">
      <c r="A40" s="11"/>
      <c r="B40" s="54" t="s">
        <v>690</v>
      </c>
      <c r="C40" s="54"/>
      <c r="D40" s="54"/>
    </row>
  </sheetData>
  <mergeCells count="38">
    <mergeCell ref="B27:D27"/>
    <mergeCell ref="B28:D28"/>
    <mergeCell ref="B29:D29"/>
    <mergeCell ref="B30:D30"/>
    <mergeCell ref="B31:D31"/>
    <mergeCell ref="B40:D40"/>
    <mergeCell ref="B12:D12"/>
    <mergeCell ref="B13:D13"/>
    <mergeCell ref="B21:D21"/>
    <mergeCell ref="B22:D22"/>
    <mergeCell ref="B23:D23"/>
    <mergeCell ref="B24:D24"/>
    <mergeCell ref="B6:D6"/>
    <mergeCell ref="B7:D7"/>
    <mergeCell ref="B8:D8"/>
    <mergeCell ref="B9:D9"/>
    <mergeCell ref="B10:D10"/>
    <mergeCell ref="B11:D11"/>
    <mergeCell ref="B37:B38"/>
    <mergeCell ref="C37:C38"/>
    <mergeCell ref="D37:D38"/>
    <mergeCell ref="A1:A2"/>
    <mergeCell ref="B1:D1"/>
    <mergeCell ref="B2:D2"/>
    <mergeCell ref="B3:D3"/>
    <mergeCell ref="A4:A40"/>
    <mergeCell ref="B4:D4"/>
    <mergeCell ref="B5:D5"/>
    <mergeCell ref="B14:D14"/>
    <mergeCell ref="B17:B18"/>
    <mergeCell ref="C17:C18"/>
    <mergeCell ref="D17:D18"/>
    <mergeCell ref="B32:D32"/>
    <mergeCell ref="B35:B36"/>
    <mergeCell ref="C35:C36"/>
    <mergeCell ref="D35:D36"/>
    <mergeCell ref="B25:D25"/>
    <mergeCell ref="B26:D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6.28515625" customWidth="1"/>
    <col min="4" max="4" width="19.42578125" customWidth="1"/>
    <col min="5" max="5" width="9" customWidth="1"/>
    <col min="7" max="7" width="2.28515625" customWidth="1"/>
    <col min="8" max="8" width="7.7109375" customWidth="1"/>
    <col min="9" max="9" width="8.28515625" customWidth="1"/>
    <col min="10" max="10" width="1.7109375" customWidth="1"/>
    <col min="11" max="11" width="2.140625" customWidth="1"/>
    <col min="12" max="12" width="36.5703125" bestFit="1" customWidth="1"/>
    <col min="13" max="13" width="1.5703125" customWidth="1"/>
  </cols>
  <sheetData>
    <row r="1" spans="1:13" ht="15" customHeight="1">
      <c r="A1" s="7" t="s">
        <v>6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92</v>
      </c>
      <c r="B3" s="10" t="s">
        <v>5</v>
      </c>
      <c r="C3" s="10"/>
      <c r="D3" s="10"/>
      <c r="E3" s="10"/>
      <c r="F3" s="10"/>
      <c r="G3" s="10"/>
      <c r="H3" s="10"/>
      <c r="I3" s="10"/>
      <c r="J3" s="10"/>
      <c r="K3" s="10"/>
      <c r="L3" s="10"/>
      <c r="M3" s="10"/>
    </row>
    <row r="4" spans="1:13" ht="15" customHeight="1">
      <c r="A4" s="11" t="s">
        <v>693</v>
      </c>
      <c r="B4" s="10" t="s">
        <v>5</v>
      </c>
      <c r="C4" s="10"/>
      <c r="D4" s="10"/>
      <c r="E4" s="10"/>
      <c r="F4" s="10"/>
      <c r="G4" s="10"/>
      <c r="H4" s="10"/>
      <c r="I4" s="10"/>
      <c r="J4" s="10"/>
      <c r="K4" s="10"/>
      <c r="L4" s="10"/>
      <c r="M4" s="10"/>
    </row>
    <row r="5" spans="1:13">
      <c r="A5" s="11"/>
      <c r="B5" s="93" t="s">
        <v>691</v>
      </c>
      <c r="C5" s="93"/>
      <c r="D5" s="93"/>
      <c r="E5" s="93"/>
      <c r="F5" s="93"/>
      <c r="G5" s="93"/>
      <c r="H5" s="93"/>
      <c r="I5" s="93"/>
      <c r="J5" s="93"/>
      <c r="K5" s="93"/>
      <c r="L5" s="93"/>
      <c r="M5" s="93"/>
    </row>
    <row r="6" spans="1:13">
      <c r="A6" s="11"/>
      <c r="B6" s="10"/>
      <c r="C6" s="10"/>
      <c r="D6" s="10"/>
      <c r="E6" s="10"/>
      <c r="F6" s="10"/>
      <c r="G6" s="10"/>
      <c r="H6" s="10"/>
      <c r="I6" s="10"/>
      <c r="J6" s="10"/>
      <c r="K6" s="10"/>
      <c r="L6" s="10"/>
      <c r="M6" s="10"/>
    </row>
    <row r="7" spans="1:13">
      <c r="A7" s="11"/>
      <c r="B7" s="54" t="s">
        <v>694</v>
      </c>
      <c r="C7" s="54"/>
      <c r="D7" s="54"/>
      <c r="E7" s="54"/>
      <c r="F7" s="54"/>
      <c r="G7" s="54"/>
      <c r="H7" s="54"/>
      <c r="I7" s="54"/>
      <c r="J7" s="54"/>
      <c r="K7" s="54"/>
      <c r="L7" s="54"/>
      <c r="M7" s="54"/>
    </row>
    <row r="8" spans="1:13">
      <c r="A8" s="11"/>
      <c r="B8" s="26"/>
      <c r="C8" s="26"/>
      <c r="D8" s="26"/>
      <c r="E8" s="26"/>
      <c r="F8" s="26"/>
      <c r="G8" s="26"/>
      <c r="H8" s="26"/>
      <c r="I8" s="26"/>
      <c r="J8" s="26"/>
      <c r="K8" s="26"/>
      <c r="L8" s="26"/>
      <c r="M8" s="26"/>
    </row>
    <row r="9" spans="1:13">
      <c r="A9" s="11"/>
      <c r="B9" s="17"/>
      <c r="C9" s="17"/>
      <c r="D9" s="17"/>
      <c r="E9" s="17"/>
      <c r="F9" s="17"/>
      <c r="G9" s="17"/>
      <c r="H9" s="17"/>
      <c r="I9" s="17"/>
      <c r="J9" s="17"/>
      <c r="K9" s="17"/>
      <c r="L9" s="17"/>
      <c r="M9" s="17"/>
    </row>
    <row r="10" spans="1:13" ht="25.5" customHeight="1" thickBot="1">
      <c r="A10" s="11"/>
      <c r="B10" s="18"/>
      <c r="C10" s="38" t="s">
        <v>695</v>
      </c>
      <c r="D10" s="38"/>
      <c r="E10" s="38"/>
      <c r="F10" s="18"/>
      <c r="G10" s="38" t="s">
        <v>696</v>
      </c>
      <c r="H10" s="38"/>
      <c r="I10" s="38"/>
      <c r="J10" s="18"/>
      <c r="K10" s="38" t="s">
        <v>697</v>
      </c>
      <c r="L10" s="38"/>
      <c r="M10" s="38"/>
    </row>
    <row r="11" spans="1:13">
      <c r="A11" s="11"/>
      <c r="B11" s="22"/>
      <c r="C11" s="50"/>
      <c r="D11" s="50"/>
      <c r="E11" s="50"/>
      <c r="F11" s="22"/>
      <c r="G11" s="50"/>
      <c r="H11" s="50"/>
      <c r="I11" s="50"/>
      <c r="J11" s="22"/>
      <c r="K11" s="50"/>
      <c r="L11" s="50"/>
      <c r="M11" s="50"/>
    </row>
    <row r="12" spans="1:13">
      <c r="A12" s="11"/>
      <c r="B12" s="68" t="s">
        <v>698</v>
      </c>
      <c r="C12" s="68" t="s">
        <v>272</v>
      </c>
      <c r="D12" s="45">
        <v>2085</v>
      </c>
      <c r="E12" s="27"/>
      <c r="F12" s="27"/>
      <c r="G12" s="68" t="s">
        <v>272</v>
      </c>
      <c r="H12" s="55" t="s">
        <v>588</v>
      </c>
      <c r="I12" s="68" t="s">
        <v>277</v>
      </c>
      <c r="J12" s="27"/>
      <c r="K12" s="68" t="s">
        <v>272</v>
      </c>
      <c r="L12" s="45">
        <v>1818</v>
      </c>
      <c r="M12" s="27"/>
    </row>
    <row r="13" spans="1:13">
      <c r="A13" s="11"/>
      <c r="B13" s="68"/>
      <c r="C13" s="68"/>
      <c r="D13" s="45"/>
      <c r="E13" s="27"/>
      <c r="F13" s="27"/>
      <c r="G13" s="68"/>
      <c r="H13" s="55"/>
      <c r="I13" s="68"/>
      <c r="J13" s="27"/>
      <c r="K13" s="68"/>
      <c r="L13" s="45"/>
      <c r="M13" s="27"/>
    </row>
    <row r="14" spans="1:13">
      <c r="A14" s="11"/>
      <c r="B14" s="39" t="s">
        <v>699</v>
      </c>
      <c r="C14" s="69" t="s">
        <v>700</v>
      </c>
      <c r="D14" s="69"/>
      <c r="E14" s="53" t="s">
        <v>277</v>
      </c>
      <c r="F14" s="41"/>
      <c r="G14" s="40">
        <v>2176</v>
      </c>
      <c r="H14" s="40"/>
      <c r="I14" s="41"/>
      <c r="J14" s="41"/>
      <c r="K14" s="69" t="s">
        <v>701</v>
      </c>
      <c r="L14" s="69"/>
      <c r="M14" s="53" t="s">
        <v>277</v>
      </c>
    </row>
    <row r="15" spans="1:13">
      <c r="A15" s="11"/>
      <c r="B15" s="39"/>
      <c r="C15" s="69"/>
      <c r="D15" s="69"/>
      <c r="E15" s="53"/>
      <c r="F15" s="41"/>
      <c r="G15" s="40"/>
      <c r="H15" s="40"/>
      <c r="I15" s="41"/>
      <c r="J15" s="41"/>
      <c r="K15" s="69"/>
      <c r="L15" s="69"/>
      <c r="M15" s="53"/>
    </row>
    <row r="16" spans="1:13" ht="22.5" customHeight="1">
      <c r="A16" s="11"/>
      <c r="B16" s="44" t="s">
        <v>702</v>
      </c>
      <c r="C16" s="55" t="s">
        <v>703</v>
      </c>
      <c r="D16" s="55"/>
      <c r="E16" s="68" t="s">
        <v>277</v>
      </c>
      <c r="F16" s="27"/>
      <c r="G16" s="55" t="s">
        <v>259</v>
      </c>
      <c r="H16" s="55"/>
      <c r="I16" s="27"/>
      <c r="J16" s="27"/>
      <c r="K16" s="55" t="s">
        <v>703</v>
      </c>
      <c r="L16" s="55"/>
      <c r="M16" s="68" t="s">
        <v>277</v>
      </c>
    </row>
    <row r="17" spans="1:13" ht="15.75" thickBot="1">
      <c r="A17" s="11"/>
      <c r="B17" s="44"/>
      <c r="C17" s="72"/>
      <c r="D17" s="72"/>
      <c r="E17" s="73"/>
      <c r="F17" s="27"/>
      <c r="G17" s="72"/>
      <c r="H17" s="72"/>
      <c r="I17" s="47"/>
      <c r="J17" s="27"/>
      <c r="K17" s="72"/>
      <c r="L17" s="72"/>
      <c r="M17" s="73"/>
    </row>
    <row r="18" spans="1:13">
      <c r="A18" s="11"/>
      <c r="B18" s="39" t="s">
        <v>704</v>
      </c>
      <c r="C18" s="77" t="s">
        <v>705</v>
      </c>
      <c r="D18" s="77"/>
      <c r="E18" s="79" t="s">
        <v>277</v>
      </c>
      <c r="F18" s="41"/>
      <c r="G18" s="48">
        <v>2176</v>
      </c>
      <c r="H18" s="48"/>
      <c r="I18" s="50"/>
      <c r="J18" s="41"/>
      <c r="K18" s="77" t="s">
        <v>706</v>
      </c>
      <c r="L18" s="77"/>
      <c r="M18" s="79" t="s">
        <v>277</v>
      </c>
    </row>
    <row r="19" spans="1:13" ht="15.75" thickBot="1">
      <c r="A19" s="11"/>
      <c r="B19" s="39"/>
      <c r="C19" s="78"/>
      <c r="D19" s="78"/>
      <c r="E19" s="80"/>
      <c r="F19" s="41"/>
      <c r="G19" s="75"/>
      <c r="H19" s="75"/>
      <c r="I19" s="76"/>
      <c r="J19" s="41"/>
      <c r="K19" s="78"/>
      <c r="L19" s="78"/>
      <c r="M19" s="80"/>
    </row>
    <row r="20" spans="1:13">
      <c r="A20" s="11"/>
      <c r="B20" s="68" t="s">
        <v>707</v>
      </c>
      <c r="C20" s="83" t="s">
        <v>272</v>
      </c>
      <c r="D20" s="82" t="s">
        <v>708</v>
      </c>
      <c r="E20" s="83" t="s">
        <v>277</v>
      </c>
      <c r="F20" s="27"/>
      <c r="G20" s="83" t="s">
        <v>272</v>
      </c>
      <c r="H20" s="81">
        <v>1909</v>
      </c>
      <c r="I20" s="37"/>
      <c r="J20" s="27"/>
      <c r="K20" s="83" t="s">
        <v>272</v>
      </c>
      <c r="L20" s="82" t="s">
        <v>709</v>
      </c>
      <c r="M20" s="83" t="s">
        <v>277</v>
      </c>
    </row>
    <row r="21" spans="1:13" ht="15.75" thickBot="1">
      <c r="A21" s="11"/>
      <c r="B21" s="68"/>
      <c r="C21" s="87"/>
      <c r="D21" s="98"/>
      <c r="E21" s="87"/>
      <c r="F21" s="27"/>
      <c r="G21" s="87"/>
      <c r="H21" s="88"/>
      <c r="I21" s="89"/>
      <c r="J21" s="27"/>
      <c r="K21" s="87"/>
      <c r="L21" s="98"/>
      <c r="M21" s="87"/>
    </row>
    <row r="22" spans="1:13" ht="15.75" thickTop="1">
      <c r="A22" s="11"/>
      <c r="B22" s="22"/>
      <c r="C22" s="97"/>
      <c r="D22" s="97"/>
      <c r="E22" s="97"/>
      <c r="F22" s="22"/>
      <c r="G22" s="97"/>
      <c r="H22" s="97"/>
      <c r="I22" s="97"/>
      <c r="J22" s="22"/>
      <c r="K22" s="97"/>
      <c r="L22" s="97"/>
      <c r="M22" s="97"/>
    </row>
    <row r="23" spans="1:13">
      <c r="A23" s="11"/>
      <c r="B23" s="68" t="s">
        <v>710</v>
      </c>
      <c r="C23" s="68" t="s">
        <v>272</v>
      </c>
      <c r="D23" s="55" t="s">
        <v>711</v>
      </c>
      <c r="E23" s="68" t="s">
        <v>277</v>
      </c>
      <c r="F23" s="27"/>
      <c r="G23" s="68" t="s">
        <v>272</v>
      </c>
      <c r="H23" s="45">
        <v>2224</v>
      </c>
      <c r="I23" s="27"/>
      <c r="J23" s="27"/>
      <c r="K23" s="68" t="s">
        <v>272</v>
      </c>
      <c r="L23" s="55" t="s">
        <v>712</v>
      </c>
      <c r="M23" s="68" t="s">
        <v>277</v>
      </c>
    </row>
    <row r="24" spans="1:13">
      <c r="A24" s="11"/>
      <c r="B24" s="68"/>
      <c r="C24" s="68"/>
      <c r="D24" s="55"/>
      <c r="E24" s="68"/>
      <c r="F24" s="27"/>
      <c r="G24" s="68"/>
      <c r="H24" s="45"/>
      <c r="I24" s="27"/>
      <c r="J24" s="27"/>
      <c r="K24" s="68"/>
      <c r="L24" s="55"/>
      <c r="M24" s="68"/>
    </row>
    <row r="25" spans="1:13">
      <c r="A25" s="11"/>
      <c r="B25" s="39" t="s">
        <v>699</v>
      </c>
      <c r="C25" s="69">
        <v>685</v>
      </c>
      <c r="D25" s="69"/>
      <c r="E25" s="41"/>
      <c r="F25" s="41"/>
      <c r="G25" s="69" t="s">
        <v>590</v>
      </c>
      <c r="H25" s="69"/>
      <c r="I25" s="53" t="s">
        <v>277</v>
      </c>
      <c r="J25" s="41"/>
      <c r="K25" s="69">
        <v>370</v>
      </c>
      <c r="L25" s="69"/>
      <c r="M25" s="41"/>
    </row>
    <row r="26" spans="1:13">
      <c r="A26" s="11"/>
      <c r="B26" s="39"/>
      <c r="C26" s="69"/>
      <c r="D26" s="69"/>
      <c r="E26" s="41"/>
      <c r="F26" s="41"/>
      <c r="G26" s="69"/>
      <c r="H26" s="69"/>
      <c r="I26" s="53"/>
      <c r="J26" s="41"/>
      <c r="K26" s="69"/>
      <c r="L26" s="69"/>
      <c r="M26" s="41"/>
    </row>
    <row r="27" spans="1:13" ht="22.5" customHeight="1">
      <c r="A27" s="11"/>
      <c r="B27" s="44" t="s">
        <v>702</v>
      </c>
      <c r="C27" s="55" t="s">
        <v>259</v>
      </c>
      <c r="D27" s="55"/>
      <c r="E27" s="27"/>
      <c r="F27" s="27"/>
      <c r="G27" s="55" t="s">
        <v>259</v>
      </c>
      <c r="H27" s="55"/>
      <c r="I27" s="27"/>
      <c r="J27" s="27"/>
      <c r="K27" s="55" t="s">
        <v>259</v>
      </c>
      <c r="L27" s="55"/>
      <c r="M27" s="27"/>
    </row>
    <row r="28" spans="1:13" ht="15.75" thickBot="1">
      <c r="A28" s="11"/>
      <c r="B28" s="44"/>
      <c r="C28" s="72"/>
      <c r="D28" s="72"/>
      <c r="E28" s="47"/>
      <c r="F28" s="27"/>
      <c r="G28" s="72"/>
      <c r="H28" s="72"/>
      <c r="I28" s="47"/>
      <c r="J28" s="27"/>
      <c r="K28" s="72"/>
      <c r="L28" s="72"/>
      <c r="M28" s="47"/>
    </row>
    <row r="29" spans="1:13">
      <c r="A29" s="11"/>
      <c r="B29" s="39" t="s">
        <v>704</v>
      </c>
      <c r="C29" s="77">
        <v>685</v>
      </c>
      <c r="D29" s="77"/>
      <c r="E29" s="50"/>
      <c r="F29" s="41"/>
      <c r="G29" s="77" t="s">
        <v>590</v>
      </c>
      <c r="H29" s="77"/>
      <c r="I29" s="79" t="s">
        <v>277</v>
      </c>
      <c r="J29" s="41"/>
      <c r="K29" s="77">
        <v>370</v>
      </c>
      <c r="L29" s="77"/>
      <c r="M29" s="50"/>
    </row>
    <row r="30" spans="1:13" ht="15.75" thickBot="1">
      <c r="A30" s="11"/>
      <c r="B30" s="39"/>
      <c r="C30" s="78"/>
      <c r="D30" s="78"/>
      <c r="E30" s="76"/>
      <c r="F30" s="41"/>
      <c r="G30" s="78"/>
      <c r="H30" s="78"/>
      <c r="I30" s="80"/>
      <c r="J30" s="41"/>
      <c r="K30" s="78"/>
      <c r="L30" s="78"/>
      <c r="M30" s="76"/>
    </row>
    <row r="31" spans="1:13">
      <c r="A31" s="11"/>
      <c r="B31" s="68" t="s">
        <v>707</v>
      </c>
      <c r="C31" s="83" t="s">
        <v>272</v>
      </c>
      <c r="D31" s="82" t="s">
        <v>708</v>
      </c>
      <c r="E31" s="83" t="s">
        <v>277</v>
      </c>
      <c r="F31" s="27"/>
      <c r="G31" s="83" t="s">
        <v>272</v>
      </c>
      <c r="H31" s="81">
        <v>1909</v>
      </c>
      <c r="I31" s="37"/>
      <c r="J31" s="27"/>
      <c r="K31" s="83" t="s">
        <v>272</v>
      </c>
      <c r="L31" s="82" t="s">
        <v>709</v>
      </c>
      <c r="M31" s="83" t="s">
        <v>277</v>
      </c>
    </row>
    <row r="32" spans="1:13" ht="15.75" thickBot="1">
      <c r="A32" s="11"/>
      <c r="B32" s="68"/>
      <c r="C32" s="87"/>
      <c r="D32" s="98"/>
      <c r="E32" s="87"/>
      <c r="F32" s="27"/>
      <c r="G32" s="87"/>
      <c r="H32" s="88"/>
      <c r="I32" s="89"/>
      <c r="J32" s="27"/>
      <c r="K32" s="87"/>
      <c r="L32" s="98"/>
      <c r="M32" s="87"/>
    </row>
    <row r="33" spans="1:13" ht="15.75" thickTop="1">
      <c r="A33" s="11"/>
      <c r="B33" s="10"/>
      <c r="C33" s="10"/>
      <c r="D33" s="10"/>
      <c r="E33" s="10"/>
      <c r="F33" s="10"/>
      <c r="G33" s="10"/>
      <c r="H33" s="10"/>
      <c r="I33" s="10"/>
      <c r="J33" s="10"/>
      <c r="K33" s="10"/>
      <c r="L33" s="10"/>
      <c r="M33" s="10"/>
    </row>
    <row r="34" spans="1:13">
      <c r="A34" s="11"/>
      <c r="B34" s="10"/>
      <c r="C34" s="10"/>
      <c r="D34" s="10"/>
      <c r="E34" s="10"/>
      <c r="F34" s="10"/>
      <c r="G34" s="10"/>
      <c r="H34" s="10"/>
      <c r="I34" s="10"/>
      <c r="J34" s="10"/>
      <c r="K34" s="10"/>
      <c r="L34" s="10"/>
      <c r="M34" s="10"/>
    </row>
    <row r="35" spans="1:13">
      <c r="A35" s="11"/>
      <c r="B35" s="54" t="s">
        <v>713</v>
      </c>
      <c r="C35" s="54"/>
      <c r="D35" s="54"/>
      <c r="E35" s="54"/>
      <c r="F35" s="54"/>
      <c r="G35" s="54"/>
      <c r="H35" s="54"/>
      <c r="I35" s="54"/>
      <c r="J35" s="54"/>
      <c r="K35" s="54"/>
      <c r="L35" s="54"/>
      <c r="M35" s="54"/>
    </row>
    <row r="36" spans="1:13">
      <c r="A36" s="11"/>
      <c r="B36" s="26"/>
      <c r="C36" s="26"/>
      <c r="D36" s="26"/>
      <c r="E36" s="26"/>
      <c r="F36" s="26"/>
      <c r="G36" s="26"/>
      <c r="H36" s="26"/>
      <c r="I36" s="26"/>
      <c r="J36" s="26"/>
      <c r="K36" s="26"/>
      <c r="L36" s="26"/>
    </row>
    <row r="37" spans="1:13">
      <c r="A37" s="11"/>
      <c r="B37" s="17"/>
      <c r="C37" s="17"/>
      <c r="D37" s="17"/>
      <c r="E37" s="17"/>
      <c r="F37" s="17"/>
      <c r="G37" s="17"/>
      <c r="H37" s="17"/>
      <c r="I37" s="17"/>
      <c r="J37" s="17"/>
      <c r="K37" s="17"/>
      <c r="L37" s="17"/>
    </row>
    <row r="38" spans="1:13" ht="27" thickBot="1">
      <c r="A38" s="11"/>
      <c r="B38" s="21" t="s">
        <v>714</v>
      </c>
      <c r="C38" s="18"/>
      <c r="D38" s="38" t="s">
        <v>715</v>
      </c>
      <c r="E38" s="38"/>
      <c r="F38" s="38"/>
      <c r="G38" s="38"/>
      <c r="H38" s="38"/>
      <c r="I38" s="38"/>
      <c r="J38" s="38"/>
      <c r="K38" s="18"/>
      <c r="L38" s="21" t="s">
        <v>716</v>
      </c>
    </row>
    <row r="39" spans="1:13">
      <c r="A39" s="11"/>
      <c r="B39" s="37"/>
      <c r="C39" s="27"/>
      <c r="D39" s="35" t="s">
        <v>250</v>
      </c>
      <c r="E39" s="35"/>
      <c r="F39" s="35"/>
      <c r="G39" s="37"/>
      <c r="H39" s="35" t="s">
        <v>251</v>
      </c>
      <c r="I39" s="35"/>
      <c r="J39" s="35"/>
      <c r="K39" s="27"/>
      <c r="L39" s="37"/>
    </row>
    <row r="40" spans="1:13" ht="15.75" thickBot="1">
      <c r="A40" s="11"/>
      <c r="B40" s="27"/>
      <c r="C40" s="27"/>
      <c r="D40" s="36">
        <v>41547</v>
      </c>
      <c r="E40" s="36"/>
      <c r="F40" s="36"/>
      <c r="G40" s="27"/>
      <c r="H40" s="36">
        <v>41547</v>
      </c>
      <c r="I40" s="36"/>
      <c r="J40" s="36"/>
      <c r="K40" s="27"/>
      <c r="L40" s="192"/>
    </row>
    <row r="41" spans="1:13">
      <c r="A41" s="11"/>
      <c r="B41" s="24" t="s">
        <v>717</v>
      </c>
      <c r="C41" s="22"/>
      <c r="D41" s="50"/>
      <c r="E41" s="50"/>
      <c r="F41" s="50"/>
      <c r="G41" s="22"/>
      <c r="H41" s="50"/>
      <c r="I41" s="50"/>
      <c r="J41" s="50"/>
      <c r="K41" s="22"/>
      <c r="L41" s="22"/>
    </row>
    <row r="42" spans="1:13">
      <c r="A42" s="11"/>
      <c r="B42" s="86" t="s">
        <v>718</v>
      </c>
      <c r="C42" s="27"/>
      <c r="D42" s="68" t="s">
        <v>272</v>
      </c>
      <c r="E42" s="55" t="s">
        <v>259</v>
      </c>
      <c r="F42" s="27"/>
      <c r="G42" s="27"/>
      <c r="H42" s="68" t="s">
        <v>272</v>
      </c>
      <c r="I42" s="55" t="s">
        <v>719</v>
      </c>
      <c r="J42" s="68" t="s">
        <v>277</v>
      </c>
      <c r="K42" s="27"/>
      <c r="L42" s="68" t="s">
        <v>180</v>
      </c>
    </row>
    <row r="43" spans="1:13">
      <c r="A43" s="11"/>
      <c r="B43" s="86"/>
      <c r="C43" s="27"/>
      <c r="D43" s="68"/>
      <c r="E43" s="55"/>
      <c r="F43" s="27"/>
      <c r="G43" s="27"/>
      <c r="H43" s="68"/>
      <c r="I43" s="55"/>
      <c r="J43" s="68"/>
      <c r="K43" s="27"/>
      <c r="L43" s="68"/>
    </row>
    <row r="44" spans="1:13">
      <c r="A44" s="11"/>
      <c r="B44" s="74" t="s">
        <v>720</v>
      </c>
      <c r="C44" s="41"/>
      <c r="D44" s="69" t="s">
        <v>259</v>
      </c>
      <c r="E44" s="69"/>
      <c r="F44" s="41"/>
      <c r="G44" s="41"/>
      <c r="H44" s="69">
        <v>468</v>
      </c>
      <c r="I44" s="69"/>
      <c r="J44" s="41"/>
      <c r="K44" s="41"/>
      <c r="L44" s="53" t="s">
        <v>216</v>
      </c>
    </row>
    <row r="45" spans="1:13" ht="15.75" thickBot="1">
      <c r="A45" s="11"/>
      <c r="B45" s="74"/>
      <c r="C45" s="41"/>
      <c r="D45" s="78"/>
      <c r="E45" s="78"/>
      <c r="F45" s="76"/>
      <c r="G45" s="41"/>
      <c r="H45" s="78"/>
      <c r="I45" s="78"/>
      <c r="J45" s="76"/>
      <c r="K45" s="76"/>
      <c r="L45" s="53"/>
    </row>
    <row r="46" spans="1:13">
      <c r="A46" s="11"/>
      <c r="B46" s="68" t="s">
        <v>721</v>
      </c>
      <c r="C46" s="27"/>
      <c r="D46" s="83" t="s">
        <v>272</v>
      </c>
      <c r="E46" s="82" t="s">
        <v>259</v>
      </c>
      <c r="F46" s="37"/>
      <c r="G46" s="27"/>
      <c r="H46" s="83" t="s">
        <v>272</v>
      </c>
      <c r="I46" s="82" t="s">
        <v>703</v>
      </c>
      <c r="J46" s="83" t="s">
        <v>277</v>
      </c>
      <c r="K46" s="37"/>
      <c r="L46" s="27"/>
    </row>
    <row r="47" spans="1:13" ht="15.75" thickBot="1">
      <c r="A47" s="11"/>
      <c r="B47" s="68"/>
      <c r="C47" s="27"/>
      <c r="D47" s="87"/>
      <c r="E47" s="98"/>
      <c r="F47" s="89"/>
      <c r="G47" s="27"/>
      <c r="H47" s="87"/>
      <c r="I47" s="98"/>
      <c r="J47" s="87"/>
      <c r="K47" s="89"/>
      <c r="L47" s="27"/>
    </row>
    <row r="48" spans="1:13" ht="15.75" thickTop="1"/>
  </sheetData>
  <mergeCells count="168">
    <mergeCell ref="B35:M35"/>
    <mergeCell ref="B4:M4"/>
    <mergeCell ref="B5:M5"/>
    <mergeCell ref="B6:M6"/>
    <mergeCell ref="B7:M7"/>
    <mergeCell ref="B33:M33"/>
    <mergeCell ref="B34:M34"/>
    <mergeCell ref="H46:H47"/>
    <mergeCell ref="I46:I47"/>
    <mergeCell ref="J46:J47"/>
    <mergeCell ref="K46:K47"/>
    <mergeCell ref="L46:L47"/>
    <mergeCell ref="A1:A2"/>
    <mergeCell ref="B1:M1"/>
    <mergeCell ref="B2:M2"/>
    <mergeCell ref="B3:M3"/>
    <mergeCell ref="A4:A47"/>
    <mergeCell ref="H44:I45"/>
    <mergeCell ref="J44:J45"/>
    <mergeCell ref="K44:K45"/>
    <mergeCell ref="L44:L45"/>
    <mergeCell ref="B46:B47"/>
    <mergeCell ref="C46:C47"/>
    <mergeCell ref="D46:D47"/>
    <mergeCell ref="E46:E47"/>
    <mergeCell ref="F46:F47"/>
    <mergeCell ref="G46:G47"/>
    <mergeCell ref="H42:H43"/>
    <mergeCell ref="I42:I43"/>
    <mergeCell ref="J42:J43"/>
    <mergeCell ref="K42:K43"/>
    <mergeCell ref="L42:L43"/>
    <mergeCell ref="B44:B45"/>
    <mergeCell ref="C44:C45"/>
    <mergeCell ref="D44:E45"/>
    <mergeCell ref="F44:F45"/>
    <mergeCell ref="G44:G45"/>
    <mergeCell ref="B42:B43"/>
    <mergeCell ref="C42:C43"/>
    <mergeCell ref="D42:D43"/>
    <mergeCell ref="E42:E43"/>
    <mergeCell ref="F42:F43"/>
    <mergeCell ref="G42:G43"/>
    <mergeCell ref="H39:J39"/>
    <mergeCell ref="H40:J40"/>
    <mergeCell ref="K39:K40"/>
    <mergeCell ref="L39:L40"/>
    <mergeCell ref="D41:F41"/>
    <mergeCell ref="H41:J41"/>
    <mergeCell ref="K31:K32"/>
    <mergeCell ref="L31:L32"/>
    <mergeCell ref="M31:M32"/>
    <mergeCell ref="B36:L36"/>
    <mergeCell ref="D38:J38"/>
    <mergeCell ref="B39:B40"/>
    <mergeCell ref="C39:C40"/>
    <mergeCell ref="D39:F39"/>
    <mergeCell ref="D40:F40"/>
    <mergeCell ref="G39:G40"/>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85546875" bestFit="1" customWidth="1"/>
    <col min="2" max="2" width="36.5703125" bestFit="1" customWidth="1"/>
  </cols>
  <sheetData>
    <row r="1" spans="1:2">
      <c r="A1" s="7" t="s">
        <v>722</v>
      </c>
      <c r="B1" s="1" t="s">
        <v>1</v>
      </c>
    </row>
    <row r="2" spans="1:2">
      <c r="A2" s="7"/>
      <c r="B2" s="1" t="s">
        <v>2</v>
      </c>
    </row>
    <row r="3" spans="1:2">
      <c r="A3" s="3" t="s">
        <v>723</v>
      </c>
      <c r="B3" s="4" t="s">
        <v>5</v>
      </c>
    </row>
    <row r="4" spans="1:2">
      <c r="A4" s="11" t="s">
        <v>724</v>
      </c>
      <c r="B4" s="4" t="s">
        <v>5</v>
      </c>
    </row>
    <row r="5" spans="1:2">
      <c r="A5" s="11"/>
      <c r="B5" s="57" t="s">
        <v>722</v>
      </c>
    </row>
    <row r="6" spans="1:2">
      <c r="A6" s="11"/>
      <c r="B6" s="4"/>
    </row>
    <row r="7" spans="1:2" ht="192">
      <c r="A7" s="11"/>
      <c r="B7" s="14" t="s">
        <v>72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726</v>
      </c>
      <c r="B1" s="1" t="s">
        <v>1</v>
      </c>
    </row>
    <row r="2" spans="1:2">
      <c r="A2" s="7"/>
      <c r="B2" s="1" t="s">
        <v>2</v>
      </c>
    </row>
    <row r="3" spans="1:2" ht="45">
      <c r="A3" s="3" t="s">
        <v>227</v>
      </c>
      <c r="B3" s="4" t="s">
        <v>5</v>
      </c>
    </row>
    <row r="4" spans="1:2">
      <c r="A4" s="11" t="s">
        <v>232</v>
      </c>
      <c r="B4" s="4" t="s">
        <v>5</v>
      </c>
    </row>
    <row r="5" spans="1:2" ht="39">
      <c r="A5" s="11"/>
      <c r="B5" s="15" t="s">
        <v>232</v>
      </c>
    </row>
    <row r="6" spans="1:2">
      <c r="A6" s="11"/>
      <c r="B6" s="4"/>
    </row>
    <row r="7" spans="1:2" ht="166.5">
      <c r="A7" s="11"/>
      <c r="B7" s="14" t="s">
        <v>233</v>
      </c>
    </row>
    <row r="8" spans="1:2">
      <c r="A8" s="11"/>
      <c r="B8" s="4"/>
    </row>
    <row r="9" spans="1:2" ht="268.5">
      <c r="A9" s="11"/>
      <c r="B9" s="14" t="s">
        <v>234</v>
      </c>
    </row>
    <row r="10" spans="1:2">
      <c r="A10" s="11" t="s">
        <v>235</v>
      </c>
      <c r="B10" s="4" t="s">
        <v>5</v>
      </c>
    </row>
    <row r="11" spans="1:2">
      <c r="A11" s="11"/>
      <c r="B11" s="15" t="s">
        <v>235</v>
      </c>
    </row>
    <row r="12" spans="1:2">
      <c r="A12" s="11"/>
      <c r="B12" s="4"/>
    </row>
    <row r="13" spans="1:2" ht="409.6">
      <c r="A13" s="11"/>
      <c r="B13" s="14" t="s">
        <v>236</v>
      </c>
    </row>
    <row r="14" spans="1:2">
      <c r="A14" s="11" t="s">
        <v>237</v>
      </c>
      <c r="B14" s="4" t="s">
        <v>5</v>
      </c>
    </row>
    <row r="15" spans="1:2" ht="26.25">
      <c r="A15" s="11"/>
      <c r="B15" s="16" t="s">
        <v>237</v>
      </c>
    </row>
    <row r="16" spans="1:2">
      <c r="A16" s="11"/>
      <c r="B16" s="18"/>
    </row>
    <row r="17" spans="1:2" ht="319.5">
      <c r="A17" s="11"/>
      <c r="B17" s="14" t="s">
        <v>238</v>
      </c>
    </row>
    <row r="18" spans="1:2">
      <c r="A18" s="11"/>
      <c r="B18" s="4"/>
    </row>
    <row r="19" spans="1:2" ht="345">
      <c r="A19" s="11"/>
      <c r="B19" s="14" t="s">
        <v>239</v>
      </c>
    </row>
    <row r="20" spans="1:2">
      <c r="A20" s="11"/>
      <c r="B20" s="4"/>
    </row>
    <row r="21" spans="1:2" ht="294">
      <c r="A21" s="11"/>
      <c r="B21" s="14" t="s">
        <v>240</v>
      </c>
    </row>
    <row r="22" spans="1:2">
      <c r="A22" s="11"/>
      <c r="B22" s="14"/>
    </row>
    <row r="23" spans="1:2" ht="383.25">
      <c r="A23" s="11"/>
      <c r="B23" s="14" t="s">
        <v>241</v>
      </c>
    </row>
    <row r="24" spans="1:2">
      <c r="A24" s="11"/>
      <c r="B24" s="4"/>
    </row>
    <row r="25" spans="1:2" ht="294">
      <c r="A25" s="11"/>
      <c r="B25" s="14" t="s">
        <v>242</v>
      </c>
    </row>
  </sheetData>
  <mergeCells count="4">
    <mergeCell ref="A1:A2"/>
    <mergeCell ref="A4:A9"/>
    <mergeCell ref="A10:A13"/>
    <mergeCell ref="A1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2" width="26.28515625" customWidth="1"/>
    <col min="3" max="3" width="20.140625" customWidth="1"/>
    <col min="4" max="4" width="5.42578125" customWidth="1"/>
  </cols>
  <sheetData>
    <row r="1" spans="1:4" ht="30">
      <c r="A1" s="1" t="s">
        <v>26</v>
      </c>
      <c r="B1" s="7" t="s">
        <v>2</v>
      </c>
      <c r="C1" s="7" t="s">
        <v>28</v>
      </c>
      <c r="D1" s="7"/>
    </row>
    <row r="2" spans="1:4" ht="30">
      <c r="A2" s="1" t="s">
        <v>27</v>
      </c>
      <c r="B2" s="7"/>
      <c r="C2" s="7"/>
      <c r="D2" s="7"/>
    </row>
    <row r="3" spans="1:4">
      <c r="A3" s="3" t="s">
        <v>29</v>
      </c>
      <c r="B3" s="4" t="s">
        <v>5</v>
      </c>
      <c r="C3" s="4" t="s">
        <v>5</v>
      </c>
      <c r="D3" s="4"/>
    </row>
    <row r="4" spans="1:4">
      <c r="A4" s="2" t="s">
        <v>30</v>
      </c>
      <c r="B4" s="8">
        <v>-7034</v>
      </c>
      <c r="C4" s="8">
        <v>-3998</v>
      </c>
      <c r="D4" s="4"/>
    </row>
    <row r="5" spans="1:4">
      <c r="A5" s="3" t="s">
        <v>31</v>
      </c>
      <c r="B5" s="4" t="s">
        <v>5</v>
      </c>
      <c r="C5" s="4" t="s">
        <v>5</v>
      </c>
      <c r="D5" s="4"/>
    </row>
    <row r="6" spans="1:4" ht="30">
      <c r="A6" s="2" t="s">
        <v>32</v>
      </c>
      <c r="B6" s="5">
        <v>-2521</v>
      </c>
      <c r="C6" s="5">
        <v>1818</v>
      </c>
      <c r="D6" s="4"/>
    </row>
    <row r="7" spans="1:4">
      <c r="A7" s="2" t="s">
        <v>33</v>
      </c>
      <c r="B7" s="4" t="s">
        <v>5</v>
      </c>
      <c r="C7" s="4" t="s">
        <v>5</v>
      </c>
      <c r="D7" s="4"/>
    </row>
    <row r="8" spans="1:4">
      <c r="A8" s="3" t="s">
        <v>29</v>
      </c>
      <c r="B8" s="4" t="s">
        <v>5</v>
      </c>
      <c r="C8" s="4" t="s">
        <v>5</v>
      </c>
      <c r="D8" s="4"/>
    </row>
    <row r="9" spans="1:4">
      <c r="A9" s="2" t="s">
        <v>34</v>
      </c>
      <c r="B9" s="5">
        <v>37681</v>
      </c>
      <c r="C9" s="4" t="s">
        <v>5</v>
      </c>
      <c r="D9" s="4"/>
    </row>
    <row r="10" spans="1:4">
      <c r="A10" s="2" t="s">
        <v>35</v>
      </c>
      <c r="B10" s="5">
        <v>47954</v>
      </c>
      <c r="C10" s="4" t="s">
        <v>5</v>
      </c>
      <c r="D10" s="4"/>
    </row>
    <row r="11" spans="1:4">
      <c r="A11" s="2" t="s">
        <v>36</v>
      </c>
      <c r="B11" s="4">
        <v>0</v>
      </c>
      <c r="C11" s="4" t="s">
        <v>5</v>
      </c>
      <c r="D11" s="4"/>
    </row>
    <row r="12" spans="1:4" ht="30">
      <c r="A12" s="2" t="s">
        <v>37</v>
      </c>
      <c r="B12" s="5">
        <v>403900</v>
      </c>
      <c r="C12" s="5">
        <v>136311</v>
      </c>
      <c r="D12" s="4"/>
    </row>
    <row r="13" spans="1:4">
      <c r="A13" s="2" t="s">
        <v>38</v>
      </c>
      <c r="B13" s="4">
        <v>208</v>
      </c>
      <c r="C13" s="4">
        <v>180</v>
      </c>
      <c r="D13" s="4"/>
    </row>
    <row r="14" spans="1:4">
      <c r="A14" s="2" t="s">
        <v>39</v>
      </c>
      <c r="B14" s="5">
        <v>7349</v>
      </c>
      <c r="C14" s="5">
        <v>16439</v>
      </c>
      <c r="D14" s="4"/>
    </row>
    <row r="15" spans="1:4">
      <c r="A15" s="2" t="s">
        <v>40</v>
      </c>
      <c r="B15" s="5">
        <v>1353360</v>
      </c>
      <c r="C15" s="4" t="s">
        <v>5</v>
      </c>
      <c r="D15" s="4"/>
    </row>
    <row r="16" spans="1:4">
      <c r="A16" s="2" t="s">
        <v>30</v>
      </c>
      <c r="B16" s="5">
        <v>-7034</v>
      </c>
      <c r="C16" s="4" t="s">
        <v>5</v>
      </c>
      <c r="D16" s="4"/>
    </row>
    <row r="17" spans="1:4">
      <c r="A17" s="2" t="s">
        <v>41</v>
      </c>
      <c r="B17" s="5">
        <v>1346326</v>
      </c>
      <c r="C17" s="5">
        <v>759418</v>
      </c>
      <c r="D17" s="4"/>
    </row>
    <row r="18" spans="1:4">
      <c r="A18" s="2" t="s">
        <v>42</v>
      </c>
      <c r="B18" s="5">
        <v>8029</v>
      </c>
      <c r="C18" s="5">
        <v>2307</v>
      </c>
      <c r="D18" s="4"/>
    </row>
    <row r="19" spans="1:4">
      <c r="A19" s="2" t="s">
        <v>43</v>
      </c>
      <c r="B19" s="5">
        <v>42306</v>
      </c>
      <c r="C19" s="4" t="s">
        <v>5</v>
      </c>
      <c r="D19" s="4"/>
    </row>
    <row r="20" spans="1:4">
      <c r="A20" s="2" t="s">
        <v>44</v>
      </c>
      <c r="B20" s="5">
        <v>32896</v>
      </c>
      <c r="C20" s="5">
        <v>19976</v>
      </c>
      <c r="D20" s="4"/>
    </row>
    <row r="21" spans="1:4">
      <c r="A21" s="2" t="s">
        <v>45</v>
      </c>
      <c r="B21" s="5">
        <v>11806</v>
      </c>
      <c r="C21" s="4" t="s">
        <v>5</v>
      </c>
      <c r="D21" s="4"/>
    </row>
    <row r="22" spans="1:4">
      <c r="A22" s="2" t="s">
        <v>46</v>
      </c>
      <c r="B22" s="5">
        <v>55692</v>
      </c>
      <c r="C22" s="4" t="s">
        <v>5</v>
      </c>
      <c r="D22" s="4"/>
    </row>
    <row r="23" spans="1:4">
      <c r="A23" s="2" t="s">
        <v>47</v>
      </c>
      <c r="B23" s="5">
        <v>26254</v>
      </c>
      <c r="C23" s="4" t="s">
        <v>5</v>
      </c>
      <c r="D23" s="4"/>
    </row>
    <row r="24" spans="1:4">
      <c r="A24" s="2" t="s">
        <v>48</v>
      </c>
      <c r="B24" s="5">
        <v>6113</v>
      </c>
      <c r="C24" s="4" t="s">
        <v>5</v>
      </c>
      <c r="D24" s="4"/>
    </row>
    <row r="25" spans="1:4" ht="30">
      <c r="A25" s="2" t="s">
        <v>49</v>
      </c>
      <c r="B25" s="5">
        <v>19557</v>
      </c>
      <c r="C25" s="4" t="s">
        <v>5</v>
      </c>
      <c r="D25" s="4"/>
    </row>
    <row r="26" spans="1:4">
      <c r="A26" s="2" t="s">
        <v>50</v>
      </c>
      <c r="B26" s="5">
        <v>2046071</v>
      </c>
      <c r="C26" s="4" t="s">
        <v>5</v>
      </c>
      <c r="D26" s="4"/>
    </row>
    <row r="27" spans="1:4" ht="30">
      <c r="A27" s="3" t="s">
        <v>51</v>
      </c>
      <c r="B27" s="4" t="s">
        <v>5</v>
      </c>
      <c r="C27" s="4" t="s">
        <v>5</v>
      </c>
      <c r="D27" s="4"/>
    </row>
    <row r="28" spans="1:4">
      <c r="A28" s="2" t="s">
        <v>52</v>
      </c>
      <c r="B28" s="5">
        <v>208736</v>
      </c>
      <c r="C28" s="4" t="s">
        <v>5</v>
      </c>
      <c r="D28" s="4"/>
    </row>
    <row r="29" spans="1:4">
      <c r="A29" s="2" t="s">
        <v>53</v>
      </c>
      <c r="B29" s="5">
        <v>339973</v>
      </c>
      <c r="C29" s="4" t="s">
        <v>5</v>
      </c>
      <c r="D29" s="4"/>
    </row>
    <row r="30" spans="1:4">
      <c r="A30" s="2" t="s">
        <v>54</v>
      </c>
      <c r="B30" s="5">
        <v>458214</v>
      </c>
      <c r="C30" s="4" t="s">
        <v>5</v>
      </c>
      <c r="D30" s="4"/>
    </row>
    <row r="31" spans="1:4">
      <c r="A31" s="2" t="s">
        <v>55</v>
      </c>
      <c r="B31" s="5">
        <v>615616</v>
      </c>
      <c r="C31" s="4" t="s">
        <v>5</v>
      </c>
      <c r="D31" s="4"/>
    </row>
    <row r="32" spans="1:4">
      <c r="A32" s="2" t="s">
        <v>56</v>
      </c>
      <c r="B32" s="5">
        <v>1622539</v>
      </c>
      <c r="C32" s="5">
        <v>873222</v>
      </c>
      <c r="D32" s="4"/>
    </row>
    <row r="33" spans="1:4">
      <c r="A33" s="2" t="s">
        <v>57</v>
      </c>
      <c r="B33" s="5">
        <v>100500</v>
      </c>
      <c r="C33" s="5">
        <v>7500</v>
      </c>
      <c r="D33" s="4"/>
    </row>
    <row r="34" spans="1:4">
      <c r="A34" s="2" t="s">
        <v>58</v>
      </c>
      <c r="B34" s="5">
        <v>75880</v>
      </c>
      <c r="C34" s="5">
        <v>19864</v>
      </c>
      <c r="D34" s="4"/>
    </row>
    <row r="35" spans="1:4" ht="30">
      <c r="A35" s="2" t="s">
        <v>59</v>
      </c>
      <c r="B35" s="5">
        <v>16143</v>
      </c>
      <c r="C35" s="4" t="s">
        <v>5</v>
      </c>
      <c r="D35" s="4"/>
    </row>
    <row r="36" spans="1:4">
      <c r="A36" s="2" t="s">
        <v>60</v>
      </c>
      <c r="B36" s="5">
        <v>1815062</v>
      </c>
      <c r="C36" s="4" t="s">
        <v>5</v>
      </c>
      <c r="D36" s="4"/>
    </row>
    <row r="37" spans="1:4">
      <c r="A37" s="3" t="s">
        <v>31</v>
      </c>
      <c r="B37" s="4" t="s">
        <v>5</v>
      </c>
      <c r="C37" s="4" t="s">
        <v>5</v>
      </c>
      <c r="D37" s="4"/>
    </row>
    <row r="38" spans="1:4" ht="75">
      <c r="A38" s="2" t="s">
        <v>61</v>
      </c>
      <c r="B38" s="4">
        <v>46</v>
      </c>
      <c r="C38" s="4" t="s">
        <v>5</v>
      </c>
      <c r="D38" s="4"/>
    </row>
    <row r="39" spans="1:4">
      <c r="A39" s="2" t="s">
        <v>62</v>
      </c>
      <c r="B39" s="5">
        <v>1457</v>
      </c>
      <c r="C39" s="4" t="s">
        <v>5</v>
      </c>
      <c r="D39" s="4"/>
    </row>
    <row r="40" spans="1:4">
      <c r="A40" s="2" t="s">
        <v>63</v>
      </c>
      <c r="B40" s="5">
        <v>188658</v>
      </c>
      <c r="C40" s="4" t="s">
        <v>5</v>
      </c>
      <c r="D40" s="4"/>
    </row>
    <row r="41" spans="1:4" ht="30">
      <c r="A41" s="2" t="s">
        <v>64</v>
      </c>
      <c r="B41" s="4">
        <v>760</v>
      </c>
      <c r="C41" s="4" t="s">
        <v>5</v>
      </c>
      <c r="D41" s="4"/>
    </row>
    <row r="42" spans="1:4" ht="30">
      <c r="A42" s="2" t="s">
        <v>32</v>
      </c>
      <c r="B42" s="5">
        <v>-2521</v>
      </c>
      <c r="C42" s="4" t="s">
        <v>5</v>
      </c>
      <c r="D42" s="4"/>
    </row>
    <row r="43" spans="1:4">
      <c r="A43" s="2" t="s">
        <v>65</v>
      </c>
      <c r="B43" s="5">
        <v>231009</v>
      </c>
      <c r="C43" s="4" t="s">
        <v>5</v>
      </c>
      <c r="D43" s="4"/>
    </row>
    <row r="44" spans="1:4" ht="30">
      <c r="A44" s="2" t="s">
        <v>66</v>
      </c>
      <c r="B44" s="5">
        <v>2046071</v>
      </c>
      <c r="C44" s="4" t="s">
        <v>5</v>
      </c>
      <c r="D44" s="4"/>
    </row>
    <row r="45" spans="1:4" ht="30">
      <c r="A45" s="2" t="s">
        <v>67</v>
      </c>
      <c r="B45" s="4" t="s">
        <v>5</v>
      </c>
      <c r="C45" s="4" t="s">
        <v>5</v>
      </c>
      <c r="D45" s="4"/>
    </row>
    <row r="46" spans="1:4">
      <c r="A46" s="3" t="s">
        <v>31</v>
      </c>
      <c r="B46" s="4" t="s">
        <v>5</v>
      </c>
      <c r="C46" s="4" t="s">
        <v>5</v>
      </c>
      <c r="D46" s="4"/>
    </row>
    <row r="47" spans="1:4">
      <c r="A47" s="2" t="s">
        <v>68</v>
      </c>
      <c r="B47" s="5">
        <v>24833</v>
      </c>
      <c r="C47" s="4" t="s">
        <v>5</v>
      </c>
      <c r="D47" s="4"/>
    </row>
    <row r="48" spans="1:4" ht="30">
      <c r="A48" s="2" t="s">
        <v>69</v>
      </c>
      <c r="B48" s="4" t="s">
        <v>5</v>
      </c>
      <c r="C48" s="4" t="s">
        <v>5</v>
      </c>
      <c r="D48" s="4"/>
    </row>
    <row r="49" spans="1:4">
      <c r="A49" s="3" t="s">
        <v>31</v>
      </c>
      <c r="B49" s="4" t="s">
        <v>5</v>
      </c>
      <c r="C49" s="4" t="s">
        <v>5</v>
      </c>
      <c r="D49" s="4"/>
    </row>
    <row r="50" spans="1:4">
      <c r="A50" s="2" t="s">
        <v>68</v>
      </c>
      <c r="B50" s="5">
        <v>17776</v>
      </c>
      <c r="C50" s="4" t="s">
        <v>5</v>
      </c>
      <c r="D50" s="4"/>
    </row>
    <row r="51" spans="1:4">
      <c r="A51" s="2" t="s">
        <v>70</v>
      </c>
      <c r="B51" s="4" t="s">
        <v>5</v>
      </c>
      <c r="C51" s="4" t="s">
        <v>5</v>
      </c>
      <c r="D51" s="4"/>
    </row>
    <row r="52" spans="1:4">
      <c r="A52" s="3" t="s">
        <v>29</v>
      </c>
      <c r="B52" s="4" t="s">
        <v>5</v>
      </c>
      <c r="C52" s="4" t="s">
        <v>5</v>
      </c>
      <c r="D52" s="4"/>
    </row>
    <row r="53" spans="1:4" ht="17.25">
      <c r="A53" s="2" t="s">
        <v>34</v>
      </c>
      <c r="B53" s="4" t="s">
        <v>5</v>
      </c>
      <c r="C53" s="5">
        <v>15735</v>
      </c>
      <c r="D53" s="9" t="s">
        <v>71</v>
      </c>
    </row>
    <row r="54" spans="1:4" ht="17.25">
      <c r="A54" s="2" t="s">
        <v>35</v>
      </c>
      <c r="B54" s="4" t="s">
        <v>5</v>
      </c>
      <c r="C54" s="5">
        <v>7978</v>
      </c>
      <c r="D54" s="9" t="s">
        <v>71</v>
      </c>
    </row>
    <row r="55" spans="1:4" ht="17.25">
      <c r="A55" s="2" t="s">
        <v>36</v>
      </c>
      <c r="B55" s="4" t="s">
        <v>5</v>
      </c>
      <c r="C55" s="5">
        <v>26750</v>
      </c>
      <c r="D55" s="9" t="s">
        <v>71</v>
      </c>
    </row>
    <row r="56" spans="1:4" ht="30">
      <c r="A56" s="2" t="s">
        <v>37</v>
      </c>
      <c r="B56" s="4" t="s">
        <v>5</v>
      </c>
      <c r="C56" s="5">
        <v>136311</v>
      </c>
      <c r="D56" s="9" t="s">
        <v>71</v>
      </c>
    </row>
    <row r="57" spans="1:4" ht="17.25">
      <c r="A57" s="2" t="s">
        <v>38</v>
      </c>
      <c r="B57" s="4" t="s">
        <v>5</v>
      </c>
      <c r="C57" s="4">
        <v>180</v>
      </c>
      <c r="D57" s="9" t="s">
        <v>71</v>
      </c>
    </row>
    <row r="58" spans="1:4" ht="17.25">
      <c r="A58" s="2" t="s">
        <v>39</v>
      </c>
      <c r="B58" s="4" t="s">
        <v>5</v>
      </c>
      <c r="C58" s="5">
        <v>16439</v>
      </c>
      <c r="D58" s="9" t="s">
        <v>71</v>
      </c>
    </row>
    <row r="59" spans="1:4" ht="17.25">
      <c r="A59" s="2" t="s">
        <v>40</v>
      </c>
      <c r="B59" s="4" t="s">
        <v>5</v>
      </c>
      <c r="C59" s="5">
        <v>763416</v>
      </c>
      <c r="D59" s="9" t="s">
        <v>71</v>
      </c>
    </row>
    <row r="60" spans="1:4" ht="17.25">
      <c r="A60" s="2" t="s">
        <v>30</v>
      </c>
      <c r="B60" s="4" t="s">
        <v>5</v>
      </c>
      <c r="C60" s="5">
        <v>-3998</v>
      </c>
      <c r="D60" s="9" t="s">
        <v>71</v>
      </c>
    </row>
    <row r="61" spans="1:4">
      <c r="A61" s="2" t="s">
        <v>41</v>
      </c>
      <c r="B61" s="4" t="s">
        <v>5</v>
      </c>
      <c r="C61" s="5">
        <v>759418</v>
      </c>
      <c r="D61" s="4"/>
    </row>
    <row r="62" spans="1:4" ht="17.25">
      <c r="A62" s="2" t="s">
        <v>42</v>
      </c>
      <c r="B62" s="4" t="s">
        <v>5</v>
      </c>
      <c r="C62" s="5">
        <v>2307</v>
      </c>
      <c r="D62" s="9" t="s">
        <v>71</v>
      </c>
    </row>
    <row r="63" spans="1:4" ht="17.25">
      <c r="A63" s="2" t="s">
        <v>43</v>
      </c>
      <c r="B63" s="4" t="s">
        <v>5</v>
      </c>
      <c r="C63" s="5">
        <v>17351</v>
      </c>
      <c r="D63" s="9" t="s">
        <v>71</v>
      </c>
    </row>
    <row r="64" spans="1:4" ht="17.25">
      <c r="A64" s="2" t="s">
        <v>44</v>
      </c>
      <c r="B64" s="4" t="s">
        <v>5</v>
      </c>
      <c r="C64" s="5">
        <v>19976</v>
      </c>
      <c r="D64" s="9" t="s">
        <v>71</v>
      </c>
    </row>
    <row r="65" spans="1:4" ht="17.25">
      <c r="A65" s="2" t="s">
        <v>45</v>
      </c>
      <c r="B65" s="4" t="s">
        <v>5</v>
      </c>
      <c r="C65" s="5">
        <v>5837</v>
      </c>
      <c r="D65" s="9" t="s">
        <v>71</v>
      </c>
    </row>
    <row r="66" spans="1:4" ht="17.25">
      <c r="A66" s="2" t="s">
        <v>46</v>
      </c>
      <c r="B66" s="4" t="s">
        <v>5</v>
      </c>
      <c r="C66" s="5">
        <v>36659</v>
      </c>
      <c r="D66" s="9" t="s">
        <v>71</v>
      </c>
    </row>
    <row r="67" spans="1:4" ht="17.25">
      <c r="A67" s="2" t="s">
        <v>47</v>
      </c>
      <c r="B67" s="4" t="s">
        <v>5</v>
      </c>
      <c r="C67" s="5">
        <v>26254</v>
      </c>
      <c r="D67" s="9" t="s">
        <v>71</v>
      </c>
    </row>
    <row r="68" spans="1:4" ht="17.25">
      <c r="A68" s="2" t="s">
        <v>48</v>
      </c>
      <c r="B68" s="4" t="s">
        <v>5</v>
      </c>
      <c r="C68" s="5">
        <v>2376</v>
      </c>
      <c r="D68" s="9" t="s">
        <v>71</v>
      </c>
    </row>
    <row r="69" spans="1:4" ht="30">
      <c r="A69" s="2" t="s">
        <v>49</v>
      </c>
      <c r="B69" s="4" t="s">
        <v>5</v>
      </c>
      <c r="C69" s="5">
        <v>11654</v>
      </c>
      <c r="D69" s="9" t="s">
        <v>71</v>
      </c>
    </row>
    <row r="70" spans="1:4">
      <c r="A70" s="2" t="s">
        <v>50</v>
      </c>
      <c r="B70" s="4" t="s">
        <v>5</v>
      </c>
      <c r="C70" s="5">
        <v>1085225</v>
      </c>
      <c r="D70" s="4"/>
    </row>
    <row r="71" spans="1:4" ht="30">
      <c r="A71" s="3" t="s">
        <v>51</v>
      </c>
      <c r="B71" s="4" t="s">
        <v>5</v>
      </c>
      <c r="C71" s="4" t="s">
        <v>5</v>
      </c>
      <c r="D71" s="4"/>
    </row>
    <row r="72" spans="1:4" ht="17.25">
      <c r="A72" s="2" t="s">
        <v>52</v>
      </c>
      <c r="B72" s="4" t="s">
        <v>5</v>
      </c>
      <c r="C72" s="5">
        <v>71613</v>
      </c>
      <c r="D72" s="9" t="s">
        <v>71</v>
      </c>
    </row>
    <row r="73" spans="1:4" ht="17.25">
      <c r="A73" s="2" t="s">
        <v>53</v>
      </c>
      <c r="B73" s="4" t="s">
        <v>5</v>
      </c>
      <c r="C73" s="5">
        <v>188843</v>
      </c>
      <c r="D73" s="9" t="s">
        <v>71</v>
      </c>
    </row>
    <row r="74" spans="1:4" ht="17.25">
      <c r="A74" s="2" t="s">
        <v>54</v>
      </c>
      <c r="B74" s="4" t="s">
        <v>5</v>
      </c>
      <c r="C74" s="5">
        <v>260966</v>
      </c>
      <c r="D74" s="9" t="s">
        <v>71</v>
      </c>
    </row>
    <row r="75" spans="1:4" ht="17.25">
      <c r="A75" s="2" t="s">
        <v>55</v>
      </c>
      <c r="B75" s="4" t="s">
        <v>5</v>
      </c>
      <c r="C75" s="5">
        <v>351800</v>
      </c>
      <c r="D75" s="9" t="s">
        <v>71</v>
      </c>
    </row>
    <row r="76" spans="1:4">
      <c r="A76" s="2" t="s">
        <v>56</v>
      </c>
      <c r="B76" s="4" t="s">
        <v>5</v>
      </c>
      <c r="C76" s="5">
        <v>873222</v>
      </c>
      <c r="D76" s="4"/>
    </row>
    <row r="77" spans="1:4" ht="17.25">
      <c r="A77" s="2" t="s">
        <v>57</v>
      </c>
      <c r="B77" s="4" t="s">
        <v>5</v>
      </c>
      <c r="C77" s="5">
        <v>7500</v>
      </c>
      <c r="D77" s="9" t="s">
        <v>71</v>
      </c>
    </row>
    <row r="78" spans="1:4" ht="17.25">
      <c r="A78" s="2" t="s">
        <v>58</v>
      </c>
      <c r="B78" s="4" t="s">
        <v>5</v>
      </c>
      <c r="C78" s="5">
        <v>19864</v>
      </c>
      <c r="D78" s="9" t="s">
        <v>71</v>
      </c>
    </row>
    <row r="79" spans="1:4" ht="30">
      <c r="A79" s="2" t="s">
        <v>59</v>
      </c>
      <c r="B79" s="4" t="s">
        <v>5</v>
      </c>
      <c r="C79" s="5">
        <v>10698</v>
      </c>
      <c r="D79" s="9" t="s">
        <v>71</v>
      </c>
    </row>
    <row r="80" spans="1:4">
      <c r="A80" s="2" t="s">
        <v>60</v>
      </c>
      <c r="B80" s="4" t="s">
        <v>5</v>
      </c>
      <c r="C80" s="5">
        <v>911284</v>
      </c>
      <c r="D80" s="4"/>
    </row>
    <row r="81" spans="1:4">
      <c r="A81" s="3" t="s">
        <v>31</v>
      </c>
      <c r="B81" s="4" t="s">
        <v>5</v>
      </c>
      <c r="C81" s="4" t="s">
        <v>5</v>
      </c>
      <c r="D81" s="4"/>
    </row>
    <row r="82" spans="1:4" ht="75">
      <c r="A82" s="2" t="s">
        <v>61</v>
      </c>
      <c r="B82" s="4" t="s">
        <v>5</v>
      </c>
      <c r="C82" s="4">
        <v>36</v>
      </c>
      <c r="D82" s="9" t="s">
        <v>71</v>
      </c>
    </row>
    <row r="83" spans="1:4" ht="17.25">
      <c r="A83" s="2" t="s">
        <v>62</v>
      </c>
      <c r="B83" s="4" t="s">
        <v>5</v>
      </c>
      <c r="C83" s="5">
        <v>1325</v>
      </c>
      <c r="D83" s="9" t="s">
        <v>71</v>
      </c>
    </row>
    <row r="84" spans="1:4" ht="17.25">
      <c r="A84" s="2" t="s">
        <v>63</v>
      </c>
      <c r="B84" s="4" t="s">
        <v>5</v>
      </c>
      <c r="C84" s="5">
        <v>147510</v>
      </c>
      <c r="D84" s="9" t="s">
        <v>71</v>
      </c>
    </row>
    <row r="85" spans="1:4" ht="30">
      <c r="A85" s="2" t="s">
        <v>64</v>
      </c>
      <c r="B85" s="4" t="s">
        <v>5</v>
      </c>
      <c r="C85" s="5">
        <v>-1405</v>
      </c>
      <c r="D85" s="9" t="s">
        <v>71</v>
      </c>
    </row>
    <row r="86" spans="1:4" ht="30">
      <c r="A86" s="2" t="s">
        <v>32</v>
      </c>
      <c r="B86" s="4" t="s">
        <v>5</v>
      </c>
      <c r="C86" s="5">
        <v>1818</v>
      </c>
      <c r="D86" s="9" t="s">
        <v>71</v>
      </c>
    </row>
    <row r="87" spans="1:4">
      <c r="A87" s="2" t="s">
        <v>65</v>
      </c>
      <c r="B87" s="4" t="s">
        <v>5</v>
      </c>
      <c r="C87" s="5">
        <v>173941</v>
      </c>
      <c r="D87" s="4"/>
    </row>
    <row r="88" spans="1:4" ht="30">
      <c r="A88" s="2" t="s">
        <v>66</v>
      </c>
      <c r="B88" s="4" t="s">
        <v>5</v>
      </c>
      <c r="C88" s="5">
        <v>1085225</v>
      </c>
      <c r="D88" s="4"/>
    </row>
    <row r="89" spans="1:4" ht="30">
      <c r="A89" s="2" t="s">
        <v>72</v>
      </c>
      <c r="B89" s="4" t="s">
        <v>5</v>
      </c>
      <c r="C89" s="4" t="s">
        <v>5</v>
      </c>
      <c r="D89" s="4"/>
    </row>
    <row r="90" spans="1:4">
      <c r="A90" s="3" t="s">
        <v>31</v>
      </c>
      <c r="B90" s="4" t="s">
        <v>5</v>
      </c>
      <c r="C90" s="4" t="s">
        <v>5</v>
      </c>
      <c r="D90" s="4"/>
    </row>
    <row r="91" spans="1:4" ht="17.25">
      <c r="A91" s="2" t="s">
        <v>68</v>
      </c>
      <c r="B91" s="4" t="s">
        <v>5</v>
      </c>
      <c r="C91" s="5">
        <v>24657</v>
      </c>
      <c r="D91" s="9" t="s">
        <v>71</v>
      </c>
    </row>
    <row r="92" spans="1:4" ht="30">
      <c r="A92" s="2" t="s">
        <v>73</v>
      </c>
      <c r="B92" s="4" t="s">
        <v>5</v>
      </c>
      <c r="C92" s="4" t="s">
        <v>5</v>
      </c>
      <c r="D92" s="4"/>
    </row>
    <row r="93" spans="1:4">
      <c r="A93" s="3" t="s">
        <v>31</v>
      </c>
      <c r="B93" s="4" t="s">
        <v>5</v>
      </c>
      <c r="C93" s="4" t="s">
        <v>5</v>
      </c>
      <c r="D93" s="4"/>
    </row>
    <row r="94" spans="1:4" ht="17.25">
      <c r="A94" s="2" t="s">
        <v>68</v>
      </c>
      <c r="B94" s="4" t="s">
        <v>5</v>
      </c>
      <c r="C94" s="8">
        <v>0</v>
      </c>
      <c r="D94" s="9" t="s">
        <v>71</v>
      </c>
    </row>
    <row r="95" spans="1:4">
      <c r="A95" s="10"/>
      <c r="B95" s="10"/>
      <c r="C95" s="10"/>
      <c r="D95" s="10"/>
    </row>
    <row r="96" spans="1:4" ht="15" customHeight="1">
      <c r="A96" s="2" t="s">
        <v>71</v>
      </c>
      <c r="B96" s="11" t="s">
        <v>74</v>
      </c>
      <c r="C96" s="11"/>
      <c r="D96" s="11"/>
    </row>
  </sheetData>
  <mergeCells count="4">
    <mergeCell ref="B1:B2"/>
    <mergeCell ref="C1:D2"/>
    <mergeCell ref="A95:D95"/>
    <mergeCell ref="B96:D9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15.42578125" customWidth="1"/>
    <col min="4" max="5" width="13.85546875" customWidth="1"/>
    <col min="6" max="6" width="15.42578125" customWidth="1"/>
    <col min="7" max="8" width="13.85546875" customWidth="1"/>
    <col min="9" max="9" width="15.42578125" customWidth="1"/>
    <col min="10" max="11" width="13.85546875" customWidth="1"/>
    <col min="12" max="12" width="21.140625" customWidth="1"/>
    <col min="13" max="13" width="18.85546875" customWidth="1"/>
    <col min="14" max="15" width="13.85546875" customWidth="1"/>
    <col min="16" max="16" width="17" customWidth="1"/>
    <col min="17" max="17" width="15.28515625" customWidth="1"/>
  </cols>
  <sheetData>
    <row r="1" spans="1:17" ht="15" customHeight="1">
      <c r="A1" s="7" t="s">
        <v>7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10" t="s">
        <v>5</v>
      </c>
      <c r="C3" s="10"/>
      <c r="D3" s="10"/>
      <c r="E3" s="10"/>
      <c r="F3" s="10"/>
      <c r="G3" s="10"/>
      <c r="H3" s="10"/>
      <c r="I3" s="10"/>
      <c r="J3" s="10"/>
      <c r="K3" s="10"/>
      <c r="L3" s="10"/>
      <c r="M3" s="10"/>
      <c r="N3" s="10"/>
      <c r="O3" s="10"/>
      <c r="P3" s="10"/>
      <c r="Q3" s="10"/>
    </row>
    <row r="4" spans="1:17" ht="15" customHeight="1">
      <c r="A4" s="11" t="s">
        <v>728</v>
      </c>
      <c r="B4" s="10" t="s">
        <v>5</v>
      </c>
      <c r="C4" s="10"/>
      <c r="D4" s="10"/>
      <c r="E4" s="10"/>
      <c r="F4" s="10"/>
      <c r="G4" s="10"/>
      <c r="H4" s="10"/>
      <c r="I4" s="10"/>
      <c r="J4" s="10"/>
      <c r="K4" s="10"/>
      <c r="L4" s="10"/>
      <c r="M4" s="10"/>
      <c r="N4" s="10"/>
      <c r="O4" s="10"/>
      <c r="P4" s="10"/>
      <c r="Q4" s="10"/>
    </row>
    <row r="5" spans="1:17">
      <c r="A5" s="11"/>
      <c r="B5" s="54" t="s">
        <v>246</v>
      </c>
      <c r="C5" s="54"/>
      <c r="D5" s="54"/>
      <c r="E5" s="54"/>
      <c r="F5" s="54"/>
      <c r="G5" s="54"/>
      <c r="H5" s="54"/>
      <c r="I5" s="54"/>
      <c r="J5" s="54"/>
      <c r="K5" s="54"/>
      <c r="L5" s="54"/>
      <c r="M5" s="54"/>
      <c r="N5" s="54"/>
      <c r="O5" s="54"/>
      <c r="P5" s="54"/>
      <c r="Q5" s="54"/>
    </row>
    <row r="6" spans="1:17">
      <c r="A6" s="11"/>
      <c r="B6" s="26"/>
      <c r="C6" s="26"/>
      <c r="D6" s="26"/>
      <c r="E6" s="26"/>
      <c r="F6" s="26"/>
      <c r="G6" s="26"/>
      <c r="H6" s="26"/>
      <c r="I6" s="26"/>
      <c r="J6" s="26"/>
      <c r="K6" s="26"/>
      <c r="L6" s="26"/>
      <c r="M6" s="26"/>
      <c r="N6" s="26"/>
      <c r="O6" s="26"/>
      <c r="P6" s="26"/>
      <c r="Q6" s="26"/>
    </row>
    <row r="7" spans="1:17">
      <c r="A7" s="11"/>
      <c r="B7" s="17"/>
      <c r="C7" s="17"/>
      <c r="D7" s="17"/>
      <c r="E7" s="17"/>
      <c r="F7" s="17"/>
      <c r="G7" s="17"/>
      <c r="H7" s="17"/>
      <c r="I7" s="17"/>
      <c r="J7" s="17"/>
      <c r="K7" s="17"/>
      <c r="L7" s="17"/>
      <c r="M7" s="17"/>
      <c r="N7" s="17"/>
      <c r="O7" s="17"/>
      <c r="P7" s="17"/>
      <c r="Q7" s="17"/>
    </row>
    <row r="8" spans="1:17">
      <c r="A8" s="11"/>
      <c r="B8" s="27"/>
      <c r="C8" s="28" t="s">
        <v>247</v>
      </c>
      <c r="D8" s="28"/>
      <c r="E8" s="28"/>
      <c r="F8" s="28"/>
      <c r="G8" s="28"/>
      <c r="H8" s="27"/>
      <c r="I8" s="28" t="s">
        <v>247</v>
      </c>
      <c r="J8" s="28"/>
      <c r="K8" s="28"/>
      <c r="L8" s="28"/>
      <c r="M8" s="28"/>
      <c r="N8" s="30"/>
      <c r="O8" s="31"/>
      <c r="P8" s="32" t="s">
        <v>249</v>
      </c>
      <c r="Q8" s="32"/>
    </row>
    <row r="9" spans="1:17" ht="15.75" thickBot="1">
      <c r="A9" s="11"/>
      <c r="B9" s="27"/>
      <c r="C9" s="29" t="s">
        <v>248</v>
      </c>
      <c r="D9" s="29"/>
      <c r="E9" s="29"/>
      <c r="F9" s="29"/>
      <c r="G9" s="29"/>
      <c r="H9" s="27"/>
      <c r="I9" s="29" t="s">
        <v>248</v>
      </c>
      <c r="J9" s="29"/>
      <c r="K9" s="29"/>
      <c r="L9" s="29"/>
      <c r="M9" s="29"/>
      <c r="N9" s="30"/>
      <c r="O9" s="31"/>
      <c r="P9" s="33" t="s">
        <v>248</v>
      </c>
      <c r="Q9" s="33"/>
    </row>
    <row r="10" spans="1:17">
      <c r="A10" s="11"/>
      <c r="B10" s="27"/>
      <c r="C10" s="35" t="s">
        <v>250</v>
      </c>
      <c r="D10" s="35"/>
      <c r="E10" s="37"/>
      <c r="F10" s="35" t="s">
        <v>250</v>
      </c>
      <c r="G10" s="35"/>
      <c r="H10" s="27"/>
      <c r="I10" s="35" t="s">
        <v>251</v>
      </c>
      <c r="J10" s="35"/>
      <c r="K10" s="37"/>
      <c r="L10" s="35" t="s">
        <v>252</v>
      </c>
      <c r="M10" s="35"/>
      <c r="N10" s="30"/>
      <c r="O10" s="31"/>
      <c r="P10" s="35" t="s">
        <v>253</v>
      </c>
      <c r="Q10" s="35"/>
    </row>
    <row r="11" spans="1:17" ht="15.75" thickBot="1">
      <c r="A11" s="11"/>
      <c r="B11" s="27"/>
      <c r="C11" s="36">
        <v>41547</v>
      </c>
      <c r="D11" s="36"/>
      <c r="E11" s="27"/>
      <c r="F11" s="36">
        <v>41182</v>
      </c>
      <c r="G11" s="36"/>
      <c r="H11" s="27"/>
      <c r="I11" s="36">
        <v>41547</v>
      </c>
      <c r="J11" s="36"/>
      <c r="K11" s="27"/>
      <c r="L11" s="38"/>
      <c r="M11" s="38"/>
      <c r="N11" s="30"/>
      <c r="O11" s="31"/>
      <c r="P11" s="38">
        <v>2012</v>
      </c>
      <c r="Q11" s="38"/>
    </row>
    <row r="12" spans="1:17">
      <c r="A12" s="11"/>
      <c r="B12" s="18"/>
      <c r="C12" s="37"/>
      <c r="D12" s="37"/>
      <c r="E12" s="18"/>
      <c r="F12" s="37"/>
      <c r="G12" s="37"/>
      <c r="H12" s="18"/>
      <c r="I12" s="37"/>
      <c r="J12" s="37"/>
      <c r="K12" s="18"/>
      <c r="L12" s="37"/>
      <c r="M12" s="37"/>
      <c r="N12" s="18"/>
      <c r="O12" s="19"/>
      <c r="P12" s="37"/>
      <c r="Q12" s="37"/>
    </row>
    <row r="13" spans="1:17">
      <c r="A13" s="11"/>
      <c r="B13" s="39" t="s">
        <v>254</v>
      </c>
      <c r="C13" s="40">
        <v>46021308</v>
      </c>
      <c r="D13" s="41"/>
      <c r="E13" s="41"/>
      <c r="F13" s="40">
        <v>35725915</v>
      </c>
      <c r="G13" s="41"/>
      <c r="H13" s="41"/>
      <c r="I13" s="40">
        <v>42602944</v>
      </c>
      <c r="J13" s="41"/>
      <c r="K13" s="41"/>
      <c r="L13" s="40">
        <v>35723057</v>
      </c>
      <c r="M13" s="41"/>
      <c r="N13" s="42"/>
      <c r="O13" s="43"/>
      <c r="P13" s="40">
        <v>35511770</v>
      </c>
      <c r="Q13" s="41"/>
    </row>
    <row r="14" spans="1:17">
      <c r="A14" s="11"/>
      <c r="B14" s="39"/>
      <c r="C14" s="40"/>
      <c r="D14" s="41"/>
      <c r="E14" s="41"/>
      <c r="F14" s="40"/>
      <c r="G14" s="41"/>
      <c r="H14" s="41"/>
      <c r="I14" s="40"/>
      <c r="J14" s="41"/>
      <c r="K14" s="41"/>
      <c r="L14" s="40"/>
      <c r="M14" s="41"/>
      <c r="N14" s="42"/>
      <c r="O14" s="43"/>
      <c r="P14" s="40"/>
      <c r="Q14" s="41"/>
    </row>
    <row r="15" spans="1:17">
      <c r="A15" s="11"/>
      <c r="B15" s="44" t="s">
        <v>255</v>
      </c>
      <c r="C15" s="45">
        <v>191908</v>
      </c>
      <c r="D15" s="27"/>
      <c r="E15" s="27"/>
      <c r="F15" s="45">
        <v>198510</v>
      </c>
      <c r="G15" s="27"/>
      <c r="H15" s="27"/>
      <c r="I15" s="45">
        <v>152279</v>
      </c>
      <c r="J15" s="27"/>
      <c r="K15" s="27"/>
      <c r="L15" s="45">
        <v>155933</v>
      </c>
      <c r="M15" s="27"/>
      <c r="N15" s="30"/>
      <c r="O15" s="31"/>
      <c r="P15" s="45">
        <v>22280</v>
      </c>
      <c r="Q15" s="27"/>
    </row>
    <row r="16" spans="1:17" ht="15.75" thickBot="1">
      <c r="A16" s="11"/>
      <c r="B16" s="44"/>
      <c r="C16" s="46"/>
      <c r="D16" s="47"/>
      <c r="E16" s="27"/>
      <c r="F16" s="46"/>
      <c r="G16" s="47"/>
      <c r="H16" s="27"/>
      <c r="I16" s="46"/>
      <c r="J16" s="47"/>
      <c r="K16" s="27"/>
      <c r="L16" s="46"/>
      <c r="M16" s="47"/>
      <c r="N16" s="30"/>
      <c r="O16" s="31"/>
      <c r="P16" s="46"/>
      <c r="Q16" s="47"/>
    </row>
    <row r="17" spans="1:17" ht="22.5" customHeight="1">
      <c r="A17" s="11"/>
      <c r="B17" s="39" t="s">
        <v>256</v>
      </c>
      <c r="C17" s="48">
        <v>46213216</v>
      </c>
      <c r="D17" s="50"/>
      <c r="E17" s="41"/>
      <c r="F17" s="48">
        <v>35924425</v>
      </c>
      <c r="G17" s="50"/>
      <c r="H17" s="41"/>
      <c r="I17" s="48">
        <v>42755223</v>
      </c>
      <c r="J17" s="50"/>
      <c r="K17" s="41"/>
      <c r="L17" s="48">
        <v>35878990</v>
      </c>
      <c r="M17" s="50"/>
      <c r="N17" s="42"/>
      <c r="O17" s="43"/>
      <c r="P17" s="48">
        <v>35534050</v>
      </c>
      <c r="Q17" s="50"/>
    </row>
    <row r="18" spans="1:17" ht="15.75" thickBot="1">
      <c r="A18" s="11"/>
      <c r="B18" s="39"/>
      <c r="C18" s="49"/>
      <c r="D18" s="51"/>
      <c r="E18" s="41"/>
      <c r="F18" s="49"/>
      <c r="G18" s="51"/>
      <c r="H18" s="41"/>
      <c r="I18" s="49"/>
      <c r="J18" s="51"/>
      <c r="K18" s="41"/>
      <c r="L18" s="49"/>
      <c r="M18" s="51"/>
      <c r="N18" s="42"/>
      <c r="O18" s="43"/>
      <c r="P18" s="49"/>
      <c r="Q18" s="51"/>
    </row>
    <row r="19" spans="1:17" ht="15.75" thickTop="1">
      <c r="A19" s="11"/>
      <c r="B19" s="18"/>
      <c r="C19" s="52"/>
      <c r="D19" s="52"/>
      <c r="E19" s="18"/>
      <c r="F19" s="52"/>
      <c r="G19" s="52"/>
      <c r="H19" s="18"/>
      <c r="I19" s="52"/>
      <c r="J19" s="52"/>
      <c r="K19" s="18"/>
      <c r="L19" s="52"/>
      <c r="M19" s="52"/>
      <c r="N19" s="18"/>
      <c r="O19" s="19"/>
      <c r="P19" s="52"/>
      <c r="Q19" s="52"/>
    </row>
    <row r="20" spans="1:17">
      <c r="A20" s="11"/>
      <c r="B20" s="53" t="s">
        <v>257</v>
      </c>
      <c r="C20" s="40">
        <v>112475</v>
      </c>
      <c r="D20" s="41"/>
      <c r="E20" s="41"/>
      <c r="F20" s="40">
        <v>107236</v>
      </c>
      <c r="G20" s="41"/>
      <c r="H20" s="41"/>
      <c r="I20" s="40">
        <v>112475</v>
      </c>
      <c r="J20" s="41"/>
      <c r="K20" s="41"/>
      <c r="L20" s="40">
        <v>109763</v>
      </c>
      <c r="M20" s="41"/>
      <c r="N20" s="42"/>
      <c r="O20" s="43"/>
      <c r="P20" s="40">
        <v>240384</v>
      </c>
      <c r="Q20" s="41"/>
    </row>
    <row r="21" spans="1:17">
      <c r="A21" s="11"/>
      <c r="B21" s="53"/>
      <c r="C21" s="40"/>
      <c r="D21" s="41"/>
      <c r="E21" s="41"/>
      <c r="F21" s="40"/>
      <c r="G21" s="41"/>
      <c r="H21" s="41"/>
      <c r="I21" s="40"/>
      <c r="J21" s="41"/>
      <c r="K21" s="41"/>
      <c r="L21" s="40"/>
      <c r="M21" s="41"/>
      <c r="N21" s="42"/>
      <c r="O21" s="43"/>
      <c r="P21" s="40"/>
      <c r="Q21" s="41"/>
    </row>
    <row r="22" spans="1:17">
      <c r="A22" s="11"/>
      <c r="B22" s="54" t="s">
        <v>258</v>
      </c>
      <c r="C22" s="45">
        <v>514693</v>
      </c>
      <c r="D22" s="27"/>
      <c r="E22" s="27"/>
      <c r="F22" s="55" t="s">
        <v>259</v>
      </c>
      <c r="G22" s="27"/>
      <c r="H22" s="27"/>
      <c r="I22" s="45">
        <v>514693</v>
      </c>
      <c r="J22" s="27"/>
      <c r="K22" s="27"/>
      <c r="L22" s="55" t="s">
        <v>259</v>
      </c>
      <c r="M22" s="27"/>
      <c r="N22" s="30"/>
      <c r="O22" s="31"/>
      <c r="P22" s="45">
        <v>833705</v>
      </c>
      <c r="Q22" s="27"/>
    </row>
    <row r="23" spans="1:17">
      <c r="A23" s="11"/>
      <c r="B23" s="54"/>
      <c r="C23" s="45"/>
      <c r="D23" s="27"/>
      <c r="E23" s="27"/>
      <c r="F23" s="55"/>
      <c r="G23" s="27"/>
      <c r="H23" s="27"/>
      <c r="I23" s="45"/>
      <c r="J23" s="27"/>
      <c r="K23" s="27"/>
      <c r="L23" s="55"/>
      <c r="M23" s="27"/>
      <c r="N23" s="30"/>
      <c r="O23" s="31"/>
      <c r="P23" s="45"/>
      <c r="Q23" s="27"/>
    </row>
  </sheetData>
  <mergeCells count="123">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C19:D19"/>
    <mergeCell ref="F19:G19"/>
    <mergeCell ref="I19:J19"/>
    <mergeCell ref="L19:M19"/>
    <mergeCell ref="P19:Q19"/>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C12:D12"/>
    <mergeCell ref="F12:G12"/>
    <mergeCell ref="I12:J12"/>
    <mergeCell ref="L12:M12"/>
    <mergeCell ref="P12:Q12"/>
    <mergeCell ref="B13:B14"/>
    <mergeCell ref="C13:C14"/>
    <mergeCell ref="D13:D14"/>
    <mergeCell ref="E13:E14"/>
    <mergeCell ref="F13:F14"/>
    <mergeCell ref="K10:K11"/>
    <mergeCell ref="L10:M11"/>
    <mergeCell ref="N10:N11"/>
    <mergeCell ref="O10:O11"/>
    <mergeCell ref="P10:Q10"/>
    <mergeCell ref="P11:Q11"/>
    <mergeCell ref="P9:Q9"/>
    <mergeCell ref="B10:B11"/>
    <mergeCell ref="C10:D10"/>
    <mergeCell ref="C11:D11"/>
    <mergeCell ref="E10:E11"/>
    <mergeCell ref="F10:G10"/>
    <mergeCell ref="F11:G11"/>
    <mergeCell ref="H10:H11"/>
    <mergeCell ref="I10:J10"/>
    <mergeCell ref="I11:J11"/>
    <mergeCell ref="B6:Q6"/>
    <mergeCell ref="B8:B9"/>
    <mergeCell ref="C8:G8"/>
    <mergeCell ref="C9:G9"/>
    <mergeCell ref="H8:H9"/>
    <mergeCell ref="I8:M8"/>
    <mergeCell ref="I9:M9"/>
    <mergeCell ref="N8:N9"/>
    <mergeCell ref="O8:O9"/>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6.7109375" customWidth="1"/>
    <col min="4" max="4" width="25.42578125" customWidth="1"/>
    <col min="5" max="6" width="30.7109375" customWidth="1"/>
    <col min="7" max="7" width="6.7109375" customWidth="1"/>
    <col min="8" max="8" width="22" customWidth="1"/>
    <col min="9" max="9" width="5.28515625" customWidth="1"/>
    <col min="10" max="10" width="10.5703125" customWidth="1"/>
    <col min="11" max="11" width="34" customWidth="1"/>
    <col min="12" max="12" width="9.5703125" customWidth="1"/>
    <col min="13" max="13" width="5.28515625" customWidth="1"/>
    <col min="14" max="14" width="12.42578125" customWidth="1"/>
    <col min="15" max="15" width="6.7109375" customWidth="1"/>
    <col min="16" max="16" width="25.42578125" customWidth="1"/>
    <col min="17" max="17" width="30.7109375" customWidth="1"/>
  </cols>
  <sheetData>
    <row r="1" spans="1:17" ht="15" customHeight="1">
      <c r="A1" s="7" t="s">
        <v>7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10" t="s">
        <v>5</v>
      </c>
      <c r="C3" s="10"/>
      <c r="D3" s="10"/>
      <c r="E3" s="10"/>
      <c r="F3" s="10"/>
      <c r="G3" s="10"/>
      <c r="H3" s="10"/>
      <c r="I3" s="10"/>
      <c r="J3" s="10"/>
      <c r="K3" s="10"/>
      <c r="L3" s="10"/>
      <c r="M3" s="10"/>
      <c r="N3" s="10"/>
      <c r="O3" s="10"/>
      <c r="P3" s="10"/>
      <c r="Q3" s="10"/>
    </row>
    <row r="4" spans="1:17" ht="15" customHeight="1">
      <c r="A4" s="11" t="s">
        <v>730</v>
      </c>
      <c r="B4" s="10" t="s">
        <v>5</v>
      </c>
      <c r="C4" s="10"/>
      <c r="D4" s="10"/>
      <c r="E4" s="10"/>
      <c r="F4" s="10"/>
      <c r="G4" s="10"/>
      <c r="H4" s="10"/>
      <c r="I4" s="10"/>
      <c r="J4" s="10"/>
      <c r="K4" s="10"/>
      <c r="L4" s="10"/>
      <c r="M4" s="10"/>
      <c r="N4" s="10"/>
      <c r="O4" s="10"/>
      <c r="P4" s="10"/>
      <c r="Q4" s="10"/>
    </row>
    <row r="5" spans="1:17" ht="25.5" customHeight="1">
      <c r="A5" s="11"/>
      <c r="B5" s="54" t="s">
        <v>264</v>
      </c>
      <c r="C5" s="54"/>
      <c r="D5" s="54"/>
      <c r="E5" s="54"/>
      <c r="F5" s="54"/>
      <c r="G5" s="54"/>
      <c r="H5" s="54"/>
      <c r="I5" s="54"/>
      <c r="J5" s="54"/>
      <c r="K5" s="54"/>
      <c r="L5" s="54"/>
      <c r="M5" s="54"/>
      <c r="N5" s="54"/>
      <c r="O5" s="54"/>
      <c r="P5" s="54"/>
      <c r="Q5" s="54"/>
    </row>
    <row r="6" spans="1:17">
      <c r="A6" s="11"/>
      <c r="B6" s="26"/>
      <c r="C6" s="26"/>
      <c r="D6" s="26"/>
      <c r="E6" s="26"/>
      <c r="F6" s="26"/>
      <c r="G6" s="26"/>
      <c r="H6" s="26"/>
      <c r="I6" s="26"/>
      <c r="J6" s="26"/>
      <c r="K6" s="26"/>
      <c r="L6" s="26"/>
      <c r="M6" s="26"/>
      <c r="N6" s="26"/>
      <c r="O6" s="26"/>
      <c r="P6" s="26"/>
      <c r="Q6" s="26"/>
    </row>
    <row r="7" spans="1:17">
      <c r="A7" s="11"/>
      <c r="B7" s="17"/>
      <c r="C7" s="17"/>
      <c r="D7" s="17"/>
      <c r="E7" s="17"/>
      <c r="F7" s="17"/>
      <c r="G7" s="17"/>
      <c r="H7" s="17"/>
      <c r="I7" s="17"/>
      <c r="J7" s="17"/>
      <c r="K7" s="17"/>
      <c r="L7" s="17"/>
      <c r="M7" s="17"/>
      <c r="N7" s="17"/>
      <c r="O7" s="17"/>
      <c r="P7" s="17"/>
      <c r="Q7" s="17"/>
    </row>
    <row r="8" spans="1:17">
      <c r="A8" s="11"/>
      <c r="B8" s="27"/>
      <c r="C8" s="65" t="s">
        <v>265</v>
      </c>
      <c r="D8" s="65"/>
      <c r="E8" s="65"/>
      <c r="F8" s="27"/>
      <c r="G8" s="65" t="s">
        <v>266</v>
      </c>
      <c r="H8" s="65"/>
      <c r="I8" s="65"/>
      <c r="J8" s="27"/>
      <c r="K8" s="65" t="s">
        <v>268</v>
      </c>
      <c r="L8" s="65"/>
      <c r="M8" s="65"/>
      <c r="N8" s="27"/>
      <c r="O8" s="65" t="s">
        <v>269</v>
      </c>
      <c r="P8" s="65"/>
      <c r="Q8" s="65"/>
    </row>
    <row r="9" spans="1:17" ht="15.75" thickBot="1">
      <c r="A9" s="11"/>
      <c r="B9" s="27"/>
      <c r="C9" s="66">
        <v>41365</v>
      </c>
      <c r="D9" s="66"/>
      <c r="E9" s="66"/>
      <c r="F9" s="27"/>
      <c r="G9" s="67" t="s">
        <v>267</v>
      </c>
      <c r="H9" s="67"/>
      <c r="I9" s="67"/>
      <c r="J9" s="27"/>
      <c r="K9" s="67"/>
      <c r="L9" s="67"/>
      <c r="M9" s="67"/>
      <c r="N9" s="27"/>
      <c r="O9" s="67"/>
      <c r="P9" s="67"/>
      <c r="Q9" s="67"/>
    </row>
    <row r="10" spans="1:17">
      <c r="A10" s="11"/>
      <c r="B10" s="24" t="s">
        <v>270</v>
      </c>
      <c r="C10" s="50"/>
      <c r="D10" s="50"/>
      <c r="E10" s="50"/>
      <c r="F10" s="22"/>
      <c r="G10" s="50"/>
      <c r="H10" s="50"/>
      <c r="I10" s="50"/>
      <c r="J10" s="22"/>
      <c r="K10" s="50"/>
      <c r="L10" s="50"/>
      <c r="M10" s="50"/>
      <c r="N10" s="22"/>
      <c r="O10" s="50"/>
      <c r="P10" s="50"/>
      <c r="Q10" s="50"/>
    </row>
    <row r="11" spans="1:17">
      <c r="A11" s="11"/>
      <c r="B11" s="44" t="s">
        <v>271</v>
      </c>
      <c r="C11" s="68" t="s">
        <v>272</v>
      </c>
      <c r="D11" s="45">
        <v>24008</v>
      </c>
      <c r="E11" s="27"/>
      <c r="F11" s="27"/>
      <c r="G11" s="68" t="s">
        <v>272</v>
      </c>
      <c r="H11" s="55" t="s">
        <v>259</v>
      </c>
      <c r="I11" s="27"/>
      <c r="J11" s="27"/>
      <c r="K11" s="68" t="s">
        <v>272</v>
      </c>
      <c r="L11" s="55" t="s">
        <v>259</v>
      </c>
      <c r="M11" s="27"/>
      <c r="N11" s="27"/>
      <c r="O11" s="68" t="s">
        <v>272</v>
      </c>
      <c r="P11" s="45">
        <v>24008</v>
      </c>
      <c r="Q11" s="27"/>
    </row>
    <row r="12" spans="1:17">
      <c r="A12" s="11"/>
      <c r="B12" s="44"/>
      <c r="C12" s="68"/>
      <c r="D12" s="45"/>
      <c r="E12" s="27"/>
      <c r="F12" s="27"/>
      <c r="G12" s="68"/>
      <c r="H12" s="55"/>
      <c r="I12" s="27"/>
      <c r="J12" s="27"/>
      <c r="K12" s="68"/>
      <c r="L12" s="55"/>
      <c r="M12" s="27"/>
      <c r="N12" s="27"/>
      <c r="O12" s="68"/>
      <c r="P12" s="45"/>
      <c r="Q12" s="27"/>
    </row>
    <row r="13" spans="1:17">
      <c r="A13" s="11"/>
      <c r="B13" s="39" t="s">
        <v>273</v>
      </c>
      <c r="C13" s="40">
        <v>289058</v>
      </c>
      <c r="D13" s="40"/>
      <c r="E13" s="41"/>
      <c r="F13" s="41"/>
      <c r="G13" s="69">
        <v>301</v>
      </c>
      <c r="H13" s="69"/>
      <c r="I13" s="41"/>
      <c r="J13" s="70" t="s">
        <v>274</v>
      </c>
      <c r="K13" s="69" t="s">
        <v>259</v>
      </c>
      <c r="L13" s="69"/>
      <c r="M13" s="41"/>
      <c r="N13" s="41"/>
      <c r="O13" s="40">
        <v>289359</v>
      </c>
      <c r="P13" s="40"/>
      <c r="Q13" s="41"/>
    </row>
    <row r="14" spans="1:17">
      <c r="A14" s="11"/>
      <c r="B14" s="39"/>
      <c r="C14" s="40"/>
      <c r="D14" s="40"/>
      <c r="E14" s="41"/>
      <c r="F14" s="41"/>
      <c r="G14" s="69"/>
      <c r="H14" s="69"/>
      <c r="I14" s="41"/>
      <c r="J14" s="70"/>
      <c r="K14" s="69"/>
      <c r="L14" s="69"/>
      <c r="M14" s="41"/>
      <c r="N14" s="41"/>
      <c r="O14" s="40"/>
      <c r="P14" s="40"/>
      <c r="Q14" s="41"/>
    </row>
    <row r="15" spans="1:17">
      <c r="A15" s="11"/>
      <c r="B15" s="44" t="s">
        <v>39</v>
      </c>
      <c r="C15" s="45">
        <v>3857</v>
      </c>
      <c r="D15" s="45"/>
      <c r="E15" s="27"/>
      <c r="F15" s="27"/>
      <c r="G15" s="45">
        <v>9790</v>
      </c>
      <c r="H15" s="45"/>
      <c r="I15" s="27"/>
      <c r="J15" s="71" t="s">
        <v>275</v>
      </c>
      <c r="K15" s="55" t="s">
        <v>276</v>
      </c>
      <c r="L15" s="55"/>
      <c r="M15" s="68" t="s">
        <v>277</v>
      </c>
      <c r="N15" s="71" t="s">
        <v>278</v>
      </c>
      <c r="O15" s="45">
        <v>13399</v>
      </c>
      <c r="P15" s="45"/>
      <c r="Q15" s="27"/>
    </row>
    <row r="16" spans="1:17">
      <c r="A16" s="11"/>
      <c r="B16" s="44"/>
      <c r="C16" s="45"/>
      <c r="D16" s="45"/>
      <c r="E16" s="27"/>
      <c r="F16" s="27"/>
      <c r="G16" s="45"/>
      <c r="H16" s="45"/>
      <c r="I16" s="27"/>
      <c r="J16" s="71"/>
      <c r="K16" s="55"/>
      <c r="L16" s="55"/>
      <c r="M16" s="68"/>
      <c r="N16" s="71"/>
      <c r="O16" s="45"/>
      <c r="P16" s="45"/>
      <c r="Q16" s="27"/>
    </row>
    <row r="17" spans="1:17">
      <c r="A17" s="11"/>
      <c r="B17" s="39" t="s">
        <v>279</v>
      </c>
      <c r="C17" s="40">
        <v>483474</v>
      </c>
      <c r="D17" s="40"/>
      <c r="E17" s="41"/>
      <c r="F17" s="41"/>
      <c r="G17" s="69" t="s">
        <v>280</v>
      </c>
      <c r="H17" s="69"/>
      <c r="I17" s="53" t="s">
        <v>277</v>
      </c>
      <c r="J17" s="70" t="s">
        <v>281</v>
      </c>
      <c r="K17" s="69" t="s">
        <v>259</v>
      </c>
      <c r="L17" s="69"/>
      <c r="M17" s="41"/>
      <c r="N17" s="41"/>
      <c r="O17" s="40">
        <v>453054</v>
      </c>
      <c r="P17" s="40"/>
      <c r="Q17" s="41"/>
    </row>
    <row r="18" spans="1:17">
      <c r="A18" s="11"/>
      <c r="B18" s="39"/>
      <c r="C18" s="40"/>
      <c r="D18" s="40"/>
      <c r="E18" s="41"/>
      <c r="F18" s="41"/>
      <c r="G18" s="69"/>
      <c r="H18" s="69"/>
      <c r="I18" s="53"/>
      <c r="J18" s="70"/>
      <c r="K18" s="69"/>
      <c r="L18" s="69"/>
      <c r="M18" s="41"/>
      <c r="N18" s="41"/>
      <c r="O18" s="40"/>
      <c r="P18" s="40"/>
      <c r="Q18" s="41"/>
    </row>
    <row r="19" spans="1:17">
      <c r="A19" s="11"/>
      <c r="B19" s="44" t="s">
        <v>42</v>
      </c>
      <c r="C19" s="45">
        <v>3150</v>
      </c>
      <c r="D19" s="45"/>
      <c r="E19" s="27"/>
      <c r="F19" s="27"/>
      <c r="G19" s="55" t="s">
        <v>259</v>
      </c>
      <c r="H19" s="55"/>
      <c r="I19" s="27"/>
      <c r="J19" s="27"/>
      <c r="K19" s="55" t="s">
        <v>259</v>
      </c>
      <c r="L19" s="55"/>
      <c r="M19" s="27"/>
      <c r="N19" s="27"/>
      <c r="O19" s="45">
        <v>3150</v>
      </c>
      <c r="P19" s="45"/>
      <c r="Q19" s="27"/>
    </row>
    <row r="20" spans="1:17">
      <c r="A20" s="11"/>
      <c r="B20" s="44"/>
      <c r="C20" s="45"/>
      <c r="D20" s="45"/>
      <c r="E20" s="27"/>
      <c r="F20" s="27"/>
      <c r="G20" s="55"/>
      <c r="H20" s="55"/>
      <c r="I20" s="27"/>
      <c r="J20" s="27"/>
      <c r="K20" s="55"/>
      <c r="L20" s="55"/>
      <c r="M20" s="27"/>
      <c r="N20" s="27"/>
      <c r="O20" s="45"/>
      <c r="P20" s="45"/>
      <c r="Q20" s="27"/>
    </row>
    <row r="21" spans="1:17">
      <c r="A21" s="11"/>
      <c r="B21" s="39" t="s">
        <v>43</v>
      </c>
      <c r="C21" s="40">
        <v>25633</v>
      </c>
      <c r="D21" s="40"/>
      <c r="E21" s="41"/>
      <c r="F21" s="41"/>
      <c r="G21" s="69" t="s">
        <v>282</v>
      </c>
      <c r="H21" s="69"/>
      <c r="I21" s="53" t="s">
        <v>277</v>
      </c>
      <c r="J21" s="70" t="s">
        <v>283</v>
      </c>
      <c r="K21" s="69">
        <v>135</v>
      </c>
      <c r="L21" s="69"/>
      <c r="M21" s="41"/>
      <c r="N21" s="70" t="s">
        <v>278</v>
      </c>
      <c r="O21" s="40">
        <v>24591</v>
      </c>
      <c r="P21" s="40"/>
      <c r="Q21" s="41"/>
    </row>
    <row r="22" spans="1:17">
      <c r="A22" s="11"/>
      <c r="B22" s="39"/>
      <c r="C22" s="40"/>
      <c r="D22" s="40"/>
      <c r="E22" s="41"/>
      <c r="F22" s="41"/>
      <c r="G22" s="69"/>
      <c r="H22" s="69"/>
      <c r="I22" s="53"/>
      <c r="J22" s="70"/>
      <c r="K22" s="69"/>
      <c r="L22" s="69"/>
      <c r="M22" s="41"/>
      <c r="N22" s="70"/>
      <c r="O22" s="40"/>
      <c r="P22" s="40"/>
      <c r="Q22" s="41"/>
    </row>
    <row r="23" spans="1:17">
      <c r="A23" s="11"/>
      <c r="B23" s="44" t="s">
        <v>44</v>
      </c>
      <c r="C23" s="45">
        <v>12249</v>
      </c>
      <c r="D23" s="45"/>
      <c r="E23" s="27"/>
      <c r="F23" s="27"/>
      <c r="G23" s="55" t="s">
        <v>259</v>
      </c>
      <c r="H23" s="55"/>
      <c r="I23" s="27"/>
      <c r="J23" s="27"/>
      <c r="K23" s="55" t="s">
        <v>259</v>
      </c>
      <c r="L23" s="55"/>
      <c r="M23" s="27"/>
      <c r="N23" s="27"/>
      <c r="O23" s="45">
        <v>12249</v>
      </c>
      <c r="P23" s="45"/>
      <c r="Q23" s="27"/>
    </row>
    <row r="24" spans="1:17">
      <c r="A24" s="11"/>
      <c r="B24" s="44"/>
      <c r="C24" s="45"/>
      <c r="D24" s="45"/>
      <c r="E24" s="27"/>
      <c r="F24" s="27"/>
      <c r="G24" s="55"/>
      <c r="H24" s="55"/>
      <c r="I24" s="27"/>
      <c r="J24" s="27"/>
      <c r="K24" s="55"/>
      <c r="L24" s="55"/>
      <c r="M24" s="27"/>
      <c r="N24" s="27"/>
      <c r="O24" s="45"/>
      <c r="P24" s="45"/>
      <c r="Q24" s="27"/>
    </row>
    <row r="25" spans="1:17">
      <c r="A25" s="11"/>
      <c r="B25" s="39" t="s">
        <v>45</v>
      </c>
      <c r="C25" s="40">
        <v>7090</v>
      </c>
      <c r="D25" s="40"/>
      <c r="E25" s="41"/>
      <c r="F25" s="41"/>
      <c r="G25" s="69" t="s">
        <v>284</v>
      </c>
      <c r="H25" s="69"/>
      <c r="I25" s="53" t="s">
        <v>277</v>
      </c>
      <c r="J25" s="70" t="s">
        <v>285</v>
      </c>
      <c r="K25" s="69" t="s">
        <v>259</v>
      </c>
      <c r="L25" s="69"/>
      <c r="M25" s="41"/>
      <c r="N25" s="41"/>
      <c r="O25" s="40">
        <v>6373</v>
      </c>
      <c r="P25" s="40"/>
      <c r="Q25" s="41"/>
    </row>
    <row r="26" spans="1:17">
      <c r="A26" s="11"/>
      <c r="B26" s="39"/>
      <c r="C26" s="40"/>
      <c r="D26" s="40"/>
      <c r="E26" s="41"/>
      <c r="F26" s="41"/>
      <c r="G26" s="69"/>
      <c r="H26" s="69"/>
      <c r="I26" s="53"/>
      <c r="J26" s="70"/>
      <c r="K26" s="69"/>
      <c r="L26" s="69"/>
      <c r="M26" s="41"/>
      <c r="N26" s="41"/>
      <c r="O26" s="40"/>
      <c r="P26" s="40"/>
      <c r="Q26" s="41"/>
    </row>
    <row r="27" spans="1:17">
      <c r="A27" s="11"/>
      <c r="B27" s="44" t="s">
        <v>46</v>
      </c>
      <c r="C27" s="45">
        <v>6986</v>
      </c>
      <c r="D27" s="45"/>
      <c r="E27" s="27"/>
      <c r="F27" s="27"/>
      <c r="G27" s="45">
        <v>9082</v>
      </c>
      <c r="H27" s="45"/>
      <c r="I27" s="27"/>
      <c r="J27" s="71" t="s">
        <v>286</v>
      </c>
      <c r="K27" s="55">
        <v>271</v>
      </c>
      <c r="L27" s="55"/>
      <c r="M27" s="27"/>
      <c r="N27" s="71" t="s">
        <v>278</v>
      </c>
      <c r="O27" s="45">
        <v>16339</v>
      </c>
      <c r="P27" s="45"/>
      <c r="Q27" s="27"/>
    </row>
    <row r="28" spans="1:17">
      <c r="A28" s="11"/>
      <c r="B28" s="44"/>
      <c r="C28" s="45"/>
      <c r="D28" s="45"/>
      <c r="E28" s="27"/>
      <c r="F28" s="27"/>
      <c r="G28" s="45"/>
      <c r="H28" s="45"/>
      <c r="I28" s="27"/>
      <c r="J28" s="71"/>
      <c r="K28" s="55"/>
      <c r="L28" s="55"/>
      <c r="M28" s="27"/>
      <c r="N28" s="71"/>
      <c r="O28" s="45"/>
      <c r="P28" s="45"/>
      <c r="Q28" s="27"/>
    </row>
    <row r="29" spans="1:17">
      <c r="A29" s="11"/>
      <c r="B29" s="39" t="s">
        <v>48</v>
      </c>
      <c r="C29" s="69" t="s">
        <v>259</v>
      </c>
      <c r="D29" s="69"/>
      <c r="E29" s="41"/>
      <c r="F29" s="41"/>
      <c r="G29" s="40">
        <v>4307</v>
      </c>
      <c r="H29" s="40"/>
      <c r="I29" s="41"/>
      <c r="J29" s="70" t="s">
        <v>287</v>
      </c>
      <c r="K29" s="69" t="s">
        <v>259</v>
      </c>
      <c r="L29" s="69"/>
      <c r="M29" s="41"/>
      <c r="N29" s="41"/>
      <c r="O29" s="40">
        <v>4307</v>
      </c>
      <c r="P29" s="40"/>
      <c r="Q29" s="41"/>
    </row>
    <row r="30" spans="1:17">
      <c r="A30" s="11"/>
      <c r="B30" s="39"/>
      <c r="C30" s="69"/>
      <c r="D30" s="69"/>
      <c r="E30" s="41"/>
      <c r="F30" s="41"/>
      <c r="G30" s="40"/>
      <c r="H30" s="40"/>
      <c r="I30" s="41"/>
      <c r="J30" s="70"/>
      <c r="K30" s="69"/>
      <c r="L30" s="69"/>
      <c r="M30" s="41"/>
      <c r="N30" s="41"/>
      <c r="O30" s="40"/>
      <c r="P30" s="40"/>
      <c r="Q30" s="41"/>
    </row>
    <row r="31" spans="1:17">
      <c r="A31" s="11"/>
      <c r="B31" s="44" t="s">
        <v>288</v>
      </c>
      <c r="C31" s="45">
        <v>10423</v>
      </c>
      <c r="D31" s="45"/>
      <c r="E31" s="27"/>
      <c r="F31" s="27"/>
      <c r="G31" s="55" t="s">
        <v>289</v>
      </c>
      <c r="H31" s="55"/>
      <c r="I31" s="68" t="s">
        <v>277</v>
      </c>
      <c r="J31" s="71" t="s">
        <v>290</v>
      </c>
      <c r="K31" s="55" t="s">
        <v>291</v>
      </c>
      <c r="L31" s="55"/>
      <c r="M31" s="68" t="s">
        <v>277</v>
      </c>
      <c r="N31" s="71" t="s">
        <v>278</v>
      </c>
      <c r="O31" s="45">
        <v>9167</v>
      </c>
      <c r="P31" s="45"/>
      <c r="Q31" s="27"/>
    </row>
    <row r="32" spans="1:17" ht="15.75" thickBot="1">
      <c r="A32" s="11"/>
      <c r="B32" s="44"/>
      <c r="C32" s="46"/>
      <c r="D32" s="46"/>
      <c r="E32" s="47"/>
      <c r="F32" s="27"/>
      <c r="G32" s="72"/>
      <c r="H32" s="72"/>
      <c r="I32" s="73"/>
      <c r="J32" s="71"/>
      <c r="K32" s="72"/>
      <c r="L32" s="72"/>
      <c r="M32" s="73"/>
      <c r="N32" s="71"/>
      <c r="O32" s="46"/>
      <c r="P32" s="46"/>
      <c r="Q32" s="47"/>
    </row>
    <row r="33" spans="1:17">
      <c r="A33" s="11"/>
      <c r="B33" s="74" t="s">
        <v>50</v>
      </c>
      <c r="C33" s="48">
        <v>865928</v>
      </c>
      <c r="D33" s="48"/>
      <c r="E33" s="50"/>
      <c r="F33" s="41"/>
      <c r="G33" s="77" t="s">
        <v>292</v>
      </c>
      <c r="H33" s="77"/>
      <c r="I33" s="79" t="s">
        <v>277</v>
      </c>
      <c r="J33" s="41"/>
      <c r="K33" s="77" t="s">
        <v>293</v>
      </c>
      <c r="L33" s="77"/>
      <c r="M33" s="79" t="s">
        <v>277</v>
      </c>
      <c r="N33" s="41"/>
      <c r="O33" s="48">
        <v>855996</v>
      </c>
      <c r="P33" s="48"/>
      <c r="Q33" s="50"/>
    </row>
    <row r="34" spans="1:17" ht="15.75" thickBot="1">
      <c r="A34" s="11"/>
      <c r="B34" s="74"/>
      <c r="C34" s="75"/>
      <c r="D34" s="75"/>
      <c r="E34" s="76"/>
      <c r="F34" s="41"/>
      <c r="G34" s="78"/>
      <c r="H34" s="78"/>
      <c r="I34" s="80"/>
      <c r="J34" s="41"/>
      <c r="K34" s="78"/>
      <c r="L34" s="78"/>
      <c r="M34" s="80"/>
      <c r="N34" s="41"/>
      <c r="O34" s="75"/>
      <c r="P34" s="75"/>
      <c r="Q34" s="76"/>
    </row>
    <row r="35" spans="1:17">
      <c r="A35" s="11"/>
      <c r="B35" s="58" t="s">
        <v>294</v>
      </c>
      <c r="C35" s="37"/>
      <c r="D35" s="37"/>
      <c r="E35" s="37"/>
      <c r="F35" s="18"/>
      <c r="G35" s="37"/>
      <c r="H35" s="37"/>
      <c r="I35" s="37"/>
      <c r="J35" s="18"/>
      <c r="K35" s="37"/>
      <c r="L35" s="37"/>
      <c r="M35" s="37"/>
      <c r="N35" s="18"/>
      <c r="O35" s="37"/>
      <c r="P35" s="37"/>
      <c r="Q35" s="37"/>
    </row>
    <row r="36" spans="1:17">
      <c r="A36" s="11"/>
      <c r="B36" s="39" t="s">
        <v>97</v>
      </c>
      <c r="C36" s="53" t="s">
        <v>272</v>
      </c>
      <c r="D36" s="40">
        <v>731926</v>
      </c>
      <c r="E36" s="41"/>
      <c r="F36" s="41"/>
      <c r="G36" s="53" t="s">
        <v>272</v>
      </c>
      <c r="H36" s="40">
        <v>4188</v>
      </c>
      <c r="I36" s="41"/>
      <c r="J36" s="70" t="s">
        <v>295</v>
      </c>
      <c r="K36" s="53" t="s">
        <v>272</v>
      </c>
      <c r="L36" s="69" t="s">
        <v>259</v>
      </c>
      <c r="M36" s="41"/>
      <c r="N36" s="41"/>
      <c r="O36" s="53" t="s">
        <v>272</v>
      </c>
      <c r="P36" s="40">
        <v>736114</v>
      </c>
      <c r="Q36" s="41"/>
    </row>
    <row r="37" spans="1:17">
      <c r="A37" s="11"/>
      <c r="B37" s="39"/>
      <c r="C37" s="53"/>
      <c r="D37" s="40"/>
      <c r="E37" s="41"/>
      <c r="F37" s="41"/>
      <c r="G37" s="53"/>
      <c r="H37" s="40"/>
      <c r="I37" s="41"/>
      <c r="J37" s="70"/>
      <c r="K37" s="53"/>
      <c r="L37" s="69"/>
      <c r="M37" s="41"/>
      <c r="N37" s="41"/>
      <c r="O37" s="53"/>
      <c r="P37" s="40"/>
      <c r="Q37" s="41"/>
    </row>
    <row r="38" spans="1:17">
      <c r="A38" s="11"/>
      <c r="B38" s="44" t="s">
        <v>57</v>
      </c>
      <c r="C38" s="45">
        <v>34284</v>
      </c>
      <c r="D38" s="45"/>
      <c r="E38" s="27"/>
      <c r="F38" s="27"/>
      <c r="G38" s="55" t="s">
        <v>259</v>
      </c>
      <c r="H38" s="55"/>
      <c r="I38" s="27"/>
      <c r="J38" s="27"/>
      <c r="K38" s="55" t="s">
        <v>259</v>
      </c>
      <c r="L38" s="55"/>
      <c r="M38" s="27"/>
      <c r="N38" s="27"/>
      <c r="O38" s="45">
        <v>34284</v>
      </c>
      <c r="P38" s="45"/>
      <c r="Q38" s="27"/>
    </row>
    <row r="39" spans="1:17">
      <c r="A39" s="11"/>
      <c r="B39" s="44"/>
      <c r="C39" s="45"/>
      <c r="D39" s="45"/>
      <c r="E39" s="27"/>
      <c r="F39" s="27"/>
      <c r="G39" s="55"/>
      <c r="H39" s="55"/>
      <c r="I39" s="27"/>
      <c r="J39" s="27"/>
      <c r="K39" s="55"/>
      <c r="L39" s="55"/>
      <c r="M39" s="27"/>
      <c r="N39" s="27"/>
      <c r="O39" s="45"/>
      <c r="P39" s="45"/>
      <c r="Q39" s="27"/>
    </row>
    <row r="40" spans="1:17">
      <c r="A40" s="11"/>
      <c r="B40" s="39" t="s">
        <v>58</v>
      </c>
      <c r="C40" s="40">
        <v>16000</v>
      </c>
      <c r="D40" s="40"/>
      <c r="E40" s="41"/>
      <c r="F40" s="41"/>
      <c r="G40" s="69">
        <v>460</v>
      </c>
      <c r="H40" s="69"/>
      <c r="I40" s="41"/>
      <c r="J40" s="70" t="s">
        <v>296</v>
      </c>
      <c r="K40" s="69" t="s">
        <v>259</v>
      </c>
      <c r="L40" s="69"/>
      <c r="M40" s="41"/>
      <c r="N40" s="41"/>
      <c r="O40" s="40">
        <v>16460</v>
      </c>
      <c r="P40" s="40"/>
      <c r="Q40" s="41"/>
    </row>
    <row r="41" spans="1:17">
      <c r="A41" s="11"/>
      <c r="B41" s="39"/>
      <c r="C41" s="40"/>
      <c r="D41" s="40"/>
      <c r="E41" s="41"/>
      <c r="F41" s="41"/>
      <c r="G41" s="69"/>
      <c r="H41" s="69"/>
      <c r="I41" s="41"/>
      <c r="J41" s="70"/>
      <c r="K41" s="69"/>
      <c r="L41" s="69"/>
      <c r="M41" s="41"/>
      <c r="N41" s="41"/>
      <c r="O41" s="40"/>
      <c r="P41" s="40"/>
      <c r="Q41" s="41"/>
    </row>
    <row r="42" spans="1:17">
      <c r="A42" s="11"/>
      <c r="B42" s="44" t="s">
        <v>297</v>
      </c>
      <c r="C42" s="45">
        <v>2867</v>
      </c>
      <c r="D42" s="45"/>
      <c r="E42" s="27"/>
      <c r="F42" s="27"/>
      <c r="G42" s="55">
        <v>148</v>
      </c>
      <c r="H42" s="55"/>
      <c r="I42" s="27"/>
      <c r="J42" s="71" t="s">
        <v>298</v>
      </c>
      <c r="K42" s="55" t="s">
        <v>259</v>
      </c>
      <c r="L42" s="55"/>
      <c r="M42" s="27"/>
      <c r="N42" s="27"/>
      <c r="O42" s="45">
        <v>3015</v>
      </c>
      <c r="P42" s="45"/>
      <c r="Q42" s="27"/>
    </row>
    <row r="43" spans="1:17" ht="15.75" thickBot="1">
      <c r="A43" s="11"/>
      <c r="B43" s="44"/>
      <c r="C43" s="46"/>
      <c r="D43" s="46"/>
      <c r="E43" s="47"/>
      <c r="F43" s="27"/>
      <c r="G43" s="72"/>
      <c r="H43" s="72"/>
      <c r="I43" s="47"/>
      <c r="J43" s="71"/>
      <c r="K43" s="72"/>
      <c r="L43" s="72"/>
      <c r="M43" s="47"/>
      <c r="N43" s="27"/>
      <c r="O43" s="46"/>
      <c r="P43" s="46"/>
      <c r="Q43" s="47"/>
    </row>
    <row r="44" spans="1:17">
      <c r="A44" s="11"/>
      <c r="B44" s="74" t="s">
        <v>60</v>
      </c>
      <c r="C44" s="48">
        <v>785077</v>
      </c>
      <c r="D44" s="48"/>
      <c r="E44" s="50"/>
      <c r="F44" s="41"/>
      <c r="G44" s="48">
        <v>4796</v>
      </c>
      <c r="H44" s="48"/>
      <c r="I44" s="50"/>
      <c r="J44" s="41"/>
      <c r="K44" s="77" t="s">
        <v>259</v>
      </c>
      <c r="L44" s="77"/>
      <c r="M44" s="50"/>
      <c r="N44" s="41"/>
      <c r="O44" s="48">
        <v>789873</v>
      </c>
      <c r="P44" s="48"/>
      <c r="Q44" s="50"/>
    </row>
    <row r="45" spans="1:17" ht="15.75" thickBot="1">
      <c r="A45" s="11"/>
      <c r="B45" s="74"/>
      <c r="C45" s="75"/>
      <c r="D45" s="75"/>
      <c r="E45" s="76"/>
      <c r="F45" s="41"/>
      <c r="G45" s="75"/>
      <c r="H45" s="75"/>
      <c r="I45" s="76"/>
      <c r="J45" s="41"/>
      <c r="K45" s="78"/>
      <c r="L45" s="78"/>
      <c r="M45" s="76"/>
      <c r="N45" s="41"/>
      <c r="O45" s="75"/>
      <c r="P45" s="75"/>
      <c r="Q45" s="76"/>
    </row>
    <row r="46" spans="1:17">
      <c r="A46" s="11"/>
      <c r="B46" s="68" t="s">
        <v>299</v>
      </c>
      <c r="C46" s="81">
        <v>80851</v>
      </c>
      <c r="D46" s="81"/>
      <c r="E46" s="37"/>
      <c r="F46" s="27"/>
      <c r="G46" s="82" t="s">
        <v>300</v>
      </c>
      <c r="H46" s="82"/>
      <c r="I46" s="83" t="s">
        <v>277</v>
      </c>
      <c r="J46" s="27"/>
      <c r="K46" s="82" t="s">
        <v>293</v>
      </c>
      <c r="L46" s="82"/>
      <c r="M46" s="83" t="s">
        <v>277</v>
      </c>
      <c r="N46" s="27"/>
      <c r="O46" s="81">
        <v>66123</v>
      </c>
      <c r="P46" s="81"/>
      <c r="Q46" s="37"/>
    </row>
    <row r="47" spans="1:17" ht="15.75" thickBot="1">
      <c r="A47" s="11"/>
      <c r="B47" s="68"/>
      <c r="C47" s="46"/>
      <c r="D47" s="46"/>
      <c r="E47" s="47"/>
      <c r="F47" s="27"/>
      <c r="G47" s="72"/>
      <c r="H47" s="72"/>
      <c r="I47" s="73"/>
      <c r="J47" s="27"/>
      <c r="K47" s="72"/>
      <c r="L47" s="72"/>
      <c r="M47" s="73"/>
      <c r="N47" s="27"/>
      <c r="O47" s="46"/>
      <c r="P47" s="46"/>
      <c r="Q47" s="47"/>
    </row>
    <row r="48" spans="1:17">
      <c r="A48" s="11"/>
      <c r="B48" s="24" t="s">
        <v>301</v>
      </c>
      <c r="C48" s="50"/>
      <c r="D48" s="50"/>
      <c r="E48" s="50"/>
      <c r="F48" s="22"/>
      <c r="G48" s="50"/>
      <c r="H48" s="50"/>
      <c r="I48" s="50"/>
      <c r="J48" s="22"/>
      <c r="K48" s="50"/>
      <c r="L48" s="50"/>
      <c r="M48" s="50"/>
      <c r="N48" s="22"/>
      <c r="O48" s="50"/>
      <c r="P48" s="50"/>
      <c r="Q48" s="50"/>
    </row>
    <row r="49" spans="1:17">
      <c r="A49" s="11"/>
      <c r="B49" s="44" t="s">
        <v>68</v>
      </c>
      <c r="C49" s="45">
        <v>17660</v>
      </c>
      <c r="D49" s="45"/>
      <c r="E49" s="27"/>
      <c r="F49" s="27"/>
      <c r="G49" s="55" t="s">
        <v>302</v>
      </c>
      <c r="H49" s="55"/>
      <c r="I49" s="68" t="s">
        <v>277</v>
      </c>
      <c r="J49" s="84" t="s">
        <v>303</v>
      </c>
      <c r="K49" s="55" t="s">
        <v>259</v>
      </c>
      <c r="L49" s="55"/>
      <c r="M49" s="27"/>
      <c r="N49" s="27"/>
      <c r="O49" s="45">
        <v>17553</v>
      </c>
      <c r="P49" s="45"/>
      <c r="Q49" s="27"/>
    </row>
    <row r="50" spans="1:17">
      <c r="A50" s="11"/>
      <c r="B50" s="44"/>
      <c r="C50" s="45"/>
      <c r="D50" s="45"/>
      <c r="E50" s="27"/>
      <c r="F50" s="27"/>
      <c r="G50" s="55"/>
      <c r="H50" s="55"/>
      <c r="I50" s="68"/>
      <c r="J50" s="84"/>
      <c r="K50" s="55"/>
      <c r="L50" s="55"/>
      <c r="M50" s="27"/>
      <c r="N50" s="27"/>
      <c r="O50" s="45"/>
      <c r="P50" s="45"/>
      <c r="Q50" s="27"/>
    </row>
    <row r="51" spans="1:17">
      <c r="A51" s="11"/>
      <c r="B51" s="39" t="s">
        <v>304</v>
      </c>
      <c r="C51" s="69">
        <v>878</v>
      </c>
      <c r="D51" s="69"/>
      <c r="E51" s="41"/>
      <c r="F51" s="41"/>
      <c r="G51" s="69" t="s">
        <v>305</v>
      </c>
      <c r="H51" s="69"/>
      <c r="I51" s="53" t="s">
        <v>277</v>
      </c>
      <c r="J51" s="85" t="s">
        <v>303</v>
      </c>
      <c r="K51" s="69" t="s">
        <v>259</v>
      </c>
      <c r="L51" s="69"/>
      <c r="M51" s="41"/>
      <c r="N51" s="41"/>
      <c r="O51" s="69">
        <v>133</v>
      </c>
      <c r="P51" s="69"/>
      <c r="Q51" s="41"/>
    </row>
    <row r="52" spans="1:17" ht="15.75" thickBot="1">
      <c r="A52" s="11"/>
      <c r="B52" s="39"/>
      <c r="C52" s="78"/>
      <c r="D52" s="78"/>
      <c r="E52" s="76"/>
      <c r="F52" s="41"/>
      <c r="G52" s="78"/>
      <c r="H52" s="78"/>
      <c r="I52" s="80"/>
      <c r="J52" s="85"/>
      <c r="K52" s="78"/>
      <c r="L52" s="78"/>
      <c r="M52" s="76"/>
      <c r="N52" s="41"/>
      <c r="O52" s="78"/>
      <c r="P52" s="78"/>
      <c r="Q52" s="76"/>
    </row>
    <row r="53" spans="1:17">
      <c r="A53" s="11"/>
      <c r="B53" s="86" t="s">
        <v>306</v>
      </c>
      <c r="C53" s="81">
        <v>18538</v>
      </c>
      <c r="D53" s="81"/>
      <c r="E53" s="37"/>
      <c r="F53" s="27"/>
      <c r="G53" s="82" t="s">
        <v>307</v>
      </c>
      <c r="H53" s="82"/>
      <c r="I53" s="83" t="s">
        <v>277</v>
      </c>
      <c r="J53" s="27"/>
      <c r="K53" s="82" t="s">
        <v>259</v>
      </c>
      <c r="L53" s="82"/>
      <c r="M53" s="37"/>
      <c r="N53" s="27"/>
      <c r="O53" s="81">
        <v>17686</v>
      </c>
      <c r="P53" s="81"/>
      <c r="Q53" s="37"/>
    </row>
    <row r="54" spans="1:17" ht="15.75" thickBot="1">
      <c r="A54" s="11"/>
      <c r="B54" s="86"/>
      <c r="C54" s="46"/>
      <c r="D54" s="46"/>
      <c r="E54" s="47"/>
      <c r="F54" s="27"/>
      <c r="G54" s="72"/>
      <c r="H54" s="72"/>
      <c r="I54" s="73"/>
      <c r="J54" s="27"/>
      <c r="K54" s="72"/>
      <c r="L54" s="72"/>
      <c r="M54" s="47"/>
      <c r="N54" s="27"/>
      <c r="O54" s="46"/>
      <c r="P54" s="46"/>
      <c r="Q54" s="47"/>
    </row>
    <row r="55" spans="1:17">
      <c r="A55" s="11"/>
      <c r="B55" s="53" t="s">
        <v>107</v>
      </c>
      <c r="C55" s="50"/>
      <c r="D55" s="50"/>
      <c r="E55" s="50"/>
      <c r="F55" s="41"/>
      <c r="G55" s="50"/>
      <c r="H55" s="50"/>
      <c r="I55" s="50"/>
      <c r="J55" s="41"/>
      <c r="K55" s="50"/>
      <c r="L55" s="50"/>
      <c r="M55" s="50"/>
      <c r="N55" s="41"/>
      <c r="O55" s="48">
        <v>7809</v>
      </c>
      <c r="P55" s="48"/>
      <c r="Q55" s="50"/>
    </row>
    <row r="56" spans="1:17" ht="15.75" thickBot="1">
      <c r="A56" s="11"/>
      <c r="B56" s="53"/>
      <c r="C56" s="41"/>
      <c r="D56" s="41"/>
      <c r="E56" s="41"/>
      <c r="F56" s="41"/>
      <c r="G56" s="41"/>
      <c r="H56" s="41"/>
      <c r="I56" s="41"/>
      <c r="J56" s="41"/>
      <c r="K56" s="41"/>
      <c r="L56" s="41"/>
      <c r="M56" s="41"/>
      <c r="N56" s="41"/>
      <c r="O56" s="75"/>
      <c r="P56" s="75"/>
      <c r="Q56" s="76"/>
    </row>
    <row r="57" spans="1:17">
      <c r="A57" s="11"/>
      <c r="B57" s="68" t="s">
        <v>225</v>
      </c>
      <c r="C57" s="27"/>
      <c r="D57" s="27"/>
      <c r="E57" s="27"/>
      <c r="F57" s="27"/>
      <c r="G57" s="27"/>
      <c r="H57" s="27"/>
      <c r="I57" s="27"/>
      <c r="J57" s="27"/>
      <c r="K57" s="27"/>
      <c r="L57" s="27"/>
      <c r="M57" s="27"/>
      <c r="N57" s="27"/>
      <c r="O57" s="83" t="s">
        <v>272</v>
      </c>
      <c r="P57" s="81">
        <v>40628</v>
      </c>
      <c r="Q57" s="37"/>
    </row>
    <row r="58" spans="1:17" ht="15.75" thickBot="1">
      <c r="A58" s="11"/>
      <c r="B58" s="68"/>
      <c r="C58" s="27"/>
      <c r="D58" s="27"/>
      <c r="E58" s="27"/>
      <c r="F58" s="27"/>
      <c r="G58" s="27"/>
      <c r="H58" s="27"/>
      <c r="I58" s="27"/>
      <c r="J58" s="27"/>
      <c r="K58" s="27"/>
      <c r="L58" s="27"/>
      <c r="M58" s="27"/>
      <c r="N58" s="27"/>
      <c r="O58" s="87"/>
      <c r="P58" s="88"/>
      <c r="Q58" s="89"/>
    </row>
    <row r="59" spans="1:17" ht="15.75" thickTop="1">
      <c r="A59" s="11"/>
      <c r="B59" s="10"/>
      <c r="C59" s="10"/>
      <c r="D59" s="10"/>
      <c r="E59" s="10"/>
      <c r="F59" s="10"/>
      <c r="G59" s="10"/>
      <c r="H59" s="10"/>
      <c r="I59" s="10"/>
      <c r="J59" s="10"/>
      <c r="K59" s="10"/>
      <c r="L59" s="10"/>
      <c r="M59" s="10"/>
      <c r="N59" s="10"/>
      <c r="O59" s="10"/>
      <c r="P59" s="10"/>
      <c r="Q59" s="10"/>
    </row>
    <row r="60" spans="1:17">
      <c r="A60" s="11"/>
      <c r="B60" s="95" t="s">
        <v>308</v>
      </c>
      <c r="C60" s="95"/>
      <c r="D60" s="95"/>
      <c r="E60" s="95"/>
      <c r="F60" s="95"/>
      <c r="G60" s="95"/>
      <c r="H60" s="95"/>
      <c r="I60" s="95"/>
      <c r="J60" s="95"/>
      <c r="K60" s="95"/>
      <c r="L60" s="95"/>
      <c r="M60" s="95"/>
      <c r="N60" s="95"/>
      <c r="O60" s="95"/>
      <c r="P60" s="95"/>
      <c r="Q60" s="95"/>
    </row>
    <row r="61" spans="1:17">
      <c r="A61" s="11"/>
      <c r="B61" s="54" t="s">
        <v>309</v>
      </c>
      <c r="C61" s="54"/>
      <c r="D61" s="54"/>
      <c r="E61" s="54"/>
      <c r="F61" s="54"/>
      <c r="G61" s="54"/>
      <c r="H61" s="54"/>
      <c r="I61" s="54"/>
      <c r="J61" s="54"/>
      <c r="K61" s="54"/>
      <c r="L61" s="54"/>
      <c r="M61" s="54"/>
      <c r="N61" s="54"/>
      <c r="O61" s="54"/>
      <c r="P61" s="54"/>
      <c r="Q61" s="54"/>
    </row>
    <row r="62" spans="1:17">
      <c r="A62" s="11"/>
      <c r="B62" s="54" t="s">
        <v>310</v>
      </c>
      <c r="C62" s="54"/>
      <c r="D62" s="54"/>
      <c r="E62" s="54"/>
      <c r="F62" s="54"/>
      <c r="G62" s="54"/>
      <c r="H62" s="54"/>
      <c r="I62" s="54"/>
      <c r="J62" s="54"/>
      <c r="K62" s="54"/>
      <c r="L62" s="54"/>
      <c r="M62" s="54"/>
      <c r="N62" s="54"/>
      <c r="O62" s="54"/>
      <c r="P62" s="54"/>
      <c r="Q62" s="54"/>
    </row>
    <row r="63" spans="1:17">
      <c r="A63" s="11"/>
      <c r="B63" s="54" t="s">
        <v>311</v>
      </c>
      <c r="C63" s="54"/>
      <c r="D63" s="54"/>
      <c r="E63" s="54"/>
      <c r="F63" s="54"/>
      <c r="G63" s="54"/>
      <c r="H63" s="54"/>
      <c r="I63" s="54"/>
      <c r="J63" s="54"/>
      <c r="K63" s="54"/>
      <c r="L63" s="54"/>
      <c r="M63" s="54"/>
      <c r="N63" s="54"/>
      <c r="O63" s="54"/>
      <c r="P63" s="54"/>
      <c r="Q63" s="54"/>
    </row>
    <row r="64" spans="1:17">
      <c r="A64" s="11"/>
      <c r="B64" s="54" t="s">
        <v>312</v>
      </c>
      <c r="C64" s="54"/>
      <c r="D64" s="54"/>
      <c r="E64" s="54"/>
      <c r="F64" s="54"/>
      <c r="G64" s="54"/>
      <c r="H64" s="54"/>
      <c r="I64" s="54"/>
      <c r="J64" s="54"/>
      <c r="K64" s="54"/>
      <c r="L64" s="54"/>
      <c r="M64" s="54"/>
      <c r="N64" s="54"/>
      <c r="O64" s="54"/>
      <c r="P64" s="54"/>
      <c r="Q64" s="54"/>
    </row>
    <row r="65" spans="1:17">
      <c r="A65" s="11"/>
      <c r="B65" s="54" t="s">
        <v>313</v>
      </c>
      <c r="C65" s="54"/>
      <c r="D65" s="54"/>
      <c r="E65" s="54"/>
      <c r="F65" s="54"/>
      <c r="G65" s="54"/>
      <c r="H65" s="54"/>
      <c r="I65" s="54"/>
      <c r="J65" s="54"/>
      <c r="K65" s="54"/>
      <c r="L65" s="54"/>
      <c r="M65" s="54"/>
      <c r="N65" s="54"/>
      <c r="O65" s="54"/>
      <c r="P65" s="54"/>
      <c r="Q65" s="54"/>
    </row>
    <row r="66" spans="1:17">
      <c r="A66" s="11"/>
      <c r="B66" s="54" t="s">
        <v>314</v>
      </c>
      <c r="C66" s="54"/>
      <c r="D66" s="54"/>
      <c r="E66" s="54"/>
      <c r="F66" s="54"/>
      <c r="G66" s="54"/>
      <c r="H66" s="54"/>
      <c r="I66" s="54"/>
      <c r="J66" s="54"/>
      <c r="K66" s="54"/>
      <c r="L66" s="54"/>
      <c r="M66" s="54"/>
      <c r="N66" s="54"/>
      <c r="O66" s="54"/>
      <c r="P66" s="54"/>
      <c r="Q66" s="54"/>
    </row>
    <row r="67" spans="1:17">
      <c r="A67" s="11"/>
      <c r="B67" s="54" t="s">
        <v>315</v>
      </c>
      <c r="C67" s="54"/>
      <c r="D67" s="54"/>
      <c r="E67" s="54"/>
      <c r="F67" s="54"/>
      <c r="G67" s="54"/>
      <c r="H67" s="54"/>
      <c r="I67" s="54"/>
      <c r="J67" s="54"/>
      <c r="K67" s="54"/>
      <c r="L67" s="54"/>
      <c r="M67" s="54"/>
      <c r="N67" s="54"/>
      <c r="O67" s="54"/>
      <c r="P67" s="54"/>
      <c r="Q67" s="54"/>
    </row>
    <row r="68" spans="1:17">
      <c r="A68" s="11"/>
      <c r="B68" s="54" t="s">
        <v>316</v>
      </c>
      <c r="C68" s="54"/>
      <c r="D68" s="54"/>
      <c r="E68" s="54"/>
      <c r="F68" s="54"/>
      <c r="G68" s="54"/>
      <c r="H68" s="54"/>
      <c r="I68" s="54"/>
      <c r="J68" s="54"/>
      <c r="K68" s="54"/>
      <c r="L68" s="54"/>
      <c r="M68" s="54"/>
      <c r="N68" s="54"/>
      <c r="O68" s="54"/>
      <c r="P68" s="54"/>
      <c r="Q68" s="54"/>
    </row>
    <row r="69" spans="1:17">
      <c r="A69" s="11"/>
      <c r="B69" s="54" t="s">
        <v>317</v>
      </c>
      <c r="C69" s="54"/>
      <c r="D69" s="54"/>
      <c r="E69" s="54"/>
      <c r="F69" s="54"/>
      <c r="G69" s="54"/>
      <c r="H69" s="54"/>
      <c r="I69" s="54"/>
      <c r="J69" s="54"/>
      <c r="K69" s="54"/>
      <c r="L69" s="54"/>
      <c r="M69" s="54"/>
      <c r="N69" s="54"/>
      <c r="O69" s="54"/>
      <c r="P69" s="54"/>
      <c r="Q69" s="54"/>
    </row>
    <row r="70" spans="1:17">
      <c r="A70" s="11"/>
      <c r="B70" s="54" t="s">
        <v>318</v>
      </c>
      <c r="C70" s="54"/>
      <c r="D70" s="54"/>
      <c r="E70" s="54"/>
      <c r="F70" s="54"/>
      <c r="G70" s="54"/>
      <c r="H70" s="54"/>
      <c r="I70" s="54"/>
      <c r="J70" s="54"/>
      <c r="K70" s="54"/>
      <c r="L70" s="54"/>
      <c r="M70" s="54"/>
      <c r="N70" s="54"/>
      <c r="O70" s="54"/>
      <c r="P70" s="54"/>
      <c r="Q70" s="54"/>
    </row>
    <row r="71" spans="1:17">
      <c r="A71" s="11"/>
      <c r="B71" s="54" t="s">
        <v>319</v>
      </c>
      <c r="C71" s="54"/>
      <c r="D71" s="54"/>
      <c r="E71" s="54"/>
      <c r="F71" s="54"/>
      <c r="G71" s="54"/>
      <c r="H71" s="54"/>
      <c r="I71" s="54"/>
      <c r="J71" s="54"/>
      <c r="K71" s="54"/>
      <c r="L71" s="54"/>
      <c r="M71" s="54"/>
      <c r="N71" s="54"/>
      <c r="O71" s="54"/>
      <c r="P71" s="54"/>
      <c r="Q71" s="54"/>
    </row>
    <row r="72" spans="1:17" ht="25.5" customHeight="1">
      <c r="A72" s="11"/>
      <c r="B72" s="54" t="s">
        <v>320</v>
      </c>
      <c r="C72" s="54"/>
      <c r="D72" s="54"/>
      <c r="E72" s="54"/>
      <c r="F72" s="54"/>
      <c r="G72" s="54"/>
      <c r="H72" s="54"/>
      <c r="I72" s="54"/>
      <c r="J72" s="54"/>
      <c r="K72" s="54"/>
      <c r="L72" s="54"/>
      <c r="M72" s="54"/>
      <c r="N72" s="54"/>
      <c r="O72" s="54"/>
      <c r="P72" s="54"/>
      <c r="Q72" s="54"/>
    </row>
    <row r="73" spans="1:17" ht="25.5" customHeight="1">
      <c r="A73" s="11"/>
      <c r="B73" s="54" t="s">
        <v>321</v>
      </c>
      <c r="C73" s="54"/>
      <c r="D73" s="54"/>
      <c r="E73" s="54"/>
      <c r="F73" s="54"/>
      <c r="G73" s="54"/>
      <c r="H73" s="54"/>
      <c r="I73" s="54"/>
      <c r="J73" s="54"/>
      <c r="K73" s="54"/>
      <c r="L73" s="54"/>
      <c r="M73" s="54"/>
      <c r="N73" s="54"/>
      <c r="O73" s="54"/>
      <c r="P73" s="54"/>
      <c r="Q73" s="54"/>
    </row>
    <row r="74" spans="1:17" ht="15" customHeight="1">
      <c r="A74" s="11" t="s">
        <v>731</v>
      </c>
      <c r="B74" s="10" t="s">
        <v>5</v>
      </c>
      <c r="C74" s="10"/>
      <c r="D74" s="10"/>
      <c r="E74" s="10"/>
      <c r="F74" s="10"/>
      <c r="G74" s="10"/>
      <c r="H74" s="10"/>
      <c r="I74" s="10"/>
      <c r="J74" s="10"/>
      <c r="K74" s="10"/>
      <c r="L74" s="10"/>
      <c r="M74" s="10"/>
      <c r="N74" s="10"/>
      <c r="O74" s="10"/>
      <c r="P74" s="10"/>
      <c r="Q74" s="10"/>
    </row>
    <row r="75" spans="1:17">
      <c r="A75" s="11"/>
      <c r="B75" s="54" t="s">
        <v>732</v>
      </c>
      <c r="C75" s="54"/>
      <c r="D75" s="54"/>
      <c r="E75" s="54"/>
      <c r="F75" s="54"/>
      <c r="G75" s="54"/>
      <c r="H75" s="54"/>
      <c r="I75" s="54"/>
      <c r="J75" s="54"/>
      <c r="K75" s="54"/>
      <c r="L75" s="54"/>
      <c r="M75" s="54"/>
      <c r="N75" s="54"/>
      <c r="O75" s="54"/>
      <c r="P75" s="54"/>
      <c r="Q75" s="54"/>
    </row>
    <row r="76" spans="1:17">
      <c r="A76" s="11"/>
      <c r="B76" s="26"/>
      <c r="C76" s="26"/>
      <c r="D76" s="26"/>
      <c r="E76" s="26"/>
      <c r="F76" s="26"/>
      <c r="G76" s="26"/>
      <c r="H76" s="26"/>
      <c r="I76" s="26"/>
      <c r="J76" s="26"/>
      <c r="K76" s="26"/>
      <c r="L76" s="26"/>
    </row>
    <row r="77" spans="1:17">
      <c r="A77" s="11"/>
      <c r="B77" s="17"/>
      <c r="C77" s="17"/>
      <c r="D77" s="17"/>
      <c r="E77" s="17"/>
      <c r="F77" s="17"/>
      <c r="G77" s="17"/>
      <c r="H77" s="17"/>
      <c r="I77" s="17"/>
      <c r="J77" s="17"/>
      <c r="K77" s="17"/>
      <c r="L77" s="17"/>
    </row>
    <row r="78" spans="1:17" ht="15.75" thickBot="1">
      <c r="A78" s="11"/>
      <c r="B78" s="18"/>
      <c r="C78" s="34" t="s">
        <v>323</v>
      </c>
      <c r="D78" s="34"/>
      <c r="E78" s="34"/>
      <c r="F78" s="18"/>
      <c r="G78" s="38" t="s">
        <v>324</v>
      </c>
      <c r="H78" s="38"/>
      <c r="I78" s="38"/>
      <c r="J78" s="38"/>
      <c r="K78" s="38"/>
      <c r="L78" s="38"/>
    </row>
    <row r="79" spans="1:17" ht="15.75" thickBot="1">
      <c r="A79" s="11"/>
      <c r="B79" s="18"/>
      <c r="C79" s="38">
        <v>2012</v>
      </c>
      <c r="D79" s="38"/>
      <c r="E79" s="38"/>
      <c r="F79" s="18"/>
      <c r="G79" s="90">
        <v>2013</v>
      </c>
      <c r="H79" s="90"/>
      <c r="I79" s="90"/>
      <c r="J79" s="18"/>
      <c r="K79" s="90">
        <v>2012</v>
      </c>
      <c r="L79" s="90"/>
    </row>
    <row r="80" spans="1:17">
      <c r="A80" s="11"/>
      <c r="B80" s="18"/>
      <c r="C80" s="37"/>
      <c r="D80" s="37"/>
      <c r="E80" s="37"/>
      <c r="F80" s="18"/>
      <c r="G80" s="37"/>
      <c r="H80" s="37"/>
      <c r="I80" s="37"/>
      <c r="J80" s="18"/>
      <c r="K80" s="37"/>
      <c r="L80" s="37"/>
    </row>
    <row r="81" spans="1:12">
      <c r="A81" s="11"/>
      <c r="B81" s="53" t="s">
        <v>325</v>
      </c>
      <c r="C81" s="53" t="s">
        <v>272</v>
      </c>
      <c r="D81" s="40">
        <v>19069</v>
      </c>
      <c r="E81" s="41"/>
      <c r="F81" s="41"/>
      <c r="G81" s="53" t="s">
        <v>272</v>
      </c>
      <c r="H81" s="40">
        <v>58295</v>
      </c>
      <c r="I81" s="41"/>
      <c r="J81" s="41"/>
      <c r="K81" s="40">
        <v>56568</v>
      </c>
      <c r="L81" s="41"/>
    </row>
    <row r="82" spans="1:12" ht="15.75" thickBot="1">
      <c r="A82" s="11"/>
      <c r="B82" s="53"/>
      <c r="C82" s="91"/>
      <c r="D82" s="49"/>
      <c r="E82" s="51"/>
      <c r="F82" s="41"/>
      <c r="G82" s="91"/>
      <c r="H82" s="49"/>
      <c r="I82" s="51"/>
      <c r="J82" s="41"/>
      <c r="K82" s="49"/>
      <c r="L82" s="51"/>
    </row>
    <row r="83" spans="1:12" ht="15.75" thickTop="1">
      <c r="A83" s="11"/>
      <c r="B83" s="18"/>
      <c r="C83" s="52"/>
      <c r="D83" s="52"/>
      <c r="E83" s="52"/>
      <c r="F83" s="18"/>
      <c r="G83" s="52"/>
      <c r="H83" s="52"/>
      <c r="I83" s="52"/>
      <c r="J83" s="18"/>
      <c r="K83" s="52"/>
      <c r="L83" s="52"/>
    </row>
    <row r="84" spans="1:12">
      <c r="A84" s="11"/>
      <c r="B84" s="53" t="s">
        <v>326</v>
      </c>
      <c r="C84" s="53" t="s">
        <v>272</v>
      </c>
      <c r="D84" s="40">
        <v>3921</v>
      </c>
      <c r="E84" s="41"/>
      <c r="F84" s="41"/>
      <c r="G84" s="53" t="s">
        <v>272</v>
      </c>
      <c r="H84" s="69" t="s">
        <v>327</v>
      </c>
      <c r="I84" s="53" t="s">
        <v>277</v>
      </c>
      <c r="J84" s="41"/>
      <c r="K84" s="40">
        <v>7995</v>
      </c>
      <c r="L84" s="41"/>
    </row>
    <row r="85" spans="1:12" ht="15.75" thickBot="1">
      <c r="A85" s="11"/>
      <c r="B85" s="53"/>
      <c r="C85" s="91"/>
      <c r="D85" s="49"/>
      <c r="E85" s="51"/>
      <c r="F85" s="41"/>
      <c r="G85" s="91"/>
      <c r="H85" s="92"/>
      <c r="I85" s="91"/>
      <c r="J85" s="41"/>
      <c r="K85" s="49"/>
      <c r="L85" s="51"/>
    </row>
    <row r="86" spans="1:12" ht="15.75" thickTop="1">
      <c r="A86" s="11"/>
      <c r="B86" s="18"/>
      <c r="C86" s="52"/>
      <c r="D86" s="52"/>
      <c r="E86" s="52"/>
      <c r="F86" s="18"/>
      <c r="G86" s="52"/>
      <c r="H86" s="52"/>
      <c r="I86" s="52"/>
      <c r="J86" s="18"/>
      <c r="K86" s="52"/>
      <c r="L86" s="52"/>
    </row>
    <row r="87" spans="1:12">
      <c r="A87" s="11"/>
      <c r="B87" s="53" t="s">
        <v>328</v>
      </c>
      <c r="C87" s="53" t="s">
        <v>272</v>
      </c>
      <c r="D87" s="40">
        <v>3287</v>
      </c>
      <c r="E87" s="41"/>
      <c r="F87" s="41"/>
      <c r="G87" s="53" t="s">
        <v>272</v>
      </c>
      <c r="H87" s="69" t="s">
        <v>329</v>
      </c>
      <c r="I87" s="53" t="s">
        <v>277</v>
      </c>
      <c r="J87" s="41"/>
      <c r="K87" s="40">
        <v>6098</v>
      </c>
      <c r="L87" s="41"/>
    </row>
    <row r="88" spans="1:12" ht="15.75" thickBot="1">
      <c r="A88" s="11"/>
      <c r="B88" s="53"/>
      <c r="C88" s="91"/>
      <c r="D88" s="49"/>
      <c r="E88" s="51"/>
      <c r="F88" s="41"/>
      <c r="G88" s="91"/>
      <c r="H88" s="92"/>
      <c r="I88" s="91"/>
      <c r="J88" s="41"/>
      <c r="K88" s="49"/>
      <c r="L88" s="51"/>
    </row>
    <row r="89" spans="1:12" ht="15.75" thickTop="1">
      <c r="A89" s="11"/>
      <c r="B89" s="18"/>
      <c r="C89" s="52"/>
      <c r="D89" s="52"/>
      <c r="E89" s="52"/>
      <c r="F89" s="18"/>
      <c r="G89" s="52"/>
      <c r="H89" s="52"/>
      <c r="I89" s="52"/>
      <c r="J89" s="18"/>
      <c r="K89" s="52"/>
      <c r="L89" s="52"/>
    </row>
    <row r="90" spans="1:12">
      <c r="A90" s="11"/>
      <c r="B90" s="53" t="s">
        <v>330</v>
      </c>
      <c r="C90" s="53" t="s">
        <v>272</v>
      </c>
      <c r="D90" s="69">
        <v>7.0000000000000007E-2</v>
      </c>
      <c r="E90" s="41"/>
      <c r="F90" s="41"/>
      <c r="G90" s="53" t="s">
        <v>272</v>
      </c>
      <c r="H90" s="69" t="s">
        <v>331</v>
      </c>
      <c r="I90" s="53" t="s">
        <v>277</v>
      </c>
      <c r="J90" s="41"/>
      <c r="K90" s="69">
        <v>0.13</v>
      </c>
      <c r="L90" s="41"/>
    </row>
    <row r="91" spans="1:12" ht="15.75" thickBot="1">
      <c r="A91" s="11"/>
      <c r="B91" s="53"/>
      <c r="C91" s="91"/>
      <c r="D91" s="92"/>
      <c r="E91" s="51"/>
      <c r="F91" s="41"/>
      <c r="G91" s="91"/>
      <c r="H91" s="92"/>
      <c r="I91" s="91"/>
      <c r="J91" s="41"/>
      <c r="K91" s="92"/>
      <c r="L91" s="51"/>
    </row>
    <row r="92" spans="1:12" ht="15.75" thickTop="1">
      <c r="A92" s="11"/>
      <c r="B92" s="18"/>
      <c r="C92" s="52"/>
      <c r="D92" s="52"/>
      <c r="E92" s="52"/>
      <c r="F92" s="18"/>
      <c r="G92" s="52"/>
      <c r="H92" s="52"/>
      <c r="I92" s="52"/>
      <c r="J92" s="18"/>
      <c r="K92" s="52"/>
      <c r="L92" s="52"/>
    </row>
    <row r="93" spans="1:12">
      <c r="A93" s="11"/>
      <c r="B93" s="53" t="s">
        <v>332</v>
      </c>
      <c r="C93" s="53" t="s">
        <v>272</v>
      </c>
      <c r="D93" s="69">
        <v>7.0000000000000007E-2</v>
      </c>
      <c r="E93" s="41"/>
      <c r="F93" s="41"/>
      <c r="G93" s="53" t="s">
        <v>272</v>
      </c>
      <c r="H93" s="69" t="s">
        <v>331</v>
      </c>
      <c r="I93" s="53" t="s">
        <v>277</v>
      </c>
      <c r="J93" s="41"/>
      <c r="K93" s="69">
        <v>0.13</v>
      </c>
      <c r="L93" s="41"/>
    </row>
    <row r="94" spans="1:12" ht="15.75" thickBot="1">
      <c r="A94" s="11"/>
      <c r="B94" s="53"/>
      <c r="C94" s="91"/>
      <c r="D94" s="92"/>
      <c r="E94" s="51"/>
      <c r="F94" s="41"/>
      <c r="G94" s="91"/>
      <c r="H94" s="92"/>
      <c r="I94" s="91"/>
      <c r="J94" s="41"/>
      <c r="K94" s="92"/>
      <c r="L94" s="51"/>
    </row>
    <row r="95" spans="1:12" ht="15.75" thickTop="1">
      <c r="A95" s="11"/>
      <c r="B95" s="18"/>
      <c r="C95" s="52"/>
      <c r="D95" s="52"/>
      <c r="E95" s="52"/>
      <c r="F95" s="18"/>
      <c r="G95" s="52"/>
      <c r="H95" s="52"/>
      <c r="I95" s="52"/>
      <c r="J95" s="18"/>
      <c r="K95" s="52"/>
      <c r="L95" s="52"/>
    </row>
    <row r="96" spans="1:12">
      <c r="A96" s="11"/>
      <c r="B96" s="53" t="s">
        <v>333</v>
      </c>
      <c r="C96" s="40">
        <v>45842851</v>
      </c>
      <c r="D96" s="40"/>
      <c r="E96" s="41"/>
      <c r="F96" s="41"/>
      <c r="G96" s="40">
        <v>45938197</v>
      </c>
      <c r="H96" s="40"/>
      <c r="I96" s="41"/>
      <c r="J96" s="41"/>
      <c r="K96" s="40">
        <v>45816088</v>
      </c>
      <c r="L96" s="41"/>
    </row>
    <row r="97" spans="1:12" ht="15.75" thickBot="1">
      <c r="A97" s="11"/>
      <c r="B97" s="53"/>
      <c r="C97" s="49"/>
      <c r="D97" s="49"/>
      <c r="E97" s="51"/>
      <c r="F97" s="41"/>
      <c r="G97" s="49"/>
      <c r="H97" s="49"/>
      <c r="I97" s="51"/>
      <c r="J97" s="41"/>
      <c r="K97" s="49"/>
      <c r="L97" s="51"/>
    </row>
    <row r="98" spans="1:12" ht="15.75" thickTop="1">
      <c r="A98" s="11"/>
      <c r="B98" s="18"/>
      <c r="C98" s="52"/>
      <c r="D98" s="52"/>
      <c r="E98" s="52"/>
      <c r="F98" s="18"/>
      <c r="G98" s="52"/>
      <c r="H98" s="52"/>
      <c r="I98" s="52"/>
      <c r="J98" s="18"/>
      <c r="K98" s="52"/>
      <c r="L98" s="52"/>
    </row>
    <row r="99" spans="1:12">
      <c r="A99" s="11"/>
      <c r="B99" s="53" t="s">
        <v>334</v>
      </c>
      <c r="C99" s="40">
        <v>46046923</v>
      </c>
      <c r="D99" s="40"/>
      <c r="E99" s="41"/>
      <c r="F99" s="41"/>
      <c r="G99" s="40">
        <v>45938197</v>
      </c>
      <c r="H99" s="40"/>
      <c r="I99" s="41"/>
      <c r="J99" s="41"/>
      <c r="K99" s="40">
        <v>45958767</v>
      </c>
      <c r="L99" s="41"/>
    </row>
    <row r="100" spans="1:12" ht="15.75" thickBot="1">
      <c r="A100" s="11"/>
      <c r="B100" s="53"/>
      <c r="C100" s="49"/>
      <c r="D100" s="49"/>
      <c r="E100" s="51"/>
      <c r="F100" s="41"/>
      <c r="G100" s="49"/>
      <c r="H100" s="49"/>
      <c r="I100" s="51"/>
      <c r="J100" s="41"/>
      <c r="K100" s="49"/>
      <c r="L100" s="51"/>
    </row>
    <row r="101" spans="1:12" ht="15.75" thickTop="1"/>
  </sheetData>
  <mergeCells count="427">
    <mergeCell ref="B69:Q69"/>
    <mergeCell ref="B70:Q70"/>
    <mergeCell ref="B71:Q71"/>
    <mergeCell ref="B72:Q72"/>
    <mergeCell ref="B73:Q73"/>
    <mergeCell ref="A74:A100"/>
    <mergeCell ref="B74:Q74"/>
    <mergeCell ref="B75:Q75"/>
    <mergeCell ref="B63:Q63"/>
    <mergeCell ref="B64:Q64"/>
    <mergeCell ref="B65:Q65"/>
    <mergeCell ref="B66:Q66"/>
    <mergeCell ref="B67:Q67"/>
    <mergeCell ref="B68:Q68"/>
    <mergeCell ref="J99:J100"/>
    <mergeCell ref="K99:K100"/>
    <mergeCell ref="L99:L100"/>
    <mergeCell ref="A1:A2"/>
    <mergeCell ref="B1:Q1"/>
    <mergeCell ref="B2:Q2"/>
    <mergeCell ref="B3:Q3"/>
    <mergeCell ref="A4:A73"/>
    <mergeCell ref="B4:Q4"/>
    <mergeCell ref="B5:Q5"/>
    <mergeCell ref="B99:B100"/>
    <mergeCell ref="C99:D100"/>
    <mergeCell ref="E99:E100"/>
    <mergeCell ref="F99:F100"/>
    <mergeCell ref="G99:H100"/>
    <mergeCell ref="I99:I100"/>
    <mergeCell ref="J96:J97"/>
    <mergeCell ref="K96:K97"/>
    <mergeCell ref="L96:L97"/>
    <mergeCell ref="C98:E98"/>
    <mergeCell ref="G98:I98"/>
    <mergeCell ref="K98:L98"/>
    <mergeCell ref="B96:B97"/>
    <mergeCell ref="C96:D97"/>
    <mergeCell ref="E96:E97"/>
    <mergeCell ref="F96:F97"/>
    <mergeCell ref="G96:H97"/>
    <mergeCell ref="I96:I97"/>
    <mergeCell ref="H93:H94"/>
    <mergeCell ref="I93:I94"/>
    <mergeCell ref="J93:J94"/>
    <mergeCell ref="K93:K94"/>
    <mergeCell ref="L93:L94"/>
    <mergeCell ref="C95:E95"/>
    <mergeCell ref="G95:I95"/>
    <mergeCell ref="K95:L95"/>
    <mergeCell ref="B93:B94"/>
    <mergeCell ref="C93:C94"/>
    <mergeCell ref="D93:D94"/>
    <mergeCell ref="E93:E94"/>
    <mergeCell ref="F93:F94"/>
    <mergeCell ref="G93:G94"/>
    <mergeCell ref="H90:H91"/>
    <mergeCell ref="I90:I91"/>
    <mergeCell ref="J90:J91"/>
    <mergeCell ref="K90:K91"/>
    <mergeCell ref="L90:L91"/>
    <mergeCell ref="C92:E92"/>
    <mergeCell ref="G92:I92"/>
    <mergeCell ref="K92:L92"/>
    <mergeCell ref="B90:B91"/>
    <mergeCell ref="C90:C91"/>
    <mergeCell ref="D90:D91"/>
    <mergeCell ref="E90:E91"/>
    <mergeCell ref="F90:F91"/>
    <mergeCell ref="G90:G91"/>
    <mergeCell ref="H87:H88"/>
    <mergeCell ref="I87:I88"/>
    <mergeCell ref="J87:J88"/>
    <mergeCell ref="K87:K88"/>
    <mergeCell ref="L87:L88"/>
    <mergeCell ref="C89:E89"/>
    <mergeCell ref="G89:I89"/>
    <mergeCell ref="K89:L89"/>
    <mergeCell ref="B87:B88"/>
    <mergeCell ref="C87:C88"/>
    <mergeCell ref="D87:D88"/>
    <mergeCell ref="E87:E88"/>
    <mergeCell ref="F87:F88"/>
    <mergeCell ref="G87:G88"/>
    <mergeCell ref="H84:H85"/>
    <mergeCell ref="I84:I85"/>
    <mergeCell ref="J84:J85"/>
    <mergeCell ref="K84:K85"/>
    <mergeCell ref="L84:L85"/>
    <mergeCell ref="C86:E86"/>
    <mergeCell ref="G86:I86"/>
    <mergeCell ref="K86:L86"/>
    <mergeCell ref="B84:B85"/>
    <mergeCell ref="C84:C85"/>
    <mergeCell ref="D84:D85"/>
    <mergeCell ref="E84:E85"/>
    <mergeCell ref="F84:F85"/>
    <mergeCell ref="G84:G85"/>
    <mergeCell ref="H81:H82"/>
    <mergeCell ref="I81:I82"/>
    <mergeCell ref="J81:J82"/>
    <mergeCell ref="K81:K82"/>
    <mergeCell ref="L81:L82"/>
    <mergeCell ref="C83:E83"/>
    <mergeCell ref="G83:I83"/>
    <mergeCell ref="K83:L83"/>
    <mergeCell ref="B81:B82"/>
    <mergeCell ref="C81:C82"/>
    <mergeCell ref="D81:D82"/>
    <mergeCell ref="E81:E82"/>
    <mergeCell ref="F81:F82"/>
    <mergeCell ref="G81:G82"/>
    <mergeCell ref="C79:E79"/>
    <mergeCell ref="G79:I79"/>
    <mergeCell ref="K79:L79"/>
    <mergeCell ref="C80:E80"/>
    <mergeCell ref="G80:I80"/>
    <mergeCell ref="K80:L80"/>
    <mergeCell ref="O57:O58"/>
    <mergeCell ref="P57:P58"/>
    <mergeCell ref="Q57:Q58"/>
    <mergeCell ref="B76:L76"/>
    <mergeCell ref="C78:E78"/>
    <mergeCell ref="G78:L78"/>
    <mergeCell ref="B59:Q59"/>
    <mergeCell ref="B60:Q60"/>
    <mergeCell ref="B61:Q61"/>
    <mergeCell ref="B62:Q62"/>
    <mergeCell ref="N55:N56"/>
    <mergeCell ref="O55:P56"/>
    <mergeCell ref="Q55:Q56"/>
    <mergeCell ref="B57:B58"/>
    <mergeCell ref="C57:E58"/>
    <mergeCell ref="F57:F58"/>
    <mergeCell ref="G57:I58"/>
    <mergeCell ref="J57:J58"/>
    <mergeCell ref="K57:M58"/>
    <mergeCell ref="N57:N58"/>
    <mergeCell ref="B55:B56"/>
    <mergeCell ref="C55:E56"/>
    <mergeCell ref="F55:F56"/>
    <mergeCell ref="G55:I56"/>
    <mergeCell ref="J55:J56"/>
    <mergeCell ref="K55:M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P34"/>
    <mergeCell ref="Q33:Q34"/>
    <mergeCell ref="C35:E35"/>
    <mergeCell ref="G35:I35"/>
    <mergeCell ref="K35:M35"/>
    <mergeCell ref="O35:Q35"/>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cols>
    <col min="1" max="2" width="36.5703125" bestFit="1" customWidth="1"/>
    <col min="3" max="3" width="2.42578125" customWidth="1"/>
    <col min="4" max="5" width="9.28515625" customWidth="1"/>
    <col min="6" max="6" width="11.28515625" customWidth="1"/>
    <col min="7" max="7" width="2.42578125" customWidth="1"/>
    <col min="8" max="8" width="9.42578125" customWidth="1"/>
    <col min="9" max="9" width="6.85546875" customWidth="1"/>
    <col min="10" max="10" width="11.28515625" customWidth="1"/>
    <col min="11" max="11" width="2.42578125" customWidth="1"/>
    <col min="12" max="12" width="9.28515625" customWidth="1"/>
    <col min="13" max="13" width="6.85546875" customWidth="1"/>
    <col min="14" max="14" width="11.28515625" customWidth="1"/>
    <col min="15" max="15" width="4.5703125" customWidth="1"/>
    <col min="16" max="17" width="17.7109375" customWidth="1"/>
    <col min="18" max="19" width="11.28515625" customWidth="1"/>
    <col min="20" max="20" width="3.85546875" customWidth="1"/>
    <col min="21" max="21" width="14.7109375" customWidth="1"/>
    <col min="22" max="22" width="17.85546875" customWidth="1"/>
    <col min="23" max="23" width="11.28515625" customWidth="1"/>
    <col min="24" max="24" width="2.42578125" customWidth="1"/>
    <col min="25" max="25" width="6.85546875" customWidth="1"/>
    <col min="26" max="26" width="11.28515625" customWidth="1"/>
  </cols>
  <sheetData>
    <row r="1" spans="1:26" ht="15" customHeight="1">
      <c r="A1" s="7" t="s">
        <v>7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3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3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4" t="s">
        <v>338</v>
      </c>
      <c r="C5" s="54"/>
      <c r="D5" s="54"/>
      <c r="E5" s="54"/>
      <c r="F5" s="54"/>
      <c r="G5" s="54"/>
      <c r="H5" s="54"/>
      <c r="I5" s="54"/>
      <c r="J5" s="54"/>
      <c r="K5" s="54"/>
      <c r="L5" s="54"/>
      <c r="M5" s="54"/>
      <c r="N5" s="54"/>
      <c r="O5" s="54"/>
      <c r="P5" s="54"/>
      <c r="Q5" s="54"/>
      <c r="R5" s="54"/>
      <c r="S5" s="54"/>
      <c r="T5" s="54"/>
      <c r="U5" s="54"/>
      <c r="V5" s="54"/>
      <c r="W5" s="54"/>
      <c r="X5" s="54"/>
      <c r="Y5" s="54"/>
      <c r="Z5" s="54"/>
    </row>
    <row r="6" spans="1:26">
      <c r="A6" s="11"/>
      <c r="B6" s="26"/>
      <c r="C6" s="26"/>
      <c r="D6" s="26"/>
      <c r="E6" s="26"/>
      <c r="F6" s="26"/>
      <c r="G6" s="26"/>
      <c r="H6" s="26"/>
      <c r="I6" s="26"/>
      <c r="J6" s="26"/>
      <c r="K6" s="26"/>
      <c r="L6" s="26"/>
      <c r="M6" s="26"/>
      <c r="N6" s="26"/>
      <c r="O6" s="26"/>
      <c r="P6" s="26"/>
      <c r="Q6" s="26"/>
      <c r="R6" s="26"/>
    </row>
    <row r="7" spans="1:26">
      <c r="A7" s="11"/>
      <c r="B7" s="17"/>
      <c r="C7" s="17"/>
      <c r="D7" s="17"/>
      <c r="E7" s="17"/>
      <c r="F7" s="17"/>
      <c r="G7" s="17"/>
      <c r="H7" s="17"/>
      <c r="I7" s="17"/>
      <c r="J7" s="17"/>
      <c r="K7" s="17"/>
      <c r="L7" s="17"/>
      <c r="M7" s="17"/>
      <c r="N7" s="17"/>
      <c r="O7" s="17"/>
      <c r="P7" s="17"/>
      <c r="Q7" s="17"/>
      <c r="R7" s="17"/>
    </row>
    <row r="8" spans="1:26" ht="15.75" thickBot="1">
      <c r="A8" s="11"/>
      <c r="B8" s="14"/>
      <c r="C8" s="18"/>
      <c r="D8" s="38" t="s">
        <v>339</v>
      </c>
      <c r="E8" s="38"/>
      <c r="F8" s="38"/>
      <c r="G8" s="38"/>
      <c r="H8" s="38"/>
      <c r="I8" s="38"/>
      <c r="J8" s="38"/>
      <c r="K8" s="38"/>
      <c r="L8" s="38"/>
      <c r="M8" s="38"/>
      <c r="N8" s="38"/>
      <c r="O8" s="38"/>
      <c r="P8" s="38"/>
      <c r="Q8" s="38"/>
      <c r="R8" s="38"/>
    </row>
    <row r="9" spans="1:26">
      <c r="A9" s="11"/>
      <c r="B9" s="27"/>
      <c r="C9" s="27"/>
      <c r="D9" s="35" t="s">
        <v>340</v>
      </c>
      <c r="E9" s="35"/>
      <c r="F9" s="35"/>
      <c r="G9" s="37"/>
      <c r="H9" s="35" t="s">
        <v>342</v>
      </c>
      <c r="I9" s="35"/>
      <c r="J9" s="35"/>
      <c r="K9" s="37"/>
      <c r="L9" s="35" t="s">
        <v>342</v>
      </c>
      <c r="M9" s="35"/>
      <c r="N9" s="35"/>
      <c r="O9" s="37"/>
      <c r="P9" s="35" t="s">
        <v>346</v>
      </c>
      <c r="Q9" s="35"/>
      <c r="R9" s="35"/>
    </row>
    <row r="10" spans="1:26">
      <c r="A10" s="11"/>
      <c r="B10" s="27"/>
      <c r="C10" s="27"/>
      <c r="D10" s="34" t="s">
        <v>341</v>
      </c>
      <c r="E10" s="34"/>
      <c r="F10" s="34"/>
      <c r="G10" s="27"/>
      <c r="H10" s="34" t="s">
        <v>343</v>
      </c>
      <c r="I10" s="34"/>
      <c r="J10" s="34"/>
      <c r="K10" s="27"/>
      <c r="L10" s="34" t="s">
        <v>343</v>
      </c>
      <c r="M10" s="34"/>
      <c r="N10" s="34"/>
      <c r="O10" s="27"/>
      <c r="P10" s="34" t="s">
        <v>347</v>
      </c>
      <c r="Q10" s="34"/>
      <c r="R10" s="34"/>
    </row>
    <row r="11" spans="1:26" ht="15.75" thickBot="1">
      <c r="A11" s="11"/>
      <c r="B11" s="27"/>
      <c r="C11" s="27"/>
      <c r="D11" s="96"/>
      <c r="E11" s="96"/>
      <c r="F11" s="96"/>
      <c r="G11" s="27"/>
      <c r="H11" s="38" t="s">
        <v>344</v>
      </c>
      <c r="I11" s="38"/>
      <c r="J11" s="38"/>
      <c r="K11" s="27"/>
      <c r="L11" s="38" t="s">
        <v>345</v>
      </c>
      <c r="M11" s="38"/>
      <c r="N11" s="38"/>
      <c r="O11" s="27"/>
      <c r="P11" s="96"/>
      <c r="Q11" s="96"/>
      <c r="R11" s="96"/>
    </row>
    <row r="12" spans="1:26">
      <c r="A12" s="11"/>
      <c r="B12" s="53" t="s">
        <v>132</v>
      </c>
      <c r="C12" s="41"/>
      <c r="D12" s="77"/>
      <c r="E12" s="77"/>
      <c r="F12" s="50"/>
      <c r="G12" s="41"/>
      <c r="H12" s="77"/>
      <c r="I12" s="77"/>
      <c r="J12" s="50"/>
      <c r="K12" s="41"/>
      <c r="L12" s="77"/>
      <c r="M12" s="77"/>
      <c r="N12" s="50"/>
      <c r="O12" s="41"/>
      <c r="P12" s="77"/>
      <c r="Q12" s="77"/>
      <c r="R12" s="50"/>
    </row>
    <row r="13" spans="1:26">
      <c r="A13" s="11"/>
      <c r="B13" s="53"/>
      <c r="C13" s="41"/>
      <c r="D13" s="69"/>
      <c r="E13" s="69"/>
      <c r="F13" s="41"/>
      <c r="G13" s="41"/>
      <c r="H13" s="69"/>
      <c r="I13" s="69"/>
      <c r="J13" s="41"/>
      <c r="K13" s="41"/>
      <c r="L13" s="69"/>
      <c r="M13" s="69"/>
      <c r="N13" s="41"/>
      <c r="O13" s="41"/>
      <c r="P13" s="69"/>
      <c r="Q13" s="69"/>
      <c r="R13" s="41"/>
    </row>
    <row r="14" spans="1:26">
      <c r="A14" s="11"/>
      <c r="B14" s="44" t="s">
        <v>348</v>
      </c>
      <c r="C14" s="27"/>
      <c r="D14" s="68" t="s">
        <v>272</v>
      </c>
      <c r="E14" s="45">
        <v>14822</v>
      </c>
      <c r="F14" s="27"/>
      <c r="G14" s="27"/>
      <c r="H14" s="68" t="s">
        <v>272</v>
      </c>
      <c r="I14" s="55" t="s">
        <v>259</v>
      </c>
      <c r="J14" s="27"/>
      <c r="K14" s="27"/>
      <c r="L14" s="68" t="s">
        <v>272</v>
      </c>
      <c r="M14" s="55">
        <v>106</v>
      </c>
      <c r="N14" s="27"/>
      <c r="O14" s="27"/>
      <c r="P14" s="68" t="s">
        <v>272</v>
      </c>
      <c r="Q14" s="45">
        <v>14716</v>
      </c>
      <c r="R14" s="27"/>
    </row>
    <row r="15" spans="1:26">
      <c r="A15" s="11"/>
      <c r="B15" s="44"/>
      <c r="C15" s="27"/>
      <c r="D15" s="68"/>
      <c r="E15" s="45"/>
      <c r="F15" s="27"/>
      <c r="G15" s="27"/>
      <c r="H15" s="68"/>
      <c r="I15" s="55"/>
      <c r="J15" s="27"/>
      <c r="K15" s="27"/>
      <c r="L15" s="68"/>
      <c r="M15" s="55"/>
      <c r="N15" s="27"/>
      <c r="O15" s="27"/>
      <c r="P15" s="68"/>
      <c r="Q15" s="45"/>
      <c r="R15" s="27"/>
    </row>
    <row r="16" spans="1:26">
      <c r="A16" s="11"/>
      <c r="B16" s="39" t="s">
        <v>349</v>
      </c>
      <c r="C16" s="41"/>
      <c r="D16" s="40">
        <v>68749</v>
      </c>
      <c r="E16" s="40"/>
      <c r="F16" s="41"/>
      <c r="G16" s="41"/>
      <c r="H16" s="69">
        <v>34</v>
      </c>
      <c r="I16" s="69"/>
      <c r="J16" s="41"/>
      <c r="K16" s="41"/>
      <c r="L16" s="69">
        <v>614</v>
      </c>
      <c r="M16" s="69"/>
      <c r="N16" s="41"/>
      <c r="O16" s="41"/>
      <c r="P16" s="40">
        <v>68169</v>
      </c>
      <c r="Q16" s="40"/>
      <c r="R16" s="41"/>
    </row>
    <row r="17" spans="1:18">
      <c r="A17" s="11"/>
      <c r="B17" s="39"/>
      <c r="C17" s="41"/>
      <c r="D17" s="40"/>
      <c r="E17" s="40"/>
      <c r="F17" s="41"/>
      <c r="G17" s="41"/>
      <c r="H17" s="69"/>
      <c r="I17" s="69"/>
      <c r="J17" s="41"/>
      <c r="K17" s="41"/>
      <c r="L17" s="69"/>
      <c r="M17" s="69"/>
      <c r="N17" s="41"/>
      <c r="O17" s="41"/>
      <c r="P17" s="40"/>
      <c r="Q17" s="40"/>
      <c r="R17" s="41"/>
    </row>
    <row r="18" spans="1:18">
      <c r="A18" s="11"/>
      <c r="B18" s="44" t="s">
        <v>350</v>
      </c>
      <c r="C18" s="27"/>
      <c r="D18" s="45">
        <v>222523</v>
      </c>
      <c r="E18" s="45"/>
      <c r="F18" s="27"/>
      <c r="G18" s="27"/>
      <c r="H18" s="55">
        <v>113</v>
      </c>
      <c r="I18" s="55"/>
      <c r="J18" s="27"/>
      <c r="K18" s="27"/>
      <c r="L18" s="45">
        <v>8133</v>
      </c>
      <c r="M18" s="45"/>
      <c r="N18" s="27"/>
      <c r="O18" s="27"/>
      <c r="P18" s="45">
        <v>214503</v>
      </c>
      <c r="Q18" s="45"/>
      <c r="R18" s="27"/>
    </row>
    <row r="19" spans="1:18">
      <c r="A19" s="11"/>
      <c r="B19" s="44"/>
      <c r="C19" s="27"/>
      <c r="D19" s="45"/>
      <c r="E19" s="45"/>
      <c r="F19" s="27"/>
      <c r="G19" s="27"/>
      <c r="H19" s="55"/>
      <c r="I19" s="55"/>
      <c r="J19" s="27"/>
      <c r="K19" s="27"/>
      <c r="L19" s="45"/>
      <c r="M19" s="45"/>
      <c r="N19" s="27"/>
      <c r="O19" s="27"/>
      <c r="P19" s="45"/>
      <c r="Q19" s="45"/>
      <c r="R19" s="27"/>
    </row>
    <row r="20" spans="1:18">
      <c r="A20" s="11"/>
      <c r="B20" s="39" t="s">
        <v>351</v>
      </c>
      <c r="C20" s="41"/>
      <c r="D20" s="40">
        <v>97518</v>
      </c>
      <c r="E20" s="40"/>
      <c r="F20" s="41"/>
      <c r="G20" s="41"/>
      <c r="H20" s="40">
        <v>1546</v>
      </c>
      <c r="I20" s="40"/>
      <c r="J20" s="41"/>
      <c r="K20" s="41"/>
      <c r="L20" s="69">
        <v>527</v>
      </c>
      <c r="M20" s="69"/>
      <c r="N20" s="41"/>
      <c r="O20" s="41"/>
      <c r="P20" s="40">
        <v>98537</v>
      </c>
      <c r="Q20" s="40"/>
      <c r="R20" s="41"/>
    </row>
    <row r="21" spans="1:18">
      <c r="A21" s="11"/>
      <c r="B21" s="39"/>
      <c r="C21" s="41"/>
      <c r="D21" s="40"/>
      <c r="E21" s="40"/>
      <c r="F21" s="41"/>
      <c r="G21" s="41"/>
      <c r="H21" s="40"/>
      <c r="I21" s="40"/>
      <c r="J21" s="41"/>
      <c r="K21" s="41"/>
      <c r="L21" s="69"/>
      <c r="M21" s="69"/>
      <c r="N21" s="41"/>
      <c r="O21" s="41"/>
      <c r="P21" s="40"/>
      <c r="Q21" s="40"/>
      <c r="R21" s="41"/>
    </row>
    <row r="22" spans="1:18">
      <c r="A22" s="11"/>
      <c r="B22" s="44" t="s">
        <v>352</v>
      </c>
      <c r="C22" s="27"/>
      <c r="D22" s="45">
        <v>5968</v>
      </c>
      <c r="E22" s="45"/>
      <c r="F22" s="27"/>
      <c r="G22" s="27"/>
      <c r="H22" s="55">
        <v>82</v>
      </c>
      <c r="I22" s="55"/>
      <c r="J22" s="27"/>
      <c r="K22" s="27"/>
      <c r="L22" s="55" t="s">
        <v>259</v>
      </c>
      <c r="M22" s="55"/>
      <c r="N22" s="27"/>
      <c r="O22" s="27"/>
      <c r="P22" s="45">
        <v>6050</v>
      </c>
      <c r="Q22" s="45"/>
      <c r="R22" s="27"/>
    </row>
    <row r="23" spans="1:18">
      <c r="A23" s="11"/>
      <c r="B23" s="44"/>
      <c r="C23" s="27"/>
      <c r="D23" s="45"/>
      <c r="E23" s="45"/>
      <c r="F23" s="27"/>
      <c r="G23" s="27"/>
      <c r="H23" s="55"/>
      <c r="I23" s="55"/>
      <c r="J23" s="27"/>
      <c r="K23" s="27"/>
      <c r="L23" s="55"/>
      <c r="M23" s="55"/>
      <c r="N23" s="27"/>
      <c r="O23" s="27"/>
      <c r="P23" s="45"/>
      <c r="Q23" s="45"/>
      <c r="R23" s="27"/>
    </row>
    <row r="24" spans="1:18">
      <c r="A24" s="11"/>
      <c r="B24" s="39" t="s">
        <v>353</v>
      </c>
      <c r="C24" s="41"/>
      <c r="D24" s="69">
        <v>600</v>
      </c>
      <c r="E24" s="69"/>
      <c r="F24" s="41"/>
      <c r="G24" s="41"/>
      <c r="H24" s="69">
        <v>1</v>
      </c>
      <c r="I24" s="69"/>
      <c r="J24" s="41"/>
      <c r="K24" s="41"/>
      <c r="L24" s="69" t="s">
        <v>259</v>
      </c>
      <c r="M24" s="69"/>
      <c r="N24" s="41"/>
      <c r="O24" s="41"/>
      <c r="P24" s="69">
        <v>601</v>
      </c>
      <c r="Q24" s="69"/>
      <c r="R24" s="41"/>
    </row>
    <row r="25" spans="1:18">
      <c r="A25" s="11"/>
      <c r="B25" s="39"/>
      <c r="C25" s="41"/>
      <c r="D25" s="69"/>
      <c r="E25" s="69"/>
      <c r="F25" s="41"/>
      <c r="G25" s="41"/>
      <c r="H25" s="69"/>
      <c r="I25" s="69"/>
      <c r="J25" s="41"/>
      <c r="K25" s="41"/>
      <c r="L25" s="69"/>
      <c r="M25" s="69"/>
      <c r="N25" s="41"/>
      <c r="O25" s="41"/>
      <c r="P25" s="69"/>
      <c r="Q25" s="69"/>
      <c r="R25" s="41"/>
    </row>
    <row r="26" spans="1:18">
      <c r="A26" s="11"/>
      <c r="B26" s="44" t="s">
        <v>354</v>
      </c>
      <c r="C26" s="27"/>
      <c r="D26" s="55">
        <v>253</v>
      </c>
      <c r="E26" s="55"/>
      <c r="F26" s="27"/>
      <c r="G26" s="27"/>
      <c r="H26" s="55" t="s">
        <v>259</v>
      </c>
      <c r="I26" s="55"/>
      <c r="J26" s="27"/>
      <c r="K26" s="27"/>
      <c r="L26" s="55" t="s">
        <v>259</v>
      </c>
      <c r="M26" s="55"/>
      <c r="N26" s="27"/>
      <c r="O26" s="27"/>
      <c r="P26" s="55">
        <v>253</v>
      </c>
      <c r="Q26" s="55"/>
      <c r="R26" s="27"/>
    </row>
    <row r="27" spans="1:18">
      <c r="A27" s="11"/>
      <c r="B27" s="44"/>
      <c r="C27" s="27"/>
      <c r="D27" s="55"/>
      <c r="E27" s="55"/>
      <c r="F27" s="27"/>
      <c r="G27" s="27"/>
      <c r="H27" s="55"/>
      <c r="I27" s="55"/>
      <c r="J27" s="27"/>
      <c r="K27" s="27"/>
      <c r="L27" s="55"/>
      <c r="M27" s="55"/>
      <c r="N27" s="27"/>
      <c r="O27" s="27"/>
      <c r="P27" s="55"/>
      <c r="Q27" s="55"/>
      <c r="R27" s="27"/>
    </row>
    <row r="28" spans="1:18">
      <c r="A28" s="11"/>
      <c r="B28" s="39" t="s">
        <v>355</v>
      </c>
      <c r="C28" s="41"/>
      <c r="D28" s="69">
        <v>677</v>
      </c>
      <c r="E28" s="69"/>
      <c r="F28" s="41"/>
      <c r="G28" s="41"/>
      <c r="H28" s="69">
        <v>394</v>
      </c>
      <c r="I28" s="69"/>
      <c r="J28" s="41"/>
      <c r="K28" s="41"/>
      <c r="L28" s="69" t="s">
        <v>259</v>
      </c>
      <c r="M28" s="69"/>
      <c r="N28" s="41"/>
      <c r="O28" s="41"/>
      <c r="P28" s="40">
        <v>1071</v>
      </c>
      <c r="Q28" s="40"/>
      <c r="R28" s="41"/>
    </row>
    <row r="29" spans="1:18" ht="15.75" thickBot="1">
      <c r="A29" s="11"/>
      <c r="B29" s="39"/>
      <c r="C29" s="41"/>
      <c r="D29" s="78"/>
      <c r="E29" s="78"/>
      <c r="F29" s="76"/>
      <c r="G29" s="41"/>
      <c r="H29" s="78"/>
      <c r="I29" s="78"/>
      <c r="J29" s="76"/>
      <c r="K29" s="41"/>
      <c r="L29" s="78"/>
      <c r="M29" s="78"/>
      <c r="N29" s="76"/>
      <c r="O29" s="41"/>
      <c r="P29" s="75"/>
      <c r="Q29" s="75"/>
      <c r="R29" s="76"/>
    </row>
    <row r="30" spans="1:18">
      <c r="A30" s="11"/>
      <c r="B30" s="86" t="s">
        <v>356</v>
      </c>
      <c r="C30" s="27"/>
      <c r="D30" s="83" t="s">
        <v>272</v>
      </c>
      <c r="E30" s="81">
        <v>411110</v>
      </c>
      <c r="F30" s="37"/>
      <c r="G30" s="27"/>
      <c r="H30" s="83" t="s">
        <v>272</v>
      </c>
      <c r="I30" s="81">
        <v>2170</v>
      </c>
      <c r="J30" s="37"/>
      <c r="K30" s="27"/>
      <c r="L30" s="83" t="s">
        <v>272</v>
      </c>
      <c r="M30" s="81">
        <v>9380</v>
      </c>
      <c r="N30" s="37"/>
      <c r="O30" s="27"/>
      <c r="P30" s="83" t="s">
        <v>272</v>
      </c>
      <c r="Q30" s="81">
        <v>403900</v>
      </c>
      <c r="R30" s="37"/>
    </row>
    <row r="31" spans="1:18" ht="15.75" thickBot="1">
      <c r="A31" s="11"/>
      <c r="B31" s="86"/>
      <c r="C31" s="27"/>
      <c r="D31" s="87"/>
      <c r="E31" s="88"/>
      <c r="F31" s="89"/>
      <c r="G31" s="27"/>
      <c r="H31" s="87"/>
      <c r="I31" s="88"/>
      <c r="J31" s="89"/>
      <c r="K31" s="27"/>
      <c r="L31" s="87"/>
      <c r="M31" s="88"/>
      <c r="N31" s="89"/>
      <c r="O31" s="27"/>
      <c r="P31" s="87"/>
      <c r="Q31" s="88"/>
      <c r="R31" s="89"/>
    </row>
    <row r="32" spans="1:18" ht="15.75" thickTop="1">
      <c r="A32" s="11"/>
      <c r="B32" s="22"/>
      <c r="C32" s="22"/>
      <c r="D32" s="97"/>
      <c r="E32" s="97"/>
      <c r="F32" s="97"/>
      <c r="G32" s="22"/>
      <c r="H32" s="97"/>
      <c r="I32" s="97"/>
      <c r="J32" s="97"/>
      <c r="K32" s="22"/>
      <c r="L32" s="97"/>
      <c r="M32" s="97"/>
      <c r="N32" s="97"/>
      <c r="O32" s="22"/>
      <c r="P32" s="97"/>
      <c r="Q32" s="97"/>
      <c r="R32" s="97"/>
    </row>
    <row r="33" spans="1:26">
      <c r="A33" s="11"/>
      <c r="B33" s="58" t="s">
        <v>357</v>
      </c>
      <c r="C33" s="18"/>
      <c r="D33" s="27"/>
      <c r="E33" s="27"/>
      <c r="F33" s="27"/>
      <c r="G33" s="18"/>
      <c r="H33" s="27"/>
      <c r="I33" s="27"/>
      <c r="J33" s="27"/>
      <c r="K33" s="18"/>
      <c r="L33" s="27"/>
      <c r="M33" s="27"/>
      <c r="N33" s="27"/>
      <c r="O33" s="18"/>
      <c r="P33" s="27"/>
      <c r="Q33" s="27"/>
      <c r="R33" s="27"/>
    </row>
    <row r="34" spans="1:26">
      <c r="A34" s="11"/>
      <c r="B34" s="39" t="s">
        <v>351</v>
      </c>
      <c r="C34" s="41"/>
      <c r="D34" s="53" t="s">
        <v>272</v>
      </c>
      <c r="E34" s="69">
        <v>208</v>
      </c>
      <c r="F34" s="41"/>
      <c r="G34" s="41"/>
      <c r="H34" s="53" t="s">
        <v>272</v>
      </c>
      <c r="I34" s="69">
        <v>288</v>
      </c>
      <c r="J34" s="41"/>
      <c r="K34" s="41"/>
      <c r="L34" s="53" t="s">
        <v>272</v>
      </c>
      <c r="M34" s="69" t="s">
        <v>259</v>
      </c>
      <c r="N34" s="41"/>
      <c r="O34" s="41"/>
      <c r="P34" s="53" t="s">
        <v>272</v>
      </c>
      <c r="Q34" s="69">
        <v>496</v>
      </c>
      <c r="R34" s="41"/>
    </row>
    <row r="35" spans="1:26" ht="15.75" thickBot="1">
      <c r="A35" s="11"/>
      <c r="B35" s="39"/>
      <c r="C35" s="41"/>
      <c r="D35" s="91"/>
      <c r="E35" s="92"/>
      <c r="F35" s="51"/>
      <c r="G35" s="41"/>
      <c r="H35" s="91"/>
      <c r="I35" s="92"/>
      <c r="J35" s="51"/>
      <c r="K35" s="41"/>
      <c r="L35" s="91"/>
      <c r="M35" s="92"/>
      <c r="N35" s="51"/>
      <c r="O35" s="41"/>
      <c r="P35" s="91"/>
      <c r="Q35" s="92"/>
      <c r="R35" s="51"/>
    </row>
    <row r="36" spans="1:26" ht="15.75" thickTop="1">
      <c r="A36" s="11"/>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c r="A37" s="11"/>
      <c r="B37" s="26"/>
      <c r="C37" s="26"/>
      <c r="D37" s="26"/>
      <c r="E37" s="26"/>
      <c r="F37" s="26"/>
      <c r="G37" s="26"/>
      <c r="H37" s="26"/>
      <c r="I37" s="26"/>
      <c r="J37" s="26"/>
      <c r="K37" s="26"/>
      <c r="L37" s="26"/>
      <c r="M37" s="26"/>
      <c r="N37" s="26"/>
      <c r="O37" s="26"/>
      <c r="P37" s="26"/>
      <c r="Q37" s="26"/>
      <c r="R37" s="26"/>
    </row>
    <row r="38" spans="1:26">
      <c r="A38" s="11"/>
      <c r="B38" s="17"/>
      <c r="C38" s="17"/>
      <c r="D38" s="17"/>
      <c r="E38" s="17"/>
      <c r="F38" s="17"/>
      <c r="G38" s="17"/>
      <c r="H38" s="17"/>
      <c r="I38" s="17"/>
      <c r="J38" s="17"/>
      <c r="K38" s="17"/>
      <c r="L38" s="17"/>
      <c r="M38" s="17"/>
      <c r="N38" s="17"/>
      <c r="O38" s="17"/>
      <c r="P38" s="17"/>
      <c r="Q38" s="17"/>
      <c r="R38" s="17"/>
    </row>
    <row r="39" spans="1:26" ht="15.75" thickBot="1">
      <c r="A39" s="11"/>
      <c r="B39" s="14"/>
      <c r="C39" s="18"/>
      <c r="D39" s="38" t="s">
        <v>358</v>
      </c>
      <c r="E39" s="38"/>
      <c r="F39" s="38"/>
      <c r="G39" s="38"/>
      <c r="H39" s="38"/>
      <c r="I39" s="38"/>
      <c r="J39" s="38"/>
      <c r="K39" s="38"/>
      <c r="L39" s="38"/>
      <c r="M39" s="38"/>
      <c r="N39" s="38"/>
      <c r="O39" s="38"/>
      <c r="P39" s="38"/>
      <c r="Q39" s="38"/>
      <c r="R39" s="38"/>
    </row>
    <row r="40" spans="1:26">
      <c r="A40" s="11"/>
      <c r="B40" s="27"/>
      <c r="C40" s="27"/>
      <c r="D40" s="35" t="s">
        <v>340</v>
      </c>
      <c r="E40" s="35"/>
      <c r="F40" s="35"/>
      <c r="G40" s="37"/>
      <c r="H40" s="35" t="s">
        <v>342</v>
      </c>
      <c r="I40" s="35"/>
      <c r="J40" s="35"/>
      <c r="K40" s="37"/>
      <c r="L40" s="35" t="s">
        <v>342</v>
      </c>
      <c r="M40" s="35"/>
      <c r="N40" s="35"/>
      <c r="O40" s="37"/>
      <c r="P40" s="35" t="s">
        <v>346</v>
      </c>
      <c r="Q40" s="35"/>
      <c r="R40" s="35"/>
    </row>
    <row r="41" spans="1:26">
      <c r="A41" s="11"/>
      <c r="B41" s="27"/>
      <c r="C41" s="27"/>
      <c r="D41" s="34" t="s">
        <v>341</v>
      </c>
      <c r="E41" s="34"/>
      <c r="F41" s="34"/>
      <c r="G41" s="27"/>
      <c r="H41" s="34" t="s">
        <v>343</v>
      </c>
      <c r="I41" s="34"/>
      <c r="J41" s="34"/>
      <c r="K41" s="27"/>
      <c r="L41" s="34" t="s">
        <v>343</v>
      </c>
      <c r="M41" s="34"/>
      <c r="N41" s="34"/>
      <c r="O41" s="27"/>
      <c r="P41" s="34" t="s">
        <v>347</v>
      </c>
      <c r="Q41" s="34"/>
      <c r="R41" s="34"/>
    </row>
    <row r="42" spans="1:26" ht="15.75" thickBot="1">
      <c r="A42" s="11"/>
      <c r="B42" s="27"/>
      <c r="C42" s="27"/>
      <c r="D42" s="96"/>
      <c r="E42" s="96"/>
      <c r="F42" s="96"/>
      <c r="G42" s="27"/>
      <c r="H42" s="38" t="s">
        <v>344</v>
      </c>
      <c r="I42" s="38"/>
      <c r="J42" s="38"/>
      <c r="K42" s="27"/>
      <c r="L42" s="38" t="s">
        <v>345</v>
      </c>
      <c r="M42" s="38"/>
      <c r="N42" s="38"/>
      <c r="O42" s="27"/>
      <c r="P42" s="96"/>
      <c r="Q42" s="96"/>
      <c r="R42" s="96"/>
    </row>
    <row r="43" spans="1:26">
      <c r="A43" s="11"/>
      <c r="B43" s="53" t="s">
        <v>132</v>
      </c>
      <c r="C43" s="41"/>
      <c r="D43" s="77"/>
      <c r="E43" s="77"/>
      <c r="F43" s="50"/>
      <c r="G43" s="41"/>
      <c r="H43" s="77"/>
      <c r="I43" s="77"/>
      <c r="J43" s="50"/>
      <c r="K43" s="41"/>
      <c r="L43" s="77"/>
      <c r="M43" s="77"/>
      <c r="N43" s="50"/>
      <c r="O43" s="41"/>
      <c r="P43" s="77"/>
      <c r="Q43" s="77"/>
      <c r="R43" s="50"/>
    </row>
    <row r="44" spans="1:26">
      <c r="A44" s="11"/>
      <c r="B44" s="53"/>
      <c r="C44" s="41"/>
      <c r="D44" s="69"/>
      <c r="E44" s="69"/>
      <c r="F44" s="41"/>
      <c r="G44" s="41"/>
      <c r="H44" s="69"/>
      <c r="I44" s="69"/>
      <c r="J44" s="41"/>
      <c r="K44" s="41"/>
      <c r="L44" s="69"/>
      <c r="M44" s="69"/>
      <c r="N44" s="41"/>
      <c r="O44" s="41"/>
      <c r="P44" s="69"/>
      <c r="Q44" s="69"/>
      <c r="R44" s="41"/>
    </row>
    <row r="45" spans="1:26">
      <c r="A45" s="11"/>
      <c r="B45" s="44" t="s">
        <v>359</v>
      </c>
      <c r="C45" s="27"/>
      <c r="D45" s="68" t="s">
        <v>272</v>
      </c>
      <c r="E45" s="45">
        <v>76249</v>
      </c>
      <c r="F45" s="27"/>
      <c r="G45" s="27"/>
      <c r="H45" s="68" t="s">
        <v>272</v>
      </c>
      <c r="I45" s="55">
        <v>574</v>
      </c>
      <c r="J45" s="27"/>
      <c r="K45" s="27"/>
      <c r="L45" s="68" t="s">
        <v>272</v>
      </c>
      <c r="M45" s="55">
        <v>46</v>
      </c>
      <c r="N45" s="27"/>
      <c r="O45" s="27"/>
      <c r="P45" s="68" t="s">
        <v>272</v>
      </c>
      <c r="Q45" s="45">
        <v>76777</v>
      </c>
      <c r="R45" s="27"/>
    </row>
    <row r="46" spans="1:26">
      <c r="A46" s="11"/>
      <c r="B46" s="44"/>
      <c r="C46" s="27"/>
      <c r="D46" s="68"/>
      <c r="E46" s="45"/>
      <c r="F46" s="27"/>
      <c r="G46" s="27"/>
      <c r="H46" s="68"/>
      <c r="I46" s="55"/>
      <c r="J46" s="27"/>
      <c r="K46" s="27"/>
      <c r="L46" s="68"/>
      <c r="M46" s="55"/>
      <c r="N46" s="27"/>
      <c r="O46" s="27"/>
      <c r="P46" s="68"/>
      <c r="Q46" s="45"/>
      <c r="R46" s="27"/>
    </row>
    <row r="47" spans="1:26">
      <c r="A47" s="11"/>
      <c r="B47" s="39" t="s">
        <v>351</v>
      </c>
      <c r="C47" s="41"/>
      <c r="D47" s="40">
        <v>30861</v>
      </c>
      <c r="E47" s="40"/>
      <c r="F47" s="41"/>
      <c r="G47" s="41"/>
      <c r="H47" s="40">
        <v>1697</v>
      </c>
      <c r="I47" s="40"/>
      <c r="J47" s="41"/>
      <c r="K47" s="41"/>
      <c r="L47" s="69">
        <v>50</v>
      </c>
      <c r="M47" s="69"/>
      <c r="N47" s="41"/>
      <c r="O47" s="41"/>
      <c r="P47" s="40">
        <v>32508</v>
      </c>
      <c r="Q47" s="40"/>
      <c r="R47" s="41"/>
    </row>
    <row r="48" spans="1:26">
      <c r="A48" s="11"/>
      <c r="B48" s="39"/>
      <c r="C48" s="41"/>
      <c r="D48" s="40"/>
      <c r="E48" s="40"/>
      <c r="F48" s="41"/>
      <c r="G48" s="41"/>
      <c r="H48" s="40"/>
      <c r="I48" s="40"/>
      <c r="J48" s="41"/>
      <c r="K48" s="41"/>
      <c r="L48" s="69"/>
      <c r="M48" s="69"/>
      <c r="N48" s="41"/>
      <c r="O48" s="41"/>
      <c r="P48" s="40"/>
      <c r="Q48" s="40"/>
      <c r="R48" s="41"/>
    </row>
    <row r="49" spans="1:18">
      <c r="A49" s="11"/>
      <c r="B49" s="44" t="s">
        <v>352</v>
      </c>
      <c r="C49" s="27"/>
      <c r="D49" s="45">
        <v>6612</v>
      </c>
      <c r="E49" s="45"/>
      <c r="F49" s="27"/>
      <c r="G49" s="27"/>
      <c r="H49" s="55">
        <v>273</v>
      </c>
      <c r="I49" s="55"/>
      <c r="J49" s="27"/>
      <c r="K49" s="27"/>
      <c r="L49" s="55" t="s">
        <v>259</v>
      </c>
      <c r="M49" s="55"/>
      <c r="N49" s="27"/>
      <c r="O49" s="27"/>
      <c r="P49" s="45">
        <v>6885</v>
      </c>
      <c r="Q49" s="45"/>
      <c r="R49" s="27"/>
    </row>
    <row r="50" spans="1:18">
      <c r="A50" s="11"/>
      <c r="B50" s="44"/>
      <c r="C50" s="27"/>
      <c r="D50" s="45"/>
      <c r="E50" s="45"/>
      <c r="F50" s="27"/>
      <c r="G50" s="27"/>
      <c r="H50" s="55"/>
      <c r="I50" s="55"/>
      <c r="J50" s="27"/>
      <c r="K50" s="27"/>
      <c r="L50" s="55"/>
      <c r="M50" s="55"/>
      <c r="N50" s="27"/>
      <c r="O50" s="27"/>
      <c r="P50" s="45"/>
      <c r="Q50" s="45"/>
      <c r="R50" s="27"/>
    </row>
    <row r="51" spans="1:18">
      <c r="A51" s="11"/>
      <c r="B51" s="39" t="s">
        <v>360</v>
      </c>
      <c r="C51" s="41"/>
      <c r="D51" s="40">
        <v>15492</v>
      </c>
      <c r="E51" s="40"/>
      <c r="F51" s="41"/>
      <c r="G51" s="41"/>
      <c r="H51" s="69">
        <v>709</v>
      </c>
      <c r="I51" s="69"/>
      <c r="J51" s="41"/>
      <c r="K51" s="41"/>
      <c r="L51" s="69" t="s">
        <v>259</v>
      </c>
      <c r="M51" s="69"/>
      <c r="N51" s="41"/>
      <c r="O51" s="41"/>
      <c r="P51" s="40">
        <v>16201</v>
      </c>
      <c r="Q51" s="40"/>
      <c r="R51" s="41"/>
    </row>
    <row r="52" spans="1:18">
      <c r="A52" s="11"/>
      <c r="B52" s="39"/>
      <c r="C52" s="41"/>
      <c r="D52" s="40"/>
      <c r="E52" s="40"/>
      <c r="F52" s="41"/>
      <c r="G52" s="41"/>
      <c r="H52" s="69"/>
      <c r="I52" s="69"/>
      <c r="J52" s="41"/>
      <c r="K52" s="41"/>
      <c r="L52" s="69"/>
      <c r="M52" s="69"/>
      <c r="N52" s="41"/>
      <c r="O52" s="41"/>
      <c r="P52" s="40"/>
      <c r="Q52" s="40"/>
      <c r="R52" s="41"/>
    </row>
    <row r="53" spans="1:18">
      <c r="A53" s="11"/>
      <c r="B53" s="44" t="s">
        <v>361</v>
      </c>
      <c r="C53" s="27"/>
      <c r="D53" s="45">
        <v>2583</v>
      </c>
      <c r="E53" s="45"/>
      <c r="F53" s="27"/>
      <c r="G53" s="27"/>
      <c r="H53" s="55">
        <v>142</v>
      </c>
      <c r="I53" s="55"/>
      <c r="J53" s="27"/>
      <c r="K53" s="27"/>
      <c r="L53" s="55" t="s">
        <v>259</v>
      </c>
      <c r="M53" s="55"/>
      <c r="N53" s="27"/>
      <c r="O53" s="27"/>
      <c r="P53" s="45">
        <v>2725</v>
      </c>
      <c r="Q53" s="45"/>
      <c r="R53" s="27"/>
    </row>
    <row r="54" spans="1:18">
      <c r="A54" s="11"/>
      <c r="B54" s="44"/>
      <c r="C54" s="27"/>
      <c r="D54" s="45"/>
      <c r="E54" s="45"/>
      <c r="F54" s="27"/>
      <c r="G54" s="27"/>
      <c r="H54" s="55"/>
      <c r="I54" s="55"/>
      <c r="J54" s="27"/>
      <c r="K54" s="27"/>
      <c r="L54" s="55"/>
      <c r="M54" s="55"/>
      <c r="N54" s="27"/>
      <c r="O54" s="27"/>
      <c r="P54" s="45"/>
      <c r="Q54" s="45"/>
      <c r="R54" s="27"/>
    </row>
    <row r="55" spans="1:18">
      <c r="A55" s="11"/>
      <c r="B55" s="39" t="s">
        <v>354</v>
      </c>
      <c r="C55" s="41"/>
      <c r="D55" s="40">
        <v>1083</v>
      </c>
      <c r="E55" s="40"/>
      <c r="F55" s="41"/>
      <c r="G55" s="41"/>
      <c r="H55" s="69">
        <v>74</v>
      </c>
      <c r="I55" s="69"/>
      <c r="J55" s="41"/>
      <c r="K55" s="41"/>
      <c r="L55" s="69" t="s">
        <v>259</v>
      </c>
      <c r="M55" s="69"/>
      <c r="N55" s="41"/>
      <c r="O55" s="41"/>
      <c r="P55" s="40">
        <v>1157</v>
      </c>
      <c r="Q55" s="40"/>
      <c r="R55" s="41"/>
    </row>
    <row r="56" spans="1:18">
      <c r="A56" s="11"/>
      <c r="B56" s="39"/>
      <c r="C56" s="41"/>
      <c r="D56" s="40"/>
      <c r="E56" s="40"/>
      <c r="F56" s="41"/>
      <c r="G56" s="41"/>
      <c r="H56" s="69"/>
      <c r="I56" s="69"/>
      <c r="J56" s="41"/>
      <c r="K56" s="41"/>
      <c r="L56" s="69"/>
      <c r="M56" s="69"/>
      <c r="N56" s="41"/>
      <c r="O56" s="41"/>
      <c r="P56" s="40"/>
      <c r="Q56" s="40"/>
      <c r="R56" s="41"/>
    </row>
    <row r="57" spans="1:18">
      <c r="A57" s="11"/>
      <c r="B57" s="44" t="s">
        <v>355</v>
      </c>
      <c r="C57" s="27"/>
      <c r="D57" s="55">
        <v>37</v>
      </c>
      <c r="E57" s="55"/>
      <c r="F57" s="27"/>
      <c r="G57" s="27"/>
      <c r="H57" s="55">
        <v>21</v>
      </c>
      <c r="I57" s="55"/>
      <c r="J57" s="27"/>
      <c r="K57" s="27"/>
      <c r="L57" s="55" t="s">
        <v>259</v>
      </c>
      <c r="M57" s="55"/>
      <c r="N57" s="27"/>
      <c r="O57" s="27"/>
      <c r="P57" s="55">
        <v>58</v>
      </c>
      <c r="Q57" s="55"/>
      <c r="R57" s="27"/>
    </row>
    <row r="58" spans="1:18" ht="15.75" thickBot="1">
      <c r="A58" s="11"/>
      <c r="B58" s="44"/>
      <c r="C58" s="27"/>
      <c r="D58" s="72"/>
      <c r="E58" s="72"/>
      <c r="F58" s="47"/>
      <c r="G58" s="27"/>
      <c r="H58" s="72"/>
      <c r="I58" s="72"/>
      <c r="J58" s="47"/>
      <c r="K58" s="27"/>
      <c r="L58" s="72"/>
      <c r="M58" s="72"/>
      <c r="N58" s="47"/>
      <c r="O58" s="27"/>
      <c r="P58" s="72"/>
      <c r="Q58" s="72"/>
      <c r="R58" s="47"/>
    </row>
    <row r="59" spans="1:18">
      <c r="A59" s="11"/>
      <c r="B59" s="74" t="s">
        <v>356</v>
      </c>
      <c r="C59" s="41"/>
      <c r="D59" s="79" t="s">
        <v>272</v>
      </c>
      <c r="E59" s="48">
        <v>132917</v>
      </c>
      <c r="F59" s="50"/>
      <c r="G59" s="41"/>
      <c r="H59" s="79" t="s">
        <v>272</v>
      </c>
      <c r="I59" s="48">
        <v>3490</v>
      </c>
      <c r="J59" s="50"/>
      <c r="K59" s="41"/>
      <c r="L59" s="79" t="s">
        <v>272</v>
      </c>
      <c r="M59" s="77">
        <v>96</v>
      </c>
      <c r="N59" s="50"/>
      <c r="O59" s="41"/>
      <c r="P59" s="79" t="s">
        <v>272</v>
      </c>
      <c r="Q59" s="48">
        <v>136311</v>
      </c>
      <c r="R59" s="50"/>
    </row>
    <row r="60" spans="1:18" ht="15.75" thickBot="1">
      <c r="A60" s="11"/>
      <c r="B60" s="74"/>
      <c r="C60" s="41"/>
      <c r="D60" s="91"/>
      <c r="E60" s="49"/>
      <c r="F60" s="51"/>
      <c r="G60" s="41"/>
      <c r="H60" s="91"/>
      <c r="I60" s="49"/>
      <c r="J60" s="51"/>
      <c r="K60" s="41"/>
      <c r="L60" s="91"/>
      <c r="M60" s="92"/>
      <c r="N60" s="51"/>
      <c r="O60" s="41"/>
      <c r="P60" s="91"/>
      <c r="Q60" s="49"/>
      <c r="R60" s="51"/>
    </row>
    <row r="61" spans="1:18" ht="15.75" thickTop="1">
      <c r="A61" s="11"/>
      <c r="B61" s="18"/>
      <c r="C61" s="18"/>
      <c r="D61" s="52"/>
      <c r="E61" s="52"/>
      <c r="F61" s="52"/>
      <c r="G61" s="18"/>
      <c r="H61" s="52"/>
      <c r="I61" s="52"/>
      <c r="J61" s="52"/>
      <c r="K61" s="18"/>
      <c r="L61" s="52"/>
      <c r="M61" s="52"/>
      <c r="N61" s="52"/>
      <c r="O61" s="18"/>
      <c r="P61" s="52"/>
      <c r="Q61" s="52"/>
      <c r="R61" s="52"/>
    </row>
    <row r="62" spans="1:18">
      <c r="A62" s="11"/>
      <c r="B62" s="24" t="s">
        <v>357</v>
      </c>
      <c r="C62" s="22"/>
      <c r="D62" s="41"/>
      <c r="E62" s="41"/>
      <c r="F62" s="41"/>
      <c r="G62" s="22"/>
      <c r="H62" s="41"/>
      <c r="I62" s="41"/>
      <c r="J62" s="41"/>
      <c r="K62" s="22"/>
      <c r="L62" s="41"/>
      <c r="M62" s="41"/>
      <c r="N62" s="41"/>
      <c r="O62" s="22"/>
      <c r="P62" s="41"/>
      <c r="Q62" s="41"/>
      <c r="R62" s="41"/>
    </row>
    <row r="63" spans="1:18">
      <c r="A63" s="11"/>
      <c r="B63" s="44" t="s">
        <v>351</v>
      </c>
      <c r="C63" s="27"/>
      <c r="D63" s="68" t="s">
        <v>272</v>
      </c>
      <c r="E63" s="55">
        <v>180</v>
      </c>
      <c r="F63" s="27"/>
      <c r="G63" s="27"/>
      <c r="H63" s="68" t="s">
        <v>272</v>
      </c>
      <c r="I63" s="55">
        <v>230</v>
      </c>
      <c r="J63" s="27"/>
      <c r="K63" s="27"/>
      <c r="L63" s="68" t="s">
        <v>272</v>
      </c>
      <c r="M63" s="55" t="s">
        <v>259</v>
      </c>
      <c r="N63" s="27"/>
      <c r="O63" s="27"/>
      <c r="P63" s="68" t="s">
        <v>272</v>
      </c>
      <c r="Q63" s="55">
        <v>410</v>
      </c>
      <c r="R63" s="27"/>
    </row>
    <row r="64" spans="1:18" ht="15.75" thickBot="1">
      <c r="A64" s="11"/>
      <c r="B64" s="44"/>
      <c r="C64" s="27"/>
      <c r="D64" s="87"/>
      <c r="E64" s="98"/>
      <c r="F64" s="89"/>
      <c r="G64" s="27"/>
      <c r="H64" s="87"/>
      <c r="I64" s="98"/>
      <c r="J64" s="89"/>
      <c r="K64" s="27"/>
      <c r="L64" s="87"/>
      <c r="M64" s="98"/>
      <c r="N64" s="89"/>
      <c r="O64" s="27"/>
      <c r="P64" s="87"/>
      <c r="Q64" s="98"/>
      <c r="R64" s="89"/>
    </row>
    <row r="65" spans="1:26" ht="15.75" thickTop="1">
      <c r="A65" s="11" t="s">
        <v>735</v>
      </c>
      <c r="B65" s="10" t="s">
        <v>5</v>
      </c>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c r="A66" s="11"/>
      <c r="B66" s="54" t="s">
        <v>362</v>
      </c>
      <c r="C66" s="54"/>
      <c r="D66" s="54"/>
      <c r="E66" s="54"/>
      <c r="F66" s="54"/>
      <c r="G66" s="54"/>
      <c r="H66" s="54"/>
      <c r="I66" s="54"/>
      <c r="J66" s="54"/>
      <c r="K66" s="54"/>
      <c r="L66" s="54"/>
      <c r="M66" s="54"/>
      <c r="N66" s="54"/>
      <c r="O66" s="54"/>
      <c r="P66" s="54"/>
      <c r="Q66" s="54"/>
      <c r="R66" s="54"/>
      <c r="S66" s="54"/>
      <c r="T66" s="54"/>
      <c r="U66" s="54"/>
      <c r="V66" s="54"/>
      <c r="W66" s="54"/>
      <c r="X66" s="54"/>
      <c r="Y66" s="54"/>
      <c r="Z66" s="54"/>
    </row>
    <row r="67" spans="1:26">
      <c r="A67" s="11"/>
      <c r="B67" s="26"/>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c r="A68" s="11"/>
      <c r="B68" s="17"/>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ht="15.75" thickBot="1">
      <c r="A69" s="11"/>
      <c r="B69" s="18"/>
      <c r="C69" s="18"/>
      <c r="D69" s="38" t="s">
        <v>363</v>
      </c>
      <c r="E69" s="38"/>
      <c r="F69" s="38"/>
      <c r="G69" s="38"/>
      <c r="H69" s="38"/>
      <c r="I69" s="38"/>
      <c r="J69" s="38"/>
      <c r="K69" s="18"/>
      <c r="L69" s="38" t="s">
        <v>364</v>
      </c>
      <c r="M69" s="38"/>
      <c r="N69" s="38"/>
      <c r="O69" s="38"/>
      <c r="P69" s="38"/>
      <c r="Q69" s="38"/>
      <c r="R69" s="38"/>
      <c r="S69" s="18"/>
      <c r="T69" s="38" t="s">
        <v>143</v>
      </c>
      <c r="U69" s="38"/>
      <c r="V69" s="38"/>
      <c r="W69" s="38"/>
      <c r="X69" s="38"/>
      <c r="Y69" s="38"/>
      <c r="Z69" s="38"/>
    </row>
    <row r="70" spans="1:26">
      <c r="A70" s="11"/>
      <c r="B70" s="27"/>
      <c r="C70" s="27"/>
      <c r="D70" s="35" t="s">
        <v>346</v>
      </c>
      <c r="E70" s="35"/>
      <c r="F70" s="35"/>
      <c r="G70" s="37"/>
      <c r="H70" s="35" t="s">
        <v>343</v>
      </c>
      <c r="I70" s="35"/>
      <c r="J70" s="35"/>
      <c r="K70" s="27"/>
      <c r="L70" s="35" t="s">
        <v>346</v>
      </c>
      <c r="M70" s="35"/>
      <c r="N70" s="35"/>
      <c r="O70" s="37"/>
      <c r="P70" s="35" t="s">
        <v>343</v>
      </c>
      <c r="Q70" s="35"/>
      <c r="R70" s="35"/>
      <c r="S70" s="27"/>
      <c r="T70" s="35" t="s">
        <v>346</v>
      </c>
      <c r="U70" s="35"/>
      <c r="V70" s="35"/>
      <c r="W70" s="37"/>
      <c r="X70" s="35" t="s">
        <v>343</v>
      </c>
      <c r="Y70" s="35"/>
      <c r="Z70" s="35"/>
    </row>
    <row r="71" spans="1:26" ht="15.75" thickBot="1">
      <c r="A71" s="11"/>
      <c r="B71" s="27"/>
      <c r="C71" s="27"/>
      <c r="D71" s="38" t="s">
        <v>347</v>
      </c>
      <c r="E71" s="38"/>
      <c r="F71" s="38"/>
      <c r="G71" s="27"/>
      <c r="H71" s="38" t="s">
        <v>345</v>
      </c>
      <c r="I71" s="38"/>
      <c r="J71" s="38"/>
      <c r="K71" s="27"/>
      <c r="L71" s="38" t="s">
        <v>347</v>
      </c>
      <c r="M71" s="38"/>
      <c r="N71" s="38"/>
      <c r="O71" s="27"/>
      <c r="P71" s="38" t="s">
        <v>345</v>
      </c>
      <c r="Q71" s="38"/>
      <c r="R71" s="38"/>
      <c r="S71" s="27"/>
      <c r="T71" s="38" t="s">
        <v>347</v>
      </c>
      <c r="U71" s="38"/>
      <c r="V71" s="38"/>
      <c r="W71" s="27"/>
      <c r="X71" s="38" t="s">
        <v>345</v>
      </c>
      <c r="Y71" s="38"/>
      <c r="Z71" s="38"/>
    </row>
    <row r="72" spans="1:26">
      <c r="A72" s="11"/>
      <c r="B72" s="99">
        <v>41547</v>
      </c>
      <c r="C72" s="18"/>
      <c r="D72" s="37"/>
      <c r="E72" s="37"/>
      <c r="F72" s="37"/>
      <c r="G72" s="18"/>
      <c r="H72" s="37"/>
      <c r="I72" s="37"/>
      <c r="J72" s="37"/>
      <c r="K72" s="18"/>
      <c r="L72" s="37"/>
      <c r="M72" s="37"/>
      <c r="N72" s="37"/>
      <c r="O72" s="18"/>
      <c r="P72" s="37"/>
      <c r="Q72" s="37"/>
      <c r="R72" s="37"/>
      <c r="S72" s="18"/>
      <c r="T72" s="37"/>
      <c r="U72" s="37"/>
      <c r="V72" s="37"/>
      <c r="W72" s="18"/>
      <c r="X72" s="37"/>
      <c r="Y72" s="37"/>
      <c r="Z72" s="37"/>
    </row>
    <row r="73" spans="1:26">
      <c r="A73" s="11"/>
      <c r="B73" s="39" t="s">
        <v>348</v>
      </c>
      <c r="C73" s="41"/>
      <c r="D73" s="53" t="s">
        <v>272</v>
      </c>
      <c r="E73" s="40">
        <v>14716</v>
      </c>
      <c r="F73" s="41"/>
      <c r="G73" s="41"/>
      <c r="H73" s="53" t="s">
        <v>272</v>
      </c>
      <c r="I73" s="69">
        <v>106</v>
      </c>
      <c r="J73" s="41"/>
      <c r="K73" s="41"/>
      <c r="L73" s="53" t="s">
        <v>272</v>
      </c>
      <c r="M73" s="69" t="s">
        <v>259</v>
      </c>
      <c r="N73" s="41"/>
      <c r="O73" s="41"/>
      <c r="P73" s="53" t="s">
        <v>272</v>
      </c>
      <c r="Q73" s="69" t="s">
        <v>259</v>
      </c>
      <c r="R73" s="41"/>
      <c r="S73" s="41"/>
      <c r="T73" s="53" t="s">
        <v>272</v>
      </c>
      <c r="U73" s="40">
        <v>14716</v>
      </c>
      <c r="V73" s="41"/>
      <c r="W73" s="41"/>
      <c r="X73" s="53" t="s">
        <v>272</v>
      </c>
      <c r="Y73" s="69">
        <v>106</v>
      </c>
      <c r="Z73" s="41"/>
    </row>
    <row r="74" spans="1:26">
      <c r="A74" s="11"/>
      <c r="B74" s="39"/>
      <c r="C74" s="41"/>
      <c r="D74" s="53"/>
      <c r="E74" s="40"/>
      <c r="F74" s="41"/>
      <c r="G74" s="41"/>
      <c r="H74" s="53"/>
      <c r="I74" s="69"/>
      <c r="J74" s="41"/>
      <c r="K74" s="41"/>
      <c r="L74" s="53"/>
      <c r="M74" s="69"/>
      <c r="N74" s="41"/>
      <c r="O74" s="41"/>
      <c r="P74" s="53"/>
      <c r="Q74" s="69"/>
      <c r="R74" s="41"/>
      <c r="S74" s="41"/>
      <c r="T74" s="53"/>
      <c r="U74" s="40"/>
      <c r="V74" s="41"/>
      <c r="W74" s="41"/>
      <c r="X74" s="53"/>
      <c r="Y74" s="69"/>
      <c r="Z74" s="41"/>
    </row>
    <row r="75" spans="1:26">
      <c r="A75" s="11"/>
      <c r="B75" s="68" t="s">
        <v>349</v>
      </c>
      <c r="C75" s="27"/>
      <c r="D75" s="45">
        <v>61297</v>
      </c>
      <c r="E75" s="45"/>
      <c r="F75" s="27"/>
      <c r="G75" s="27"/>
      <c r="H75" s="55">
        <v>614</v>
      </c>
      <c r="I75" s="55"/>
      <c r="J75" s="27"/>
      <c r="K75" s="27"/>
      <c r="L75" s="55" t="s">
        <v>259</v>
      </c>
      <c r="M75" s="55"/>
      <c r="N75" s="27"/>
      <c r="O75" s="27"/>
      <c r="P75" s="55" t="s">
        <v>259</v>
      </c>
      <c r="Q75" s="55"/>
      <c r="R75" s="27"/>
      <c r="S75" s="27"/>
      <c r="T75" s="45">
        <v>61297</v>
      </c>
      <c r="U75" s="45"/>
      <c r="V75" s="27"/>
      <c r="W75" s="27"/>
      <c r="X75" s="55">
        <v>614</v>
      </c>
      <c r="Y75" s="55"/>
      <c r="Z75" s="27"/>
    </row>
    <row r="76" spans="1:26">
      <c r="A76" s="11"/>
      <c r="B76" s="68"/>
      <c r="C76" s="27"/>
      <c r="D76" s="45"/>
      <c r="E76" s="45"/>
      <c r="F76" s="27"/>
      <c r="G76" s="27"/>
      <c r="H76" s="55"/>
      <c r="I76" s="55"/>
      <c r="J76" s="27"/>
      <c r="K76" s="27"/>
      <c r="L76" s="55"/>
      <c r="M76" s="55"/>
      <c r="N76" s="27"/>
      <c r="O76" s="27"/>
      <c r="P76" s="55"/>
      <c r="Q76" s="55"/>
      <c r="R76" s="27"/>
      <c r="S76" s="27"/>
      <c r="T76" s="45"/>
      <c r="U76" s="45"/>
      <c r="V76" s="27"/>
      <c r="W76" s="27"/>
      <c r="X76" s="55"/>
      <c r="Y76" s="55"/>
      <c r="Z76" s="27"/>
    </row>
    <row r="77" spans="1:26">
      <c r="A77" s="11"/>
      <c r="B77" s="53" t="s">
        <v>359</v>
      </c>
      <c r="C77" s="41"/>
      <c r="D77" s="40">
        <v>209097</v>
      </c>
      <c r="E77" s="40"/>
      <c r="F77" s="41"/>
      <c r="G77" s="41"/>
      <c r="H77" s="40">
        <v>8133</v>
      </c>
      <c r="I77" s="40"/>
      <c r="J77" s="41"/>
      <c r="K77" s="41"/>
      <c r="L77" s="69" t="s">
        <v>259</v>
      </c>
      <c r="M77" s="69"/>
      <c r="N77" s="41"/>
      <c r="O77" s="41"/>
      <c r="P77" s="69" t="s">
        <v>259</v>
      </c>
      <c r="Q77" s="69"/>
      <c r="R77" s="41"/>
      <c r="S77" s="41"/>
      <c r="T77" s="40">
        <v>209097</v>
      </c>
      <c r="U77" s="40"/>
      <c r="V77" s="41"/>
      <c r="W77" s="41"/>
      <c r="X77" s="40">
        <v>8133</v>
      </c>
      <c r="Y77" s="40"/>
      <c r="Z77" s="41"/>
    </row>
    <row r="78" spans="1:26">
      <c r="A78" s="11"/>
      <c r="B78" s="53"/>
      <c r="C78" s="41"/>
      <c r="D78" s="40"/>
      <c r="E78" s="40"/>
      <c r="F78" s="41"/>
      <c r="G78" s="41"/>
      <c r="H78" s="40"/>
      <c r="I78" s="40"/>
      <c r="J78" s="41"/>
      <c r="K78" s="41"/>
      <c r="L78" s="69"/>
      <c r="M78" s="69"/>
      <c r="N78" s="41"/>
      <c r="O78" s="41"/>
      <c r="P78" s="69"/>
      <c r="Q78" s="69"/>
      <c r="R78" s="41"/>
      <c r="S78" s="41"/>
      <c r="T78" s="40"/>
      <c r="U78" s="40"/>
      <c r="V78" s="41"/>
      <c r="W78" s="41"/>
      <c r="X78" s="40"/>
      <c r="Y78" s="40"/>
      <c r="Z78" s="41"/>
    </row>
    <row r="79" spans="1:26">
      <c r="A79" s="11"/>
      <c r="B79" s="68" t="s">
        <v>351</v>
      </c>
      <c r="C79" s="27"/>
      <c r="D79" s="45">
        <v>38063</v>
      </c>
      <c r="E79" s="45"/>
      <c r="F79" s="27"/>
      <c r="G79" s="27"/>
      <c r="H79" s="55">
        <v>527</v>
      </c>
      <c r="I79" s="55"/>
      <c r="J79" s="27"/>
      <c r="K79" s="27"/>
      <c r="L79" s="55" t="s">
        <v>259</v>
      </c>
      <c r="M79" s="55"/>
      <c r="N79" s="27"/>
      <c r="O79" s="27"/>
      <c r="P79" s="55" t="s">
        <v>259</v>
      </c>
      <c r="Q79" s="55"/>
      <c r="R79" s="27"/>
      <c r="S79" s="27"/>
      <c r="T79" s="45">
        <v>38063</v>
      </c>
      <c r="U79" s="45"/>
      <c r="V79" s="27"/>
      <c r="W79" s="27"/>
      <c r="X79" s="55">
        <v>527</v>
      </c>
      <c r="Y79" s="55"/>
      <c r="Z79" s="27"/>
    </row>
    <row r="80" spans="1:26" ht="15.75" thickBot="1">
      <c r="A80" s="11"/>
      <c r="B80" s="68"/>
      <c r="C80" s="27"/>
      <c r="D80" s="46"/>
      <c r="E80" s="46"/>
      <c r="F80" s="47"/>
      <c r="G80" s="27"/>
      <c r="H80" s="72"/>
      <c r="I80" s="72"/>
      <c r="J80" s="47"/>
      <c r="K80" s="27"/>
      <c r="L80" s="72"/>
      <c r="M80" s="72"/>
      <c r="N80" s="47"/>
      <c r="O80" s="27"/>
      <c r="P80" s="72"/>
      <c r="Q80" s="72"/>
      <c r="R80" s="47"/>
      <c r="S80" s="27"/>
      <c r="T80" s="46"/>
      <c r="U80" s="46"/>
      <c r="V80" s="47"/>
      <c r="W80" s="27"/>
      <c r="X80" s="72"/>
      <c r="Y80" s="72"/>
      <c r="Z80" s="47"/>
    </row>
    <row r="81" spans="1:26">
      <c r="A81" s="11"/>
      <c r="B81" s="53" t="s">
        <v>365</v>
      </c>
      <c r="C81" s="41"/>
      <c r="D81" s="79" t="s">
        <v>272</v>
      </c>
      <c r="E81" s="48">
        <v>323173</v>
      </c>
      <c r="F81" s="50"/>
      <c r="G81" s="41"/>
      <c r="H81" s="79" t="s">
        <v>272</v>
      </c>
      <c r="I81" s="48">
        <v>9380</v>
      </c>
      <c r="J81" s="50"/>
      <c r="K81" s="41"/>
      <c r="L81" s="79" t="s">
        <v>272</v>
      </c>
      <c r="M81" s="77" t="s">
        <v>259</v>
      </c>
      <c r="N81" s="50"/>
      <c r="O81" s="41"/>
      <c r="P81" s="79" t="s">
        <v>272</v>
      </c>
      <c r="Q81" s="77" t="s">
        <v>259</v>
      </c>
      <c r="R81" s="50"/>
      <c r="S81" s="41"/>
      <c r="T81" s="79" t="s">
        <v>272</v>
      </c>
      <c r="U81" s="48">
        <v>323173</v>
      </c>
      <c r="V81" s="50"/>
      <c r="W81" s="41"/>
      <c r="X81" s="79" t="s">
        <v>272</v>
      </c>
      <c r="Y81" s="48">
        <v>9380</v>
      </c>
      <c r="Z81" s="50"/>
    </row>
    <row r="82" spans="1:26" ht="15.75" thickBot="1">
      <c r="A82" s="11"/>
      <c r="B82" s="53"/>
      <c r="C82" s="41"/>
      <c r="D82" s="91"/>
      <c r="E82" s="49"/>
      <c r="F82" s="51"/>
      <c r="G82" s="41"/>
      <c r="H82" s="91"/>
      <c r="I82" s="49"/>
      <c r="J82" s="51"/>
      <c r="K82" s="41"/>
      <c r="L82" s="91"/>
      <c r="M82" s="92"/>
      <c r="N82" s="51"/>
      <c r="O82" s="41"/>
      <c r="P82" s="91"/>
      <c r="Q82" s="92"/>
      <c r="R82" s="51"/>
      <c r="S82" s="41"/>
      <c r="T82" s="91"/>
      <c r="U82" s="49"/>
      <c r="V82" s="51"/>
      <c r="W82" s="41"/>
      <c r="X82" s="91"/>
      <c r="Y82" s="49"/>
      <c r="Z82" s="51"/>
    </row>
    <row r="83" spans="1:26" ht="15.75" thickTop="1">
      <c r="A83" s="11"/>
      <c r="B83" s="18"/>
      <c r="C83" s="18"/>
      <c r="D83" s="52"/>
      <c r="E83" s="52"/>
      <c r="F83" s="52"/>
      <c r="G83" s="18"/>
      <c r="H83" s="52"/>
      <c r="I83" s="52"/>
      <c r="J83" s="52"/>
      <c r="K83" s="18"/>
      <c r="L83" s="52"/>
      <c r="M83" s="52"/>
      <c r="N83" s="52"/>
      <c r="O83" s="18"/>
      <c r="P83" s="52"/>
      <c r="Q83" s="52"/>
      <c r="R83" s="52"/>
      <c r="S83" s="18"/>
      <c r="T83" s="52"/>
      <c r="U83" s="52"/>
      <c r="V83" s="52"/>
      <c r="W83" s="18"/>
      <c r="X83" s="52"/>
      <c r="Y83" s="52"/>
      <c r="Z83" s="52"/>
    </row>
    <row r="84" spans="1:26">
      <c r="A84" s="11"/>
      <c r="B84" s="100">
        <v>41274</v>
      </c>
      <c r="C84" s="22"/>
      <c r="D84" s="41"/>
      <c r="E84" s="41"/>
      <c r="F84" s="41"/>
      <c r="G84" s="22"/>
      <c r="H84" s="41"/>
      <c r="I84" s="41"/>
      <c r="J84" s="41"/>
      <c r="K84" s="22"/>
      <c r="L84" s="41"/>
      <c r="M84" s="41"/>
      <c r="N84" s="41"/>
      <c r="O84" s="22"/>
      <c r="P84" s="41"/>
      <c r="Q84" s="41"/>
      <c r="R84" s="41"/>
      <c r="S84" s="22"/>
      <c r="T84" s="41"/>
      <c r="U84" s="41"/>
      <c r="V84" s="41"/>
      <c r="W84" s="22"/>
      <c r="X84" s="41"/>
      <c r="Y84" s="41"/>
      <c r="Z84" s="41"/>
    </row>
    <row r="85" spans="1:26">
      <c r="A85" s="11"/>
      <c r="B85" s="68" t="s">
        <v>359</v>
      </c>
      <c r="C85" s="27"/>
      <c r="D85" s="68" t="s">
        <v>272</v>
      </c>
      <c r="E85" s="45">
        <v>28802</v>
      </c>
      <c r="F85" s="27"/>
      <c r="G85" s="27"/>
      <c r="H85" s="68" t="s">
        <v>272</v>
      </c>
      <c r="I85" s="55">
        <v>46</v>
      </c>
      <c r="J85" s="27"/>
      <c r="K85" s="27"/>
      <c r="L85" s="68" t="s">
        <v>272</v>
      </c>
      <c r="M85" s="55" t="s">
        <v>259</v>
      </c>
      <c r="N85" s="27"/>
      <c r="O85" s="27"/>
      <c r="P85" s="68" t="s">
        <v>272</v>
      </c>
      <c r="Q85" s="55" t="s">
        <v>259</v>
      </c>
      <c r="R85" s="27"/>
      <c r="S85" s="27"/>
      <c r="T85" s="68" t="s">
        <v>272</v>
      </c>
      <c r="U85" s="45">
        <v>28802</v>
      </c>
      <c r="V85" s="27"/>
      <c r="W85" s="27"/>
      <c r="X85" s="68" t="s">
        <v>272</v>
      </c>
      <c r="Y85" s="55">
        <v>46</v>
      </c>
      <c r="Z85" s="27"/>
    </row>
    <row r="86" spans="1:26">
      <c r="A86" s="11"/>
      <c r="B86" s="68"/>
      <c r="C86" s="27"/>
      <c r="D86" s="68"/>
      <c r="E86" s="45"/>
      <c r="F86" s="27"/>
      <c r="G86" s="27"/>
      <c r="H86" s="68"/>
      <c r="I86" s="55"/>
      <c r="J86" s="27"/>
      <c r="K86" s="27"/>
      <c r="L86" s="68"/>
      <c r="M86" s="55"/>
      <c r="N86" s="27"/>
      <c r="O86" s="27"/>
      <c r="P86" s="68"/>
      <c r="Q86" s="55"/>
      <c r="R86" s="27"/>
      <c r="S86" s="27"/>
      <c r="T86" s="68"/>
      <c r="U86" s="45"/>
      <c r="V86" s="27"/>
      <c r="W86" s="27"/>
      <c r="X86" s="68"/>
      <c r="Y86" s="55"/>
      <c r="Z86" s="27"/>
    </row>
    <row r="87" spans="1:26">
      <c r="A87" s="11"/>
      <c r="B87" s="53" t="s">
        <v>351</v>
      </c>
      <c r="C87" s="41"/>
      <c r="D87" s="40">
        <v>2013</v>
      </c>
      <c r="E87" s="40"/>
      <c r="F87" s="41"/>
      <c r="G87" s="41"/>
      <c r="H87" s="69">
        <v>50</v>
      </c>
      <c r="I87" s="69"/>
      <c r="J87" s="41"/>
      <c r="K87" s="41"/>
      <c r="L87" s="69" t="s">
        <v>259</v>
      </c>
      <c r="M87" s="69"/>
      <c r="N87" s="41"/>
      <c r="O87" s="41"/>
      <c r="P87" s="69" t="s">
        <v>259</v>
      </c>
      <c r="Q87" s="69"/>
      <c r="R87" s="41"/>
      <c r="S87" s="41"/>
      <c r="T87" s="40">
        <v>2013</v>
      </c>
      <c r="U87" s="40"/>
      <c r="V87" s="41"/>
      <c r="W87" s="41"/>
      <c r="X87" s="69">
        <v>50</v>
      </c>
      <c r="Y87" s="69"/>
      <c r="Z87" s="41"/>
    </row>
    <row r="88" spans="1:26" ht="15.75" thickBot="1">
      <c r="A88" s="11"/>
      <c r="B88" s="53"/>
      <c r="C88" s="41"/>
      <c r="D88" s="75"/>
      <c r="E88" s="75"/>
      <c r="F88" s="76"/>
      <c r="G88" s="41"/>
      <c r="H88" s="78"/>
      <c r="I88" s="78"/>
      <c r="J88" s="76"/>
      <c r="K88" s="41"/>
      <c r="L88" s="78"/>
      <c r="M88" s="78"/>
      <c r="N88" s="76"/>
      <c r="O88" s="41"/>
      <c r="P88" s="78"/>
      <c r="Q88" s="78"/>
      <c r="R88" s="76"/>
      <c r="S88" s="41"/>
      <c r="T88" s="75"/>
      <c r="U88" s="75"/>
      <c r="V88" s="76"/>
      <c r="W88" s="41"/>
      <c r="X88" s="78"/>
      <c r="Y88" s="78"/>
      <c r="Z88" s="76"/>
    </row>
    <row r="89" spans="1:26">
      <c r="A89" s="11"/>
      <c r="B89" s="68" t="s">
        <v>365</v>
      </c>
      <c r="C89" s="27"/>
      <c r="D89" s="83" t="s">
        <v>272</v>
      </c>
      <c r="E89" s="81">
        <v>30815</v>
      </c>
      <c r="F89" s="37"/>
      <c r="G89" s="27"/>
      <c r="H89" s="83" t="s">
        <v>272</v>
      </c>
      <c r="I89" s="82">
        <v>96</v>
      </c>
      <c r="J89" s="37"/>
      <c r="K89" s="27"/>
      <c r="L89" s="83" t="s">
        <v>272</v>
      </c>
      <c r="M89" s="82" t="s">
        <v>259</v>
      </c>
      <c r="N89" s="37"/>
      <c r="O89" s="27"/>
      <c r="P89" s="83" t="s">
        <v>272</v>
      </c>
      <c r="Q89" s="82" t="s">
        <v>259</v>
      </c>
      <c r="R89" s="37"/>
      <c r="S89" s="27"/>
      <c r="T89" s="83" t="s">
        <v>272</v>
      </c>
      <c r="U89" s="81">
        <v>30815</v>
      </c>
      <c r="V89" s="37"/>
      <c r="W89" s="27"/>
      <c r="X89" s="83" t="s">
        <v>272</v>
      </c>
      <c r="Y89" s="82">
        <v>96</v>
      </c>
      <c r="Z89" s="37"/>
    </row>
    <row r="90" spans="1:26" ht="15.75" thickBot="1">
      <c r="A90" s="11"/>
      <c r="B90" s="68"/>
      <c r="C90" s="27"/>
      <c r="D90" s="87"/>
      <c r="E90" s="88"/>
      <c r="F90" s="89"/>
      <c r="G90" s="27"/>
      <c r="H90" s="87"/>
      <c r="I90" s="98"/>
      <c r="J90" s="89"/>
      <c r="K90" s="27"/>
      <c r="L90" s="87"/>
      <c r="M90" s="98"/>
      <c r="N90" s="89"/>
      <c r="O90" s="27"/>
      <c r="P90" s="87"/>
      <c r="Q90" s="98"/>
      <c r="R90" s="89"/>
      <c r="S90" s="27"/>
      <c r="T90" s="87"/>
      <c r="U90" s="88"/>
      <c r="V90" s="89"/>
      <c r="W90" s="27"/>
      <c r="X90" s="87"/>
      <c r="Y90" s="98"/>
      <c r="Z90" s="89"/>
    </row>
    <row r="91" spans="1:26" ht="15.75" thickTop="1">
      <c r="A91" s="11" t="s">
        <v>736</v>
      </c>
      <c r="B91" s="10" t="s">
        <v>5</v>
      </c>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c r="A92" s="11"/>
      <c r="B92" s="54" t="s">
        <v>369</v>
      </c>
      <c r="C92" s="54"/>
      <c r="D92" s="54"/>
      <c r="E92" s="54"/>
      <c r="F92" s="54"/>
      <c r="G92" s="54"/>
      <c r="H92" s="54"/>
      <c r="I92" s="54"/>
      <c r="J92" s="54"/>
      <c r="K92" s="54"/>
      <c r="L92" s="54"/>
      <c r="M92" s="54"/>
      <c r="N92" s="54"/>
      <c r="O92" s="54"/>
      <c r="P92" s="54"/>
      <c r="Q92" s="54"/>
      <c r="R92" s="54"/>
      <c r="S92" s="54"/>
      <c r="T92" s="54"/>
      <c r="U92" s="54"/>
      <c r="V92" s="54"/>
      <c r="W92" s="54"/>
      <c r="X92" s="54"/>
      <c r="Y92" s="54"/>
      <c r="Z92" s="54"/>
    </row>
    <row r="93" spans="1:26">
      <c r="A93" s="11"/>
      <c r="B93" s="26"/>
      <c r="C93" s="26"/>
      <c r="D93" s="26"/>
      <c r="E93" s="26"/>
      <c r="F93" s="26"/>
      <c r="G93" s="26"/>
      <c r="H93" s="26"/>
      <c r="I93" s="26"/>
      <c r="J93" s="26"/>
      <c r="K93" s="26"/>
      <c r="L93" s="26"/>
      <c r="M93" s="26"/>
      <c r="N93" s="26"/>
      <c r="O93" s="26"/>
      <c r="P93" s="26"/>
      <c r="Q93" s="26"/>
    </row>
    <row r="94" spans="1:26">
      <c r="A94" s="11"/>
      <c r="B94" s="17"/>
      <c r="C94" s="17"/>
      <c r="D94" s="17"/>
      <c r="E94" s="17"/>
      <c r="F94" s="17"/>
      <c r="G94" s="17"/>
      <c r="H94" s="17"/>
      <c r="I94" s="17"/>
      <c r="J94" s="17"/>
      <c r="K94" s="17"/>
      <c r="L94" s="17"/>
      <c r="M94" s="17"/>
      <c r="N94" s="17"/>
      <c r="O94" s="17"/>
      <c r="P94" s="17"/>
      <c r="Q94" s="17"/>
    </row>
    <row r="95" spans="1:26" ht="15.75" thickBot="1">
      <c r="A95" s="11"/>
      <c r="B95" s="18"/>
      <c r="C95" s="66">
        <v>41547</v>
      </c>
      <c r="D95" s="66"/>
      <c r="E95" s="66"/>
      <c r="F95" s="66"/>
      <c r="G95" s="66"/>
      <c r="H95" s="66"/>
      <c r="I95" s="66"/>
      <c r="J95" s="18"/>
      <c r="K95" s="67" t="s">
        <v>358</v>
      </c>
      <c r="L95" s="67"/>
      <c r="M95" s="67"/>
      <c r="N95" s="67"/>
      <c r="O95" s="67"/>
      <c r="P95" s="67"/>
      <c r="Q95" s="67"/>
    </row>
    <row r="96" spans="1:26">
      <c r="A96" s="11"/>
      <c r="B96" s="27"/>
      <c r="C96" s="101" t="s">
        <v>340</v>
      </c>
      <c r="D96" s="101"/>
      <c r="E96" s="101"/>
      <c r="F96" s="37"/>
      <c r="G96" s="101" t="s">
        <v>346</v>
      </c>
      <c r="H96" s="101"/>
      <c r="I96" s="101"/>
      <c r="J96" s="27"/>
      <c r="K96" s="101" t="s">
        <v>340</v>
      </c>
      <c r="L96" s="101"/>
      <c r="M96" s="101"/>
      <c r="N96" s="37"/>
      <c r="O96" s="101" t="s">
        <v>346</v>
      </c>
      <c r="P96" s="101"/>
      <c r="Q96" s="101"/>
    </row>
    <row r="97" spans="1:17" ht="15.75" thickBot="1">
      <c r="A97" s="11"/>
      <c r="B97" s="27"/>
      <c r="C97" s="67" t="s">
        <v>341</v>
      </c>
      <c r="D97" s="67"/>
      <c r="E97" s="67"/>
      <c r="F97" s="27"/>
      <c r="G97" s="67" t="s">
        <v>347</v>
      </c>
      <c r="H97" s="67"/>
      <c r="I97" s="67"/>
      <c r="J97" s="27"/>
      <c r="K97" s="67" t="s">
        <v>341</v>
      </c>
      <c r="L97" s="67"/>
      <c r="M97" s="67"/>
      <c r="N97" s="27"/>
      <c r="O97" s="67" t="s">
        <v>347</v>
      </c>
      <c r="P97" s="67"/>
      <c r="Q97" s="67"/>
    </row>
    <row r="98" spans="1:17">
      <c r="A98" s="11"/>
      <c r="B98" s="14" t="s">
        <v>132</v>
      </c>
      <c r="C98" s="37"/>
      <c r="D98" s="37"/>
      <c r="E98" s="37"/>
      <c r="F98" s="18"/>
      <c r="G98" s="37"/>
      <c r="H98" s="37"/>
      <c r="I98" s="37"/>
      <c r="J98" s="18"/>
      <c r="K98" s="37"/>
      <c r="L98" s="37"/>
      <c r="M98" s="37"/>
      <c r="N98" s="18"/>
      <c r="O98" s="37"/>
      <c r="P98" s="37"/>
      <c r="Q98" s="37"/>
    </row>
    <row r="99" spans="1:17">
      <c r="A99" s="11"/>
      <c r="B99" s="74" t="s">
        <v>370</v>
      </c>
      <c r="C99" s="53" t="s">
        <v>272</v>
      </c>
      <c r="D99" s="40">
        <v>1282</v>
      </c>
      <c r="E99" s="41"/>
      <c r="F99" s="41"/>
      <c r="G99" s="53" t="s">
        <v>272</v>
      </c>
      <c r="H99" s="40">
        <v>1284</v>
      </c>
      <c r="I99" s="41"/>
      <c r="J99" s="41"/>
      <c r="K99" s="53" t="s">
        <v>272</v>
      </c>
      <c r="L99" s="40">
        <v>13327</v>
      </c>
      <c r="M99" s="41"/>
      <c r="N99" s="41"/>
      <c r="O99" s="53" t="s">
        <v>272</v>
      </c>
      <c r="P99" s="40">
        <v>13420</v>
      </c>
      <c r="Q99" s="41"/>
    </row>
    <row r="100" spans="1:17">
      <c r="A100" s="11"/>
      <c r="B100" s="74"/>
      <c r="C100" s="53"/>
      <c r="D100" s="40"/>
      <c r="E100" s="41"/>
      <c r="F100" s="41"/>
      <c r="G100" s="53"/>
      <c r="H100" s="40"/>
      <c r="I100" s="41"/>
      <c r="J100" s="41"/>
      <c r="K100" s="53"/>
      <c r="L100" s="40"/>
      <c r="M100" s="41"/>
      <c r="N100" s="41"/>
      <c r="O100" s="53"/>
      <c r="P100" s="40"/>
      <c r="Q100" s="41"/>
    </row>
    <row r="101" spans="1:17">
      <c r="A101" s="11"/>
      <c r="B101" s="86" t="s">
        <v>371</v>
      </c>
      <c r="C101" s="45">
        <v>183277</v>
      </c>
      <c r="D101" s="45"/>
      <c r="E101" s="27"/>
      <c r="F101" s="27"/>
      <c r="G101" s="45">
        <v>183229</v>
      </c>
      <c r="H101" s="45"/>
      <c r="I101" s="27"/>
      <c r="J101" s="27"/>
      <c r="K101" s="45">
        <v>78671</v>
      </c>
      <c r="L101" s="45"/>
      <c r="M101" s="27"/>
      <c r="N101" s="27"/>
      <c r="O101" s="45">
        <v>81064</v>
      </c>
      <c r="P101" s="45"/>
      <c r="Q101" s="27"/>
    </row>
    <row r="102" spans="1:17">
      <c r="A102" s="11"/>
      <c r="B102" s="86"/>
      <c r="C102" s="45"/>
      <c r="D102" s="45"/>
      <c r="E102" s="27"/>
      <c r="F102" s="27"/>
      <c r="G102" s="45"/>
      <c r="H102" s="45"/>
      <c r="I102" s="27"/>
      <c r="J102" s="27"/>
      <c r="K102" s="45"/>
      <c r="L102" s="45"/>
      <c r="M102" s="27"/>
      <c r="N102" s="27"/>
      <c r="O102" s="45"/>
      <c r="P102" s="45"/>
      <c r="Q102" s="27"/>
    </row>
    <row r="103" spans="1:17">
      <c r="A103" s="11"/>
      <c r="B103" s="74" t="s">
        <v>372</v>
      </c>
      <c r="C103" s="40">
        <v>158304</v>
      </c>
      <c r="D103" s="40"/>
      <c r="E103" s="41"/>
      <c r="F103" s="41"/>
      <c r="G103" s="40">
        <v>152479</v>
      </c>
      <c r="H103" s="40"/>
      <c r="I103" s="41"/>
      <c r="J103" s="41"/>
      <c r="K103" s="40">
        <v>24039</v>
      </c>
      <c r="L103" s="40"/>
      <c r="M103" s="41"/>
      <c r="N103" s="41"/>
      <c r="O103" s="40">
        <v>24669</v>
      </c>
      <c r="P103" s="40"/>
      <c r="Q103" s="41"/>
    </row>
    <row r="104" spans="1:17">
      <c r="A104" s="11"/>
      <c r="B104" s="74"/>
      <c r="C104" s="40"/>
      <c r="D104" s="40"/>
      <c r="E104" s="41"/>
      <c r="F104" s="41"/>
      <c r="G104" s="40"/>
      <c r="H104" s="40"/>
      <c r="I104" s="41"/>
      <c r="J104" s="41"/>
      <c r="K104" s="40"/>
      <c r="L104" s="40"/>
      <c r="M104" s="41"/>
      <c r="N104" s="41"/>
      <c r="O104" s="40"/>
      <c r="P104" s="40"/>
      <c r="Q104" s="41"/>
    </row>
    <row r="105" spans="1:17">
      <c r="A105" s="11"/>
      <c r="B105" s="86" t="s">
        <v>373</v>
      </c>
      <c r="C105" s="45">
        <v>67570</v>
      </c>
      <c r="D105" s="45"/>
      <c r="E105" s="27"/>
      <c r="F105" s="27"/>
      <c r="G105" s="45">
        <v>65837</v>
      </c>
      <c r="H105" s="45"/>
      <c r="I105" s="27"/>
      <c r="J105" s="27"/>
      <c r="K105" s="45">
        <v>16843</v>
      </c>
      <c r="L105" s="45"/>
      <c r="M105" s="27"/>
      <c r="N105" s="27"/>
      <c r="O105" s="45">
        <v>17100</v>
      </c>
      <c r="P105" s="45"/>
      <c r="Q105" s="27"/>
    </row>
    <row r="106" spans="1:17">
      <c r="A106" s="11"/>
      <c r="B106" s="86"/>
      <c r="C106" s="45"/>
      <c r="D106" s="45"/>
      <c r="E106" s="27"/>
      <c r="F106" s="27"/>
      <c r="G106" s="45"/>
      <c r="H106" s="45"/>
      <c r="I106" s="27"/>
      <c r="J106" s="27"/>
      <c r="K106" s="45"/>
      <c r="L106" s="45"/>
      <c r="M106" s="27"/>
      <c r="N106" s="27"/>
      <c r="O106" s="45"/>
      <c r="P106" s="45"/>
      <c r="Q106" s="27"/>
    </row>
    <row r="107" spans="1:17">
      <c r="A107" s="11"/>
      <c r="B107" s="74" t="s">
        <v>374</v>
      </c>
      <c r="C107" s="69">
        <v>677</v>
      </c>
      <c r="D107" s="69"/>
      <c r="E107" s="41"/>
      <c r="F107" s="41"/>
      <c r="G107" s="40">
        <v>1071</v>
      </c>
      <c r="H107" s="40"/>
      <c r="I107" s="41"/>
      <c r="J107" s="41"/>
      <c r="K107" s="69">
        <v>37</v>
      </c>
      <c r="L107" s="69"/>
      <c r="M107" s="41"/>
      <c r="N107" s="41"/>
      <c r="O107" s="69">
        <v>58</v>
      </c>
      <c r="P107" s="69"/>
      <c r="Q107" s="41"/>
    </row>
    <row r="108" spans="1:17" ht="15.75" thickBot="1">
      <c r="A108" s="11"/>
      <c r="B108" s="74"/>
      <c r="C108" s="78"/>
      <c r="D108" s="78"/>
      <c r="E108" s="76"/>
      <c r="F108" s="41"/>
      <c r="G108" s="75"/>
      <c r="H108" s="75"/>
      <c r="I108" s="76"/>
      <c r="J108" s="41"/>
      <c r="K108" s="78"/>
      <c r="L108" s="78"/>
      <c r="M108" s="76"/>
      <c r="N108" s="41"/>
      <c r="O108" s="78"/>
      <c r="P108" s="78"/>
      <c r="Q108" s="76"/>
    </row>
    <row r="109" spans="1:17">
      <c r="A109" s="11"/>
      <c r="B109" s="54"/>
      <c r="C109" s="83" t="s">
        <v>272</v>
      </c>
      <c r="D109" s="81">
        <v>411110</v>
      </c>
      <c r="E109" s="37"/>
      <c r="F109" s="27"/>
      <c r="G109" s="83" t="s">
        <v>272</v>
      </c>
      <c r="H109" s="81">
        <v>403900</v>
      </c>
      <c r="I109" s="37"/>
      <c r="J109" s="27"/>
      <c r="K109" s="83" t="s">
        <v>272</v>
      </c>
      <c r="L109" s="81">
        <v>132917</v>
      </c>
      <c r="M109" s="37"/>
      <c r="N109" s="27"/>
      <c r="O109" s="83" t="s">
        <v>272</v>
      </c>
      <c r="P109" s="81">
        <v>136311</v>
      </c>
      <c r="Q109" s="37"/>
    </row>
    <row r="110" spans="1:17" ht="15.75" thickBot="1">
      <c r="A110" s="11"/>
      <c r="B110" s="54"/>
      <c r="C110" s="87"/>
      <c r="D110" s="88"/>
      <c r="E110" s="89"/>
      <c r="F110" s="27"/>
      <c r="G110" s="87"/>
      <c r="H110" s="88"/>
      <c r="I110" s="89"/>
      <c r="J110" s="27"/>
      <c r="K110" s="87"/>
      <c r="L110" s="88"/>
      <c r="M110" s="89"/>
      <c r="N110" s="27"/>
      <c r="O110" s="87"/>
      <c r="P110" s="88"/>
      <c r="Q110" s="89"/>
    </row>
    <row r="111" spans="1:17" ht="15.75" thickTop="1">
      <c r="A111" s="11"/>
      <c r="B111" s="24" t="s">
        <v>357</v>
      </c>
      <c r="C111" s="97"/>
      <c r="D111" s="97"/>
      <c r="E111" s="97"/>
      <c r="F111" s="22"/>
      <c r="G111" s="97"/>
      <c r="H111" s="97"/>
      <c r="I111" s="97"/>
      <c r="J111" s="22"/>
      <c r="K111" s="97"/>
      <c r="L111" s="97"/>
      <c r="M111" s="97"/>
      <c r="N111" s="22"/>
      <c r="O111" s="97"/>
      <c r="P111" s="97"/>
      <c r="Q111" s="97"/>
    </row>
    <row r="112" spans="1:17">
      <c r="A112" s="11"/>
      <c r="B112" s="86" t="s">
        <v>372</v>
      </c>
      <c r="C112" s="68" t="s">
        <v>272</v>
      </c>
      <c r="D112" s="55">
        <v>208</v>
      </c>
      <c r="E112" s="27"/>
      <c r="F112" s="27"/>
      <c r="G112" s="68" t="s">
        <v>272</v>
      </c>
      <c r="H112" s="55">
        <v>496</v>
      </c>
      <c r="I112" s="27"/>
      <c r="J112" s="27"/>
      <c r="K112" s="68" t="s">
        <v>272</v>
      </c>
      <c r="L112" s="55">
        <v>180</v>
      </c>
      <c r="M112" s="27"/>
      <c r="N112" s="27"/>
      <c r="O112" s="68" t="s">
        <v>272</v>
      </c>
      <c r="P112" s="55">
        <v>410</v>
      </c>
      <c r="Q112" s="27"/>
    </row>
    <row r="113" spans="1:26" ht="15.75" thickBot="1">
      <c r="A113" s="11"/>
      <c r="B113" s="86"/>
      <c r="C113" s="87"/>
      <c r="D113" s="98"/>
      <c r="E113" s="89"/>
      <c r="F113" s="27"/>
      <c r="G113" s="87"/>
      <c r="H113" s="98"/>
      <c r="I113" s="89"/>
      <c r="J113" s="27"/>
      <c r="K113" s="87"/>
      <c r="L113" s="98"/>
      <c r="M113" s="89"/>
      <c r="N113" s="27"/>
      <c r="O113" s="87"/>
      <c r="P113" s="98"/>
      <c r="Q113" s="89"/>
    </row>
    <row r="114" spans="1:26" ht="15.75" thickTop="1">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c r="A115" s="11"/>
      <c r="B115" s="68" t="s">
        <v>375</v>
      </c>
      <c r="C115" s="68"/>
      <c r="D115" s="68"/>
      <c r="E115" s="68"/>
      <c r="F115" s="68"/>
      <c r="G115" s="68"/>
      <c r="H115" s="68"/>
      <c r="I115" s="68"/>
      <c r="J115" s="68"/>
      <c r="K115" s="68"/>
      <c r="L115" s="68"/>
      <c r="M115" s="68"/>
      <c r="N115" s="68"/>
      <c r="O115" s="68"/>
      <c r="P115" s="68"/>
      <c r="Q115" s="68"/>
      <c r="R115" s="68"/>
      <c r="S115" s="68"/>
      <c r="T115" s="68"/>
      <c r="U115" s="68"/>
      <c r="V115" s="68"/>
      <c r="W115" s="68"/>
      <c r="X115" s="68"/>
      <c r="Y115" s="68"/>
      <c r="Z115" s="68"/>
    </row>
    <row r="116" spans="1:26">
      <c r="A116" s="11"/>
      <c r="B116" s="26"/>
      <c r="C116" s="26"/>
      <c r="D116" s="26"/>
      <c r="E116" s="26"/>
      <c r="F116" s="26"/>
      <c r="G116" s="26"/>
      <c r="H116" s="26"/>
      <c r="I116" s="26"/>
      <c r="J116" s="26"/>
      <c r="K116" s="26"/>
      <c r="L116" s="26"/>
      <c r="M116" s="26"/>
      <c r="N116" s="26"/>
      <c r="O116" s="26"/>
      <c r="P116" s="26"/>
      <c r="Q116" s="26"/>
      <c r="R116" s="26"/>
      <c r="S116" s="26"/>
      <c r="T116" s="26"/>
      <c r="U116" s="26"/>
      <c r="V116" s="26"/>
    </row>
    <row r="117" spans="1:26">
      <c r="A117" s="11"/>
      <c r="B117" s="17"/>
      <c r="C117" s="17"/>
      <c r="D117" s="17"/>
      <c r="E117" s="17"/>
      <c r="F117" s="17"/>
      <c r="G117" s="17"/>
      <c r="H117" s="17"/>
      <c r="I117" s="17"/>
      <c r="J117" s="17"/>
      <c r="K117" s="17"/>
      <c r="L117" s="17"/>
      <c r="M117" s="17"/>
      <c r="N117" s="17"/>
      <c r="O117" s="17"/>
      <c r="P117" s="17"/>
      <c r="Q117" s="17"/>
      <c r="R117" s="17"/>
      <c r="S117" s="17"/>
      <c r="T117" s="17"/>
      <c r="U117" s="17"/>
      <c r="V117" s="17"/>
    </row>
    <row r="118" spans="1:26">
      <c r="A118" s="11"/>
      <c r="B118" s="27"/>
      <c r="C118" s="32" t="s">
        <v>376</v>
      </c>
      <c r="D118" s="32"/>
      <c r="E118" s="32"/>
      <c r="F118" s="32"/>
      <c r="G118" s="32"/>
      <c r="H118" s="32"/>
      <c r="I118" s="32"/>
      <c r="J118" s="27"/>
      <c r="K118" s="32" t="s">
        <v>376</v>
      </c>
      <c r="L118" s="32"/>
      <c r="M118" s="32"/>
      <c r="N118" s="32"/>
      <c r="O118" s="32"/>
      <c r="P118" s="32"/>
      <c r="Q118" s="32"/>
      <c r="R118" s="30"/>
      <c r="S118" s="31"/>
      <c r="T118" s="32" t="s">
        <v>377</v>
      </c>
      <c r="U118" s="32"/>
      <c r="V118" s="32"/>
    </row>
    <row r="119" spans="1:26" ht="15.75" thickBot="1">
      <c r="A119" s="11"/>
      <c r="B119" s="27"/>
      <c r="C119" s="33" t="s">
        <v>248</v>
      </c>
      <c r="D119" s="33"/>
      <c r="E119" s="33"/>
      <c r="F119" s="33"/>
      <c r="G119" s="33"/>
      <c r="H119" s="33"/>
      <c r="I119" s="33"/>
      <c r="J119" s="27"/>
      <c r="K119" s="33" t="s">
        <v>248</v>
      </c>
      <c r="L119" s="33"/>
      <c r="M119" s="33"/>
      <c r="N119" s="33"/>
      <c r="O119" s="33"/>
      <c r="P119" s="33"/>
      <c r="Q119" s="33"/>
      <c r="R119" s="30"/>
      <c r="S119" s="31"/>
      <c r="T119" s="33" t="s">
        <v>248</v>
      </c>
      <c r="U119" s="33"/>
      <c r="V119" s="33"/>
    </row>
    <row r="120" spans="1:26">
      <c r="A120" s="11"/>
      <c r="B120" s="27"/>
      <c r="C120" s="101" t="s">
        <v>250</v>
      </c>
      <c r="D120" s="101"/>
      <c r="E120" s="101"/>
      <c r="F120" s="37"/>
      <c r="G120" s="101" t="s">
        <v>250</v>
      </c>
      <c r="H120" s="101"/>
      <c r="I120" s="101"/>
      <c r="J120" s="27"/>
      <c r="K120" s="101" t="s">
        <v>251</v>
      </c>
      <c r="L120" s="101"/>
      <c r="M120" s="101"/>
      <c r="N120" s="37"/>
      <c r="O120" s="101" t="s">
        <v>252</v>
      </c>
      <c r="P120" s="101"/>
      <c r="Q120" s="101"/>
      <c r="R120" s="30"/>
      <c r="S120" s="31"/>
      <c r="T120" s="101" t="s">
        <v>378</v>
      </c>
      <c r="U120" s="101"/>
      <c r="V120" s="101"/>
    </row>
    <row r="121" spans="1:26" ht="15.75" thickBot="1">
      <c r="A121" s="11"/>
      <c r="B121" s="27"/>
      <c r="C121" s="66">
        <v>41547</v>
      </c>
      <c r="D121" s="66"/>
      <c r="E121" s="66"/>
      <c r="F121" s="27"/>
      <c r="G121" s="66">
        <v>41182</v>
      </c>
      <c r="H121" s="66"/>
      <c r="I121" s="66"/>
      <c r="J121" s="27"/>
      <c r="K121" s="66">
        <v>41547</v>
      </c>
      <c r="L121" s="66"/>
      <c r="M121" s="66"/>
      <c r="N121" s="27"/>
      <c r="O121" s="67"/>
      <c r="P121" s="67"/>
      <c r="Q121" s="67"/>
      <c r="R121" s="30"/>
      <c r="S121" s="31"/>
      <c r="T121" s="67"/>
      <c r="U121" s="67"/>
      <c r="V121" s="67"/>
    </row>
    <row r="122" spans="1:26">
      <c r="A122" s="11"/>
      <c r="B122" s="18"/>
      <c r="C122" s="37"/>
      <c r="D122" s="37"/>
      <c r="E122" s="37"/>
      <c r="F122" s="18"/>
      <c r="G122" s="37"/>
      <c r="H122" s="37"/>
      <c r="I122" s="37"/>
      <c r="J122" s="18"/>
      <c r="K122" s="37"/>
      <c r="L122" s="37"/>
      <c r="M122" s="37"/>
      <c r="N122" s="18"/>
      <c r="O122" s="37"/>
      <c r="P122" s="37"/>
      <c r="Q122" s="37"/>
      <c r="R122" s="18"/>
      <c r="S122" s="19"/>
      <c r="T122" s="37"/>
      <c r="U122" s="37"/>
      <c r="V122" s="37"/>
    </row>
    <row r="123" spans="1:26">
      <c r="A123" s="11"/>
      <c r="B123" s="103" t="s">
        <v>379</v>
      </c>
      <c r="C123" s="53" t="s">
        <v>272</v>
      </c>
      <c r="D123" s="69" t="s">
        <v>259</v>
      </c>
      <c r="E123" s="41"/>
      <c r="F123" s="41"/>
      <c r="G123" s="53" t="s">
        <v>272</v>
      </c>
      <c r="H123" s="69">
        <v>483</v>
      </c>
      <c r="I123" s="41"/>
      <c r="J123" s="41"/>
      <c r="K123" s="53" t="s">
        <v>272</v>
      </c>
      <c r="L123" s="40">
        <v>1249</v>
      </c>
      <c r="M123" s="41"/>
      <c r="N123" s="41"/>
      <c r="O123" s="53" t="s">
        <v>272</v>
      </c>
      <c r="P123" s="69">
        <v>755</v>
      </c>
      <c r="Q123" s="41"/>
      <c r="R123" s="42"/>
      <c r="S123" s="43"/>
      <c r="T123" s="53" t="s">
        <v>272</v>
      </c>
      <c r="U123" s="69" t="s">
        <v>259</v>
      </c>
      <c r="V123" s="41"/>
    </row>
    <row r="124" spans="1:26">
      <c r="A124" s="11"/>
      <c r="B124" s="103"/>
      <c r="C124" s="53"/>
      <c r="D124" s="69"/>
      <c r="E124" s="41"/>
      <c r="F124" s="41"/>
      <c r="G124" s="53"/>
      <c r="H124" s="69"/>
      <c r="I124" s="41"/>
      <c r="J124" s="41"/>
      <c r="K124" s="53"/>
      <c r="L124" s="40"/>
      <c r="M124" s="41"/>
      <c r="N124" s="41"/>
      <c r="O124" s="53"/>
      <c r="P124" s="69"/>
      <c r="Q124" s="41"/>
      <c r="R124" s="42"/>
      <c r="S124" s="43"/>
      <c r="T124" s="53"/>
      <c r="U124" s="69"/>
      <c r="V124" s="41"/>
    </row>
    <row r="125" spans="1:26">
      <c r="A125" s="11"/>
      <c r="B125" s="54" t="s">
        <v>380</v>
      </c>
      <c r="C125" s="55" t="s">
        <v>259</v>
      </c>
      <c r="D125" s="55"/>
      <c r="E125" s="27"/>
      <c r="F125" s="27"/>
      <c r="G125" s="55" t="s">
        <v>259</v>
      </c>
      <c r="H125" s="55"/>
      <c r="I125" s="27"/>
      <c r="J125" s="27"/>
      <c r="K125" s="55" t="s">
        <v>381</v>
      </c>
      <c r="L125" s="55"/>
      <c r="M125" s="68" t="s">
        <v>277</v>
      </c>
      <c r="N125" s="27"/>
      <c r="O125" s="55" t="s">
        <v>302</v>
      </c>
      <c r="P125" s="55"/>
      <c r="Q125" s="68" t="s">
        <v>277</v>
      </c>
      <c r="R125" s="30"/>
      <c r="S125" s="31"/>
      <c r="T125" s="55" t="s">
        <v>259</v>
      </c>
      <c r="U125" s="55"/>
      <c r="V125" s="27"/>
    </row>
    <row r="126" spans="1:26" ht="15.75" thickBot="1">
      <c r="A126" s="11"/>
      <c r="B126" s="54"/>
      <c r="C126" s="72"/>
      <c r="D126" s="72"/>
      <c r="E126" s="47"/>
      <c r="F126" s="27"/>
      <c r="G126" s="72"/>
      <c r="H126" s="72"/>
      <c r="I126" s="47"/>
      <c r="J126" s="27"/>
      <c r="K126" s="72"/>
      <c r="L126" s="72"/>
      <c r="M126" s="73"/>
      <c r="N126" s="27"/>
      <c r="O126" s="72"/>
      <c r="P126" s="72"/>
      <c r="Q126" s="73"/>
      <c r="R126" s="30"/>
      <c r="S126" s="31"/>
      <c r="T126" s="72"/>
      <c r="U126" s="72"/>
      <c r="V126" s="47"/>
    </row>
    <row r="127" spans="1:26">
      <c r="A127" s="11"/>
      <c r="B127" s="39" t="s">
        <v>382</v>
      </c>
      <c r="C127" s="79" t="s">
        <v>272</v>
      </c>
      <c r="D127" s="77" t="s">
        <v>259</v>
      </c>
      <c r="E127" s="50"/>
      <c r="F127" s="41"/>
      <c r="G127" s="79" t="s">
        <v>272</v>
      </c>
      <c r="H127" s="77">
        <v>483</v>
      </c>
      <c r="I127" s="50"/>
      <c r="J127" s="41"/>
      <c r="K127" s="79" t="s">
        <v>272</v>
      </c>
      <c r="L127" s="48">
        <v>1215</v>
      </c>
      <c r="M127" s="50"/>
      <c r="N127" s="41"/>
      <c r="O127" s="79" t="s">
        <v>272</v>
      </c>
      <c r="P127" s="77">
        <v>648</v>
      </c>
      <c r="Q127" s="50"/>
      <c r="R127" s="42"/>
      <c r="S127" s="43"/>
      <c r="T127" s="79" t="s">
        <v>272</v>
      </c>
      <c r="U127" s="77" t="s">
        <v>259</v>
      </c>
      <c r="V127" s="50"/>
    </row>
    <row r="128" spans="1:26" ht="15.75" thickBot="1">
      <c r="A128" s="11"/>
      <c r="B128" s="39"/>
      <c r="C128" s="91"/>
      <c r="D128" s="92"/>
      <c r="E128" s="51"/>
      <c r="F128" s="41"/>
      <c r="G128" s="91"/>
      <c r="H128" s="92"/>
      <c r="I128" s="51"/>
      <c r="J128" s="41"/>
      <c r="K128" s="91"/>
      <c r="L128" s="49"/>
      <c r="M128" s="51"/>
      <c r="N128" s="41"/>
      <c r="O128" s="91"/>
      <c r="P128" s="92"/>
      <c r="Q128" s="51"/>
      <c r="R128" s="42"/>
      <c r="S128" s="43"/>
      <c r="T128" s="91"/>
      <c r="U128" s="92"/>
      <c r="V128" s="51"/>
    </row>
    <row r="129" ht="15.75" thickTop="1"/>
  </sheetData>
  <mergeCells count="791">
    <mergeCell ref="A65:A90"/>
    <mergeCell ref="B65:Z65"/>
    <mergeCell ref="B66:Z66"/>
    <mergeCell ref="A91:A128"/>
    <mergeCell ref="B91:Z91"/>
    <mergeCell ref="B92:Z92"/>
    <mergeCell ref="B114:Z114"/>
    <mergeCell ref="B115:Z115"/>
    <mergeCell ref="U127:U128"/>
    <mergeCell ref="V127:V128"/>
    <mergeCell ref="A1:A2"/>
    <mergeCell ref="B1:Z1"/>
    <mergeCell ref="B2:Z2"/>
    <mergeCell ref="B3:Z3"/>
    <mergeCell ref="A4:A64"/>
    <mergeCell ref="B4:Z4"/>
    <mergeCell ref="B5:Z5"/>
    <mergeCell ref="B36:Z36"/>
    <mergeCell ref="O127:O128"/>
    <mergeCell ref="P127:P128"/>
    <mergeCell ref="Q127:Q128"/>
    <mergeCell ref="R127:R128"/>
    <mergeCell ref="S127:S128"/>
    <mergeCell ref="T127:T128"/>
    <mergeCell ref="I127:I128"/>
    <mergeCell ref="J127:J128"/>
    <mergeCell ref="K127:K128"/>
    <mergeCell ref="L127:L128"/>
    <mergeCell ref="M127:M128"/>
    <mergeCell ref="N127:N128"/>
    <mergeCell ref="S125:S126"/>
    <mergeCell ref="T125:U126"/>
    <mergeCell ref="V125:V126"/>
    <mergeCell ref="B127:B128"/>
    <mergeCell ref="C127:C128"/>
    <mergeCell ref="D127:D128"/>
    <mergeCell ref="E127:E128"/>
    <mergeCell ref="F127:F128"/>
    <mergeCell ref="G127:G128"/>
    <mergeCell ref="H127:H128"/>
    <mergeCell ref="K125:L126"/>
    <mergeCell ref="M125:M126"/>
    <mergeCell ref="N125:N126"/>
    <mergeCell ref="O125:P126"/>
    <mergeCell ref="Q125:Q126"/>
    <mergeCell ref="R125:R126"/>
    <mergeCell ref="T123:T124"/>
    <mergeCell ref="U123:U124"/>
    <mergeCell ref="V123:V124"/>
    <mergeCell ref="B125:B126"/>
    <mergeCell ref="C125:D126"/>
    <mergeCell ref="E125:E126"/>
    <mergeCell ref="F125:F126"/>
    <mergeCell ref="G125:H126"/>
    <mergeCell ref="I125:I126"/>
    <mergeCell ref="J125:J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0:R121"/>
    <mergeCell ref="S120:S121"/>
    <mergeCell ref="T120:V121"/>
    <mergeCell ref="C122:E122"/>
    <mergeCell ref="G122:I122"/>
    <mergeCell ref="K122:M122"/>
    <mergeCell ref="O122:Q122"/>
    <mergeCell ref="T122:V122"/>
    <mergeCell ref="G121:I121"/>
    <mergeCell ref="J120:J121"/>
    <mergeCell ref="K120:M120"/>
    <mergeCell ref="K121:M121"/>
    <mergeCell ref="N120:N121"/>
    <mergeCell ref="O120:Q121"/>
    <mergeCell ref="K119:Q119"/>
    <mergeCell ref="R118:R119"/>
    <mergeCell ref="S118:S119"/>
    <mergeCell ref="T118:V118"/>
    <mergeCell ref="T119:V119"/>
    <mergeCell ref="B120:B121"/>
    <mergeCell ref="C120:E120"/>
    <mergeCell ref="C121:E121"/>
    <mergeCell ref="F120:F121"/>
    <mergeCell ref="G120:I120"/>
    <mergeCell ref="N112:N113"/>
    <mergeCell ref="O112:O113"/>
    <mergeCell ref="P112:P113"/>
    <mergeCell ref="Q112:Q113"/>
    <mergeCell ref="B116:V116"/>
    <mergeCell ref="B118:B119"/>
    <mergeCell ref="C118:I118"/>
    <mergeCell ref="C119:I119"/>
    <mergeCell ref="J118:J119"/>
    <mergeCell ref="K118:Q118"/>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J96:J97"/>
    <mergeCell ref="K96:M96"/>
    <mergeCell ref="K97:M97"/>
    <mergeCell ref="N96:N97"/>
    <mergeCell ref="O96:Q96"/>
    <mergeCell ref="O97:Q97"/>
    <mergeCell ref="Z89:Z90"/>
    <mergeCell ref="B93:Q93"/>
    <mergeCell ref="C95:I95"/>
    <mergeCell ref="K95:Q95"/>
    <mergeCell ref="B96:B97"/>
    <mergeCell ref="C96:E96"/>
    <mergeCell ref="C97:E97"/>
    <mergeCell ref="F96:F97"/>
    <mergeCell ref="G96:I96"/>
    <mergeCell ref="G97:I97"/>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Y88"/>
    <mergeCell ref="Z87:Z88"/>
    <mergeCell ref="B89:B90"/>
    <mergeCell ref="C89:C90"/>
    <mergeCell ref="D89:D90"/>
    <mergeCell ref="E89:E90"/>
    <mergeCell ref="F89:F90"/>
    <mergeCell ref="G89:G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F84"/>
    <mergeCell ref="H84:J84"/>
    <mergeCell ref="L84:N84"/>
    <mergeCell ref="P84:R84"/>
    <mergeCell ref="T84:V84"/>
    <mergeCell ref="X84:Z84"/>
    <mergeCell ref="Z81:Z82"/>
    <mergeCell ref="D83:F83"/>
    <mergeCell ref="H83:J83"/>
    <mergeCell ref="L83:N83"/>
    <mergeCell ref="P83:R83"/>
    <mergeCell ref="T83:V83"/>
    <mergeCell ref="X83:Z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V79:V80"/>
    <mergeCell ref="W79:W80"/>
    <mergeCell ref="X79:Y80"/>
    <mergeCell ref="Z79:Z80"/>
    <mergeCell ref="B81:B82"/>
    <mergeCell ref="C81:C82"/>
    <mergeCell ref="D81:D82"/>
    <mergeCell ref="E81:E82"/>
    <mergeCell ref="F81:F82"/>
    <mergeCell ref="G81:G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2:F72"/>
    <mergeCell ref="H72:J72"/>
    <mergeCell ref="L72:N72"/>
    <mergeCell ref="P72:R72"/>
    <mergeCell ref="T72:V72"/>
    <mergeCell ref="X72:Z72"/>
    <mergeCell ref="S70:S71"/>
    <mergeCell ref="T70:V70"/>
    <mergeCell ref="T71:V71"/>
    <mergeCell ref="W70:W71"/>
    <mergeCell ref="X70:Z70"/>
    <mergeCell ref="X71:Z71"/>
    <mergeCell ref="K70:K71"/>
    <mergeCell ref="L70:N70"/>
    <mergeCell ref="L71:N71"/>
    <mergeCell ref="O70:O71"/>
    <mergeCell ref="P70:R70"/>
    <mergeCell ref="P71:R71"/>
    <mergeCell ref="D69:J69"/>
    <mergeCell ref="L69:R69"/>
    <mergeCell ref="T69:Z69"/>
    <mergeCell ref="B70:B71"/>
    <mergeCell ref="C70:C71"/>
    <mergeCell ref="D70:F70"/>
    <mergeCell ref="D71:F71"/>
    <mergeCell ref="G70:G71"/>
    <mergeCell ref="H70:J70"/>
    <mergeCell ref="H71:J71"/>
    <mergeCell ref="N63:N64"/>
    <mergeCell ref="O63:O64"/>
    <mergeCell ref="P63:P64"/>
    <mergeCell ref="Q63:Q64"/>
    <mergeCell ref="R63:R64"/>
    <mergeCell ref="B67:Z67"/>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P59:P60"/>
    <mergeCell ref="Q59:Q60"/>
    <mergeCell ref="R59:R60"/>
    <mergeCell ref="D61:F61"/>
    <mergeCell ref="H61:J61"/>
    <mergeCell ref="L61:N61"/>
    <mergeCell ref="P61:R61"/>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K40:K42"/>
    <mergeCell ref="L40:N40"/>
    <mergeCell ref="L41:N41"/>
    <mergeCell ref="L42:N42"/>
    <mergeCell ref="O40:O42"/>
    <mergeCell ref="P40:R40"/>
    <mergeCell ref="P41:R41"/>
    <mergeCell ref="P42:R42"/>
    <mergeCell ref="D39:R39"/>
    <mergeCell ref="B40:B42"/>
    <mergeCell ref="C40:C42"/>
    <mergeCell ref="D40:F40"/>
    <mergeCell ref="D41:F41"/>
    <mergeCell ref="D42:F42"/>
    <mergeCell ref="G40:G42"/>
    <mergeCell ref="H40:J40"/>
    <mergeCell ref="H41:J41"/>
    <mergeCell ref="H42:J42"/>
    <mergeCell ref="N34:N35"/>
    <mergeCell ref="O34:O35"/>
    <mergeCell ref="P34:P35"/>
    <mergeCell ref="Q34:Q35"/>
    <mergeCell ref="R34:R35"/>
    <mergeCell ref="B37:R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2:K13"/>
    <mergeCell ref="L12:M13"/>
    <mergeCell ref="N12:N13"/>
    <mergeCell ref="O12:O13"/>
    <mergeCell ref="P12:Q13"/>
    <mergeCell ref="R12:R13"/>
    <mergeCell ref="P9:R9"/>
    <mergeCell ref="P10:R10"/>
    <mergeCell ref="P11:R11"/>
    <mergeCell ref="B12:B13"/>
    <mergeCell ref="C12:C13"/>
    <mergeCell ref="D12:E13"/>
    <mergeCell ref="F12:F13"/>
    <mergeCell ref="G12:G13"/>
    <mergeCell ref="H12:I13"/>
    <mergeCell ref="J12:J13"/>
    <mergeCell ref="H11:J11"/>
    <mergeCell ref="K9:K11"/>
    <mergeCell ref="L9:N9"/>
    <mergeCell ref="L10:N10"/>
    <mergeCell ref="L11:N11"/>
    <mergeCell ref="O9:O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1"/>
  <sheetViews>
    <sheetView showGridLines="0" workbookViewId="0"/>
  </sheetViews>
  <sheetFormatPr defaultRowHeight="15"/>
  <cols>
    <col min="1" max="2" width="36.5703125" bestFit="1" customWidth="1"/>
    <col min="3" max="3" width="4.140625" customWidth="1"/>
    <col min="4" max="4" width="16.42578125" customWidth="1"/>
    <col min="5" max="5" width="19.7109375" customWidth="1"/>
    <col min="6" max="6" width="1.85546875" customWidth="1"/>
    <col min="7" max="7" width="5.140625" customWidth="1"/>
    <col min="8" max="8" width="17.28515625" customWidth="1"/>
    <col min="9" max="9" width="20.140625" customWidth="1"/>
    <col min="10" max="10" width="1.85546875" customWidth="1"/>
    <col min="11" max="11" width="2.42578125" customWidth="1"/>
    <col min="12" max="13" width="8" customWidth="1"/>
    <col min="14" max="14" width="1.85546875" customWidth="1"/>
    <col min="15" max="15" width="5.140625" customWidth="1"/>
    <col min="16" max="16" width="17.42578125" customWidth="1"/>
    <col min="17" max="17" width="20" customWidth="1"/>
    <col min="18" max="18" width="1.85546875" customWidth="1"/>
    <col min="19" max="19" width="2.42578125" customWidth="1"/>
    <col min="20" max="20" width="13.5703125" customWidth="1"/>
    <col min="21" max="21" width="19" customWidth="1"/>
    <col min="22" max="22" width="3.85546875" customWidth="1"/>
    <col min="23" max="23" width="11.140625" customWidth="1"/>
    <col min="24" max="24" width="2.28515625" customWidth="1"/>
    <col min="25" max="25" width="7" customWidth="1"/>
    <col min="26" max="26" width="1.85546875" customWidth="1"/>
    <col min="27" max="27" width="11.140625" customWidth="1"/>
    <col min="28" max="28" width="2.7109375" customWidth="1"/>
    <col min="29" max="29" width="7.140625" customWidth="1"/>
    <col min="30" max="30" width="2.140625" customWidth="1"/>
    <col min="31" max="31" width="11.140625" customWidth="1"/>
    <col min="32" max="32" width="2.28515625" customWidth="1"/>
    <col min="33" max="33" width="9.5703125" customWidth="1"/>
    <col min="34" max="34" width="1.85546875" customWidth="1"/>
  </cols>
  <sheetData>
    <row r="1" spans="1:34" ht="15" customHeight="1">
      <c r="A1" s="7" t="s">
        <v>7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8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73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54" t="s">
        <v>385</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c r="A6" s="11"/>
      <c r="B6" s="26"/>
      <c r="C6" s="26"/>
      <c r="D6" s="26"/>
      <c r="E6" s="26"/>
      <c r="F6" s="26"/>
      <c r="G6" s="26"/>
      <c r="H6" s="26"/>
      <c r="I6" s="26"/>
      <c r="J6" s="26"/>
    </row>
    <row r="7" spans="1:34">
      <c r="A7" s="11"/>
      <c r="B7" s="17"/>
      <c r="C7" s="17"/>
      <c r="D7" s="17"/>
      <c r="E7" s="17"/>
      <c r="F7" s="17"/>
      <c r="G7" s="17"/>
      <c r="H7" s="17"/>
      <c r="I7" s="17"/>
      <c r="J7" s="17"/>
    </row>
    <row r="8" spans="1:34">
      <c r="A8" s="11"/>
      <c r="B8" s="54"/>
      <c r="C8" s="27"/>
      <c r="D8" s="34" t="s">
        <v>386</v>
      </c>
      <c r="E8" s="34"/>
      <c r="F8" s="34"/>
      <c r="G8" s="27"/>
      <c r="H8" s="34" t="s">
        <v>358</v>
      </c>
      <c r="I8" s="34"/>
      <c r="J8" s="34"/>
    </row>
    <row r="9" spans="1:34" ht="15.75" thickBot="1">
      <c r="A9" s="11"/>
      <c r="B9" s="54"/>
      <c r="C9" s="27"/>
      <c r="D9" s="38">
        <v>2013</v>
      </c>
      <c r="E9" s="38"/>
      <c r="F9" s="38"/>
      <c r="G9" s="27"/>
      <c r="H9" s="38"/>
      <c r="I9" s="38"/>
      <c r="J9" s="38"/>
    </row>
    <row r="10" spans="1:34">
      <c r="A10" s="11"/>
      <c r="B10" s="24" t="s">
        <v>387</v>
      </c>
      <c r="C10" s="22"/>
      <c r="D10" s="50"/>
      <c r="E10" s="50"/>
      <c r="F10" s="50"/>
      <c r="G10" s="22"/>
      <c r="H10" s="50"/>
      <c r="I10" s="50"/>
      <c r="J10" s="50"/>
    </row>
    <row r="11" spans="1:34">
      <c r="A11" s="11"/>
      <c r="B11" s="86" t="s">
        <v>388</v>
      </c>
      <c r="C11" s="27"/>
      <c r="D11" s="68" t="s">
        <v>272</v>
      </c>
      <c r="E11" s="45">
        <v>650722</v>
      </c>
      <c r="F11" s="27"/>
      <c r="G11" s="27"/>
      <c r="H11" s="68" t="s">
        <v>272</v>
      </c>
      <c r="I11" s="45">
        <v>392955</v>
      </c>
      <c r="J11" s="27"/>
    </row>
    <row r="12" spans="1:34">
      <c r="A12" s="11"/>
      <c r="B12" s="86"/>
      <c r="C12" s="27"/>
      <c r="D12" s="68"/>
      <c r="E12" s="45"/>
      <c r="F12" s="27"/>
      <c r="G12" s="27"/>
      <c r="H12" s="68"/>
      <c r="I12" s="45"/>
      <c r="J12" s="27"/>
    </row>
    <row r="13" spans="1:34">
      <c r="A13" s="11"/>
      <c r="B13" s="74" t="s">
        <v>389</v>
      </c>
      <c r="C13" s="41"/>
      <c r="D13" s="40">
        <v>237648</v>
      </c>
      <c r="E13" s="40"/>
      <c r="F13" s="41"/>
      <c r="G13" s="41"/>
      <c r="H13" s="40">
        <v>98701</v>
      </c>
      <c r="I13" s="40"/>
      <c r="J13" s="41"/>
    </row>
    <row r="14" spans="1:34">
      <c r="A14" s="11"/>
      <c r="B14" s="74"/>
      <c r="C14" s="41"/>
      <c r="D14" s="40"/>
      <c r="E14" s="40"/>
      <c r="F14" s="41"/>
      <c r="G14" s="41"/>
      <c r="H14" s="40"/>
      <c r="I14" s="40"/>
      <c r="J14" s="41"/>
    </row>
    <row r="15" spans="1:34">
      <c r="A15" s="11"/>
      <c r="B15" s="86" t="s">
        <v>390</v>
      </c>
      <c r="C15" s="27"/>
      <c r="D15" s="45">
        <v>147214</v>
      </c>
      <c r="E15" s="45"/>
      <c r="F15" s="27"/>
      <c r="G15" s="27"/>
      <c r="H15" s="45">
        <v>72566</v>
      </c>
      <c r="I15" s="45"/>
      <c r="J15" s="27"/>
    </row>
    <row r="16" spans="1:34">
      <c r="A16" s="11"/>
      <c r="B16" s="86"/>
      <c r="C16" s="27"/>
      <c r="D16" s="45"/>
      <c r="E16" s="45"/>
      <c r="F16" s="27"/>
      <c r="G16" s="27"/>
      <c r="H16" s="45"/>
      <c r="I16" s="45"/>
      <c r="J16" s="27"/>
    </row>
    <row r="17" spans="1:10">
      <c r="A17" s="11"/>
      <c r="B17" s="24" t="s">
        <v>391</v>
      </c>
      <c r="C17" s="22"/>
      <c r="D17" s="41"/>
      <c r="E17" s="41"/>
      <c r="F17" s="41"/>
      <c r="G17" s="22"/>
      <c r="H17" s="41"/>
      <c r="I17" s="41"/>
      <c r="J17" s="41"/>
    </row>
    <row r="18" spans="1:10">
      <c r="A18" s="11"/>
      <c r="B18" s="86" t="s">
        <v>392</v>
      </c>
      <c r="C18" s="27"/>
      <c r="D18" s="45">
        <v>188032</v>
      </c>
      <c r="E18" s="45"/>
      <c r="F18" s="27"/>
      <c r="G18" s="27"/>
      <c r="H18" s="45">
        <v>125277</v>
      </c>
      <c r="I18" s="45"/>
      <c r="J18" s="27"/>
    </row>
    <row r="19" spans="1:10">
      <c r="A19" s="11"/>
      <c r="B19" s="86"/>
      <c r="C19" s="27"/>
      <c r="D19" s="45"/>
      <c r="E19" s="45"/>
      <c r="F19" s="27"/>
      <c r="G19" s="27"/>
      <c r="H19" s="45"/>
      <c r="I19" s="45"/>
      <c r="J19" s="27"/>
    </row>
    <row r="20" spans="1:10">
      <c r="A20" s="11"/>
      <c r="B20" s="74" t="s">
        <v>390</v>
      </c>
      <c r="C20" s="41"/>
      <c r="D20" s="40">
        <v>28306</v>
      </c>
      <c r="E20" s="40"/>
      <c r="F20" s="41"/>
      <c r="G20" s="41"/>
      <c r="H20" s="40">
        <v>6203</v>
      </c>
      <c r="I20" s="40"/>
      <c r="J20" s="41"/>
    </row>
    <row r="21" spans="1:10">
      <c r="A21" s="11"/>
      <c r="B21" s="74"/>
      <c r="C21" s="41"/>
      <c r="D21" s="40"/>
      <c r="E21" s="40"/>
      <c r="F21" s="41"/>
      <c r="G21" s="41"/>
      <c r="H21" s="40"/>
      <c r="I21" s="40"/>
      <c r="J21" s="41"/>
    </row>
    <row r="22" spans="1:10">
      <c r="A22" s="11"/>
      <c r="B22" s="86" t="s">
        <v>393</v>
      </c>
      <c r="C22" s="27"/>
      <c r="D22" s="45">
        <v>93342</v>
      </c>
      <c r="E22" s="45"/>
      <c r="F22" s="27"/>
      <c r="G22" s="27"/>
      <c r="H22" s="45">
        <v>63486</v>
      </c>
      <c r="I22" s="45"/>
      <c r="J22" s="27"/>
    </row>
    <row r="23" spans="1:10">
      <c r="A23" s="11"/>
      <c r="B23" s="86"/>
      <c r="C23" s="27"/>
      <c r="D23" s="45"/>
      <c r="E23" s="45"/>
      <c r="F23" s="27"/>
      <c r="G23" s="27"/>
      <c r="H23" s="45"/>
      <c r="I23" s="45"/>
      <c r="J23" s="27"/>
    </row>
    <row r="24" spans="1:10">
      <c r="A24" s="11"/>
      <c r="B24" s="74" t="s">
        <v>394</v>
      </c>
      <c r="C24" s="41"/>
      <c r="D24" s="40">
        <v>8900</v>
      </c>
      <c r="E24" s="40"/>
      <c r="F24" s="41"/>
      <c r="G24" s="41"/>
      <c r="H24" s="40">
        <v>4325</v>
      </c>
      <c r="I24" s="40"/>
      <c r="J24" s="41"/>
    </row>
    <row r="25" spans="1:10" ht="15.75" thickBot="1">
      <c r="A25" s="11"/>
      <c r="B25" s="74"/>
      <c r="C25" s="41"/>
      <c r="D25" s="75"/>
      <c r="E25" s="75"/>
      <c r="F25" s="76"/>
      <c r="G25" s="41"/>
      <c r="H25" s="75"/>
      <c r="I25" s="75"/>
      <c r="J25" s="76"/>
    </row>
    <row r="26" spans="1:10">
      <c r="A26" s="11"/>
      <c r="B26" s="68" t="s">
        <v>395</v>
      </c>
      <c r="C26" s="27"/>
      <c r="D26" s="81">
        <v>1354164</v>
      </c>
      <c r="E26" s="81"/>
      <c r="F26" s="37"/>
      <c r="G26" s="27"/>
      <c r="H26" s="81">
        <v>763513</v>
      </c>
      <c r="I26" s="81"/>
      <c r="J26" s="37"/>
    </row>
    <row r="27" spans="1:10">
      <c r="A27" s="11"/>
      <c r="B27" s="68"/>
      <c r="C27" s="27"/>
      <c r="D27" s="45"/>
      <c r="E27" s="45"/>
      <c r="F27" s="27"/>
      <c r="G27" s="27"/>
      <c r="H27" s="45"/>
      <c r="I27" s="45"/>
      <c r="J27" s="27"/>
    </row>
    <row r="28" spans="1:10">
      <c r="A28" s="11"/>
      <c r="B28" s="53" t="s">
        <v>396</v>
      </c>
      <c r="C28" s="41"/>
      <c r="D28" s="69"/>
      <c r="E28" s="69"/>
      <c r="F28" s="41"/>
      <c r="G28" s="41"/>
      <c r="H28" s="69"/>
      <c r="I28" s="69"/>
      <c r="J28" s="41"/>
    </row>
    <row r="29" spans="1:10">
      <c r="A29" s="11"/>
      <c r="B29" s="53"/>
      <c r="C29" s="41"/>
      <c r="D29" s="69"/>
      <c r="E29" s="69"/>
      <c r="F29" s="41"/>
      <c r="G29" s="41"/>
      <c r="H29" s="69"/>
      <c r="I29" s="69"/>
      <c r="J29" s="41"/>
    </row>
    <row r="30" spans="1:10">
      <c r="A30" s="11"/>
      <c r="B30" s="64" t="s">
        <v>397</v>
      </c>
      <c r="C30" s="18"/>
      <c r="D30" s="55" t="s">
        <v>398</v>
      </c>
      <c r="E30" s="55"/>
      <c r="F30" s="58" t="s">
        <v>277</v>
      </c>
      <c r="G30" s="18"/>
      <c r="H30" s="55" t="s">
        <v>399</v>
      </c>
      <c r="I30" s="55"/>
      <c r="J30" s="58" t="s">
        <v>277</v>
      </c>
    </row>
    <row r="31" spans="1:10" ht="15.75" thickBot="1">
      <c r="A31" s="11"/>
      <c r="B31" s="62" t="s">
        <v>30</v>
      </c>
      <c r="C31" s="22"/>
      <c r="D31" s="78" t="s">
        <v>400</v>
      </c>
      <c r="E31" s="78"/>
      <c r="F31" s="104" t="s">
        <v>277</v>
      </c>
      <c r="G31" s="22"/>
      <c r="H31" s="78" t="s">
        <v>401</v>
      </c>
      <c r="I31" s="78"/>
      <c r="J31" s="104" t="s">
        <v>277</v>
      </c>
    </row>
    <row r="32" spans="1:10">
      <c r="A32" s="11"/>
      <c r="B32" s="68" t="s">
        <v>402</v>
      </c>
      <c r="C32" s="27"/>
      <c r="D32" s="83" t="s">
        <v>272</v>
      </c>
      <c r="E32" s="81">
        <v>1346326</v>
      </c>
      <c r="F32" s="37"/>
      <c r="G32" s="27"/>
      <c r="H32" s="83" t="s">
        <v>272</v>
      </c>
      <c r="I32" s="81">
        <v>759418</v>
      </c>
      <c r="J32" s="37"/>
    </row>
    <row r="33" spans="1:34" ht="15.75" thickBot="1">
      <c r="A33" s="11"/>
      <c r="B33" s="68"/>
      <c r="C33" s="27"/>
      <c r="D33" s="87"/>
      <c r="E33" s="88"/>
      <c r="F33" s="89"/>
      <c r="G33" s="27"/>
      <c r="H33" s="87"/>
      <c r="I33" s="88"/>
      <c r="J33" s="89"/>
    </row>
    <row r="34" spans="1:34" ht="15.75" thickTop="1">
      <c r="A34" s="11" t="s">
        <v>739</v>
      </c>
      <c r="B34" s="10" t="s">
        <v>5</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row>
    <row r="35" spans="1:34">
      <c r="A35" s="11"/>
      <c r="B35" s="54" t="s">
        <v>740</v>
      </c>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row>
    <row r="36" spans="1:34">
      <c r="A36" s="11"/>
      <c r="B36" s="26"/>
      <c r="C36" s="26"/>
      <c r="D36" s="26"/>
      <c r="E36" s="26"/>
    </row>
    <row r="37" spans="1:34">
      <c r="A37" s="11"/>
      <c r="B37" s="17"/>
      <c r="C37" s="17"/>
      <c r="D37" s="17"/>
      <c r="E37" s="17"/>
    </row>
    <row r="38" spans="1:34" ht="15.75" thickBot="1">
      <c r="A38" s="11"/>
      <c r="B38" s="18"/>
      <c r="C38" s="36">
        <v>41365</v>
      </c>
      <c r="D38" s="36"/>
      <c r="E38" s="36"/>
    </row>
    <row r="39" spans="1:34">
      <c r="A39" s="11"/>
      <c r="B39" s="22"/>
      <c r="C39" s="50"/>
      <c r="D39" s="50"/>
      <c r="E39" s="50"/>
    </row>
    <row r="40" spans="1:34">
      <c r="A40" s="11"/>
      <c r="B40" s="68" t="s">
        <v>407</v>
      </c>
      <c r="C40" s="68" t="s">
        <v>272</v>
      </c>
      <c r="D40" s="45">
        <v>61801</v>
      </c>
      <c r="E40" s="27"/>
    </row>
    <row r="41" spans="1:34">
      <c r="A41" s="11"/>
      <c r="B41" s="68"/>
      <c r="C41" s="68"/>
      <c r="D41" s="45"/>
      <c r="E41" s="27"/>
    </row>
    <row r="42" spans="1:34" ht="15.75" thickBot="1">
      <c r="A42" s="11"/>
      <c r="B42" s="24" t="s">
        <v>408</v>
      </c>
      <c r="C42" s="78" t="s">
        <v>409</v>
      </c>
      <c r="D42" s="78"/>
      <c r="E42" s="104" t="s">
        <v>277</v>
      </c>
    </row>
    <row r="43" spans="1:34">
      <c r="A43" s="11"/>
      <c r="B43" s="68" t="s">
        <v>410</v>
      </c>
      <c r="C43" s="81">
        <v>50368</v>
      </c>
      <c r="D43" s="81"/>
      <c r="E43" s="37"/>
    </row>
    <row r="44" spans="1:34">
      <c r="A44" s="11"/>
      <c r="B44" s="68"/>
      <c r="C44" s="45"/>
      <c r="D44" s="45"/>
      <c r="E44" s="27"/>
    </row>
    <row r="45" spans="1:34" ht="15.75" thickBot="1">
      <c r="A45" s="11"/>
      <c r="B45" s="24" t="s">
        <v>411</v>
      </c>
      <c r="C45" s="78" t="s">
        <v>412</v>
      </c>
      <c r="D45" s="78"/>
      <c r="E45" s="104" t="s">
        <v>277</v>
      </c>
    </row>
    <row r="46" spans="1:34">
      <c r="A46" s="11"/>
      <c r="B46" s="68" t="s">
        <v>413</v>
      </c>
      <c r="C46" s="83" t="s">
        <v>272</v>
      </c>
      <c r="D46" s="81">
        <v>46126</v>
      </c>
      <c r="E46" s="37"/>
    </row>
    <row r="47" spans="1:34" ht="15.75" thickBot="1">
      <c r="A47" s="11"/>
      <c r="B47" s="68"/>
      <c r="C47" s="87"/>
      <c r="D47" s="88"/>
      <c r="E47" s="89"/>
    </row>
    <row r="48" spans="1:34" ht="15.75" thickTop="1">
      <c r="A48" s="11" t="s">
        <v>741</v>
      </c>
      <c r="B48" s="10" t="s">
        <v>5</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row>
    <row r="49" spans="1:34">
      <c r="A49" s="11"/>
      <c r="B49" s="54" t="s">
        <v>414</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c r="AE49" s="54"/>
      <c r="AF49" s="54"/>
      <c r="AG49" s="54"/>
      <c r="AH49" s="54"/>
    </row>
    <row r="50" spans="1:34">
      <c r="A50" s="11"/>
      <c r="B50" s="26"/>
      <c r="C50" s="26"/>
      <c r="D50" s="26"/>
      <c r="E50" s="26"/>
      <c r="F50" s="26"/>
      <c r="G50" s="26"/>
      <c r="H50" s="26"/>
      <c r="I50" s="26"/>
      <c r="J50" s="26"/>
      <c r="K50" s="26"/>
      <c r="L50" s="26"/>
      <c r="M50" s="26"/>
      <c r="N50" s="26"/>
      <c r="O50" s="26"/>
      <c r="P50" s="26"/>
      <c r="Q50" s="26"/>
      <c r="R50" s="26"/>
      <c r="S50" s="26"/>
      <c r="T50" s="26"/>
      <c r="U50" s="26"/>
      <c r="V50" s="26"/>
    </row>
    <row r="51" spans="1:34">
      <c r="A51" s="11"/>
      <c r="B51" s="17"/>
      <c r="C51" s="17"/>
      <c r="D51" s="17"/>
      <c r="E51" s="17"/>
      <c r="F51" s="17"/>
      <c r="G51" s="17"/>
      <c r="H51" s="17"/>
      <c r="I51" s="17"/>
      <c r="J51" s="17"/>
      <c r="K51" s="17"/>
      <c r="L51" s="17"/>
      <c r="M51" s="17"/>
      <c r="N51" s="17"/>
      <c r="O51" s="17"/>
      <c r="P51" s="17"/>
      <c r="Q51" s="17"/>
      <c r="R51" s="17"/>
      <c r="S51" s="17"/>
      <c r="T51" s="17"/>
      <c r="U51" s="17"/>
      <c r="V51" s="17"/>
    </row>
    <row r="52" spans="1:34">
      <c r="A52" s="11"/>
      <c r="B52" s="27"/>
      <c r="C52" s="32" t="s">
        <v>376</v>
      </c>
      <c r="D52" s="32"/>
      <c r="E52" s="32"/>
      <c r="F52" s="32"/>
      <c r="G52" s="32"/>
      <c r="H52" s="32"/>
      <c r="I52" s="32"/>
      <c r="J52" s="27"/>
      <c r="K52" s="32" t="s">
        <v>376</v>
      </c>
      <c r="L52" s="32"/>
      <c r="M52" s="32"/>
      <c r="N52" s="32"/>
      <c r="O52" s="32"/>
      <c r="P52" s="32"/>
      <c r="Q52" s="32"/>
      <c r="R52" s="30"/>
      <c r="S52" s="31"/>
      <c r="T52" s="32" t="s">
        <v>249</v>
      </c>
      <c r="U52" s="32"/>
      <c r="V52" s="32"/>
    </row>
    <row r="53" spans="1:34" ht="15.75" thickBot="1">
      <c r="A53" s="11"/>
      <c r="B53" s="27"/>
      <c r="C53" s="33" t="s">
        <v>248</v>
      </c>
      <c r="D53" s="33"/>
      <c r="E53" s="33"/>
      <c r="F53" s="33"/>
      <c r="G53" s="33"/>
      <c r="H53" s="33"/>
      <c r="I53" s="33"/>
      <c r="J53" s="27"/>
      <c r="K53" s="33" t="s">
        <v>248</v>
      </c>
      <c r="L53" s="33"/>
      <c r="M53" s="33"/>
      <c r="N53" s="33"/>
      <c r="O53" s="33"/>
      <c r="P53" s="33"/>
      <c r="Q53" s="33"/>
      <c r="R53" s="30"/>
      <c r="S53" s="31"/>
      <c r="T53" s="33" t="s">
        <v>248</v>
      </c>
      <c r="U53" s="33"/>
      <c r="V53" s="33"/>
    </row>
    <row r="54" spans="1:34">
      <c r="A54" s="11"/>
      <c r="B54" s="27"/>
      <c r="C54" s="35" t="s">
        <v>415</v>
      </c>
      <c r="D54" s="35"/>
      <c r="E54" s="35"/>
      <c r="F54" s="37"/>
      <c r="G54" s="35" t="s">
        <v>416</v>
      </c>
      <c r="H54" s="35"/>
      <c r="I54" s="35"/>
      <c r="J54" s="27"/>
      <c r="K54" s="35" t="s">
        <v>251</v>
      </c>
      <c r="L54" s="35"/>
      <c r="M54" s="35"/>
      <c r="N54" s="37"/>
      <c r="O54" s="35" t="s">
        <v>252</v>
      </c>
      <c r="P54" s="35"/>
      <c r="Q54" s="35"/>
      <c r="R54" s="30"/>
      <c r="S54" s="31"/>
      <c r="T54" s="35" t="s">
        <v>378</v>
      </c>
      <c r="U54" s="35"/>
      <c r="V54" s="35"/>
    </row>
    <row r="55" spans="1:34" ht="15.75" thickBot="1">
      <c r="A55" s="11"/>
      <c r="B55" s="27"/>
      <c r="C55" s="38"/>
      <c r="D55" s="38"/>
      <c r="E55" s="38"/>
      <c r="F55" s="47"/>
      <c r="G55" s="38"/>
      <c r="H55" s="38"/>
      <c r="I55" s="38"/>
      <c r="J55" s="47"/>
      <c r="K55" s="36">
        <v>41547</v>
      </c>
      <c r="L55" s="36"/>
      <c r="M55" s="36"/>
      <c r="N55" s="27"/>
      <c r="O55" s="38"/>
      <c r="P55" s="38"/>
      <c r="Q55" s="38"/>
      <c r="R55" s="30"/>
      <c r="S55" s="31"/>
      <c r="T55" s="38"/>
      <c r="U55" s="38"/>
      <c r="V55" s="38"/>
    </row>
    <row r="56" spans="1:34">
      <c r="A56" s="11"/>
      <c r="B56" s="22"/>
      <c r="C56" s="50"/>
      <c r="D56" s="50"/>
      <c r="E56" s="50"/>
      <c r="F56" s="22"/>
      <c r="G56" s="50"/>
      <c r="H56" s="50"/>
      <c r="I56" s="50"/>
      <c r="J56" s="22"/>
      <c r="K56" s="50"/>
      <c r="L56" s="50"/>
      <c r="M56" s="50"/>
      <c r="N56" s="22"/>
      <c r="O56" s="50"/>
      <c r="P56" s="50"/>
      <c r="Q56" s="50"/>
      <c r="R56" s="22"/>
      <c r="S56" s="23"/>
      <c r="T56" s="50"/>
      <c r="U56" s="50"/>
      <c r="V56" s="50"/>
    </row>
    <row r="57" spans="1:34">
      <c r="A57" s="11"/>
      <c r="B57" s="68" t="s">
        <v>417</v>
      </c>
      <c r="C57" s="68" t="s">
        <v>272</v>
      </c>
      <c r="D57" s="45">
        <v>26088</v>
      </c>
      <c r="E57" s="27"/>
      <c r="F57" s="27"/>
      <c r="G57" s="68" t="s">
        <v>272</v>
      </c>
      <c r="H57" s="45">
        <v>28088</v>
      </c>
      <c r="I57" s="27"/>
      <c r="J57" s="27"/>
      <c r="K57" s="68" t="s">
        <v>272</v>
      </c>
      <c r="L57" s="45">
        <v>27632</v>
      </c>
      <c r="M57" s="27"/>
      <c r="N57" s="27"/>
      <c r="O57" s="68" t="s">
        <v>272</v>
      </c>
      <c r="P57" s="45">
        <v>28144</v>
      </c>
      <c r="Q57" s="27"/>
      <c r="R57" s="30"/>
      <c r="S57" s="31"/>
      <c r="T57" s="68" t="s">
        <v>272</v>
      </c>
      <c r="U57" s="45">
        <v>29645</v>
      </c>
      <c r="V57" s="27"/>
    </row>
    <row r="58" spans="1:34">
      <c r="A58" s="11"/>
      <c r="B58" s="68"/>
      <c r="C58" s="68"/>
      <c r="D58" s="45"/>
      <c r="E58" s="27"/>
      <c r="F58" s="27"/>
      <c r="G58" s="68"/>
      <c r="H58" s="45"/>
      <c r="I58" s="27"/>
      <c r="J58" s="27"/>
      <c r="K58" s="68"/>
      <c r="L58" s="45"/>
      <c r="M58" s="27"/>
      <c r="N58" s="27"/>
      <c r="O58" s="68"/>
      <c r="P58" s="45"/>
      <c r="Q58" s="27"/>
      <c r="R58" s="30"/>
      <c r="S58" s="31"/>
      <c r="T58" s="68"/>
      <c r="U58" s="45"/>
      <c r="V58" s="27"/>
    </row>
    <row r="59" spans="1:34">
      <c r="A59" s="11"/>
      <c r="B59" s="53" t="s">
        <v>418</v>
      </c>
      <c r="C59" s="69" t="s">
        <v>259</v>
      </c>
      <c r="D59" s="69"/>
      <c r="E59" s="41"/>
      <c r="F59" s="41"/>
      <c r="G59" s="69" t="s">
        <v>259</v>
      </c>
      <c r="H59" s="69"/>
      <c r="I59" s="41"/>
      <c r="J59" s="41"/>
      <c r="K59" s="40">
        <v>4242</v>
      </c>
      <c r="L59" s="40"/>
      <c r="M59" s="41"/>
      <c r="N59" s="41"/>
      <c r="O59" s="69" t="s">
        <v>259</v>
      </c>
      <c r="P59" s="69"/>
      <c r="Q59" s="41"/>
      <c r="R59" s="42"/>
      <c r="S59" s="43"/>
      <c r="T59" s="69" t="s">
        <v>259</v>
      </c>
      <c r="U59" s="69"/>
      <c r="V59" s="41"/>
    </row>
    <row r="60" spans="1:34">
      <c r="A60" s="11"/>
      <c r="B60" s="53"/>
      <c r="C60" s="69"/>
      <c r="D60" s="69"/>
      <c r="E60" s="41"/>
      <c r="F60" s="41"/>
      <c r="G60" s="69"/>
      <c r="H60" s="69"/>
      <c r="I60" s="41"/>
      <c r="J60" s="41"/>
      <c r="K60" s="40"/>
      <c r="L60" s="40"/>
      <c r="M60" s="41"/>
      <c r="N60" s="41"/>
      <c r="O60" s="69"/>
      <c r="P60" s="69"/>
      <c r="Q60" s="41"/>
      <c r="R60" s="42"/>
      <c r="S60" s="43"/>
      <c r="T60" s="69"/>
      <c r="U60" s="69"/>
      <c r="V60" s="41"/>
    </row>
    <row r="61" spans="1:34">
      <c r="A61" s="11"/>
      <c r="B61" s="58" t="s">
        <v>419</v>
      </c>
      <c r="C61" s="55" t="s">
        <v>420</v>
      </c>
      <c r="D61" s="55"/>
      <c r="E61" s="58" t="s">
        <v>277</v>
      </c>
      <c r="F61" s="18"/>
      <c r="G61" s="55" t="s">
        <v>421</v>
      </c>
      <c r="H61" s="55"/>
      <c r="I61" s="58" t="s">
        <v>277</v>
      </c>
      <c r="J61" s="18"/>
      <c r="K61" s="55" t="s">
        <v>422</v>
      </c>
      <c r="L61" s="55"/>
      <c r="M61" s="58" t="s">
        <v>277</v>
      </c>
      <c r="N61" s="18"/>
      <c r="O61" s="55" t="s">
        <v>423</v>
      </c>
      <c r="P61" s="55"/>
      <c r="Q61" s="58" t="s">
        <v>277</v>
      </c>
      <c r="R61" s="18"/>
      <c r="S61" s="19"/>
      <c r="T61" s="55" t="s">
        <v>424</v>
      </c>
      <c r="U61" s="55"/>
      <c r="V61" s="58" t="s">
        <v>277</v>
      </c>
    </row>
    <row r="62" spans="1:34">
      <c r="A62" s="11"/>
      <c r="B62" s="39" t="s">
        <v>425</v>
      </c>
      <c r="C62" s="40">
        <v>3858</v>
      </c>
      <c r="D62" s="40"/>
      <c r="E62" s="41"/>
      <c r="F62" s="41"/>
      <c r="G62" s="40">
        <v>3775</v>
      </c>
      <c r="H62" s="40"/>
      <c r="I62" s="41"/>
      <c r="J62" s="41"/>
      <c r="K62" s="40">
        <v>6504</v>
      </c>
      <c r="L62" s="40"/>
      <c r="M62" s="41"/>
      <c r="N62" s="41"/>
      <c r="O62" s="40">
        <v>10771</v>
      </c>
      <c r="P62" s="40"/>
      <c r="Q62" s="41"/>
      <c r="R62" s="42"/>
      <c r="S62" s="43"/>
      <c r="T62" s="69" t="s">
        <v>259</v>
      </c>
      <c r="U62" s="69"/>
      <c r="V62" s="41"/>
    </row>
    <row r="63" spans="1:34">
      <c r="A63" s="11"/>
      <c r="B63" s="39"/>
      <c r="C63" s="40"/>
      <c r="D63" s="40"/>
      <c r="E63" s="41"/>
      <c r="F63" s="41"/>
      <c r="G63" s="40"/>
      <c r="H63" s="40"/>
      <c r="I63" s="41"/>
      <c r="J63" s="41"/>
      <c r="K63" s="40"/>
      <c r="L63" s="40"/>
      <c r="M63" s="41"/>
      <c r="N63" s="41"/>
      <c r="O63" s="40"/>
      <c r="P63" s="40"/>
      <c r="Q63" s="41"/>
      <c r="R63" s="42"/>
      <c r="S63" s="43"/>
      <c r="T63" s="69"/>
      <c r="U63" s="69"/>
      <c r="V63" s="41"/>
    </row>
    <row r="64" spans="1:34" ht="15.75" thickBot="1">
      <c r="A64" s="11"/>
      <c r="B64" s="58" t="s">
        <v>426</v>
      </c>
      <c r="C64" s="72" t="s">
        <v>427</v>
      </c>
      <c r="D64" s="72"/>
      <c r="E64" s="105" t="s">
        <v>277</v>
      </c>
      <c r="F64" s="18"/>
      <c r="G64" s="72" t="s">
        <v>428</v>
      </c>
      <c r="H64" s="72"/>
      <c r="I64" s="105" t="s">
        <v>277</v>
      </c>
      <c r="J64" s="18"/>
      <c r="K64" s="72" t="s">
        <v>429</v>
      </c>
      <c r="L64" s="72"/>
      <c r="M64" s="105" t="s">
        <v>277</v>
      </c>
      <c r="N64" s="18"/>
      <c r="O64" s="72" t="s">
        <v>430</v>
      </c>
      <c r="P64" s="72"/>
      <c r="Q64" s="105" t="s">
        <v>277</v>
      </c>
      <c r="R64" s="18"/>
      <c r="S64" s="19"/>
      <c r="T64" s="72" t="s">
        <v>431</v>
      </c>
      <c r="U64" s="72"/>
      <c r="V64" s="105" t="s">
        <v>277</v>
      </c>
    </row>
    <row r="65" spans="1:34">
      <c r="A65" s="11"/>
      <c r="B65" s="53" t="s">
        <v>432</v>
      </c>
      <c r="C65" s="79" t="s">
        <v>272</v>
      </c>
      <c r="D65" s="48">
        <v>26042</v>
      </c>
      <c r="E65" s="50"/>
      <c r="F65" s="41"/>
      <c r="G65" s="79" t="s">
        <v>272</v>
      </c>
      <c r="H65" s="48">
        <v>26537</v>
      </c>
      <c r="I65" s="50"/>
      <c r="J65" s="41"/>
      <c r="K65" s="79" t="s">
        <v>272</v>
      </c>
      <c r="L65" s="48">
        <v>26042</v>
      </c>
      <c r="M65" s="50"/>
      <c r="N65" s="41"/>
      <c r="O65" s="79" t="s">
        <v>272</v>
      </c>
      <c r="P65" s="48">
        <v>26537</v>
      </c>
      <c r="Q65" s="50"/>
      <c r="R65" s="42"/>
      <c r="S65" s="43"/>
      <c r="T65" s="79" t="s">
        <v>272</v>
      </c>
      <c r="U65" s="48">
        <v>28144</v>
      </c>
      <c r="V65" s="50"/>
    </row>
    <row r="66" spans="1:34" ht="15.75" thickBot="1">
      <c r="A66" s="11"/>
      <c r="B66" s="53"/>
      <c r="C66" s="91"/>
      <c r="D66" s="49"/>
      <c r="E66" s="51"/>
      <c r="F66" s="41"/>
      <c r="G66" s="91"/>
      <c r="H66" s="49"/>
      <c r="I66" s="51"/>
      <c r="J66" s="41"/>
      <c r="K66" s="91"/>
      <c r="L66" s="49"/>
      <c r="M66" s="51"/>
      <c r="N66" s="41"/>
      <c r="O66" s="91"/>
      <c r="P66" s="49"/>
      <c r="Q66" s="51"/>
      <c r="R66" s="42"/>
      <c r="S66" s="43"/>
      <c r="T66" s="91"/>
      <c r="U66" s="49"/>
      <c r="V66" s="51"/>
    </row>
    <row r="67" spans="1:34" ht="15.75" thickTop="1">
      <c r="A67" s="11" t="s">
        <v>742</v>
      </c>
      <c r="B67" s="10" t="s">
        <v>5</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row>
    <row r="68" spans="1:34">
      <c r="A68" s="11"/>
      <c r="B68" s="54" t="s">
        <v>743</v>
      </c>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c r="AE68" s="54"/>
      <c r="AF68" s="54"/>
      <c r="AG68" s="54"/>
      <c r="AH68" s="54"/>
    </row>
    <row r="69" spans="1:34">
      <c r="A69" s="11"/>
      <c r="B69" s="26"/>
      <c r="C69" s="26"/>
      <c r="D69" s="26"/>
      <c r="E69" s="26"/>
    </row>
    <row r="70" spans="1:34">
      <c r="A70" s="11"/>
      <c r="B70" s="17"/>
      <c r="C70" s="17"/>
      <c r="D70" s="17"/>
      <c r="E70" s="17"/>
    </row>
    <row r="71" spans="1:34" ht="15.75" thickBot="1">
      <c r="A71" s="11"/>
      <c r="B71" s="18"/>
      <c r="C71" s="36">
        <v>41365</v>
      </c>
      <c r="D71" s="36"/>
      <c r="E71" s="36"/>
    </row>
    <row r="72" spans="1:34">
      <c r="A72" s="11"/>
      <c r="B72" s="22"/>
      <c r="C72" s="50"/>
      <c r="D72" s="50"/>
      <c r="E72" s="50"/>
    </row>
    <row r="73" spans="1:34">
      <c r="A73" s="11"/>
      <c r="B73" s="68" t="s">
        <v>407</v>
      </c>
      <c r="C73" s="68" t="s">
        <v>272</v>
      </c>
      <c r="D73" s="45">
        <v>499963</v>
      </c>
      <c r="E73" s="27"/>
    </row>
    <row r="74" spans="1:34">
      <c r="A74" s="11"/>
      <c r="B74" s="68"/>
      <c r="C74" s="68"/>
      <c r="D74" s="45"/>
      <c r="E74" s="27"/>
    </row>
    <row r="75" spans="1:34">
      <c r="A75" s="11"/>
      <c r="B75" s="22"/>
      <c r="C75" s="41"/>
      <c r="D75" s="41"/>
      <c r="E75" s="41"/>
    </row>
    <row r="76" spans="1:34">
      <c r="A76" s="11"/>
      <c r="B76" s="68" t="s">
        <v>435</v>
      </c>
      <c r="C76" s="68" t="s">
        <v>272</v>
      </c>
      <c r="D76" s="45">
        <v>406928</v>
      </c>
      <c r="E76" s="27"/>
    </row>
    <row r="77" spans="1:34">
      <c r="A77" s="11"/>
      <c r="B77" s="68"/>
      <c r="C77" s="68"/>
      <c r="D77" s="45"/>
      <c r="E77" s="27"/>
    </row>
    <row r="78" spans="1:34">
      <c r="A78" s="11"/>
      <c r="B78" s="22"/>
      <c r="C78" s="41"/>
      <c r="D78" s="41"/>
      <c r="E78" s="41"/>
    </row>
    <row r="79" spans="1:34">
      <c r="A79" s="11"/>
      <c r="B79" s="68" t="s">
        <v>436</v>
      </c>
      <c r="C79" s="68" t="s">
        <v>272</v>
      </c>
      <c r="D79" s="45">
        <v>10098</v>
      </c>
      <c r="E79" s="27"/>
    </row>
    <row r="80" spans="1:34">
      <c r="A80" s="11"/>
      <c r="B80" s="68"/>
      <c r="C80" s="68"/>
      <c r="D80" s="45"/>
      <c r="E80" s="27"/>
    </row>
    <row r="81" spans="1:34" ht="15" customHeight="1">
      <c r="A81" s="11" t="s">
        <v>744</v>
      </c>
      <c r="B81" s="10" t="s">
        <v>5</v>
      </c>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row>
    <row r="82" spans="1:34">
      <c r="A82" s="11"/>
      <c r="B82" s="54" t="s">
        <v>438</v>
      </c>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c r="AC82" s="54"/>
      <c r="AD82" s="54"/>
      <c r="AE82" s="54"/>
      <c r="AF82" s="54"/>
      <c r="AG82" s="54"/>
      <c r="AH82" s="54"/>
    </row>
    <row r="83" spans="1:34">
      <c r="A83" s="11"/>
      <c r="B83" s="26"/>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c r="AE83" s="26"/>
      <c r="AF83" s="26"/>
      <c r="AG83" s="26"/>
      <c r="AH83" s="26"/>
    </row>
    <row r="84" spans="1:34">
      <c r="A84" s="11"/>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row>
    <row r="85" spans="1:34" ht="15.75" thickBot="1">
      <c r="A85" s="11"/>
      <c r="B85" s="18"/>
      <c r="C85" s="18"/>
      <c r="D85" s="110" t="s">
        <v>439</v>
      </c>
      <c r="E85" s="110"/>
      <c r="F85" s="110"/>
      <c r="G85" s="110"/>
      <c r="H85" s="110"/>
      <c r="I85" s="110"/>
      <c r="J85" s="110"/>
      <c r="K85" s="110"/>
      <c r="L85" s="110"/>
      <c r="M85" s="110"/>
      <c r="N85" s="110"/>
      <c r="O85" s="110"/>
      <c r="P85" s="110"/>
      <c r="Q85" s="110"/>
      <c r="R85" s="110"/>
      <c r="S85" s="110"/>
      <c r="T85" s="110"/>
      <c r="U85" s="110"/>
      <c r="V85" s="110"/>
      <c r="W85" s="110"/>
      <c r="X85" s="110"/>
      <c r="Y85" s="110"/>
      <c r="Z85" s="110"/>
      <c r="AA85" s="110"/>
      <c r="AB85" s="110"/>
      <c r="AC85" s="110"/>
      <c r="AD85" s="110"/>
      <c r="AE85" s="110"/>
      <c r="AF85" s="110"/>
      <c r="AG85" s="110"/>
      <c r="AH85" s="110"/>
    </row>
    <row r="86" spans="1:34">
      <c r="A86" s="11"/>
      <c r="B86" s="27"/>
      <c r="C86" s="27"/>
      <c r="D86" s="111" t="s">
        <v>440</v>
      </c>
      <c r="E86" s="111"/>
      <c r="F86" s="111"/>
      <c r="G86" s="37"/>
      <c r="H86" s="111" t="s">
        <v>442</v>
      </c>
      <c r="I86" s="111"/>
      <c r="J86" s="111"/>
      <c r="K86" s="37"/>
      <c r="L86" s="111" t="s">
        <v>443</v>
      </c>
      <c r="M86" s="111"/>
      <c r="N86" s="111"/>
      <c r="O86" s="37"/>
      <c r="P86" s="111" t="s">
        <v>444</v>
      </c>
      <c r="Q86" s="111"/>
      <c r="R86" s="111"/>
      <c r="S86" s="37"/>
      <c r="T86" s="111" t="s">
        <v>445</v>
      </c>
      <c r="U86" s="111"/>
      <c r="V86" s="111"/>
      <c r="W86" s="37"/>
      <c r="X86" s="111" t="s">
        <v>446</v>
      </c>
      <c r="Y86" s="111"/>
      <c r="Z86" s="111"/>
      <c r="AA86" s="37"/>
      <c r="AB86" s="111" t="s">
        <v>447</v>
      </c>
      <c r="AC86" s="111"/>
      <c r="AD86" s="111"/>
      <c r="AE86" s="37"/>
      <c r="AF86" s="111" t="s">
        <v>143</v>
      </c>
      <c r="AG86" s="111"/>
      <c r="AH86" s="111"/>
    </row>
    <row r="87" spans="1:34" ht="15.75" thickBot="1">
      <c r="A87" s="11"/>
      <c r="B87" s="27"/>
      <c r="C87" s="27"/>
      <c r="D87" s="112" t="s">
        <v>441</v>
      </c>
      <c r="E87" s="112"/>
      <c r="F87" s="112"/>
      <c r="G87" s="27"/>
      <c r="H87" s="112"/>
      <c r="I87" s="112"/>
      <c r="J87" s="112"/>
      <c r="K87" s="27"/>
      <c r="L87" s="112"/>
      <c r="M87" s="112"/>
      <c r="N87" s="112"/>
      <c r="O87" s="27"/>
      <c r="P87" s="112" t="s">
        <v>441</v>
      </c>
      <c r="Q87" s="112"/>
      <c r="R87" s="112"/>
      <c r="S87" s="27"/>
      <c r="T87" s="112"/>
      <c r="U87" s="112"/>
      <c r="V87" s="112"/>
      <c r="W87" s="27"/>
      <c r="X87" s="112"/>
      <c r="Y87" s="112"/>
      <c r="Z87" s="112"/>
      <c r="AA87" s="27"/>
      <c r="AB87" s="112"/>
      <c r="AC87" s="112"/>
      <c r="AD87" s="112"/>
      <c r="AE87" s="27"/>
      <c r="AF87" s="112"/>
      <c r="AG87" s="112"/>
      <c r="AH87" s="112"/>
    </row>
    <row r="88" spans="1:34">
      <c r="A88" s="11"/>
      <c r="B88" s="106" t="s">
        <v>448</v>
      </c>
      <c r="C88" s="22"/>
      <c r="D88" s="50"/>
      <c r="E88" s="50"/>
      <c r="F88" s="50"/>
      <c r="G88" s="22"/>
      <c r="H88" s="50"/>
      <c r="I88" s="50"/>
      <c r="J88" s="50"/>
      <c r="K88" s="22"/>
      <c r="L88" s="50"/>
      <c r="M88" s="50"/>
      <c r="N88" s="50"/>
      <c r="O88" s="22"/>
      <c r="P88" s="50"/>
      <c r="Q88" s="50"/>
      <c r="R88" s="50"/>
      <c r="S88" s="22"/>
      <c r="T88" s="50"/>
      <c r="U88" s="50"/>
      <c r="V88" s="50"/>
      <c r="W88" s="22"/>
      <c r="X88" s="50"/>
      <c r="Y88" s="50"/>
      <c r="Z88" s="50"/>
      <c r="AA88" s="22"/>
      <c r="AB88" s="50"/>
      <c r="AC88" s="50"/>
      <c r="AD88" s="50"/>
      <c r="AE88" s="22"/>
      <c r="AF88" s="50"/>
      <c r="AG88" s="50"/>
      <c r="AH88" s="50"/>
    </row>
    <row r="89" spans="1:34">
      <c r="A89" s="11"/>
      <c r="B89" s="113" t="s">
        <v>449</v>
      </c>
      <c r="C89" s="27"/>
      <c r="D89" s="113" t="s">
        <v>272</v>
      </c>
      <c r="E89" s="114">
        <v>3069</v>
      </c>
      <c r="F89" s="27"/>
      <c r="G89" s="27"/>
      <c r="H89" s="113" t="s">
        <v>272</v>
      </c>
      <c r="I89" s="114">
        <v>1355</v>
      </c>
      <c r="J89" s="27"/>
      <c r="K89" s="27"/>
      <c r="L89" s="113" t="s">
        <v>272</v>
      </c>
      <c r="M89" s="115">
        <v>999</v>
      </c>
      <c r="N89" s="27"/>
      <c r="O89" s="27"/>
      <c r="P89" s="113" t="s">
        <v>272</v>
      </c>
      <c r="Q89" s="115">
        <v>852</v>
      </c>
      <c r="R89" s="27"/>
      <c r="S89" s="27"/>
      <c r="T89" s="113" t="s">
        <v>272</v>
      </c>
      <c r="U89" s="115">
        <v>34</v>
      </c>
      <c r="V89" s="27"/>
      <c r="W89" s="27"/>
      <c r="X89" s="113" t="s">
        <v>272</v>
      </c>
      <c r="Y89" s="115">
        <v>86</v>
      </c>
      <c r="Z89" s="27"/>
      <c r="AA89" s="27"/>
      <c r="AB89" s="113" t="s">
        <v>272</v>
      </c>
      <c r="AC89" s="115">
        <v>30</v>
      </c>
      <c r="AD89" s="27"/>
      <c r="AE89" s="27"/>
      <c r="AF89" s="113" t="s">
        <v>272</v>
      </c>
      <c r="AG89" s="114">
        <v>6425</v>
      </c>
      <c r="AH89" s="27"/>
    </row>
    <row r="90" spans="1:34">
      <c r="A90" s="11"/>
      <c r="B90" s="113"/>
      <c r="C90" s="27"/>
      <c r="D90" s="113"/>
      <c r="E90" s="114"/>
      <c r="F90" s="27"/>
      <c r="G90" s="27"/>
      <c r="H90" s="113"/>
      <c r="I90" s="114"/>
      <c r="J90" s="27"/>
      <c r="K90" s="27"/>
      <c r="L90" s="113"/>
      <c r="M90" s="115"/>
      <c r="N90" s="27"/>
      <c r="O90" s="27"/>
      <c r="P90" s="113"/>
      <c r="Q90" s="115"/>
      <c r="R90" s="27"/>
      <c r="S90" s="27"/>
      <c r="T90" s="113"/>
      <c r="U90" s="115"/>
      <c r="V90" s="27"/>
      <c r="W90" s="27"/>
      <c r="X90" s="113"/>
      <c r="Y90" s="115"/>
      <c r="Z90" s="27"/>
      <c r="AA90" s="27"/>
      <c r="AB90" s="113"/>
      <c r="AC90" s="115"/>
      <c r="AD90" s="27"/>
      <c r="AE90" s="27"/>
      <c r="AF90" s="113"/>
      <c r="AG90" s="114"/>
      <c r="AH90" s="27"/>
    </row>
    <row r="91" spans="1:34">
      <c r="A91" s="11"/>
      <c r="B91" s="116" t="s">
        <v>450</v>
      </c>
      <c r="C91" s="41"/>
      <c r="D91" s="117" t="s">
        <v>259</v>
      </c>
      <c r="E91" s="117"/>
      <c r="F91" s="41"/>
      <c r="G91" s="41"/>
      <c r="H91" s="117" t="s">
        <v>451</v>
      </c>
      <c r="I91" s="117"/>
      <c r="J91" s="118" t="s">
        <v>277</v>
      </c>
      <c r="K91" s="41"/>
      <c r="L91" s="117" t="s">
        <v>452</v>
      </c>
      <c r="M91" s="117"/>
      <c r="N91" s="118" t="s">
        <v>277</v>
      </c>
      <c r="O91" s="41"/>
      <c r="P91" s="117" t="s">
        <v>453</v>
      </c>
      <c r="Q91" s="117"/>
      <c r="R91" s="118" t="s">
        <v>277</v>
      </c>
      <c r="S91" s="41"/>
      <c r="T91" s="117" t="s">
        <v>259</v>
      </c>
      <c r="U91" s="117"/>
      <c r="V91" s="41"/>
      <c r="W91" s="41"/>
      <c r="X91" s="117" t="s">
        <v>454</v>
      </c>
      <c r="Y91" s="117"/>
      <c r="Z91" s="118" t="s">
        <v>277</v>
      </c>
      <c r="AA91" s="41"/>
      <c r="AB91" s="117" t="s">
        <v>455</v>
      </c>
      <c r="AC91" s="117"/>
      <c r="AD91" s="118" t="s">
        <v>277</v>
      </c>
      <c r="AE91" s="41"/>
      <c r="AF91" s="117" t="s">
        <v>456</v>
      </c>
      <c r="AG91" s="117"/>
      <c r="AH91" s="118" t="s">
        <v>277</v>
      </c>
    </row>
    <row r="92" spans="1:34">
      <c r="A92" s="11"/>
      <c r="B92" s="116"/>
      <c r="C92" s="41"/>
      <c r="D92" s="117"/>
      <c r="E92" s="117"/>
      <c r="F92" s="41"/>
      <c r="G92" s="41"/>
      <c r="H92" s="117"/>
      <c r="I92" s="117"/>
      <c r="J92" s="118"/>
      <c r="K92" s="41"/>
      <c r="L92" s="117"/>
      <c r="M92" s="117"/>
      <c r="N92" s="118"/>
      <c r="O92" s="41"/>
      <c r="P92" s="117"/>
      <c r="Q92" s="117"/>
      <c r="R92" s="118"/>
      <c r="S92" s="41"/>
      <c r="T92" s="117"/>
      <c r="U92" s="117"/>
      <c r="V92" s="41"/>
      <c r="W92" s="41"/>
      <c r="X92" s="117"/>
      <c r="Y92" s="117"/>
      <c r="Z92" s="118"/>
      <c r="AA92" s="41"/>
      <c r="AB92" s="117"/>
      <c r="AC92" s="117"/>
      <c r="AD92" s="118"/>
      <c r="AE92" s="41"/>
      <c r="AF92" s="117"/>
      <c r="AG92" s="117"/>
      <c r="AH92" s="118"/>
    </row>
    <row r="93" spans="1:34">
      <c r="A93" s="11"/>
      <c r="B93" s="119" t="s">
        <v>457</v>
      </c>
      <c r="C93" s="27"/>
      <c r="D93" s="115">
        <v>4</v>
      </c>
      <c r="E93" s="115"/>
      <c r="F93" s="27"/>
      <c r="G93" s="27"/>
      <c r="H93" s="115">
        <v>7</v>
      </c>
      <c r="I93" s="115"/>
      <c r="J93" s="27"/>
      <c r="K93" s="27"/>
      <c r="L93" s="115" t="s">
        <v>458</v>
      </c>
      <c r="M93" s="115"/>
      <c r="N93" s="113" t="s">
        <v>277</v>
      </c>
      <c r="O93" s="27"/>
      <c r="P93" s="115">
        <v>17</v>
      </c>
      <c r="Q93" s="115"/>
      <c r="R93" s="27"/>
      <c r="S93" s="27"/>
      <c r="T93" s="115" t="s">
        <v>259</v>
      </c>
      <c r="U93" s="115"/>
      <c r="V93" s="27"/>
      <c r="W93" s="27"/>
      <c r="X93" s="115">
        <v>4</v>
      </c>
      <c r="Y93" s="115"/>
      <c r="Z93" s="27"/>
      <c r="AA93" s="27"/>
      <c r="AB93" s="115">
        <v>4</v>
      </c>
      <c r="AC93" s="115"/>
      <c r="AD93" s="27"/>
      <c r="AE93" s="27"/>
      <c r="AF93" s="115" t="s">
        <v>459</v>
      </c>
      <c r="AG93" s="115"/>
      <c r="AH93" s="113" t="s">
        <v>277</v>
      </c>
    </row>
    <row r="94" spans="1:34">
      <c r="A94" s="11"/>
      <c r="B94" s="119"/>
      <c r="C94" s="27"/>
      <c r="D94" s="115"/>
      <c r="E94" s="115"/>
      <c r="F94" s="27"/>
      <c r="G94" s="27"/>
      <c r="H94" s="115"/>
      <c r="I94" s="115"/>
      <c r="J94" s="27"/>
      <c r="K94" s="27"/>
      <c r="L94" s="115"/>
      <c r="M94" s="115"/>
      <c r="N94" s="113"/>
      <c r="O94" s="27"/>
      <c r="P94" s="115"/>
      <c r="Q94" s="115"/>
      <c r="R94" s="27"/>
      <c r="S94" s="27"/>
      <c r="T94" s="115"/>
      <c r="U94" s="115"/>
      <c r="V94" s="27"/>
      <c r="W94" s="27"/>
      <c r="X94" s="115"/>
      <c r="Y94" s="115"/>
      <c r="Z94" s="27"/>
      <c r="AA94" s="27"/>
      <c r="AB94" s="115"/>
      <c r="AC94" s="115"/>
      <c r="AD94" s="27"/>
      <c r="AE94" s="27"/>
      <c r="AF94" s="115"/>
      <c r="AG94" s="115"/>
      <c r="AH94" s="113"/>
    </row>
    <row r="95" spans="1:34">
      <c r="A95" s="11"/>
      <c r="B95" s="116" t="s">
        <v>169</v>
      </c>
      <c r="C95" s="41"/>
      <c r="D95" s="117" t="s">
        <v>460</v>
      </c>
      <c r="E95" s="117"/>
      <c r="F95" s="118" t="s">
        <v>277</v>
      </c>
      <c r="G95" s="41"/>
      <c r="H95" s="117">
        <v>231</v>
      </c>
      <c r="I95" s="117"/>
      <c r="J95" s="41"/>
      <c r="K95" s="41"/>
      <c r="L95" s="117">
        <v>559</v>
      </c>
      <c r="M95" s="117"/>
      <c r="N95" s="41"/>
      <c r="O95" s="41"/>
      <c r="P95" s="117">
        <v>418</v>
      </c>
      <c r="Q95" s="117"/>
      <c r="R95" s="41"/>
      <c r="S95" s="41"/>
      <c r="T95" s="117">
        <v>9</v>
      </c>
      <c r="U95" s="117"/>
      <c r="V95" s="41"/>
      <c r="W95" s="41"/>
      <c r="X95" s="117">
        <v>130</v>
      </c>
      <c r="Y95" s="117"/>
      <c r="Z95" s="41"/>
      <c r="AA95" s="41"/>
      <c r="AB95" s="117">
        <v>31</v>
      </c>
      <c r="AC95" s="117"/>
      <c r="AD95" s="41"/>
      <c r="AE95" s="41"/>
      <c r="AF95" s="122">
        <v>1280</v>
      </c>
      <c r="AG95" s="122"/>
      <c r="AH95" s="41"/>
    </row>
    <row r="96" spans="1:34" ht="15.75" thickBot="1">
      <c r="A96" s="11"/>
      <c r="B96" s="116"/>
      <c r="C96" s="41"/>
      <c r="D96" s="120"/>
      <c r="E96" s="120"/>
      <c r="F96" s="121"/>
      <c r="G96" s="41"/>
      <c r="H96" s="120"/>
      <c r="I96" s="120"/>
      <c r="J96" s="76"/>
      <c r="K96" s="41"/>
      <c r="L96" s="120"/>
      <c r="M96" s="120"/>
      <c r="N96" s="76"/>
      <c r="O96" s="41"/>
      <c r="P96" s="120"/>
      <c r="Q96" s="120"/>
      <c r="R96" s="76"/>
      <c r="S96" s="41"/>
      <c r="T96" s="120"/>
      <c r="U96" s="120"/>
      <c r="V96" s="76"/>
      <c r="W96" s="41"/>
      <c r="X96" s="120"/>
      <c r="Y96" s="120"/>
      <c r="Z96" s="76"/>
      <c r="AA96" s="41"/>
      <c r="AB96" s="120"/>
      <c r="AC96" s="120"/>
      <c r="AD96" s="76"/>
      <c r="AE96" s="41"/>
      <c r="AF96" s="123"/>
      <c r="AG96" s="123"/>
      <c r="AH96" s="76"/>
    </row>
    <row r="97" spans="1:34">
      <c r="A97" s="11"/>
      <c r="B97" s="113" t="s">
        <v>461</v>
      </c>
      <c r="C97" s="27"/>
      <c r="D97" s="124" t="s">
        <v>272</v>
      </c>
      <c r="E97" s="126">
        <v>2975</v>
      </c>
      <c r="F97" s="37"/>
      <c r="G97" s="27"/>
      <c r="H97" s="124" t="s">
        <v>272</v>
      </c>
      <c r="I97" s="126">
        <v>1529</v>
      </c>
      <c r="J97" s="37"/>
      <c r="K97" s="27"/>
      <c r="L97" s="124" t="s">
        <v>272</v>
      </c>
      <c r="M97" s="126">
        <v>1159</v>
      </c>
      <c r="N97" s="37"/>
      <c r="O97" s="27"/>
      <c r="P97" s="124" t="s">
        <v>272</v>
      </c>
      <c r="Q97" s="126">
        <v>1202</v>
      </c>
      <c r="R97" s="37"/>
      <c r="S97" s="27"/>
      <c r="T97" s="124" t="s">
        <v>272</v>
      </c>
      <c r="U97" s="128">
        <v>43</v>
      </c>
      <c r="V97" s="37"/>
      <c r="W97" s="27"/>
      <c r="X97" s="124" t="s">
        <v>272</v>
      </c>
      <c r="Y97" s="128">
        <v>89</v>
      </c>
      <c r="Z97" s="37"/>
      <c r="AA97" s="27"/>
      <c r="AB97" s="124" t="s">
        <v>272</v>
      </c>
      <c r="AC97" s="128">
        <v>37</v>
      </c>
      <c r="AD97" s="37"/>
      <c r="AE97" s="27"/>
      <c r="AF97" s="124" t="s">
        <v>272</v>
      </c>
      <c r="AG97" s="126">
        <v>7034</v>
      </c>
      <c r="AH97" s="37"/>
    </row>
    <row r="98" spans="1:34" ht="15.75" thickBot="1">
      <c r="A98" s="11"/>
      <c r="B98" s="113"/>
      <c r="C98" s="27"/>
      <c r="D98" s="125"/>
      <c r="E98" s="127"/>
      <c r="F98" s="89"/>
      <c r="G98" s="27"/>
      <c r="H98" s="125"/>
      <c r="I98" s="127"/>
      <c r="J98" s="89"/>
      <c r="K98" s="27"/>
      <c r="L98" s="125"/>
      <c r="M98" s="127"/>
      <c r="N98" s="89"/>
      <c r="O98" s="27"/>
      <c r="P98" s="125"/>
      <c r="Q98" s="127"/>
      <c r="R98" s="89"/>
      <c r="S98" s="27"/>
      <c r="T98" s="125"/>
      <c r="U98" s="129"/>
      <c r="V98" s="89"/>
      <c r="W98" s="27"/>
      <c r="X98" s="125"/>
      <c r="Y98" s="129"/>
      <c r="Z98" s="89"/>
      <c r="AA98" s="27"/>
      <c r="AB98" s="125"/>
      <c r="AC98" s="129"/>
      <c r="AD98" s="89"/>
      <c r="AE98" s="27"/>
      <c r="AF98" s="125"/>
      <c r="AG98" s="127"/>
      <c r="AH98" s="89"/>
    </row>
    <row r="99" spans="1:34" ht="15.75" thickTop="1">
      <c r="A99" s="11"/>
      <c r="B99" s="22"/>
      <c r="C99" s="22"/>
      <c r="D99" s="97"/>
      <c r="E99" s="97"/>
      <c r="F99" s="97"/>
      <c r="G99" s="22"/>
      <c r="H99" s="97"/>
      <c r="I99" s="97"/>
      <c r="J99" s="97"/>
      <c r="K99" s="22"/>
      <c r="L99" s="97"/>
      <c r="M99" s="97"/>
      <c r="N99" s="97"/>
      <c r="O99" s="22"/>
      <c r="P99" s="97"/>
      <c r="Q99" s="97"/>
      <c r="R99" s="97"/>
      <c r="S99" s="22"/>
      <c r="T99" s="97"/>
      <c r="U99" s="97"/>
      <c r="V99" s="97"/>
      <c r="W99" s="22"/>
      <c r="X99" s="97"/>
      <c r="Y99" s="97"/>
      <c r="Z99" s="97"/>
      <c r="AA99" s="22"/>
      <c r="AB99" s="97"/>
      <c r="AC99" s="97"/>
      <c r="AD99" s="97"/>
      <c r="AE99" s="22"/>
      <c r="AF99" s="97"/>
      <c r="AG99" s="97"/>
      <c r="AH99" s="97"/>
    </row>
    <row r="100" spans="1:34">
      <c r="A100" s="11"/>
      <c r="B100" s="108" t="s">
        <v>462</v>
      </c>
      <c r="C100" s="18"/>
      <c r="D100" s="27"/>
      <c r="E100" s="27"/>
      <c r="F100" s="27"/>
      <c r="G100" s="18"/>
      <c r="H100" s="27"/>
      <c r="I100" s="27"/>
      <c r="J100" s="27"/>
      <c r="K100" s="18"/>
      <c r="L100" s="27"/>
      <c r="M100" s="27"/>
      <c r="N100" s="27"/>
      <c r="O100" s="18"/>
      <c r="P100" s="27"/>
      <c r="Q100" s="27"/>
      <c r="R100" s="27"/>
      <c r="S100" s="18"/>
      <c r="T100" s="27"/>
      <c r="U100" s="27"/>
      <c r="V100" s="27"/>
      <c r="W100" s="18"/>
      <c r="X100" s="27"/>
      <c r="Y100" s="27"/>
      <c r="Z100" s="27"/>
      <c r="AA100" s="18"/>
      <c r="AB100" s="27"/>
      <c r="AC100" s="27"/>
      <c r="AD100" s="27"/>
      <c r="AE100" s="18"/>
      <c r="AF100" s="27"/>
      <c r="AG100" s="27"/>
      <c r="AH100" s="27"/>
    </row>
    <row r="101" spans="1:34">
      <c r="A101" s="11"/>
      <c r="B101" s="118" t="s">
        <v>449</v>
      </c>
      <c r="C101" s="41"/>
      <c r="D101" s="118" t="s">
        <v>272</v>
      </c>
      <c r="E101" s="122">
        <v>1524</v>
      </c>
      <c r="F101" s="41"/>
      <c r="G101" s="41"/>
      <c r="H101" s="118" t="s">
        <v>272</v>
      </c>
      <c r="I101" s="117">
        <v>798</v>
      </c>
      <c r="J101" s="41"/>
      <c r="K101" s="41"/>
      <c r="L101" s="118" t="s">
        <v>272</v>
      </c>
      <c r="M101" s="117">
        <v>597</v>
      </c>
      <c r="N101" s="41"/>
      <c r="O101" s="41"/>
      <c r="P101" s="118" t="s">
        <v>272</v>
      </c>
      <c r="Q101" s="117">
        <v>940</v>
      </c>
      <c r="R101" s="41"/>
      <c r="S101" s="41"/>
      <c r="T101" s="118" t="s">
        <v>272</v>
      </c>
      <c r="U101" s="117">
        <v>18</v>
      </c>
      <c r="V101" s="41"/>
      <c r="W101" s="41"/>
      <c r="X101" s="118" t="s">
        <v>272</v>
      </c>
      <c r="Y101" s="117">
        <v>85</v>
      </c>
      <c r="Z101" s="41"/>
      <c r="AA101" s="41"/>
      <c r="AB101" s="118" t="s">
        <v>272</v>
      </c>
      <c r="AC101" s="117">
        <v>36</v>
      </c>
      <c r="AD101" s="41"/>
      <c r="AE101" s="41"/>
      <c r="AF101" s="118" t="s">
        <v>272</v>
      </c>
      <c r="AG101" s="122">
        <v>3998</v>
      </c>
      <c r="AH101" s="41"/>
    </row>
    <row r="102" spans="1:34">
      <c r="A102" s="11"/>
      <c r="B102" s="118"/>
      <c r="C102" s="41"/>
      <c r="D102" s="118"/>
      <c r="E102" s="122"/>
      <c r="F102" s="41"/>
      <c r="G102" s="41"/>
      <c r="H102" s="118"/>
      <c r="I102" s="117"/>
      <c r="J102" s="41"/>
      <c r="K102" s="41"/>
      <c r="L102" s="118"/>
      <c r="M102" s="117"/>
      <c r="N102" s="41"/>
      <c r="O102" s="41"/>
      <c r="P102" s="118"/>
      <c r="Q102" s="117"/>
      <c r="R102" s="41"/>
      <c r="S102" s="41"/>
      <c r="T102" s="118"/>
      <c r="U102" s="117"/>
      <c r="V102" s="41"/>
      <c r="W102" s="41"/>
      <c r="X102" s="118"/>
      <c r="Y102" s="117"/>
      <c r="Z102" s="41"/>
      <c r="AA102" s="41"/>
      <c r="AB102" s="118"/>
      <c r="AC102" s="117"/>
      <c r="AD102" s="41"/>
      <c r="AE102" s="41"/>
      <c r="AF102" s="118"/>
      <c r="AG102" s="122"/>
      <c r="AH102" s="41"/>
    </row>
    <row r="103" spans="1:34">
      <c r="A103" s="11"/>
      <c r="B103" s="119" t="s">
        <v>450</v>
      </c>
      <c r="C103" s="27"/>
      <c r="D103" s="115" t="s">
        <v>463</v>
      </c>
      <c r="E103" s="115"/>
      <c r="F103" s="113" t="s">
        <v>277</v>
      </c>
      <c r="G103" s="27"/>
      <c r="H103" s="115" t="s">
        <v>464</v>
      </c>
      <c r="I103" s="115"/>
      <c r="J103" s="113" t="s">
        <v>277</v>
      </c>
      <c r="K103" s="27"/>
      <c r="L103" s="115" t="s">
        <v>465</v>
      </c>
      <c r="M103" s="115"/>
      <c r="N103" s="113" t="s">
        <v>277</v>
      </c>
      <c r="O103" s="27"/>
      <c r="P103" s="115" t="s">
        <v>466</v>
      </c>
      <c r="Q103" s="115"/>
      <c r="R103" s="113" t="s">
        <v>277</v>
      </c>
      <c r="S103" s="27"/>
      <c r="T103" s="115" t="s">
        <v>259</v>
      </c>
      <c r="U103" s="115"/>
      <c r="V103" s="27"/>
      <c r="W103" s="27"/>
      <c r="X103" s="115" t="s">
        <v>293</v>
      </c>
      <c r="Y103" s="115"/>
      <c r="Z103" s="113" t="s">
        <v>277</v>
      </c>
      <c r="AA103" s="27"/>
      <c r="AB103" s="115" t="s">
        <v>467</v>
      </c>
      <c r="AC103" s="115"/>
      <c r="AD103" s="113" t="s">
        <v>277</v>
      </c>
      <c r="AE103" s="27"/>
      <c r="AF103" s="115" t="s">
        <v>468</v>
      </c>
      <c r="AG103" s="115"/>
      <c r="AH103" s="113" t="s">
        <v>277</v>
      </c>
    </row>
    <row r="104" spans="1:34">
      <c r="A104" s="11"/>
      <c r="B104" s="119"/>
      <c r="C104" s="27"/>
      <c r="D104" s="115"/>
      <c r="E104" s="115"/>
      <c r="F104" s="113"/>
      <c r="G104" s="27"/>
      <c r="H104" s="115"/>
      <c r="I104" s="115"/>
      <c r="J104" s="113"/>
      <c r="K104" s="27"/>
      <c r="L104" s="115"/>
      <c r="M104" s="115"/>
      <c r="N104" s="113"/>
      <c r="O104" s="27"/>
      <c r="P104" s="115"/>
      <c r="Q104" s="115"/>
      <c r="R104" s="113"/>
      <c r="S104" s="27"/>
      <c r="T104" s="115"/>
      <c r="U104" s="115"/>
      <c r="V104" s="27"/>
      <c r="W104" s="27"/>
      <c r="X104" s="115"/>
      <c r="Y104" s="115"/>
      <c r="Z104" s="113"/>
      <c r="AA104" s="27"/>
      <c r="AB104" s="115"/>
      <c r="AC104" s="115"/>
      <c r="AD104" s="113"/>
      <c r="AE104" s="27"/>
      <c r="AF104" s="115"/>
      <c r="AG104" s="115"/>
      <c r="AH104" s="113"/>
    </row>
    <row r="105" spans="1:34">
      <c r="A105" s="11"/>
      <c r="B105" s="116" t="s">
        <v>457</v>
      </c>
      <c r="C105" s="41"/>
      <c r="D105" s="117">
        <v>22</v>
      </c>
      <c r="E105" s="117"/>
      <c r="F105" s="41"/>
      <c r="G105" s="41"/>
      <c r="H105" s="117">
        <v>15</v>
      </c>
      <c r="I105" s="117"/>
      <c r="J105" s="41"/>
      <c r="K105" s="41"/>
      <c r="L105" s="117">
        <v>9</v>
      </c>
      <c r="M105" s="117"/>
      <c r="N105" s="41"/>
      <c r="O105" s="41"/>
      <c r="P105" s="117">
        <v>79</v>
      </c>
      <c r="Q105" s="117"/>
      <c r="R105" s="41"/>
      <c r="S105" s="41"/>
      <c r="T105" s="117" t="s">
        <v>259</v>
      </c>
      <c r="U105" s="117"/>
      <c r="V105" s="41"/>
      <c r="W105" s="41"/>
      <c r="X105" s="117">
        <v>9</v>
      </c>
      <c r="Y105" s="117"/>
      <c r="Z105" s="41"/>
      <c r="AA105" s="41"/>
      <c r="AB105" s="117">
        <v>11</v>
      </c>
      <c r="AC105" s="117"/>
      <c r="AD105" s="41"/>
      <c r="AE105" s="41"/>
      <c r="AF105" s="117">
        <v>145</v>
      </c>
      <c r="AG105" s="117"/>
      <c r="AH105" s="41"/>
    </row>
    <row r="106" spans="1:34">
      <c r="A106" s="11"/>
      <c r="B106" s="116"/>
      <c r="C106" s="41"/>
      <c r="D106" s="117"/>
      <c r="E106" s="117"/>
      <c r="F106" s="41"/>
      <c r="G106" s="41"/>
      <c r="H106" s="117"/>
      <c r="I106" s="117"/>
      <c r="J106" s="41"/>
      <c r="K106" s="41"/>
      <c r="L106" s="117"/>
      <c r="M106" s="117"/>
      <c r="N106" s="41"/>
      <c r="O106" s="41"/>
      <c r="P106" s="117"/>
      <c r="Q106" s="117"/>
      <c r="R106" s="41"/>
      <c r="S106" s="41"/>
      <c r="T106" s="117"/>
      <c r="U106" s="117"/>
      <c r="V106" s="41"/>
      <c r="W106" s="41"/>
      <c r="X106" s="117"/>
      <c r="Y106" s="117"/>
      <c r="Z106" s="41"/>
      <c r="AA106" s="41"/>
      <c r="AB106" s="117"/>
      <c r="AC106" s="117"/>
      <c r="AD106" s="41"/>
      <c r="AE106" s="41"/>
      <c r="AF106" s="117"/>
      <c r="AG106" s="117"/>
      <c r="AH106" s="41"/>
    </row>
    <row r="107" spans="1:34">
      <c r="A107" s="11"/>
      <c r="B107" s="119" t="s">
        <v>169</v>
      </c>
      <c r="C107" s="27"/>
      <c r="D107" s="114">
        <v>1443</v>
      </c>
      <c r="E107" s="114"/>
      <c r="F107" s="27"/>
      <c r="G107" s="27"/>
      <c r="H107" s="115">
        <v>857</v>
      </c>
      <c r="I107" s="115"/>
      <c r="J107" s="27"/>
      <c r="K107" s="27"/>
      <c r="L107" s="114">
        <v>1031</v>
      </c>
      <c r="M107" s="114"/>
      <c r="N107" s="27"/>
      <c r="O107" s="27"/>
      <c r="P107" s="115">
        <v>692</v>
      </c>
      <c r="Q107" s="115"/>
      <c r="R107" s="27"/>
      <c r="S107" s="27"/>
      <c r="T107" s="115">
        <v>25</v>
      </c>
      <c r="U107" s="115"/>
      <c r="V107" s="27"/>
      <c r="W107" s="27"/>
      <c r="X107" s="115">
        <v>428</v>
      </c>
      <c r="Y107" s="115"/>
      <c r="Z107" s="27"/>
      <c r="AA107" s="27"/>
      <c r="AB107" s="115">
        <v>236</v>
      </c>
      <c r="AC107" s="115"/>
      <c r="AD107" s="27"/>
      <c r="AE107" s="27"/>
      <c r="AF107" s="114">
        <v>4712</v>
      </c>
      <c r="AG107" s="114"/>
      <c r="AH107" s="27"/>
    </row>
    <row r="108" spans="1:34" ht="15.75" thickBot="1">
      <c r="A108" s="11"/>
      <c r="B108" s="119"/>
      <c r="C108" s="27"/>
      <c r="D108" s="130"/>
      <c r="E108" s="130"/>
      <c r="F108" s="47"/>
      <c r="G108" s="27"/>
      <c r="H108" s="131"/>
      <c r="I108" s="131"/>
      <c r="J108" s="47"/>
      <c r="K108" s="27"/>
      <c r="L108" s="130"/>
      <c r="M108" s="130"/>
      <c r="N108" s="47"/>
      <c r="O108" s="27"/>
      <c r="P108" s="131"/>
      <c r="Q108" s="131"/>
      <c r="R108" s="47"/>
      <c r="S108" s="27"/>
      <c r="T108" s="131"/>
      <c r="U108" s="131"/>
      <c r="V108" s="47"/>
      <c r="W108" s="27"/>
      <c r="X108" s="131"/>
      <c r="Y108" s="131"/>
      <c r="Z108" s="47"/>
      <c r="AA108" s="27"/>
      <c r="AB108" s="131"/>
      <c r="AC108" s="131"/>
      <c r="AD108" s="47"/>
      <c r="AE108" s="27"/>
      <c r="AF108" s="130"/>
      <c r="AG108" s="130"/>
      <c r="AH108" s="47"/>
    </row>
    <row r="109" spans="1:34">
      <c r="A109" s="11"/>
      <c r="B109" s="118" t="s">
        <v>461</v>
      </c>
      <c r="C109" s="41"/>
      <c r="D109" s="132" t="s">
        <v>272</v>
      </c>
      <c r="E109" s="134">
        <v>2975</v>
      </c>
      <c r="F109" s="50"/>
      <c r="G109" s="41"/>
      <c r="H109" s="132" t="s">
        <v>272</v>
      </c>
      <c r="I109" s="134">
        <v>1529</v>
      </c>
      <c r="J109" s="50"/>
      <c r="K109" s="41"/>
      <c r="L109" s="132" t="s">
        <v>272</v>
      </c>
      <c r="M109" s="134">
        <v>1159</v>
      </c>
      <c r="N109" s="50"/>
      <c r="O109" s="41"/>
      <c r="P109" s="132" t="s">
        <v>272</v>
      </c>
      <c r="Q109" s="134">
        <v>1202</v>
      </c>
      <c r="R109" s="50"/>
      <c r="S109" s="41"/>
      <c r="T109" s="132" t="s">
        <v>272</v>
      </c>
      <c r="U109" s="136">
        <v>43</v>
      </c>
      <c r="V109" s="50"/>
      <c r="W109" s="41"/>
      <c r="X109" s="132" t="s">
        <v>272</v>
      </c>
      <c r="Y109" s="136">
        <v>89</v>
      </c>
      <c r="Z109" s="50"/>
      <c r="AA109" s="41"/>
      <c r="AB109" s="132" t="s">
        <v>272</v>
      </c>
      <c r="AC109" s="136">
        <v>37</v>
      </c>
      <c r="AD109" s="50"/>
      <c r="AE109" s="41"/>
      <c r="AF109" s="132" t="s">
        <v>272</v>
      </c>
      <c r="AG109" s="134">
        <v>7034</v>
      </c>
      <c r="AH109" s="50"/>
    </row>
    <row r="110" spans="1:34" ht="15.75" thickBot="1">
      <c r="A110" s="11"/>
      <c r="B110" s="118"/>
      <c r="C110" s="41"/>
      <c r="D110" s="133"/>
      <c r="E110" s="135"/>
      <c r="F110" s="51"/>
      <c r="G110" s="41"/>
      <c r="H110" s="133"/>
      <c r="I110" s="135"/>
      <c r="J110" s="51"/>
      <c r="K110" s="41"/>
      <c r="L110" s="133"/>
      <c r="M110" s="135"/>
      <c r="N110" s="51"/>
      <c r="O110" s="41"/>
      <c r="P110" s="133"/>
      <c r="Q110" s="135"/>
      <c r="R110" s="51"/>
      <c r="S110" s="41"/>
      <c r="T110" s="133"/>
      <c r="U110" s="137"/>
      <c r="V110" s="51"/>
      <c r="W110" s="41"/>
      <c r="X110" s="133"/>
      <c r="Y110" s="137"/>
      <c r="Z110" s="51"/>
      <c r="AA110" s="41"/>
      <c r="AB110" s="133"/>
      <c r="AC110" s="137"/>
      <c r="AD110" s="51"/>
      <c r="AE110" s="41"/>
      <c r="AF110" s="133"/>
      <c r="AG110" s="135"/>
      <c r="AH110" s="51"/>
    </row>
    <row r="111" spans="1:34" ht="15.75" thickTop="1">
      <c r="A111" s="11"/>
      <c r="B111" s="18"/>
      <c r="C111" s="18"/>
      <c r="D111" s="52"/>
      <c r="E111" s="52"/>
      <c r="F111" s="52"/>
      <c r="G111" s="18"/>
      <c r="H111" s="52"/>
      <c r="I111" s="52"/>
      <c r="J111" s="52"/>
      <c r="K111" s="18"/>
      <c r="L111" s="52"/>
      <c r="M111" s="52"/>
      <c r="N111" s="52"/>
      <c r="O111" s="18"/>
      <c r="P111" s="52"/>
      <c r="Q111" s="52"/>
      <c r="R111" s="52"/>
      <c r="S111" s="18"/>
      <c r="T111" s="52"/>
      <c r="U111" s="52"/>
      <c r="V111" s="52"/>
      <c r="W111" s="18"/>
      <c r="X111" s="52"/>
      <c r="Y111" s="52"/>
      <c r="Z111" s="52"/>
      <c r="AA111" s="18"/>
      <c r="AB111" s="52"/>
      <c r="AC111" s="52"/>
      <c r="AD111" s="52"/>
      <c r="AE111" s="18"/>
      <c r="AF111" s="52"/>
      <c r="AG111" s="52"/>
      <c r="AH111" s="52"/>
    </row>
    <row r="112" spans="1:34">
      <c r="A112" s="11"/>
      <c r="B112" s="106" t="s">
        <v>469</v>
      </c>
      <c r="C112" s="22"/>
      <c r="D112" s="41"/>
      <c r="E112" s="41"/>
      <c r="F112" s="41"/>
      <c r="G112" s="22"/>
      <c r="H112" s="41"/>
      <c r="I112" s="41"/>
      <c r="J112" s="41"/>
      <c r="K112" s="22"/>
      <c r="L112" s="41"/>
      <c r="M112" s="41"/>
      <c r="N112" s="41"/>
      <c r="O112" s="22"/>
      <c r="P112" s="41"/>
      <c r="Q112" s="41"/>
      <c r="R112" s="41"/>
      <c r="S112" s="22"/>
      <c r="T112" s="41"/>
      <c r="U112" s="41"/>
      <c r="V112" s="41"/>
      <c r="W112" s="22"/>
      <c r="X112" s="41"/>
      <c r="Y112" s="41"/>
      <c r="Z112" s="41"/>
      <c r="AA112" s="22"/>
      <c r="AB112" s="41"/>
      <c r="AC112" s="41"/>
      <c r="AD112" s="41"/>
      <c r="AE112" s="22"/>
      <c r="AF112" s="41"/>
      <c r="AG112" s="41"/>
      <c r="AH112" s="41"/>
    </row>
    <row r="113" spans="1:34">
      <c r="A113" s="11"/>
      <c r="B113" s="113" t="s">
        <v>449</v>
      </c>
      <c r="C113" s="27"/>
      <c r="D113" s="113" t="s">
        <v>272</v>
      </c>
      <c r="E113" s="115">
        <v>921</v>
      </c>
      <c r="F113" s="27"/>
      <c r="G113" s="27"/>
      <c r="H113" s="113" t="s">
        <v>272</v>
      </c>
      <c r="I113" s="115">
        <v>585</v>
      </c>
      <c r="J113" s="27"/>
      <c r="K113" s="27"/>
      <c r="L113" s="113" t="s">
        <v>272</v>
      </c>
      <c r="M113" s="115">
        <v>376</v>
      </c>
      <c r="N113" s="27"/>
      <c r="O113" s="27"/>
      <c r="P113" s="113" t="s">
        <v>272</v>
      </c>
      <c r="Q113" s="115">
        <v>756</v>
      </c>
      <c r="R113" s="27"/>
      <c r="S113" s="27"/>
      <c r="T113" s="113" t="s">
        <v>272</v>
      </c>
      <c r="U113" s="115">
        <v>28</v>
      </c>
      <c r="V113" s="27"/>
      <c r="W113" s="27"/>
      <c r="X113" s="113" t="s">
        <v>272</v>
      </c>
      <c r="Y113" s="115">
        <v>356</v>
      </c>
      <c r="Z113" s="27"/>
      <c r="AA113" s="27"/>
      <c r="AB113" s="113" t="s">
        <v>272</v>
      </c>
      <c r="AC113" s="115">
        <v>21</v>
      </c>
      <c r="AD113" s="27"/>
      <c r="AE113" s="27"/>
      <c r="AF113" s="113" t="s">
        <v>272</v>
      </c>
      <c r="AG113" s="114">
        <v>3043</v>
      </c>
      <c r="AH113" s="27"/>
    </row>
    <row r="114" spans="1:34">
      <c r="A114" s="11"/>
      <c r="B114" s="113"/>
      <c r="C114" s="27"/>
      <c r="D114" s="113"/>
      <c r="E114" s="115"/>
      <c r="F114" s="27"/>
      <c r="G114" s="27"/>
      <c r="H114" s="113"/>
      <c r="I114" s="115"/>
      <c r="J114" s="27"/>
      <c r="K114" s="27"/>
      <c r="L114" s="113"/>
      <c r="M114" s="115"/>
      <c r="N114" s="27"/>
      <c r="O114" s="27"/>
      <c r="P114" s="113"/>
      <c r="Q114" s="115"/>
      <c r="R114" s="27"/>
      <c r="S114" s="27"/>
      <c r="T114" s="113"/>
      <c r="U114" s="115"/>
      <c r="V114" s="27"/>
      <c r="W114" s="27"/>
      <c r="X114" s="113"/>
      <c r="Y114" s="115"/>
      <c r="Z114" s="27"/>
      <c r="AA114" s="27"/>
      <c r="AB114" s="113"/>
      <c r="AC114" s="115"/>
      <c r="AD114" s="27"/>
      <c r="AE114" s="27"/>
      <c r="AF114" s="113"/>
      <c r="AG114" s="114"/>
      <c r="AH114" s="27"/>
    </row>
    <row r="115" spans="1:34">
      <c r="A115" s="11"/>
      <c r="B115" s="116" t="s">
        <v>450</v>
      </c>
      <c r="C115" s="41"/>
      <c r="D115" s="117" t="s">
        <v>259</v>
      </c>
      <c r="E115" s="117"/>
      <c r="F115" s="41"/>
      <c r="G115" s="41"/>
      <c r="H115" s="117" t="s">
        <v>454</v>
      </c>
      <c r="I115" s="117"/>
      <c r="J115" s="118" t="s">
        <v>277</v>
      </c>
      <c r="K115" s="41"/>
      <c r="L115" s="117" t="s">
        <v>470</v>
      </c>
      <c r="M115" s="117"/>
      <c r="N115" s="118" t="s">
        <v>277</v>
      </c>
      <c r="O115" s="41"/>
      <c r="P115" s="117" t="s">
        <v>471</v>
      </c>
      <c r="Q115" s="117"/>
      <c r="R115" s="118" t="s">
        <v>277</v>
      </c>
      <c r="S115" s="41"/>
      <c r="T115" s="117" t="s">
        <v>259</v>
      </c>
      <c r="U115" s="117"/>
      <c r="V115" s="41"/>
      <c r="W115" s="41"/>
      <c r="X115" s="117" t="s">
        <v>472</v>
      </c>
      <c r="Y115" s="117"/>
      <c r="Z115" s="118" t="s">
        <v>277</v>
      </c>
      <c r="AA115" s="41"/>
      <c r="AB115" s="117" t="s">
        <v>473</v>
      </c>
      <c r="AC115" s="117"/>
      <c r="AD115" s="118" t="s">
        <v>277</v>
      </c>
      <c r="AE115" s="41"/>
      <c r="AF115" s="117" t="s">
        <v>474</v>
      </c>
      <c r="AG115" s="117"/>
      <c r="AH115" s="118" t="s">
        <v>277</v>
      </c>
    </row>
    <row r="116" spans="1:34">
      <c r="A116" s="11"/>
      <c r="B116" s="116"/>
      <c r="C116" s="41"/>
      <c r="D116" s="117"/>
      <c r="E116" s="117"/>
      <c r="F116" s="41"/>
      <c r="G116" s="41"/>
      <c r="H116" s="117"/>
      <c r="I116" s="117"/>
      <c r="J116" s="118"/>
      <c r="K116" s="41"/>
      <c r="L116" s="117"/>
      <c r="M116" s="117"/>
      <c r="N116" s="118"/>
      <c r="O116" s="41"/>
      <c r="P116" s="117"/>
      <c r="Q116" s="117"/>
      <c r="R116" s="118"/>
      <c r="S116" s="41"/>
      <c r="T116" s="117"/>
      <c r="U116" s="117"/>
      <c r="V116" s="41"/>
      <c r="W116" s="41"/>
      <c r="X116" s="117"/>
      <c r="Y116" s="117"/>
      <c r="Z116" s="118"/>
      <c r="AA116" s="41"/>
      <c r="AB116" s="117"/>
      <c r="AC116" s="117"/>
      <c r="AD116" s="118"/>
      <c r="AE116" s="41"/>
      <c r="AF116" s="117"/>
      <c r="AG116" s="117"/>
      <c r="AH116" s="118"/>
    </row>
    <row r="117" spans="1:34">
      <c r="A117" s="11"/>
      <c r="B117" s="119" t="s">
        <v>457</v>
      </c>
      <c r="C117" s="27"/>
      <c r="D117" s="115" t="s">
        <v>259</v>
      </c>
      <c r="E117" s="115"/>
      <c r="F117" s="27"/>
      <c r="G117" s="27"/>
      <c r="H117" s="115">
        <v>12</v>
      </c>
      <c r="I117" s="115"/>
      <c r="J117" s="27"/>
      <c r="K117" s="27"/>
      <c r="L117" s="115">
        <v>102</v>
      </c>
      <c r="M117" s="115"/>
      <c r="N117" s="27"/>
      <c r="O117" s="27"/>
      <c r="P117" s="115">
        <v>78</v>
      </c>
      <c r="Q117" s="115"/>
      <c r="R117" s="27"/>
      <c r="S117" s="27"/>
      <c r="T117" s="115">
        <v>2</v>
      </c>
      <c r="U117" s="115"/>
      <c r="V117" s="27"/>
      <c r="W117" s="27"/>
      <c r="X117" s="115" t="s">
        <v>259</v>
      </c>
      <c r="Y117" s="115"/>
      <c r="Z117" s="27"/>
      <c r="AA117" s="27"/>
      <c r="AB117" s="115">
        <v>7</v>
      </c>
      <c r="AC117" s="115"/>
      <c r="AD117" s="27"/>
      <c r="AE117" s="27"/>
      <c r="AF117" s="115">
        <v>201</v>
      </c>
      <c r="AG117" s="115"/>
      <c r="AH117" s="27"/>
    </row>
    <row r="118" spans="1:34">
      <c r="A118" s="11"/>
      <c r="B118" s="119"/>
      <c r="C118" s="27"/>
      <c r="D118" s="115"/>
      <c r="E118" s="115"/>
      <c r="F118" s="27"/>
      <c r="G118" s="27"/>
      <c r="H118" s="115"/>
      <c r="I118" s="115"/>
      <c r="J118" s="27"/>
      <c r="K118" s="27"/>
      <c r="L118" s="115"/>
      <c r="M118" s="115"/>
      <c r="N118" s="27"/>
      <c r="O118" s="27"/>
      <c r="P118" s="115"/>
      <c r="Q118" s="115"/>
      <c r="R118" s="27"/>
      <c r="S118" s="27"/>
      <c r="T118" s="115"/>
      <c r="U118" s="115"/>
      <c r="V118" s="27"/>
      <c r="W118" s="27"/>
      <c r="X118" s="115"/>
      <c r="Y118" s="115"/>
      <c r="Z118" s="27"/>
      <c r="AA118" s="27"/>
      <c r="AB118" s="115"/>
      <c r="AC118" s="115"/>
      <c r="AD118" s="27"/>
      <c r="AE118" s="27"/>
      <c r="AF118" s="115"/>
      <c r="AG118" s="115"/>
      <c r="AH118" s="27"/>
    </row>
    <row r="119" spans="1:34">
      <c r="A119" s="11"/>
      <c r="B119" s="116" t="s">
        <v>169</v>
      </c>
      <c r="C119" s="41"/>
      <c r="D119" s="117">
        <v>109</v>
      </c>
      <c r="E119" s="117"/>
      <c r="F119" s="41"/>
      <c r="G119" s="41"/>
      <c r="H119" s="117">
        <v>98</v>
      </c>
      <c r="I119" s="117"/>
      <c r="J119" s="41"/>
      <c r="K119" s="41"/>
      <c r="L119" s="117">
        <v>54</v>
      </c>
      <c r="M119" s="117"/>
      <c r="N119" s="41"/>
      <c r="O119" s="41"/>
      <c r="P119" s="117">
        <v>6</v>
      </c>
      <c r="Q119" s="117"/>
      <c r="R119" s="41"/>
      <c r="S119" s="41"/>
      <c r="T119" s="117" t="s">
        <v>459</v>
      </c>
      <c r="U119" s="117"/>
      <c r="V119" s="118" t="s">
        <v>277</v>
      </c>
      <c r="W119" s="41"/>
      <c r="X119" s="117">
        <v>692</v>
      </c>
      <c r="Y119" s="117"/>
      <c r="Z119" s="41"/>
      <c r="AA119" s="41"/>
      <c r="AB119" s="117">
        <v>120</v>
      </c>
      <c r="AC119" s="117"/>
      <c r="AD119" s="41"/>
      <c r="AE119" s="41"/>
      <c r="AF119" s="122">
        <v>1077</v>
      </c>
      <c r="AG119" s="122"/>
      <c r="AH119" s="41"/>
    </row>
    <row r="120" spans="1:34" ht="15.75" thickBot="1">
      <c r="A120" s="11"/>
      <c r="B120" s="116"/>
      <c r="C120" s="41"/>
      <c r="D120" s="120"/>
      <c r="E120" s="120"/>
      <c r="F120" s="76"/>
      <c r="G120" s="41"/>
      <c r="H120" s="120"/>
      <c r="I120" s="120"/>
      <c r="J120" s="76"/>
      <c r="K120" s="41"/>
      <c r="L120" s="120"/>
      <c r="M120" s="120"/>
      <c r="N120" s="76"/>
      <c r="O120" s="41"/>
      <c r="P120" s="120"/>
      <c r="Q120" s="120"/>
      <c r="R120" s="76"/>
      <c r="S120" s="41"/>
      <c r="T120" s="120"/>
      <c r="U120" s="120"/>
      <c r="V120" s="121"/>
      <c r="W120" s="41"/>
      <c r="X120" s="120"/>
      <c r="Y120" s="120"/>
      <c r="Z120" s="76"/>
      <c r="AA120" s="41"/>
      <c r="AB120" s="120"/>
      <c r="AC120" s="120"/>
      <c r="AD120" s="76"/>
      <c r="AE120" s="41"/>
      <c r="AF120" s="123"/>
      <c r="AG120" s="123"/>
      <c r="AH120" s="76"/>
    </row>
    <row r="121" spans="1:34">
      <c r="A121" s="11"/>
      <c r="B121" s="113" t="s">
        <v>461</v>
      </c>
      <c r="C121" s="27"/>
      <c r="D121" s="124" t="s">
        <v>272</v>
      </c>
      <c r="E121" s="126">
        <v>1030</v>
      </c>
      <c r="F121" s="37"/>
      <c r="G121" s="27"/>
      <c r="H121" s="124" t="s">
        <v>272</v>
      </c>
      <c r="I121" s="128">
        <v>564</v>
      </c>
      <c r="J121" s="37"/>
      <c r="K121" s="27"/>
      <c r="L121" s="124" t="s">
        <v>272</v>
      </c>
      <c r="M121" s="128">
        <v>448</v>
      </c>
      <c r="N121" s="37"/>
      <c r="O121" s="27"/>
      <c r="P121" s="124" t="s">
        <v>272</v>
      </c>
      <c r="Q121" s="128">
        <v>686</v>
      </c>
      <c r="R121" s="37"/>
      <c r="S121" s="27"/>
      <c r="T121" s="124" t="s">
        <v>272</v>
      </c>
      <c r="U121" s="128">
        <v>28</v>
      </c>
      <c r="V121" s="37"/>
      <c r="W121" s="27"/>
      <c r="X121" s="124" t="s">
        <v>272</v>
      </c>
      <c r="Y121" s="128">
        <v>356</v>
      </c>
      <c r="Z121" s="37"/>
      <c r="AA121" s="27"/>
      <c r="AB121" s="124" t="s">
        <v>272</v>
      </c>
      <c r="AC121" s="128">
        <v>34</v>
      </c>
      <c r="AD121" s="37"/>
      <c r="AE121" s="27"/>
      <c r="AF121" s="124" t="s">
        <v>272</v>
      </c>
      <c r="AG121" s="126">
        <v>3146</v>
      </c>
      <c r="AH121" s="37"/>
    </row>
    <row r="122" spans="1:34" ht="15.75" thickBot="1">
      <c r="A122" s="11"/>
      <c r="B122" s="113"/>
      <c r="C122" s="27"/>
      <c r="D122" s="125"/>
      <c r="E122" s="127"/>
      <c r="F122" s="89"/>
      <c r="G122" s="27"/>
      <c r="H122" s="125"/>
      <c r="I122" s="129"/>
      <c r="J122" s="89"/>
      <c r="K122" s="27"/>
      <c r="L122" s="125"/>
      <c r="M122" s="129"/>
      <c r="N122" s="89"/>
      <c r="O122" s="27"/>
      <c r="P122" s="125"/>
      <c r="Q122" s="129"/>
      <c r="R122" s="89"/>
      <c r="S122" s="27"/>
      <c r="T122" s="125"/>
      <c r="U122" s="129"/>
      <c r="V122" s="89"/>
      <c r="W122" s="27"/>
      <c r="X122" s="125"/>
      <c r="Y122" s="129"/>
      <c r="Z122" s="89"/>
      <c r="AA122" s="27"/>
      <c r="AB122" s="125"/>
      <c r="AC122" s="129"/>
      <c r="AD122" s="89"/>
      <c r="AE122" s="27"/>
      <c r="AF122" s="125"/>
      <c r="AG122" s="127"/>
      <c r="AH122" s="89"/>
    </row>
    <row r="123" spans="1:34" ht="15.75" thickTop="1">
      <c r="A123" s="11"/>
      <c r="B123" s="22"/>
      <c r="C123" s="22"/>
      <c r="D123" s="97"/>
      <c r="E123" s="97"/>
      <c r="F123" s="97"/>
      <c r="G123" s="22"/>
      <c r="H123" s="97"/>
      <c r="I123" s="97"/>
      <c r="J123" s="97"/>
      <c r="K123" s="22"/>
      <c r="L123" s="97"/>
      <c r="M123" s="97"/>
      <c r="N123" s="97"/>
      <c r="O123" s="22"/>
      <c r="P123" s="97"/>
      <c r="Q123" s="97"/>
      <c r="R123" s="97"/>
      <c r="S123" s="22"/>
      <c r="T123" s="97"/>
      <c r="U123" s="97"/>
      <c r="V123" s="97"/>
      <c r="W123" s="22"/>
      <c r="X123" s="97"/>
      <c r="Y123" s="97"/>
      <c r="Z123" s="97"/>
      <c r="AA123" s="22"/>
      <c r="AB123" s="97"/>
      <c r="AC123" s="97"/>
      <c r="AD123" s="97"/>
      <c r="AE123" s="22"/>
      <c r="AF123" s="97"/>
      <c r="AG123" s="97"/>
      <c r="AH123" s="97"/>
    </row>
    <row r="124" spans="1:34">
      <c r="A124" s="11"/>
      <c r="B124" s="109" t="s">
        <v>475</v>
      </c>
      <c r="C124" s="18"/>
      <c r="D124" s="27"/>
      <c r="E124" s="27"/>
      <c r="F124" s="27"/>
      <c r="G124" s="18"/>
      <c r="H124" s="27"/>
      <c r="I124" s="27"/>
      <c r="J124" s="27"/>
      <c r="K124" s="18"/>
      <c r="L124" s="27"/>
      <c r="M124" s="27"/>
      <c r="N124" s="27"/>
      <c r="O124" s="18"/>
      <c r="P124" s="27"/>
      <c r="Q124" s="27"/>
      <c r="R124" s="27"/>
      <c r="S124" s="18"/>
      <c r="T124" s="27"/>
      <c r="U124" s="27"/>
      <c r="V124" s="27"/>
      <c r="W124" s="18"/>
      <c r="X124" s="27"/>
      <c r="Y124" s="27"/>
      <c r="Z124" s="27"/>
      <c r="AA124" s="18"/>
      <c r="AB124" s="27"/>
      <c r="AC124" s="27"/>
      <c r="AD124" s="27"/>
      <c r="AE124" s="18"/>
      <c r="AF124" s="27"/>
      <c r="AG124" s="27"/>
      <c r="AH124" s="27"/>
    </row>
    <row r="125" spans="1:34">
      <c r="A125" s="11"/>
      <c r="B125" s="118" t="s">
        <v>449</v>
      </c>
      <c r="C125" s="41"/>
      <c r="D125" s="118" t="s">
        <v>272</v>
      </c>
      <c r="E125" s="117">
        <v>505</v>
      </c>
      <c r="F125" s="41"/>
      <c r="G125" s="41"/>
      <c r="H125" s="118" t="s">
        <v>272</v>
      </c>
      <c r="I125" s="117">
        <v>218</v>
      </c>
      <c r="J125" s="41"/>
      <c r="K125" s="41"/>
      <c r="L125" s="118" t="s">
        <v>272</v>
      </c>
      <c r="M125" s="117">
        <v>305</v>
      </c>
      <c r="N125" s="41"/>
      <c r="O125" s="41"/>
      <c r="P125" s="118" t="s">
        <v>272</v>
      </c>
      <c r="Q125" s="117">
        <v>155</v>
      </c>
      <c r="R125" s="41"/>
      <c r="S125" s="41"/>
      <c r="T125" s="118" t="s">
        <v>272</v>
      </c>
      <c r="U125" s="117">
        <v>28</v>
      </c>
      <c r="V125" s="41"/>
      <c r="W125" s="41"/>
      <c r="X125" s="118" t="s">
        <v>272</v>
      </c>
      <c r="Y125" s="117">
        <v>51</v>
      </c>
      <c r="Z125" s="41"/>
      <c r="AA125" s="41"/>
      <c r="AB125" s="118" t="s">
        <v>272</v>
      </c>
      <c r="AC125" s="117">
        <v>15</v>
      </c>
      <c r="AD125" s="41"/>
      <c r="AE125" s="41"/>
      <c r="AF125" s="118" t="s">
        <v>272</v>
      </c>
      <c r="AG125" s="122">
        <v>1277</v>
      </c>
      <c r="AH125" s="41"/>
    </row>
    <row r="126" spans="1:34">
      <c r="A126" s="11"/>
      <c r="B126" s="118"/>
      <c r="C126" s="41"/>
      <c r="D126" s="118"/>
      <c r="E126" s="117"/>
      <c r="F126" s="41"/>
      <c r="G126" s="41"/>
      <c r="H126" s="118"/>
      <c r="I126" s="117"/>
      <c r="J126" s="41"/>
      <c r="K126" s="41"/>
      <c r="L126" s="118"/>
      <c r="M126" s="117"/>
      <c r="N126" s="41"/>
      <c r="O126" s="41"/>
      <c r="P126" s="118"/>
      <c r="Q126" s="117"/>
      <c r="R126" s="41"/>
      <c r="S126" s="41"/>
      <c r="T126" s="118"/>
      <c r="U126" s="117"/>
      <c r="V126" s="41"/>
      <c r="W126" s="41"/>
      <c r="X126" s="118"/>
      <c r="Y126" s="117"/>
      <c r="Z126" s="41"/>
      <c r="AA126" s="41"/>
      <c r="AB126" s="118"/>
      <c r="AC126" s="117"/>
      <c r="AD126" s="41"/>
      <c r="AE126" s="41"/>
      <c r="AF126" s="118"/>
      <c r="AG126" s="122"/>
      <c r="AH126" s="41"/>
    </row>
    <row r="127" spans="1:34">
      <c r="A127" s="11"/>
      <c r="B127" s="119" t="s">
        <v>450</v>
      </c>
      <c r="C127" s="27"/>
      <c r="D127" s="115" t="s">
        <v>259</v>
      </c>
      <c r="E127" s="115"/>
      <c r="F127" s="27"/>
      <c r="G127" s="27"/>
      <c r="H127" s="115" t="s">
        <v>476</v>
      </c>
      <c r="I127" s="115"/>
      <c r="J127" s="113" t="s">
        <v>277</v>
      </c>
      <c r="K127" s="27"/>
      <c r="L127" s="115" t="s">
        <v>477</v>
      </c>
      <c r="M127" s="115"/>
      <c r="N127" s="113" t="s">
        <v>277</v>
      </c>
      <c r="O127" s="27"/>
      <c r="P127" s="115" t="s">
        <v>478</v>
      </c>
      <c r="Q127" s="115"/>
      <c r="R127" s="113" t="s">
        <v>277</v>
      </c>
      <c r="S127" s="27"/>
      <c r="T127" s="115" t="s">
        <v>479</v>
      </c>
      <c r="U127" s="115"/>
      <c r="V127" s="113" t="s">
        <v>277</v>
      </c>
      <c r="W127" s="27"/>
      <c r="X127" s="115" t="s">
        <v>480</v>
      </c>
      <c r="Y127" s="115"/>
      <c r="Z127" s="113" t="s">
        <v>277</v>
      </c>
      <c r="AA127" s="27"/>
      <c r="AB127" s="115" t="s">
        <v>481</v>
      </c>
      <c r="AC127" s="115"/>
      <c r="AD127" s="113" t="s">
        <v>277</v>
      </c>
      <c r="AE127" s="27"/>
      <c r="AF127" s="115" t="s">
        <v>482</v>
      </c>
      <c r="AG127" s="115"/>
      <c r="AH127" s="113" t="s">
        <v>277</v>
      </c>
    </row>
    <row r="128" spans="1:34">
      <c r="A128" s="11"/>
      <c r="B128" s="119"/>
      <c r="C128" s="27"/>
      <c r="D128" s="115"/>
      <c r="E128" s="115"/>
      <c r="F128" s="27"/>
      <c r="G128" s="27"/>
      <c r="H128" s="115"/>
      <c r="I128" s="115"/>
      <c r="J128" s="113"/>
      <c r="K128" s="27"/>
      <c r="L128" s="115"/>
      <c r="M128" s="115"/>
      <c r="N128" s="113"/>
      <c r="O128" s="27"/>
      <c r="P128" s="115"/>
      <c r="Q128" s="115"/>
      <c r="R128" s="113"/>
      <c r="S128" s="27"/>
      <c r="T128" s="115"/>
      <c r="U128" s="115"/>
      <c r="V128" s="113"/>
      <c r="W128" s="27"/>
      <c r="X128" s="115"/>
      <c r="Y128" s="115"/>
      <c r="Z128" s="113"/>
      <c r="AA128" s="27"/>
      <c r="AB128" s="115"/>
      <c r="AC128" s="115"/>
      <c r="AD128" s="113"/>
      <c r="AE128" s="27"/>
      <c r="AF128" s="115"/>
      <c r="AG128" s="115"/>
      <c r="AH128" s="113"/>
    </row>
    <row r="129" spans="1:34">
      <c r="A129" s="11"/>
      <c r="B129" s="116" t="s">
        <v>457</v>
      </c>
      <c r="C129" s="41"/>
      <c r="D129" s="117" t="s">
        <v>259</v>
      </c>
      <c r="E129" s="117"/>
      <c r="F129" s="41"/>
      <c r="G129" s="41"/>
      <c r="H129" s="117">
        <v>18</v>
      </c>
      <c r="I129" s="117"/>
      <c r="J129" s="41"/>
      <c r="K129" s="41"/>
      <c r="L129" s="117">
        <v>117</v>
      </c>
      <c r="M129" s="117"/>
      <c r="N129" s="41"/>
      <c r="O129" s="41"/>
      <c r="P129" s="117">
        <v>153</v>
      </c>
      <c r="Q129" s="117"/>
      <c r="R129" s="41"/>
      <c r="S129" s="41"/>
      <c r="T129" s="117">
        <v>7</v>
      </c>
      <c r="U129" s="117"/>
      <c r="V129" s="41"/>
      <c r="W129" s="41"/>
      <c r="X129" s="117" t="s">
        <v>259</v>
      </c>
      <c r="Y129" s="117"/>
      <c r="Z129" s="41"/>
      <c r="AA129" s="41"/>
      <c r="AB129" s="117">
        <v>7</v>
      </c>
      <c r="AC129" s="117"/>
      <c r="AD129" s="41"/>
      <c r="AE129" s="41"/>
      <c r="AF129" s="117">
        <v>302</v>
      </c>
      <c r="AG129" s="117"/>
      <c r="AH129" s="41"/>
    </row>
    <row r="130" spans="1:34">
      <c r="A130" s="11"/>
      <c r="B130" s="116"/>
      <c r="C130" s="41"/>
      <c r="D130" s="117"/>
      <c r="E130" s="117"/>
      <c r="F130" s="41"/>
      <c r="G130" s="41"/>
      <c r="H130" s="117"/>
      <c r="I130" s="117"/>
      <c r="J130" s="41"/>
      <c r="K130" s="41"/>
      <c r="L130" s="117"/>
      <c r="M130" s="117"/>
      <c r="N130" s="41"/>
      <c r="O130" s="41"/>
      <c r="P130" s="117"/>
      <c r="Q130" s="117"/>
      <c r="R130" s="41"/>
      <c r="S130" s="41"/>
      <c r="T130" s="117"/>
      <c r="U130" s="117"/>
      <c r="V130" s="41"/>
      <c r="W130" s="41"/>
      <c r="X130" s="117"/>
      <c r="Y130" s="117"/>
      <c r="Z130" s="41"/>
      <c r="AA130" s="41"/>
      <c r="AB130" s="117"/>
      <c r="AC130" s="117"/>
      <c r="AD130" s="41"/>
      <c r="AE130" s="41"/>
      <c r="AF130" s="117"/>
      <c r="AG130" s="117"/>
      <c r="AH130" s="41"/>
    </row>
    <row r="131" spans="1:34">
      <c r="A131" s="11"/>
      <c r="B131" s="119" t="s">
        <v>169</v>
      </c>
      <c r="C131" s="27"/>
      <c r="D131" s="115">
        <v>525</v>
      </c>
      <c r="E131" s="115"/>
      <c r="F131" s="27"/>
      <c r="G131" s="27"/>
      <c r="H131" s="115">
        <v>577</v>
      </c>
      <c r="I131" s="115"/>
      <c r="J131" s="27"/>
      <c r="K131" s="27"/>
      <c r="L131" s="115">
        <v>415</v>
      </c>
      <c r="M131" s="115"/>
      <c r="N131" s="27"/>
      <c r="O131" s="27"/>
      <c r="P131" s="115">
        <v>604</v>
      </c>
      <c r="Q131" s="115"/>
      <c r="R131" s="27"/>
      <c r="S131" s="27"/>
      <c r="T131" s="115">
        <v>4</v>
      </c>
      <c r="U131" s="115"/>
      <c r="V131" s="27"/>
      <c r="W131" s="27"/>
      <c r="X131" s="114">
        <v>1716</v>
      </c>
      <c r="Y131" s="114"/>
      <c r="Z131" s="27"/>
      <c r="AA131" s="27"/>
      <c r="AB131" s="115">
        <v>150</v>
      </c>
      <c r="AC131" s="115"/>
      <c r="AD131" s="27"/>
      <c r="AE131" s="27"/>
      <c r="AF131" s="114">
        <v>3991</v>
      </c>
      <c r="AG131" s="114"/>
      <c r="AH131" s="27"/>
    </row>
    <row r="132" spans="1:34" ht="15.75" thickBot="1">
      <c r="A132" s="11"/>
      <c r="B132" s="119"/>
      <c r="C132" s="27"/>
      <c r="D132" s="131"/>
      <c r="E132" s="131"/>
      <c r="F132" s="47"/>
      <c r="G132" s="27"/>
      <c r="H132" s="131"/>
      <c r="I132" s="131"/>
      <c r="J132" s="47"/>
      <c r="K132" s="27"/>
      <c r="L132" s="131"/>
      <c r="M132" s="131"/>
      <c r="N132" s="47"/>
      <c r="O132" s="27"/>
      <c r="P132" s="131"/>
      <c r="Q132" s="131"/>
      <c r="R132" s="47"/>
      <c r="S132" s="27"/>
      <c r="T132" s="131"/>
      <c r="U132" s="131"/>
      <c r="V132" s="47"/>
      <c r="W132" s="27"/>
      <c r="X132" s="130"/>
      <c r="Y132" s="130"/>
      <c r="Z132" s="47"/>
      <c r="AA132" s="27"/>
      <c r="AB132" s="131"/>
      <c r="AC132" s="131"/>
      <c r="AD132" s="47"/>
      <c r="AE132" s="27"/>
      <c r="AF132" s="130"/>
      <c r="AG132" s="130"/>
      <c r="AH132" s="47"/>
    </row>
    <row r="133" spans="1:34">
      <c r="A133" s="11"/>
      <c r="B133" s="118" t="s">
        <v>461</v>
      </c>
      <c r="C133" s="41"/>
      <c r="D133" s="132" t="s">
        <v>272</v>
      </c>
      <c r="E133" s="134">
        <v>1030</v>
      </c>
      <c r="F133" s="50"/>
      <c r="G133" s="41"/>
      <c r="H133" s="132" t="s">
        <v>272</v>
      </c>
      <c r="I133" s="136">
        <v>564</v>
      </c>
      <c r="J133" s="50"/>
      <c r="K133" s="41"/>
      <c r="L133" s="132" t="s">
        <v>272</v>
      </c>
      <c r="M133" s="136">
        <v>448</v>
      </c>
      <c r="N133" s="50"/>
      <c r="O133" s="41"/>
      <c r="P133" s="132" t="s">
        <v>272</v>
      </c>
      <c r="Q133" s="136">
        <v>686</v>
      </c>
      <c r="R133" s="50"/>
      <c r="S133" s="41"/>
      <c r="T133" s="132" t="s">
        <v>272</v>
      </c>
      <c r="U133" s="136">
        <v>28</v>
      </c>
      <c r="V133" s="50"/>
      <c r="W133" s="41"/>
      <c r="X133" s="132" t="s">
        <v>272</v>
      </c>
      <c r="Y133" s="136">
        <v>356</v>
      </c>
      <c r="Z133" s="50"/>
      <c r="AA133" s="41"/>
      <c r="AB133" s="132" t="s">
        <v>272</v>
      </c>
      <c r="AC133" s="136">
        <v>34</v>
      </c>
      <c r="AD133" s="50"/>
      <c r="AE133" s="41"/>
      <c r="AF133" s="132" t="s">
        <v>272</v>
      </c>
      <c r="AG133" s="134">
        <v>3146</v>
      </c>
      <c r="AH133" s="50"/>
    </row>
    <row r="134" spans="1:34" ht="15.75" thickBot="1">
      <c r="A134" s="11"/>
      <c r="B134" s="118"/>
      <c r="C134" s="41"/>
      <c r="D134" s="133"/>
      <c r="E134" s="135"/>
      <c r="F134" s="51"/>
      <c r="G134" s="41"/>
      <c r="H134" s="133"/>
      <c r="I134" s="137"/>
      <c r="J134" s="51"/>
      <c r="K134" s="41"/>
      <c r="L134" s="133"/>
      <c r="M134" s="137"/>
      <c r="N134" s="51"/>
      <c r="O134" s="41"/>
      <c r="P134" s="133"/>
      <c r="Q134" s="137"/>
      <c r="R134" s="51"/>
      <c r="S134" s="41"/>
      <c r="T134" s="133"/>
      <c r="U134" s="137"/>
      <c r="V134" s="51"/>
      <c r="W134" s="41"/>
      <c r="X134" s="133"/>
      <c r="Y134" s="137"/>
      <c r="Z134" s="51"/>
      <c r="AA134" s="41"/>
      <c r="AB134" s="133"/>
      <c r="AC134" s="137"/>
      <c r="AD134" s="51"/>
      <c r="AE134" s="41"/>
      <c r="AF134" s="133"/>
      <c r="AG134" s="135"/>
      <c r="AH134" s="51"/>
    </row>
    <row r="135" spans="1:34" ht="15.75" thickTop="1">
      <c r="A135" s="11"/>
      <c r="B135" s="86"/>
      <c r="C135" s="86"/>
      <c r="D135" s="86"/>
      <c r="E135" s="86"/>
      <c r="F135" s="86"/>
      <c r="G135" s="86"/>
      <c r="H135" s="86"/>
      <c r="I135" s="86"/>
      <c r="J135" s="86"/>
      <c r="K135" s="86"/>
      <c r="L135" s="86"/>
      <c r="M135" s="86"/>
      <c r="N135" s="86"/>
      <c r="O135" s="86"/>
      <c r="P135" s="86"/>
      <c r="Q135" s="86"/>
      <c r="R135" s="86"/>
      <c r="S135" s="86"/>
      <c r="T135" s="86"/>
      <c r="U135" s="86"/>
      <c r="V135" s="86"/>
      <c r="W135" s="86"/>
      <c r="X135" s="86"/>
      <c r="Y135" s="86"/>
      <c r="Z135" s="86"/>
      <c r="AA135" s="86"/>
      <c r="AB135" s="86"/>
      <c r="AC135" s="86"/>
      <c r="AD135" s="86"/>
      <c r="AE135" s="86"/>
      <c r="AF135" s="86"/>
      <c r="AG135" s="86"/>
      <c r="AH135" s="86"/>
    </row>
    <row r="136" spans="1:34">
      <c r="A136" s="11"/>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row>
    <row r="137" spans="1:34">
      <c r="A137" s="11"/>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row>
    <row r="138" spans="1:34" ht="15.75" thickBot="1">
      <c r="A138" s="11"/>
      <c r="B138" s="18"/>
      <c r="C138" s="18"/>
      <c r="D138" s="110" t="s">
        <v>483</v>
      </c>
      <c r="E138" s="110"/>
      <c r="F138" s="110"/>
      <c r="G138" s="110"/>
      <c r="H138" s="110"/>
      <c r="I138" s="110"/>
      <c r="J138" s="110"/>
      <c r="K138" s="110"/>
      <c r="L138" s="110"/>
      <c r="M138" s="110"/>
      <c r="N138" s="110"/>
      <c r="O138" s="110"/>
      <c r="P138" s="110"/>
      <c r="Q138" s="110"/>
      <c r="R138" s="110"/>
      <c r="S138" s="110"/>
      <c r="T138" s="110"/>
      <c r="U138" s="110"/>
      <c r="V138" s="110"/>
      <c r="W138" s="110"/>
      <c r="X138" s="110"/>
      <c r="Y138" s="110"/>
      <c r="Z138" s="110"/>
    </row>
    <row r="139" spans="1:34">
      <c r="A139" s="11"/>
      <c r="B139" s="27"/>
      <c r="C139" s="27"/>
      <c r="D139" s="111" t="s">
        <v>440</v>
      </c>
      <c r="E139" s="111"/>
      <c r="F139" s="111"/>
      <c r="G139" s="37"/>
      <c r="H139" s="111" t="s">
        <v>484</v>
      </c>
      <c r="I139" s="111"/>
      <c r="J139" s="111"/>
      <c r="K139" s="37"/>
      <c r="L139" s="111" t="s">
        <v>485</v>
      </c>
      <c r="M139" s="111"/>
      <c r="N139" s="111"/>
      <c r="O139" s="37"/>
      <c r="P139" s="111" t="s">
        <v>440</v>
      </c>
      <c r="Q139" s="111"/>
      <c r="R139" s="111"/>
      <c r="S139" s="37"/>
      <c r="T139" s="111" t="s">
        <v>486</v>
      </c>
      <c r="U139" s="111"/>
      <c r="V139" s="111"/>
      <c r="W139" s="37"/>
      <c r="X139" s="111" t="s">
        <v>143</v>
      </c>
      <c r="Y139" s="111"/>
      <c r="Z139" s="111"/>
    </row>
    <row r="140" spans="1:34" ht="15.75" thickBot="1">
      <c r="A140" s="11"/>
      <c r="B140" s="27"/>
      <c r="C140" s="27"/>
      <c r="D140" s="112" t="s">
        <v>441</v>
      </c>
      <c r="E140" s="112"/>
      <c r="F140" s="112"/>
      <c r="G140" s="27"/>
      <c r="H140" s="112"/>
      <c r="I140" s="112"/>
      <c r="J140" s="112"/>
      <c r="K140" s="27"/>
      <c r="L140" s="112"/>
      <c r="M140" s="112"/>
      <c r="N140" s="112"/>
      <c r="O140" s="27"/>
      <c r="P140" s="112"/>
      <c r="Q140" s="112"/>
      <c r="R140" s="112"/>
      <c r="S140" s="27"/>
      <c r="T140" s="112"/>
      <c r="U140" s="112"/>
      <c r="V140" s="112"/>
      <c r="W140" s="27"/>
      <c r="X140" s="112"/>
      <c r="Y140" s="112"/>
      <c r="Z140" s="112"/>
    </row>
    <row r="141" spans="1:34">
      <c r="A141" s="11"/>
      <c r="B141" s="138" t="s">
        <v>487</v>
      </c>
      <c r="C141" s="22"/>
      <c r="D141" s="50"/>
      <c r="E141" s="50"/>
      <c r="F141" s="50"/>
      <c r="G141" s="22"/>
      <c r="H141" s="50"/>
      <c r="I141" s="50"/>
      <c r="J141" s="50"/>
      <c r="K141" s="22"/>
      <c r="L141" s="50"/>
      <c r="M141" s="50"/>
      <c r="N141" s="50"/>
      <c r="O141" s="22"/>
      <c r="P141" s="50"/>
      <c r="Q141" s="50"/>
      <c r="R141" s="50"/>
      <c r="S141" s="22"/>
      <c r="T141" s="50"/>
      <c r="U141" s="50"/>
      <c r="V141" s="50"/>
      <c r="W141" s="22"/>
      <c r="X141" s="50"/>
      <c r="Y141" s="50"/>
      <c r="Z141" s="50"/>
    </row>
    <row r="142" spans="1:34">
      <c r="A142" s="11"/>
      <c r="B142" s="113" t="s">
        <v>449</v>
      </c>
      <c r="C142" s="27"/>
      <c r="D142" s="113" t="s">
        <v>272</v>
      </c>
      <c r="E142" s="115">
        <v>663</v>
      </c>
      <c r="F142" s="27"/>
      <c r="G142" s="27"/>
      <c r="H142" s="113" t="s">
        <v>272</v>
      </c>
      <c r="I142" s="115">
        <v>601</v>
      </c>
      <c r="J142" s="27"/>
      <c r="K142" s="27"/>
      <c r="L142" s="113" t="s">
        <v>272</v>
      </c>
      <c r="M142" s="115">
        <v>534</v>
      </c>
      <c r="N142" s="27"/>
      <c r="O142" s="27"/>
      <c r="P142" s="113" t="s">
        <v>272</v>
      </c>
      <c r="Q142" s="115">
        <v>324</v>
      </c>
      <c r="R142" s="27"/>
      <c r="S142" s="27"/>
      <c r="T142" s="113" t="s">
        <v>272</v>
      </c>
      <c r="U142" s="115">
        <v>9</v>
      </c>
      <c r="V142" s="27"/>
      <c r="W142" s="27"/>
      <c r="X142" s="113" t="s">
        <v>272</v>
      </c>
      <c r="Y142" s="114">
        <v>2131</v>
      </c>
      <c r="Z142" s="27"/>
    </row>
    <row r="143" spans="1:34">
      <c r="A143" s="11"/>
      <c r="B143" s="113"/>
      <c r="C143" s="27"/>
      <c r="D143" s="113"/>
      <c r="E143" s="115"/>
      <c r="F143" s="27"/>
      <c r="G143" s="27"/>
      <c r="H143" s="113"/>
      <c r="I143" s="115"/>
      <c r="J143" s="27"/>
      <c r="K143" s="27"/>
      <c r="L143" s="113"/>
      <c r="M143" s="115"/>
      <c r="N143" s="27"/>
      <c r="O143" s="27"/>
      <c r="P143" s="113"/>
      <c r="Q143" s="115"/>
      <c r="R143" s="27"/>
      <c r="S143" s="27"/>
      <c r="T143" s="113"/>
      <c r="U143" s="115"/>
      <c r="V143" s="27"/>
      <c r="W143" s="27"/>
      <c r="X143" s="113"/>
      <c r="Y143" s="114"/>
      <c r="Z143" s="27"/>
    </row>
    <row r="144" spans="1:34">
      <c r="A144" s="11"/>
      <c r="B144" s="116" t="s">
        <v>450</v>
      </c>
      <c r="C144" s="41"/>
      <c r="D144" s="117" t="s">
        <v>259</v>
      </c>
      <c r="E144" s="117"/>
      <c r="F144" s="41"/>
      <c r="G144" s="41"/>
      <c r="H144" s="117" t="s">
        <v>259</v>
      </c>
      <c r="I144" s="117"/>
      <c r="J144" s="41"/>
      <c r="K144" s="41"/>
      <c r="L144" s="117" t="s">
        <v>488</v>
      </c>
      <c r="M144" s="117"/>
      <c r="N144" s="118" t="s">
        <v>277</v>
      </c>
      <c r="O144" s="41"/>
      <c r="P144" s="117" t="s">
        <v>259</v>
      </c>
      <c r="Q144" s="117"/>
      <c r="R144" s="41"/>
      <c r="S144" s="41"/>
      <c r="T144" s="117" t="s">
        <v>259</v>
      </c>
      <c r="U144" s="117"/>
      <c r="V144" s="41"/>
      <c r="W144" s="41"/>
      <c r="X144" s="117" t="s">
        <v>488</v>
      </c>
      <c r="Y144" s="117"/>
      <c r="Z144" s="118" t="s">
        <v>277</v>
      </c>
    </row>
    <row r="145" spans="1:34">
      <c r="A145" s="11"/>
      <c r="B145" s="116"/>
      <c r="C145" s="41"/>
      <c r="D145" s="117"/>
      <c r="E145" s="117"/>
      <c r="F145" s="41"/>
      <c r="G145" s="41"/>
      <c r="H145" s="117"/>
      <c r="I145" s="117"/>
      <c r="J145" s="41"/>
      <c r="K145" s="41"/>
      <c r="L145" s="117"/>
      <c r="M145" s="117"/>
      <c r="N145" s="118"/>
      <c r="O145" s="41"/>
      <c r="P145" s="117"/>
      <c r="Q145" s="117"/>
      <c r="R145" s="41"/>
      <c r="S145" s="41"/>
      <c r="T145" s="117"/>
      <c r="U145" s="117"/>
      <c r="V145" s="41"/>
      <c r="W145" s="41"/>
      <c r="X145" s="117"/>
      <c r="Y145" s="117"/>
      <c r="Z145" s="118"/>
    </row>
    <row r="146" spans="1:34">
      <c r="A146" s="11"/>
      <c r="B146" s="119" t="s">
        <v>457</v>
      </c>
      <c r="C146" s="27"/>
      <c r="D146" s="115" t="s">
        <v>259</v>
      </c>
      <c r="E146" s="115"/>
      <c r="F146" s="27"/>
      <c r="G146" s="27"/>
      <c r="H146" s="115" t="s">
        <v>259</v>
      </c>
      <c r="I146" s="115"/>
      <c r="J146" s="27"/>
      <c r="K146" s="27"/>
      <c r="L146" s="115" t="s">
        <v>259</v>
      </c>
      <c r="M146" s="115"/>
      <c r="N146" s="27"/>
      <c r="O146" s="27"/>
      <c r="P146" s="115">
        <v>2</v>
      </c>
      <c r="Q146" s="115"/>
      <c r="R146" s="27"/>
      <c r="S146" s="27"/>
      <c r="T146" s="115" t="s">
        <v>259</v>
      </c>
      <c r="U146" s="115"/>
      <c r="V146" s="27"/>
      <c r="W146" s="27"/>
      <c r="X146" s="115">
        <v>2</v>
      </c>
      <c r="Y146" s="115"/>
      <c r="Z146" s="27"/>
    </row>
    <row r="147" spans="1:34">
      <c r="A147" s="11"/>
      <c r="B147" s="119"/>
      <c r="C147" s="27"/>
      <c r="D147" s="115"/>
      <c r="E147" s="115"/>
      <c r="F147" s="27"/>
      <c r="G147" s="27"/>
      <c r="H147" s="115"/>
      <c r="I147" s="115"/>
      <c r="J147" s="27"/>
      <c r="K147" s="27"/>
      <c r="L147" s="115"/>
      <c r="M147" s="115"/>
      <c r="N147" s="27"/>
      <c r="O147" s="27"/>
      <c r="P147" s="115"/>
      <c r="Q147" s="115"/>
      <c r="R147" s="27"/>
      <c r="S147" s="27"/>
      <c r="T147" s="115"/>
      <c r="U147" s="115"/>
      <c r="V147" s="27"/>
      <c r="W147" s="27"/>
      <c r="X147" s="115"/>
      <c r="Y147" s="115"/>
      <c r="Z147" s="27"/>
    </row>
    <row r="148" spans="1:34">
      <c r="A148" s="11"/>
      <c r="B148" s="116" t="s">
        <v>169</v>
      </c>
      <c r="C148" s="41"/>
      <c r="D148" s="117">
        <v>48</v>
      </c>
      <c r="E148" s="117"/>
      <c r="F148" s="41"/>
      <c r="G148" s="41"/>
      <c r="H148" s="117">
        <v>26</v>
      </c>
      <c r="I148" s="117"/>
      <c r="J148" s="41"/>
      <c r="K148" s="41"/>
      <c r="L148" s="117">
        <v>98</v>
      </c>
      <c r="M148" s="117"/>
      <c r="N148" s="41"/>
      <c r="O148" s="41"/>
      <c r="P148" s="117">
        <v>21</v>
      </c>
      <c r="Q148" s="117"/>
      <c r="R148" s="41"/>
      <c r="S148" s="41"/>
      <c r="T148" s="117">
        <v>2</v>
      </c>
      <c r="U148" s="117"/>
      <c r="V148" s="41"/>
      <c r="W148" s="41"/>
      <c r="X148" s="117">
        <v>195</v>
      </c>
      <c r="Y148" s="117"/>
      <c r="Z148" s="41"/>
    </row>
    <row r="149" spans="1:34" ht="15.75" thickBot="1">
      <c r="A149" s="11"/>
      <c r="B149" s="116"/>
      <c r="C149" s="41"/>
      <c r="D149" s="120"/>
      <c r="E149" s="120"/>
      <c r="F149" s="76"/>
      <c r="G149" s="41"/>
      <c r="H149" s="120"/>
      <c r="I149" s="120"/>
      <c r="J149" s="76"/>
      <c r="K149" s="41"/>
      <c r="L149" s="120"/>
      <c r="M149" s="120"/>
      <c r="N149" s="76"/>
      <c r="O149" s="41"/>
      <c r="P149" s="120"/>
      <c r="Q149" s="120"/>
      <c r="R149" s="76"/>
      <c r="S149" s="41"/>
      <c r="T149" s="120"/>
      <c r="U149" s="120"/>
      <c r="V149" s="76"/>
      <c r="W149" s="41"/>
      <c r="X149" s="120"/>
      <c r="Y149" s="120"/>
      <c r="Z149" s="76"/>
    </row>
    <row r="150" spans="1:34">
      <c r="A150" s="11"/>
      <c r="B150" s="113" t="s">
        <v>461</v>
      </c>
      <c r="C150" s="27"/>
      <c r="D150" s="124" t="s">
        <v>272</v>
      </c>
      <c r="E150" s="128">
        <v>711</v>
      </c>
      <c r="F150" s="37"/>
      <c r="G150" s="27"/>
      <c r="H150" s="124" t="s">
        <v>272</v>
      </c>
      <c r="I150" s="128">
        <v>627</v>
      </c>
      <c r="J150" s="37"/>
      <c r="K150" s="27"/>
      <c r="L150" s="124" t="s">
        <v>272</v>
      </c>
      <c r="M150" s="128">
        <v>631</v>
      </c>
      <c r="N150" s="37"/>
      <c r="O150" s="27"/>
      <c r="P150" s="124" t="s">
        <v>272</v>
      </c>
      <c r="Q150" s="128">
        <v>347</v>
      </c>
      <c r="R150" s="37"/>
      <c r="S150" s="27"/>
      <c r="T150" s="124" t="s">
        <v>272</v>
      </c>
      <c r="U150" s="128">
        <v>11</v>
      </c>
      <c r="V150" s="37"/>
      <c r="W150" s="27"/>
      <c r="X150" s="124" t="s">
        <v>272</v>
      </c>
      <c r="Y150" s="126">
        <v>2327</v>
      </c>
      <c r="Z150" s="37"/>
    </row>
    <row r="151" spans="1:34" ht="15.75" thickBot="1">
      <c r="A151" s="11"/>
      <c r="B151" s="113"/>
      <c r="C151" s="27"/>
      <c r="D151" s="125"/>
      <c r="E151" s="129"/>
      <c r="F151" s="89"/>
      <c r="G151" s="27"/>
      <c r="H151" s="125"/>
      <c r="I151" s="129"/>
      <c r="J151" s="89"/>
      <c r="K151" s="27"/>
      <c r="L151" s="125"/>
      <c r="M151" s="129"/>
      <c r="N151" s="89"/>
      <c r="O151" s="27"/>
      <c r="P151" s="125"/>
      <c r="Q151" s="129"/>
      <c r="R151" s="89"/>
      <c r="S151" s="27"/>
      <c r="T151" s="125"/>
      <c r="U151" s="129"/>
      <c r="V151" s="89"/>
      <c r="W151" s="27"/>
      <c r="X151" s="125"/>
      <c r="Y151" s="127"/>
      <c r="Z151" s="89"/>
    </row>
    <row r="152" spans="1:34" ht="15.75" thickTop="1">
      <c r="A152" s="11"/>
      <c r="B152" s="93"/>
      <c r="C152" s="93"/>
      <c r="D152" s="93"/>
      <c r="E152" s="93"/>
      <c r="F152" s="93"/>
      <c r="G152" s="93"/>
      <c r="H152" s="93"/>
      <c r="I152" s="93"/>
      <c r="J152" s="93"/>
      <c r="K152" s="93"/>
      <c r="L152" s="93"/>
      <c r="M152" s="93"/>
      <c r="N152" s="93"/>
      <c r="O152" s="93"/>
      <c r="P152" s="93"/>
      <c r="Q152" s="93"/>
      <c r="R152" s="93"/>
      <c r="S152" s="93"/>
      <c r="T152" s="93"/>
      <c r="U152" s="93"/>
      <c r="V152" s="93"/>
      <c r="W152" s="93"/>
      <c r="X152" s="93"/>
      <c r="Y152" s="93"/>
      <c r="Z152" s="93"/>
      <c r="AA152" s="93"/>
      <c r="AB152" s="93"/>
      <c r="AC152" s="93"/>
      <c r="AD152" s="93"/>
      <c r="AE152" s="93"/>
      <c r="AF152" s="93"/>
      <c r="AG152" s="93"/>
      <c r="AH152" s="93"/>
    </row>
    <row r="153" spans="1:34">
      <c r="A153" s="11"/>
      <c r="B153" s="54" t="s">
        <v>489</v>
      </c>
      <c r="C153" s="54"/>
      <c r="D153" s="54"/>
      <c r="E153" s="54"/>
      <c r="F153" s="54"/>
      <c r="G153" s="54"/>
      <c r="H153" s="54"/>
      <c r="I153" s="54"/>
      <c r="J153" s="54"/>
      <c r="K153" s="54"/>
      <c r="L153" s="54"/>
      <c r="M153" s="54"/>
      <c r="N153" s="54"/>
      <c r="O153" s="54"/>
      <c r="P153" s="54"/>
      <c r="Q153" s="54"/>
      <c r="R153" s="54"/>
      <c r="S153" s="54"/>
      <c r="T153" s="54"/>
      <c r="U153" s="54"/>
      <c r="V153" s="54"/>
      <c r="W153" s="54"/>
      <c r="X153" s="54"/>
      <c r="Y153" s="54"/>
      <c r="Z153" s="54"/>
      <c r="AA153" s="54"/>
      <c r="AB153" s="54"/>
      <c r="AC153" s="54"/>
      <c r="AD153" s="54"/>
      <c r="AE153" s="54"/>
      <c r="AF153" s="54"/>
      <c r="AG153" s="54"/>
      <c r="AH153" s="54"/>
    </row>
    <row r="154" spans="1:34">
      <c r="A154" s="11"/>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c r="AD154" s="26"/>
      <c r="AE154" s="26"/>
      <c r="AF154" s="26"/>
      <c r="AG154" s="26"/>
      <c r="AH154" s="26"/>
    </row>
    <row r="155" spans="1:34">
      <c r="A155" s="11"/>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c r="AA155" s="17"/>
      <c r="AB155" s="17"/>
      <c r="AC155" s="17"/>
      <c r="AD155" s="17"/>
      <c r="AE155" s="17"/>
      <c r="AF155" s="17"/>
      <c r="AG155" s="17"/>
      <c r="AH155" s="17"/>
    </row>
    <row r="156" spans="1:34" ht="15.75" thickBot="1">
      <c r="A156" s="11"/>
      <c r="B156" s="107"/>
      <c r="C156" s="18"/>
      <c r="D156" s="140">
        <v>41547</v>
      </c>
      <c r="E156" s="140"/>
      <c r="F156" s="140"/>
      <c r="G156" s="140"/>
      <c r="H156" s="140"/>
      <c r="I156" s="140"/>
      <c r="J156" s="140"/>
      <c r="K156" s="140"/>
      <c r="L156" s="140"/>
      <c r="M156" s="140"/>
      <c r="N156" s="140"/>
      <c r="O156" s="140"/>
      <c r="P156" s="140"/>
      <c r="Q156" s="140"/>
      <c r="R156" s="140"/>
      <c r="S156" s="140"/>
      <c r="T156" s="140"/>
      <c r="U156" s="140"/>
      <c r="V156" s="140"/>
      <c r="W156" s="140"/>
      <c r="X156" s="140"/>
      <c r="Y156" s="140"/>
      <c r="Z156" s="140"/>
      <c r="AA156" s="140"/>
      <c r="AB156" s="140"/>
      <c r="AC156" s="140"/>
      <c r="AD156" s="140"/>
      <c r="AE156" s="140"/>
      <c r="AF156" s="140"/>
      <c r="AG156" s="140"/>
      <c r="AH156" s="140"/>
    </row>
    <row r="157" spans="1:34">
      <c r="A157" s="11"/>
      <c r="B157" s="27"/>
      <c r="C157" s="27"/>
      <c r="D157" s="111" t="s">
        <v>440</v>
      </c>
      <c r="E157" s="111"/>
      <c r="F157" s="111"/>
      <c r="G157" s="37"/>
      <c r="H157" s="111" t="s">
        <v>442</v>
      </c>
      <c r="I157" s="111"/>
      <c r="J157" s="111"/>
      <c r="K157" s="37"/>
      <c r="L157" s="111" t="s">
        <v>443</v>
      </c>
      <c r="M157" s="111"/>
      <c r="N157" s="111"/>
      <c r="O157" s="37"/>
      <c r="P157" s="111" t="s">
        <v>444</v>
      </c>
      <c r="Q157" s="111"/>
      <c r="R157" s="111"/>
      <c r="S157" s="37"/>
      <c r="T157" s="111" t="s">
        <v>490</v>
      </c>
      <c r="U157" s="111"/>
      <c r="V157" s="111"/>
      <c r="W157" s="37"/>
      <c r="X157" s="111" t="s">
        <v>446</v>
      </c>
      <c r="Y157" s="111"/>
      <c r="Z157" s="111"/>
      <c r="AA157" s="37"/>
      <c r="AB157" s="111" t="s">
        <v>447</v>
      </c>
      <c r="AC157" s="111"/>
      <c r="AD157" s="111"/>
      <c r="AE157" s="37"/>
      <c r="AF157" s="111" t="s">
        <v>143</v>
      </c>
      <c r="AG157" s="111"/>
      <c r="AH157" s="111"/>
    </row>
    <row r="158" spans="1:34" ht="15.75" thickBot="1">
      <c r="A158" s="11"/>
      <c r="B158" s="27"/>
      <c r="C158" s="27"/>
      <c r="D158" s="112" t="s">
        <v>441</v>
      </c>
      <c r="E158" s="112"/>
      <c r="F158" s="112"/>
      <c r="G158" s="27"/>
      <c r="H158" s="112"/>
      <c r="I158" s="112"/>
      <c r="J158" s="112"/>
      <c r="K158" s="27"/>
      <c r="L158" s="112"/>
      <c r="M158" s="112"/>
      <c r="N158" s="112"/>
      <c r="O158" s="27"/>
      <c r="P158" s="112" t="s">
        <v>441</v>
      </c>
      <c r="Q158" s="112"/>
      <c r="R158" s="112"/>
      <c r="S158" s="27"/>
      <c r="T158" s="112"/>
      <c r="U158" s="112"/>
      <c r="V158" s="112"/>
      <c r="W158" s="27"/>
      <c r="X158" s="112"/>
      <c r="Y158" s="112"/>
      <c r="Z158" s="112"/>
      <c r="AA158" s="27"/>
      <c r="AB158" s="112"/>
      <c r="AC158" s="112"/>
      <c r="AD158" s="112"/>
      <c r="AE158" s="27"/>
      <c r="AF158" s="112"/>
      <c r="AG158" s="112"/>
      <c r="AH158" s="112"/>
    </row>
    <row r="159" spans="1:34">
      <c r="A159" s="11"/>
      <c r="B159" s="139" t="s">
        <v>491</v>
      </c>
      <c r="C159" s="22"/>
      <c r="D159" s="50"/>
      <c r="E159" s="50"/>
      <c r="F159" s="50"/>
      <c r="G159" s="22"/>
      <c r="H159" s="50"/>
      <c r="I159" s="50"/>
      <c r="J159" s="50"/>
      <c r="K159" s="22"/>
      <c r="L159" s="50"/>
      <c r="M159" s="50"/>
      <c r="N159" s="50"/>
      <c r="O159" s="22"/>
      <c r="P159" s="50"/>
      <c r="Q159" s="50"/>
      <c r="R159" s="50"/>
      <c r="S159" s="22"/>
      <c r="T159" s="50"/>
      <c r="U159" s="50"/>
      <c r="V159" s="50"/>
      <c r="W159" s="22"/>
      <c r="X159" s="50"/>
      <c r="Y159" s="50"/>
      <c r="Z159" s="50"/>
      <c r="AA159" s="22"/>
      <c r="AB159" s="50"/>
      <c r="AC159" s="50"/>
      <c r="AD159" s="50"/>
      <c r="AE159" s="22"/>
      <c r="AF159" s="50"/>
      <c r="AG159" s="50"/>
      <c r="AH159" s="50"/>
    </row>
    <row r="160" spans="1:34">
      <c r="A160" s="11"/>
      <c r="B160" s="113" t="s">
        <v>492</v>
      </c>
      <c r="C160" s="27"/>
      <c r="D160" s="115"/>
      <c r="E160" s="115"/>
      <c r="F160" s="27"/>
      <c r="G160" s="27"/>
      <c r="H160" s="115"/>
      <c r="I160" s="115"/>
      <c r="J160" s="27"/>
      <c r="K160" s="27"/>
      <c r="L160" s="27"/>
      <c r="M160" s="27"/>
      <c r="N160" s="27"/>
      <c r="O160" s="27"/>
      <c r="P160" s="115"/>
      <c r="Q160" s="115"/>
      <c r="R160" s="27"/>
      <c r="S160" s="27"/>
      <c r="T160" s="115"/>
      <c r="U160" s="115"/>
      <c r="V160" s="27"/>
      <c r="W160" s="27"/>
      <c r="X160" s="27"/>
      <c r="Y160" s="27"/>
      <c r="Z160" s="27"/>
      <c r="AA160" s="27"/>
      <c r="AB160" s="115"/>
      <c r="AC160" s="115"/>
      <c r="AD160" s="27"/>
      <c r="AE160" s="27"/>
      <c r="AF160" s="115"/>
      <c r="AG160" s="115"/>
      <c r="AH160" s="27"/>
    </row>
    <row r="161" spans="1:34">
      <c r="A161" s="11"/>
      <c r="B161" s="113"/>
      <c r="C161" s="27"/>
      <c r="D161" s="115"/>
      <c r="E161" s="115"/>
      <c r="F161" s="27"/>
      <c r="G161" s="27"/>
      <c r="H161" s="115"/>
      <c r="I161" s="115"/>
      <c r="J161" s="27"/>
      <c r="K161" s="27"/>
      <c r="L161" s="27"/>
      <c r="M161" s="27"/>
      <c r="N161" s="27"/>
      <c r="O161" s="27"/>
      <c r="P161" s="115"/>
      <c r="Q161" s="115"/>
      <c r="R161" s="27"/>
      <c r="S161" s="27"/>
      <c r="T161" s="115"/>
      <c r="U161" s="115"/>
      <c r="V161" s="27"/>
      <c r="W161" s="27"/>
      <c r="X161" s="27"/>
      <c r="Y161" s="27"/>
      <c r="Z161" s="27"/>
      <c r="AA161" s="27"/>
      <c r="AB161" s="115"/>
      <c r="AC161" s="115"/>
      <c r="AD161" s="27"/>
      <c r="AE161" s="27"/>
      <c r="AF161" s="115"/>
      <c r="AG161" s="115"/>
      <c r="AH161" s="27"/>
    </row>
    <row r="162" spans="1:34">
      <c r="A162" s="11"/>
      <c r="B162" s="116" t="s">
        <v>493</v>
      </c>
      <c r="C162" s="41"/>
      <c r="D162" s="118" t="s">
        <v>272</v>
      </c>
      <c r="E162" s="117" t="s">
        <v>259</v>
      </c>
      <c r="F162" s="41"/>
      <c r="G162" s="41"/>
      <c r="H162" s="118" t="s">
        <v>272</v>
      </c>
      <c r="I162" s="117">
        <v>2</v>
      </c>
      <c r="J162" s="41"/>
      <c r="K162" s="41"/>
      <c r="L162" s="118" t="s">
        <v>272</v>
      </c>
      <c r="M162" s="117" t="s">
        <v>259</v>
      </c>
      <c r="N162" s="41"/>
      <c r="O162" s="41"/>
      <c r="P162" s="118" t="s">
        <v>272</v>
      </c>
      <c r="Q162" s="117" t="s">
        <v>259</v>
      </c>
      <c r="R162" s="41"/>
      <c r="S162" s="41"/>
      <c r="T162" s="118" t="s">
        <v>272</v>
      </c>
      <c r="U162" s="117" t="s">
        <v>259</v>
      </c>
      <c r="V162" s="41"/>
      <c r="W162" s="41"/>
      <c r="X162" s="118" t="s">
        <v>272</v>
      </c>
      <c r="Y162" s="117" t="s">
        <v>259</v>
      </c>
      <c r="Z162" s="41"/>
      <c r="AA162" s="41"/>
      <c r="AB162" s="118" t="s">
        <v>272</v>
      </c>
      <c r="AC162" s="117" t="s">
        <v>259</v>
      </c>
      <c r="AD162" s="41"/>
      <c r="AE162" s="41"/>
      <c r="AF162" s="118" t="s">
        <v>272</v>
      </c>
      <c r="AG162" s="117">
        <v>2</v>
      </c>
      <c r="AH162" s="41"/>
    </row>
    <row r="163" spans="1:34">
      <c r="A163" s="11"/>
      <c r="B163" s="116"/>
      <c r="C163" s="41"/>
      <c r="D163" s="118"/>
      <c r="E163" s="117"/>
      <c r="F163" s="41"/>
      <c r="G163" s="41"/>
      <c r="H163" s="118"/>
      <c r="I163" s="117"/>
      <c r="J163" s="41"/>
      <c r="K163" s="41"/>
      <c r="L163" s="118"/>
      <c r="M163" s="117"/>
      <c r="N163" s="41"/>
      <c r="O163" s="41"/>
      <c r="P163" s="118"/>
      <c r="Q163" s="117"/>
      <c r="R163" s="41"/>
      <c r="S163" s="41"/>
      <c r="T163" s="118"/>
      <c r="U163" s="117"/>
      <c r="V163" s="41"/>
      <c r="W163" s="41"/>
      <c r="X163" s="118"/>
      <c r="Y163" s="117"/>
      <c r="Z163" s="41"/>
      <c r="AA163" s="41"/>
      <c r="AB163" s="118"/>
      <c r="AC163" s="117"/>
      <c r="AD163" s="41"/>
      <c r="AE163" s="41"/>
      <c r="AF163" s="118"/>
      <c r="AG163" s="117"/>
      <c r="AH163" s="41"/>
    </row>
    <row r="164" spans="1:34">
      <c r="A164" s="11"/>
      <c r="B164" s="119" t="s">
        <v>494</v>
      </c>
      <c r="C164" s="27"/>
      <c r="D164" s="114">
        <v>1728</v>
      </c>
      <c r="E164" s="114"/>
      <c r="F164" s="27"/>
      <c r="G164" s="27"/>
      <c r="H164" s="114">
        <v>1527</v>
      </c>
      <c r="I164" s="114"/>
      <c r="J164" s="27"/>
      <c r="K164" s="27"/>
      <c r="L164" s="115">
        <v>687</v>
      </c>
      <c r="M164" s="115"/>
      <c r="N164" s="27"/>
      <c r="O164" s="27"/>
      <c r="P164" s="115">
        <v>490</v>
      </c>
      <c r="Q164" s="115"/>
      <c r="R164" s="27"/>
      <c r="S164" s="27"/>
      <c r="T164" s="115">
        <v>43</v>
      </c>
      <c r="U164" s="115"/>
      <c r="V164" s="27"/>
      <c r="W164" s="27"/>
      <c r="X164" s="115">
        <v>89</v>
      </c>
      <c r="Y164" s="115"/>
      <c r="Z164" s="27"/>
      <c r="AA164" s="27"/>
      <c r="AB164" s="115">
        <v>25</v>
      </c>
      <c r="AC164" s="115"/>
      <c r="AD164" s="27"/>
      <c r="AE164" s="27"/>
      <c r="AF164" s="114">
        <v>4589</v>
      </c>
      <c r="AG164" s="114"/>
      <c r="AH164" s="27"/>
    </row>
    <row r="165" spans="1:34">
      <c r="A165" s="11"/>
      <c r="B165" s="119"/>
      <c r="C165" s="27"/>
      <c r="D165" s="114"/>
      <c r="E165" s="114"/>
      <c r="F165" s="27"/>
      <c r="G165" s="27"/>
      <c r="H165" s="114"/>
      <c r="I165" s="114"/>
      <c r="J165" s="27"/>
      <c r="K165" s="27"/>
      <c r="L165" s="115"/>
      <c r="M165" s="115"/>
      <c r="N165" s="27"/>
      <c r="O165" s="27"/>
      <c r="P165" s="115"/>
      <c r="Q165" s="115"/>
      <c r="R165" s="27"/>
      <c r="S165" s="27"/>
      <c r="T165" s="115"/>
      <c r="U165" s="115"/>
      <c r="V165" s="27"/>
      <c r="W165" s="27"/>
      <c r="X165" s="115"/>
      <c r="Y165" s="115"/>
      <c r="Z165" s="27"/>
      <c r="AA165" s="27"/>
      <c r="AB165" s="115"/>
      <c r="AC165" s="115"/>
      <c r="AD165" s="27"/>
      <c r="AE165" s="27"/>
      <c r="AF165" s="114"/>
      <c r="AG165" s="114"/>
      <c r="AH165" s="27"/>
    </row>
    <row r="166" spans="1:34">
      <c r="A166" s="11"/>
      <c r="B166" s="116" t="s">
        <v>495</v>
      </c>
      <c r="C166" s="41"/>
      <c r="D166" s="122">
        <v>1247</v>
      </c>
      <c r="E166" s="122"/>
      <c r="F166" s="41"/>
      <c r="G166" s="41"/>
      <c r="H166" s="117" t="s">
        <v>259</v>
      </c>
      <c r="I166" s="117"/>
      <c r="J166" s="41"/>
      <c r="K166" s="41"/>
      <c r="L166" s="117">
        <v>472</v>
      </c>
      <c r="M166" s="117"/>
      <c r="N166" s="41"/>
      <c r="O166" s="41"/>
      <c r="P166" s="117">
        <v>712</v>
      </c>
      <c r="Q166" s="117"/>
      <c r="R166" s="41"/>
      <c r="S166" s="41"/>
      <c r="T166" s="117" t="s">
        <v>259</v>
      </c>
      <c r="U166" s="117"/>
      <c r="V166" s="41"/>
      <c r="W166" s="41"/>
      <c r="X166" s="117" t="s">
        <v>259</v>
      </c>
      <c r="Y166" s="117"/>
      <c r="Z166" s="41"/>
      <c r="AA166" s="41"/>
      <c r="AB166" s="117">
        <v>12</v>
      </c>
      <c r="AC166" s="117"/>
      <c r="AD166" s="41"/>
      <c r="AE166" s="41"/>
      <c r="AF166" s="122">
        <v>2443</v>
      </c>
      <c r="AG166" s="122"/>
      <c r="AH166" s="41"/>
    </row>
    <row r="167" spans="1:34" ht="15.75" thickBot="1">
      <c r="A167" s="11"/>
      <c r="B167" s="116"/>
      <c r="C167" s="41"/>
      <c r="D167" s="123"/>
      <c r="E167" s="123"/>
      <c r="F167" s="76"/>
      <c r="G167" s="41"/>
      <c r="H167" s="120"/>
      <c r="I167" s="120"/>
      <c r="J167" s="76"/>
      <c r="K167" s="41"/>
      <c r="L167" s="120"/>
      <c r="M167" s="120"/>
      <c r="N167" s="76"/>
      <c r="O167" s="41"/>
      <c r="P167" s="120"/>
      <c r="Q167" s="120"/>
      <c r="R167" s="76"/>
      <c r="S167" s="41"/>
      <c r="T167" s="120"/>
      <c r="U167" s="120"/>
      <c r="V167" s="76"/>
      <c r="W167" s="41"/>
      <c r="X167" s="120"/>
      <c r="Y167" s="120"/>
      <c r="Z167" s="76"/>
      <c r="AA167" s="41"/>
      <c r="AB167" s="120"/>
      <c r="AC167" s="120"/>
      <c r="AD167" s="76"/>
      <c r="AE167" s="41"/>
      <c r="AF167" s="123"/>
      <c r="AG167" s="123"/>
      <c r="AH167" s="76"/>
    </row>
    <row r="168" spans="1:34">
      <c r="A168" s="11"/>
      <c r="B168" s="141" t="s">
        <v>143</v>
      </c>
      <c r="C168" s="27"/>
      <c r="D168" s="124" t="s">
        <v>272</v>
      </c>
      <c r="E168" s="126">
        <v>2975</v>
      </c>
      <c r="F168" s="37"/>
      <c r="G168" s="27"/>
      <c r="H168" s="124" t="s">
        <v>272</v>
      </c>
      <c r="I168" s="126">
        <v>1529</v>
      </c>
      <c r="J168" s="37"/>
      <c r="K168" s="27"/>
      <c r="L168" s="124" t="s">
        <v>272</v>
      </c>
      <c r="M168" s="126">
        <v>1159</v>
      </c>
      <c r="N168" s="37"/>
      <c r="O168" s="27"/>
      <c r="P168" s="124" t="s">
        <v>272</v>
      </c>
      <c r="Q168" s="126">
        <v>1202</v>
      </c>
      <c r="R168" s="37"/>
      <c r="S168" s="27"/>
      <c r="T168" s="124" t="s">
        <v>272</v>
      </c>
      <c r="U168" s="128">
        <v>43</v>
      </c>
      <c r="V168" s="37"/>
      <c r="W168" s="27"/>
      <c r="X168" s="124" t="s">
        <v>272</v>
      </c>
      <c r="Y168" s="128">
        <v>89</v>
      </c>
      <c r="Z168" s="37"/>
      <c r="AA168" s="27"/>
      <c r="AB168" s="124" t="s">
        <v>272</v>
      </c>
      <c r="AC168" s="128">
        <v>37</v>
      </c>
      <c r="AD168" s="37"/>
      <c r="AE168" s="27"/>
      <c r="AF168" s="124" t="s">
        <v>272</v>
      </c>
      <c r="AG168" s="126">
        <v>7034</v>
      </c>
      <c r="AH168" s="37"/>
    </row>
    <row r="169" spans="1:34" ht="15.75" thickBot="1">
      <c r="A169" s="11"/>
      <c r="B169" s="141"/>
      <c r="C169" s="27"/>
      <c r="D169" s="125"/>
      <c r="E169" s="127"/>
      <c r="F169" s="89"/>
      <c r="G169" s="27"/>
      <c r="H169" s="125"/>
      <c r="I169" s="127"/>
      <c r="J169" s="89"/>
      <c r="K169" s="27"/>
      <c r="L169" s="125"/>
      <c r="M169" s="127"/>
      <c r="N169" s="89"/>
      <c r="O169" s="27"/>
      <c r="P169" s="125"/>
      <c r="Q169" s="127"/>
      <c r="R169" s="89"/>
      <c r="S169" s="27"/>
      <c r="T169" s="125"/>
      <c r="U169" s="129"/>
      <c r="V169" s="89"/>
      <c r="W169" s="27"/>
      <c r="X169" s="125"/>
      <c r="Y169" s="129"/>
      <c r="Z169" s="89"/>
      <c r="AA169" s="27"/>
      <c r="AB169" s="125"/>
      <c r="AC169" s="129"/>
      <c r="AD169" s="89"/>
      <c r="AE169" s="27"/>
      <c r="AF169" s="125"/>
      <c r="AG169" s="127"/>
      <c r="AH169" s="89"/>
    </row>
    <row r="170" spans="1:34" ht="15.75" thickTop="1">
      <c r="A170" s="11"/>
      <c r="B170" s="22"/>
      <c r="C170" s="22"/>
      <c r="D170" s="97"/>
      <c r="E170" s="97"/>
      <c r="F170" s="97"/>
      <c r="G170" s="22"/>
      <c r="H170" s="97"/>
      <c r="I170" s="97"/>
      <c r="J170" s="97"/>
      <c r="K170" s="22"/>
      <c r="L170" s="97"/>
      <c r="M170" s="97"/>
      <c r="N170" s="97"/>
      <c r="O170" s="22"/>
      <c r="P170" s="97"/>
      <c r="Q170" s="97"/>
      <c r="R170" s="97"/>
      <c r="S170" s="22"/>
      <c r="T170" s="97"/>
      <c r="U170" s="97"/>
      <c r="V170" s="97"/>
      <c r="W170" s="22"/>
      <c r="X170" s="97"/>
      <c r="Y170" s="97"/>
      <c r="Z170" s="97"/>
      <c r="AA170" s="22"/>
      <c r="AB170" s="97"/>
      <c r="AC170" s="97"/>
      <c r="AD170" s="97"/>
      <c r="AE170" s="22"/>
      <c r="AF170" s="97"/>
      <c r="AG170" s="97"/>
      <c r="AH170" s="97"/>
    </row>
    <row r="171" spans="1:34">
      <c r="A171" s="11"/>
      <c r="B171" s="142" t="s">
        <v>496</v>
      </c>
      <c r="C171" s="27"/>
      <c r="D171" s="143"/>
      <c r="E171" s="143"/>
      <c r="F171" s="27"/>
      <c r="G171" s="27"/>
      <c r="H171" s="143"/>
      <c r="I171" s="143"/>
      <c r="J171" s="27"/>
      <c r="K171" s="27"/>
      <c r="L171" s="27"/>
      <c r="M171" s="27"/>
      <c r="N171" s="27"/>
      <c r="O171" s="27"/>
      <c r="P171" s="143"/>
      <c r="Q171" s="143"/>
      <c r="R171" s="27"/>
      <c r="S171" s="27"/>
      <c r="T171" s="143"/>
      <c r="U171" s="143"/>
      <c r="V171" s="27"/>
      <c r="W171" s="27"/>
      <c r="X171" s="27"/>
      <c r="Y171" s="27"/>
      <c r="Z171" s="27"/>
      <c r="AA171" s="27"/>
      <c r="AB171" s="143"/>
      <c r="AC171" s="143"/>
      <c r="AD171" s="27"/>
      <c r="AE171" s="27"/>
      <c r="AF171" s="143"/>
      <c r="AG171" s="143"/>
      <c r="AH171" s="27"/>
    </row>
    <row r="172" spans="1:34">
      <c r="A172" s="11"/>
      <c r="B172" s="142"/>
      <c r="C172" s="27"/>
      <c r="D172" s="143"/>
      <c r="E172" s="143"/>
      <c r="F172" s="27"/>
      <c r="G172" s="27"/>
      <c r="H172" s="143"/>
      <c r="I172" s="143"/>
      <c r="J172" s="27"/>
      <c r="K172" s="27"/>
      <c r="L172" s="27"/>
      <c r="M172" s="27"/>
      <c r="N172" s="27"/>
      <c r="O172" s="27"/>
      <c r="P172" s="143"/>
      <c r="Q172" s="143"/>
      <c r="R172" s="27"/>
      <c r="S172" s="27"/>
      <c r="T172" s="143"/>
      <c r="U172" s="143"/>
      <c r="V172" s="27"/>
      <c r="W172" s="27"/>
      <c r="X172" s="27"/>
      <c r="Y172" s="27"/>
      <c r="Z172" s="27"/>
      <c r="AA172" s="27"/>
      <c r="AB172" s="143"/>
      <c r="AC172" s="143"/>
      <c r="AD172" s="27"/>
      <c r="AE172" s="27"/>
      <c r="AF172" s="143"/>
      <c r="AG172" s="143"/>
      <c r="AH172" s="27"/>
    </row>
    <row r="173" spans="1:34">
      <c r="A173" s="11"/>
      <c r="B173" s="118" t="s">
        <v>492</v>
      </c>
      <c r="C173" s="41"/>
      <c r="D173" s="117"/>
      <c r="E173" s="117"/>
      <c r="F173" s="41"/>
      <c r="G173" s="41"/>
      <c r="H173" s="117"/>
      <c r="I173" s="117"/>
      <c r="J173" s="41"/>
      <c r="K173" s="41"/>
      <c r="L173" s="41"/>
      <c r="M173" s="41"/>
      <c r="N173" s="41"/>
      <c r="O173" s="41"/>
      <c r="P173" s="117"/>
      <c r="Q173" s="117"/>
      <c r="R173" s="41"/>
      <c r="S173" s="41"/>
      <c r="T173" s="117"/>
      <c r="U173" s="117"/>
      <c r="V173" s="41"/>
      <c r="W173" s="41"/>
      <c r="X173" s="41"/>
      <c r="Y173" s="41"/>
      <c r="Z173" s="41"/>
      <c r="AA173" s="41"/>
      <c r="AB173" s="117"/>
      <c r="AC173" s="117"/>
      <c r="AD173" s="41"/>
      <c r="AE173" s="41"/>
      <c r="AF173" s="117"/>
      <c r="AG173" s="117"/>
      <c r="AH173" s="41"/>
    </row>
    <row r="174" spans="1:34">
      <c r="A174" s="11"/>
      <c r="B174" s="118"/>
      <c r="C174" s="41"/>
      <c r="D174" s="117"/>
      <c r="E174" s="117"/>
      <c r="F174" s="41"/>
      <c r="G174" s="41"/>
      <c r="H174" s="117"/>
      <c r="I174" s="117"/>
      <c r="J174" s="41"/>
      <c r="K174" s="41"/>
      <c r="L174" s="41"/>
      <c r="M174" s="41"/>
      <c r="N174" s="41"/>
      <c r="O174" s="41"/>
      <c r="P174" s="117"/>
      <c r="Q174" s="117"/>
      <c r="R174" s="41"/>
      <c r="S174" s="41"/>
      <c r="T174" s="117"/>
      <c r="U174" s="117"/>
      <c r="V174" s="41"/>
      <c r="W174" s="41"/>
      <c r="X174" s="41"/>
      <c r="Y174" s="41"/>
      <c r="Z174" s="41"/>
      <c r="AA174" s="41"/>
      <c r="AB174" s="117"/>
      <c r="AC174" s="117"/>
      <c r="AD174" s="41"/>
      <c r="AE174" s="41"/>
      <c r="AF174" s="117"/>
      <c r="AG174" s="117"/>
      <c r="AH174" s="41"/>
    </row>
    <row r="175" spans="1:34">
      <c r="A175" s="11"/>
      <c r="B175" s="119" t="s">
        <v>493</v>
      </c>
      <c r="C175" s="27"/>
      <c r="D175" s="113" t="s">
        <v>272</v>
      </c>
      <c r="E175" s="114">
        <v>3424</v>
      </c>
      <c r="F175" s="27"/>
      <c r="G175" s="27"/>
      <c r="H175" s="113" t="s">
        <v>272</v>
      </c>
      <c r="I175" s="115">
        <v>358</v>
      </c>
      <c r="J175" s="27"/>
      <c r="K175" s="27"/>
      <c r="L175" s="113" t="s">
        <v>272</v>
      </c>
      <c r="M175" s="114">
        <v>1312</v>
      </c>
      <c r="N175" s="27"/>
      <c r="O175" s="27"/>
      <c r="P175" s="113" t="s">
        <v>272</v>
      </c>
      <c r="Q175" s="115">
        <v>744</v>
      </c>
      <c r="R175" s="27"/>
      <c r="S175" s="27"/>
      <c r="T175" s="113" t="s">
        <v>272</v>
      </c>
      <c r="U175" s="115" t="s">
        <v>259</v>
      </c>
      <c r="V175" s="27"/>
      <c r="W175" s="27"/>
      <c r="X175" s="113" t="s">
        <v>272</v>
      </c>
      <c r="Y175" s="115">
        <v>449</v>
      </c>
      <c r="Z175" s="27"/>
      <c r="AA175" s="27"/>
      <c r="AB175" s="113" t="s">
        <v>272</v>
      </c>
      <c r="AC175" s="115" t="s">
        <v>259</v>
      </c>
      <c r="AD175" s="27"/>
      <c r="AE175" s="27"/>
      <c r="AF175" s="113" t="s">
        <v>272</v>
      </c>
      <c r="AG175" s="114">
        <v>6287</v>
      </c>
      <c r="AH175" s="27"/>
    </row>
    <row r="176" spans="1:34">
      <c r="A176" s="11"/>
      <c r="B176" s="119"/>
      <c r="C176" s="27"/>
      <c r="D176" s="113"/>
      <c r="E176" s="114"/>
      <c r="F176" s="27"/>
      <c r="G176" s="27"/>
      <c r="H176" s="113"/>
      <c r="I176" s="115"/>
      <c r="J176" s="27"/>
      <c r="K176" s="27"/>
      <c r="L176" s="113"/>
      <c r="M176" s="114"/>
      <c r="N176" s="27"/>
      <c r="O176" s="27"/>
      <c r="P176" s="113"/>
      <c r="Q176" s="115"/>
      <c r="R176" s="27"/>
      <c r="S176" s="27"/>
      <c r="T176" s="113"/>
      <c r="U176" s="115"/>
      <c r="V176" s="27"/>
      <c r="W176" s="27"/>
      <c r="X176" s="113"/>
      <c r="Y176" s="115"/>
      <c r="Z176" s="27"/>
      <c r="AA176" s="27"/>
      <c r="AB176" s="113"/>
      <c r="AC176" s="115"/>
      <c r="AD176" s="27"/>
      <c r="AE176" s="27"/>
      <c r="AF176" s="113"/>
      <c r="AG176" s="114"/>
      <c r="AH176" s="27"/>
    </row>
    <row r="177" spans="1:34">
      <c r="A177" s="11"/>
      <c r="B177" s="116" t="s">
        <v>494</v>
      </c>
      <c r="C177" s="41"/>
      <c r="D177" s="122">
        <v>533783</v>
      </c>
      <c r="E177" s="122"/>
      <c r="F177" s="41"/>
      <c r="G177" s="41"/>
      <c r="H177" s="122">
        <v>225436</v>
      </c>
      <c r="I177" s="122"/>
      <c r="J177" s="41"/>
      <c r="K177" s="41"/>
      <c r="L177" s="122">
        <v>110114</v>
      </c>
      <c r="M177" s="122"/>
      <c r="N177" s="41"/>
      <c r="O177" s="41"/>
      <c r="P177" s="122">
        <v>161072</v>
      </c>
      <c r="Q177" s="122"/>
      <c r="R177" s="41"/>
      <c r="S177" s="41"/>
      <c r="T177" s="122">
        <v>26174</v>
      </c>
      <c r="U177" s="122"/>
      <c r="V177" s="41"/>
      <c r="W177" s="41"/>
      <c r="X177" s="122">
        <v>91514</v>
      </c>
      <c r="Y177" s="122"/>
      <c r="Z177" s="41"/>
      <c r="AA177" s="41"/>
      <c r="AB177" s="122">
        <v>8472</v>
      </c>
      <c r="AC177" s="122"/>
      <c r="AD177" s="41"/>
      <c r="AE177" s="41"/>
      <c r="AF177" s="122">
        <v>1156565</v>
      </c>
      <c r="AG177" s="122"/>
      <c r="AH177" s="41"/>
    </row>
    <row r="178" spans="1:34">
      <c r="A178" s="11"/>
      <c r="B178" s="116"/>
      <c r="C178" s="41"/>
      <c r="D178" s="122"/>
      <c r="E178" s="122"/>
      <c r="F178" s="41"/>
      <c r="G178" s="41"/>
      <c r="H178" s="122"/>
      <c r="I178" s="122"/>
      <c r="J178" s="41"/>
      <c r="K178" s="41"/>
      <c r="L178" s="122"/>
      <c r="M178" s="122"/>
      <c r="N178" s="41"/>
      <c r="O178" s="41"/>
      <c r="P178" s="122"/>
      <c r="Q178" s="122"/>
      <c r="R178" s="41"/>
      <c r="S178" s="41"/>
      <c r="T178" s="122"/>
      <c r="U178" s="122"/>
      <c r="V178" s="41"/>
      <c r="W178" s="41"/>
      <c r="X178" s="122"/>
      <c r="Y178" s="122"/>
      <c r="Z178" s="41"/>
      <c r="AA178" s="41"/>
      <c r="AB178" s="122"/>
      <c r="AC178" s="122"/>
      <c r="AD178" s="41"/>
      <c r="AE178" s="41"/>
      <c r="AF178" s="122"/>
      <c r="AG178" s="122"/>
      <c r="AH178" s="41"/>
    </row>
    <row r="179" spans="1:34">
      <c r="A179" s="11"/>
      <c r="B179" s="119" t="s">
        <v>495</v>
      </c>
      <c r="C179" s="27"/>
      <c r="D179" s="114">
        <v>113515</v>
      </c>
      <c r="E179" s="114"/>
      <c r="F179" s="27"/>
      <c r="G179" s="27"/>
      <c r="H179" s="114">
        <v>11854</v>
      </c>
      <c r="I179" s="114"/>
      <c r="J179" s="27"/>
      <c r="K179" s="27"/>
      <c r="L179" s="114">
        <v>35788</v>
      </c>
      <c r="M179" s="114"/>
      <c r="N179" s="27"/>
      <c r="O179" s="27"/>
      <c r="P179" s="114">
        <v>26216</v>
      </c>
      <c r="Q179" s="114"/>
      <c r="R179" s="27"/>
      <c r="S179" s="27"/>
      <c r="T179" s="114">
        <v>2132</v>
      </c>
      <c r="U179" s="114"/>
      <c r="V179" s="27"/>
      <c r="W179" s="27"/>
      <c r="X179" s="114">
        <v>1379</v>
      </c>
      <c r="Y179" s="114"/>
      <c r="Z179" s="27"/>
      <c r="AA179" s="27"/>
      <c r="AB179" s="115">
        <v>428</v>
      </c>
      <c r="AC179" s="115"/>
      <c r="AD179" s="27"/>
      <c r="AE179" s="27"/>
      <c r="AF179" s="114">
        <v>191312</v>
      </c>
      <c r="AG179" s="114"/>
      <c r="AH179" s="27"/>
    </row>
    <row r="180" spans="1:34" ht="15.75" thickBot="1">
      <c r="A180" s="11"/>
      <c r="B180" s="119"/>
      <c r="C180" s="27"/>
      <c r="D180" s="130"/>
      <c r="E180" s="130"/>
      <c r="F180" s="47"/>
      <c r="G180" s="27"/>
      <c r="H180" s="130"/>
      <c r="I180" s="130"/>
      <c r="J180" s="47"/>
      <c r="K180" s="27"/>
      <c r="L180" s="130"/>
      <c r="M180" s="130"/>
      <c r="N180" s="47"/>
      <c r="O180" s="27"/>
      <c r="P180" s="130"/>
      <c r="Q180" s="130"/>
      <c r="R180" s="47"/>
      <c r="S180" s="27"/>
      <c r="T180" s="130"/>
      <c r="U180" s="130"/>
      <c r="V180" s="47"/>
      <c r="W180" s="27"/>
      <c r="X180" s="130"/>
      <c r="Y180" s="130"/>
      <c r="Z180" s="47"/>
      <c r="AA180" s="27"/>
      <c r="AB180" s="131"/>
      <c r="AC180" s="131"/>
      <c r="AD180" s="47"/>
      <c r="AE180" s="27"/>
      <c r="AF180" s="130"/>
      <c r="AG180" s="130"/>
      <c r="AH180" s="47"/>
    </row>
    <row r="181" spans="1:34">
      <c r="A181" s="11"/>
      <c r="B181" s="144" t="s">
        <v>143</v>
      </c>
      <c r="C181" s="41"/>
      <c r="D181" s="132" t="s">
        <v>272</v>
      </c>
      <c r="E181" s="134">
        <v>650722</v>
      </c>
      <c r="F181" s="50"/>
      <c r="G181" s="41"/>
      <c r="H181" s="132" t="s">
        <v>272</v>
      </c>
      <c r="I181" s="134">
        <v>237648</v>
      </c>
      <c r="J181" s="50"/>
      <c r="K181" s="41"/>
      <c r="L181" s="132" t="s">
        <v>272</v>
      </c>
      <c r="M181" s="134">
        <v>147214</v>
      </c>
      <c r="N181" s="50"/>
      <c r="O181" s="41"/>
      <c r="P181" s="132" t="s">
        <v>272</v>
      </c>
      <c r="Q181" s="134">
        <v>188032</v>
      </c>
      <c r="R181" s="50"/>
      <c r="S181" s="41"/>
      <c r="T181" s="132" t="s">
        <v>272</v>
      </c>
      <c r="U181" s="134">
        <v>28306</v>
      </c>
      <c r="V181" s="50"/>
      <c r="W181" s="41"/>
      <c r="X181" s="132" t="s">
        <v>272</v>
      </c>
      <c r="Y181" s="134">
        <v>93342</v>
      </c>
      <c r="Z181" s="50"/>
      <c r="AA181" s="41"/>
      <c r="AB181" s="132" t="s">
        <v>272</v>
      </c>
      <c r="AC181" s="134">
        <v>8900</v>
      </c>
      <c r="AD181" s="50"/>
      <c r="AE181" s="41"/>
      <c r="AF181" s="132" t="s">
        <v>272</v>
      </c>
      <c r="AG181" s="134">
        <v>1354164</v>
      </c>
      <c r="AH181" s="50"/>
    </row>
    <row r="182" spans="1:34" ht="15.75" thickBot="1">
      <c r="A182" s="11"/>
      <c r="B182" s="144"/>
      <c r="C182" s="41"/>
      <c r="D182" s="133"/>
      <c r="E182" s="135"/>
      <c r="F182" s="51"/>
      <c r="G182" s="41"/>
      <c r="H182" s="133"/>
      <c r="I182" s="135"/>
      <c r="J182" s="51"/>
      <c r="K182" s="41"/>
      <c r="L182" s="133"/>
      <c r="M182" s="135"/>
      <c r="N182" s="51"/>
      <c r="O182" s="41"/>
      <c r="P182" s="133"/>
      <c r="Q182" s="135"/>
      <c r="R182" s="51"/>
      <c r="S182" s="41"/>
      <c r="T182" s="133"/>
      <c r="U182" s="135"/>
      <c r="V182" s="51"/>
      <c r="W182" s="41"/>
      <c r="X182" s="133"/>
      <c r="Y182" s="135"/>
      <c r="Z182" s="51"/>
      <c r="AA182" s="41"/>
      <c r="AB182" s="133"/>
      <c r="AC182" s="135"/>
      <c r="AD182" s="51"/>
      <c r="AE182" s="41"/>
      <c r="AF182" s="133"/>
      <c r="AG182" s="135"/>
      <c r="AH182" s="51"/>
    </row>
    <row r="183" spans="1:34" ht="15.75" thickTop="1">
      <c r="A183" s="11"/>
      <c r="B183" s="26"/>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26"/>
      <c r="AA183" s="26"/>
      <c r="AB183" s="26"/>
      <c r="AC183" s="26"/>
      <c r="AD183" s="26"/>
      <c r="AE183" s="26"/>
      <c r="AF183" s="26"/>
      <c r="AG183" s="26"/>
      <c r="AH183" s="26"/>
    </row>
    <row r="184" spans="1:34">
      <c r="A184" s="11"/>
      <c r="B184" s="26"/>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c r="AE184" s="26"/>
      <c r="AF184" s="26"/>
      <c r="AG184" s="26"/>
      <c r="AH184" s="26"/>
    </row>
    <row r="185" spans="1:34">
      <c r="A185" s="11"/>
      <c r="B185" s="17"/>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7"/>
      <c r="AB185" s="17"/>
      <c r="AC185" s="17"/>
      <c r="AD185" s="17"/>
      <c r="AE185" s="17"/>
      <c r="AF185" s="17"/>
      <c r="AG185" s="17"/>
      <c r="AH185" s="17"/>
    </row>
    <row r="186" spans="1:34" ht="15.75" thickBot="1">
      <c r="A186" s="11"/>
      <c r="B186" s="107"/>
      <c r="C186" s="18"/>
      <c r="D186" s="112" t="s">
        <v>358</v>
      </c>
      <c r="E186" s="112"/>
      <c r="F186" s="112"/>
      <c r="G186" s="112"/>
      <c r="H186" s="112"/>
      <c r="I186" s="112"/>
      <c r="J186" s="112"/>
      <c r="K186" s="112"/>
      <c r="L186" s="112"/>
      <c r="M186" s="112"/>
      <c r="N186" s="112"/>
      <c r="O186" s="112"/>
      <c r="P186" s="112"/>
      <c r="Q186" s="112"/>
      <c r="R186" s="112"/>
      <c r="S186" s="112"/>
      <c r="T186" s="112"/>
      <c r="U186" s="112"/>
      <c r="V186" s="112"/>
      <c r="W186" s="112"/>
      <c r="X186" s="112"/>
      <c r="Y186" s="112"/>
      <c r="Z186" s="112"/>
      <c r="AA186" s="112"/>
      <c r="AB186" s="112"/>
      <c r="AC186" s="112"/>
      <c r="AD186" s="112"/>
      <c r="AE186" s="112"/>
      <c r="AF186" s="112"/>
      <c r="AG186" s="112"/>
      <c r="AH186" s="112"/>
    </row>
    <row r="187" spans="1:34">
      <c r="A187" s="11"/>
      <c r="B187" s="27"/>
      <c r="C187" s="27"/>
      <c r="D187" s="111" t="s">
        <v>440</v>
      </c>
      <c r="E187" s="111"/>
      <c r="F187" s="111"/>
      <c r="G187" s="37"/>
      <c r="H187" s="111" t="s">
        <v>442</v>
      </c>
      <c r="I187" s="111"/>
      <c r="J187" s="111"/>
      <c r="K187" s="37"/>
      <c r="L187" s="111" t="s">
        <v>443</v>
      </c>
      <c r="M187" s="111"/>
      <c r="N187" s="111"/>
      <c r="O187" s="37"/>
      <c r="P187" s="111" t="s">
        <v>444</v>
      </c>
      <c r="Q187" s="111"/>
      <c r="R187" s="111"/>
      <c r="S187" s="37"/>
      <c r="T187" s="111" t="s">
        <v>490</v>
      </c>
      <c r="U187" s="111"/>
      <c r="V187" s="111"/>
      <c r="W187" s="37"/>
      <c r="X187" s="111" t="s">
        <v>446</v>
      </c>
      <c r="Y187" s="111"/>
      <c r="Z187" s="111"/>
      <c r="AA187" s="37"/>
      <c r="AB187" s="111" t="s">
        <v>447</v>
      </c>
      <c r="AC187" s="111"/>
      <c r="AD187" s="111"/>
      <c r="AE187" s="37"/>
      <c r="AF187" s="111" t="s">
        <v>143</v>
      </c>
      <c r="AG187" s="111"/>
      <c r="AH187" s="111"/>
    </row>
    <row r="188" spans="1:34" ht="15.75" thickBot="1">
      <c r="A188" s="11"/>
      <c r="B188" s="27"/>
      <c r="C188" s="27"/>
      <c r="D188" s="112" t="s">
        <v>441</v>
      </c>
      <c r="E188" s="112"/>
      <c r="F188" s="112"/>
      <c r="G188" s="27"/>
      <c r="H188" s="112"/>
      <c r="I188" s="112"/>
      <c r="J188" s="112"/>
      <c r="K188" s="27"/>
      <c r="L188" s="112"/>
      <c r="M188" s="112"/>
      <c r="N188" s="112"/>
      <c r="O188" s="27"/>
      <c r="P188" s="112" t="s">
        <v>441</v>
      </c>
      <c r="Q188" s="112"/>
      <c r="R188" s="112"/>
      <c r="S188" s="27"/>
      <c r="T188" s="112"/>
      <c r="U188" s="112"/>
      <c r="V188" s="112"/>
      <c r="W188" s="27"/>
      <c r="X188" s="112"/>
      <c r="Y188" s="112"/>
      <c r="Z188" s="112"/>
      <c r="AA188" s="27"/>
      <c r="AB188" s="112"/>
      <c r="AC188" s="112"/>
      <c r="AD188" s="112"/>
      <c r="AE188" s="27"/>
      <c r="AF188" s="112"/>
      <c r="AG188" s="112"/>
      <c r="AH188" s="112"/>
    </row>
    <row r="189" spans="1:34">
      <c r="A189" s="11"/>
      <c r="B189" s="145" t="s">
        <v>491</v>
      </c>
      <c r="C189" s="41"/>
      <c r="D189" s="136"/>
      <c r="E189" s="136"/>
      <c r="F189" s="50"/>
      <c r="G189" s="41"/>
      <c r="H189" s="136"/>
      <c r="I189" s="136"/>
      <c r="J189" s="50"/>
      <c r="K189" s="41"/>
      <c r="L189" s="50"/>
      <c r="M189" s="50"/>
      <c r="N189" s="50"/>
      <c r="O189" s="41"/>
      <c r="P189" s="136"/>
      <c r="Q189" s="136"/>
      <c r="R189" s="50"/>
      <c r="S189" s="41"/>
      <c r="T189" s="136"/>
      <c r="U189" s="136"/>
      <c r="V189" s="50"/>
      <c r="W189" s="41"/>
      <c r="X189" s="50"/>
      <c r="Y189" s="50"/>
      <c r="Z189" s="50"/>
      <c r="AA189" s="41"/>
      <c r="AB189" s="136"/>
      <c r="AC189" s="136"/>
      <c r="AD189" s="50"/>
      <c r="AE189" s="41"/>
      <c r="AF189" s="136"/>
      <c r="AG189" s="136"/>
      <c r="AH189" s="50"/>
    </row>
    <row r="190" spans="1:34">
      <c r="A190" s="11"/>
      <c r="B190" s="145"/>
      <c r="C190" s="41"/>
      <c r="D190" s="117"/>
      <c r="E190" s="117"/>
      <c r="F190" s="41"/>
      <c r="G190" s="41"/>
      <c r="H190" s="117"/>
      <c r="I190" s="117"/>
      <c r="J190" s="41"/>
      <c r="K190" s="41"/>
      <c r="L190" s="41"/>
      <c r="M190" s="41"/>
      <c r="N190" s="41"/>
      <c r="O190" s="41"/>
      <c r="P190" s="117"/>
      <c r="Q190" s="117"/>
      <c r="R190" s="41"/>
      <c r="S190" s="41"/>
      <c r="T190" s="117"/>
      <c r="U190" s="117"/>
      <c r="V190" s="41"/>
      <c r="W190" s="41"/>
      <c r="X190" s="41"/>
      <c r="Y190" s="41"/>
      <c r="Z190" s="41"/>
      <c r="AA190" s="41"/>
      <c r="AB190" s="117"/>
      <c r="AC190" s="117"/>
      <c r="AD190" s="41"/>
      <c r="AE190" s="41"/>
      <c r="AF190" s="117"/>
      <c r="AG190" s="117"/>
      <c r="AH190" s="41"/>
    </row>
    <row r="191" spans="1:34">
      <c r="A191" s="11"/>
      <c r="B191" s="113" t="s">
        <v>492</v>
      </c>
      <c r="C191" s="27"/>
      <c r="D191" s="115"/>
      <c r="E191" s="115"/>
      <c r="F191" s="27"/>
      <c r="G191" s="27"/>
      <c r="H191" s="115"/>
      <c r="I191" s="115"/>
      <c r="J191" s="27"/>
      <c r="K191" s="27"/>
      <c r="L191" s="27"/>
      <c r="M191" s="27"/>
      <c r="N191" s="27"/>
      <c r="O191" s="27"/>
      <c r="P191" s="115"/>
      <c r="Q191" s="115"/>
      <c r="R191" s="27"/>
      <c r="S191" s="27"/>
      <c r="T191" s="115"/>
      <c r="U191" s="115"/>
      <c r="V191" s="27"/>
      <c r="W191" s="27"/>
      <c r="X191" s="27"/>
      <c r="Y191" s="27"/>
      <c r="Z191" s="27"/>
      <c r="AA191" s="27"/>
      <c r="AB191" s="115"/>
      <c r="AC191" s="115"/>
      <c r="AD191" s="27"/>
      <c r="AE191" s="27"/>
      <c r="AF191" s="115"/>
      <c r="AG191" s="115"/>
      <c r="AH191" s="27"/>
    </row>
    <row r="192" spans="1:34">
      <c r="A192" s="11"/>
      <c r="B192" s="113"/>
      <c r="C192" s="27"/>
      <c r="D192" s="115"/>
      <c r="E192" s="115"/>
      <c r="F192" s="27"/>
      <c r="G192" s="27"/>
      <c r="H192" s="115"/>
      <c r="I192" s="115"/>
      <c r="J192" s="27"/>
      <c r="K192" s="27"/>
      <c r="L192" s="27"/>
      <c r="M192" s="27"/>
      <c r="N192" s="27"/>
      <c r="O192" s="27"/>
      <c r="P192" s="115"/>
      <c r="Q192" s="115"/>
      <c r="R192" s="27"/>
      <c r="S192" s="27"/>
      <c r="T192" s="115"/>
      <c r="U192" s="115"/>
      <c r="V192" s="27"/>
      <c r="W192" s="27"/>
      <c r="X192" s="27"/>
      <c r="Y192" s="27"/>
      <c r="Z192" s="27"/>
      <c r="AA192" s="27"/>
      <c r="AB192" s="115"/>
      <c r="AC192" s="115"/>
      <c r="AD192" s="27"/>
      <c r="AE192" s="27"/>
      <c r="AF192" s="115"/>
      <c r="AG192" s="115"/>
      <c r="AH192" s="27"/>
    </row>
    <row r="193" spans="1:34">
      <c r="A193" s="11"/>
      <c r="B193" s="116" t="s">
        <v>493</v>
      </c>
      <c r="C193" s="41"/>
      <c r="D193" s="118" t="s">
        <v>272</v>
      </c>
      <c r="E193" s="117">
        <v>14</v>
      </c>
      <c r="F193" s="41"/>
      <c r="G193" s="41"/>
      <c r="H193" s="118" t="s">
        <v>272</v>
      </c>
      <c r="I193" s="117" t="s">
        <v>259</v>
      </c>
      <c r="J193" s="41"/>
      <c r="K193" s="41"/>
      <c r="L193" s="118" t="s">
        <v>272</v>
      </c>
      <c r="M193" s="117">
        <v>8</v>
      </c>
      <c r="N193" s="41"/>
      <c r="O193" s="41"/>
      <c r="P193" s="118" t="s">
        <v>272</v>
      </c>
      <c r="Q193" s="117">
        <v>9</v>
      </c>
      <c r="R193" s="41"/>
      <c r="S193" s="41"/>
      <c r="T193" s="118" t="s">
        <v>272</v>
      </c>
      <c r="U193" s="117" t="s">
        <v>259</v>
      </c>
      <c r="V193" s="41"/>
      <c r="W193" s="41"/>
      <c r="X193" s="118" t="s">
        <v>272</v>
      </c>
      <c r="Y193" s="117">
        <v>14</v>
      </c>
      <c r="Z193" s="41"/>
      <c r="AA193" s="41"/>
      <c r="AB193" s="118" t="s">
        <v>272</v>
      </c>
      <c r="AC193" s="117">
        <v>1</v>
      </c>
      <c r="AD193" s="41"/>
      <c r="AE193" s="41"/>
      <c r="AF193" s="118" t="s">
        <v>272</v>
      </c>
      <c r="AG193" s="117">
        <v>46</v>
      </c>
      <c r="AH193" s="41"/>
    </row>
    <row r="194" spans="1:34">
      <c r="A194" s="11"/>
      <c r="B194" s="116"/>
      <c r="C194" s="41"/>
      <c r="D194" s="118"/>
      <c r="E194" s="117"/>
      <c r="F194" s="41"/>
      <c r="G194" s="41"/>
      <c r="H194" s="118"/>
      <c r="I194" s="117"/>
      <c r="J194" s="41"/>
      <c r="K194" s="41"/>
      <c r="L194" s="118"/>
      <c r="M194" s="117"/>
      <c r="N194" s="41"/>
      <c r="O194" s="41"/>
      <c r="P194" s="118"/>
      <c r="Q194" s="117"/>
      <c r="R194" s="41"/>
      <c r="S194" s="41"/>
      <c r="T194" s="118"/>
      <c r="U194" s="117"/>
      <c r="V194" s="41"/>
      <c r="W194" s="41"/>
      <c r="X194" s="118"/>
      <c r="Y194" s="117"/>
      <c r="Z194" s="41"/>
      <c r="AA194" s="41"/>
      <c r="AB194" s="118"/>
      <c r="AC194" s="117"/>
      <c r="AD194" s="41"/>
      <c r="AE194" s="41"/>
      <c r="AF194" s="118"/>
      <c r="AG194" s="117"/>
      <c r="AH194" s="41"/>
    </row>
    <row r="195" spans="1:34">
      <c r="A195" s="11"/>
      <c r="B195" s="119" t="s">
        <v>494</v>
      </c>
      <c r="C195" s="27"/>
      <c r="D195" s="114">
        <v>1067</v>
      </c>
      <c r="E195" s="114"/>
      <c r="F195" s="27"/>
      <c r="G195" s="27"/>
      <c r="H195" s="115">
        <v>798</v>
      </c>
      <c r="I195" s="115"/>
      <c r="J195" s="27"/>
      <c r="K195" s="27"/>
      <c r="L195" s="115">
        <v>322</v>
      </c>
      <c r="M195" s="115"/>
      <c r="N195" s="27"/>
      <c r="O195" s="27"/>
      <c r="P195" s="115">
        <v>379</v>
      </c>
      <c r="Q195" s="115"/>
      <c r="R195" s="27"/>
      <c r="S195" s="27"/>
      <c r="T195" s="115">
        <v>18</v>
      </c>
      <c r="U195" s="115"/>
      <c r="V195" s="27"/>
      <c r="W195" s="27"/>
      <c r="X195" s="115">
        <v>71</v>
      </c>
      <c r="Y195" s="115"/>
      <c r="Z195" s="27"/>
      <c r="AA195" s="27"/>
      <c r="AB195" s="115">
        <v>19</v>
      </c>
      <c r="AC195" s="115"/>
      <c r="AD195" s="27"/>
      <c r="AE195" s="27"/>
      <c r="AF195" s="114">
        <v>2674</v>
      </c>
      <c r="AG195" s="114"/>
      <c r="AH195" s="27"/>
    </row>
    <row r="196" spans="1:34">
      <c r="A196" s="11"/>
      <c r="B196" s="119"/>
      <c r="C196" s="27"/>
      <c r="D196" s="114"/>
      <c r="E196" s="114"/>
      <c r="F196" s="27"/>
      <c r="G196" s="27"/>
      <c r="H196" s="115"/>
      <c r="I196" s="115"/>
      <c r="J196" s="27"/>
      <c r="K196" s="27"/>
      <c r="L196" s="115"/>
      <c r="M196" s="115"/>
      <c r="N196" s="27"/>
      <c r="O196" s="27"/>
      <c r="P196" s="115"/>
      <c r="Q196" s="115"/>
      <c r="R196" s="27"/>
      <c r="S196" s="27"/>
      <c r="T196" s="115"/>
      <c r="U196" s="115"/>
      <c r="V196" s="27"/>
      <c r="W196" s="27"/>
      <c r="X196" s="115"/>
      <c r="Y196" s="115"/>
      <c r="Z196" s="27"/>
      <c r="AA196" s="27"/>
      <c r="AB196" s="115"/>
      <c r="AC196" s="115"/>
      <c r="AD196" s="27"/>
      <c r="AE196" s="27"/>
      <c r="AF196" s="114"/>
      <c r="AG196" s="114"/>
      <c r="AH196" s="27"/>
    </row>
    <row r="197" spans="1:34">
      <c r="A197" s="11"/>
      <c r="B197" s="116" t="s">
        <v>495</v>
      </c>
      <c r="C197" s="41"/>
      <c r="D197" s="117">
        <v>443</v>
      </c>
      <c r="E197" s="117"/>
      <c r="F197" s="41"/>
      <c r="G197" s="41"/>
      <c r="H197" s="117" t="s">
        <v>259</v>
      </c>
      <c r="I197" s="117"/>
      <c r="J197" s="41"/>
      <c r="K197" s="41"/>
      <c r="L197" s="117">
        <v>267</v>
      </c>
      <c r="M197" s="117"/>
      <c r="N197" s="41"/>
      <c r="O197" s="41"/>
      <c r="P197" s="117">
        <v>552</v>
      </c>
      <c r="Q197" s="117"/>
      <c r="R197" s="41"/>
      <c r="S197" s="41"/>
      <c r="T197" s="117" t="s">
        <v>259</v>
      </c>
      <c r="U197" s="117"/>
      <c r="V197" s="41"/>
      <c r="W197" s="41"/>
      <c r="X197" s="117" t="s">
        <v>259</v>
      </c>
      <c r="Y197" s="117"/>
      <c r="Z197" s="41"/>
      <c r="AA197" s="41"/>
      <c r="AB197" s="117">
        <v>16</v>
      </c>
      <c r="AC197" s="117"/>
      <c r="AD197" s="41"/>
      <c r="AE197" s="41"/>
      <c r="AF197" s="122">
        <v>1278</v>
      </c>
      <c r="AG197" s="122"/>
      <c r="AH197" s="41"/>
    </row>
    <row r="198" spans="1:34" ht="15.75" thickBot="1">
      <c r="A198" s="11"/>
      <c r="B198" s="116"/>
      <c r="C198" s="41"/>
      <c r="D198" s="120"/>
      <c r="E198" s="120"/>
      <c r="F198" s="76"/>
      <c r="G198" s="41"/>
      <c r="H198" s="120"/>
      <c r="I198" s="120"/>
      <c r="J198" s="76"/>
      <c r="K198" s="41"/>
      <c r="L198" s="120"/>
      <c r="M198" s="120"/>
      <c r="N198" s="76"/>
      <c r="O198" s="41"/>
      <c r="P198" s="120"/>
      <c r="Q198" s="120"/>
      <c r="R198" s="76"/>
      <c r="S198" s="41"/>
      <c r="T198" s="120"/>
      <c r="U198" s="120"/>
      <c r="V198" s="76"/>
      <c r="W198" s="41"/>
      <c r="X198" s="120"/>
      <c r="Y198" s="120"/>
      <c r="Z198" s="76"/>
      <c r="AA198" s="41"/>
      <c r="AB198" s="120"/>
      <c r="AC198" s="120"/>
      <c r="AD198" s="76"/>
      <c r="AE198" s="41"/>
      <c r="AF198" s="123"/>
      <c r="AG198" s="123"/>
      <c r="AH198" s="76"/>
    </row>
    <row r="199" spans="1:34">
      <c r="A199" s="11"/>
      <c r="B199" s="141" t="s">
        <v>143</v>
      </c>
      <c r="C199" s="27"/>
      <c r="D199" s="124" t="s">
        <v>272</v>
      </c>
      <c r="E199" s="126">
        <v>1524</v>
      </c>
      <c r="F199" s="37"/>
      <c r="G199" s="27"/>
      <c r="H199" s="124" t="s">
        <v>272</v>
      </c>
      <c r="I199" s="128">
        <v>798</v>
      </c>
      <c r="J199" s="37"/>
      <c r="K199" s="27"/>
      <c r="L199" s="124" t="s">
        <v>272</v>
      </c>
      <c r="M199" s="128">
        <v>597</v>
      </c>
      <c r="N199" s="37"/>
      <c r="O199" s="27"/>
      <c r="P199" s="124" t="s">
        <v>272</v>
      </c>
      <c r="Q199" s="128">
        <v>940</v>
      </c>
      <c r="R199" s="37"/>
      <c r="S199" s="27"/>
      <c r="T199" s="124" t="s">
        <v>272</v>
      </c>
      <c r="U199" s="128">
        <v>18</v>
      </c>
      <c r="V199" s="37"/>
      <c r="W199" s="27"/>
      <c r="X199" s="124" t="s">
        <v>272</v>
      </c>
      <c r="Y199" s="128">
        <v>85</v>
      </c>
      <c r="Z199" s="37"/>
      <c r="AA199" s="27"/>
      <c r="AB199" s="124" t="s">
        <v>272</v>
      </c>
      <c r="AC199" s="128">
        <v>36</v>
      </c>
      <c r="AD199" s="37"/>
      <c r="AE199" s="27"/>
      <c r="AF199" s="124" t="s">
        <v>272</v>
      </c>
      <c r="AG199" s="126">
        <v>3998</v>
      </c>
      <c r="AH199" s="37"/>
    </row>
    <row r="200" spans="1:34" ht="15.75" thickBot="1">
      <c r="A200" s="11"/>
      <c r="B200" s="141"/>
      <c r="C200" s="27"/>
      <c r="D200" s="125"/>
      <c r="E200" s="127"/>
      <c r="F200" s="89"/>
      <c r="G200" s="27"/>
      <c r="H200" s="125"/>
      <c r="I200" s="129"/>
      <c r="J200" s="89"/>
      <c r="K200" s="27"/>
      <c r="L200" s="125"/>
      <c r="M200" s="129"/>
      <c r="N200" s="89"/>
      <c r="O200" s="27"/>
      <c r="P200" s="125"/>
      <c r="Q200" s="129"/>
      <c r="R200" s="89"/>
      <c r="S200" s="27"/>
      <c r="T200" s="125"/>
      <c r="U200" s="129"/>
      <c r="V200" s="89"/>
      <c r="W200" s="27"/>
      <c r="X200" s="125"/>
      <c r="Y200" s="129"/>
      <c r="Z200" s="89"/>
      <c r="AA200" s="27"/>
      <c r="AB200" s="125"/>
      <c r="AC200" s="129"/>
      <c r="AD200" s="89"/>
      <c r="AE200" s="27"/>
      <c r="AF200" s="125"/>
      <c r="AG200" s="127"/>
      <c r="AH200" s="89"/>
    </row>
    <row r="201" spans="1:34" ht="15.75" thickTop="1">
      <c r="A201" s="11"/>
      <c r="B201" s="22"/>
      <c r="C201" s="22"/>
      <c r="D201" s="97"/>
      <c r="E201" s="97"/>
      <c r="F201" s="97"/>
      <c r="G201" s="22"/>
      <c r="H201" s="97"/>
      <c r="I201" s="97"/>
      <c r="J201" s="97"/>
      <c r="K201" s="22"/>
      <c r="L201" s="97"/>
      <c r="M201" s="97"/>
      <c r="N201" s="97"/>
      <c r="O201" s="22"/>
      <c r="P201" s="97"/>
      <c r="Q201" s="97"/>
      <c r="R201" s="97"/>
      <c r="S201" s="22"/>
      <c r="T201" s="97"/>
      <c r="U201" s="97"/>
      <c r="V201" s="97"/>
      <c r="W201" s="22"/>
      <c r="X201" s="97"/>
      <c r="Y201" s="97"/>
      <c r="Z201" s="97"/>
      <c r="AA201" s="22"/>
      <c r="AB201" s="97"/>
      <c r="AC201" s="97"/>
      <c r="AD201" s="97"/>
      <c r="AE201" s="22"/>
      <c r="AF201" s="97"/>
      <c r="AG201" s="97"/>
      <c r="AH201" s="97"/>
    </row>
    <row r="202" spans="1:34">
      <c r="A202" s="11"/>
      <c r="B202" s="142" t="s">
        <v>496</v>
      </c>
      <c r="C202" s="27"/>
      <c r="D202" s="143"/>
      <c r="E202" s="143"/>
      <c r="F202" s="27"/>
      <c r="G202" s="27"/>
      <c r="H202" s="143"/>
      <c r="I202" s="143"/>
      <c r="J202" s="27"/>
      <c r="K202" s="27"/>
      <c r="L202" s="27"/>
      <c r="M202" s="27"/>
      <c r="N202" s="27"/>
      <c r="O202" s="27"/>
      <c r="P202" s="143"/>
      <c r="Q202" s="143"/>
      <c r="R202" s="27"/>
      <c r="S202" s="27"/>
      <c r="T202" s="143"/>
      <c r="U202" s="143"/>
      <c r="V202" s="27"/>
      <c r="W202" s="27"/>
      <c r="X202" s="27"/>
      <c r="Y202" s="27"/>
      <c r="Z202" s="27"/>
      <c r="AA202" s="27"/>
      <c r="AB202" s="143"/>
      <c r="AC202" s="143"/>
      <c r="AD202" s="27"/>
      <c r="AE202" s="27"/>
      <c r="AF202" s="143"/>
      <c r="AG202" s="143"/>
      <c r="AH202" s="27"/>
    </row>
    <row r="203" spans="1:34">
      <c r="A203" s="11"/>
      <c r="B203" s="142"/>
      <c r="C203" s="27"/>
      <c r="D203" s="143"/>
      <c r="E203" s="143"/>
      <c r="F203" s="27"/>
      <c r="G203" s="27"/>
      <c r="H203" s="143"/>
      <c r="I203" s="143"/>
      <c r="J203" s="27"/>
      <c r="K203" s="27"/>
      <c r="L203" s="27"/>
      <c r="M203" s="27"/>
      <c r="N203" s="27"/>
      <c r="O203" s="27"/>
      <c r="P203" s="143"/>
      <c r="Q203" s="143"/>
      <c r="R203" s="27"/>
      <c r="S203" s="27"/>
      <c r="T203" s="143"/>
      <c r="U203" s="143"/>
      <c r="V203" s="27"/>
      <c r="W203" s="27"/>
      <c r="X203" s="27"/>
      <c r="Y203" s="27"/>
      <c r="Z203" s="27"/>
      <c r="AA203" s="27"/>
      <c r="AB203" s="143"/>
      <c r="AC203" s="143"/>
      <c r="AD203" s="27"/>
      <c r="AE203" s="27"/>
      <c r="AF203" s="143"/>
      <c r="AG203" s="143"/>
      <c r="AH203" s="27"/>
    </row>
    <row r="204" spans="1:34">
      <c r="A204" s="11"/>
      <c r="B204" s="118" t="s">
        <v>492</v>
      </c>
      <c r="C204" s="41"/>
      <c r="D204" s="117"/>
      <c r="E204" s="117"/>
      <c r="F204" s="41"/>
      <c r="G204" s="41"/>
      <c r="H204" s="117"/>
      <c r="I204" s="117"/>
      <c r="J204" s="41"/>
      <c r="K204" s="41"/>
      <c r="L204" s="41"/>
      <c r="M204" s="41"/>
      <c r="N204" s="41"/>
      <c r="O204" s="41"/>
      <c r="P204" s="117"/>
      <c r="Q204" s="117"/>
      <c r="R204" s="41"/>
      <c r="S204" s="41"/>
      <c r="T204" s="117"/>
      <c r="U204" s="117"/>
      <c r="V204" s="41"/>
      <c r="W204" s="41"/>
      <c r="X204" s="41"/>
      <c r="Y204" s="41"/>
      <c r="Z204" s="41"/>
      <c r="AA204" s="41"/>
      <c r="AB204" s="117"/>
      <c r="AC204" s="117"/>
      <c r="AD204" s="41"/>
      <c r="AE204" s="41"/>
      <c r="AF204" s="117"/>
      <c r="AG204" s="117"/>
      <c r="AH204" s="41"/>
    </row>
    <row r="205" spans="1:34">
      <c r="A205" s="11"/>
      <c r="B205" s="118"/>
      <c r="C205" s="41"/>
      <c r="D205" s="117"/>
      <c r="E205" s="117"/>
      <c r="F205" s="41"/>
      <c r="G205" s="41"/>
      <c r="H205" s="117"/>
      <c r="I205" s="117"/>
      <c r="J205" s="41"/>
      <c r="K205" s="41"/>
      <c r="L205" s="41"/>
      <c r="M205" s="41"/>
      <c r="N205" s="41"/>
      <c r="O205" s="41"/>
      <c r="P205" s="117"/>
      <c r="Q205" s="117"/>
      <c r="R205" s="41"/>
      <c r="S205" s="41"/>
      <c r="T205" s="117"/>
      <c r="U205" s="117"/>
      <c r="V205" s="41"/>
      <c r="W205" s="41"/>
      <c r="X205" s="41"/>
      <c r="Y205" s="41"/>
      <c r="Z205" s="41"/>
      <c r="AA205" s="41"/>
      <c r="AB205" s="117"/>
      <c r="AC205" s="117"/>
      <c r="AD205" s="41"/>
      <c r="AE205" s="41"/>
      <c r="AF205" s="117"/>
      <c r="AG205" s="117"/>
      <c r="AH205" s="41"/>
    </row>
    <row r="206" spans="1:34">
      <c r="A206" s="11"/>
      <c r="B206" s="119" t="s">
        <v>493</v>
      </c>
      <c r="C206" s="27"/>
      <c r="D206" s="113" t="s">
        <v>272</v>
      </c>
      <c r="E206" s="114">
        <v>1697</v>
      </c>
      <c r="F206" s="27"/>
      <c r="G206" s="27"/>
      <c r="H206" s="113" t="s">
        <v>272</v>
      </c>
      <c r="I206" s="115" t="s">
        <v>259</v>
      </c>
      <c r="J206" s="27"/>
      <c r="K206" s="27"/>
      <c r="L206" s="113" t="s">
        <v>272</v>
      </c>
      <c r="M206" s="115">
        <v>415</v>
      </c>
      <c r="N206" s="27"/>
      <c r="O206" s="27"/>
      <c r="P206" s="113" t="s">
        <v>272</v>
      </c>
      <c r="Q206" s="114">
        <v>1452</v>
      </c>
      <c r="R206" s="27"/>
      <c r="S206" s="27"/>
      <c r="T206" s="113" t="s">
        <v>272</v>
      </c>
      <c r="U206" s="115" t="s">
        <v>259</v>
      </c>
      <c r="V206" s="27"/>
      <c r="W206" s="27"/>
      <c r="X206" s="113" t="s">
        <v>272</v>
      </c>
      <c r="Y206" s="114">
        <v>1342</v>
      </c>
      <c r="Z206" s="27"/>
      <c r="AA206" s="27"/>
      <c r="AB206" s="113" t="s">
        <v>272</v>
      </c>
      <c r="AC206" s="115">
        <v>224</v>
      </c>
      <c r="AD206" s="27"/>
      <c r="AE206" s="27"/>
      <c r="AF206" s="113" t="s">
        <v>272</v>
      </c>
      <c r="AG206" s="114">
        <v>5130</v>
      </c>
      <c r="AH206" s="27"/>
    </row>
    <row r="207" spans="1:34">
      <c r="A207" s="11"/>
      <c r="B207" s="119"/>
      <c r="C207" s="27"/>
      <c r="D207" s="113"/>
      <c r="E207" s="114"/>
      <c r="F207" s="27"/>
      <c r="G207" s="27"/>
      <c r="H207" s="113"/>
      <c r="I207" s="115"/>
      <c r="J207" s="27"/>
      <c r="K207" s="27"/>
      <c r="L207" s="113"/>
      <c r="M207" s="115"/>
      <c r="N207" s="27"/>
      <c r="O207" s="27"/>
      <c r="P207" s="113"/>
      <c r="Q207" s="114"/>
      <c r="R207" s="27"/>
      <c r="S207" s="27"/>
      <c r="T207" s="113"/>
      <c r="U207" s="115"/>
      <c r="V207" s="27"/>
      <c r="W207" s="27"/>
      <c r="X207" s="113"/>
      <c r="Y207" s="114"/>
      <c r="Z207" s="27"/>
      <c r="AA207" s="27"/>
      <c r="AB207" s="113"/>
      <c r="AC207" s="115"/>
      <c r="AD207" s="27"/>
      <c r="AE207" s="27"/>
      <c r="AF207" s="113"/>
      <c r="AG207" s="114"/>
      <c r="AH207" s="27"/>
    </row>
    <row r="208" spans="1:34">
      <c r="A208" s="11"/>
      <c r="B208" s="116" t="s">
        <v>494</v>
      </c>
      <c r="C208" s="41"/>
      <c r="D208" s="122">
        <v>266001</v>
      </c>
      <c r="E208" s="122"/>
      <c r="F208" s="41"/>
      <c r="G208" s="41"/>
      <c r="H208" s="122">
        <v>85356</v>
      </c>
      <c r="I208" s="122"/>
      <c r="J208" s="41"/>
      <c r="K208" s="41"/>
      <c r="L208" s="122">
        <v>31741</v>
      </c>
      <c r="M208" s="122"/>
      <c r="N208" s="41"/>
      <c r="O208" s="41"/>
      <c r="P208" s="122">
        <v>100794</v>
      </c>
      <c r="Q208" s="122"/>
      <c r="R208" s="41"/>
      <c r="S208" s="41"/>
      <c r="T208" s="122">
        <v>5392</v>
      </c>
      <c r="U208" s="122"/>
      <c r="V208" s="41"/>
      <c r="W208" s="41"/>
      <c r="X208" s="122">
        <v>62101</v>
      </c>
      <c r="Y208" s="122"/>
      <c r="Z208" s="41"/>
      <c r="AA208" s="41"/>
      <c r="AB208" s="122">
        <v>3891</v>
      </c>
      <c r="AC208" s="122"/>
      <c r="AD208" s="41"/>
      <c r="AE208" s="41"/>
      <c r="AF208" s="122">
        <v>555276</v>
      </c>
      <c r="AG208" s="122"/>
      <c r="AH208" s="41"/>
    </row>
    <row r="209" spans="1:34">
      <c r="A209" s="11"/>
      <c r="B209" s="116"/>
      <c r="C209" s="41"/>
      <c r="D209" s="122"/>
      <c r="E209" s="122"/>
      <c r="F209" s="41"/>
      <c r="G209" s="41"/>
      <c r="H209" s="122"/>
      <c r="I209" s="122"/>
      <c r="J209" s="41"/>
      <c r="K209" s="41"/>
      <c r="L209" s="122"/>
      <c r="M209" s="122"/>
      <c r="N209" s="41"/>
      <c r="O209" s="41"/>
      <c r="P209" s="122"/>
      <c r="Q209" s="122"/>
      <c r="R209" s="41"/>
      <c r="S209" s="41"/>
      <c r="T209" s="122"/>
      <c r="U209" s="122"/>
      <c r="V209" s="41"/>
      <c r="W209" s="41"/>
      <c r="X209" s="122"/>
      <c r="Y209" s="122"/>
      <c r="Z209" s="41"/>
      <c r="AA209" s="41"/>
      <c r="AB209" s="122"/>
      <c r="AC209" s="122"/>
      <c r="AD209" s="41"/>
      <c r="AE209" s="41"/>
      <c r="AF209" s="122"/>
      <c r="AG209" s="122"/>
      <c r="AH209" s="41"/>
    </row>
    <row r="210" spans="1:34">
      <c r="A210" s="11"/>
      <c r="B210" s="119" t="s">
        <v>495</v>
      </c>
      <c r="C210" s="27"/>
      <c r="D210" s="114">
        <v>125257</v>
      </c>
      <c r="E210" s="114"/>
      <c r="F210" s="27"/>
      <c r="G210" s="27"/>
      <c r="H210" s="114">
        <v>13345</v>
      </c>
      <c r="I210" s="114"/>
      <c r="J210" s="27"/>
      <c r="K210" s="27"/>
      <c r="L210" s="114">
        <v>40410</v>
      </c>
      <c r="M210" s="114"/>
      <c r="N210" s="27"/>
      <c r="O210" s="27"/>
      <c r="P210" s="114">
        <v>23031</v>
      </c>
      <c r="Q210" s="114"/>
      <c r="R210" s="27"/>
      <c r="S210" s="27"/>
      <c r="T210" s="115">
        <v>811</v>
      </c>
      <c r="U210" s="115"/>
      <c r="V210" s="27"/>
      <c r="W210" s="27"/>
      <c r="X210" s="115">
        <v>43</v>
      </c>
      <c r="Y210" s="115"/>
      <c r="Z210" s="27"/>
      <c r="AA210" s="27"/>
      <c r="AB210" s="115">
        <v>210</v>
      </c>
      <c r="AC210" s="115"/>
      <c r="AD210" s="27"/>
      <c r="AE210" s="27"/>
      <c r="AF210" s="114">
        <v>203107</v>
      </c>
      <c r="AG210" s="114"/>
      <c r="AH210" s="27"/>
    </row>
    <row r="211" spans="1:34" ht="15.75" thickBot="1">
      <c r="A211" s="11"/>
      <c r="B211" s="119"/>
      <c r="C211" s="27"/>
      <c r="D211" s="130"/>
      <c r="E211" s="130"/>
      <c r="F211" s="47"/>
      <c r="G211" s="27"/>
      <c r="H211" s="130"/>
      <c r="I211" s="130"/>
      <c r="J211" s="47"/>
      <c r="K211" s="27"/>
      <c r="L211" s="130"/>
      <c r="M211" s="130"/>
      <c r="N211" s="47"/>
      <c r="O211" s="27"/>
      <c r="P211" s="130"/>
      <c r="Q211" s="130"/>
      <c r="R211" s="47"/>
      <c r="S211" s="27"/>
      <c r="T211" s="131"/>
      <c r="U211" s="131"/>
      <c r="V211" s="47"/>
      <c r="W211" s="27"/>
      <c r="X211" s="131"/>
      <c r="Y211" s="131"/>
      <c r="Z211" s="47"/>
      <c r="AA211" s="27"/>
      <c r="AB211" s="131"/>
      <c r="AC211" s="131"/>
      <c r="AD211" s="47"/>
      <c r="AE211" s="27"/>
      <c r="AF211" s="130"/>
      <c r="AG211" s="130"/>
      <c r="AH211" s="47"/>
    </row>
    <row r="212" spans="1:34">
      <c r="A212" s="11"/>
      <c r="B212" s="144" t="s">
        <v>143</v>
      </c>
      <c r="C212" s="41"/>
      <c r="D212" s="132" t="s">
        <v>272</v>
      </c>
      <c r="E212" s="134">
        <v>392955</v>
      </c>
      <c r="F212" s="50"/>
      <c r="G212" s="41"/>
      <c r="H212" s="132" t="s">
        <v>272</v>
      </c>
      <c r="I212" s="134">
        <v>98701</v>
      </c>
      <c r="J212" s="50"/>
      <c r="K212" s="41"/>
      <c r="L212" s="132" t="s">
        <v>272</v>
      </c>
      <c r="M212" s="134">
        <v>72566</v>
      </c>
      <c r="N212" s="50"/>
      <c r="O212" s="41"/>
      <c r="P212" s="132" t="s">
        <v>272</v>
      </c>
      <c r="Q212" s="134">
        <v>125277</v>
      </c>
      <c r="R212" s="50"/>
      <c r="S212" s="41"/>
      <c r="T212" s="132" t="s">
        <v>272</v>
      </c>
      <c r="U212" s="134">
        <v>6203</v>
      </c>
      <c r="V212" s="50"/>
      <c r="W212" s="41"/>
      <c r="X212" s="132" t="s">
        <v>272</v>
      </c>
      <c r="Y212" s="134">
        <v>63486</v>
      </c>
      <c r="Z212" s="50"/>
      <c r="AA212" s="41"/>
      <c r="AB212" s="132" t="s">
        <v>272</v>
      </c>
      <c r="AC212" s="134">
        <v>4325</v>
      </c>
      <c r="AD212" s="50"/>
      <c r="AE212" s="41"/>
      <c r="AF212" s="132" t="s">
        <v>272</v>
      </c>
      <c r="AG212" s="134">
        <v>763513</v>
      </c>
      <c r="AH212" s="50"/>
    </row>
    <row r="213" spans="1:34" ht="15.75" thickBot="1">
      <c r="A213" s="11"/>
      <c r="B213" s="144"/>
      <c r="C213" s="41"/>
      <c r="D213" s="133"/>
      <c r="E213" s="135"/>
      <c r="F213" s="51"/>
      <c r="G213" s="41"/>
      <c r="H213" s="133"/>
      <c r="I213" s="135"/>
      <c r="J213" s="51"/>
      <c r="K213" s="41"/>
      <c r="L213" s="133"/>
      <c r="M213" s="135"/>
      <c r="N213" s="51"/>
      <c r="O213" s="41"/>
      <c r="P213" s="133"/>
      <c r="Q213" s="135"/>
      <c r="R213" s="51"/>
      <c r="S213" s="41"/>
      <c r="T213" s="133"/>
      <c r="U213" s="135"/>
      <c r="V213" s="51"/>
      <c r="W213" s="41"/>
      <c r="X213" s="133"/>
      <c r="Y213" s="135"/>
      <c r="Z213" s="51"/>
      <c r="AA213" s="41"/>
      <c r="AB213" s="133"/>
      <c r="AC213" s="135"/>
      <c r="AD213" s="51"/>
      <c r="AE213" s="41"/>
      <c r="AF213" s="133"/>
      <c r="AG213" s="135"/>
      <c r="AH213" s="51"/>
    </row>
    <row r="214" spans="1:34" ht="15.75" thickTop="1">
      <c r="A214" s="11" t="s">
        <v>745</v>
      </c>
      <c r="B214" s="10" t="s">
        <v>5</v>
      </c>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c r="AD214" s="10"/>
      <c r="AE214" s="10"/>
      <c r="AF214" s="10"/>
      <c r="AG214" s="10"/>
      <c r="AH214" s="10"/>
    </row>
    <row r="215" spans="1:34">
      <c r="A215" s="11"/>
      <c r="B215" s="54" t="s">
        <v>504</v>
      </c>
      <c r="C215" s="54"/>
      <c r="D215" s="54"/>
      <c r="E215" s="54"/>
      <c r="F215" s="54"/>
      <c r="G215" s="54"/>
      <c r="H215" s="54"/>
      <c r="I215" s="54"/>
      <c r="J215" s="54"/>
      <c r="K215" s="54"/>
      <c r="L215" s="54"/>
      <c r="M215" s="54"/>
      <c r="N215" s="54"/>
      <c r="O215" s="54"/>
      <c r="P215" s="54"/>
      <c r="Q215" s="54"/>
      <c r="R215" s="54"/>
      <c r="S215" s="54"/>
      <c r="T215" s="54"/>
      <c r="U215" s="54"/>
      <c r="V215" s="54"/>
      <c r="W215" s="54"/>
      <c r="X215" s="54"/>
      <c r="Y215" s="54"/>
      <c r="Z215" s="54"/>
      <c r="AA215" s="54"/>
      <c r="AB215" s="54"/>
      <c r="AC215" s="54"/>
      <c r="AD215" s="54"/>
      <c r="AE215" s="54"/>
      <c r="AF215" s="54"/>
      <c r="AG215" s="54"/>
      <c r="AH215" s="54"/>
    </row>
    <row r="216" spans="1:34">
      <c r="A216" s="11"/>
      <c r="B216" s="26"/>
      <c r="C216" s="26"/>
      <c r="D216" s="26"/>
      <c r="E216" s="26"/>
      <c r="F216" s="26"/>
      <c r="G216" s="26"/>
      <c r="H216" s="26"/>
      <c r="I216" s="26"/>
      <c r="J216" s="26"/>
      <c r="K216" s="26"/>
      <c r="L216" s="26"/>
      <c r="M216" s="26"/>
      <c r="N216" s="26"/>
      <c r="O216" s="26"/>
      <c r="P216" s="26"/>
      <c r="Q216" s="26"/>
      <c r="R216" s="26"/>
      <c r="S216" s="26"/>
      <c r="T216" s="26"/>
      <c r="U216" s="26"/>
      <c r="V216" s="26"/>
    </row>
    <row r="217" spans="1:34">
      <c r="A217" s="11"/>
      <c r="B217" s="17"/>
      <c r="C217" s="17"/>
      <c r="D217" s="17"/>
      <c r="E217" s="17"/>
      <c r="F217" s="17"/>
      <c r="G217" s="17"/>
      <c r="H217" s="17"/>
      <c r="I217" s="17"/>
      <c r="J217" s="17"/>
      <c r="K217" s="17"/>
      <c r="L217" s="17"/>
      <c r="M217" s="17"/>
      <c r="N217" s="17"/>
      <c r="O217" s="17"/>
      <c r="P217" s="17"/>
      <c r="Q217" s="17"/>
      <c r="R217" s="17"/>
      <c r="S217" s="17"/>
      <c r="T217" s="17"/>
      <c r="U217" s="17"/>
      <c r="V217" s="17"/>
    </row>
    <row r="218" spans="1:34">
      <c r="A218" s="11"/>
      <c r="B218" s="27"/>
      <c r="C218" s="27"/>
      <c r="D218" s="149" t="s">
        <v>505</v>
      </c>
      <c r="E218" s="149"/>
      <c r="F218" s="149"/>
      <c r="G218" s="27"/>
      <c r="H218" s="149" t="s">
        <v>506</v>
      </c>
      <c r="I218" s="149"/>
      <c r="J218" s="149"/>
      <c r="K218" s="27"/>
      <c r="L218" s="149" t="s">
        <v>508</v>
      </c>
      <c r="M218" s="149"/>
      <c r="N218" s="149"/>
      <c r="O218" s="27"/>
      <c r="P218" s="149" t="s">
        <v>509</v>
      </c>
      <c r="Q218" s="149"/>
      <c r="R218" s="149"/>
      <c r="S218" s="27"/>
      <c r="T218" s="149" t="s">
        <v>143</v>
      </c>
      <c r="U218" s="149"/>
      <c r="V218" s="149"/>
    </row>
    <row r="219" spans="1:34" ht="15.75" thickBot="1">
      <c r="A219" s="11"/>
      <c r="B219" s="27"/>
      <c r="C219" s="27"/>
      <c r="D219" s="150"/>
      <c r="E219" s="150"/>
      <c r="F219" s="150"/>
      <c r="G219" s="27"/>
      <c r="H219" s="150" t="s">
        <v>507</v>
      </c>
      <c r="I219" s="150"/>
      <c r="J219" s="150"/>
      <c r="K219" s="27"/>
      <c r="L219" s="150"/>
      <c r="M219" s="150"/>
      <c r="N219" s="150"/>
      <c r="O219" s="27"/>
      <c r="P219" s="150"/>
      <c r="Q219" s="150"/>
      <c r="R219" s="150"/>
      <c r="S219" s="27"/>
      <c r="T219" s="150"/>
      <c r="U219" s="150"/>
      <c r="V219" s="150"/>
    </row>
    <row r="220" spans="1:34">
      <c r="A220" s="11"/>
      <c r="B220" s="151" t="s">
        <v>339</v>
      </c>
      <c r="C220" s="41"/>
      <c r="D220" s="153"/>
      <c r="E220" s="153"/>
      <c r="F220" s="50"/>
      <c r="G220" s="41"/>
      <c r="H220" s="153"/>
      <c r="I220" s="153"/>
      <c r="J220" s="50"/>
      <c r="K220" s="41"/>
      <c r="L220" s="153"/>
      <c r="M220" s="153"/>
      <c r="N220" s="50"/>
      <c r="O220" s="41"/>
      <c r="P220" s="153"/>
      <c r="Q220" s="153"/>
      <c r="R220" s="50"/>
      <c r="S220" s="41"/>
      <c r="T220" s="153"/>
      <c r="U220" s="153"/>
      <c r="V220" s="50"/>
    </row>
    <row r="221" spans="1:34">
      <c r="A221" s="11"/>
      <c r="B221" s="151"/>
      <c r="C221" s="41"/>
      <c r="D221" s="152"/>
      <c r="E221" s="152"/>
      <c r="F221" s="41"/>
      <c r="G221" s="41"/>
      <c r="H221" s="152"/>
      <c r="I221" s="152"/>
      <c r="J221" s="41"/>
      <c r="K221" s="41"/>
      <c r="L221" s="152"/>
      <c r="M221" s="152"/>
      <c r="N221" s="41"/>
      <c r="O221" s="41"/>
      <c r="P221" s="152"/>
      <c r="Q221" s="152"/>
      <c r="R221" s="41"/>
      <c r="S221" s="41"/>
      <c r="T221" s="152"/>
      <c r="U221" s="152"/>
      <c r="V221" s="41"/>
    </row>
    <row r="222" spans="1:34">
      <c r="A222" s="11"/>
      <c r="B222" s="154" t="s">
        <v>510</v>
      </c>
      <c r="C222" s="27"/>
      <c r="D222" s="155"/>
      <c r="E222" s="155"/>
      <c r="F222" s="27"/>
      <c r="G222" s="27"/>
      <c r="H222" s="155"/>
      <c r="I222" s="155"/>
      <c r="J222" s="27"/>
      <c r="K222" s="27"/>
      <c r="L222" s="155"/>
      <c r="M222" s="155"/>
      <c r="N222" s="27"/>
      <c r="O222" s="27"/>
      <c r="P222" s="155"/>
      <c r="Q222" s="155"/>
      <c r="R222" s="27"/>
      <c r="S222" s="27"/>
      <c r="T222" s="155"/>
      <c r="U222" s="155"/>
      <c r="V222" s="27"/>
    </row>
    <row r="223" spans="1:34">
      <c r="A223" s="11"/>
      <c r="B223" s="154"/>
      <c r="C223" s="27"/>
      <c r="D223" s="155"/>
      <c r="E223" s="155"/>
      <c r="F223" s="27"/>
      <c r="G223" s="27"/>
      <c r="H223" s="155"/>
      <c r="I223" s="155"/>
      <c r="J223" s="27"/>
      <c r="K223" s="27"/>
      <c r="L223" s="155"/>
      <c r="M223" s="155"/>
      <c r="N223" s="27"/>
      <c r="O223" s="27"/>
      <c r="P223" s="155"/>
      <c r="Q223" s="155"/>
      <c r="R223" s="27"/>
      <c r="S223" s="27"/>
      <c r="T223" s="155"/>
      <c r="U223" s="155"/>
      <c r="V223" s="27"/>
    </row>
    <row r="224" spans="1:34">
      <c r="A224" s="11"/>
      <c r="B224" s="156" t="s">
        <v>387</v>
      </c>
      <c r="C224" s="41"/>
      <c r="D224" s="85"/>
      <c r="E224" s="85"/>
      <c r="F224" s="41"/>
      <c r="G224" s="41"/>
      <c r="H224" s="85"/>
      <c r="I224" s="85"/>
      <c r="J224" s="41"/>
      <c r="K224" s="41"/>
      <c r="L224" s="85"/>
      <c r="M224" s="85"/>
      <c r="N224" s="41"/>
      <c r="O224" s="41"/>
      <c r="P224" s="85"/>
      <c r="Q224" s="85"/>
      <c r="R224" s="41"/>
      <c r="S224" s="41"/>
      <c r="T224" s="85"/>
      <c r="U224" s="85"/>
      <c r="V224" s="41"/>
    </row>
    <row r="225" spans="1:22">
      <c r="A225" s="11"/>
      <c r="B225" s="156"/>
      <c r="C225" s="41"/>
      <c r="D225" s="85"/>
      <c r="E225" s="85"/>
      <c r="F225" s="41"/>
      <c r="G225" s="41"/>
      <c r="H225" s="85"/>
      <c r="I225" s="85"/>
      <c r="J225" s="41"/>
      <c r="K225" s="41"/>
      <c r="L225" s="85"/>
      <c r="M225" s="85"/>
      <c r="N225" s="41"/>
      <c r="O225" s="41"/>
      <c r="P225" s="85"/>
      <c r="Q225" s="85"/>
      <c r="R225" s="41"/>
      <c r="S225" s="41"/>
      <c r="T225" s="85"/>
      <c r="U225" s="85"/>
      <c r="V225" s="41"/>
    </row>
    <row r="226" spans="1:22">
      <c r="A226" s="11"/>
      <c r="B226" s="157" t="s">
        <v>511</v>
      </c>
      <c r="C226" s="27"/>
      <c r="D226" s="71" t="s">
        <v>272</v>
      </c>
      <c r="E226" s="158">
        <v>255136</v>
      </c>
      <c r="F226" s="27"/>
      <c r="G226" s="27"/>
      <c r="H226" s="71" t="s">
        <v>272</v>
      </c>
      <c r="I226" s="158">
        <v>7850</v>
      </c>
      <c r="J226" s="27"/>
      <c r="K226" s="27"/>
      <c r="L226" s="71" t="s">
        <v>272</v>
      </c>
      <c r="M226" s="158">
        <v>2254</v>
      </c>
      <c r="N226" s="27"/>
      <c r="O226" s="27"/>
      <c r="P226" s="71" t="s">
        <v>272</v>
      </c>
      <c r="Q226" s="84" t="s">
        <v>259</v>
      </c>
      <c r="R226" s="27"/>
      <c r="S226" s="27"/>
      <c r="T226" s="71" t="s">
        <v>272</v>
      </c>
      <c r="U226" s="158">
        <v>265240</v>
      </c>
      <c r="V226" s="27"/>
    </row>
    <row r="227" spans="1:22">
      <c r="A227" s="11"/>
      <c r="B227" s="157"/>
      <c r="C227" s="27"/>
      <c r="D227" s="71"/>
      <c r="E227" s="158"/>
      <c r="F227" s="27"/>
      <c r="G227" s="27"/>
      <c r="H227" s="71"/>
      <c r="I227" s="158"/>
      <c r="J227" s="27"/>
      <c r="K227" s="27"/>
      <c r="L227" s="71"/>
      <c r="M227" s="158"/>
      <c r="N227" s="27"/>
      <c r="O227" s="27"/>
      <c r="P227" s="71"/>
      <c r="Q227" s="84"/>
      <c r="R227" s="27"/>
      <c r="S227" s="27"/>
      <c r="T227" s="71"/>
      <c r="U227" s="158"/>
      <c r="V227" s="27"/>
    </row>
    <row r="228" spans="1:22">
      <c r="A228" s="11"/>
      <c r="B228" s="159" t="s">
        <v>389</v>
      </c>
      <c r="C228" s="41"/>
      <c r="D228" s="160">
        <v>139213</v>
      </c>
      <c r="E228" s="160"/>
      <c r="F228" s="41"/>
      <c r="G228" s="41"/>
      <c r="H228" s="160">
        <v>2221</v>
      </c>
      <c r="I228" s="160"/>
      <c r="J228" s="41"/>
      <c r="K228" s="41"/>
      <c r="L228" s="160">
        <v>2576</v>
      </c>
      <c r="M228" s="160"/>
      <c r="N228" s="41"/>
      <c r="O228" s="41"/>
      <c r="P228" s="85" t="s">
        <v>259</v>
      </c>
      <c r="Q228" s="85"/>
      <c r="R228" s="41"/>
      <c r="S228" s="41"/>
      <c r="T228" s="160">
        <v>144010</v>
      </c>
      <c r="U228" s="160"/>
      <c r="V228" s="41"/>
    </row>
    <row r="229" spans="1:22">
      <c r="A229" s="11"/>
      <c r="B229" s="159"/>
      <c r="C229" s="41"/>
      <c r="D229" s="160"/>
      <c r="E229" s="160"/>
      <c r="F229" s="41"/>
      <c r="G229" s="41"/>
      <c r="H229" s="160"/>
      <c r="I229" s="160"/>
      <c r="J229" s="41"/>
      <c r="K229" s="41"/>
      <c r="L229" s="160"/>
      <c r="M229" s="160"/>
      <c r="N229" s="41"/>
      <c r="O229" s="41"/>
      <c r="P229" s="85"/>
      <c r="Q229" s="85"/>
      <c r="R229" s="41"/>
      <c r="S229" s="41"/>
      <c r="T229" s="160"/>
      <c r="U229" s="160"/>
      <c r="V229" s="41"/>
    </row>
    <row r="230" spans="1:22">
      <c r="A230" s="11"/>
      <c r="B230" s="157" t="s">
        <v>390</v>
      </c>
      <c r="C230" s="27"/>
      <c r="D230" s="158">
        <v>75197</v>
      </c>
      <c r="E230" s="158"/>
      <c r="F230" s="27"/>
      <c r="G230" s="27"/>
      <c r="H230" s="84">
        <v>401</v>
      </c>
      <c r="I230" s="84"/>
      <c r="J230" s="27"/>
      <c r="K230" s="27"/>
      <c r="L230" s="84">
        <v>254</v>
      </c>
      <c r="M230" s="84"/>
      <c r="N230" s="27"/>
      <c r="O230" s="27"/>
      <c r="P230" s="84">
        <v>93</v>
      </c>
      <c r="Q230" s="84"/>
      <c r="R230" s="27"/>
      <c r="S230" s="27"/>
      <c r="T230" s="158">
        <v>75945</v>
      </c>
      <c r="U230" s="158"/>
      <c r="V230" s="27"/>
    </row>
    <row r="231" spans="1:22">
      <c r="A231" s="11"/>
      <c r="B231" s="157"/>
      <c r="C231" s="27"/>
      <c r="D231" s="158"/>
      <c r="E231" s="158"/>
      <c r="F231" s="27"/>
      <c r="G231" s="27"/>
      <c r="H231" s="84"/>
      <c r="I231" s="84"/>
      <c r="J231" s="27"/>
      <c r="K231" s="27"/>
      <c r="L231" s="84"/>
      <c r="M231" s="84"/>
      <c r="N231" s="27"/>
      <c r="O231" s="27"/>
      <c r="P231" s="84"/>
      <c r="Q231" s="84"/>
      <c r="R231" s="27"/>
      <c r="S231" s="27"/>
      <c r="T231" s="158"/>
      <c r="U231" s="158"/>
      <c r="V231" s="27"/>
    </row>
    <row r="232" spans="1:22">
      <c r="A232" s="11"/>
      <c r="B232" s="156" t="s">
        <v>391</v>
      </c>
      <c r="C232" s="41"/>
      <c r="D232" s="85"/>
      <c r="E232" s="85"/>
      <c r="F232" s="41"/>
      <c r="G232" s="41"/>
      <c r="H232" s="85"/>
      <c r="I232" s="85"/>
      <c r="J232" s="41"/>
      <c r="K232" s="41"/>
      <c r="L232" s="85"/>
      <c r="M232" s="85"/>
      <c r="N232" s="41"/>
      <c r="O232" s="41"/>
      <c r="P232" s="85"/>
      <c r="Q232" s="85"/>
      <c r="R232" s="41"/>
      <c r="S232" s="41"/>
      <c r="T232" s="85"/>
      <c r="U232" s="85"/>
      <c r="V232" s="41"/>
    </row>
    <row r="233" spans="1:22">
      <c r="A233" s="11"/>
      <c r="B233" s="156"/>
      <c r="C233" s="41"/>
      <c r="D233" s="85"/>
      <c r="E233" s="85"/>
      <c r="F233" s="41"/>
      <c r="G233" s="41"/>
      <c r="H233" s="85"/>
      <c r="I233" s="85"/>
      <c r="J233" s="41"/>
      <c r="K233" s="41"/>
      <c r="L233" s="85"/>
      <c r="M233" s="85"/>
      <c r="N233" s="41"/>
      <c r="O233" s="41"/>
      <c r="P233" s="85"/>
      <c r="Q233" s="85"/>
      <c r="R233" s="41"/>
      <c r="S233" s="41"/>
      <c r="T233" s="85"/>
      <c r="U233" s="85"/>
      <c r="V233" s="41"/>
    </row>
    <row r="234" spans="1:22">
      <c r="A234" s="11"/>
      <c r="B234" s="157" t="s">
        <v>392</v>
      </c>
      <c r="C234" s="27"/>
      <c r="D234" s="158">
        <v>72898</v>
      </c>
      <c r="E234" s="158"/>
      <c r="F234" s="27"/>
      <c r="G234" s="27"/>
      <c r="H234" s="158">
        <v>1613</v>
      </c>
      <c r="I234" s="158"/>
      <c r="J234" s="27"/>
      <c r="K234" s="27"/>
      <c r="L234" s="84">
        <v>923</v>
      </c>
      <c r="M234" s="84"/>
      <c r="N234" s="27"/>
      <c r="O234" s="27"/>
      <c r="P234" s="84" t="s">
        <v>259</v>
      </c>
      <c r="Q234" s="84"/>
      <c r="R234" s="27"/>
      <c r="S234" s="27"/>
      <c r="T234" s="158">
        <v>75434</v>
      </c>
      <c r="U234" s="158"/>
      <c r="V234" s="27"/>
    </row>
    <row r="235" spans="1:22">
      <c r="A235" s="11"/>
      <c r="B235" s="157"/>
      <c r="C235" s="27"/>
      <c r="D235" s="158"/>
      <c r="E235" s="158"/>
      <c r="F235" s="27"/>
      <c r="G235" s="27"/>
      <c r="H235" s="158"/>
      <c r="I235" s="158"/>
      <c r="J235" s="27"/>
      <c r="K235" s="27"/>
      <c r="L235" s="84"/>
      <c r="M235" s="84"/>
      <c r="N235" s="27"/>
      <c r="O235" s="27"/>
      <c r="P235" s="84"/>
      <c r="Q235" s="84"/>
      <c r="R235" s="27"/>
      <c r="S235" s="27"/>
      <c r="T235" s="158"/>
      <c r="U235" s="158"/>
      <c r="V235" s="27"/>
    </row>
    <row r="236" spans="1:22">
      <c r="A236" s="11"/>
      <c r="B236" s="159" t="s">
        <v>390</v>
      </c>
      <c r="C236" s="41"/>
      <c r="D236" s="160">
        <v>4812</v>
      </c>
      <c r="E236" s="160"/>
      <c r="F236" s="41"/>
      <c r="G236" s="41"/>
      <c r="H236" s="85">
        <v>75</v>
      </c>
      <c r="I236" s="85"/>
      <c r="J236" s="41"/>
      <c r="K236" s="41"/>
      <c r="L236" s="85" t="s">
        <v>259</v>
      </c>
      <c r="M236" s="85"/>
      <c r="N236" s="41"/>
      <c r="O236" s="41"/>
      <c r="P236" s="85" t="s">
        <v>259</v>
      </c>
      <c r="Q236" s="85"/>
      <c r="R236" s="41"/>
      <c r="S236" s="41"/>
      <c r="T236" s="160">
        <v>4887</v>
      </c>
      <c r="U236" s="160"/>
      <c r="V236" s="41"/>
    </row>
    <row r="237" spans="1:22">
      <c r="A237" s="11"/>
      <c r="B237" s="159"/>
      <c r="C237" s="41"/>
      <c r="D237" s="160"/>
      <c r="E237" s="160"/>
      <c r="F237" s="41"/>
      <c r="G237" s="41"/>
      <c r="H237" s="85"/>
      <c r="I237" s="85"/>
      <c r="J237" s="41"/>
      <c r="K237" s="41"/>
      <c r="L237" s="85"/>
      <c r="M237" s="85"/>
      <c r="N237" s="41"/>
      <c r="O237" s="41"/>
      <c r="P237" s="85"/>
      <c r="Q237" s="85"/>
      <c r="R237" s="41"/>
      <c r="S237" s="41"/>
      <c r="T237" s="160"/>
      <c r="U237" s="160"/>
      <c r="V237" s="41"/>
    </row>
    <row r="238" spans="1:22">
      <c r="A238" s="11"/>
      <c r="B238" s="157" t="s">
        <v>393</v>
      </c>
      <c r="C238" s="27"/>
      <c r="D238" s="158">
        <v>16914</v>
      </c>
      <c r="E238" s="158"/>
      <c r="F238" s="27"/>
      <c r="G238" s="27"/>
      <c r="H238" s="84">
        <v>52</v>
      </c>
      <c r="I238" s="84"/>
      <c r="J238" s="27"/>
      <c r="K238" s="27"/>
      <c r="L238" s="84">
        <v>113</v>
      </c>
      <c r="M238" s="84"/>
      <c r="N238" s="27"/>
      <c r="O238" s="27"/>
      <c r="P238" s="84" t="s">
        <v>259</v>
      </c>
      <c r="Q238" s="84"/>
      <c r="R238" s="27"/>
      <c r="S238" s="27"/>
      <c r="T238" s="158">
        <v>17079</v>
      </c>
      <c r="U238" s="158"/>
      <c r="V238" s="27"/>
    </row>
    <row r="239" spans="1:22">
      <c r="A239" s="11"/>
      <c r="B239" s="157"/>
      <c r="C239" s="27"/>
      <c r="D239" s="158"/>
      <c r="E239" s="158"/>
      <c r="F239" s="27"/>
      <c r="G239" s="27"/>
      <c r="H239" s="84"/>
      <c r="I239" s="84"/>
      <c r="J239" s="27"/>
      <c r="K239" s="27"/>
      <c r="L239" s="84"/>
      <c r="M239" s="84"/>
      <c r="N239" s="27"/>
      <c r="O239" s="27"/>
      <c r="P239" s="84"/>
      <c r="Q239" s="84"/>
      <c r="R239" s="27"/>
      <c r="S239" s="27"/>
      <c r="T239" s="158"/>
      <c r="U239" s="158"/>
      <c r="V239" s="27"/>
    </row>
    <row r="240" spans="1:22">
      <c r="A240" s="11"/>
      <c r="B240" s="159" t="s">
        <v>394</v>
      </c>
      <c r="C240" s="41"/>
      <c r="D240" s="160">
        <v>1856</v>
      </c>
      <c r="E240" s="160"/>
      <c r="F240" s="41"/>
      <c r="G240" s="41"/>
      <c r="H240" s="85">
        <v>29</v>
      </c>
      <c r="I240" s="85"/>
      <c r="J240" s="41"/>
      <c r="K240" s="41"/>
      <c r="L240" s="85" t="s">
        <v>259</v>
      </c>
      <c r="M240" s="85"/>
      <c r="N240" s="41"/>
      <c r="O240" s="41"/>
      <c r="P240" s="85" t="s">
        <v>259</v>
      </c>
      <c r="Q240" s="85"/>
      <c r="R240" s="41"/>
      <c r="S240" s="41"/>
      <c r="T240" s="160">
        <v>1885</v>
      </c>
      <c r="U240" s="160"/>
      <c r="V240" s="41"/>
    </row>
    <row r="241" spans="1:22" ht="15.75" thickBot="1">
      <c r="A241" s="11"/>
      <c r="B241" s="159"/>
      <c r="C241" s="41"/>
      <c r="D241" s="161"/>
      <c r="E241" s="161"/>
      <c r="F241" s="76"/>
      <c r="G241" s="41"/>
      <c r="H241" s="162"/>
      <c r="I241" s="162"/>
      <c r="J241" s="76"/>
      <c r="K241" s="41"/>
      <c r="L241" s="162"/>
      <c r="M241" s="162"/>
      <c r="N241" s="76"/>
      <c r="O241" s="41"/>
      <c r="P241" s="162"/>
      <c r="Q241" s="162"/>
      <c r="R241" s="76"/>
      <c r="S241" s="41"/>
      <c r="T241" s="161"/>
      <c r="U241" s="161"/>
      <c r="V241" s="76"/>
    </row>
    <row r="242" spans="1:22">
      <c r="A242" s="11"/>
      <c r="B242" s="71" t="s">
        <v>143</v>
      </c>
      <c r="C242" s="27"/>
      <c r="D242" s="163" t="s">
        <v>272</v>
      </c>
      <c r="E242" s="165">
        <v>566026</v>
      </c>
      <c r="F242" s="37"/>
      <c r="G242" s="27"/>
      <c r="H242" s="163" t="s">
        <v>272</v>
      </c>
      <c r="I242" s="165">
        <v>12241</v>
      </c>
      <c r="J242" s="37"/>
      <c r="K242" s="27"/>
      <c r="L242" s="163" t="s">
        <v>272</v>
      </c>
      <c r="M242" s="165">
        <v>6120</v>
      </c>
      <c r="N242" s="37"/>
      <c r="O242" s="27"/>
      <c r="P242" s="163" t="s">
        <v>272</v>
      </c>
      <c r="Q242" s="167">
        <v>93</v>
      </c>
      <c r="R242" s="37"/>
      <c r="S242" s="27"/>
      <c r="T242" s="163" t="s">
        <v>272</v>
      </c>
      <c r="U242" s="165">
        <v>584480</v>
      </c>
      <c r="V242" s="37"/>
    </row>
    <row r="243" spans="1:22" ht="15.75" thickBot="1">
      <c r="A243" s="11"/>
      <c r="B243" s="71"/>
      <c r="C243" s="27"/>
      <c r="D243" s="164"/>
      <c r="E243" s="166"/>
      <c r="F243" s="89"/>
      <c r="G243" s="27"/>
      <c r="H243" s="164"/>
      <c r="I243" s="166"/>
      <c r="J243" s="89"/>
      <c r="K243" s="27"/>
      <c r="L243" s="164"/>
      <c r="M243" s="166"/>
      <c r="N243" s="89"/>
      <c r="O243" s="27"/>
      <c r="P243" s="164"/>
      <c r="Q243" s="168"/>
      <c r="R243" s="89"/>
      <c r="S243" s="27"/>
      <c r="T243" s="164"/>
      <c r="U243" s="166"/>
      <c r="V243" s="89"/>
    </row>
    <row r="244" spans="1:22" ht="15.75" thickTop="1">
      <c r="A244" s="11"/>
      <c r="B244" s="22"/>
      <c r="C244" s="22"/>
      <c r="D244" s="97"/>
      <c r="E244" s="97"/>
      <c r="F244" s="97"/>
      <c r="G244" s="22"/>
      <c r="H244" s="97"/>
      <c r="I244" s="97"/>
      <c r="J244" s="97"/>
      <c r="K244" s="22"/>
      <c r="L244" s="97"/>
      <c r="M244" s="97"/>
      <c r="N244" s="97"/>
      <c r="O244" s="22"/>
      <c r="P244" s="97"/>
      <c r="Q244" s="97"/>
      <c r="R244" s="97"/>
      <c r="S244" s="22"/>
      <c r="T244" s="97"/>
      <c r="U244" s="97"/>
      <c r="V244" s="97"/>
    </row>
    <row r="245" spans="1:22">
      <c r="A245" s="11"/>
      <c r="B245" s="154" t="s">
        <v>512</v>
      </c>
      <c r="C245" s="27"/>
      <c r="D245" s="155"/>
      <c r="E245" s="155"/>
      <c r="F245" s="27"/>
      <c r="G245" s="27"/>
      <c r="H245" s="155"/>
      <c r="I245" s="155"/>
      <c r="J245" s="27"/>
      <c r="K245" s="27"/>
      <c r="L245" s="155"/>
      <c r="M245" s="155"/>
      <c r="N245" s="27"/>
      <c r="O245" s="27"/>
      <c r="P245" s="155"/>
      <c r="Q245" s="155"/>
      <c r="R245" s="27"/>
      <c r="S245" s="27"/>
      <c r="T245" s="155"/>
      <c r="U245" s="155"/>
      <c r="V245" s="27"/>
    </row>
    <row r="246" spans="1:22">
      <c r="A246" s="11"/>
      <c r="B246" s="154"/>
      <c r="C246" s="27"/>
      <c r="D246" s="155"/>
      <c r="E246" s="155"/>
      <c r="F246" s="27"/>
      <c r="G246" s="27"/>
      <c r="H246" s="155"/>
      <c r="I246" s="155"/>
      <c r="J246" s="27"/>
      <c r="K246" s="27"/>
      <c r="L246" s="155"/>
      <c r="M246" s="155"/>
      <c r="N246" s="27"/>
      <c r="O246" s="27"/>
      <c r="P246" s="155"/>
      <c r="Q246" s="155"/>
      <c r="R246" s="27"/>
      <c r="S246" s="27"/>
      <c r="T246" s="155"/>
      <c r="U246" s="155"/>
      <c r="V246" s="27"/>
    </row>
    <row r="247" spans="1:22">
      <c r="A247" s="11"/>
      <c r="B247" s="156" t="s">
        <v>387</v>
      </c>
      <c r="C247" s="41"/>
      <c r="D247" s="85"/>
      <c r="E247" s="85"/>
      <c r="F247" s="41"/>
      <c r="G247" s="41"/>
      <c r="H247" s="85"/>
      <c r="I247" s="85"/>
      <c r="J247" s="41"/>
      <c r="K247" s="41"/>
      <c r="L247" s="85"/>
      <c r="M247" s="85"/>
      <c r="N247" s="41"/>
      <c r="O247" s="41"/>
      <c r="P247" s="85"/>
      <c r="Q247" s="85"/>
      <c r="R247" s="41"/>
      <c r="S247" s="41"/>
      <c r="T247" s="85"/>
      <c r="U247" s="85"/>
      <c r="V247" s="41"/>
    </row>
    <row r="248" spans="1:22">
      <c r="A248" s="11"/>
      <c r="B248" s="156"/>
      <c r="C248" s="41"/>
      <c r="D248" s="85"/>
      <c r="E248" s="85"/>
      <c r="F248" s="41"/>
      <c r="G248" s="41"/>
      <c r="H248" s="85"/>
      <c r="I248" s="85"/>
      <c r="J248" s="41"/>
      <c r="K248" s="41"/>
      <c r="L248" s="85"/>
      <c r="M248" s="85"/>
      <c r="N248" s="41"/>
      <c r="O248" s="41"/>
      <c r="P248" s="85"/>
      <c r="Q248" s="85"/>
      <c r="R248" s="41"/>
      <c r="S248" s="41"/>
      <c r="T248" s="85"/>
      <c r="U248" s="85"/>
      <c r="V248" s="41"/>
    </row>
    <row r="249" spans="1:22">
      <c r="A249" s="11"/>
      <c r="B249" s="157" t="s">
        <v>511</v>
      </c>
      <c r="C249" s="27"/>
      <c r="D249" s="71" t="s">
        <v>272</v>
      </c>
      <c r="E249" s="158">
        <v>315539</v>
      </c>
      <c r="F249" s="27"/>
      <c r="G249" s="27"/>
      <c r="H249" s="71" t="s">
        <v>272</v>
      </c>
      <c r="I249" s="158">
        <v>41012</v>
      </c>
      <c r="J249" s="27"/>
      <c r="K249" s="27"/>
      <c r="L249" s="71" t="s">
        <v>272</v>
      </c>
      <c r="M249" s="158">
        <v>28931</v>
      </c>
      <c r="N249" s="27"/>
      <c r="O249" s="27"/>
      <c r="P249" s="71" t="s">
        <v>272</v>
      </c>
      <c r="Q249" s="84" t="s">
        <v>259</v>
      </c>
      <c r="R249" s="27"/>
      <c r="S249" s="27"/>
      <c r="T249" s="71" t="s">
        <v>272</v>
      </c>
      <c r="U249" s="158">
        <v>385482</v>
      </c>
      <c r="V249" s="27"/>
    </row>
    <row r="250" spans="1:22">
      <c r="A250" s="11"/>
      <c r="B250" s="157"/>
      <c r="C250" s="27"/>
      <c r="D250" s="71"/>
      <c r="E250" s="158"/>
      <c r="F250" s="27"/>
      <c r="G250" s="27"/>
      <c r="H250" s="71"/>
      <c r="I250" s="158"/>
      <c r="J250" s="27"/>
      <c r="K250" s="27"/>
      <c r="L250" s="71"/>
      <c r="M250" s="158"/>
      <c r="N250" s="27"/>
      <c r="O250" s="27"/>
      <c r="P250" s="71"/>
      <c r="Q250" s="84"/>
      <c r="R250" s="27"/>
      <c r="S250" s="27"/>
      <c r="T250" s="71"/>
      <c r="U250" s="158"/>
      <c r="V250" s="27"/>
    </row>
    <row r="251" spans="1:22">
      <c r="A251" s="11"/>
      <c r="B251" s="159" t="s">
        <v>389</v>
      </c>
      <c r="C251" s="41"/>
      <c r="D251" s="160">
        <v>86496</v>
      </c>
      <c r="E251" s="160"/>
      <c r="F251" s="41"/>
      <c r="G251" s="41"/>
      <c r="H251" s="160">
        <v>3909</v>
      </c>
      <c r="I251" s="160"/>
      <c r="J251" s="41"/>
      <c r="K251" s="41"/>
      <c r="L251" s="160">
        <v>3186</v>
      </c>
      <c r="M251" s="160"/>
      <c r="N251" s="41"/>
      <c r="O251" s="41"/>
      <c r="P251" s="85">
        <v>47</v>
      </c>
      <c r="Q251" s="85"/>
      <c r="R251" s="41"/>
      <c r="S251" s="41"/>
      <c r="T251" s="160">
        <v>93638</v>
      </c>
      <c r="U251" s="160"/>
      <c r="V251" s="41"/>
    </row>
    <row r="252" spans="1:22">
      <c r="A252" s="11"/>
      <c r="B252" s="159"/>
      <c r="C252" s="41"/>
      <c r="D252" s="160"/>
      <c r="E252" s="160"/>
      <c r="F252" s="41"/>
      <c r="G252" s="41"/>
      <c r="H252" s="160"/>
      <c r="I252" s="160"/>
      <c r="J252" s="41"/>
      <c r="K252" s="41"/>
      <c r="L252" s="160"/>
      <c r="M252" s="160"/>
      <c r="N252" s="41"/>
      <c r="O252" s="41"/>
      <c r="P252" s="85"/>
      <c r="Q252" s="85"/>
      <c r="R252" s="41"/>
      <c r="S252" s="41"/>
      <c r="T252" s="160"/>
      <c r="U252" s="160"/>
      <c r="V252" s="41"/>
    </row>
    <row r="253" spans="1:22">
      <c r="A253" s="11"/>
      <c r="B253" s="157" t="s">
        <v>390</v>
      </c>
      <c r="C253" s="27"/>
      <c r="D253" s="158">
        <v>40242</v>
      </c>
      <c r="E253" s="158"/>
      <c r="F253" s="27"/>
      <c r="G253" s="27"/>
      <c r="H253" s="158">
        <v>23264</v>
      </c>
      <c r="I253" s="158"/>
      <c r="J253" s="27"/>
      <c r="K253" s="27"/>
      <c r="L253" s="158">
        <v>6821</v>
      </c>
      <c r="M253" s="158"/>
      <c r="N253" s="27"/>
      <c r="O253" s="27"/>
      <c r="P253" s="84">
        <v>942</v>
      </c>
      <c r="Q253" s="84"/>
      <c r="R253" s="27"/>
      <c r="S253" s="27"/>
      <c r="T253" s="158">
        <v>71269</v>
      </c>
      <c r="U253" s="158"/>
      <c r="V253" s="27"/>
    </row>
    <row r="254" spans="1:22">
      <c r="A254" s="11"/>
      <c r="B254" s="157"/>
      <c r="C254" s="27"/>
      <c r="D254" s="158"/>
      <c r="E254" s="158"/>
      <c r="F254" s="27"/>
      <c r="G254" s="27"/>
      <c r="H254" s="158"/>
      <c r="I254" s="158"/>
      <c r="J254" s="27"/>
      <c r="K254" s="27"/>
      <c r="L254" s="158"/>
      <c r="M254" s="158"/>
      <c r="N254" s="27"/>
      <c r="O254" s="27"/>
      <c r="P254" s="84"/>
      <c r="Q254" s="84"/>
      <c r="R254" s="27"/>
      <c r="S254" s="27"/>
      <c r="T254" s="158"/>
      <c r="U254" s="158"/>
      <c r="V254" s="27"/>
    </row>
    <row r="255" spans="1:22">
      <c r="A255" s="11"/>
      <c r="B255" s="156" t="s">
        <v>391</v>
      </c>
      <c r="C255" s="41"/>
      <c r="D255" s="41"/>
      <c r="E255" s="41"/>
      <c r="F255" s="41"/>
      <c r="G255" s="41"/>
      <c r="H255" s="41"/>
      <c r="I255" s="41"/>
      <c r="J255" s="41"/>
      <c r="K255" s="41"/>
      <c r="L255" s="41"/>
      <c r="M255" s="41"/>
      <c r="N255" s="41"/>
      <c r="O255" s="41"/>
      <c r="P255" s="41"/>
      <c r="Q255" s="41"/>
      <c r="R255" s="41"/>
      <c r="S255" s="41"/>
      <c r="T255" s="85"/>
      <c r="U255" s="85"/>
      <c r="V255" s="41"/>
    </row>
    <row r="256" spans="1:22">
      <c r="A256" s="11"/>
      <c r="B256" s="156"/>
      <c r="C256" s="41"/>
      <c r="D256" s="41"/>
      <c r="E256" s="41"/>
      <c r="F256" s="41"/>
      <c r="G256" s="41"/>
      <c r="H256" s="41"/>
      <c r="I256" s="41"/>
      <c r="J256" s="41"/>
      <c r="K256" s="41"/>
      <c r="L256" s="41"/>
      <c r="M256" s="41"/>
      <c r="N256" s="41"/>
      <c r="O256" s="41"/>
      <c r="P256" s="41"/>
      <c r="Q256" s="41"/>
      <c r="R256" s="41"/>
      <c r="S256" s="41"/>
      <c r="T256" s="85"/>
      <c r="U256" s="85"/>
      <c r="V256" s="41"/>
    </row>
    <row r="257" spans="1:34">
      <c r="A257" s="11"/>
      <c r="B257" s="157" t="s">
        <v>392</v>
      </c>
      <c r="C257" s="27"/>
      <c r="D257" s="158">
        <v>93166</v>
      </c>
      <c r="E257" s="158"/>
      <c r="F257" s="27"/>
      <c r="G257" s="27"/>
      <c r="H257" s="158">
        <v>11642</v>
      </c>
      <c r="I257" s="158"/>
      <c r="J257" s="27"/>
      <c r="K257" s="27"/>
      <c r="L257" s="158">
        <v>7743</v>
      </c>
      <c r="M257" s="158"/>
      <c r="N257" s="27"/>
      <c r="O257" s="27"/>
      <c r="P257" s="84">
        <v>47</v>
      </c>
      <c r="Q257" s="84"/>
      <c r="R257" s="27"/>
      <c r="S257" s="27"/>
      <c r="T257" s="158">
        <v>112598</v>
      </c>
      <c r="U257" s="158"/>
      <c r="V257" s="27"/>
    </row>
    <row r="258" spans="1:34">
      <c r="A258" s="11"/>
      <c r="B258" s="157"/>
      <c r="C258" s="27"/>
      <c r="D258" s="158"/>
      <c r="E258" s="158"/>
      <c r="F258" s="27"/>
      <c r="G258" s="27"/>
      <c r="H258" s="158"/>
      <c r="I258" s="158"/>
      <c r="J258" s="27"/>
      <c r="K258" s="27"/>
      <c r="L258" s="158"/>
      <c r="M258" s="158"/>
      <c r="N258" s="27"/>
      <c r="O258" s="27"/>
      <c r="P258" s="84"/>
      <c r="Q258" s="84"/>
      <c r="R258" s="27"/>
      <c r="S258" s="27"/>
      <c r="T258" s="158"/>
      <c r="U258" s="158"/>
      <c r="V258" s="27"/>
    </row>
    <row r="259" spans="1:34">
      <c r="A259" s="11"/>
      <c r="B259" s="159" t="s">
        <v>390</v>
      </c>
      <c r="C259" s="41"/>
      <c r="D259" s="160">
        <v>20846</v>
      </c>
      <c r="E259" s="160"/>
      <c r="F259" s="41"/>
      <c r="G259" s="41"/>
      <c r="H259" s="160">
        <v>1157</v>
      </c>
      <c r="I259" s="160"/>
      <c r="J259" s="41"/>
      <c r="K259" s="41"/>
      <c r="L259" s="160">
        <v>1416</v>
      </c>
      <c r="M259" s="160"/>
      <c r="N259" s="41"/>
      <c r="O259" s="41"/>
      <c r="P259" s="85" t="s">
        <v>259</v>
      </c>
      <c r="Q259" s="85"/>
      <c r="R259" s="41"/>
      <c r="S259" s="41"/>
      <c r="T259" s="160">
        <v>23419</v>
      </c>
      <c r="U259" s="160"/>
      <c r="V259" s="41"/>
    </row>
    <row r="260" spans="1:34">
      <c r="A260" s="11"/>
      <c r="B260" s="159"/>
      <c r="C260" s="41"/>
      <c r="D260" s="160"/>
      <c r="E260" s="160"/>
      <c r="F260" s="41"/>
      <c r="G260" s="41"/>
      <c r="H260" s="160"/>
      <c r="I260" s="160"/>
      <c r="J260" s="41"/>
      <c r="K260" s="41"/>
      <c r="L260" s="160"/>
      <c r="M260" s="160"/>
      <c r="N260" s="41"/>
      <c r="O260" s="41"/>
      <c r="P260" s="85"/>
      <c r="Q260" s="85"/>
      <c r="R260" s="41"/>
      <c r="S260" s="41"/>
      <c r="T260" s="160"/>
      <c r="U260" s="160"/>
      <c r="V260" s="41"/>
    </row>
    <row r="261" spans="1:34">
      <c r="A261" s="11"/>
      <c r="B261" s="157" t="s">
        <v>393</v>
      </c>
      <c r="C261" s="27"/>
      <c r="D261" s="158">
        <v>70171</v>
      </c>
      <c r="E261" s="158"/>
      <c r="F261" s="27"/>
      <c r="G261" s="27"/>
      <c r="H261" s="158">
        <v>2908</v>
      </c>
      <c r="I261" s="158"/>
      <c r="J261" s="27"/>
      <c r="K261" s="27"/>
      <c r="L261" s="158">
        <v>3184</v>
      </c>
      <c r="M261" s="158"/>
      <c r="N261" s="27"/>
      <c r="O261" s="27"/>
      <c r="P261" s="84" t="s">
        <v>259</v>
      </c>
      <c r="Q261" s="84"/>
      <c r="R261" s="27"/>
      <c r="S261" s="27"/>
      <c r="T261" s="158">
        <v>76263</v>
      </c>
      <c r="U261" s="158"/>
      <c r="V261" s="27"/>
    </row>
    <row r="262" spans="1:34">
      <c r="A262" s="11"/>
      <c r="B262" s="157"/>
      <c r="C262" s="27"/>
      <c r="D262" s="158"/>
      <c r="E262" s="158"/>
      <c r="F262" s="27"/>
      <c r="G262" s="27"/>
      <c r="H262" s="158"/>
      <c r="I262" s="158"/>
      <c r="J262" s="27"/>
      <c r="K262" s="27"/>
      <c r="L262" s="158"/>
      <c r="M262" s="158"/>
      <c r="N262" s="27"/>
      <c r="O262" s="27"/>
      <c r="P262" s="84"/>
      <c r="Q262" s="84"/>
      <c r="R262" s="27"/>
      <c r="S262" s="27"/>
      <c r="T262" s="158"/>
      <c r="U262" s="158"/>
      <c r="V262" s="27"/>
    </row>
    <row r="263" spans="1:34">
      <c r="A263" s="11"/>
      <c r="B263" s="159" t="s">
        <v>394</v>
      </c>
      <c r="C263" s="41"/>
      <c r="D263" s="160">
        <v>6492</v>
      </c>
      <c r="E263" s="160"/>
      <c r="F263" s="41"/>
      <c r="G263" s="41"/>
      <c r="H263" s="85">
        <v>344</v>
      </c>
      <c r="I263" s="85"/>
      <c r="J263" s="41"/>
      <c r="K263" s="41"/>
      <c r="L263" s="85">
        <v>179</v>
      </c>
      <c r="M263" s="85"/>
      <c r="N263" s="41"/>
      <c r="O263" s="41"/>
      <c r="P263" s="85" t="s">
        <v>259</v>
      </c>
      <c r="Q263" s="85"/>
      <c r="R263" s="41"/>
      <c r="S263" s="41"/>
      <c r="T263" s="160">
        <v>7015</v>
      </c>
      <c r="U263" s="160"/>
      <c r="V263" s="41"/>
    </row>
    <row r="264" spans="1:34" ht="15.75" thickBot="1">
      <c r="A264" s="11"/>
      <c r="B264" s="159"/>
      <c r="C264" s="41"/>
      <c r="D264" s="161"/>
      <c r="E264" s="161"/>
      <c r="F264" s="76"/>
      <c r="G264" s="41"/>
      <c r="H264" s="162"/>
      <c r="I264" s="162"/>
      <c r="J264" s="76"/>
      <c r="K264" s="41"/>
      <c r="L264" s="162"/>
      <c r="M264" s="162"/>
      <c r="N264" s="76"/>
      <c r="O264" s="41"/>
      <c r="P264" s="162"/>
      <c r="Q264" s="162"/>
      <c r="R264" s="76"/>
      <c r="S264" s="41"/>
      <c r="T264" s="161"/>
      <c r="U264" s="161"/>
      <c r="V264" s="76"/>
    </row>
    <row r="265" spans="1:34">
      <c r="A265" s="11"/>
      <c r="B265" s="71" t="s">
        <v>143</v>
      </c>
      <c r="C265" s="27"/>
      <c r="D265" s="163" t="s">
        <v>272</v>
      </c>
      <c r="E265" s="165">
        <v>632952</v>
      </c>
      <c r="F265" s="37"/>
      <c r="G265" s="27"/>
      <c r="H265" s="163" t="s">
        <v>272</v>
      </c>
      <c r="I265" s="165">
        <v>84236</v>
      </c>
      <c r="J265" s="37"/>
      <c r="K265" s="27"/>
      <c r="L265" s="163" t="s">
        <v>272</v>
      </c>
      <c r="M265" s="165">
        <v>51460</v>
      </c>
      <c r="N265" s="37"/>
      <c r="O265" s="27"/>
      <c r="P265" s="163" t="s">
        <v>272</v>
      </c>
      <c r="Q265" s="165">
        <v>1036</v>
      </c>
      <c r="R265" s="37"/>
      <c r="S265" s="27"/>
      <c r="T265" s="163" t="s">
        <v>272</v>
      </c>
      <c r="U265" s="165">
        <v>769684</v>
      </c>
      <c r="V265" s="37"/>
    </row>
    <row r="266" spans="1:34" ht="15.75" thickBot="1">
      <c r="A266" s="11"/>
      <c r="B266" s="71"/>
      <c r="C266" s="27"/>
      <c r="D266" s="164"/>
      <c r="E266" s="166"/>
      <c r="F266" s="89"/>
      <c r="G266" s="27"/>
      <c r="H266" s="164"/>
      <c r="I266" s="166"/>
      <c r="J266" s="89"/>
      <c r="K266" s="27"/>
      <c r="L266" s="164"/>
      <c r="M266" s="166"/>
      <c r="N266" s="89"/>
      <c r="O266" s="27"/>
      <c r="P266" s="164"/>
      <c r="Q266" s="166"/>
      <c r="R266" s="89"/>
      <c r="S266" s="27"/>
      <c r="T266" s="164"/>
      <c r="U266" s="166"/>
      <c r="V266" s="89"/>
    </row>
    <row r="267" spans="1:34" ht="15.75" thickTop="1">
      <c r="A267" s="11"/>
      <c r="B267" s="26"/>
      <c r="C267" s="26"/>
      <c r="D267" s="26"/>
      <c r="E267" s="26"/>
      <c r="F267" s="26"/>
      <c r="G267" s="26"/>
      <c r="H267" s="26"/>
      <c r="I267" s="26"/>
      <c r="J267" s="26"/>
      <c r="K267" s="26"/>
      <c r="L267" s="26"/>
      <c r="M267" s="26"/>
      <c r="N267" s="26"/>
      <c r="O267" s="26"/>
      <c r="P267" s="26"/>
      <c r="Q267" s="26"/>
      <c r="R267" s="26"/>
      <c r="S267" s="26"/>
      <c r="T267" s="26"/>
      <c r="U267" s="26"/>
      <c r="V267" s="26"/>
      <c r="W267" s="26"/>
      <c r="X267" s="26"/>
      <c r="Y267" s="26"/>
      <c r="Z267" s="26"/>
      <c r="AA267" s="26"/>
      <c r="AB267" s="26"/>
      <c r="AC267" s="26"/>
      <c r="AD267" s="26"/>
      <c r="AE267" s="26"/>
      <c r="AF267" s="26"/>
      <c r="AG267" s="26"/>
      <c r="AH267" s="26"/>
    </row>
    <row r="268" spans="1:34">
      <c r="A268" s="11"/>
      <c r="B268" s="26"/>
      <c r="C268" s="26"/>
      <c r="D268" s="26"/>
      <c r="E268" s="26"/>
      <c r="F268" s="26"/>
      <c r="G268" s="26"/>
      <c r="H268" s="26"/>
      <c r="I268" s="26"/>
      <c r="J268" s="26"/>
      <c r="K268" s="26"/>
      <c r="L268" s="26"/>
      <c r="M268" s="26"/>
      <c r="N268" s="26"/>
      <c r="O268" s="26"/>
      <c r="P268" s="26"/>
      <c r="Q268" s="26"/>
      <c r="R268" s="26"/>
      <c r="S268" s="26"/>
      <c r="T268" s="26"/>
      <c r="U268" s="26"/>
      <c r="V268" s="26"/>
    </row>
    <row r="269" spans="1:34">
      <c r="A269" s="11"/>
      <c r="B269" s="17"/>
      <c r="C269" s="17"/>
      <c r="D269" s="17"/>
      <c r="E269" s="17"/>
      <c r="F269" s="17"/>
      <c r="G269" s="17"/>
      <c r="H269" s="17"/>
      <c r="I269" s="17"/>
      <c r="J269" s="17"/>
      <c r="K269" s="17"/>
      <c r="L269" s="17"/>
      <c r="M269" s="17"/>
      <c r="N269" s="17"/>
      <c r="O269" s="17"/>
      <c r="P269" s="17"/>
      <c r="Q269" s="17"/>
      <c r="R269" s="17"/>
      <c r="S269" s="17"/>
      <c r="T269" s="17"/>
      <c r="U269" s="17"/>
      <c r="V269" s="17"/>
    </row>
    <row r="270" spans="1:34">
      <c r="A270" s="11"/>
      <c r="B270" s="27"/>
      <c r="C270" s="27"/>
      <c r="D270" s="149" t="s">
        <v>505</v>
      </c>
      <c r="E270" s="149"/>
      <c r="F270" s="149"/>
      <c r="G270" s="27"/>
      <c r="H270" s="149" t="s">
        <v>506</v>
      </c>
      <c r="I270" s="149"/>
      <c r="J270" s="149"/>
      <c r="K270" s="27"/>
      <c r="L270" s="149" t="s">
        <v>508</v>
      </c>
      <c r="M270" s="149"/>
      <c r="N270" s="149"/>
      <c r="O270" s="27"/>
      <c r="P270" s="149" t="s">
        <v>509</v>
      </c>
      <c r="Q270" s="149"/>
      <c r="R270" s="149"/>
      <c r="S270" s="27"/>
      <c r="T270" s="149" t="s">
        <v>143</v>
      </c>
      <c r="U270" s="149"/>
      <c r="V270" s="149"/>
    </row>
    <row r="271" spans="1:34" ht="15.75" thickBot="1">
      <c r="A271" s="11"/>
      <c r="B271" s="27"/>
      <c r="C271" s="27"/>
      <c r="D271" s="150"/>
      <c r="E271" s="150"/>
      <c r="F271" s="150"/>
      <c r="G271" s="27"/>
      <c r="H271" s="150" t="s">
        <v>507</v>
      </c>
      <c r="I271" s="150"/>
      <c r="J271" s="150"/>
      <c r="K271" s="27"/>
      <c r="L271" s="150"/>
      <c r="M271" s="150"/>
      <c r="N271" s="150"/>
      <c r="O271" s="27"/>
      <c r="P271" s="150"/>
      <c r="Q271" s="150"/>
      <c r="R271" s="150"/>
      <c r="S271" s="27"/>
      <c r="T271" s="150"/>
      <c r="U271" s="150"/>
      <c r="V271" s="150"/>
    </row>
    <row r="272" spans="1:34">
      <c r="A272" s="11"/>
      <c r="B272" s="151" t="s">
        <v>358</v>
      </c>
      <c r="C272" s="41"/>
      <c r="D272" s="170"/>
      <c r="E272" s="170"/>
      <c r="F272" s="50"/>
      <c r="G272" s="41"/>
      <c r="H272" s="170"/>
      <c r="I272" s="170"/>
      <c r="J272" s="50"/>
      <c r="K272" s="41"/>
      <c r="L272" s="170"/>
      <c r="M272" s="170"/>
      <c r="N272" s="50"/>
      <c r="O272" s="41"/>
      <c r="P272" s="170"/>
      <c r="Q272" s="170"/>
      <c r="R272" s="50"/>
      <c r="S272" s="41"/>
      <c r="T272" s="170"/>
      <c r="U272" s="170"/>
      <c r="V272" s="50"/>
    </row>
    <row r="273" spans="1:22">
      <c r="A273" s="11"/>
      <c r="B273" s="151"/>
      <c r="C273" s="41"/>
      <c r="D273" s="85"/>
      <c r="E273" s="85"/>
      <c r="F273" s="41"/>
      <c r="G273" s="41"/>
      <c r="H273" s="85"/>
      <c r="I273" s="85"/>
      <c r="J273" s="41"/>
      <c r="K273" s="41"/>
      <c r="L273" s="85"/>
      <c r="M273" s="85"/>
      <c r="N273" s="41"/>
      <c r="O273" s="41"/>
      <c r="P273" s="85"/>
      <c r="Q273" s="85"/>
      <c r="R273" s="41"/>
      <c r="S273" s="41"/>
      <c r="T273" s="85"/>
      <c r="U273" s="85"/>
      <c r="V273" s="41"/>
    </row>
    <row r="274" spans="1:22">
      <c r="A274" s="11"/>
      <c r="B274" s="169" t="s">
        <v>510</v>
      </c>
      <c r="C274" s="18"/>
      <c r="D274" s="27"/>
      <c r="E274" s="27"/>
      <c r="F274" s="27"/>
      <c r="G274" s="18"/>
      <c r="H274" s="27"/>
      <c r="I274" s="27"/>
      <c r="J274" s="27"/>
      <c r="K274" s="18"/>
      <c r="L274" s="27"/>
      <c r="M274" s="27"/>
      <c r="N274" s="27"/>
      <c r="O274" s="18"/>
      <c r="P274" s="27"/>
      <c r="Q274" s="27"/>
      <c r="R274" s="27"/>
      <c r="S274" s="18"/>
      <c r="T274" s="27"/>
      <c r="U274" s="27"/>
      <c r="V274" s="27"/>
    </row>
    <row r="275" spans="1:22">
      <c r="A275" s="11"/>
      <c r="B275" s="156" t="s">
        <v>387</v>
      </c>
      <c r="C275" s="41"/>
      <c r="D275" s="85"/>
      <c r="E275" s="85"/>
      <c r="F275" s="41"/>
      <c r="G275" s="41"/>
      <c r="H275" s="85"/>
      <c r="I275" s="85"/>
      <c r="J275" s="41"/>
      <c r="K275" s="41"/>
      <c r="L275" s="85"/>
      <c r="M275" s="85"/>
      <c r="N275" s="41"/>
      <c r="O275" s="41"/>
      <c r="P275" s="85"/>
      <c r="Q275" s="85"/>
      <c r="R275" s="41"/>
      <c r="S275" s="41"/>
      <c r="T275" s="85"/>
      <c r="U275" s="85"/>
      <c r="V275" s="41"/>
    </row>
    <row r="276" spans="1:22">
      <c r="A276" s="11"/>
      <c r="B276" s="156"/>
      <c r="C276" s="41"/>
      <c r="D276" s="85"/>
      <c r="E276" s="85"/>
      <c r="F276" s="41"/>
      <c r="G276" s="41"/>
      <c r="H276" s="85"/>
      <c r="I276" s="85"/>
      <c r="J276" s="41"/>
      <c r="K276" s="41"/>
      <c r="L276" s="85"/>
      <c r="M276" s="85"/>
      <c r="N276" s="41"/>
      <c r="O276" s="41"/>
      <c r="P276" s="85"/>
      <c r="Q276" s="85"/>
      <c r="R276" s="41"/>
      <c r="S276" s="41"/>
      <c r="T276" s="85"/>
      <c r="U276" s="85"/>
      <c r="V276" s="41"/>
    </row>
    <row r="277" spans="1:22">
      <c r="A277" s="11"/>
      <c r="B277" s="157" t="s">
        <v>511</v>
      </c>
      <c r="C277" s="27"/>
      <c r="D277" s="71" t="s">
        <v>272</v>
      </c>
      <c r="E277" s="158">
        <v>135144</v>
      </c>
      <c r="F277" s="27"/>
      <c r="G277" s="27"/>
      <c r="H277" s="71" t="s">
        <v>272</v>
      </c>
      <c r="I277" s="84">
        <v>285</v>
      </c>
      <c r="J277" s="27"/>
      <c r="K277" s="27"/>
      <c r="L277" s="71" t="s">
        <v>272</v>
      </c>
      <c r="M277" s="84">
        <v>514</v>
      </c>
      <c r="N277" s="27"/>
      <c r="O277" s="27"/>
      <c r="P277" s="71" t="s">
        <v>272</v>
      </c>
      <c r="Q277" s="84" t="s">
        <v>259</v>
      </c>
      <c r="R277" s="27"/>
      <c r="S277" s="27"/>
      <c r="T277" s="71" t="s">
        <v>272</v>
      </c>
      <c r="U277" s="158">
        <v>135943</v>
      </c>
      <c r="V277" s="27"/>
    </row>
    <row r="278" spans="1:22">
      <c r="A278" s="11"/>
      <c r="B278" s="157"/>
      <c r="C278" s="27"/>
      <c r="D278" s="71"/>
      <c r="E278" s="158"/>
      <c r="F278" s="27"/>
      <c r="G278" s="27"/>
      <c r="H278" s="71"/>
      <c r="I278" s="84"/>
      <c r="J278" s="27"/>
      <c r="K278" s="27"/>
      <c r="L278" s="71"/>
      <c r="M278" s="84"/>
      <c r="N278" s="27"/>
      <c r="O278" s="27"/>
      <c r="P278" s="71"/>
      <c r="Q278" s="84"/>
      <c r="R278" s="27"/>
      <c r="S278" s="27"/>
      <c r="T278" s="71"/>
      <c r="U278" s="158"/>
      <c r="V278" s="27"/>
    </row>
    <row r="279" spans="1:22">
      <c r="A279" s="11"/>
      <c r="B279" s="159" t="s">
        <v>389</v>
      </c>
      <c r="C279" s="41"/>
      <c r="D279" s="160">
        <v>70334</v>
      </c>
      <c r="E279" s="160"/>
      <c r="F279" s="41"/>
      <c r="G279" s="41"/>
      <c r="H279" s="160">
        <v>1223</v>
      </c>
      <c r="I279" s="160"/>
      <c r="J279" s="41"/>
      <c r="K279" s="41"/>
      <c r="L279" s="85">
        <v>216</v>
      </c>
      <c r="M279" s="85"/>
      <c r="N279" s="41"/>
      <c r="O279" s="41"/>
      <c r="P279" s="85" t="s">
        <v>259</v>
      </c>
      <c r="Q279" s="85"/>
      <c r="R279" s="41"/>
      <c r="S279" s="41"/>
      <c r="T279" s="160">
        <v>71773</v>
      </c>
      <c r="U279" s="160"/>
      <c r="V279" s="41"/>
    </row>
    <row r="280" spans="1:22">
      <c r="A280" s="11"/>
      <c r="B280" s="159"/>
      <c r="C280" s="41"/>
      <c r="D280" s="160"/>
      <c r="E280" s="160"/>
      <c r="F280" s="41"/>
      <c r="G280" s="41"/>
      <c r="H280" s="160"/>
      <c r="I280" s="160"/>
      <c r="J280" s="41"/>
      <c r="K280" s="41"/>
      <c r="L280" s="85"/>
      <c r="M280" s="85"/>
      <c r="N280" s="41"/>
      <c r="O280" s="41"/>
      <c r="P280" s="85"/>
      <c r="Q280" s="85"/>
      <c r="R280" s="41"/>
      <c r="S280" s="41"/>
      <c r="T280" s="160"/>
      <c r="U280" s="160"/>
      <c r="V280" s="41"/>
    </row>
    <row r="281" spans="1:22">
      <c r="A281" s="11"/>
      <c r="B281" s="157" t="s">
        <v>390</v>
      </c>
      <c r="C281" s="27"/>
      <c r="D281" s="158">
        <v>17673</v>
      </c>
      <c r="E281" s="158"/>
      <c r="F281" s="27"/>
      <c r="G281" s="27"/>
      <c r="H281" s="84" t="s">
        <v>259</v>
      </c>
      <c r="I281" s="84"/>
      <c r="J281" s="27"/>
      <c r="K281" s="27"/>
      <c r="L281" s="84">
        <v>626</v>
      </c>
      <c r="M281" s="84"/>
      <c r="N281" s="27"/>
      <c r="O281" s="27"/>
      <c r="P281" s="84" t="s">
        <v>259</v>
      </c>
      <c r="Q281" s="84"/>
      <c r="R281" s="27"/>
      <c r="S281" s="27"/>
      <c r="T281" s="158">
        <v>18299</v>
      </c>
      <c r="U281" s="158"/>
      <c r="V281" s="27"/>
    </row>
    <row r="282" spans="1:22">
      <c r="A282" s="11"/>
      <c r="B282" s="157"/>
      <c r="C282" s="27"/>
      <c r="D282" s="158"/>
      <c r="E282" s="158"/>
      <c r="F282" s="27"/>
      <c r="G282" s="27"/>
      <c r="H282" s="84"/>
      <c r="I282" s="84"/>
      <c r="J282" s="27"/>
      <c r="K282" s="27"/>
      <c r="L282" s="84"/>
      <c r="M282" s="84"/>
      <c r="N282" s="27"/>
      <c r="O282" s="27"/>
      <c r="P282" s="84"/>
      <c r="Q282" s="84"/>
      <c r="R282" s="27"/>
      <c r="S282" s="27"/>
      <c r="T282" s="158"/>
      <c r="U282" s="158"/>
      <c r="V282" s="27"/>
    </row>
    <row r="283" spans="1:22">
      <c r="A283" s="11"/>
      <c r="B283" s="70" t="s">
        <v>391</v>
      </c>
      <c r="C283" s="41"/>
      <c r="D283" s="85"/>
      <c r="E283" s="85"/>
      <c r="F283" s="41"/>
      <c r="G283" s="41"/>
      <c r="H283" s="85"/>
      <c r="I283" s="85"/>
      <c r="J283" s="41"/>
      <c r="K283" s="41"/>
      <c r="L283" s="85"/>
      <c r="M283" s="85"/>
      <c r="N283" s="41"/>
      <c r="O283" s="41"/>
      <c r="P283" s="85"/>
      <c r="Q283" s="85"/>
      <c r="R283" s="41"/>
      <c r="S283" s="41"/>
      <c r="T283" s="85"/>
      <c r="U283" s="85"/>
      <c r="V283" s="41"/>
    </row>
    <row r="284" spans="1:22">
      <c r="A284" s="11"/>
      <c r="B284" s="70"/>
      <c r="C284" s="41"/>
      <c r="D284" s="85"/>
      <c r="E284" s="85"/>
      <c r="F284" s="41"/>
      <c r="G284" s="41"/>
      <c r="H284" s="85"/>
      <c r="I284" s="85"/>
      <c r="J284" s="41"/>
      <c r="K284" s="41"/>
      <c r="L284" s="85"/>
      <c r="M284" s="85"/>
      <c r="N284" s="41"/>
      <c r="O284" s="41"/>
      <c r="P284" s="85"/>
      <c r="Q284" s="85"/>
      <c r="R284" s="41"/>
      <c r="S284" s="41"/>
      <c r="T284" s="85"/>
      <c r="U284" s="85"/>
      <c r="V284" s="41"/>
    </row>
    <row r="285" spans="1:22">
      <c r="A285" s="11"/>
      <c r="B285" s="157" t="s">
        <v>392</v>
      </c>
      <c r="C285" s="27"/>
      <c r="D285" s="158">
        <v>46608</v>
      </c>
      <c r="E285" s="158"/>
      <c r="F285" s="27"/>
      <c r="G285" s="27"/>
      <c r="H285" s="84">
        <v>336</v>
      </c>
      <c r="I285" s="84"/>
      <c r="J285" s="27"/>
      <c r="K285" s="27"/>
      <c r="L285" s="84">
        <v>406</v>
      </c>
      <c r="M285" s="84"/>
      <c r="N285" s="27"/>
      <c r="O285" s="27"/>
      <c r="P285" s="84" t="s">
        <v>259</v>
      </c>
      <c r="Q285" s="84"/>
      <c r="R285" s="27"/>
      <c r="S285" s="27"/>
      <c r="T285" s="158">
        <v>47350</v>
      </c>
      <c r="U285" s="158"/>
      <c r="V285" s="27"/>
    </row>
    <row r="286" spans="1:22">
      <c r="A286" s="11"/>
      <c r="B286" s="157"/>
      <c r="C286" s="27"/>
      <c r="D286" s="158"/>
      <c r="E286" s="158"/>
      <c r="F286" s="27"/>
      <c r="G286" s="27"/>
      <c r="H286" s="84"/>
      <c r="I286" s="84"/>
      <c r="J286" s="27"/>
      <c r="K286" s="27"/>
      <c r="L286" s="84"/>
      <c r="M286" s="84"/>
      <c r="N286" s="27"/>
      <c r="O286" s="27"/>
      <c r="P286" s="84"/>
      <c r="Q286" s="84"/>
      <c r="R286" s="27"/>
      <c r="S286" s="27"/>
      <c r="T286" s="158"/>
      <c r="U286" s="158"/>
      <c r="V286" s="27"/>
    </row>
    <row r="287" spans="1:22">
      <c r="A287" s="11"/>
      <c r="B287" s="159" t="s">
        <v>390</v>
      </c>
      <c r="C287" s="41"/>
      <c r="D287" s="160">
        <v>1182</v>
      </c>
      <c r="E287" s="160"/>
      <c r="F287" s="41"/>
      <c r="G287" s="41"/>
      <c r="H287" s="85">
        <v>77</v>
      </c>
      <c r="I287" s="85"/>
      <c r="J287" s="41"/>
      <c r="K287" s="41"/>
      <c r="L287" s="85" t="s">
        <v>259</v>
      </c>
      <c r="M287" s="85"/>
      <c r="N287" s="41"/>
      <c r="O287" s="41"/>
      <c r="P287" s="85" t="s">
        <v>259</v>
      </c>
      <c r="Q287" s="85"/>
      <c r="R287" s="41"/>
      <c r="S287" s="41"/>
      <c r="T287" s="160">
        <v>1259</v>
      </c>
      <c r="U287" s="160"/>
      <c r="V287" s="41"/>
    </row>
    <row r="288" spans="1:22">
      <c r="A288" s="11"/>
      <c r="B288" s="159"/>
      <c r="C288" s="41"/>
      <c r="D288" s="160"/>
      <c r="E288" s="160"/>
      <c r="F288" s="41"/>
      <c r="G288" s="41"/>
      <c r="H288" s="85"/>
      <c r="I288" s="85"/>
      <c r="J288" s="41"/>
      <c r="K288" s="41"/>
      <c r="L288" s="85"/>
      <c r="M288" s="85"/>
      <c r="N288" s="41"/>
      <c r="O288" s="41"/>
      <c r="P288" s="85"/>
      <c r="Q288" s="85"/>
      <c r="R288" s="41"/>
      <c r="S288" s="41"/>
      <c r="T288" s="160"/>
      <c r="U288" s="160"/>
      <c r="V288" s="41"/>
    </row>
    <row r="289" spans="1:22">
      <c r="A289" s="11"/>
      <c r="B289" s="71" t="s">
        <v>393</v>
      </c>
      <c r="C289" s="27"/>
      <c r="D289" s="158">
        <v>10676</v>
      </c>
      <c r="E289" s="158"/>
      <c r="F289" s="27"/>
      <c r="G289" s="27"/>
      <c r="H289" s="84">
        <v>52</v>
      </c>
      <c r="I289" s="84"/>
      <c r="J289" s="27"/>
      <c r="K289" s="27"/>
      <c r="L289" s="84">
        <v>115</v>
      </c>
      <c r="M289" s="84"/>
      <c r="N289" s="27"/>
      <c r="O289" s="27"/>
      <c r="P289" s="84" t="s">
        <v>259</v>
      </c>
      <c r="Q289" s="84"/>
      <c r="R289" s="27"/>
      <c r="S289" s="27"/>
      <c r="T289" s="158">
        <v>10843</v>
      </c>
      <c r="U289" s="158"/>
      <c r="V289" s="27"/>
    </row>
    <row r="290" spans="1:22">
      <c r="A290" s="11"/>
      <c r="B290" s="71"/>
      <c r="C290" s="27"/>
      <c r="D290" s="158"/>
      <c r="E290" s="158"/>
      <c r="F290" s="27"/>
      <c r="G290" s="27"/>
      <c r="H290" s="84"/>
      <c r="I290" s="84"/>
      <c r="J290" s="27"/>
      <c r="K290" s="27"/>
      <c r="L290" s="84"/>
      <c r="M290" s="84"/>
      <c r="N290" s="27"/>
      <c r="O290" s="27"/>
      <c r="P290" s="84"/>
      <c r="Q290" s="84"/>
      <c r="R290" s="27"/>
      <c r="S290" s="27"/>
      <c r="T290" s="158"/>
      <c r="U290" s="158"/>
      <c r="V290" s="27"/>
    </row>
    <row r="291" spans="1:22">
      <c r="A291" s="11"/>
      <c r="B291" s="70" t="s">
        <v>394</v>
      </c>
      <c r="C291" s="41"/>
      <c r="D291" s="160">
        <v>1525</v>
      </c>
      <c r="E291" s="160"/>
      <c r="F291" s="41"/>
      <c r="G291" s="41"/>
      <c r="H291" s="85">
        <v>7</v>
      </c>
      <c r="I291" s="85"/>
      <c r="J291" s="41"/>
      <c r="K291" s="41"/>
      <c r="L291" s="85" t="s">
        <v>259</v>
      </c>
      <c r="M291" s="85"/>
      <c r="N291" s="41"/>
      <c r="O291" s="41"/>
      <c r="P291" s="85" t="s">
        <v>259</v>
      </c>
      <c r="Q291" s="85"/>
      <c r="R291" s="41"/>
      <c r="S291" s="41"/>
      <c r="T291" s="160">
        <v>1532</v>
      </c>
      <c r="U291" s="160"/>
      <c r="V291" s="41"/>
    </row>
    <row r="292" spans="1:22" ht="15.75" thickBot="1">
      <c r="A292" s="11"/>
      <c r="B292" s="70"/>
      <c r="C292" s="41"/>
      <c r="D292" s="161"/>
      <c r="E292" s="161"/>
      <c r="F292" s="76"/>
      <c r="G292" s="41"/>
      <c r="H292" s="162"/>
      <c r="I292" s="162"/>
      <c r="J292" s="76"/>
      <c r="K292" s="41"/>
      <c r="L292" s="162"/>
      <c r="M292" s="162"/>
      <c r="N292" s="76"/>
      <c r="O292" s="41"/>
      <c r="P292" s="162"/>
      <c r="Q292" s="162"/>
      <c r="R292" s="76"/>
      <c r="S292" s="41"/>
      <c r="T292" s="161"/>
      <c r="U292" s="161"/>
      <c r="V292" s="76"/>
    </row>
    <row r="293" spans="1:22">
      <c r="A293" s="11"/>
      <c r="B293" s="71" t="s">
        <v>143</v>
      </c>
      <c r="C293" s="27"/>
      <c r="D293" s="163" t="s">
        <v>272</v>
      </c>
      <c r="E293" s="165">
        <v>283142</v>
      </c>
      <c r="F293" s="37"/>
      <c r="G293" s="27"/>
      <c r="H293" s="163" t="s">
        <v>272</v>
      </c>
      <c r="I293" s="165">
        <v>1980</v>
      </c>
      <c r="J293" s="37"/>
      <c r="K293" s="27"/>
      <c r="L293" s="163" t="s">
        <v>272</v>
      </c>
      <c r="M293" s="165">
        <v>1877</v>
      </c>
      <c r="N293" s="37"/>
      <c r="O293" s="27"/>
      <c r="P293" s="163" t="s">
        <v>272</v>
      </c>
      <c r="Q293" s="167" t="s">
        <v>259</v>
      </c>
      <c r="R293" s="37"/>
      <c r="S293" s="27"/>
      <c r="T293" s="163" t="s">
        <v>272</v>
      </c>
      <c r="U293" s="165">
        <v>286999</v>
      </c>
      <c r="V293" s="37"/>
    </row>
    <row r="294" spans="1:22" ht="15.75" thickBot="1">
      <c r="A294" s="11"/>
      <c r="B294" s="71"/>
      <c r="C294" s="27"/>
      <c r="D294" s="164"/>
      <c r="E294" s="166"/>
      <c r="F294" s="89"/>
      <c r="G294" s="27"/>
      <c r="H294" s="164"/>
      <c r="I294" s="166"/>
      <c r="J294" s="89"/>
      <c r="K294" s="27"/>
      <c r="L294" s="164"/>
      <c r="M294" s="166"/>
      <c r="N294" s="89"/>
      <c r="O294" s="27"/>
      <c r="P294" s="164"/>
      <c r="Q294" s="168"/>
      <c r="R294" s="89"/>
      <c r="S294" s="27"/>
      <c r="T294" s="164"/>
      <c r="U294" s="166"/>
      <c r="V294" s="89"/>
    </row>
    <row r="295" spans="1:22" ht="15.75" thickTop="1">
      <c r="A295" s="11"/>
      <c r="B295" s="22"/>
      <c r="C295" s="22"/>
      <c r="D295" s="97"/>
      <c r="E295" s="97"/>
      <c r="F295" s="97"/>
      <c r="G295" s="22"/>
      <c r="H295" s="97"/>
      <c r="I295" s="97"/>
      <c r="J295" s="97"/>
      <c r="K295" s="22"/>
      <c r="L295" s="97"/>
      <c r="M295" s="97"/>
      <c r="N295" s="97"/>
      <c r="O295" s="22"/>
      <c r="P295" s="97"/>
      <c r="Q295" s="97"/>
      <c r="R295" s="97"/>
      <c r="S295" s="22"/>
      <c r="T295" s="97"/>
      <c r="U295" s="97"/>
      <c r="V295" s="97"/>
    </row>
    <row r="296" spans="1:22">
      <c r="A296" s="11"/>
      <c r="B296" s="154" t="s">
        <v>512</v>
      </c>
      <c r="C296" s="27"/>
      <c r="D296" s="155"/>
      <c r="E296" s="155"/>
      <c r="F296" s="27"/>
      <c r="G296" s="27"/>
      <c r="H296" s="155"/>
      <c r="I296" s="155"/>
      <c r="J296" s="27"/>
      <c r="K296" s="27"/>
      <c r="L296" s="155"/>
      <c r="M296" s="155"/>
      <c r="N296" s="27"/>
      <c r="O296" s="27"/>
      <c r="P296" s="155"/>
      <c r="Q296" s="155"/>
      <c r="R296" s="27"/>
      <c r="S296" s="27"/>
      <c r="T296" s="155"/>
      <c r="U296" s="155"/>
      <c r="V296" s="27"/>
    </row>
    <row r="297" spans="1:22">
      <c r="A297" s="11"/>
      <c r="B297" s="154"/>
      <c r="C297" s="27"/>
      <c r="D297" s="155"/>
      <c r="E297" s="155"/>
      <c r="F297" s="27"/>
      <c r="G297" s="27"/>
      <c r="H297" s="155"/>
      <c r="I297" s="155"/>
      <c r="J297" s="27"/>
      <c r="K297" s="27"/>
      <c r="L297" s="155"/>
      <c r="M297" s="155"/>
      <c r="N297" s="27"/>
      <c r="O297" s="27"/>
      <c r="P297" s="155"/>
      <c r="Q297" s="155"/>
      <c r="R297" s="27"/>
      <c r="S297" s="27"/>
      <c r="T297" s="155"/>
      <c r="U297" s="155"/>
      <c r="V297" s="27"/>
    </row>
    <row r="298" spans="1:22">
      <c r="A298" s="11"/>
      <c r="B298" s="156" t="s">
        <v>387</v>
      </c>
      <c r="C298" s="41"/>
      <c r="D298" s="85"/>
      <c r="E298" s="85"/>
      <c r="F298" s="41"/>
      <c r="G298" s="41"/>
      <c r="H298" s="85"/>
      <c r="I298" s="85"/>
      <c r="J298" s="41"/>
      <c r="K298" s="41"/>
      <c r="L298" s="85"/>
      <c r="M298" s="85"/>
      <c r="N298" s="41"/>
      <c r="O298" s="41"/>
      <c r="P298" s="85"/>
      <c r="Q298" s="85"/>
      <c r="R298" s="41"/>
      <c r="S298" s="41"/>
      <c r="T298" s="85"/>
      <c r="U298" s="85"/>
      <c r="V298" s="41"/>
    </row>
    <row r="299" spans="1:22">
      <c r="A299" s="11"/>
      <c r="B299" s="156"/>
      <c r="C299" s="41"/>
      <c r="D299" s="85"/>
      <c r="E299" s="85"/>
      <c r="F299" s="41"/>
      <c r="G299" s="41"/>
      <c r="H299" s="85"/>
      <c r="I299" s="85"/>
      <c r="J299" s="41"/>
      <c r="K299" s="41"/>
      <c r="L299" s="85"/>
      <c r="M299" s="85"/>
      <c r="N299" s="41"/>
      <c r="O299" s="41"/>
      <c r="P299" s="85"/>
      <c r="Q299" s="85"/>
      <c r="R299" s="41"/>
      <c r="S299" s="41"/>
      <c r="T299" s="85"/>
      <c r="U299" s="85"/>
      <c r="V299" s="41"/>
    </row>
    <row r="300" spans="1:22">
      <c r="A300" s="11"/>
      <c r="B300" s="157" t="s">
        <v>511</v>
      </c>
      <c r="C300" s="27"/>
      <c r="D300" s="71" t="s">
        <v>272</v>
      </c>
      <c r="E300" s="158">
        <v>200494</v>
      </c>
      <c r="F300" s="27"/>
      <c r="G300" s="27"/>
      <c r="H300" s="71" t="s">
        <v>272</v>
      </c>
      <c r="I300" s="158">
        <v>41426</v>
      </c>
      <c r="J300" s="27"/>
      <c r="K300" s="27"/>
      <c r="L300" s="71" t="s">
        <v>272</v>
      </c>
      <c r="M300" s="158">
        <v>15092</v>
      </c>
      <c r="N300" s="27"/>
      <c r="O300" s="27"/>
      <c r="P300" s="71" t="s">
        <v>272</v>
      </c>
      <c r="Q300" s="84" t="s">
        <v>259</v>
      </c>
      <c r="R300" s="27"/>
      <c r="S300" s="27"/>
      <c r="T300" s="71" t="s">
        <v>272</v>
      </c>
      <c r="U300" s="158">
        <v>257012</v>
      </c>
      <c r="V300" s="27"/>
    </row>
    <row r="301" spans="1:22">
      <c r="A301" s="11"/>
      <c r="B301" s="157"/>
      <c r="C301" s="27"/>
      <c r="D301" s="71"/>
      <c r="E301" s="158"/>
      <c r="F301" s="27"/>
      <c r="G301" s="27"/>
      <c r="H301" s="71"/>
      <c r="I301" s="158"/>
      <c r="J301" s="27"/>
      <c r="K301" s="27"/>
      <c r="L301" s="71"/>
      <c r="M301" s="158"/>
      <c r="N301" s="27"/>
      <c r="O301" s="27"/>
      <c r="P301" s="71"/>
      <c r="Q301" s="84"/>
      <c r="R301" s="27"/>
      <c r="S301" s="27"/>
      <c r="T301" s="71"/>
      <c r="U301" s="158"/>
      <c r="V301" s="27"/>
    </row>
    <row r="302" spans="1:22">
      <c r="A302" s="11"/>
      <c r="B302" s="159" t="s">
        <v>389</v>
      </c>
      <c r="C302" s="41"/>
      <c r="D302" s="160">
        <v>24461</v>
      </c>
      <c r="E302" s="160"/>
      <c r="F302" s="41"/>
      <c r="G302" s="41"/>
      <c r="H302" s="160">
        <v>1201</v>
      </c>
      <c r="I302" s="160"/>
      <c r="J302" s="41"/>
      <c r="K302" s="41"/>
      <c r="L302" s="160">
        <v>1266</v>
      </c>
      <c r="M302" s="160"/>
      <c r="N302" s="41"/>
      <c r="O302" s="41"/>
      <c r="P302" s="85" t="s">
        <v>259</v>
      </c>
      <c r="Q302" s="85"/>
      <c r="R302" s="41"/>
      <c r="S302" s="41"/>
      <c r="T302" s="160">
        <v>26928</v>
      </c>
      <c r="U302" s="160"/>
      <c r="V302" s="41"/>
    </row>
    <row r="303" spans="1:22">
      <c r="A303" s="11"/>
      <c r="B303" s="159"/>
      <c r="C303" s="41"/>
      <c r="D303" s="160"/>
      <c r="E303" s="160"/>
      <c r="F303" s="41"/>
      <c r="G303" s="41"/>
      <c r="H303" s="160"/>
      <c r="I303" s="160"/>
      <c r="J303" s="41"/>
      <c r="K303" s="41"/>
      <c r="L303" s="160"/>
      <c r="M303" s="160"/>
      <c r="N303" s="41"/>
      <c r="O303" s="41"/>
      <c r="P303" s="85"/>
      <c r="Q303" s="85"/>
      <c r="R303" s="41"/>
      <c r="S303" s="41"/>
      <c r="T303" s="160"/>
      <c r="U303" s="160"/>
      <c r="V303" s="41"/>
    </row>
    <row r="304" spans="1:22">
      <c r="A304" s="11"/>
      <c r="B304" s="157" t="s">
        <v>390</v>
      </c>
      <c r="C304" s="27"/>
      <c r="D304" s="158">
        <v>26117</v>
      </c>
      <c r="E304" s="158"/>
      <c r="F304" s="27"/>
      <c r="G304" s="27"/>
      <c r="H304" s="158">
        <v>20976</v>
      </c>
      <c r="I304" s="158"/>
      <c r="J304" s="27"/>
      <c r="K304" s="27"/>
      <c r="L304" s="158">
        <v>6791</v>
      </c>
      <c r="M304" s="158"/>
      <c r="N304" s="27"/>
      <c r="O304" s="27"/>
      <c r="P304" s="84">
        <v>383</v>
      </c>
      <c r="Q304" s="84"/>
      <c r="R304" s="27"/>
      <c r="S304" s="27"/>
      <c r="T304" s="158">
        <v>54267</v>
      </c>
      <c r="U304" s="158"/>
      <c r="V304" s="27"/>
    </row>
    <row r="305" spans="1:34">
      <c r="A305" s="11"/>
      <c r="B305" s="157"/>
      <c r="C305" s="27"/>
      <c r="D305" s="158"/>
      <c r="E305" s="158"/>
      <c r="F305" s="27"/>
      <c r="G305" s="27"/>
      <c r="H305" s="158"/>
      <c r="I305" s="158"/>
      <c r="J305" s="27"/>
      <c r="K305" s="27"/>
      <c r="L305" s="158"/>
      <c r="M305" s="158"/>
      <c r="N305" s="27"/>
      <c r="O305" s="27"/>
      <c r="P305" s="84"/>
      <c r="Q305" s="84"/>
      <c r="R305" s="27"/>
      <c r="S305" s="27"/>
      <c r="T305" s="158"/>
      <c r="U305" s="158"/>
      <c r="V305" s="27"/>
    </row>
    <row r="306" spans="1:34">
      <c r="A306" s="11"/>
      <c r="B306" s="156" t="s">
        <v>391</v>
      </c>
      <c r="C306" s="41"/>
      <c r="D306" s="85"/>
      <c r="E306" s="85"/>
      <c r="F306" s="41"/>
      <c r="G306" s="41"/>
      <c r="H306" s="85"/>
      <c r="I306" s="85"/>
      <c r="J306" s="41"/>
      <c r="K306" s="41"/>
      <c r="L306" s="85"/>
      <c r="M306" s="85"/>
      <c r="N306" s="41"/>
      <c r="O306" s="41"/>
      <c r="P306" s="85"/>
      <c r="Q306" s="85"/>
      <c r="R306" s="41"/>
      <c r="S306" s="41"/>
      <c r="T306" s="85"/>
      <c r="U306" s="85"/>
      <c r="V306" s="41"/>
    </row>
    <row r="307" spans="1:34">
      <c r="A307" s="11"/>
      <c r="B307" s="156"/>
      <c r="C307" s="41"/>
      <c r="D307" s="85"/>
      <c r="E307" s="85"/>
      <c r="F307" s="41"/>
      <c r="G307" s="41"/>
      <c r="H307" s="85"/>
      <c r="I307" s="85"/>
      <c r="J307" s="41"/>
      <c r="K307" s="41"/>
      <c r="L307" s="85"/>
      <c r="M307" s="85"/>
      <c r="N307" s="41"/>
      <c r="O307" s="41"/>
      <c r="P307" s="85"/>
      <c r="Q307" s="85"/>
      <c r="R307" s="41"/>
      <c r="S307" s="41"/>
      <c r="T307" s="85"/>
      <c r="U307" s="85"/>
      <c r="V307" s="41"/>
    </row>
    <row r="308" spans="1:34">
      <c r="A308" s="11"/>
      <c r="B308" s="71" t="s">
        <v>392</v>
      </c>
      <c r="C308" s="27"/>
      <c r="D308" s="158">
        <v>63620</v>
      </c>
      <c r="E308" s="158"/>
      <c r="F308" s="27"/>
      <c r="G308" s="27"/>
      <c r="H308" s="158">
        <v>7240</v>
      </c>
      <c r="I308" s="158"/>
      <c r="J308" s="27"/>
      <c r="K308" s="27"/>
      <c r="L308" s="158">
        <v>7029</v>
      </c>
      <c r="M308" s="158"/>
      <c r="N308" s="27"/>
      <c r="O308" s="27"/>
      <c r="P308" s="84">
        <v>38</v>
      </c>
      <c r="Q308" s="84"/>
      <c r="R308" s="27"/>
      <c r="S308" s="27"/>
      <c r="T308" s="158">
        <v>77927</v>
      </c>
      <c r="U308" s="158"/>
      <c r="V308" s="27"/>
    </row>
    <row r="309" spans="1:34">
      <c r="A309" s="11"/>
      <c r="B309" s="71"/>
      <c r="C309" s="27"/>
      <c r="D309" s="158"/>
      <c r="E309" s="158"/>
      <c r="F309" s="27"/>
      <c r="G309" s="27"/>
      <c r="H309" s="158"/>
      <c r="I309" s="158"/>
      <c r="J309" s="27"/>
      <c r="K309" s="27"/>
      <c r="L309" s="158"/>
      <c r="M309" s="158"/>
      <c r="N309" s="27"/>
      <c r="O309" s="27"/>
      <c r="P309" s="84"/>
      <c r="Q309" s="84"/>
      <c r="R309" s="27"/>
      <c r="S309" s="27"/>
      <c r="T309" s="158"/>
      <c r="U309" s="158"/>
      <c r="V309" s="27"/>
    </row>
    <row r="310" spans="1:34">
      <c r="A310" s="11"/>
      <c r="B310" s="159" t="s">
        <v>390</v>
      </c>
      <c r="C310" s="41"/>
      <c r="D310" s="160">
        <v>3941</v>
      </c>
      <c r="E310" s="160"/>
      <c r="F310" s="41"/>
      <c r="G310" s="41"/>
      <c r="H310" s="85">
        <v>549</v>
      </c>
      <c r="I310" s="85"/>
      <c r="J310" s="41"/>
      <c r="K310" s="41"/>
      <c r="L310" s="85">
        <v>454</v>
      </c>
      <c r="M310" s="85"/>
      <c r="N310" s="41"/>
      <c r="O310" s="41"/>
      <c r="P310" s="85" t="s">
        <v>259</v>
      </c>
      <c r="Q310" s="85"/>
      <c r="R310" s="41"/>
      <c r="S310" s="41"/>
      <c r="T310" s="160">
        <v>4944</v>
      </c>
      <c r="U310" s="160"/>
      <c r="V310" s="41"/>
    </row>
    <row r="311" spans="1:34">
      <c r="A311" s="11"/>
      <c r="B311" s="159"/>
      <c r="C311" s="41"/>
      <c r="D311" s="160"/>
      <c r="E311" s="160"/>
      <c r="F311" s="41"/>
      <c r="G311" s="41"/>
      <c r="H311" s="85"/>
      <c r="I311" s="85"/>
      <c r="J311" s="41"/>
      <c r="K311" s="41"/>
      <c r="L311" s="85"/>
      <c r="M311" s="85"/>
      <c r="N311" s="41"/>
      <c r="O311" s="41"/>
      <c r="P311" s="85"/>
      <c r="Q311" s="85"/>
      <c r="R311" s="41"/>
      <c r="S311" s="41"/>
      <c r="T311" s="160"/>
      <c r="U311" s="160"/>
      <c r="V311" s="41"/>
    </row>
    <row r="312" spans="1:34">
      <c r="A312" s="11"/>
      <c r="B312" s="157" t="s">
        <v>393</v>
      </c>
      <c r="C312" s="27"/>
      <c r="D312" s="158">
        <v>48579</v>
      </c>
      <c r="E312" s="158"/>
      <c r="F312" s="27"/>
      <c r="G312" s="27"/>
      <c r="H312" s="158">
        <v>1989</v>
      </c>
      <c r="I312" s="158"/>
      <c r="J312" s="27"/>
      <c r="K312" s="27"/>
      <c r="L312" s="158">
        <v>2075</v>
      </c>
      <c r="M312" s="158"/>
      <c r="N312" s="27"/>
      <c r="O312" s="27"/>
      <c r="P312" s="84" t="s">
        <v>259</v>
      </c>
      <c r="Q312" s="84"/>
      <c r="R312" s="27"/>
      <c r="S312" s="27"/>
      <c r="T312" s="158">
        <v>52643</v>
      </c>
      <c r="U312" s="158"/>
      <c r="V312" s="27"/>
    </row>
    <row r="313" spans="1:34">
      <c r="A313" s="11"/>
      <c r="B313" s="157"/>
      <c r="C313" s="27"/>
      <c r="D313" s="158"/>
      <c r="E313" s="158"/>
      <c r="F313" s="27"/>
      <c r="G313" s="27"/>
      <c r="H313" s="158"/>
      <c r="I313" s="158"/>
      <c r="J313" s="27"/>
      <c r="K313" s="27"/>
      <c r="L313" s="158"/>
      <c r="M313" s="158"/>
      <c r="N313" s="27"/>
      <c r="O313" s="27"/>
      <c r="P313" s="84"/>
      <c r="Q313" s="84"/>
      <c r="R313" s="27"/>
      <c r="S313" s="27"/>
      <c r="T313" s="158"/>
      <c r="U313" s="158"/>
      <c r="V313" s="27"/>
    </row>
    <row r="314" spans="1:34">
      <c r="A314" s="11"/>
      <c r="B314" s="159" t="s">
        <v>394</v>
      </c>
      <c r="C314" s="41"/>
      <c r="D314" s="160">
        <v>2422</v>
      </c>
      <c r="E314" s="160"/>
      <c r="F314" s="41"/>
      <c r="G314" s="41"/>
      <c r="H314" s="85">
        <v>138</v>
      </c>
      <c r="I314" s="85"/>
      <c r="J314" s="41"/>
      <c r="K314" s="41"/>
      <c r="L314" s="85">
        <v>233</v>
      </c>
      <c r="M314" s="85"/>
      <c r="N314" s="41"/>
      <c r="O314" s="41"/>
      <c r="P314" s="85" t="s">
        <v>259</v>
      </c>
      <c r="Q314" s="85"/>
      <c r="R314" s="41"/>
      <c r="S314" s="41"/>
      <c r="T314" s="160">
        <v>2793</v>
      </c>
      <c r="U314" s="160"/>
      <c r="V314" s="41"/>
    </row>
    <row r="315" spans="1:34" ht="15.75" thickBot="1">
      <c r="A315" s="11"/>
      <c r="B315" s="159"/>
      <c r="C315" s="41"/>
      <c r="D315" s="161"/>
      <c r="E315" s="161"/>
      <c r="F315" s="76"/>
      <c r="G315" s="41"/>
      <c r="H315" s="162"/>
      <c r="I315" s="162"/>
      <c r="J315" s="76"/>
      <c r="K315" s="41"/>
      <c r="L315" s="162"/>
      <c r="M315" s="162"/>
      <c r="N315" s="76"/>
      <c r="O315" s="41"/>
      <c r="P315" s="162"/>
      <c r="Q315" s="162"/>
      <c r="R315" s="76"/>
      <c r="S315" s="41"/>
      <c r="T315" s="161"/>
      <c r="U315" s="161"/>
      <c r="V315" s="76"/>
    </row>
    <row r="316" spans="1:34">
      <c r="A316" s="11"/>
      <c r="B316" s="71" t="s">
        <v>143</v>
      </c>
      <c r="C316" s="27"/>
      <c r="D316" s="163" t="s">
        <v>272</v>
      </c>
      <c r="E316" s="165">
        <v>369634</v>
      </c>
      <c r="F316" s="37"/>
      <c r="G316" s="27"/>
      <c r="H316" s="163" t="s">
        <v>272</v>
      </c>
      <c r="I316" s="165">
        <v>73519</v>
      </c>
      <c r="J316" s="37"/>
      <c r="K316" s="27"/>
      <c r="L316" s="163" t="s">
        <v>272</v>
      </c>
      <c r="M316" s="165">
        <v>32940</v>
      </c>
      <c r="N316" s="37"/>
      <c r="O316" s="27"/>
      <c r="P316" s="163" t="s">
        <v>272</v>
      </c>
      <c r="Q316" s="167">
        <v>421</v>
      </c>
      <c r="R316" s="37"/>
      <c r="S316" s="27"/>
      <c r="T316" s="163" t="s">
        <v>272</v>
      </c>
      <c r="U316" s="165">
        <v>476514</v>
      </c>
      <c r="V316" s="37"/>
    </row>
    <row r="317" spans="1:34" ht="15.75" thickBot="1">
      <c r="A317" s="11"/>
      <c r="B317" s="71"/>
      <c r="C317" s="27"/>
      <c r="D317" s="164"/>
      <c r="E317" s="166"/>
      <c r="F317" s="89"/>
      <c r="G317" s="27"/>
      <c r="H317" s="164"/>
      <c r="I317" s="166"/>
      <c r="J317" s="89"/>
      <c r="K317" s="27"/>
      <c r="L317" s="164"/>
      <c r="M317" s="166"/>
      <c r="N317" s="89"/>
      <c r="O317" s="27"/>
      <c r="P317" s="164"/>
      <c r="Q317" s="168"/>
      <c r="R317" s="89"/>
      <c r="S317" s="27"/>
      <c r="T317" s="164"/>
      <c r="U317" s="166"/>
      <c r="V317" s="89"/>
    </row>
    <row r="318" spans="1:34" ht="15.75" thickTop="1">
      <c r="A318" s="11" t="s">
        <v>746</v>
      </c>
      <c r="B318" s="10" t="s">
        <v>5</v>
      </c>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c r="AD318" s="10"/>
      <c r="AE318" s="10"/>
      <c r="AF318" s="10"/>
      <c r="AG318" s="10"/>
      <c r="AH318" s="10"/>
    </row>
    <row r="319" spans="1:34">
      <c r="A319" s="11"/>
      <c r="B319" s="54" t="s">
        <v>513</v>
      </c>
      <c r="C319" s="54"/>
      <c r="D319" s="54"/>
      <c r="E319" s="54"/>
      <c r="F319" s="54"/>
      <c r="G319" s="54"/>
      <c r="H319" s="54"/>
      <c r="I319" s="54"/>
      <c r="J319" s="54"/>
      <c r="K319" s="54"/>
      <c r="L319" s="54"/>
      <c r="M319" s="54"/>
      <c r="N319" s="54"/>
      <c r="O319" s="54"/>
      <c r="P319" s="54"/>
      <c r="Q319" s="54"/>
      <c r="R319" s="54"/>
      <c r="S319" s="54"/>
      <c r="T319" s="54"/>
      <c r="U319" s="54"/>
      <c r="V319" s="54"/>
      <c r="W319" s="54"/>
      <c r="X319" s="54"/>
      <c r="Y319" s="54"/>
      <c r="Z319" s="54"/>
      <c r="AA319" s="54"/>
      <c r="AB319" s="54"/>
      <c r="AC319" s="54"/>
      <c r="AD319" s="54"/>
      <c r="AE319" s="54"/>
      <c r="AF319" s="54"/>
      <c r="AG319" s="54"/>
      <c r="AH319" s="54"/>
    </row>
    <row r="320" spans="1:34">
      <c r="A320" s="11"/>
      <c r="B320" s="26"/>
      <c r="C320" s="26"/>
      <c r="D320" s="26"/>
      <c r="E320" s="26"/>
      <c r="F320" s="26"/>
      <c r="G320" s="26"/>
      <c r="H320" s="26"/>
      <c r="I320" s="26"/>
      <c r="J320" s="26"/>
      <c r="K320" s="26"/>
      <c r="L320" s="26"/>
      <c r="M320" s="26"/>
      <c r="N320" s="26"/>
      <c r="O320" s="26"/>
      <c r="P320" s="26"/>
      <c r="Q320" s="26"/>
      <c r="R320" s="26"/>
      <c r="S320" s="26"/>
      <c r="T320" s="26"/>
      <c r="U320" s="26"/>
      <c r="V320" s="26"/>
    </row>
    <row r="321" spans="1:22">
      <c r="A321" s="11"/>
      <c r="B321" s="17"/>
      <c r="C321" s="17"/>
      <c r="D321" s="17"/>
      <c r="E321" s="17"/>
      <c r="F321" s="17"/>
      <c r="G321" s="17"/>
      <c r="H321" s="17"/>
      <c r="I321" s="17"/>
      <c r="J321" s="17"/>
      <c r="K321" s="17"/>
      <c r="L321" s="17"/>
      <c r="M321" s="17"/>
      <c r="N321" s="17"/>
      <c r="O321" s="17"/>
      <c r="P321" s="17"/>
      <c r="Q321" s="17"/>
      <c r="R321" s="17"/>
      <c r="S321" s="17"/>
      <c r="T321" s="17"/>
      <c r="U321" s="17"/>
      <c r="V321" s="17"/>
    </row>
    <row r="322" spans="1:22">
      <c r="A322" s="11"/>
      <c r="B322" s="27"/>
      <c r="C322" s="27"/>
      <c r="D322" s="149" t="s">
        <v>514</v>
      </c>
      <c r="E322" s="149"/>
      <c r="F322" s="149"/>
      <c r="G322" s="27"/>
      <c r="H322" s="149" t="s">
        <v>516</v>
      </c>
      <c r="I322" s="149"/>
      <c r="J322" s="149"/>
      <c r="K322" s="27"/>
      <c r="L322" s="149" t="s">
        <v>143</v>
      </c>
      <c r="M322" s="149"/>
      <c r="N322" s="149"/>
      <c r="O322" s="27"/>
      <c r="P322" s="149" t="s">
        <v>517</v>
      </c>
      <c r="Q322" s="149"/>
      <c r="R322" s="149"/>
      <c r="S322" s="27"/>
      <c r="T322" s="149" t="s">
        <v>143</v>
      </c>
      <c r="U322" s="149"/>
      <c r="V322" s="149"/>
    </row>
    <row r="323" spans="1:22" ht="15.75" thickBot="1">
      <c r="A323" s="11"/>
      <c r="B323" s="27"/>
      <c r="C323" s="27"/>
      <c r="D323" s="150" t="s">
        <v>515</v>
      </c>
      <c r="E323" s="150"/>
      <c r="F323" s="150"/>
      <c r="G323" s="27"/>
      <c r="H323" s="150" t="s">
        <v>515</v>
      </c>
      <c r="I323" s="150"/>
      <c r="J323" s="150"/>
      <c r="K323" s="27"/>
      <c r="L323" s="150" t="s">
        <v>515</v>
      </c>
      <c r="M323" s="150"/>
      <c r="N323" s="150"/>
      <c r="O323" s="27"/>
      <c r="P323" s="150"/>
      <c r="Q323" s="150"/>
      <c r="R323" s="150"/>
      <c r="S323" s="27"/>
      <c r="T323" s="150" t="s">
        <v>40</v>
      </c>
      <c r="U323" s="150"/>
      <c r="V323" s="150"/>
    </row>
    <row r="324" spans="1:22">
      <c r="A324" s="11"/>
      <c r="B324" s="151" t="s">
        <v>339</v>
      </c>
      <c r="C324" s="41"/>
      <c r="D324" s="153"/>
      <c r="E324" s="153"/>
      <c r="F324" s="50"/>
      <c r="G324" s="41"/>
      <c r="H324" s="153"/>
      <c r="I324" s="153"/>
      <c r="J324" s="50"/>
      <c r="K324" s="41"/>
      <c r="L324" s="153"/>
      <c r="M324" s="153"/>
      <c r="N324" s="50"/>
      <c r="O324" s="41"/>
      <c r="P324" s="153"/>
      <c r="Q324" s="153"/>
      <c r="R324" s="50"/>
      <c r="S324" s="41"/>
      <c r="T324" s="153"/>
      <c r="U324" s="153"/>
      <c r="V324" s="50"/>
    </row>
    <row r="325" spans="1:22">
      <c r="A325" s="11"/>
      <c r="B325" s="151"/>
      <c r="C325" s="41"/>
      <c r="D325" s="152"/>
      <c r="E325" s="152"/>
      <c r="F325" s="41"/>
      <c r="G325" s="41"/>
      <c r="H325" s="152"/>
      <c r="I325" s="152"/>
      <c r="J325" s="41"/>
      <c r="K325" s="41"/>
      <c r="L325" s="152"/>
      <c r="M325" s="152"/>
      <c r="N325" s="41"/>
      <c r="O325" s="41"/>
      <c r="P325" s="152"/>
      <c r="Q325" s="152"/>
      <c r="R325" s="41"/>
      <c r="S325" s="41"/>
      <c r="T325" s="152"/>
      <c r="U325" s="152"/>
      <c r="V325" s="41"/>
    </row>
    <row r="326" spans="1:22">
      <c r="A326" s="11"/>
      <c r="B326" s="171" t="s">
        <v>510</v>
      </c>
      <c r="C326" s="27"/>
      <c r="D326" s="155"/>
      <c r="E326" s="155"/>
      <c r="F326" s="27"/>
      <c r="G326" s="27"/>
      <c r="H326" s="155"/>
      <c r="I326" s="155"/>
      <c r="J326" s="27"/>
      <c r="K326" s="27"/>
      <c r="L326" s="155"/>
      <c r="M326" s="155"/>
      <c r="N326" s="27"/>
      <c r="O326" s="27"/>
      <c r="P326" s="155"/>
      <c r="Q326" s="155"/>
      <c r="R326" s="27"/>
      <c r="S326" s="27"/>
      <c r="T326" s="155"/>
      <c r="U326" s="155"/>
      <c r="V326" s="27"/>
    </row>
    <row r="327" spans="1:22">
      <c r="A327" s="11"/>
      <c r="B327" s="171"/>
      <c r="C327" s="27"/>
      <c r="D327" s="155"/>
      <c r="E327" s="155"/>
      <c r="F327" s="27"/>
      <c r="G327" s="27"/>
      <c r="H327" s="155"/>
      <c r="I327" s="155"/>
      <c r="J327" s="27"/>
      <c r="K327" s="27"/>
      <c r="L327" s="155"/>
      <c r="M327" s="155"/>
      <c r="N327" s="27"/>
      <c r="O327" s="27"/>
      <c r="P327" s="155"/>
      <c r="Q327" s="155"/>
      <c r="R327" s="27"/>
      <c r="S327" s="27"/>
      <c r="T327" s="155"/>
      <c r="U327" s="155"/>
      <c r="V327" s="27"/>
    </row>
    <row r="328" spans="1:22">
      <c r="A328" s="11"/>
      <c r="B328" s="156" t="s">
        <v>387</v>
      </c>
      <c r="C328" s="41"/>
      <c r="D328" s="85"/>
      <c r="E328" s="85"/>
      <c r="F328" s="41"/>
      <c r="G328" s="41"/>
      <c r="H328" s="85"/>
      <c r="I328" s="85"/>
      <c r="J328" s="41"/>
      <c r="K328" s="41"/>
      <c r="L328" s="85"/>
      <c r="M328" s="85"/>
      <c r="N328" s="41"/>
      <c r="O328" s="41"/>
      <c r="P328" s="85"/>
      <c r="Q328" s="85"/>
      <c r="R328" s="41"/>
      <c r="S328" s="41"/>
      <c r="T328" s="85"/>
      <c r="U328" s="85"/>
      <c r="V328" s="41"/>
    </row>
    <row r="329" spans="1:22">
      <c r="A329" s="11"/>
      <c r="B329" s="156"/>
      <c r="C329" s="41"/>
      <c r="D329" s="85"/>
      <c r="E329" s="85"/>
      <c r="F329" s="41"/>
      <c r="G329" s="41"/>
      <c r="H329" s="85"/>
      <c r="I329" s="85"/>
      <c r="J329" s="41"/>
      <c r="K329" s="41"/>
      <c r="L329" s="85"/>
      <c r="M329" s="85"/>
      <c r="N329" s="41"/>
      <c r="O329" s="41"/>
      <c r="P329" s="85"/>
      <c r="Q329" s="85"/>
      <c r="R329" s="41"/>
      <c r="S329" s="41"/>
      <c r="T329" s="85"/>
      <c r="U329" s="85"/>
      <c r="V329" s="41"/>
    </row>
    <row r="330" spans="1:22">
      <c r="A330" s="11"/>
      <c r="B330" s="157" t="s">
        <v>511</v>
      </c>
      <c r="C330" s="27"/>
      <c r="D330" s="71" t="s">
        <v>272</v>
      </c>
      <c r="E330" s="84">
        <v>345</v>
      </c>
      <c r="F330" s="27"/>
      <c r="G330" s="27"/>
      <c r="H330" s="71" t="s">
        <v>272</v>
      </c>
      <c r="I330" s="84">
        <v>191</v>
      </c>
      <c r="J330" s="27"/>
      <c r="K330" s="27"/>
      <c r="L330" s="71" t="s">
        <v>272</v>
      </c>
      <c r="M330" s="84">
        <v>536</v>
      </c>
      <c r="N330" s="27"/>
      <c r="O330" s="27"/>
      <c r="P330" s="71" t="s">
        <v>272</v>
      </c>
      <c r="Q330" s="158">
        <v>264704</v>
      </c>
      <c r="R330" s="27"/>
      <c r="S330" s="27"/>
      <c r="T330" s="71" t="s">
        <v>272</v>
      </c>
      <c r="U330" s="158">
        <v>265240</v>
      </c>
      <c r="V330" s="27"/>
    </row>
    <row r="331" spans="1:22">
      <c r="A331" s="11"/>
      <c r="B331" s="157"/>
      <c r="C331" s="27"/>
      <c r="D331" s="71"/>
      <c r="E331" s="84"/>
      <c r="F331" s="27"/>
      <c r="G331" s="27"/>
      <c r="H331" s="71"/>
      <c r="I331" s="84"/>
      <c r="J331" s="27"/>
      <c r="K331" s="27"/>
      <c r="L331" s="71"/>
      <c r="M331" s="84"/>
      <c r="N331" s="27"/>
      <c r="O331" s="27"/>
      <c r="P331" s="71"/>
      <c r="Q331" s="158"/>
      <c r="R331" s="27"/>
      <c r="S331" s="27"/>
      <c r="T331" s="71"/>
      <c r="U331" s="158"/>
      <c r="V331" s="27"/>
    </row>
    <row r="332" spans="1:22">
      <c r="A332" s="11"/>
      <c r="B332" s="159" t="s">
        <v>389</v>
      </c>
      <c r="C332" s="41"/>
      <c r="D332" s="160">
        <v>1164</v>
      </c>
      <c r="E332" s="160"/>
      <c r="F332" s="41"/>
      <c r="G332" s="41"/>
      <c r="H332" s="85">
        <v>122</v>
      </c>
      <c r="I332" s="85"/>
      <c r="J332" s="41"/>
      <c r="K332" s="41"/>
      <c r="L332" s="160">
        <v>1286</v>
      </c>
      <c r="M332" s="160"/>
      <c r="N332" s="41"/>
      <c r="O332" s="41"/>
      <c r="P332" s="160">
        <v>142724</v>
      </c>
      <c r="Q332" s="160"/>
      <c r="R332" s="41"/>
      <c r="S332" s="41"/>
      <c r="T332" s="160">
        <v>144010</v>
      </c>
      <c r="U332" s="160"/>
      <c r="V332" s="41"/>
    </row>
    <row r="333" spans="1:22">
      <c r="A333" s="11"/>
      <c r="B333" s="159"/>
      <c r="C333" s="41"/>
      <c r="D333" s="160"/>
      <c r="E333" s="160"/>
      <c r="F333" s="41"/>
      <c r="G333" s="41"/>
      <c r="H333" s="85"/>
      <c r="I333" s="85"/>
      <c r="J333" s="41"/>
      <c r="K333" s="41"/>
      <c r="L333" s="160"/>
      <c r="M333" s="160"/>
      <c r="N333" s="41"/>
      <c r="O333" s="41"/>
      <c r="P333" s="160"/>
      <c r="Q333" s="160"/>
      <c r="R333" s="41"/>
      <c r="S333" s="41"/>
      <c r="T333" s="160"/>
      <c r="U333" s="160"/>
      <c r="V333" s="41"/>
    </row>
    <row r="334" spans="1:22">
      <c r="A334" s="11"/>
      <c r="B334" s="157" t="s">
        <v>390</v>
      </c>
      <c r="C334" s="27"/>
      <c r="D334" s="84">
        <v>340</v>
      </c>
      <c r="E334" s="84"/>
      <c r="F334" s="27"/>
      <c r="G334" s="27"/>
      <c r="H334" s="84" t="s">
        <v>259</v>
      </c>
      <c r="I334" s="84"/>
      <c r="J334" s="27"/>
      <c r="K334" s="27"/>
      <c r="L334" s="84">
        <v>340</v>
      </c>
      <c r="M334" s="84"/>
      <c r="N334" s="27"/>
      <c r="O334" s="27"/>
      <c r="P334" s="158">
        <v>75605</v>
      </c>
      <c r="Q334" s="158"/>
      <c r="R334" s="27"/>
      <c r="S334" s="27"/>
      <c r="T334" s="158">
        <v>75945</v>
      </c>
      <c r="U334" s="158"/>
      <c r="V334" s="27"/>
    </row>
    <row r="335" spans="1:22">
      <c r="A335" s="11"/>
      <c r="B335" s="157"/>
      <c r="C335" s="27"/>
      <c r="D335" s="84"/>
      <c r="E335" s="84"/>
      <c r="F335" s="27"/>
      <c r="G335" s="27"/>
      <c r="H335" s="84"/>
      <c r="I335" s="84"/>
      <c r="J335" s="27"/>
      <c r="K335" s="27"/>
      <c r="L335" s="84"/>
      <c r="M335" s="84"/>
      <c r="N335" s="27"/>
      <c r="O335" s="27"/>
      <c r="P335" s="158"/>
      <c r="Q335" s="158"/>
      <c r="R335" s="27"/>
      <c r="S335" s="27"/>
      <c r="T335" s="158"/>
      <c r="U335" s="158"/>
      <c r="V335" s="27"/>
    </row>
    <row r="336" spans="1:22">
      <c r="A336" s="11"/>
      <c r="B336" s="156" t="s">
        <v>391</v>
      </c>
      <c r="C336" s="41"/>
      <c r="D336" s="85"/>
      <c r="E336" s="85"/>
      <c r="F336" s="41"/>
      <c r="G336" s="41"/>
      <c r="H336" s="85"/>
      <c r="I336" s="85"/>
      <c r="J336" s="41"/>
      <c r="K336" s="41"/>
      <c r="L336" s="85"/>
      <c r="M336" s="85"/>
      <c r="N336" s="41"/>
      <c r="O336" s="41"/>
      <c r="P336" s="85"/>
      <c r="Q336" s="85"/>
      <c r="R336" s="41"/>
      <c r="S336" s="41"/>
      <c r="T336" s="85"/>
      <c r="U336" s="85"/>
      <c r="V336" s="41"/>
    </row>
    <row r="337" spans="1:22">
      <c r="A337" s="11"/>
      <c r="B337" s="156"/>
      <c r="C337" s="41"/>
      <c r="D337" s="85"/>
      <c r="E337" s="85"/>
      <c r="F337" s="41"/>
      <c r="G337" s="41"/>
      <c r="H337" s="85"/>
      <c r="I337" s="85"/>
      <c r="J337" s="41"/>
      <c r="K337" s="41"/>
      <c r="L337" s="85"/>
      <c r="M337" s="85"/>
      <c r="N337" s="41"/>
      <c r="O337" s="41"/>
      <c r="P337" s="85"/>
      <c r="Q337" s="85"/>
      <c r="R337" s="41"/>
      <c r="S337" s="41"/>
      <c r="T337" s="85"/>
      <c r="U337" s="85"/>
      <c r="V337" s="41"/>
    </row>
    <row r="338" spans="1:22">
      <c r="A338" s="11"/>
      <c r="B338" s="157" t="s">
        <v>392</v>
      </c>
      <c r="C338" s="27"/>
      <c r="D338" s="84">
        <v>741</v>
      </c>
      <c r="E338" s="84"/>
      <c r="F338" s="27"/>
      <c r="G338" s="27"/>
      <c r="H338" s="84">
        <v>539</v>
      </c>
      <c r="I338" s="84"/>
      <c r="J338" s="27"/>
      <c r="K338" s="27"/>
      <c r="L338" s="158">
        <v>1280</v>
      </c>
      <c r="M338" s="158"/>
      <c r="N338" s="27"/>
      <c r="O338" s="27"/>
      <c r="P338" s="158">
        <v>74154</v>
      </c>
      <c r="Q338" s="158"/>
      <c r="R338" s="27"/>
      <c r="S338" s="27"/>
      <c r="T338" s="158">
        <v>75434</v>
      </c>
      <c r="U338" s="158"/>
      <c r="V338" s="27"/>
    </row>
    <row r="339" spans="1:22">
      <c r="A339" s="11"/>
      <c r="B339" s="157"/>
      <c r="C339" s="27"/>
      <c r="D339" s="84"/>
      <c r="E339" s="84"/>
      <c r="F339" s="27"/>
      <c r="G339" s="27"/>
      <c r="H339" s="84"/>
      <c r="I339" s="84"/>
      <c r="J339" s="27"/>
      <c r="K339" s="27"/>
      <c r="L339" s="158"/>
      <c r="M339" s="158"/>
      <c r="N339" s="27"/>
      <c r="O339" s="27"/>
      <c r="P339" s="158"/>
      <c r="Q339" s="158"/>
      <c r="R339" s="27"/>
      <c r="S339" s="27"/>
      <c r="T339" s="158"/>
      <c r="U339" s="158"/>
      <c r="V339" s="27"/>
    </row>
    <row r="340" spans="1:22">
      <c r="A340" s="11"/>
      <c r="B340" s="159" t="s">
        <v>390</v>
      </c>
      <c r="C340" s="41"/>
      <c r="D340" s="85">
        <v>214</v>
      </c>
      <c r="E340" s="85"/>
      <c r="F340" s="41"/>
      <c r="G340" s="41"/>
      <c r="H340" s="85" t="s">
        <v>259</v>
      </c>
      <c r="I340" s="85"/>
      <c r="J340" s="41"/>
      <c r="K340" s="41"/>
      <c r="L340" s="85">
        <v>214</v>
      </c>
      <c r="M340" s="85"/>
      <c r="N340" s="41"/>
      <c r="O340" s="41"/>
      <c r="P340" s="160">
        <v>4673</v>
      </c>
      <c r="Q340" s="160"/>
      <c r="R340" s="41"/>
      <c r="S340" s="41"/>
      <c r="T340" s="160">
        <v>4887</v>
      </c>
      <c r="U340" s="160"/>
      <c r="V340" s="41"/>
    </row>
    <row r="341" spans="1:22">
      <c r="A341" s="11"/>
      <c r="B341" s="159"/>
      <c r="C341" s="41"/>
      <c r="D341" s="85"/>
      <c r="E341" s="85"/>
      <c r="F341" s="41"/>
      <c r="G341" s="41"/>
      <c r="H341" s="85"/>
      <c r="I341" s="85"/>
      <c r="J341" s="41"/>
      <c r="K341" s="41"/>
      <c r="L341" s="85"/>
      <c r="M341" s="85"/>
      <c r="N341" s="41"/>
      <c r="O341" s="41"/>
      <c r="P341" s="160"/>
      <c r="Q341" s="160"/>
      <c r="R341" s="41"/>
      <c r="S341" s="41"/>
      <c r="T341" s="160"/>
      <c r="U341" s="160"/>
      <c r="V341" s="41"/>
    </row>
    <row r="342" spans="1:22">
      <c r="A342" s="11"/>
      <c r="B342" s="157" t="s">
        <v>393</v>
      </c>
      <c r="C342" s="27"/>
      <c r="D342" s="84" t="s">
        <v>259</v>
      </c>
      <c r="E342" s="84"/>
      <c r="F342" s="27"/>
      <c r="G342" s="27"/>
      <c r="H342" s="84">
        <v>113</v>
      </c>
      <c r="I342" s="84"/>
      <c r="J342" s="27"/>
      <c r="K342" s="27"/>
      <c r="L342" s="84">
        <v>113</v>
      </c>
      <c r="M342" s="84"/>
      <c r="N342" s="27"/>
      <c r="O342" s="27"/>
      <c r="P342" s="158">
        <v>16966</v>
      </c>
      <c r="Q342" s="158"/>
      <c r="R342" s="27"/>
      <c r="S342" s="27"/>
      <c r="T342" s="158">
        <v>17079</v>
      </c>
      <c r="U342" s="158"/>
      <c r="V342" s="27"/>
    </row>
    <row r="343" spans="1:22">
      <c r="A343" s="11"/>
      <c r="B343" s="157"/>
      <c r="C343" s="27"/>
      <c r="D343" s="84"/>
      <c r="E343" s="84"/>
      <c r="F343" s="27"/>
      <c r="G343" s="27"/>
      <c r="H343" s="84"/>
      <c r="I343" s="84"/>
      <c r="J343" s="27"/>
      <c r="K343" s="27"/>
      <c r="L343" s="84"/>
      <c r="M343" s="84"/>
      <c r="N343" s="27"/>
      <c r="O343" s="27"/>
      <c r="P343" s="158"/>
      <c r="Q343" s="158"/>
      <c r="R343" s="27"/>
      <c r="S343" s="27"/>
      <c r="T343" s="158"/>
      <c r="U343" s="158"/>
      <c r="V343" s="27"/>
    </row>
    <row r="344" spans="1:22">
      <c r="A344" s="11"/>
      <c r="B344" s="159" t="s">
        <v>394</v>
      </c>
      <c r="C344" s="41"/>
      <c r="D344" s="85">
        <v>37</v>
      </c>
      <c r="E344" s="85"/>
      <c r="F344" s="41"/>
      <c r="G344" s="41"/>
      <c r="H344" s="85" t="s">
        <v>259</v>
      </c>
      <c r="I344" s="85"/>
      <c r="J344" s="41"/>
      <c r="K344" s="41"/>
      <c r="L344" s="85">
        <v>37</v>
      </c>
      <c r="M344" s="85"/>
      <c r="N344" s="41"/>
      <c r="O344" s="41"/>
      <c r="P344" s="160">
        <v>1848</v>
      </c>
      <c r="Q344" s="160"/>
      <c r="R344" s="41"/>
      <c r="S344" s="41"/>
      <c r="T344" s="160">
        <v>1885</v>
      </c>
      <c r="U344" s="160"/>
      <c r="V344" s="41"/>
    </row>
    <row r="345" spans="1:22" ht="15.75" thickBot="1">
      <c r="A345" s="11"/>
      <c r="B345" s="159"/>
      <c r="C345" s="41"/>
      <c r="D345" s="162"/>
      <c r="E345" s="162"/>
      <c r="F345" s="76"/>
      <c r="G345" s="41"/>
      <c r="H345" s="162"/>
      <c r="I345" s="162"/>
      <c r="J345" s="76"/>
      <c r="K345" s="41"/>
      <c r="L345" s="162"/>
      <c r="M345" s="162"/>
      <c r="N345" s="76"/>
      <c r="O345" s="41"/>
      <c r="P345" s="161"/>
      <c r="Q345" s="161"/>
      <c r="R345" s="76"/>
      <c r="S345" s="41"/>
      <c r="T345" s="161"/>
      <c r="U345" s="161"/>
      <c r="V345" s="76"/>
    </row>
    <row r="346" spans="1:22">
      <c r="A346" s="11"/>
      <c r="B346" s="71" t="s">
        <v>143</v>
      </c>
      <c r="C346" s="27"/>
      <c r="D346" s="163" t="s">
        <v>272</v>
      </c>
      <c r="E346" s="165">
        <v>2841</v>
      </c>
      <c r="F346" s="37"/>
      <c r="G346" s="27"/>
      <c r="H346" s="163" t="s">
        <v>272</v>
      </c>
      <c r="I346" s="167">
        <v>965</v>
      </c>
      <c r="J346" s="37"/>
      <c r="K346" s="27"/>
      <c r="L346" s="163" t="s">
        <v>272</v>
      </c>
      <c r="M346" s="165">
        <v>3806</v>
      </c>
      <c r="N346" s="37"/>
      <c r="O346" s="27"/>
      <c r="P346" s="163" t="s">
        <v>272</v>
      </c>
      <c r="Q346" s="165">
        <v>580674</v>
      </c>
      <c r="R346" s="37"/>
      <c r="S346" s="27"/>
      <c r="T346" s="163" t="s">
        <v>272</v>
      </c>
      <c r="U346" s="165">
        <v>584480</v>
      </c>
      <c r="V346" s="37"/>
    </row>
    <row r="347" spans="1:22" ht="15.75" thickBot="1">
      <c r="A347" s="11"/>
      <c r="B347" s="71"/>
      <c r="C347" s="27"/>
      <c r="D347" s="164"/>
      <c r="E347" s="166"/>
      <c r="F347" s="89"/>
      <c r="G347" s="27"/>
      <c r="H347" s="164"/>
      <c r="I347" s="168"/>
      <c r="J347" s="89"/>
      <c r="K347" s="27"/>
      <c r="L347" s="164"/>
      <c r="M347" s="166"/>
      <c r="N347" s="89"/>
      <c r="O347" s="27"/>
      <c r="P347" s="164"/>
      <c r="Q347" s="166"/>
      <c r="R347" s="89"/>
      <c r="S347" s="27"/>
      <c r="T347" s="164"/>
      <c r="U347" s="166"/>
      <c r="V347" s="89"/>
    </row>
    <row r="348" spans="1:22" ht="15.75" thickTop="1">
      <c r="A348" s="11"/>
      <c r="B348" s="22"/>
      <c r="C348" s="22"/>
      <c r="D348" s="97"/>
      <c r="E348" s="97"/>
      <c r="F348" s="97"/>
      <c r="G348" s="22"/>
      <c r="H348" s="97"/>
      <c r="I348" s="97"/>
      <c r="J348" s="97"/>
      <c r="K348" s="22"/>
      <c r="L348" s="97"/>
      <c r="M348" s="97"/>
      <c r="N348" s="97"/>
      <c r="O348" s="22"/>
      <c r="P348" s="97"/>
      <c r="Q348" s="97"/>
      <c r="R348" s="97"/>
      <c r="S348" s="22"/>
      <c r="T348" s="97"/>
      <c r="U348" s="97"/>
      <c r="V348" s="97"/>
    </row>
    <row r="349" spans="1:22">
      <c r="A349" s="11"/>
      <c r="B349" s="154" t="s">
        <v>512</v>
      </c>
      <c r="C349" s="27"/>
      <c r="D349" s="155"/>
      <c r="E349" s="155"/>
      <c r="F349" s="27"/>
      <c r="G349" s="27"/>
      <c r="H349" s="155"/>
      <c r="I349" s="155"/>
      <c r="J349" s="27"/>
      <c r="K349" s="27"/>
      <c r="L349" s="155"/>
      <c r="M349" s="155"/>
      <c r="N349" s="27"/>
      <c r="O349" s="27"/>
      <c r="P349" s="155"/>
      <c r="Q349" s="155"/>
      <c r="R349" s="27"/>
      <c r="S349" s="27"/>
      <c r="T349" s="155"/>
      <c r="U349" s="155"/>
      <c r="V349" s="27"/>
    </row>
    <row r="350" spans="1:22">
      <c r="A350" s="11"/>
      <c r="B350" s="154"/>
      <c r="C350" s="27"/>
      <c r="D350" s="155"/>
      <c r="E350" s="155"/>
      <c r="F350" s="27"/>
      <c r="G350" s="27"/>
      <c r="H350" s="155"/>
      <c r="I350" s="155"/>
      <c r="J350" s="27"/>
      <c r="K350" s="27"/>
      <c r="L350" s="155"/>
      <c r="M350" s="155"/>
      <c r="N350" s="27"/>
      <c r="O350" s="27"/>
      <c r="P350" s="155"/>
      <c r="Q350" s="155"/>
      <c r="R350" s="27"/>
      <c r="S350" s="27"/>
      <c r="T350" s="155"/>
      <c r="U350" s="155"/>
      <c r="V350" s="27"/>
    </row>
    <row r="351" spans="1:22">
      <c r="A351" s="11"/>
      <c r="B351" s="156" t="s">
        <v>387</v>
      </c>
      <c r="C351" s="41"/>
      <c r="D351" s="85"/>
      <c r="E351" s="85"/>
      <c r="F351" s="41"/>
      <c r="G351" s="41"/>
      <c r="H351" s="85"/>
      <c r="I351" s="85"/>
      <c r="J351" s="41"/>
      <c r="K351" s="41"/>
      <c r="L351" s="85"/>
      <c r="M351" s="85"/>
      <c r="N351" s="41"/>
      <c r="O351" s="41"/>
      <c r="P351" s="85"/>
      <c r="Q351" s="85"/>
      <c r="R351" s="41"/>
      <c r="S351" s="41"/>
      <c r="T351" s="85"/>
      <c r="U351" s="85"/>
      <c r="V351" s="41"/>
    </row>
    <row r="352" spans="1:22">
      <c r="A352" s="11"/>
      <c r="B352" s="156"/>
      <c r="C352" s="41"/>
      <c r="D352" s="85"/>
      <c r="E352" s="85"/>
      <c r="F352" s="41"/>
      <c r="G352" s="41"/>
      <c r="H352" s="85"/>
      <c r="I352" s="85"/>
      <c r="J352" s="41"/>
      <c r="K352" s="41"/>
      <c r="L352" s="85"/>
      <c r="M352" s="85"/>
      <c r="N352" s="41"/>
      <c r="O352" s="41"/>
      <c r="P352" s="85"/>
      <c r="Q352" s="85"/>
      <c r="R352" s="41"/>
      <c r="S352" s="41"/>
      <c r="T352" s="85"/>
      <c r="U352" s="85"/>
      <c r="V352" s="41"/>
    </row>
    <row r="353" spans="1:22">
      <c r="A353" s="11"/>
      <c r="B353" s="157" t="s">
        <v>511</v>
      </c>
      <c r="C353" s="27"/>
      <c r="D353" s="71" t="s">
        <v>272</v>
      </c>
      <c r="E353" s="158">
        <v>2707</v>
      </c>
      <c r="F353" s="27"/>
      <c r="G353" s="27"/>
      <c r="H353" s="71" t="s">
        <v>272</v>
      </c>
      <c r="I353" s="158">
        <v>1733</v>
      </c>
      <c r="J353" s="27"/>
      <c r="K353" s="27"/>
      <c r="L353" s="71" t="s">
        <v>272</v>
      </c>
      <c r="M353" s="158">
        <v>4440</v>
      </c>
      <c r="N353" s="27"/>
      <c r="O353" s="27"/>
      <c r="P353" s="71" t="s">
        <v>272</v>
      </c>
      <c r="Q353" s="158">
        <v>267526</v>
      </c>
      <c r="R353" s="27"/>
      <c r="S353" s="27"/>
      <c r="T353" s="71" t="s">
        <v>272</v>
      </c>
      <c r="U353" s="158">
        <v>271966</v>
      </c>
      <c r="V353" s="27"/>
    </row>
    <row r="354" spans="1:22">
      <c r="A354" s="11"/>
      <c r="B354" s="157"/>
      <c r="C354" s="27"/>
      <c r="D354" s="71"/>
      <c r="E354" s="158"/>
      <c r="F354" s="27"/>
      <c r="G354" s="27"/>
      <c r="H354" s="71"/>
      <c r="I354" s="158"/>
      <c r="J354" s="27"/>
      <c r="K354" s="27"/>
      <c r="L354" s="71"/>
      <c r="M354" s="158"/>
      <c r="N354" s="27"/>
      <c r="O354" s="27"/>
      <c r="P354" s="71"/>
      <c r="Q354" s="158"/>
      <c r="R354" s="27"/>
      <c r="S354" s="27"/>
      <c r="T354" s="71"/>
      <c r="U354" s="158"/>
      <c r="V354" s="27"/>
    </row>
    <row r="355" spans="1:22">
      <c r="A355" s="11"/>
      <c r="B355" s="159" t="s">
        <v>389</v>
      </c>
      <c r="C355" s="41"/>
      <c r="D355" s="85">
        <v>718</v>
      </c>
      <c r="E355" s="85"/>
      <c r="F355" s="41"/>
      <c r="G355" s="41"/>
      <c r="H355" s="85">
        <v>250</v>
      </c>
      <c r="I355" s="85"/>
      <c r="J355" s="41"/>
      <c r="K355" s="41"/>
      <c r="L355" s="85">
        <v>968</v>
      </c>
      <c r="M355" s="85"/>
      <c r="N355" s="41"/>
      <c r="O355" s="41"/>
      <c r="P355" s="160">
        <v>80817</v>
      </c>
      <c r="Q355" s="160"/>
      <c r="R355" s="41"/>
      <c r="S355" s="41"/>
      <c r="T355" s="160">
        <v>81785</v>
      </c>
      <c r="U355" s="160"/>
      <c r="V355" s="41"/>
    </row>
    <row r="356" spans="1:22">
      <c r="A356" s="11"/>
      <c r="B356" s="159"/>
      <c r="C356" s="41"/>
      <c r="D356" s="85"/>
      <c r="E356" s="85"/>
      <c r="F356" s="41"/>
      <c r="G356" s="41"/>
      <c r="H356" s="85"/>
      <c r="I356" s="85"/>
      <c r="J356" s="41"/>
      <c r="K356" s="41"/>
      <c r="L356" s="85"/>
      <c r="M356" s="85"/>
      <c r="N356" s="41"/>
      <c r="O356" s="41"/>
      <c r="P356" s="160"/>
      <c r="Q356" s="160"/>
      <c r="R356" s="41"/>
      <c r="S356" s="41"/>
      <c r="T356" s="160"/>
      <c r="U356" s="160"/>
      <c r="V356" s="41"/>
    </row>
    <row r="357" spans="1:22">
      <c r="A357" s="11"/>
      <c r="B357" s="157" t="s">
        <v>390</v>
      </c>
      <c r="C357" s="27"/>
      <c r="D357" s="84">
        <v>41</v>
      </c>
      <c r="E357" s="84"/>
      <c r="F357" s="27"/>
      <c r="G357" s="27"/>
      <c r="H357" s="84">
        <v>919</v>
      </c>
      <c r="I357" s="84"/>
      <c r="J357" s="27"/>
      <c r="K357" s="27"/>
      <c r="L357" s="84">
        <v>960</v>
      </c>
      <c r="M357" s="84"/>
      <c r="N357" s="27"/>
      <c r="O357" s="27"/>
      <c r="P357" s="158">
        <v>34521</v>
      </c>
      <c r="Q357" s="158"/>
      <c r="R357" s="27"/>
      <c r="S357" s="27"/>
      <c r="T357" s="158">
        <v>35481</v>
      </c>
      <c r="U357" s="158"/>
      <c r="V357" s="27"/>
    </row>
    <row r="358" spans="1:22">
      <c r="A358" s="11"/>
      <c r="B358" s="157"/>
      <c r="C358" s="27"/>
      <c r="D358" s="84"/>
      <c r="E358" s="84"/>
      <c r="F358" s="27"/>
      <c r="G358" s="27"/>
      <c r="H358" s="84"/>
      <c r="I358" s="84"/>
      <c r="J358" s="27"/>
      <c r="K358" s="27"/>
      <c r="L358" s="84"/>
      <c r="M358" s="84"/>
      <c r="N358" s="27"/>
      <c r="O358" s="27"/>
      <c r="P358" s="158"/>
      <c r="Q358" s="158"/>
      <c r="R358" s="27"/>
      <c r="S358" s="27"/>
      <c r="T358" s="158"/>
      <c r="U358" s="158"/>
      <c r="V358" s="27"/>
    </row>
    <row r="359" spans="1:22">
      <c r="A359" s="11"/>
      <c r="B359" s="156" t="s">
        <v>391</v>
      </c>
      <c r="C359" s="41"/>
      <c r="D359" s="85"/>
      <c r="E359" s="85"/>
      <c r="F359" s="41"/>
      <c r="G359" s="41"/>
      <c r="H359" s="85"/>
      <c r="I359" s="85"/>
      <c r="J359" s="41"/>
      <c r="K359" s="41"/>
      <c r="L359" s="85"/>
      <c r="M359" s="85"/>
      <c r="N359" s="41"/>
      <c r="O359" s="41"/>
      <c r="P359" s="85"/>
      <c r="Q359" s="85"/>
      <c r="R359" s="41"/>
      <c r="S359" s="41"/>
      <c r="T359" s="85"/>
      <c r="U359" s="85"/>
      <c r="V359" s="41"/>
    </row>
    <row r="360" spans="1:22">
      <c r="A360" s="11"/>
      <c r="B360" s="156"/>
      <c r="C360" s="41"/>
      <c r="D360" s="85"/>
      <c r="E360" s="85"/>
      <c r="F360" s="41"/>
      <c r="G360" s="41"/>
      <c r="H360" s="85"/>
      <c r="I360" s="85"/>
      <c r="J360" s="41"/>
      <c r="K360" s="41"/>
      <c r="L360" s="85"/>
      <c r="M360" s="85"/>
      <c r="N360" s="41"/>
      <c r="O360" s="41"/>
      <c r="P360" s="85"/>
      <c r="Q360" s="85"/>
      <c r="R360" s="41"/>
      <c r="S360" s="41"/>
      <c r="T360" s="85"/>
      <c r="U360" s="85"/>
      <c r="V360" s="41"/>
    </row>
    <row r="361" spans="1:22">
      <c r="A361" s="11"/>
      <c r="B361" s="157" t="s">
        <v>392</v>
      </c>
      <c r="C361" s="27"/>
      <c r="D361" s="158">
        <v>1473</v>
      </c>
      <c r="E361" s="158"/>
      <c r="F361" s="27"/>
      <c r="G361" s="27"/>
      <c r="H361" s="84">
        <v>692</v>
      </c>
      <c r="I361" s="84"/>
      <c r="J361" s="27"/>
      <c r="K361" s="27"/>
      <c r="L361" s="158">
        <v>2165</v>
      </c>
      <c r="M361" s="158"/>
      <c r="N361" s="27"/>
      <c r="O361" s="27"/>
      <c r="P361" s="158">
        <v>84218</v>
      </c>
      <c r="Q361" s="158"/>
      <c r="R361" s="27"/>
      <c r="S361" s="27"/>
      <c r="T361" s="158">
        <v>86383</v>
      </c>
      <c r="U361" s="158"/>
      <c r="V361" s="27"/>
    </row>
    <row r="362" spans="1:22">
      <c r="A362" s="11"/>
      <c r="B362" s="157"/>
      <c r="C362" s="27"/>
      <c r="D362" s="158"/>
      <c r="E362" s="158"/>
      <c r="F362" s="27"/>
      <c r="G362" s="27"/>
      <c r="H362" s="84"/>
      <c r="I362" s="84"/>
      <c r="J362" s="27"/>
      <c r="K362" s="27"/>
      <c r="L362" s="158"/>
      <c r="M362" s="158"/>
      <c r="N362" s="27"/>
      <c r="O362" s="27"/>
      <c r="P362" s="158"/>
      <c r="Q362" s="158"/>
      <c r="R362" s="27"/>
      <c r="S362" s="27"/>
      <c r="T362" s="158"/>
      <c r="U362" s="158"/>
      <c r="V362" s="27"/>
    </row>
    <row r="363" spans="1:22">
      <c r="A363" s="11"/>
      <c r="B363" s="159" t="s">
        <v>390</v>
      </c>
      <c r="C363" s="41"/>
      <c r="D363" s="85">
        <v>82</v>
      </c>
      <c r="E363" s="85"/>
      <c r="F363" s="41"/>
      <c r="G363" s="41"/>
      <c r="H363" s="85">
        <v>259</v>
      </c>
      <c r="I363" s="85"/>
      <c r="J363" s="41"/>
      <c r="K363" s="41"/>
      <c r="L363" s="85">
        <v>341</v>
      </c>
      <c r="M363" s="85"/>
      <c r="N363" s="41"/>
      <c r="O363" s="41"/>
      <c r="P363" s="160">
        <v>20946</v>
      </c>
      <c r="Q363" s="160"/>
      <c r="R363" s="41"/>
      <c r="S363" s="41"/>
      <c r="T363" s="160">
        <v>21287</v>
      </c>
      <c r="U363" s="160"/>
      <c r="V363" s="41"/>
    </row>
    <row r="364" spans="1:22">
      <c r="A364" s="11"/>
      <c r="B364" s="159"/>
      <c r="C364" s="41"/>
      <c r="D364" s="85"/>
      <c r="E364" s="85"/>
      <c r="F364" s="41"/>
      <c r="G364" s="41"/>
      <c r="H364" s="85"/>
      <c r="I364" s="85"/>
      <c r="J364" s="41"/>
      <c r="K364" s="41"/>
      <c r="L364" s="85"/>
      <c r="M364" s="85"/>
      <c r="N364" s="41"/>
      <c r="O364" s="41"/>
      <c r="P364" s="160"/>
      <c r="Q364" s="160"/>
      <c r="R364" s="41"/>
      <c r="S364" s="41"/>
      <c r="T364" s="160"/>
      <c r="U364" s="160"/>
      <c r="V364" s="41"/>
    </row>
    <row r="365" spans="1:22">
      <c r="A365" s="11"/>
      <c r="B365" s="157" t="s">
        <v>393</v>
      </c>
      <c r="C365" s="27"/>
      <c r="D365" s="158">
        <v>1268</v>
      </c>
      <c r="E365" s="158"/>
      <c r="F365" s="27"/>
      <c r="G365" s="27"/>
      <c r="H365" s="84">
        <v>975</v>
      </c>
      <c r="I365" s="84"/>
      <c r="J365" s="27"/>
      <c r="K365" s="27"/>
      <c r="L365" s="158">
        <v>2243</v>
      </c>
      <c r="M365" s="158"/>
      <c r="N365" s="27"/>
      <c r="O365" s="27"/>
      <c r="P365" s="158">
        <v>72640</v>
      </c>
      <c r="Q365" s="158"/>
      <c r="R365" s="27"/>
      <c r="S365" s="27"/>
      <c r="T365" s="158">
        <v>74883</v>
      </c>
      <c r="U365" s="158"/>
      <c r="V365" s="27"/>
    </row>
    <row r="366" spans="1:22">
      <c r="A366" s="11"/>
      <c r="B366" s="157"/>
      <c r="C366" s="27"/>
      <c r="D366" s="158"/>
      <c r="E366" s="158"/>
      <c r="F366" s="27"/>
      <c r="G366" s="27"/>
      <c r="H366" s="84"/>
      <c r="I366" s="84"/>
      <c r="J366" s="27"/>
      <c r="K366" s="27"/>
      <c r="L366" s="158"/>
      <c r="M366" s="158"/>
      <c r="N366" s="27"/>
      <c r="O366" s="27"/>
      <c r="P366" s="158"/>
      <c r="Q366" s="158"/>
      <c r="R366" s="27"/>
      <c r="S366" s="27"/>
      <c r="T366" s="158"/>
      <c r="U366" s="158"/>
      <c r="V366" s="27"/>
    </row>
    <row r="367" spans="1:22">
      <c r="A367" s="11"/>
      <c r="B367" s="159" t="s">
        <v>394</v>
      </c>
      <c r="C367" s="41"/>
      <c r="D367" s="85">
        <v>68</v>
      </c>
      <c r="E367" s="85"/>
      <c r="F367" s="41"/>
      <c r="G367" s="41"/>
      <c r="H367" s="85">
        <v>120</v>
      </c>
      <c r="I367" s="85"/>
      <c r="J367" s="41"/>
      <c r="K367" s="41"/>
      <c r="L367" s="85">
        <v>188</v>
      </c>
      <c r="M367" s="85"/>
      <c r="N367" s="41"/>
      <c r="O367" s="41"/>
      <c r="P367" s="160">
        <v>6399</v>
      </c>
      <c r="Q367" s="160"/>
      <c r="R367" s="41"/>
      <c r="S367" s="41"/>
      <c r="T367" s="160">
        <v>6587</v>
      </c>
      <c r="U367" s="160"/>
      <c r="V367" s="41"/>
    </row>
    <row r="368" spans="1:22" ht="15.75" thickBot="1">
      <c r="A368" s="11"/>
      <c r="B368" s="159"/>
      <c r="C368" s="41"/>
      <c r="D368" s="162"/>
      <c r="E368" s="162"/>
      <c r="F368" s="76"/>
      <c r="G368" s="41"/>
      <c r="H368" s="162"/>
      <c r="I368" s="162"/>
      <c r="J368" s="76"/>
      <c r="K368" s="41"/>
      <c r="L368" s="162"/>
      <c r="M368" s="162"/>
      <c r="N368" s="76"/>
      <c r="O368" s="41"/>
      <c r="P368" s="161"/>
      <c r="Q368" s="161"/>
      <c r="R368" s="76"/>
      <c r="S368" s="41"/>
      <c r="T368" s="161"/>
      <c r="U368" s="161"/>
      <c r="V368" s="76"/>
    </row>
    <row r="369" spans="1:34">
      <c r="A369" s="11"/>
      <c r="B369" s="71" t="s">
        <v>143</v>
      </c>
      <c r="C369" s="27"/>
      <c r="D369" s="163" t="s">
        <v>272</v>
      </c>
      <c r="E369" s="165">
        <v>6357</v>
      </c>
      <c r="F369" s="37"/>
      <c r="G369" s="27"/>
      <c r="H369" s="163" t="s">
        <v>272</v>
      </c>
      <c r="I369" s="165">
        <v>4948</v>
      </c>
      <c r="J369" s="37"/>
      <c r="K369" s="27"/>
      <c r="L369" s="163" t="s">
        <v>272</v>
      </c>
      <c r="M369" s="165">
        <v>11305</v>
      </c>
      <c r="N369" s="37"/>
      <c r="O369" s="27"/>
      <c r="P369" s="163" t="s">
        <v>272</v>
      </c>
      <c r="Q369" s="165">
        <v>567067</v>
      </c>
      <c r="R369" s="37"/>
      <c r="S369" s="27"/>
      <c r="T369" s="163" t="s">
        <v>272</v>
      </c>
      <c r="U369" s="165">
        <v>578372</v>
      </c>
      <c r="V369" s="37"/>
    </row>
    <row r="370" spans="1:34" ht="15.75" thickBot="1">
      <c r="A370" s="11"/>
      <c r="B370" s="71"/>
      <c r="C370" s="27"/>
      <c r="D370" s="164"/>
      <c r="E370" s="166"/>
      <c r="F370" s="89"/>
      <c r="G370" s="27"/>
      <c r="H370" s="164"/>
      <c r="I370" s="166"/>
      <c r="J370" s="89"/>
      <c r="K370" s="27"/>
      <c r="L370" s="164"/>
      <c r="M370" s="166"/>
      <c r="N370" s="89"/>
      <c r="O370" s="27"/>
      <c r="P370" s="164"/>
      <c r="Q370" s="166"/>
      <c r="R370" s="89"/>
      <c r="S370" s="27"/>
      <c r="T370" s="164"/>
      <c r="U370" s="166"/>
      <c r="V370" s="89"/>
    </row>
    <row r="371" spans="1:34" ht="15.75" thickTop="1">
      <c r="A371" s="11"/>
      <c r="B371" s="27"/>
      <c r="C371" s="27"/>
      <c r="D371" s="27"/>
      <c r="E371" s="27"/>
      <c r="F371" s="27"/>
      <c r="G371" s="27"/>
      <c r="H371" s="27"/>
      <c r="I371" s="27"/>
      <c r="J371" s="27"/>
      <c r="K371" s="27"/>
      <c r="L371" s="27"/>
      <c r="M371" s="27"/>
      <c r="N371" s="27"/>
      <c r="O371" s="27"/>
      <c r="P371" s="27"/>
      <c r="Q371" s="27"/>
      <c r="R371" s="27"/>
      <c r="S371" s="27"/>
      <c r="T371" s="27"/>
      <c r="U371" s="27"/>
      <c r="V371" s="27"/>
      <c r="W371" s="27"/>
      <c r="X371" s="27"/>
      <c r="Y371" s="27"/>
      <c r="Z371" s="27"/>
      <c r="AA371" s="27"/>
      <c r="AB371" s="27"/>
      <c r="AC371" s="27"/>
      <c r="AD371" s="27"/>
      <c r="AE371" s="27"/>
      <c r="AF371" s="27"/>
      <c r="AG371" s="27"/>
      <c r="AH371" s="27"/>
    </row>
    <row r="372" spans="1:34">
      <c r="A372" s="11"/>
      <c r="B372" s="26"/>
      <c r="C372" s="26"/>
      <c r="D372" s="26"/>
      <c r="E372" s="26"/>
      <c r="F372" s="26"/>
      <c r="G372" s="26"/>
      <c r="H372" s="26"/>
      <c r="I372" s="26"/>
      <c r="J372" s="26"/>
      <c r="K372" s="26"/>
      <c r="L372" s="26"/>
      <c r="M372" s="26"/>
      <c r="N372" s="26"/>
      <c r="O372" s="26"/>
      <c r="P372" s="26"/>
      <c r="Q372" s="26"/>
      <c r="R372" s="26"/>
      <c r="S372" s="26"/>
      <c r="T372" s="26"/>
      <c r="U372" s="26"/>
      <c r="V372" s="26"/>
    </row>
    <row r="373" spans="1:34">
      <c r="A373" s="11"/>
      <c r="B373" s="17"/>
      <c r="C373" s="17"/>
      <c r="D373" s="17"/>
      <c r="E373" s="17"/>
      <c r="F373" s="17"/>
      <c r="G373" s="17"/>
      <c r="H373" s="17"/>
      <c r="I373" s="17"/>
      <c r="J373" s="17"/>
      <c r="K373" s="17"/>
      <c r="L373" s="17"/>
      <c r="M373" s="17"/>
      <c r="N373" s="17"/>
      <c r="O373" s="17"/>
      <c r="P373" s="17"/>
      <c r="Q373" s="17"/>
      <c r="R373" s="17"/>
      <c r="S373" s="17"/>
      <c r="T373" s="17"/>
      <c r="U373" s="17"/>
      <c r="V373" s="17"/>
    </row>
    <row r="374" spans="1:34">
      <c r="A374" s="11"/>
      <c r="B374" s="27"/>
      <c r="C374" s="27"/>
      <c r="D374" s="149" t="s">
        <v>514</v>
      </c>
      <c r="E374" s="149"/>
      <c r="F374" s="149"/>
      <c r="G374" s="27"/>
      <c r="H374" s="149" t="s">
        <v>516</v>
      </c>
      <c r="I374" s="149"/>
      <c r="J374" s="149"/>
      <c r="K374" s="27"/>
      <c r="L374" s="149" t="s">
        <v>143</v>
      </c>
      <c r="M374" s="149"/>
      <c r="N374" s="149"/>
      <c r="O374" s="27"/>
      <c r="P374" s="149" t="s">
        <v>517</v>
      </c>
      <c r="Q374" s="149"/>
      <c r="R374" s="149"/>
      <c r="S374" s="27"/>
      <c r="T374" s="149" t="s">
        <v>143</v>
      </c>
      <c r="U374" s="149"/>
      <c r="V374" s="149"/>
    </row>
    <row r="375" spans="1:34" ht="15.75" thickBot="1">
      <c r="A375" s="11"/>
      <c r="B375" s="27"/>
      <c r="C375" s="27"/>
      <c r="D375" s="150" t="s">
        <v>515</v>
      </c>
      <c r="E375" s="150"/>
      <c r="F375" s="150"/>
      <c r="G375" s="27"/>
      <c r="H375" s="150" t="s">
        <v>515</v>
      </c>
      <c r="I375" s="150"/>
      <c r="J375" s="150"/>
      <c r="K375" s="27"/>
      <c r="L375" s="150" t="s">
        <v>515</v>
      </c>
      <c r="M375" s="150"/>
      <c r="N375" s="150"/>
      <c r="O375" s="27"/>
      <c r="P375" s="150"/>
      <c r="Q375" s="150"/>
      <c r="R375" s="150"/>
      <c r="S375" s="27"/>
      <c r="T375" s="150" t="s">
        <v>40</v>
      </c>
      <c r="U375" s="150"/>
      <c r="V375" s="150"/>
    </row>
    <row r="376" spans="1:34">
      <c r="A376" s="11"/>
      <c r="B376" s="151" t="s">
        <v>358</v>
      </c>
      <c r="C376" s="41"/>
      <c r="D376" s="153"/>
      <c r="E376" s="153"/>
      <c r="F376" s="50"/>
      <c r="G376" s="41"/>
      <c r="H376" s="153"/>
      <c r="I376" s="153"/>
      <c r="J376" s="50"/>
      <c r="K376" s="41"/>
      <c r="L376" s="153"/>
      <c r="M376" s="153"/>
      <c r="N376" s="50"/>
      <c r="O376" s="41"/>
      <c r="P376" s="153"/>
      <c r="Q376" s="153"/>
      <c r="R376" s="50"/>
      <c r="S376" s="41"/>
      <c r="T376" s="153"/>
      <c r="U376" s="153"/>
      <c r="V376" s="50"/>
    </row>
    <row r="377" spans="1:34">
      <c r="A377" s="11"/>
      <c r="B377" s="151"/>
      <c r="C377" s="41"/>
      <c r="D377" s="152"/>
      <c r="E377" s="152"/>
      <c r="F377" s="41"/>
      <c r="G377" s="41"/>
      <c r="H377" s="152"/>
      <c r="I377" s="152"/>
      <c r="J377" s="41"/>
      <c r="K377" s="41"/>
      <c r="L377" s="152"/>
      <c r="M377" s="152"/>
      <c r="N377" s="41"/>
      <c r="O377" s="41"/>
      <c r="P377" s="152"/>
      <c r="Q377" s="152"/>
      <c r="R377" s="41"/>
      <c r="S377" s="41"/>
      <c r="T377" s="152"/>
      <c r="U377" s="152"/>
      <c r="V377" s="41"/>
    </row>
    <row r="378" spans="1:34">
      <c r="A378" s="11"/>
      <c r="B378" s="171" t="s">
        <v>510</v>
      </c>
      <c r="C378" s="27"/>
      <c r="D378" s="155"/>
      <c r="E378" s="155"/>
      <c r="F378" s="27"/>
      <c r="G378" s="27"/>
      <c r="H378" s="155"/>
      <c r="I378" s="155"/>
      <c r="J378" s="27"/>
      <c r="K378" s="27"/>
      <c r="L378" s="155"/>
      <c r="M378" s="155"/>
      <c r="N378" s="27"/>
      <c r="O378" s="27"/>
      <c r="P378" s="155"/>
      <c r="Q378" s="155"/>
      <c r="R378" s="27"/>
      <c r="S378" s="27"/>
      <c r="T378" s="155"/>
      <c r="U378" s="155"/>
      <c r="V378" s="27"/>
    </row>
    <row r="379" spans="1:34">
      <c r="A379" s="11"/>
      <c r="B379" s="171"/>
      <c r="C379" s="27"/>
      <c r="D379" s="155"/>
      <c r="E379" s="155"/>
      <c r="F379" s="27"/>
      <c r="G379" s="27"/>
      <c r="H379" s="155"/>
      <c r="I379" s="155"/>
      <c r="J379" s="27"/>
      <c r="K379" s="27"/>
      <c r="L379" s="155"/>
      <c r="M379" s="155"/>
      <c r="N379" s="27"/>
      <c r="O379" s="27"/>
      <c r="P379" s="155"/>
      <c r="Q379" s="155"/>
      <c r="R379" s="27"/>
      <c r="S379" s="27"/>
      <c r="T379" s="155"/>
      <c r="U379" s="155"/>
      <c r="V379" s="27"/>
    </row>
    <row r="380" spans="1:34">
      <c r="A380" s="11"/>
      <c r="B380" s="156" t="s">
        <v>387</v>
      </c>
      <c r="C380" s="41"/>
      <c r="D380" s="85"/>
      <c r="E380" s="85"/>
      <c r="F380" s="41"/>
      <c r="G380" s="41"/>
      <c r="H380" s="85"/>
      <c r="I380" s="85"/>
      <c r="J380" s="41"/>
      <c r="K380" s="41"/>
      <c r="L380" s="85"/>
      <c r="M380" s="85"/>
      <c r="N380" s="41"/>
      <c r="O380" s="41"/>
      <c r="P380" s="85"/>
      <c r="Q380" s="85"/>
      <c r="R380" s="41"/>
      <c r="S380" s="41"/>
      <c r="T380" s="85"/>
      <c r="U380" s="85"/>
      <c r="V380" s="41"/>
    </row>
    <row r="381" spans="1:34">
      <c r="A381" s="11"/>
      <c r="B381" s="156"/>
      <c r="C381" s="41"/>
      <c r="D381" s="85"/>
      <c r="E381" s="85"/>
      <c r="F381" s="41"/>
      <c r="G381" s="41"/>
      <c r="H381" s="85"/>
      <c r="I381" s="85"/>
      <c r="J381" s="41"/>
      <c r="K381" s="41"/>
      <c r="L381" s="85"/>
      <c r="M381" s="85"/>
      <c r="N381" s="41"/>
      <c r="O381" s="41"/>
      <c r="P381" s="85"/>
      <c r="Q381" s="85"/>
      <c r="R381" s="41"/>
      <c r="S381" s="41"/>
      <c r="T381" s="85"/>
      <c r="U381" s="85"/>
      <c r="V381" s="41"/>
    </row>
    <row r="382" spans="1:34">
      <c r="A382" s="11"/>
      <c r="B382" s="157" t="s">
        <v>511</v>
      </c>
      <c r="C382" s="27"/>
      <c r="D382" s="71" t="s">
        <v>272</v>
      </c>
      <c r="E382" s="158">
        <v>1454</v>
      </c>
      <c r="F382" s="27"/>
      <c r="G382" s="27"/>
      <c r="H382" s="71" t="s">
        <v>272</v>
      </c>
      <c r="I382" s="84">
        <v>208</v>
      </c>
      <c r="J382" s="27"/>
      <c r="K382" s="27"/>
      <c r="L382" s="71" t="s">
        <v>272</v>
      </c>
      <c r="M382" s="158">
        <v>1662</v>
      </c>
      <c r="N382" s="27"/>
      <c r="O382" s="27"/>
      <c r="P382" s="71" t="s">
        <v>272</v>
      </c>
      <c r="Q382" s="158">
        <v>134281</v>
      </c>
      <c r="R382" s="27"/>
      <c r="S382" s="27"/>
      <c r="T382" s="71" t="s">
        <v>272</v>
      </c>
      <c r="U382" s="158">
        <v>135943</v>
      </c>
      <c r="V382" s="27"/>
    </row>
    <row r="383" spans="1:34">
      <c r="A383" s="11"/>
      <c r="B383" s="157"/>
      <c r="C383" s="27"/>
      <c r="D383" s="71"/>
      <c r="E383" s="158"/>
      <c r="F383" s="27"/>
      <c r="G383" s="27"/>
      <c r="H383" s="71"/>
      <c r="I383" s="84"/>
      <c r="J383" s="27"/>
      <c r="K383" s="27"/>
      <c r="L383" s="71"/>
      <c r="M383" s="158"/>
      <c r="N383" s="27"/>
      <c r="O383" s="27"/>
      <c r="P383" s="71"/>
      <c r="Q383" s="158"/>
      <c r="R383" s="27"/>
      <c r="S383" s="27"/>
      <c r="T383" s="71"/>
      <c r="U383" s="158"/>
      <c r="V383" s="27"/>
    </row>
    <row r="384" spans="1:34">
      <c r="A384" s="11"/>
      <c r="B384" s="159" t="s">
        <v>389</v>
      </c>
      <c r="C384" s="41"/>
      <c r="D384" s="85">
        <v>616</v>
      </c>
      <c r="E384" s="85"/>
      <c r="F384" s="41"/>
      <c r="G384" s="41"/>
      <c r="H384" s="85">
        <v>30</v>
      </c>
      <c r="I384" s="85"/>
      <c r="J384" s="41"/>
      <c r="K384" s="41"/>
      <c r="L384" s="85">
        <v>646</v>
      </c>
      <c r="M384" s="85"/>
      <c r="N384" s="41"/>
      <c r="O384" s="41"/>
      <c r="P384" s="160">
        <v>71127</v>
      </c>
      <c r="Q384" s="160"/>
      <c r="R384" s="41"/>
      <c r="S384" s="41"/>
      <c r="T384" s="160">
        <v>71773</v>
      </c>
      <c r="U384" s="160"/>
      <c r="V384" s="41"/>
    </row>
    <row r="385" spans="1:22">
      <c r="A385" s="11"/>
      <c r="B385" s="159"/>
      <c r="C385" s="41"/>
      <c r="D385" s="85"/>
      <c r="E385" s="85"/>
      <c r="F385" s="41"/>
      <c r="G385" s="41"/>
      <c r="H385" s="85"/>
      <c r="I385" s="85"/>
      <c r="J385" s="41"/>
      <c r="K385" s="41"/>
      <c r="L385" s="85"/>
      <c r="M385" s="85"/>
      <c r="N385" s="41"/>
      <c r="O385" s="41"/>
      <c r="P385" s="160"/>
      <c r="Q385" s="160"/>
      <c r="R385" s="41"/>
      <c r="S385" s="41"/>
      <c r="T385" s="160"/>
      <c r="U385" s="160"/>
      <c r="V385" s="41"/>
    </row>
    <row r="386" spans="1:22">
      <c r="A386" s="11"/>
      <c r="B386" s="157" t="s">
        <v>390</v>
      </c>
      <c r="C386" s="27"/>
      <c r="D386" s="84" t="s">
        <v>259</v>
      </c>
      <c r="E386" s="84"/>
      <c r="F386" s="27"/>
      <c r="G386" s="27"/>
      <c r="H386" s="84">
        <v>74</v>
      </c>
      <c r="I386" s="84"/>
      <c r="J386" s="27"/>
      <c r="K386" s="27"/>
      <c r="L386" s="84">
        <v>74</v>
      </c>
      <c r="M386" s="84"/>
      <c r="N386" s="27"/>
      <c r="O386" s="27"/>
      <c r="P386" s="158">
        <v>18225</v>
      </c>
      <c r="Q386" s="158"/>
      <c r="R386" s="27"/>
      <c r="S386" s="27"/>
      <c r="T386" s="158">
        <v>18299</v>
      </c>
      <c r="U386" s="158"/>
      <c r="V386" s="27"/>
    </row>
    <row r="387" spans="1:22">
      <c r="A387" s="11"/>
      <c r="B387" s="157"/>
      <c r="C387" s="27"/>
      <c r="D387" s="84"/>
      <c r="E387" s="84"/>
      <c r="F387" s="27"/>
      <c r="G387" s="27"/>
      <c r="H387" s="84"/>
      <c r="I387" s="84"/>
      <c r="J387" s="27"/>
      <c r="K387" s="27"/>
      <c r="L387" s="84"/>
      <c r="M387" s="84"/>
      <c r="N387" s="27"/>
      <c r="O387" s="27"/>
      <c r="P387" s="158"/>
      <c r="Q387" s="158"/>
      <c r="R387" s="27"/>
      <c r="S387" s="27"/>
      <c r="T387" s="158"/>
      <c r="U387" s="158"/>
      <c r="V387" s="27"/>
    </row>
    <row r="388" spans="1:22">
      <c r="A388" s="11"/>
      <c r="B388" s="156" t="s">
        <v>391</v>
      </c>
      <c r="C388" s="41"/>
      <c r="D388" s="85"/>
      <c r="E388" s="85"/>
      <c r="F388" s="41"/>
      <c r="G388" s="41"/>
      <c r="H388" s="85"/>
      <c r="I388" s="85"/>
      <c r="J388" s="41"/>
      <c r="K388" s="41"/>
      <c r="L388" s="85"/>
      <c r="M388" s="85"/>
      <c r="N388" s="41"/>
      <c r="O388" s="41"/>
      <c r="P388" s="85"/>
      <c r="Q388" s="85"/>
      <c r="R388" s="41"/>
      <c r="S388" s="41"/>
      <c r="T388" s="85"/>
      <c r="U388" s="85"/>
      <c r="V388" s="41"/>
    </row>
    <row r="389" spans="1:22">
      <c r="A389" s="11"/>
      <c r="B389" s="156"/>
      <c r="C389" s="41"/>
      <c r="D389" s="85"/>
      <c r="E389" s="85"/>
      <c r="F389" s="41"/>
      <c r="G389" s="41"/>
      <c r="H389" s="85"/>
      <c r="I389" s="85"/>
      <c r="J389" s="41"/>
      <c r="K389" s="41"/>
      <c r="L389" s="85"/>
      <c r="M389" s="85"/>
      <c r="N389" s="41"/>
      <c r="O389" s="41"/>
      <c r="P389" s="85"/>
      <c r="Q389" s="85"/>
      <c r="R389" s="41"/>
      <c r="S389" s="41"/>
      <c r="T389" s="85"/>
      <c r="U389" s="85"/>
      <c r="V389" s="41"/>
    </row>
    <row r="390" spans="1:22">
      <c r="A390" s="11"/>
      <c r="B390" s="157" t="s">
        <v>392</v>
      </c>
      <c r="C390" s="27"/>
      <c r="D390" s="84">
        <v>653</v>
      </c>
      <c r="E390" s="84"/>
      <c r="F390" s="27"/>
      <c r="G390" s="27"/>
      <c r="H390" s="84">
        <v>406</v>
      </c>
      <c r="I390" s="84"/>
      <c r="J390" s="27"/>
      <c r="K390" s="27"/>
      <c r="L390" s="158">
        <v>1059</v>
      </c>
      <c r="M390" s="158"/>
      <c r="N390" s="27"/>
      <c r="O390" s="27"/>
      <c r="P390" s="158">
        <v>46291</v>
      </c>
      <c r="Q390" s="158"/>
      <c r="R390" s="27"/>
      <c r="S390" s="27"/>
      <c r="T390" s="158">
        <v>47350</v>
      </c>
      <c r="U390" s="158"/>
      <c r="V390" s="27"/>
    </row>
    <row r="391" spans="1:22">
      <c r="A391" s="11"/>
      <c r="B391" s="157"/>
      <c r="C391" s="27"/>
      <c r="D391" s="84"/>
      <c r="E391" s="84"/>
      <c r="F391" s="27"/>
      <c r="G391" s="27"/>
      <c r="H391" s="84"/>
      <c r="I391" s="84"/>
      <c r="J391" s="27"/>
      <c r="K391" s="27"/>
      <c r="L391" s="158"/>
      <c r="M391" s="158"/>
      <c r="N391" s="27"/>
      <c r="O391" s="27"/>
      <c r="P391" s="158"/>
      <c r="Q391" s="158"/>
      <c r="R391" s="27"/>
      <c r="S391" s="27"/>
      <c r="T391" s="158"/>
      <c r="U391" s="158"/>
      <c r="V391" s="27"/>
    </row>
    <row r="392" spans="1:22">
      <c r="A392" s="11"/>
      <c r="B392" s="159" t="s">
        <v>390</v>
      </c>
      <c r="C392" s="41"/>
      <c r="D392" s="85" t="s">
        <v>259</v>
      </c>
      <c r="E392" s="85"/>
      <c r="F392" s="41"/>
      <c r="G392" s="41"/>
      <c r="H392" s="85" t="s">
        <v>259</v>
      </c>
      <c r="I392" s="85"/>
      <c r="J392" s="41"/>
      <c r="K392" s="41"/>
      <c r="L392" s="85" t="s">
        <v>259</v>
      </c>
      <c r="M392" s="85"/>
      <c r="N392" s="41"/>
      <c r="O392" s="41"/>
      <c r="P392" s="160">
        <v>1259</v>
      </c>
      <c r="Q392" s="160"/>
      <c r="R392" s="41"/>
      <c r="S392" s="41"/>
      <c r="T392" s="160">
        <v>1259</v>
      </c>
      <c r="U392" s="160"/>
      <c r="V392" s="41"/>
    </row>
    <row r="393" spans="1:22">
      <c r="A393" s="11"/>
      <c r="B393" s="159"/>
      <c r="C393" s="41"/>
      <c r="D393" s="85"/>
      <c r="E393" s="85"/>
      <c r="F393" s="41"/>
      <c r="G393" s="41"/>
      <c r="H393" s="85"/>
      <c r="I393" s="85"/>
      <c r="J393" s="41"/>
      <c r="K393" s="41"/>
      <c r="L393" s="85"/>
      <c r="M393" s="85"/>
      <c r="N393" s="41"/>
      <c r="O393" s="41"/>
      <c r="P393" s="160"/>
      <c r="Q393" s="160"/>
      <c r="R393" s="41"/>
      <c r="S393" s="41"/>
      <c r="T393" s="160"/>
      <c r="U393" s="160"/>
      <c r="V393" s="41"/>
    </row>
    <row r="394" spans="1:22">
      <c r="A394" s="11"/>
      <c r="B394" s="157" t="s">
        <v>393</v>
      </c>
      <c r="C394" s="27"/>
      <c r="D394" s="84" t="s">
        <v>259</v>
      </c>
      <c r="E394" s="84"/>
      <c r="F394" s="27"/>
      <c r="G394" s="27"/>
      <c r="H394" s="84">
        <v>115</v>
      </c>
      <c r="I394" s="84"/>
      <c r="J394" s="27"/>
      <c r="K394" s="27"/>
      <c r="L394" s="84">
        <v>115</v>
      </c>
      <c r="M394" s="84"/>
      <c r="N394" s="27"/>
      <c r="O394" s="27"/>
      <c r="P394" s="158">
        <v>10728</v>
      </c>
      <c r="Q394" s="158"/>
      <c r="R394" s="27"/>
      <c r="S394" s="27"/>
      <c r="T394" s="158">
        <v>10843</v>
      </c>
      <c r="U394" s="158"/>
      <c r="V394" s="27"/>
    </row>
    <row r="395" spans="1:22">
      <c r="A395" s="11"/>
      <c r="B395" s="157"/>
      <c r="C395" s="27"/>
      <c r="D395" s="84"/>
      <c r="E395" s="84"/>
      <c r="F395" s="27"/>
      <c r="G395" s="27"/>
      <c r="H395" s="84"/>
      <c r="I395" s="84"/>
      <c r="J395" s="27"/>
      <c r="K395" s="27"/>
      <c r="L395" s="84"/>
      <c r="M395" s="84"/>
      <c r="N395" s="27"/>
      <c r="O395" s="27"/>
      <c r="P395" s="158"/>
      <c r="Q395" s="158"/>
      <c r="R395" s="27"/>
      <c r="S395" s="27"/>
      <c r="T395" s="158"/>
      <c r="U395" s="158"/>
      <c r="V395" s="27"/>
    </row>
    <row r="396" spans="1:22">
      <c r="A396" s="11"/>
      <c r="B396" s="159" t="s">
        <v>447</v>
      </c>
      <c r="C396" s="41"/>
      <c r="D396" s="85">
        <v>90</v>
      </c>
      <c r="E396" s="85"/>
      <c r="F396" s="41"/>
      <c r="G396" s="41"/>
      <c r="H396" s="85" t="s">
        <v>259</v>
      </c>
      <c r="I396" s="85"/>
      <c r="J396" s="41"/>
      <c r="K396" s="41"/>
      <c r="L396" s="85">
        <v>90</v>
      </c>
      <c r="M396" s="85"/>
      <c r="N396" s="41"/>
      <c r="O396" s="41"/>
      <c r="P396" s="160">
        <v>1442</v>
      </c>
      <c r="Q396" s="160"/>
      <c r="R396" s="41"/>
      <c r="S396" s="41"/>
      <c r="T396" s="160">
        <v>1532</v>
      </c>
      <c r="U396" s="160"/>
      <c r="V396" s="41"/>
    </row>
    <row r="397" spans="1:22" ht="15.75" thickBot="1">
      <c r="A397" s="11"/>
      <c r="B397" s="159"/>
      <c r="C397" s="41"/>
      <c r="D397" s="162"/>
      <c r="E397" s="162"/>
      <c r="F397" s="76"/>
      <c r="G397" s="41"/>
      <c r="H397" s="162"/>
      <c r="I397" s="162"/>
      <c r="J397" s="76"/>
      <c r="K397" s="41"/>
      <c r="L397" s="162"/>
      <c r="M397" s="162"/>
      <c r="N397" s="76"/>
      <c r="O397" s="41"/>
      <c r="P397" s="161"/>
      <c r="Q397" s="161"/>
      <c r="R397" s="76"/>
      <c r="S397" s="41"/>
      <c r="T397" s="161"/>
      <c r="U397" s="161"/>
      <c r="V397" s="76"/>
    </row>
    <row r="398" spans="1:22">
      <c r="A398" s="11"/>
      <c r="B398" s="71" t="s">
        <v>143</v>
      </c>
      <c r="C398" s="27"/>
      <c r="D398" s="163" t="s">
        <v>272</v>
      </c>
      <c r="E398" s="165">
        <v>2813</v>
      </c>
      <c r="F398" s="37"/>
      <c r="G398" s="27"/>
      <c r="H398" s="163" t="s">
        <v>272</v>
      </c>
      <c r="I398" s="167">
        <v>833</v>
      </c>
      <c r="J398" s="37"/>
      <c r="K398" s="27"/>
      <c r="L398" s="163" t="s">
        <v>272</v>
      </c>
      <c r="M398" s="165">
        <v>3646</v>
      </c>
      <c r="N398" s="37"/>
      <c r="O398" s="27"/>
      <c r="P398" s="163" t="s">
        <v>272</v>
      </c>
      <c r="Q398" s="165">
        <v>283353</v>
      </c>
      <c r="R398" s="37"/>
      <c r="S398" s="27"/>
      <c r="T398" s="163" t="s">
        <v>272</v>
      </c>
      <c r="U398" s="165">
        <v>286999</v>
      </c>
      <c r="V398" s="37"/>
    </row>
    <row r="399" spans="1:22" ht="15.75" thickBot="1">
      <c r="A399" s="11"/>
      <c r="B399" s="71"/>
      <c r="C399" s="27"/>
      <c r="D399" s="164"/>
      <c r="E399" s="166"/>
      <c r="F399" s="89"/>
      <c r="G399" s="27"/>
      <c r="H399" s="164"/>
      <c r="I399" s="168"/>
      <c r="J399" s="89"/>
      <c r="K399" s="27"/>
      <c r="L399" s="164"/>
      <c r="M399" s="166"/>
      <c r="N399" s="89"/>
      <c r="O399" s="27"/>
      <c r="P399" s="164"/>
      <c r="Q399" s="166"/>
      <c r="R399" s="89"/>
      <c r="S399" s="27"/>
      <c r="T399" s="164"/>
      <c r="U399" s="166"/>
      <c r="V399" s="89"/>
    </row>
    <row r="400" spans="1:22" ht="15.75" thickTop="1">
      <c r="A400" s="11"/>
      <c r="B400" s="22"/>
      <c r="C400" s="22"/>
      <c r="D400" s="97"/>
      <c r="E400" s="97"/>
      <c r="F400" s="97"/>
      <c r="G400" s="22"/>
      <c r="H400" s="97"/>
      <c r="I400" s="97"/>
      <c r="J400" s="97"/>
      <c r="K400" s="22"/>
      <c r="L400" s="97"/>
      <c r="M400" s="97"/>
      <c r="N400" s="97"/>
      <c r="O400" s="22"/>
      <c r="P400" s="97"/>
      <c r="Q400" s="97"/>
      <c r="R400" s="97"/>
      <c r="S400" s="22"/>
      <c r="T400" s="97"/>
      <c r="U400" s="97"/>
      <c r="V400" s="97"/>
    </row>
    <row r="401" spans="1:22">
      <c r="A401" s="11"/>
      <c r="B401" s="154" t="s">
        <v>512</v>
      </c>
      <c r="C401" s="27"/>
      <c r="D401" s="155"/>
      <c r="E401" s="155"/>
      <c r="F401" s="27"/>
      <c r="G401" s="27"/>
      <c r="H401" s="155"/>
      <c r="I401" s="155"/>
      <c r="J401" s="27"/>
      <c r="K401" s="27"/>
      <c r="L401" s="155"/>
      <c r="M401" s="155"/>
      <c r="N401" s="27"/>
      <c r="O401" s="27"/>
      <c r="P401" s="155"/>
      <c r="Q401" s="155"/>
      <c r="R401" s="27"/>
      <c r="S401" s="27"/>
      <c r="T401" s="155"/>
      <c r="U401" s="155"/>
      <c r="V401" s="27"/>
    </row>
    <row r="402" spans="1:22">
      <c r="A402" s="11"/>
      <c r="B402" s="154"/>
      <c r="C402" s="27"/>
      <c r="D402" s="155"/>
      <c r="E402" s="155"/>
      <c r="F402" s="27"/>
      <c r="G402" s="27"/>
      <c r="H402" s="155"/>
      <c r="I402" s="155"/>
      <c r="J402" s="27"/>
      <c r="K402" s="27"/>
      <c r="L402" s="155"/>
      <c r="M402" s="155"/>
      <c r="N402" s="27"/>
      <c r="O402" s="27"/>
      <c r="P402" s="155"/>
      <c r="Q402" s="155"/>
      <c r="R402" s="27"/>
      <c r="S402" s="27"/>
      <c r="T402" s="155"/>
      <c r="U402" s="155"/>
      <c r="V402" s="27"/>
    </row>
    <row r="403" spans="1:22">
      <c r="A403" s="11"/>
      <c r="B403" s="156" t="s">
        <v>387</v>
      </c>
      <c r="C403" s="41"/>
      <c r="D403" s="85"/>
      <c r="E403" s="85"/>
      <c r="F403" s="41"/>
      <c r="G403" s="41"/>
      <c r="H403" s="85"/>
      <c r="I403" s="85"/>
      <c r="J403" s="41"/>
      <c r="K403" s="41"/>
      <c r="L403" s="85"/>
      <c r="M403" s="85"/>
      <c r="N403" s="41"/>
      <c r="O403" s="41"/>
      <c r="P403" s="85"/>
      <c r="Q403" s="85"/>
      <c r="R403" s="41"/>
      <c r="S403" s="41"/>
      <c r="T403" s="85"/>
      <c r="U403" s="85"/>
      <c r="V403" s="41"/>
    </row>
    <row r="404" spans="1:22">
      <c r="A404" s="11"/>
      <c r="B404" s="156"/>
      <c r="C404" s="41"/>
      <c r="D404" s="85"/>
      <c r="E404" s="85"/>
      <c r="F404" s="41"/>
      <c r="G404" s="41"/>
      <c r="H404" s="85"/>
      <c r="I404" s="85"/>
      <c r="J404" s="41"/>
      <c r="K404" s="41"/>
      <c r="L404" s="85"/>
      <c r="M404" s="85"/>
      <c r="N404" s="41"/>
      <c r="O404" s="41"/>
      <c r="P404" s="85"/>
      <c r="Q404" s="85"/>
      <c r="R404" s="41"/>
      <c r="S404" s="41"/>
      <c r="T404" s="85"/>
      <c r="U404" s="85"/>
      <c r="V404" s="41"/>
    </row>
    <row r="405" spans="1:22">
      <c r="A405" s="11"/>
      <c r="B405" s="157" t="s">
        <v>511</v>
      </c>
      <c r="C405" s="27"/>
      <c r="D405" s="71" t="s">
        <v>272</v>
      </c>
      <c r="E405" s="84">
        <v>744</v>
      </c>
      <c r="F405" s="27"/>
      <c r="G405" s="27"/>
      <c r="H405" s="71" t="s">
        <v>272</v>
      </c>
      <c r="I405" s="158">
        <v>1249</v>
      </c>
      <c r="J405" s="27"/>
      <c r="K405" s="27"/>
      <c r="L405" s="71" t="s">
        <v>272</v>
      </c>
      <c r="M405" s="158">
        <v>1993</v>
      </c>
      <c r="N405" s="27"/>
      <c r="O405" s="27"/>
      <c r="P405" s="71" t="s">
        <v>272</v>
      </c>
      <c r="Q405" s="158">
        <v>129762</v>
      </c>
      <c r="R405" s="27"/>
      <c r="S405" s="27"/>
      <c r="T405" s="71" t="s">
        <v>272</v>
      </c>
      <c r="U405" s="158">
        <v>131755</v>
      </c>
      <c r="V405" s="27"/>
    </row>
    <row r="406" spans="1:22">
      <c r="A406" s="11"/>
      <c r="B406" s="157"/>
      <c r="C406" s="27"/>
      <c r="D406" s="71"/>
      <c r="E406" s="84"/>
      <c r="F406" s="27"/>
      <c r="G406" s="27"/>
      <c r="H406" s="71"/>
      <c r="I406" s="158"/>
      <c r="J406" s="27"/>
      <c r="K406" s="27"/>
      <c r="L406" s="71"/>
      <c r="M406" s="158"/>
      <c r="N406" s="27"/>
      <c r="O406" s="27"/>
      <c r="P406" s="71"/>
      <c r="Q406" s="158"/>
      <c r="R406" s="27"/>
      <c r="S406" s="27"/>
      <c r="T406" s="71"/>
      <c r="U406" s="158"/>
      <c r="V406" s="27"/>
    </row>
    <row r="407" spans="1:22">
      <c r="A407" s="11"/>
      <c r="B407" s="159" t="s">
        <v>389</v>
      </c>
      <c r="C407" s="41"/>
      <c r="D407" s="85">
        <v>262</v>
      </c>
      <c r="E407" s="85"/>
      <c r="F407" s="41"/>
      <c r="G407" s="41"/>
      <c r="H407" s="85" t="s">
        <v>259</v>
      </c>
      <c r="I407" s="85"/>
      <c r="J407" s="41"/>
      <c r="K407" s="41"/>
      <c r="L407" s="85">
        <v>262</v>
      </c>
      <c r="M407" s="85"/>
      <c r="N407" s="41"/>
      <c r="O407" s="41"/>
      <c r="P407" s="160">
        <v>13321</v>
      </c>
      <c r="Q407" s="160"/>
      <c r="R407" s="41"/>
      <c r="S407" s="41"/>
      <c r="T407" s="160">
        <v>13583</v>
      </c>
      <c r="U407" s="160"/>
      <c r="V407" s="41"/>
    </row>
    <row r="408" spans="1:22">
      <c r="A408" s="11"/>
      <c r="B408" s="159"/>
      <c r="C408" s="41"/>
      <c r="D408" s="85"/>
      <c r="E408" s="85"/>
      <c r="F408" s="41"/>
      <c r="G408" s="41"/>
      <c r="H408" s="85"/>
      <c r="I408" s="85"/>
      <c r="J408" s="41"/>
      <c r="K408" s="41"/>
      <c r="L408" s="85"/>
      <c r="M408" s="85"/>
      <c r="N408" s="41"/>
      <c r="O408" s="41"/>
      <c r="P408" s="160"/>
      <c r="Q408" s="160"/>
      <c r="R408" s="41"/>
      <c r="S408" s="41"/>
      <c r="T408" s="160"/>
      <c r="U408" s="160"/>
      <c r="V408" s="41"/>
    </row>
    <row r="409" spans="1:22">
      <c r="A409" s="11"/>
      <c r="B409" s="157" t="s">
        <v>390</v>
      </c>
      <c r="C409" s="27"/>
      <c r="D409" s="84">
        <v>326</v>
      </c>
      <c r="E409" s="84"/>
      <c r="F409" s="27"/>
      <c r="G409" s="27"/>
      <c r="H409" s="84">
        <v>156</v>
      </c>
      <c r="I409" s="84"/>
      <c r="J409" s="27"/>
      <c r="K409" s="27"/>
      <c r="L409" s="84">
        <v>482</v>
      </c>
      <c r="M409" s="84"/>
      <c r="N409" s="27"/>
      <c r="O409" s="27"/>
      <c r="P409" s="158">
        <v>13375</v>
      </c>
      <c r="Q409" s="158"/>
      <c r="R409" s="27"/>
      <c r="S409" s="27"/>
      <c r="T409" s="158">
        <v>13857</v>
      </c>
      <c r="U409" s="158"/>
      <c r="V409" s="27"/>
    </row>
    <row r="410" spans="1:22">
      <c r="A410" s="11"/>
      <c r="B410" s="157"/>
      <c r="C410" s="27"/>
      <c r="D410" s="84"/>
      <c r="E410" s="84"/>
      <c r="F410" s="27"/>
      <c r="G410" s="27"/>
      <c r="H410" s="84"/>
      <c r="I410" s="84"/>
      <c r="J410" s="27"/>
      <c r="K410" s="27"/>
      <c r="L410" s="84"/>
      <c r="M410" s="84"/>
      <c r="N410" s="27"/>
      <c r="O410" s="27"/>
      <c r="P410" s="158"/>
      <c r="Q410" s="158"/>
      <c r="R410" s="27"/>
      <c r="S410" s="27"/>
      <c r="T410" s="158"/>
      <c r="U410" s="158"/>
      <c r="V410" s="27"/>
    </row>
    <row r="411" spans="1:22">
      <c r="A411" s="11"/>
      <c r="B411" s="156" t="s">
        <v>391</v>
      </c>
      <c r="C411" s="41"/>
      <c r="D411" s="85"/>
      <c r="E411" s="85"/>
      <c r="F411" s="41"/>
      <c r="G411" s="41"/>
      <c r="H411" s="85"/>
      <c r="I411" s="85"/>
      <c r="J411" s="41"/>
      <c r="K411" s="41"/>
      <c r="L411" s="85"/>
      <c r="M411" s="85"/>
      <c r="N411" s="41"/>
      <c r="O411" s="41"/>
      <c r="P411" s="85"/>
      <c r="Q411" s="85"/>
      <c r="R411" s="41"/>
      <c r="S411" s="41"/>
      <c r="T411" s="85"/>
      <c r="U411" s="85"/>
      <c r="V411" s="41"/>
    </row>
    <row r="412" spans="1:22">
      <c r="A412" s="11"/>
      <c r="B412" s="156"/>
      <c r="C412" s="41"/>
      <c r="D412" s="85"/>
      <c r="E412" s="85"/>
      <c r="F412" s="41"/>
      <c r="G412" s="41"/>
      <c r="H412" s="85"/>
      <c r="I412" s="85"/>
      <c r="J412" s="41"/>
      <c r="K412" s="41"/>
      <c r="L412" s="85"/>
      <c r="M412" s="85"/>
      <c r="N412" s="41"/>
      <c r="O412" s="41"/>
      <c r="P412" s="85"/>
      <c r="Q412" s="85"/>
      <c r="R412" s="41"/>
      <c r="S412" s="41"/>
      <c r="T412" s="85"/>
      <c r="U412" s="85"/>
      <c r="V412" s="41"/>
    </row>
    <row r="413" spans="1:22">
      <c r="A413" s="11"/>
      <c r="B413" s="157" t="s">
        <v>392</v>
      </c>
      <c r="C413" s="27"/>
      <c r="D413" s="84">
        <v>942</v>
      </c>
      <c r="E413" s="84"/>
      <c r="F413" s="27"/>
      <c r="G413" s="27"/>
      <c r="H413" s="84">
        <v>669</v>
      </c>
      <c r="I413" s="84"/>
      <c r="J413" s="27"/>
      <c r="K413" s="27"/>
      <c r="L413" s="158">
        <v>1611</v>
      </c>
      <c r="M413" s="158"/>
      <c r="N413" s="27"/>
      <c r="O413" s="27"/>
      <c r="P413" s="158">
        <v>53285</v>
      </c>
      <c r="Q413" s="158"/>
      <c r="R413" s="27"/>
      <c r="S413" s="27"/>
      <c r="T413" s="158">
        <v>54896</v>
      </c>
      <c r="U413" s="158"/>
      <c r="V413" s="27"/>
    </row>
    <row r="414" spans="1:22">
      <c r="A414" s="11"/>
      <c r="B414" s="157"/>
      <c r="C414" s="27"/>
      <c r="D414" s="84"/>
      <c r="E414" s="84"/>
      <c r="F414" s="27"/>
      <c r="G414" s="27"/>
      <c r="H414" s="84"/>
      <c r="I414" s="84"/>
      <c r="J414" s="27"/>
      <c r="K414" s="27"/>
      <c r="L414" s="158"/>
      <c r="M414" s="158"/>
      <c r="N414" s="27"/>
      <c r="O414" s="27"/>
      <c r="P414" s="158"/>
      <c r="Q414" s="158"/>
      <c r="R414" s="27"/>
      <c r="S414" s="27"/>
      <c r="T414" s="158"/>
      <c r="U414" s="158"/>
      <c r="V414" s="27"/>
    </row>
    <row r="415" spans="1:22">
      <c r="A415" s="11"/>
      <c r="B415" s="159" t="s">
        <v>390</v>
      </c>
      <c r="C415" s="41"/>
      <c r="D415" s="85">
        <v>83</v>
      </c>
      <c r="E415" s="85"/>
      <c r="F415" s="41"/>
      <c r="G415" s="41"/>
      <c r="H415" s="85">
        <v>70</v>
      </c>
      <c r="I415" s="85"/>
      <c r="J415" s="41"/>
      <c r="K415" s="41"/>
      <c r="L415" s="85">
        <v>153</v>
      </c>
      <c r="M415" s="85"/>
      <c r="N415" s="41"/>
      <c r="O415" s="41"/>
      <c r="P415" s="160">
        <v>3980</v>
      </c>
      <c r="Q415" s="160"/>
      <c r="R415" s="41"/>
      <c r="S415" s="41"/>
      <c r="T415" s="160">
        <v>4133</v>
      </c>
      <c r="U415" s="160"/>
      <c r="V415" s="41"/>
    </row>
    <row r="416" spans="1:22">
      <c r="A416" s="11"/>
      <c r="B416" s="159"/>
      <c r="C416" s="41"/>
      <c r="D416" s="85"/>
      <c r="E416" s="85"/>
      <c r="F416" s="41"/>
      <c r="G416" s="41"/>
      <c r="H416" s="85"/>
      <c r="I416" s="85"/>
      <c r="J416" s="41"/>
      <c r="K416" s="41"/>
      <c r="L416" s="85"/>
      <c r="M416" s="85"/>
      <c r="N416" s="41"/>
      <c r="O416" s="41"/>
      <c r="P416" s="160"/>
      <c r="Q416" s="160"/>
      <c r="R416" s="41"/>
      <c r="S416" s="41"/>
      <c r="T416" s="160"/>
      <c r="U416" s="160"/>
      <c r="V416" s="41"/>
    </row>
    <row r="417" spans="1:34">
      <c r="A417" s="11"/>
      <c r="B417" s="157" t="s">
        <v>393</v>
      </c>
      <c r="C417" s="27"/>
      <c r="D417" s="158">
        <v>1200</v>
      </c>
      <c r="E417" s="158"/>
      <c r="F417" s="27"/>
      <c r="G417" s="27"/>
      <c r="H417" s="84">
        <v>597</v>
      </c>
      <c r="I417" s="84"/>
      <c r="J417" s="27"/>
      <c r="K417" s="27"/>
      <c r="L417" s="158">
        <v>1797</v>
      </c>
      <c r="M417" s="158"/>
      <c r="N417" s="27"/>
      <c r="O417" s="27"/>
      <c r="P417" s="158">
        <v>50803</v>
      </c>
      <c r="Q417" s="158"/>
      <c r="R417" s="27"/>
      <c r="S417" s="27"/>
      <c r="T417" s="158">
        <v>52600</v>
      </c>
      <c r="U417" s="158"/>
      <c r="V417" s="27"/>
    </row>
    <row r="418" spans="1:34">
      <c r="A418" s="11"/>
      <c r="B418" s="157"/>
      <c r="C418" s="27"/>
      <c r="D418" s="158"/>
      <c r="E418" s="158"/>
      <c r="F418" s="27"/>
      <c r="G418" s="27"/>
      <c r="H418" s="84"/>
      <c r="I418" s="84"/>
      <c r="J418" s="27"/>
      <c r="K418" s="27"/>
      <c r="L418" s="158"/>
      <c r="M418" s="158"/>
      <c r="N418" s="27"/>
      <c r="O418" s="27"/>
      <c r="P418" s="158"/>
      <c r="Q418" s="158"/>
      <c r="R418" s="27"/>
      <c r="S418" s="27"/>
      <c r="T418" s="158"/>
      <c r="U418" s="158"/>
      <c r="V418" s="27"/>
    </row>
    <row r="419" spans="1:34">
      <c r="A419" s="11"/>
      <c r="B419" s="159" t="s">
        <v>447</v>
      </c>
      <c r="C419" s="41"/>
      <c r="D419" s="85">
        <v>114</v>
      </c>
      <c r="E419" s="85"/>
      <c r="F419" s="41"/>
      <c r="G419" s="41"/>
      <c r="H419" s="85">
        <v>223</v>
      </c>
      <c r="I419" s="85"/>
      <c r="J419" s="41"/>
      <c r="K419" s="41"/>
      <c r="L419" s="85">
        <v>337</v>
      </c>
      <c r="M419" s="85"/>
      <c r="N419" s="41"/>
      <c r="O419" s="41"/>
      <c r="P419" s="160">
        <v>2246</v>
      </c>
      <c r="Q419" s="160"/>
      <c r="R419" s="41"/>
      <c r="S419" s="41"/>
      <c r="T419" s="160">
        <v>2583</v>
      </c>
      <c r="U419" s="160"/>
      <c r="V419" s="41"/>
    </row>
    <row r="420" spans="1:34" ht="15.75" thickBot="1">
      <c r="A420" s="11"/>
      <c r="B420" s="159"/>
      <c r="C420" s="41"/>
      <c r="D420" s="162"/>
      <c r="E420" s="162"/>
      <c r="F420" s="76"/>
      <c r="G420" s="41"/>
      <c r="H420" s="162"/>
      <c r="I420" s="162"/>
      <c r="J420" s="76"/>
      <c r="K420" s="41"/>
      <c r="L420" s="162"/>
      <c r="M420" s="162"/>
      <c r="N420" s="76"/>
      <c r="O420" s="41"/>
      <c r="P420" s="161"/>
      <c r="Q420" s="161"/>
      <c r="R420" s="76"/>
      <c r="S420" s="41"/>
      <c r="T420" s="161"/>
      <c r="U420" s="161"/>
      <c r="V420" s="76"/>
    </row>
    <row r="421" spans="1:34">
      <c r="A421" s="11"/>
      <c r="B421" s="71" t="s">
        <v>143</v>
      </c>
      <c r="C421" s="27"/>
      <c r="D421" s="163" t="s">
        <v>272</v>
      </c>
      <c r="E421" s="165">
        <v>3671</v>
      </c>
      <c r="F421" s="37"/>
      <c r="G421" s="27"/>
      <c r="H421" s="163" t="s">
        <v>272</v>
      </c>
      <c r="I421" s="165">
        <v>2964</v>
      </c>
      <c r="J421" s="37"/>
      <c r="K421" s="27"/>
      <c r="L421" s="163" t="s">
        <v>272</v>
      </c>
      <c r="M421" s="165">
        <v>6635</v>
      </c>
      <c r="N421" s="37"/>
      <c r="O421" s="27"/>
      <c r="P421" s="163" t="s">
        <v>272</v>
      </c>
      <c r="Q421" s="165">
        <v>266772</v>
      </c>
      <c r="R421" s="37"/>
      <c r="S421" s="27"/>
      <c r="T421" s="163" t="s">
        <v>272</v>
      </c>
      <c r="U421" s="165">
        <v>273407</v>
      </c>
      <c r="V421" s="37"/>
    </row>
    <row r="422" spans="1:34" ht="15.75" thickBot="1">
      <c r="A422" s="11"/>
      <c r="B422" s="71"/>
      <c r="C422" s="27"/>
      <c r="D422" s="164"/>
      <c r="E422" s="166"/>
      <c r="F422" s="89"/>
      <c r="G422" s="27"/>
      <c r="H422" s="164"/>
      <c r="I422" s="166"/>
      <c r="J422" s="89"/>
      <c r="K422" s="27"/>
      <c r="L422" s="164"/>
      <c r="M422" s="166"/>
      <c r="N422" s="89"/>
      <c r="O422" s="27"/>
      <c r="P422" s="164"/>
      <c r="Q422" s="166"/>
      <c r="R422" s="89"/>
      <c r="S422" s="27"/>
      <c r="T422" s="164"/>
      <c r="U422" s="166"/>
      <c r="V422" s="89"/>
    </row>
    <row r="423" spans="1:34" ht="15.75" thickTop="1">
      <c r="A423" s="11" t="s">
        <v>747</v>
      </c>
      <c r="B423" s="10" t="s">
        <v>5</v>
      </c>
      <c r="C423" s="10"/>
      <c r="D423" s="10"/>
      <c r="E423" s="10"/>
      <c r="F423" s="10"/>
      <c r="G423" s="10"/>
      <c r="H423" s="10"/>
      <c r="I423" s="10"/>
      <c r="J423" s="10"/>
      <c r="K423" s="10"/>
      <c r="L423" s="10"/>
      <c r="M423" s="10"/>
      <c r="N423" s="10"/>
      <c r="O423" s="10"/>
      <c r="P423" s="10"/>
      <c r="Q423" s="10"/>
      <c r="R423" s="10"/>
      <c r="S423" s="10"/>
      <c r="T423" s="10"/>
      <c r="U423" s="10"/>
      <c r="V423" s="10"/>
      <c r="W423" s="10"/>
      <c r="X423" s="10"/>
      <c r="Y423" s="10"/>
      <c r="Z423" s="10"/>
      <c r="AA423" s="10"/>
      <c r="AB423" s="10"/>
      <c r="AC423" s="10"/>
      <c r="AD423" s="10"/>
      <c r="AE423" s="10"/>
      <c r="AF423" s="10"/>
      <c r="AG423" s="10"/>
      <c r="AH423" s="10"/>
    </row>
    <row r="424" spans="1:34">
      <c r="A424" s="11"/>
      <c r="B424" s="54" t="s">
        <v>518</v>
      </c>
      <c r="C424" s="54"/>
      <c r="D424" s="54"/>
      <c r="E424" s="54"/>
      <c r="F424" s="54"/>
      <c r="G424" s="54"/>
      <c r="H424" s="54"/>
      <c r="I424" s="54"/>
      <c r="J424" s="54"/>
      <c r="K424" s="54"/>
      <c r="L424" s="54"/>
      <c r="M424" s="54"/>
      <c r="N424" s="54"/>
      <c r="O424" s="54"/>
      <c r="P424" s="54"/>
      <c r="Q424" s="54"/>
      <c r="R424" s="54"/>
      <c r="S424" s="54"/>
      <c r="T424" s="54"/>
      <c r="U424" s="54"/>
      <c r="V424" s="54"/>
      <c r="W424" s="54"/>
      <c r="X424" s="54"/>
      <c r="Y424" s="54"/>
      <c r="Z424" s="54"/>
      <c r="AA424" s="54"/>
      <c r="AB424" s="54"/>
      <c r="AC424" s="54"/>
      <c r="AD424" s="54"/>
      <c r="AE424" s="54"/>
      <c r="AF424" s="54"/>
      <c r="AG424" s="54"/>
      <c r="AH424" s="54"/>
    </row>
    <row r="425" spans="1:34">
      <c r="A425" s="11"/>
      <c r="B425" s="26"/>
      <c r="C425" s="26"/>
      <c r="D425" s="26"/>
      <c r="E425" s="26"/>
      <c r="F425" s="26"/>
      <c r="G425" s="26"/>
      <c r="H425" s="26"/>
      <c r="I425" s="26"/>
      <c r="J425" s="26"/>
      <c r="K425" s="26"/>
      <c r="L425" s="26"/>
      <c r="M425" s="26"/>
      <c r="N425" s="26"/>
      <c r="O425" s="26"/>
      <c r="P425" s="26"/>
      <c r="Q425" s="26"/>
    </row>
    <row r="426" spans="1:34">
      <c r="A426" s="11"/>
      <c r="B426" s="17"/>
      <c r="C426" s="17"/>
      <c r="D426" s="17"/>
      <c r="E426" s="17"/>
      <c r="F426" s="17"/>
      <c r="G426" s="17"/>
      <c r="H426" s="17"/>
      <c r="I426" s="17"/>
      <c r="J426" s="17"/>
      <c r="K426" s="17"/>
      <c r="L426" s="17"/>
      <c r="M426" s="17"/>
      <c r="N426" s="17"/>
      <c r="O426" s="17"/>
      <c r="P426" s="17"/>
      <c r="Q426" s="17"/>
    </row>
    <row r="427" spans="1:34" ht="15.75" thickBot="1">
      <c r="A427" s="11"/>
      <c r="B427" s="18"/>
      <c r="C427" s="173">
        <v>41547</v>
      </c>
      <c r="D427" s="173"/>
      <c r="E427" s="173"/>
      <c r="F427" s="173"/>
      <c r="G427" s="173"/>
      <c r="H427" s="173"/>
      <c r="I427" s="173"/>
      <c r="J427" s="18"/>
      <c r="K427" s="150" t="s">
        <v>358</v>
      </c>
      <c r="L427" s="150"/>
      <c r="M427" s="150"/>
      <c r="N427" s="150"/>
      <c r="O427" s="150"/>
      <c r="P427" s="150"/>
      <c r="Q427" s="150"/>
    </row>
    <row r="428" spans="1:34" ht="15.75" thickBot="1">
      <c r="A428" s="11"/>
      <c r="B428" s="18"/>
      <c r="C428" s="174" t="s">
        <v>519</v>
      </c>
      <c r="D428" s="174"/>
      <c r="E428" s="174"/>
      <c r="F428" s="18"/>
      <c r="G428" s="174" t="s">
        <v>520</v>
      </c>
      <c r="H428" s="174"/>
      <c r="I428" s="174"/>
      <c r="J428" s="18"/>
      <c r="K428" s="174" t="s">
        <v>519</v>
      </c>
      <c r="L428" s="174"/>
      <c r="M428" s="174"/>
      <c r="N428" s="18"/>
      <c r="O428" s="174" t="s">
        <v>520</v>
      </c>
      <c r="P428" s="174"/>
      <c r="Q428" s="174"/>
    </row>
    <row r="429" spans="1:34">
      <c r="A429" s="11"/>
      <c r="B429" s="172" t="s">
        <v>510</v>
      </c>
      <c r="C429" s="50"/>
      <c r="D429" s="50"/>
      <c r="E429" s="50"/>
      <c r="F429" s="22"/>
      <c r="G429" s="50"/>
      <c r="H429" s="50"/>
      <c r="I429" s="50"/>
      <c r="J429" s="22"/>
      <c r="K429" s="50"/>
      <c r="L429" s="50"/>
      <c r="M429" s="50"/>
      <c r="N429" s="22"/>
      <c r="O429" s="50"/>
      <c r="P429" s="50"/>
      <c r="Q429" s="50"/>
    </row>
    <row r="430" spans="1:34">
      <c r="A430" s="11"/>
      <c r="B430" s="58" t="s">
        <v>387</v>
      </c>
      <c r="C430" s="27"/>
      <c r="D430" s="27"/>
      <c r="E430" s="27"/>
      <c r="F430" s="18"/>
      <c r="G430" s="27"/>
      <c r="H430" s="27"/>
      <c r="I430" s="27"/>
      <c r="J430" s="18"/>
      <c r="K430" s="27"/>
      <c r="L430" s="27"/>
      <c r="M430" s="27"/>
      <c r="N430" s="18"/>
      <c r="O430" s="27"/>
      <c r="P430" s="27"/>
      <c r="Q430" s="27"/>
    </row>
    <row r="431" spans="1:34">
      <c r="A431" s="11"/>
      <c r="B431" s="74" t="s">
        <v>388</v>
      </c>
      <c r="C431" s="53" t="s">
        <v>272</v>
      </c>
      <c r="D431" s="69">
        <v>480</v>
      </c>
      <c r="E431" s="41"/>
      <c r="F431" s="41"/>
      <c r="G431" s="53" t="s">
        <v>272</v>
      </c>
      <c r="H431" s="69" t="s">
        <v>259</v>
      </c>
      <c r="I431" s="41"/>
      <c r="J431" s="41"/>
      <c r="K431" s="53" t="s">
        <v>272</v>
      </c>
      <c r="L431" s="69">
        <v>514</v>
      </c>
      <c r="M431" s="41"/>
      <c r="N431" s="41"/>
      <c r="O431" s="53" t="s">
        <v>272</v>
      </c>
      <c r="P431" s="69" t="s">
        <v>259</v>
      </c>
      <c r="Q431" s="41"/>
    </row>
    <row r="432" spans="1:34">
      <c r="A432" s="11"/>
      <c r="B432" s="74"/>
      <c r="C432" s="53"/>
      <c r="D432" s="69"/>
      <c r="E432" s="41"/>
      <c r="F432" s="41"/>
      <c r="G432" s="53"/>
      <c r="H432" s="69"/>
      <c r="I432" s="41"/>
      <c r="J432" s="41"/>
      <c r="K432" s="53"/>
      <c r="L432" s="69"/>
      <c r="M432" s="41"/>
      <c r="N432" s="41"/>
      <c r="O432" s="53"/>
      <c r="P432" s="69"/>
      <c r="Q432" s="41"/>
    </row>
    <row r="433" spans="1:17">
      <c r="A433" s="11"/>
      <c r="B433" s="86" t="s">
        <v>389</v>
      </c>
      <c r="C433" s="45">
        <v>1276</v>
      </c>
      <c r="D433" s="45"/>
      <c r="E433" s="27"/>
      <c r="F433" s="27"/>
      <c r="G433" s="55" t="s">
        <v>259</v>
      </c>
      <c r="H433" s="55"/>
      <c r="I433" s="27"/>
      <c r="J433" s="27"/>
      <c r="K433" s="55">
        <v>44</v>
      </c>
      <c r="L433" s="55"/>
      <c r="M433" s="27"/>
      <c r="N433" s="27"/>
      <c r="O433" s="55" t="s">
        <v>259</v>
      </c>
      <c r="P433" s="55"/>
      <c r="Q433" s="27"/>
    </row>
    <row r="434" spans="1:17">
      <c r="A434" s="11"/>
      <c r="B434" s="86"/>
      <c r="C434" s="45"/>
      <c r="D434" s="45"/>
      <c r="E434" s="27"/>
      <c r="F434" s="27"/>
      <c r="G434" s="55"/>
      <c r="H434" s="55"/>
      <c r="I434" s="27"/>
      <c r="J434" s="27"/>
      <c r="K434" s="55"/>
      <c r="L434" s="55"/>
      <c r="M434" s="27"/>
      <c r="N434" s="27"/>
      <c r="O434" s="55"/>
      <c r="P434" s="55"/>
      <c r="Q434" s="27"/>
    </row>
    <row r="435" spans="1:17">
      <c r="A435" s="11"/>
      <c r="B435" s="74" t="s">
        <v>390</v>
      </c>
      <c r="C435" s="69">
        <v>246</v>
      </c>
      <c r="D435" s="69"/>
      <c r="E435" s="41"/>
      <c r="F435" s="41"/>
      <c r="G435" s="69" t="s">
        <v>259</v>
      </c>
      <c r="H435" s="69"/>
      <c r="I435" s="41"/>
      <c r="J435" s="41"/>
      <c r="K435" s="69">
        <v>74</v>
      </c>
      <c r="L435" s="69"/>
      <c r="M435" s="41"/>
      <c r="N435" s="41"/>
      <c r="O435" s="69" t="s">
        <v>259</v>
      </c>
      <c r="P435" s="69"/>
      <c r="Q435" s="41"/>
    </row>
    <row r="436" spans="1:17">
      <c r="A436" s="11"/>
      <c r="B436" s="74"/>
      <c r="C436" s="69"/>
      <c r="D436" s="69"/>
      <c r="E436" s="41"/>
      <c r="F436" s="41"/>
      <c r="G436" s="69"/>
      <c r="H436" s="69"/>
      <c r="I436" s="41"/>
      <c r="J436" s="41"/>
      <c r="K436" s="69"/>
      <c r="L436" s="69"/>
      <c r="M436" s="41"/>
      <c r="N436" s="41"/>
      <c r="O436" s="69"/>
      <c r="P436" s="69"/>
      <c r="Q436" s="41"/>
    </row>
    <row r="437" spans="1:17">
      <c r="A437" s="11"/>
      <c r="B437" s="58" t="s">
        <v>391</v>
      </c>
      <c r="C437" s="27"/>
      <c r="D437" s="27"/>
      <c r="E437" s="27"/>
      <c r="F437" s="18"/>
      <c r="G437" s="27"/>
      <c r="H437" s="27"/>
      <c r="I437" s="27"/>
      <c r="J437" s="18"/>
      <c r="K437" s="27"/>
      <c r="L437" s="27"/>
      <c r="M437" s="27"/>
      <c r="N437" s="18"/>
      <c r="O437" s="27"/>
      <c r="P437" s="27"/>
      <c r="Q437" s="27"/>
    </row>
    <row r="438" spans="1:17">
      <c r="A438" s="11"/>
      <c r="B438" s="74" t="s">
        <v>392</v>
      </c>
      <c r="C438" s="69">
        <v>664</v>
      </c>
      <c r="D438" s="69"/>
      <c r="E438" s="41"/>
      <c r="F438" s="41"/>
      <c r="G438" s="69" t="s">
        <v>259</v>
      </c>
      <c r="H438" s="69"/>
      <c r="I438" s="41"/>
      <c r="J438" s="41"/>
      <c r="K438" s="69">
        <v>510</v>
      </c>
      <c r="L438" s="69"/>
      <c r="M438" s="41"/>
      <c r="N438" s="41"/>
      <c r="O438" s="69" t="s">
        <v>259</v>
      </c>
      <c r="P438" s="69"/>
      <c r="Q438" s="41"/>
    </row>
    <row r="439" spans="1:17">
      <c r="A439" s="11"/>
      <c r="B439" s="74"/>
      <c r="C439" s="69"/>
      <c r="D439" s="69"/>
      <c r="E439" s="41"/>
      <c r="F439" s="41"/>
      <c r="G439" s="69"/>
      <c r="H439" s="69"/>
      <c r="I439" s="41"/>
      <c r="J439" s="41"/>
      <c r="K439" s="69"/>
      <c r="L439" s="69"/>
      <c r="M439" s="41"/>
      <c r="N439" s="41"/>
      <c r="O439" s="69"/>
      <c r="P439" s="69"/>
      <c r="Q439" s="41"/>
    </row>
    <row r="440" spans="1:17">
      <c r="A440" s="11"/>
      <c r="B440" s="86" t="s">
        <v>393</v>
      </c>
      <c r="C440" s="55">
        <v>113</v>
      </c>
      <c r="D440" s="55"/>
      <c r="E440" s="27"/>
      <c r="F440" s="27"/>
      <c r="G440" s="55" t="s">
        <v>259</v>
      </c>
      <c r="H440" s="55"/>
      <c r="I440" s="27"/>
      <c r="J440" s="27"/>
      <c r="K440" s="55">
        <v>115</v>
      </c>
      <c r="L440" s="55"/>
      <c r="M440" s="27"/>
      <c r="N440" s="27"/>
      <c r="O440" s="55" t="s">
        <v>259</v>
      </c>
      <c r="P440" s="55"/>
      <c r="Q440" s="27"/>
    </row>
    <row r="441" spans="1:17">
      <c r="A441" s="11"/>
      <c r="B441" s="86"/>
      <c r="C441" s="55"/>
      <c r="D441" s="55"/>
      <c r="E441" s="27"/>
      <c r="F441" s="27"/>
      <c r="G441" s="55"/>
      <c r="H441" s="55"/>
      <c r="I441" s="27"/>
      <c r="J441" s="27"/>
      <c r="K441" s="55"/>
      <c r="L441" s="55"/>
      <c r="M441" s="27"/>
      <c r="N441" s="27"/>
      <c r="O441" s="55"/>
      <c r="P441" s="55"/>
      <c r="Q441" s="27"/>
    </row>
    <row r="442" spans="1:17">
      <c r="A442" s="11"/>
      <c r="B442" s="74" t="s">
        <v>394</v>
      </c>
      <c r="C442" s="69" t="s">
        <v>259</v>
      </c>
      <c r="D442" s="69"/>
      <c r="E442" s="41"/>
      <c r="F442" s="41"/>
      <c r="G442" s="69" t="s">
        <v>259</v>
      </c>
      <c r="H442" s="69"/>
      <c r="I442" s="41"/>
      <c r="J442" s="41"/>
      <c r="K442" s="69" t="s">
        <v>259</v>
      </c>
      <c r="L442" s="69"/>
      <c r="M442" s="41"/>
      <c r="N442" s="41"/>
      <c r="O442" s="69" t="s">
        <v>259</v>
      </c>
      <c r="P442" s="69"/>
      <c r="Q442" s="41"/>
    </row>
    <row r="443" spans="1:17" ht="15.75" thickBot="1">
      <c r="A443" s="11"/>
      <c r="B443" s="74"/>
      <c r="C443" s="78"/>
      <c r="D443" s="78"/>
      <c r="E443" s="76"/>
      <c r="F443" s="41"/>
      <c r="G443" s="78"/>
      <c r="H443" s="78"/>
      <c r="I443" s="76"/>
      <c r="J443" s="41"/>
      <c r="K443" s="78"/>
      <c r="L443" s="78"/>
      <c r="M443" s="76"/>
      <c r="N443" s="41"/>
      <c r="O443" s="78"/>
      <c r="P443" s="78"/>
      <c r="Q443" s="76"/>
    </row>
    <row r="444" spans="1:17">
      <c r="A444" s="11"/>
      <c r="B444" s="175" t="s">
        <v>143</v>
      </c>
      <c r="C444" s="83" t="s">
        <v>272</v>
      </c>
      <c r="D444" s="81">
        <v>2779</v>
      </c>
      <c r="E444" s="37"/>
      <c r="F444" s="27"/>
      <c r="G444" s="83" t="s">
        <v>272</v>
      </c>
      <c r="H444" s="82" t="s">
        <v>259</v>
      </c>
      <c r="I444" s="37"/>
      <c r="J444" s="27"/>
      <c r="K444" s="83" t="s">
        <v>272</v>
      </c>
      <c r="L444" s="81">
        <v>1257</v>
      </c>
      <c r="M444" s="37"/>
      <c r="N444" s="27"/>
      <c r="O444" s="83" t="s">
        <v>272</v>
      </c>
      <c r="P444" s="82" t="s">
        <v>259</v>
      </c>
      <c r="Q444" s="37"/>
    </row>
    <row r="445" spans="1:17" ht="15.75" thickBot="1">
      <c r="A445" s="11"/>
      <c r="B445" s="175"/>
      <c r="C445" s="87"/>
      <c r="D445" s="88"/>
      <c r="E445" s="89"/>
      <c r="F445" s="27"/>
      <c r="G445" s="87"/>
      <c r="H445" s="98"/>
      <c r="I445" s="89"/>
      <c r="J445" s="27"/>
      <c r="K445" s="87"/>
      <c r="L445" s="88"/>
      <c r="M445" s="89"/>
      <c r="N445" s="27"/>
      <c r="O445" s="87"/>
      <c r="P445" s="98"/>
      <c r="Q445" s="89"/>
    </row>
    <row r="446" spans="1:17" ht="15.75" thickTop="1">
      <c r="A446" s="11"/>
      <c r="B446" s="22"/>
      <c r="C446" s="97"/>
      <c r="D446" s="97"/>
      <c r="E446" s="97"/>
      <c r="F446" s="22"/>
      <c r="G446" s="97"/>
      <c r="H446" s="97"/>
      <c r="I446" s="97"/>
      <c r="J446" s="22"/>
      <c r="K446" s="97"/>
      <c r="L446" s="97"/>
      <c r="M446" s="97"/>
      <c r="N446" s="22"/>
      <c r="O446" s="97"/>
      <c r="P446" s="97"/>
      <c r="Q446" s="97"/>
    </row>
    <row r="447" spans="1:17">
      <c r="A447" s="11"/>
      <c r="B447" s="108" t="s">
        <v>512</v>
      </c>
      <c r="C447" s="27"/>
      <c r="D447" s="27"/>
      <c r="E447" s="27"/>
      <c r="F447" s="18"/>
      <c r="G447" s="27"/>
      <c r="H447" s="27"/>
      <c r="I447" s="27"/>
      <c r="J447" s="18"/>
      <c r="K447" s="27"/>
      <c r="L447" s="27"/>
      <c r="M447" s="27"/>
      <c r="N447" s="18"/>
      <c r="O447" s="27"/>
      <c r="P447" s="27"/>
      <c r="Q447" s="27"/>
    </row>
    <row r="448" spans="1:17">
      <c r="A448" s="11"/>
      <c r="B448" s="24" t="s">
        <v>387</v>
      </c>
      <c r="C448" s="41"/>
      <c r="D448" s="41"/>
      <c r="E448" s="41"/>
      <c r="F448" s="22"/>
      <c r="G448" s="41"/>
      <c r="H448" s="41"/>
      <c r="I448" s="41"/>
      <c r="J448" s="22"/>
      <c r="K448" s="41"/>
      <c r="L448" s="41"/>
      <c r="M448" s="41"/>
      <c r="N448" s="22"/>
      <c r="O448" s="41"/>
      <c r="P448" s="41"/>
      <c r="Q448" s="41"/>
    </row>
    <row r="449" spans="1:17">
      <c r="A449" s="11"/>
      <c r="B449" s="86" t="s">
        <v>388</v>
      </c>
      <c r="C449" s="68" t="s">
        <v>272</v>
      </c>
      <c r="D449" s="45">
        <v>3393</v>
      </c>
      <c r="E449" s="27"/>
      <c r="F449" s="27"/>
      <c r="G449" s="68" t="s">
        <v>272</v>
      </c>
      <c r="H449" s="55" t="s">
        <v>259</v>
      </c>
      <c r="I449" s="27"/>
      <c r="J449" s="27"/>
      <c r="K449" s="68" t="s">
        <v>272</v>
      </c>
      <c r="L449" s="45">
        <v>1249</v>
      </c>
      <c r="M449" s="27"/>
      <c r="N449" s="27"/>
      <c r="O449" s="68" t="s">
        <v>272</v>
      </c>
      <c r="P449" s="55" t="s">
        <v>259</v>
      </c>
      <c r="Q449" s="27"/>
    </row>
    <row r="450" spans="1:17">
      <c r="A450" s="11"/>
      <c r="B450" s="86"/>
      <c r="C450" s="68"/>
      <c r="D450" s="45"/>
      <c r="E450" s="27"/>
      <c r="F450" s="27"/>
      <c r="G450" s="68"/>
      <c r="H450" s="55"/>
      <c r="I450" s="27"/>
      <c r="J450" s="27"/>
      <c r="K450" s="68"/>
      <c r="L450" s="45"/>
      <c r="M450" s="27"/>
      <c r="N450" s="27"/>
      <c r="O450" s="68"/>
      <c r="P450" s="55"/>
      <c r="Q450" s="27"/>
    </row>
    <row r="451" spans="1:17">
      <c r="A451" s="11"/>
      <c r="B451" s="74" t="s">
        <v>389</v>
      </c>
      <c r="C451" s="40">
        <v>1160</v>
      </c>
      <c r="D451" s="40"/>
      <c r="E451" s="41"/>
      <c r="F451" s="41"/>
      <c r="G451" s="69" t="s">
        <v>259</v>
      </c>
      <c r="H451" s="69"/>
      <c r="I451" s="41"/>
      <c r="J451" s="41"/>
      <c r="K451" s="69">
        <v>20</v>
      </c>
      <c r="L451" s="69"/>
      <c r="M451" s="41"/>
      <c r="N451" s="41"/>
      <c r="O451" s="69" t="s">
        <v>259</v>
      </c>
      <c r="P451" s="69"/>
      <c r="Q451" s="41"/>
    </row>
    <row r="452" spans="1:17">
      <c r="A452" s="11"/>
      <c r="B452" s="74"/>
      <c r="C452" s="40"/>
      <c r="D452" s="40"/>
      <c r="E452" s="41"/>
      <c r="F452" s="41"/>
      <c r="G452" s="69"/>
      <c r="H452" s="69"/>
      <c r="I452" s="41"/>
      <c r="J452" s="41"/>
      <c r="K452" s="69"/>
      <c r="L452" s="69"/>
      <c r="M452" s="41"/>
      <c r="N452" s="41"/>
      <c r="O452" s="69"/>
      <c r="P452" s="69"/>
      <c r="Q452" s="41"/>
    </row>
    <row r="453" spans="1:17">
      <c r="A453" s="11"/>
      <c r="B453" s="86" t="s">
        <v>390</v>
      </c>
      <c r="C453" s="45">
        <v>1295</v>
      </c>
      <c r="D453" s="45"/>
      <c r="E453" s="27"/>
      <c r="F453" s="27"/>
      <c r="G453" s="55" t="s">
        <v>259</v>
      </c>
      <c r="H453" s="55"/>
      <c r="I453" s="27"/>
      <c r="J453" s="27"/>
      <c r="K453" s="55">
        <v>409</v>
      </c>
      <c r="L453" s="55"/>
      <c r="M453" s="27"/>
      <c r="N453" s="27"/>
      <c r="O453" s="55" t="s">
        <v>259</v>
      </c>
      <c r="P453" s="55"/>
      <c r="Q453" s="27"/>
    </row>
    <row r="454" spans="1:17">
      <c r="A454" s="11"/>
      <c r="B454" s="86"/>
      <c r="C454" s="45"/>
      <c r="D454" s="45"/>
      <c r="E454" s="27"/>
      <c r="F454" s="27"/>
      <c r="G454" s="55"/>
      <c r="H454" s="55"/>
      <c r="I454" s="27"/>
      <c r="J454" s="27"/>
      <c r="K454" s="55"/>
      <c r="L454" s="55"/>
      <c r="M454" s="27"/>
      <c r="N454" s="27"/>
      <c r="O454" s="55"/>
      <c r="P454" s="55"/>
      <c r="Q454" s="27"/>
    </row>
    <row r="455" spans="1:17">
      <c r="A455" s="11"/>
      <c r="B455" s="24" t="s">
        <v>391</v>
      </c>
      <c r="C455" s="41"/>
      <c r="D455" s="41"/>
      <c r="E455" s="41"/>
      <c r="F455" s="22"/>
      <c r="G455" s="41"/>
      <c r="H455" s="41"/>
      <c r="I455" s="41"/>
      <c r="J455" s="22"/>
      <c r="K455" s="41"/>
      <c r="L455" s="41"/>
      <c r="M455" s="41"/>
      <c r="N455" s="22"/>
      <c r="O455" s="41"/>
      <c r="P455" s="41"/>
      <c r="Q455" s="41"/>
    </row>
    <row r="456" spans="1:17">
      <c r="A456" s="11"/>
      <c r="B456" s="86" t="s">
        <v>392</v>
      </c>
      <c r="C456" s="45">
        <v>1733</v>
      </c>
      <c r="D456" s="45"/>
      <c r="E456" s="27"/>
      <c r="F456" s="27"/>
      <c r="G456" s="55" t="s">
        <v>259</v>
      </c>
      <c r="H456" s="55"/>
      <c r="I456" s="27"/>
      <c r="J456" s="27"/>
      <c r="K456" s="45">
        <v>1332</v>
      </c>
      <c r="L456" s="45"/>
      <c r="M456" s="27"/>
      <c r="N456" s="27"/>
      <c r="O456" s="55" t="s">
        <v>259</v>
      </c>
      <c r="P456" s="55"/>
      <c r="Q456" s="27"/>
    </row>
    <row r="457" spans="1:17">
      <c r="A457" s="11"/>
      <c r="B457" s="86"/>
      <c r="C457" s="45"/>
      <c r="D457" s="45"/>
      <c r="E457" s="27"/>
      <c r="F457" s="27"/>
      <c r="G457" s="55"/>
      <c r="H457" s="55"/>
      <c r="I457" s="27"/>
      <c r="J457" s="27"/>
      <c r="K457" s="45"/>
      <c r="L457" s="45"/>
      <c r="M457" s="27"/>
      <c r="N457" s="27"/>
      <c r="O457" s="55"/>
      <c r="P457" s="55"/>
      <c r="Q457" s="27"/>
    </row>
    <row r="458" spans="1:17">
      <c r="A458" s="11"/>
      <c r="B458" s="74" t="s">
        <v>390</v>
      </c>
      <c r="C458" s="69">
        <v>320</v>
      </c>
      <c r="D458" s="69"/>
      <c r="E458" s="41"/>
      <c r="F458" s="41"/>
      <c r="G458" s="69" t="s">
        <v>259</v>
      </c>
      <c r="H458" s="69"/>
      <c r="I458" s="41"/>
      <c r="J458" s="41"/>
      <c r="K458" s="69">
        <v>70</v>
      </c>
      <c r="L458" s="69"/>
      <c r="M458" s="41"/>
      <c r="N458" s="41"/>
      <c r="O458" s="69" t="s">
        <v>259</v>
      </c>
      <c r="P458" s="69"/>
      <c r="Q458" s="41"/>
    </row>
    <row r="459" spans="1:17">
      <c r="A459" s="11"/>
      <c r="B459" s="74"/>
      <c r="C459" s="69"/>
      <c r="D459" s="69"/>
      <c r="E459" s="41"/>
      <c r="F459" s="41"/>
      <c r="G459" s="69"/>
      <c r="H459" s="69"/>
      <c r="I459" s="41"/>
      <c r="J459" s="41"/>
      <c r="K459" s="69"/>
      <c r="L459" s="69"/>
      <c r="M459" s="41"/>
      <c r="N459" s="41"/>
      <c r="O459" s="69"/>
      <c r="P459" s="69"/>
      <c r="Q459" s="41"/>
    </row>
    <row r="460" spans="1:17">
      <c r="A460" s="11"/>
      <c r="B460" s="86" t="s">
        <v>393</v>
      </c>
      <c r="C460" s="45">
        <v>1942</v>
      </c>
      <c r="D460" s="45"/>
      <c r="E460" s="27"/>
      <c r="F460" s="27"/>
      <c r="G460" s="55" t="s">
        <v>259</v>
      </c>
      <c r="H460" s="55"/>
      <c r="I460" s="27"/>
      <c r="J460" s="27"/>
      <c r="K460" s="45">
        <v>1435</v>
      </c>
      <c r="L460" s="45"/>
      <c r="M460" s="27"/>
      <c r="N460" s="27"/>
      <c r="O460" s="55" t="s">
        <v>259</v>
      </c>
      <c r="P460" s="55"/>
      <c r="Q460" s="27"/>
    </row>
    <row r="461" spans="1:17">
      <c r="A461" s="11"/>
      <c r="B461" s="86"/>
      <c r="C461" s="45"/>
      <c r="D461" s="45"/>
      <c r="E461" s="27"/>
      <c r="F461" s="27"/>
      <c r="G461" s="55"/>
      <c r="H461" s="55"/>
      <c r="I461" s="27"/>
      <c r="J461" s="27"/>
      <c r="K461" s="45"/>
      <c r="L461" s="45"/>
      <c r="M461" s="27"/>
      <c r="N461" s="27"/>
      <c r="O461" s="55"/>
      <c r="P461" s="55"/>
      <c r="Q461" s="27"/>
    </row>
    <row r="462" spans="1:17">
      <c r="A462" s="11"/>
      <c r="B462" s="74" t="s">
        <v>394</v>
      </c>
      <c r="C462" s="69">
        <v>123</v>
      </c>
      <c r="D462" s="69"/>
      <c r="E462" s="41"/>
      <c r="F462" s="41"/>
      <c r="G462" s="69" t="s">
        <v>259</v>
      </c>
      <c r="H462" s="69"/>
      <c r="I462" s="41"/>
      <c r="J462" s="41"/>
      <c r="K462" s="69">
        <v>223</v>
      </c>
      <c r="L462" s="69"/>
      <c r="M462" s="41"/>
      <c r="N462" s="41"/>
      <c r="O462" s="69" t="s">
        <v>259</v>
      </c>
      <c r="P462" s="69"/>
      <c r="Q462" s="41"/>
    </row>
    <row r="463" spans="1:17" ht="15.75" thickBot="1">
      <c r="A463" s="11"/>
      <c r="B463" s="74"/>
      <c r="C463" s="78"/>
      <c r="D463" s="78"/>
      <c r="E463" s="76"/>
      <c r="F463" s="41"/>
      <c r="G463" s="78"/>
      <c r="H463" s="78"/>
      <c r="I463" s="76"/>
      <c r="J463" s="41"/>
      <c r="K463" s="78"/>
      <c r="L463" s="78"/>
      <c r="M463" s="76"/>
      <c r="N463" s="41"/>
      <c r="O463" s="78"/>
      <c r="P463" s="78"/>
      <c r="Q463" s="76"/>
    </row>
    <row r="464" spans="1:17">
      <c r="A464" s="11"/>
      <c r="B464" s="175" t="s">
        <v>143</v>
      </c>
      <c r="C464" s="83" t="s">
        <v>272</v>
      </c>
      <c r="D464" s="81">
        <v>9966</v>
      </c>
      <c r="E464" s="37"/>
      <c r="F464" s="27"/>
      <c r="G464" s="83" t="s">
        <v>272</v>
      </c>
      <c r="H464" s="82" t="s">
        <v>259</v>
      </c>
      <c r="I464" s="37"/>
      <c r="J464" s="27"/>
      <c r="K464" s="83" t="s">
        <v>272</v>
      </c>
      <c r="L464" s="81">
        <v>4738</v>
      </c>
      <c r="M464" s="37"/>
      <c r="N464" s="27"/>
      <c r="O464" s="83" t="s">
        <v>272</v>
      </c>
      <c r="P464" s="82" t="s">
        <v>259</v>
      </c>
      <c r="Q464" s="37"/>
    </row>
    <row r="465" spans="1:34" ht="15.75" thickBot="1">
      <c r="A465" s="11"/>
      <c r="B465" s="175"/>
      <c r="C465" s="87"/>
      <c r="D465" s="88"/>
      <c r="E465" s="89"/>
      <c r="F465" s="27"/>
      <c r="G465" s="87"/>
      <c r="H465" s="98"/>
      <c r="I465" s="89"/>
      <c r="J465" s="27"/>
      <c r="K465" s="87"/>
      <c r="L465" s="88"/>
      <c r="M465" s="89"/>
      <c r="N465" s="27"/>
      <c r="O465" s="87"/>
      <c r="P465" s="98"/>
      <c r="Q465" s="89"/>
    </row>
    <row r="466" spans="1:34" ht="15.75" thickTop="1">
      <c r="A466" s="11" t="s">
        <v>748</v>
      </c>
      <c r="B466" s="10" t="s">
        <v>5</v>
      </c>
      <c r="C466" s="10"/>
      <c r="D466" s="10"/>
      <c r="E466" s="10"/>
      <c r="F466" s="10"/>
      <c r="G466" s="10"/>
      <c r="H466" s="10"/>
      <c r="I466" s="10"/>
      <c r="J466" s="10"/>
      <c r="K466" s="10"/>
      <c r="L466" s="10"/>
      <c r="M466" s="10"/>
      <c r="N466" s="10"/>
      <c r="O466" s="10"/>
      <c r="P466" s="10"/>
      <c r="Q466" s="10"/>
      <c r="R466" s="10"/>
      <c r="S466" s="10"/>
      <c r="T466" s="10"/>
      <c r="U466" s="10"/>
      <c r="V466" s="10"/>
      <c r="W466" s="10"/>
      <c r="X466" s="10"/>
      <c r="Y466" s="10"/>
      <c r="Z466" s="10"/>
      <c r="AA466" s="10"/>
      <c r="AB466" s="10"/>
      <c r="AC466" s="10"/>
      <c r="AD466" s="10"/>
      <c r="AE466" s="10"/>
      <c r="AF466" s="10"/>
      <c r="AG466" s="10"/>
      <c r="AH466" s="10"/>
    </row>
    <row r="467" spans="1:34">
      <c r="A467" s="11"/>
      <c r="B467" s="54" t="s">
        <v>521</v>
      </c>
      <c r="C467" s="54"/>
      <c r="D467" s="54"/>
      <c r="E467" s="54"/>
      <c r="F467" s="54"/>
      <c r="G467" s="54"/>
      <c r="H467" s="54"/>
      <c r="I467" s="54"/>
      <c r="J467" s="54"/>
      <c r="K467" s="54"/>
      <c r="L467" s="54"/>
      <c r="M467" s="54"/>
      <c r="N467" s="54"/>
      <c r="O467" s="54"/>
      <c r="P467" s="54"/>
      <c r="Q467" s="54"/>
      <c r="R467" s="54"/>
      <c r="S467" s="54"/>
      <c r="T467" s="54"/>
      <c r="U467" s="54"/>
      <c r="V467" s="54"/>
      <c r="W467" s="54"/>
      <c r="X467" s="54"/>
      <c r="Y467" s="54"/>
      <c r="Z467" s="54"/>
      <c r="AA467" s="54"/>
      <c r="AB467" s="54"/>
      <c r="AC467" s="54"/>
      <c r="AD467" s="54"/>
      <c r="AE467" s="54"/>
      <c r="AF467" s="54"/>
      <c r="AG467" s="54"/>
      <c r="AH467" s="54"/>
    </row>
    <row r="468" spans="1:34">
      <c r="A468" s="11"/>
      <c r="B468" s="26"/>
      <c r="C468" s="26"/>
      <c r="D468" s="26"/>
      <c r="E468" s="26"/>
      <c r="F468" s="26"/>
      <c r="G468" s="26"/>
      <c r="H468" s="26"/>
      <c r="I468" s="26"/>
      <c r="J468" s="26"/>
      <c r="K468" s="26"/>
      <c r="L468" s="26"/>
      <c r="M468" s="26"/>
      <c r="N468" s="26"/>
      <c r="O468" s="26"/>
      <c r="P468" s="26"/>
      <c r="Q468" s="26"/>
      <c r="R468" s="26"/>
      <c r="S468" s="26"/>
      <c r="T468" s="26"/>
      <c r="U468" s="26"/>
    </row>
    <row r="469" spans="1:34">
      <c r="A469" s="11"/>
      <c r="B469" s="17"/>
      <c r="C469" s="17"/>
      <c r="D469" s="17"/>
      <c r="E469" s="17"/>
      <c r="F469" s="17"/>
      <c r="G469" s="17"/>
      <c r="H469" s="17"/>
      <c r="I469" s="17"/>
      <c r="J469" s="17"/>
      <c r="K469" s="17"/>
      <c r="L469" s="17"/>
      <c r="M469" s="17"/>
      <c r="N469" s="17"/>
      <c r="O469" s="17"/>
      <c r="P469" s="17"/>
      <c r="Q469" s="17"/>
      <c r="R469" s="17"/>
      <c r="S469" s="17"/>
      <c r="T469" s="17"/>
      <c r="U469" s="17"/>
    </row>
    <row r="470" spans="1:34">
      <c r="A470" s="11"/>
      <c r="B470" s="27"/>
      <c r="C470" s="149" t="s">
        <v>522</v>
      </c>
      <c r="D470" s="149"/>
      <c r="E470" s="149"/>
      <c r="F470" s="27"/>
      <c r="G470" s="149" t="s">
        <v>523</v>
      </c>
      <c r="H470" s="149"/>
      <c r="I470" s="149"/>
      <c r="J470" s="27"/>
      <c r="K470" s="149" t="s">
        <v>143</v>
      </c>
      <c r="L470" s="149"/>
      <c r="M470" s="149"/>
      <c r="N470" s="27"/>
      <c r="O470" s="149" t="s">
        <v>524</v>
      </c>
      <c r="P470" s="149"/>
      <c r="Q470" s="149"/>
      <c r="R470" s="27"/>
      <c r="S470" s="149" t="s">
        <v>526</v>
      </c>
      <c r="T470" s="149"/>
      <c r="U470" s="149"/>
    </row>
    <row r="471" spans="1:34" ht="15.75" thickBot="1">
      <c r="A471" s="11"/>
      <c r="B471" s="27"/>
      <c r="C471" s="150"/>
      <c r="D471" s="150"/>
      <c r="E471" s="150"/>
      <c r="F471" s="27"/>
      <c r="G471" s="150"/>
      <c r="H471" s="150"/>
      <c r="I471" s="150"/>
      <c r="J471" s="27"/>
      <c r="K471" s="150"/>
      <c r="L471" s="150"/>
      <c r="M471" s="150"/>
      <c r="N471" s="27"/>
      <c r="O471" s="150" t="s">
        <v>525</v>
      </c>
      <c r="P471" s="150"/>
      <c r="Q471" s="150"/>
      <c r="R471" s="27"/>
      <c r="S471" s="150"/>
      <c r="T471" s="150"/>
      <c r="U471" s="150"/>
    </row>
    <row r="472" spans="1:34">
      <c r="A472" s="11"/>
      <c r="B472" s="176">
        <v>41547</v>
      </c>
      <c r="C472" s="50"/>
      <c r="D472" s="50"/>
      <c r="E472" s="50"/>
      <c r="F472" s="22"/>
      <c r="G472" s="50"/>
      <c r="H472" s="50"/>
      <c r="I472" s="50"/>
      <c r="J472" s="22"/>
      <c r="K472" s="50"/>
      <c r="L472" s="50"/>
      <c r="M472" s="50"/>
      <c r="N472" s="22"/>
      <c r="O472" s="50"/>
      <c r="P472" s="50"/>
      <c r="Q472" s="50"/>
      <c r="R472" s="22"/>
      <c r="S472" s="50"/>
      <c r="T472" s="50"/>
      <c r="U472" s="50"/>
    </row>
    <row r="473" spans="1:34">
      <c r="A473" s="11"/>
      <c r="B473" s="169" t="s">
        <v>510</v>
      </c>
      <c r="C473" s="27"/>
      <c r="D473" s="27"/>
      <c r="E473" s="27"/>
      <c r="F473" s="18"/>
      <c r="G473" s="27"/>
      <c r="H473" s="27"/>
      <c r="I473" s="27"/>
      <c r="J473" s="18"/>
      <c r="K473" s="27"/>
      <c r="L473" s="27"/>
      <c r="M473" s="27"/>
      <c r="N473" s="18"/>
      <c r="O473" s="27"/>
      <c r="P473" s="27"/>
      <c r="Q473" s="27"/>
      <c r="R473" s="18"/>
      <c r="S473" s="27"/>
      <c r="T473" s="27"/>
      <c r="U473" s="27"/>
    </row>
    <row r="474" spans="1:34">
      <c r="A474" s="11"/>
      <c r="B474" s="60" t="s">
        <v>387</v>
      </c>
      <c r="C474" s="41"/>
      <c r="D474" s="41"/>
      <c r="E474" s="41"/>
      <c r="F474" s="22"/>
      <c r="G474" s="41"/>
      <c r="H474" s="41"/>
      <c r="I474" s="41"/>
      <c r="J474" s="22"/>
      <c r="K474" s="41"/>
      <c r="L474" s="41"/>
      <c r="M474" s="41"/>
      <c r="N474" s="22"/>
      <c r="O474" s="41"/>
      <c r="P474" s="41"/>
      <c r="Q474" s="41"/>
      <c r="R474" s="22"/>
      <c r="S474" s="41"/>
      <c r="T474" s="41"/>
      <c r="U474" s="41"/>
    </row>
    <row r="475" spans="1:34">
      <c r="A475" s="11"/>
      <c r="B475" s="157" t="s">
        <v>388</v>
      </c>
      <c r="C475" s="71" t="s">
        <v>272</v>
      </c>
      <c r="D475" s="84" t="s">
        <v>259</v>
      </c>
      <c r="E475" s="27"/>
      <c r="F475" s="27"/>
      <c r="G475" s="71" t="s">
        <v>272</v>
      </c>
      <c r="H475" s="84">
        <v>480</v>
      </c>
      <c r="I475" s="27"/>
      <c r="J475" s="27"/>
      <c r="K475" s="71" t="s">
        <v>272</v>
      </c>
      <c r="L475" s="84">
        <v>480</v>
      </c>
      <c r="M475" s="27"/>
      <c r="N475" s="27"/>
      <c r="O475" s="71" t="s">
        <v>272</v>
      </c>
      <c r="P475" s="84" t="s">
        <v>259</v>
      </c>
      <c r="Q475" s="27"/>
      <c r="R475" s="27"/>
      <c r="S475" s="71" t="s">
        <v>272</v>
      </c>
      <c r="T475" s="84">
        <v>519</v>
      </c>
      <c r="U475" s="27"/>
    </row>
    <row r="476" spans="1:34">
      <c r="A476" s="11"/>
      <c r="B476" s="157"/>
      <c r="C476" s="71"/>
      <c r="D476" s="84"/>
      <c r="E476" s="27"/>
      <c r="F476" s="27"/>
      <c r="G476" s="71"/>
      <c r="H476" s="84"/>
      <c r="I476" s="27"/>
      <c r="J476" s="27"/>
      <c r="K476" s="71"/>
      <c r="L476" s="84"/>
      <c r="M476" s="27"/>
      <c r="N476" s="27"/>
      <c r="O476" s="71"/>
      <c r="P476" s="84"/>
      <c r="Q476" s="27"/>
      <c r="R476" s="27"/>
      <c r="S476" s="71"/>
      <c r="T476" s="84"/>
      <c r="U476" s="27"/>
    </row>
    <row r="477" spans="1:34">
      <c r="A477" s="11"/>
      <c r="B477" s="159" t="s">
        <v>389</v>
      </c>
      <c r="C477" s="85">
        <v>20</v>
      </c>
      <c r="D477" s="85"/>
      <c r="E477" s="41"/>
      <c r="F477" s="41"/>
      <c r="G477" s="85" t="s">
        <v>259</v>
      </c>
      <c r="H477" s="85"/>
      <c r="I477" s="41"/>
      <c r="J477" s="41"/>
      <c r="K477" s="85">
        <v>20</v>
      </c>
      <c r="L477" s="85"/>
      <c r="M477" s="41"/>
      <c r="N477" s="41"/>
      <c r="O477" s="85">
        <v>2</v>
      </c>
      <c r="P477" s="85"/>
      <c r="Q477" s="41"/>
      <c r="R477" s="41"/>
      <c r="S477" s="85">
        <v>21</v>
      </c>
      <c r="T477" s="85"/>
      <c r="U477" s="41"/>
    </row>
    <row r="478" spans="1:34">
      <c r="A478" s="11"/>
      <c r="B478" s="159"/>
      <c r="C478" s="85"/>
      <c r="D478" s="85"/>
      <c r="E478" s="41"/>
      <c r="F478" s="41"/>
      <c r="G478" s="85"/>
      <c r="H478" s="85"/>
      <c r="I478" s="41"/>
      <c r="J478" s="41"/>
      <c r="K478" s="85"/>
      <c r="L478" s="85"/>
      <c r="M478" s="41"/>
      <c r="N478" s="41"/>
      <c r="O478" s="85"/>
      <c r="P478" s="85"/>
      <c r="Q478" s="41"/>
      <c r="R478" s="41"/>
      <c r="S478" s="85"/>
      <c r="T478" s="85"/>
      <c r="U478" s="41"/>
    </row>
    <row r="479" spans="1:34">
      <c r="A479" s="11"/>
      <c r="B479" s="157" t="s">
        <v>390</v>
      </c>
      <c r="C479" s="84" t="s">
        <v>259</v>
      </c>
      <c r="D479" s="84"/>
      <c r="E479" s="27"/>
      <c r="F479" s="27"/>
      <c r="G479" s="84">
        <v>246</v>
      </c>
      <c r="H479" s="84"/>
      <c r="I479" s="27"/>
      <c r="J479" s="27"/>
      <c r="K479" s="84">
        <v>246</v>
      </c>
      <c r="L479" s="84"/>
      <c r="M479" s="27"/>
      <c r="N479" s="27"/>
      <c r="O479" s="84" t="s">
        <v>259</v>
      </c>
      <c r="P479" s="84"/>
      <c r="Q479" s="27"/>
      <c r="R479" s="27"/>
      <c r="S479" s="84">
        <v>255</v>
      </c>
      <c r="T479" s="84"/>
      <c r="U479" s="27"/>
    </row>
    <row r="480" spans="1:34">
      <c r="A480" s="11"/>
      <c r="B480" s="157"/>
      <c r="C480" s="84"/>
      <c r="D480" s="84"/>
      <c r="E480" s="27"/>
      <c r="F480" s="27"/>
      <c r="G480" s="84"/>
      <c r="H480" s="84"/>
      <c r="I480" s="27"/>
      <c r="J480" s="27"/>
      <c r="K480" s="84"/>
      <c r="L480" s="84"/>
      <c r="M480" s="27"/>
      <c r="N480" s="27"/>
      <c r="O480" s="84"/>
      <c r="P480" s="84"/>
      <c r="Q480" s="27"/>
      <c r="R480" s="27"/>
      <c r="S480" s="84"/>
      <c r="T480" s="84"/>
      <c r="U480" s="27"/>
    </row>
    <row r="481" spans="1:21">
      <c r="A481" s="11"/>
      <c r="B481" s="60" t="s">
        <v>391</v>
      </c>
      <c r="C481" s="41"/>
      <c r="D481" s="41"/>
      <c r="E481" s="41"/>
      <c r="F481" s="22"/>
      <c r="G481" s="41"/>
      <c r="H481" s="41"/>
      <c r="I481" s="41"/>
      <c r="J481" s="22"/>
      <c r="K481" s="41"/>
      <c r="L481" s="41"/>
      <c r="M481" s="41"/>
      <c r="N481" s="22"/>
      <c r="O481" s="41"/>
      <c r="P481" s="41"/>
      <c r="Q481" s="41"/>
      <c r="R481" s="22"/>
      <c r="S481" s="41"/>
      <c r="T481" s="41"/>
      <c r="U481" s="41"/>
    </row>
    <row r="482" spans="1:21">
      <c r="A482" s="11"/>
      <c r="B482" s="157" t="s">
        <v>392</v>
      </c>
      <c r="C482" s="84" t="s">
        <v>259</v>
      </c>
      <c r="D482" s="84"/>
      <c r="E482" s="27"/>
      <c r="F482" s="27"/>
      <c r="G482" s="84">
        <v>478</v>
      </c>
      <c r="H482" s="84"/>
      <c r="I482" s="27"/>
      <c r="J482" s="27"/>
      <c r="K482" s="84">
        <v>478</v>
      </c>
      <c r="L482" s="84"/>
      <c r="M482" s="27"/>
      <c r="N482" s="27"/>
      <c r="O482" s="84" t="s">
        <v>259</v>
      </c>
      <c r="P482" s="84"/>
      <c r="Q482" s="27"/>
      <c r="R482" s="27"/>
      <c r="S482" s="84">
        <v>553</v>
      </c>
      <c r="T482" s="84"/>
      <c r="U482" s="27"/>
    </row>
    <row r="483" spans="1:21">
      <c r="A483" s="11"/>
      <c r="B483" s="157"/>
      <c r="C483" s="84"/>
      <c r="D483" s="84"/>
      <c r="E483" s="27"/>
      <c r="F483" s="27"/>
      <c r="G483" s="84"/>
      <c r="H483" s="84"/>
      <c r="I483" s="27"/>
      <c r="J483" s="27"/>
      <c r="K483" s="84"/>
      <c r="L483" s="84"/>
      <c r="M483" s="27"/>
      <c r="N483" s="27"/>
      <c r="O483" s="84"/>
      <c r="P483" s="84"/>
      <c r="Q483" s="27"/>
      <c r="R483" s="27"/>
      <c r="S483" s="84"/>
      <c r="T483" s="84"/>
      <c r="U483" s="27"/>
    </row>
    <row r="484" spans="1:21">
      <c r="A484" s="11"/>
      <c r="B484" s="159" t="s">
        <v>394</v>
      </c>
      <c r="C484" s="85" t="s">
        <v>259</v>
      </c>
      <c r="D484" s="85"/>
      <c r="E484" s="41"/>
      <c r="F484" s="41"/>
      <c r="G484" s="85" t="s">
        <v>259</v>
      </c>
      <c r="H484" s="85"/>
      <c r="I484" s="41"/>
      <c r="J484" s="41"/>
      <c r="K484" s="85" t="s">
        <v>259</v>
      </c>
      <c r="L484" s="85"/>
      <c r="M484" s="41"/>
      <c r="N484" s="41"/>
      <c r="O484" s="85" t="s">
        <v>259</v>
      </c>
      <c r="P484" s="85"/>
      <c r="Q484" s="41"/>
      <c r="R484" s="41"/>
      <c r="S484" s="85" t="s">
        <v>259</v>
      </c>
      <c r="T484" s="85"/>
      <c r="U484" s="41"/>
    </row>
    <row r="485" spans="1:21" ht="15.75" thickBot="1">
      <c r="A485" s="11"/>
      <c r="B485" s="159"/>
      <c r="C485" s="162"/>
      <c r="D485" s="162"/>
      <c r="E485" s="76"/>
      <c r="F485" s="41"/>
      <c r="G485" s="162"/>
      <c r="H485" s="162"/>
      <c r="I485" s="76"/>
      <c r="J485" s="41"/>
      <c r="K485" s="162"/>
      <c r="L485" s="162"/>
      <c r="M485" s="76"/>
      <c r="N485" s="41"/>
      <c r="O485" s="162"/>
      <c r="P485" s="162"/>
      <c r="Q485" s="76"/>
      <c r="R485" s="41"/>
      <c r="S485" s="162"/>
      <c r="T485" s="162"/>
      <c r="U485" s="76"/>
    </row>
    <row r="486" spans="1:21">
      <c r="A486" s="11"/>
      <c r="B486" s="177" t="s">
        <v>143</v>
      </c>
      <c r="C486" s="167">
        <v>20</v>
      </c>
      <c r="D486" s="167"/>
      <c r="E486" s="37"/>
      <c r="F486" s="27"/>
      <c r="G486" s="165">
        <v>1204</v>
      </c>
      <c r="H486" s="165"/>
      <c r="I486" s="37"/>
      <c r="J486" s="27"/>
      <c r="K486" s="165">
        <v>1224</v>
      </c>
      <c r="L486" s="165"/>
      <c r="M486" s="37"/>
      <c r="N486" s="27"/>
      <c r="O486" s="167">
        <v>2</v>
      </c>
      <c r="P486" s="167"/>
      <c r="Q486" s="37"/>
      <c r="R486" s="27"/>
      <c r="S486" s="165">
        <v>1348</v>
      </c>
      <c r="T486" s="165"/>
      <c r="U486" s="37"/>
    </row>
    <row r="487" spans="1:21" ht="15.75" thickBot="1">
      <c r="A487" s="11"/>
      <c r="B487" s="177"/>
      <c r="C487" s="178"/>
      <c r="D487" s="178"/>
      <c r="E487" s="47"/>
      <c r="F487" s="27"/>
      <c r="G487" s="179"/>
      <c r="H487" s="179"/>
      <c r="I487" s="47"/>
      <c r="J487" s="27"/>
      <c r="K487" s="179"/>
      <c r="L487" s="179"/>
      <c r="M487" s="47"/>
      <c r="N487" s="27"/>
      <c r="O487" s="178"/>
      <c r="P487" s="178"/>
      <c r="Q487" s="47"/>
      <c r="R487" s="27"/>
      <c r="S487" s="179"/>
      <c r="T487" s="179"/>
      <c r="U487" s="47"/>
    </row>
    <row r="488" spans="1:21">
      <c r="A488" s="11"/>
      <c r="B488" s="106" t="s">
        <v>512</v>
      </c>
      <c r="C488" s="50"/>
      <c r="D488" s="50"/>
      <c r="E488" s="50"/>
      <c r="F488" s="22"/>
      <c r="G488" s="50"/>
      <c r="H488" s="50"/>
      <c r="I488" s="50"/>
      <c r="J488" s="22"/>
      <c r="K488" s="50"/>
      <c r="L488" s="50"/>
      <c r="M488" s="50"/>
      <c r="N488" s="22"/>
      <c r="O488" s="50"/>
      <c r="P488" s="50"/>
      <c r="Q488" s="50"/>
      <c r="R488" s="22"/>
      <c r="S488" s="50"/>
      <c r="T488" s="50"/>
      <c r="U488" s="50"/>
    </row>
    <row r="489" spans="1:21">
      <c r="A489" s="11"/>
      <c r="B489" s="61" t="s">
        <v>387</v>
      </c>
      <c r="C489" s="27"/>
      <c r="D489" s="27"/>
      <c r="E489" s="27"/>
      <c r="F489" s="18"/>
      <c r="G489" s="27"/>
      <c r="H489" s="27"/>
      <c r="I489" s="27"/>
      <c r="J489" s="18"/>
      <c r="K489" s="27"/>
      <c r="L489" s="27"/>
      <c r="M489" s="27"/>
      <c r="N489" s="18"/>
      <c r="O489" s="27"/>
      <c r="P489" s="27"/>
      <c r="Q489" s="27"/>
      <c r="R489" s="18"/>
      <c r="S489" s="27"/>
      <c r="T489" s="27"/>
      <c r="U489" s="27"/>
    </row>
    <row r="490" spans="1:21">
      <c r="A490" s="11"/>
      <c r="B490" s="159" t="s">
        <v>388</v>
      </c>
      <c r="C490" s="85" t="s">
        <v>259</v>
      </c>
      <c r="D490" s="85"/>
      <c r="E490" s="41"/>
      <c r="F490" s="41"/>
      <c r="G490" s="160">
        <v>2944</v>
      </c>
      <c r="H490" s="160"/>
      <c r="I490" s="41"/>
      <c r="J490" s="41"/>
      <c r="K490" s="160">
        <v>2944</v>
      </c>
      <c r="L490" s="160"/>
      <c r="M490" s="41"/>
      <c r="N490" s="41"/>
      <c r="O490" s="85" t="s">
        <v>259</v>
      </c>
      <c r="P490" s="85"/>
      <c r="Q490" s="41"/>
      <c r="R490" s="41"/>
      <c r="S490" s="160">
        <v>3001</v>
      </c>
      <c r="T490" s="160"/>
      <c r="U490" s="41"/>
    </row>
    <row r="491" spans="1:21">
      <c r="A491" s="11"/>
      <c r="B491" s="159"/>
      <c r="C491" s="85"/>
      <c r="D491" s="85"/>
      <c r="E491" s="41"/>
      <c r="F491" s="41"/>
      <c r="G491" s="160"/>
      <c r="H491" s="160"/>
      <c r="I491" s="41"/>
      <c r="J491" s="41"/>
      <c r="K491" s="160"/>
      <c r="L491" s="160"/>
      <c r="M491" s="41"/>
      <c r="N491" s="41"/>
      <c r="O491" s="85"/>
      <c r="P491" s="85"/>
      <c r="Q491" s="41"/>
      <c r="R491" s="41"/>
      <c r="S491" s="160"/>
      <c r="T491" s="160"/>
      <c r="U491" s="41"/>
    </row>
    <row r="492" spans="1:21">
      <c r="A492" s="11"/>
      <c r="B492" s="157" t="s">
        <v>389</v>
      </c>
      <c r="C492" s="84" t="s">
        <v>259</v>
      </c>
      <c r="D492" s="84"/>
      <c r="E492" s="27"/>
      <c r="F492" s="27"/>
      <c r="G492" s="84">
        <v>338</v>
      </c>
      <c r="H492" s="84"/>
      <c r="I492" s="27"/>
      <c r="J492" s="27"/>
      <c r="K492" s="84">
        <v>338</v>
      </c>
      <c r="L492" s="84"/>
      <c r="M492" s="27"/>
      <c r="N492" s="27"/>
      <c r="O492" s="84" t="s">
        <v>259</v>
      </c>
      <c r="P492" s="84"/>
      <c r="Q492" s="27"/>
      <c r="R492" s="27"/>
      <c r="S492" s="84">
        <v>338</v>
      </c>
      <c r="T492" s="84"/>
      <c r="U492" s="27"/>
    </row>
    <row r="493" spans="1:21">
      <c r="A493" s="11"/>
      <c r="B493" s="157"/>
      <c r="C493" s="84"/>
      <c r="D493" s="84"/>
      <c r="E493" s="27"/>
      <c r="F493" s="27"/>
      <c r="G493" s="84"/>
      <c r="H493" s="84"/>
      <c r="I493" s="27"/>
      <c r="J493" s="27"/>
      <c r="K493" s="84"/>
      <c r="L493" s="84"/>
      <c r="M493" s="27"/>
      <c r="N493" s="27"/>
      <c r="O493" s="84"/>
      <c r="P493" s="84"/>
      <c r="Q493" s="27"/>
      <c r="R493" s="27"/>
      <c r="S493" s="84"/>
      <c r="T493" s="84"/>
      <c r="U493" s="27"/>
    </row>
    <row r="494" spans="1:21">
      <c r="A494" s="11"/>
      <c r="B494" s="159" t="s">
        <v>390</v>
      </c>
      <c r="C494" s="85" t="s">
        <v>259</v>
      </c>
      <c r="D494" s="85"/>
      <c r="E494" s="41"/>
      <c r="F494" s="41"/>
      <c r="G494" s="160">
        <v>1066</v>
      </c>
      <c r="H494" s="160"/>
      <c r="I494" s="41"/>
      <c r="J494" s="41"/>
      <c r="K494" s="160">
        <v>1066</v>
      </c>
      <c r="L494" s="160"/>
      <c r="M494" s="41"/>
      <c r="N494" s="41"/>
      <c r="O494" s="85" t="s">
        <v>259</v>
      </c>
      <c r="P494" s="85"/>
      <c r="Q494" s="41"/>
      <c r="R494" s="41"/>
      <c r="S494" s="160">
        <v>1216</v>
      </c>
      <c r="T494" s="160"/>
      <c r="U494" s="41"/>
    </row>
    <row r="495" spans="1:21">
      <c r="A495" s="11"/>
      <c r="B495" s="159"/>
      <c r="C495" s="85"/>
      <c r="D495" s="85"/>
      <c r="E495" s="41"/>
      <c r="F495" s="41"/>
      <c r="G495" s="160"/>
      <c r="H495" s="160"/>
      <c r="I495" s="41"/>
      <c r="J495" s="41"/>
      <c r="K495" s="160"/>
      <c r="L495" s="160"/>
      <c r="M495" s="41"/>
      <c r="N495" s="41"/>
      <c r="O495" s="85"/>
      <c r="P495" s="85"/>
      <c r="Q495" s="41"/>
      <c r="R495" s="41"/>
      <c r="S495" s="160"/>
      <c r="T495" s="160"/>
      <c r="U495" s="41"/>
    </row>
    <row r="496" spans="1:21">
      <c r="A496" s="11"/>
      <c r="B496" s="61" t="s">
        <v>391</v>
      </c>
      <c r="C496" s="27"/>
      <c r="D496" s="27"/>
      <c r="E496" s="27"/>
      <c r="F496" s="18"/>
      <c r="G496" s="27"/>
      <c r="H496" s="27"/>
      <c r="I496" s="27"/>
      <c r="J496" s="18"/>
      <c r="K496" s="27"/>
      <c r="L496" s="27"/>
      <c r="M496" s="27"/>
      <c r="N496" s="18"/>
      <c r="O496" s="27"/>
      <c r="P496" s="27"/>
      <c r="Q496" s="27"/>
      <c r="R496" s="18"/>
      <c r="S496" s="27"/>
      <c r="T496" s="27"/>
      <c r="U496" s="27"/>
    </row>
    <row r="497" spans="1:21">
      <c r="A497" s="11"/>
      <c r="B497" s="159" t="s">
        <v>392</v>
      </c>
      <c r="C497" s="85" t="s">
        <v>259</v>
      </c>
      <c r="D497" s="85"/>
      <c r="E497" s="41"/>
      <c r="F497" s="41"/>
      <c r="G497" s="85">
        <v>266</v>
      </c>
      <c r="H497" s="85"/>
      <c r="I497" s="41"/>
      <c r="J497" s="41"/>
      <c r="K497" s="85">
        <v>266</v>
      </c>
      <c r="L497" s="85"/>
      <c r="M497" s="41"/>
      <c r="N497" s="41"/>
      <c r="O497" s="85" t="s">
        <v>259</v>
      </c>
      <c r="P497" s="85"/>
      <c r="Q497" s="41"/>
      <c r="R497" s="41"/>
      <c r="S497" s="85">
        <v>293</v>
      </c>
      <c r="T497" s="85"/>
      <c r="U497" s="41"/>
    </row>
    <row r="498" spans="1:21">
      <c r="A498" s="11"/>
      <c r="B498" s="159"/>
      <c r="C498" s="85"/>
      <c r="D498" s="85"/>
      <c r="E498" s="41"/>
      <c r="F498" s="41"/>
      <c r="G498" s="85"/>
      <c r="H498" s="85"/>
      <c r="I498" s="41"/>
      <c r="J498" s="41"/>
      <c r="K498" s="85"/>
      <c r="L498" s="85"/>
      <c r="M498" s="41"/>
      <c r="N498" s="41"/>
      <c r="O498" s="85"/>
      <c r="P498" s="85"/>
      <c r="Q498" s="41"/>
      <c r="R498" s="41"/>
      <c r="S498" s="85"/>
      <c r="T498" s="85"/>
      <c r="U498" s="41"/>
    </row>
    <row r="499" spans="1:21">
      <c r="A499" s="11"/>
      <c r="B499" s="157" t="s">
        <v>393</v>
      </c>
      <c r="C499" s="84" t="s">
        <v>259</v>
      </c>
      <c r="D499" s="84"/>
      <c r="E499" s="27"/>
      <c r="F499" s="27"/>
      <c r="G499" s="84">
        <v>449</v>
      </c>
      <c r="H499" s="84"/>
      <c r="I499" s="27"/>
      <c r="J499" s="27"/>
      <c r="K499" s="84">
        <v>449</v>
      </c>
      <c r="L499" s="84"/>
      <c r="M499" s="27"/>
      <c r="N499" s="27"/>
      <c r="O499" s="84" t="s">
        <v>259</v>
      </c>
      <c r="P499" s="84"/>
      <c r="Q499" s="27"/>
      <c r="R499" s="27"/>
      <c r="S499" s="84">
        <v>487</v>
      </c>
      <c r="T499" s="84"/>
      <c r="U499" s="27"/>
    </row>
    <row r="500" spans="1:21">
      <c r="A500" s="11"/>
      <c r="B500" s="157"/>
      <c r="C500" s="84"/>
      <c r="D500" s="84"/>
      <c r="E500" s="27"/>
      <c r="F500" s="27"/>
      <c r="G500" s="84"/>
      <c r="H500" s="84"/>
      <c r="I500" s="27"/>
      <c r="J500" s="27"/>
      <c r="K500" s="84"/>
      <c r="L500" s="84"/>
      <c r="M500" s="27"/>
      <c r="N500" s="27"/>
      <c r="O500" s="84"/>
      <c r="P500" s="84"/>
      <c r="Q500" s="27"/>
      <c r="R500" s="27"/>
      <c r="S500" s="84"/>
      <c r="T500" s="84"/>
      <c r="U500" s="27"/>
    </row>
    <row r="501" spans="1:21">
      <c r="A501" s="11"/>
      <c r="B501" s="159" t="s">
        <v>394</v>
      </c>
      <c r="C501" s="85" t="s">
        <v>259</v>
      </c>
      <c r="D501" s="85"/>
      <c r="E501" s="41"/>
      <c r="F501" s="41"/>
      <c r="G501" s="85" t="s">
        <v>259</v>
      </c>
      <c r="H501" s="85"/>
      <c r="I501" s="41"/>
      <c r="J501" s="41"/>
      <c r="K501" s="85" t="s">
        <v>259</v>
      </c>
      <c r="L501" s="85"/>
      <c r="M501" s="41"/>
      <c r="N501" s="41"/>
      <c r="O501" s="85" t="s">
        <v>259</v>
      </c>
      <c r="P501" s="85"/>
      <c r="Q501" s="41"/>
      <c r="R501" s="41"/>
      <c r="S501" s="85" t="s">
        <v>259</v>
      </c>
      <c r="T501" s="85"/>
      <c r="U501" s="41"/>
    </row>
    <row r="502" spans="1:21" ht="15.75" thickBot="1">
      <c r="A502" s="11"/>
      <c r="B502" s="159"/>
      <c r="C502" s="162"/>
      <c r="D502" s="162"/>
      <c r="E502" s="76"/>
      <c r="F502" s="41"/>
      <c r="G502" s="162"/>
      <c r="H502" s="162"/>
      <c r="I502" s="76"/>
      <c r="J502" s="41"/>
      <c r="K502" s="162"/>
      <c r="L502" s="162"/>
      <c r="M502" s="76"/>
      <c r="N502" s="41"/>
      <c r="O502" s="162"/>
      <c r="P502" s="162"/>
      <c r="Q502" s="76"/>
      <c r="R502" s="41"/>
      <c r="S502" s="162"/>
      <c r="T502" s="162"/>
      <c r="U502" s="76"/>
    </row>
    <row r="503" spans="1:21">
      <c r="A503" s="11"/>
      <c r="B503" s="177" t="s">
        <v>143</v>
      </c>
      <c r="C503" s="167" t="s">
        <v>259</v>
      </c>
      <c r="D503" s="167"/>
      <c r="E503" s="37"/>
      <c r="F503" s="27"/>
      <c r="G503" s="165">
        <v>5063</v>
      </c>
      <c r="H503" s="165"/>
      <c r="I503" s="37"/>
      <c r="J503" s="27"/>
      <c r="K503" s="165">
        <v>5063</v>
      </c>
      <c r="L503" s="165"/>
      <c r="M503" s="37"/>
      <c r="N503" s="27"/>
      <c r="O503" s="167" t="s">
        <v>259</v>
      </c>
      <c r="P503" s="167"/>
      <c r="Q503" s="37"/>
      <c r="R503" s="27"/>
      <c r="S503" s="165">
        <v>5335</v>
      </c>
      <c r="T503" s="165"/>
      <c r="U503" s="37"/>
    </row>
    <row r="504" spans="1:21" ht="15.75" thickBot="1">
      <c r="A504" s="11"/>
      <c r="B504" s="177"/>
      <c r="C504" s="178"/>
      <c r="D504" s="178"/>
      <c r="E504" s="47"/>
      <c r="F504" s="27"/>
      <c r="G504" s="179"/>
      <c r="H504" s="179"/>
      <c r="I504" s="47"/>
      <c r="J504" s="27"/>
      <c r="K504" s="179"/>
      <c r="L504" s="179"/>
      <c r="M504" s="47"/>
      <c r="N504" s="27"/>
      <c r="O504" s="178"/>
      <c r="P504" s="178"/>
      <c r="Q504" s="47"/>
      <c r="R504" s="27"/>
      <c r="S504" s="179"/>
      <c r="T504" s="179"/>
      <c r="U504" s="47"/>
    </row>
    <row r="505" spans="1:21">
      <c r="A505" s="11"/>
      <c r="B505" s="70" t="s">
        <v>527</v>
      </c>
      <c r="C505" s="180" t="s">
        <v>272</v>
      </c>
      <c r="D505" s="170">
        <v>20</v>
      </c>
      <c r="E505" s="50"/>
      <c r="F505" s="41"/>
      <c r="G505" s="180" t="s">
        <v>272</v>
      </c>
      <c r="H505" s="183">
        <v>6267</v>
      </c>
      <c r="I505" s="50"/>
      <c r="J505" s="41"/>
      <c r="K505" s="180" t="s">
        <v>272</v>
      </c>
      <c r="L505" s="183">
        <v>6287</v>
      </c>
      <c r="M505" s="50"/>
      <c r="N505" s="41"/>
      <c r="O505" s="180" t="s">
        <v>272</v>
      </c>
      <c r="P505" s="170">
        <v>2</v>
      </c>
      <c r="Q505" s="50"/>
      <c r="R505" s="41"/>
      <c r="S505" s="180" t="s">
        <v>272</v>
      </c>
      <c r="T505" s="183">
        <v>6683</v>
      </c>
      <c r="U505" s="50"/>
    </row>
    <row r="506" spans="1:21" ht="15.75" thickBot="1">
      <c r="A506" s="11"/>
      <c r="B506" s="70"/>
      <c r="C506" s="181"/>
      <c r="D506" s="182"/>
      <c r="E506" s="51"/>
      <c r="F506" s="41"/>
      <c r="G506" s="181"/>
      <c r="H506" s="184"/>
      <c r="I506" s="51"/>
      <c r="J506" s="41"/>
      <c r="K506" s="181"/>
      <c r="L506" s="184"/>
      <c r="M506" s="51"/>
      <c r="N506" s="41"/>
      <c r="O506" s="181"/>
      <c r="P506" s="182"/>
      <c r="Q506" s="51"/>
      <c r="R506" s="41"/>
      <c r="S506" s="181"/>
      <c r="T506" s="184"/>
      <c r="U506" s="51"/>
    </row>
    <row r="507" spans="1:21" ht="15.75" thickTop="1">
      <c r="A507" s="11"/>
      <c r="B507" s="18"/>
      <c r="C507" s="52"/>
      <c r="D507" s="52"/>
      <c r="E507" s="52"/>
      <c r="F507" s="18"/>
      <c r="G507" s="52"/>
      <c r="H507" s="52"/>
      <c r="I507" s="52"/>
      <c r="J507" s="18"/>
      <c r="K507" s="52"/>
      <c r="L507" s="52"/>
      <c r="M507" s="52"/>
      <c r="N507" s="18"/>
      <c r="O507" s="52"/>
      <c r="P507" s="52"/>
      <c r="Q507" s="52"/>
      <c r="R507" s="18"/>
      <c r="S507" s="52"/>
      <c r="T507" s="52"/>
      <c r="U507" s="52"/>
    </row>
    <row r="508" spans="1:21">
      <c r="A508" s="11"/>
      <c r="B508" s="148" t="s">
        <v>358</v>
      </c>
      <c r="C508" s="41"/>
      <c r="D508" s="41"/>
      <c r="E508" s="41"/>
      <c r="F508" s="22"/>
      <c r="G508" s="41"/>
      <c r="H508" s="41"/>
      <c r="I508" s="41"/>
      <c r="J508" s="22"/>
      <c r="K508" s="41"/>
      <c r="L508" s="41"/>
      <c r="M508" s="41"/>
      <c r="N508" s="22"/>
      <c r="O508" s="41"/>
      <c r="P508" s="41"/>
      <c r="Q508" s="41"/>
      <c r="R508" s="22"/>
      <c r="S508" s="41"/>
      <c r="T508" s="41"/>
      <c r="U508" s="41"/>
    </row>
    <row r="509" spans="1:21">
      <c r="A509" s="11"/>
      <c r="B509" s="169" t="s">
        <v>510</v>
      </c>
      <c r="C509" s="27"/>
      <c r="D509" s="27"/>
      <c r="E509" s="27"/>
      <c r="F509" s="18"/>
      <c r="G509" s="27"/>
      <c r="H509" s="27"/>
      <c r="I509" s="27"/>
      <c r="J509" s="18"/>
      <c r="K509" s="27"/>
      <c r="L509" s="27"/>
      <c r="M509" s="27"/>
      <c r="N509" s="18"/>
      <c r="O509" s="27"/>
      <c r="P509" s="27"/>
      <c r="Q509" s="27"/>
      <c r="R509" s="18"/>
      <c r="S509" s="27"/>
      <c r="T509" s="27"/>
      <c r="U509" s="27"/>
    </row>
    <row r="510" spans="1:21">
      <c r="A510" s="11"/>
      <c r="B510" s="60" t="s">
        <v>387</v>
      </c>
      <c r="C510" s="41"/>
      <c r="D510" s="41"/>
      <c r="E510" s="41"/>
      <c r="F510" s="22"/>
      <c r="G510" s="41"/>
      <c r="H510" s="41"/>
      <c r="I510" s="41"/>
      <c r="J510" s="22"/>
      <c r="K510" s="41"/>
      <c r="L510" s="41"/>
      <c r="M510" s="41"/>
      <c r="N510" s="22"/>
      <c r="O510" s="41"/>
      <c r="P510" s="41"/>
      <c r="Q510" s="41"/>
      <c r="R510" s="22"/>
      <c r="S510" s="41"/>
      <c r="T510" s="41"/>
      <c r="U510" s="41"/>
    </row>
    <row r="511" spans="1:21">
      <c r="A511" s="11"/>
      <c r="B511" s="157" t="s">
        <v>388</v>
      </c>
      <c r="C511" s="71" t="s">
        <v>272</v>
      </c>
      <c r="D511" s="84">
        <v>208</v>
      </c>
      <c r="E511" s="27"/>
      <c r="F511" s="27"/>
      <c r="G511" s="71" t="s">
        <v>272</v>
      </c>
      <c r="H511" s="84">
        <v>306</v>
      </c>
      <c r="I511" s="27"/>
      <c r="J511" s="27"/>
      <c r="K511" s="71" t="s">
        <v>272</v>
      </c>
      <c r="L511" s="84">
        <v>514</v>
      </c>
      <c r="M511" s="27"/>
      <c r="N511" s="27"/>
      <c r="O511" s="71" t="s">
        <v>272</v>
      </c>
      <c r="P511" s="84">
        <v>14</v>
      </c>
      <c r="Q511" s="27"/>
      <c r="R511" s="27"/>
      <c r="S511" s="71" t="s">
        <v>272</v>
      </c>
      <c r="T511" s="84">
        <v>519</v>
      </c>
      <c r="U511" s="27"/>
    </row>
    <row r="512" spans="1:21">
      <c r="A512" s="11"/>
      <c r="B512" s="157"/>
      <c r="C512" s="71"/>
      <c r="D512" s="84"/>
      <c r="E512" s="27"/>
      <c r="F512" s="27"/>
      <c r="G512" s="71"/>
      <c r="H512" s="84"/>
      <c r="I512" s="27"/>
      <c r="J512" s="27"/>
      <c r="K512" s="71"/>
      <c r="L512" s="84"/>
      <c r="M512" s="27"/>
      <c r="N512" s="27"/>
      <c r="O512" s="71"/>
      <c r="P512" s="84"/>
      <c r="Q512" s="27"/>
      <c r="R512" s="27"/>
      <c r="S512" s="71"/>
      <c r="T512" s="84"/>
      <c r="U512" s="27"/>
    </row>
    <row r="513" spans="1:21">
      <c r="A513" s="11"/>
      <c r="B513" s="159" t="s">
        <v>390</v>
      </c>
      <c r="C513" s="85">
        <v>40</v>
      </c>
      <c r="D513" s="85"/>
      <c r="E513" s="41"/>
      <c r="F513" s="41"/>
      <c r="G513" s="85" t="s">
        <v>259</v>
      </c>
      <c r="H513" s="85"/>
      <c r="I513" s="41"/>
      <c r="J513" s="41"/>
      <c r="K513" s="85">
        <v>40</v>
      </c>
      <c r="L513" s="85"/>
      <c r="M513" s="41"/>
      <c r="N513" s="41"/>
      <c r="O513" s="85">
        <v>8</v>
      </c>
      <c r="P513" s="85"/>
      <c r="Q513" s="41"/>
      <c r="R513" s="41"/>
      <c r="S513" s="85">
        <v>70</v>
      </c>
      <c r="T513" s="85"/>
      <c r="U513" s="41"/>
    </row>
    <row r="514" spans="1:21">
      <c r="A514" s="11"/>
      <c r="B514" s="159"/>
      <c r="C514" s="85"/>
      <c r="D514" s="85"/>
      <c r="E514" s="41"/>
      <c r="F514" s="41"/>
      <c r="G514" s="85"/>
      <c r="H514" s="85"/>
      <c r="I514" s="41"/>
      <c r="J514" s="41"/>
      <c r="K514" s="85"/>
      <c r="L514" s="85"/>
      <c r="M514" s="41"/>
      <c r="N514" s="41"/>
      <c r="O514" s="85"/>
      <c r="P514" s="85"/>
      <c r="Q514" s="41"/>
      <c r="R514" s="41"/>
      <c r="S514" s="85"/>
      <c r="T514" s="85"/>
      <c r="U514" s="41"/>
    </row>
    <row r="515" spans="1:21">
      <c r="A515" s="11"/>
      <c r="B515" s="61" t="s">
        <v>391</v>
      </c>
      <c r="C515" s="27"/>
      <c r="D515" s="27"/>
      <c r="E515" s="27"/>
      <c r="F515" s="18"/>
      <c r="G515" s="27"/>
      <c r="H515" s="27"/>
      <c r="I515" s="27"/>
      <c r="J515" s="18"/>
      <c r="K515" s="27"/>
      <c r="L515" s="27"/>
      <c r="M515" s="27"/>
      <c r="N515" s="18"/>
      <c r="O515" s="27"/>
      <c r="P515" s="27"/>
      <c r="Q515" s="27"/>
      <c r="R515" s="18"/>
      <c r="S515" s="27"/>
      <c r="T515" s="27"/>
      <c r="U515" s="27"/>
    </row>
    <row r="516" spans="1:21">
      <c r="A516" s="11"/>
      <c r="B516" s="159" t="s">
        <v>392</v>
      </c>
      <c r="C516" s="85">
        <v>406</v>
      </c>
      <c r="D516" s="85"/>
      <c r="E516" s="41"/>
      <c r="F516" s="41"/>
      <c r="G516" s="85" t="s">
        <v>259</v>
      </c>
      <c r="H516" s="85"/>
      <c r="I516" s="41"/>
      <c r="J516" s="41"/>
      <c r="K516" s="85">
        <v>406</v>
      </c>
      <c r="L516" s="85"/>
      <c r="M516" s="41"/>
      <c r="N516" s="41"/>
      <c r="O516" s="85">
        <v>6</v>
      </c>
      <c r="P516" s="85"/>
      <c r="Q516" s="41"/>
      <c r="R516" s="41"/>
      <c r="S516" s="85">
        <v>449</v>
      </c>
      <c r="T516" s="85"/>
      <c r="U516" s="41"/>
    </row>
    <row r="517" spans="1:21">
      <c r="A517" s="11"/>
      <c r="B517" s="159"/>
      <c r="C517" s="85"/>
      <c r="D517" s="85"/>
      <c r="E517" s="41"/>
      <c r="F517" s="41"/>
      <c r="G517" s="85"/>
      <c r="H517" s="85"/>
      <c r="I517" s="41"/>
      <c r="J517" s="41"/>
      <c r="K517" s="85"/>
      <c r="L517" s="85"/>
      <c r="M517" s="41"/>
      <c r="N517" s="41"/>
      <c r="O517" s="85"/>
      <c r="P517" s="85"/>
      <c r="Q517" s="41"/>
      <c r="R517" s="41"/>
      <c r="S517" s="85"/>
      <c r="T517" s="85"/>
      <c r="U517" s="41"/>
    </row>
    <row r="518" spans="1:21">
      <c r="A518" s="11"/>
      <c r="B518" s="157" t="s">
        <v>393</v>
      </c>
      <c r="C518" s="84">
        <v>115</v>
      </c>
      <c r="D518" s="84"/>
      <c r="E518" s="27"/>
      <c r="F518" s="27"/>
      <c r="G518" s="84" t="s">
        <v>259</v>
      </c>
      <c r="H518" s="84"/>
      <c r="I518" s="27"/>
      <c r="J518" s="27"/>
      <c r="K518" s="84">
        <v>115</v>
      </c>
      <c r="L518" s="84"/>
      <c r="M518" s="27"/>
      <c r="N518" s="27"/>
      <c r="O518" s="84">
        <v>14</v>
      </c>
      <c r="P518" s="84"/>
      <c r="Q518" s="27"/>
      <c r="R518" s="27"/>
      <c r="S518" s="84">
        <v>115</v>
      </c>
      <c r="T518" s="84"/>
      <c r="U518" s="27"/>
    </row>
    <row r="519" spans="1:21">
      <c r="A519" s="11"/>
      <c r="B519" s="157"/>
      <c r="C519" s="84"/>
      <c r="D519" s="84"/>
      <c r="E519" s="27"/>
      <c r="F519" s="27"/>
      <c r="G519" s="84"/>
      <c r="H519" s="84"/>
      <c r="I519" s="27"/>
      <c r="J519" s="27"/>
      <c r="K519" s="84"/>
      <c r="L519" s="84"/>
      <c r="M519" s="27"/>
      <c r="N519" s="27"/>
      <c r="O519" s="84"/>
      <c r="P519" s="84"/>
      <c r="Q519" s="27"/>
      <c r="R519" s="27"/>
      <c r="S519" s="84"/>
      <c r="T519" s="84"/>
      <c r="U519" s="27"/>
    </row>
    <row r="520" spans="1:21">
      <c r="A520" s="11"/>
      <c r="B520" s="159" t="s">
        <v>394</v>
      </c>
      <c r="C520" s="85" t="s">
        <v>259</v>
      </c>
      <c r="D520" s="85"/>
      <c r="E520" s="41"/>
      <c r="F520" s="41"/>
      <c r="G520" s="85" t="s">
        <v>259</v>
      </c>
      <c r="H520" s="85"/>
      <c r="I520" s="41"/>
      <c r="J520" s="41"/>
      <c r="K520" s="85" t="s">
        <v>259</v>
      </c>
      <c r="L520" s="85"/>
      <c r="M520" s="41"/>
      <c r="N520" s="41"/>
      <c r="O520" s="85" t="s">
        <v>259</v>
      </c>
      <c r="P520" s="85"/>
      <c r="Q520" s="41"/>
      <c r="R520" s="41"/>
      <c r="S520" s="85" t="s">
        <v>259</v>
      </c>
      <c r="T520" s="85"/>
      <c r="U520" s="41"/>
    </row>
    <row r="521" spans="1:21" ht="15.75" thickBot="1">
      <c r="A521" s="11"/>
      <c r="B521" s="159"/>
      <c r="C521" s="162"/>
      <c r="D521" s="162"/>
      <c r="E521" s="76"/>
      <c r="F521" s="41"/>
      <c r="G521" s="162"/>
      <c r="H521" s="162"/>
      <c r="I521" s="76"/>
      <c r="J521" s="41"/>
      <c r="K521" s="162"/>
      <c r="L521" s="162"/>
      <c r="M521" s="76"/>
      <c r="N521" s="41"/>
      <c r="O521" s="162"/>
      <c r="P521" s="162"/>
      <c r="Q521" s="76"/>
      <c r="R521" s="41"/>
      <c r="S521" s="162"/>
      <c r="T521" s="162"/>
      <c r="U521" s="76"/>
    </row>
    <row r="522" spans="1:21">
      <c r="A522" s="11"/>
      <c r="B522" s="177" t="s">
        <v>143</v>
      </c>
      <c r="C522" s="167">
        <v>769</v>
      </c>
      <c r="D522" s="167"/>
      <c r="E522" s="37"/>
      <c r="F522" s="27"/>
      <c r="G522" s="167">
        <v>306</v>
      </c>
      <c r="H522" s="167"/>
      <c r="I522" s="37"/>
      <c r="J522" s="27"/>
      <c r="K522" s="165">
        <v>1075</v>
      </c>
      <c r="L522" s="165"/>
      <c r="M522" s="37"/>
      <c r="N522" s="27"/>
      <c r="O522" s="167">
        <v>42</v>
      </c>
      <c r="P522" s="167"/>
      <c r="Q522" s="37"/>
      <c r="R522" s="27"/>
      <c r="S522" s="165">
        <v>1153</v>
      </c>
      <c r="T522" s="165"/>
      <c r="U522" s="37"/>
    </row>
    <row r="523" spans="1:21" ht="15.75" thickBot="1">
      <c r="A523" s="11"/>
      <c r="B523" s="177"/>
      <c r="C523" s="178"/>
      <c r="D523" s="178"/>
      <c r="E523" s="47"/>
      <c r="F523" s="27"/>
      <c r="G523" s="178"/>
      <c r="H523" s="178"/>
      <c r="I523" s="47"/>
      <c r="J523" s="27"/>
      <c r="K523" s="179"/>
      <c r="L523" s="179"/>
      <c r="M523" s="47"/>
      <c r="N523" s="27"/>
      <c r="O523" s="178"/>
      <c r="P523" s="178"/>
      <c r="Q523" s="47"/>
      <c r="R523" s="27"/>
      <c r="S523" s="179"/>
      <c r="T523" s="179"/>
      <c r="U523" s="47"/>
    </row>
    <row r="524" spans="1:21">
      <c r="A524" s="11"/>
      <c r="B524" s="106" t="s">
        <v>512</v>
      </c>
      <c r="C524" s="50"/>
      <c r="D524" s="50"/>
      <c r="E524" s="50"/>
      <c r="F524" s="22"/>
      <c r="G524" s="50"/>
      <c r="H524" s="50"/>
      <c r="I524" s="50"/>
      <c r="J524" s="22"/>
      <c r="K524" s="50"/>
      <c r="L524" s="50"/>
      <c r="M524" s="50"/>
      <c r="N524" s="22"/>
      <c r="O524" s="50"/>
      <c r="P524" s="50"/>
      <c r="Q524" s="50"/>
      <c r="R524" s="22"/>
      <c r="S524" s="50"/>
      <c r="T524" s="50"/>
      <c r="U524" s="50"/>
    </row>
    <row r="525" spans="1:21">
      <c r="A525" s="11"/>
      <c r="B525" s="61" t="s">
        <v>387</v>
      </c>
      <c r="C525" s="27"/>
      <c r="D525" s="27"/>
      <c r="E525" s="27"/>
      <c r="F525" s="18"/>
      <c r="G525" s="27"/>
      <c r="H525" s="27"/>
      <c r="I525" s="27"/>
      <c r="J525" s="18"/>
      <c r="K525" s="27"/>
      <c r="L525" s="27"/>
      <c r="M525" s="27"/>
      <c r="N525" s="18"/>
      <c r="O525" s="27"/>
      <c r="P525" s="27"/>
      <c r="Q525" s="27"/>
      <c r="R525" s="18"/>
      <c r="S525" s="27"/>
      <c r="T525" s="27"/>
      <c r="U525" s="27"/>
    </row>
    <row r="526" spans="1:21">
      <c r="A526" s="11"/>
      <c r="B526" s="159" t="s">
        <v>388</v>
      </c>
      <c r="C526" s="85" t="s">
        <v>259</v>
      </c>
      <c r="D526" s="85"/>
      <c r="E526" s="41"/>
      <c r="F526" s="41"/>
      <c r="G526" s="160">
        <v>1183</v>
      </c>
      <c r="H526" s="160"/>
      <c r="I526" s="41"/>
      <c r="J526" s="41"/>
      <c r="K526" s="160">
        <v>1183</v>
      </c>
      <c r="L526" s="160"/>
      <c r="M526" s="41"/>
      <c r="N526" s="41"/>
      <c r="O526" s="85" t="s">
        <v>259</v>
      </c>
      <c r="P526" s="85"/>
      <c r="Q526" s="41"/>
      <c r="R526" s="41"/>
      <c r="S526" s="160">
        <v>1183</v>
      </c>
      <c r="T526" s="160"/>
      <c r="U526" s="41"/>
    </row>
    <row r="527" spans="1:21">
      <c r="A527" s="11"/>
      <c r="B527" s="159"/>
      <c r="C527" s="85"/>
      <c r="D527" s="85"/>
      <c r="E527" s="41"/>
      <c r="F527" s="41"/>
      <c r="G527" s="160"/>
      <c r="H527" s="160"/>
      <c r="I527" s="41"/>
      <c r="J527" s="41"/>
      <c r="K527" s="160"/>
      <c r="L527" s="160"/>
      <c r="M527" s="41"/>
      <c r="N527" s="41"/>
      <c r="O527" s="85"/>
      <c r="P527" s="85"/>
      <c r="Q527" s="41"/>
      <c r="R527" s="41"/>
      <c r="S527" s="160"/>
      <c r="T527" s="160"/>
      <c r="U527" s="41"/>
    </row>
    <row r="528" spans="1:21">
      <c r="A528" s="11"/>
      <c r="B528" s="157" t="s">
        <v>390</v>
      </c>
      <c r="C528" s="84" t="s">
        <v>259</v>
      </c>
      <c r="D528" s="84"/>
      <c r="E528" s="27"/>
      <c r="F528" s="27"/>
      <c r="G528" s="84">
        <v>375</v>
      </c>
      <c r="H528" s="84"/>
      <c r="I528" s="27"/>
      <c r="J528" s="27"/>
      <c r="K528" s="84">
        <v>375</v>
      </c>
      <c r="L528" s="84"/>
      <c r="M528" s="27"/>
      <c r="N528" s="27"/>
      <c r="O528" s="84" t="s">
        <v>259</v>
      </c>
      <c r="P528" s="84"/>
      <c r="Q528" s="27"/>
      <c r="R528" s="27"/>
      <c r="S528" s="84">
        <v>558</v>
      </c>
      <c r="T528" s="84"/>
      <c r="U528" s="27"/>
    </row>
    <row r="529" spans="1:21">
      <c r="A529" s="11"/>
      <c r="B529" s="157"/>
      <c r="C529" s="84"/>
      <c r="D529" s="84"/>
      <c r="E529" s="27"/>
      <c r="F529" s="27"/>
      <c r="G529" s="84"/>
      <c r="H529" s="84"/>
      <c r="I529" s="27"/>
      <c r="J529" s="27"/>
      <c r="K529" s="84"/>
      <c r="L529" s="84"/>
      <c r="M529" s="27"/>
      <c r="N529" s="27"/>
      <c r="O529" s="84"/>
      <c r="P529" s="84"/>
      <c r="Q529" s="27"/>
      <c r="R529" s="27"/>
      <c r="S529" s="84"/>
      <c r="T529" s="84"/>
      <c r="U529" s="27"/>
    </row>
    <row r="530" spans="1:21">
      <c r="A530" s="11"/>
      <c r="B530" s="60" t="s">
        <v>391</v>
      </c>
      <c r="C530" s="41"/>
      <c r="D530" s="41"/>
      <c r="E530" s="41"/>
      <c r="F530" s="22"/>
      <c r="G530" s="41"/>
      <c r="H530" s="41"/>
      <c r="I530" s="41"/>
      <c r="J530" s="22"/>
      <c r="K530" s="41"/>
      <c r="L530" s="41"/>
      <c r="M530" s="41"/>
      <c r="N530" s="22"/>
      <c r="O530" s="41"/>
      <c r="P530" s="41"/>
      <c r="Q530" s="41"/>
      <c r="R530" s="22"/>
      <c r="S530" s="41"/>
      <c r="T530" s="41"/>
      <c r="U530" s="41"/>
    </row>
    <row r="531" spans="1:21">
      <c r="A531" s="11"/>
      <c r="B531" s="157" t="s">
        <v>392</v>
      </c>
      <c r="C531" s="84">
        <v>350</v>
      </c>
      <c r="D531" s="84"/>
      <c r="E531" s="27"/>
      <c r="F531" s="27"/>
      <c r="G531" s="84">
        <v>696</v>
      </c>
      <c r="H531" s="84"/>
      <c r="I531" s="27"/>
      <c r="J531" s="27"/>
      <c r="K531" s="158">
        <v>1046</v>
      </c>
      <c r="L531" s="158"/>
      <c r="M531" s="27"/>
      <c r="N531" s="27"/>
      <c r="O531" s="84">
        <v>3</v>
      </c>
      <c r="P531" s="84"/>
      <c r="Q531" s="27"/>
      <c r="R531" s="27"/>
      <c r="S531" s="158">
        <v>1156</v>
      </c>
      <c r="T531" s="158"/>
      <c r="U531" s="27"/>
    </row>
    <row r="532" spans="1:21">
      <c r="A532" s="11"/>
      <c r="B532" s="157"/>
      <c r="C532" s="84"/>
      <c r="D532" s="84"/>
      <c r="E532" s="27"/>
      <c r="F532" s="27"/>
      <c r="G532" s="84"/>
      <c r="H532" s="84"/>
      <c r="I532" s="27"/>
      <c r="J532" s="27"/>
      <c r="K532" s="158"/>
      <c r="L532" s="158"/>
      <c r="M532" s="27"/>
      <c r="N532" s="27"/>
      <c r="O532" s="84"/>
      <c r="P532" s="84"/>
      <c r="Q532" s="27"/>
      <c r="R532" s="27"/>
      <c r="S532" s="158"/>
      <c r="T532" s="158"/>
      <c r="U532" s="27"/>
    </row>
    <row r="533" spans="1:21">
      <c r="A533" s="11"/>
      <c r="B533" s="159" t="s">
        <v>393</v>
      </c>
      <c r="C533" s="85">
        <v>38</v>
      </c>
      <c r="D533" s="85"/>
      <c r="E533" s="41"/>
      <c r="F533" s="41"/>
      <c r="G533" s="160">
        <v>1189</v>
      </c>
      <c r="H533" s="160"/>
      <c r="I533" s="41"/>
      <c r="J533" s="41"/>
      <c r="K533" s="160">
        <v>1227</v>
      </c>
      <c r="L533" s="160"/>
      <c r="M533" s="41"/>
      <c r="N533" s="41"/>
      <c r="O533" s="85" t="s">
        <v>259</v>
      </c>
      <c r="P533" s="85"/>
      <c r="Q533" s="41"/>
      <c r="R533" s="41"/>
      <c r="S533" s="160">
        <v>2057</v>
      </c>
      <c r="T533" s="160"/>
      <c r="U533" s="41"/>
    </row>
    <row r="534" spans="1:21">
      <c r="A534" s="11"/>
      <c r="B534" s="159"/>
      <c r="C534" s="85"/>
      <c r="D534" s="85"/>
      <c r="E534" s="41"/>
      <c r="F534" s="41"/>
      <c r="G534" s="160"/>
      <c r="H534" s="160"/>
      <c r="I534" s="41"/>
      <c r="J534" s="41"/>
      <c r="K534" s="160"/>
      <c r="L534" s="160"/>
      <c r="M534" s="41"/>
      <c r="N534" s="41"/>
      <c r="O534" s="85"/>
      <c r="P534" s="85"/>
      <c r="Q534" s="41"/>
      <c r="R534" s="41"/>
      <c r="S534" s="160"/>
      <c r="T534" s="160"/>
      <c r="U534" s="41"/>
    </row>
    <row r="535" spans="1:21">
      <c r="A535" s="11"/>
      <c r="B535" s="157" t="s">
        <v>394</v>
      </c>
      <c r="C535" s="84">
        <v>224</v>
      </c>
      <c r="D535" s="84"/>
      <c r="E535" s="27"/>
      <c r="F535" s="27"/>
      <c r="G535" s="84" t="s">
        <v>259</v>
      </c>
      <c r="H535" s="84"/>
      <c r="I535" s="27"/>
      <c r="J535" s="27"/>
      <c r="K535" s="84">
        <v>224</v>
      </c>
      <c r="L535" s="84"/>
      <c r="M535" s="27"/>
      <c r="N535" s="27"/>
      <c r="O535" s="84">
        <v>1</v>
      </c>
      <c r="P535" s="84"/>
      <c r="Q535" s="27"/>
      <c r="R535" s="27"/>
      <c r="S535" s="84">
        <v>224</v>
      </c>
      <c r="T535" s="84"/>
      <c r="U535" s="27"/>
    </row>
    <row r="536" spans="1:21" ht="15.75" thickBot="1">
      <c r="A536" s="11"/>
      <c r="B536" s="157"/>
      <c r="C536" s="178"/>
      <c r="D536" s="178"/>
      <c r="E536" s="47"/>
      <c r="F536" s="27"/>
      <c r="G536" s="178"/>
      <c r="H536" s="178"/>
      <c r="I536" s="47"/>
      <c r="J536" s="27"/>
      <c r="K536" s="178"/>
      <c r="L536" s="178"/>
      <c r="M536" s="47"/>
      <c r="N536" s="27"/>
      <c r="O536" s="178"/>
      <c r="P536" s="178"/>
      <c r="Q536" s="47"/>
      <c r="R536" s="27"/>
      <c r="S536" s="178"/>
      <c r="T536" s="178"/>
      <c r="U536" s="47"/>
    </row>
    <row r="537" spans="1:21">
      <c r="A537" s="11"/>
      <c r="B537" s="185" t="s">
        <v>143</v>
      </c>
      <c r="C537" s="170">
        <v>612</v>
      </c>
      <c r="D537" s="170"/>
      <c r="E537" s="50"/>
      <c r="F537" s="41"/>
      <c r="G537" s="183">
        <v>3443</v>
      </c>
      <c r="H537" s="183"/>
      <c r="I537" s="50"/>
      <c r="J537" s="41"/>
      <c r="K537" s="183">
        <v>4055</v>
      </c>
      <c r="L537" s="183"/>
      <c r="M537" s="50"/>
      <c r="N537" s="41"/>
      <c r="O537" s="170">
        <v>4</v>
      </c>
      <c r="P537" s="170"/>
      <c r="Q537" s="50"/>
      <c r="R537" s="41"/>
      <c r="S537" s="183">
        <v>5178</v>
      </c>
      <c r="T537" s="183"/>
      <c r="U537" s="50"/>
    </row>
    <row r="538" spans="1:21" ht="15.75" thickBot="1">
      <c r="A538" s="11"/>
      <c r="B538" s="185"/>
      <c r="C538" s="162"/>
      <c r="D538" s="162"/>
      <c r="E538" s="76"/>
      <c r="F538" s="41"/>
      <c r="G538" s="161"/>
      <c r="H538" s="161"/>
      <c r="I538" s="76"/>
      <c r="J538" s="41"/>
      <c r="K538" s="161"/>
      <c r="L538" s="161"/>
      <c r="M538" s="76"/>
      <c r="N538" s="41"/>
      <c r="O538" s="162"/>
      <c r="P538" s="162"/>
      <c r="Q538" s="76"/>
      <c r="R538" s="41"/>
      <c r="S538" s="161"/>
      <c r="T538" s="161"/>
      <c r="U538" s="76"/>
    </row>
    <row r="539" spans="1:21">
      <c r="A539" s="11"/>
      <c r="B539" s="71" t="s">
        <v>527</v>
      </c>
      <c r="C539" s="163" t="s">
        <v>272</v>
      </c>
      <c r="D539" s="165">
        <v>1381</v>
      </c>
      <c r="E539" s="37"/>
      <c r="F539" s="27"/>
      <c r="G539" s="163" t="s">
        <v>272</v>
      </c>
      <c r="H539" s="165">
        <v>3749</v>
      </c>
      <c r="I539" s="37"/>
      <c r="J539" s="27"/>
      <c r="K539" s="163" t="s">
        <v>272</v>
      </c>
      <c r="L539" s="165">
        <v>5130</v>
      </c>
      <c r="M539" s="37"/>
      <c r="N539" s="27"/>
      <c r="O539" s="163" t="s">
        <v>272</v>
      </c>
      <c r="P539" s="167">
        <v>46</v>
      </c>
      <c r="Q539" s="37"/>
      <c r="R539" s="27"/>
      <c r="S539" s="163" t="s">
        <v>272</v>
      </c>
      <c r="T539" s="165">
        <v>6331</v>
      </c>
      <c r="U539" s="37"/>
    </row>
    <row r="540" spans="1:21" ht="15.75" thickBot="1">
      <c r="A540" s="11"/>
      <c r="B540" s="71"/>
      <c r="C540" s="164"/>
      <c r="D540" s="166"/>
      <c r="E540" s="89"/>
      <c r="F540" s="27"/>
      <c r="G540" s="164"/>
      <c r="H540" s="166"/>
      <c r="I540" s="89"/>
      <c r="J540" s="27"/>
      <c r="K540" s="164"/>
      <c r="L540" s="166"/>
      <c r="M540" s="89"/>
      <c r="N540" s="27"/>
      <c r="O540" s="164"/>
      <c r="P540" s="168"/>
      <c r="Q540" s="89"/>
      <c r="R540" s="27"/>
      <c r="S540" s="164"/>
      <c r="T540" s="166"/>
      <c r="U540" s="89"/>
    </row>
    <row r="541" spans="1:21" ht="15.75" thickTop="1"/>
  </sheetData>
  <mergeCells count="4090">
    <mergeCell ref="A423:A465"/>
    <mergeCell ref="B423:AH423"/>
    <mergeCell ref="B424:AH424"/>
    <mergeCell ref="A466:A540"/>
    <mergeCell ref="B466:AH466"/>
    <mergeCell ref="B467:AH467"/>
    <mergeCell ref="A214:A317"/>
    <mergeCell ref="B214:AH214"/>
    <mergeCell ref="B215:AH215"/>
    <mergeCell ref="B267:AH267"/>
    <mergeCell ref="A318:A422"/>
    <mergeCell ref="B318:AH318"/>
    <mergeCell ref="B319:AH319"/>
    <mergeCell ref="B371:AH371"/>
    <mergeCell ref="A81:A213"/>
    <mergeCell ref="B81:AH81"/>
    <mergeCell ref="B82:AH82"/>
    <mergeCell ref="B135:AH135"/>
    <mergeCell ref="B152:AH152"/>
    <mergeCell ref="B153:AH153"/>
    <mergeCell ref="B183:AH183"/>
    <mergeCell ref="A48:A66"/>
    <mergeCell ref="B48:AH48"/>
    <mergeCell ref="B49:AH49"/>
    <mergeCell ref="A67:A80"/>
    <mergeCell ref="B67:AH67"/>
    <mergeCell ref="B68:AH68"/>
    <mergeCell ref="T539:T540"/>
    <mergeCell ref="U539:U540"/>
    <mergeCell ref="A1:A2"/>
    <mergeCell ref="B1:AH1"/>
    <mergeCell ref="B2:AH2"/>
    <mergeCell ref="B3:AH3"/>
    <mergeCell ref="A4:A33"/>
    <mergeCell ref="B4:AH4"/>
    <mergeCell ref="B5:AH5"/>
    <mergeCell ref="A34:A47"/>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N537:N538"/>
    <mergeCell ref="O537:P538"/>
    <mergeCell ref="Q537:Q538"/>
    <mergeCell ref="R537:R538"/>
    <mergeCell ref="S537:T538"/>
    <mergeCell ref="U537:U538"/>
    <mergeCell ref="U535:U536"/>
    <mergeCell ref="B537:B538"/>
    <mergeCell ref="C537:D538"/>
    <mergeCell ref="E537:E538"/>
    <mergeCell ref="F537:F538"/>
    <mergeCell ref="G537:H538"/>
    <mergeCell ref="I537:I538"/>
    <mergeCell ref="J537:J538"/>
    <mergeCell ref="K537:L538"/>
    <mergeCell ref="M537:M538"/>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S528:T529"/>
    <mergeCell ref="U528:U529"/>
    <mergeCell ref="C530:E530"/>
    <mergeCell ref="G530:I530"/>
    <mergeCell ref="K530:M530"/>
    <mergeCell ref="O530:Q530"/>
    <mergeCell ref="S530:U530"/>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C524:E524"/>
    <mergeCell ref="G524:I524"/>
    <mergeCell ref="K524:M524"/>
    <mergeCell ref="O524:Q524"/>
    <mergeCell ref="S524:U524"/>
    <mergeCell ref="C525:E525"/>
    <mergeCell ref="G525:I525"/>
    <mergeCell ref="K525:M525"/>
    <mergeCell ref="O525:Q525"/>
    <mergeCell ref="S525:U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S513:T514"/>
    <mergeCell ref="U513:U514"/>
    <mergeCell ref="C515:E515"/>
    <mergeCell ref="G515:I515"/>
    <mergeCell ref="K515:M515"/>
    <mergeCell ref="O515:Q515"/>
    <mergeCell ref="S515:U515"/>
    <mergeCell ref="K513:L514"/>
    <mergeCell ref="M513:M514"/>
    <mergeCell ref="N513:N514"/>
    <mergeCell ref="O513:P514"/>
    <mergeCell ref="Q513:Q514"/>
    <mergeCell ref="R513:R514"/>
    <mergeCell ref="S511:S512"/>
    <mergeCell ref="T511:T512"/>
    <mergeCell ref="U511:U512"/>
    <mergeCell ref="B513:B514"/>
    <mergeCell ref="C513:D514"/>
    <mergeCell ref="E513:E514"/>
    <mergeCell ref="F513:F514"/>
    <mergeCell ref="G513:H514"/>
    <mergeCell ref="I513:I514"/>
    <mergeCell ref="J513:J514"/>
    <mergeCell ref="M511:M512"/>
    <mergeCell ref="N511:N512"/>
    <mergeCell ref="O511:O512"/>
    <mergeCell ref="P511:P512"/>
    <mergeCell ref="Q511:Q512"/>
    <mergeCell ref="R511:R512"/>
    <mergeCell ref="G511:G512"/>
    <mergeCell ref="H511:H512"/>
    <mergeCell ref="I511:I512"/>
    <mergeCell ref="J511:J512"/>
    <mergeCell ref="K511:K512"/>
    <mergeCell ref="L511:L512"/>
    <mergeCell ref="C510:E510"/>
    <mergeCell ref="G510:I510"/>
    <mergeCell ref="K510:M510"/>
    <mergeCell ref="O510:Q510"/>
    <mergeCell ref="S510:U510"/>
    <mergeCell ref="B511:B512"/>
    <mergeCell ref="C511:C512"/>
    <mergeCell ref="D511:D512"/>
    <mergeCell ref="E511:E512"/>
    <mergeCell ref="F511:F512"/>
    <mergeCell ref="C508:E508"/>
    <mergeCell ref="G508:I508"/>
    <mergeCell ref="K508:M508"/>
    <mergeCell ref="O508:Q508"/>
    <mergeCell ref="S508:U508"/>
    <mergeCell ref="C509:E509"/>
    <mergeCell ref="G509:I509"/>
    <mergeCell ref="K509:M509"/>
    <mergeCell ref="O509:Q509"/>
    <mergeCell ref="S509:U509"/>
    <mergeCell ref="T505:T506"/>
    <mergeCell ref="U505:U506"/>
    <mergeCell ref="C507:E507"/>
    <mergeCell ref="G507:I507"/>
    <mergeCell ref="K507:M507"/>
    <mergeCell ref="O507:Q507"/>
    <mergeCell ref="S507:U507"/>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S494:T495"/>
    <mergeCell ref="U494:U495"/>
    <mergeCell ref="C496:E496"/>
    <mergeCell ref="G496:I496"/>
    <mergeCell ref="K496:M496"/>
    <mergeCell ref="O496:Q496"/>
    <mergeCell ref="S496:U496"/>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Q490:Q491"/>
    <mergeCell ref="R490:R491"/>
    <mergeCell ref="S490:T491"/>
    <mergeCell ref="U490:U491"/>
    <mergeCell ref="B492:B493"/>
    <mergeCell ref="C492:D493"/>
    <mergeCell ref="E492:E493"/>
    <mergeCell ref="F492:F493"/>
    <mergeCell ref="G492:H493"/>
    <mergeCell ref="I492:I493"/>
    <mergeCell ref="I490:I491"/>
    <mergeCell ref="J490:J491"/>
    <mergeCell ref="K490:L491"/>
    <mergeCell ref="M490:M491"/>
    <mergeCell ref="N490:N491"/>
    <mergeCell ref="O490:P491"/>
    <mergeCell ref="C489:E489"/>
    <mergeCell ref="G489:I489"/>
    <mergeCell ref="K489:M489"/>
    <mergeCell ref="O489:Q489"/>
    <mergeCell ref="S489:U489"/>
    <mergeCell ref="B490:B491"/>
    <mergeCell ref="C490:D491"/>
    <mergeCell ref="E490:E491"/>
    <mergeCell ref="F490:F491"/>
    <mergeCell ref="G490:H491"/>
    <mergeCell ref="U486:U487"/>
    <mergeCell ref="C488:E488"/>
    <mergeCell ref="G488:I488"/>
    <mergeCell ref="K488:M488"/>
    <mergeCell ref="O488:Q488"/>
    <mergeCell ref="S488:U488"/>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U479:U480"/>
    <mergeCell ref="C481:E481"/>
    <mergeCell ref="G481:I481"/>
    <mergeCell ref="K481:M481"/>
    <mergeCell ref="O481:Q481"/>
    <mergeCell ref="S481:U481"/>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S475:S476"/>
    <mergeCell ref="T475:T476"/>
    <mergeCell ref="U475:U476"/>
    <mergeCell ref="B477:B478"/>
    <mergeCell ref="C477:D478"/>
    <mergeCell ref="E477:E478"/>
    <mergeCell ref="F477:F478"/>
    <mergeCell ref="G477:H478"/>
    <mergeCell ref="I477:I478"/>
    <mergeCell ref="J477:J478"/>
    <mergeCell ref="M475:M476"/>
    <mergeCell ref="N475:N476"/>
    <mergeCell ref="O475:O476"/>
    <mergeCell ref="P475:P476"/>
    <mergeCell ref="Q475:Q476"/>
    <mergeCell ref="R475:R476"/>
    <mergeCell ref="G475:G476"/>
    <mergeCell ref="H475:H476"/>
    <mergeCell ref="I475:I476"/>
    <mergeCell ref="J475:J476"/>
    <mergeCell ref="K475:K476"/>
    <mergeCell ref="L475:L476"/>
    <mergeCell ref="C474:E474"/>
    <mergeCell ref="G474:I474"/>
    <mergeCell ref="K474:M474"/>
    <mergeCell ref="O474:Q474"/>
    <mergeCell ref="S474:U474"/>
    <mergeCell ref="B475:B476"/>
    <mergeCell ref="C475:C476"/>
    <mergeCell ref="D475:D476"/>
    <mergeCell ref="E475:E476"/>
    <mergeCell ref="F475:F476"/>
    <mergeCell ref="C472:E472"/>
    <mergeCell ref="G472:I472"/>
    <mergeCell ref="K472:M472"/>
    <mergeCell ref="O472:Q472"/>
    <mergeCell ref="S472:U472"/>
    <mergeCell ref="C473:E473"/>
    <mergeCell ref="G473:I473"/>
    <mergeCell ref="K473:M473"/>
    <mergeCell ref="O473:Q473"/>
    <mergeCell ref="S473:U473"/>
    <mergeCell ref="K470:M471"/>
    <mergeCell ref="N470:N471"/>
    <mergeCell ref="O470:Q470"/>
    <mergeCell ref="O471:Q471"/>
    <mergeCell ref="R470:R471"/>
    <mergeCell ref="S470:U471"/>
    <mergeCell ref="N464:N465"/>
    <mergeCell ref="O464:O465"/>
    <mergeCell ref="P464:P465"/>
    <mergeCell ref="Q464:Q465"/>
    <mergeCell ref="B468:U468"/>
    <mergeCell ref="B470:B471"/>
    <mergeCell ref="C470:E471"/>
    <mergeCell ref="F470:F471"/>
    <mergeCell ref="G470:I471"/>
    <mergeCell ref="J470:J471"/>
    <mergeCell ref="H464:H465"/>
    <mergeCell ref="I464:I465"/>
    <mergeCell ref="J464:J465"/>
    <mergeCell ref="K464:K465"/>
    <mergeCell ref="L464:L465"/>
    <mergeCell ref="M464:M465"/>
    <mergeCell ref="B464:B465"/>
    <mergeCell ref="C464:C465"/>
    <mergeCell ref="D464:D465"/>
    <mergeCell ref="E464:E465"/>
    <mergeCell ref="F464:F465"/>
    <mergeCell ref="G464:G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C455:E455"/>
    <mergeCell ref="G455:I455"/>
    <mergeCell ref="K455:M455"/>
    <mergeCell ref="O455:Q455"/>
    <mergeCell ref="B456:B457"/>
    <mergeCell ref="C456:D457"/>
    <mergeCell ref="E456:E457"/>
    <mergeCell ref="F456:F457"/>
    <mergeCell ref="G456:H457"/>
    <mergeCell ref="I456:I457"/>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N449:N450"/>
    <mergeCell ref="O449:O450"/>
    <mergeCell ref="P449:P450"/>
    <mergeCell ref="Q449:Q450"/>
    <mergeCell ref="B451:B452"/>
    <mergeCell ref="C451:D452"/>
    <mergeCell ref="E451:E452"/>
    <mergeCell ref="F451:F452"/>
    <mergeCell ref="G451:H452"/>
    <mergeCell ref="I451:I452"/>
    <mergeCell ref="H449:H450"/>
    <mergeCell ref="I449:I450"/>
    <mergeCell ref="J449:J450"/>
    <mergeCell ref="K449:K450"/>
    <mergeCell ref="L449:L450"/>
    <mergeCell ref="M449:M450"/>
    <mergeCell ref="B449:B450"/>
    <mergeCell ref="C449:C450"/>
    <mergeCell ref="D449:D450"/>
    <mergeCell ref="E449:E450"/>
    <mergeCell ref="F449:F450"/>
    <mergeCell ref="G449:G450"/>
    <mergeCell ref="C447:E447"/>
    <mergeCell ref="G447:I447"/>
    <mergeCell ref="K447:M447"/>
    <mergeCell ref="O447:Q447"/>
    <mergeCell ref="C448:E448"/>
    <mergeCell ref="G448:I448"/>
    <mergeCell ref="K448:M448"/>
    <mergeCell ref="O448:Q448"/>
    <mergeCell ref="N444:N445"/>
    <mergeCell ref="O444:O445"/>
    <mergeCell ref="P444:P445"/>
    <mergeCell ref="Q444:Q445"/>
    <mergeCell ref="C446:E446"/>
    <mergeCell ref="G446:I446"/>
    <mergeCell ref="K446:M446"/>
    <mergeCell ref="O446:Q446"/>
    <mergeCell ref="H444:H445"/>
    <mergeCell ref="I444:I445"/>
    <mergeCell ref="J444:J445"/>
    <mergeCell ref="K444:K445"/>
    <mergeCell ref="L444:L445"/>
    <mergeCell ref="M444:M445"/>
    <mergeCell ref="B444:B445"/>
    <mergeCell ref="C444:C445"/>
    <mergeCell ref="D444:D445"/>
    <mergeCell ref="E444:E445"/>
    <mergeCell ref="F444:F445"/>
    <mergeCell ref="G444:G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C437:E437"/>
    <mergeCell ref="G437:I437"/>
    <mergeCell ref="K437:M437"/>
    <mergeCell ref="O437:Q437"/>
    <mergeCell ref="B438:B439"/>
    <mergeCell ref="C438:D439"/>
    <mergeCell ref="E438:E439"/>
    <mergeCell ref="F438:F439"/>
    <mergeCell ref="G438:H439"/>
    <mergeCell ref="I438:I439"/>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N431:N432"/>
    <mergeCell ref="O431:O432"/>
    <mergeCell ref="P431:P432"/>
    <mergeCell ref="Q431:Q432"/>
    <mergeCell ref="B433:B434"/>
    <mergeCell ref="C433:D434"/>
    <mergeCell ref="E433:E434"/>
    <mergeCell ref="F433:F434"/>
    <mergeCell ref="G433:H434"/>
    <mergeCell ref="I433:I434"/>
    <mergeCell ref="H431:H432"/>
    <mergeCell ref="I431:I432"/>
    <mergeCell ref="J431:J432"/>
    <mergeCell ref="K431:K432"/>
    <mergeCell ref="L431:L432"/>
    <mergeCell ref="M431:M432"/>
    <mergeCell ref="B431:B432"/>
    <mergeCell ref="C431:C432"/>
    <mergeCell ref="D431:D432"/>
    <mergeCell ref="E431:E432"/>
    <mergeCell ref="F431:F432"/>
    <mergeCell ref="G431:G432"/>
    <mergeCell ref="C429:E429"/>
    <mergeCell ref="G429:I429"/>
    <mergeCell ref="K429:M429"/>
    <mergeCell ref="O429:Q429"/>
    <mergeCell ref="C430:E430"/>
    <mergeCell ref="G430:I430"/>
    <mergeCell ref="K430:M430"/>
    <mergeCell ref="O430:Q430"/>
    <mergeCell ref="U421:U422"/>
    <mergeCell ref="V421:V422"/>
    <mergeCell ref="B425:Q425"/>
    <mergeCell ref="C427:I427"/>
    <mergeCell ref="K427:Q427"/>
    <mergeCell ref="C428:E428"/>
    <mergeCell ref="G428:I428"/>
    <mergeCell ref="K428:M428"/>
    <mergeCell ref="O428:Q428"/>
    <mergeCell ref="O421:O422"/>
    <mergeCell ref="P421:P422"/>
    <mergeCell ref="Q421:Q422"/>
    <mergeCell ref="R421:R422"/>
    <mergeCell ref="S421:S422"/>
    <mergeCell ref="T421:T422"/>
    <mergeCell ref="I421:I422"/>
    <mergeCell ref="J421:J422"/>
    <mergeCell ref="K421:K422"/>
    <mergeCell ref="L421:L422"/>
    <mergeCell ref="M421:M422"/>
    <mergeCell ref="N421:N422"/>
    <mergeCell ref="S419:S420"/>
    <mergeCell ref="T419:U420"/>
    <mergeCell ref="V419:V420"/>
    <mergeCell ref="B421:B422"/>
    <mergeCell ref="C421:C422"/>
    <mergeCell ref="D421:D422"/>
    <mergeCell ref="E421:E422"/>
    <mergeCell ref="F421:F422"/>
    <mergeCell ref="G421:G422"/>
    <mergeCell ref="H421:H422"/>
    <mergeCell ref="K419:K420"/>
    <mergeCell ref="L419:M420"/>
    <mergeCell ref="N419:N420"/>
    <mergeCell ref="O419:O420"/>
    <mergeCell ref="P419:Q420"/>
    <mergeCell ref="R419:R420"/>
    <mergeCell ref="S417:S418"/>
    <mergeCell ref="T417:U418"/>
    <mergeCell ref="V417:V418"/>
    <mergeCell ref="B419:B420"/>
    <mergeCell ref="C419:C420"/>
    <mergeCell ref="D419:E420"/>
    <mergeCell ref="F419:F420"/>
    <mergeCell ref="G419:G420"/>
    <mergeCell ref="H419:I420"/>
    <mergeCell ref="J419:J420"/>
    <mergeCell ref="K417:K418"/>
    <mergeCell ref="L417:M418"/>
    <mergeCell ref="N417:N418"/>
    <mergeCell ref="O417:O418"/>
    <mergeCell ref="P417:Q418"/>
    <mergeCell ref="R417:R418"/>
    <mergeCell ref="S415:S416"/>
    <mergeCell ref="T415:U416"/>
    <mergeCell ref="V415:V416"/>
    <mergeCell ref="B417:B418"/>
    <mergeCell ref="C417:C418"/>
    <mergeCell ref="D417:E418"/>
    <mergeCell ref="F417:F418"/>
    <mergeCell ref="G417:G418"/>
    <mergeCell ref="H417:I418"/>
    <mergeCell ref="J417:J418"/>
    <mergeCell ref="K415:K416"/>
    <mergeCell ref="L415:M416"/>
    <mergeCell ref="N415:N416"/>
    <mergeCell ref="O415:O416"/>
    <mergeCell ref="P415:Q416"/>
    <mergeCell ref="R415:R416"/>
    <mergeCell ref="S413:S414"/>
    <mergeCell ref="T413:U414"/>
    <mergeCell ref="V413:V414"/>
    <mergeCell ref="B415:B416"/>
    <mergeCell ref="C415:C416"/>
    <mergeCell ref="D415:E416"/>
    <mergeCell ref="F415:F416"/>
    <mergeCell ref="G415:G416"/>
    <mergeCell ref="H415:I416"/>
    <mergeCell ref="J415:J416"/>
    <mergeCell ref="K413:K414"/>
    <mergeCell ref="L413:M414"/>
    <mergeCell ref="N413:N414"/>
    <mergeCell ref="O413:O414"/>
    <mergeCell ref="P413:Q414"/>
    <mergeCell ref="R413:R414"/>
    <mergeCell ref="S411:S412"/>
    <mergeCell ref="T411:U412"/>
    <mergeCell ref="V411:V412"/>
    <mergeCell ref="B413:B414"/>
    <mergeCell ref="C413:C414"/>
    <mergeCell ref="D413:E414"/>
    <mergeCell ref="F413:F414"/>
    <mergeCell ref="G413:G414"/>
    <mergeCell ref="H413:I414"/>
    <mergeCell ref="J413:J414"/>
    <mergeCell ref="K411:K412"/>
    <mergeCell ref="L411:M412"/>
    <mergeCell ref="N411:N412"/>
    <mergeCell ref="O411:O412"/>
    <mergeCell ref="P411:Q412"/>
    <mergeCell ref="R411:R412"/>
    <mergeCell ref="S409:S410"/>
    <mergeCell ref="T409:U410"/>
    <mergeCell ref="V409:V410"/>
    <mergeCell ref="B411:B412"/>
    <mergeCell ref="C411:C412"/>
    <mergeCell ref="D411:E412"/>
    <mergeCell ref="F411:F412"/>
    <mergeCell ref="G411:G412"/>
    <mergeCell ref="H411:I412"/>
    <mergeCell ref="J411:J412"/>
    <mergeCell ref="K409:K410"/>
    <mergeCell ref="L409:M410"/>
    <mergeCell ref="N409:N410"/>
    <mergeCell ref="O409:O410"/>
    <mergeCell ref="P409:Q410"/>
    <mergeCell ref="R409:R410"/>
    <mergeCell ref="S407:S408"/>
    <mergeCell ref="T407:U408"/>
    <mergeCell ref="V407:V408"/>
    <mergeCell ref="B409:B410"/>
    <mergeCell ref="C409:C410"/>
    <mergeCell ref="D409:E410"/>
    <mergeCell ref="F409:F410"/>
    <mergeCell ref="G409:G410"/>
    <mergeCell ref="H409:I410"/>
    <mergeCell ref="J409:J410"/>
    <mergeCell ref="K407:K408"/>
    <mergeCell ref="L407:M408"/>
    <mergeCell ref="N407:N408"/>
    <mergeCell ref="O407:O408"/>
    <mergeCell ref="P407:Q408"/>
    <mergeCell ref="R407:R408"/>
    <mergeCell ref="T405:T406"/>
    <mergeCell ref="U405:U406"/>
    <mergeCell ref="V405:V406"/>
    <mergeCell ref="B407:B408"/>
    <mergeCell ref="C407:C408"/>
    <mergeCell ref="D407:E408"/>
    <mergeCell ref="F407:F408"/>
    <mergeCell ref="G407:G408"/>
    <mergeCell ref="H407:I408"/>
    <mergeCell ref="J407:J4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R403:R404"/>
    <mergeCell ref="S403:S404"/>
    <mergeCell ref="T403:U404"/>
    <mergeCell ref="V403:V404"/>
    <mergeCell ref="B405:B406"/>
    <mergeCell ref="C405:C406"/>
    <mergeCell ref="D405:D406"/>
    <mergeCell ref="E405:E406"/>
    <mergeCell ref="F405:F406"/>
    <mergeCell ref="G405:G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B401:B402"/>
    <mergeCell ref="C401:C402"/>
    <mergeCell ref="D401:E402"/>
    <mergeCell ref="F401:F402"/>
    <mergeCell ref="G401:G402"/>
    <mergeCell ref="H401:I402"/>
    <mergeCell ref="V398:V399"/>
    <mergeCell ref="D400:F400"/>
    <mergeCell ref="H400:J400"/>
    <mergeCell ref="L400:N400"/>
    <mergeCell ref="P400:R400"/>
    <mergeCell ref="T400:V400"/>
    <mergeCell ref="P398:P399"/>
    <mergeCell ref="Q398:Q399"/>
    <mergeCell ref="R398:R399"/>
    <mergeCell ref="S398:S399"/>
    <mergeCell ref="T398:T399"/>
    <mergeCell ref="U398:U399"/>
    <mergeCell ref="J398:J399"/>
    <mergeCell ref="K398:K399"/>
    <mergeCell ref="L398:L399"/>
    <mergeCell ref="M398:M399"/>
    <mergeCell ref="N398:N399"/>
    <mergeCell ref="O398:O399"/>
    <mergeCell ref="T396:U397"/>
    <mergeCell ref="V396:V397"/>
    <mergeCell ref="B398:B399"/>
    <mergeCell ref="C398:C399"/>
    <mergeCell ref="D398:D399"/>
    <mergeCell ref="E398:E399"/>
    <mergeCell ref="F398:F399"/>
    <mergeCell ref="G398:G399"/>
    <mergeCell ref="H398:H399"/>
    <mergeCell ref="I398:I399"/>
    <mergeCell ref="L396:M397"/>
    <mergeCell ref="N396:N397"/>
    <mergeCell ref="O396:O397"/>
    <mergeCell ref="P396:Q397"/>
    <mergeCell ref="R396:R397"/>
    <mergeCell ref="S396:S397"/>
    <mergeCell ref="T394:U395"/>
    <mergeCell ref="V394:V395"/>
    <mergeCell ref="B396:B397"/>
    <mergeCell ref="C396:C397"/>
    <mergeCell ref="D396:E397"/>
    <mergeCell ref="F396:F397"/>
    <mergeCell ref="G396:G397"/>
    <mergeCell ref="H396:I397"/>
    <mergeCell ref="J396:J397"/>
    <mergeCell ref="K396:K397"/>
    <mergeCell ref="L394:M395"/>
    <mergeCell ref="N394:N395"/>
    <mergeCell ref="O394:O395"/>
    <mergeCell ref="P394:Q395"/>
    <mergeCell ref="R394:R395"/>
    <mergeCell ref="S394:S395"/>
    <mergeCell ref="T392:U393"/>
    <mergeCell ref="V392:V393"/>
    <mergeCell ref="B394:B395"/>
    <mergeCell ref="C394:C395"/>
    <mergeCell ref="D394:E395"/>
    <mergeCell ref="F394:F395"/>
    <mergeCell ref="G394:G395"/>
    <mergeCell ref="H394:I395"/>
    <mergeCell ref="J394:J395"/>
    <mergeCell ref="K394:K395"/>
    <mergeCell ref="L392:M393"/>
    <mergeCell ref="N392:N393"/>
    <mergeCell ref="O392:O393"/>
    <mergeCell ref="P392:Q393"/>
    <mergeCell ref="R392:R393"/>
    <mergeCell ref="S392:S393"/>
    <mergeCell ref="T390:U391"/>
    <mergeCell ref="V390:V391"/>
    <mergeCell ref="B392:B393"/>
    <mergeCell ref="C392:C393"/>
    <mergeCell ref="D392:E393"/>
    <mergeCell ref="F392:F393"/>
    <mergeCell ref="G392:G393"/>
    <mergeCell ref="H392:I393"/>
    <mergeCell ref="J392:J393"/>
    <mergeCell ref="K392:K393"/>
    <mergeCell ref="L390:M391"/>
    <mergeCell ref="N390:N391"/>
    <mergeCell ref="O390:O391"/>
    <mergeCell ref="P390:Q391"/>
    <mergeCell ref="R390:R391"/>
    <mergeCell ref="S390:S391"/>
    <mergeCell ref="T388:U389"/>
    <mergeCell ref="V388:V389"/>
    <mergeCell ref="B390:B391"/>
    <mergeCell ref="C390:C391"/>
    <mergeCell ref="D390:E391"/>
    <mergeCell ref="F390:F391"/>
    <mergeCell ref="G390:G391"/>
    <mergeCell ref="H390:I391"/>
    <mergeCell ref="J390:J391"/>
    <mergeCell ref="K390:K391"/>
    <mergeCell ref="L388:M389"/>
    <mergeCell ref="N388:N389"/>
    <mergeCell ref="O388:O389"/>
    <mergeCell ref="P388:Q389"/>
    <mergeCell ref="R388:R389"/>
    <mergeCell ref="S388:S389"/>
    <mergeCell ref="T386:U387"/>
    <mergeCell ref="V386:V387"/>
    <mergeCell ref="B388:B389"/>
    <mergeCell ref="C388:C389"/>
    <mergeCell ref="D388:E389"/>
    <mergeCell ref="F388:F389"/>
    <mergeCell ref="G388:G389"/>
    <mergeCell ref="H388:I389"/>
    <mergeCell ref="J388:J389"/>
    <mergeCell ref="K388:K389"/>
    <mergeCell ref="L386:M387"/>
    <mergeCell ref="N386:N387"/>
    <mergeCell ref="O386:O387"/>
    <mergeCell ref="P386:Q387"/>
    <mergeCell ref="R386:R387"/>
    <mergeCell ref="S386:S387"/>
    <mergeCell ref="T384:U385"/>
    <mergeCell ref="V384:V385"/>
    <mergeCell ref="B386:B387"/>
    <mergeCell ref="C386:C387"/>
    <mergeCell ref="D386:E387"/>
    <mergeCell ref="F386:F387"/>
    <mergeCell ref="G386:G387"/>
    <mergeCell ref="H386:I387"/>
    <mergeCell ref="J386:J387"/>
    <mergeCell ref="K386:K387"/>
    <mergeCell ref="L384:M385"/>
    <mergeCell ref="N384:N385"/>
    <mergeCell ref="O384:O385"/>
    <mergeCell ref="P384:Q385"/>
    <mergeCell ref="R384:R385"/>
    <mergeCell ref="S384:S385"/>
    <mergeCell ref="U382:U383"/>
    <mergeCell ref="V382:V383"/>
    <mergeCell ref="B384:B385"/>
    <mergeCell ref="C384:C385"/>
    <mergeCell ref="D384:E385"/>
    <mergeCell ref="F384:F385"/>
    <mergeCell ref="G384:G385"/>
    <mergeCell ref="H384:I385"/>
    <mergeCell ref="J384:J385"/>
    <mergeCell ref="K384:K385"/>
    <mergeCell ref="O382:O383"/>
    <mergeCell ref="P382:P383"/>
    <mergeCell ref="Q382:Q383"/>
    <mergeCell ref="R382:R383"/>
    <mergeCell ref="S382:S383"/>
    <mergeCell ref="T382:T383"/>
    <mergeCell ref="I382:I383"/>
    <mergeCell ref="J382:J383"/>
    <mergeCell ref="K382:K383"/>
    <mergeCell ref="L382:L383"/>
    <mergeCell ref="M382:M383"/>
    <mergeCell ref="N382:N383"/>
    <mergeCell ref="S380:S381"/>
    <mergeCell ref="T380:U381"/>
    <mergeCell ref="V380:V381"/>
    <mergeCell ref="B382:B383"/>
    <mergeCell ref="C382:C383"/>
    <mergeCell ref="D382:D383"/>
    <mergeCell ref="E382:E383"/>
    <mergeCell ref="F382:F383"/>
    <mergeCell ref="G382:G383"/>
    <mergeCell ref="H382:H383"/>
    <mergeCell ref="K380:K381"/>
    <mergeCell ref="L380:M381"/>
    <mergeCell ref="N380:N381"/>
    <mergeCell ref="O380:O381"/>
    <mergeCell ref="P380:Q381"/>
    <mergeCell ref="R380:R381"/>
    <mergeCell ref="S378:S379"/>
    <mergeCell ref="T378:U379"/>
    <mergeCell ref="V378:V379"/>
    <mergeCell ref="B380:B381"/>
    <mergeCell ref="C380:C381"/>
    <mergeCell ref="D380:E381"/>
    <mergeCell ref="F380:F381"/>
    <mergeCell ref="G380:G381"/>
    <mergeCell ref="H380:I381"/>
    <mergeCell ref="J380:J381"/>
    <mergeCell ref="K378:K379"/>
    <mergeCell ref="L378:M379"/>
    <mergeCell ref="N378:N379"/>
    <mergeCell ref="O378:O379"/>
    <mergeCell ref="P378:Q379"/>
    <mergeCell ref="R378:R379"/>
    <mergeCell ref="S376:S377"/>
    <mergeCell ref="T376:U377"/>
    <mergeCell ref="V376:V377"/>
    <mergeCell ref="B378:B379"/>
    <mergeCell ref="C378:C379"/>
    <mergeCell ref="D378:E379"/>
    <mergeCell ref="F378:F379"/>
    <mergeCell ref="G378:G379"/>
    <mergeCell ref="H378:I379"/>
    <mergeCell ref="J378:J379"/>
    <mergeCell ref="K376:K377"/>
    <mergeCell ref="L376:M377"/>
    <mergeCell ref="N376:N377"/>
    <mergeCell ref="O376:O377"/>
    <mergeCell ref="P376:Q377"/>
    <mergeCell ref="R376:R377"/>
    <mergeCell ref="S374:S375"/>
    <mergeCell ref="T374:V374"/>
    <mergeCell ref="T375:V375"/>
    <mergeCell ref="B376:B377"/>
    <mergeCell ref="C376:C377"/>
    <mergeCell ref="D376:E377"/>
    <mergeCell ref="F376:F377"/>
    <mergeCell ref="G376:G377"/>
    <mergeCell ref="H376:I377"/>
    <mergeCell ref="J376:J377"/>
    <mergeCell ref="H375:J375"/>
    <mergeCell ref="K374:K375"/>
    <mergeCell ref="L374:N374"/>
    <mergeCell ref="L375:N375"/>
    <mergeCell ref="O374:O375"/>
    <mergeCell ref="P374:R375"/>
    <mergeCell ref="T369:T370"/>
    <mergeCell ref="U369:U370"/>
    <mergeCell ref="V369:V370"/>
    <mergeCell ref="B372:V372"/>
    <mergeCell ref="B374:B375"/>
    <mergeCell ref="C374:C375"/>
    <mergeCell ref="D374:F374"/>
    <mergeCell ref="D375:F375"/>
    <mergeCell ref="G374:G375"/>
    <mergeCell ref="H374:J374"/>
    <mergeCell ref="N369:N370"/>
    <mergeCell ref="O369:O370"/>
    <mergeCell ref="P369:P370"/>
    <mergeCell ref="Q369:Q370"/>
    <mergeCell ref="R369:R370"/>
    <mergeCell ref="S369:S370"/>
    <mergeCell ref="H369:H370"/>
    <mergeCell ref="I369:I370"/>
    <mergeCell ref="J369:J370"/>
    <mergeCell ref="K369:K370"/>
    <mergeCell ref="L369:L370"/>
    <mergeCell ref="M369:M370"/>
    <mergeCell ref="R367:R368"/>
    <mergeCell ref="S367:S368"/>
    <mergeCell ref="T367:U368"/>
    <mergeCell ref="V367:V368"/>
    <mergeCell ref="B369:B370"/>
    <mergeCell ref="C369:C370"/>
    <mergeCell ref="D369:D370"/>
    <mergeCell ref="E369:E370"/>
    <mergeCell ref="F369:F370"/>
    <mergeCell ref="G369:G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S353:S354"/>
    <mergeCell ref="T353:T354"/>
    <mergeCell ref="U353:U354"/>
    <mergeCell ref="V353:V354"/>
    <mergeCell ref="B355:B356"/>
    <mergeCell ref="C355:C356"/>
    <mergeCell ref="D355:E356"/>
    <mergeCell ref="F355:F356"/>
    <mergeCell ref="G355:G356"/>
    <mergeCell ref="H355:I356"/>
    <mergeCell ref="M353:M354"/>
    <mergeCell ref="N353:N354"/>
    <mergeCell ref="O353:O354"/>
    <mergeCell ref="P353:P354"/>
    <mergeCell ref="Q353:Q354"/>
    <mergeCell ref="R353:R354"/>
    <mergeCell ref="G353:G354"/>
    <mergeCell ref="H353:H354"/>
    <mergeCell ref="I353:I354"/>
    <mergeCell ref="J353:J354"/>
    <mergeCell ref="K353:K354"/>
    <mergeCell ref="L353:L354"/>
    <mergeCell ref="P351:Q352"/>
    <mergeCell ref="R351:R352"/>
    <mergeCell ref="S351:S352"/>
    <mergeCell ref="T351:U352"/>
    <mergeCell ref="V351:V352"/>
    <mergeCell ref="B353:B354"/>
    <mergeCell ref="C353:C354"/>
    <mergeCell ref="D353:D354"/>
    <mergeCell ref="E353:E354"/>
    <mergeCell ref="F353:F354"/>
    <mergeCell ref="H351:I352"/>
    <mergeCell ref="J351:J352"/>
    <mergeCell ref="K351:K352"/>
    <mergeCell ref="L351:M352"/>
    <mergeCell ref="N351:N352"/>
    <mergeCell ref="O351:O352"/>
    <mergeCell ref="P349:Q350"/>
    <mergeCell ref="R349:R350"/>
    <mergeCell ref="S349:S350"/>
    <mergeCell ref="T349:U350"/>
    <mergeCell ref="V349:V350"/>
    <mergeCell ref="B351:B352"/>
    <mergeCell ref="C351:C352"/>
    <mergeCell ref="D351:E352"/>
    <mergeCell ref="F351:F352"/>
    <mergeCell ref="G351:G352"/>
    <mergeCell ref="H349:I350"/>
    <mergeCell ref="J349:J350"/>
    <mergeCell ref="K349:K350"/>
    <mergeCell ref="L349:M350"/>
    <mergeCell ref="N349:N350"/>
    <mergeCell ref="O349:O350"/>
    <mergeCell ref="D348:F348"/>
    <mergeCell ref="H348:J348"/>
    <mergeCell ref="L348:N348"/>
    <mergeCell ref="P348:R348"/>
    <mergeCell ref="T348:V348"/>
    <mergeCell ref="B349:B350"/>
    <mergeCell ref="C349:C350"/>
    <mergeCell ref="D349:E350"/>
    <mergeCell ref="F349:F350"/>
    <mergeCell ref="G349:G350"/>
    <mergeCell ref="Q346:Q347"/>
    <mergeCell ref="R346:R347"/>
    <mergeCell ref="S346:S347"/>
    <mergeCell ref="T346:T347"/>
    <mergeCell ref="U346:U347"/>
    <mergeCell ref="V346:V347"/>
    <mergeCell ref="K346:K347"/>
    <mergeCell ref="L346:L347"/>
    <mergeCell ref="M346:M347"/>
    <mergeCell ref="N346:N347"/>
    <mergeCell ref="O346:O347"/>
    <mergeCell ref="P346:P347"/>
    <mergeCell ref="V344:V345"/>
    <mergeCell ref="B346:B347"/>
    <mergeCell ref="C346:C347"/>
    <mergeCell ref="D346:D347"/>
    <mergeCell ref="E346:E347"/>
    <mergeCell ref="F346:F347"/>
    <mergeCell ref="G346:G347"/>
    <mergeCell ref="H346:H347"/>
    <mergeCell ref="I346:I347"/>
    <mergeCell ref="J346:J347"/>
    <mergeCell ref="N344:N345"/>
    <mergeCell ref="O344:O345"/>
    <mergeCell ref="P344:Q345"/>
    <mergeCell ref="R344:R345"/>
    <mergeCell ref="S344:S345"/>
    <mergeCell ref="T344:U345"/>
    <mergeCell ref="V342:V343"/>
    <mergeCell ref="B344:B345"/>
    <mergeCell ref="C344:C345"/>
    <mergeCell ref="D344:E345"/>
    <mergeCell ref="F344:F345"/>
    <mergeCell ref="G344:G345"/>
    <mergeCell ref="H344:I345"/>
    <mergeCell ref="J344:J345"/>
    <mergeCell ref="K344:K345"/>
    <mergeCell ref="L344:M345"/>
    <mergeCell ref="N342:N343"/>
    <mergeCell ref="O342:O343"/>
    <mergeCell ref="P342:Q343"/>
    <mergeCell ref="R342:R343"/>
    <mergeCell ref="S342:S343"/>
    <mergeCell ref="T342:U343"/>
    <mergeCell ref="V340:V341"/>
    <mergeCell ref="B342:B343"/>
    <mergeCell ref="C342:C343"/>
    <mergeCell ref="D342:E343"/>
    <mergeCell ref="F342:F343"/>
    <mergeCell ref="G342:G343"/>
    <mergeCell ref="H342:I343"/>
    <mergeCell ref="J342:J343"/>
    <mergeCell ref="K342:K343"/>
    <mergeCell ref="L342:M343"/>
    <mergeCell ref="N340:N341"/>
    <mergeCell ref="O340:O341"/>
    <mergeCell ref="P340:Q341"/>
    <mergeCell ref="R340:R341"/>
    <mergeCell ref="S340:S341"/>
    <mergeCell ref="T340:U341"/>
    <mergeCell ref="V338:V339"/>
    <mergeCell ref="B340:B341"/>
    <mergeCell ref="C340:C341"/>
    <mergeCell ref="D340:E341"/>
    <mergeCell ref="F340:F341"/>
    <mergeCell ref="G340:G341"/>
    <mergeCell ref="H340:I341"/>
    <mergeCell ref="J340:J341"/>
    <mergeCell ref="K340:K341"/>
    <mergeCell ref="L340:M341"/>
    <mergeCell ref="N338:N339"/>
    <mergeCell ref="O338:O339"/>
    <mergeCell ref="P338:Q339"/>
    <mergeCell ref="R338:R339"/>
    <mergeCell ref="S338:S339"/>
    <mergeCell ref="T338:U339"/>
    <mergeCell ref="V336:V337"/>
    <mergeCell ref="B338:B339"/>
    <mergeCell ref="C338:C339"/>
    <mergeCell ref="D338:E339"/>
    <mergeCell ref="F338:F339"/>
    <mergeCell ref="G338:G339"/>
    <mergeCell ref="H338:I339"/>
    <mergeCell ref="J338:J339"/>
    <mergeCell ref="K338:K339"/>
    <mergeCell ref="L338:M339"/>
    <mergeCell ref="N336:N337"/>
    <mergeCell ref="O336:O337"/>
    <mergeCell ref="P336:Q337"/>
    <mergeCell ref="R336:R337"/>
    <mergeCell ref="S336:S337"/>
    <mergeCell ref="T336:U337"/>
    <mergeCell ref="V334:V335"/>
    <mergeCell ref="B336:B337"/>
    <mergeCell ref="C336:C337"/>
    <mergeCell ref="D336:E337"/>
    <mergeCell ref="F336:F337"/>
    <mergeCell ref="G336:G337"/>
    <mergeCell ref="H336:I337"/>
    <mergeCell ref="J336:J337"/>
    <mergeCell ref="K336:K337"/>
    <mergeCell ref="L336:M337"/>
    <mergeCell ref="N334:N335"/>
    <mergeCell ref="O334:O335"/>
    <mergeCell ref="P334:Q335"/>
    <mergeCell ref="R334:R335"/>
    <mergeCell ref="S334:S335"/>
    <mergeCell ref="T334:U335"/>
    <mergeCell ref="V332:V333"/>
    <mergeCell ref="B334:B335"/>
    <mergeCell ref="C334:C335"/>
    <mergeCell ref="D334:E335"/>
    <mergeCell ref="F334:F335"/>
    <mergeCell ref="G334:G335"/>
    <mergeCell ref="H334:I335"/>
    <mergeCell ref="J334:J335"/>
    <mergeCell ref="K334:K335"/>
    <mergeCell ref="L334:M335"/>
    <mergeCell ref="N332:N333"/>
    <mergeCell ref="O332:O333"/>
    <mergeCell ref="P332:Q333"/>
    <mergeCell ref="R332:R333"/>
    <mergeCell ref="S332:S333"/>
    <mergeCell ref="T332:U333"/>
    <mergeCell ref="V330:V331"/>
    <mergeCell ref="B332:B333"/>
    <mergeCell ref="C332:C333"/>
    <mergeCell ref="D332:E333"/>
    <mergeCell ref="F332:F333"/>
    <mergeCell ref="G332:G333"/>
    <mergeCell ref="H332:I333"/>
    <mergeCell ref="J332:J333"/>
    <mergeCell ref="K332:K333"/>
    <mergeCell ref="L332:M333"/>
    <mergeCell ref="P330:P331"/>
    <mergeCell ref="Q330:Q331"/>
    <mergeCell ref="R330:R331"/>
    <mergeCell ref="S330:S331"/>
    <mergeCell ref="T330:T331"/>
    <mergeCell ref="U330:U331"/>
    <mergeCell ref="J330:J331"/>
    <mergeCell ref="K330:K331"/>
    <mergeCell ref="L330:L331"/>
    <mergeCell ref="M330:M331"/>
    <mergeCell ref="N330:N331"/>
    <mergeCell ref="O330:O331"/>
    <mergeCell ref="T328:U329"/>
    <mergeCell ref="V328:V329"/>
    <mergeCell ref="B330:B331"/>
    <mergeCell ref="C330:C331"/>
    <mergeCell ref="D330:D331"/>
    <mergeCell ref="E330:E331"/>
    <mergeCell ref="F330:F331"/>
    <mergeCell ref="G330:G331"/>
    <mergeCell ref="H330:H331"/>
    <mergeCell ref="I330:I331"/>
    <mergeCell ref="L328:M329"/>
    <mergeCell ref="N328:N329"/>
    <mergeCell ref="O328:O329"/>
    <mergeCell ref="P328:Q329"/>
    <mergeCell ref="R328:R329"/>
    <mergeCell ref="S328:S329"/>
    <mergeCell ref="T326:U327"/>
    <mergeCell ref="V326:V327"/>
    <mergeCell ref="B328:B329"/>
    <mergeCell ref="C328:C329"/>
    <mergeCell ref="D328:E329"/>
    <mergeCell ref="F328:F329"/>
    <mergeCell ref="G328:G329"/>
    <mergeCell ref="H328:I329"/>
    <mergeCell ref="J328:J329"/>
    <mergeCell ref="K328:K329"/>
    <mergeCell ref="L326:M327"/>
    <mergeCell ref="N326:N327"/>
    <mergeCell ref="O326:O327"/>
    <mergeCell ref="P326:Q327"/>
    <mergeCell ref="R326:R327"/>
    <mergeCell ref="S326:S327"/>
    <mergeCell ref="T324:U325"/>
    <mergeCell ref="V324:V325"/>
    <mergeCell ref="B326:B327"/>
    <mergeCell ref="C326:C327"/>
    <mergeCell ref="D326:E327"/>
    <mergeCell ref="F326:F327"/>
    <mergeCell ref="G326:G327"/>
    <mergeCell ref="H326:I327"/>
    <mergeCell ref="J326:J327"/>
    <mergeCell ref="K326:K327"/>
    <mergeCell ref="L324:M325"/>
    <mergeCell ref="N324:N325"/>
    <mergeCell ref="O324:O325"/>
    <mergeCell ref="P324:Q325"/>
    <mergeCell ref="R324:R325"/>
    <mergeCell ref="S324:S325"/>
    <mergeCell ref="T322:V322"/>
    <mergeCell ref="T323:V323"/>
    <mergeCell ref="B324:B325"/>
    <mergeCell ref="C324:C325"/>
    <mergeCell ref="D324:E325"/>
    <mergeCell ref="F324:F325"/>
    <mergeCell ref="G324:G325"/>
    <mergeCell ref="H324:I325"/>
    <mergeCell ref="J324:J325"/>
    <mergeCell ref="K324:K325"/>
    <mergeCell ref="K322:K323"/>
    <mergeCell ref="L322:N322"/>
    <mergeCell ref="L323:N323"/>
    <mergeCell ref="O322:O323"/>
    <mergeCell ref="P322:R323"/>
    <mergeCell ref="S322:S323"/>
    <mergeCell ref="U316:U317"/>
    <mergeCell ref="V316:V317"/>
    <mergeCell ref="B320:V320"/>
    <mergeCell ref="B322:B323"/>
    <mergeCell ref="C322:C323"/>
    <mergeCell ref="D322:F322"/>
    <mergeCell ref="D323:F323"/>
    <mergeCell ref="G322:G323"/>
    <mergeCell ref="H322:J322"/>
    <mergeCell ref="H323:J323"/>
    <mergeCell ref="O316:O317"/>
    <mergeCell ref="P316:P317"/>
    <mergeCell ref="Q316:Q317"/>
    <mergeCell ref="R316:R317"/>
    <mergeCell ref="S316:S317"/>
    <mergeCell ref="T316:T317"/>
    <mergeCell ref="I316:I317"/>
    <mergeCell ref="J316:J317"/>
    <mergeCell ref="K316:K317"/>
    <mergeCell ref="L316:L317"/>
    <mergeCell ref="M316:M317"/>
    <mergeCell ref="N316:N317"/>
    <mergeCell ref="S314:S315"/>
    <mergeCell ref="T314:U315"/>
    <mergeCell ref="V314:V315"/>
    <mergeCell ref="B316:B317"/>
    <mergeCell ref="C316:C317"/>
    <mergeCell ref="D316:D317"/>
    <mergeCell ref="E316:E317"/>
    <mergeCell ref="F316:F317"/>
    <mergeCell ref="G316:G317"/>
    <mergeCell ref="H316:H317"/>
    <mergeCell ref="K314:K315"/>
    <mergeCell ref="L314:M315"/>
    <mergeCell ref="N314:N315"/>
    <mergeCell ref="O314:O315"/>
    <mergeCell ref="P314:Q315"/>
    <mergeCell ref="R314:R315"/>
    <mergeCell ref="S312:S313"/>
    <mergeCell ref="T312:U313"/>
    <mergeCell ref="V312:V313"/>
    <mergeCell ref="B314:B315"/>
    <mergeCell ref="C314:C315"/>
    <mergeCell ref="D314:E315"/>
    <mergeCell ref="F314:F315"/>
    <mergeCell ref="G314:G315"/>
    <mergeCell ref="H314:I315"/>
    <mergeCell ref="J314:J315"/>
    <mergeCell ref="K312:K313"/>
    <mergeCell ref="L312:M313"/>
    <mergeCell ref="N312:N313"/>
    <mergeCell ref="O312:O313"/>
    <mergeCell ref="P312:Q313"/>
    <mergeCell ref="R312:R313"/>
    <mergeCell ref="S310:S311"/>
    <mergeCell ref="T310:U311"/>
    <mergeCell ref="V310:V311"/>
    <mergeCell ref="B312:B313"/>
    <mergeCell ref="C312:C313"/>
    <mergeCell ref="D312:E313"/>
    <mergeCell ref="F312:F313"/>
    <mergeCell ref="G312:G313"/>
    <mergeCell ref="H312:I313"/>
    <mergeCell ref="J312:J313"/>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T300:T301"/>
    <mergeCell ref="U300:U301"/>
    <mergeCell ref="V300:V301"/>
    <mergeCell ref="B302:B303"/>
    <mergeCell ref="C302:C303"/>
    <mergeCell ref="D302:E303"/>
    <mergeCell ref="F302:F303"/>
    <mergeCell ref="G302:G303"/>
    <mergeCell ref="H302:I303"/>
    <mergeCell ref="J302:J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R298:R299"/>
    <mergeCell ref="S298:S299"/>
    <mergeCell ref="T298:U299"/>
    <mergeCell ref="V298:V299"/>
    <mergeCell ref="B300:B301"/>
    <mergeCell ref="C300:C301"/>
    <mergeCell ref="D300:D301"/>
    <mergeCell ref="E300:E301"/>
    <mergeCell ref="F300:F301"/>
    <mergeCell ref="G300:G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B296:B297"/>
    <mergeCell ref="C296:C297"/>
    <mergeCell ref="D296:E297"/>
    <mergeCell ref="F296:F297"/>
    <mergeCell ref="G296:G297"/>
    <mergeCell ref="H296:I297"/>
    <mergeCell ref="U293:U294"/>
    <mergeCell ref="V293:V294"/>
    <mergeCell ref="D295:F295"/>
    <mergeCell ref="H295:J295"/>
    <mergeCell ref="L295:N295"/>
    <mergeCell ref="P295:R295"/>
    <mergeCell ref="T295:V295"/>
    <mergeCell ref="O293:O294"/>
    <mergeCell ref="P293:P294"/>
    <mergeCell ref="Q293:Q294"/>
    <mergeCell ref="R293:R294"/>
    <mergeCell ref="S293:S294"/>
    <mergeCell ref="T293:T294"/>
    <mergeCell ref="I293:I294"/>
    <mergeCell ref="J293:J294"/>
    <mergeCell ref="K293:K294"/>
    <mergeCell ref="L293:L294"/>
    <mergeCell ref="M293:M294"/>
    <mergeCell ref="N293:N294"/>
    <mergeCell ref="S291:S292"/>
    <mergeCell ref="T291:U292"/>
    <mergeCell ref="V291:V292"/>
    <mergeCell ref="B293:B294"/>
    <mergeCell ref="C293:C294"/>
    <mergeCell ref="D293:D294"/>
    <mergeCell ref="E293:E294"/>
    <mergeCell ref="F293:F294"/>
    <mergeCell ref="G293:G294"/>
    <mergeCell ref="H293:H294"/>
    <mergeCell ref="K291:K292"/>
    <mergeCell ref="L291:M292"/>
    <mergeCell ref="N291:N292"/>
    <mergeCell ref="O291:O292"/>
    <mergeCell ref="P291:Q292"/>
    <mergeCell ref="R291:R292"/>
    <mergeCell ref="S289:S290"/>
    <mergeCell ref="T289:U290"/>
    <mergeCell ref="V289:V290"/>
    <mergeCell ref="B291:B292"/>
    <mergeCell ref="C291:C292"/>
    <mergeCell ref="D291:E292"/>
    <mergeCell ref="F291:F292"/>
    <mergeCell ref="G291:G292"/>
    <mergeCell ref="H291:I292"/>
    <mergeCell ref="J291:J292"/>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T277:T278"/>
    <mergeCell ref="U277:U278"/>
    <mergeCell ref="V277:V278"/>
    <mergeCell ref="B279:B280"/>
    <mergeCell ref="C279:C280"/>
    <mergeCell ref="D279:E280"/>
    <mergeCell ref="F279:F280"/>
    <mergeCell ref="G279:G280"/>
    <mergeCell ref="H279:I280"/>
    <mergeCell ref="J279:J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R275:R276"/>
    <mergeCell ref="S275:S276"/>
    <mergeCell ref="T275:U276"/>
    <mergeCell ref="V275:V276"/>
    <mergeCell ref="B277:B278"/>
    <mergeCell ref="C277:C278"/>
    <mergeCell ref="D277:D278"/>
    <mergeCell ref="E277:E278"/>
    <mergeCell ref="F277:F278"/>
    <mergeCell ref="G277:G278"/>
    <mergeCell ref="J275:J276"/>
    <mergeCell ref="K275:K276"/>
    <mergeCell ref="L275:M276"/>
    <mergeCell ref="N275:N276"/>
    <mergeCell ref="O275:O276"/>
    <mergeCell ref="P275:Q276"/>
    <mergeCell ref="B275:B276"/>
    <mergeCell ref="C275:C276"/>
    <mergeCell ref="D275:E276"/>
    <mergeCell ref="F275:F276"/>
    <mergeCell ref="G275:G276"/>
    <mergeCell ref="H275:I276"/>
    <mergeCell ref="V272:V273"/>
    <mergeCell ref="D274:F274"/>
    <mergeCell ref="H274:J274"/>
    <mergeCell ref="L274:N274"/>
    <mergeCell ref="P274:R274"/>
    <mergeCell ref="T274:V274"/>
    <mergeCell ref="N272:N273"/>
    <mergeCell ref="O272:O273"/>
    <mergeCell ref="P272:Q273"/>
    <mergeCell ref="R272:R273"/>
    <mergeCell ref="S272:S273"/>
    <mergeCell ref="T272:U273"/>
    <mergeCell ref="T270:V271"/>
    <mergeCell ref="B272:B273"/>
    <mergeCell ref="C272:C273"/>
    <mergeCell ref="D272:E273"/>
    <mergeCell ref="F272:F273"/>
    <mergeCell ref="G272:G273"/>
    <mergeCell ref="H272:I273"/>
    <mergeCell ref="J272:J273"/>
    <mergeCell ref="K272:K273"/>
    <mergeCell ref="L272:M273"/>
    <mergeCell ref="H271:J271"/>
    <mergeCell ref="K270:K271"/>
    <mergeCell ref="L270:N271"/>
    <mergeCell ref="O270:O271"/>
    <mergeCell ref="P270:R271"/>
    <mergeCell ref="S270:S271"/>
    <mergeCell ref="S265:S266"/>
    <mergeCell ref="T265:T266"/>
    <mergeCell ref="U265:U266"/>
    <mergeCell ref="V265:V266"/>
    <mergeCell ref="B268:V268"/>
    <mergeCell ref="B270:B271"/>
    <mergeCell ref="C270:C271"/>
    <mergeCell ref="D270:F271"/>
    <mergeCell ref="G270:G271"/>
    <mergeCell ref="H270:J270"/>
    <mergeCell ref="M265:M266"/>
    <mergeCell ref="N265:N266"/>
    <mergeCell ref="O265:O266"/>
    <mergeCell ref="P265:P266"/>
    <mergeCell ref="Q265:Q266"/>
    <mergeCell ref="R265:R266"/>
    <mergeCell ref="G265:G266"/>
    <mergeCell ref="H265:H266"/>
    <mergeCell ref="I265:I266"/>
    <mergeCell ref="J265:J266"/>
    <mergeCell ref="K265:K266"/>
    <mergeCell ref="L265:L266"/>
    <mergeCell ref="P263:Q264"/>
    <mergeCell ref="R263:R264"/>
    <mergeCell ref="S263:S264"/>
    <mergeCell ref="T263:U264"/>
    <mergeCell ref="V263:V264"/>
    <mergeCell ref="B265:B266"/>
    <mergeCell ref="C265:C266"/>
    <mergeCell ref="D265:D266"/>
    <mergeCell ref="E265:E266"/>
    <mergeCell ref="F265:F266"/>
    <mergeCell ref="H263:I264"/>
    <mergeCell ref="J263:J264"/>
    <mergeCell ref="K263:K264"/>
    <mergeCell ref="L263:M264"/>
    <mergeCell ref="N263:N264"/>
    <mergeCell ref="O263:O264"/>
    <mergeCell ref="P261:Q262"/>
    <mergeCell ref="R261:R262"/>
    <mergeCell ref="S261:S262"/>
    <mergeCell ref="T261:U262"/>
    <mergeCell ref="V261:V262"/>
    <mergeCell ref="B263:B264"/>
    <mergeCell ref="C263:C264"/>
    <mergeCell ref="D263:E264"/>
    <mergeCell ref="F263:F264"/>
    <mergeCell ref="G263:G264"/>
    <mergeCell ref="H261:I262"/>
    <mergeCell ref="J261:J262"/>
    <mergeCell ref="K261:K262"/>
    <mergeCell ref="L261:M262"/>
    <mergeCell ref="N261:N262"/>
    <mergeCell ref="O261:O262"/>
    <mergeCell ref="P259:Q260"/>
    <mergeCell ref="R259:R260"/>
    <mergeCell ref="S259:S260"/>
    <mergeCell ref="T259:U260"/>
    <mergeCell ref="V259:V260"/>
    <mergeCell ref="B261:B262"/>
    <mergeCell ref="C261:C262"/>
    <mergeCell ref="D261:E262"/>
    <mergeCell ref="F261:F262"/>
    <mergeCell ref="G261:G262"/>
    <mergeCell ref="H259:I260"/>
    <mergeCell ref="J259:J260"/>
    <mergeCell ref="K259:K260"/>
    <mergeCell ref="L259:M260"/>
    <mergeCell ref="N259:N260"/>
    <mergeCell ref="O259:O260"/>
    <mergeCell ref="P257:Q258"/>
    <mergeCell ref="R257:R258"/>
    <mergeCell ref="S257:S258"/>
    <mergeCell ref="T257:U258"/>
    <mergeCell ref="V257:V258"/>
    <mergeCell ref="B259:B260"/>
    <mergeCell ref="C259:C260"/>
    <mergeCell ref="D259:E260"/>
    <mergeCell ref="F259:F260"/>
    <mergeCell ref="G259:G260"/>
    <mergeCell ref="H257:I258"/>
    <mergeCell ref="J257:J258"/>
    <mergeCell ref="K257:K258"/>
    <mergeCell ref="L257:M258"/>
    <mergeCell ref="N257:N258"/>
    <mergeCell ref="O257:O258"/>
    <mergeCell ref="O255:O256"/>
    <mergeCell ref="P255:R256"/>
    <mergeCell ref="S255:S256"/>
    <mergeCell ref="T255:U256"/>
    <mergeCell ref="V255:V256"/>
    <mergeCell ref="B257:B258"/>
    <mergeCell ref="C257:C258"/>
    <mergeCell ref="D257:E258"/>
    <mergeCell ref="F257:F258"/>
    <mergeCell ref="G257:G258"/>
    <mergeCell ref="S253:S254"/>
    <mergeCell ref="T253:U254"/>
    <mergeCell ref="V253:V254"/>
    <mergeCell ref="B255:B256"/>
    <mergeCell ref="C255:C256"/>
    <mergeCell ref="D255:F256"/>
    <mergeCell ref="G255:G256"/>
    <mergeCell ref="H255:J256"/>
    <mergeCell ref="K255:K256"/>
    <mergeCell ref="L255:N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T249:T250"/>
    <mergeCell ref="U249:U250"/>
    <mergeCell ref="V249:V250"/>
    <mergeCell ref="B251:B252"/>
    <mergeCell ref="C251:C252"/>
    <mergeCell ref="D251:E252"/>
    <mergeCell ref="F251:F252"/>
    <mergeCell ref="G251:G252"/>
    <mergeCell ref="H251:I252"/>
    <mergeCell ref="J251:J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R247:R248"/>
    <mergeCell ref="S247:S248"/>
    <mergeCell ref="T247:U248"/>
    <mergeCell ref="V247:V248"/>
    <mergeCell ref="B249:B250"/>
    <mergeCell ref="C249:C250"/>
    <mergeCell ref="D249:D250"/>
    <mergeCell ref="E249:E250"/>
    <mergeCell ref="F249:F250"/>
    <mergeCell ref="G249:G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U242:U243"/>
    <mergeCell ref="V242:V243"/>
    <mergeCell ref="D244:F244"/>
    <mergeCell ref="H244:J244"/>
    <mergeCell ref="L244:N244"/>
    <mergeCell ref="P244:R244"/>
    <mergeCell ref="T244:V244"/>
    <mergeCell ref="O242:O243"/>
    <mergeCell ref="P242:P243"/>
    <mergeCell ref="Q242:Q243"/>
    <mergeCell ref="R242:R243"/>
    <mergeCell ref="S242:S243"/>
    <mergeCell ref="T242:T243"/>
    <mergeCell ref="I242:I243"/>
    <mergeCell ref="J242:J243"/>
    <mergeCell ref="K242:K243"/>
    <mergeCell ref="L242:L243"/>
    <mergeCell ref="M242:M243"/>
    <mergeCell ref="N242:N243"/>
    <mergeCell ref="S240:S241"/>
    <mergeCell ref="T240:U241"/>
    <mergeCell ref="V240:V241"/>
    <mergeCell ref="B242:B243"/>
    <mergeCell ref="C242:C243"/>
    <mergeCell ref="D242:D243"/>
    <mergeCell ref="E242:E243"/>
    <mergeCell ref="F242:F243"/>
    <mergeCell ref="G242:G243"/>
    <mergeCell ref="H242:H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T226:T227"/>
    <mergeCell ref="U226:U227"/>
    <mergeCell ref="V226:V227"/>
    <mergeCell ref="B228:B229"/>
    <mergeCell ref="C228:C229"/>
    <mergeCell ref="D228:E229"/>
    <mergeCell ref="F228:F229"/>
    <mergeCell ref="G228:G229"/>
    <mergeCell ref="H228:I229"/>
    <mergeCell ref="J228:J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R224:R225"/>
    <mergeCell ref="S224:S225"/>
    <mergeCell ref="T224:U225"/>
    <mergeCell ref="V224:V225"/>
    <mergeCell ref="B226:B227"/>
    <mergeCell ref="C226:C227"/>
    <mergeCell ref="D226:D227"/>
    <mergeCell ref="E226:E227"/>
    <mergeCell ref="F226:F227"/>
    <mergeCell ref="G226:G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O218:O219"/>
    <mergeCell ref="P218:R219"/>
    <mergeCell ref="S218:S219"/>
    <mergeCell ref="T218:V219"/>
    <mergeCell ref="B220:B221"/>
    <mergeCell ref="C220:C221"/>
    <mergeCell ref="D220:E221"/>
    <mergeCell ref="F220:F221"/>
    <mergeCell ref="G220:G221"/>
    <mergeCell ref="H220:I221"/>
    <mergeCell ref="AH212:AH213"/>
    <mergeCell ref="B216:V216"/>
    <mergeCell ref="B218:B219"/>
    <mergeCell ref="C218:C219"/>
    <mergeCell ref="D218:F219"/>
    <mergeCell ref="G218:G219"/>
    <mergeCell ref="H218:J218"/>
    <mergeCell ref="H219:J219"/>
    <mergeCell ref="K218:K219"/>
    <mergeCell ref="L218:N219"/>
    <mergeCell ref="AB212:AB213"/>
    <mergeCell ref="AC212:AC213"/>
    <mergeCell ref="AD212:AD213"/>
    <mergeCell ref="AE212:AE213"/>
    <mergeCell ref="AF212:AF213"/>
    <mergeCell ref="AG212:AG213"/>
    <mergeCell ref="V212:V213"/>
    <mergeCell ref="W212:W213"/>
    <mergeCell ref="X212:X213"/>
    <mergeCell ref="Y212:Y213"/>
    <mergeCell ref="Z212:Z213"/>
    <mergeCell ref="AA212:AA213"/>
    <mergeCell ref="P212:P213"/>
    <mergeCell ref="Q212:Q213"/>
    <mergeCell ref="R212:R213"/>
    <mergeCell ref="S212:S213"/>
    <mergeCell ref="T212:T213"/>
    <mergeCell ref="U212:U213"/>
    <mergeCell ref="J212:J213"/>
    <mergeCell ref="K212:K213"/>
    <mergeCell ref="L212:L213"/>
    <mergeCell ref="M212:M213"/>
    <mergeCell ref="N212:N213"/>
    <mergeCell ref="O212:O213"/>
    <mergeCell ref="AF210:AG211"/>
    <mergeCell ref="AH210:AH211"/>
    <mergeCell ref="B212:B213"/>
    <mergeCell ref="C212:C213"/>
    <mergeCell ref="D212:D213"/>
    <mergeCell ref="E212:E213"/>
    <mergeCell ref="F212:F213"/>
    <mergeCell ref="G212:G213"/>
    <mergeCell ref="H212:H213"/>
    <mergeCell ref="I212:I213"/>
    <mergeCell ref="X210:Y211"/>
    <mergeCell ref="Z210:Z211"/>
    <mergeCell ref="AA210:AA211"/>
    <mergeCell ref="AB210:AC211"/>
    <mergeCell ref="AD210:AD211"/>
    <mergeCell ref="AE210:AE211"/>
    <mergeCell ref="P210:Q211"/>
    <mergeCell ref="R210:R211"/>
    <mergeCell ref="S210:S211"/>
    <mergeCell ref="T210:U211"/>
    <mergeCell ref="V210:V211"/>
    <mergeCell ref="W210:W211"/>
    <mergeCell ref="H210:I211"/>
    <mergeCell ref="J210:J211"/>
    <mergeCell ref="K210:K211"/>
    <mergeCell ref="L210:M211"/>
    <mergeCell ref="N210:N211"/>
    <mergeCell ref="O210:O211"/>
    <mergeCell ref="AB208:AC209"/>
    <mergeCell ref="AD208:AD209"/>
    <mergeCell ref="AE208:AE209"/>
    <mergeCell ref="AF208:AG209"/>
    <mergeCell ref="AH208:AH209"/>
    <mergeCell ref="B210:B211"/>
    <mergeCell ref="C210:C211"/>
    <mergeCell ref="D210:E211"/>
    <mergeCell ref="F210:F211"/>
    <mergeCell ref="G210:G211"/>
    <mergeCell ref="T208:U209"/>
    <mergeCell ref="V208:V209"/>
    <mergeCell ref="W208:W209"/>
    <mergeCell ref="X208:Y209"/>
    <mergeCell ref="Z208:Z209"/>
    <mergeCell ref="AA208:AA209"/>
    <mergeCell ref="L208:M209"/>
    <mergeCell ref="N208:N209"/>
    <mergeCell ref="O208:O209"/>
    <mergeCell ref="P208:Q209"/>
    <mergeCell ref="R208:R209"/>
    <mergeCell ref="S208:S209"/>
    <mergeCell ref="AG206:AG207"/>
    <mergeCell ref="AH206:AH207"/>
    <mergeCell ref="B208:B209"/>
    <mergeCell ref="C208:C209"/>
    <mergeCell ref="D208:E209"/>
    <mergeCell ref="F208:F209"/>
    <mergeCell ref="G208:G209"/>
    <mergeCell ref="H208:I209"/>
    <mergeCell ref="J208:J209"/>
    <mergeCell ref="K208:K209"/>
    <mergeCell ref="AA206:AA207"/>
    <mergeCell ref="AB206:AB207"/>
    <mergeCell ref="AC206:AC207"/>
    <mergeCell ref="AD206:AD207"/>
    <mergeCell ref="AE206:AE207"/>
    <mergeCell ref="AF206:AF207"/>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AE204:AE205"/>
    <mergeCell ref="AF204:AG205"/>
    <mergeCell ref="AH204:AH205"/>
    <mergeCell ref="B206:B207"/>
    <mergeCell ref="C206:C207"/>
    <mergeCell ref="D206:D207"/>
    <mergeCell ref="E206:E207"/>
    <mergeCell ref="F206:F207"/>
    <mergeCell ref="G206:G207"/>
    <mergeCell ref="H206:H207"/>
    <mergeCell ref="V204:V205"/>
    <mergeCell ref="W204:W205"/>
    <mergeCell ref="X204:Z205"/>
    <mergeCell ref="AA204:AA205"/>
    <mergeCell ref="AB204:AC205"/>
    <mergeCell ref="AD204:AD205"/>
    <mergeCell ref="L204:N205"/>
    <mergeCell ref="O204:O205"/>
    <mergeCell ref="P204:Q205"/>
    <mergeCell ref="R204:R205"/>
    <mergeCell ref="S204:S205"/>
    <mergeCell ref="T204:U205"/>
    <mergeCell ref="AF202:AG203"/>
    <mergeCell ref="AH202:AH203"/>
    <mergeCell ref="B204:B205"/>
    <mergeCell ref="C204:C205"/>
    <mergeCell ref="D204:E205"/>
    <mergeCell ref="F204:F205"/>
    <mergeCell ref="G204:G205"/>
    <mergeCell ref="H204:I205"/>
    <mergeCell ref="J204:J205"/>
    <mergeCell ref="K204:K205"/>
    <mergeCell ref="W202:W203"/>
    <mergeCell ref="X202:Z203"/>
    <mergeCell ref="AA202:AA203"/>
    <mergeCell ref="AB202:AC203"/>
    <mergeCell ref="AD202:AD203"/>
    <mergeCell ref="AE202:AE203"/>
    <mergeCell ref="O202:O203"/>
    <mergeCell ref="P202:Q203"/>
    <mergeCell ref="R202:R203"/>
    <mergeCell ref="S202:S203"/>
    <mergeCell ref="T202:U203"/>
    <mergeCell ref="V202:V203"/>
    <mergeCell ref="AF201:AH201"/>
    <mergeCell ref="B202:B203"/>
    <mergeCell ref="C202:C203"/>
    <mergeCell ref="D202:E203"/>
    <mergeCell ref="F202:F203"/>
    <mergeCell ref="G202:G203"/>
    <mergeCell ref="H202:I203"/>
    <mergeCell ref="J202:J203"/>
    <mergeCell ref="K202:K203"/>
    <mergeCell ref="L202:N203"/>
    <mergeCell ref="AF199:AF200"/>
    <mergeCell ref="AG199:AG200"/>
    <mergeCell ref="AH199:AH200"/>
    <mergeCell ref="D201:F201"/>
    <mergeCell ref="H201:J201"/>
    <mergeCell ref="L201:N201"/>
    <mergeCell ref="P201:R201"/>
    <mergeCell ref="T201:V201"/>
    <mergeCell ref="X201:Z201"/>
    <mergeCell ref="AB201:AD201"/>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AD197:AD198"/>
    <mergeCell ref="AE197:AE198"/>
    <mergeCell ref="AF197:AG198"/>
    <mergeCell ref="AH197:AH198"/>
    <mergeCell ref="B199:B200"/>
    <mergeCell ref="C199:C200"/>
    <mergeCell ref="D199:D200"/>
    <mergeCell ref="E199:E200"/>
    <mergeCell ref="F199:F200"/>
    <mergeCell ref="G199:G200"/>
    <mergeCell ref="V197:V198"/>
    <mergeCell ref="W197:W198"/>
    <mergeCell ref="X197:Y198"/>
    <mergeCell ref="Z197:Z198"/>
    <mergeCell ref="AA197:AA198"/>
    <mergeCell ref="AB197:AC198"/>
    <mergeCell ref="N197:N198"/>
    <mergeCell ref="O197:O198"/>
    <mergeCell ref="P197:Q198"/>
    <mergeCell ref="R197:R198"/>
    <mergeCell ref="S197:S198"/>
    <mergeCell ref="T197:U198"/>
    <mergeCell ref="AH195:AH196"/>
    <mergeCell ref="B197:B198"/>
    <mergeCell ref="C197:C198"/>
    <mergeCell ref="D197:E198"/>
    <mergeCell ref="F197:F198"/>
    <mergeCell ref="G197:G198"/>
    <mergeCell ref="H197:I198"/>
    <mergeCell ref="J197:J198"/>
    <mergeCell ref="K197:K198"/>
    <mergeCell ref="L197:M198"/>
    <mergeCell ref="Z195:Z196"/>
    <mergeCell ref="AA195:AA196"/>
    <mergeCell ref="AB195:AC196"/>
    <mergeCell ref="AD195:AD196"/>
    <mergeCell ref="AE195:AE196"/>
    <mergeCell ref="AF195:AG196"/>
    <mergeCell ref="R195:R196"/>
    <mergeCell ref="S195:S196"/>
    <mergeCell ref="T195:U196"/>
    <mergeCell ref="V195:V196"/>
    <mergeCell ref="W195:W196"/>
    <mergeCell ref="X195:Y196"/>
    <mergeCell ref="J195:J196"/>
    <mergeCell ref="K195:K196"/>
    <mergeCell ref="L195:M196"/>
    <mergeCell ref="N195:N196"/>
    <mergeCell ref="O195:O196"/>
    <mergeCell ref="P195:Q196"/>
    <mergeCell ref="AE193:AE194"/>
    <mergeCell ref="AF193:AF194"/>
    <mergeCell ref="AG193:AG194"/>
    <mergeCell ref="AH193:AH194"/>
    <mergeCell ref="B195:B196"/>
    <mergeCell ref="C195:C196"/>
    <mergeCell ref="D195:E196"/>
    <mergeCell ref="F195:F196"/>
    <mergeCell ref="G195:G196"/>
    <mergeCell ref="H195:I196"/>
    <mergeCell ref="Y193:Y194"/>
    <mergeCell ref="Z193:Z194"/>
    <mergeCell ref="AA193:AA194"/>
    <mergeCell ref="AB193:AB194"/>
    <mergeCell ref="AC193:AC194"/>
    <mergeCell ref="AD193:AD194"/>
    <mergeCell ref="S193:S194"/>
    <mergeCell ref="T193:T194"/>
    <mergeCell ref="U193:U194"/>
    <mergeCell ref="V193:V194"/>
    <mergeCell ref="W193:W194"/>
    <mergeCell ref="X193:X194"/>
    <mergeCell ref="M193:M194"/>
    <mergeCell ref="N193:N194"/>
    <mergeCell ref="O193:O194"/>
    <mergeCell ref="P193:P194"/>
    <mergeCell ref="Q193:Q194"/>
    <mergeCell ref="R193:R194"/>
    <mergeCell ref="G193:G194"/>
    <mergeCell ref="H193:H194"/>
    <mergeCell ref="I193:I194"/>
    <mergeCell ref="J193:J194"/>
    <mergeCell ref="K193:K194"/>
    <mergeCell ref="L193:L194"/>
    <mergeCell ref="AB191:AC192"/>
    <mergeCell ref="AD191:AD192"/>
    <mergeCell ref="AE191:AE192"/>
    <mergeCell ref="AF191:AG192"/>
    <mergeCell ref="AH191:AH192"/>
    <mergeCell ref="B193:B194"/>
    <mergeCell ref="C193:C194"/>
    <mergeCell ref="D193:D194"/>
    <mergeCell ref="E193:E194"/>
    <mergeCell ref="F193:F194"/>
    <mergeCell ref="S191:S192"/>
    <mergeCell ref="T191:U192"/>
    <mergeCell ref="V191:V192"/>
    <mergeCell ref="W191:W192"/>
    <mergeCell ref="X191:Z192"/>
    <mergeCell ref="AA191:AA192"/>
    <mergeCell ref="J191:J192"/>
    <mergeCell ref="K191:K192"/>
    <mergeCell ref="L191:N192"/>
    <mergeCell ref="O191:O192"/>
    <mergeCell ref="P191:Q192"/>
    <mergeCell ref="R191:R192"/>
    <mergeCell ref="B191:B192"/>
    <mergeCell ref="C191:C192"/>
    <mergeCell ref="D191:E192"/>
    <mergeCell ref="F191:F192"/>
    <mergeCell ref="G191:G192"/>
    <mergeCell ref="H191:I192"/>
    <mergeCell ref="AA189:AA190"/>
    <mergeCell ref="AB189:AC190"/>
    <mergeCell ref="AD189:AD190"/>
    <mergeCell ref="AE189:AE190"/>
    <mergeCell ref="AF189:AG190"/>
    <mergeCell ref="AH189:AH190"/>
    <mergeCell ref="R189:R190"/>
    <mergeCell ref="S189:S190"/>
    <mergeCell ref="T189:U190"/>
    <mergeCell ref="V189:V190"/>
    <mergeCell ref="W189:W190"/>
    <mergeCell ref="X189:Z190"/>
    <mergeCell ref="H189:I190"/>
    <mergeCell ref="J189:J190"/>
    <mergeCell ref="K189:K190"/>
    <mergeCell ref="L189:N190"/>
    <mergeCell ref="O189:O190"/>
    <mergeCell ref="P189:Q190"/>
    <mergeCell ref="X187:Z188"/>
    <mergeCell ref="AA187:AA188"/>
    <mergeCell ref="AB187:AD188"/>
    <mergeCell ref="AE187:AE188"/>
    <mergeCell ref="AF187:AH188"/>
    <mergeCell ref="B189:B190"/>
    <mergeCell ref="C189:C190"/>
    <mergeCell ref="D189:E190"/>
    <mergeCell ref="F189:F190"/>
    <mergeCell ref="G189:G190"/>
    <mergeCell ref="O187:O188"/>
    <mergeCell ref="P187:R187"/>
    <mergeCell ref="P188:R188"/>
    <mergeCell ref="S187:S188"/>
    <mergeCell ref="T187:V188"/>
    <mergeCell ref="W187:W188"/>
    <mergeCell ref="B184:AH184"/>
    <mergeCell ref="D186:AH186"/>
    <mergeCell ref="B187:B188"/>
    <mergeCell ref="C187:C188"/>
    <mergeCell ref="D187:F187"/>
    <mergeCell ref="D188:F188"/>
    <mergeCell ref="G187:G188"/>
    <mergeCell ref="H187:J188"/>
    <mergeCell ref="K187:K188"/>
    <mergeCell ref="L187:N188"/>
    <mergeCell ref="AC181:AC182"/>
    <mergeCell ref="AD181:AD182"/>
    <mergeCell ref="AE181:AE182"/>
    <mergeCell ref="AF181:AF182"/>
    <mergeCell ref="AG181:AG182"/>
    <mergeCell ref="AH181:AH182"/>
    <mergeCell ref="W181:W182"/>
    <mergeCell ref="X181:X182"/>
    <mergeCell ref="Y181:Y182"/>
    <mergeCell ref="Z181:Z182"/>
    <mergeCell ref="AA181:AA182"/>
    <mergeCell ref="AB181:AB182"/>
    <mergeCell ref="Q181:Q182"/>
    <mergeCell ref="R181:R182"/>
    <mergeCell ref="S181:S182"/>
    <mergeCell ref="T181:T182"/>
    <mergeCell ref="U181:U182"/>
    <mergeCell ref="V181:V182"/>
    <mergeCell ref="K181:K182"/>
    <mergeCell ref="L181:L182"/>
    <mergeCell ref="M181:M182"/>
    <mergeCell ref="N181:N182"/>
    <mergeCell ref="O181:O182"/>
    <mergeCell ref="P181:P182"/>
    <mergeCell ref="AH179:AH180"/>
    <mergeCell ref="B181:B182"/>
    <mergeCell ref="C181:C182"/>
    <mergeCell ref="D181:D182"/>
    <mergeCell ref="E181:E182"/>
    <mergeCell ref="F181:F182"/>
    <mergeCell ref="G181:G182"/>
    <mergeCell ref="H181:H182"/>
    <mergeCell ref="I181:I182"/>
    <mergeCell ref="J181:J182"/>
    <mergeCell ref="Z179:Z180"/>
    <mergeCell ref="AA179:AA180"/>
    <mergeCell ref="AB179:AC180"/>
    <mergeCell ref="AD179:AD180"/>
    <mergeCell ref="AE179:AE180"/>
    <mergeCell ref="AF179:AG180"/>
    <mergeCell ref="R179:R180"/>
    <mergeCell ref="S179:S180"/>
    <mergeCell ref="T179:U180"/>
    <mergeCell ref="V179:V180"/>
    <mergeCell ref="W179:W180"/>
    <mergeCell ref="X179:Y180"/>
    <mergeCell ref="J179:J180"/>
    <mergeCell ref="K179:K180"/>
    <mergeCell ref="L179:M180"/>
    <mergeCell ref="N179:N180"/>
    <mergeCell ref="O179:O180"/>
    <mergeCell ref="P179:Q180"/>
    <mergeCell ref="B179:B180"/>
    <mergeCell ref="C179:C180"/>
    <mergeCell ref="D179:E180"/>
    <mergeCell ref="F179:F180"/>
    <mergeCell ref="G179:G180"/>
    <mergeCell ref="H179:I180"/>
    <mergeCell ref="AA177:AA178"/>
    <mergeCell ref="AB177:AC178"/>
    <mergeCell ref="AD177:AD178"/>
    <mergeCell ref="AE177:AE178"/>
    <mergeCell ref="AF177:AG178"/>
    <mergeCell ref="AH177:AH178"/>
    <mergeCell ref="S177:S178"/>
    <mergeCell ref="T177:U178"/>
    <mergeCell ref="V177:V178"/>
    <mergeCell ref="W177:W178"/>
    <mergeCell ref="X177:Y178"/>
    <mergeCell ref="Z177:Z178"/>
    <mergeCell ref="K177:K178"/>
    <mergeCell ref="L177:M178"/>
    <mergeCell ref="N177:N178"/>
    <mergeCell ref="O177:O178"/>
    <mergeCell ref="P177:Q178"/>
    <mergeCell ref="R177:R178"/>
    <mergeCell ref="AF175:AF176"/>
    <mergeCell ref="AG175:AG176"/>
    <mergeCell ref="AH175:AH176"/>
    <mergeCell ref="B177:B178"/>
    <mergeCell ref="C177:C178"/>
    <mergeCell ref="D177:E178"/>
    <mergeCell ref="F177:F178"/>
    <mergeCell ref="G177:G178"/>
    <mergeCell ref="H177:I178"/>
    <mergeCell ref="J177:J178"/>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AA173:AA174"/>
    <mergeCell ref="AB173:AC174"/>
    <mergeCell ref="AD173:AD174"/>
    <mergeCell ref="AE173:AE174"/>
    <mergeCell ref="AF173:AG174"/>
    <mergeCell ref="AH173:AH174"/>
    <mergeCell ref="R173:R174"/>
    <mergeCell ref="S173:S174"/>
    <mergeCell ref="T173:U174"/>
    <mergeCell ref="V173:V174"/>
    <mergeCell ref="W173:W174"/>
    <mergeCell ref="X173:Z174"/>
    <mergeCell ref="H173:I174"/>
    <mergeCell ref="J173:J174"/>
    <mergeCell ref="K173:K174"/>
    <mergeCell ref="L173:N174"/>
    <mergeCell ref="O173:O174"/>
    <mergeCell ref="P173:Q174"/>
    <mergeCell ref="AB171:AC172"/>
    <mergeCell ref="AD171:AD172"/>
    <mergeCell ref="AE171:AE172"/>
    <mergeCell ref="AF171:AG172"/>
    <mergeCell ref="AH171:AH172"/>
    <mergeCell ref="B173:B174"/>
    <mergeCell ref="C173:C174"/>
    <mergeCell ref="D173:E174"/>
    <mergeCell ref="F173:F174"/>
    <mergeCell ref="G173:G174"/>
    <mergeCell ref="S171:S172"/>
    <mergeCell ref="T171:U172"/>
    <mergeCell ref="V171:V172"/>
    <mergeCell ref="W171:W172"/>
    <mergeCell ref="X171:Z172"/>
    <mergeCell ref="AA171:AA172"/>
    <mergeCell ref="J171:J172"/>
    <mergeCell ref="K171:K172"/>
    <mergeCell ref="L171:N172"/>
    <mergeCell ref="O171:O172"/>
    <mergeCell ref="P171:Q172"/>
    <mergeCell ref="R171:R172"/>
    <mergeCell ref="B171:B172"/>
    <mergeCell ref="C171:C172"/>
    <mergeCell ref="D171:E172"/>
    <mergeCell ref="F171:F172"/>
    <mergeCell ref="G171:G172"/>
    <mergeCell ref="H171:I172"/>
    <mergeCell ref="AH168:AH169"/>
    <mergeCell ref="D170:F170"/>
    <mergeCell ref="H170:J170"/>
    <mergeCell ref="L170:N170"/>
    <mergeCell ref="P170:R170"/>
    <mergeCell ref="T170:V170"/>
    <mergeCell ref="X170:Z170"/>
    <mergeCell ref="AB170:AD170"/>
    <mergeCell ref="AF170:AH170"/>
    <mergeCell ref="AB168:AB169"/>
    <mergeCell ref="AC168:AC169"/>
    <mergeCell ref="AD168:AD169"/>
    <mergeCell ref="AE168:AE169"/>
    <mergeCell ref="AF168:AF169"/>
    <mergeCell ref="AG168:AG169"/>
    <mergeCell ref="V168:V169"/>
    <mergeCell ref="W168:W169"/>
    <mergeCell ref="X168:X169"/>
    <mergeCell ref="Y168:Y169"/>
    <mergeCell ref="Z168:Z169"/>
    <mergeCell ref="AA168:A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AF166:AG167"/>
    <mergeCell ref="AH166:AH167"/>
    <mergeCell ref="B168:B169"/>
    <mergeCell ref="C168:C169"/>
    <mergeCell ref="D168:D169"/>
    <mergeCell ref="E168:E169"/>
    <mergeCell ref="F168:F169"/>
    <mergeCell ref="G168:G169"/>
    <mergeCell ref="H168:H169"/>
    <mergeCell ref="I168:I169"/>
    <mergeCell ref="X166:Y167"/>
    <mergeCell ref="Z166:Z167"/>
    <mergeCell ref="AA166:AA167"/>
    <mergeCell ref="AB166:AC167"/>
    <mergeCell ref="AD166:AD167"/>
    <mergeCell ref="AE166:AE167"/>
    <mergeCell ref="P166:Q167"/>
    <mergeCell ref="R166:R167"/>
    <mergeCell ref="S166:S167"/>
    <mergeCell ref="T166:U167"/>
    <mergeCell ref="V166:V167"/>
    <mergeCell ref="W166:W167"/>
    <mergeCell ref="H166:I167"/>
    <mergeCell ref="J166:J167"/>
    <mergeCell ref="K166:K167"/>
    <mergeCell ref="L166:M167"/>
    <mergeCell ref="N166:N167"/>
    <mergeCell ref="O166:O167"/>
    <mergeCell ref="AB164:AC165"/>
    <mergeCell ref="AD164:AD165"/>
    <mergeCell ref="AE164:AE165"/>
    <mergeCell ref="AF164:AG165"/>
    <mergeCell ref="AH164:AH165"/>
    <mergeCell ref="B166:B167"/>
    <mergeCell ref="C166:C167"/>
    <mergeCell ref="D166:E167"/>
    <mergeCell ref="F166:F167"/>
    <mergeCell ref="G166:G167"/>
    <mergeCell ref="T164:U165"/>
    <mergeCell ref="V164:V165"/>
    <mergeCell ref="W164:W165"/>
    <mergeCell ref="X164:Y165"/>
    <mergeCell ref="Z164:Z165"/>
    <mergeCell ref="AA164:AA165"/>
    <mergeCell ref="L164:M165"/>
    <mergeCell ref="N164:N165"/>
    <mergeCell ref="O164:O165"/>
    <mergeCell ref="P164:Q165"/>
    <mergeCell ref="R164:R165"/>
    <mergeCell ref="S164:S165"/>
    <mergeCell ref="AG162:AG163"/>
    <mergeCell ref="AH162:AH163"/>
    <mergeCell ref="B164:B165"/>
    <mergeCell ref="C164:C165"/>
    <mergeCell ref="D164:E165"/>
    <mergeCell ref="F164:F165"/>
    <mergeCell ref="G164:G165"/>
    <mergeCell ref="H164:I165"/>
    <mergeCell ref="J164:J165"/>
    <mergeCell ref="K164:K165"/>
    <mergeCell ref="AA162:AA163"/>
    <mergeCell ref="AB162:AB163"/>
    <mergeCell ref="AC162:AC163"/>
    <mergeCell ref="AD162:AD163"/>
    <mergeCell ref="AE162:AE163"/>
    <mergeCell ref="AF162:AF163"/>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AE160:AE161"/>
    <mergeCell ref="AF160:AG161"/>
    <mergeCell ref="AH160:AH161"/>
    <mergeCell ref="B162:B163"/>
    <mergeCell ref="C162:C163"/>
    <mergeCell ref="D162:D163"/>
    <mergeCell ref="E162:E163"/>
    <mergeCell ref="F162:F163"/>
    <mergeCell ref="G162:G163"/>
    <mergeCell ref="H162:H163"/>
    <mergeCell ref="V160:V161"/>
    <mergeCell ref="W160:W161"/>
    <mergeCell ref="X160:Z161"/>
    <mergeCell ref="AA160:AA161"/>
    <mergeCell ref="AB160:AC161"/>
    <mergeCell ref="AD160:AD161"/>
    <mergeCell ref="L160:N161"/>
    <mergeCell ref="O160:O161"/>
    <mergeCell ref="P160:Q161"/>
    <mergeCell ref="R160:R161"/>
    <mergeCell ref="S160:S161"/>
    <mergeCell ref="T160:U161"/>
    <mergeCell ref="AB159:AD159"/>
    <mergeCell ref="AF159:AH159"/>
    <mergeCell ref="B160:B161"/>
    <mergeCell ref="C160:C161"/>
    <mergeCell ref="D160:E161"/>
    <mergeCell ref="F160:F161"/>
    <mergeCell ref="G160:G161"/>
    <mergeCell ref="H160:I161"/>
    <mergeCell ref="J160:J161"/>
    <mergeCell ref="K160:K161"/>
    <mergeCell ref="D159:F159"/>
    <mergeCell ref="H159:J159"/>
    <mergeCell ref="L159:N159"/>
    <mergeCell ref="P159:R159"/>
    <mergeCell ref="T159:V159"/>
    <mergeCell ref="X159:Z159"/>
    <mergeCell ref="W157:W158"/>
    <mergeCell ref="X157:Z158"/>
    <mergeCell ref="AA157:AA158"/>
    <mergeCell ref="AB157:AD158"/>
    <mergeCell ref="AE157:AE158"/>
    <mergeCell ref="AF157:AH158"/>
    <mergeCell ref="L157:N158"/>
    <mergeCell ref="O157:O158"/>
    <mergeCell ref="P157:R157"/>
    <mergeCell ref="P158:R158"/>
    <mergeCell ref="S157:S158"/>
    <mergeCell ref="T157:V158"/>
    <mergeCell ref="Z150:Z151"/>
    <mergeCell ref="B154:AH154"/>
    <mergeCell ref="D156:AH156"/>
    <mergeCell ref="B157:B158"/>
    <mergeCell ref="C157:C158"/>
    <mergeCell ref="D157:F157"/>
    <mergeCell ref="D158:F158"/>
    <mergeCell ref="G157:G158"/>
    <mergeCell ref="H157:J158"/>
    <mergeCell ref="K157:K158"/>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V148:V149"/>
    <mergeCell ref="W148:W149"/>
    <mergeCell ref="X148:Y149"/>
    <mergeCell ref="Z148:Z149"/>
    <mergeCell ref="B150:B151"/>
    <mergeCell ref="C150:C151"/>
    <mergeCell ref="D150:D151"/>
    <mergeCell ref="E150:E151"/>
    <mergeCell ref="F150:F151"/>
    <mergeCell ref="G150:G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39:V140"/>
    <mergeCell ref="W139:W140"/>
    <mergeCell ref="X139:Z140"/>
    <mergeCell ref="D141:F141"/>
    <mergeCell ref="H141:J141"/>
    <mergeCell ref="L141:N141"/>
    <mergeCell ref="P141:R141"/>
    <mergeCell ref="T141:V141"/>
    <mergeCell ref="X141:Z141"/>
    <mergeCell ref="H139:J140"/>
    <mergeCell ref="K139:K140"/>
    <mergeCell ref="L139:N140"/>
    <mergeCell ref="O139:O140"/>
    <mergeCell ref="P139:R140"/>
    <mergeCell ref="S139:S140"/>
    <mergeCell ref="AF133:AF134"/>
    <mergeCell ref="AG133:AG134"/>
    <mergeCell ref="AH133:AH134"/>
    <mergeCell ref="B136:Z136"/>
    <mergeCell ref="D138:Z138"/>
    <mergeCell ref="B139:B140"/>
    <mergeCell ref="C139:C140"/>
    <mergeCell ref="D139:F139"/>
    <mergeCell ref="D140:F140"/>
    <mergeCell ref="G139:G140"/>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AD131:AD132"/>
    <mergeCell ref="AE131:AE132"/>
    <mergeCell ref="AF131:AG132"/>
    <mergeCell ref="AH131:AH132"/>
    <mergeCell ref="B133:B134"/>
    <mergeCell ref="C133:C134"/>
    <mergeCell ref="D133:D134"/>
    <mergeCell ref="E133:E134"/>
    <mergeCell ref="F133:F134"/>
    <mergeCell ref="G133:G134"/>
    <mergeCell ref="V131:V132"/>
    <mergeCell ref="W131:W132"/>
    <mergeCell ref="X131:Y132"/>
    <mergeCell ref="Z131:Z132"/>
    <mergeCell ref="AA131:AA132"/>
    <mergeCell ref="AB131:AC132"/>
    <mergeCell ref="N131:N132"/>
    <mergeCell ref="O131:O132"/>
    <mergeCell ref="P131:Q132"/>
    <mergeCell ref="R131:R132"/>
    <mergeCell ref="S131:S132"/>
    <mergeCell ref="T131:U132"/>
    <mergeCell ref="AH129:AH130"/>
    <mergeCell ref="B131:B132"/>
    <mergeCell ref="C131:C132"/>
    <mergeCell ref="D131:E132"/>
    <mergeCell ref="F131:F132"/>
    <mergeCell ref="G131:G132"/>
    <mergeCell ref="H131:I132"/>
    <mergeCell ref="J131:J132"/>
    <mergeCell ref="K131:K132"/>
    <mergeCell ref="L131:M132"/>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AA127:AA128"/>
    <mergeCell ref="AB127:AC128"/>
    <mergeCell ref="AD127:AD128"/>
    <mergeCell ref="AE127:AE128"/>
    <mergeCell ref="AF127:AG128"/>
    <mergeCell ref="AH127:AH128"/>
    <mergeCell ref="S127:S128"/>
    <mergeCell ref="T127:U128"/>
    <mergeCell ref="V127:V128"/>
    <mergeCell ref="W127:W128"/>
    <mergeCell ref="X127:Y128"/>
    <mergeCell ref="Z127:Z128"/>
    <mergeCell ref="K127:K128"/>
    <mergeCell ref="L127:M128"/>
    <mergeCell ref="N127:N128"/>
    <mergeCell ref="O127:O128"/>
    <mergeCell ref="P127:Q128"/>
    <mergeCell ref="R127:R128"/>
    <mergeCell ref="AF125:AF126"/>
    <mergeCell ref="AG125:AG126"/>
    <mergeCell ref="AH125:AH126"/>
    <mergeCell ref="B127:B128"/>
    <mergeCell ref="C127:C128"/>
    <mergeCell ref="D127:E128"/>
    <mergeCell ref="F127:F128"/>
    <mergeCell ref="G127:G128"/>
    <mergeCell ref="H127:I128"/>
    <mergeCell ref="J127:J128"/>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F123:AH123"/>
    <mergeCell ref="D124:F124"/>
    <mergeCell ref="H124:J124"/>
    <mergeCell ref="L124:N124"/>
    <mergeCell ref="P124:R124"/>
    <mergeCell ref="T124:V124"/>
    <mergeCell ref="X124:Z124"/>
    <mergeCell ref="AB124:AD124"/>
    <mergeCell ref="AF124:AH124"/>
    <mergeCell ref="AF121:AF122"/>
    <mergeCell ref="AG121:AG122"/>
    <mergeCell ref="AH121:AH122"/>
    <mergeCell ref="D123:F123"/>
    <mergeCell ref="H123:J123"/>
    <mergeCell ref="L123:N123"/>
    <mergeCell ref="P123:R123"/>
    <mergeCell ref="T123:V123"/>
    <mergeCell ref="X123:Z123"/>
    <mergeCell ref="AB123:AD123"/>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AD119:AD120"/>
    <mergeCell ref="AE119:AE120"/>
    <mergeCell ref="AF119:AG120"/>
    <mergeCell ref="AH119:AH120"/>
    <mergeCell ref="B121:B122"/>
    <mergeCell ref="C121:C122"/>
    <mergeCell ref="D121:D122"/>
    <mergeCell ref="E121:E122"/>
    <mergeCell ref="F121:F122"/>
    <mergeCell ref="G121:G122"/>
    <mergeCell ref="V119:V120"/>
    <mergeCell ref="W119:W120"/>
    <mergeCell ref="X119:Y120"/>
    <mergeCell ref="Z119:Z120"/>
    <mergeCell ref="AA119:AA120"/>
    <mergeCell ref="AB119:AC120"/>
    <mergeCell ref="N119:N120"/>
    <mergeCell ref="O119:O120"/>
    <mergeCell ref="P119:Q120"/>
    <mergeCell ref="R119:R120"/>
    <mergeCell ref="S119:S120"/>
    <mergeCell ref="T119:U120"/>
    <mergeCell ref="AH117:AH118"/>
    <mergeCell ref="B119:B120"/>
    <mergeCell ref="C119:C120"/>
    <mergeCell ref="D119:E120"/>
    <mergeCell ref="F119:F120"/>
    <mergeCell ref="G119:G120"/>
    <mergeCell ref="H119:I120"/>
    <mergeCell ref="J119:J120"/>
    <mergeCell ref="K119:K120"/>
    <mergeCell ref="L119:M120"/>
    <mergeCell ref="Z117:Z118"/>
    <mergeCell ref="AA117:AA118"/>
    <mergeCell ref="AB117:AC118"/>
    <mergeCell ref="AD117:AD118"/>
    <mergeCell ref="AE117:AE118"/>
    <mergeCell ref="AF117:AG118"/>
    <mergeCell ref="R117:R118"/>
    <mergeCell ref="S117:S118"/>
    <mergeCell ref="T117:U118"/>
    <mergeCell ref="V117:V118"/>
    <mergeCell ref="W117:W118"/>
    <mergeCell ref="X117:Y118"/>
    <mergeCell ref="J117:J118"/>
    <mergeCell ref="K117:K118"/>
    <mergeCell ref="L117:M118"/>
    <mergeCell ref="N117:N118"/>
    <mergeCell ref="O117:O118"/>
    <mergeCell ref="P117:Q118"/>
    <mergeCell ref="B117:B118"/>
    <mergeCell ref="C117:C118"/>
    <mergeCell ref="D117:E118"/>
    <mergeCell ref="F117:F118"/>
    <mergeCell ref="G117:G118"/>
    <mergeCell ref="H117:I118"/>
    <mergeCell ref="AA115:AA116"/>
    <mergeCell ref="AB115:AC116"/>
    <mergeCell ref="AD115:AD116"/>
    <mergeCell ref="AE115:AE116"/>
    <mergeCell ref="AF115:AG116"/>
    <mergeCell ref="AH115:AH116"/>
    <mergeCell ref="S115:S116"/>
    <mergeCell ref="T115:U116"/>
    <mergeCell ref="V115:V116"/>
    <mergeCell ref="W115:W116"/>
    <mergeCell ref="X115:Y116"/>
    <mergeCell ref="Z115:Z116"/>
    <mergeCell ref="K115:K116"/>
    <mergeCell ref="L115:M116"/>
    <mergeCell ref="N115:N116"/>
    <mergeCell ref="O115:O116"/>
    <mergeCell ref="P115:Q116"/>
    <mergeCell ref="R115:R116"/>
    <mergeCell ref="AF113:AF114"/>
    <mergeCell ref="AG113:AG114"/>
    <mergeCell ref="AH113:AH114"/>
    <mergeCell ref="B115:B116"/>
    <mergeCell ref="C115:C116"/>
    <mergeCell ref="D115:E116"/>
    <mergeCell ref="F115:F116"/>
    <mergeCell ref="G115:G116"/>
    <mergeCell ref="H115:I116"/>
    <mergeCell ref="J115:J116"/>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AF111:AH111"/>
    <mergeCell ref="D112:F112"/>
    <mergeCell ref="H112:J112"/>
    <mergeCell ref="L112:N112"/>
    <mergeCell ref="P112:R112"/>
    <mergeCell ref="T112:V112"/>
    <mergeCell ref="X112:Z112"/>
    <mergeCell ref="AB112:AD112"/>
    <mergeCell ref="AF112:AH112"/>
    <mergeCell ref="AF109:AF110"/>
    <mergeCell ref="AG109:AG110"/>
    <mergeCell ref="AH109:AH110"/>
    <mergeCell ref="D111:F111"/>
    <mergeCell ref="H111:J111"/>
    <mergeCell ref="L111:N111"/>
    <mergeCell ref="P111:R111"/>
    <mergeCell ref="T111:V111"/>
    <mergeCell ref="X111:Z111"/>
    <mergeCell ref="AB111:AD111"/>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AD107:AD108"/>
    <mergeCell ref="AE107:AE108"/>
    <mergeCell ref="AF107:AG108"/>
    <mergeCell ref="AH107:AH108"/>
    <mergeCell ref="B109:B110"/>
    <mergeCell ref="C109:C110"/>
    <mergeCell ref="D109:D110"/>
    <mergeCell ref="E109:E110"/>
    <mergeCell ref="F109:F110"/>
    <mergeCell ref="G109:G110"/>
    <mergeCell ref="V107:V108"/>
    <mergeCell ref="W107:W108"/>
    <mergeCell ref="X107:Y108"/>
    <mergeCell ref="Z107:Z108"/>
    <mergeCell ref="AA107:AA108"/>
    <mergeCell ref="AB107:AC108"/>
    <mergeCell ref="N107:N108"/>
    <mergeCell ref="O107:O108"/>
    <mergeCell ref="P107:Q108"/>
    <mergeCell ref="R107:R108"/>
    <mergeCell ref="S107:S108"/>
    <mergeCell ref="T107:U108"/>
    <mergeCell ref="AH105:AH106"/>
    <mergeCell ref="B107:B108"/>
    <mergeCell ref="C107:C108"/>
    <mergeCell ref="D107:E108"/>
    <mergeCell ref="F107:F108"/>
    <mergeCell ref="G107:G108"/>
    <mergeCell ref="H107:I108"/>
    <mergeCell ref="J107:J108"/>
    <mergeCell ref="K107:K108"/>
    <mergeCell ref="L107:M108"/>
    <mergeCell ref="Z105:Z106"/>
    <mergeCell ref="AA105:AA106"/>
    <mergeCell ref="AB105:AC106"/>
    <mergeCell ref="AD105:AD106"/>
    <mergeCell ref="AE105:AE106"/>
    <mergeCell ref="AF105:AG106"/>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AA103:AA104"/>
    <mergeCell ref="AB103:AC104"/>
    <mergeCell ref="AD103:AD104"/>
    <mergeCell ref="AE103:AE104"/>
    <mergeCell ref="AF103:AG104"/>
    <mergeCell ref="AH103:AH104"/>
    <mergeCell ref="S103:S104"/>
    <mergeCell ref="T103:U104"/>
    <mergeCell ref="V103:V104"/>
    <mergeCell ref="W103:W104"/>
    <mergeCell ref="X103:Y104"/>
    <mergeCell ref="Z103:Z104"/>
    <mergeCell ref="K103:K104"/>
    <mergeCell ref="L103:M104"/>
    <mergeCell ref="N103:N104"/>
    <mergeCell ref="O103:O104"/>
    <mergeCell ref="P103:Q104"/>
    <mergeCell ref="R103:R104"/>
    <mergeCell ref="AF101:AF102"/>
    <mergeCell ref="AG101:AG102"/>
    <mergeCell ref="AH101:AH102"/>
    <mergeCell ref="B103:B104"/>
    <mergeCell ref="C103:C104"/>
    <mergeCell ref="D103:E104"/>
    <mergeCell ref="F103:F104"/>
    <mergeCell ref="G103:G104"/>
    <mergeCell ref="H103:I104"/>
    <mergeCell ref="J103:J104"/>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F99:AH99"/>
    <mergeCell ref="D100:F100"/>
    <mergeCell ref="H100:J100"/>
    <mergeCell ref="L100:N100"/>
    <mergeCell ref="P100:R100"/>
    <mergeCell ref="T100:V100"/>
    <mergeCell ref="X100:Z100"/>
    <mergeCell ref="AB100:AD100"/>
    <mergeCell ref="AF100:AH100"/>
    <mergeCell ref="AF97:AF98"/>
    <mergeCell ref="AG97:AG98"/>
    <mergeCell ref="AH97:AH98"/>
    <mergeCell ref="D99:F99"/>
    <mergeCell ref="H99:J99"/>
    <mergeCell ref="L99:N99"/>
    <mergeCell ref="P99:R99"/>
    <mergeCell ref="T99:V99"/>
    <mergeCell ref="X99:Z99"/>
    <mergeCell ref="AB99:AD99"/>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D95:AD96"/>
    <mergeCell ref="AE95:AE96"/>
    <mergeCell ref="AF95:AG96"/>
    <mergeCell ref="AH95:AH96"/>
    <mergeCell ref="B97:B98"/>
    <mergeCell ref="C97:C98"/>
    <mergeCell ref="D97:D98"/>
    <mergeCell ref="E97:E98"/>
    <mergeCell ref="F97:F98"/>
    <mergeCell ref="G97:G98"/>
    <mergeCell ref="V95:V96"/>
    <mergeCell ref="W95:W96"/>
    <mergeCell ref="X95:Y96"/>
    <mergeCell ref="Z95:Z96"/>
    <mergeCell ref="AA95:AA96"/>
    <mergeCell ref="AB95:AC96"/>
    <mergeCell ref="N95:N96"/>
    <mergeCell ref="O95:O96"/>
    <mergeCell ref="P95:Q96"/>
    <mergeCell ref="R95:R96"/>
    <mergeCell ref="S95:S96"/>
    <mergeCell ref="T95:U96"/>
    <mergeCell ref="AH93:AH94"/>
    <mergeCell ref="B95:B96"/>
    <mergeCell ref="C95:C96"/>
    <mergeCell ref="D95:E96"/>
    <mergeCell ref="F95:F96"/>
    <mergeCell ref="G95:G96"/>
    <mergeCell ref="H95:I96"/>
    <mergeCell ref="J95:J96"/>
    <mergeCell ref="K95:K96"/>
    <mergeCell ref="L95:M96"/>
    <mergeCell ref="Z93:Z94"/>
    <mergeCell ref="AA93:AA94"/>
    <mergeCell ref="AB93:AC94"/>
    <mergeCell ref="AD93:AD94"/>
    <mergeCell ref="AE93:AE94"/>
    <mergeCell ref="AF93:AG94"/>
    <mergeCell ref="R93:R94"/>
    <mergeCell ref="S93:S94"/>
    <mergeCell ref="T93:U94"/>
    <mergeCell ref="V93:V94"/>
    <mergeCell ref="W93:W94"/>
    <mergeCell ref="X93:Y94"/>
    <mergeCell ref="J93:J94"/>
    <mergeCell ref="K93:K94"/>
    <mergeCell ref="L93:M94"/>
    <mergeCell ref="N93:N94"/>
    <mergeCell ref="O93:O94"/>
    <mergeCell ref="P93:Q94"/>
    <mergeCell ref="AD91:AD92"/>
    <mergeCell ref="AE91:AE92"/>
    <mergeCell ref="AF91:AG92"/>
    <mergeCell ref="AH91:AH92"/>
    <mergeCell ref="B93:B94"/>
    <mergeCell ref="C93:C94"/>
    <mergeCell ref="D93:E94"/>
    <mergeCell ref="F93:F94"/>
    <mergeCell ref="G93:G94"/>
    <mergeCell ref="H93:I94"/>
    <mergeCell ref="V91:V92"/>
    <mergeCell ref="W91:W92"/>
    <mergeCell ref="X91:Y92"/>
    <mergeCell ref="Z91:Z92"/>
    <mergeCell ref="AA91:AA92"/>
    <mergeCell ref="AB91:AC92"/>
    <mergeCell ref="N91:N92"/>
    <mergeCell ref="O91:O92"/>
    <mergeCell ref="P91:Q92"/>
    <mergeCell ref="R91:R92"/>
    <mergeCell ref="S91:S92"/>
    <mergeCell ref="T91:U92"/>
    <mergeCell ref="AH89:AH90"/>
    <mergeCell ref="B91:B92"/>
    <mergeCell ref="C91:C92"/>
    <mergeCell ref="D91:E92"/>
    <mergeCell ref="F91:F92"/>
    <mergeCell ref="G91:G92"/>
    <mergeCell ref="H91:I92"/>
    <mergeCell ref="J91:J92"/>
    <mergeCell ref="K91:K92"/>
    <mergeCell ref="L91:M92"/>
    <mergeCell ref="AB89:AB90"/>
    <mergeCell ref="AC89:AC90"/>
    <mergeCell ref="AD89:AD90"/>
    <mergeCell ref="AE89:AE90"/>
    <mergeCell ref="AF89:AF90"/>
    <mergeCell ref="AG89:AG90"/>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B88:AD88"/>
    <mergeCell ref="AF88:AH88"/>
    <mergeCell ref="B89:B90"/>
    <mergeCell ref="C89:C90"/>
    <mergeCell ref="D89:D90"/>
    <mergeCell ref="E89:E90"/>
    <mergeCell ref="F89:F90"/>
    <mergeCell ref="G89:G90"/>
    <mergeCell ref="H89:H90"/>
    <mergeCell ref="I89:I90"/>
    <mergeCell ref="AA86:AA87"/>
    <mergeCell ref="AB86:AD87"/>
    <mergeCell ref="AE86:AE87"/>
    <mergeCell ref="AF86:AH87"/>
    <mergeCell ref="D88:F88"/>
    <mergeCell ref="H88:J88"/>
    <mergeCell ref="L88:N88"/>
    <mergeCell ref="P88:R88"/>
    <mergeCell ref="T88:V88"/>
    <mergeCell ref="X88:Z88"/>
    <mergeCell ref="P86:R86"/>
    <mergeCell ref="P87:R87"/>
    <mergeCell ref="S86:S87"/>
    <mergeCell ref="T86:V87"/>
    <mergeCell ref="W86:W87"/>
    <mergeCell ref="X86:Z87"/>
    <mergeCell ref="D85:AH85"/>
    <mergeCell ref="B86:B87"/>
    <mergeCell ref="C86:C87"/>
    <mergeCell ref="D86:F86"/>
    <mergeCell ref="D87:F87"/>
    <mergeCell ref="G86:G87"/>
    <mergeCell ref="H86:J87"/>
    <mergeCell ref="K86:K87"/>
    <mergeCell ref="L86:N87"/>
    <mergeCell ref="O86:O87"/>
    <mergeCell ref="C78:E78"/>
    <mergeCell ref="B79:B80"/>
    <mergeCell ref="C79:C80"/>
    <mergeCell ref="D79:D80"/>
    <mergeCell ref="E79:E80"/>
    <mergeCell ref="B83:AH83"/>
    <mergeCell ref="B73:B74"/>
    <mergeCell ref="C73:C74"/>
    <mergeCell ref="D73:D74"/>
    <mergeCell ref="E73:E74"/>
    <mergeCell ref="C75:E75"/>
    <mergeCell ref="B76:B77"/>
    <mergeCell ref="C76:C77"/>
    <mergeCell ref="D76:D77"/>
    <mergeCell ref="E76:E77"/>
    <mergeCell ref="T65:T66"/>
    <mergeCell ref="U65:U66"/>
    <mergeCell ref="V65:V66"/>
    <mergeCell ref="B69:E69"/>
    <mergeCell ref="C71:E71"/>
    <mergeCell ref="C72:E72"/>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2:R63"/>
    <mergeCell ref="S62:S63"/>
    <mergeCell ref="T62:U63"/>
    <mergeCell ref="V62:V63"/>
    <mergeCell ref="C64:D64"/>
    <mergeCell ref="G64:H64"/>
    <mergeCell ref="K64:L64"/>
    <mergeCell ref="O64:P64"/>
    <mergeCell ref="T64:U64"/>
    <mergeCell ref="J62:J63"/>
    <mergeCell ref="K62:L63"/>
    <mergeCell ref="M62:M63"/>
    <mergeCell ref="N62:N63"/>
    <mergeCell ref="O62:P63"/>
    <mergeCell ref="Q62:Q63"/>
    <mergeCell ref="B62:B63"/>
    <mergeCell ref="C62:D63"/>
    <mergeCell ref="E62:E63"/>
    <mergeCell ref="F62:F63"/>
    <mergeCell ref="G62:H63"/>
    <mergeCell ref="I62:I63"/>
    <mergeCell ref="S59:S60"/>
    <mergeCell ref="T59:U60"/>
    <mergeCell ref="V59:V60"/>
    <mergeCell ref="C61:D61"/>
    <mergeCell ref="G61:H61"/>
    <mergeCell ref="K61:L61"/>
    <mergeCell ref="O61:P61"/>
    <mergeCell ref="T61:U61"/>
    <mergeCell ref="K59:L60"/>
    <mergeCell ref="M59:M60"/>
    <mergeCell ref="N59:N60"/>
    <mergeCell ref="O59:P60"/>
    <mergeCell ref="Q59:Q60"/>
    <mergeCell ref="R59:R60"/>
    <mergeCell ref="T57:T58"/>
    <mergeCell ref="U57:U58"/>
    <mergeCell ref="V57:V58"/>
    <mergeCell ref="B59:B60"/>
    <mergeCell ref="C59:D60"/>
    <mergeCell ref="E59:E60"/>
    <mergeCell ref="F59:F60"/>
    <mergeCell ref="G59:H60"/>
    <mergeCell ref="I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4:R55"/>
    <mergeCell ref="S54:S55"/>
    <mergeCell ref="T54:V55"/>
    <mergeCell ref="C56:E56"/>
    <mergeCell ref="G56:I56"/>
    <mergeCell ref="K56:M56"/>
    <mergeCell ref="O56:Q56"/>
    <mergeCell ref="T56:V56"/>
    <mergeCell ref="T53:V53"/>
    <mergeCell ref="B54:B55"/>
    <mergeCell ref="C54:E55"/>
    <mergeCell ref="F54:F55"/>
    <mergeCell ref="G54:I55"/>
    <mergeCell ref="J54:J55"/>
    <mergeCell ref="K54:M54"/>
    <mergeCell ref="K55:M55"/>
    <mergeCell ref="N54:N55"/>
    <mergeCell ref="O54:Q55"/>
    <mergeCell ref="B50:V50"/>
    <mergeCell ref="B52:B53"/>
    <mergeCell ref="C52:I52"/>
    <mergeCell ref="C53:I53"/>
    <mergeCell ref="J52:J53"/>
    <mergeCell ref="K52:Q52"/>
    <mergeCell ref="K53:Q53"/>
    <mergeCell ref="R52:R53"/>
    <mergeCell ref="S52:S53"/>
    <mergeCell ref="T52:V52"/>
    <mergeCell ref="B43:B44"/>
    <mergeCell ref="C43:D44"/>
    <mergeCell ref="E43:E44"/>
    <mergeCell ref="C45:D45"/>
    <mergeCell ref="B46:B47"/>
    <mergeCell ref="C46:C47"/>
    <mergeCell ref="D46:D47"/>
    <mergeCell ref="E46:E47"/>
    <mergeCell ref="C39:E39"/>
    <mergeCell ref="B40:B41"/>
    <mergeCell ref="C40:C41"/>
    <mergeCell ref="D40:D41"/>
    <mergeCell ref="E40:E41"/>
    <mergeCell ref="C42:D42"/>
    <mergeCell ref="G32:G33"/>
    <mergeCell ref="H32:H33"/>
    <mergeCell ref="I32:I33"/>
    <mergeCell ref="J32:J33"/>
    <mergeCell ref="B36:E36"/>
    <mergeCell ref="C38:E38"/>
    <mergeCell ref="B34:AH34"/>
    <mergeCell ref="B35:AH35"/>
    <mergeCell ref="J28:J29"/>
    <mergeCell ref="D30:E30"/>
    <mergeCell ref="H30:I30"/>
    <mergeCell ref="D31:E31"/>
    <mergeCell ref="H31:I31"/>
    <mergeCell ref="B32:B33"/>
    <mergeCell ref="C32:C33"/>
    <mergeCell ref="D32:D33"/>
    <mergeCell ref="E32:E33"/>
    <mergeCell ref="F32:F33"/>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28515625" customWidth="1"/>
    <col min="4" max="4" width="16.85546875" customWidth="1"/>
    <col min="5" max="6" width="20.42578125" customWidth="1"/>
    <col min="7" max="7" width="4.28515625" customWidth="1"/>
    <col min="8" max="8" width="16.85546875" customWidth="1"/>
    <col min="9" max="9" width="20.42578125" customWidth="1"/>
  </cols>
  <sheetData>
    <row r="1" spans="1:9" ht="15" customHeight="1">
      <c r="A1" s="7" t="s">
        <v>749</v>
      </c>
      <c r="B1" s="7" t="s">
        <v>1</v>
      </c>
      <c r="C1" s="7"/>
      <c r="D1" s="7"/>
      <c r="E1" s="7"/>
      <c r="F1" s="7"/>
      <c r="G1" s="7"/>
      <c r="H1" s="7"/>
      <c r="I1" s="7"/>
    </row>
    <row r="2" spans="1:9" ht="15" customHeight="1">
      <c r="A2" s="7"/>
      <c r="B2" s="7" t="s">
        <v>2</v>
      </c>
      <c r="C2" s="7"/>
      <c r="D2" s="7"/>
      <c r="E2" s="7"/>
      <c r="F2" s="7"/>
      <c r="G2" s="7"/>
      <c r="H2" s="7"/>
      <c r="I2" s="7"/>
    </row>
    <row r="3" spans="1:9" ht="30">
      <c r="A3" s="3" t="s">
        <v>531</v>
      </c>
      <c r="B3" s="10" t="s">
        <v>5</v>
      </c>
      <c r="C3" s="10"/>
      <c r="D3" s="10"/>
      <c r="E3" s="10"/>
      <c r="F3" s="10"/>
      <c r="G3" s="10"/>
      <c r="H3" s="10"/>
      <c r="I3" s="10"/>
    </row>
    <row r="4" spans="1:9" ht="15" customHeight="1">
      <c r="A4" s="11" t="s">
        <v>750</v>
      </c>
      <c r="B4" s="10" t="s">
        <v>5</v>
      </c>
      <c r="C4" s="10"/>
      <c r="D4" s="10"/>
      <c r="E4" s="10"/>
      <c r="F4" s="10"/>
      <c r="G4" s="10"/>
      <c r="H4" s="10"/>
      <c r="I4" s="10"/>
    </row>
    <row r="5" spans="1:9">
      <c r="A5" s="11"/>
      <c r="B5" s="54" t="s">
        <v>534</v>
      </c>
      <c r="C5" s="54"/>
      <c r="D5" s="54"/>
      <c r="E5" s="54"/>
      <c r="F5" s="54"/>
      <c r="G5" s="54"/>
      <c r="H5" s="54"/>
      <c r="I5" s="54"/>
    </row>
    <row r="6" spans="1:9">
      <c r="A6" s="11"/>
      <c r="B6" s="26"/>
      <c r="C6" s="26"/>
      <c r="D6" s="26"/>
      <c r="E6" s="26"/>
      <c r="F6" s="26"/>
      <c r="G6" s="26"/>
      <c r="H6" s="26"/>
      <c r="I6" s="26"/>
    </row>
    <row r="7" spans="1:9">
      <c r="A7" s="11"/>
      <c r="B7" s="17"/>
      <c r="C7" s="17"/>
      <c r="D7" s="17"/>
      <c r="E7" s="17"/>
      <c r="F7" s="17"/>
      <c r="G7" s="17"/>
      <c r="H7" s="17"/>
      <c r="I7" s="17"/>
    </row>
    <row r="8" spans="1:9">
      <c r="A8" s="11"/>
      <c r="B8" s="27"/>
      <c r="C8" s="34" t="s">
        <v>386</v>
      </c>
      <c r="D8" s="34"/>
      <c r="E8" s="34"/>
      <c r="F8" s="27"/>
      <c r="G8" s="34" t="s">
        <v>358</v>
      </c>
      <c r="H8" s="34"/>
      <c r="I8" s="34"/>
    </row>
    <row r="9" spans="1:9" ht="15.75" thickBot="1">
      <c r="A9" s="11"/>
      <c r="B9" s="27"/>
      <c r="C9" s="38">
        <v>2013</v>
      </c>
      <c r="D9" s="38"/>
      <c r="E9" s="38"/>
      <c r="F9" s="27"/>
      <c r="G9" s="38"/>
      <c r="H9" s="38"/>
      <c r="I9" s="38"/>
    </row>
    <row r="10" spans="1:9">
      <c r="A10" s="11"/>
      <c r="B10" s="22"/>
      <c r="C10" s="50"/>
      <c r="D10" s="50"/>
      <c r="E10" s="50"/>
      <c r="F10" s="22"/>
      <c r="G10" s="50"/>
      <c r="H10" s="50"/>
      <c r="I10" s="50"/>
    </row>
    <row r="11" spans="1:9">
      <c r="A11" s="11"/>
      <c r="B11" s="68" t="s">
        <v>535</v>
      </c>
      <c r="C11" s="68" t="s">
        <v>272</v>
      </c>
      <c r="D11" s="45">
        <v>325156</v>
      </c>
      <c r="E11" s="27"/>
      <c r="F11" s="27"/>
      <c r="G11" s="68" t="s">
        <v>272</v>
      </c>
      <c r="H11" s="45">
        <v>156580</v>
      </c>
      <c r="I11" s="27"/>
    </row>
    <row r="12" spans="1:9">
      <c r="A12" s="11"/>
      <c r="B12" s="68"/>
      <c r="C12" s="68"/>
      <c r="D12" s="45"/>
      <c r="E12" s="27"/>
      <c r="F12" s="27"/>
      <c r="G12" s="68"/>
      <c r="H12" s="45"/>
      <c r="I12" s="27"/>
    </row>
    <row r="13" spans="1:9">
      <c r="A13" s="11"/>
      <c r="B13" s="53" t="s">
        <v>536</v>
      </c>
      <c r="C13" s="40">
        <v>9771</v>
      </c>
      <c r="D13" s="40"/>
      <c r="E13" s="41"/>
      <c r="F13" s="41"/>
      <c r="G13" s="40">
        <v>4415</v>
      </c>
      <c r="H13" s="40"/>
      <c r="I13" s="41"/>
    </row>
    <row r="14" spans="1:9">
      <c r="A14" s="11"/>
      <c r="B14" s="53"/>
      <c r="C14" s="40"/>
      <c r="D14" s="40"/>
      <c r="E14" s="41"/>
      <c r="F14" s="41"/>
      <c r="G14" s="40"/>
      <c r="H14" s="40"/>
      <c r="I14" s="41"/>
    </row>
    <row r="15" spans="1:9">
      <c r="A15" s="11"/>
      <c r="B15" s="68" t="s">
        <v>537</v>
      </c>
      <c r="C15" s="45">
        <v>1744</v>
      </c>
      <c r="D15" s="45"/>
      <c r="E15" s="27"/>
      <c r="F15" s="27"/>
      <c r="G15" s="55">
        <v>175</v>
      </c>
      <c r="H15" s="55"/>
      <c r="I15" s="27"/>
    </row>
    <row r="16" spans="1:9">
      <c r="A16" s="11"/>
      <c r="B16" s="68"/>
      <c r="C16" s="45"/>
      <c r="D16" s="45"/>
      <c r="E16" s="27"/>
      <c r="F16" s="27"/>
      <c r="G16" s="55"/>
      <c r="H16" s="55"/>
      <c r="I16" s="27"/>
    </row>
    <row r="17" spans="1:9">
      <c r="A17" s="11"/>
      <c r="B17" s="68"/>
      <c r="C17" s="68"/>
      <c r="D17" s="68"/>
      <c r="E17" s="68"/>
      <c r="F17" s="68"/>
      <c r="G17" s="68"/>
      <c r="H17" s="68"/>
      <c r="I17" s="68"/>
    </row>
    <row r="18" spans="1:9" ht="25.5" customHeight="1">
      <c r="A18" s="11"/>
      <c r="B18" s="54" t="s">
        <v>538</v>
      </c>
      <c r="C18" s="54"/>
      <c r="D18" s="54"/>
      <c r="E18" s="54"/>
      <c r="F18" s="54"/>
      <c r="G18" s="54"/>
      <c r="H18" s="54"/>
      <c r="I18" s="54"/>
    </row>
  </sheetData>
  <mergeCells count="37">
    <mergeCell ref="A1:A2"/>
    <mergeCell ref="B1:I1"/>
    <mergeCell ref="B2:I2"/>
    <mergeCell ref="B3:I3"/>
    <mergeCell ref="A4:A18"/>
    <mergeCell ref="B4:I4"/>
    <mergeCell ref="B5:I5"/>
    <mergeCell ref="B17:I17"/>
    <mergeCell ref="B18: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3" max="3" width="2.140625" customWidth="1"/>
    <col min="4" max="4" width="14.85546875" customWidth="1"/>
    <col min="5" max="5" width="1.7109375" customWidth="1"/>
    <col min="6" max="6" width="2" customWidth="1"/>
    <col min="7" max="7" width="12.28515625" bestFit="1" customWidth="1"/>
    <col min="8" max="8" width="4.5703125" customWidth="1"/>
    <col min="9" max="9" width="12.140625" bestFit="1" customWidth="1"/>
    <col min="10" max="10" width="2" customWidth="1"/>
    <col min="11" max="11" width="8.140625" customWidth="1"/>
    <col min="12" max="12" width="7.5703125" customWidth="1"/>
    <col min="13" max="14" width="2.140625" customWidth="1"/>
    <col min="15" max="15" width="21" customWidth="1"/>
    <col min="16" max="16" width="14.42578125" customWidth="1"/>
    <col min="17" max="17" width="4.42578125" customWidth="1"/>
    <col min="18" max="18" width="2.28515625" customWidth="1"/>
    <col min="19" max="19" width="4.5703125" customWidth="1"/>
    <col min="20" max="20" width="5.7109375" customWidth="1"/>
    <col min="21" max="21" width="7.28515625" customWidth="1"/>
    <col min="22" max="22" width="23.28515625" customWidth="1"/>
  </cols>
  <sheetData>
    <row r="1" spans="1:22" ht="15" customHeight="1">
      <c r="A1" s="7" t="s">
        <v>75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40</v>
      </c>
      <c r="B3" s="10" t="s">
        <v>5</v>
      </c>
      <c r="C3" s="10"/>
      <c r="D3" s="10"/>
      <c r="E3" s="10"/>
      <c r="F3" s="10"/>
      <c r="G3" s="10"/>
      <c r="H3" s="10"/>
      <c r="I3" s="10"/>
      <c r="J3" s="10"/>
      <c r="K3" s="10"/>
      <c r="L3" s="10"/>
      <c r="M3" s="10"/>
      <c r="N3" s="10"/>
      <c r="O3" s="10"/>
      <c r="P3" s="10"/>
      <c r="Q3" s="10"/>
      <c r="R3" s="10"/>
      <c r="S3" s="10"/>
      <c r="T3" s="10"/>
      <c r="U3" s="10"/>
      <c r="V3" s="10"/>
    </row>
    <row r="4" spans="1:22" ht="15" customHeight="1">
      <c r="A4" s="11" t="s">
        <v>752</v>
      </c>
      <c r="B4" s="10" t="s">
        <v>5</v>
      </c>
      <c r="C4" s="10"/>
      <c r="D4" s="10"/>
      <c r="E4" s="10"/>
      <c r="F4" s="10"/>
      <c r="G4" s="10"/>
      <c r="H4" s="10"/>
      <c r="I4" s="10"/>
      <c r="J4" s="10"/>
      <c r="K4" s="10"/>
      <c r="L4" s="10"/>
      <c r="M4" s="10"/>
      <c r="N4" s="10"/>
      <c r="O4" s="10"/>
      <c r="P4" s="10"/>
      <c r="Q4" s="10"/>
      <c r="R4" s="10"/>
      <c r="S4" s="10"/>
      <c r="T4" s="10"/>
      <c r="U4" s="10"/>
      <c r="V4" s="10"/>
    </row>
    <row r="5" spans="1:22">
      <c r="A5" s="11"/>
      <c r="B5" s="54" t="s">
        <v>544</v>
      </c>
      <c r="C5" s="54"/>
      <c r="D5" s="54"/>
      <c r="E5" s="54"/>
      <c r="F5" s="54"/>
      <c r="G5" s="54"/>
      <c r="H5" s="54"/>
      <c r="I5" s="54"/>
      <c r="J5" s="54"/>
      <c r="K5" s="54"/>
      <c r="L5" s="54"/>
      <c r="M5" s="54"/>
      <c r="N5" s="54"/>
      <c r="O5" s="54"/>
      <c r="P5" s="54"/>
      <c r="Q5" s="54"/>
      <c r="R5" s="54"/>
      <c r="S5" s="54"/>
      <c r="T5" s="54"/>
      <c r="U5" s="54"/>
      <c r="V5" s="54"/>
    </row>
    <row r="6" spans="1:22">
      <c r="A6" s="11"/>
      <c r="B6" s="26"/>
      <c r="C6" s="26"/>
      <c r="D6" s="26"/>
      <c r="E6" s="26"/>
      <c r="F6" s="26"/>
      <c r="G6" s="26"/>
      <c r="H6" s="26"/>
      <c r="I6" s="26"/>
      <c r="J6" s="26"/>
      <c r="K6" s="26"/>
      <c r="L6" s="26"/>
    </row>
    <row r="7" spans="1:22">
      <c r="A7" s="11"/>
      <c r="B7" s="17"/>
      <c r="C7" s="17"/>
      <c r="D7" s="17"/>
      <c r="E7" s="17"/>
      <c r="F7" s="17"/>
      <c r="G7" s="17"/>
      <c r="H7" s="17"/>
      <c r="I7" s="17"/>
      <c r="J7" s="17"/>
      <c r="K7" s="17"/>
      <c r="L7" s="17"/>
    </row>
    <row r="8" spans="1:22" ht="15.75" thickBot="1">
      <c r="A8" s="11"/>
      <c r="B8" s="18"/>
      <c r="C8" s="38" t="s">
        <v>545</v>
      </c>
      <c r="D8" s="38"/>
      <c r="E8" s="38"/>
      <c r="F8" s="18"/>
      <c r="G8" s="21" t="s">
        <v>546</v>
      </c>
      <c r="H8" s="18"/>
      <c r="I8" s="21" t="s">
        <v>547</v>
      </c>
      <c r="J8" s="18"/>
      <c r="K8" s="38" t="s">
        <v>548</v>
      </c>
      <c r="L8" s="38"/>
    </row>
    <row r="9" spans="1:22">
      <c r="A9" s="11"/>
      <c r="B9" s="22"/>
      <c r="C9" s="50"/>
      <c r="D9" s="50"/>
      <c r="E9" s="50"/>
      <c r="F9" s="22"/>
      <c r="G9" s="63"/>
      <c r="H9" s="22"/>
      <c r="I9" s="63"/>
      <c r="J9" s="22"/>
      <c r="K9" s="50"/>
      <c r="L9" s="50"/>
    </row>
    <row r="10" spans="1:22">
      <c r="A10" s="11"/>
      <c r="B10" s="68" t="s">
        <v>549</v>
      </c>
      <c r="C10" s="68" t="s">
        <v>272</v>
      </c>
      <c r="D10" s="45">
        <v>25000</v>
      </c>
      <c r="E10" s="27"/>
      <c r="F10" s="27"/>
      <c r="G10" s="55" t="s">
        <v>550</v>
      </c>
      <c r="H10" s="27"/>
      <c r="I10" s="55" t="s">
        <v>551</v>
      </c>
      <c r="J10" s="27"/>
      <c r="K10" s="55">
        <v>1.65</v>
      </c>
      <c r="L10" s="68" t="s">
        <v>552</v>
      </c>
    </row>
    <row r="11" spans="1:22">
      <c r="A11" s="11"/>
      <c r="B11" s="68"/>
      <c r="C11" s="68"/>
      <c r="D11" s="45"/>
      <c r="E11" s="27"/>
      <c r="F11" s="27"/>
      <c r="G11" s="55"/>
      <c r="H11" s="27"/>
      <c r="I11" s="55"/>
      <c r="J11" s="27"/>
      <c r="K11" s="55"/>
      <c r="L11" s="68"/>
    </row>
    <row r="12" spans="1:22">
      <c r="A12" s="11"/>
      <c r="B12" s="53" t="s">
        <v>553</v>
      </c>
      <c r="C12" s="40">
        <v>25000</v>
      </c>
      <c r="D12" s="40"/>
      <c r="E12" s="41"/>
      <c r="F12" s="41"/>
      <c r="G12" s="69" t="s">
        <v>554</v>
      </c>
      <c r="H12" s="41"/>
      <c r="I12" s="69" t="s">
        <v>555</v>
      </c>
      <c r="J12" s="41"/>
      <c r="K12" s="69">
        <v>1.6830000000000001</v>
      </c>
      <c r="L12" s="53" t="s">
        <v>552</v>
      </c>
    </row>
    <row r="13" spans="1:22">
      <c r="A13" s="11"/>
      <c r="B13" s="53"/>
      <c r="C13" s="40"/>
      <c r="D13" s="40"/>
      <c r="E13" s="41"/>
      <c r="F13" s="41"/>
      <c r="G13" s="69"/>
      <c r="H13" s="41"/>
      <c r="I13" s="69"/>
      <c r="J13" s="41"/>
      <c r="K13" s="69"/>
      <c r="L13" s="53"/>
    </row>
    <row r="14" spans="1:22">
      <c r="A14" s="11"/>
      <c r="B14" s="68" t="s">
        <v>556</v>
      </c>
      <c r="C14" s="45">
        <v>25000</v>
      </c>
      <c r="D14" s="45"/>
      <c r="E14" s="27"/>
      <c r="F14" s="27"/>
      <c r="G14" s="55" t="s">
        <v>557</v>
      </c>
      <c r="H14" s="27"/>
      <c r="I14" s="55" t="s">
        <v>558</v>
      </c>
      <c r="J14" s="27"/>
      <c r="K14" s="55">
        <v>1.72</v>
      </c>
      <c r="L14" s="68" t="s">
        <v>552</v>
      </c>
    </row>
    <row r="15" spans="1:22" ht="15.75" thickBot="1">
      <c r="A15" s="11"/>
      <c r="B15" s="68"/>
      <c r="C15" s="46"/>
      <c r="D15" s="46"/>
      <c r="E15" s="47"/>
      <c r="F15" s="27"/>
      <c r="G15" s="55"/>
      <c r="H15" s="27"/>
      <c r="I15" s="55"/>
      <c r="J15" s="27"/>
      <c r="K15" s="55"/>
      <c r="L15" s="68"/>
    </row>
    <row r="16" spans="1:22">
      <c r="A16" s="11"/>
      <c r="B16" s="41"/>
      <c r="C16" s="79" t="s">
        <v>272</v>
      </c>
      <c r="D16" s="48">
        <v>75000</v>
      </c>
      <c r="E16" s="50"/>
      <c r="F16" s="41"/>
      <c r="G16" s="41"/>
      <c r="H16" s="41"/>
      <c r="I16" s="41"/>
      <c r="J16" s="41"/>
      <c r="K16" s="41"/>
      <c r="L16" s="41"/>
    </row>
    <row r="17" spans="1:22" ht="15.75" thickBot="1">
      <c r="A17" s="11"/>
      <c r="B17" s="41"/>
      <c r="C17" s="91"/>
      <c r="D17" s="49"/>
      <c r="E17" s="51"/>
      <c r="F17" s="41"/>
      <c r="G17" s="41"/>
      <c r="H17" s="41"/>
      <c r="I17" s="41"/>
      <c r="J17" s="41"/>
      <c r="K17" s="41"/>
      <c r="L17" s="41"/>
    </row>
    <row r="18" spans="1:22" ht="15.75" thickTop="1">
      <c r="A18" s="11" t="s">
        <v>753</v>
      </c>
      <c r="B18" s="10" t="s">
        <v>5</v>
      </c>
      <c r="C18" s="10"/>
      <c r="D18" s="10"/>
      <c r="E18" s="10"/>
      <c r="F18" s="10"/>
      <c r="G18" s="10"/>
      <c r="H18" s="10"/>
      <c r="I18" s="10"/>
      <c r="J18" s="10"/>
      <c r="K18" s="10"/>
      <c r="L18" s="10"/>
      <c r="M18" s="10"/>
      <c r="N18" s="10"/>
      <c r="O18" s="10"/>
      <c r="P18" s="10"/>
      <c r="Q18" s="10"/>
      <c r="R18" s="10"/>
      <c r="S18" s="10"/>
      <c r="T18" s="10"/>
      <c r="U18" s="10"/>
      <c r="V18" s="10"/>
    </row>
    <row r="19" spans="1:22">
      <c r="A19" s="11"/>
      <c r="B19" s="54" t="s">
        <v>570</v>
      </c>
      <c r="C19" s="54"/>
      <c r="D19" s="54"/>
      <c r="E19" s="54"/>
      <c r="F19" s="54"/>
      <c r="G19" s="54"/>
      <c r="H19" s="54"/>
      <c r="I19" s="54"/>
      <c r="J19" s="54"/>
      <c r="K19" s="54"/>
      <c r="L19" s="54"/>
      <c r="M19" s="54"/>
      <c r="N19" s="54"/>
      <c r="O19" s="54"/>
      <c r="P19" s="54"/>
      <c r="Q19" s="54"/>
      <c r="R19" s="54"/>
      <c r="S19" s="54"/>
      <c r="T19" s="54"/>
      <c r="U19" s="54"/>
      <c r="V19" s="54"/>
    </row>
    <row r="20" spans="1:22">
      <c r="A20" s="11"/>
      <c r="B20" s="26"/>
      <c r="C20" s="26"/>
      <c r="D20" s="26"/>
      <c r="E20" s="26"/>
      <c r="F20" s="26"/>
      <c r="G20" s="26"/>
      <c r="H20" s="26"/>
      <c r="I20" s="26"/>
      <c r="J20" s="26"/>
      <c r="K20" s="26"/>
      <c r="L20" s="26"/>
      <c r="M20" s="26"/>
      <c r="N20" s="26"/>
      <c r="O20" s="26"/>
      <c r="P20" s="26"/>
      <c r="Q20" s="26"/>
      <c r="R20" s="26"/>
      <c r="S20" s="26"/>
      <c r="T20" s="26"/>
    </row>
    <row r="21" spans="1:22">
      <c r="A21" s="11"/>
      <c r="B21" s="17"/>
      <c r="C21" s="17"/>
      <c r="D21" s="17"/>
      <c r="E21" s="17"/>
      <c r="F21" s="17"/>
      <c r="G21" s="17"/>
      <c r="H21" s="17"/>
      <c r="I21" s="17"/>
      <c r="J21" s="17"/>
      <c r="K21" s="17"/>
      <c r="L21" s="17"/>
      <c r="M21" s="17"/>
      <c r="N21" s="17"/>
      <c r="O21" s="17"/>
      <c r="P21" s="17"/>
      <c r="Q21" s="17"/>
      <c r="R21" s="17"/>
      <c r="S21" s="17"/>
      <c r="T21" s="17"/>
    </row>
    <row r="22" spans="1:22" ht="15.75" thickBot="1">
      <c r="A22" s="11"/>
      <c r="B22" s="18"/>
      <c r="C22" s="18"/>
      <c r="D22" s="58"/>
      <c r="E22" s="18"/>
      <c r="F22" s="36">
        <v>41547</v>
      </c>
      <c r="G22" s="36"/>
      <c r="H22" s="36"/>
      <c r="I22" s="36"/>
      <c r="J22" s="36"/>
      <c r="K22" s="36"/>
      <c r="L22" s="36"/>
      <c r="M22" s="18"/>
      <c r="N22" s="38" t="s">
        <v>358</v>
      </c>
      <c r="O22" s="38"/>
      <c r="P22" s="38"/>
      <c r="Q22" s="38"/>
      <c r="R22" s="38"/>
      <c r="S22" s="38"/>
      <c r="T22" s="38"/>
    </row>
    <row r="23" spans="1:22">
      <c r="A23" s="11"/>
      <c r="B23" s="27"/>
      <c r="C23" s="27"/>
      <c r="D23" s="20" t="s">
        <v>571</v>
      </c>
      <c r="E23" s="27"/>
      <c r="F23" s="35" t="s">
        <v>573</v>
      </c>
      <c r="G23" s="35"/>
      <c r="H23" s="35"/>
      <c r="I23" s="37"/>
      <c r="J23" s="35" t="s">
        <v>575</v>
      </c>
      <c r="K23" s="35"/>
      <c r="L23" s="35"/>
      <c r="M23" s="27"/>
      <c r="N23" s="35" t="s">
        <v>545</v>
      </c>
      <c r="O23" s="35"/>
      <c r="P23" s="35"/>
      <c r="Q23" s="37"/>
      <c r="R23" s="35" t="s">
        <v>575</v>
      </c>
      <c r="S23" s="35"/>
      <c r="T23" s="35"/>
    </row>
    <row r="24" spans="1:22" ht="15.75" thickBot="1">
      <c r="A24" s="11"/>
      <c r="B24" s="27"/>
      <c r="C24" s="27"/>
      <c r="D24" s="21" t="s">
        <v>572</v>
      </c>
      <c r="E24" s="27"/>
      <c r="F24" s="38" t="s">
        <v>574</v>
      </c>
      <c r="G24" s="38"/>
      <c r="H24" s="38"/>
      <c r="I24" s="27"/>
      <c r="J24" s="38"/>
      <c r="K24" s="38"/>
      <c r="L24" s="38"/>
      <c r="M24" s="27"/>
      <c r="N24" s="38"/>
      <c r="O24" s="38"/>
      <c r="P24" s="38"/>
      <c r="Q24" s="27"/>
      <c r="R24" s="38"/>
      <c r="S24" s="38"/>
      <c r="T24" s="38"/>
    </row>
    <row r="25" spans="1:22">
      <c r="A25" s="11"/>
      <c r="B25" s="22"/>
      <c r="C25" s="22"/>
      <c r="D25" s="22"/>
      <c r="E25" s="22"/>
      <c r="F25" s="50"/>
      <c r="G25" s="50"/>
      <c r="H25" s="50"/>
      <c r="I25" s="22"/>
      <c r="J25" s="50"/>
      <c r="K25" s="50"/>
      <c r="L25" s="50"/>
      <c r="M25" s="22"/>
      <c r="N25" s="50"/>
      <c r="O25" s="50"/>
      <c r="P25" s="50"/>
      <c r="Q25" s="22"/>
      <c r="R25" s="50"/>
      <c r="S25" s="50"/>
      <c r="T25" s="50"/>
    </row>
    <row r="26" spans="1:22">
      <c r="A26" s="11"/>
      <c r="B26" s="14" t="s">
        <v>576</v>
      </c>
      <c r="C26" s="18"/>
      <c r="D26" s="18"/>
      <c r="E26" s="18"/>
      <c r="F26" s="27"/>
      <c r="G26" s="27"/>
      <c r="H26" s="27"/>
      <c r="I26" s="18"/>
      <c r="J26" s="27"/>
      <c r="K26" s="27"/>
      <c r="L26" s="27"/>
      <c r="M26" s="18"/>
      <c r="N26" s="27"/>
      <c r="O26" s="27"/>
      <c r="P26" s="27"/>
      <c r="Q26" s="18"/>
      <c r="R26" s="27"/>
      <c r="S26" s="27"/>
      <c r="T26" s="27"/>
    </row>
    <row r="27" spans="1:22">
      <c r="A27" s="11"/>
      <c r="B27" s="103" t="s">
        <v>577</v>
      </c>
      <c r="C27" s="41"/>
      <c r="D27" s="53" t="s">
        <v>288</v>
      </c>
      <c r="E27" s="41"/>
      <c r="F27" s="53" t="s">
        <v>272</v>
      </c>
      <c r="G27" s="40">
        <v>75000</v>
      </c>
      <c r="H27" s="41"/>
      <c r="I27" s="41"/>
      <c r="J27" s="53" t="s">
        <v>272</v>
      </c>
      <c r="K27" s="40">
        <v>3210</v>
      </c>
      <c r="L27" s="41"/>
      <c r="M27" s="41"/>
      <c r="N27" s="53" t="s">
        <v>272</v>
      </c>
      <c r="O27" s="69" t="s">
        <v>259</v>
      </c>
      <c r="P27" s="41"/>
      <c r="Q27" s="41"/>
      <c r="R27" s="53" t="s">
        <v>272</v>
      </c>
      <c r="S27" s="69" t="s">
        <v>259</v>
      </c>
      <c r="T27" s="41"/>
    </row>
    <row r="28" spans="1:22">
      <c r="A28" s="11"/>
      <c r="B28" s="103"/>
      <c r="C28" s="41"/>
      <c r="D28" s="53"/>
      <c r="E28" s="41"/>
      <c r="F28" s="53"/>
      <c r="G28" s="40"/>
      <c r="H28" s="41"/>
      <c r="I28" s="41"/>
      <c r="J28" s="53"/>
      <c r="K28" s="40"/>
      <c r="L28" s="41"/>
      <c r="M28" s="41"/>
      <c r="N28" s="53"/>
      <c r="O28" s="69"/>
      <c r="P28" s="41"/>
      <c r="Q28" s="41"/>
      <c r="R28" s="53"/>
      <c r="S28" s="69"/>
      <c r="T28" s="41"/>
    </row>
    <row r="29" spans="1:22">
      <c r="A29" s="11"/>
      <c r="B29" s="18"/>
      <c r="C29" s="18"/>
      <c r="D29" s="18"/>
      <c r="E29" s="18"/>
      <c r="F29" s="27"/>
      <c r="G29" s="27"/>
      <c r="H29" s="27"/>
      <c r="I29" s="18"/>
      <c r="J29" s="27"/>
      <c r="K29" s="27"/>
      <c r="L29" s="27"/>
      <c r="M29" s="18"/>
      <c r="N29" s="27"/>
      <c r="O29" s="27"/>
      <c r="P29" s="27"/>
      <c r="Q29" s="18"/>
      <c r="R29" s="27"/>
      <c r="S29" s="27"/>
      <c r="T29" s="27"/>
    </row>
    <row r="30" spans="1:22">
      <c r="A30" s="11"/>
      <c r="B30" s="103" t="s">
        <v>578</v>
      </c>
      <c r="C30" s="41"/>
      <c r="D30" s="53"/>
      <c r="E30" s="41"/>
      <c r="F30" s="69"/>
      <c r="G30" s="69"/>
      <c r="H30" s="41"/>
      <c r="I30" s="41"/>
      <c r="J30" s="69"/>
      <c r="K30" s="69"/>
      <c r="L30" s="41"/>
      <c r="M30" s="41"/>
      <c r="N30" s="41"/>
      <c r="O30" s="41"/>
      <c r="P30" s="41"/>
      <c r="Q30" s="41"/>
      <c r="R30" s="69"/>
      <c r="S30" s="69"/>
      <c r="T30" s="41"/>
    </row>
    <row r="31" spans="1:22">
      <c r="A31" s="11"/>
      <c r="B31" s="103"/>
      <c r="C31" s="41"/>
      <c r="D31" s="53"/>
      <c r="E31" s="41"/>
      <c r="F31" s="69"/>
      <c r="G31" s="69"/>
      <c r="H31" s="41"/>
      <c r="I31" s="41"/>
      <c r="J31" s="69"/>
      <c r="K31" s="69"/>
      <c r="L31" s="41"/>
      <c r="M31" s="41"/>
      <c r="N31" s="41"/>
      <c r="O31" s="41"/>
      <c r="P31" s="41"/>
      <c r="Q31" s="41"/>
      <c r="R31" s="69"/>
      <c r="S31" s="69"/>
      <c r="T31" s="41"/>
    </row>
    <row r="32" spans="1:22">
      <c r="A32" s="11"/>
      <c r="B32" s="54" t="s">
        <v>579</v>
      </c>
      <c r="C32" s="27"/>
      <c r="D32" s="68" t="s">
        <v>297</v>
      </c>
      <c r="E32" s="27"/>
      <c r="F32" s="68" t="s">
        <v>272</v>
      </c>
      <c r="G32" s="55" t="s">
        <v>259</v>
      </c>
      <c r="H32" s="27"/>
      <c r="I32" s="27"/>
      <c r="J32" s="68" t="s">
        <v>272</v>
      </c>
      <c r="K32" s="55" t="s">
        <v>259</v>
      </c>
      <c r="L32" s="27"/>
      <c r="M32" s="27"/>
      <c r="N32" s="68" t="s">
        <v>272</v>
      </c>
      <c r="O32" s="45">
        <v>4000</v>
      </c>
      <c r="P32" s="27"/>
      <c r="Q32" s="27"/>
      <c r="R32" s="68" t="s">
        <v>272</v>
      </c>
      <c r="S32" s="55" t="s">
        <v>580</v>
      </c>
      <c r="T32" s="68" t="s">
        <v>277</v>
      </c>
    </row>
    <row r="33" spans="1:20">
      <c r="A33" s="11"/>
      <c r="B33" s="54"/>
      <c r="C33" s="27"/>
      <c r="D33" s="68"/>
      <c r="E33" s="27"/>
      <c r="F33" s="68"/>
      <c r="G33" s="55"/>
      <c r="H33" s="27"/>
      <c r="I33" s="27"/>
      <c r="J33" s="68"/>
      <c r="K33" s="55"/>
      <c r="L33" s="27"/>
      <c r="M33" s="27"/>
      <c r="N33" s="68"/>
      <c r="O33" s="45"/>
      <c r="P33" s="27"/>
      <c r="Q33" s="27"/>
      <c r="R33" s="68"/>
      <c r="S33" s="55"/>
      <c r="T33" s="68"/>
    </row>
    <row r="34" spans="1:20">
      <c r="A34" s="11"/>
      <c r="B34" s="103" t="s">
        <v>581</v>
      </c>
      <c r="C34" s="41"/>
      <c r="D34" s="53" t="s">
        <v>288</v>
      </c>
      <c r="E34" s="41"/>
      <c r="F34" s="40">
        <v>8000</v>
      </c>
      <c r="G34" s="40"/>
      <c r="H34" s="41"/>
      <c r="I34" s="41"/>
      <c r="J34" s="69">
        <v>207</v>
      </c>
      <c r="K34" s="69"/>
      <c r="L34" s="41"/>
      <c r="M34" s="41"/>
      <c r="N34" s="40">
        <v>8000</v>
      </c>
      <c r="O34" s="40"/>
      <c r="P34" s="41"/>
      <c r="Q34" s="41"/>
      <c r="R34" s="69">
        <v>109</v>
      </c>
      <c r="S34" s="69"/>
      <c r="T34" s="41"/>
    </row>
    <row r="35" spans="1:20">
      <c r="A35" s="11"/>
      <c r="B35" s="103"/>
      <c r="C35" s="41"/>
      <c r="D35" s="53"/>
      <c r="E35" s="41"/>
      <c r="F35" s="40"/>
      <c r="G35" s="40"/>
      <c r="H35" s="41"/>
      <c r="I35" s="41"/>
      <c r="J35" s="69"/>
      <c r="K35" s="69"/>
      <c r="L35" s="41"/>
      <c r="M35" s="41"/>
      <c r="N35" s="40"/>
      <c r="O35" s="40"/>
      <c r="P35" s="41"/>
      <c r="Q35" s="41"/>
      <c r="R35" s="69"/>
      <c r="S35" s="69"/>
      <c r="T35" s="41"/>
    </row>
    <row r="36" spans="1:20">
      <c r="A36" s="11"/>
      <c r="B36" s="18"/>
      <c r="C36" s="18"/>
      <c r="D36" s="18"/>
      <c r="E36" s="18"/>
      <c r="F36" s="27"/>
      <c r="G36" s="27"/>
      <c r="H36" s="27"/>
      <c r="I36" s="18"/>
      <c r="J36" s="27"/>
      <c r="K36" s="27"/>
      <c r="L36" s="27"/>
      <c r="M36" s="18"/>
      <c r="N36" s="27"/>
      <c r="O36" s="27"/>
      <c r="P36" s="27"/>
      <c r="Q36" s="18"/>
      <c r="R36" s="27"/>
      <c r="S36" s="27"/>
      <c r="T36" s="27"/>
    </row>
    <row r="37" spans="1:20">
      <c r="A37" s="11"/>
      <c r="B37" s="103" t="s">
        <v>582</v>
      </c>
      <c r="C37" s="41"/>
      <c r="D37" s="53"/>
      <c r="E37" s="41"/>
      <c r="F37" s="69"/>
      <c r="G37" s="69"/>
      <c r="H37" s="41"/>
      <c r="I37" s="41"/>
      <c r="J37" s="69"/>
      <c r="K37" s="69"/>
      <c r="L37" s="41"/>
      <c r="M37" s="41"/>
      <c r="N37" s="69"/>
      <c r="O37" s="69"/>
      <c r="P37" s="41"/>
      <c r="Q37" s="41"/>
      <c r="R37" s="69"/>
      <c r="S37" s="69"/>
      <c r="T37" s="41"/>
    </row>
    <row r="38" spans="1:20">
      <c r="A38" s="11"/>
      <c r="B38" s="103"/>
      <c r="C38" s="41"/>
      <c r="D38" s="53"/>
      <c r="E38" s="41"/>
      <c r="F38" s="69"/>
      <c r="G38" s="69"/>
      <c r="H38" s="41"/>
      <c r="I38" s="41"/>
      <c r="J38" s="69"/>
      <c r="K38" s="69"/>
      <c r="L38" s="41"/>
      <c r="M38" s="41"/>
      <c r="N38" s="69"/>
      <c r="O38" s="69"/>
      <c r="P38" s="41"/>
      <c r="Q38" s="41"/>
      <c r="R38" s="69"/>
      <c r="S38" s="69"/>
      <c r="T38" s="41"/>
    </row>
    <row r="39" spans="1:20">
      <c r="A39" s="11"/>
      <c r="B39" s="54" t="s">
        <v>579</v>
      </c>
      <c r="C39" s="27"/>
      <c r="D39" s="68" t="s">
        <v>297</v>
      </c>
      <c r="E39" s="27"/>
      <c r="F39" s="68" t="s">
        <v>272</v>
      </c>
      <c r="G39" s="55" t="s">
        <v>259</v>
      </c>
      <c r="H39" s="27"/>
      <c r="I39" s="27"/>
      <c r="J39" s="68" t="s">
        <v>272</v>
      </c>
      <c r="K39" s="55" t="s">
        <v>259</v>
      </c>
      <c r="L39" s="27"/>
      <c r="M39" s="27"/>
      <c r="N39" s="68" t="s">
        <v>272</v>
      </c>
      <c r="O39" s="45">
        <v>3750</v>
      </c>
      <c r="P39" s="27"/>
      <c r="Q39" s="27"/>
      <c r="R39" s="68" t="s">
        <v>272</v>
      </c>
      <c r="S39" s="55" t="s">
        <v>583</v>
      </c>
      <c r="T39" s="68" t="s">
        <v>277</v>
      </c>
    </row>
    <row r="40" spans="1:20">
      <c r="A40" s="11"/>
      <c r="B40" s="54"/>
      <c r="C40" s="27"/>
      <c r="D40" s="68"/>
      <c r="E40" s="27"/>
      <c r="F40" s="68"/>
      <c r="G40" s="55"/>
      <c r="H40" s="27"/>
      <c r="I40" s="27"/>
      <c r="J40" s="68"/>
      <c r="K40" s="55"/>
      <c r="L40" s="27"/>
      <c r="M40" s="27"/>
      <c r="N40" s="68"/>
      <c r="O40" s="45"/>
      <c r="P40" s="27"/>
      <c r="Q40" s="27"/>
      <c r="R40" s="68"/>
      <c r="S40" s="55"/>
      <c r="T40" s="68"/>
    </row>
    <row r="41" spans="1:20">
      <c r="A41" s="11"/>
      <c r="B41" s="103" t="s">
        <v>581</v>
      </c>
      <c r="C41" s="41"/>
      <c r="D41" s="53" t="s">
        <v>288</v>
      </c>
      <c r="E41" s="41"/>
      <c r="F41" s="40">
        <v>7500</v>
      </c>
      <c r="G41" s="40"/>
      <c r="H41" s="41"/>
      <c r="I41" s="41"/>
      <c r="J41" s="69">
        <v>193</v>
      </c>
      <c r="K41" s="69"/>
      <c r="L41" s="41"/>
      <c r="M41" s="41"/>
      <c r="N41" s="40">
        <v>7500</v>
      </c>
      <c r="O41" s="40"/>
      <c r="P41" s="41"/>
      <c r="Q41" s="41"/>
      <c r="R41" s="69">
        <v>101</v>
      </c>
      <c r="S41" s="69"/>
      <c r="T41" s="41"/>
    </row>
    <row r="42" spans="1:20">
      <c r="A42" s="11"/>
      <c r="B42" s="103"/>
      <c r="C42" s="41"/>
      <c r="D42" s="53"/>
      <c r="E42" s="41"/>
      <c r="F42" s="40"/>
      <c r="G42" s="40"/>
      <c r="H42" s="41"/>
      <c r="I42" s="41"/>
      <c r="J42" s="69"/>
      <c r="K42" s="69"/>
      <c r="L42" s="41"/>
      <c r="M42" s="41"/>
      <c r="N42" s="40"/>
      <c r="O42" s="40"/>
      <c r="P42" s="41"/>
      <c r="Q42" s="41"/>
      <c r="R42" s="69"/>
      <c r="S42" s="69"/>
      <c r="T42" s="41"/>
    </row>
    <row r="43" spans="1:20">
      <c r="A43" s="11"/>
      <c r="B43" s="18"/>
      <c r="C43" s="18"/>
      <c r="D43" s="18"/>
      <c r="E43" s="18"/>
      <c r="F43" s="27"/>
      <c r="G43" s="27"/>
      <c r="H43" s="27"/>
      <c r="I43" s="18"/>
      <c r="J43" s="27"/>
      <c r="K43" s="27"/>
      <c r="L43" s="27"/>
      <c r="M43" s="18"/>
      <c r="N43" s="27"/>
      <c r="O43" s="27"/>
      <c r="P43" s="27"/>
      <c r="Q43" s="18"/>
      <c r="R43" s="27"/>
      <c r="S43" s="27"/>
      <c r="T43" s="27"/>
    </row>
    <row r="44" spans="1:20">
      <c r="A44" s="11"/>
      <c r="B44" s="102" t="s">
        <v>584</v>
      </c>
      <c r="C44" s="22"/>
      <c r="D44" s="22"/>
      <c r="E44" s="22"/>
      <c r="F44" s="41"/>
      <c r="G44" s="41"/>
      <c r="H44" s="41"/>
      <c r="I44" s="22"/>
      <c r="J44" s="41"/>
      <c r="K44" s="41"/>
      <c r="L44" s="41"/>
      <c r="M44" s="22"/>
      <c r="N44" s="41"/>
      <c r="O44" s="41"/>
      <c r="P44" s="41"/>
      <c r="Q44" s="22"/>
      <c r="R44" s="41"/>
      <c r="S44" s="41"/>
      <c r="T44" s="41"/>
    </row>
    <row r="45" spans="1:20">
      <c r="A45" s="11"/>
      <c r="B45" s="54" t="s">
        <v>585</v>
      </c>
      <c r="C45" s="27"/>
      <c r="D45" s="68" t="s">
        <v>288</v>
      </c>
      <c r="E45" s="27"/>
      <c r="F45" s="68" t="s">
        <v>272</v>
      </c>
      <c r="G45" s="45">
        <v>17450</v>
      </c>
      <c r="H45" s="27"/>
      <c r="I45" s="27"/>
      <c r="J45" s="68" t="s">
        <v>272</v>
      </c>
      <c r="K45" s="55">
        <v>367</v>
      </c>
      <c r="L45" s="27"/>
      <c r="M45" s="27"/>
      <c r="N45" s="68" t="s">
        <v>272</v>
      </c>
      <c r="O45" s="45">
        <v>44156</v>
      </c>
      <c r="P45" s="27"/>
      <c r="Q45" s="27"/>
      <c r="R45" s="68" t="s">
        <v>272</v>
      </c>
      <c r="S45" s="55">
        <v>795</v>
      </c>
      <c r="T45" s="27"/>
    </row>
    <row r="46" spans="1:20" ht="15.75" thickBot="1">
      <c r="A46" s="11"/>
      <c r="B46" s="54"/>
      <c r="C46" s="27"/>
      <c r="D46" s="68"/>
      <c r="E46" s="27"/>
      <c r="F46" s="68"/>
      <c r="G46" s="45"/>
      <c r="H46" s="27"/>
      <c r="I46" s="27"/>
      <c r="J46" s="73"/>
      <c r="K46" s="72"/>
      <c r="L46" s="47"/>
      <c r="M46" s="27"/>
      <c r="N46" s="68"/>
      <c r="O46" s="45"/>
      <c r="P46" s="27"/>
      <c r="Q46" s="27"/>
      <c r="R46" s="73"/>
      <c r="S46" s="72"/>
      <c r="T46" s="47"/>
    </row>
    <row r="47" spans="1:20">
      <c r="A47" s="11"/>
      <c r="B47" s="103"/>
      <c r="C47" s="41"/>
      <c r="D47" s="53"/>
      <c r="E47" s="41"/>
      <c r="F47" s="41"/>
      <c r="G47" s="41"/>
      <c r="H47" s="41"/>
      <c r="I47" s="41"/>
      <c r="J47" s="79" t="s">
        <v>272</v>
      </c>
      <c r="K47" s="48">
        <v>3977</v>
      </c>
      <c r="L47" s="50"/>
      <c r="M47" s="41"/>
      <c r="N47" s="41"/>
      <c r="O47" s="41"/>
      <c r="P47" s="41"/>
      <c r="Q47" s="41"/>
      <c r="R47" s="79" t="s">
        <v>272</v>
      </c>
      <c r="S47" s="77">
        <v>902</v>
      </c>
      <c r="T47" s="50"/>
    </row>
    <row r="48" spans="1:20" ht="15.75" thickBot="1">
      <c r="A48" s="11"/>
      <c r="B48" s="103"/>
      <c r="C48" s="41"/>
      <c r="D48" s="53"/>
      <c r="E48" s="41"/>
      <c r="F48" s="41"/>
      <c r="G48" s="41"/>
      <c r="H48" s="41"/>
      <c r="I48" s="41"/>
      <c r="J48" s="91"/>
      <c r="K48" s="49"/>
      <c r="L48" s="51"/>
      <c r="M48" s="41"/>
      <c r="N48" s="41"/>
      <c r="O48" s="41"/>
      <c r="P48" s="41"/>
      <c r="Q48" s="41"/>
      <c r="R48" s="91"/>
      <c r="S48" s="92"/>
      <c r="T48" s="51"/>
    </row>
    <row r="49" spans="1:22" ht="15.75" thickTop="1">
      <c r="A49" s="11" t="s">
        <v>754</v>
      </c>
      <c r="B49" s="10" t="s">
        <v>5</v>
      </c>
      <c r="C49" s="10"/>
      <c r="D49" s="10"/>
      <c r="E49" s="10"/>
      <c r="F49" s="10"/>
      <c r="G49" s="10"/>
      <c r="H49" s="10"/>
      <c r="I49" s="10"/>
      <c r="J49" s="10"/>
      <c r="K49" s="10"/>
      <c r="L49" s="10"/>
      <c r="M49" s="10"/>
      <c r="N49" s="10"/>
      <c r="O49" s="10"/>
      <c r="P49" s="10"/>
      <c r="Q49" s="10"/>
      <c r="R49" s="10"/>
      <c r="S49" s="10"/>
      <c r="T49" s="10"/>
      <c r="U49" s="10"/>
      <c r="V49" s="10"/>
    </row>
    <row r="50" spans="1:22">
      <c r="A50" s="11"/>
      <c r="B50" s="54" t="s">
        <v>586</v>
      </c>
      <c r="C50" s="54"/>
      <c r="D50" s="54"/>
      <c r="E50" s="54"/>
      <c r="F50" s="54"/>
      <c r="G50" s="54"/>
      <c r="H50" s="54"/>
      <c r="I50" s="54"/>
      <c r="J50" s="54"/>
      <c r="K50" s="54"/>
      <c r="L50" s="54"/>
      <c r="M50" s="54"/>
      <c r="N50" s="54"/>
      <c r="O50" s="54"/>
      <c r="P50" s="54"/>
      <c r="Q50" s="54"/>
      <c r="R50" s="54"/>
      <c r="S50" s="54"/>
      <c r="T50" s="54"/>
      <c r="U50" s="54"/>
      <c r="V50" s="54"/>
    </row>
    <row r="51" spans="1:22">
      <c r="A51" s="11"/>
      <c r="B51" s="26"/>
      <c r="C51" s="26"/>
      <c r="D51" s="26"/>
      <c r="E51" s="26"/>
      <c r="F51" s="26"/>
      <c r="G51" s="26"/>
      <c r="H51" s="26"/>
      <c r="I51" s="26"/>
      <c r="J51" s="26"/>
      <c r="K51" s="26"/>
      <c r="L51" s="26"/>
      <c r="M51" s="26"/>
      <c r="N51" s="26"/>
      <c r="O51" s="26"/>
      <c r="P51" s="26"/>
      <c r="Q51" s="26"/>
      <c r="R51" s="26"/>
      <c r="S51" s="26"/>
      <c r="T51" s="26"/>
      <c r="U51" s="26"/>
      <c r="V51" s="26"/>
    </row>
    <row r="52" spans="1:22">
      <c r="A52" s="11"/>
      <c r="B52" s="17"/>
      <c r="C52" s="17"/>
      <c r="D52" s="17"/>
      <c r="E52" s="17"/>
      <c r="F52" s="17"/>
      <c r="G52" s="17"/>
      <c r="H52" s="17"/>
      <c r="I52" s="17"/>
      <c r="J52" s="17"/>
      <c r="K52" s="17"/>
      <c r="L52" s="17"/>
      <c r="M52" s="17"/>
      <c r="N52" s="17"/>
      <c r="O52" s="17"/>
      <c r="P52" s="17"/>
      <c r="Q52" s="17"/>
      <c r="R52" s="17"/>
      <c r="S52" s="17"/>
      <c r="T52" s="17"/>
      <c r="U52" s="17"/>
      <c r="V52" s="17"/>
    </row>
    <row r="53" spans="1:22">
      <c r="A53" s="11"/>
      <c r="B53" s="27"/>
      <c r="C53" s="32" t="s">
        <v>247</v>
      </c>
      <c r="D53" s="32"/>
      <c r="E53" s="32"/>
      <c r="F53" s="32"/>
      <c r="G53" s="32"/>
      <c r="H53" s="32"/>
      <c r="I53" s="32"/>
      <c r="J53" s="27"/>
      <c r="K53" s="32" t="s">
        <v>247</v>
      </c>
      <c r="L53" s="32"/>
      <c r="M53" s="32"/>
      <c r="N53" s="32"/>
      <c r="O53" s="32"/>
      <c r="P53" s="32"/>
      <c r="Q53" s="32"/>
      <c r="R53" s="30"/>
      <c r="S53" s="31"/>
      <c r="T53" s="32" t="s">
        <v>249</v>
      </c>
      <c r="U53" s="32"/>
      <c r="V53" s="32"/>
    </row>
    <row r="54" spans="1:22" ht="15.75" thickBot="1">
      <c r="A54" s="11"/>
      <c r="B54" s="27"/>
      <c r="C54" s="33" t="s">
        <v>248</v>
      </c>
      <c r="D54" s="33"/>
      <c r="E54" s="33"/>
      <c r="F54" s="33"/>
      <c r="G54" s="33"/>
      <c r="H54" s="33"/>
      <c r="I54" s="33"/>
      <c r="J54" s="27"/>
      <c r="K54" s="33" t="s">
        <v>248</v>
      </c>
      <c r="L54" s="33"/>
      <c r="M54" s="33"/>
      <c r="N54" s="33"/>
      <c r="O54" s="33"/>
      <c r="P54" s="33"/>
      <c r="Q54" s="33"/>
      <c r="R54" s="30"/>
      <c r="S54" s="31"/>
      <c r="T54" s="33" t="s">
        <v>248</v>
      </c>
      <c r="U54" s="33"/>
      <c r="V54" s="33"/>
    </row>
    <row r="55" spans="1:22">
      <c r="A55" s="11"/>
      <c r="B55" s="27"/>
      <c r="C55" s="35" t="s">
        <v>250</v>
      </c>
      <c r="D55" s="35"/>
      <c r="E55" s="35"/>
      <c r="F55" s="37"/>
      <c r="G55" s="35" t="s">
        <v>250</v>
      </c>
      <c r="H55" s="35"/>
      <c r="I55" s="35"/>
      <c r="J55" s="27"/>
      <c r="K55" s="35" t="s">
        <v>251</v>
      </c>
      <c r="L55" s="35"/>
      <c r="M55" s="35"/>
      <c r="N55" s="37"/>
      <c r="O55" s="35" t="s">
        <v>252</v>
      </c>
      <c r="P55" s="35"/>
      <c r="Q55" s="35"/>
      <c r="R55" s="30"/>
      <c r="S55" s="31"/>
      <c r="T55" s="35" t="s">
        <v>378</v>
      </c>
      <c r="U55" s="35"/>
      <c r="V55" s="35"/>
    </row>
    <row r="56" spans="1:22" ht="15.75" thickBot="1">
      <c r="A56" s="11"/>
      <c r="B56" s="27"/>
      <c r="C56" s="36">
        <v>41547</v>
      </c>
      <c r="D56" s="36"/>
      <c r="E56" s="36"/>
      <c r="F56" s="27"/>
      <c r="G56" s="36">
        <v>41182</v>
      </c>
      <c r="H56" s="36"/>
      <c r="I56" s="36"/>
      <c r="J56" s="27"/>
      <c r="K56" s="36">
        <v>41547</v>
      </c>
      <c r="L56" s="36"/>
      <c r="M56" s="36"/>
      <c r="N56" s="27"/>
      <c r="O56" s="38"/>
      <c r="P56" s="38"/>
      <c r="Q56" s="38"/>
      <c r="R56" s="30"/>
      <c r="S56" s="31"/>
      <c r="T56" s="38"/>
      <c r="U56" s="38"/>
      <c r="V56" s="38"/>
    </row>
    <row r="57" spans="1:22">
      <c r="A57" s="11"/>
      <c r="B57" s="22"/>
      <c r="C57" s="50"/>
      <c r="D57" s="50"/>
      <c r="E57" s="50"/>
      <c r="F57" s="22"/>
      <c r="G57" s="50"/>
      <c r="H57" s="50"/>
      <c r="I57" s="50"/>
      <c r="J57" s="22"/>
      <c r="K57" s="50"/>
      <c r="L57" s="50"/>
      <c r="M57" s="50"/>
      <c r="N57" s="22"/>
      <c r="O57" s="50"/>
      <c r="P57" s="50"/>
      <c r="Q57" s="50"/>
      <c r="R57" s="22"/>
      <c r="S57" s="23"/>
      <c r="T57" s="50"/>
      <c r="U57" s="50"/>
      <c r="V57" s="50"/>
    </row>
    <row r="58" spans="1:22">
      <c r="A58" s="11"/>
      <c r="B58" s="44" t="s">
        <v>587</v>
      </c>
      <c r="C58" s="68" t="s">
        <v>272</v>
      </c>
      <c r="D58" s="45">
        <v>2224</v>
      </c>
      <c r="E58" s="27"/>
      <c r="F58" s="27"/>
      <c r="G58" s="68" t="s">
        <v>272</v>
      </c>
      <c r="H58" s="55" t="s">
        <v>259</v>
      </c>
      <c r="I58" s="27"/>
      <c r="J58" s="27"/>
      <c r="K58" s="68" t="s">
        <v>272</v>
      </c>
      <c r="L58" s="55" t="s">
        <v>588</v>
      </c>
      <c r="M58" s="68" t="s">
        <v>277</v>
      </c>
      <c r="N58" s="27"/>
      <c r="O58" s="68" t="s">
        <v>272</v>
      </c>
      <c r="P58" s="55" t="s">
        <v>259</v>
      </c>
      <c r="Q58" s="27"/>
      <c r="R58" s="30"/>
      <c r="S58" s="31"/>
      <c r="T58" s="68" t="s">
        <v>272</v>
      </c>
      <c r="U58" s="55" t="s">
        <v>259</v>
      </c>
      <c r="V58" s="27"/>
    </row>
    <row r="59" spans="1:22">
      <c r="A59" s="11"/>
      <c r="B59" s="44"/>
      <c r="C59" s="68"/>
      <c r="D59" s="45"/>
      <c r="E59" s="27"/>
      <c r="F59" s="27"/>
      <c r="G59" s="68"/>
      <c r="H59" s="55"/>
      <c r="I59" s="27"/>
      <c r="J59" s="27"/>
      <c r="K59" s="68"/>
      <c r="L59" s="55"/>
      <c r="M59" s="68"/>
      <c r="N59" s="27"/>
      <c r="O59" s="68"/>
      <c r="P59" s="55"/>
      <c r="Q59" s="27"/>
      <c r="R59" s="30"/>
      <c r="S59" s="31"/>
      <c r="T59" s="68"/>
      <c r="U59" s="55"/>
      <c r="V59" s="27"/>
    </row>
    <row r="60" spans="1:22">
      <c r="A60" s="11"/>
      <c r="B60" s="39" t="s">
        <v>589</v>
      </c>
      <c r="C60" s="69" t="s">
        <v>590</v>
      </c>
      <c r="D60" s="69"/>
      <c r="E60" s="53" t="s">
        <v>277</v>
      </c>
      <c r="F60" s="41"/>
      <c r="G60" s="69" t="s">
        <v>591</v>
      </c>
      <c r="H60" s="69"/>
      <c r="I60" s="53" t="s">
        <v>277</v>
      </c>
      <c r="J60" s="41"/>
      <c r="K60" s="40">
        <v>2176</v>
      </c>
      <c r="L60" s="40"/>
      <c r="M60" s="41"/>
      <c r="N60" s="41"/>
      <c r="O60" s="69" t="s">
        <v>591</v>
      </c>
      <c r="P60" s="69"/>
      <c r="Q60" s="53" t="s">
        <v>277</v>
      </c>
      <c r="R60" s="42"/>
      <c r="S60" s="43"/>
      <c r="T60" s="69" t="s">
        <v>259</v>
      </c>
      <c r="U60" s="69"/>
      <c r="V60" s="41"/>
    </row>
    <row r="61" spans="1:22" ht="15.75" thickBot="1">
      <c r="A61" s="11"/>
      <c r="B61" s="39"/>
      <c r="C61" s="78"/>
      <c r="D61" s="78"/>
      <c r="E61" s="80"/>
      <c r="F61" s="41"/>
      <c r="G61" s="78"/>
      <c r="H61" s="78"/>
      <c r="I61" s="80"/>
      <c r="J61" s="41"/>
      <c r="K61" s="75"/>
      <c r="L61" s="75"/>
      <c r="M61" s="76"/>
      <c r="N61" s="41"/>
      <c r="O61" s="78"/>
      <c r="P61" s="78"/>
      <c r="Q61" s="80"/>
      <c r="R61" s="42"/>
      <c r="S61" s="43"/>
      <c r="T61" s="78"/>
      <c r="U61" s="78"/>
      <c r="V61" s="76"/>
    </row>
    <row r="62" spans="1:22">
      <c r="A62" s="11"/>
      <c r="B62" s="44" t="s">
        <v>592</v>
      </c>
      <c r="C62" s="83" t="s">
        <v>272</v>
      </c>
      <c r="D62" s="81">
        <v>1909</v>
      </c>
      <c r="E62" s="37"/>
      <c r="F62" s="27"/>
      <c r="G62" s="83" t="s">
        <v>272</v>
      </c>
      <c r="H62" s="82" t="s">
        <v>591</v>
      </c>
      <c r="I62" s="83" t="s">
        <v>277</v>
      </c>
      <c r="J62" s="27"/>
      <c r="K62" s="83" t="s">
        <v>272</v>
      </c>
      <c r="L62" s="81">
        <v>1909</v>
      </c>
      <c r="M62" s="37"/>
      <c r="N62" s="27"/>
      <c r="O62" s="83" t="s">
        <v>272</v>
      </c>
      <c r="P62" s="82" t="s">
        <v>591</v>
      </c>
      <c r="Q62" s="83" t="s">
        <v>277</v>
      </c>
      <c r="R62" s="30"/>
      <c r="S62" s="31"/>
      <c r="T62" s="83" t="s">
        <v>272</v>
      </c>
      <c r="U62" s="82" t="s">
        <v>259</v>
      </c>
      <c r="V62" s="37"/>
    </row>
    <row r="63" spans="1:22" ht="15.75" thickBot="1">
      <c r="A63" s="11"/>
      <c r="B63" s="44"/>
      <c r="C63" s="87"/>
      <c r="D63" s="88"/>
      <c r="E63" s="89"/>
      <c r="F63" s="27"/>
      <c r="G63" s="87"/>
      <c r="H63" s="98"/>
      <c r="I63" s="87"/>
      <c r="J63" s="27"/>
      <c r="K63" s="87"/>
      <c r="L63" s="88"/>
      <c r="M63" s="89"/>
      <c r="N63" s="27"/>
      <c r="O63" s="87"/>
      <c r="P63" s="98"/>
      <c r="Q63" s="87"/>
      <c r="R63" s="30"/>
      <c r="S63" s="31"/>
      <c r="T63" s="87"/>
      <c r="U63" s="98"/>
      <c r="V63" s="89"/>
    </row>
    <row r="64" spans="1:22" ht="15.75" thickTop="1"/>
  </sheetData>
  <mergeCells count="335">
    <mergeCell ref="A49:A63"/>
    <mergeCell ref="B49:V49"/>
    <mergeCell ref="B50:V50"/>
    <mergeCell ref="U62:U63"/>
    <mergeCell ref="V62:V63"/>
    <mergeCell ref="A1:A2"/>
    <mergeCell ref="B1:V1"/>
    <mergeCell ref="B2:V2"/>
    <mergeCell ref="B3:V3"/>
    <mergeCell ref="A4:A17"/>
    <mergeCell ref="B4:V4"/>
    <mergeCell ref="B5:V5"/>
    <mergeCell ref="A18:A48"/>
    <mergeCell ref="O62:O63"/>
    <mergeCell ref="P62:P63"/>
    <mergeCell ref="Q62:Q63"/>
    <mergeCell ref="R62:R63"/>
    <mergeCell ref="S62:S63"/>
    <mergeCell ref="T62:T63"/>
    <mergeCell ref="I62:I63"/>
    <mergeCell ref="J62:J63"/>
    <mergeCell ref="K62:K63"/>
    <mergeCell ref="L62:L63"/>
    <mergeCell ref="M62:M63"/>
    <mergeCell ref="N62:N63"/>
    <mergeCell ref="S60:S61"/>
    <mergeCell ref="T60:U61"/>
    <mergeCell ref="V60:V61"/>
    <mergeCell ref="B62:B63"/>
    <mergeCell ref="C62:C63"/>
    <mergeCell ref="D62:D63"/>
    <mergeCell ref="E62:E63"/>
    <mergeCell ref="F62:F63"/>
    <mergeCell ref="G62:G63"/>
    <mergeCell ref="H62:H63"/>
    <mergeCell ref="K60:L61"/>
    <mergeCell ref="M60:M61"/>
    <mergeCell ref="N60:N61"/>
    <mergeCell ref="O60:P61"/>
    <mergeCell ref="Q60:Q61"/>
    <mergeCell ref="R60:R61"/>
    <mergeCell ref="T58:T59"/>
    <mergeCell ref="U58:U59"/>
    <mergeCell ref="V58:V59"/>
    <mergeCell ref="B60:B61"/>
    <mergeCell ref="C60:D61"/>
    <mergeCell ref="E60:E61"/>
    <mergeCell ref="F60:F61"/>
    <mergeCell ref="G60:H61"/>
    <mergeCell ref="I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5:N56"/>
    <mergeCell ref="O55:Q56"/>
    <mergeCell ref="R55:R56"/>
    <mergeCell ref="S55:S56"/>
    <mergeCell ref="T55:V56"/>
    <mergeCell ref="C57:E57"/>
    <mergeCell ref="G57:I57"/>
    <mergeCell ref="K57:M57"/>
    <mergeCell ref="O57:Q57"/>
    <mergeCell ref="T57:V57"/>
    <mergeCell ref="T54:V54"/>
    <mergeCell ref="B55:B56"/>
    <mergeCell ref="C55:E55"/>
    <mergeCell ref="C56:E56"/>
    <mergeCell ref="F55:F56"/>
    <mergeCell ref="G55:I55"/>
    <mergeCell ref="G56:I56"/>
    <mergeCell ref="J55:J56"/>
    <mergeCell ref="K55:M55"/>
    <mergeCell ref="K56:M56"/>
    <mergeCell ref="B51:V51"/>
    <mergeCell ref="B53:B54"/>
    <mergeCell ref="C53:I53"/>
    <mergeCell ref="C54:I54"/>
    <mergeCell ref="J53:J54"/>
    <mergeCell ref="K53:Q53"/>
    <mergeCell ref="K54:Q54"/>
    <mergeCell ref="R53:R54"/>
    <mergeCell ref="S53:S54"/>
    <mergeCell ref="T53:V53"/>
    <mergeCell ref="M47:M48"/>
    <mergeCell ref="N47:P48"/>
    <mergeCell ref="Q47:Q48"/>
    <mergeCell ref="R47:R48"/>
    <mergeCell ref="S47:S48"/>
    <mergeCell ref="T47:T48"/>
    <mergeCell ref="T45:T46"/>
    <mergeCell ref="B47:B48"/>
    <mergeCell ref="C47:C48"/>
    <mergeCell ref="D47:D48"/>
    <mergeCell ref="E47:E48"/>
    <mergeCell ref="F47:H48"/>
    <mergeCell ref="I47:I48"/>
    <mergeCell ref="J47:J48"/>
    <mergeCell ref="K47:K48"/>
    <mergeCell ref="L47:L48"/>
    <mergeCell ref="N45:N46"/>
    <mergeCell ref="O45:O46"/>
    <mergeCell ref="P45:P46"/>
    <mergeCell ref="Q45:Q46"/>
    <mergeCell ref="R45:R46"/>
    <mergeCell ref="S45:S46"/>
    <mergeCell ref="H45:H46"/>
    <mergeCell ref="I45:I46"/>
    <mergeCell ref="J45:J46"/>
    <mergeCell ref="K45:K46"/>
    <mergeCell ref="L45:L46"/>
    <mergeCell ref="M45:M46"/>
    <mergeCell ref="F44:H44"/>
    <mergeCell ref="J44:L44"/>
    <mergeCell ref="N44:P44"/>
    <mergeCell ref="R44:T44"/>
    <mergeCell ref="B45:B46"/>
    <mergeCell ref="C45:C46"/>
    <mergeCell ref="D45:D46"/>
    <mergeCell ref="E45:E46"/>
    <mergeCell ref="F45:F46"/>
    <mergeCell ref="G45:G46"/>
    <mergeCell ref="Q41:Q42"/>
    <mergeCell ref="R41:S42"/>
    <mergeCell ref="T41:T42"/>
    <mergeCell ref="F43:H43"/>
    <mergeCell ref="J43:L43"/>
    <mergeCell ref="N43:P43"/>
    <mergeCell ref="R43:T43"/>
    <mergeCell ref="I41:I42"/>
    <mergeCell ref="J41:K42"/>
    <mergeCell ref="L41:L42"/>
    <mergeCell ref="M41:M42"/>
    <mergeCell ref="N41:O42"/>
    <mergeCell ref="P41:P42"/>
    <mergeCell ref="B41:B42"/>
    <mergeCell ref="C41:C42"/>
    <mergeCell ref="D41:D42"/>
    <mergeCell ref="E41:E42"/>
    <mergeCell ref="F41:G42"/>
    <mergeCell ref="H41:H42"/>
    <mergeCell ref="O39:O40"/>
    <mergeCell ref="P39:P40"/>
    <mergeCell ref="Q39:Q40"/>
    <mergeCell ref="R39:R40"/>
    <mergeCell ref="S39:S40"/>
    <mergeCell ref="T39:T40"/>
    <mergeCell ref="I39:I40"/>
    <mergeCell ref="J39:J40"/>
    <mergeCell ref="K39:K40"/>
    <mergeCell ref="L39:L40"/>
    <mergeCell ref="M39:M40"/>
    <mergeCell ref="N39:N40"/>
    <mergeCell ref="Q37:Q38"/>
    <mergeCell ref="R37:S38"/>
    <mergeCell ref="T37:T38"/>
    <mergeCell ref="B39:B40"/>
    <mergeCell ref="C39:C40"/>
    <mergeCell ref="D39:D40"/>
    <mergeCell ref="E39:E40"/>
    <mergeCell ref="F39:F40"/>
    <mergeCell ref="G39:G40"/>
    <mergeCell ref="H39:H40"/>
    <mergeCell ref="I37:I38"/>
    <mergeCell ref="J37:K38"/>
    <mergeCell ref="L37:L38"/>
    <mergeCell ref="M37:M38"/>
    <mergeCell ref="N37:O38"/>
    <mergeCell ref="P37:P38"/>
    <mergeCell ref="B37:B38"/>
    <mergeCell ref="C37:C38"/>
    <mergeCell ref="D37:D38"/>
    <mergeCell ref="E37:E38"/>
    <mergeCell ref="F37:G38"/>
    <mergeCell ref="H37:H38"/>
    <mergeCell ref="Q34:Q35"/>
    <mergeCell ref="R34:S35"/>
    <mergeCell ref="T34:T35"/>
    <mergeCell ref="F36:H36"/>
    <mergeCell ref="J36:L36"/>
    <mergeCell ref="N36:P36"/>
    <mergeCell ref="R36:T36"/>
    <mergeCell ref="I34:I35"/>
    <mergeCell ref="J34:K35"/>
    <mergeCell ref="L34:L35"/>
    <mergeCell ref="M34:M35"/>
    <mergeCell ref="N34:O35"/>
    <mergeCell ref="P34:P35"/>
    <mergeCell ref="B34:B35"/>
    <mergeCell ref="C34:C35"/>
    <mergeCell ref="D34:D35"/>
    <mergeCell ref="E34:E35"/>
    <mergeCell ref="F34:G35"/>
    <mergeCell ref="H34:H35"/>
    <mergeCell ref="O32:O33"/>
    <mergeCell ref="P32:P33"/>
    <mergeCell ref="Q32:Q33"/>
    <mergeCell ref="R32:R33"/>
    <mergeCell ref="S32:S33"/>
    <mergeCell ref="T32:T33"/>
    <mergeCell ref="I32:I33"/>
    <mergeCell ref="J32:J33"/>
    <mergeCell ref="K32:K33"/>
    <mergeCell ref="L32:L33"/>
    <mergeCell ref="M32:M33"/>
    <mergeCell ref="N32:N33"/>
    <mergeCell ref="Q30:Q31"/>
    <mergeCell ref="R30:S31"/>
    <mergeCell ref="T30:T31"/>
    <mergeCell ref="B32:B33"/>
    <mergeCell ref="C32:C33"/>
    <mergeCell ref="D32:D33"/>
    <mergeCell ref="E32:E33"/>
    <mergeCell ref="F32:F33"/>
    <mergeCell ref="G32:G33"/>
    <mergeCell ref="H32:H33"/>
    <mergeCell ref="H30:H31"/>
    <mergeCell ref="I30:I31"/>
    <mergeCell ref="J30:K31"/>
    <mergeCell ref="L30:L31"/>
    <mergeCell ref="M30:M31"/>
    <mergeCell ref="N30:P31"/>
    <mergeCell ref="T27:T28"/>
    <mergeCell ref="F29:H29"/>
    <mergeCell ref="J29:L29"/>
    <mergeCell ref="N29:P29"/>
    <mergeCell ref="R29:T29"/>
    <mergeCell ref="B30:B31"/>
    <mergeCell ref="C30:C31"/>
    <mergeCell ref="D30:D31"/>
    <mergeCell ref="E30:E31"/>
    <mergeCell ref="F30:G31"/>
    <mergeCell ref="N27:N28"/>
    <mergeCell ref="O27:O28"/>
    <mergeCell ref="P27:P28"/>
    <mergeCell ref="Q27:Q28"/>
    <mergeCell ref="R27:R28"/>
    <mergeCell ref="S27:S28"/>
    <mergeCell ref="H27:H28"/>
    <mergeCell ref="I27:I28"/>
    <mergeCell ref="J27:J28"/>
    <mergeCell ref="K27:K28"/>
    <mergeCell ref="L27:L28"/>
    <mergeCell ref="M27:M28"/>
    <mergeCell ref="F26:H26"/>
    <mergeCell ref="J26:L26"/>
    <mergeCell ref="N26:P26"/>
    <mergeCell ref="R26:T26"/>
    <mergeCell ref="B27:B28"/>
    <mergeCell ref="C27:C28"/>
    <mergeCell ref="D27:D28"/>
    <mergeCell ref="E27:E28"/>
    <mergeCell ref="F27:F28"/>
    <mergeCell ref="G27:G28"/>
    <mergeCell ref="J23:L24"/>
    <mergeCell ref="M23:M24"/>
    <mergeCell ref="N23:P24"/>
    <mergeCell ref="Q23:Q24"/>
    <mergeCell ref="R23:T24"/>
    <mergeCell ref="F25:H25"/>
    <mergeCell ref="J25:L25"/>
    <mergeCell ref="N25:P25"/>
    <mergeCell ref="R25:T25"/>
    <mergeCell ref="B23:B24"/>
    <mergeCell ref="C23:C24"/>
    <mergeCell ref="E23:E24"/>
    <mergeCell ref="F23:H23"/>
    <mergeCell ref="F24:H24"/>
    <mergeCell ref="I23:I24"/>
    <mergeCell ref="H16:H17"/>
    <mergeCell ref="I16:I17"/>
    <mergeCell ref="J16:J17"/>
    <mergeCell ref="K16:L17"/>
    <mergeCell ref="B20:T20"/>
    <mergeCell ref="F22:L22"/>
    <mergeCell ref="N22:T22"/>
    <mergeCell ref="B18:V18"/>
    <mergeCell ref="B19:V19"/>
    <mergeCell ref="I14:I15"/>
    <mergeCell ref="J14:J15"/>
    <mergeCell ref="K14:K15"/>
    <mergeCell ref="L14:L15"/>
    <mergeCell ref="B16:B17"/>
    <mergeCell ref="C16:C17"/>
    <mergeCell ref="D16:D17"/>
    <mergeCell ref="E16:E17"/>
    <mergeCell ref="F16:F17"/>
    <mergeCell ref="G16:G17"/>
    <mergeCell ref="I12:I13"/>
    <mergeCell ref="J12:J13"/>
    <mergeCell ref="K12:K13"/>
    <mergeCell ref="L12:L13"/>
    <mergeCell ref="B14:B15"/>
    <mergeCell ref="C14:D15"/>
    <mergeCell ref="E14:E15"/>
    <mergeCell ref="F14:F15"/>
    <mergeCell ref="G14:G15"/>
    <mergeCell ref="H14:H15"/>
    <mergeCell ref="B12:B13"/>
    <mergeCell ref="C12:D13"/>
    <mergeCell ref="E12:E13"/>
    <mergeCell ref="F12:F13"/>
    <mergeCell ref="G12:G13"/>
    <mergeCell ref="H12:H13"/>
    <mergeCell ref="G10:G11"/>
    <mergeCell ref="H10:H11"/>
    <mergeCell ref="I10:I11"/>
    <mergeCell ref="J10:J11"/>
    <mergeCell ref="K10:K11"/>
    <mergeCell ref="L10:L11"/>
    <mergeCell ref="B6:L6"/>
    <mergeCell ref="C8:E8"/>
    <mergeCell ref="K8:L8"/>
    <mergeCell ref="C9:E9"/>
    <mergeCell ref="K9:L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1"/>
  <sheetViews>
    <sheetView showGridLines="0" workbookViewId="0"/>
  </sheetViews>
  <sheetFormatPr defaultRowHeight="15"/>
  <cols>
    <col min="1" max="2" width="36.5703125" bestFit="1" customWidth="1"/>
    <col min="3" max="3" width="2.140625" customWidth="1"/>
    <col min="4" max="4" width="22" customWidth="1"/>
    <col min="5" max="5" width="7.28515625" customWidth="1"/>
    <col min="6" max="6" width="19.7109375" customWidth="1"/>
    <col min="7" max="7" width="2.28515625" customWidth="1"/>
    <col min="8" max="8" width="8.7109375" customWidth="1"/>
    <col min="9" max="9" width="7.7109375" customWidth="1"/>
    <col min="10" max="10" width="10.28515625" customWidth="1"/>
    <col min="11" max="11" width="2.7109375" customWidth="1"/>
    <col min="12" max="12" width="5.7109375" customWidth="1"/>
    <col min="13" max="13" width="9.42578125" customWidth="1"/>
    <col min="14" max="14" width="1.7109375" customWidth="1"/>
    <col min="15" max="15" width="8.7109375" customWidth="1"/>
    <col min="16" max="16" width="18.28515625" customWidth="1"/>
    <col min="17" max="17" width="12.85546875" customWidth="1"/>
    <col min="18" max="19" width="10.28515625" customWidth="1"/>
    <col min="20" max="20" width="9.28515625" customWidth="1"/>
    <col min="21" max="21" width="19.5703125" customWidth="1"/>
    <col min="22" max="22" width="7.5703125" customWidth="1"/>
  </cols>
  <sheetData>
    <row r="1" spans="1:22" ht="15" customHeight="1">
      <c r="A1" s="7" t="s">
        <v>7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95</v>
      </c>
      <c r="B3" s="10" t="s">
        <v>5</v>
      </c>
      <c r="C3" s="10"/>
      <c r="D3" s="10"/>
      <c r="E3" s="10"/>
      <c r="F3" s="10"/>
      <c r="G3" s="10"/>
      <c r="H3" s="10"/>
      <c r="I3" s="10"/>
      <c r="J3" s="10"/>
      <c r="K3" s="10"/>
      <c r="L3" s="10"/>
      <c r="M3" s="10"/>
      <c r="N3" s="10"/>
      <c r="O3" s="10"/>
      <c r="P3" s="10"/>
      <c r="Q3" s="10"/>
      <c r="R3" s="10"/>
      <c r="S3" s="10"/>
      <c r="T3" s="10"/>
      <c r="U3" s="10"/>
      <c r="V3" s="10"/>
    </row>
    <row r="4" spans="1:22" ht="15" customHeight="1">
      <c r="A4" s="11" t="s">
        <v>756</v>
      </c>
      <c r="B4" s="10" t="s">
        <v>5</v>
      </c>
      <c r="C4" s="10"/>
      <c r="D4" s="10"/>
      <c r="E4" s="10"/>
      <c r="F4" s="10"/>
      <c r="G4" s="10"/>
      <c r="H4" s="10"/>
      <c r="I4" s="10"/>
      <c r="J4" s="10"/>
      <c r="K4" s="10"/>
      <c r="L4" s="10"/>
      <c r="M4" s="10"/>
      <c r="N4" s="10"/>
      <c r="O4" s="10"/>
      <c r="P4" s="10"/>
      <c r="Q4" s="10"/>
      <c r="R4" s="10"/>
      <c r="S4" s="10"/>
      <c r="T4" s="10"/>
      <c r="U4" s="10"/>
      <c r="V4" s="10"/>
    </row>
    <row r="5" spans="1:22">
      <c r="A5" s="11"/>
      <c r="B5" s="54" t="s">
        <v>757</v>
      </c>
      <c r="C5" s="54"/>
      <c r="D5" s="54"/>
      <c r="E5" s="54"/>
      <c r="F5" s="54"/>
      <c r="G5" s="54"/>
      <c r="H5" s="54"/>
      <c r="I5" s="54"/>
      <c r="J5" s="54"/>
      <c r="K5" s="54"/>
      <c r="L5" s="54"/>
      <c r="M5" s="54"/>
      <c r="N5" s="54"/>
      <c r="O5" s="54"/>
      <c r="P5" s="54"/>
      <c r="Q5" s="54"/>
      <c r="R5" s="54"/>
      <c r="S5" s="54"/>
      <c r="T5" s="54"/>
      <c r="U5" s="54"/>
      <c r="V5" s="54"/>
    </row>
    <row r="6" spans="1:22">
      <c r="A6" s="11"/>
      <c r="B6" s="26"/>
      <c r="C6" s="26"/>
      <c r="D6" s="26"/>
      <c r="E6" s="26"/>
      <c r="F6" s="26"/>
      <c r="G6" s="26"/>
      <c r="H6" s="26"/>
      <c r="I6" s="26"/>
      <c r="J6" s="26"/>
      <c r="K6" s="26"/>
      <c r="L6" s="26"/>
      <c r="M6" s="26"/>
      <c r="N6" s="26"/>
      <c r="O6" s="26"/>
      <c r="P6" s="26"/>
      <c r="Q6" s="26"/>
      <c r="R6" s="26"/>
      <c r="S6" s="26"/>
      <c r="T6" s="26"/>
      <c r="U6" s="26"/>
      <c r="V6" s="26"/>
    </row>
    <row r="7" spans="1:22">
      <c r="A7" s="11"/>
      <c r="B7" s="17"/>
      <c r="C7" s="17"/>
      <c r="D7" s="17"/>
      <c r="E7" s="17"/>
      <c r="F7" s="17"/>
      <c r="G7" s="17"/>
      <c r="H7" s="17"/>
      <c r="I7" s="17"/>
      <c r="J7" s="17"/>
      <c r="K7" s="17"/>
      <c r="L7" s="17"/>
      <c r="M7" s="17"/>
      <c r="N7" s="17"/>
      <c r="O7" s="17"/>
      <c r="P7" s="17"/>
      <c r="Q7" s="17"/>
      <c r="R7" s="17"/>
      <c r="S7" s="17"/>
      <c r="T7" s="17"/>
      <c r="U7" s="17"/>
      <c r="V7" s="17"/>
    </row>
    <row r="8" spans="1:22">
      <c r="A8" s="11"/>
      <c r="B8" s="54"/>
      <c r="C8" s="32" t="s">
        <v>247</v>
      </c>
      <c r="D8" s="32"/>
      <c r="E8" s="32"/>
      <c r="F8" s="32"/>
      <c r="G8" s="32"/>
      <c r="H8" s="32"/>
      <c r="I8" s="32"/>
      <c r="J8" s="27"/>
      <c r="K8" s="32" t="s">
        <v>247</v>
      </c>
      <c r="L8" s="32"/>
      <c r="M8" s="32"/>
      <c r="N8" s="32"/>
      <c r="O8" s="32"/>
      <c r="P8" s="32"/>
      <c r="Q8" s="32"/>
      <c r="R8" s="30"/>
      <c r="S8" s="31"/>
      <c r="T8" s="32" t="s">
        <v>249</v>
      </c>
      <c r="U8" s="32"/>
      <c r="V8" s="32"/>
    </row>
    <row r="9" spans="1:22" ht="15.75" thickBot="1">
      <c r="A9" s="11"/>
      <c r="B9" s="54"/>
      <c r="C9" s="33" t="s">
        <v>248</v>
      </c>
      <c r="D9" s="33"/>
      <c r="E9" s="33"/>
      <c r="F9" s="33"/>
      <c r="G9" s="33"/>
      <c r="H9" s="33"/>
      <c r="I9" s="33"/>
      <c r="J9" s="27"/>
      <c r="K9" s="33" t="s">
        <v>248</v>
      </c>
      <c r="L9" s="33"/>
      <c r="M9" s="33"/>
      <c r="N9" s="33"/>
      <c r="O9" s="33"/>
      <c r="P9" s="33"/>
      <c r="Q9" s="33"/>
      <c r="R9" s="30"/>
      <c r="S9" s="31"/>
      <c r="T9" s="33" t="s">
        <v>248</v>
      </c>
      <c r="U9" s="33"/>
      <c r="V9" s="33"/>
    </row>
    <row r="10" spans="1:22">
      <c r="A10" s="11"/>
      <c r="B10" s="189" t="s">
        <v>602</v>
      </c>
      <c r="C10" s="35" t="s">
        <v>250</v>
      </c>
      <c r="D10" s="35"/>
      <c r="E10" s="35"/>
      <c r="F10" s="37"/>
      <c r="G10" s="35" t="s">
        <v>250</v>
      </c>
      <c r="H10" s="35"/>
      <c r="I10" s="35"/>
      <c r="J10" s="27"/>
      <c r="K10" s="35" t="s">
        <v>251</v>
      </c>
      <c r="L10" s="35"/>
      <c r="M10" s="35"/>
      <c r="N10" s="37"/>
      <c r="O10" s="35" t="s">
        <v>252</v>
      </c>
      <c r="P10" s="35"/>
      <c r="Q10" s="35"/>
      <c r="R10" s="30"/>
      <c r="S10" s="31"/>
      <c r="T10" s="35" t="s">
        <v>378</v>
      </c>
      <c r="U10" s="35"/>
      <c r="V10" s="35"/>
    </row>
    <row r="11" spans="1:22" ht="15.75" thickBot="1">
      <c r="A11" s="11"/>
      <c r="B11" s="189"/>
      <c r="C11" s="36">
        <v>41547</v>
      </c>
      <c r="D11" s="36"/>
      <c r="E11" s="36"/>
      <c r="F11" s="27"/>
      <c r="G11" s="36">
        <v>41182</v>
      </c>
      <c r="H11" s="36"/>
      <c r="I11" s="36"/>
      <c r="J11" s="27"/>
      <c r="K11" s="36">
        <v>41547</v>
      </c>
      <c r="L11" s="36"/>
      <c r="M11" s="36"/>
      <c r="N11" s="27"/>
      <c r="O11" s="38"/>
      <c r="P11" s="38"/>
      <c r="Q11" s="38"/>
      <c r="R11" s="30"/>
      <c r="S11" s="31"/>
      <c r="T11" s="38"/>
      <c r="U11" s="38"/>
      <c r="V11" s="38"/>
    </row>
    <row r="12" spans="1:22">
      <c r="A12" s="11"/>
      <c r="B12" s="18"/>
      <c r="C12" s="37"/>
      <c r="D12" s="37"/>
      <c r="E12" s="37"/>
      <c r="F12" s="18"/>
      <c r="G12" s="37"/>
      <c r="H12" s="37"/>
      <c r="I12" s="37"/>
      <c r="J12" s="18"/>
      <c r="K12" s="37"/>
      <c r="L12" s="37"/>
      <c r="M12" s="37"/>
      <c r="N12" s="18"/>
      <c r="O12" s="37"/>
      <c r="P12" s="37"/>
      <c r="Q12" s="37"/>
      <c r="R12" s="18"/>
      <c r="S12" s="19"/>
      <c r="T12" s="37"/>
      <c r="U12" s="37"/>
      <c r="V12" s="37"/>
    </row>
    <row r="13" spans="1:22">
      <c r="A13" s="11"/>
      <c r="B13" s="53" t="s">
        <v>603</v>
      </c>
      <c r="C13" s="53" t="s">
        <v>272</v>
      </c>
      <c r="D13" s="69">
        <v>648</v>
      </c>
      <c r="E13" s="41"/>
      <c r="F13" s="41"/>
      <c r="G13" s="53" t="s">
        <v>272</v>
      </c>
      <c r="H13" s="69">
        <v>603</v>
      </c>
      <c r="I13" s="41"/>
      <c r="J13" s="41"/>
      <c r="K13" s="53" t="s">
        <v>272</v>
      </c>
      <c r="L13" s="69">
        <v>795</v>
      </c>
      <c r="M13" s="41"/>
      <c r="N13" s="41"/>
      <c r="O13" s="53" t="s">
        <v>272</v>
      </c>
      <c r="P13" s="69">
        <v>268</v>
      </c>
      <c r="Q13" s="41"/>
      <c r="R13" s="42"/>
      <c r="S13" s="43"/>
      <c r="T13" s="53" t="s">
        <v>272</v>
      </c>
      <c r="U13" s="69">
        <v>212</v>
      </c>
      <c r="V13" s="41"/>
    </row>
    <row r="14" spans="1:22">
      <c r="A14" s="11"/>
      <c r="B14" s="53"/>
      <c r="C14" s="53"/>
      <c r="D14" s="69"/>
      <c r="E14" s="41"/>
      <c r="F14" s="41"/>
      <c r="G14" s="53"/>
      <c r="H14" s="69"/>
      <c r="I14" s="41"/>
      <c r="J14" s="41"/>
      <c r="K14" s="53"/>
      <c r="L14" s="69"/>
      <c r="M14" s="41"/>
      <c r="N14" s="41"/>
      <c r="O14" s="53"/>
      <c r="P14" s="69"/>
      <c r="Q14" s="41"/>
      <c r="R14" s="42"/>
      <c r="S14" s="43"/>
      <c r="T14" s="53"/>
      <c r="U14" s="69"/>
      <c r="V14" s="41"/>
    </row>
    <row r="15" spans="1:22">
      <c r="A15" s="11"/>
      <c r="B15" s="68" t="s">
        <v>604</v>
      </c>
      <c r="C15" s="55">
        <v>213</v>
      </c>
      <c r="D15" s="55"/>
      <c r="E15" s="27"/>
      <c r="F15" s="27"/>
      <c r="G15" s="55">
        <v>865</v>
      </c>
      <c r="H15" s="55"/>
      <c r="I15" s="27"/>
      <c r="J15" s="27"/>
      <c r="K15" s="45">
        <v>2403</v>
      </c>
      <c r="L15" s="45"/>
      <c r="M15" s="27"/>
      <c r="N15" s="27"/>
      <c r="O15" s="45">
        <v>1681</v>
      </c>
      <c r="P15" s="45"/>
      <c r="Q15" s="27"/>
      <c r="R15" s="30"/>
      <c r="S15" s="31"/>
      <c r="T15" s="55">
        <v>134</v>
      </c>
      <c r="U15" s="55"/>
      <c r="V15" s="27"/>
    </row>
    <row r="16" spans="1:22">
      <c r="A16" s="11"/>
      <c r="B16" s="68"/>
      <c r="C16" s="55"/>
      <c r="D16" s="55"/>
      <c r="E16" s="27"/>
      <c r="F16" s="27"/>
      <c r="G16" s="55"/>
      <c r="H16" s="55"/>
      <c r="I16" s="27"/>
      <c r="J16" s="27"/>
      <c r="K16" s="45"/>
      <c r="L16" s="45"/>
      <c r="M16" s="27"/>
      <c r="N16" s="27"/>
      <c r="O16" s="45"/>
      <c r="P16" s="45"/>
      <c r="Q16" s="27"/>
      <c r="R16" s="30"/>
      <c r="S16" s="31"/>
      <c r="T16" s="55"/>
      <c r="U16" s="55"/>
      <c r="V16" s="27"/>
    </row>
    <row r="17" spans="1:22" ht="15.75" thickBot="1">
      <c r="A17" s="11"/>
      <c r="B17" s="24" t="s">
        <v>605</v>
      </c>
      <c r="C17" s="78" t="s">
        <v>606</v>
      </c>
      <c r="D17" s="78"/>
      <c r="E17" s="104" t="s">
        <v>277</v>
      </c>
      <c r="F17" s="22"/>
      <c r="G17" s="78" t="s">
        <v>607</v>
      </c>
      <c r="H17" s="78"/>
      <c r="I17" s="104" t="s">
        <v>277</v>
      </c>
      <c r="J17" s="22"/>
      <c r="K17" s="78" t="s">
        <v>608</v>
      </c>
      <c r="L17" s="78"/>
      <c r="M17" s="104" t="s">
        <v>277</v>
      </c>
      <c r="N17" s="22"/>
      <c r="O17" s="78" t="s">
        <v>609</v>
      </c>
      <c r="P17" s="78"/>
      <c r="Q17" s="104" t="s">
        <v>277</v>
      </c>
      <c r="R17" s="22"/>
      <c r="S17" s="23"/>
      <c r="T17" s="78" t="s">
        <v>610</v>
      </c>
      <c r="U17" s="78"/>
      <c r="V17" s="104" t="s">
        <v>277</v>
      </c>
    </row>
    <row r="18" spans="1:22">
      <c r="A18" s="11"/>
      <c r="B18" s="68" t="s">
        <v>611</v>
      </c>
      <c r="C18" s="83" t="s">
        <v>272</v>
      </c>
      <c r="D18" s="82">
        <v>367</v>
      </c>
      <c r="E18" s="37"/>
      <c r="F18" s="27"/>
      <c r="G18" s="83" t="s">
        <v>272</v>
      </c>
      <c r="H18" s="82">
        <v>814</v>
      </c>
      <c r="I18" s="37"/>
      <c r="J18" s="27"/>
      <c r="K18" s="83" t="s">
        <v>272</v>
      </c>
      <c r="L18" s="82">
        <v>367</v>
      </c>
      <c r="M18" s="37"/>
      <c r="N18" s="27"/>
      <c r="O18" s="83" t="s">
        <v>272</v>
      </c>
      <c r="P18" s="82">
        <v>814</v>
      </c>
      <c r="Q18" s="37"/>
      <c r="R18" s="30"/>
      <c r="S18" s="31"/>
      <c r="T18" s="83" t="s">
        <v>272</v>
      </c>
      <c r="U18" s="82">
        <v>268</v>
      </c>
      <c r="V18" s="37"/>
    </row>
    <row r="19" spans="1:22" ht="15.75" thickBot="1">
      <c r="A19" s="11"/>
      <c r="B19" s="68"/>
      <c r="C19" s="87"/>
      <c r="D19" s="98"/>
      <c r="E19" s="89"/>
      <c r="F19" s="27"/>
      <c r="G19" s="87"/>
      <c r="H19" s="98"/>
      <c r="I19" s="89"/>
      <c r="J19" s="27"/>
      <c r="K19" s="87"/>
      <c r="L19" s="98"/>
      <c r="M19" s="89"/>
      <c r="N19" s="27"/>
      <c r="O19" s="87"/>
      <c r="P19" s="98"/>
      <c r="Q19" s="89"/>
      <c r="R19" s="30"/>
      <c r="S19" s="31"/>
      <c r="T19" s="87"/>
      <c r="U19" s="98"/>
      <c r="V19" s="89"/>
    </row>
    <row r="20" spans="1:22" ht="15.75" thickTop="1">
      <c r="A20" s="11" t="s">
        <v>758</v>
      </c>
      <c r="B20" s="10" t="s">
        <v>5</v>
      </c>
      <c r="C20" s="10"/>
      <c r="D20" s="10"/>
      <c r="E20" s="10"/>
      <c r="F20" s="10"/>
      <c r="G20" s="10"/>
      <c r="H20" s="10"/>
      <c r="I20" s="10"/>
      <c r="J20" s="10"/>
      <c r="K20" s="10"/>
      <c r="L20" s="10"/>
      <c r="M20" s="10"/>
      <c r="N20" s="10"/>
      <c r="O20" s="10"/>
      <c r="P20" s="10"/>
      <c r="Q20" s="10"/>
      <c r="R20" s="10"/>
      <c r="S20" s="10"/>
      <c r="T20" s="10"/>
      <c r="U20" s="10"/>
      <c r="V20" s="10"/>
    </row>
    <row r="21" spans="1:22">
      <c r="A21" s="11"/>
      <c r="B21" s="54" t="s">
        <v>614</v>
      </c>
      <c r="C21" s="54"/>
      <c r="D21" s="54"/>
      <c r="E21" s="54"/>
      <c r="F21" s="54"/>
      <c r="G21" s="54"/>
      <c r="H21" s="54"/>
      <c r="I21" s="54"/>
      <c r="J21" s="54"/>
      <c r="K21" s="54"/>
      <c r="L21" s="54"/>
      <c r="M21" s="54"/>
      <c r="N21" s="54"/>
      <c r="O21" s="54"/>
      <c r="P21" s="54"/>
      <c r="Q21" s="54"/>
      <c r="R21" s="54"/>
      <c r="S21" s="54"/>
      <c r="T21" s="54"/>
      <c r="U21" s="54"/>
      <c r="V21" s="54"/>
    </row>
    <row r="22" spans="1:22">
      <c r="A22" s="11"/>
      <c r="B22" s="26"/>
      <c r="C22" s="26"/>
      <c r="D22" s="26"/>
      <c r="E22" s="26"/>
      <c r="F22" s="26"/>
      <c r="G22" s="26"/>
      <c r="H22" s="26"/>
      <c r="I22" s="26"/>
      <c r="J22" s="26"/>
      <c r="K22" s="26"/>
      <c r="L22" s="26"/>
      <c r="M22" s="26"/>
      <c r="N22" s="26"/>
      <c r="O22" s="26"/>
      <c r="P22" s="26"/>
      <c r="Q22" s="26"/>
      <c r="R22" s="26"/>
    </row>
    <row r="23" spans="1:22">
      <c r="A23" s="11"/>
      <c r="B23" s="17"/>
      <c r="C23" s="17"/>
      <c r="D23" s="17"/>
      <c r="E23" s="17"/>
      <c r="F23" s="17"/>
      <c r="G23" s="17"/>
      <c r="H23" s="17"/>
      <c r="I23" s="17"/>
      <c r="J23" s="17"/>
      <c r="K23" s="17"/>
      <c r="L23" s="17"/>
      <c r="M23" s="17"/>
      <c r="N23" s="17"/>
      <c r="O23" s="17"/>
      <c r="P23" s="17"/>
      <c r="Q23" s="17"/>
      <c r="R23" s="17"/>
    </row>
    <row r="24" spans="1:22">
      <c r="A24" s="11"/>
      <c r="B24" s="18"/>
      <c r="C24" s="18"/>
      <c r="D24" s="27"/>
      <c r="E24" s="27"/>
      <c r="F24" s="27"/>
      <c r="G24" s="18"/>
      <c r="H24" s="34" t="s">
        <v>615</v>
      </c>
      <c r="I24" s="34"/>
      <c r="J24" s="34"/>
      <c r="K24" s="34"/>
      <c r="L24" s="34"/>
      <c r="M24" s="34"/>
      <c r="N24" s="34"/>
      <c r="O24" s="34"/>
      <c r="P24" s="34"/>
      <c r="Q24" s="34"/>
      <c r="R24" s="34"/>
    </row>
    <row r="25" spans="1:22" ht="15.75" thickBot="1">
      <c r="A25" s="11"/>
      <c r="B25" s="18"/>
      <c r="C25" s="18"/>
      <c r="D25" s="27"/>
      <c r="E25" s="27"/>
      <c r="F25" s="27"/>
      <c r="G25" s="18"/>
      <c r="H25" s="36">
        <v>41547</v>
      </c>
      <c r="I25" s="36"/>
      <c r="J25" s="36"/>
      <c r="K25" s="36"/>
      <c r="L25" s="36"/>
      <c r="M25" s="36"/>
      <c r="N25" s="36"/>
      <c r="O25" s="36"/>
      <c r="P25" s="36"/>
      <c r="Q25" s="36"/>
      <c r="R25" s="36"/>
    </row>
    <row r="26" spans="1:22">
      <c r="A26" s="11"/>
      <c r="B26" s="27"/>
      <c r="C26" s="27"/>
      <c r="D26" s="34" t="s">
        <v>616</v>
      </c>
      <c r="E26" s="34"/>
      <c r="F26" s="34"/>
      <c r="G26" s="27"/>
      <c r="H26" s="35" t="s">
        <v>618</v>
      </c>
      <c r="I26" s="35"/>
      <c r="J26" s="35"/>
      <c r="K26" s="37"/>
      <c r="L26" s="35" t="s">
        <v>622</v>
      </c>
      <c r="M26" s="35"/>
      <c r="N26" s="35"/>
      <c r="O26" s="37"/>
      <c r="P26" s="35" t="s">
        <v>622</v>
      </c>
      <c r="Q26" s="35"/>
      <c r="R26" s="35"/>
    </row>
    <row r="27" spans="1:22">
      <c r="A27" s="11"/>
      <c r="B27" s="27"/>
      <c r="C27" s="27"/>
      <c r="D27" s="34" t="s">
        <v>617</v>
      </c>
      <c r="E27" s="34"/>
      <c r="F27" s="34"/>
      <c r="G27" s="27"/>
      <c r="H27" s="34" t="s">
        <v>619</v>
      </c>
      <c r="I27" s="34"/>
      <c r="J27" s="34"/>
      <c r="K27" s="27"/>
      <c r="L27" s="34" t="s">
        <v>108</v>
      </c>
      <c r="M27" s="34"/>
      <c r="N27" s="34"/>
      <c r="O27" s="27"/>
      <c r="P27" s="34" t="s">
        <v>625</v>
      </c>
      <c r="Q27" s="34"/>
      <c r="R27" s="34"/>
    </row>
    <row r="28" spans="1:22">
      <c r="A28" s="11"/>
      <c r="B28" s="27"/>
      <c r="C28" s="27"/>
      <c r="D28" s="10"/>
      <c r="E28" s="10"/>
      <c r="F28" s="10"/>
      <c r="G28" s="27"/>
      <c r="H28" s="34" t="s">
        <v>620</v>
      </c>
      <c r="I28" s="34"/>
      <c r="J28" s="34"/>
      <c r="K28" s="27"/>
      <c r="L28" s="34" t="s">
        <v>623</v>
      </c>
      <c r="M28" s="34"/>
      <c r="N28" s="34"/>
      <c r="O28" s="27"/>
      <c r="P28" s="34" t="s">
        <v>624</v>
      </c>
      <c r="Q28" s="34"/>
      <c r="R28" s="34"/>
    </row>
    <row r="29" spans="1:22">
      <c r="A29" s="11"/>
      <c r="B29" s="27"/>
      <c r="C29" s="27"/>
      <c r="D29" s="10"/>
      <c r="E29" s="10"/>
      <c r="F29" s="10"/>
      <c r="G29" s="27"/>
      <c r="H29" s="34" t="s">
        <v>621</v>
      </c>
      <c r="I29" s="34"/>
      <c r="J29" s="34"/>
      <c r="K29" s="27"/>
      <c r="L29" s="34" t="s">
        <v>624</v>
      </c>
      <c r="M29" s="34"/>
      <c r="N29" s="34"/>
      <c r="O29" s="27"/>
      <c r="P29" s="10"/>
      <c r="Q29" s="10"/>
      <c r="R29" s="10"/>
    </row>
    <row r="30" spans="1:22" ht="15.75" thickBot="1">
      <c r="A30" s="11"/>
      <c r="B30" s="21" t="s">
        <v>626</v>
      </c>
      <c r="C30" s="18"/>
      <c r="D30" s="38" t="s">
        <v>627</v>
      </c>
      <c r="E30" s="38"/>
      <c r="F30" s="38"/>
      <c r="G30" s="18"/>
      <c r="H30" s="38" t="s">
        <v>628</v>
      </c>
      <c r="I30" s="38"/>
      <c r="J30" s="38"/>
      <c r="K30" s="18"/>
      <c r="L30" s="38" t="s">
        <v>629</v>
      </c>
      <c r="M30" s="38"/>
      <c r="N30" s="38"/>
      <c r="O30" s="18"/>
      <c r="P30" s="38" t="s">
        <v>630</v>
      </c>
      <c r="Q30" s="38"/>
      <c r="R30" s="38"/>
    </row>
    <row r="31" spans="1:22">
      <c r="A31" s="11"/>
      <c r="B31" s="83" t="s">
        <v>132</v>
      </c>
      <c r="C31" s="27"/>
      <c r="D31" s="82"/>
      <c r="E31" s="82"/>
      <c r="F31" s="37"/>
      <c r="G31" s="27"/>
      <c r="H31" s="82"/>
      <c r="I31" s="82"/>
      <c r="J31" s="37"/>
      <c r="K31" s="27"/>
      <c r="L31" s="82"/>
      <c r="M31" s="82"/>
      <c r="N31" s="37"/>
      <c r="O31" s="27"/>
      <c r="P31" s="82"/>
      <c r="Q31" s="82"/>
      <c r="R31" s="37"/>
    </row>
    <row r="32" spans="1:22">
      <c r="A32" s="11"/>
      <c r="B32" s="68"/>
      <c r="C32" s="27"/>
      <c r="D32" s="55"/>
      <c r="E32" s="55"/>
      <c r="F32" s="27"/>
      <c r="G32" s="27"/>
      <c r="H32" s="55"/>
      <c r="I32" s="55"/>
      <c r="J32" s="27"/>
      <c r="K32" s="27"/>
      <c r="L32" s="55"/>
      <c r="M32" s="55"/>
      <c r="N32" s="27"/>
      <c r="O32" s="27"/>
      <c r="P32" s="55"/>
      <c r="Q32" s="55"/>
      <c r="R32" s="27"/>
    </row>
    <row r="33" spans="1:18">
      <c r="A33" s="11"/>
      <c r="B33" s="74" t="s">
        <v>348</v>
      </c>
      <c r="C33" s="41"/>
      <c r="D33" s="53" t="s">
        <v>272</v>
      </c>
      <c r="E33" s="40">
        <v>14716</v>
      </c>
      <c r="F33" s="41"/>
      <c r="G33" s="41"/>
      <c r="H33" s="53" t="s">
        <v>272</v>
      </c>
      <c r="I33" s="69" t="s">
        <v>259</v>
      </c>
      <c r="J33" s="41"/>
      <c r="K33" s="41"/>
      <c r="L33" s="53" t="s">
        <v>272</v>
      </c>
      <c r="M33" s="40">
        <v>14716</v>
      </c>
      <c r="N33" s="41"/>
      <c r="O33" s="41"/>
      <c r="P33" s="53" t="s">
        <v>272</v>
      </c>
      <c r="Q33" s="69" t="s">
        <v>259</v>
      </c>
      <c r="R33" s="41"/>
    </row>
    <row r="34" spans="1:18">
      <c r="A34" s="11"/>
      <c r="B34" s="74"/>
      <c r="C34" s="41"/>
      <c r="D34" s="53"/>
      <c r="E34" s="40"/>
      <c r="F34" s="41"/>
      <c r="G34" s="41"/>
      <c r="H34" s="53"/>
      <c r="I34" s="69"/>
      <c r="J34" s="41"/>
      <c r="K34" s="41"/>
      <c r="L34" s="53"/>
      <c r="M34" s="40"/>
      <c r="N34" s="41"/>
      <c r="O34" s="41"/>
      <c r="P34" s="53"/>
      <c r="Q34" s="69"/>
      <c r="R34" s="41"/>
    </row>
    <row r="35" spans="1:18">
      <c r="A35" s="11"/>
      <c r="B35" s="86" t="s">
        <v>349</v>
      </c>
      <c r="C35" s="27"/>
      <c r="D35" s="45">
        <v>68169</v>
      </c>
      <c r="E35" s="45"/>
      <c r="F35" s="27"/>
      <c r="G35" s="27"/>
      <c r="H35" s="55" t="s">
        <v>259</v>
      </c>
      <c r="I35" s="55"/>
      <c r="J35" s="27"/>
      <c r="K35" s="27"/>
      <c r="L35" s="45">
        <v>68169</v>
      </c>
      <c r="M35" s="45"/>
      <c r="N35" s="27"/>
      <c r="O35" s="27"/>
      <c r="P35" s="55" t="s">
        <v>259</v>
      </c>
      <c r="Q35" s="55"/>
      <c r="R35" s="27"/>
    </row>
    <row r="36" spans="1:18">
      <c r="A36" s="11"/>
      <c r="B36" s="86"/>
      <c r="C36" s="27"/>
      <c r="D36" s="45"/>
      <c r="E36" s="45"/>
      <c r="F36" s="27"/>
      <c r="G36" s="27"/>
      <c r="H36" s="55"/>
      <c r="I36" s="55"/>
      <c r="J36" s="27"/>
      <c r="K36" s="27"/>
      <c r="L36" s="45"/>
      <c r="M36" s="45"/>
      <c r="N36" s="27"/>
      <c r="O36" s="27"/>
      <c r="P36" s="55"/>
      <c r="Q36" s="55"/>
      <c r="R36" s="27"/>
    </row>
    <row r="37" spans="1:18">
      <c r="A37" s="11"/>
      <c r="B37" s="74" t="s">
        <v>359</v>
      </c>
      <c r="C37" s="41"/>
      <c r="D37" s="40">
        <v>214503</v>
      </c>
      <c r="E37" s="40"/>
      <c r="F37" s="41"/>
      <c r="G37" s="41"/>
      <c r="H37" s="69" t="s">
        <v>259</v>
      </c>
      <c r="I37" s="69"/>
      <c r="J37" s="41"/>
      <c r="K37" s="41"/>
      <c r="L37" s="40">
        <v>214503</v>
      </c>
      <c r="M37" s="40"/>
      <c r="N37" s="41"/>
      <c r="O37" s="41"/>
      <c r="P37" s="69" t="s">
        <v>259</v>
      </c>
      <c r="Q37" s="69"/>
      <c r="R37" s="41"/>
    </row>
    <row r="38" spans="1:18">
      <c r="A38" s="11"/>
      <c r="B38" s="74"/>
      <c r="C38" s="41"/>
      <c r="D38" s="40"/>
      <c r="E38" s="40"/>
      <c r="F38" s="41"/>
      <c r="G38" s="41"/>
      <c r="H38" s="69"/>
      <c r="I38" s="69"/>
      <c r="J38" s="41"/>
      <c r="K38" s="41"/>
      <c r="L38" s="40"/>
      <c r="M38" s="40"/>
      <c r="N38" s="41"/>
      <c r="O38" s="41"/>
      <c r="P38" s="69"/>
      <c r="Q38" s="69"/>
      <c r="R38" s="41"/>
    </row>
    <row r="39" spans="1:18">
      <c r="A39" s="11"/>
      <c r="B39" s="86" t="s">
        <v>351</v>
      </c>
      <c r="C39" s="27"/>
      <c r="D39" s="45">
        <v>98537</v>
      </c>
      <c r="E39" s="45"/>
      <c r="F39" s="27"/>
      <c r="G39" s="27"/>
      <c r="H39" s="55" t="s">
        <v>259</v>
      </c>
      <c r="I39" s="55"/>
      <c r="J39" s="27"/>
      <c r="K39" s="27"/>
      <c r="L39" s="45">
        <v>98537</v>
      </c>
      <c r="M39" s="45"/>
      <c r="N39" s="27"/>
      <c r="O39" s="27"/>
      <c r="P39" s="55" t="s">
        <v>259</v>
      </c>
      <c r="Q39" s="55"/>
      <c r="R39" s="27"/>
    </row>
    <row r="40" spans="1:18">
      <c r="A40" s="11"/>
      <c r="B40" s="86"/>
      <c r="C40" s="27"/>
      <c r="D40" s="45"/>
      <c r="E40" s="45"/>
      <c r="F40" s="27"/>
      <c r="G40" s="27"/>
      <c r="H40" s="55"/>
      <c r="I40" s="55"/>
      <c r="J40" s="27"/>
      <c r="K40" s="27"/>
      <c r="L40" s="45"/>
      <c r="M40" s="45"/>
      <c r="N40" s="27"/>
      <c r="O40" s="27"/>
      <c r="P40" s="55"/>
      <c r="Q40" s="55"/>
      <c r="R40" s="27"/>
    </row>
    <row r="41" spans="1:18">
      <c r="A41" s="11"/>
      <c r="B41" s="74" t="s">
        <v>352</v>
      </c>
      <c r="C41" s="41"/>
      <c r="D41" s="40">
        <v>6050</v>
      </c>
      <c r="E41" s="40"/>
      <c r="F41" s="41"/>
      <c r="G41" s="41"/>
      <c r="H41" s="69" t="s">
        <v>259</v>
      </c>
      <c r="I41" s="69"/>
      <c r="J41" s="41"/>
      <c r="K41" s="41"/>
      <c r="L41" s="40">
        <v>6050</v>
      </c>
      <c r="M41" s="40"/>
      <c r="N41" s="41"/>
      <c r="O41" s="41"/>
      <c r="P41" s="69" t="s">
        <v>259</v>
      </c>
      <c r="Q41" s="69"/>
      <c r="R41" s="41"/>
    </row>
    <row r="42" spans="1:18">
      <c r="A42" s="11"/>
      <c r="B42" s="74"/>
      <c r="C42" s="41"/>
      <c r="D42" s="40"/>
      <c r="E42" s="40"/>
      <c r="F42" s="41"/>
      <c r="G42" s="41"/>
      <c r="H42" s="69"/>
      <c r="I42" s="69"/>
      <c r="J42" s="41"/>
      <c r="K42" s="41"/>
      <c r="L42" s="40"/>
      <c r="M42" s="40"/>
      <c r="N42" s="41"/>
      <c r="O42" s="41"/>
      <c r="P42" s="69"/>
      <c r="Q42" s="69"/>
      <c r="R42" s="41"/>
    </row>
    <row r="43" spans="1:18">
      <c r="A43" s="11"/>
      <c r="B43" s="86" t="s">
        <v>360</v>
      </c>
      <c r="C43" s="27"/>
      <c r="D43" s="55">
        <v>601</v>
      </c>
      <c r="E43" s="55"/>
      <c r="F43" s="27"/>
      <c r="G43" s="27"/>
      <c r="H43" s="55" t="s">
        <v>259</v>
      </c>
      <c r="I43" s="55"/>
      <c r="J43" s="27"/>
      <c r="K43" s="27"/>
      <c r="L43" s="55">
        <v>601</v>
      </c>
      <c r="M43" s="55"/>
      <c r="N43" s="27"/>
      <c r="O43" s="27"/>
      <c r="P43" s="55" t="s">
        <v>259</v>
      </c>
      <c r="Q43" s="55"/>
      <c r="R43" s="27"/>
    </row>
    <row r="44" spans="1:18">
      <c r="A44" s="11"/>
      <c r="B44" s="86"/>
      <c r="C44" s="27"/>
      <c r="D44" s="55"/>
      <c r="E44" s="55"/>
      <c r="F44" s="27"/>
      <c r="G44" s="27"/>
      <c r="H44" s="55"/>
      <c r="I44" s="55"/>
      <c r="J44" s="27"/>
      <c r="K44" s="27"/>
      <c r="L44" s="55"/>
      <c r="M44" s="55"/>
      <c r="N44" s="27"/>
      <c r="O44" s="27"/>
      <c r="P44" s="55"/>
      <c r="Q44" s="55"/>
      <c r="R44" s="27"/>
    </row>
    <row r="45" spans="1:18">
      <c r="A45" s="11"/>
      <c r="B45" s="74" t="s">
        <v>354</v>
      </c>
      <c r="C45" s="41"/>
      <c r="D45" s="69">
        <v>253</v>
      </c>
      <c r="E45" s="69"/>
      <c r="F45" s="41"/>
      <c r="G45" s="41"/>
      <c r="H45" s="69" t="s">
        <v>259</v>
      </c>
      <c r="I45" s="69"/>
      <c r="J45" s="41"/>
      <c r="K45" s="41"/>
      <c r="L45" s="69">
        <v>253</v>
      </c>
      <c r="M45" s="69"/>
      <c r="N45" s="41"/>
      <c r="O45" s="41"/>
      <c r="P45" s="69" t="s">
        <v>259</v>
      </c>
      <c r="Q45" s="69"/>
      <c r="R45" s="41"/>
    </row>
    <row r="46" spans="1:18">
      <c r="A46" s="11"/>
      <c r="B46" s="74"/>
      <c r="C46" s="41"/>
      <c r="D46" s="69"/>
      <c r="E46" s="69"/>
      <c r="F46" s="41"/>
      <c r="G46" s="41"/>
      <c r="H46" s="69"/>
      <c r="I46" s="69"/>
      <c r="J46" s="41"/>
      <c r="K46" s="41"/>
      <c r="L46" s="69"/>
      <c r="M46" s="69"/>
      <c r="N46" s="41"/>
      <c r="O46" s="41"/>
      <c r="P46" s="69"/>
      <c r="Q46" s="69"/>
      <c r="R46" s="41"/>
    </row>
    <row r="47" spans="1:18">
      <c r="A47" s="11"/>
      <c r="B47" s="86" t="s">
        <v>355</v>
      </c>
      <c r="C47" s="27"/>
      <c r="D47" s="45">
        <v>1071</v>
      </c>
      <c r="E47" s="45"/>
      <c r="F47" s="27"/>
      <c r="G47" s="27"/>
      <c r="H47" s="45">
        <v>1071</v>
      </c>
      <c r="I47" s="45"/>
      <c r="J47" s="27"/>
      <c r="K47" s="27"/>
      <c r="L47" s="55" t="s">
        <v>259</v>
      </c>
      <c r="M47" s="55"/>
      <c r="N47" s="27"/>
      <c r="O47" s="27"/>
      <c r="P47" s="55" t="s">
        <v>259</v>
      </c>
      <c r="Q47" s="55"/>
      <c r="R47" s="27"/>
    </row>
    <row r="48" spans="1:18">
      <c r="A48" s="11"/>
      <c r="B48" s="86"/>
      <c r="C48" s="27"/>
      <c r="D48" s="45"/>
      <c r="E48" s="45"/>
      <c r="F48" s="27"/>
      <c r="G48" s="27"/>
      <c r="H48" s="45"/>
      <c r="I48" s="45"/>
      <c r="J48" s="27"/>
      <c r="K48" s="27"/>
      <c r="L48" s="55"/>
      <c r="M48" s="55"/>
      <c r="N48" s="27"/>
      <c r="O48" s="27"/>
      <c r="P48" s="55"/>
      <c r="Q48" s="55"/>
      <c r="R48" s="27"/>
    </row>
    <row r="49" spans="1:22">
      <c r="A49" s="11"/>
      <c r="B49" s="53" t="s">
        <v>631</v>
      </c>
      <c r="C49" s="41"/>
      <c r="D49" s="40">
        <v>6285</v>
      </c>
      <c r="E49" s="40"/>
      <c r="F49" s="41"/>
      <c r="G49" s="41"/>
      <c r="H49" s="69" t="s">
        <v>259</v>
      </c>
      <c r="I49" s="69"/>
      <c r="J49" s="41"/>
      <c r="K49" s="41"/>
      <c r="L49" s="69" t="s">
        <v>259</v>
      </c>
      <c r="M49" s="69"/>
      <c r="N49" s="41"/>
      <c r="O49" s="41"/>
      <c r="P49" s="40">
        <v>6285</v>
      </c>
      <c r="Q49" s="40"/>
      <c r="R49" s="41"/>
    </row>
    <row r="50" spans="1:22">
      <c r="A50" s="11"/>
      <c r="B50" s="53"/>
      <c r="C50" s="41"/>
      <c r="D50" s="40"/>
      <c r="E50" s="40"/>
      <c r="F50" s="41"/>
      <c r="G50" s="41"/>
      <c r="H50" s="69"/>
      <c r="I50" s="69"/>
      <c r="J50" s="41"/>
      <c r="K50" s="41"/>
      <c r="L50" s="69"/>
      <c r="M50" s="69"/>
      <c r="N50" s="41"/>
      <c r="O50" s="41"/>
      <c r="P50" s="40"/>
      <c r="Q50" s="40"/>
      <c r="R50" s="41"/>
    </row>
    <row r="51" spans="1:22">
      <c r="A51" s="11"/>
      <c r="B51" s="68" t="s">
        <v>45</v>
      </c>
      <c r="C51" s="27"/>
      <c r="D51" s="45">
        <v>11806</v>
      </c>
      <c r="E51" s="45"/>
      <c r="F51" s="27"/>
      <c r="G51" s="27"/>
      <c r="H51" s="55" t="s">
        <v>259</v>
      </c>
      <c r="I51" s="55"/>
      <c r="J51" s="27"/>
      <c r="K51" s="27"/>
      <c r="L51" s="55" t="s">
        <v>259</v>
      </c>
      <c r="M51" s="55"/>
      <c r="N51" s="27"/>
      <c r="O51" s="27"/>
      <c r="P51" s="45">
        <v>11806</v>
      </c>
      <c r="Q51" s="45"/>
      <c r="R51" s="27"/>
    </row>
    <row r="52" spans="1:22">
      <c r="A52" s="11"/>
      <c r="B52" s="68"/>
      <c r="C52" s="27"/>
      <c r="D52" s="45"/>
      <c r="E52" s="45"/>
      <c r="F52" s="27"/>
      <c r="G52" s="27"/>
      <c r="H52" s="55"/>
      <c r="I52" s="55"/>
      <c r="J52" s="27"/>
      <c r="K52" s="27"/>
      <c r="L52" s="55"/>
      <c r="M52" s="55"/>
      <c r="N52" s="27"/>
      <c r="O52" s="27"/>
      <c r="P52" s="45"/>
      <c r="Q52" s="45"/>
      <c r="R52" s="27"/>
    </row>
    <row r="53" spans="1:22">
      <c r="A53" s="11"/>
      <c r="B53" s="53" t="s">
        <v>585</v>
      </c>
      <c r="C53" s="41"/>
      <c r="D53" s="69">
        <v>367</v>
      </c>
      <c r="E53" s="69"/>
      <c r="F53" s="41"/>
      <c r="G53" s="41"/>
      <c r="H53" s="69" t="s">
        <v>259</v>
      </c>
      <c r="I53" s="69"/>
      <c r="J53" s="41"/>
      <c r="K53" s="41"/>
      <c r="L53" s="69" t="s">
        <v>259</v>
      </c>
      <c r="M53" s="69"/>
      <c r="N53" s="41"/>
      <c r="O53" s="41"/>
      <c r="P53" s="69">
        <v>367</v>
      </c>
      <c r="Q53" s="69"/>
      <c r="R53" s="41"/>
    </row>
    <row r="54" spans="1:22">
      <c r="A54" s="11"/>
      <c r="B54" s="53"/>
      <c r="C54" s="41"/>
      <c r="D54" s="69"/>
      <c r="E54" s="69"/>
      <c r="F54" s="41"/>
      <c r="G54" s="41"/>
      <c r="H54" s="69"/>
      <c r="I54" s="69"/>
      <c r="J54" s="41"/>
      <c r="K54" s="41"/>
      <c r="L54" s="69"/>
      <c r="M54" s="69"/>
      <c r="N54" s="41"/>
      <c r="O54" s="41"/>
      <c r="P54" s="69"/>
      <c r="Q54" s="69"/>
      <c r="R54" s="41"/>
    </row>
    <row r="55" spans="1:22">
      <c r="A55" s="11"/>
      <c r="B55" s="68" t="s">
        <v>632</v>
      </c>
      <c r="C55" s="27"/>
      <c r="D55" s="45">
        <v>3610</v>
      </c>
      <c r="E55" s="45"/>
      <c r="F55" s="27"/>
      <c r="G55" s="27"/>
      <c r="H55" s="55" t="s">
        <v>259</v>
      </c>
      <c r="I55" s="55"/>
      <c r="J55" s="27"/>
      <c r="K55" s="27"/>
      <c r="L55" s="45">
        <v>3610</v>
      </c>
      <c r="M55" s="45"/>
      <c r="N55" s="27"/>
      <c r="O55" s="27"/>
      <c r="P55" s="55" t="s">
        <v>259</v>
      </c>
      <c r="Q55" s="55"/>
      <c r="R55" s="27"/>
    </row>
    <row r="56" spans="1:22">
      <c r="A56" s="11"/>
      <c r="B56" s="68"/>
      <c r="C56" s="27"/>
      <c r="D56" s="45"/>
      <c r="E56" s="45"/>
      <c r="F56" s="27"/>
      <c r="G56" s="27"/>
      <c r="H56" s="55"/>
      <c r="I56" s="55"/>
      <c r="J56" s="27"/>
      <c r="K56" s="27"/>
      <c r="L56" s="45"/>
      <c r="M56" s="45"/>
      <c r="N56" s="27"/>
      <c r="O56" s="27"/>
      <c r="P56" s="55"/>
      <c r="Q56" s="55"/>
      <c r="R56" s="27"/>
    </row>
    <row r="57" spans="1:22">
      <c r="A57" s="11"/>
      <c r="B57" s="27"/>
      <c r="C57" s="27"/>
      <c r="D57" s="27"/>
      <c r="E57" s="27"/>
      <c r="F57" s="27"/>
      <c r="G57" s="27"/>
      <c r="H57" s="27"/>
      <c r="I57" s="27"/>
      <c r="J57" s="27"/>
      <c r="K57" s="27"/>
      <c r="L57" s="27"/>
      <c r="M57" s="27"/>
      <c r="N57" s="27"/>
      <c r="O57" s="27"/>
      <c r="P57" s="27"/>
      <c r="Q57" s="27"/>
      <c r="R57" s="27"/>
      <c r="S57" s="27"/>
      <c r="T57" s="27"/>
      <c r="U57" s="27"/>
      <c r="V57" s="27"/>
    </row>
    <row r="58" spans="1:22">
      <c r="A58" s="11"/>
      <c r="B58" s="26"/>
      <c r="C58" s="26"/>
      <c r="D58" s="26"/>
      <c r="E58" s="26"/>
      <c r="F58" s="26"/>
      <c r="G58" s="26"/>
      <c r="H58" s="26"/>
      <c r="I58" s="26"/>
      <c r="J58" s="26"/>
      <c r="K58" s="26"/>
      <c r="L58" s="26"/>
      <c r="M58" s="26"/>
      <c r="N58" s="26"/>
      <c r="O58" s="26"/>
      <c r="P58" s="26"/>
      <c r="Q58" s="26"/>
      <c r="R58" s="26"/>
    </row>
    <row r="59" spans="1:22">
      <c r="A59" s="11"/>
      <c r="B59" s="17"/>
      <c r="C59" s="17"/>
      <c r="D59" s="17"/>
      <c r="E59" s="17"/>
      <c r="F59" s="17"/>
      <c r="G59" s="17"/>
      <c r="H59" s="17"/>
      <c r="I59" s="17"/>
      <c r="J59" s="17"/>
      <c r="K59" s="17"/>
      <c r="L59" s="17"/>
      <c r="M59" s="17"/>
      <c r="N59" s="17"/>
      <c r="O59" s="17"/>
      <c r="P59" s="17"/>
      <c r="Q59" s="17"/>
      <c r="R59" s="17"/>
    </row>
    <row r="60" spans="1:22">
      <c r="A60" s="11"/>
      <c r="B60" s="27"/>
      <c r="C60" s="27"/>
      <c r="D60" s="27"/>
      <c r="E60" s="27"/>
      <c r="F60" s="27"/>
      <c r="G60" s="27"/>
      <c r="H60" s="34" t="s">
        <v>615</v>
      </c>
      <c r="I60" s="34"/>
      <c r="J60" s="34"/>
      <c r="K60" s="34"/>
      <c r="L60" s="34"/>
      <c r="M60" s="34"/>
      <c r="N60" s="34"/>
      <c r="O60" s="34"/>
      <c r="P60" s="34"/>
      <c r="Q60" s="34"/>
      <c r="R60" s="34"/>
    </row>
    <row r="61" spans="1:22" ht="15.75" thickBot="1">
      <c r="A61" s="11"/>
      <c r="B61" s="27"/>
      <c r="C61" s="27"/>
      <c r="D61" s="27"/>
      <c r="E61" s="27"/>
      <c r="F61" s="27"/>
      <c r="G61" s="27"/>
      <c r="H61" s="38" t="s">
        <v>633</v>
      </c>
      <c r="I61" s="38"/>
      <c r="J61" s="38"/>
      <c r="K61" s="38"/>
      <c r="L61" s="38"/>
      <c r="M61" s="38"/>
      <c r="N61" s="38"/>
      <c r="O61" s="38"/>
      <c r="P61" s="38"/>
      <c r="Q61" s="38"/>
      <c r="R61" s="38"/>
    </row>
    <row r="62" spans="1:22">
      <c r="A62" s="11"/>
      <c r="B62" s="27"/>
      <c r="C62" s="27"/>
      <c r="D62" s="34" t="s">
        <v>616</v>
      </c>
      <c r="E62" s="34"/>
      <c r="F62" s="34"/>
      <c r="G62" s="27"/>
      <c r="H62" s="35" t="s">
        <v>618</v>
      </c>
      <c r="I62" s="35"/>
      <c r="J62" s="35"/>
      <c r="K62" s="37"/>
      <c r="L62" s="35" t="s">
        <v>622</v>
      </c>
      <c r="M62" s="35"/>
      <c r="N62" s="35"/>
      <c r="O62" s="37"/>
      <c r="P62" s="35" t="s">
        <v>622</v>
      </c>
      <c r="Q62" s="35"/>
      <c r="R62" s="35"/>
    </row>
    <row r="63" spans="1:22">
      <c r="A63" s="11"/>
      <c r="B63" s="27"/>
      <c r="C63" s="27"/>
      <c r="D63" s="34" t="s">
        <v>617</v>
      </c>
      <c r="E63" s="34"/>
      <c r="F63" s="34"/>
      <c r="G63" s="27"/>
      <c r="H63" s="34" t="s">
        <v>619</v>
      </c>
      <c r="I63" s="34"/>
      <c r="J63" s="34"/>
      <c r="K63" s="27"/>
      <c r="L63" s="34" t="s">
        <v>108</v>
      </c>
      <c r="M63" s="34"/>
      <c r="N63" s="34"/>
      <c r="O63" s="27"/>
      <c r="P63" s="34" t="s">
        <v>625</v>
      </c>
      <c r="Q63" s="34"/>
      <c r="R63" s="34"/>
    </row>
    <row r="64" spans="1:22">
      <c r="A64" s="11"/>
      <c r="B64" s="27"/>
      <c r="C64" s="27"/>
      <c r="D64" s="10"/>
      <c r="E64" s="10"/>
      <c r="F64" s="10"/>
      <c r="G64" s="27"/>
      <c r="H64" s="34" t="s">
        <v>620</v>
      </c>
      <c r="I64" s="34"/>
      <c r="J64" s="34"/>
      <c r="K64" s="27"/>
      <c r="L64" s="34" t="s">
        <v>623</v>
      </c>
      <c r="M64" s="34"/>
      <c r="N64" s="34"/>
      <c r="O64" s="27"/>
      <c r="P64" s="34" t="s">
        <v>624</v>
      </c>
      <c r="Q64" s="34"/>
      <c r="R64" s="34"/>
    </row>
    <row r="65" spans="1:18">
      <c r="A65" s="11"/>
      <c r="B65" s="27"/>
      <c r="C65" s="27"/>
      <c r="D65" s="10"/>
      <c r="E65" s="10"/>
      <c r="F65" s="10"/>
      <c r="G65" s="27"/>
      <c r="H65" s="34" t="s">
        <v>621</v>
      </c>
      <c r="I65" s="34"/>
      <c r="J65" s="34"/>
      <c r="K65" s="27"/>
      <c r="L65" s="34" t="s">
        <v>624</v>
      </c>
      <c r="M65" s="34"/>
      <c r="N65" s="34"/>
      <c r="O65" s="27"/>
      <c r="P65" s="10"/>
      <c r="Q65" s="10"/>
      <c r="R65" s="10"/>
    </row>
    <row r="66" spans="1:18" ht="15.75" thickBot="1">
      <c r="A66" s="11"/>
      <c r="B66" s="21" t="s">
        <v>626</v>
      </c>
      <c r="C66" s="18"/>
      <c r="D66" s="38" t="s">
        <v>627</v>
      </c>
      <c r="E66" s="38"/>
      <c r="F66" s="38"/>
      <c r="G66" s="18"/>
      <c r="H66" s="38" t="s">
        <v>628</v>
      </c>
      <c r="I66" s="38"/>
      <c r="J66" s="38"/>
      <c r="K66" s="18"/>
      <c r="L66" s="38" t="s">
        <v>629</v>
      </c>
      <c r="M66" s="38"/>
      <c r="N66" s="38"/>
      <c r="O66" s="18"/>
      <c r="P66" s="38" t="s">
        <v>630</v>
      </c>
      <c r="Q66" s="38"/>
      <c r="R66" s="38"/>
    </row>
    <row r="67" spans="1:18">
      <c r="A67" s="11"/>
      <c r="B67" s="79" t="s">
        <v>132</v>
      </c>
      <c r="C67" s="41"/>
      <c r="D67" s="77"/>
      <c r="E67" s="77"/>
      <c r="F67" s="50"/>
      <c r="G67" s="41"/>
      <c r="H67" s="77"/>
      <c r="I67" s="77"/>
      <c r="J67" s="50"/>
      <c r="K67" s="41"/>
      <c r="L67" s="77"/>
      <c r="M67" s="77"/>
      <c r="N67" s="50"/>
      <c r="O67" s="41"/>
      <c r="P67" s="77"/>
      <c r="Q67" s="77"/>
      <c r="R67" s="50"/>
    </row>
    <row r="68" spans="1:18">
      <c r="A68" s="11"/>
      <c r="B68" s="53"/>
      <c r="C68" s="41"/>
      <c r="D68" s="69"/>
      <c r="E68" s="69"/>
      <c r="F68" s="41"/>
      <c r="G68" s="41"/>
      <c r="H68" s="69"/>
      <c r="I68" s="69"/>
      <c r="J68" s="41"/>
      <c r="K68" s="41"/>
      <c r="L68" s="69"/>
      <c r="M68" s="69"/>
      <c r="N68" s="41"/>
      <c r="O68" s="41"/>
      <c r="P68" s="69"/>
      <c r="Q68" s="69"/>
      <c r="R68" s="41"/>
    </row>
    <row r="69" spans="1:18">
      <c r="A69" s="11"/>
      <c r="B69" s="86" t="s">
        <v>359</v>
      </c>
      <c r="C69" s="27"/>
      <c r="D69" s="68" t="s">
        <v>272</v>
      </c>
      <c r="E69" s="45">
        <v>76777</v>
      </c>
      <c r="F69" s="27"/>
      <c r="G69" s="27"/>
      <c r="H69" s="68" t="s">
        <v>272</v>
      </c>
      <c r="I69" s="55" t="s">
        <v>259</v>
      </c>
      <c r="J69" s="27"/>
      <c r="K69" s="27"/>
      <c r="L69" s="68" t="s">
        <v>272</v>
      </c>
      <c r="M69" s="45">
        <v>76777</v>
      </c>
      <c r="N69" s="27"/>
      <c r="O69" s="27"/>
      <c r="P69" s="68" t="s">
        <v>272</v>
      </c>
      <c r="Q69" s="55" t="s">
        <v>259</v>
      </c>
      <c r="R69" s="27"/>
    </row>
    <row r="70" spans="1:18">
      <c r="A70" s="11"/>
      <c r="B70" s="86"/>
      <c r="C70" s="27"/>
      <c r="D70" s="68"/>
      <c r="E70" s="45"/>
      <c r="F70" s="27"/>
      <c r="G70" s="27"/>
      <c r="H70" s="68"/>
      <c r="I70" s="55"/>
      <c r="J70" s="27"/>
      <c r="K70" s="27"/>
      <c r="L70" s="68"/>
      <c r="M70" s="45"/>
      <c r="N70" s="27"/>
      <c r="O70" s="27"/>
      <c r="P70" s="68"/>
      <c r="Q70" s="55"/>
      <c r="R70" s="27"/>
    </row>
    <row r="71" spans="1:18">
      <c r="A71" s="11"/>
      <c r="B71" s="74" t="s">
        <v>351</v>
      </c>
      <c r="C71" s="41"/>
      <c r="D71" s="40">
        <v>32508</v>
      </c>
      <c r="E71" s="40"/>
      <c r="F71" s="41"/>
      <c r="G71" s="41"/>
      <c r="H71" s="69" t="s">
        <v>259</v>
      </c>
      <c r="I71" s="69"/>
      <c r="J71" s="41"/>
      <c r="K71" s="41"/>
      <c r="L71" s="40">
        <v>32508</v>
      </c>
      <c r="M71" s="40"/>
      <c r="N71" s="41"/>
      <c r="O71" s="41"/>
      <c r="P71" s="69" t="s">
        <v>259</v>
      </c>
      <c r="Q71" s="69"/>
      <c r="R71" s="41"/>
    </row>
    <row r="72" spans="1:18">
      <c r="A72" s="11"/>
      <c r="B72" s="74"/>
      <c r="C72" s="41"/>
      <c r="D72" s="40"/>
      <c r="E72" s="40"/>
      <c r="F72" s="41"/>
      <c r="G72" s="41"/>
      <c r="H72" s="69"/>
      <c r="I72" s="69"/>
      <c r="J72" s="41"/>
      <c r="K72" s="41"/>
      <c r="L72" s="40"/>
      <c r="M72" s="40"/>
      <c r="N72" s="41"/>
      <c r="O72" s="41"/>
      <c r="P72" s="69"/>
      <c r="Q72" s="69"/>
      <c r="R72" s="41"/>
    </row>
    <row r="73" spans="1:18">
      <c r="A73" s="11"/>
      <c r="B73" s="86" t="s">
        <v>352</v>
      </c>
      <c r="C73" s="27"/>
      <c r="D73" s="45">
        <v>6885</v>
      </c>
      <c r="E73" s="45"/>
      <c r="F73" s="27"/>
      <c r="G73" s="27"/>
      <c r="H73" s="55" t="s">
        <v>259</v>
      </c>
      <c r="I73" s="55"/>
      <c r="J73" s="27"/>
      <c r="K73" s="27"/>
      <c r="L73" s="45">
        <v>6885</v>
      </c>
      <c r="M73" s="45"/>
      <c r="N73" s="27"/>
      <c r="O73" s="27"/>
      <c r="P73" s="55" t="s">
        <v>259</v>
      </c>
      <c r="Q73" s="55"/>
      <c r="R73" s="27"/>
    </row>
    <row r="74" spans="1:18">
      <c r="A74" s="11"/>
      <c r="B74" s="86"/>
      <c r="C74" s="27"/>
      <c r="D74" s="45"/>
      <c r="E74" s="45"/>
      <c r="F74" s="27"/>
      <c r="G74" s="27"/>
      <c r="H74" s="55"/>
      <c r="I74" s="55"/>
      <c r="J74" s="27"/>
      <c r="K74" s="27"/>
      <c r="L74" s="45"/>
      <c r="M74" s="45"/>
      <c r="N74" s="27"/>
      <c r="O74" s="27"/>
      <c r="P74" s="55"/>
      <c r="Q74" s="55"/>
      <c r="R74" s="27"/>
    </row>
    <row r="75" spans="1:18">
      <c r="A75" s="11"/>
      <c r="B75" s="74" t="s">
        <v>360</v>
      </c>
      <c r="C75" s="41"/>
      <c r="D75" s="40">
        <v>16201</v>
      </c>
      <c r="E75" s="40"/>
      <c r="F75" s="41"/>
      <c r="G75" s="41"/>
      <c r="H75" s="69" t="s">
        <v>259</v>
      </c>
      <c r="I75" s="69"/>
      <c r="J75" s="41"/>
      <c r="K75" s="41"/>
      <c r="L75" s="40">
        <v>16201</v>
      </c>
      <c r="M75" s="40"/>
      <c r="N75" s="41"/>
      <c r="O75" s="41"/>
      <c r="P75" s="69" t="s">
        <v>259</v>
      </c>
      <c r="Q75" s="69"/>
      <c r="R75" s="41"/>
    </row>
    <row r="76" spans="1:18">
      <c r="A76" s="11"/>
      <c r="B76" s="74"/>
      <c r="C76" s="41"/>
      <c r="D76" s="40"/>
      <c r="E76" s="40"/>
      <c r="F76" s="41"/>
      <c r="G76" s="41"/>
      <c r="H76" s="69"/>
      <c r="I76" s="69"/>
      <c r="J76" s="41"/>
      <c r="K76" s="41"/>
      <c r="L76" s="40"/>
      <c r="M76" s="40"/>
      <c r="N76" s="41"/>
      <c r="O76" s="41"/>
      <c r="P76" s="69"/>
      <c r="Q76" s="69"/>
      <c r="R76" s="41"/>
    </row>
    <row r="77" spans="1:18">
      <c r="A77" s="11"/>
      <c r="B77" s="86" t="s">
        <v>361</v>
      </c>
      <c r="C77" s="27"/>
      <c r="D77" s="45">
        <v>2725</v>
      </c>
      <c r="E77" s="45"/>
      <c r="F77" s="27"/>
      <c r="G77" s="27"/>
      <c r="H77" s="55" t="s">
        <v>259</v>
      </c>
      <c r="I77" s="55"/>
      <c r="J77" s="27"/>
      <c r="K77" s="27"/>
      <c r="L77" s="45">
        <v>2725</v>
      </c>
      <c r="M77" s="45"/>
      <c r="N77" s="27"/>
      <c r="O77" s="27"/>
      <c r="P77" s="55" t="s">
        <v>259</v>
      </c>
      <c r="Q77" s="55"/>
      <c r="R77" s="27"/>
    </row>
    <row r="78" spans="1:18">
      <c r="A78" s="11"/>
      <c r="B78" s="86"/>
      <c r="C78" s="27"/>
      <c r="D78" s="45"/>
      <c r="E78" s="45"/>
      <c r="F78" s="27"/>
      <c r="G78" s="27"/>
      <c r="H78" s="55"/>
      <c r="I78" s="55"/>
      <c r="J78" s="27"/>
      <c r="K78" s="27"/>
      <c r="L78" s="45"/>
      <c r="M78" s="45"/>
      <c r="N78" s="27"/>
      <c r="O78" s="27"/>
      <c r="P78" s="55"/>
      <c r="Q78" s="55"/>
      <c r="R78" s="27"/>
    </row>
    <row r="79" spans="1:18">
      <c r="A79" s="11"/>
      <c r="B79" s="74" t="s">
        <v>354</v>
      </c>
      <c r="C79" s="41"/>
      <c r="D79" s="40">
        <v>1157</v>
      </c>
      <c r="E79" s="40"/>
      <c r="F79" s="41"/>
      <c r="G79" s="41"/>
      <c r="H79" s="69" t="s">
        <v>259</v>
      </c>
      <c r="I79" s="69"/>
      <c r="J79" s="41"/>
      <c r="K79" s="41"/>
      <c r="L79" s="40">
        <v>1157</v>
      </c>
      <c r="M79" s="40"/>
      <c r="N79" s="41"/>
      <c r="O79" s="41"/>
      <c r="P79" s="69" t="s">
        <v>259</v>
      </c>
      <c r="Q79" s="69"/>
      <c r="R79" s="41"/>
    </row>
    <row r="80" spans="1:18">
      <c r="A80" s="11"/>
      <c r="B80" s="74"/>
      <c r="C80" s="41"/>
      <c r="D80" s="40"/>
      <c r="E80" s="40"/>
      <c r="F80" s="41"/>
      <c r="G80" s="41"/>
      <c r="H80" s="69"/>
      <c r="I80" s="69"/>
      <c r="J80" s="41"/>
      <c r="K80" s="41"/>
      <c r="L80" s="40"/>
      <c r="M80" s="40"/>
      <c r="N80" s="41"/>
      <c r="O80" s="41"/>
      <c r="P80" s="69"/>
      <c r="Q80" s="69"/>
      <c r="R80" s="41"/>
    </row>
    <row r="81" spans="1:22">
      <c r="A81" s="11"/>
      <c r="B81" s="86" t="s">
        <v>355</v>
      </c>
      <c r="C81" s="27"/>
      <c r="D81" s="55">
        <v>58</v>
      </c>
      <c r="E81" s="55"/>
      <c r="F81" s="27"/>
      <c r="G81" s="27"/>
      <c r="H81" s="55">
        <v>58</v>
      </c>
      <c r="I81" s="55"/>
      <c r="J81" s="27"/>
      <c r="K81" s="27"/>
      <c r="L81" s="55" t="s">
        <v>259</v>
      </c>
      <c r="M81" s="55"/>
      <c r="N81" s="27"/>
      <c r="O81" s="27"/>
      <c r="P81" s="55" t="s">
        <v>259</v>
      </c>
      <c r="Q81" s="55"/>
      <c r="R81" s="27"/>
    </row>
    <row r="82" spans="1:22">
      <c r="A82" s="11"/>
      <c r="B82" s="86"/>
      <c r="C82" s="27"/>
      <c r="D82" s="55"/>
      <c r="E82" s="55"/>
      <c r="F82" s="27"/>
      <c r="G82" s="27"/>
      <c r="H82" s="55"/>
      <c r="I82" s="55"/>
      <c r="J82" s="27"/>
      <c r="K82" s="27"/>
      <c r="L82" s="55"/>
      <c r="M82" s="55"/>
      <c r="N82" s="27"/>
      <c r="O82" s="27"/>
      <c r="P82" s="55"/>
      <c r="Q82" s="55"/>
      <c r="R82" s="27"/>
    </row>
    <row r="83" spans="1:22">
      <c r="A83" s="11"/>
      <c r="B83" s="53" t="s">
        <v>631</v>
      </c>
      <c r="C83" s="41"/>
      <c r="D83" s="40">
        <v>5084</v>
      </c>
      <c r="E83" s="40"/>
      <c r="F83" s="41"/>
      <c r="G83" s="41"/>
      <c r="H83" s="69" t="s">
        <v>259</v>
      </c>
      <c r="I83" s="69"/>
      <c r="J83" s="41"/>
      <c r="K83" s="41"/>
      <c r="L83" s="69" t="s">
        <v>259</v>
      </c>
      <c r="M83" s="69"/>
      <c r="N83" s="41"/>
      <c r="O83" s="41"/>
      <c r="P83" s="40">
        <v>5084</v>
      </c>
      <c r="Q83" s="40"/>
      <c r="R83" s="41"/>
    </row>
    <row r="84" spans="1:22">
      <c r="A84" s="11"/>
      <c r="B84" s="53"/>
      <c r="C84" s="41"/>
      <c r="D84" s="40"/>
      <c r="E84" s="40"/>
      <c r="F84" s="41"/>
      <c r="G84" s="41"/>
      <c r="H84" s="69"/>
      <c r="I84" s="69"/>
      <c r="J84" s="41"/>
      <c r="K84" s="41"/>
      <c r="L84" s="69"/>
      <c r="M84" s="69"/>
      <c r="N84" s="41"/>
      <c r="O84" s="41"/>
      <c r="P84" s="40"/>
      <c r="Q84" s="40"/>
      <c r="R84" s="41"/>
    </row>
    <row r="85" spans="1:22">
      <c r="A85" s="11"/>
      <c r="B85" s="68" t="s">
        <v>45</v>
      </c>
      <c r="C85" s="27"/>
      <c r="D85" s="45">
        <v>5837</v>
      </c>
      <c r="E85" s="45"/>
      <c r="F85" s="27"/>
      <c r="G85" s="27"/>
      <c r="H85" s="55" t="s">
        <v>259</v>
      </c>
      <c r="I85" s="55"/>
      <c r="J85" s="27"/>
      <c r="K85" s="27"/>
      <c r="L85" s="55" t="s">
        <v>259</v>
      </c>
      <c r="M85" s="55"/>
      <c r="N85" s="27"/>
      <c r="O85" s="27"/>
      <c r="P85" s="45">
        <v>5837</v>
      </c>
      <c r="Q85" s="45"/>
      <c r="R85" s="27"/>
    </row>
    <row r="86" spans="1:22">
      <c r="A86" s="11"/>
      <c r="B86" s="68"/>
      <c r="C86" s="27"/>
      <c r="D86" s="45"/>
      <c r="E86" s="45"/>
      <c r="F86" s="27"/>
      <c r="G86" s="27"/>
      <c r="H86" s="55"/>
      <c r="I86" s="55"/>
      <c r="J86" s="27"/>
      <c r="K86" s="27"/>
      <c r="L86" s="55"/>
      <c r="M86" s="55"/>
      <c r="N86" s="27"/>
      <c r="O86" s="27"/>
      <c r="P86" s="45"/>
      <c r="Q86" s="45"/>
      <c r="R86" s="27"/>
    </row>
    <row r="87" spans="1:22">
      <c r="A87" s="11"/>
      <c r="B87" s="53" t="s">
        <v>585</v>
      </c>
      <c r="C87" s="41"/>
      <c r="D87" s="69">
        <v>795</v>
      </c>
      <c r="E87" s="69"/>
      <c r="F87" s="41"/>
      <c r="G87" s="41"/>
      <c r="H87" s="69" t="s">
        <v>259</v>
      </c>
      <c r="I87" s="69"/>
      <c r="J87" s="41"/>
      <c r="K87" s="41"/>
      <c r="L87" s="69" t="s">
        <v>259</v>
      </c>
      <c r="M87" s="69"/>
      <c r="N87" s="41"/>
      <c r="O87" s="41"/>
      <c r="P87" s="69">
        <v>795</v>
      </c>
      <c r="Q87" s="69"/>
      <c r="R87" s="41"/>
    </row>
    <row r="88" spans="1:22">
      <c r="A88" s="11"/>
      <c r="B88" s="53"/>
      <c r="C88" s="41"/>
      <c r="D88" s="69"/>
      <c r="E88" s="69"/>
      <c r="F88" s="41"/>
      <c r="G88" s="41"/>
      <c r="H88" s="69"/>
      <c r="I88" s="69"/>
      <c r="J88" s="41"/>
      <c r="K88" s="41"/>
      <c r="L88" s="69"/>
      <c r="M88" s="69"/>
      <c r="N88" s="41"/>
      <c r="O88" s="41"/>
      <c r="P88" s="69"/>
      <c r="Q88" s="69"/>
      <c r="R88" s="41"/>
    </row>
    <row r="89" spans="1:22">
      <c r="A89" s="11"/>
      <c r="B89" s="68" t="s">
        <v>632</v>
      </c>
      <c r="C89" s="27"/>
      <c r="D89" s="55">
        <v>210</v>
      </c>
      <c r="E89" s="55"/>
      <c r="F89" s="27"/>
      <c r="G89" s="27"/>
      <c r="H89" s="55" t="s">
        <v>259</v>
      </c>
      <c r="I89" s="55"/>
      <c r="J89" s="27"/>
      <c r="K89" s="27"/>
      <c r="L89" s="55">
        <v>210</v>
      </c>
      <c r="M89" s="55"/>
      <c r="N89" s="27"/>
      <c r="O89" s="27"/>
      <c r="P89" s="55" t="s">
        <v>259</v>
      </c>
      <c r="Q89" s="55"/>
      <c r="R89" s="27"/>
    </row>
    <row r="90" spans="1:22">
      <c r="A90" s="11"/>
      <c r="B90" s="68"/>
      <c r="C90" s="27"/>
      <c r="D90" s="55"/>
      <c r="E90" s="55"/>
      <c r="F90" s="27"/>
      <c r="G90" s="27"/>
      <c r="H90" s="55"/>
      <c r="I90" s="55"/>
      <c r="J90" s="27"/>
      <c r="K90" s="27"/>
      <c r="L90" s="55"/>
      <c r="M90" s="55"/>
      <c r="N90" s="27"/>
      <c r="O90" s="27"/>
      <c r="P90" s="55"/>
      <c r="Q90" s="55"/>
      <c r="R90" s="27"/>
    </row>
    <row r="91" spans="1:22">
      <c r="A91" s="11"/>
      <c r="B91" s="53" t="s">
        <v>634</v>
      </c>
      <c r="C91" s="41"/>
      <c r="D91" s="69" t="s">
        <v>635</v>
      </c>
      <c r="E91" s="69"/>
      <c r="F91" s="53" t="s">
        <v>277</v>
      </c>
      <c r="G91" s="41"/>
      <c r="H91" s="69" t="s">
        <v>259</v>
      </c>
      <c r="I91" s="69"/>
      <c r="J91" s="41"/>
      <c r="K91" s="41"/>
      <c r="L91" s="69" t="s">
        <v>635</v>
      </c>
      <c r="M91" s="69"/>
      <c r="N91" s="53" t="s">
        <v>277</v>
      </c>
      <c r="O91" s="41"/>
      <c r="P91" s="69" t="s">
        <v>259</v>
      </c>
      <c r="Q91" s="69"/>
      <c r="R91" s="41"/>
    </row>
    <row r="92" spans="1:22">
      <c r="A92" s="11"/>
      <c r="B92" s="53"/>
      <c r="C92" s="41"/>
      <c r="D92" s="69"/>
      <c r="E92" s="69"/>
      <c r="F92" s="53"/>
      <c r="G92" s="41"/>
      <c r="H92" s="69"/>
      <c r="I92" s="69"/>
      <c r="J92" s="41"/>
      <c r="K92" s="41"/>
      <c r="L92" s="69"/>
      <c r="M92" s="69"/>
      <c r="N92" s="53"/>
      <c r="O92" s="41"/>
      <c r="P92" s="69"/>
      <c r="Q92" s="69"/>
      <c r="R92" s="41"/>
    </row>
    <row r="93" spans="1:22" ht="15" customHeight="1">
      <c r="A93" s="11" t="s">
        <v>636</v>
      </c>
      <c r="B93" s="10" t="s">
        <v>5</v>
      </c>
      <c r="C93" s="10"/>
      <c r="D93" s="10"/>
      <c r="E93" s="10"/>
      <c r="F93" s="10"/>
      <c r="G93" s="10"/>
      <c r="H93" s="10"/>
      <c r="I93" s="10"/>
      <c r="J93" s="10"/>
      <c r="K93" s="10"/>
      <c r="L93" s="10"/>
      <c r="M93" s="10"/>
      <c r="N93" s="10"/>
      <c r="O93" s="10"/>
      <c r="P93" s="10"/>
      <c r="Q93" s="10"/>
      <c r="R93" s="10"/>
      <c r="S93" s="10"/>
      <c r="T93" s="10"/>
      <c r="U93" s="10"/>
      <c r="V93" s="10"/>
    </row>
    <row r="94" spans="1:22">
      <c r="A94" s="11"/>
      <c r="B94" s="186" t="s">
        <v>636</v>
      </c>
      <c r="C94" s="186"/>
      <c r="D94" s="186"/>
      <c r="E94" s="186"/>
      <c r="F94" s="186"/>
      <c r="G94" s="186"/>
      <c r="H94" s="186"/>
      <c r="I94" s="186"/>
      <c r="J94" s="186"/>
      <c r="K94" s="186"/>
      <c r="L94" s="186"/>
      <c r="M94" s="186"/>
      <c r="N94" s="186"/>
      <c r="O94" s="186"/>
      <c r="P94" s="186"/>
      <c r="Q94" s="186"/>
      <c r="R94" s="186"/>
      <c r="S94" s="186"/>
      <c r="T94" s="186"/>
      <c r="U94" s="186"/>
      <c r="V94" s="186"/>
    </row>
    <row r="95" spans="1:22">
      <c r="A95" s="11"/>
      <c r="B95" s="10"/>
      <c r="C95" s="10"/>
      <c r="D95" s="10"/>
      <c r="E95" s="10"/>
      <c r="F95" s="10"/>
      <c r="G95" s="10"/>
      <c r="H95" s="10"/>
      <c r="I95" s="10"/>
      <c r="J95" s="10"/>
      <c r="K95" s="10"/>
      <c r="L95" s="10"/>
      <c r="M95" s="10"/>
      <c r="N95" s="10"/>
      <c r="O95" s="10"/>
      <c r="P95" s="10"/>
      <c r="Q95" s="10"/>
      <c r="R95" s="10"/>
      <c r="S95" s="10"/>
      <c r="T95" s="10"/>
      <c r="U95" s="10"/>
      <c r="V95" s="10"/>
    </row>
    <row r="96" spans="1:22">
      <c r="A96" s="11"/>
      <c r="B96" s="54" t="s">
        <v>637</v>
      </c>
      <c r="C96" s="54"/>
      <c r="D96" s="54"/>
      <c r="E96" s="54"/>
      <c r="F96" s="54"/>
      <c r="G96" s="54"/>
      <c r="H96" s="54"/>
      <c r="I96" s="54"/>
      <c r="J96" s="54"/>
      <c r="K96" s="54"/>
      <c r="L96" s="54"/>
      <c r="M96" s="54"/>
      <c r="N96" s="54"/>
      <c r="O96" s="54"/>
      <c r="P96" s="54"/>
      <c r="Q96" s="54"/>
      <c r="R96" s="54"/>
      <c r="S96" s="54"/>
      <c r="T96" s="54"/>
      <c r="U96" s="54"/>
      <c r="V96" s="54"/>
    </row>
    <row r="97" spans="1:22">
      <c r="A97" s="11"/>
      <c r="B97" s="26"/>
      <c r="C97" s="26"/>
      <c r="D97" s="26"/>
      <c r="E97" s="26"/>
      <c r="F97" s="26"/>
      <c r="G97" s="26"/>
      <c r="H97" s="26"/>
    </row>
    <row r="98" spans="1:22">
      <c r="A98" s="11"/>
      <c r="B98" s="17"/>
      <c r="C98" s="17"/>
      <c r="D98" s="17"/>
      <c r="E98" s="17"/>
      <c r="F98" s="17"/>
      <c r="G98" s="17"/>
      <c r="H98" s="17"/>
    </row>
    <row r="99" spans="1:22" ht="15.75" thickBot="1">
      <c r="A99" s="11"/>
      <c r="B99" s="18"/>
      <c r="C99" s="18"/>
      <c r="D99" s="21" t="s">
        <v>638</v>
      </c>
      <c r="E99" s="18"/>
      <c r="F99" s="21" t="s">
        <v>639</v>
      </c>
      <c r="G99" s="18"/>
      <c r="H99" s="21" t="s">
        <v>640</v>
      </c>
    </row>
    <row r="100" spans="1:22">
      <c r="A100" s="11"/>
      <c r="B100" s="190" t="s">
        <v>641</v>
      </c>
      <c r="C100" s="22"/>
      <c r="D100" s="24"/>
      <c r="E100" s="22"/>
      <c r="F100" s="24"/>
      <c r="G100" s="22"/>
      <c r="H100" s="191"/>
    </row>
    <row r="101" spans="1:22">
      <c r="A101" s="11"/>
      <c r="B101" s="14" t="s">
        <v>585</v>
      </c>
      <c r="C101" s="18"/>
      <c r="D101" s="58" t="s">
        <v>642</v>
      </c>
      <c r="E101" s="18"/>
      <c r="F101" s="58" t="s">
        <v>643</v>
      </c>
      <c r="G101" s="18"/>
      <c r="H101" s="20" t="s">
        <v>644</v>
      </c>
    </row>
    <row r="102" spans="1:22">
      <c r="A102" s="11"/>
      <c r="B102" s="22"/>
      <c r="C102" s="22"/>
      <c r="D102" s="22"/>
      <c r="E102" s="22"/>
      <c r="F102" s="22"/>
      <c r="G102" s="22"/>
      <c r="H102" s="22"/>
    </row>
    <row r="103" spans="1:22">
      <c r="A103" s="11"/>
      <c r="B103" s="188" t="s">
        <v>645</v>
      </c>
      <c r="C103" s="18"/>
      <c r="D103" s="58"/>
      <c r="E103" s="18"/>
      <c r="F103" s="58"/>
      <c r="G103" s="18"/>
      <c r="H103" s="20"/>
    </row>
    <row r="104" spans="1:22">
      <c r="A104" s="11"/>
      <c r="B104" s="102" t="s">
        <v>631</v>
      </c>
      <c r="C104" s="22"/>
      <c r="D104" s="24" t="s">
        <v>646</v>
      </c>
      <c r="E104" s="22"/>
      <c r="F104" s="24" t="s">
        <v>647</v>
      </c>
      <c r="G104" s="22"/>
      <c r="H104" s="191" t="s">
        <v>648</v>
      </c>
    </row>
    <row r="105" spans="1:22">
      <c r="A105" s="11"/>
      <c r="B105" s="14" t="s">
        <v>45</v>
      </c>
      <c r="C105" s="18"/>
      <c r="D105" s="58" t="s">
        <v>646</v>
      </c>
      <c r="E105" s="18"/>
      <c r="F105" s="58" t="s">
        <v>647</v>
      </c>
      <c r="G105" s="18"/>
      <c r="H105" s="20" t="s">
        <v>648</v>
      </c>
    </row>
    <row r="106" spans="1:22" ht="15" customHeight="1">
      <c r="A106" s="11" t="s">
        <v>759</v>
      </c>
      <c r="B106" s="10" t="s">
        <v>5</v>
      </c>
      <c r="C106" s="10"/>
      <c r="D106" s="10"/>
      <c r="E106" s="10"/>
      <c r="F106" s="10"/>
      <c r="G106" s="10"/>
      <c r="H106" s="10"/>
      <c r="I106" s="10"/>
      <c r="J106" s="10"/>
      <c r="K106" s="10"/>
      <c r="L106" s="10"/>
      <c r="M106" s="10"/>
      <c r="N106" s="10"/>
      <c r="O106" s="10"/>
      <c r="P106" s="10"/>
      <c r="Q106" s="10"/>
      <c r="R106" s="10"/>
      <c r="S106" s="10"/>
      <c r="T106" s="10"/>
      <c r="U106" s="10"/>
      <c r="V106" s="10"/>
    </row>
    <row r="107" spans="1:22">
      <c r="A107" s="11"/>
      <c r="B107" s="54" t="s">
        <v>662</v>
      </c>
      <c r="C107" s="54"/>
      <c r="D107" s="54"/>
      <c r="E107" s="54"/>
      <c r="F107" s="54"/>
      <c r="G107" s="54"/>
      <c r="H107" s="54"/>
      <c r="I107" s="54"/>
      <c r="J107" s="54"/>
      <c r="K107" s="54"/>
      <c r="L107" s="54"/>
      <c r="M107" s="54"/>
      <c r="N107" s="54"/>
      <c r="O107" s="54"/>
      <c r="P107" s="54"/>
      <c r="Q107" s="54"/>
      <c r="R107" s="54"/>
      <c r="S107" s="54"/>
      <c r="T107" s="54"/>
      <c r="U107" s="54"/>
      <c r="V107" s="54"/>
    </row>
    <row r="108" spans="1:22">
      <c r="A108" s="11"/>
      <c r="B108" s="26"/>
      <c r="C108" s="26"/>
      <c r="D108" s="26"/>
      <c r="E108" s="26"/>
      <c r="F108" s="26"/>
      <c r="G108" s="26"/>
      <c r="H108" s="26"/>
      <c r="I108" s="26"/>
      <c r="J108" s="26"/>
      <c r="K108" s="26"/>
      <c r="L108" s="26"/>
      <c r="M108" s="26"/>
      <c r="N108" s="26"/>
      <c r="O108" s="26"/>
      <c r="P108" s="26"/>
      <c r="Q108" s="26"/>
      <c r="R108" s="26"/>
      <c r="S108" s="26"/>
      <c r="T108" s="26"/>
      <c r="U108" s="26"/>
      <c r="V108" s="26"/>
    </row>
    <row r="109" spans="1:22">
      <c r="A109" s="11"/>
      <c r="B109" s="17"/>
      <c r="C109" s="17"/>
      <c r="D109" s="17"/>
      <c r="E109" s="17"/>
      <c r="F109" s="17"/>
      <c r="G109" s="17"/>
      <c r="H109" s="17"/>
      <c r="I109" s="17"/>
      <c r="J109" s="17"/>
      <c r="K109" s="17"/>
      <c r="L109" s="17"/>
      <c r="M109" s="17"/>
      <c r="N109" s="17"/>
      <c r="O109" s="17"/>
      <c r="P109" s="17"/>
      <c r="Q109" s="17"/>
      <c r="R109" s="17"/>
      <c r="S109" s="17"/>
      <c r="T109" s="17"/>
      <c r="U109" s="17"/>
      <c r="V109" s="17"/>
    </row>
    <row r="110" spans="1:22" ht="15.75" thickBot="1">
      <c r="A110" s="11"/>
      <c r="B110" s="18"/>
      <c r="C110" s="18"/>
      <c r="D110" s="36">
        <v>41547</v>
      </c>
      <c r="E110" s="36"/>
      <c r="F110" s="36"/>
      <c r="G110" s="36"/>
      <c r="H110" s="36"/>
      <c r="I110" s="36"/>
      <c r="J110" s="36"/>
      <c r="K110" s="18"/>
      <c r="L110" s="34"/>
      <c r="M110" s="34"/>
      <c r="N110" s="34"/>
      <c r="O110" s="18"/>
      <c r="P110" s="34"/>
      <c r="Q110" s="34"/>
      <c r="R110" s="34"/>
      <c r="S110" s="18"/>
      <c r="T110" s="34"/>
      <c r="U110" s="34"/>
      <c r="V110" s="34"/>
    </row>
    <row r="111" spans="1:22">
      <c r="A111" s="11"/>
      <c r="B111" s="27"/>
      <c r="C111" s="27"/>
      <c r="D111" s="35" t="s">
        <v>663</v>
      </c>
      <c r="E111" s="35"/>
      <c r="F111" s="35"/>
      <c r="G111" s="37"/>
      <c r="H111" s="35" t="s">
        <v>627</v>
      </c>
      <c r="I111" s="35"/>
      <c r="J111" s="35"/>
      <c r="K111" s="27"/>
      <c r="L111" s="34" t="s">
        <v>664</v>
      </c>
      <c r="M111" s="34"/>
      <c r="N111" s="34"/>
      <c r="O111" s="27"/>
      <c r="P111" s="34" t="s">
        <v>665</v>
      </c>
      <c r="Q111" s="34"/>
      <c r="R111" s="34"/>
      <c r="S111" s="27"/>
      <c r="T111" s="34" t="s">
        <v>666</v>
      </c>
      <c r="U111" s="34"/>
      <c r="V111" s="34"/>
    </row>
    <row r="112" spans="1:22" ht="15.75" thickBot="1">
      <c r="A112" s="11"/>
      <c r="B112" s="27"/>
      <c r="C112" s="27"/>
      <c r="D112" s="38" t="s">
        <v>574</v>
      </c>
      <c r="E112" s="38"/>
      <c r="F112" s="38"/>
      <c r="G112" s="27"/>
      <c r="H112" s="38"/>
      <c r="I112" s="38"/>
      <c r="J112" s="38"/>
      <c r="K112" s="27"/>
      <c r="L112" s="38"/>
      <c r="M112" s="38"/>
      <c r="N112" s="38"/>
      <c r="O112" s="27"/>
      <c r="P112" s="38"/>
      <c r="Q112" s="38"/>
      <c r="R112" s="38"/>
      <c r="S112" s="27"/>
      <c r="T112" s="38"/>
      <c r="U112" s="38"/>
      <c r="V112" s="38"/>
    </row>
    <row r="113" spans="1:22">
      <c r="A113" s="11"/>
      <c r="B113" s="53" t="s">
        <v>667</v>
      </c>
      <c r="C113" s="41"/>
      <c r="D113" s="77"/>
      <c r="E113" s="77"/>
      <c r="F113" s="50"/>
      <c r="G113" s="41"/>
      <c r="H113" s="77"/>
      <c r="I113" s="77"/>
      <c r="J113" s="50"/>
      <c r="K113" s="41"/>
      <c r="L113" s="77"/>
      <c r="M113" s="77"/>
      <c r="N113" s="50"/>
      <c r="O113" s="41"/>
      <c r="P113" s="77"/>
      <c r="Q113" s="77"/>
      <c r="R113" s="50"/>
      <c r="S113" s="41"/>
      <c r="T113" s="77"/>
      <c r="U113" s="77"/>
      <c r="V113" s="50"/>
    </row>
    <row r="114" spans="1:22">
      <c r="A114" s="11"/>
      <c r="B114" s="53"/>
      <c r="C114" s="41"/>
      <c r="D114" s="69"/>
      <c r="E114" s="69"/>
      <c r="F114" s="41"/>
      <c r="G114" s="41"/>
      <c r="H114" s="69"/>
      <c r="I114" s="69"/>
      <c r="J114" s="41"/>
      <c r="K114" s="41"/>
      <c r="L114" s="69"/>
      <c r="M114" s="69"/>
      <c r="N114" s="41"/>
      <c r="O114" s="41"/>
      <c r="P114" s="69"/>
      <c r="Q114" s="69"/>
      <c r="R114" s="41"/>
      <c r="S114" s="41"/>
      <c r="T114" s="69"/>
      <c r="U114" s="69"/>
      <c r="V114" s="41"/>
    </row>
    <row r="115" spans="1:22">
      <c r="A115" s="11"/>
      <c r="B115" s="86" t="s">
        <v>271</v>
      </c>
      <c r="C115" s="27"/>
      <c r="D115" s="68" t="s">
        <v>272</v>
      </c>
      <c r="E115" s="45">
        <v>85635</v>
      </c>
      <c r="F115" s="27"/>
      <c r="G115" s="27"/>
      <c r="H115" s="68" t="s">
        <v>272</v>
      </c>
      <c r="I115" s="45">
        <v>85635</v>
      </c>
      <c r="J115" s="27"/>
      <c r="K115" s="27"/>
      <c r="L115" s="68" t="s">
        <v>272</v>
      </c>
      <c r="M115" s="45">
        <v>85635</v>
      </c>
      <c r="N115" s="27"/>
      <c r="O115" s="27"/>
      <c r="P115" s="68" t="s">
        <v>272</v>
      </c>
      <c r="Q115" s="55" t="s">
        <v>259</v>
      </c>
      <c r="R115" s="27"/>
      <c r="S115" s="27"/>
      <c r="T115" s="68" t="s">
        <v>272</v>
      </c>
      <c r="U115" s="55" t="s">
        <v>259</v>
      </c>
      <c r="V115" s="27"/>
    </row>
    <row r="116" spans="1:22">
      <c r="A116" s="11"/>
      <c r="B116" s="86"/>
      <c r="C116" s="27"/>
      <c r="D116" s="68"/>
      <c r="E116" s="45"/>
      <c r="F116" s="27"/>
      <c r="G116" s="27"/>
      <c r="H116" s="68"/>
      <c r="I116" s="45"/>
      <c r="J116" s="27"/>
      <c r="K116" s="27"/>
      <c r="L116" s="68"/>
      <c r="M116" s="45"/>
      <c r="N116" s="27"/>
      <c r="O116" s="27"/>
      <c r="P116" s="68"/>
      <c r="Q116" s="55"/>
      <c r="R116" s="27"/>
      <c r="S116" s="27"/>
      <c r="T116" s="68"/>
      <c r="U116" s="55"/>
      <c r="V116" s="27"/>
    </row>
    <row r="117" spans="1:22">
      <c r="A117" s="11"/>
      <c r="B117" s="74" t="s">
        <v>273</v>
      </c>
      <c r="C117" s="41"/>
      <c r="D117" s="40">
        <v>403900</v>
      </c>
      <c r="E117" s="40"/>
      <c r="F117" s="41"/>
      <c r="G117" s="41"/>
      <c r="H117" s="40">
        <v>403900</v>
      </c>
      <c r="I117" s="40"/>
      <c r="J117" s="41"/>
      <c r="K117" s="41"/>
      <c r="L117" s="40">
        <v>1071</v>
      </c>
      <c r="M117" s="40"/>
      <c r="N117" s="41"/>
      <c r="O117" s="41"/>
      <c r="P117" s="40">
        <v>402829</v>
      </c>
      <c r="Q117" s="40"/>
      <c r="R117" s="41"/>
      <c r="S117" s="41"/>
      <c r="T117" s="69" t="s">
        <v>259</v>
      </c>
      <c r="U117" s="69"/>
      <c r="V117" s="41"/>
    </row>
    <row r="118" spans="1:22">
      <c r="A118" s="11"/>
      <c r="B118" s="74"/>
      <c r="C118" s="41"/>
      <c r="D118" s="40"/>
      <c r="E118" s="40"/>
      <c r="F118" s="41"/>
      <c r="G118" s="41"/>
      <c r="H118" s="40"/>
      <c r="I118" s="40"/>
      <c r="J118" s="41"/>
      <c r="K118" s="41"/>
      <c r="L118" s="40"/>
      <c r="M118" s="40"/>
      <c r="N118" s="41"/>
      <c r="O118" s="41"/>
      <c r="P118" s="40"/>
      <c r="Q118" s="40"/>
      <c r="R118" s="41"/>
      <c r="S118" s="41"/>
      <c r="T118" s="69"/>
      <c r="U118" s="69"/>
      <c r="V118" s="41"/>
    </row>
    <row r="119" spans="1:22">
      <c r="A119" s="11"/>
      <c r="B119" s="86" t="s">
        <v>38</v>
      </c>
      <c r="C119" s="27"/>
      <c r="D119" s="55">
        <v>208</v>
      </c>
      <c r="E119" s="55"/>
      <c r="F119" s="27"/>
      <c r="G119" s="27"/>
      <c r="H119" s="55">
        <v>496</v>
      </c>
      <c r="I119" s="55"/>
      <c r="J119" s="27"/>
      <c r="K119" s="27"/>
      <c r="L119" s="55" t="s">
        <v>259</v>
      </c>
      <c r="M119" s="55"/>
      <c r="N119" s="27"/>
      <c r="O119" s="27"/>
      <c r="P119" s="55" t="s">
        <v>259</v>
      </c>
      <c r="Q119" s="55"/>
      <c r="R119" s="27"/>
      <c r="S119" s="27"/>
      <c r="T119" s="55">
        <v>496</v>
      </c>
      <c r="U119" s="55"/>
      <c r="V119" s="27"/>
    </row>
    <row r="120" spans="1:22">
      <c r="A120" s="11"/>
      <c r="B120" s="86"/>
      <c r="C120" s="27"/>
      <c r="D120" s="55"/>
      <c r="E120" s="55"/>
      <c r="F120" s="27"/>
      <c r="G120" s="27"/>
      <c r="H120" s="55"/>
      <c r="I120" s="55"/>
      <c r="J120" s="27"/>
      <c r="K120" s="27"/>
      <c r="L120" s="55"/>
      <c r="M120" s="55"/>
      <c r="N120" s="27"/>
      <c r="O120" s="27"/>
      <c r="P120" s="55"/>
      <c r="Q120" s="55"/>
      <c r="R120" s="27"/>
      <c r="S120" s="27"/>
      <c r="T120" s="55"/>
      <c r="U120" s="55"/>
      <c r="V120" s="27"/>
    </row>
    <row r="121" spans="1:22">
      <c r="A121" s="11"/>
      <c r="B121" s="74" t="s">
        <v>39</v>
      </c>
      <c r="C121" s="41"/>
      <c r="D121" s="40">
        <v>7349</v>
      </c>
      <c r="E121" s="40"/>
      <c r="F121" s="41"/>
      <c r="G121" s="41"/>
      <c r="H121" s="40">
        <v>7349</v>
      </c>
      <c r="I121" s="40"/>
      <c r="J121" s="41"/>
      <c r="K121" s="41"/>
      <c r="L121" s="69" t="s">
        <v>259</v>
      </c>
      <c r="M121" s="69"/>
      <c r="N121" s="41"/>
      <c r="O121" s="41"/>
      <c r="P121" s="40">
        <v>7349</v>
      </c>
      <c r="Q121" s="40"/>
      <c r="R121" s="41"/>
      <c r="S121" s="41"/>
      <c r="T121" s="69" t="s">
        <v>259</v>
      </c>
      <c r="U121" s="69"/>
      <c r="V121" s="41"/>
    </row>
    <row r="122" spans="1:22">
      <c r="A122" s="11"/>
      <c r="B122" s="74"/>
      <c r="C122" s="41"/>
      <c r="D122" s="40"/>
      <c r="E122" s="40"/>
      <c r="F122" s="41"/>
      <c r="G122" s="41"/>
      <c r="H122" s="40"/>
      <c r="I122" s="40"/>
      <c r="J122" s="41"/>
      <c r="K122" s="41"/>
      <c r="L122" s="69"/>
      <c r="M122" s="69"/>
      <c r="N122" s="41"/>
      <c r="O122" s="41"/>
      <c r="P122" s="40"/>
      <c r="Q122" s="40"/>
      <c r="R122" s="41"/>
      <c r="S122" s="41"/>
      <c r="T122" s="69"/>
      <c r="U122" s="69"/>
      <c r="V122" s="41"/>
    </row>
    <row r="123" spans="1:22">
      <c r="A123" s="11"/>
      <c r="B123" s="86" t="s">
        <v>279</v>
      </c>
      <c r="C123" s="27"/>
      <c r="D123" s="45">
        <v>1346326</v>
      </c>
      <c r="E123" s="45"/>
      <c r="F123" s="27"/>
      <c r="G123" s="27"/>
      <c r="H123" s="45">
        <v>1338988</v>
      </c>
      <c r="I123" s="45"/>
      <c r="J123" s="27"/>
      <c r="K123" s="27"/>
      <c r="L123" s="55" t="s">
        <v>259</v>
      </c>
      <c r="M123" s="55"/>
      <c r="N123" s="27"/>
      <c r="O123" s="27"/>
      <c r="P123" s="55" t="s">
        <v>259</v>
      </c>
      <c r="Q123" s="55"/>
      <c r="R123" s="27"/>
      <c r="S123" s="27"/>
      <c r="T123" s="45">
        <v>1338988</v>
      </c>
      <c r="U123" s="45"/>
      <c r="V123" s="27"/>
    </row>
    <row r="124" spans="1:22">
      <c r="A124" s="11"/>
      <c r="B124" s="86"/>
      <c r="C124" s="27"/>
      <c r="D124" s="45"/>
      <c r="E124" s="45"/>
      <c r="F124" s="27"/>
      <c r="G124" s="27"/>
      <c r="H124" s="45"/>
      <c r="I124" s="45"/>
      <c r="J124" s="27"/>
      <c r="K124" s="27"/>
      <c r="L124" s="55"/>
      <c r="M124" s="55"/>
      <c r="N124" s="27"/>
      <c r="O124" s="27"/>
      <c r="P124" s="55"/>
      <c r="Q124" s="55"/>
      <c r="R124" s="27"/>
      <c r="S124" s="27"/>
      <c r="T124" s="45"/>
      <c r="U124" s="45"/>
      <c r="V124" s="27"/>
    </row>
    <row r="125" spans="1:22">
      <c r="A125" s="11"/>
      <c r="B125" s="74" t="s">
        <v>668</v>
      </c>
      <c r="C125" s="41"/>
      <c r="D125" s="40">
        <v>8029</v>
      </c>
      <c r="E125" s="40"/>
      <c r="F125" s="41"/>
      <c r="G125" s="41"/>
      <c r="H125" s="40">
        <v>8029</v>
      </c>
      <c r="I125" s="40"/>
      <c r="J125" s="41"/>
      <c r="K125" s="41"/>
      <c r="L125" s="69" t="s">
        <v>259</v>
      </c>
      <c r="M125" s="69"/>
      <c r="N125" s="41"/>
      <c r="O125" s="41"/>
      <c r="P125" s="40">
        <v>8029</v>
      </c>
      <c r="Q125" s="40"/>
      <c r="R125" s="41"/>
      <c r="S125" s="41"/>
      <c r="T125" s="69" t="s">
        <v>259</v>
      </c>
      <c r="U125" s="69"/>
      <c r="V125" s="41"/>
    </row>
    <row r="126" spans="1:22">
      <c r="A126" s="11"/>
      <c r="B126" s="74"/>
      <c r="C126" s="41"/>
      <c r="D126" s="40"/>
      <c r="E126" s="40"/>
      <c r="F126" s="41"/>
      <c r="G126" s="41"/>
      <c r="H126" s="40"/>
      <c r="I126" s="40"/>
      <c r="J126" s="41"/>
      <c r="K126" s="41"/>
      <c r="L126" s="69"/>
      <c r="M126" s="69"/>
      <c r="N126" s="41"/>
      <c r="O126" s="41"/>
      <c r="P126" s="40"/>
      <c r="Q126" s="40"/>
      <c r="R126" s="41"/>
      <c r="S126" s="41"/>
      <c r="T126" s="69"/>
      <c r="U126" s="69"/>
      <c r="V126" s="41"/>
    </row>
    <row r="127" spans="1:22">
      <c r="A127" s="11"/>
      <c r="B127" s="86" t="s">
        <v>44</v>
      </c>
      <c r="C127" s="27"/>
      <c r="D127" s="45">
        <v>32896</v>
      </c>
      <c r="E127" s="45"/>
      <c r="F127" s="27"/>
      <c r="G127" s="27"/>
      <c r="H127" s="45">
        <v>32896</v>
      </c>
      <c r="I127" s="45"/>
      <c r="J127" s="27"/>
      <c r="K127" s="27"/>
      <c r="L127" s="55" t="s">
        <v>259</v>
      </c>
      <c r="M127" s="55"/>
      <c r="N127" s="27"/>
      <c r="O127" s="27"/>
      <c r="P127" s="45">
        <v>32896</v>
      </c>
      <c r="Q127" s="45"/>
      <c r="R127" s="27"/>
      <c r="S127" s="27"/>
      <c r="T127" s="55" t="s">
        <v>259</v>
      </c>
      <c r="U127" s="55"/>
      <c r="V127" s="27"/>
    </row>
    <row r="128" spans="1:22">
      <c r="A128" s="11"/>
      <c r="B128" s="86"/>
      <c r="C128" s="27"/>
      <c r="D128" s="45"/>
      <c r="E128" s="45"/>
      <c r="F128" s="27"/>
      <c r="G128" s="27"/>
      <c r="H128" s="45"/>
      <c r="I128" s="45"/>
      <c r="J128" s="27"/>
      <c r="K128" s="27"/>
      <c r="L128" s="55"/>
      <c r="M128" s="55"/>
      <c r="N128" s="27"/>
      <c r="O128" s="27"/>
      <c r="P128" s="45"/>
      <c r="Q128" s="45"/>
      <c r="R128" s="27"/>
      <c r="S128" s="27"/>
      <c r="T128" s="55"/>
      <c r="U128" s="55"/>
      <c r="V128" s="27"/>
    </row>
    <row r="129" spans="1:22">
      <c r="A129" s="11"/>
      <c r="B129" s="74" t="s">
        <v>632</v>
      </c>
      <c r="C129" s="41"/>
      <c r="D129" s="40">
        <v>3977</v>
      </c>
      <c r="E129" s="40"/>
      <c r="F129" s="41"/>
      <c r="G129" s="41"/>
      <c r="H129" s="40">
        <v>3977</v>
      </c>
      <c r="I129" s="40"/>
      <c r="J129" s="41"/>
      <c r="K129" s="41"/>
      <c r="L129" s="69" t="s">
        <v>259</v>
      </c>
      <c r="M129" s="69"/>
      <c r="N129" s="41"/>
      <c r="O129" s="41"/>
      <c r="P129" s="40">
        <v>3977</v>
      </c>
      <c r="Q129" s="40"/>
      <c r="R129" s="41"/>
      <c r="S129" s="41"/>
      <c r="T129" s="69" t="s">
        <v>259</v>
      </c>
      <c r="U129" s="69"/>
      <c r="V129" s="41"/>
    </row>
    <row r="130" spans="1:22">
      <c r="A130" s="11"/>
      <c r="B130" s="74"/>
      <c r="C130" s="41"/>
      <c r="D130" s="40"/>
      <c r="E130" s="40"/>
      <c r="F130" s="41"/>
      <c r="G130" s="41"/>
      <c r="H130" s="40"/>
      <c r="I130" s="40"/>
      <c r="J130" s="41"/>
      <c r="K130" s="41"/>
      <c r="L130" s="69"/>
      <c r="M130" s="69"/>
      <c r="N130" s="41"/>
      <c r="O130" s="41"/>
      <c r="P130" s="40"/>
      <c r="Q130" s="40"/>
      <c r="R130" s="41"/>
      <c r="S130" s="41"/>
      <c r="T130" s="69"/>
      <c r="U130" s="69"/>
      <c r="V130" s="41"/>
    </row>
    <row r="131" spans="1:22">
      <c r="A131" s="11"/>
      <c r="B131" s="86" t="s">
        <v>669</v>
      </c>
      <c r="C131" s="27"/>
      <c r="D131" s="45">
        <v>4974</v>
      </c>
      <c r="E131" s="45"/>
      <c r="F131" s="27"/>
      <c r="G131" s="27"/>
      <c r="H131" s="45">
        <v>4974</v>
      </c>
      <c r="I131" s="45"/>
      <c r="J131" s="27"/>
      <c r="K131" s="27"/>
      <c r="L131" s="55" t="s">
        <v>259</v>
      </c>
      <c r="M131" s="55"/>
      <c r="N131" s="27"/>
      <c r="O131" s="27"/>
      <c r="P131" s="45">
        <v>4974</v>
      </c>
      <c r="Q131" s="45"/>
      <c r="R131" s="27"/>
      <c r="S131" s="27"/>
      <c r="T131" s="55" t="s">
        <v>259</v>
      </c>
      <c r="U131" s="55"/>
      <c r="V131" s="27"/>
    </row>
    <row r="132" spans="1:22">
      <c r="A132" s="11"/>
      <c r="B132" s="86"/>
      <c r="C132" s="27"/>
      <c r="D132" s="45"/>
      <c r="E132" s="45"/>
      <c r="F132" s="27"/>
      <c r="G132" s="27"/>
      <c r="H132" s="45"/>
      <c r="I132" s="45"/>
      <c r="J132" s="27"/>
      <c r="K132" s="27"/>
      <c r="L132" s="55"/>
      <c r="M132" s="55"/>
      <c r="N132" s="27"/>
      <c r="O132" s="27"/>
      <c r="P132" s="45"/>
      <c r="Q132" s="45"/>
      <c r="R132" s="27"/>
      <c r="S132" s="27"/>
      <c r="T132" s="55"/>
      <c r="U132" s="55"/>
      <c r="V132" s="27"/>
    </row>
    <row r="133" spans="1:22">
      <c r="A133" s="11"/>
      <c r="B133" s="22"/>
      <c r="C133" s="22"/>
      <c r="D133" s="41"/>
      <c r="E133" s="41"/>
      <c r="F133" s="41"/>
      <c r="G133" s="22"/>
      <c r="H133" s="41"/>
      <c r="I133" s="41"/>
      <c r="J133" s="41"/>
      <c r="K133" s="22"/>
      <c r="L133" s="41"/>
      <c r="M133" s="41"/>
      <c r="N133" s="41"/>
      <c r="O133" s="22"/>
      <c r="P133" s="41"/>
      <c r="Q133" s="41"/>
      <c r="R133" s="41"/>
      <c r="S133" s="22"/>
      <c r="T133" s="41"/>
      <c r="U133" s="41"/>
      <c r="V133" s="41"/>
    </row>
    <row r="134" spans="1:22">
      <c r="A134" s="11"/>
      <c r="B134" s="68" t="s">
        <v>670</v>
      </c>
      <c r="C134" s="27"/>
      <c r="D134" s="55"/>
      <c r="E134" s="55"/>
      <c r="F134" s="27"/>
      <c r="G134" s="27"/>
      <c r="H134" s="55"/>
      <c r="I134" s="55"/>
      <c r="J134" s="27"/>
      <c r="K134" s="27"/>
      <c r="L134" s="55"/>
      <c r="M134" s="55"/>
      <c r="N134" s="27"/>
      <c r="O134" s="27"/>
      <c r="P134" s="55"/>
      <c r="Q134" s="55"/>
      <c r="R134" s="27"/>
      <c r="S134" s="27"/>
      <c r="T134" s="55"/>
      <c r="U134" s="55"/>
      <c r="V134" s="27"/>
    </row>
    <row r="135" spans="1:22">
      <c r="A135" s="11"/>
      <c r="B135" s="68"/>
      <c r="C135" s="27"/>
      <c r="D135" s="55"/>
      <c r="E135" s="55"/>
      <c r="F135" s="27"/>
      <c r="G135" s="27"/>
      <c r="H135" s="55"/>
      <c r="I135" s="55"/>
      <c r="J135" s="27"/>
      <c r="K135" s="27"/>
      <c r="L135" s="55"/>
      <c r="M135" s="55"/>
      <c r="N135" s="27"/>
      <c r="O135" s="27"/>
      <c r="P135" s="55"/>
      <c r="Q135" s="55"/>
      <c r="R135" s="27"/>
      <c r="S135" s="27"/>
      <c r="T135" s="55"/>
      <c r="U135" s="55"/>
      <c r="V135" s="27"/>
    </row>
    <row r="136" spans="1:22">
      <c r="A136" s="11"/>
      <c r="B136" s="74" t="s">
        <v>97</v>
      </c>
      <c r="C136" s="41"/>
      <c r="D136" s="40">
        <v>1622539</v>
      </c>
      <c r="E136" s="40"/>
      <c r="F136" s="41"/>
      <c r="G136" s="41"/>
      <c r="H136" s="40">
        <v>1626505</v>
      </c>
      <c r="I136" s="40"/>
      <c r="J136" s="41"/>
      <c r="K136" s="41"/>
      <c r="L136" s="69" t="s">
        <v>259</v>
      </c>
      <c r="M136" s="69"/>
      <c r="N136" s="41"/>
      <c r="O136" s="41"/>
      <c r="P136" s="40">
        <v>1626505</v>
      </c>
      <c r="Q136" s="40"/>
      <c r="R136" s="41"/>
      <c r="S136" s="41"/>
      <c r="T136" s="69" t="s">
        <v>259</v>
      </c>
      <c r="U136" s="69"/>
      <c r="V136" s="41"/>
    </row>
    <row r="137" spans="1:22">
      <c r="A137" s="11"/>
      <c r="B137" s="74"/>
      <c r="C137" s="41"/>
      <c r="D137" s="40"/>
      <c r="E137" s="40"/>
      <c r="F137" s="41"/>
      <c r="G137" s="41"/>
      <c r="H137" s="40"/>
      <c r="I137" s="40"/>
      <c r="J137" s="41"/>
      <c r="K137" s="41"/>
      <c r="L137" s="69"/>
      <c r="M137" s="69"/>
      <c r="N137" s="41"/>
      <c r="O137" s="41"/>
      <c r="P137" s="40"/>
      <c r="Q137" s="40"/>
      <c r="R137" s="41"/>
      <c r="S137" s="41"/>
      <c r="T137" s="69"/>
      <c r="U137" s="69"/>
      <c r="V137" s="41"/>
    </row>
    <row r="138" spans="1:22">
      <c r="A138" s="11"/>
      <c r="B138" s="86" t="s">
        <v>57</v>
      </c>
      <c r="C138" s="27"/>
      <c r="D138" s="45">
        <v>100500</v>
      </c>
      <c r="E138" s="45"/>
      <c r="F138" s="27"/>
      <c r="G138" s="27"/>
      <c r="H138" s="45">
        <v>100647</v>
      </c>
      <c r="I138" s="45"/>
      <c r="J138" s="27"/>
      <c r="K138" s="27"/>
      <c r="L138" s="55" t="s">
        <v>259</v>
      </c>
      <c r="M138" s="55"/>
      <c r="N138" s="27"/>
      <c r="O138" s="27"/>
      <c r="P138" s="55" t="s">
        <v>259</v>
      </c>
      <c r="Q138" s="55"/>
      <c r="R138" s="27"/>
      <c r="S138" s="27"/>
      <c r="T138" s="45">
        <v>100647</v>
      </c>
      <c r="U138" s="45"/>
      <c r="V138" s="27"/>
    </row>
    <row r="139" spans="1:22">
      <c r="A139" s="11"/>
      <c r="B139" s="86"/>
      <c r="C139" s="27"/>
      <c r="D139" s="45"/>
      <c r="E139" s="45"/>
      <c r="F139" s="27"/>
      <c r="G139" s="27"/>
      <c r="H139" s="45"/>
      <c r="I139" s="45"/>
      <c r="J139" s="27"/>
      <c r="K139" s="27"/>
      <c r="L139" s="55"/>
      <c r="M139" s="55"/>
      <c r="N139" s="27"/>
      <c r="O139" s="27"/>
      <c r="P139" s="55"/>
      <c r="Q139" s="55"/>
      <c r="R139" s="27"/>
      <c r="S139" s="27"/>
      <c r="T139" s="45"/>
      <c r="U139" s="45"/>
      <c r="V139" s="27"/>
    </row>
    <row r="140" spans="1:22">
      <c r="A140" s="11"/>
      <c r="B140" s="74" t="s">
        <v>58</v>
      </c>
      <c r="C140" s="41"/>
      <c r="D140" s="40">
        <v>75880</v>
      </c>
      <c r="E140" s="40"/>
      <c r="F140" s="41"/>
      <c r="G140" s="41"/>
      <c r="H140" s="40">
        <v>75894</v>
      </c>
      <c r="I140" s="40"/>
      <c r="J140" s="41"/>
      <c r="K140" s="41"/>
      <c r="L140" s="69" t="s">
        <v>259</v>
      </c>
      <c r="M140" s="69"/>
      <c r="N140" s="41"/>
      <c r="O140" s="41"/>
      <c r="P140" s="69" t="s">
        <v>259</v>
      </c>
      <c r="Q140" s="69"/>
      <c r="R140" s="41"/>
      <c r="S140" s="41"/>
      <c r="T140" s="40">
        <v>75894</v>
      </c>
      <c r="U140" s="40"/>
      <c r="V140" s="41"/>
    </row>
    <row r="141" spans="1:22">
      <c r="A141" s="11"/>
      <c r="B141" s="74"/>
      <c r="C141" s="41"/>
      <c r="D141" s="40"/>
      <c r="E141" s="40"/>
      <c r="F141" s="41"/>
      <c r="G141" s="41"/>
      <c r="H141" s="40"/>
      <c r="I141" s="40"/>
      <c r="J141" s="41"/>
      <c r="K141" s="41"/>
      <c r="L141" s="69"/>
      <c r="M141" s="69"/>
      <c r="N141" s="41"/>
      <c r="O141" s="41"/>
      <c r="P141" s="69"/>
      <c r="Q141" s="69"/>
      <c r="R141" s="41"/>
      <c r="S141" s="41"/>
      <c r="T141" s="40"/>
      <c r="U141" s="40"/>
      <c r="V141" s="41"/>
    </row>
    <row r="142" spans="1:22">
      <c r="A142" s="11"/>
      <c r="B142" s="86" t="s">
        <v>671</v>
      </c>
      <c r="C142" s="27"/>
      <c r="D142" s="55">
        <v>650</v>
      </c>
      <c r="E142" s="55"/>
      <c r="F142" s="27"/>
      <c r="G142" s="27"/>
      <c r="H142" s="55">
        <v>650</v>
      </c>
      <c r="I142" s="55"/>
      <c r="J142" s="27"/>
      <c r="K142" s="27"/>
      <c r="L142" s="55" t="s">
        <v>259</v>
      </c>
      <c r="M142" s="55"/>
      <c r="N142" s="27"/>
      <c r="O142" s="27"/>
      <c r="P142" s="55">
        <v>650</v>
      </c>
      <c r="Q142" s="55"/>
      <c r="R142" s="27"/>
      <c r="S142" s="27"/>
      <c r="T142" s="55" t="s">
        <v>259</v>
      </c>
      <c r="U142" s="55"/>
      <c r="V142" s="27"/>
    </row>
    <row r="143" spans="1:22">
      <c r="A143" s="11"/>
      <c r="B143" s="86"/>
      <c r="C143" s="27"/>
      <c r="D143" s="55"/>
      <c r="E143" s="55"/>
      <c r="F143" s="27"/>
      <c r="G143" s="27"/>
      <c r="H143" s="55"/>
      <c r="I143" s="55"/>
      <c r="J143" s="27"/>
      <c r="K143" s="27"/>
      <c r="L143" s="55"/>
      <c r="M143" s="55"/>
      <c r="N143" s="27"/>
      <c r="O143" s="27"/>
      <c r="P143" s="55"/>
      <c r="Q143" s="55"/>
      <c r="R143" s="27"/>
      <c r="S143" s="27"/>
      <c r="T143" s="55"/>
      <c r="U143" s="55"/>
      <c r="V143" s="27"/>
    </row>
    <row r="144" spans="1:22">
      <c r="A144" s="11"/>
      <c r="B144" s="26"/>
      <c r="C144" s="26"/>
      <c r="D144" s="26"/>
      <c r="E144" s="26"/>
      <c r="F144" s="26"/>
      <c r="G144" s="26"/>
      <c r="H144" s="26"/>
      <c r="I144" s="26"/>
      <c r="J144" s="26"/>
      <c r="K144" s="26"/>
      <c r="L144" s="26"/>
      <c r="M144" s="26"/>
      <c r="N144" s="26"/>
      <c r="O144" s="26"/>
      <c r="P144" s="26"/>
      <c r="Q144" s="26"/>
      <c r="R144" s="26"/>
      <c r="S144" s="26"/>
      <c r="T144" s="26"/>
      <c r="U144" s="26"/>
      <c r="V144" s="26"/>
    </row>
    <row r="145" spans="1:22">
      <c r="A145" s="11"/>
      <c r="B145" s="17"/>
      <c r="C145" s="17"/>
      <c r="D145" s="17"/>
      <c r="E145" s="17"/>
      <c r="F145" s="17"/>
      <c r="G145" s="17"/>
      <c r="H145" s="17"/>
      <c r="I145" s="17"/>
      <c r="J145" s="17"/>
      <c r="K145" s="17"/>
      <c r="L145" s="17"/>
      <c r="M145" s="17"/>
      <c r="N145" s="17"/>
      <c r="O145" s="17"/>
      <c r="P145" s="17"/>
      <c r="Q145" s="17"/>
      <c r="R145" s="17"/>
      <c r="S145" s="17"/>
      <c r="T145" s="17"/>
      <c r="U145" s="17"/>
      <c r="V145" s="17"/>
    </row>
    <row r="146" spans="1:22" ht="15.75" thickBot="1">
      <c r="A146" s="11"/>
      <c r="B146" s="14"/>
      <c r="C146" s="18"/>
      <c r="D146" s="38" t="s">
        <v>358</v>
      </c>
      <c r="E146" s="38"/>
      <c r="F146" s="38"/>
      <c r="G146" s="38"/>
      <c r="H146" s="38"/>
      <c r="I146" s="38"/>
      <c r="J146" s="38"/>
      <c r="K146" s="18"/>
      <c r="L146" s="27"/>
      <c r="M146" s="27"/>
      <c r="N146" s="27"/>
      <c r="O146" s="18"/>
      <c r="P146" s="27"/>
      <c r="Q146" s="27"/>
      <c r="R146" s="27"/>
      <c r="S146" s="18"/>
      <c r="T146" s="27"/>
      <c r="U146" s="27"/>
      <c r="V146" s="27"/>
    </row>
    <row r="147" spans="1:22">
      <c r="A147" s="11"/>
      <c r="B147" s="27"/>
      <c r="C147" s="27"/>
      <c r="D147" s="35" t="s">
        <v>663</v>
      </c>
      <c r="E147" s="35"/>
      <c r="F147" s="35"/>
      <c r="G147" s="37"/>
      <c r="H147" s="35" t="s">
        <v>627</v>
      </c>
      <c r="I147" s="35"/>
      <c r="J147" s="35"/>
      <c r="K147" s="27"/>
      <c r="L147" s="34" t="s">
        <v>664</v>
      </c>
      <c r="M147" s="34"/>
      <c r="N147" s="34"/>
      <c r="O147" s="27"/>
      <c r="P147" s="34" t="s">
        <v>665</v>
      </c>
      <c r="Q147" s="34"/>
      <c r="R147" s="34"/>
      <c r="S147" s="27"/>
      <c r="T147" s="34" t="s">
        <v>666</v>
      </c>
      <c r="U147" s="34"/>
      <c r="V147" s="34"/>
    </row>
    <row r="148" spans="1:22" ht="15.75" thickBot="1">
      <c r="A148" s="11"/>
      <c r="B148" s="27"/>
      <c r="C148" s="27"/>
      <c r="D148" s="38" t="s">
        <v>574</v>
      </c>
      <c r="E148" s="38"/>
      <c r="F148" s="38"/>
      <c r="G148" s="192"/>
      <c r="H148" s="38"/>
      <c r="I148" s="38"/>
      <c r="J148" s="38"/>
      <c r="K148" s="27"/>
      <c r="L148" s="38"/>
      <c r="M148" s="38"/>
      <c r="N148" s="38"/>
      <c r="O148" s="27"/>
      <c r="P148" s="38"/>
      <c r="Q148" s="38"/>
      <c r="R148" s="38"/>
      <c r="S148" s="27"/>
      <c r="T148" s="38"/>
      <c r="U148" s="38"/>
      <c r="V148" s="38"/>
    </row>
    <row r="149" spans="1:22">
      <c r="A149" s="11"/>
      <c r="B149" s="103" t="s">
        <v>667</v>
      </c>
      <c r="C149" s="41"/>
      <c r="D149" s="77"/>
      <c r="E149" s="77"/>
      <c r="F149" s="50"/>
      <c r="G149" s="41"/>
      <c r="H149" s="77"/>
      <c r="I149" s="77"/>
      <c r="J149" s="50"/>
      <c r="K149" s="41"/>
      <c r="L149" s="50"/>
      <c r="M149" s="50"/>
      <c r="N149" s="50"/>
      <c r="O149" s="41"/>
      <c r="P149" s="50"/>
      <c r="Q149" s="50"/>
      <c r="R149" s="50"/>
      <c r="S149" s="41"/>
      <c r="T149" s="50"/>
      <c r="U149" s="50"/>
      <c r="V149" s="50"/>
    </row>
    <row r="150" spans="1:22">
      <c r="A150" s="11"/>
      <c r="B150" s="103"/>
      <c r="C150" s="41"/>
      <c r="D150" s="69"/>
      <c r="E150" s="69"/>
      <c r="F150" s="41"/>
      <c r="G150" s="41"/>
      <c r="H150" s="69"/>
      <c r="I150" s="69"/>
      <c r="J150" s="41"/>
      <c r="K150" s="41"/>
      <c r="L150" s="41"/>
      <c r="M150" s="41"/>
      <c r="N150" s="41"/>
      <c r="O150" s="41"/>
      <c r="P150" s="41"/>
      <c r="Q150" s="41"/>
      <c r="R150" s="41"/>
      <c r="S150" s="41"/>
      <c r="T150" s="41"/>
      <c r="U150" s="41"/>
      <c r="V150" s="41"/>
    </row>
    <row r="151" spans="1:22">
      <c r="A151" s="11"/>
      <c r="B151" s="54" t="s">
        <v>271</v>
      </c>
      <c r="C151" s="27"/>
      <c r="D151" s="68" t="s">
        <v>272</v>
      </c>
      <c r="E151" s="45">
        <v>50463</v>
      </c>
      <c r="F151" s="27"/>
      <c r="G151" s="27"/>
      <c r="H151" s="68" t="s">
        <v>272</v>
      </c>
      <c r="I151" s="45">
        <v>50463</v>
      </c>
      <c r="J151" s="27"/>
      <c r="K151" s="27"/>
      <c r="L151" s="68" t="s">
        <v>272</v>
      </c>
      <c r="M151" s="45">
        <v>50463</v>
      </c>
      <c r="N151" s="27"/>
      <c r="O151" s="27"/>
      <c r="P151" s="68" t="s">
        <v>272</v>
      </c>
      <c r="Q151" s="55" t="s">
        <v>259</v>
      </c>
      <c r="R151" s="27"/>
      <c r="S151" s="27"/>
      <c r="T151" s="68" t="s">
        <v>272</v>
      </c>
      <c r="U151" s="55" t="s">
        <v>259</v>
      </c>
      <c r="V151" s="27"/>
    </row>
    <row r="152" spans="1:22">
      <c r="A152" s="11"/>
      <c r="B152" s="54"/>
      <c r="C152" s="27"/>
      <c r="D152" s="68"/>
      <c r="E152" s="45"/>
      <c r="F152" s="27"/>
      <c r="G152" s="27"/>
      <c r="H152" s="68"/>
      <c r="I152" s="45"/>
      <c r="J152" s="27"/>
      <c r="K152" s="27"/>
      <c r="L152" s="68"/>
      <c r="M152" s="45"/>
      <c r="N152" s="27"/>
      <c r="O152" s="27"/>
      <c r="P152" s="68"/>
      <c r="Q152" s="55"/>
      <c r="R152" s="27"/>
      <c r="S152" s="27"/>
      <c r="T152" s="68"/>
      <c r="U152" s="55"/>
      <c r="V152" s="27"/>
    </row>
    <row r="153" spans="1:22">
      <c r="A153" s="11"/>
      <c r="B153" s="74" t="s">
        <v>273</v>
      </c>
      <c r="C153" s="41"/>
      <c r="D153" s="40">
        <v>136311</v>
      </c>
      <c r="E153" s="40"/>
      <c r="F153" s="41"/>
      <c r="G153" s="41"/>
      <c r="H153" s="40">
        <v>136311</v>
      </c>
      <c r="I153" s="40"/>
      <c r="J153" s="41"/>
      <c r="K153" s="41"/>
      <c r="L153" s="69">
        <v>58</v>
      </c>
      <c r="M153" s="69"/>
      <c r="N153" s="41"/>
      <c r="O153" s="41"/>
      <c r="P153" s="40">
        <v>136253</v>
      </c>
      <c r="Q153" s="40"/>
      <c r="R153" s="41"/>
      <c r="S153" s="41"/>
      <c r="T153" s="69" t="s">
        <v>259</v>
      </c>
      <c r="U153" s="69"/>
      <c r="V153" s="41"/>
    </row>
    <row r="154" spans="1:22">
      <c r="A154" s="11"/>
      <c r="B154" s="74"/>
      <c r="C154" s="41"/>
      <c r="D154" s="40"/>
      <c r="E154" s="40"/>
      <c r="F154" s="41"/>
      <c r="G154" s="41"/>
      <c r="H154" s="40"/>
      <c r="I154" s="40"/>
      <c r="J154" s="41"/>
      <c r="K154" s="41"/>
      <c r="L154" s="69"/>
      <c r="M154" s="69"/>
      <c r="N154" s="41"/>
      <c r="O154" s="41"/>
      <c r="P154" s="40"/>
      <c r="Q154" s="40"/>
      <c r="R154" s="41"/>
      <c r="S154" s="41"/>
      <c r="T154" s="69"/>
      <c r="U154" s="69"/>
      <c r="V154" s="41"/>
    </row>
    <row r="155" spans="1:22">
      <c r="A155" s="11"/>
      <c r="B155" s="86" t="s">
        <v>38</v>
      </c>
      <c r="C155" s="27"/>
      <c r="D155" s="55">
        <v>180</v>
      </c>
      <c r="E155" s="55"/>
      <c r="F155" s="27"/>
      <c r="G155" s="27"/>
      <c r="H155" s="55">
        <v>410</v>
      </c>
      <c r="I155" s="55"/>
      <c r="J155" s="27"/>
      <c r="K155" s="27"/>
      <c r="L155" s="55" t="s">
        <v>259</v>
      </c>
      <c r="M155" s="55"/>
      <c r="N155" s="27"/>
      <c r="O155" s="27"/>
      <c r="P155" s="55" t="s">
        <v>259</v>
      </c>
      <c r="Q155" s="55"/>
      <c r="R155" s="27"/>
      <c r="S155" s="27"/>
      <c r="T155" s="55">
        <v>410</v>
      </c>
      <c r="U155" s="55"/>
      <c r="V155" s="27"/>
    </row>
    <row r="156" spans="1:22">
      <c r="A156" s="11"/>
      <c r="B156" s="86"/>
      <c r="C156" s="27"/>
      <c r="D156" s="55"/>
      <c r="E156" s="55"/>
      <c r="F156" s="27"/>
      <c r="G156" s="27"/>
      <c r="H156" s="55"/>
      <c r="I156" s="55"/>
      <c r="J156" s="27"/>
      <c r="K156" s="27"/>
      <c r="L156" s="55"/>
      <c r="M156" s="55"/>
      <c r="N156" s="27"/>
      <c r="O156" s="27"/>
      <c r="P156" s="55"/>
      <c r="Q156" s="55"/>
      <c r="R156" s="27"/>
      <c r="S156" s="27"/>
      <c r="T156" s="55"/>
      <c r="U156" s="55"/>
      <c r="V156" s="27"/>
    </row>
    <row r="157" spans="1:22">
      <c r="A157" s="11"/>
      <c r="B157" s="103" t="s">
        <v>39</v>
      </c>
      <c r="C157" s="41"/>
      <c r="D157" s="40">
        <v>16439</v>
      </c>
      <c r="E157" s="40"/>
      <c r="F157" s="41"/>
      <c r="G157" s="41"/>
      <c r="H157" s="40">
        <v>16439</v>
      </c>
      <c r="I157" s="40"/>
      <c r="J157" s="41"/>
      <c r="K157" s="41"/>
      <c r="L157" s="69" t="s">
        <v>259</v>
      </c>
      <c r="M157" s="69"/>
      <c r="N157" s="41"/>
      <c r="O157" s="41"/>
      <c r="P157" s="40">
        <v>16439</v>
      </c>
      <c r="Q157" s="40"/>
      <c r="R157" s="41"/>
      <c r="S157" s="41"/>
      <c r="T157" s="69" t="s">
        <v>259</v>
      </c>
      <c r="U157" s="69"/>
      <c r="V157" s="41"/>
    </row>
    <row r="158" spans="1:22">
      <c r="A158" s="11"/>
      <c r="B158" s="103"/>
      <c r="C158" s="41"/>
      <c r="D158" s="40"/>
      <c r="E158" s="40"/>
      <c r="F158" s="41"/>
      <c r="G158" s="41"/>
      <c r="H158" s="40"/>
      <c r="I158" s="40"/>
      <c r="J158" s="41"/>
      <c r="K158" s="41"/>
      <c r="L158" s="69"/>
      <c r="M158" s="69"/>
      <c r="N158" s="41"/>
      <c r="O158" s="41"/>
      <c r="P158" s="40"/>
      <c r="Q158" s="40"/>
      <c r="R158" s="41"/>
      <c r="S158" s="41"/>
      <c r="T158" s="69"/>
      <c r="U158" s="69"/>
      <c r="V158" s="41"/>
    </row>
    <row r="159" spans="1:22">
      <c r="A159" s="11"/>
      <c r="B159" s="54" t="s">
        <v>279</v>
      </c>
      <c r="C159" s="27"/>
      <c r="D159" s="45">
        <v>759418</v>
      </c>
      <c r="E159" s="45"/>
      <c r="F159" s="27"/>
      <c r="G159" s="27"/>
      <c r="H159" s="45">
        <v>763572</v>
      </c>
      <c r="I159" s="45"/>
      <c r="J159" s="27"/>
      <c r="K159" s="27"/>
      <c r="L159" s="55" t="s">
        <v>259</v>
      </c>
      <c r="M159" s="55"/>
      <c r="N159" s="27"/>
      <c r="O159" s="27"/>
      <c r="P159" s="55" t="s">
        <v>259</v>
      </c>
      <c r="Q159" s="55"/>
      <c r="R159" s="27"/>
      <c r="S159" s="27"/>
      <c r="T159" s="45">
        <v>763572</v>
      </c>
      <c r="U159" s="45"/>
      <c r="V159" s="27"/>
    </row>
    <row r="160" spans="1:22">
      <c r="A160" s="11"/>
      <c r="B160" s="54"/>
      <c r="C160" s="27"/>
      <c r="D160" s="45"/>
      <c r="E160" s="45"/>
      <c r="F160" s="27"/>
      <c r="G160" s="27"/>
      <c r="H160" s="45"/>
      <c r="I160" s="45"/>
      <c r="J160" s="27"/>
      <c r="K160" s="27"/>
      <c r="L160" s="55"/>
      <c r="M160" s="55"/>
      <c r="N160" s="27"/>
      <c r="O160" s="27"/>
      <c r="P160" s="55"/>
      <c r="Q160" s="55"/>
      <c r="R160" s="27"/>
      <c r="S160" s="27"/>
      <c r="T160" s="45"/>
      <c r="U160" s="45"/>
      <c r="V160" s="27"/>
    </row>
    <row r="161" spans="1:22">
      <c r="A161" s="11"/>
      <c r="B161" s="103" t="s">
        <v>668</v>
      </c>
      <c r="C161" s="41"/>
      <c r="D161" s="40">
        <v>2307</v>
      </c>
      <c r="E161" s="40"/>
      <c r="F161" s="41"/>
      <c r="G161" s="41"/>
      <c r="H161" s="40">
        <v>2307</v>
      </c>
      <c r="I161" s="40"/>
      <c r="J161" s="41"/>
      <c r="K161" s="41"/>
      <c r="L161" s="69" t="s">
        <v>259</v>
      </c>
      <c r="M161" s="69"/>
      <c r="N161" s="41"/>
      <c r="O161" s="41"/>
      <c r="P161" s="40">
        <v>2307</v>
      </c>
      <c r="Q161" s="40"/>
      <c r="R161" s="41"/>
      <c r="S161" s="41"/>
      <c r="T161" s="69" t="s">
        <v>259</v>
      </c>
      <c r="U161" s="69"/>
      <c r="V161" s="41"/>
    </row>
    <row r="162" spans="1:22">
      <c r="A162" s="11"/>
      <c r="B162" s="103"/>
      <c r="C162" s="41"/>
      <c r="D162" s="40"/>
      <c r="E162" s="40"/>
      <c r="F162" s="41"/>
      <c r="G162" s="41"/>
      <c r="H162" s="40"/>
      <c r="I162" s="40"/>
      <c r="J162" s="41"/>
      <c r="K162" s="41"/>
      <c r="L162" s="69"/>
      <c r="M162" s="69"/>
      <c r="N162" s="41"/>
      <c r="O162" s="41"/>
      <c r="P162" s="40"/>
      <c r="Q162" s="40"/>
      <c r="R162" s="41"/>
      <c r="S162" s="41"/>
      <c r="T162" s="69"/>
      <c r="U162" s="69"/>
      <c r="V162" s="41"/>
    </row>
    <row r="163" spans="1:22">
      <c r="A163" s="11"/>
      <c r="B163" s="86" t="s">
        <v>44</v>
      </c>
      <c r="C163" s="27"/>
      <c r="D163" s="45">
        <v>19976</v>
      </c>
      <c r="E163" s="45"/>
      <c r="F163" s="27"/>
      <c r="G163" s="27"/>
      <c r="H163" s="45">
        <v>19976</v>
      </c>
      <c r="I163" s="45"/>
      <c r="J163" s="27"/>
      <c r="K163" s="27"/>
      <c r="L163" s="55" t="s">
        <v>259</v>
      </c>
      <c r="M163" s="55"/>
      <c r="N163" s="27"/>
      <c r="O163" s="27"/>
      <c r="P163" s="45">
        <v>19976</v>
      </c>
      <c r="Q163" s="45"/>
      <c r="R163" s="27"/>
      <c r="S163" s="27"/>
      <c r="T163" s="55" t="s">
        <v>259</v>
      </c>
      <c r="U163" s="55"/>
      <c r="V163" s="27"/>
    </row>
    <row r="164" spans="1:22">
      <c r="A164" s="11"/>
      <c r="B164" s="86"/>
      <c r="C164" s="27"/>
      <c r="D164" s="45"/>
      <c r="E164" s="45"/>
      <c r="F164" s="27"/>
      <c r="G164" s="27"/>
      <c r="H164" s="45"/>
      <c r="I164" s="45"/>
      <c r="J164" s="27"/>
      <c r="K164" s="27"/>
      <c r="L164" s="55"/>
      <c r="M164" s="55"/>
      <c r="N164" s="27"/>
      <c r="O164" s="27"/>
      <c r="P164" s="45"/>
      <c r="Q164" s="45"/>
      <c r="R164" s="27"/>
      <c r="S164" s="27"/>
      <c r="T164" s="55"/>
      <c r="U164" s="55"/>
      <c r="V164" s="27"/>
    </row>
    <row r="165" spans="1:22">
      <c r="A165" s="11"/>
      <c r="B165" s="74" t="s">
        <v>632</v>
      </c>
      <c r="C165" s="41"/>
      <c r="D165" s="40">
        <v>1005</v>
      </c>
      <c r="E165" s="40"/>
      <c r="F165" s="41"/>
      <c r="G165" s="41"/>
      <c r="H165" s="40">
        <v>1005</v>
      </c>
      <c r="I165" s="40"/>
      <c r="J165" s="41"/>
      <c r="K165" s="41"/>
      <c r="L165" s="69" t="s">
        <v>259</v>
      </c>
      <c r="M165" s="69"/>
      <c r="N165" s="41"/>
      <c r="O165" s="41"/>
      <c r="P165" s="40">
        <v>1005</v>
      </c>
      <c r="Q165" s="40"/>
      <c r="R165" s="41"/>
      <c r="S165" s="41"/>
      <c r="T165" s="69" t="s">
        <v>259</v>
      </c>
      <c r="U165" s="69"/>
      <c r="V165" s="41"/>
    </row>
    <row r="166" spans="1:22">
      <c r="A166" s="11"/>
      <c r="B166" s="74"/>
      <c r="C166" s="41"/>
      <c r="D166" s="40"/>
      <c r="E166" s="40"/>
      <c r="F166" s="41"/>
      <c r="G166" s="41"/>
      <c r="H166" s="40"/>
      <c r="I166" s="40"/>
      <c r="J166" s="41"/>
      <c r="K166" s="41"/>
      <c r="L166" s="69"/>
      <c r="M166" s="69"/>
      <c r="N166" s="41"/>
      <c r="O166" s="41"/>
      <c r="P166" s="40"/>
      <c r="Q166" s="40"/>
      <c r="R166" s="41"/>
      <c r="S166" s="41"/>
      <c r="T166" s="69"/>
      <c r="U166" s="69"/>
      <c r="V166" s="41"/>
    </row>
    <row r="167" spans="1:22">
      <c r="A167" s="11"/>
      <c r="B167" s="54" t="s">
        <v>669</v>
      </c>
      <c r="C167" s="27"/>
      <c r="D167" s="45">
        <v>5154</v>
      </c>
      <c r="E167" s="45"/>
      <c r="F167" s="27"/>
      <c r="G167" s="27"/>
      <c r="H167" s="45">
        <v>5154</v>
      </c>
      <c r="I167" s="45"/>
      <c r="J167" s="27"/>
      <c r="K167" s="27"/>
      <c r="L167" s="55" t="s">
        <v>259</v>
      </c>
      <c r="M167" s="55"/>
      <c r="N167" s="27"/>
      <c r="O167" s="27"/>
      <c r="P167" s="45">
        <v>5154</v>
      </c>
      <c r="Q167" s="45"/>
      <c r="R167" s="27"/>
      <c r="S167" s="27"/>
      <c r="T167" s="55" t="s">
        <v>259</v>
      </c>
      <c r="U167" s="55"/>
      <c r="V167" s="27"/>
    </row>
    <row r="168" spans="1:22">
      <c r="A168" s="11"/>
      <c r="B168" s="54"/>
      <c r="C168" s="27"/>
      <c r="D168" s="45"/>
      <c r="E168" s="45"/>
      <c r="F168" s="27"/>
      <c r="G168" s="27"/>
      <c r="H168" s="45"/>
      <c r="I168" s="45"/>
      <c r="J168" s="27"/>
      <c r="K168" s="27"/>
      <c r="L168" s="55"/>
      <c r="M168" s="55"/>
      <c r="N168" s="27"/>
      <c r="O168" s="27"/>
      <c r="P168" s="45"/>
      <c r="Q168" s="45"/>
      <c r="R168" s="27"/>
      <c r="S168" s="27"/>
      <c r="T168" s="55"/>
      <c r="U168" s="55"/>
      <c r="V168" s="27"/>
    </row>
    <row r="169" spans="1:22">
      <c r="A169" s="11"/>
      <c r="B169" s="22"/>
      <c r="C169" s="22"/>
      <c r="D169" s="41"/>
      <c r="E169" s="41"/>
      <c r="F169" s="41"/>
      <c r="G169" s="22"/>
      <c r="H169" s="41"/>
      <c r="I169" s="41"/>
      <c r="J169" s="41"/>
      <c r="K169" s="22"/>
      <c r="L169" s="41"/>
      <c r="M169" s="41"/>
      <c r="N169" s="41"/>
      <c r="O169" s="22"/>
      <c r="P169" s="41"/>
      <c r="Q169" s="41"/>
      <c r="R169" s="41"/>
      <c r="S169" s="22"/>
      <c r="T169" s="41"/>
      <c r="U169" s="41"/>
      <c r="V169" s="41"/>
    </row>
    <row r="170" spans="1:22">
      <c r="A170" s="11"/>
      <c r="B170" s="54" t="s">
        <v>670</v>
      </c>
      <c r="C170" s="27"/>
      <c r="D170" s="55"/>
      <c r="E170" s="55"/>
      <c r="F170" s="27"/>
      <c r="G170" s="27"/>
      <c r="H170" s="55"/>
      <c r="I170" s="55"/>
      <c r="J170" s="27"/>
      <c r="K170" s="27"/>
      <c r="L170" s="27"/>
      <c r="M170" s="27"/>
      <c r="N170" s="27"/>
      <c r="O170" s="27"/>
      <c r="P170" s="27"/>
      <c r="Q170" s="27"/>
      <c r="R170" s="27"/>
      <c r="S170" s="27"/>
      <c r="T170" s="27"/>
      <c r="U170" s="27"/>
      <c r="V170" s="27"/>
    </row>
    <row r="171" spans="1:22">
      <c r="A171" s="11"/>
      <c r="B171" s="54"/>
      <c r="C171" s="27"/>
      <c r="D171" s="55"/>
      <c r="E171" s="55"/>
      <c r="F171" s="27"/>
      <c r="G171" s="27"/>
      <c r="H171" s="55"/>
      <c r="I171" s="55"/>
      <c r="J171" s="27"/>
      <c r="K171" s="27"/>
      <c r="L171" s="27"/>
      <c r="M171" s="27"/>
      <c r="N171" s="27"/>
      <c r="O171" s="27"/>
      <c r="P171" s="27"/>
      <c r="Q171" s="27"/>
      <c r="R171" s="27"/>
      <c r="S171" s="27"/>
      <c r="T171" s="27"/>
      <c r="U171" s="27"/>
      <c r="V171" s="27"/>
    </row>
    <row r="172" spans="1:22">
      <c r="A172" s="11"/>
      <c r="B172" s="103" t="s">
        <v>97</v>
      </c>
      <c r="C172" s="41"/>
      <c r="D172" s="40">
        <v>873222</v>
      </c>
      <c r="E172" s="40"/>
      <c r="F172" s="41"/>
      <c r="G172" s="41"/>
      <c r="H172" s="40">
        <v>876674</v>
      </c>
      <c r="I172" s="40"/>
      <c r="J172" s="41"/>
      <c r="K172" s="41"/>
      <c r="L172" s="69" t="s">
        <v>259</v>
      </c>
      <c r="M172" s="69"/>
      <c r="N172" s="41"/>
      <c r="O172" s="41"/>
      <c r="P172" s="40">
        <v>876674</v>
      </c>
      <c r="Q172" s="40"/>
      <c r="R172" s="41"/>
      <c r="S172" s="41"/>
      <c r="T172" s="69" t="s">
        <v>259</v>
      </c>
      <c r="U172" s="69"/>
      <c r="V172" s="41"/>
    </row>
    <row r="173" spans="1:22">
      <c r="A173" s="11"/>
      <c r="B173" s="103"/>
      <c r="C173" s="41"/>
      <c r="D173" s="40"/>
      <c r="E173" s="40"/>
      <c r="F173" s="41"/>
      <c r="G173" s="41"/>
      <c r="H173" s="40"/>
      <c r="I173" s="40"/>
      <c r="J173" s="41"/>
      <c r="K173" s="41"/>
      <c r="L173" s="69"/>
      <c r="M173" s="69"/>
      <c r="N173" s="41"/>
      <c r="O173" s="41"/>
      <c r="P173" s="40"/>
      <c r="Q173" s="40"/>
      <c r="R173" s="41"/>
      <c r="S173" s="41"/>
      <c r="T173" s="69"/>
      <c r="U173" s="69"/>
      <c r="V173" s="41"/>
    </row>
    <row r="174" spans="1:22">
      <c r="A174" s="11"/>
      <c r="B174" s="86" t="s">
        <v>57</v>
      </c>
      <c r="C174" s="27"/>
      <c r="D174" s="45">
        <v>7500</v>
      </c>
      <c r="E174" s="45"/>
      <c r="F174" s="27"/>
      <c r="G174" s="27"/>
      <c r="H174" s="45">
        <v>7456</v>
      </c>
      <c r="I174" s="45"/>
      <c r="J174" s="27"/>
      <c r="K174" s="27"/>
      <c r="L174" s="55" t="s">
        <v>259</v>
      </c>
      <c r="M174" s="55"/>
      <c r="N174" s="27"/>
      <c r="O174" s="27"/>
      <c r="P174" s="55" t="s">
        <v>259</v>
      </c>
      <c r="Q174" s="55"/>
      <c r="R174" s="27"/>
      <c r="S174" s="27"/>
      <c r="T174" s="45">
        <v>7456</v>
      </c>
      <c r="U174" s="45"/>
      <c r="V174" s="27"/>
    </row>
    <row r="175" spans="1:22">
      <c r="A175" s="11"/>
      <c r="B175" s="86"/>
      <c r="C175" s="27"/>
      <c r="D175" s="45"/>
      <c r="E175" s="45"/>
      <c r="F175" s="27"/>
      <c r="G175" s="27"/>
      <c r="H175" s="45"/>
      <c r="I175" s="45"/>
      <c r="J175" s="27"/>
      <c r="K175" s="27"/>
      <c r="L175" s="55"/>
      <c r="M175" s="55"/>
      <c r="N175" s="27"/>
      <c r="O175" s="27"/>
      <c r="P175" s="55"/>
      <c r="Q175" s="55"/>
      <c r="R175" s="27"/>
      <c r="S175" s="27"/>
      <c r="T175" s="45"/>
      <c r="U175" s="45"/>
      <c r="V175" s="27"/>
    </row>
    <row r="176" spans="1:22">
      <c r="A176" s="11"/>
      <c r="B176" s="103" t="s">
        <v>58</v>
      </c>
      <c r="C176" s="41"/>
      <c r="D176" s="40">
        <v>19864</v>
      </c>
      <c r="E176" s="40"/>
      <c r="F176" s="41"/>
      <c r="G176" s="41"/>
      <c r="H176" s="40">
        <v>19821</v>
      </c>
      <c r="I176" s="40"/>
      <c r="J176" s="41"/>
      <c r="K176" s="41"/>
      <c r="L176" s="69" t="s">
        <v>259</v>
      </c>
      <c r="M176" s="69"/>
      <c r="N176" s="41"/>
      <c r="O176" s="41"/>
      <c r="P176" s="69" t="s">
        <v>259</v>
      </c>
      <c r="Q176" s="69"/>
      <c r="R176" s="41"/>
      <c r="S176" s="41"/>
      <c r="T176" s="40">
        <v>19821</v>
      </c>
      <c r="U176" s="40"/>
      <c r="V176" s="41"/>
    </row>
    <row r="177" spans="1:22">
      <c r="A177" s="11"/>
      <c r="B177" s="103"/>
      <c r="C177" s="41"/>
      <c r="D177" s="40"/>
      <c r="E177" s="40"/>
      <c r="F177" s="41"/>
      <c r="G177" s="41"/>
      <c r="H177" s="40"/>
      <c r="I177" s="40"/>
      <c r="J177" s="41"/>
      <c r="K177" s="41"/>
      <c r="L177" s="69"/>
      <c r="M177" s="69"/>
      <c r="N177" s="41"/>
      <c r="O177" s="41"/>
      <c r="P177" s="69"/>
      <c r="Q177" s="69"/>
      <c r="R177" s="41"/>
      <c r="S177" s="41"/>
      <c r="T177" s="40"/>
      <c r="U177" s="40"/>
      <c r="V177" s="41"/>
    </row>
    <row r="178" spans="1:22">
      <c r="A178" s="11"/>
      <c r="B178" s="86" t="s">
        <v>634</v>
      </c>
      <c r="C178" s="27"/>
      <c r="D178" s="55">
        <v>103</v>
      </c>
      <c r="E178" s="55"/>
      <c r="F178" s="27"/>
      <c r="G178" s="27"/>
      <c r="H178" s="55">
        <v>103</v>
      </c>
      <c r="I178" s="55"/>
      <c r="J178" s="27"/>
      <c r="K178" s="27"/>
      <c r="L178" s="55" t="s">
        <v>259</v>
      </c>
      <c r="M178" s="55"/>
      <c r="N178" s="27"/>
      <c r="O178" s="27"/>
      <c r="P178" s="55">
        <v>103</v>
      </c>
      <c r="Q178" s="55"/>
      <c r="R178" s="27"/>
      <c r="S178" s="27"/>
      <c r="T178" s="55" t="s">
        <v>259</v>
      </c>
      <c r="U178" s="55"/>
      <c r="V178" s="27"/>
    </row>
    <row r="179" spans="1:22">
      <c r="A179" s="11"/>
      <c r="B179" s="86"/>
      <c r="C179" s="27"/>
      <c r="D179" s="55"/>
      <c r="E179" s="55"/>
      <c r="F179" s="27"/>
      <c r="G179" s="27"/>
      <c r="H179" s="55"/>
      <c r="I179" s="55"/>
      <c r="J179" s="27"/>
      <c r="K179" s="27"/>
      <c r="L179" s="55"/>
      <c r="M179" s="55"/>
      <c r="N179" s="27"/>
      <c r="O179" s="27"/>
      <c r="P179" s="55"/>
      <c r="Q179" s="55"/>
      <c r="R179" s="27"/>
      <c r="S179" s="27"/>
      <c r="T179" s="55"/>
      <c r="U179" s="55"/>
      <c r="V179" s="27"/>
    </row>
    <row r="180" spans="1:22">
      <c r="A180" s="11"/>
      <c r="B180" s="103" t="s">
        <v>671</v>
      </c>
      <c r="C180" s="41"/>
      <c r="D180" s="69">
        <v>476</v>
      </c>
      <c r="E180" s="69"/>
      <c r="F180" s="41"/>
      <c r="G180" s="41"/>
      <c r="H180" s="69">
        <v>476</v>
      </c>
      <c r="I180" s="69"/>
      <c r="J180" s="41"/>
      <c r="K180" s="41"/>
      <c r="L180" s="69" t="s">
        <v>259</v>
      </c>
      <c r="M180" s="69"/>
      <c r="N180" s="41"/>
      <c r="O180" s="41"/>
      <c r="P180" s="69">
        <v>476</v>
      </c>
      <c r="Q180" s="69"/>
      <c r="R180" s="41"/>
      <c r="S180" s="41"/>
      <c r="T180" s="69" t="s">
        <v>259</v>
      </c>
      <c r="U180" s="69"/>
      <c r="V180" s="41"/>
    </row>
    <row r="181" spans="1:22">
      <c r="A181" s="11"/>
      <c r="B181" s="103"/>
      <c r="C181" s="41"/>
      <c r="D181" s="69"/>
      <c r="E181" s="69"/>
      <c r="F181" s="41"/>
      <c r="G181" s="41"/>
      <c r="H181" s="69"/>
      <c r="I181" s="69"/>
      <c r="J181" s="41"/>
      <c r="K181" s="41"/>
      <c r="L181" s="69"/>
      <c r="M181" s="69"/>
      <c r="N181" s="41"/>
      <c r="O181" s="41"/>
      <c r="P181" s="69"/>
      <c r="Q181" s="69"/>
      <c r="R181" s="41"/>
      <c r="S181" s="41"/>
      <c r="T181" s="69"/>
      <c r="U181" s="69"/>
      <c r="V181" s="41"/>
    </row>
  </sheetData>
  <mergeCells count="1065">
    <mergeCell ref="A93:A105"/>
    <mergeCell ref="B93:V93"/>
    <mergeCell ref="B94:V94"/>
    <mergeCell ref="B95:V95"/>
    <mergeCell ref="B96:V96"/>
    <mergeCell ref="A106:A181"/>
    <mergeCell ref="B106:V106"/>
    <mergeCell ref="B107:V107"/>
    <mergeCell ref="V180:V181"/>
    <mergeCell ref="A1:A2"/>
    <mergeCell ref="B1:V1"/>
    <mergeCell ref="B2:V2"/>
    <mergeCell ref="B3:V3"/>
    <mergeCell ref="A4:A19"/>
    <mergeCell ref="B4:V4"/>
    <mergeCell ref="B5:V5"/>
    <mergeCell ref="A20:A92"/>
    <mergeCell ref="B20:V20"/>
    <mergeCell ref="N180:N181"/>
    <mergeCell ref="O180:O181"/>
    <mergeCell ref="P180:Q181"/>
    <mergeCell ref="R180:R181"/>
    <mergeCell ref="S180:S181"/>
    <mergeCell ref="T180:U181"/>
    <mergeCell ref="V178:V179"/>
    <mergeCell ref="B180:B181"/>
    <mergeCell ref="C180:C181"/>
    <mergeCell ref="D180:E181"/>
    <mergeCell ref="F180:F181"/>
    <mergeCell ref="G180:G181"/>
    <mergeCell ref="H180:I181"/>
    <mergeCell ref="J180:J181"/>
    <mergeCell ref="K180:K181"/>
    <mergeCell ref="L180:M181"/>
    <mergeCell ref="N178:N179"/>
    <mergeCell ref="O178:O179"/>
    <mergeCell ref="P178:Q179"/>
    <mergeCell ref="R178:R179"/>
    <mergeCell ref="S178:S179"/>
    <mergeCell ref="T178:U179"/>
    <mergeCell ref="V176:V177"/>
    <mergeCell ref="B178:B179"/>
    <mergeCell ref="C178:C179"/>
    <mergeCell ref="D178:E179"/>
    <mergeCell ref="F178:F179"/>
    <mergeCell ref="G178:G179"/>
    <mergeCell ref="H178:I179"/>
    <mergeCell ref="J178:J179"/>
    <mergeCell ref="K178:K179"/>
    <mergeCell ref="L178:M179"/>
    <mergeCell ref="N176:N177"/>
    <mergeCell ref="O176:O177"/>
    <mergeCell ref="P176:Q177"/>
    <mergeCell ref="R176:R177"/>
    <mergeCell ref="S176:S177"/>
    <mergeCell ref="T176:U177"/>
    <mergeCell ref="V174:V175"/>
    <mergeCell ref="B176:B177"/>
    <mergeCell ref="C176:C177"/>
    <mergeCell ref="D176:E177"/>
    <mergeCell ref="F176:F177"/>
    <mergeCell ref="G176:G177"/>
    <mergeCell ref="H176:I177"/>
    <mergeCell ref="J176:J177"/>
    <mergeCell ref="K176:K177"/>
    <mergeCell ref="L176:M177"/>
    <mergeCell ref="N174:N175"/>
    <mergeCell ref="O174:O175"/>
    <mergeCell ref="P174:Q175"/>
    <mergeCell ref="R174:R175"/>
    <mergeCell ref="S174:S175"/>
    <mergeCell ref="T174:U175"/>
    <mergeCell ref="V172:V173"/>
    <mergeCell ref="B174:B175"/>
    <mergeCell ref="C174:C175"/>
    <mergeCell ref="D174:E175"/>
    <mergeCell ref="F174:F175"/>
    <mergeCell ref="G174:G175"/>
    <mergeCell ref="H174:I175"/>
    <mergeCell ref="J174:J175"/>
    <mergeCell ref="K174:K175"/>
    <mergeCell ref="L174:M175"/>
    <mergeCell ref="N172:N173"/>
    <mergeCell ref="O172:O173"/>
    <mergeCell ref="P172:Q173"/>
    <mergeCell ref="R172:R173"/>
    <mergeCell ref="S172:S173"/>
    <mergeCell ref="T172:U173"/>
    <mergeCell ref="T170:V171"/>
    <mergeCell ref="B172:B173"/>
    <mergeCell ref="C172:C173"/>
    <mergeCell ref="D172:E173"/>
    <mergeCell ref="F172:F173"/>
    <mergeCell ref="G172:G173"/>
    <mergeCell ref="H172:I173"/>
    <mergeCell ref="J172:J173"/>
    <mergeCell ref="K172:K173"/>
    <mergeCell ref="L172:M173"/>
    <mergeCell ref="J170:J171"/>
    <mergeCell ref="K170:K171"/>
    <mergeCell ref="L170:N171"/>
    <mergeCell ref="O170:O171"/>
    <mergeCell ref="P170:R171"/>
    <mergeCell ref="S170:S171"/>
    <mergeCell ref="B170:B171"/>
    <mergeCell ref="C170:C171"/>
    <mergeCell ref="D170:E171"/>
    <mergeCell ref="F170:F171"/>
    <mergeCell ref="G170:G171"/>
    <mergeCell ref="H170:I171"/>
    <mergeCell ref="R167:R168"/>
    <mergeCell ref="S167:S168"/>
    <mergeCell ref="T167:U168"/>
    <mergeCell ref="V167:V168"/>
    <mergeCell ref="D169:F169"/>
    <mergeCell ref="H169:J169"/>
    <mergeCell ref="L169:N169"/>
    <mergeCell ref="P169:R169"/>
    <mergeCell ref="T169:V169"/>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B153:B154"/>
    <mergeCell ref="C153:C154"/>
    <mergeCell ref="D153:E154"/>
    <mergeCell ref="F153:F154"/>
    <mergeCell ref="G153:G154"/>
    <mergeCell ref="H153:I154"/>
    <mergeCell ref="Q151:Q152"/>
    <mergeCell ref="R151:R152"/>
    <mergeCell ref="S151:S152"/>
    <mergeCell ref="T151:T152"/>
    <mergeCell ref="U151:U152"/>
    <mergeCell ref="V151:V152"/>
    <mergeCell ref="K151:K152"/>
    <mergeCell ref="L151:L152"/>
    <mergeCell ref="M151:M152"/>
    <mergeCell ref="N151:N152"/>
    <mergeCell ref="O151:O152"/>
    <mergeCell ref="P151:P152"/>
    <mergeCell ref="T149:V150"/>
    <mergeCell ref="B151:B152"/>
    <mergeCell ref="C151:C152"/>
    <mergeCell ref="D151:D152"/>
    <mergeCell ref="E151:E152"/>
    <mergeCell ref="F151:F152"/>
    <mergeCell ref="G151:G152"/>
    <mergeCell ref="H151:H152"/>
    <mergeCell ref="I151:I152"/>
    <mergeCell ref="J151:J152"/>
    <mergeCell ref="J149:J150"/>
    <mergeCell ref="K149:K150"/>
    <mergeCell ref="L149:N150"/>
    <mergeCell ref="O149:O150"/>
    <mergeCell ref="P149:R150"/>
    <mergeCell ref="S149:S150"/>
    <mergeCell ref="B149:B150"/>
    <mergeCell ref="C149:C150"/>
    <mergeCell ref="D149:E150"/>
    <mergeCell ref="F149:F150"/>
    <mergeCell ref="G149:G150"/>
    <mergeCell ref="H149:I150"/>
    <mergeCell ref="K147:K148"/>
    <mergeCell ref="L147:N148"/>
    <mergeCell ref="O147:O148"/>
    <mergeCell ref="P147:R148"/>
    <mergeCell ref="S147:S148"/>
    <mergeCell ref="T147:V148"/>
    <mergeCell ref="B147:B148"/>
    <mergeCell ref="C147:C148"/>
    <mergeCell ref="D147:F147"/>
    <mergeCell ref="D148:F148"/>
    <mergeCell ref="G147:G148"/>
    <mergeCell ref="H147:J148"/>
    <mergeCell ref="R142:R143"/>
    <mergeCell ref="S142:S143"/>
    <mergeCell ref="T142:U143"/>
    <mergeCell ref="V142:V143"/>
    <mergeCell ref="B144:V144"/>
    <mergeCell ref="D146:J146"/>
    <mergeCell ref="L146:N146"/>
    <mergeCell ref="P146:R146"/>
    <mergeCell ref="T146:V146"/>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R131:R132"/>
    <mergeCell ref="S131:S132"/>
    <mergeCell ref="T131:U132"/>
    <mergeCell ref="V131:V132"/>
    <mergeCell ref="D133:F133"/>
    <mergeCell ref="H133:J133"/>
    <mergeCell ref="L133:N133"/>
    <mergeCell ref="P133:R133"/>
    <mergeCell ref="T133:V133"/>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V113:V114"/>
    <mergeCell ref="B115:B116"/>
    <mergeCell ref="C115:C116"/>
    <mergeCell ref="D115:D116"/>
    <mergeCell ref="E115:E116"/>
    <mergeCell ref="F115:F116"/>
    <mergeCell ref="G115:G116"/>
    <mergeCell ref="H115:H116"/>
    <mergeCell ref="I115:I116"/>
    <mergeCell ref="J115:J116"/>
    <mergeCell ref="N113:N114"/>
    <mergeCell ref="O113:O114"/>
    <mergeCell ref="P113:Q114"/>
    <mergeCell ref="R113:R114"/>
    <mergeCell ref="S113:S114"/>
    <mergeCell ref="T113:U114"/>
    <mergeCell ref="T111:V112"/>
    <mergeCell ref="B113:B114"/>
    <mergeCell ref="C113:C114"/>
    <mergeCell ref="D113:E114"/>
    <mergeCell ref="F113:F114"/>
    <mergeCell ref="G113:G114"/>
    <mergeCell ref="H113:I114"/>
    <mergeCell ref="J113:J114"/>
    <mergeCell ref="K113:K114"/>
    <mergeCell ref="L113:M114"/>
    <mergeCell ref="H111:J112"/>
    <mergeCell ref="K111:K112"/>
    <mergeCell ref="L111:N112"/>
    <mergeCell ref="O111:O112"/>
    <mergeCell ref="P111:R112"/>
    <mergeCell ref="S111:S112"/>
    <mergeCell ref="B108:V108"/>
    <mergeCell ref="D110:J110"/>
    <mergeCell ref="L110:N110"/>
    <mergeCell ref="P110:R110"/>
    <mergeCell ref="T110:V110"/>
    <mergeCell ref="B111:B112"/>
    <mergeCell ref="C111:C112"/>
    <mergeCell ref="D111:F111"/>
    <mergeCell ref="D112:F112"/>
    <mergeCell ref="G111:G112"/>
    <mergeCell ref="L91:M92"/>
    <mergeCell ref="N91:N92"/>
    <mergeCell ref="O91:O92"/>
    <mergeCell ref="P91:Q92"/>
    <mergeCell ref="R91:R92"/>
    <mergeCell ref="B97:H97"/>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Q69:Q70"/>
    <mergeCell ref="R69:R70"/>
    <mergeCell ref="B71:B72"/>
    <mergeCell ref="C71:C72"/>
    <mergeCell ref="D71:E72"/>
    <mergeCell ref="F71:F72"/>
    <mergeCell ref="G71:G72"/>
    <mergeCell ref="H71:I72"/>
    <mergeCell ref="J71:J72"/>
    <mergeCell ref="K71:K72"/>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D66:F66"/>
    <mergeCell ref="H66:J66"/>
    <mergeCell ref="L66:N66"/>
    <mergeCell ref="P66:R66"/>
    <mergeCell ref="B67:B68"/>
    <mergeCell ref="C67:C68"/>
    <mergeCell ref="D67:E68"/>
    <mergeCell ref="F67:F68"/>
    <mergeCell ref="G67:G68"/>
    <mergeCell ref="H67:I68"/>
    <mergeCell ref="L62:N62"/>
    <mergeCell ref="L63:N63"/>
    <mergeCell ref="L64:N64"/>
    <mergeCell ref="L65:N65"/>
    <mergeCell ref="O62:O65"/>
    <mergeCell ref="P62:R62"/>
    <mergeCell ref="P63:R63"/>
    <mergeCell ref="P64:R64"/>
    <mergeCell ref="P65:R65"/>
    <mergeCell ref="G62:G65"/>
    <mergeCell ref="H62:J62"/>
    <mergeCell ref="H63:J63"/>
    <mergeCell ref="H64:J64"/>
    <mergeCell ref="H65:J65"/>
    <mergeCell ref="K62:K65"/>
    <mergeCell ref="B62:B65"/>
    <mergeCell ref="C62:C65"/>
    <mergeCell ref="D62:F62"/>
    <mergeCell ref="D63:F63"/>
    <mergeCell ref="D64:F64"/>
    <mergeCell ref="D65:F65"/>
    <mergeCell ref="B60:B61"/>
    <mergeCell ref="C60:C61"/>
    <mergeCell ref="D60:F61"/>
    <mergeCell ref="G60:G61"/>
    <mergeCell ref="H60:R60"/>
    <mergeCell ref="H61:R61"/>
    <mergeCell ref="L55:M56"/>
    <mergeCell ref="N55:N56"/>
    <mergeCell ref="O55:O56"/>
    <mergeCell ref="P55:Q56"/>
    <mergeCell ref="R55:R56"/>
    <mergeCell ref="B58:R58"/>
    <mergeCell ref="B57:V57"/>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O26:O29"/>
    <mergeCell ref="P26:R26"/>
    <mergeCell ref="P27:R27"/>
    <mergeCell ref="P28:R28"/>
    <mergeCell ref="P29:R29"/>
    <mergeCell ref="D30:F30"/>
    <mergeCell ref="H30:J30"/>
    <mergeCell ref="L30:N30"/>
    <mergeCell ref="P30:R30"/>
    <mergeCell ref="H27:J27"/>
    <mergeCell ref="H28:J28"/>
    <mergeCell ref="H29:J29"/>
    <mergeCell ref="K26:K29"/>
    <mergeCell ref="L26:N26"/>
    <mergeCell ref="L27:N27"/>
    <mergeCell ref="L28:N28"/>
    <mergeCell ref="L29:N29"/>
    <mergeCell ref="D25:F25"/>
    <mergeCell ref="H25:R25"/>
    <mergeCell ref="B26:B29"/>
    <mergeCell ref="C26:C29"/>
    <mergeCell ref="D26:F26"/>
    <mergeCell ref="D27:F27"/>
    <mergeCell ref="D28:F28"/>
    <mergeCell ref="D29:F29"/>
    <mergeCell ref="G26:G29"/>
    <mergeCell ref="H26:J26"/>
    <mergeCell ref="T18:T19"/>
    <mergeCell ref="U18:U19"/>
    <mergeCell ref="V18:V19"/>
    <mergeCell ref="B22:R22"/>
    <mergeCell ref="D24:F24"/>
    <mergeCell ref="H24:R24"/>
    <mergeCell ref="B21:V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S16"/>
    <mergeCell ref="T15:U16"/>
    <mergeCell ref="V15:V16"/>
    <mergeCell ref="C17:D17"/>
    <mergeCell ref="G17:H17"/>
    <mergeCell ref="K17:L17"/>
    <mergeCell ref="O17:P17"/>
    <mergeCell ref="T17:U17"/>
    <mergeCell ref="K15:L16"/>
    <mergeCell ref="M15:M16"/>
    <mergeCell ref="N15:N16"/>
    <mergeCell ref="O15:P16"/>
    <mergeCell ref="Q15:Q16"/>
    <mergeCell ref="R15:R16"/>
    <mergeCell ref="T13:T14"/>
    <mergeCell ref="U13:U14"/>
    <mergeCell ref="V13:V14"/>
    <mergeCell ref="B15:B16"/>
    <mergeCell ref="C15:D16"/>
    <mergeCell ref="E15:E16"/>
    <mergeCell ref="F15:F16"/>
    <mergeCell ref="G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R10:R11"/>
    <mergeCell ref="S10:S11"/>
    <mergeCell ref="T10:V11"/>
    <mergeCell ref="C12:E12"/>
    <mergeCell ref="G12:I12"/>
    <mergeCell ref="K12:M12"/>
    <mergeCell ref="O12:Q12"/>
    <mergeCell ref="T12:V12"/>
    <mergeCell ref="T9:V9"/>
    <mergeCell ref="B10:B11"/>
    <mergeCell ref="C10:E10"/>
    <mergeCell ref="C11:E11"/>
    <mergeCell ref="F10:F11"/>
    <mergeCell ref="G10:I10"/>
    <mergeCell ref="G11:I11"/>
    <mergeCell ref="J10:J11"/>
    <mergeCell ref="K10:M10"/>
    <mergeCell ref="K11:M11"/>
    <mergeCell ref="B6:V6"/>
    <mergeCell ref="B8:B9"/>
    <mergeCell ref="C8:I8"/>
    <mergeCell ref="C9:I9"/>
    <mergeCell ref="J8:J9"/>
    <mergeCell ref="K8:Q8"/>
    <mergeCell ref="K9:Q9"/>
    <mergeCell ref="R8:R9"/>
    <mergeCell ref="S8:S9"/>
    <mergeCell ref="T8:V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6.5703125" customWidth="1"/>
    <col min="3" max="3" width="21" customWidth="1"/>
    <col min="4" max="4" width="5" customWidth="1"/>
  </cols>
  <sheetData>
    <row r="1" spans="1:4" ht="15" customHeight="1">
      <c r="A1" s="7" t="s">
        <v>760</v>
      </c>
      <c r="B1" s="7" t="s">
        <v>1</v>
      </c>
      <c r="C1" s="7"/>
      <c r="D1" s="7"/>
    </row>
    <row r="2" spans="1:4" ht="15" customHeight="1">
      <c r="A2" s="7"/>
      <c r="B2" s="7" t="s">
        <v>2</v>
      </c>
      <c r="C2" s="7"/>
      <c r="D2" s="7"/>
    </row>
    <row r="3" spans="1:4" ht="15" customHeight="1">
      <c r="A3" s="3" t="s">
        <v>673</v>
      </c>
      <c r="B3" s="10" t="s">
        <v>5</v>
      </c>
      <c r="C3" s="10"/>
      <c r="D3" s="10"/>
    </row>
    <row r="4" spans="1:4" ht="15" customHeight="1">
      <c r="A4" s="11" t="s">
        <v>761</v>
      </c>
      <c r="B4" s="10" t="s">
        <v>5</v>
      </c>
      <c r="C4" s="10"/>
      <c r="D4" s="10"/>
    </row>
    <row r="5" spans="1:4" ht="25.5" customHeight="1">
      <c r="A5" s="11"/>
      <c r="B5" s="54" t="s">
        <v>762</v>
      </c>
      <c r="C5" s="54"/>
      <c r="D5" s="54"/>
    </row>
    <row r="6" spans="1:4">
      <c r="A6" s="11"/>
      <c r="B6" s="26"/>
      <c r="C6" s="26"/>
      <c r="D6" s="26"/>
    </row>
    <row r="7" spans="1:4">
      <c r="A7" s="11"/>
      <c r="B7" s="17"/>
      <c r="C7" s="17"/>
      <c r="D7" s="17"/>
    </row>
    <row r="8" spans="1:4">
      <c r="A8" s="11"/>
      <c r="B8" s="102" t="s">
        <v>678</v>
      </c>
      <c r="C8" s="59">
        <v>0.14000000000000001</v>
      </c>
      <c r="D8" s="24" t="s">
        <v>552</v>
      </c>
    </row>
    <row r="9" spans="1:4">
      <c r="A9" s="11"/>
      <c r="B9" s="54" t="s">
        <v>679</v>
      </c>
      <c r="C9" s="55" t="s">
        <v>689</v>
      </c>
      <c r="D9" s="27"/>
    </row>
    <row r="10" spans="1:4">
      <c r="A10" s="11"/>
      <c r="B10" s="54"/>
      <c r="C10" s="55"/>
      <c r="D10" s="27"/>
    </row>
    <row r="11" spans="1:4">
      <c r="A11" s="11"/>
      <c r="B11" s="103" t="s">
        <v>681</v>
      </c>
      <c r="C11" s="69" t="s">
        <v>259</v>
      </c>
      <c r="D11" s="41"/>
    </row>
    <row r="12" spans="1:4">
      <c r="A12" s="11"/>
      <c r="B12" s="103"/>
      <c r="C12" s="69"/>
      <c r="D12" s="41"/>
    </row>
    <row r="13" spans="1:4">
      <c r="A13" s="11"/>
      <c r="B13" s="14" t="s">
        <v>682</v>
      </c>
      <c r="C13" s="25">
        <v>42.97</v>
      </c>
      <c r="D13" s="58" t="s">
        <v>552</v>
      </c>
    </row>
    <row r="14" spans="1:4" ht="25.5" customHeight="1">
      <c r="A14" s="11"/>
      <c r="B14" s="54" t="s">
        <v>690</v>
      </c>
      <c r="C14" s="54"/>
      <c r="D14" s="54"/>
    </row>
    <row r="15" spans="1:4" ht="25.5" customHeight="1">
      <c r="A15" s="11"/>
      <c r="B15" s="54" t="s">
        <v>762</v>
      </c>
      <c r="C15" s="54"/>
      <c r="D15" s="54"/>
    </row>
    <row r="16" spans="1:4">
      <c r="A16" s="11"/>
      <c r="B16" s="26"/>
      <c r="C16" s="26"/>
      <c r="D16" s="26"/>
    </row>
    <row r="17" spans="1:4">
      <c r="A17" s="11"/>
      <c r="B17" s="17"/>
      <c r="C17" s="17"/>
      <c r="D17" s="17"/>
    </row>
    <row r="18" spans="1:4">
      <c r="A18" s="11"/>
      <c r="B18" s="102" t="s">
        <v>678</v>
      </c>
      <c r="C18" s="59">
        <v>0.31</v>
      </c>
      <c r="D18" s="24" t="s">
        <v>552</v>
      </c>
    </row>
    <row r="19" spans="1:4">
      <c r="A19" s="11"/>
      <c r="B19" s="54" t="s">
        <v>679</v>
      </c>
      <c r="C19" s="55" t="s">
        <v>680</v>
      </c>
      <c r="D19" s="27"/>
    </row>
    <row r="20" spans="1:4">
      <c r="A20" s="11"/>
      <c r="B20" s="54"/>
      <c r="C20" s="55"/>
      <c r="D20" s="27"/>
    </row>
    <row r="21" spans="1:4">
      <c r="A21" s="11"/>
      <c r="B21" s="102" t="s">
        <v>681</v>
      </c>
      <c r="C21" s="59" t="s">
        <v>259</v>
      </c>
      <c r="D21" s="24" t="s">
        <v>552</v>
      </c>
    </row>
    <row r="22" spans="1:4">
      <c r="A22" s="11"/>
      <c r="B22" s="14" t="s">
        <v>682</v>
      </c>
      <c r="C22" s="25">
        <v>65.099999999999994</v>
      </c>
      <c r="D22" s="58" t="s">
        <v>552</v>
      </c>
    </row>
    <row r="23" spans="1:4" ht="25.5" customHeight="1">
      <c r="A23" s="11"/>
      <c r="B23" s="54" t="s">
        <v>683</v>
      </c>
      <c r="C23" s="54"/>
      <c r="D23" s="54"/>
    </row>
  </sheetData>
  <mergeCells count="21">
    <mergeCell ref="B5:D5"/>
    <mergeCell ref="B14:D14"/>
    <mergeCell ref="B15:D15"/>
    <mergeCell ref="B23:D23"/>
    <mergeCell ref="B16:D16"/>
    <mergeCell ref="B19:B20"/>
    <mergeCell ref="C19:C20"/>
    <mergeCell ref="D19:D20"/>
    <mergeCell ref="A1:A2"/>
    <mergeCell ref="B1:D1"/>
    <mergeCell ref="B2:D2"/>
    <mergeCell ref="B3:D3"/>
    <mergeCell ref="A4:A23"/>
    <mergeCell ref="B4:D4"/>
    <mergeCell ref="B6:D6"/>
    <mergeCell ref="B9:B10"/>
    <mergeCell ref="C9:C10"/>
    <mergeCell ref="D9:D10"/>
    <mergeCell ref="B11:B12"/>
    <mergeCell ref="C11:C12"/>
    <mergeCell ref="D11:D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6.28515625" customWidth="1"/>
    <col min="4" max="4" width="19.42578125" customWidth="1"/>
    <col min="5" max="5" width="9" customWidth="1"/>
    <col min="7" max="7" width="2.28515625" customWidth="1"/>
    <col min="8" max="8" width="7.7109375" customWidth="1"/>
    <col min="9" max="9" width="8.28515625" customWidth="1"/>
    <col min="10" max="10" width="1.7109375" customWidth="1"/>
    <col min="11" max="11" width="2.140625" customWidth="1"/>
    <col min="12" max="12" width="36.5703125" bestFit="1" customWidth="1"/>
    <col min="13" max="13" width="1.5703125" customWidth="1"/>
  </cols>
  <sheetData>
    <row r="1" spans="1:13" ht="15" customHeight="1">
      <c r="A1" s="7" t="s">
        <v>7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92</v>
      </c>
      <c r="B3" s="10" t="s">
        <v>5</v>
      </c>
      <c r="C3" s="10"/>
      <c r="D3" s="10"/>
      <c r="E3" s="10"/>
      <c r="F3" s="10"/>
      <c r="G3" s="10"/>
      <c r="H3" s="10"/>
      <c r="I3" s="10"/>
      <c r="J3" s="10"/>
      <c r="K3" s="10"/>
      <c r="L3" s="10"/>
      <c r="M3" s="10"/>
    </row>
    <row r="4" spans="1:13" ht="15" customHeight="1">
      <c r="A4" s="11" t="s">
        <v>764</v>
      </c>
      <c r="B4" s="10" t="s">
        <v>5</v>
      </c>
      <c r="C4" s="10"/>
      <c r="D4" s="10"/>
      <c r="E4" s="10"/>
      <c r="F4" s="10"/>
      <c r="G4" s="10"/>
      <c r="H4" s="10"/>
      <c r="I4" s="10"/>
      <c r="J4" s="10"/>
      <c r="K4" s="10"/>
      <c r="L4" s="10"/>
      <c r="M4" s="10"/>
    </row>
    <row r="5" spans="1:13">
      <c r="A5" s="11"/>
      <c r="B5" s="54" t="s">
        <v>694</v>
      </c>
      <c r="C5" s="54"/>
      <c r="D5" s="54"/>
      <c r="E5" s="54"/>
      <c r="F5" s="54"/>
      <c r="G5" s="54"/>
      <c r="H5" s="54"/>
      <c r="I5" s="54"/>
      <c r="J5" s="54"/>
      <c r="K5" s="54"/>
      <c r="L5" s="54"/>
      <c r="M5" s="54"/>
    </row>
    <row r="6" spans="1:13">
      <c r="A6" s="11"/>
      <c r="B6" s="26"/>
      <c r="C6" s="26"/>
      <c r="D6" s="26"/>
      <c r="E6" s="26"/>
      <c r="F6" s="26"/>
      <c r="G6" s="26"/>
      <c r="H6" s="26"/>
      <c r="I6" s="26"/>
      <c r="J6" s="26"/>
      <c r="K6" s="26"/>
      <c r="L6" s="26"/>
      <c r="M6" s="26"/>
    </row>
    <row r="7" spans="1:13">
      <c r="A7" s="11"/>
      <c r="B7" s="17"/>
      <c r="C7" s="17"/>
      <c r="D7" s="17"/>
      <c r="E7" s="17"/>
      <c r="F7" s="17"/>
      <c r="G7" s="17"/>
      <c r="H7" s="17"/>
      <c r="I7" s="17"/>
      <c r="J7" s="17"/>
      <c r="K7" s="17"/>
      <c r="L7" s="17"/>
      <c r="M7" s="17"/>
    </row>
    <row r="8" spans="1:13" ht="25.5" customHeight="1" thickBot="1">
      <c r="A8" s="11"/>
      <c r="B8" s="18"/>
      <c r="C8" s="38" t="s">
        <v>695</v>
      </c>
      <c r="D8" s="38"/>
      <c r="E8" s="38"/>
      <c r="F8" s="18"/>
      <c r="G8" s="38" t="s">
        <v>696</v>
      </c>
      <c r="H8" s="38"/>
      <c r="I8" s="38"/>
      <c r="J8" s="18"/>
      <c r="K8" s="38" t="s">
        <v>697</v>
      </c>
      <c r="L8" s="38"/>
      <c r="M8" s="38"/>
    </row>
    <row r="9" spans="1:13">
      <c r="A9" s="11"/>
      <c r="B9" s="22"/>
      <c r="C9" s="50"/>
      <c r="D9" s="50"/>
      <c r="E9" s="50"/>
      <c r="F9" s="22"/>
      <c r="G9" s="50"/>
      <c r="H9" s="50"/>
      <c r="I9" s="50"/>
      <c r="J9" s="22"/>
      <c r="K9" s="50"/>
      <c r="L9" s="50"/>
      <c r="M9" s="50"/>
    </row>
    <row r="10" spans="1:13">
      <c r="A10" s="11"/>
      <c r="B10" s="68" t="s">
        <v>698</v>
      </c>
      <c r="C10" s="68" t="s">
        <v>272</v>
      </c>
      <c r="D10" s="45">
        <v>2085</v>
      </c>
      <c r="E10" s="27"/>
      <c r="F10" s="27"/>
      <c r="G10" s="68" t="s">
        <v>272</v>
      </c>
      <c r="H10" s="55" t="s">
        <v>588</v>
      </c>
      <c r="I10" s="68" t="s">
        <v>277</v>
      </c>
      <c r="J10" s="27"/>
      <c r="K10" s="68" t="s">
        <v>272</v>
      </c>
      <c r="L10" s="45">
        <v>1818</v>
      </c>
      <c r="M10" s="27"/>
    </row>
    <row r="11" spans="1:13">
      <c r="A11" s="11"/>
      <c r="B11" s="68"/>
      <c r="C11" s="68"/>
      <c r="D11" s="45"/>
      <c r="E11" s="27"/>
      <c r="F11" s="27"/>
      <c r="G11" s="68"/>
      <c r="H11" s="55"/>
      <c r="I11" s="68"/>
      <c r="J11" s="27"/>
      <c r="K11" s="68"/>
      <c r="L11" s="45"/>
      <c r="M11" s="27"/>
    </row>
    <row r="12" spans="1:13">
      <c r="A12" s="11"/>
      <c r="B12" s="39" t="s">
        <v>699</v>
      </c>
      <c r="C12" s="69" t="s">
        <v>700</v>
      </c>
      <c r="D12" s="69"/>
      <c r="E12" s="53" t="s">
        <v>277</v>
      </c>
      <c r="F12" s="41"/>
      <c r="G12" s="40">
        <v>2176</v>
      </c>
      <c r="H12" s="40"/>
      <c r="I12" s="41"/>
      <c r="J12" s="41"/>
      <c r="K12" s="69" t="s">
        <v>701</v>
      </c>
      <c r="L12" s="69"/>
      <c r="M12" s="53" t="s">
        <v>277</v>
      </c>
    </row>
    <row r="13" spans="1:13">
      <c r="A13" s="11"/>
      <c r="B13" s="39"/>
      <c r="C13" s="69"/>
      <c r="D13" s="69"/>
      <c r="E13" s="53"/>
      <c r="F13" s="41"/>
      <c r="G13" s="40"/>
      <c r="H13" s="40"/>
      <c r="I13" s="41"/>
      <c r="J13" s="41"/>
      <c r="K13" s="69"/>
      <c r="L13" s="69"/>
      <c r="M13" s="53"/>
    </row>
    <row r="14" spans="1:13" ht="22.5" customHeight="1">
      <c r="A14" s="11"/>
      <c r="B14" s="44" t="s">
        <v>702</v>
      </c>
      <c r="C14" s="55" t="s">
        <v>703</v>
      </c>
      <c r="D14" s="55"/>
      <c r="E14" s="68" t="s">
        <v>277</v>
      </c>
      <c r="F14" s="27"/>
      <c r="G14" s="55" t="s">
        <v>259</v>
      </c>
      <c r="H14" s="55"/>
      <c r="I14" s="27"/>
      <c r="J14" s="27"/>
      <c r="K14" s="55" t="s">
        <v>703</v>
      </c>
      <c r="L14" s="55"/>
      <c r="M14" s="68" t="s">
        <v>277</v>
      </c>
    </row>
    <row r="15" spans="1:13" ht="15.75" thickBot="1">
      <c r="A15" s="11"/>
      <c r="B15" s="44"/>
      <c r="C15" s="72"/>
      <c r="D15" s="72"/>
      <c r="E15" s="73"/>
      <c r="F15" s="27"/>
      <c r="G15" s="72"/>
      <c r="H15" s="72"/>
      <c r="I15" s="47"/>
      <c r="J15" s="27"/>
      <c r="K15" s="72"/>
      <c r="L15" s="72"/>
      <c r="M15" s="73"/>
    </row>
    <row r="16" spans="1:13">
      <c r="A16" s="11"/>
      <c r="B16" s="39" t="s">
        <v>704</v>
      </c>
      <c r="C16" s="77" t="s">
        <v>705</v>
      </c>
      <c r="D16" s="77"/>
      <c r="E16" s="79" t="s">
        <v>277</v>
      </c>
      <c r="F16" s="41"/>
      <c r="G16" s="48">
        <v>2176</v>
      </c>
      <c r="H16" s="48"/>
      <c r="I16" s="50"/>
      <c r="J16" s="41"/>
      <c r="K16" s="77" t="s">
        <v>706</v>
      </c>
      <c r="L16" s="77"/>
      <c r="M16" s="79" t="s">
        <v>277</v>
      </c>
    </row>
    <row r="17" spans="1:13" ht="15.75" thickBot="1">
      <c r="A17" s="11"/>
      <c r="B17" s="39"/>
      <c r="C17" s="78"/>
      <c r="D17" s="78"/>
      <c r="E17" s="80"/>
      <c r="F17" s="41"/>
      <c r="G17" s="75"/>
      <c r="H17" s="75"/>
      <c r="I17" s="76"/>
      <c r="J17" s="41"/>
      <c r="K17" s="78"/>
      <c r="L17" s="78"/>
      <c r="M17" s="80"/>
    </row>
    <row r="18" spans="1:13">
      <c r="A18" s="11"/>
      <c r="B18" s="68" t="s">
        <v>707</v>
      </c>
      <c r="C18" s="83" t="s">
        <v>272</v>
      </c>
      <c r="D18" s="82" t="s">
        <v>708</v>
      </c>
      <c r="E18" s="83" t="s">
        <v>277</v>
      </c>
      <c r="F18" s="27"/>
      <c r="G18" s="83" t="s">
        <v>272</v>
      </c>
      <c r="H18" s="81">
        <v>1909</v>
      </c>
      <c r="I18" s="37"/>
      <c r="J18" s="27"/>
      <c r="K18" s="83" t="s">
        <v>272</v>
      </c>
      <c r="L18" s="82" t="s">
        <v>709</v>
      </c>
      <c r="M18" s="83" t="s">
        <v>277</v>
      </c>
    </row>
    <row r="19" spans="1:13" ht="15.75" thickBot="1">
      <c r="A19" s="11"/>
      <c r="B19" s="68"/>
      <c r="C19" s="87"/>
      <c r="D19" s="98"/>
      <c r="E19" s="87"/>
      <c r="F19" s="27"/>
      <c r="G19" s="87"/>
      <c r="H19" s="88"/>
      <c r="I19" s="89"/>
      <c r="J19" s="27"/>
      <c r="K19" s="87"/>
      <c r="L19" s="98"/>
      <c r="M19" s="87"/>
    </row>
    <row r="20" spans="1:13" ht="15.75" thickTop="1">
      <c r="A20" s="11"/>
      <c r="B20" s="22"/>
      <c r="C20" s="97"/>
      <c r="D20" s="97"/>
      <c r="E20" s="97"/>
      <c r="F20" s="22"/>
      <c r="G20" s="97"/>
      <c r="H20" s="97"/>
      <c r="I20" s="97"/>
      <c r="J20" s="22"/>
      <c r="K20" s="97"/>
      <c r="L20" s="97"/>
      <c r="M20" s="97"/>
    </row>
    <row r="21" spans="1:13">
      <c r="A21" s="11"/>
      <c r="B21" s="68" t="s">
        <v>710</v>
      </c>
      <c r="C21" s="68" t="s">
        <v>272</v>
      </c>
      <c r="D21" s="55" t="s">
        <v>711</v>
      </c>
      <c r="E21" s="68" t="s">
        <v>277</v>
      </c>
      <c r="F21" s="27"/>
      <c r="G21" s="68" t="s">
        <v>272</v>
      </c>
      <c r="H21" s="45">
        <v>2224</v>
      </c>
      <c r="I21" s="27"/>
      <c r="J21" s="27"/>
      <c r="K21" s="68" t="s">
        <v>272</v>
      </c>
      <c r="L21" s="55" t="s">
        <v>712</v>
      </c>
      <c r="M21" s="68" t="s">
        <v>277</v>
      </c>
    </row>
    <row r="22" spans="1:13">
      <c r="A22" s="11"/>
      <c r="B22" s="68"/>
      <c r="C22" s="68"/>
      <c r="D22" s="55"/>
      <c r="E22" s="68"/>
      <c r="F22" s="27"/>
      <c r="G22" s="68"/>
      <c r="H22" s="45"/>
      <c r="I22" s="27"/>
      <c r="J22" s="27"/>
      <c r="K22" s="68"/>
      <c r="L22" s="55"/>
      <c r="M22" s="68"/>
    </row>
    <row r="23" spans="1:13">
      <c r="A23" s="11"/>
      <c r="B23" s="39" t="s">
        <v>699</v>
      </c>
      <c r="C23" s="69">
        <v>685</v>
      </c>
      <c r="D23" s="69"/>
      <c r="E23" s="41"/>
      <c r="F23" s="41"/>
      <c r="G23" s="69" t="s">
        <v>590</v>
      </c>
      <c r="H23" s="69"/>
      <c r="I23" s="53" t="s">
        <v>277</v>
      </c>
      <c r="J23" s="41"/>
      <c r="K23" s="69">
        <v>370</v>
      </c>
      <c r="L23" s="69"/>
      <c r="M23" s="41"/>
    </row>
    <row r="24" spans="1:13">
      <c r="A24" s="11"/>
      <c r="B24" s="39"/>
      <c r="C24" s="69"/>
      <c r="D24" s="69"/>
      <c r="E24" s="41"/>
      <c r="F24" s="41"/>
      <c r="G24" s="69"/>
      <c r="H24" s="69"/>
      <c r="I24" s="53"/>
      <c r="J24" s="41"/>
      <c r="K24" s="69"/>
      <c r="L24" s="69"/>
      <c r="M24" s="41"/>
    </row>
    <row r="25" spans="1:13" ht="22.5" customHeight="1">
      <c r="A25" s="11"/>
      <c r="B25" s="44" t="s">
        <v>702</v>
      </c>
      <c r="C25" s="55" t="s">
        <v>259</v>
      </c>
      <c r="D25" s="55"/>
      <c r="E25" s="27"/>
      <c r="F25" s="27"/>
      <c r="G25" s="55" t="s">
        <v>259</v>
      </c>
      <c r="H25" s="55"/>
      <c r="I25" s="27"/>
      <c r="J25" s="27"/>
      <c r="K25" s="55" t="s">
        <v>259</v>
      </c>
      <c r="L25" s="55"/>
      <c r="M25" s="27"/>
    </row>
    <row r="26" spans="1:13" ht="15.75" thickBot="1">
      <c r="A26" s="11"/>
      <c r="B26" s="44"/>
      <c r="C26" s="72"/>
      <c r="D26" s="72"/>
      <c r="E26" s="47"/>
      <c r="F26" s="27"/>
      <c r="G26" s="72"/>
      <c r="H26" s="72"/>
      <c r="I26" s="47"/>
      <c r="J26" s="27"/>
      <c r="K26" s="72"/>
      <c r="L26" s="72"/>
      <c r="M26" s="47"/>
    </row>
    <row r="27" spans="1:13">
      <c r="A27" s="11"/>
      <c r="B27" s="39" t="s">
        <v>704</v>
      </c>
      <c r="C27" s="77">
        <v>685</v>
      </c>
      <c r="D27" s="77"/>
      <c r="E27" s="50"/>
      <c r="F27" s="41"/>
      <c r="G27" s="77" t="s">
        <v>590</v>
      </c>
      <c r="H27" s="77"/>
      <c r="I27" s="79" t="s">
        <v>277</v>
      </c>
      <c r="J27" s="41"/>
      <c r="K27" s="77">
        <v>370</v>
      </c>
      <c r="L27" s="77"/>
      <c r="M27" s="50"/>
    </row>
    <row r="28" spans="1:13" ht="15.75" thickBot="1">
      <c r="A28" s="11"/>
      <c r="B28" s="39"/>
      <c r="C28" s="78"/>
      <c r="D28" s="78"/>
      <c r="E28" s="76"/>
      <c r="F28" s="41"/>
      <c r="G28" s="78"/>
      <c r="H28" s="78"/>
      <c r="I28" s="80"/>
      <c r="J28" s="41"/>
      <c r="K28" s="78"/>
      <c r="L28" s="78"/>
      <c r="M28" s="76"/>
    </row>
    <row r="29" spans="1:13">
      <c r="A29" s="11"/>
      <c r="B29" s="68" t="s">
        <v>707</v>
      </c>
      <c r="C29" s="83" t="s">
        <v>272</v>
      </c>
      <c r="D29" s="82" t="s">
        <v>708</v>
      </c>
      <c r="E29" s="83" t="s">
        <v>277</v>
      </c>
      <c r="F29" s="27"/>
      <c r="G29" s="83" t="s">
        <v>272</v>
      </c>
      <c r="H29" s="81">
        <v>1909</v>
      </c>
      <c r="I29" s="37"/>
      <c r="J29" s="27"/>
      <c r="K29" s="83" t="s">
        <v>272</v>
      </c>
      <c r="L29" s="82" t="s">
        <v>709</v>
      </c>
      <c r="M29" s="83" t="s">
        <v>277</v>
      </c>
    </row>
    <row r="30" spans="1:13" ht="15.75" thickBot="1">
      <c r="A30" s="11"/>
      <c r="B30" s="68"/>
      <c r="C30" s="87"/>
      <c r="D30" s="98"/>
      <c r="E30" s="87"/>
      <c r="F30" s="27"/>
      <c r="G30" s="87"/>
      <c r="H30" s="88"/>
      <c r="I30" s="89"/>
      <c r="J30" s="27"/>
      <c r="K30" s="87"/>
      <c r="L30" s="98"/>
      <c r="M30" s="87"/>
    </row>
    <row r="31" spans="1:13" ht="15.75" thickTop="1">
      <c r="A31" s="11" t="s">
        <v>765</v>
      </c>
      <c r="B31" s="10" t="s">
        <v>5</v>
      </c>
      <c r="C31" s="10"/>
      <c r="D31" s="10"/>
      <c r="E31" s="10"/>
      <c r="F31" s="10"/>
      <c r="G31" s="10"/>
      <c r="H31" s="10"/>
      <c r="I31" s="10"/>
      <c r="J31" s="10"/>
      <c r="K31" s="10"/>
      <c r="L31" s="10"/>
      <c r="M31" s="10"/>
    </row>
    <row r="32" spans="1:13">
      <c r="A32" s="11"/>
      <c r="B32" s="54" t="s">
        <v>713</v>
      </c>
      <c r="C32" s="54"/>
      <c r="D32" s="54"/>
      <c r="E32" s="54"/>
      <c r="F32" s="54"/>
      <c r="G32" s="54"/>
      <c r="H32" s="54"/>
      <c r="I32" s="54"/>
      <c r="J32" s="54"/>
      <c r="K32" s="54"/>
      <c r="L32" s="54"/>
      <c r="M32" s="54"/>
    </row>
    <row r="33" spans="1:12">
      <c r="A33" s="11"/>
      <c r="B33" s="26"/>
      <c r="C33" s="26"/>
      <c r="D33" s="26"/>
      <c r="E33" s="26"/>
      <c r="F33" s="26"/>
      <c r="G33" s="26"/>
      <c r="H33" s="26"/>
      <c r="I33" s="26"/>
      <c r="J33" s="26"/>
      <c r="K33" s="26"/>
      <c r="L33" s="26"/>
    </row>
    <row r="34" spans="1:12">
      <c r="A34" s="11"/>
      <c r="B34" s="17"/>
      <c r="C34" s="17"/>
      <c r="D34" s="17"/>
      <c r="E34" s="17"/>
      <c r="F34" s="17"/>
      <c r="G34" s="17"/>
      <c r="H34" s="17"/>
      <c r="I34" s="17"/>
      <c r="J34" s="17"/>
      <c r="K34" s="17"/>
      <c r="L34" s="17"/>
    </row>
    <row r="35" spans="1:12" ht="27" thickBot="1">
      <c r="A35" s="11"/>
      <c r="B35" s="21" t="s">
        <v>714</v>
      </c>
      <c r="C35" s="18"/>
      <c r="D35" s="38" t="s">
        <v>715</v>
      </c>
      <c r="E35" s="38"/>
      <c r="F35" s="38"/>
      <c r="G35" s="38"/>
      <c r="H35" s="38"/>
      <c r="I35" s="38"/>
      <c r="J35" s="38"/>
      <c r="K35" s="18"/>
      <c r="L35" s="21" t="s">
        <v>716</v>
      </c>
    </row>
    <row r="36" spans="1:12">
      <c r="A36" s="11"/>
      <c r="B36" s="37"/>
      <c r="C36" s="27"/>
      <c r="D36" s="35" t="s">
        <v>250</v>
      </c>
      <c r="E36" s="35"/>
      <c r="F36" s="35"/>
      <c r="G36" s="37"/>
      <c r="H36" s="35" t="s">
        <v>251</v>
      </c>
      <c r="I36" s="35"/>
      <c r="J36" s="35"/>
      <c r="K36" s="27"/>
      <c r="L36" s="37"/>
    </row>
    <row r="37" spans="1:12" ht="15.75" thickBot="1">
      <c r="A37" s="11"/>
      <c r="B37" s="27"/>
      <c r="C37" s="27"/>
      <c r="D37" s="36">
        <v>41547</v>
      </c>
      <c r="E37" s="36"/>
      <c r="F37" s="36"/>
      <c r="G37" s="27"/>
      <c r="H37" s="36">
        <v>41547</v>
      </c>
      <c r="I37" s="36"/>
      <c r="J37" s="36"/>
      <c r="K37" s="27"/>
      <c r="L37" s="192"/>
    </row>
    <row r="38" spans="1:12">
      <c r="A38" s="11"/>
      <c r="B38" s="24" t="s">
        <v>717</v>
      </c>
      <c r="C38" s="22"/>
      <c r="D38" s="50"/>
      <c r="E38" s="50"/>
      <c r="F38" s="50"/>
      <c r="G38" s="22"/>
      <c r="H38" s="50"/>
      <c r="I38" s="50"/>
      <c r="J38" s="50"/>
      <c r="K38" s="22"/>
      <c r="L38" s="22"/>
    </row>
    <row r="39" spans="1:12">
      <c r="A39" s="11"/>
      <c r="B39" s="86" t="s">
        <v>718</v>
      </c>
      <c r="C39" s="27"/>
      <c r="D39" s="68" t="s">
        <v>272</v>
      </c>
      <c r="E39" s="55" t="s">
        <v>259</v>
      </c>
      <c r="F39" s="27"/>
      <c r="G39" s="27"/>
      <c r="H39" s="68" t="s">
        <v>272</v>
      </c>
      <c r="I39" s="55" t="s">
        <v>719</v>
      </c>
      <c r="J39" s="68" t="s">
        <v>277</v>
      </c>
      <c r="K39" s="27"/>
      <c r="L39" s="68" t="s">
        <v>180</v>
      </c>
    </row>
    <row r="40" spans="1:12">
      <c r="A40" s="11"/>
      <c r="B40" s="86"/>
      <c r="C40" s="27"/>
      <c r="D40" s="68"/>
      <c r="E40" s="55"/>
      <c r="F40" s="27"/>
      <c r="G40" s="27"/>
      <c r="H40" s="68"/>
      <c r="I40" s="55"/>
      <c r="J40" s="68"/>
      <c r="K40" s="27"/>
      <c r="L40" s="68"/>
    </row>
    <row r="41" spans="1:12">
      <c r="A41" s="11"/>
      <c r="B41" s="74" t="s">
        <v>720</v>
      </c>
      <c r="C41" s="41"/>
      <c r="D41" s="69" t="s">
        <v>259</v>
      </c>
      <c r="E41" s="69"/>
      <c r="F41" s="41"/>
      <c r="G41" s="41"/>
      <c r="H41" s="69">
        <v>468</v>
      </c>
      <c r="I41" s="69"/>
      <c r="J41" s="41"/>
      <c r="K41" s="41"/>
      <c r="L41" s="53" t="s">
        <v>216</v>
      </c>
    </row>
    <row r="42" spans="1:12" ht="15.75" thickBot="1">
      <c r="A42" s="11"/>
      <c r="B42" s="74"/>
      <c r="C42" s="41"/>
      <c r="D42" s="78"/>
      <c r="E42" s="78"/>
      <c r="F42" s="76"/>
      <c r="G42" s="41"/>
      <c r="H42" s="78"/>
      <c r="I42" s="78"/>
      <c r="J42" s="76"/>
      <c r="K42" s="76"/>
      <c r="L42" s="53"/>
    </row>
    <row r="43" spans="1:12">
      <c r="A43" s="11"/>
      <c r="B43" s="68" t="s">
        <v>721</v>
      </c>
      <c r="C43" s="27"/>
      <c r="D43" s="83" t="s">
        <v>272</v>
      </c>
      <c r="E43" s="82" t="s">
        <v>259</v>
      </c>
      <c r="F43" s="37"/>
      <c r="G43" s="27"/>
      <c r="H43" s="83" t="s">
        <v>272</v>
      </c>
      <c r="I43" s="82" t="s">
        <v>703</v>
      </c>
      <c r="J43" s="83" t="s">
        <v>277</v>
      </c>
      <c r="K43" s="37"/>
      <c r="L43" s="27"/>
    </row>
    <row r="44" spans="1:12" ht="15.75" thickBot="1">
      <c r="A44" s="11"/>
      <c r="B44" s="68"/>
      <c r="C44" s="27"/>
      <c r="D44" s="87"/>
      <c r="E44" s="98"/>
      <c r="F44" s="89"/>
      <c r="G44" s="27"/>
      <c r="H44" s="87"/>
      <c r="I44" s="98"/>
      <c r="J44" s="87"/>
      <c r="K44" s="89"/>
      <c r="L44" s="27"/>
    </row>
    <row r="45" spans="1:12" ht="15.75" thickTop="1"/>
  </sheetData>
  <mergeCells count="166">
    <mergeCell ref="B4:M4"/>
    <mergeCell ref="B5:M5"/>
    <mergeCell ref="A31:A44"/>
    <mergeCell ref="B31:M31"/>
    <mergeCell ref="B32:M32"/>
    <mergeCell ref="H43:H44"/>
    <mergeCell ref="I43:I44"/>
    <mergeCell ref="J43:J44"/>
    <mergeCell ref="K43:K44"/>
    <mergeCell ref="L43:L44"/>
    <mergeCell ref="A1:A2"/>
    <mergeCell ref="B1:M1"/>
    <mergeCell ref="B2:M2"/>
    <mergeCell ref="B3:M3"/>
    <mergeCell ref="A4:A30"/>
    <mergeCell ref="H41:I42"/>
    <mergeCell ref="J41:J42"/>
    <mergeCell ref="K41:K42"/>
    <mergeCell ref="L41:L42"/>
    <mergeCell ref="B43:B44"/>
    <mergeCell ref="C43:C44"/>
    <mergeCell ref="D43:D44"/>
    <mergeCell ref="E43:E44"/>
    <mergeCell ref="F43:F44"/>
    <mergeCell ref="G43:G44"/>
    <mergeCell ref="H39:H40"/>
    <mergeCell ref="I39:I40"/>
    <mergeCell ref="J39:J40"/>
    <mergeCell ref="K39:K40"/>
    <mergeCell ref="L39:L40"/>
    <mergeCell ref="B41:B42"/>
    <mergeCell ref="C41:C42"/>
    <mergeCell ref="D41:E42"/>
    <mergeCell ref="F41:F42"/>
    <mergeCell ref="G41:G42"/>
    <mergeCell ref="B39:B40"/>
    <mergeCell ref="C39:C40"/>
    <mergeCell ref="D39:D40"/>
    <mergeCell ref="E39:E40"/>
    <mergeCell ref="F39:F40"/>
    <mergeCell ref="G39:G40"/>
    <mergeCell ref="H36:J36"/>
    <mergeCell ref="H37:J37"/>
    <mergeCell ref="K36:K37"/>
    <mergeCell ref="L36:L37"/>
    <mergeCell ref="D38:F38"/>
    <mergeCell ref="H38:J38"/>
    <mergeCell ref="K29:K30"/>
    <mergeCell ref="L29:L30"/>
    <mergeCell ref="M29:M30"/>
    <mergeCell ref="B33:L33"/>
    <mergeCell ref="D35:J35"/>
    <mergeCell ref="B36:B37"/>
    <mergeCell ref="C36:C37"/>
    <mergeCell ref="D36:F36"/>
    <mergeCell ref="D37:F37"/>
    <mergeCell ref="G36:G37"/>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2" width="36.5703125" bestFit="1" customWidth="1"/>
    <col min="3" max="3" width="30" bestFit="1" customWidth="1"/>
  </cols>
  <sheetData>
    <row r="1" spans="1:3" ht="30">
      <c r="A1" s="1" t="s">
        <v>766</v>
      </c>
      <c r="B1" s="1" t="s">
        <v>87</v>
      </c>
      <c r="C1" s="1"/>
    </row>
    <row r="2" spans="1:3" ht="30">
      <c r="A2" s="1" t="s">
        <v>27</v>
      </c>
      <c r="B2" s="1" t="s">
        <v>767</v>
      </c>
      <c r="C2" s="1" t="s">
        <v>769</v>
      </c>
    </row>
    <row r="3" spans="1:3" ht="30">
      <c r="A3" s="1"/>
      <c r="B3" s="1" t="s">
        <v>768</v>
      </c>
      <c r="C3" s="1" t="s">
        <v>770</v>
      </c>
    </row>
    <row r="4" spans="1:3">
      <c r="A4" s="1"/>
      <c r="B4" s="1"/>
      <c r="C4" s="1" t="s">
        <v>771</v>
      </c>
    </row>
    <row r="5" spans="1:3">
      <c r="A5" s="3" t="s">
        <v>772</v>
      </c>
      <c r="B5" s="4" t="s">
        <v>5</v>
      </c>
      <c r="C5" s="4" t="s">
        <v>5</v>
      </c>
    </row>
    <row r="6" spans="1:3">
      <c r="A6" s="2" t="s">
        <v>773</v>
      </c>
      <c r="B6" s="4" t="s">
        <v>5</v>
      </c>
      <c r="C6" s="4">
        <v>5.3277999999999999</v>
      </c>
    </row>
    <row r="7" spans="1:3">
      <c r="A7" s="2" t="s">
        <v>774</v>
      </c>
      <c r="B7" s="4" t="s">
        <v>5</v>
      </c>
      <c r="C7" s="8">
        <v>35000</v>
      </c>
    </row>
    <row r="8" spans="1:3" ht="30">
      <c r="A8" s="2" t="s">
        <v>775</v>
      </c>
      <c r="B8" s="8">
        <v>168</v>
      </c>
      <c r="C8"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9.42578125" bestFit="1" customWidth="1"/>
    <col min="3" max="3" width="32.5703125" bestFit="1" customWidth="1"/>
    <col min="4" max="4" width="32.42578125" bestFit="1" customWidth="1"/>
    <col min="5" max="5" width="21.85546875" bestFit="1" customWidth="1"/>
    <col min="6" max="6" width="32.5703125" bestFit="1" customWidth="1"/>
  </cols>
  <sheetData>
    <row r="1" spans="1:6">
      <c r="A1" s="7" t="s">
        <v>75</v>
      </c>
      <c r="B1" s="1" t="s">
        <v>2</v>
      </c>
      <c r="C1" s="1" t="s">
        <v>2</v>
      </c>
      <c r="D1" s="1" t="s">
        <v>2</v>
      </c>
      <c r="E1" s="1" t="s">
        <v>28</v>
      </c>
      <c r="F1" s="1" t="s">
        <v>28</v>
      </c>
    </row>
    <row r="2" spans="1:6">
      <c r="A2" s="7"/>
      <c r="B2" s="1" t="s">
        <v>33</v>
      </c>
      <c r="C2" s="1" t="s">
        <v>33</v>
      </c>
      <c r="D2" s="1" t="s">
        <v>33</v>
      </c>
      <c r="E2" s="1" t="s">
        <v>70</v>
      </c>
      <c r="F2" s="1" t="s">
        <v>70</v>
      </c>
    </row>
    <row r="3" spans="1:6">
      <c r="A3" s="7"/>
      <c r="B3" s="1"/>
      <c r="C3" s="1" t="s">
        <v>76</v>
      </c>
      <c r="D3" s="1" t="s">
        <v>77</v>
      </c>
      <c r="E3" s="1"/>
      <c r="F3" s="1" t="s">
        <v>76</v>
      </c>
    </row>
    <row r="4" spans="1:6">
      <c r="A4" s="2" t="s">
        <v>78</v>
      </c>
      <c r="B4" s="4" t="s">
        <v>5</v>
      </c>
      <c r="C4" s="5">
        <v>5000000</v>
      </c>
      <c r="D4" s="5">
        <v>2000000</v>
      </c>
      <c r="E4" s="4" t="s">
        <v>5</v>
      </c>
      <c r="F4" s="5">
        <v>5000000</v>
      </c>
    </row>
    <row r="5" spans="1:6">
      <c r="A5" s="2" t="s">
        <v>79</v>
      </c>
      <c r="B5" s="4" t="s">
        <v>5</v>
      </c>
      <c r="C5" s="5">
        <v>24900</v>
      </c>
      <c r="D5" s="5">
        <v>17949</v>
      </c>
      <c r="E5" s="4" t="s">
        <v>5</v>
      </c>
      <c r="F5" s="5">
        <v>24900</v>
      </c>
    </row>
    <row r="6" spans="1:6">
      <c r="A6" s="2" t="s">
        <v>80</v>
      </c>
      <c r="B6" s="4" t="s">
        <v>5</v>
      </c>
      <c r="C6" s="5">
        <v>24900</v>
      </c>
      <c r="D6" s="5">
        <v>17949</v>
      </c>
      <c r="E6" s="4" t="s">
        <v>5</v>
      </c>
      <c r="F6" s="5">
        <v>24900</v>
      </c>
    </row>
    <row r="7" spans="1:6">
      <c r="A7" s="2" t="s">
        <v>81</v>
      </c>
      <c r="B7" s="12">
        <v>1E-3</v>
      </c>
      <c r="C7" s="4" t="s">
        <v>5</v>
      </c>
      <c r="D7" s="4" t="s">
        <v>5</v>
      </c>
      <c r="E7" s="12">
        <v>1E-3</v>
      </c>
      <c r="F7" s="4" t="s">
        <v>5</v>
      </c>
    </row>
    <row r="8" spans="1:6">
      <c r="A8" s="2" t="s">
        <v>82</v>
      </c>
      <c r="B8" s="5">
        <v>75000000</v>
      </c>
      <c r="C8" s="4" t="s">
        <v>5</v>
      </c>
      <c r="D8" s="4" t="s">
        <v>5</v>
      </c>
      <c r="E8" s="5">
        <v>75000000</v>
      </c>
      <c r="F8" s="4" t="s">
        <v>5</v>
      </c>
    </row>
    <row r="9" spans="1:6">
      <c r="A9" s="2" t="s">
        <v>83</v>
      </c>
      <c r="B9" s="5">
        <v>46037808</v>
      </c>
      <c r="C9" s="4" t="s">
        <v>5</v>
      </c>
      <c r="D9" s="4" t="s">
        <v>5</v>
      </c>
      <c r="E9" s="5">
        <v>35754247</v>
      </c>
      <c r="F9" s="4" t="s">
        <v>5</v>
      </c>
    </row>
    <row r="10" spans="1:6">
      <c r="A10" s="2" t="s">
        <v>84</v>
      </c>
      <c r="B10" s="5">
        <v>46037808</v>
      </c>
      <c r="C10" s="4" t="s">
        <v>5</v>
      </c>
      <c r="D10" s="4" t="s">
        <v>5</v>
      </c>
      <c r="E10" s="5">
        <v>35754247</v>
      </c>
      <c r="F10" s="4" t="s">
        <v>5</v>
      </c>
    </row>
  </sheetData>
  <mergeCells count="1">
    <mergeCell ref="A1:A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5" width="19.42578125" bestFit="1" customWidth="1"/>
    <col min="6" max="9" width="23.140625" bestFit="1" customWidth="1"/>
    <col min="10" max="13" width="19.42578125" bestFit="1" customWidth="1"/>
    <col min="14" max="14" width="21.85546875" bestFit="1" customWidth="1"/>
    <col min="15" max="15" width="23.140625" bestFit="1" customWidth="1"/>
    <col min="16" max="16" width="21.85546875" bestFit="1" customWidth="1"/>
  </cols>
  <sheetData>
    <row r="1" spans="1:16" ht="15" customHeight="1">
      <c r="A1" s="7" t="s">
        <v>776</v>
      </c>
      <c r="B1" s="7" t="s">
        <v>87</v>
      </c>
      <c r="C1" s="7"/>
      <c r="D1" s="1" t="s">
        <v>88</v>
      </c>
      <c r="E1" s="1" t="s">
        <v>1</v>
      </c>
      <c r="F1" s="7" t="s">
        <v>87</v>
      </c>
      <c r="G1" s="7"/>
      <c r="H1" s="1" t="s">
        <v>88</v>
      </c>
      <c r="I1" s="1" t="s">
        <v>1</v>
      </c>
      <c r="J1" s="7" t="s">
        <v>87</v>
      </c>
      <c r="K1" s="7"/>
      <c r="L1" s="1" t="s">
        <v>88</v>
      </c>
      <c r="M1" s="1" t="s">
        <v>1</v>
      </c>
      <c r="N1" s="7" t="s">
        <v>89</v>
      </c>
      <c r="O1" s="7"/>
      <c r="P1" s="7"/>
    </row>
    <row r="2" spans="1:16">
      <c r="A2" s="7"/>
      <c r="B2" s="1" t="s">
        <v>2</v>
      </c>
      <c r="C2" s="1" t="s">
        <v>90</v>
      </c>
      <c r="D2" s="1" t="s">
        <v>90</v>
      </c>
      <c r="E2" s="1" t="s">
        <v>2</v>
      </c>
      <c r="F2" s="1" t="s">
        <v>2</v>
      </c>
      <c r="G2" s="1" t="s">
        <v>90</v>
      </c>
      <c r="H2" s="1" t="s">
        <v>90</v>
      </c>
      <c r="I2" s="1" t="s">
        <v>2</v>
      </c>
      <c r="J2" s="1" t="s">
        <v>2</v>
      </c>
      <c r="K2" s="1" t="s">
        <v>90</v>
      </c>
      <c r="L2" s="1" t="s">
        <v>90</v>
      </c>
      <c r="M2" s="1" t="s">
        <v>2</v>
      </c>
      <c r="N2" s="1" t="s">
        <v>91</v>
      </c>
      <c r="O2" s="1" t="s">
        <v>91</v>
      </c>
      <c r="P2" s="1" t="s">
        <v>91</v>
      </c>
    </row>
    <row r="3" spans="1:16">
      <c r="A3" s="7"/>
      <c r="B3" s="1" t="s">
        <v>33</v>
      </c>
      <c r="C3" s="1" t="s">
        <v>33</v>
      </c>
      <c r="D3" s="1" t="s">
        <v>33</v>
      </c>
      <c r="E3" s="1" t="s">
        <v>33</v>
      </c>
      <c r="F3" s="1" t="s">
        <v>33</v>
      </c>
      <c r="G3" s="1" t="s">
        <v>33</v>
      </c>
      <c r="H3" s="1" t="s">
        <v>33</v>
      </c>
      <c r="I3" s="1" t="s">
        <v>33</v>
      </c>
      <c r="J3" s="1" t="s">
        <v>33</v>
      </c>
      <c r="K3" s="1" t="s">
        <v>33</v>
      </c>
      <c r="L3" s="1" t="s">
        <v>33</v>
      </c>
      <c r="M3" s="1" t="s">
        <v>33</v>
      </c>
      <c r="N3" s="1" t="s">
        <v>70</v>
      </c>
      <c r="O3" s="1" t="s">
        <v>70</v>
      </c>
      <c r="P3" s="1" t="s">
        <v>70</v>
      </c>
    </row>
    <row r="4" spans="1:16">
      <c r="A4" s="7"/>
      <c r="B4" s="1"/>
      <c r="C4" s="1"/>
      <c r="D4" s="1"/>
      <c r="E4" s="1"/>
      <c r="F4" s="1" t="s">
        <v>777</v>
      </c>
      <c r="G4" s="1" t="s">
        <v>777</v>
      </c>
      <c r="H4" s="1" t="s">
        <v>777</v>
      </c>
      <c r="I4" s="1" t="s">
        <v>777</v>
      </c>
      <c r="J4" s="1" t="s">
        <v>778</v>
      </c>
      <c r="K4" s="1" t="s">
        <v>778</v>
      </c>
      <c r="L4" s="1" t="s">
        <v>778</v>
      </c>
      <c r="M4" s="1" t="s">
        <v>778</v>
      </c>
      <c r="N4" s="1"/>
      <c r="O4" s="1" t="s">
        <v>777</v>
      </c>
      <c r="P4" s="1" t="s">
        <v>778</v>
      </c>
    </row>
    <row r="5" spans="1:16" ht="45">
      <c r="A5" s="2" t="s">
        <v>779</v>
      </c>
      <c r="B5" s="5">
        <v>46021308</v>
      </c>
      <c r="C5" s="5">
        <v>35725915</v>
      </c>
      <c r="D5" s="5">
        <v>35723057</v>
      </c>
      <c r="E5" s="5">
        <v>42602944</v>
      </c>
      <c r="F5" s="4" t="s">
        <v>5</v>
      </c>
      <c r="G5" s="4" t="s">
        <v>5</v>
      </c>
      <c r="H5" s="4" t="s">
        <v>5</v>
      </c>
      <c r="I5" s="4" t="s">
        <v>5</v>
      </c>
      <c r="J5" s="4" t="s">
        <v>5</v>
      </c>
      <c r="K5" s="4" t="s">
        <v>5</v>
      </c>
      <c r="L5" s="4" t="s">
        <v>5</v>
      </c>
      <c r="M5" s="4" t="s">
        <v>5</v>
      </c>
      <c r="N5" s="5">
        <v>35511770</v>
      </c>
      <c r="O5" s="4" t="s">
        <v>5</v>
      </c>
      <c r="P5" s="4" t="s">
        <v>5</v>
      </c>
    </row>
    <row r="6" spans="1:16" ht="30">
      <c r="A6" s="2" t="s">
        <v>780</v>
      </c>
      <c r="B6" s="5">
        <v>191908</v>
      </c>
      <c r="C6" s="5">
        <v>198510</v>
      </c>
      <c r="D6" s="5">
        <v>155933</v>
      </c>
      <c r="E6" s="5">
        <v>152279</v>
      </c>
      <c r="F6" s="4" t="s">
        <v>5</v>
      </c>
      <c r="G6" s="4" t="s">
        <v>5</v>
      </c>
      <c r="H6" s="4" t="s">
        <v>5</v>
      </c>
      <c r="I6" s="4" t="s">
        <v>5</v>
      </c>
      <c r="J6" s="4" t="s">
        <v>5</v>
      </c>
      <c r="K6" s="4" t="s">
        <v>5</v>
      </c>
      <c r="L6" s="4" t="s">
        <v>5</v>
      </c>
      <c r="M6" s="4" t="s">
        <v>5</v>
      </c>
      <c r="N6" s="5">
        <v>22280</v>
      </c>
      <c r="O6" s="4" t="s">
        <v>5</v>
      </c>
      <c r="P6" s="4" t="s">
        <v>5</v>
      </c>
    </row>
    <row r="7" spans="1:16">
      <c r="A7" s="2" t="s">
        <v>130</v>
      </c>
      <c r="B7" s="5">
        <v>46213216</v>
      </c>
      <c r="C7" s="5">
        <v>35924425</v>
      </c>
      <c r="D7" s="5">
        <v>35878990</v>
      </c>
      <c r="E7" s="5">
        <v>42755223</v>
      </c>
      <c r="F7" s="4" t="s">
        <v>5</v>
      </c>
      <c r="G7" s="4" t="s">
        <v>5</v>
      </c>
      <c r="H7" s="4" t="s">
        <v>5</v>
      </c>
      <c r="I7" s="4" t="s">
        <v>5</v>
      </c>
      <c r="J7" s="4" t="s">
        <v>5</v>
      </c>
      <c r="K7" s="4" t="s">
        <v>5</v>
      </c>
      <c r="L7" s="4" t="s">
        <v>5</v>
      </c>
      <c r="M7" s="4" t="s">
        <v>5</v>
      </c>
      <c r="N7" s="5">
        <v>35534050</v>
      </c>
      <c r="O7" s="4" t="s">
        <v>5</v>
      </c>
      <c r="P7" s="4" t="s">
        <v>5</v>
      </c>
    </row>
    <row r="8" spans="1:16">
      <c r="A8" s="2" t="s">
        <v>781</v>
      </c>
      <c r="B8" s="4" t="s">
        <v>5</v>
      </c>
      <c r="C8" s="4" t="s">
        <v>5</v>
      </c>
      <c r="D8" s="4" t="s">
        <v>5</v>
      </c>
      <c r="E8" s="4" t="s">
        <v>5</v>
      </c>
      <c r="F8" s="5">
        <v>112475</v>
      </c>
      <c r="G8" s="5">
        <v>107236</v>
      </c>
      <c r="H8" s="5">
        <v>109763</v>
      </c>
      <c r="I8" s="5">
        <v>112475</v>
      </c>
      <c r="J8" s="5">
        <v>514693</v>
      </c>
      <c r="K8" s="4">
        <v>0</v>
      </c>
      <c r="L8" s="4">
        <v>0</v>
      </c>
      <c r="M8" s="5">
        <v>514693</v>
      </c>
      <c r="N8" s="4" t="s">
        <v>5</v>
      </c>
      <c r="O8" s="5">
        <v>240384</v>
      </c>
      <c r="P8" s="5">
        <v>833705</v>
      </c>
    </row>
  </sheetData>
  <mergeCells count="5">
    <mergeCell ref="A1:A4"/>
    <mergeCell ref="B1:C1"/>
    <mergeCell ref="F1:G1"/>
    <mergeCell ref="J1:K1"/>
    <mergeCell ref="N1:P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2</v>
      </c>
      <c r="B1" s="7" t="s">
        <v>783</v>
      </c>
      <c r="C1" s="7" t="s">
        <v>784</v>
      </c>
    </row>
    <row r="2" spans="1:3" ht="30">
      <c r="A2" s="1" t="s">
        <v>86</v>
      </c>
      <c r="B2" s="7"/>
      <c r="C2" s="7"/>
    </row>
    <row r="3" spans="1:3">
      <c r="A3" s="2" t="s">
        <v>773</v>
      </c>
      <c r="B3" s="4" t="s">
        <v>5</v>
      </c>
      <c r="C3" s="4">
        <v>3.55</v>
      </c>
    </row>
    <row r="4" spans="1:3" ht="30">
      <c r="A4" s="2" t="s">
        <v>785</v>
      </c>
      <c r="B4" s="5">
        <v>10311911</v>
      </c>
      <c r="C4" s="4" t="s">
        <v>5</v>
      </c>
    </row>
    <row r="5" spans="1:3" ht="30">
      <c r="A5" s="2" t="s">
        <v>786</v>
      </c>
      <c r="B5" s="12">
        <v>3.94</v>
      </c>
      <c r="C5" s="4" t="s">
        <v>5</v>
      </c>
    </row>
    <row r="6" spans="1:3">
      <c r="A6" s="2" t="s">
        <v>774</v>
      </c>
      <c r="B6" s="8">
        <v>40628</v>
      </c>
      <c r="C6" s="4" t="s">
        <v>5</v>
      </c>
    </row>
    <row r="7" spans="1:3" ht="45">
      <c r="A7" s="2" t="s">
        <v>787</v>
      </c>
      <c r="B7" s="193">
        <v>0.7</v>
      </c>
      <c r="C7" s="4" t="s">
        <v>5</v>
      </c>
    </row>
    <row r="8" spans="1:3" ht="30">
      <c r="A8" s="2" t="s">
        <v>788</v>
      </c>
      <c r="B8" s="4" t="s">
        <v>5</v>
      </c>
      <c r="C8" s="4" t="s">
        <v>5</v>
      </c>
    </row>
    <row r="9" spans="1:3" ht="45">
      <c r="A9" s="2" t="s">
        <v>789</v>
      </c>
      <c r="B9" s="4" t="s">
        <v>5</v>
      </c>
      <c r="C9" s="5">
        <v>144984</v>
      </c>
    </row>
    <row r="10" spans="1:3" ht="45">
      <c r="A10" s="2" t="s">
        <v>790</v>
      </c>
      <c r="B10" s="4" t="s">
        <v>5</v>
      </c>
      <c r="C10" s="4" t="s">
        <v>5</v>
      </c>
    </row>
    <row r="11" spans="1:3" ht="45">
      <c r="A11" s="2" t="s">
        <v>789</v>
      </c>
      <c r="B11" s="4" t="s">
        <v>5</v>
      </c>
      <c r="C11" s="5">
        <v>51469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12.28515625" customWidth="1"/>
    <col min="3" max="3" width="36.5703125" bestFit="1" customWidth="1"/>
    <col min="4" max="6" width="30.140625" customWidth="1"/>
    <col min="7" max="7" width="25.7109375" customWidth="1"/>
    <col min="8" max="8" width="11.5703125" customWidth="1"/>
    <col min="9" max="9" width="26.7109375" customWidth="1"/>
    <col min="10" max="10" width="14.28515625" customWidth="1"/>
  </cols>
  <sheetData>
    <row r="1" spans="1:10" ht="15" customHeight="1">
      <c r="A1" s="1" t="s">
        <v>791</v>
      </c>
      <c r="B1" s="7" t="s">
        <v>1</v>
      </c>
      <c r="C1" s="7"/>
      <c r="D1" s="1" t="s">
        <v>87</v>
      </c>
      <c r="E1" s="1"/>
      <c r="F1" s="7"/>
      <c r="G1" s="7"/>
      <c r="H1" s="7"/>
      <c r="I1" s="7"/>
      <c r="J1" s="7"/>
    </row>
    <row r="2" spans="1:10" ht="30">
      <c r="A2" s="1" t="s">
        <v>27</v>
      </c>
      <c r="B2" s="7" t="s">
        <v>2</v>
      </c>
      <c r="C2" s="1" t="s">
        <v>2</v>
      </c>
      <c r="D2" s="1" t="s">
        <v>793</v>
      </c>
      <c r="E2" s="1" t="s">
        <v>783</v>
      </c>
      <c r="F2" s="1" t="s">
        <v>793</v>
      </c>
      <c r="G2" s="7" t="s">
        <v>793</v>
      </c>
      <c r="H2" s="7"/>
      <c r="I2" s="7" t="s">
        <v>793</v>
      </c>
      <c r="J2" s="7"/>
    </row>
    <row r="3" spans="1:10" ht="30">
      <c r="A3" s="1"/>
      <c r="B3" s="7"/>
      <c r="C3" s="1" t="s">
        <v>792</v>
      </c>
      <c r="D3" s="1" t="s">
        <v>794</v>
      </c>
      <c r="E3" s="1" t="s">
        <v>794</v>
      </c>
      <c r="F3" s="1" t="s">
        <v>794</v>
      </c>
      <c r="G3" s="7" t="s">
        <v>794</v>
      </c>
      <c r="H3" s="7"/>
      <c r="I3" s="7" t="s">
        <v>794</v>
      </c>
      <c r="J3" s="7"/>
    </row>
    <row r="4" spans="1:10" ht="15" customHeight="1">
      <c r="A4" s="1"/>
      <c r="B4" s="7"/>
      <c r="C4" s="1"/>
      <c r="D4" s="1"/>
      <c r="E4" s="1"/>
      <c r="F4" s="1" t="s">
        <v>795</v>
      </c>
      <c r="G4" s="7" t="s">
        <v>796</v>
      </c>
      <c r="H4" s="7"/>
      <c r="I4" s="7" t="s">
        <v>797</v>
      </c>
      <c r="J4" s="7"/>
    </row>
    <row r="5" spans="1:10">
      <c r="A5" s="3" t="s">
        <v>772</v>
      </c>
      <c r="B5" s="4" t="s">
        <v>5</v>
      </c>
      <c r="C5" s="4" t="s">
        <v>5</v>
      </c>
      <c r="D5" s="4" t="s">
        <v>5</v>
      </c>
      <c r="E5" s="4" t="s">
        <v>5</v>
      </c>
      <c r="F5" s="4" t="s">
        <v>5</v>
      </c>
      <c r="G5" s="4" t="s">
        <v>5</v>
      </c>
      <c r="H5" s="4"/>
      <c r="I5" s="4" t="s">
        <v>5</v>
      </c>
      <c r="J5" s="4"/>
    </row>
    <row r="6" spans="1:10">
      <c r="A6" s="2" t="s">
        <v>271</v>
      </c>
      <c r="B6" s="4" t="s">
        <v>5</v>
      </c>
      <c r="C6" s="4" t="s">
        <v>5</v>
      </c>
      <c r="D6" s="8">
        <v>24008</v>
      </c>
      <c r="E6" s="4" t="s">
        <v>5</v>
      </c>
      <c r="F6" s="8">
        <v>24008</v>
      </c>
      <c r="G6" s="8">
        <v>0</v>
      </c>
      <c r="H6" s="4"/>
      <c r="I6" s="8">
        <v>0</v>
      </c>
      <c r="J6" s="4"/>
    </row>
    <row r="7" spans="1:10" ht="17.25">
      <c r="A7" s="2" t="s">
        <v>273</v>
      </c>
      <c r="B7" s="4" t="s">
        <v>5</v>
      </c>
      <c r="C7" s="4" t="s">
        <v>5</v>
      </c>
      <c r="D7" s="5">
        <v>289359</v>
      </c>
      <c r="E7" s="4" t="s">
        <v>5</v>
      </c>
      <c r="F7" s="5">
        <v>289058</v>
      </c>
      <c r="G7" s="4">
        <v>301</v>
      </c>
      <c r="H7" s="9" t="s">
        <v>71</v>
      </c>
      <c r="I7" s="4">
        <v>0</v>
      </c>
      <c r="J7" s="4"/>
    </row>
    <row r="8" spans="1:10" ht="17.25">
      <c r="A8" s="2" t="s">
        <v>39</v>
      </c>
      <c r="B8" s="4" t="s">
        <v>5</v>
      </c>
      <c r="C8" s="4" t="s">
        <v>5</v>
      </c>
      <c r="D8" s="5">
        <v>13399</v>
      </c>
      <c r="E8" s="4" t="s">
        <v>5</v>
      </c>
      <c r="F8" s="5">
        <v>3857</v>
      </c>
      <c r="G8" s="5">
        <v>9790</v>
      </c>
      <c r="H8" s="9" t="s">
        <v>798</v>
      </c>
      <c r="I8" s="4">
        <v>-248</v>
      </c>
      <c r="J8" s="9" t="s">
        <v>799</v>
      </c>
    </row>
    <row r="9" spans="1:10" ht="17.25">
      <c r="A9" s="2" t="s">
        <v>279</v>
      </c>
      <c r="B9" s="4" t="s">
        <v>5</v>
      </c>
      <c r="C9" s="4" t="s">
        <v>5</v>
      </c>
      <c r="D9" s="5">
        <v>453054</v>
      </c>
      <c r="E9" s="4" t="s">
        <v>5</v>
      </c>
      <c r="F9" s="5">
        <v>483474</v>
      </c>
      <c r="G9" s="5">
        <v>-30420</v>
      </c>
      <c r="H9" s="9" t="s">
        <v>800</v>
      </c>
      <c r="I9" s="4">
        <v>0</v>
      </c>
      <c r="J9" s="4"/>
    </row>
    <row r="10" spans="1:10">
      <c r="A10" s="2" t="s">
        <v>42</v>
      </c>
      <c r="B10" s="4" t="s">
        <v>5</v>
      </c>
      <c r="C10" s="4" t="s">
        <v>5</v>
      </c>
      <c r="D10" s="5">
        <v>3150</v>
      </c>
      <c r="E10" s="4" t="s">
        <v>5</v>
      </c>
      <c r="F10" s="5">
        <v>3150</v>
      </c>
      <c r="G10" s="4">
        <v>0</v>
      </c>
      <c r="H10" s="4"/>
      <c r="I10" s="4">
        <v>0</v>
      </c>
      <c r="J10" s="4"/>
    </row>
    <row r="11" spans="1:10" ht="17.25">
      <c r="A11" s="2" t="s">
        <v>43</v>
      </c>
      <c r="B11" s="4" t="s">
        <v>5</v>
      </c>
      <c r="C11" s="4" t="s">
        <v>5</v>
      </c>
      <c r="D11" s="5">
        <v>24591</v>
      </c>
      <c r="E11" s="4" t="s">
        <v>5</v>
      </c>
      <c r="F11" s="5">
        <v>25633</v>
      </c>
      <c r="G11" s="5">
        <v>-1177</v>
      </c>
      <c r="H11" s="9" t="s">
        <v>801</v>
      </c>
      <c r="I11" s="4">
        <v>135</v>
      </c>
      <c r="J11" s="9" t="s">
        <v>799</v>
      </c>
    </row>
    <row r="12" spans="1:10">
      <c r="A12" s="2" t="s">
        <v>44</v>
      </c>
      <c r="B12" s="4" t="s">
        <v>5</v>
      </c>
      <c r="C12" s="4" t="s">
        <v>5</v>
      </c>
      <c r="D12" s="5">
        <v>12249</v>
      </c>
      <c r="E12" s="4" t="s">
        <v>5</v>
      </c>
      <c r="F12" s="5">
        <v>12249</v>
      </c>
      <c r="G12" s="4">
        <v>0</v>
      </c>
      <c r="H12" s="4"/>
      <c r="I12" s="4">
        <v>0</v>
      </c>
      <c r="J12" s="4"/>
    </row>
    <row r="13" spans="1:10" ht="17.25">
      <c r="A13" s="2" t="s">
        <v>45</v>
      </c>
      <c r="B13" s="4" t="s">
        <v>5</v>
      </c>
      <c r="C13" s="4" t="s">
        <v>5</v>
      </c>
      <c r="D13" s="5">
        <v>6373</v>
      </c>
      <c r="E13" s="4" t="s">
        <v>5</v>
      </c>
      <c r="F13" s="5">
        <v>7090</v>
      </c>
      <c r="G13" s="4">
        <v>-717</v>
      </c>
      <c r="H13" s="9" t="s">
        <v>802</v>
      </c>
      <c r="I13" s="4">
        <v>0</v>
      </c>
      <c r="J13" s="4"/>
    </row>
    <row r="14" spans="1:10" ht="17.25">
      <c r="A14" s="2" t="s">
        <v>46</v>
      </c>
      <c r="B14" s="4" t="s">
        <v>5</v>
      </c>
      <c r="C14" s="4" t="s">
        <v>5</v>
      </c>
      <c r="D14" s="5">
        <v>16339</v>
      </c>
      <c r="E14" s="4" t="s">
        <v>5</v>
      </c>
      <c r="F14" s="5">
        <v>6986</v>
      </c>
      <c r="G14" s="5">
        <v>9082</v>
      </c>
      <c r="H14" s="9" t="s">
        <v>803</v>
      </c>
      <c r="I14" s="4">
        <v>271</v>
      </c>
      <c r="J14" s="9" t="s">
        <v>799</v>
      </c>
    </row>
    <row r="15" spans="1:10" ht="17.25">
      <c r="A15" s="2" t="s">
        <v>48</v>
      </c>
      <c r="B15" s="4" t="s">
        <v>5</v>
      </c>
      <c r="C15" s="4" t="s">
        <v>5</v>
      </c>
      <c r="D15" s="5">
        <v>4307</v>
      </c>
      <c r="E15" s="4" t="s">
        <v>5</v>
      </c>
      <c r="F15" s="4">
        <v>0</v>
      </c>
      <c r="G15" s="5">
        <v>4307</v>
      </c>
      <c r="H15" s="9" t="s">
        <v>804</v>
      </c>
      <c r="I15" s="4">
        <v>0</v>
      </c>
      <c r="J15" s="4"/>
    </row>
    <row r="16" spans="1:10" ht="17.25">
      <c r="A16" s="2" t="s">
        <v>288</v>
      </c>
      <c r="B16" s="4" t="s">
        <v>5</v>
      </c>
      <c r="C16" s="4" t="s">
        <v>5</v>
      </c>
      <c r="D16" s="5">
        <v>9167</v>
      </c>
      <c r="E16" s="4" t="s">
        <v>5</v>
      </c>
      <c r="F16" s="5">
        <v>10423</v>
      </c>
      <c r="G16" s="4">
        <v>-665</v>
      </c>
      <c r="H16" s="9" t="s">
        <v>805</v>
      </c>
      <c r="I16" s="4">
        <v>-591</v>
      </c>
      <c r="J16" s="9" t="s">
        <v>799</v>
      </c>
    </row>
    <row r="17" spans="1:10">
      <c r="A17" s="2" t="s">
        <v>50</v>
      </c>
      <c r="B17" s="4" t="s">
        <v>5</v>
      </c>
      <c r="C17" s="4" t="s">
        <v>5</v>
      </c>
      <c r="D17" s="5">
        <v>855996</v>
      </c>
      <c r="E17" s="4" t="s">
        <v>5</v>
      </c>
      <c r="F17" s="5">
        <v>865928</v>
      </c>
      <c r="G17" s="5">
        <v>-9499</v>
      </c>
      <c r="H17" s="4"/>
      <c r="I17" s="4">
        <v>-433</v>
      </c>
      <c r="J17" s="4"/>
    </row>
    <row r="18" spans="1:10" ht="17.25">
      <c r="A18" s="2" t="s">
        <v>97</v>
      </c>
      <c r="B18" s="4" t="s">
        <v>5</v>
      </c>
      <c r="C18" s="4" t="s">
        <v>5</v>
      </c>
      <c r="D18" s="5">
        <v>736114</v>
      </c>
      <c r="E18" s="4" t="s">
        <v>5</v>
      </c>
      <c r="F18" s="5">
        <v>731926</v>
      </c>
      <c r="G18" s="5">
        <v>4188</v>
      </c>
      <c r="H18" s="9" t="s">
        <v>806</v>
      </c>
      <c r="I18" s="4">
        <v>0</v>
      </c>
      <c r="J18" s="4"/>
    </row>
    <row r="19" spans="1:10">
      <c r="A19" s="2" t="s">
        <v>57</v>
      </c>
      <c r="B19" s="4" t="s">
        <v>5</v>
      </c>
      <c r="C19" s="4" t="s">
        <v>5</v>
      </c>
      <c r="D19" s="5">
        <v>34284</v>
      </c>
      <c r="E19" s="4" t="s">
        <v>5</v>
      </c>
      <c r="F19" s="5">
        <v>34284</v>
      </c>
      <c r="G19" s="4">
        <v>0</v>
      </c>
      <c r="H19" s="4"/>
      <c r="I19" s="4">
        <v>0</v>
      </c>
      <c r="J19" s="4"/>
    </row>
    <row r="20" spans="1:10" ht="17.25">
      <c r="A20" s="2" t="s">
        <v>58</v>
      </c>
      <c r="B20" s="4" t="s">
        <v>5</v>
      </c>
      <c r="C20" s="4" t="s">
        <v>5</v>
      </c>
      <c r="D20" s="5">
        <v>16460</v>
      </c>
      <c r="E20" s="4" t="s">
        <v>5</v>
      </c>
      <c r="F20" s="5">
        <v>16000</v>
      </c>
      <c r="G20" s="4">
        <v>460</v>
      </c>
      <c r="H20" s="9" t="s">
        <v>807</v>
      </c>
      <c r="I20" s="4">
        <v>0</v>
      </c>
      <c r="J20" s="4"/>
    </row>
    <row r="21" spans="1:10" ht="17.25">
      <c r="A21" s="2" t="s">
        <v>297</v>
      </c>
      <c r="B21" s="4" t="s">
        <v>5</v>
      </c>
      <c r="C21" s="4" t="s">
        <v>5</v>
      </c>
      <c r="D21" s="5">
        <v>3015</v>
      </c>
      <c r="E21" s="4" t="s">
        <v>5</v>
      </c>
      <c r="F21" s="5">
        <v>2867</v>
      </c>
      <c r="G21" s="4">
        <v>148</v>
      </c>
      <c r="H21" s="9" t="s">
        <v>808</v>
      </c>
      <c r="I21" s="4">
        <v>0</v>
      </c>
      <c r="J21" s="4"/>
    </row>
    <row r="22" spans="1:10">
      <c r="A22" s="2" t="s">
        <v>60</v>
      </c>
      <c r="B22" s="4" t="s">
        <v>5</v>
      </c>
      <c r="C22" s="4" t="s">
        <v>5</v>
      </c>
      <c r="D22" s="5">
        <v>789873</v>
      </c>
      <c r="E22" s="4" t="s">
        <v>5</v>
      </c>
      <c r="F22" s="5">
        <v>785077</v>
      </c>
      <c r="G22" s="5">
        <v>4796</v>
      </c>
      <c r="H22" s="4"/>
      <c r="I22" s="4">
        <v>0</v>
      </c>
      <c r="J22" s="4"/>
    </row>
    <row r="23" spans="1:10">
      <c r="A23" s="2" t="s">
        <v>299</v>
      </c>
      <c r="B23" s="4" t="s">
        <v>5</v>
      </c>
      <c r="C23" s="4" t="s">
        <v>5</v>
      </c>
      <c r="D23" s="5">
        <v>66123</v>
      </c>
      <c r="E23" s="4" t="s">
        <v>5</v>
      </c>
      <c r="F23" s="5">
        <v>80851</v>
      </c>
      <c r="G23" s="5">
        <v>-14295</v>
      </c>
      <c r="H23" s="4"/>
      <c r="I23" s="4">
        <v>-433</v>
      </c>
      <c r="J23" s="4"/>
    </row>
    <row r="24" spans="1:10" ht="17.25">
      <c r="A24" s="2" t="s">
        <v>68</v>
      </c>
      <c r="B24" s="4" t="s">
        <v>5</v>
      </c>
      <c r="C24" s="4" t="s">
        <v>5</v>
      </c>
      <c r="D24" s="5">
        <v>17553</v>
      </c>
      <c r="E24" s="4" t="s">
        <v>5</v>
      </c>
      <c r="F24" s="5">
        <v>17660</v>
      </c>
      <c r="G24" s="4">
        <v>-107</v>
      </c>
      <c r="H24" s="9" t="s">
        <v>809</v>
      </c>
      <c r="I24" s="4">
        <v>0</v>
      </c>
      <c r="J24" s="4"/>
    </row>
    <row r="25" spans="1:10" ht="17.25">
      <c r="A25" s="2" t="s">
        <v>304</v>
      </c>
      <c r="B25" s="4" t="s">
        <v>5</v>
      </c>
      <c r="C25" s="4" t="s">
        <v>5</v>
      </c>
      <c r="D25" s="4">
        <v>133</v>
      </c>
      <c r="E25" s="4" t="s">
        <v>5</v>
      </c>
      <c r="F25" s="4">
        <v>878</v>
      </c>
      <c r="G25" s="4">
        <v>-745</v>
      </c>
      <c r="H25" s="9" t="s">
        <v>809</v>
      </c>
      <c r="I25" s="4">
        <v>0</v>
      </c>
      <c r="J25" s="4"/>
    </row>
    <row r="26" spans="1:10">
      <c r="A26" s="2" t="s">
        <v>306</v>
      </c>
      <c r="B26" s="4" t="s">
        <v>5</v>
      </c>
      <c r="C26" s="4" t="s">
        <v>5</v>
      </c>
      <c r="D26" s="5">
        <v>17686</v>
      </c>
      <c r="E26" s="4" t="s">
        <v>5</v>
      </c>
      <c r="F26" s="5">
        <v>18538</v>
      </c>
      <c r="G26" s="4">
        <v>-852</v>
      </c>
      <c r="H26" s="4"/>
      <c r="I26" s="4">
        <v>0</v>
      </c>
      <c r="J26" s="4"/>
    </row>
    <row r="27" spans="1:10">
      <c r="A27" s="2" t="s">
        <v>107</v>
      </c>
      <c r="B27" s="4" t="s">
        <v>5</v>
      </c>
      <c r="C27" s="4" t="s">
        <v>5</v>
      </c>
      <c r="D27" s="5">
        <v>7809</v>
      </c>
      <c r="E27" s="4" t="s">
        <v>5</v>
      </c>
      <c r="F27" s="4" t="s">
        <v>5</v>
      </c>
      <c r="G27" s="4" t="s">
        <v>5</v>
      </c>
      <c r="H27" s="4"/>
      <c r="I27" s="4" t="s">
        <v>5</v>
      </c>
      <c r="J27" s="4"/>
    </row>
    <row r="28" spans="1:10">
      <c r="A28" s="2" t="s">
        <v>810</v>
      </c>
      <c r="B28" s="4" t="s">
        <v>5</v>
      </c>
      <c r="C28" s="4" t="s">
        <v>5</v>
      </c>
      <c r="D28" s="4" t="s">
        <v>5</v>
      </c>
      <c r="E28" s="8">
        <v>40628</v>
      </c>
      <c r="F28" s="4" t="s">
        <v>5</v>
      </c>
      <c r="G28" s="4" t="s">
        <v>5</v>
      </c>
      <c r="H28" s="4"/>
      <c r="I28" s="4" t="s">
        <v>5</v>
      </c>
      <c r="J28" s="4"/>
    </row>
    <row r="29" spans="1:10" ht="30">
      <c r="A29" s="2" t="s">
        <v>811</v>
      </c>
      <c r="B29" s="193">
        <v>0.05</v>
      </c>
      <c r="C29" s="193">
        <v>0.09</v>
      </c>
      <c r="D29" s="4" t="s">
        <v>5</v>
      </c>
      <c r="E29" s="4" t="s">
        <v>5</v>
      </c>
      <c r="F29" s="4" t="s">
        <v>5</v>
      </c>
      <c r="G29" s="4" t="s">
        <v>5</v>
      </c>
      <c r="H29" s="4"/>
      <c r="I29" s="4" t="s">
        <v>5</v>
      </c>
      <c r="J29" s="4"/>
    </row>
    <row r="30" spans="1:10">
      <c r="A30" s="10"/>
      <c r="B30" s="10"/>
      <c r="C30" s="10"/>
      <c r="D30" s="10"/>
      <c r="E30" s="10"/>
      <c r="F30" s="10"/>
      <c r="G30" s="10"/>
      <c r="H30" s="10"/>
      <c r="I30" s="10"/>
      <c r="J30" s="10"/>
    </row>
    <row r="31" spans="1:10" ht="15" customHeight="1">
      <c r="A31" s="2" t="s">
        <v>71</v>
      </c>
      <c r="B31" s="11" t="s">
        <v>812</v>
      </c>
      <c r="C31" s="11"/>
      <c r="D31" s="11"/>
      <c r="E31" s="11"/>
      <c r="F31" s="11"/>
      <c r="G31" s="11"/>
      <c r="H31" s="11"/>
      <c r="I31" s="11"/>
      <c r="J31" s="11"/>
    </row>
    <row r="32" spans="1:10" ht="15" customHeight="1">
      <c r="A32" s="2" t="s">
        <v>798</v>
      </c>
      <c r="B32" s="11" t="s">
        <v>813</v>
      </c>
      <c r="C32" s="11"/>
      <c r="D32" s="11"/>
      <c r="E32" s="11"/>
      <c r="F32" s="11"/>
      <c r="G32" s="11"/>
      <c r="H32" s="11"/>
      <c r="I32" s="11"/>
      <c r="J32" s="11"/>
    </row>
    <row r="33" spans="1:10" ht="30" customHeight="1">
      <c r="A33" s="2" t="s">
        <v>799</v>
      </c>
      <c r="B33" s="11" t="s">
        <v>814</v>
      </c>
      <c r="C33" s="11"/>
      <c r="D33" s="11"/>
      <c r="E33" s="11"/>
      <c r="F33" s="11"/>
      <c r="G33" s="11"/>
      <c r="H33" s="11"/>
      <c r="I33" s="11"/>
      <c r="J33" s="11"/>
    </row>
    <row r="34" spans="1:10" ht="30" customHeight="1">
      <c r="A34" s="2" t="s">
        <v>800</v>
      </c>
      <c r="B34" s="11" t="s">
        <v>815</v>
      </c>
      <c r="C34" s="11"/>
      <c r="D34" s="11"/>
      <c r="E34" s="11"/>
      <c r="F34" s="11"/>
      <c r="G34" s="11"/>
      <c r="H34" s="11"/>
      <c r="I34" s="11"/>
      <c r="J34" s="11"/>
    </row>
    <row r="35" spans="1:10" ht="15" customHeight="1">
      <c r="A35" s="2" t="s">
        <v>801</v>
      </c>
      <c r="B35" s="11" t="s">
        <v>816</v>
      </c>
      <c r="C35" s="11"/>
      <c r="D35" s="11"/>
      <c r="E35" s="11"/>
      <c r="F35" s="11"/>
      <c r="G35" s="11"/>
      <c r="H35" s="11"/>
      <c r="I35" s="11"/>
      <c r="J35" s="11"/>
    </row>
    <row r="36" spans="1:10" ht="15" customHeight="1">
      <c r="A36" s="2" t="s">
        <v>802</v>
      </c>
      <c r="B36" s="11" t="s">
        <v>817</v>
      </c>
      <c r="C36" s="11"/>
      <c r="D36" s="11"/>
      <c r="E36" s="11"/>
      <c r="F36" s="11"/>
      <c r="G36" s="11"/>
      <c r="H36" s="11"/>
      <c r="I36" s="11"/>
      <c r="J36" s="11"/>
    </row>
    <row r="37" spans="1:10" ht="15" customHeight="1">
      <c r="A37" s="2" t="s">
        <v>803</v>
      </c>
      <c r="B37" s="11" t="s">
        <v>818</v>
      </c>
      <c r="C37" s="11"/>
      <c r="D37" s="11"/>
      <c r="E37" s="11"/>
      <c r="F37" s="11"/>
      <c r="G37" s="11"/>
      <c r="H37" s="11"/>
      <c r="I37" s="11"/>
      <c r="J37" s="11"/>
    </row>
    <row r="38" spans="1:10" ht="15" customHeight="1">
      <c r="A38" s="2" t="s">
        <v>804</v>
      </c>
      <c r="B38" s="11" t="s">
        <v>819</v>
      </c>
      <c r="C38" s="11"/>
      <c r="D38" s="11"/>
      <c r="E38" s="11"/>
      <c r="F38" s="11"/>
      <c r="G38" s="11"/>
      <c r="H38" s="11"/>
      <c r="I38" s="11"/>
      <c r="J38" s="11"/>
    </row>
    <row r="39" spans="1:10" ht="15" customHeight="1">
      <c r="A39" s="2" t="s">
        <v>805</v>
      </c>
      <c r="B39" s="11" t="s">
        <v>820</v>
      </c>
      <c r="C39" s="11"/>
      <c r="D39" s="11"/>
      <c r="E39" s="11"/>
      <c r="F39" s="11"/>
      <c r="G39" s="11"/>
      <c r="H39" s="11"/>
      <c r="I39" s="11"/>
      <c r="J39" s="11"/>
    </row>
    <row r="40" spans="1:10" ht="15" customHeight="1">
      <c r="A40" s="2" t="s">
        <v>806</v>
      </c>
      <c r="B40" s="11" t="s">
        <v>821</v>
      </c>
      <c r="C40" s="11"/>
      <c r="D40" s="11"/>
      <c r="E40" s="11"/>
      <c r="F40" s="11"/>
      <c r="G40" s="11"/>
      <c r="H40" s="11"/>
      <c r="I40" s="11"/>
      <c r="J40" s="11"/>
    </row>
    <row r="41" spans="1:10" ht="30" customHeight="1">
      <c r="A41" s="2" t="s">
        <v>807</v>
      </c>
      <c r="B41" s="11" t="s">
        <v>822</v>
      </c>
      <c r="C41" s="11"/>
      <c r="D41" s="11"/>
      <c r="E41" s="11"/>
      <c r="F41" s="11"/>
      <c r="G41" s="11"/>
      <c r="H41" s="11"/>
      <c r="I41" s="11"/>
      <c r="J41" s="11"/>
    </row>
    <row r="42" spans="1:10" ht="15" customHeight="1">
      <c r="A42" s="2" t="s">
        <v>808</v>
      </c>
      <c r="B42" s="11" t="s">
        <v>823</v>
      </c>
      <c r="C42" s="11"/>
      <c r="D42" s="11"/>
      <c r="E42" s="11"/>
      <c r="F42" s="11"/>
      <c r="G42" s="11"/>
      <c r="H42" s="11"/>
      <c r="I42" s="11"/>
      <c r="J42" s="11"/>
    </row>
    <row r="43" spans="1:10" ht="45" customHeight="1">
      <c r="A43" s="2" t="s">
        <v>809</v>
      </c>
      <c r="B43" s="11" t="s">
        <v>824</v>
      </c>
      <c r="C43" s="11"/>
      <c r="D43" s="11"/>
      <c r="E43" s="11"/>
      <c r="F43" s="11"/>
      <c r="G43" s="11"/>
      <c r="H43" s="11"/>
      <c r="I43" s="11"/>
      <c r="J43" s="11"/>
    </row>
  </sheetData>
  <mergeCells count="23">
    <mergeCell ref="B42:J42"/>
    <mergeCell ref="B43:J43"/>
    <mergeCell ref="B36:J36"/>
    <mergeCell ref="B37:J37"/>
    <mergeCell ref="B38:J38"/>
    <mergeCell ref="B39:J39"/>
    <mergeCell ref="B40:J40"/>
    <mergeCell ref="B41:J41"/>
    <mergeCell ref="A30:J30"/>
    <mergeCell ref="B31:J31"/>
    <mergeCell ref="B32:J32"/>
    <mergeCell ref="B33:J33"/>
    <mergeCell ref="B34:J34"/>
    <mergeCell ref="B35:J35"/>
    <mergeCell ref="B1:C1"/>
    <mergeCell ref="F1:J1"/>
    <mergeCell ref="B2:B4"/>
    <mergeCell ref="G2:H2"/>
    <mergeCell ref="G3:H3"/>
    <mergeCell ref="G4:H4"/>
    <mergeCell ref="I2:J2"/>
    <mergeCell ref="I3:J3"/>
    <mergeCell ref="I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25</v>
      </c>
      <c r="B1" s="1" t="s">
        <v>87</v>
      </c>
      <c r="C1" s="7" t="s">
        <v>1</v>
      </c>
      <c r="D1" s="7"/>
    </row>
    <row r="2" spans="1:4" ht="30">
      <c r="A2" s="1" t="s">
        <v>826</v>
      </c>
      <c r="B2" s="1" t="s">
        <v>2</v>
      </c>
      <c r="C2" s="1" t="s">
        <v>2</v>
      </c>
      <c r="D2" s="1" t="s">
        <v>90</v>
      </c>
    </row>
    <row r="3" spans="1:4">
      <c r="A3" s="2" t="s">
        <v>794</v>
      </c>
      <c r="B3" s="4" t="s">
        <v>5</v>
      </c>
      <c r="C3" s="4" t="s">
        <v>5</v>
      </c>
      <c r="D3" s="4" t="s">
        <v>5</v>
      </c>
    </row>
    <row r="4" spans="1:4">
      <c r="A4" s="3" t="s">
        <v>772</v>
      </c>
      <c r="B4" s="4" t="s">
        <v>5</v>
      </c>
      <c r="C4" s="4" t="s">
        <v>5</v>
      </c>
      <c r="D4" s="4" t="s">
        <v>5</v>
      </c>
    </row>
    <row r="5" spans="1:4">
      <c r="A5" s="2" t="s">
        <v>325</v>
      </c>
      <c r="B5" s="8">
        <v>19069</v>
      </c>
      <c r="C5" s="8">
        <v>58295</v>
      </c>
      <c r="D5" s="8">
        <v>56568</v>
      </c>
    </row>
    <row r="6" spans="1:4">
      <c r="A6" s="2" t="s">
        <v>326</v>
      </c>
      <c r="B6" s="5">
        <v>3921</v>
      </c>
      <c r="C6" s="5">
        <v>-3768</v>
      </c>
      <c r="D6" s="5">
        <v>7995</v>
      </c>
    </row>
    <row r="7" spans="1:4" ht="30">
      <c r="A7" s="2" t="s">
        <v>328</v>
      </c>
      <c r="B7" s="8">
        <v>3287</v>
      </c>
      <c r="C7" s="8">
        <v>-5815</v>
      </c>
      <c r="D7" s="8">
        <v>6098</v>
      </c>
    </row>
    <row r="8" spans="1:4" ht="30">
      <c r="A8" s="2" t="s">
        <v>827</v>
      </c>
      <c r="B8" s="12">
        <v>7.0000000000000007E-2</v>
      </c>
      <c r="C8" s="12">
        <v>-0.13</v>
      </c>
      <c r="D8" s="12">
        <v>0.13</v>
      </c>
    </row>
    <row r="9" spans="1:4" ht="30">
      <c r="A9" s="2" t="s">
        <v>828</v>
      </c>
      <c r="B9" s="12">
        <v>7.0000000000000007E-2</v>
      </c>
      <c r="C9" s="12">
        <v>-0.13</v>
      </c>
      <c r="D9" s="12">
        <v>0.13</v>
      </c>
    </row>
    <row r="10" spans="1:4" ht="30">
      <c r="A10" s="2" t="s">
        <v>829</v>
      </c>
      <c r="B10" s="8">
        <v>45842851</v>
      </c>
      <c r="C10" s="8">
        <v>45938197</v>
      </c>
      <c r="D10" s="8">
        <v>45816088</v>
      </c>
    </row>
    <row r="11" spans="1:4" ht="30">
      <c r="A11" s="2" t="s">
        <v>830</v>
      </c>
      <c r="B11" s="8">
        <v>46046923</v>
      </c>
      <c r="C11" s="8">
        <v>45938197</v>
      </c>
      <c r="D11" s="8">
        <v>45958767</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28515625" bestFit="1" customWidth="1"/>
  </cols>
  <sheetData>
    <row r="1" spans="1:3" ht="30">
      <c r="A1" s="1" t="s">
        <v>831</v>
      </c>
      <c r="B1" s="7" t="s">
        <v>2</v>
      </c>
      <c r="C1" s="7" t="s">
        <v>28</v>
      </c>
    </row>
    <row r="2" spans="1:3" ht="30">
      <c r="A2" s="1" t="s">
        <v>27</v>
      </c>
      <c r="B2" s="7"/>
      <c r="C2" s="7"/>
    </row>
    <row r="3" spans="1:3">
      <c r="A3" s="3" t="s">
        <v>132</v>
      </c>
      <c r="B3" s="4" t="s">
        <v>5</v>
      </c>
      <c r="C3" s="4" t="s">
        <v>5</v>
      </c>
    </row>
    <row r="4" spans="1:3">
      <c r="A4" s="2" t="s">
        <v>832</v>
      </c>
      <c r="B4" s="8">
        <v>411110</v>
      </c>
      <c r="C4" s="8">
        <v>132917</v>
      </c>
    </row>
    <row r="5" spans="1:3">
      <c r="A5" s="2" t="s">
        <v>575</v>
      </c>
      <c r="B5" s="5">
        <v>403900</v>
      </c>
      <c r="C5" s="5">
        <v>136311</v>
      </c>
    </row>
    <row r="6" spans="1:3">
      <c r="A6" s="2" t="s">
        <v>33</v>
      </c>
      <c r="B6" s="4" t="s">
        <v>5</v>
      </c>
      <c r="C6" s="4" t="s">
        <v>5</v>
      </c>
    </row>
    <row r="7" spans="1:3">
      <c r="A7" s="3" t="s">
        <v>132</v>
      </c>
      <c r="B7" s="4" t="s">
        <v>5</v>
      </c>
      <c r="C7" s="4" t="s">
        <v>5</v>
      </c>
    </row>
    <row r="8" spans="1:3">
      <c r="A8" s="2" t="s">
        <v>832</v>
      </c>
      <c r="B8" s="5">
        <v>411110</v>
      </c>
      <c r="C8" s="4" t="s">
        <v>5</v>
      </c>
    </row>
    <row r="9" spans="1:3">
      <c r="A9" s="2" t="s">
        <v>833</v>
      </c>
      <c r="B9" s="5">
        <v>2170</v>
      </c>
      <c r="C9" s="4" t="s">
        <v>5</v>
      </c>
    </row>
    <row r="10" spans="1:3">
      <c r="A10" s="2" t="s">
        <v>834</v>
      </c>
      <c r="B10" s="5">
        <v>9380</v>
      </c>
      <c r="C10" s="4" t="s">
        <v>5</v>
      </c>
    </row>
    <row r="11" spans="1:3">
      <c r="A11" s="2" t="s">
        <v>575</v>
      </c>
      <c r="B11" s="5">
        <v>403900</v>
      </c>
      <c r="C11" s="4" t="s">
        <v>5</v>
      </c>
    </row>
    <row r="12" spans="1:3" ht="45">
      <c r="A12" s="2" t="s">
        <v>835</v>
      </c>
      <c r="B12" s="4" t="s">
        <v>5</v>
      </c>
      <c r="C12" s="4" t="s">
        <v>5</v>
      </c>
    </row>
    <row r="13" spans="1:3">
      <c r="A13" s="3" t="s">
        <v>132</v>
      </c>
      <c r="B13" s="4" t="s">
        <v>5</v>
      </c>
      <c r="C13" s="4" t="s">
        <v>5</v>
      </c>
    </row>
    <row r="14" spans="1:3">
      <c r="A14" s="2" t="s">
        <v>832</v>
      </c>
      <c r="B14" s="5">
        <v>14822</v>
      </c>
      <c r="C14" s="4" t="s">
        <v>5</v>
      </c>
    </row>
    <row r="15" spans="1:3">
      <c r="A15" s="2" t="s">
        <v>833</v>
      </c>
      <c r="B15" s="4">
        <v>0</v>
      </c>
      <c r="C15" s="4" t="s">
        <v>5</v>
      </c>
    </row>
    <row r="16" spans="1:3">
      <c r="A16" s="2" t="s">
        <v>834</v>
      </c>
      <c r="B16" s="4">
        <v>106</v>
      </c>
      <c r="C16" s="4" t="s">
        <v>5</v>
      </c>
    </row>
    <row r="17" spans="1:3">
      <c r="A17" s="2" t="s">
        <v>575</v>
      </c>
      <c r="B17" s="5">
        <v>14716</v>
      </c>
      <c r="C17" s="4" t="s">
        <v>5</v>
      </c>
    </row>
    <row r="18" spans="1:3" ht="30">
      <c r="A18" s="2" t="s">
        <v>836</v>
      </c>
      <c r="B18" s="4" t="s">
        <v>5</v>
      </c>
      <c r="C18" s="4" t="s">
        <v>5</v>
      </c>
    </row>
    <row r="19" spans="1:3">
      <c r="A19" s="3" t="s">
        <v>132</v>
      </c>
      <c r="B19" s="4" t="s">
        <v>5</v>
      </c>
      <c r="C19" s="4" t="s">
        <v>5</v>
      </c>
    </row>
    <row r="20" spans="1:3">
      <c r="A20" s="2" t="s">
        <v>832</v>
      </c>
      <c r="B20" s="5">
        <v>68749</v>
      </c>
      <c r="C20" s="4" t="s">
        <v>5</v>
      </c>
    </row>
    <row r="21" spans="1:3">
      <c r="A21" s="2" t="s">
        <v>833</v>
      </c>
      <c r="B21" s="4">
        <v>34</v>
      </c>
      <c r="C21" s="4" t="s">
        <v>5</v>
      </c>
    </row>
    <row r="22" spans="1:3">
      <c r="A22" s="2" t="s">
        <v>834</v>
      </c>
      <c r="B22" s="4">
        <v>614</v>
      </c>
      <c r="C22" s="4" t="s">
        <v>5</v>
      </c>
    </row>
    <row r="23" spans="1:3">
      <c r="A23" s="2" t="s">
        <v>575</v>
      </c>
      <c r="B23" s="5">
        <v>68169</v>
      </c>
      <c r="C23" s="4" t="s">
        <v>5</v>
      </c>
    </row>
    <row r="24" spans="1:3" ht="30">
      <c r="A24" s="2" t="s">
        <v>837</v>
      </c>
      <c r="B24" s="4" t="s">
        <v>5</v>
      </c>
      <c r="C24" s="4" t="s">
        <v>5</v>
      </c>
    </row>
    <row r="25" spans="1:3">
      <c r="A25" s="3" t="s">
        <v>132</v>
      </c>
      <c r="B25" s="4" t="s">
        <v>5</v>
      </c>
      <c r="C25" s="4" t="s">
        <v>5</v>
      </c>
    </row>
    <row r="26" spans="1:3">
      <c r="A26" s="2" t="s">
        <v>832</v>
      </c>
      <c r="B26" s="5">
        <v>222523</v>
      </c>
      <c r="C26" s="4" t="s">
        <v>5</v>
      </c>
    </row>
    <row r="27" spans="1:3">
      <c r="A27" s="2" t="s">
        <v>833</v>
      </c>
      <c r="B27" s="4">
        <v>113</v>
      </c>
      <c r="C27" s="4" t="s">
        <v>5</v>
      </c>
    </row>
    <row r="28" spans="1:3">
      <c r="A28" s="2" t="s">
        <v>834</v>
      </c>
      <c r="B28" s="5">
        <v>8133</v>
      </c>
      <c r="C28" s="4" t="s">
        <v>5</v>
      </c>
    </row>
    <row r="29" spans="1:3">
      <c r="A29" s="2" t="s">
        <v>575</v>
      </c>
      <c r="B29" s="5">
        <v>214503</v>
      </c>
      <c r="C29" s="4" t="s">
        <v>5</v>
      </c>
    </row>
    <row r="30" spans="1:3" ht="30">
      <c r="A30" s="2" t="s">
        <v>838</v>
      </c>
      <c r="B30" s="4" t="s">
        <v>5</v>
      </c>
      <c r="C30" s="4" t="s">
        <v>5</v>
      </c>
    </row>
    <row r="31" spans="1:3">
      <c r="A31" s="3" t="s">
        <v>132</v>
      </c>
      <c r="B31" s="4" t="s">
        <v>5</v>
      </c>
      <c r="C31" s="4" t="s">
        <v>5</v>
      </c>
    </row>
    <row r="32" spans="1:3">
      <c r="A32" s="2" t="s">
        <v>832</v>
      </c>
      <c r="B32" s="5">
        <v>97518</v>
      </c>
      <c r="C32" s="4" t="s">
        <v>5</v>
      </c>
    </row>
    <row r="33" spans="1:3">
      <c r="A33" s="2" t="s">
        <v>833</v>
      </c>
      <c r="B33" s="5">
        <v>1546</v>
      </c>
      <c r="C33" s="4" t="s">
        <v>5</v>
      </c>
    </row>
    <row r="34" spans="1:3">
      <c r="A34" s="2" t="s">
        <v>834</v>
      </c>
      <c r="B34" s="4">
        <v>527</v>
      </c>
      <c r="C34" s="4" t="s">
        <v>5</v>
      </c>
    </row>
    <row r="35" spans="1:3">
      <c r="A35" s="2" t="s">
        <v>575</v>
      </c>
      <c r="B35" s="5">
        <v>98537</v>
      </c>
      <c r="C35" s="4" t="s">
        <v>5</v>
      </c>
    </row>
    <row r="36" spans="1:3" ht="30">
      <c r="A36" s="2" t="s">
        <v>839</v>
      </c>
      <c r="B36" s="4" t="s">
        <v>5</v>
      </c>
      <c r="C36" s="4" t="s">
        <v>5</v>
      </c>
    </row>
    <row r="37" spans="1:3">
      <c r="A37" s="3" t="s">
        <v>132</v>
      </c>
      <c r="B37" s="4" t="s">
        <v>5</v>
      </c>
      <c r="C37" s="4" t="s">
        <v>5</v>
      </c>
    </row>
    <row r="38" spans="1:3">
      <c r="A38" s="2" t="s">
        <v>832</v>
      </c>
      <c r="B38" s="5">
        <v>5968</v>
      </c>
      <c r="C38" s="4" t="s">
        <v>5</v>
      </c>
    </row>
    <row r="39" spans="1:3">
      <c r="A39" s="2" t="s">
        <v>833</v>
      </c>
      <c r="B39" s="4">
        <v>82</v>
      </c>
      <c r="C39" s="4" t="s">
        <v>5</v>
      </c>
    </row>
    <row r="40" spans="1:3">
      <c r="A40" s="2" t="s">
        <v>834</v>
      </c>
      <c r="B40" s="4">
        <v>0</v>
      </c>
      <c r="C40" s="4" t="s">
        <v>5</v>
      </c>
    </row>
    <row r="41" spans="1:3">
      <c r="A41" s="2" t="s">
        <v>575</v>
      </c>
      <c r="B41" s="5">
        <v>6050</v>
      </c>
      <c r="C41" s="4" t="s">
        <v>5</v>
      </c>
    </row>
    <row r="42" spans="1:3" ht="30">
      <c r="A42" s="2" t="s">
        <v>840</v>
      </c>
      <c r="B42" s="4" t="s">
        <v>5</v>
      </c>
      <c r="C42" s="4" t="s">
        <v>5</v>
      </c>
    </row>
    <row r="43" spans="1:3">
      <c r="A43" s="3" t="s">
        <v>132</v>
      </c>
      <c r="B43" s="4" t="s">
        <v>5</v>
      </c>
      <c r="C43" s="4" t="s">
        <v>5</v>
      </c>
    </row>
    <row r="44" spans="1:3">
      <c r="A44" s="2" t="s">
        <v>832</v>
      </c>
      <c r="B44" s="4">
        <v>600</v>
      </c>
      <c r="C44" s="4" t="s">
        <v>5</v>
      </c>
    </row>
    <row r="45" spans="1:3">
      <c r="A45" s="2" t="s">
        <v>833</v>
      </c>
      <c r="B45" s="4">
        <v>1</v>
      </c>
      <c r="C45" s="4" t="s">
        <v>5</v>
      </c>
    </row>
    <row r="46" spans="1:3">
      <c r="A46" s="2" t="s">
        <v>834</v>
      </c>
      <c r="B46" s="4">
        <v>0</v>
      </c>
      <c r="C46" s="4" t="s">
        <v>5</v>
      </c>
    </row>
    <row r="47" spans="1:3">
      <c r="A47" s="2" t="s">
        <v>575</v>
      </c>
      <c r="B47" s="4">
        <v>601</v>
      </c>
      <c r="C47" s="4" t="s">
        <v>5</v>
      </c>
    </row>
    <row r="48" spans="1:3" ht="30">
      <c r="A48" s="2" t="s">
        <v>841</v>
      </c>
      <c r="B48" s="4" t="s">
        <v>5</v>
      </c>
      <c r="C48" s="4" t="s">
        <v>5</v>
      </c>
    </row>
    <row r="49" spans="1:3">
      <c r="A49" s="3" t="s">
        <v>132</v>
      </c>
      <c r="B49" s="4" t="s">
        <v>5</v>
      </c>
      <c r="C49" s="4" t="s">
        <v>5</v>
      </c>
    </row>
    <row r="50" spans="1:3">
      <c r="A50" s="2" t="s">
        <v>832</v>
      </c>
      <c r="B50" s="4">
        <v>253</v>
      </c>
      <c r="C50" s="4" t="s">
        <v>5</v>
      </c>
    </row>
    <row r="51" spans="1:3">
      <c r="A51" s="2" t="s">
        <v>833</v>
      </c>
      <c r="B51" s="4">
        <v>0</v>
      </c>
      <c r="C51" s="4" t="s">
        <v>5</v>
      </c>
    </row>
    <row r="52" spans="1:3">
      <c r="A52" s="2" t="s">
        <v>834</v>
      </c>
      <c r="B52" s="4">
        <v>0</v>
      </c>
      <c r="C52" s="4" t="s">
        <v>5</v>
      </c>
    </row>
    <row r="53" spans="1:3">
      <c r="A53" s="2" t="s">
        <v>575</v>
      </c>
      <c r="B53" s="4">
        <v>253</v>
      </c>
      <c r="C53" s="4" t="s">
        <v>5</v>
      </c>
    </row>
    <row r="54" spans="1:3" ht="30">
      <c r="A54" s="2" t="s">
        <v>842</v>
      </c>
      <c r="B54" s="4" t="s">
        <v>5</v>
      </c>
      <c r="C54" s="4" t="s">
        <v>5</v>
      </c>
    </row>
    <row r="55" spans="1:3">
      <c r="A55" s="3" t="s">
        <v>132</v>
      </c>
      <c r="B55" s="4" t="s">
        <v>5</v>
      </c>
      <c r="C55" s="4" t="s">
        <v>5</v>
      </c>
    </row>
    <row r="56" spans="1:3">
      <c r="A56" s="2" t="s">
        <v>832</v>
      </c>
      <c r="B56" s="4">
        <v>677</v>
      </c>
      <c r="C56" s="4" t="s">
        <v>5</v>
      </c>
    </row>
    <row r="57" spans="1:3">
      <c r="A57" s="2" t="s">
        <v>833</v>
      </c>
      <c r="B57" s="4">
        <v>394</v>
      </c>
      <c r="C57" s="4" t="s">
        <v>5</v>
      </c>
    </row>
    <row r="58" spans="1:3">
      <c r="A58" s="2" t="s">
        <v>834</v>
      </c>
      <c r="B58" s="4">
        <v>0</v>
      </c>
      <c r="C58" s="4" t="s">
        <v>5</v>
      </c>
    </row>
    <row r="59" spans="1:3">
      <c r="A59" s="2" t="s">
        <v>575</v>
      </c>
      <c r="B59" s="5">
        <v>1071</v>
      </c>
      <c r="C59" s="4" t="s">
        <v>5</v>
      </c>
    </row>
    <row r="60" spans="1:3" ht="30">
      <c r="A60" s="2" t="s">
        <v>843</v>
      </c>
      <c r="B60" s="4" t="s">
        <v>5</v>
      </c>
      <c r="C60" s="4" t="s">
        <v>5</v>
      </c>
    </row>
    <row r="61" spans="1:3">
      <c r="A61" s="3" t="s">
        <v>132</v>
      </c>
      <c r="B61" s="4" t="s">
        <v>5</v>
      </c>
      <c r="C61" s="4" t="s">
        <v>5</v>
      </c>
    </row>
    <row r="62" spans="1:3">
      <c r="A62" s="2" t="s">
        <v>832</v>
      </c>
      <c r="B62" s="4">
        <v>208</v>
      </c>
      <c r="C62" s="4" t="s">
        <v>5</v>
      </c>
    </row>
    <row r="63" spans="1:3">
      <c r="A63" s="2" t="s">
        <v>844</v>
      </c>
      <c r="B63" s="4">
        <v>288</v>
      </c>
      <c r="C63" s="4" t="s">
        <v>5</v>
      </c>
    </row>
    <row r="64" spans="1:3">
      <c r="A64" s="2" t="s">
        <v>845</v>
      </c>
      <c r="B64" s="4">
        <v>0</v>
      </c>
      <c r="C64" s="4" t="s">
        <v>5</v>
      </c>
    </row>
    <row r="65" spans="1:3">
      <c r="A65" s="2" t="s">
        <v>575</v>
      </c>
      <c r="B65" s="4">
        <v>496</v>
      </c>
      <c r="C65" s="4" t="s">
        <v>5</v>
      </c>
    </row>
    <row r="66" spans="1:3">
      <c r="A66" s="2" t="s">
        <v>70</v>
      </c>
      <c r="B66" s="4" t="s">
        <v>5</v>
      </c>
      <c r="C66" s="4" t="s">
        <v>5</v>
      </c>
    </row>
    <row r="67" spans="1:3">
      <c r="A67" s="3" t="s">
        <v>132</v>
      </c>
      <c r="B67" s="4" t="s">
        <v>5</v>
      </c>
      <c r="C67" s="4" t="s">
        <v>5</v>
      </c>
    </row>
    <row r="68" spans="1:3">
      <c r="A68" s="2" t="s">
        <v>832</v>
      </c>
      <c r="B68" s="4" t="s">
        <v>5</v>
      </c>
      <c r="C68" s="5">
        <v>132917</v>
      </c>
    </row>
    <row r="69" spans="1:3">
      <c r="A69" s="2" t="s">
        <v>833</v>
      </c>
      <c r="B69" s="4" t="s">
        <v>5</v>
      </c>
      <c r="C69" s="5">
        <v>3490</v>
      </c>
    </row>
    <row r="70" spans="1:3">
      <c r="A70" s="2" t="s">
        <v>834</v>
      </c>
      <c r="B70" s="4" t="s">
        <v>5</v>
      </c>
      <c r="C70" s="4">
        <v>96</v>
      </c>
    </row>
    <row r="71" spans="1:3">
      <c r="A71" s="2" t="s">
        <v>575</v>
      </c>
      <c r="B71" s="4" t="s">
        <v>5</v>
      </c>
      <c r="C71" s="5">
        <v>136311</v>
      </c>
    </row>
    <row r="72" spans="1:3" ht="30">
      <c r="A72" s="2" t="s">
        <v>846</v>
      </c>
      <c r="B72" s="4" t="s">
        <v>5</v>
      </c>
      <c r="C72" s="4" t="s">
        <v>5</v>
      </c>
    </row>
    <row r="73" spans="1:3">
      <c r="A73" s="3" t="s">
        <v>132</v>
      </c>
      <c r="B73" s="4" t="s">
        <v>5</v>
      </c>
      <c r="C73" s="4" t="s">
        <v>5</v>
      </c>
    </row>
    <row r="74" spans="1:3">
      <c r="A74" s="2" t="s">
        <v>832</v>
      </c>
      <c r="B74" s="4" t="s">
        <v>5</v>
      </c>
      <c r="C74" s="5">
        <v>76249</v>
      </c>
    </row>
    <row r="75" spans="1:3">
      <c r="A75" s="2" t="s">
        <v>833</v>
      </c>
      <c r="B75" s="4" t="s">
        <v>5</v>
      </c>
      <c r="C75" s="4">
        <v>574</v>
      </c>
    </row>
    <row r="76" spans="1:3">
      <c r="A76" s="2" t="s">
        <v>834</v>
      </c>
      <c r="B76" s="4" t="s">
        <v>5</v>
      </c>
      <c r="C76" s="4">
        <v>46</v>
      </c>
    </row>
    <row r="77" spans="1:3">
      <c r="A77" s="2" t="s">
        <v>575</v>
      </c>
      <c r="B77" s="4" t="s">
        <v>5</v>
      </c>
      <c r="C77" s="5">
        <v>76777</v>
      </c>
    </row>
    <row r="78" spans="1:3" ht="30">
      <c r="A78" s="2" t="s">
        <v>847</v>
      </c>
      <c r="B78" s="4" t="s">
        <v>5</v>
      </c>
      <c r="C78" s="4" t="s">
        <v>5</v>
      </c>
    </row>
    <row r="79" spans="1:3">
      <c r="A79" s="3" t="s">
        <v>132</v>
      </c>
      <c r="B79" s="4" t="s">
        <v>5</v>
      </c>
      <c r="C79" s="4" t="s">
        <v>5</v>
      </c>
    </row>
    <row r="80" spans="1:3">
      <c r="A80" s="2" t="s">
        <v>832</v>
      </c>
      <c r="B80" s="4" t="s">
        <v>5</v>
      </c>
      <c r="C80" s="5">
        <v>30861</v>
      </c>
    </row>
    <row r="81" spans="1:3">
      <c r="A81" s="2" t="s">
        <v>833</v>
      </c>
      <c r="B81" s="4" t="s">
        <v>5</v>
      </c>
      <c r="C81" s="5">
        <v>1697</v>
      </c>
    </row>
    <row r="82" spans="1:3">
      <c r="A82" s="2" t="s">
        <v>834</v>
      </c>
      <c r="B82" s="4" t="s">
        <v>5</v>
      </c>
      <c r="C82" s="4">
        <v>50</v>
      </c>
    </row>
    <row r="83" spans="1:3">
      <c r="A83" s="2" t="s">
        <v>575</v>
      </c>
      <c r="B83" s="4" t="s">
        <v>5</v>
      </c>
      <c r="C83" s="5">
        <v>32508</v>
      </c>
    </row>
    <row r="84" spans="1:3" ht="30">
      <c r="A84" s="2" t="s">
        <v>848</v>
      </c>
      <c r="B84" s="4" t="s">
        <v>5</v>
      </c>
      <c r="C84" s="4" t="s">
        <v>5</v>
      </c>
    </row>
    <row r="85" spans="1:3">
      <c r="A85" s="3" t="s">
        <v>132</v>
      </c>
      <c r="B85" s="4" t="s">
        <v>5</v>
      </c>
      <c r="C85" s="4" t="s">
        <v>5</v>
      </c>
    </row>
    <row r="86" spans="1:3">
      <c r="A86" s="2" t="s">
        <v>832</v>
      </c>
      <c r="B86" s="4" t="s">
        <v>5</v>
      </c>
      <c r="C86" s="5">
        <v>6612</v>
      </c>
    </row>
    <row r="87" spans="1:3">
      <c r="A87" s="2" t="s">
        <v>833</v>
      </c>
      <c r="B87" s="4" t="s">
        <v>5</v>
      </c>
      <c r="C87" s="4">
        <v>273</v>
      </c>
    </row>
    <row r="88" spans="1:3">
      <c r="A88" s="2" t="s">
        <v>834</v>
      </c>
      <c r="B88" s="4" t="s">
        <v>5</v>
      </c>
      <c r="C88" s="4">
        <v>0</v>
      </c>
    </row>
    <row r="89" spans="1:3">
      <c r="A89" s="2" t="s">
        <v>575</v>
      </c>
      <c r="B89" s="4" t="s">
        <v>5</v>
      </c>
      <c r="C89" s="5">
        <v>6885</v>
      </c>
    </row>
    <row r="90" spans="1:3" ht="30">
      <c r="A90" s="2" t="s">
        <v>849</v>
      </c>
      <c r="B90" s="4" t="s">
        <v>5</v>
      </c>
      <c r="C90" s="4" t="s">
        <v>5</v>
      </c>
    </row>
    <row r="91" spans="1:3">
      <c r="A91" s="3" t="s">
        <v>132</v>
      </c>
      <c r="B91" s="4" t="s">
        <v>5</v>
      </c>
      <c r="C91" s="4" t="s">
        <v>5</v>
      </c>
    </row>
    <row r="92" spans="1:3">
      <c r="A92" s="2" t="s">
        <v>832</v>
      </c>
      <c r="B92" s="4" t="s">
        <v>5</v>
      </c>
      <c r="C92" s="5">
        <v>15492</v>
      </c>
    </row>
    <row r="93" spans="1:3">
      <c r="A93" s="2" t="s">
        <v>833</v>
      </c>
      <c r="B93" s="4" t="s">
        <v>5</v>
      </c>
      <c r="C93" s="4">
        <v>709</v>
      </c>
    </row>
    <row r="94" spans="1:3">
      <c r="A94" s="2" t="s">
        <v>834</v>
      </c>
      <c r="B94" s="4" t="s">
        <v>5</v>
      </c>
      <c r="C94" s="4">
        <v>0</v>
      </c>
    </row>
    <row r="95" spans="1:3">
      <c r="A95" s="2" t="s">
        <v>575</v>
      </c>
      <c r="B95" s="4" t="s">
        <v>5</v>
      </c>
      <c r="C95" s="5">
        <v>16201</v>
      </c>
    </row>
    <row r="96" spans="1:3" ht="30">
      <c r="A96" s="2" t="s">
        <v>850</v>
      </c>
      <c r="B96" s="4" t="s">
        <v>5</v>
      </c>
      <c r="C96" s="4" t="s">
        <v>5</v>
      </c>
    </row>
    <row r="97" spans="1:3">
      <c r="A97" s="3" t="s">
        <v>132</v>
      </c>
      <c r="B97" s="4" t="s">
        <v>5</v>
      </c>
      <c r="C97" s="4" t="s">
        <v>5</v>
      </c>
    </row>
    <row r="98" spans="1:3">
      <c r="A98" s="2" t="s">
        <v>832</v>
      </c>
      <c r="B98" s="4" t="s">
        <v>5</v>
      </c>
      <c r="C98" s="5">
        <v>2583</v>
      </c>
    </row>
    <row r="99" spans="1:3">
      <c r="A99" s="2" t="s">
        <v>833</v>
      </c>
      <c r="B99" s="4" t="s">
        <v>5</v>
      </c>
      <c r="C99" s="4">
        <v>142</v>
      </c>
    </row>
    <row r="100" spans="1:3">
      <c r="A100" s="2" t="s">
        <v>834</v>
      </c>
      <c r="B100" s="4" t="s">
        <v>5</v>
      </c>
      <c r="C100" s="4">
        <v>0</v>
      </c>
    </row>
    <row r="101" spans="1:3">
      <c r="A101" s="2" t="s">
        <v>575</v>
      </c>
      <c r="B101" s="4" t="s">
        <v>5</v>
      </c>
      <c r="C101" s="5">
        <v>2725</v>
      </c>
    </row>
    <row r="102" spans="1:3" ht="30">
      <c r="A102" s="2" t="s">
        <v>851</v>
      </c>
      <c r="B102" s="4" t="s">
        <v>5</v>
      </c>
      <c r="C102" s="4" t="s">
        <v>5</v>
      </c>
    </row>
    <row r="103" spans="1:3">
      <c r="A103" s="3" t="s">
        <v>132</v>
      </c>
      <c r="B103" s="4" t="s">
        <v>5</v>
      </c>
      <c r="C103" s="4" t="s">
        <v>5</v>
      </c>
    </row>
    <row r="104" spans="1:3">
      <c r="A104" s="2" t="s">
        <v>832</v>
      </c>
      <c r="B104" s="4" t="s">
        <v>5</v>
      </c>
      <c r="C104" s="5">
        <v>1083</v>
      </c>
    </row>
    <row r="105" spans="1:3">
      <c r="A105" s="2" t="s">
        <v>833</v>
      </c>
      <c r="B105" s="4" t="s">
        <v>5</v>
      </c>
      <c r="C105" s="4">
        <v>74</v>
      </c>
    </row>
    <row r="106" spans="1:3">
      <c r="A106" s="2" t="s">
        <v>834</v>
      </c>
      <c r="B106" s="4" t="s">
        <v>5</v>
      </c>
      <c r="C106" s="4">
        <v>0</v>
      </c>
    </row>
    <row r="107" spans="1:3">
      <c r="A107" s="2" t="s">
        <v>575</v>
      </c>
      <c r="B107" s="4" t="s">
        <v>5</v>
      </c>
      <c r="C107" s="5">
        <v>1157</v>
      </c>
    </row>
    <row r="108" spans="1:3" ht="30">
      <c r="A108" s="2" t="s">
        <v>852</v>
      </c>
      <c r="B108" s="4" t="s">
        <v>5</v>
      </c>
      <c r="C108" s="4" t="s">
        <v>5</v>
      </c>
    </row>
    <row r="109" spans="1:3">
      <c r="A109" s="3" t="s">
        <v>132</v>
      </c>
      <c r="B109" s="4" t="s">
        <v>5</v>
      </c>
      <c r="C109" s="4" t="s">
        <v>5</v>
      </c>
    </row>
    <row r="110" spans="1:3">
      <c r="A110" s="2" t="s">
        <v>832</v>
      </c>
      <c r="B110" s="4" t="s">
        <v>5</v>
      </c>
      <c r="C110" s="4">
        <v>37</v>
      </c>
    </row>
    <row r="111" spans="1:3">
      <c r="A111" s="2" t="s">
        <v>833</v>
      </c>
      <c r="B111" s="4" t="s">
        <v>5</v>
      </c>
      <c r="C111" s="4">
        <v>21</v>
      </c>
    </row>
    <row r="112" spans="1:3">
      <c r="A112" s="2" t="s">
        <v>834</v>
      </c>
      <c r="B112" s="4" t="s">
        <v>5</v>
      </c>
      <c r="C112" s="4">
        <v>0</v>
      </c>
    </row>
    <row r="113" spans="1:3">
      <c r="A113" s="2" t="s">
        <v>575</v>
      </c>
      <c r="B113" s="4" t="s">
        <v>5</v>
      </c>
      <c r="C113" s="4">
        <v>58</v>
      </c>
    </row>
    <row r="114" spans="1:3" ht="30">
      <c r="A114" s="2" t="s">
        <v>853</v>
      </c>
      <c r="B114" s="4" t="s">
        <v>5</v>
      </c>
      <c r="C114" s="4" t="s">
        <v>5</v>
      </c>
    </row>
    <row r="115" spans="1:3">
      <c r="A115" s="3" t="s">
        <v>132</v>
      </c>
      <c r="B115" s="4" t="s">
        <v>5</v>
      </c>
      <c r="C115" s="4" t="s">
        <v>5</v>
      </c>
    </row>
    <row r="116" spans="1:3">
      <c r="A116" s="2" t="s">
        <v>832</v>
      </c>
      <c r="B116" s="4" t="s">
        <v>5</v>
      </c>
      <c r="C116" s="4">
        <v>180</v>
      </c>
    </row>
    <row r="117" spans="1:3">
      <c r="A117" s="2" t="s">
        <v>844</v>
      </c>
      <c r="B117" s="4" t="s">
        <v>5</v>
      </c>
      <c r="C117" s="4">
        <v>230</v>
      </c>
    </row>
    <row r="118" spans="1:3">
      <c r="A118" s="2" t="s">
        <v>845</v>
      </c>
      <c r="B118" s="4" t="s">
        <v>5</v>
      </c>
      <c r="C118" s="4">
        <v>0</v>
      </c>
    </row>
    <row r="119" spans="1:3">
      <c r="A119" s="2" t="s">
        <v>575</v>
      </c>
      <c r="B119" s="4" t="s">
        <v>5</v>
      </c>
      <c r="C119" s="8">
        <v>41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854</v>
      </c>
      <c r="B1" s="7" t="s">
        <v>2</v>
      </c>
      <c r="C1" s="7" t="s">
        <v>28</v>
      </c>
    </row>
    <row r="2" spans="1:3" ht="30">
      <c r="A2" s="1" t="s">
        <v>27</v>
      </c>
      <c r="B2" s="7"/>
      <c r="C2" s="7"/>
    </row>
    <row r="3" spans="1:3">
      <c r="A3" s="3" t="s">
        <v>132</v>
      </c>
      <c r="B3" s="4" t="s">
        <v>5</v>
      </c>
      <c r="C3" s="4" t="s">
        <v>5</v>
      </c>
    </row>
    <row r="4" spans="1:3">
      <c r="A4" s="2" t="s">
        <v>855</v>
      </c>
      <c r="B4" s="8">
        <v>323173</v>
      </c>
      <c r="C4" s="8">
        <v>30815</v>
      </c>
    </row>
    <row r="5" spans="1:3">
      <c r="A5" s="2" t="s">
        <v>856</v>
      </c>
      <c r="B5" s="5">
        <v>9380</v>
      </c>
      <c r="C5" s="4">
        <v>96</v>
      </c>
    </row>
    <row r="6" spans="1:3">
      <c r="A6" s="2" t="s">
        <v>857</v>
      </c>
      <c r="B6" s="4">
        <v>0</v>
      </c>
      <c r="C6" s="4">
        <v>0</v>
      </c>
    </row>
    <row r="7" spans="1:3">
      <c r="A7" s="2" t="s">
        <v>858</v>
      </c>
      <c r="B7" s="4">
        <v>0</v>
      </c>
      <c r="C7" s="4">
        <v>0</v>
      </c>
    </row>
    <row r="8" spans="1:3">
      <c r="A8" s="2" t="s">
        <v>859</v>
      </c>
      <c r="B8" s="5">
        <v>323173</v>
      </c>
      <c r="C8" s="5">
        <v>30815</v>
      </c>
    </row>
    <row r="9" spans="1:3">
      <c r="A9" s="2" t="s">
        <v>860</v>
      </c>
      <c r="B9" s="5">
        <v>9380</v>
      </c>
      <c r="C9" s="4">
        <v>96</v>
      </c>
    </row>
    <row r="10" spans="1:3" ht="30">
      <c r="A10" s="2" t="s">
        <v>861</v>
      </c>
      <c r="B10" s="4" t="s">
        <v>5</v>
      </c>
      <c r="C10" s="4" t="s">
        <v>5</v>
      </c>
    </row>
    <row r="11" spans="1:3">
      <c r="A11" s="3" t="s">
        <v>132</v>
      </c>
      <c r="B11" s="4" t="s">
        <v>5</v>
      </c>
      <c r="C11" s="4" t="s">
        <v>5</v>
      </c>
    </row>
    <row r="12" spans="1:3">
      <c r="A12" s="2" t="s">
        <v>855</v>
      </c>
      <c r="B12" s="5">
        <v>14716</v>
      </c>
      <c r="C12" s="4" t="s">
        <v>5</v>
      </c>
    </row>
    <row r="13" spans="1:3">
      <c r="A13" s="2" t="s">
        <v>856</v>
      </c>
      <c r="B13" s="4">
        <v>106</v>
      </c>
      <c r="C13" s="4" t="s">
        <v>5</v>
      </c>
    </row>
    <row r="14" spans="1:3">
      <c r="A14" s="2" t="s">
        <v>857</v>
      </c>
      <c r="B14" s="4">
        <v>0</v>
      </c>
      <c r="C14" s="4" t="s">
        <v>5</v>
      </c>
    </row>
    <row r="15" spans="1:3">
      <c r="A15" s="2" t="s">
        <v>858</v>
      </c>
      <c r="B15" s="4">
        <v>0</v>
      </c>
      <c r="C15" s="4" t="s">
        <v>5</v>
      </c>
    </row>
    <row r="16" spans="1:3">
      <c r="A16" s="2" t="s">
        <v>859</v>
      </c>
      <c r="B16" s="5">
        <v>14716</v>
      </c>
      <c r="C16" s="4" t="s">
        <v>5</v>
      </c>
    </row>
    <row r="17" spans="1:3">
      <c r="A17" s="2" t="s">
        <v>860</v>
      </c>
      <c r="B17" s="4">
        <v>106</v>
      </c>
      <c r="C17" s="4" t="s">
        <v>5</v>
      </c>
    </row>
    <row r="18" spans="1:3">
      <c r="A18" s="2" t="s">
        <v>862</v>
      </c>
      <c r="B18" s="4" t="s">
        <v>5</v>
      </c>
      <c r="C18" s="4" t="s">
        <v>5</v>
      </c>
    </row>
    <row r="19" spans="1:3">
      <c r="A19" s="3" t="s">
        <v>132</v>
      </c>
      <c r="B19" s="4" t="s">
        <v>5</v>
      </c>
      <c r="C19" s="4" t="s">
        <v>5</v>
      </c>
    </row>
    <row r="20" spans="1:3">
      <c r="A20" s="2" t="s">
        <v>855</v>
      </c>
      <c r="B20" s="5">
        <v>61297</v>
      </c>
      <c r="C20" s="4" t="s">
        <v>5</v>
      </c>
    </row>
    <row r="21" spans="1:3">
      <c r="A21" s="2" t="s">
        <v>856</v>
      </c>
      <c r="B21" s="4">
        <v>614</v>
      </c>
      <c r="C21" s="4" t="s">
        <v>5</v>
      </c>
    </row>
    <row r="22" spans="1:3">
      <c r="A22" s="2" t="s">
        <v>857</v>
      </c>
      <c r="B22" s="4">
        <v>0</v>
      </c>
      <c r="C22" s="4" t="s">
        <v>5</v>
      </c>
    </row>
    <row r="23" spans="1:3">
      <c r="A23" s="2" t="s">
        <v>858</v>
      </c>
      <c r="B23" s="4">
        <v>0</v>
      </c>
      <c r="C23" s="4" t="s">
        <v>5</v>
      </c>
    </row>
    <row r="24" spans="1:3">
      <c r="A24" s="2" t="s">
        <v>859</v>
      </c>
      <c r="B24" s="5">
        <v>61297</v>
      </c>
      <c r="C24" s="4" t="s">
        <v>5</v>
      </c>
    </row>
    <row r="25" spans="1:3">
      <c r="A25" s="2" t="s">
        <v>860</v>
      </c>
      <c r="B25" s="4">
        <v>614</v>
      </c>
      <c r="C25" s="4" t="s">
        <v>5</v>
      </c>
    </row>
    <row r="26" spans="1:3">
      <c r="A26" s="2" t="s">
        <v>863</v>
      </c>
      <c r="B26" s="4" t="s">
        <v>5</v>
      </c>
      <c r="C26" s="4" t="s">
        <v>5</v>
      </c>
    </row>
    <row r="27" spans="1:3">
      <c r="A27" s="3" t="s">
        <v>132</v>
      </c>
      <c r="B27" s="4" t="s">
        <v>5</v>
      </c>
      <c r="C27" s="4" t="s">
        <v>5</v>
      </c>
    </row>
    <row r="28" spans="1:3">
      <c r="A28" s="2" t="s">
        <v>855</v>
      </c>
      <c r="B28" s="5">
        <v>209097</v>
      </c>
      <c r="C28" s="5">
        <v>28802</v>
      </c>
    </row>
    <row r="29" spans="1:3">
      <c r="A29" s="2" t="s">
        <v>856</v>
      </c>
      <c r="B29" s="5">
        <v>8133</v>
      </c>
      <c r="C29" s="4">
        <v>46</v>
      </c>
    </row>
    <row r="30" spans="1:3">
      <c r="A30" s="2" t="s">
        <v>857</v>
      </c>
      <c r="B30" s="4">
        <v>0</v>
      </c>
      <c r="C30" s="4">
        <v>0</v>
      </c>
    </row>
    <row r="31" spans="1:3">
      <c r="A31" s="2" t="s">
        <v>858</v>
      </c>
      <c r="B31" s="4">
        <v>0</v>
      </c>
      <c r="C31" s="4">
        <v>0</v>
      </c>
    </row>
    <row r="32" spans="1:3">
      <c r="A32" s="2" t="s">
        <v>859</v>
      </c>
      <c r="B32" s="5">
        <v>209097</v>
      </c>
      <c r="C32" s="5">
        <v>28802</v>
      </c>
    </row>
    <row r="33" spans="1:3">
      <c r="A33" s="2" t="s">
        <v>860</v>
      </c>
      <c r="B33" s="5">
        <v>8133</v>
      </c>
      <c r="C33" s="4">
        <v>46</v>
      </c>
    </row>
    <row r="34" spans="1:3">
      <c r="A34" s="2" t="s">
        <v>864</v>
      </c>
      <c r="B34" s="4" t="s">
        <v>5</v>
      </c>
      <c r="C34" s="4" t="s">
        <v>5</v>
      </c>
    </row>
    <row r="35" spans="1:3">
      <c r="A35" s="3" t="s">
        <v>132</v>
      </c>
      <c r="B35" s="4" t="s">
        <v>5</v>
      </c>
      <c r="C35" s="4" t="s">
        <v>5</v>
      </c>
    </row>
    <row r="36" spans="1:3">
      <c r="A36" s="2" t="s">
        <v>855</v>
      </c>
      <c r="B36" s="5">
        <v>38063</v>
      </c>
      <c r="C36" s="5">
        <v>2013</v>
      </c>
    </row>
    <row r="37" spans="1:3">
      <c r="A37" s="2" t="s">
        <v>856</v>
      </c>
      <c r="B37" s="4">
        <v>527</v>
      </c>
      <c r="C37" s="4">
        <v>50</v>
      </c>
    </row>
    <row r="38" spans="1:3">
      <c r="A38" s="2" t="s">
        <v>857</v>
      </c>
      <c r="B38" s="4">
        <v>0</v>
      </c>
      <c r="C38" s="4">
        <v>0</v>
      </c>
    </row>
    <row r="39" spans="1:3">
      <c r="A39" s="2" t="s">
        <v>858</v>
      </c>
      <c r="B39" s="4">
        <v>0</v>
      </c>
      <c r="C39" s="4">
        <v>0</v>
      </c>
    </row>
    <row r="40" spans="1:3">
      <c r="A40" s="2" t="s">
        <v>859</v>
      </c>
      <c r="B40" s="5">
        <v>38063</v>
      </c>
      <c r="C40" s="5">
        <v>2013</v>
      </c>
    </row>
    <row r="41" spans="1:3">
      <c r="A41" s="2" t="s">
        <v>860</v>
      </c>
      <c r="B41" s="8">
        <v>527</v>
      </c>
      <c r="C41" s="8">
        <v>5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65</v>
      </c>
      <c r="B1" s="7" t="s">
        <v>2</v>
      </c>
      <c r="C1" s="7" t="s">
        <v>28</v>
      </c>
    </row>
    <row r="2" spans="1:3" ht="30">
      <c r="A2" s="1" t="s">
        <v>27</v>
      </c>
      <c r="B2" s="7"/>
      <c r="C2" s="7"/>
    </row>
    <row r="3" spans="1:3">
      <c r="A3" s="2" t="s">
        <v>856</v>
      </c>
      <c r="B3" s="8">
        <v>9380</v>
      </c>
      <c r="C3" s="8">
        <v>96</v>
      </c>
    </row>
    <row r="4" spans="1:3">
      <c r="A4" s="2" t="s">
        <v>866</v>
      </c>
      <c r="B4" s="193">
        <v>0.1</v>
      </c>
      <c r="C4" s="4" t="s">
        <v>5</v>
      </c>
    </row>
    <row r="5" spans="1:3" ht="30">
      <c r="A5" s="2" t="s">
        <v>867</v>
      </c>
      <c r="B5" s="5">
        <v>197910</v>
      </c>
      <c r="C5" s="5">
        <v>50685</v>
      </c>
    </row>
    <row r="6" spans="1:3" ht="30">
      <c r="A6" s="2" t="s">
        <v>868</v>
      </c>
      <c r="B6" s="4" t="s">
        <v>5</v>
      </c>
      <c r="C6" s="4" t="s">
        <v>5</v>
      </c>
    </row>
    <row r="7" spans="1:3">
      <c r="A7" s="2" t="s">
        <v>869</v>
      </c>
      <c r="B7" s="4">
        <v>65</v>
      </c>
      <c r="C7" s="4">
        <v>9</v>
      </c>
    </row>
    <row r="8" spans="1:3">
      <c r="A8" s="2" t="s">
        <v>864</v>
      </c>
      <c r="B8" s="4" t="s">
        <v>5</v>
      </c>
      <c r="C8" s="4" t="s">
        <v>5</v>
      </c>
    </row>
    <row r="9" spans="1:3">
      <c r="A9" s="2" t="s">
        <v>869</v>
      </c>
      <c r="B9" s="4">
        <v>14</v>
      </c>
      <c r="C9" s="4">
        <v>2</v>
      </c>
    </row>
    <row r="10" spans="1:3">
      <c r="A10" s="2" t="s">
        <v>856</v>
      </c>
      <c r="B10" s="4">
        <v>527</v>
      </c>
      <c r="C10" s="4">
        <v>50</v>
      </c>
    </row>
    <row r="11" spans="1:3">
      <c r="A11" s="2" t="s">
        <v>870</v>
      </c>
      <c r="B11" s="4" t="s">
        <v>5</v>
      </c>
      <c r="C11" s="4" t="s">
        <v>5</v>
      </c>
    </row>
    <row r="12" spans="1:3">
      <c r="A12" s="2" t="s">
        <v>869</v>
      </c>
      <c r="B12" s="4">
        <v>24</v>
      </c>
      <c r="C12" s="4" t="s">
        <v>5</v>
      </c>
    </row>
    <row r="13" spans="1:3">
      <c r="A13" s="2" t="s">
        <v>862</v>
      </c>
      <c r="B13" s="4" t="s">
        <v>5</v>
      </c>
      <c r="C13" s="4" t="s">
        <v>5</v>
      </c>
    </row>
    <row r="14" spans="1:3">
      <c r="A14" s="2" t="s">
        <v>869</v>
      </c>
      <c r="B14" s="4">
        <v>2</v>
      </c>
      <c r="C14" s="4" t="s">
        <v>5</v>
      </c>
    </row>
    <row r="15" spans="1:3">
      <c r="A15" s="2" t="s">
        <v>856</v>
      </c>
      <c r="B15" s="8">
        <v>614</v>
      </c>
      <c r="C15"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871</v>
      </c>
      <c r="B1" s="7" t="s">
        <v>2</v>
      </c>
      <c r="C1" s="7" t="s">
        <v>28</v>
      </c>
    </row>
    <row r="2" spans="1:3" ht="30">
      <c r="A2" s="1" t="s">
        <v>27</v>
      </c>
      <c r="B2" s="7"/>
      <c r="C2" s="7"/>
    </row>
    <row r="3" spans="1:3">
      <c r="A3" s="3" t="s">
        <v>132</v>
      </c>
      <c r="B3" s="4" t="s">
        <v>5</v>
      </c>
      <c r="C3" s="4" t="s">
        <v>5</v>
      </c>
    </row>
    <row r="4" spans="1:3">
      <c r="A4" s="2" t="s">
        <v>872</v>
      </c>
      <c r="B4" s="8">
        <v>1282</v>
      </c>
      <c r="C4" s="8">
        <v>13327</v>
      </c>
    </row>
    <row r="5" spans="1:3" ht="30">
      <c r="A5" s="2" t="s">
        <v>873</v>
      </c>
      <c r="B5" s="5">
        <v>183277</v>
      </c>
      <c r="C5" s="5">
        <v>78671</v>
      </c>
    </row>
    <row r="6" spans="1:3" ht="30">
      <c r="A6" s="2" t="s">
        <v>874</v>
      </c>
      <c r="B6" s="5">
        <v>158304</v>
      </c>
      <c r="C6" s="5">
        <v>24039</v>
      </c>
    </row>
    <row r="7" spans="1:3">
      <c r="A7" s="2" t="s">
        <v>875</v>
      </c>
      <c r="B7" s="5">
        <v>67570</v>
      </c>
      <c r="C7" s="5">
        <v>16843</v>
      </c>
    </row>
    <row r="8" spans="1:3">
      <c r="A8" s="2" t="s">
        <v>876</v>
      </c>
      <c r="B8" s="4">
        <v>677</v>
      </c>
      <c r="C8" s="4">
        <v>37</v>
      </c>
    </row>
    <row r="9" spans="1:3">
      <c r="A9" s="2" t="s">
        <v>832</v>
      </c>
      <c r="B9" s="5">
        <v>411110</v>
      </c>
      <c r="C9" s="5">
        <v>132917</v>
      </c>
    </row>
    <row r="10" spans="1:3">
      <c r="A10" s="2" t="s">
        <v>832</v>
      </c>
      <c r="B10" s="4">
        <v>208</v>
      </c>
      <c r="C10" s="4">
        <v>180</v>
      </c>
    </row>
    <row r="11" spans="1:3">
      <c r="A11" s="2" t="s">
        <v>877</v>
      </c>
      <c r="B11" s="5">
        <v>1284</v>
      </c>
      <c r="C11" s="5">
        <v>13420</v>
      </c>
    </row>
    <row r="12" spans="1:3">
      <c r="A12" s="2" t="s">
        <v>878</v>
      </c>
      <c r="B12" s="5">
        <v>183229</v>
      </c>
      <c r="C12" s="5">
        <v>81064</v>
      </c>
    </row>
    <row r="13" spans="1:3">
      <c r="A13" s="2" t="s">
        <v>879</v>
      </c>
      <c r="B13" s="5">
        <v>152479</v>
      </c>
      <c r="C13" s="5">
        <v>24669</v>
      </c>
    </row>
    <row r="14" spans="1:3">
      <c r="A14" s="2" t="s">
        <v>880</v>
      </c>
      <c r="B14" s="5">
        <v>65837</v>
      </c>
      <c r="C14" s="5">
        <v>17100</v>
      </c>
    </row>
    <row r="15" spans="1:3">
      <c r="A15" s="2" t="s">
        <v>881</v>
      </c>
      <c r="B15" s="5">
        <v>1071</v>
      </c>
      <c r="C15" s="4">
        <v>58</v>
      </c>
    </row>
    <row r="16" spans="1:3">
      <c r="A16" s="2" t="s">
        <v>575</v>
      </c>
      <c r="B16" s="5">
        <v>403900</v>
      </c>
      <c r="C16" s="5">
        <v>136311</v>
      </c>
    </row>
    <row r="17" spans="1:3">
      <c r="A17" s="2" t="s">
        <v>575</v>
      </c>
      <c r="B17" s="8">
        <v>496</v>
      </c>
      <c r="C17" s="8">
        <v>4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9.42578125" bestFit="1" customWidth="1"/>
    <col min="6" max="6" width="21.85546875" bestFit="1" customWidth="1"/>
  </cols>
  <sheetData>
    <row r="1" spans="1:6" ht="15" customHeight="1">
      <c r="A1" s="1" t="s">
        <v>882</v>
      </c>
      <c r="B1" s="7" t="s">
        <v>87</v>
      </c>
      <c r="C1" s="7"/>
      <c r="D1" s="1" t="s">
        <v>88</v>
      </c>
      <c r="E1" s="1" t="s">
        <v>1</v>
      </c>
      <c r="F1" s="1" t="s">
        <v>89</v>
      </c>
    </row>
    <row r="2" spans="1:6" ht="30">
      <c r="A2" s="1" t="s">
        <v>27</v>
      </c>
      <c r="B2" s="1" t="s">
        <v>2</v>
      </c>
      <c r="C2" s="1" t="s">
        <v>90</v>
      </c>
      <c r="D2" s="1" t="s">
        <v>90</v>
      </c>
      <c r="E2" s="1" t="s">
        <v>2</v>
      </c>
      <c r="F2" s="1" t="s">
        <v>91</v>
      </c>
    </row>
    <row r="3" spans="1:6">
      <c r="A3" s="1"/>
      <c r="B3" s="1" t="s">
        <v>33</v>
      </c>
      <c r="C3" s="1" t="s">
        <v>33</v>
      </c>
      <c r="D3" s="1" t="s">
        <v>33</v>
      </c>
      <c r="E3" s="1" t="s">
        <v>33</v>
      </c>
      <c r="F3" s="1" t="s">
        <v>70</v>
      </c>
    </row>
    <row r="4" spans="1:6" ht="30">
      <c r="A4" s="3" t="s">
        <v>883</v>
      </c>
      <c r="B4" s="4" t="s">
        <v>5</v>
      </c>
      <c r="C4" s="4" t="s">
        <v>5</v>
      </c>
      <c r="D4" s="4" t="s">
        <v>5</v>
      </c>
      <c r="E4" s="4" t="s">
        <v>5</v>
      </c>
      <c r="F4" s="4" t="s">
        <v>5</v>
      </c>
    </row>
    <row r="5" spans="1:6" ht="30">
      <c r="A5" s="2" t="s">
        <v>379</v>
      </c>
      <c r="B5" s="8">
        <v>0</v>
      </c>
      <c r="C5" s="8">
        <v>483</v>
      </c>
      <c r="D5" s="8">
        <v>755</v>
      </c>
      <c r="E5" s="8">
        <v>1249</v>
      </c>
      <c r="F5" s="8">
        <v>0</v>
      </c>
    </row>
    <row r="6" spans="1:6" ht="30">
      <c r="A6" s="2" t="s">
        <v>380</v>
      </c>
      <c r="B6" s="4">
        <v>0</v>
      </c>
      <c r="C6" s="4">
        <v>0</v>
      </c>
      <c r="D6" s="4">
        <v>-107</v>
      </c>
      <c r="E6" s="4">
        <v>-34</v>
      </c>
      <c r="F6" s="4">
        <v>0</v>
      </c>
    </row>
    <row r="7" spans="1:6">
      <c r="A7" s="2" t="s">
        <v>382</v>
      </c>
      <c r="B7" s="8">
        <v>0</v>
      </c>
      <c r="C7" s="8">
        <v>483</v>
      </c>
      <c r="D7" s="8">
        <v>648</v>
      </c>
      <c r="E7" s="8">
        <v>1215</v>
      </c>
      <c r="F7"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884</v>
      </c>
      <c r="B1" s="7" t="s">
        <v>2</v>
      </c>
      <c r="C1" s="7" t="s">
        <v>28</v>
      </c>
    </row>
    <row r="2" spans="1:3" ht="30">
      <c r="A2" s="1" t="s">
        <v>27</v>
      </c>
      <c r="B2" s="7"/>
      <c r="C2" s="7"/>
    </row>
    <row r="3" spans="1:3" ht="45">
      <c r="A3" s="2" t="s">
        <v>885</v>
      </c>
      <c r="B3" s="8">
        <v>374402</v>
      </c>
      <c r="C3" s="8">
        <v>237560</v>
      </c>
    </row>
    <row r="4" spans="1:3">
      <c r="A4" s="2" t="s">
        <v>40</v>
      </c>
      <c r="B4" s="5">
        <v>1354164</v>
      </c>
      <c r="C4" s="5">
        <v>763513</v>
      </c>
    </row>
    <row r="5" spans="1:3">
      <c r="A5" s="3" t="s">
        <v>396</v>
      </c>
      <c r="B5" s="4" t="s">
        <v>5</v>
      </c>
      <c r="C5" s="4" t="s">
        <v>5</v>
      </c>
    </row>
    <row r="6" spans="1:3">
      <c r="A6" s="2" t="s">
        <v>397</v>
      </c>
      <c r="B6" s="4">
        <v>-804</v>
      </c>
      <c r="C6" s="4">
        <v>-97</v>
      </c>
    </row>
    <row r="7" spans="1:3">
      <c r="A7" s="2" t="s">
        <v>30</v>
      </c>
      <c r="B7" s="5">
        <v>-7034</v>
      </c>
      <c r="C7" s="5">
        <v>-3998</v>
      </c>
    </row>
    <row r="8" spans="1:3">
      <c r="A8" s="2" t="s">
        <v>402</v>
      </c>
      <c r="B8" s="5">
        <v>1346326</v>
      </c>
      <c r="C8" s="5">
        <v>759418</v>
      </c>
    </row>
    <row r="9" spans="1:3">
      <c r="A9" s="2" t="s">
        <v>886</v>
      </c>
      <c r="B9" s="4" t="s">
        <v>5</v>
      </c>
      <c r="C9" s="4" t="s">
        <v>5</v>
      </c>
    </row>
    <row r="10" spans="1:3">
      <c r="A10" s="2" t="s">
        <v>40</v>
      </c>
      <c r="B10" s="5">
        <v>650722</v>
      </c>
      <c r="C10" s="5">
        <v>392955</v>
      </c>
    </row>
    <row r="11" spans="1:3" ht="30">
      <c r="A11" s="2" t="s">
        <v>887</v>
      </c>
      <c r="B11" s="4" t="s">
        <v>5</v>
      </c>
      <c r="C11" s="4" t="s">
        <v>5</v>
      </c>
    </row>
    <row r="12" spans="1:3">
      <c r="A12" s="2" t="s">
        <v>40</v>
      </c>
      <c r="B12" s="5">
        <v>237648</v>
      </c>
      <c r="C12" s="5">
        <v>98701</v>
      </c>
    </row>
    <row r="13" spans="1:3" ht="30">
      <c r="A13" s="2" t="s">
        <v>888</v>
      </c>
      <c r="B13" s="4" t="s">
        <v>5</v>
      </c>
      <c r="C13" s="4" t="s">
        <v>5</v>
      </c>
    </row>
    <row r="14" spans="1:3">
      <c r="A14" s="2" t="s">
        <v>40</v>
      </c>
      <c r="B14" s="5">
        <v>147214</v>
      </c>
      <c r="C14" s="5">
        <v>72566</v>
      </c>
    </row>
    <row r="15" spans="1:3">
      <c r="A15" s="2" t="s">
        <v>889</v>
      </c>
      <c r="B15" s="4" t="s">
        <v>5</v>
      </c>
      <c r="C15" s="4" t="s">
        <v>5</v>
      </c>
    </row>
    <row r="16" spans="1:3">
      <c r="A16" s="2" t="s">
        <v>40</v>
      </c>
      <c r="B16" s="5">
        <v>188032</v>
      </c>
      <c r="C16" s="5">
        <v>125277</v>
      </c>
    </row>
    <row r="17" spans="1:3" ht="30">
      <c r="A17" s="2" t="s">
        <v>890</v>
      </c>
      <c r="B17" s="4" t="s">
        <v>5</v>
      </c>
      <c r="C17" s="4" t="s">
        <v>5</v>
      </c>
    </row>
    <row r="18" spans="1:3">
      <c r="A18" s="2" t="s">
        <v>40</v>
      </c>
      <c r="B18" s="5">
        <v>28306</v>
      </c>
      <c r="C18" s="5">
        <v>6203</v>
      </c>
    </row>
    <row r="19" spans="1:3">
      <c r="A19" s="2" t="s">
        <v>891</v>
      </c>
      <c r="B19" s="4" t="s">
        <v>5</v>
      </c>
      <c r="C19" s="4" t="s">
        <v>5</v>
      </c>
    </row>
    <row r="20" spans="1:3">
      <c r="A20" s="2" t="s">
        <v>40</v>
      </c>
      <c r="B20" s="5">
        <v>93342</v>
      </c>
      <c r="C20" s="5">
        <v>63486</v>
      </c>
    </row>
    <row r="21" spans="1:3">
      <c r="A21" s="2" t="s">
        <v>892</v>
      </c>
      <c r="B21" s="4" t="s">
        <v>5</v>
      </c>
      <c r="C21" s="4" t="s">
        <v>5</v>
      </c>
    </row>
    <row r="22" spans="1:3">
      <c r="A22" s="2" t="s">
        <v>40</v>
      </c>
      <c r="B22" s="8">
        <v>8900</v>
      </c>
      <c r="C22" s="8">
        <v>43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5" width="19.42578125" bestFit="1" customWidth="1"/>
    <col min="6" max="6" width="21.85546875" bestFit="1" customWidth="1"/>
  </cols>
  <sheetData>
    <row r="1" spans="1:6" ht="15" customHeight="1">
      <c r="A1" s="1" t="s">
        <v>85</v>
      </c>
      <c r="B1" s="7" t="s">
        <v>87</v>
      </c>
      <c r="C1" s="7"/>
      <c r="D1" s="1" t="s">
        <v>88</v>
      </c>
      <c r="E1" s="1" t="s">
        <v>1</v>
      </c>
      <c r="F1" s="1" t="s">
        <v>89</v>
      </c>
    </row>
    <row r="2" spans="1:6" ht="30">
      <c r="A2" s="1" t="s">
        <v>86</v>
      </c>
      <c r="B2" s="1" t="s">
        <v>2</v>
      </c>
      <c r="C2" s="1" t="s">
        <v>90</v>
      </c>
      <c r="D2" s="1" t="s">
        <v>90</v>
      </c>
      <c r="E2" s="1" t="s">
        <v>2</v>
      </c>
      <c r="F2" s="1" t="s">
        <v>91</v>
      </c>
    </row>
    <row r="3" spans="1:6">
      <c r="A3" s="1"/>
      <c r="B3" s="1" t="s">
        <v>33</v>
      </c>
      <c r="C3" s="1" t="s">
        <v>33</v>
      </c>
      <c r="D3" s="1" t="s">
        <v>33</v>
      </c>
      <c r="E3" s="1" t="s">
        <v>33</v>
      </c>
      <c r="F3" s="1" t="s">
        <v>70</v>
      </c>
    </row>
    <row r="4" spans="1:6">
      <c r="A4" s="3" t="s">
        <v>92</v>
      </c>
      <c r="B4" s="4" t="s">
        <v>5</v>
      </c>
      <c r="C4" s="4" t="s">
        <v>5</v>
      </c>
      <c r="D4" s="4" t="s">
        <v>5</v>
      </c>
      <c r="E4" s="4" t="s">
        <v>5</v>
      </c>
      <c r="F4" s="4" t="s">
        <v>5</v>
      </c>
    </row>
    <row r="5" spans="1:6">
      <c r="A5" s="2" t="s">
        <v>40</v>
      </c>
      <c r="B5" s="8">
        <v>20348</v>
      </c>
      <c r="C5" s="8">
        <v>10810</v>
      </c>
      <c r="D5" s="8">
        <v>28819</v>
      </c>
      <c r="E5" s="8">
        <v>51421</v>
      </c>
      <c r="F5" s="8">
        <v>3807</v>
      </c>
    </row>
    <row r="6" spans="1:6">
      <c r="A6" s="2" t="s">
        <v>93</v>
      </c>
      <c r="B6" s="5">
        <v>1846</v>
      </c>
      <c r="C6" s="5">
        <v>1036</v>
      </c>
      <c r="D6" s="5">
        <v>2862</v>
      </c>
      <c r="E6" s="5">
        <v>4666</v>
      </c>
      <c r="F6" s="4">
        <v>395</v>
      </c>
    </row>
    <row r="7" spans="1:6" ht="30">
      <c r="A7" s="2" t="s">
        <v>94</v>
      </c>
      <c r="B7" s="4">
        <v>33</v>
      </c>
      <c r="C7" s="4">
        <v>16</v>
      </c>
      <c r="D7" s="4">
        <v>65</v>
      </c>
      <c r="E7" s="4">
        <v>70</v>
      </c>
      <c r="F7" s="4">
        <v>4</v>
      </c>
    </row>
    <row r="8" spans="1:6">
      <c r="A8" s="2" t="s">
        <v>95</v>
      </c>
      <c r="B8" s="5">
        <v>22227</v>
      </c>
      <c r="C8" s="5">
        <v>11862</v>
      </c>
      <c r="D8" s="5">
        <v>31746</v>
      </c>
      <c r="E8" s="5">
        <v>56157</v>
      </c>
      <c r="F8" s="5">
        <v>4206</v>
      </c>
    </row>
    <row r="9" spans="1:6">
      <c r="A9" s="3" t="s">
        <v>96</v>
      </c>
      <c r="B9" s="4" t="s">
        <v>5</v>
      </c>
      <c r="C9" s="4" t="s">
        <v>5</v>
      </c>
      <c r="D9" s="4" t="s">
        <v>5</v>
      </c>
      <c r="E9" s="4" t="s">
        <v>5</v>
      </c>
      <c r="F9" s="4" t="s">
        <v>5</v>
      </c>
    </row>
    <row r="10" spans="1:6">
      <c r="A10" s="2" t="s">
        <v>97</v>
      </c>
      <c r="B10" s="5">
        <v>1621</v>
      </c>
      <c r="C10" s="5">
        <v>1320</v>
      </c>
      <c r="D10" s="5">
        <v>3777</v>
      </c>
      <c r="E10" s="5">
        <v>4542</v>
      </c>
      <c r="F10" s="4">
        <v>530</v>
      </c>
    </row>
    <row r="11" spans="1:6">
      <c r="A11" s="2" t="s">
        <v>57</v>
      </c>
      <c r="B11" s="4">
        <v>46</v>
      </c>
      <c r="C11" s="4">
        <v>3</v>
      </c>
      <c r="D11" s="4">
        <v>9</v>
      </c>
      <c r="E11" s="4">
        <v>100</v>
      </c>
      <c r="F11" s="4">
        <v>0</v>
      </c>
    </row>
    <row r="12" spans="1:6">
      <c r="A12" s="2" t="s">
        <v>58</v>
      </c>
      <c r="B12" s="4">
        <v>654</v>
      </c>
      <c r="C12" s="4">
        <v>274</v>
      </c>
      <c r="D12" s="4">
        <v>786</v>
      </c>
      <c r="E12" s="5">
        <v>1237</v>
      </c>
      <c r="F12" s="4">
        <v>103</v>
      </c>
    </row>
    <row r="13" spans="1:6">
      <c r="A13" s="2" t="s">
        <v>98</v>
      </c>
      <c r="B13" s="5">
        <v>2321</v>
      </c>
      <c r="C13" s="5">
        <v>1597</v>
      </c>
      <c r="D13" s="5">
        <v>4572</v>
      </c>
      <c r="E13" s="5">
        <v>5879</v>
      </c>
      <c r="F13" s="4">
        <v>633</v>
      </c>
    </row>
    <row r="14" spans="1:6">
      <c r="A14" s="2" t="s">
        <v>99</v>
      </c>
      <c r="B14" s="5">
        <v>19906</v>
      </c>
      <c r="C14" s="5">
        <v>10265</v>
      </c>
      <c r="D14" s="5">
        <v>27174</v>
      </c>
      <c r="E14" s="5">
        <v>50278</v>
      </c>
      <c r="F14" s="5">
        <v>3573</v>
      </c>
    </row>
    <row r="15" spans="1:6">
      <c r="A15" s="2" t="s">
        <v>100</v>
      </c>
      <c r="B15" s="5">
        <v>1280</v>
      </c>
      <c r="C15" s="5">
        <v>1077</v>
      </c>
      <c r="D15" s="5">
        <v>3991</v>
      </c>
      <c r="E15" s="5">
        <v>4712</v>
      </c>
      <c r="F15" s="4">
        <v>195</v>
      </c>
    </row>
    <row r="16" spans="1:6" ht="30">
      <c r="A16" s="2" t="s">
        <v>101</v>
      </c>
      <c r="B16" s="5">
        <v>18626</v>
      </c>
      <c r="C16" s="5">
        <v>9188</v>
      </c>
      <c r="D16" s="5">
        <v>23183</v>
      </c>
      <c r="E16" s="5">
        <v>45566</v>
      </c>
      <c r="F16" s="5">
        <v>3378</v>
      </c>
    </row>
    <row r="17" spans="1:6">
      <c r="A17" s="3" t="s">
        <v>102</v>
      </c>
      <c r="B17" s="4" t="s">
        <v>5</v>
      </c>
      <c r="C17" s="4" t="s">
        <v>5</v>
      </c>
      <c r="D17" s="4" t="s">
        <v>5</v>
      </c>
      <c r="E17" s="4" t="s">
        <v>5</v>
      </c>
      <c r="F17" s="4" t="s">
        <v>5</v>
      </c>
    </row>
    <row r="18" spans="1:6" ht="30">
      <c r="A18" s="2" t="s">
        <v>103</v>
      </c>
      <c r="B18" s="5">
        <v>1512</v>
      </c>
      <c r="C18" s="4">
        <v>523</v>
      </c>
      <c r="D18" s="5">
        <v>1429</v>
      </c>
      <c r="E18" s="5">
        <v>3552</v>
      </c>
      <c r="F18" s="4">
        <v>194</v>
      </c>
    </row>
    <row r="19" spans="1:6">
      <c r="A19" s="2" t="s">
        <v>104</v>
      </c>
      <c r="B19" s="4">
        <v>310</v>
      </c>
      <c r="C19" s="5">
        <v>1127</v>
      </c>
      <c r="D19" s="5">
        <v>2393</v>
      </c>
      <c r="E19" s="5">
        <v>1797</v>
      </c>
      <c r="F19" s="4">
        <v>225</v>
      </c>
    </row>
    <row r="20" spans="1:6">
      <c r="A20" s="2" t="s">
        <v>105</v>
      </c>
      <c r="B20" s="5">
        <v>1525</v>
      </c>
      <c r="C20" s="4">
        <v>776</v>
      </c>
      <c r="D20" s="5">
        <v>1342</v>
      </c>
      <c r="E20" s="5">
        <v>3702</v>
      </c>
      <c r="F20" s="4">
        <v>98</v>
      </c>
    </row>
    <row r="21" spans="1:6">
      <c r="A21" s="2" t="s">
        <v>44</v>
      </c>
      <c r="B21" s="4">
        <v>324</v>
      </c>
      <c r="C21" s="4">
        <v>215</v>
      </c>
      <c r="D21" s="4">
        <v>552</v>
      </c>
      <c r="E21" s="4">
        <v>829</v>
      </c>
      <c r="F21" s="4">
        <v>70</v>
      </c>
    </row>
    <row r="22" spans="1:6" ht="30">
      <c r="A22" s="2" t="s">
        <v>106</v>
      </c>
      <c r="B22" s="4">
        <v>0</v>
      </c>
      <c r="C22" s="4">
        <v>483</v>
      </c>
      <c r="D22" s="4">
        <v>648</v>
      </c>
      <c r="E22" s="5">
        <v>1215</v>
      </c>
      <c r="F22" s="4">
        <v>0</v>
      </c>
    </row>
    <row r="23" spans="1:6">
      <c r="A23" s="2" t="s">
        <v>107</v>
      </c>
      <c r="B23" s="4">
        <v>0</v>
      </c>
      <c r="C23" s="4">
        <v>0</v>
      </c>
      <c r="D23" s="4">
        <v>0</v>
      </c>
      <c r="E23" s="5">
        <v>7809</v>
      </c>
      <c r="F23" s="4">
        <v>0</v>
      </c>
    </row>
    <row r="24" spans="1:6">
      <c r="A24" s="2" t="s">
        <v>108</v>
      </c>
      <c r="B24" s="4">
        <v>866</v>
      </c>
      <c r="C24" s="4">
        <v>208</v>
      </c>
      <c r="D24" s="4">
        <v>830</v>
      </c>
      <c r="E24" s="5">
        <v>1759</v>
      </c>
      <c r="F24" s="4">
        <v>70</v>
      </c>
    </row>
    <row r="25" spans="1:6">
      <c r="A25" s="2" t="s">
        <v>109</v>
      </c>
      <c r="B25" s="5">
        <v>4537</v>
      </c>
      <c r="C25" s="5">
        <v>3332</v>
      </c>
      <c r="D25" s="5">
        <v>7194</v>
      </c>
      <c r="E25" s="5">
        <v>20663</v>
      </c>
      <c r="F25" s="4">
        <v>657</v>
      </c>
    </row>
    <row r="26" spans="1:6">
      <c r="A26" s="3" t="s">
        <v>110</v>
      </c>
      <c r="B26" s="4" t="s">
        <v>5</v>
      </c>
      <c r="C26" s="4" t="s">
        <v>5</v>
      </c>
      <c r="D26" s="4" t="s">
        <v>5</v>
      </c>
      <c r="E26" s="4" t="s">
        <v>5</v>
      </c>
      <c r="F26" s="4" t="s">
        <v>5</v>
      </c>
    </row>
    <row r="27" spans="1:6">
      <c r="A27" s="2" t="s">
        <v>111</v>
      </c>
      <c r="B27" s="5">
        <v>10034</v>
      </c>
      <c r="C27" s="5">
        <v>5648</v>
      </c>
      <c r="D27" s="5">
        <v>14661</v>
      </c>
      <c r="E27" s="5">
        <v>27034</v>
      </c>
      <c r="F27" s="5">
        <v>1737</v>
      </c>
    </row>
    <row r="28" spans="1:6">
      <c r="A28" s="2" t="s">
        <v>112</v>
      </c>
      <c r="B28" s="5">
        <v>2497</v>
      </c>
      <c r="C28" s="5">
        <v>1385</v>
      </c>
      <c r="D28" s="5">
        <v>3547</v>
      </c>
      <c r="E28" s="5">
        <v>6452</v>
      </c>
      <c r="F28" s="4">
        <v>396</v>
      </c>
    </row>
    <row r="29" spans="1:6">
      <c r="A29" s="2" t="s">
        <v>113</v>
      </c>
      <c r="B29" s="5">
        <v>1105</v>
      </c>
      <c r="C29" s="4">
        <v>644</v>
      </c>
      <c r="D29" s="5">
        <v>1683</v>
      </c>
      <c r="E29" s="5">
        <v>2824</v>
      </c>
      <c r="F29" s="4">
        <v>212</v>
      </c>
    </row>
    <row r="30" spans="1:6">
      <c r="A30" s="2" t="s">
        <v>114</v>
      </c>
      <c r="B30" s="4">
        <v>423</v>
      </c>
      <c r="C30" s="4">
        <v>205</v>
      </c>
      <c r="D30" s="4">
        <v>711</v>
      </c>
      <c r="E30" s="5">
        <v>1050</v>
      </c>
      <c r="F30" s="4">
        <v>141</v>
      </c>
    </row>
    <row r="31" spans="1:6">
      <c r="A31" s="2" t="s">
        <v>115</v>
      </c>
      <c r="B31" s="4">
        <v>598</v>
      </c>
      <c r="C31" s="4">
        <v>800</v>
      </c>
      <c r="D31" s="5">
        <v>1925</v>
      </c>
      <c r="E31" s="5">
        <v>2009</v>
      </c>
      <c r="F31" s="4">
        <v>144</v>
      </c>
    </row>
    <row r="32" spans="1:6">
      <c r="A32" s="2" t="s">
        <v>116</v>
      </c>
      <c r="B32" s="4">
        <v>201</v>
      </c>
      <c r="C32" s="4">
        <v>251</v>
      </c>
      <c r="D32" s="4">
        <v>641</v>
      </c>
      <c r="E32" s="4">
        <v>463</v>
      </c>
      <c r="F32" s="4">
        <v>11</v>
      </c>
    </row>
    <row r="33" spans="1:6">
      <c r="A33" s="2" t="s">
        <v>117</v>
      </c>
      <c r="B33" s="4">
        <v>909</v>
      </c>
      <c r="C33" s="4">
        <v>419</v>
      </c>
      <c r="D33" s="5">
        <v>1171</v>
      </c>
      <c r="E33" s="5">
        <v>2162</v>
      </c>
      <c r="F33" s="4">
        <v>162</v>
      </c>
    </row>
    <row r="34" spans="1:6">
      <c r="A34" s="2" t="s">
        <v>118</v>
      </c>
      <c r="B34" s="4">
        <v>477</v>
      </c>
      <c r="C34" s="4">
        <v>547</v>
      </c>
      <c r="D34" s="5">
        <v>1050</v>
      </c>
      <c r="E34" s="5">
        <v>14039</v>
      </c>
      <c r="F34" s="4">
        <v>78</v>
      </c>
    </row>
    <row r="35" spans="1:6">
      <c r="A35" s="2" t="s">
        <v>108</v>
      </c>
      <c r="B35" s="5">
        <v>2438</v>
      </c>
      <c r="C35" s="5">
        <v>1241</v>
      </c>
      <c r="D35" s="5">
        <v>3467</v>
      </c>
      <c r="E35" s="5">
        <v>6456</v>
      </c>
      <c r="F35" s="4">
        <v>355</v>
      </c>
    </row>
    <row r="36" spans="1:6">
      <c r="A36" s="2" t="s">
        <v>119</v>
      </c>
      <c r="B36" s="5">
        <v>18682</v>
      </c>
      <c r="C36" s="5">
        <v>11140</v>
      </c>
      <c r="D36" s="5">
        <v>28856</v>
      </c>
      <c r="E36" s="5">
        <v>62489</v>
      </c>
      <c r="F36" s="5">
        <v>3236</v>
      </c>
    </row>
    <row r="37" spans="1:6">
      <c r="A37" s="2" t="s">
        <v>120</v>
      </c>
      <c r="B37" s="5">
        <v>4481</v>
      </c>
      <c r="C37" s="5">
        <v>1380</v>
      </c>
      <c r="D37" s="5">
        <v>1521</v>
      </c>
      <c r="E37" s="5">
        <v>3740</v>
      </c>
      <c r="F37" s="4">
        <v>799</v>
      </c>
    </row>
    <row r="38" spans="1:6">
      <c r="A38" s="2" t="s">
        <v>121</v>
      </c>
      <c r="B38" s="5">
        <v>2997</v>
      </c>
      <c r="C38" s="4">
        <v>95</v>
      </c>
      <c r="D38" s="4">
        <v>-160</v>
      </c>
      <c r="E38" s="4">
        <v>-206</v>
      </c>
      <c r="F38" s="4">
        <v>270</v>
      </c>
    </row>
    <row r="39" spans="1:6">
      <c r="A39" s="2" t="s">
        <v>122</v>
      </c>
      <c r="B39" s="5">
        <v>1484</v>
      </c>
      <c r="C39" s="5">
        <v>1285</v>
      </c>
      <c r="D39" s="5">
        <v>1681</v>
      </c>
      <c r="E39" s="5">
        <v>3946</v>
      </c>
      <c r="F39" s="4">
        <v>529</v>
      </c>
    </row>
    <row r="40" spans="1:6" ht="30">
      <c r="A40" s="2" t="s">
        <v>123</v>
      </c>
      <c r="B40" s="4">
        <v>708</v>
      </c>
      <c r="C40" s="4">
        <v>367</v>
      </c>
      <c r="D40" s="4">
        <v>978</v>
      </c>
      <c r="E40" s="5">
        <v>1782</v>
      </c>
      <c r="F40" s="4">
        <v>122</v>
      </c>
    </row>
    <row r="41" spans="1:6" ht="30">
      <c r="A41" s="2" t="s">
        <v>124</v>
      </c>
      <c r="B41" s="8">
        <v>776</v>
      </c>
      <c r="C41" s="8">
        <v>918</v>
      </c>
      <c r="D41" s="8">
        <v>703</v>
      </c>
      <c r="E41" s="8">
        <v>2164</v>
      </c>
      <c r="F41" s="8">
        <v>407</v>
      </c>
    </row>
    <row r="42" spans="1:6">
      <c r="A42" s="3" t="s">
        <v>125</v>
      </c>
      <c r="B42" s="4" t="s">
        <v>5</v>
      </c>
      <c r="C42" s="4" t="s">
        <v>5</v>
      </c>
      <c r="D42" s="4" t="s">
        <v>5</v>
      </c>
      <c r="E42" s="4" t="s">
        <v>5</v>
      </c>
      <c r="F42" s="4" t="s">
        <v>5</v>
      </c>
    </row>
    <row r="43" spans="1:6">
      <c r="A43" s="2" t="s">
        <v>126</v>
      </c>
      <c r="B43" s="12">
        <v>0.02</v>
      </c>
      <c r="C43" s="12">
        <v>0.03</v>
      </c>
      <c r="D43" s="12">
        <v>0.02</v>
      </c>
      <c r="E43" s="12">
        <v>0.05</v>
      </c>
      <c r="F43" s="12">
        <v>0.01</v>
      </c>
    </row>
    <row r="44" spans="1:6">
      <c r="A44" s="2" t="s">
        <v>127</v>
      </c>
      <c r="B44" s="12">
        <v>0.02</v>
      </c>
      <c r="C44" s="12">
        <v>0.03</v>
      </c>
      <c r="D44" s="12">
        <v>0.02</v>
      </c>
      <c r="E44" s="12">
        <v>0.05</v>
      </c>
      <c r="F44" s="12">
        <v>0.01</v>
      </c>
    </row>
    <row r="45" spans="1:6" ht="30">
      <c r="A45" s="3" t="s">
        <v>128</v>
      </c>
      <c r="B45" s="4" t="s">
        <v>5</v>
      </c>
      <c r="C45" s="4" t="s">
        <v>5</v>
      </c>
      <c r="D45" s="4" t="s">
        <v>5</v>
      </c>
      <c r="E45" s="4" t="s">
        <v>5</v>
      </c>
      <c r="F45" s="4" t="s">
        <v>5</v>
      </c>
    </row>
    <row r="46" spans="1:6">
      <c r="A46" s="2" t="s">
        <v>129</v>
      </c>
      <c r="B46" s="5">
        <v>46021308</v>
      </c>
      <c r="C46" s="5">
        <v>35725915</v>
      </c>
      <c r="D46" s="5">
        <v>35723057</v>
      </c>
      <c r="E46" s="5">
        <v>42602944</v>
      </c>
      <c r="F46" s="5">
        <v>35511770</v>
      </c>
    </row>
    <row r="47" spans="1:6">
      <c r="A47" s="2" t="s">
        <v>130</v>
      </c>
      <c r="B47" s="5">
        <v>46213216</v>
      </c>
      <c r="C47" s="5">
        <v>35924425</v>
      </c>
      <c r="D47" s="5">
        <v>35878990</v>
      </c>
      <c r="E47" s="5">
        <v>42755223</v>
      </c>
      <c r="F47" s="5">
        <v>355340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893</v>
      </c>
      <c r="B1" s="7" t="s">
        <v>793</v>
      </c>
    </row>
    <row r="2" spans="1:2" ht="30">
      <c r="A2" s="1" t="s">
        <v>27</v>
      </c>
      <c r="B2" s="7"/>
    </row>
    <row r="3" spans="1:2">
      <c r="A3" s="2" t="s">
        <v>794</v>
      </c>
      <c r="B3" s="4" t="s">
        <v>5</v>
      </c>
    </row>
    <row r="4" spans="1:2">
      <c r="A4" s="3" t="s">
        <v>894</v>
      </c>
      <c r="B4" s="4" t="s">
        <v>5</v>
      </c>
    </row>
    <row r="5" spans="1:2">
      <c r="A5" s="2" t="s">
        <v>407</v>
      </c>
      <c r="B5" s="8">
        <v>61801</v>
      </c>
    </row>
    <row r="6" spans="1:2">
      <c r="A6" s="2" t="s">
        <v>408</v>
      </c>
      <c r="B6" s="5">
        <v>-11433</v>
      </c>
    </row>
    <row r="7" spans="1:2" ht="30">
      <c r="A7" s="2" t="s">
        <v>410</v>
      </c>
      <c r="B7" s="5">
        <v>50368</v>
      </c>
    </row>
    <row r="8" spans="1:2">
      <c r="A8" s="2" t="s">
        <v>411</v>
      </c>
      <c r="B8" s="5">
        <v>-4242</v>
      </c>
    </row>
    <row r="9" spans="1:2">
      <c r="A9" s="2" t="s">
        <v>413</v>
      </c>
      <c r="B9" s="8">
        <v>4612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9.42578125" bestFit="1" customWidth="1"/>
    <col min="6" max="6" width="21.85546875" bestFit="1" customWidth="1"/>
  </cols>
  <sheetData>
    <row r="1" spans="1:6" ht="15" customHeight="1">
      <c r="A1" s="1" t="s">
        <v>895</v>
      </c>
      <c r="B1" s="7" t="s">
        <v>87</v>
      </c>
      <c r="C1" s="7"/>
      <c r="D1" s="1" t="s">
        <v>88</v>
      </c>
      <c r="E1" s="1" t="s">
        <v>1</v>
      </c>
      <c r="F1" s="1" t="s">
        <v>89</v>
      </c>
    </row>
    <row r="2" spans="1:6" ht="30">
      <c r="A2" s="1" t="s">
        <v>27</v>
      </c>
      <c r="B2" s="1" t="s">
        <v>2</v>
      </c>
      <c r="C2" s="1" t="s">
        <v>90</v>
      </c>
      <c r="D2" s="1" t="s">
        <v>90</v>
      </c>
      <c r="E2" s="1" t="s">
        <v>2</v>
      </c>
      <c r="F2" s="1" t="s">
        <v>91</v>
      </c>
    </row>
    <row r="3" spans="1:6">
      <c r="A3" s="1"/>
      <c r="B3" s="1" t="s">
        <v>33</v>
      </c>
      <c r="C3" s="1" t="s">
        <v>33</v>
      </c>
      <c r="D3" s="1" t="s">
        <v>33</v>
      </c>
      <c r="E3" s="1" t="s">
        <v>33</v>
      </c>
      <c r="F3" s="1" t="s">
        <v>70</v>
      </c>
    </row>
    <row r="4" spans="1:6">
      <c r="A4" s="2" t="s">
        <v>417</v>
      </c>
      <c r="B4" s="8">
        <v>26088</v>
      </c>
      <c r="C4" s="8">
        <v>28088</v>
      </c>
      <c r="D4" s="8">
        <v>28144</v>
      </c>
      <c r="E4" s="8">
        <v>27632</v>
      </c>
      <c r="F4" s="8">
        <v>29645</v>
      </c>
    </row>
    <row r="5" spans="1:6">
      <c r="A5" s="2" t="s">
        <v>896</v>
      </c>
      <c r="B5" s="4">
        <v>0</v>
      </c>
      <c r="C5" s="4">
        <v>0</v>
      </c>
      <c r="D5" s="4">
        <v>0</v>
      </c>
      <c r="E5" s="5">
        <v>4242</v>
      </c>
      <c r="F5" s="4">
        <v>0</v>
      </c>
    </row>
    <row r="6" spans="1:6">
      <c r="A6" s="2" t="s">
        <v>419</v>
      </c>
      <c r="B6" s="5">
        <v>-3131</v>
      </c>
      <c r="C6" s="5">
        <v>-3736</v>
      </c>
      <c r="D6" s="5">
        <v>-10228</v>
      </c>
      <c r="E6" s="5">
        <v>-10467</v>
      </c>
      <c r="F6" s="5">
        <v>-1389</v>
      </c>
    </row>
    <row r="7" spans="1:6" ht="30">
      <c r="A7" s="2" t="s">
        <v>425</v>
      </c>
      <c r="B7" s="5">
        <v>3858</v>
      </c>
      <c r="C7" s="5">
        <v>3775</v>
      </c>
      <c r="D7" s="5">
        <v>10771</v>
      </c>
      <c r="E7" s="5">
        <v>6504</v>
      </c>
      <c r="F7" s="4">
        <v>0</v>
      </c>
    </row>
    <row r="8" spans="1:6">
      <c r="A8" s="2" t="s">
        <v>897</v>
      </c>
      <c r="B8" s="4">
        <v>-773</v>
      </c>
      <c r="C8" s="5">
        <v>-1590</v>
      </c>
      <c r="D8" s="5">
        <v>-2150</v>
      </c>
      <c r="E8" s="5">
        <v>-1869</v>
      </c>
      <c r="F8" s="4">
        <v>-112</v>
      </c>
    </row>
    <row r="9" spans="1:6">
      <c r="A9" s="2" t="s">
        <v>432</v>
      </c>
      <c r="B9" s="8">
        <v>26042</v>
      </c>
      <c r="C9" s="8">
        <v>26537</v>
      </c>
      <c r="D9" s="8">
        <v>26537</v>
      </c>
      <c r="E9" s="8">
        <v>26042</v>
      </c>
      <c r="F9" s="8">
        <v>2814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898</v>
      </c>
      <c r="B1" s="7" t="s">
        <v>793</v>
      </c>
    </row>
    <row r="2" spans="1:2" ht="30">
      <c r="A2" s="1" t="s">
        <v>27</v>
      </c>
      <c r="B2" s="7"/>
    </row>
    <row r="3" spans="1:2">
      <c r="A3" s="3" t="s">
        <v>384</v>
      </c>
      <c r="B3" s="4" t="s">
        <v>5</v>
      </c>
    </row>
    <row r="4" spans="1:2">
      <c r="A4" s="2" t="s">
        <v>407</v>
      </c>
      <c r="B4" s="8">
        <v>499963</v>
      </c>
    </row>
    <row r="5" spans="1:2" ht="30">
      <c r="A5" s="2" t="s">
        <v>435</v>
      </c>
      <c r="B5" s="5">
        <v>406928</v>
      </c>
    </row>
    <row r="6" spans="1:2" ht="30">
      <c r="A6" s="2" t="s">
        <v>436</v>
      </c>
      <c r="B6" s="8">
        <v>1009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9"/>
  <sheetViews>
    <sheetView showGridLines="0" workbookViewId="0"/>
  </sheetViews>
  <sheetFormatPr defaultRowHeight="15"/>
  <cols>
    <col min="1" max="17" width="36.5703125" bestFit="1" customWidth="1"/>
    <col min="18" max="19" width="19.42578125" bestFit="1" customWidth="1"/>
    <col min="20" max="20" width="32" bestFit="1" customWidth="1"/>
    <col min="21" max="52" width="36.5703125" bestFit="1" customWidth="1"/>
    <col min="53" max="53" width="24.42578125" bestFit="1" customWidth="1"/>
    <col min="54" max="54" width="32" bestFit="1" customWidth="1"/>
    <col min="55" max="55" width="36.5703125" bestFit="1" customWidth="1"/>
    <col min="56" max="56" width="27.85546875" bestFit="1" customWidth="1"/>
    <col min="57" max="57" width="31.42578125" bestFit="1" customWidth="1"/>
    <col min="58" max="58" width="24.5703125" bestFit="1" customWidth="1"/>
  </cols>
  <sheetData>
    <row r="1" spans="1:58" ht="30">
      <c r="A1" s="1" t="s">
        <v>899</v>
      </c>
      <c r="B1" s="1" t="s">
        <v>2</v>
      </c>
      <c r="C1" s="1" t="s">
        <v>28</v>
      </c>
      <c r="D1" s="1" t="s">
        <v>2</v>
      </c>
      <c r="E1" s="1" t="s">
        <v>28</v>
      </c>
      <c r="F1" s="1" t="s">
        <v>2</v>
      </c>
      <c r="G1" s="1" t="s">
        <v>28</v>
      </c>
      <c r="H1" s="1" t="s">
        <v>2</v>
      </c>
      <c r="I1" s="1" t="s">
        <v>28</v>
      </c>
      <c r="J1" s="1" t="s">
        <v>2</v>
      </c>
      <c r="K1" s="1" t="s">
        <v>28</v>
      </c>
      <c r="L1" s="1" t="s">
        <v>2</v>
      </c>
      <c r="M1" s="1" t="s">
        <v>28</v>
      </c>
      <c r="N1" s="1" t="s">
        <v>2</v>
      </c>
      <c r="O1" s="1" t="s">
        <v>28</v>
      </c>
      <c r="P1" s="1" t="s">
        <v>2</v>
      </c>
      <c r="Q1" s="1" t="s">
        <v>28</v>
      </c>
      <c r="R1" s="1" t="s">
        <v>2</v>
      </c>
      <c r="S1" s="1" t="s">
        <v>28</v>
      </c>
      <c r="T1" s="1" t="s">
        <v>2</v>
      </c>
      <c r="U1" s="1" t="s">
        <v>2</v>
      </c>
      <c r="V1" s="1" t="s">
        <v>90</v>
      </c>
      <c r="W1" s="1" t="s">
        <v>90</v>
      </c>
      <c r="X1" s="1" t="s">
        <v>2</v>
      </c>
      <c r="Y1" s="1" t="s">
        <v>2</v>
      </c>
      <c r="Z1" s="1" t="s">
        <v>90</v>
      </c>
      <c r="AA1" s="1" t="s">
        <v>90</v>
      </c>
      <c r="AB1" s="1" t="s">
        <v>2</v>
      </c>
      <c r="AC1" s="1" t="s">
        <v>2</v>
      </c>
      <c r="AD1" s="1" t="s">
        <v>90</v>
      </c>
      <c r="AE1" s="1" t="s">
        <v>90</v>
      </c>
      <c r="AF1" s="1" t="s">
        <v>2</v>
      </c>
      <c r="AG1" s="1" t="s">
        <v>2</v>
      </c>
      <c r="AH1" s="1" t="s">
        <v>90</v>
      </c>
      <c r="AI1" s="1" t="s">
        <v>90</v>
      </c>
      <c r="AJ1" s="1" t="s">
        <v>2</v>
      </c>
      <c r="AK1" s="1" t="s">
        <v>2</v>
      </c>
      <c r="AL1" s="1" t="s">
        <v>90</v>
      </c>
      <c r="AM1" s="1" t="s">
        <v>90</v>
      </c>
      <c r="AN1" s="1" t="s">
        <v>2</v>
      </c>
      <c r="AO1" s="1" t="s">
        <v>2</v>
      </c>
      <c r="AP1" s="1" t="s">
        <v>90</v>
      </c>
      <c r="AQ1" s="1" t="s">
        <v>90</v>
      </c>
      <c r="AR1" s="1" t="s">
        <v>2</v>
      </c>
      <c r="AS1" s="1" t="s">
        <v>2</v>
      </c>
      <c r="AT1" s="1" t="s">
        <v>90</v>
      </c>
      <c r="AU1" s="1" t="s">
        <v>90</v>
      </c>
      <c r="AV1" s="1" t="s">
        <v>2</v>
      </c>
      <c r="AW1" s="1" t="s">
        <v>2</v>
      </c>
      <c r="AX1" s="1" t="s">
        <v>90</v>
      </c>
      <c r="AY1" s="1" t="s">
        <v>90</v>
      </c>
      <c r="AZ1" s="1" t="s">
        <v>2</v>
      </c>
      <c r="BA1" s="1" t="s">
        <v>91</v>
      </c>
      <c r="BB1" s="1" t="s">
        <v>91</v>
      </c>
      <c r="BC1" s="1" t="s">
        <v>91</v>
      </c>
      <c r="BD1" s="1" t="s">
        <v>91</v>
      </c>
      <c r="BE1" s="1" t="s">
        <v>91</v>
      </c>
      <c r="BF1" s="1" t="s">
        <v>91</v>
      </c>
    </row>
    <row r="2" spans="1:58" ht="30">
      <c r="A2" s="1" t="s">
        <v>27</v>
      </c>
      <c r="B2" s="1" t="s">
        <v>900</v>
      </c>
      <c r="C2" s="1" t="s">
        <v>900</v>
      </c>
      <c r="D2" s="1" t="s">
        <v>900</v>
      </c>
      <c r="E2" s="1" t="s">
        <v>900</v>
      </c>
      <c r="F2" s="1" t="s">
        <v>900</v>
      </c>
      <c r="G2" s="1" t="s">
        <v>900</v>
      </c>
      <c r="H2" s="1" t="s">
        <v>900</v>
      </c>
      <c r="I2" s="1" t="s">
        <v>900</v>
      </c>
      <c r="J2" s="1" t="s">
        <v>900</v>
      </c>
      <c r="K2" s="1" t="s">
        <v>900</v>
      </c>
      <c r="L2" s="1" t="s">
        <v>900</v>
      </c>
      <c r="M2" s="1" t="s">
        <v>900</v>
      </c>
      <c r="N2" s="1" t="s">
        <v>900</v>
      </c>
      <c r="O2" s="1" t="s">
        <v>900</v>
      </c>
      <c r="P2" s="1" t="s">
        <v>900</v>
      </c>
      <c r="Q2" s="1" t="s">
        <v>900</v>
      </c>
      <c r="R2" s="1" t="s">
        <v>33</v>
      </c>
      <c r="S2" s="1" t="s">
        <v>33</v>
      </c>
      <c r="T2" s="1" t="s">
        <v>33</v>
      </c>
      <c r="U2" s="1" t="s">
        <v>33</v>
      </c>
      <c r="V2" s="1" t="s">
        <v>33</v>
      </c>
      <c r="W2" s="1" t="s">
        <v>33</v>
      </c>
      <c r="X2" s="1" t="s">
        <v>33</v>
      </c>
      <c r="Y2" s="1" t="s">
        <v>33</v>
      </c>
      <c r="Z2" s="1" t="s">
        <v>33</v>
      </c>
      <c r="AA2" s="1" t="s">
        <v>33</v>
      </c>
      <c r="AB2" s="1" t="s">
        <v>33</v>
      </c>
      <c r="AC2" s="1" t="s">
        <v>33</v>
      </c>
      <c r="AD2" s="1" t="s">
        <v>33</v>
      </c>
      <c r="AE2" s="1" t="s">
        <v>33</v>
      </c>
      <c r="AF2" s="1" t="s">
        <v>33</v>
      </c>
      <c r="AG2" s="1" t="s">
        <v>33</v>
      </c>
      <c r="AH2" s="1" t="s">
        <v>33</v>
      </c>
      <c r="AI2" s="1" t="s">
        <v>33</v>
      </c>
      <c r="AJ2" s="1" t="s">
        <v>33</v>
      </c>
      <c r="AK2" s="1" t="s">
        <v>33</v>
      </c>
      <c r="AL2" s="1" t="s">
        <v>33</v>
      </c>
      <c r="AM2" s="1" t="s">
        <v>33</v>
      </c>
      <c r="AN2" s="1" t="s">
        <v>33</v>
      </c>
      <c r="AO2" s="1" t="s">
        <v>33</v>
      </c>
      <c r="AP2" s="1" t="s">
        <v>33</v>
      </c>
      <c r="AQ2" s="1" t="s">
        <v>33</v>
      </c>
      <c r="AR2" s="1" t="s">
        <v>33</v>
      </c>
      <c r="AS2" s="1" t="s">
        <v>33</v>
      </c>
      <c r="AT2" s="1" t="s">
        <v>33</v>
      </c>
      <c r="AU2" s="1" t="s">
        <v>33</v>
      </c>
      <c r="AV2" s="1" t="s">
        <v>33</v>
      </c>
      <c r="AW2" s="1" t="s">
        <v>33</v>
      </c>
      <c r="AX2" s="1" t="s">
        <v>33</v>
      </c>
      <c r="AY2" s="1" t="s">
        <v>33</v>
      </c>
      <c r="AZ2" s="1" t="s">
        <v>33</v>
      </c>
      <c r="BA2" s="1" t="s">
        <v>70</v>
      </c>
      <c r="BB2" s="1" t="s">
        <v>70</v>
      </c>
      <c r="BC2" s="1" t="s">
        <v>70</v>
      </c>
      <c r="BD2" s="1" t="s">
        <v>70</v>
      </c>
      <c r="BE2" s="1" t="s">
        <v>70</v>
      </c>
      <c r="BF2" s="1" t="s">
        <v>70</v>
      </c>
    </row>
    <row r="3" spans="1:58" ht="30">
      <c r="A3" s="1"/>
      <c r="B3" s="1"/>
      <c r="C3" s="1"/>
      <c r="D3" s="1" t="s">
        <v>886</v>
      </c>
      <c r="E3" s="1" t="s">
        <v>886</v>
      </c>
      <c r="F3" s="1" t="s">
        <v>887</v>
      </c>
      <c r="G3" s="1" t="s">
        <v>887</v>
      </c>
      <c r="H3" s="1" t="s">
        <v>901</v>
      </c>
      <c r="I3" s="1" t="s">
        <v>901</v>
      </c>
      <c r="J3" s="1" t="s">
        <v>889</v>
      </c>
      <c r="K3" s="1" t="s">
        <v>889</v>
      </c>
      <c r="L3" s="1" t="s">
        <v>890</v>
      </c>
      <c r="M3" s="1" t="s">
        <v>890</v>
      </c>
      <c r="N3" s="1" t="s">
        <v>891</v>
      </c>
      <c r="O3" s="1" t="s">
        <v>891</v>
      </c>
      <c r="P3" s="1" t="s">
        <v>892</v>
      </c>
      <c r="Q3" s="1" t="s">
        <v>892</v>
      </c>
      <c r="R3" s="1"/>
      <c r="S3" s="1"/>
      <c r="T3" s="1" t="s">
        <v>886</v>
      </c>
      <c r="U3" s="1" t="s">
        <v>900</v>
      </c>
      <c r="V3" s="1" t="s">
        <v>900</v>
      </c>
      <c r="W3" s="1" t="s">
        <v>900</v>
      </c>
      <c r="X3" s="1" t="s">
        <v>900</v>
      </c>
      <c r="Y3" s="1" t="s">
        <v>900</v>
      </c>
      <c r="Z3" s="1" t="s">
        <v>900</v>
      </c>
      <c r="AA3" s="1" t="s">
        <v>900</v>
      </c>
      <c r="AB3" s="1" t="s">
        <v>900</v>
      </c>
      <c r="AC3" s="1" t="s">
        <v>900</v>
      </c>
      <c r="AD3" s="1" t="s">
        <v>900</v>
      </c>
      <c r="AE3" s="1" t="s">
        <v>900</v>
      </c>
      <c r="AF3" s="1" t="s">
        <v>900</v>
      </c>
      <c r="AG3" s="1" t="s">
        <v>900</v>
      </c>
      <c r="AH3" s="1" t="s">
        <v>900</v>
      </c>
      <c r="AI3" s="1" t="s">
        <v>900</v>
      </c>
      <c r="AJ3" s="1" t="s">
        <v>900</v>
      </c>
      <c r="AK3" s="1" t="s">
        <v>900</v>
      </c>
      <c r="AL3" s="1" t="s">
        <v>900</v>
      </c>
      <c r="AM3" s="1" t="s">
        <v>900</v>
      </c>
      <c r="AN3" s="1" t="s">
        <v>900</v>
      </c>
      <c r="AO3" s="1" t="s">
        <v>900</v>
      </c>
      <c r="AP3" s="1" t="s">
        <v>900</v>
      </c>
      <c r="AQ3" s="1" t="s">
        <v>900</v>
      </c>
      <c r="AR3" s="1" t="s">
        <v>900</v>
      </c>
      <c r="AS3" s="1" t="s">
        <v>900</v>
      </c>
      <c r="AT3" s="1" t="s">
        <v>900</v>
      </c>
      <c r="AU3" s="1" t="s">
        <v>900</v>
      </c>
      <c r="AV3" s="1" t="s">
        <v>900</v>
      </c>
      <c r="AW3" s="1" t="s">
        <v>900</v>
      </c>
      <c r="AX3" s="1" t="s">
        <v>900</v>
      </c>
      <c r="AY3" s="1" t="s">
        <v>900</v>
      </c>
      <c r="AZ3" s="1" t="s">
        <v>900</v>
      </c>
      <c r="BA3" s="1" t="s">
        <v>902</v>
      </c>
      <c r="BB3" s="1" t="s">
        <v>902</v>
      </c>
      <c r="BC3" s="1" t="s">
        <v>902</v>
      </c>
      <c r="BD3" s="1" t="s">
        <v>902</v>
      </c>
      <c r="BE3" s="1" t="s">
        <v>902</v>
      </c>
      <c r="BF3" s="1" t="s">
        <v>902</v>
      </c>
    </row>
    <row r="4" spans="1:58" ht="30">
      <c r="A4" s="1"/>
      <c r="B4" s="1"/>
      <c r="C4" s="1"/>
      <c r="D4" s="1"/>
      <c r="E4" s="1"/>
      <c r="F4" s="1"/>
      <c r="G4" s="1"/>
      <c r="H4" s="1"/>
      <c r="I4" s="1"/>
      <c r="J4" s="1"/>
      <c r="K4" s="1"/>
      <c r="L4" s="1"/>
      <c r="M4" s="1"/>
      <c r="N4" s="1"/>
      <c r="O4" s="1"/>
      <c r="P4" s="1"/>
      <c r="Q4" s="1"/>
      <c r="R4" s="1"/>
      <c r="S4" s="1"/>
      <c r="T4" s="1"/>
      <c r="U4" s="1"/>
      <c r="V4" s="1"/>
      <c r="W4" s="1"/>
      <c r="X4" s="1"/>
      <c r="Y4" s="1" t="s">
        <v>886</v>
      </c>
      <c r="Z4" s="1" t="s">
        <v>886</v>
      </c>
      <c r="AA4" s="1" t="s">
        <v>886</v>
      </c>
      <c r="AB4" s="1" t="s">
        <v>886</v>
      </c>
      <c r="AC4" s="1" t="s">
        <v>887</v>
      </c>
      <c r="AD4" s="1" t="s">
        <v>887</v>
      </c>
      <c r="AE4" s="1" t="s">
        <v>887</v>
      </c>
      <c r="AF4" s="1" t="s">
        <v>887</v>
      </c>
      <c r="AG4" s="1" t="s">
        <v>901</v>
      </c>
      <c r="AH4" s="1" t="s">
        <v>901</v>
      </c>
      <c r="AI4" s="1" t="s">
        <v>901</v>
      </c>
      <c r="AJ4" s="1" t="s">
        <v>901</v>
      </c>
      <c r="AK4" s="1" t="s">
        <v>889</v>
      </c>
      <c r="AL4" s="1" t="s">
        <v>889</v>
      </c>
      <c r="AM4" s="1" t="s">
        <v>889</v>
      </c>
      <c r="AN4" s="1" t="s">
        <v>889</v>
      </c>
      <c r="AO4" s="1" t="s">
        <v>890</v>
      </c>
      <c r="AP4" s="1" t="s">
        <v>890</v>
      </c>
      <c r="AQ4" s="1" t="s">
        <v>890</v>
      </c>
      <c r="AR4" s="1" t="s">
        <v>890</v>
      </c>
      <c r="AS4" s="1" t="s">
        <v>891</v>
      </c>
      <c r="AT4" s="1" t="s">
        <v>891</v>
      </c>
      <c r="AU4" s="1" t="s">
        <v>891</v>
      </c>
      <c r="AV4" s="1" t="s">
        <v>891</v>
      </c>
      <c r="AW4" s="1" t="s">
        <v>892</v>
      </c>
      <c r="AX4" s="1" t="s">
        <v>892</v>
      </c>
      <c r="AY4" s="1" t="s">
        <v>892</v>
      </c>
      <c r="AZ4" s="1" t="s">
        <v>892</v>
      </c>
      <c r="BA4" s="1"/>
      <c r="BB4" s="1" t="s">
        <v>886</v>
      </c>
      <c r="BC4" s="1" t="s">
        <v>887</v>
      </c>
      <c r="BD4" s="1" t="s">
        <v>901</v>
      </c>
      <c r="BE4" s="1" t="s">
        <v>889</v>
      </c>
      <c r="BF4" s="1" t="s">
        <v>892</v>
      </c>
    </row>
    <row r="5" spans="1:58">
      <c r="A5" s="3" t="s">
        <v>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row>
    <row r="6" spans="1:58">
      <c r="A6" s="2" t="s">
        <v>4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8">
        <v>2975</v>
      </c>
      <c r="U6" s="8">
        <v>6425</v>
      </c>
      <c r="V6" s="8">
        <v>3043</v>
      </c>
      <c r="W6" s="8">
        <v>1277</v>
      </c>
      <c r="X6" s="8">
        <v>3998</v>
      </c>
      <c r="Y6" s="8">
        <v>3069</v>
      </c>
      <c r="Z6" s="8">
        <v>921</v>
      </c>
      <c r="AA6" s="8">
        <v>505</v>
      </c>
      <c r="AB6" s="8">
        <v>1524</v>
      </c>
      <c r="AC6" s="8">
        <v>1355</v>
      </c>
      <c r="AD6" s="8">
        <v>585</v>
      </c>
      <c r="AE6" s="8">
        <v>218</v>
      </c>
      <c r="AF6" s="8">
        <v>798</v>
      </c>
      <c r="AG6" s="8">
        <v>999</v>
      </c>
      <c r="AH6" s="8">
        <v>376</v>
      </c>
      <c r="AI6" s="8">
        <v>305</v>
      </c>
      <c r="AJ6" s="8">
        <v>597</v>
      </c>
      <c r="AK6" s="8">
        <v>852</v>
      </c>
      <c r="AL6" s="8">
        <v>756</v>
      </c>
      <c r="AM6" s="8">
        <v>155</v>
      </c>
      <c r="AN6" s="8">
        <v>940</v>
      </c>
      <c r="AO6" s="8">
        <v>34</v>
      </c>
      <c r="AP6" s="8">
        <v>28</v>
      </c>
      <c r="AQ6" s="8">
        <v>28</v>
      </c>
      <c r="AR6" s="8">
        <v>18</v>
      </c>
      <c r="AS6" s="8">
        <v>86</v>
      </c>
      <c r="AT6" s="8">
        <v>356</v>
      </c>
      <c r="AU6" s="8">
        <v>51</v>
      </c>
      <c r="AV6" s="8">
        <v>85</v>
      </c>
      <c r="AW6" s="8">
        <v>30</v>
      </c>
      <c r="AX6" s="8">
        <v>21</v>
      </c>
      <c r="AY6" s="8">
        <v>15</v>
      </c>
      <c r="AZ6" s="8">
        <v>36</v>
      </c>
      <c r="BA6" s="8">
        <v>2131</v>
      </c>
      <c r="BB6" s="8">
        <v>663</v>
      </c>
      <c r="BC6" s="8">
        <v>324</v>
      </c>
      <c r="BD6" s="8">
        <v>534</v>
      </c>
      <c r="BE6" s="8">
        <v>601</v>
      </c>
      <c r="BF6" s="8">
        <v>9</v>
      </c>
    </row>
    <row r="7" spans="1:58">
      <c r="A7" s="2" t="s">
        <v>45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v>-669</v>
      </c>
      <c r="V7" s="5">
        <v>-1175</v>
      </c>
      <c r="W7" s="5">
        <v>-2424</v>
      </c>
      <c r="X7" s="5">
        <v>-1821</v>
      </c>
      <c r="Y7" s="4">
        <v>0</v>
      </c>
      <c r="Z7" s="4">
        <v>0</v>
      </c>
      <c r="AA7" s="4">
        <v>0</v>
      </c>
      <c r="AB7" s="4">
        <v>-14</v>
      </c>
      <c r="AC7" s="4">
        <v>-64</v>
      </c>
      <c r="AD7" s="4">
        <v>-131</v>
      </c>
      <c r="AE7" s="4">
        <v>-249</v>
      </c>
      <c r="AF7" s="4">
        <v>-141</v>
      </c>
      <c r="AG7" s="4">
        <v>-361</v>
      </c>
      <c r="AH7" s="4">
        <v>-84</v>
      </c>
      <c r="AI7" s="4">
        <v>-389</v>
      </c>
      <c r="AJ7" s="4">
        <v>-478</v>
      </c>
      <c r="AK7" s="4">
        <v>-85</v>
      </c>
      <c r="AL7" s="4">
        <v>-154</v>
      </c>
      <c r="AM7" s="4">
        <v>-226</v>
      </c>
      <c r="AN7" s="4">
        <v>-509</v>
      </c>
      <c r="AO7" s="4">
        <v>0</v>
      </c>
      <c r="AP7" s="4">
        <v>0</v>
      </c>
      <c r="AQ7" s="4">
        <v>-11</v>
      </c>
      <c r="AR7" s="4">
        <v>0</v>
      </c>
      <c r="AS7" s="4">
        <v>-131</v>
      </c>
      <c r="AT7" s="4">
        <v>-692</v>
      </c>
      <c r="AU7" s="5">
        <v>-1411</v>
      </c>
      <c r="AV7" s="4">
        <v>-433</v>
      </c>
      <c r="AW7" s="4">
        <v>-28</v>
      </c>
      <c r="AX7" s="4">
        <v>-114</v>
      </c>
      <c r="AY7" s="4">
        <v>-138</v>
      </c>
      <c r="AZ7" s="4">
        <v>-246</v>
      </c>
      <c r="BA7" s="4">
        <v>-1</v>
      </c>
      <c r="BB7" s="4">
        <v>0</v>
      </c>
      <c r="BC7" s="4">
        <v>0</v>
      </c>
      <c r="BD7" s="4">
        <v>-1</v>
      </c>
      <c r="BE7" s="4">
        <v>0</v>
      </c>
      <c r="BF7" s="4">
        <v>0</v>
      </c>
    </row>
    <row r="8" spans="1:58">
      <c r="A8" s="2" t="s">
        <v>45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v>-2</v>
      </c>
      <c r="V8" s="4">
        <v>201</v>
      </c>
      <c r="W8" s="4">
        <v>302</v>
      </c>
      <c r="X8" s="4">
        <v>145</v>
      </c>
      <c r="Y8" s="4">
        <v>4</v>
      </c>
      <c r="Z8" s="4">
        <v>0</v>
      </c>
      <c r="AA8" s="4">
        <v>0</v>
      </c>
      <c r="AB8" s="4">
        <v>22</v>
      </c>
      <c r="AC8" s="4">
        <v>7</v>
      </c>
      <c r="AD8" s="4">
        <v>12</v>
      </c>
      <c r="AE8" s="4">
        <v>18</v>
      </c>
      <c r="AF8" s="4">
        <v>15</v>
      </c>
      <c r="AG8" s="4">
        <v>-38</v>
      </c>
      <c r="AH8" s="4">
        <v>102</v>
      </c>
      <c r="AI8" s="4">
        <v>117</v>
      </c>
      <c r="AJ8" s="4">
        <v>9</v>
      </c>
      <c r="AK8" s="4">
        <v>17</v>
      </c>
      <c r="AL8" s="4">
        <v>78</v>
      </c>
      <c r="AM8" s="4">
        <v>153</v>
      </c>
      <c r="AN8" s="4">
        <v>79</v>
      </c>
      <c r="AO8" s="4">
        <v>0</v>
      </c>
      <c r="AP8" s="4">
        <v>2</v>
      </c>
      <c r="AQ8" s="4">
        <v>7</v>
      </c>
      <c r="AR8" s="4">
        <v>0</v>
      </c>
      <c r="AS8" s="4">
        <v>4</v>
      </c>
      <c r="AT8" s="4">
        <v>0</v>
      </c>
      <c r="AU8" s="4">
        <v>0</v>
      </c>
      <c r="AV8" s="4">
        <v>9</v>
      </c>
      <c r="AW8" s="4">
        <v>4</v>
      </c>
      <c r="AX8" s="4">
        <v>7</v>
      </c>
      <c r="AY8" s="4">
        <v>7</v>
      </c>
      <c r="AZ8" s="4">
        <v>11</v>
      </c>
      <c r="BA8" s="4">
        <v>2</v>
      </c>
      <c r="BB8" s="4">
        <v>0</v>
      </c>
      <c r="BC8" s="4">
        <v>2</v>
      </c>
      <c r="BD8" s="4">
        <v>0</v>
      </c>
      <c r="BE8" s="4">
        <v>0</v>
      </c>
      <c r="BF8" s="4">
        <v>0</v>
      </c>
    </row>
    <row r="9" spans="1:58">
      <c r="A9" s="2" t="s">
        <v>16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5">
        <v>1280</v>
      </c>
      <c r="V9" s="5">
        <v>1077</v>
      </c>
      <c r="W9" s="5">
        <v>3991</v>
      </c>
      <c r="X9" s="5">
        <v>4712</v>
      </c>
      <c r="Y9" s="4">
        <v>-98</v>
      </c>
      <c r="Z9" s="4">
        <v>109</v>
      </c>
      <c r="AA9" s="4">
        <v>525</v>
      </c>
      <c r="AB9" s="5">
        <v>1443</v>
      </c>
      <c r="AC9" s="4">
        <v>231</v>
      </c>
      <c r="AD9" s="4">
        <v>98</v>
      </c>
      <c r="AE9" s="4">
        <v>577</v>
      </c>
      <c r="AF9" s="4">
        <v>857</v>
      </c>
      <c r="AG9" s="4">
        <v>559</v>
      </c>
      <c r="AH9" s="4">
        <v>54</v>
      </c>
      <c r="AI9" s="4">
        <v>415</v>
      </c>
      <c r="AJ9" s="5">
        <v>1031</v>
      </c>
      <c r="AK9" s="4">
        <v>418</v>
      </c>
      <c r="AL9" s="4">
        <v>6</v>
      </c>
      <c r="AM9" s="4">
        <v>604</v>
      </c>
      <c r="AN9" s="4">
        <v>692</v>
      </c>
      <c r="AO9" s="4">
        <v>9</v>
      </c>
      <c r="AP9" s="4">
        <v>-2</v>
      </c>
      <c r="AQ9" s="4">
        <v>4</v>
      </c>
      <c r="AR9" s="4">
        <v>25</v>
      </c>
      <c r="AS9" s="4">
        <v>130</v>
      </c>
      <c r="AT9" s="4">
        <v>692</v>
      </c>
      <c r="AU9" s="5">
        <v>1716</v>
      </c>
      <c r="AV9" s="4">
        <v>428</v>
      </c>
      <c r="AW9" s="4">
        <v>31</v>
      </c>
      <c r="AX9" s="4">
        <v>120</v>
      </c>
      <c r="AY9" s="4">
        <v>150</v>
      </c>
      <c r="AZ9" s="4">
        <v>236</v>
      </c>
      <c r="BA9" s="4">
        <v>195</v>
      </c>
      <c r="BB9" s="4">
        <v>48</v>
      </c>
      <c r="BC9" s="4">
        <v>21</v>
      </c>
      <c r="BD9" s="4">
        <v>98</v>
      </c>
      <c r="BE9" s="4">
        <v>26</v>
      </c>
      <c r="BF9" s="4">
        <v>2</v>
      </c>
    </row>
    <row r="10" spans="1:58">
      <c r="A10" s="2" t="s">
        <v>46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5">
        <v>2975</v>
      </c>
      <c r="U10" s="5">
        <v>7034</v>
      </c>
      <c r="V10" s="5">
        <v>3146</v>
      </c>
      <c r="W10" s="5">
        <v>3146</v>
      </c>
      <c r="X10" s="5">
        <v>7034</v>
      </c>
      <c r="Y10" s="5">
        <v>2975</v>
      </c>
      <c r="Z10" s="5">
        <v>1030</v>
      </c>
      <c r="AA10" s="5">
        <v>1030</v>
      </c>
      <c r="AB10" s="5">
        <v>2975</v>
      </c>
      <c r="AC10" s="5">
        <v>1529</v>
      </c>
      <c r="AD10" s="4">
        <v>564</v>
      </c>
      <c r="AE10" s="4">
        <v>564</v>
      </c>
      <c r="AF10" s="5">
        <v>1529</v>
      </c>
      <c r="AG10" s="5">
        <v>1159</v>
      </c>
      <c r="AH10" s="4">
        <v>448</v>
      </c>
      <c r="AI10" s="4">
        <v>448</v>
      </c>
      <c r="AJ10" s="5">
        <v>1159</v>
      </c>
      <c r="AK10" s="5">
        <v>1202</v>
      </c>
      <c r="AL10" s="4">
        <v>686</v>
      </c>
      <c r="AM10" s="4">
        <v>686</v>
      </c>
      <c r="AN10" s="5">
        <v>1202</v>
      </c>
      <c r="AO10" s="4">
        <v>43</v>
      </c>
      <c r="AP10" s="4">
        <v>28</v>
      </c>
      <c r="AQ10" s="4">
        <v>28</v>
      </c>
      <c r="AR10" s="4">
        <v>43</v>
      </c>
      <c r="AS10" s="4">
        <v>89</v>
      </c>
      <c r="AT10" s="4">
        <v>356</v>
      </c>
      <c r="AU10" s="4">
        <v>356</v>
      </c>
      <c r="AV10" s="4">
        <v>89</v>
      </c>
      <c r="AW10" s="4">
        <v>37</v>
      </c>
      <c r="AX10" s="4">
        <v>34</v>
      </c>
      <c r="AY10" s="4">
        <v>34</v>
      </c>
      <c r="AZ10" s="4">
        <v>37</v>
      </c>
      <c r="BA10" s="5">
        <v>2327</v>
      </c>
      <c r="BB10" s="4">
        <v>711</v>
      </c>
      <c r="BC10" s="4">
        <v>347</v>
      </c>
      <c r="BD10" s="4">
        <v>631</v>
      </c>
      <c r="BE10" s="4">
        <v>627</v>
      </c>
      <c r="BF10" s="4">
        <v>11</v>
      </c>
    </row>
    <row r="11" spans="1:58">
      <c r="A11" s="3" t="s">
        <v>49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row>
    <row r="12" spans="1:58">
      <c r="A12" s="2" t="s">
        <v>493</v>
      </c>
      <c r="B12" s="4">
        <v>2</v>
      </c>
      <c r="C12" s="4">
        <v>46</v>
      </c>
      <c r="D12" s="4">
        <v>0</v>
      </c>
      <c r="E12" s="4">
        <v>14</v>
      </c>
      <c r="F12" s="4">
        <v>2</v>
      </c>
      <c r="G12" s="4">
        <v>0</v>
      </c>
      <c r="H12" s="4">
        <v>0</v>
      </c>
      <c r="I12" s="4">
        <v>8</v>
      </c>
      <c r="J12" s="4">
        <v>0</v>
      </c>
      <c r="K12" s="4">
        <v>9</v>
      </c>
      <c r="L12" s="4">
        <v>0</v>
      </c>
      <c r="M12" s="4">
        <v>0</v>
      </c>
      <c r="N12" s="4">
        <v>0</v>
      </c>
      <c r="O12" s="4">
        <v>14</v>
      </c>
      <c r="P12" s="4">
        <v>0</v>
      </c>
      <c r="Q12" s="4">
        <v>1</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row>
    <row r="13" spans="1:58">
      <c r="A13" s="2" t="s">
        <v>494</v>
      </c>
      <c r="B13" s="5">
        <v>4589</v>
      </c>
      <c r="C13" s="5">
        <v>2674</v>
      </c>
      <c r="D13" s="5">
        <v>1728</v>
      </c>
      <c r="E13" s="5">
        <v>1067</v>
      </c>
      <c r="F13" s="5">
        <v>1527</v>
      </c>
      <c r="G13" s="4">
        <v>798</v>
      </c>
      <c r="H13" s="4">
        <v>687</v>
      </c>
      <c r="I13" s="4">
        <v>322</v>
      </c>
      <c r="J13" s="4">
        <v>490</v>
      </c>
      <c r="K13" s="4">
        <v>379</v>
      </c>
      <c r="L13" s="4">
        <v>43</v>
      </c>
      <c r="M13" s="4">
        <v>18</v>
      </c>
      <c r="N13" s="4">
        <v>89</v>
      </c>
      <c r="O13" s="4">
        <v>71</v>
      </c>
      <c r="P13" s="4">
        <v>25</v>
      </c>
      <c r="Q13" s="4">
        <v>19</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row>
    <row r="14" spans="1:58">
      <c r="A14" s="2" t="s">
        <v>495</v>
      </c>
      <c r="B14" s="5">
        <v>2443</v>
      </c>
      <c r="C14" s="5">
        <v>1278</v>
      </c>
      <c r="D14" s="5">
        <v>1247</v>
      </c>
      <c r="E14" s="4">
        <v>443</v>
      </c>
      <c r="F14" s="4">
        <v>0</v>
      </c>
      <c r="G14" s="4">
        <v>0</v>
      </c>
      <c r="H14" s="4">
        <v>472</v>
      </c>
      <c r="I14" s="4">
        <v>267</v>
      </c>
      <c r="J14" s="4">
        <v>712</v>
      </c>
      <c r="K14" s="4">
        <v>552</v>
      </c>
      <c r="L14" s="4">
        <v>0</v>
      </c>
      <c r="M14" s="4">
        <v>0</v>
      </c>
      <c r="N14" s="4">
        <v>0</v>
      </c>
      <c r="O14" s="4">
        <v>0</v>
      </c>
      <c r="P14" s="4">
        <v>12</v>
      </c>
      <c r="Q14" s="4">
        <v>16</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row>
    <row r="15" spans="1:58">
      <c r="A15" s="3" t="s">
        <v>49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row>
    <row r="16" spans="1:58">
      <c r="A16" s="2" t="s">
        <v>493</v>
      </c>
      <c r="B16" s="5">
        <v>6287</v>
      </c>
      <c r="C16" s="5">
        <v>5130</v>
      </c>
      <c r="D16" s="5">
        <v>3424</v>
      </c>
      <c r="E16" s="5">
        <v>1697</v>
      </c>
      <c r="F16" s="4">
        <v>358</v>
      </c>
      <c r="G16" s="4">
        <v>0</v>
      </c>
      <c r="H16" s="5">
        <v>1312</v>
      </c>
      <c r="I16" s="4">
        <v>415</v>
      </c>
      <c r="J16" s="4">
        <v>744</v>
      </c>
      <c r="K16" s="5">
        <v>1452</v>
      </c>
      <c r="L16" s="4">
        <v>0</v>
      </c>
      <c r="M16" s="4">
        <v>0</v>
      </c>
      <c r="N16" s="4">
        <v>449</v>
      </c>
      <c r="O16" s="5">
        <v>1342</v>
      </c>
      <c r="P16" s="4">
        <v>0</v>
      </c>
      <c r="Q16" s="4">
        <v>224</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row>
    <row r="17" spans="1:58">
      <c r="A17" s="2" t="s">
        <v>494</v>
      </c>
      <c r="B17" s="5">
        <v>1156565</v>
      </c>
      <c r="C17" s="5">
        <v>555276</v>
      </c>
      <c r="D17" s="5">
        <v>533783</v>
      </c>
      <c r="E17" s="5">
        <v>266001</v>
      </c>
      <c r="F17" s="5">
        <v>225436</v>
      </c>
      <c r="G17" s="5">
        <v>85356</v>
      </c>
      <c r="H17" s="5">
        <v>110114</v>
      </c>
      <c r="I17" s="5">
        <v>31741</v>
      </c>
      <c r="J17" s="5">
        <v>161072</v>
      </c>
      <c r="K17" s="5">
        <v>100794</v>
      </c>
      <c r="L17" s="5">
        <v>26174</v>
      </c>
      <c r="M17" s="5">
        <v>5392</v>
      </c>
      <c r="N17" s="5">
        <v>91514</v>
      </c>
      <c r="O17" s="5">
        <v>62101</v>
      </c>
      <c r="P17" s="5">
        <v>8472</v>
      </c>
      <c r="Q17" s="5">
        <v>3891</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row>
    <row r="18" spans="1:58">
      <c r="A18" s="2" t="s">
        <v>495</v>
      </c>
      <c r="B18" s="5">
        <v>191312</v>
      </c>
      <c r="C18" s="5">
        <v>203107</v>
      </c>
      <c r="D18" s="5">
        <v>113515</v>
      </c>
      <c r="E18" s="5">
        <v>125257</v>
      </c>
      <c r="F18" s="5">
        <v>11854</v>
      </c>
      <c r="G18" s="5">
        <v>13345</v>
      </c>
      <c r="H18" s="5">
        <v>35788</v>
      </c>
      <c r="I18" s="5">
        <v>40410</v>
      </c>
      <c r="J18" s="5">
        <v>26216</v>
      </c>
      <c r="K18" s="5">
        <v>23031</v>
      </c>
      <c r="L18" s="5">
        <v>2132</v>
      </c>
      <c r="M18" s="4">
        <v>811</v>
      </c>
      <c r="N18" s="5">
        <v>1379</v>
      </c>
      <c r="O18" s="4">
        <v>43</v>
      </c>
      <c r="P18" s="4">
        <v>428</v>
      </c>
      <c r="Q18" s="4">
        <v>21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row>
    <row r="19" spans="1:58">
      <c r="A19" s="2" t="s">
        <v>903</v>
      </c>
      <c r="B19" s="8">
        <v>1354164</v>
      </c>
      <c r="C19" s="8">
        <v>763513</v>
      </c>
      <c r="D19" s="8">
        <v>650722</v>
      </c>
      <c r="E19" s="8">
        <v>392955</v>
      </c>
      <c r="F19" s="8">
        <v>237648</v>
      </c>
      <c r="G19" s="8">
        <v>98701</v>
      </c>
      <c r="H19" s="8">
        <v>147214</v>
      </c>
      <c r="I19" s="8">
        <v>72566</v>
      </c>
      <c r="J19" s="8">
        <v>188032</v>
      </c>
      <c r="K19" s="8">
        <v>125277</v>
      </c>
      <c r="L19" s="8">
        <v>28306</v>
      </c>
      <c r="M19" s="8">
        <v>6203</v>
      </c>
      <c r="N19" s="8">
        <v>93342</v>
      </c>
      <c r="O19" s="8">
        <v>63486</v>
      </c>
      <c r="P19" s="8">
        <v>8900</v>
      </c>
      <c r="Q19" s="8">
        <v>4325</v>
      </c>
      <c r="R19" s="8">
        <v>6287</v>
      </c>
      <c r="S19" s="8">
        <v>5130</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cols>
    <col min="1" max="1" width="36.5703125" bestFit="1" customWidth="1"/>
    <col min="2" max="3" width="12.28515625" bestFit="1" customWidth="1"/>
  </cols>
  <sheetData>
    <row r="1" spans="1:3" ht="30">
      <c r="A1" s="1" t="s">
        <v>904</v>
      </c>
      <c r="B1" s="7" t="s">
        <v>2</v>
      </c>
      <c r="C1" s="7" t="s">
        <v>28</v>
      </c>
    </row>
    <row r="2" spans="1:3" ht="30">
      <c r="A2" s="1" t="s">
        <v>27</v>
      </c>
      <c r="B2" s="7"/>
      <c r="C2" s="7"/>
    </row>
    <row r="3" spans="1:3">
      <c r="A3" s="2" t="s">
        <v>143</v>
      </c>
      <c r="B3" s="8">
        <v>1354164</v>
      </c>
      <c r="C3" s="8">
        <v>763513</v>
      </c>
    </row>
    <row r="4" spans="1:3" ht="30">
      <c r="A4" s="2" t="s">
        <v>900</v>
      </c>
      <c r="B4" s="4" t="s">
        <v>5</v>
      </c>
      <c r="C4" s="4" t="s">
        <v>5</v>
      </c>
    </row>
    <row r="5" spans="1:3">
      <c r="A5" s="2" t="s">
        <v>905</v>
      </c>
      <c r="B5" s="5">
        <v>265240</v>
      </c>
      <c r="C5" s="5">
        <v>135943</v>
      </c>
    </row>
    <row r="6" spans="1:3">
      <c r="A6" s="2" t="s">
        <v>389</v>
      </c>
      <c r="B6" s="5">
        <v>144010</v>
      </c>
      <c r="C6" s="5">
        <v>71773</v>
      </c>
    </row>
    <row r="7" spans="1:3">
      <c r="A7" s="2" t="s">
        <v>906</v>
      </c>
      <c r="B7" s="5">
        <v>75945</v>
      </c>
      <c r="C7" s="5">
        <v>18299</v>
      </c>
    </row>
    <row r="8" spans="1:3">
      <c r="A8" s="2" t="s">
        <v>907</v>
      </c>
      <c r="B8" s="5">
        <v>75434</v>
      </c>
      <c r="C8" s="5">
        <v>47350</v>
      </c>
    </row>
    <row r="9" spans="1:3">
      <c r="A9" s="2" t="s">
        <v>908</v>
      </c>
      <c r="B9" s="5">
        <v>4887</v>
      </c>
      <c r="C9" s="5">
        <v>1259</v>
      </c>
    </row>
    <row r="10" spans="1:3">
      <c r="A10" s="2" t="s">
        <v>909</v>
      </c>
      <c r="B10" s="5">
        <v>17079</v>
      </c>
      <c r="C10" s="5">
        <v>10843</v>
      </c>
    </row>
    <row r="11" spans="1:3">
      <c r="A11" s="2" t="s">
        <v>910</v>
      </c>
      <c r="B11" s="5">
        <v>1885</v>
      </c>
      <c r="C11" s="5">
        <v>1532</v>
      </c>
    </row>
    <row r="12" spans="1:3">
      <c r="A12" s="2" t="s">
        <v>143</v>
      </c>
      <c r="B12" s="5">
        <v>584480</v>
      </c>
      <c r="C12" s="5">
        <v>286999</v>
      </c>
    </row>
    <row r="13" spans="1:3" ht="30">
      <c r="A13" s="2" t="s">
        <v>911</v>
      </c>
      <c r="B13" s="4" t="s">
        <v>5</v>
      </c>
      <c r="C13" s="4" t="s">
        <v>5</v>
      </c>
    </row>
    <row r="14" spans="1:3">
      <c r="A14" s="2" t="s">
        <v>905</v>
      </c>
      <c r="B14" s="5">
        <v>255136</v>
      </c>
      <c r="C14" s="5">
        <v>135144</v>
      </c>
    </row>
    <row r="15" spans="1:3">
      <c r="A15" s="2" t="s">
        <v>389</v>
      </c>
      <c r="B15" s="5">
        <v>139213</v>
      </c>
      <c r="C15" s="5">
        <v>70334</v>
      </c>
    </row>
    <row r="16" spans="1:3">
      <c r="A16" s="2" t="s">
        <v>906</v>
      </c>
      <c r="B16" s="5">
        <v>75197</v>
      </c>
      <c r="C16" s="5">
        <v>17673</v>
      </c>
    </row>
    <row r="17" spans="1:3">
      <c r="A17" s="2" t="s">
        <v>907</v>
      </c>
      <c r="B17" s="5">
        <v>72898</v>
      </c>
      <c r="C17" s="5">
        <v>46608</v>
      </c>
    </row>
    <row r="18" spans="1:3">
      <c r="A18" s="2" t="s">
        <v>908</v>
      </c>
      <c r="B18" s="5">
        <v>4812</v>
      </c>
      <c r="C18" s="5">
        <v>1182</v>
      </c>
    </row>
    <row r="19" spans="1:3">
      <c r="A19" s="2" t="s">
        <v>909</v>
      </c>
      <c r="B19" s="5">
        <v>16914</v>
      </c>
      <c r="C19" s="5">
        <v>10676</v>
      </c>
    </row>
    <row r="20" spans="1:3">
      <c r="A20" s="2" t="s">
        <v>910</v>
      </c>
      <c r="B20" s="5">
        <v>1856</v>
      </c>
      <c r="C20" s="5">
        <v>1525</v>
      </c>
    </row>
    <row r="21" spans="1:3">
      <c r="A21" s="2" t="s">
        <v>143</v>
      </c>
      <c r="B21" s="5">
        <v>566026</v>
      </c>
      <c r="C21" s="5">
        <v>283142</v>
      </c>
    </row>
    <row r="22" spans="1:3" ht="30">
      <c r="A22" s="2" t="s">
        <v>912</v>
      </c>
      <c r="B22" s="4" t="s">
        <v>5</v>
      </c>
      <c r="C22" s="4" t="s">
        <v>5</v>
      </c>
    </row>
    <row r="23" spans="1:3">
      <c r="A23" s="2" t="s">
        <v>905</v>
      </c>
      <c r="B23" s="5">
        <v>7850</v>
      </c>
      <c r="C23" s="4">
        <v>285</v>
      </c>
    </row>
    <row r="24" spans="1:3">
      <c r="A24" s="2" t="s">
        <v>389</v>
      </c>
      <c r="B24" s="5">
        <v>2221</v>
      </c>
      <c r="C24" s="5">
        <v>1223</v>
      </c>
    </row>
    <row r="25" spans="1:3">
      <c r="A25" s="2" t="s">
        <v>906</v>
      </c>
      <c r="B25" s="4">
        <v>401</v>
      </c>
      <c r="C25" s="4">
        <v>0</v>
      </c>
    </row>
    <row r="26" spans="1:3">
      <c r="A26" s="2" t="s">
        <v>907</v>
      </c>
      <c r="B26" s="5">
        <v>1613</v>
      </c>
      <c r="C26" s="4">
        <v>336</v>
      </c>
    </row>
    <row r="27" spans="1:3">
      <c r="A27" s="2" t="s">
        <v>908</v>
      </c>
      <c r="B27" s="4">
        <v>75</v>
      </c>
      <c r="C27" s="4">
        <v>77</v>
      </c>
    </row>
    <row r="28" spans="1:3">
      <c r="A28" s="2" t="s">
        <v>909</v>
      </c>
      <c r="B28" s="4">
        <v>52</v>
      </c>
      <c r="C28" s="4">
        <v>52</v>
      </c>
    </row>
    <row r="29" spans="1:3">
      <c r="A29" s="2" t="s">
        <v>910</v>
      </c>
      <c r="B29" s="4">
        <v>29</v>
      </c>
      <c r="C29" s="4">
        <v>7</v>
      </c>
    </row>
    <row r="30" spans="1:3">
      <c r="A30" s="2" t="s">
        <v>143</v>
      </c>
      <c r="B30" s="5">
        <v>12241</v>
      </c>
      <c r="C30" s="5">
        <v>1980</v>
      </c>
    </row>
    <row r="31" spans="1:3" ht="30">
      <c r="A31" s="2" t="s">
        <v>913</v>
      </c>
      <c r="B31" s="4" t="s">
        <v>5</v>
      </c>
      <c r="C31" s="4" t="s">
        <v>5</v>
      </c>
    </row>
    <row r="32" spans="1:3">
      <c r="A32" s="2" t="s">
        <v>905</v>
      </c>
      <c r="B32" s="5">
        <v>2254</v>
      </c>
      <c r="C32" s="4">
        <v>514</v>
      </c>
    </row>
    <row r="33" spans="1:3">
      <c r="A33" s="2" t="s">
        <v>389</v>
      </c>
      <c r="B33" s="5">
        <v>2576</v>
      </c>
      <c r="C33" s="4">
        <v>216</v>
      </c>
    </row>
    <row r="34" spans="1:3">
      <c r="A34" s="2" t="s">
        <v>906</v>
      </c>
      <c r="B34" s="4">
        <v>254</v>
      </c>
      <c r="C34" s="4">
        <v>626</v>
      </c>
    </row>
    <row r="35" spans="1:3">
      <c r="A35" s="2" t="s">
        <v>907</v>
      </c>
      <c r="B35" s="4">
        <v>923</v>
      </c>
      <c r="C35" s="4">
        <v>406</v>
      </c>
    </row>
    <row r="36" spans="1:3">
      <c r="A36" s="2" t="s">
        <v>908</v>
      </c>
      <c r="B36" s="4">
        <v>0</v>
      </c>
      <c r="C36" s="4">
        <v>0</v>
      </c>
    </row>
    <row r="37" spans="1:3">
      <c r="A37" s="2" t="s">
        <v>909</v>
      </c>
      <c r="B37" s="4">
        <v>113</v>
      </c>
      <c r="C37" s="4">
        <v>115</v>
      </c>
    </row>
    <row r="38" spans="1:3">
      <c r="A38" s="2" t="s">
        <v>910</v>
      </c>
      <c r="B38" s="4">
        <v>0</v>
      </c>
      <c r="C38" s="4">
        <v>0</v>
      </c>
    </row>
    <row r="39" spans="1:3">
      <c r="A39" s="2" t="s">
        <v>143</v>
      </c>
      <c r="B39" s="5">
        <v>6120</v>
      </c>
      <c r="C39" s="5">
        <v>1877</v>
      </c>
    </row>
    <row r="40" spans="1:3" ht="30">
      <c r="A40" s="2" t="s">
        <v>914</v>
      </c>
      <c r="B40" s="4" t="s">
        <v>5</v>
      </c>
      <c r="C40" s="4" t="s">
        <v>5</v>
      </c>
    </row>
    <row r="41" spans="1:3">
      <c r="A41" s="2" t="s">
        <v>905</v>
      </c>
      <c r="B41" s="4">
        <v>0</v>
      </c>
      <c r="C41" s="4">
        <v>0</v>
      </c>
    </row>
    <row r="42" spans="1:3">
      <c r="A42" s="2" t="s">
        <v>389</v>
      </c>
      <c r="B42" s="4">
        <v>0</v>
      </c>
      <c r="C42" s="4">
        <v>0</v>
      </c>
    </row>
    <row r="43" spans="1:3">
      <c r="A43" s="2" t="s">
        <v>906</v>
      </c>
      <c r="B43" s="4">
        <v>93</v>
      </c>
      <c r="C43" s="4">
        <v>0</v>
      </c>
    </row>
    <row r="44" spans="1:3">
      <c r="A44" s="2" t="s">
        <v>907</v>
      </c>
      <c r="B44" s="4">
        <v>0</v>
      </c>
      <c r="C44" s="4">
        <v>0</v>
      </c>
    </row>
    <row r="45" spans="1:3">
      <c r="A45" s="2" t="s">
        <v>908</v>
      </c>
      <c r="B45" s="4">
        <v>0</v>
      </c>
      <c r="C45" s="4">
        <v>0</v>
      </c>
    </row>
    <row r="46" spans="1:3">
      <c r="A46" s="2" t="s">
        <v>909</v>
      </c>
      <c r="B46" s="4">
        <v>0</v>
      </c>
      <c r="C46" s="4">
        <v>0</v>
      </c>
    </row>
    <row r="47" spans="1:3">
      <c r="A47" s="2" t="s">
        <v>910</v>
      </c>
      <c r="B47" s="4">
        <v>0</v>
      </c>
      <c r="C47" s="4">
        <v>0</v>
      </c>
    </row>
    <row r="48" spans="1:3">
      <c r="A48" s="2" t="s">
        <v>143</v>
      </c>
      <c r="B48" s="4">
        <v>93</v>
      </c>
      <c r="C48" s="4">
        <v>0</v>
      </c>
    </row>
    <row r="49" spans="1:3" ht="45">
      <c r="A49" s="2" t="s">
        <v>915</v>
      </c>
      <c r="B49" s="4" t="s">
        <v>5</v>
      </c>
      <c r="C49" s="4" t="s">
        <v>5</v>
      </c>
    </row>
    <row r="50" spans="1:3">
      <c r="A50" s="2" t="s">
        <v>905</v>
      </c>
      <c r="B50" s="4">
        <v>345</v>
      </c>
      <c r="C50" s="5">
        <v>1454</v>
      </c>
    </row>
    <row r="51" spans="1:3">
      <c r="A51" s="2" t="s">
        <v>389</v>
      </c>
      <c r="B51" s="5">
        <v>1164</v>
      </c>
      <c r="C51" s="4">
        <v>616</v>
      </c>
    </row>
    <row r="52" spans="1:3">
      <c r="A52" s="2" t="s">
        <v>906</v>
      </c>
      <c r="B52" s="4">
        <v>340</v>
      </c>
      <c r="C52" s="4">
        <v>0</v>
      </c>
    </row>
    <row r="53" spans="1:3">
      <c r="A53" s="2" t="s">
        <v>907</v>
      </c>
      <c r="B53" s="4">
        <v>741</v>
      </c>
      <c r="C53" s="4">
        <v>653</v>
      </c>
    </row>
    <row r="54" spans="1:3">
      <c r="A54" s="2" t="s">
        <v>908</v>
      </c>
      <c r="B54" s="4">
        <v>214</v>
      </c>
      <c r="C54" s="4">
        <v>0</v>
      </c>
    </row>
    <row r="55" spans="1:3">
      <c r="A55" s="2" t="s">
        <v>909</v>
      </c>
      <c r="B55" s="4">
        <v>0</v>
      </c>
      <c r="C55" s="4">
        <v>0</v>
      </c>
    </row>
    <row r="56" spans="1:3">
      <c r="A56" s="2" t="s">
        <v>910</v>
      </c>
      <c r="B56" s="4">
        <v>37</v>
      </c>
      <c r="C56" s="4">
        <v>90</v>
      </c>
    </row>
    <row r="57" spans="1:3">
      <c r="A57" s="2" t="s">
        <v>143</v>
      </c>
      <c r="B57" s="5">
        <v>2841</v>
      </c>
      <c r="C57" s="5">
        <v>2813</v>
      </c>
    </row>
    <row r="58" spans="1:3" ht="45">
      <c r="A58" s="2" t="s">
        <v>916</v>
      </c>
      <c r="B58" s="4" t="s">
        <v>5</v>
      </c>
      <c r="C58" s="4" t="s">
        <v>5</v>
      </c>
    </row>
    <row r="59" spans="1:3">
      <c r="A59" s="2" t="s">
        <v>905</v>
      </c>
      <c r="B59" s="4">
        <v>191</v>
      </c>
      <c r="C59" s="4">
        <v>208</v>
      </c>
    </row>
    <row r="60" spans="1:3">
      <c r="A60" s="2" t="s">
        <v>389</v>
      </c>
      <c r="B60" s="4">
        <v>122</v>
      </c>
      <c r="C60" s="4">
        <v>30</v>
      </c>
    </row>
    <row r="61" spans="1:3">
      <c r="A61" s="2" t="s">
        <v>906</v>
      </c>
      <c r="B61" s="4">
        <v>0</v>
      </c>
      <c r="C61" s="4">
        <v>74</v>
      </c>
    </row>
    <row r="62" spans="1:3">
      <c r="A62" s="2" t="s">
        <v>907</v>
      </c>
      <c r="B62" s="4">
        <v>539</v>
      </c>
      <c r="C62" s="4">
        <v>406</v>
      </c>
    </row>
    <row r="63" spans="1:3">
      <c r="A63" s="2" t="s">
        <v>908</v>
      </c>
      <c r="B63" s="4">
        <v>0</v>
      </c>
      <c r="C63" s="4">
        <v>0</v>
      </c>
    </row>
    <row r="64" spans="1:3">
      <c r="A64" s="2" t="s">
        <v>909</v>
      </c>
      <c r="B64" s="4">
        <v>113</v>
      </c>
      <c r="C64" s="4">
        <v>115</v>
      </c>
    </row>
    <row r="65" spans="1:3">
      <c r="A65" s="2" t="s">
        <v>910</v>
      </c>
      <c r="B65" s="4">
        <v>0</v>
      </c>
      <c r="C65" s="4">
        <v>0</v>
      </c>
    </row>
    <row r="66" spans="1:3">
      <c r="A66" s="2" t="s">
        <v>143</v>
      </c>
      <c r="B66" s="4">
        <v>965</v>
      </c>
      <c r="C66" s="4">
        <v>833</v>
      </c>
    </row>
    <row r="67" spans="1:3" ht="30">
      <c r="A67" s="2" t="s">
        <v>917</v>
      </c>
      <c r="B67" s="4" t="s">
        <v>5</v>
      </c>
      <c r="C67" s="4" t="s">
        <v>5</v>
      </c>
    </row>
    <row r="68" spans="1:3">
      <c r="A68" s="2" t="s">
        <v>905</v>
      </c>
      <c r="B68" s="4">
        <v>536</v>
      </c>
      <c r="C68" s="5">
        <v>1662</v>
      </c>
    </row>
    <row r="69" spans="1:3">
      <c r="A69" s="2" t="s">
        <v>389</v>
      </c>
      <c r="B69" s="5">
        <v>1286</v>
      </c>
      <c r="C69" s="4">
        <v>646</v>
      </c>
    </row>
    <row r="70" spans="1:3">
      <c r="A70" s="2" t="s">
        <v>906</v>
      </c>
      <c r="B70" s="4">
        <v>340</v>
      </c>
      <c r="C70" s="4">
        <v>74</v>
      </c>
    </row>
    <row r="71" spans="1:3">
      <c r="A71" s="2" t="s">
        <v>907</v>
      </c>
      <c r="B71" s="5">
        <v>1280</v>
      </c>
      <c r="C71" s="5">
        <v>1059</v>
      </c>
    </row>
    <row r="72" spans="1:3">
      <c r="A72" s="2" t="s">
        <v>908</v>
      </c>
      <c r="B72" s="4">
        <v>214</v>
      </c>
      <c r="C72" s="4">
        <v>0</v>
      </c>
    </row>
    <row r="73" spans="1:3">
      <c r="A73" s="2" t="s">
        <v>909</v>
      </c>
      <c r="B73" s="4">
        <v>113</v>
      </c>
      <c r="C73" s="4">
        <v>115</v>
      </c>
    </row>
    <row r="74" spans="1:3">
      <c r="A74" s="2" t="s">
        <v>910</v>
      </c>
      <c r="B74" s="4">
        <v>37</v>
      </c>
      <c r="C74" s="4">
        <v>90</v>
      </c>
    </row>
    <row r="75" spans="1:3">
      <c r="A75" s="2" t="s">
        <v>143</v>
      </c>
      <c r="B75" s="5">
        <v>3806</v>
      </c>
      <c r="C75" s="5">
        <v>3646</v>
      </c>
    </row>
    <row r="76" spans="1:3" ht="45">
      <c r="A76" s="2" t="s">
        <v>918</v>
      </c>
      <c r="B76" s="4" t="s">
        <v>5</v>
      </c>
      <c r="C76" s="4" t="s">
        <v>5</v>
      </c>
    </row>
    <row r="77" spans="1:3">
      <c r="A77" s="2" t="s">
        <v>905</v>
      </c>
      <c r="B77" s="5">
        <v>264704</v>
      </c>
      <c r="C77" s="5">
        <v>134281</v>
      </c>
    </row>
    <row r="78" spans="1:3">
      <c r="A78" s="2" t="s">
        <v>389</v>
      </c>
      <c r="B78" s="5">
        <v>142724</v>
      </c>
      <c r="C78" s="5">
        <v>71127</v>
      </c>
    </row>
    <row r="79" spans="1:3">
      <c r="A79" s="2" t="s">
        <v>906</v>
      </c>
      <c r="B79" s="5">
        <v>75605</v>
      </c>
      <c r="C79" s="5">
        <v>18225</v>
      </c>
    </row>
    <row r="80" spans="1:3">
      <c r="A80" s="2" t="s">
        <v>907</v>
      </c>
      <c r="B80" s="5">
        <v>74154</v>
      </c>
      <c r="C80" s="5">
        <v>46291</v>
      </c>
    </row>
    <row r="81" spans="1:3">
      <c r="A81" s="2" t="s">
        <v>908</v>
      </c>
      <c r="B81" s="5">
        <v>4673</v>
      </c>
      <c r="C81" s="5">
        <v>1259</v>
      </c>
    </row>
    <row r="82" spans="1:3">
      <c r="A82" s="2" t="s">
        <v>909</v>
      </c>
      <c r="B82" s="5">
        <v>16966</v>
      </c>
      <c r="C82" s="5">
        <v>10728</v>
      </c>
    </row>
    <row r="83" spans="1:3">
      <c r="A83" s="2" t="s">
        <v>910</v>
      </c>
      <c r="B83" s="5">
        <v>1848</v>
      </c>
      <c r="C83" s="5">
        <v>1442</v>
      </c>
    </row>
    <row r="84" spans="1:3">
      <c r="A84" s="2" t="s">
        <v>143</v>
      </c>
      <c r="B84" s="5">
        <v>580674</v>
      </c>
      <c r="C84" s="5">
        <v>283353</v>
      </c>
    </row>
    <row r="85" spans="1:3" ht="30">
      <c r="A85" s="2" t="s">
        <v>919</v>
      </c>
      <c r="B85" s="4" t="s">
        <v>5</v>
      </c>
      <c r="C85" s="4" t="s">
        <v>5</v>
      </c>
    </row>
    <row r="86" spans="1:3">
      <c r="A86" s="2" t="s">
        <v>905</v>
      </c>
      <c r="B86" s="5">
        <v>265240</v>
      </c>
      <c r="C86" s="5">
        <v>135943</v>
      </c>
    </row>
    <row r="87" spans="1:3">
      <c r="A87" s="2" t="s">
        <v>389</v>
      </c>
      <c r="B87" s="5">
        <v>144010</v>
      </c>
      <c r="C87" s="5">
        <v>71773</v>
      </c>
    </row>
    <row r="88" spans="1:3">
      <c r="A88" s="2" t="s">
        <v>906</v>
      </c>
      <c r="B88" s="5">
        <v>75945</v>
      </c>
      <c r="C88" s="5">
        <v>18299</v>
      </c>
    </row>
    <row r="89" spans="1:3">
      <c r="A89" s="2" t="s">
        <v>907</v>
      </c>
      <c r="B89" s="5">
        <v>75434</v>
      </c>
      <c r="C89" s="5">
        <v>47350</v>
      </c>
    </row>
    <row r="90" spans="1:3">
      <c r="A90" s="2" t="s">
        <v>908</v>
      </c>
      <c r="B90" s="5">
        <v>4887</v>
      </c>
      <c r="C90" s="5">
        <v>1259</v>
      </c>
    </row>
    <row r="91" spans="1:3">
      <c r="A91" s="2" t="s">
        <v>909</v>
      </c>
      <c r="B91" s="5">
        <v>17079</v>
      </c>
      <c r="C91" s="5">
        <v>10843</v>
      </c>
    </row>
    <row r="92" spans="1:3">
      <c r="A92" s="2" t="s">
        <v>910</v>
      </c>
      <c r="B92" s="5">
        <v>1885</v>
      </c>
      <c r="C92" s="5">
        <v>1532</v>
      </c>
    </row>
    <row r="93" spans="1:3">
      <c r="A93" s="2" t="s">
        <v>143</v>
      </c>
      <c r="B93" s="5">
        <v>584480</v>
      </c>
      <c r="C93" s="5">
        <v>286999</v>
      </c>
    </row>
    <row r="94" spans="1:3">
      <c r="A94" s="2" t="s">
        <v>902</v>
      </c>
      <c r="B94" s="4" t="s">
        <v>5</v>
      </c>
      <c r="C94" s="4" t="s">
        <v>5</v>
      </c>
    </row>
    <row r="95" spans="1:3">
      <c r="A95" s="2" t="s">
        <v>905</v>
      </c>
      <c r="B95" s="5">
        <v>385482</v>
      </c>
      <c r="C95" s="5">
        <v>257012</v>
      </c>
    </row>
    <row r="96" spans="1:3">
      <c r="A96" s="2" t="s">
        <v>389</v>
      </c>
      <c r="B96" s="5">
        <v>93638</v>
      </c>
      <c r="C96" s="5">
        <v>26928</v>
      </c>
    </row>
    <row r="97" spans="1:3">
      <c r="A97" s="2" t="s">
        <v>906</v>
      </c>
      <c r="B97" s="5">
        <v>71269</v>
      </c>
      <c r="C97" s="5">
        <v>54267</v>
      </c>
    </row>
    <row r="98" spans="1:3">
      <c r="A98" s="2" t="s">
        <v>907</v>
      </c>
      <c r="B98" s="5">
        <v>112598</v>
      </c>
      <c r="C98" s="5">
        <v>77927</v>
      </c>
    </row>
    <row r="99" spans="1:3">
      <c r="A99" s="2" t="s">
        <v>908</v>
      </c>
      <c r="B99" s="5">
        <v>23419</v>
      </c>
      <c r="C99" s="5">
        <v>4944</v>
      </c>
    </row>
    <row r="100" spans="1:3">
      <c r="A100" s="2" t="s">
        <v>909</v>
      </c>
      <c r="B100" s="5">
        <v>76263</v>
      </c>
      <c r="C100" s="5">
        <v>52643</v>
      </c>
    </row>
    <row r="101" spans="1:3">
      <c r="A101" s="2" t="s">
        <v>910</v>
      </c>
      <c r="B101" s="5">
        <v>7015</v>
      </c>
      <c r="C101" s="5">
        <v>2793</v>
      </c>
    </row>
    <row r="102" spans="1:3">
      <c r="A102" s="2" t="s">
        <v>143</v>
      </c>
      <c r="B102" s="5">
        <v>769684</v>
      </c>
      <c r="C102" s="5">
        <v>476514</v>
      </c>
    </row>
    <row r="103" spans="1:3" ht="30">
      <c r="A103" s="2" t="s">
        <v>920</v>
      </c>
      <c r="B103" s="4" t="s">
        <v>5</v>
      </c>
      <c r="C103" s="4" t="s">
        <v>5</v>
      </c>
    </row>
    <row r="104" spans="1:3">
      <c r="A104" s="2" t="s">
        <v>905</v>
      </c>
      <c r="B104" s="5">
        <v>315539</v>
      </c>
      <c r="C104" s="5">
        <v>200494</v>
      </c>
    </row>
    <row r="105" spans="1:3">
      <c r="A105" s="2" t="s">
        <v>389</v>
      </c>
      <c r="B105" s="5">
        <v>86496</v>
      </c>
      <c r="C105" s="5">
        <v>24461</v>
      </c>
    </row>
    <row r="106" spans="1:3">
      <c r="A106" s="2" t="s">
        <v>906</v>
      </c>
      <c r="B106" s="5">
        <v>40242</v>
      </c>
      <c r="C106" s="5">
        <v>26117</v>
      </c>
    </row>
    <row r="107" spans="1:3">
      <c r="A107" s="2" t="s">
        <v>907</v>
      </c>
      <c r="B107" s="5">
        <v>93166</v>
      </c>
      <c r="C107" s="5">
        <v>63620</v>
      </c>
    </row>
    <row r="108" spans="1:3">
      <c r="A108" s="2" t="s">
        <v>908</v>
      </c>
      <c r="B108" s="5">
        <v>20846</v>
      </c>
      <c r="C108" s="5">
        <v>3941</v>
      </c>
    </row>
    <row r="109" spans="1:3">
      <c r="A109" s="2" t="s">
        <v>909</v>
      </c>
      <c r="B109" s="5">
        <v>70171</v>
      </c>
      <c r="C109" s="5">
        <v>48579</v>
      </c>
    </row>
    <row r="110" spans="1:3">
      <c r="A110" s="2" t="s">
        <v>910</v>
      </c>
      <c r="B110" s="5">
        <v>6492</v>
      </c>
      <c r="C110" s="5">
        <v>2422</v>
      </c>
    </row>
    <row r="111" spans="1:3">
      <c r="A111" s="2" t="s">
        <v>143</v>
      </c>
      <c r="B111" s="5">
        <v>632952</v>
      </c>
      <c r="C111" s="5">
        <v>369634</v>
      </c>
    </row>
    <row r="112" spans="1:3" ht="30">
      <c r="A112" s="2" t="s">
        <v>921</v>
      </c>
      <c r="B112" s="4" t="s">
        <v>5</v>
      </c>
      <c r="C112" s="4" t="s">
        <v>5</v>
      </c>
    </row>
    <row r="113" spans="1:3">
      <c r="A113" s="2" t="s">
        <v>905</v>
      </c>
      <c r="B113" s="5">
        <v>41012</v>
      </c>
      <c r="C113" s="5">
        <v>41426</v>
      </c>
    </row>
    <row r="114" spans="1:3">
      <c r="A114" s="2" t="s">
        <v>389</v>
      </c>
      <c r="B114" s="5">
        <v>3909</v>
      </c>
      <c r="C114" s="5">
        <v>1201</v>
      </c>
    </row>
    <row r="115" spans="1:3">
      <c r="A115" s="2" t="s">
        <v>906</v>
      </c>
      <c r="B115" s="5">
        <v>23264</v>
      </c>
      <c r="C115" s="5">
        <v>20976</v>
      </c>
    </row>
    <row r="116" spans="1:3">
      <c r="A116" s="2" t="s">
        <v>907</v>
      </c>
      <c r="B116" s="5">
        <v>11642</v>
      </c>
      <c r="C116" s="5">
        <v>7240</v>
      </c>
    </row>
    <row r="117" spans="1:3">
      <c r="A117" s="2" t="s">
        <v>908</v>
      </c>
      <c r="B117" s="5">
        <v>1157</v>
      </c>
      <c r="C117" s="4">
        <v>549</v>
      </c>
    </row>
    <row r="118" spans="1:3">
      <c r="A118" s="2" t="s">
        <v>909</v>
      </c>
      <c r="B118" s="5">
        <v>2908</v>
      </c>
      <c r="C118" s="5">
        <v>1989</v>
      </c>
    </row>
    <row r="119" spans="1:3">
      <c r="A119" s="2" t="s">
        <v>910</v>
      </c>
      <c r="B119" s="4">
        <v>344</v>
      </c>
      <c r="C119" s="4">
        <v>138</v>
      </c>
    </row>
    <row r="120" spans="1:3">
      <c r="A120" s="2" t="s">
        <v>143</v>
      </c>
      <c r="B120" s="5">
        <v>84236</v>
      </c>
      <c r="C120" s="5">
        <v>73519</v>
      </c>
    </row>
    <row r="121" spans="1:3" ht="30">
      <c r="A121" s="2" t="s">
        <v>922</v>
      </c>
      <c r="B121" s="4" t="s">
        <v>5</v>
      </c>
      <c r="C121" s="4" t="s">
        <v>5</v>
      </c>
    </row>
    <row r="122" spans="1:3">
      <c r="A122" s="2" t="s">
        <v>905</v>
      </c>
      <c r="B122" s="5">
        <v>28931</v>
      </c>
      <c r="C122" s="5">
        <v>15092</v>
      </c>
    </row>
    <row r="123" spans="1:3">
      <c r="A123" s="2" t="s">
        <v>389</v>
      </c>
      <c r="B123" s="5">
        <v>3186</v>
      </c>
      <c r="C123" s="5">
        <v>1266</v>
      </c>
    </row>
    <row r="124" spans="1:3">
      <c r="A124" s="2" t="s">
        <v>906</v>
      </c>
      <c r="B124" s="5">
        <v>6821</v>
      </c>
      <c r="C124" s="5">
        <v>6791</v>
      </c>
    </row>
    <row r="125" spans="1:3">
      <c r="A125" s="2" t="s">
        <v>907</v>
      </c>
      <c r="B125" s="5">
        <v>7743</v>
      </c>
      <c r="C125" s="5">
        <v>7029</v>
      </c>
    </row>
    <row r="126" spans="1:3">
      <c r="A126" s="2" t="s">
        <v>908</v>
      </c>
      <c r="B126" s="5">
        <v>1416</v>
      </c>
      <c r="C126" s="4">
        <v>454</v>
      </c>
    </row>
    <row r="127" spans="1:3">
      <c r="A127" s="2" t="s">
        <v>909</v>
      </c>
      <c r="B127" s="5">
        <v>3184</v>
      </c>
      <c r="C127" s="5">
        <v>2075</v>
      </c>
    </row>
    <row r="128" spans="1:3">
      <c r="A128" s="2" t="s">
        <v>910</v>
      </c>
      <c r="B128" s="4">
        <v>179</v>
      </c>
      <c r="C128" s="4">
        <v>233</v>
      </c>
    </row>
    <row r="129" spans="1:3">
      <c r="A129" s="2" t="s">
        <v>143</v>
      </c>
      <c r="B129" s="5">
        <v>51460</v>
      </c>
      <c r="C129" s="5">
        <v>32940</v>
      </c>
    </row>
    <row r="130" spans="1:3" ht="30">
      <c r="A130" s="2" t="s">
        <v>923</v>
      </c>
      <c r="B130" s="4" t="s">
        <v>5</v>
      </c>
      <c r="C130" s="4" t="s">
        <v>5</v>
      </c>
    </row>
    <row r="131" spans="1:3">
      <c r="A131" s="2" t="s">
        <v>905</v>
      </c>
      <c r="B131" s="4">
        <v>0</v>
      </c>
      <c r="C131" s="4">
        <v>0</v>
      </c>
    </row>
    <row r="132" spans="1:3">
      <c r="A132" s="2" t="s">
        <v>389</v>
      </c>
      <c r="B132" s="4">
        <v>47</v>
      </c>
      <c r="C132" s="4">
        <v>0</v>
      </c>
    </row>
    <row r="133" spans="1:3">
      <c r="A133" s="2" t="s">
        <v>906</v>
      </c>
      <c r="B133" s="4">
        <v>942</v>
      </c>
      <c r="C133" s="4">
        <v>383</v>
      </c>
    </row>
    <row r="134" spans="1:3">
      <c r="A134" s="2" t="s">
        <v>907</v>
      </c>
      <c r="B134" s="4">
        <v>47</v>
      </c>
      <c r="C134" s="4">
        <v>38</v>
      </c>
    </row>
    <row r="135" spans="1:3">
      <c r="A135" s="2" t="s">
        <v>908</v>
      </c>
      <c r="B135" s="4">
        <v>0</v>
      </c>
      <c r="C135" s="4">
        <v>0</v>
      </c>
    </row>
    <row r="136" spans="1:3">
      <c r="A136" s="2" t="s">
        <v>909</v>
      </c>
      <c r="B136" s="4">
        <v>0</v>
      </c>
      <c r="C136" s="4">
        <v>0</v>
      </c>
    </row>
    <row r="137" spans="1:3">
      <c r="A137" s="2" t="s">
        <v>910</v>
      </c>
      <c r="B137" s="4">
        <v>0</v>
      </c>
      <c r="C137" s="4">
        <v>0</v>
      </c>
    </row>
    <row r="138" spans="1:3">
      <c r="A138" s="2" t="s">
        <v>143</v>
      </c>
      <c r="B138" s="5">
        <v>1036</v>
      </c>
      <c r="C138" s="4">
        <v>421</v>
      </c>
    </row>
    <row r="139" spans="1:3" ht="30">
      <c r="A139" s="2" t="s">
        <v>924</v>
      </c>
      <c r="B139" s="4" t="s">
        <v>5</v>
      </c>
      <c r="C139" s="4" t="s">
        <v>5</v>
      </c>
    </row>
    <row r="140" spans="1:3">
      <c r="A140" s="2" t="s">
        <v>905</v>
      </c>
      <c r="B140" s="5">
        <v>2707</v>
      </c>
      <c r="C140" s="4">
        <v>744</v>
      </c>
    </row>
    <row r="141" spans="1:3">
      <c r="A141" s="2" t="s">
        <v>389</v>
      </c>
      <c r="B141" s="4">
        <v>718</v>
      </c>
      <c r="C141" s="4">
        <v>262</v>
      </c>
    </row>
    <row r="142" spans="1:3">
      <c r="A142" s="2" t="s">
        <v>906</v>
      </c>
      <c r="B142" s="4">
        <v>41</v>
      </c>
      <c r="C142" s="4">
        <v>326</v>
      </c>
    </row>
    <row r="143" spans="1:3">
      <c r="A143" s="2" t="s">
        <v>907</v>
      </c>
      <c r="B143" s="5">
        <v>1473</v>
      </c>
      <c r="C143" s="4">
        <v>942</v>
      </c>
    </row>
    <row r="144" spans="1:3">
      <c r="A144" s="2" t="s">
        <v>908</v>
      </c>
      <c r="B144" s="4">
        <v>82</v>
      </c>
      <c r="C144" s="4">
        <v>83</v>
      </c>
    </row>
    <row r="145" spans="1:3">
      <c r="A145" s="2" t="s">
        <v>909</v>
      </c>
      <c r="B145" s="5">
        <v>1268</v>
      </c>
      <c r="C145" s="5">
        <v>1200</v>
      </c>
    </row>
    <row r="146" spans="1:3">
      <c r="A146" s="2" t="s">
        <v>910</v>
      </c>
      <c r="B146" s="4">
        <v>68</v>
      </c>
      <c r="C146" s="4">
        <v>114</v>
      </c>
    </row>
    <row r="147" spans="1:3">
      <c r="A147" s="2" t="s">
        <v>143</v>
      </c>
      <c r="B147" s="5">
        <v>6357</v>
      </c>
      <c r="C147" s="5">
        <v>3671</v>
      </c>
    </row>
    <row r="148" spans="1:3" ht="45">
      <c r="A148" s="2" t="s">
        <v>925</v>
      </c>
      <c r="B148" s="4" t="s">
        <v>5</v>
      </c>
      <c r="C148" s="4" t="s">
        <v>5</v>
      </c>
    </row>
    <row r="149" spans="1:3">
      <c r="A149" s="2" t="s">
        <v>905</v>
      </c>
      <c r="B149" s="5">
        <v>1733</v>
      </c>
      <c r="C149" s="5">
        <v>1249</v>
      </c>
    </row>
    <row r="150" spans="1:3">
      <c r="A150" s="2" t="s">
        <v>389</v>
      </c>
      <c r="B150" s="4">
        <v>250</v>
      </c>
      <c r="C150" s="4">
        <v>0</v>
      </c>
    </row>
    <row r="151" spans="1:3">
      <c r="A151" s="2" t="s">
        <v>906</v>
      </c>
      <c r="B151" s="4">
        <v>919</v>
      </c>
      <c r="C151" s="4">
        <v>156</v>
      </c>
    </row>
    <row r="152" spans="1:3">
      <c r="A152" s="2" t="s">
        <v>907</v>
      </c>
      <c r="B152" s="4">
        <v>692</v>
      </c>
      <c r="C152" s="4">
        <v>669</v>
      </c>
    </row>
    <row r="153" spans="1:3">
      <c r="A153" s="2" t="s">
        <v>908</v>
      </c>
      <c r="B153" s="4">
        <v>259</v>
      </c>
      <c r="C153" s="4">
        <v>70</v>
      </c>
    </row>
    <row r="154" spans="1:3">
      <c r="A154" s="2" t="s">
        <v>909</v>
      </c>
      <c r="B154" s="4">
        <v>975</v>
      </c>
      <c r="C154" s="4">
        <v>597</v>
      </c>
    </row>
    <row r="155" spans="1:3">
      <c r="A155" s="2" t="s">
        <v>910</v>
      </c>
      <c r="B155" s="4">
        <v>120</v>
      </c>
      <c r="C155" s="4">
        <v>223</v>
      </c>
    </row>
    <row r="156" spans="1:3">
      <c r="A156" s="2" t="s">
        <v>143</v>
      </c>
      <c r="B156" s="5">
        <v>4948</v>
      </c>
      <c r="C156" s="5">
        <v>2964</v>
      </c>
    </row>
    <row r="157" spans="1:3" ht="30">
      <c r="A157" s="2" t="s">
        <v>926</v>
      </c>
      <c r="B157" s="4" t="s">
        <v>5</v>
      </c>
      <c r="C157" s="4" t="s">
        <v>5</v>
      </c>
    </row>
    <row r="158" spans="1:3">
      <c r="A158" s="2" t="s">
        <v>905</v>
      </c>
      <c r="B158" s="5">
        <v>4440</v>
      </c>
      <c r="C158" s="5">
        <v>1993</v>
      </c>
    </row>
    <row r="159" spans="1:3">
      <c r="A159" s="2" t="s">
        <v>389</v>
      </c>
      <c r="B159" s="4">
        <v>968</v>
      </c>
      <c r="C159" s="4">
        <v>262</v>
      </c>
    </row>
    <row r="160" spans="1:3">
      <c r="A160" s="2" t="s">
        <v>906</v>
      </c>
      <c r="B160" s="4">
        <v>960</v>
      </c>
      <c r="C160" s="4">
        <v>482</v>
      </c>
    </row>
    <row r="161" spans="1:3">
      <c r="A161" s="2" t="s">
        <v>907</v>
      </c>
      <c r="B161" s="5">
        <v>2165</v>
      </c>
      <c r="C161" s="5">
        <v>1611</v>
      </c>
    </row>
    <row r="162" spans="1:3">
      <c r="A162" s="2" t="s">
        <v>908</v>
      </c>
      <c r="B162" s="4">
        <v>341</v>
      </c>
      <c r="C162" s="4">
        <v>153</v>
      </c>
    </row>
    <row r="163" spans="1:3">
      <c r="A163" s="2" t="s">
        <v>909</v>
      </c>
      <c r="B163" s="5">
        <v>2243</v>
      </c>
      <c r="C163" s="5">
        <v>1797</v>
      </c>
    </row>
    <row r="164" spans="1:3">
      <c r="A164" s="2" t="s">
        <v>910</v>
      </c>
      <c r="B164" s="4">
        <v>188</v>
      </c>
      <c r="C164" s="4">
        <v>337</v>
      </c>
    </row>
    <row r="165" spans="1:3">
      <c r="A165" s="2" t="s">
        <v>143</v>
      </c>
      <c r="B165" s="5">
        <v>11305</v>
      </c>
      <c r="C165" s="5">
        <v>6635</v>
      </c>
    </row>
    <row r="166" spans="1:3" ht="30">
      <c r="A166" s="2" t="s">
        <v>927</v>
      </c>
      <c r="B166" s="4" t="s">
        <v>5</v>
      </c>
      <c r="C166" s="4" t="s">
        <v>5</v>
      </c>
    </row>
    <row r="167" spans="1:3">
      <c r="A167" s="2" t="s">
        <v>905</v>
      </c>
      <c r="B167" s="5">
        <v>267526</v>
      </c>
      <c r="C167" s="5">
        <v>129762</v>
      </c>
    </row>
    <row r="168" spans="1:3">
      <c r="A168" s="2" t="s">
        <v>389</v>
      </c>
      <c r="B168" s="5">
        <v>80817</v>
      </c>
      <c r="C168" s="5">
        <v>13321</v>
      </c>
    </row>
    <row r="169" spans="1:3">
      <c r="A169" s="2" t="s">
        <v>906</v>
      </c>
      <c r="B169" s="5">
        <v>34521</v>
      </c>
      <c r="C169" s="5">
        <v>13375</v>
      </c>
    </row>
    <row r="170" spans="1:3">
      <c r="A170" s="2" t="s">
        <v>907</v>
      </c>
      <c r="B170" s="5">
        <v>84218</v>
      </c>
      <c r="C170" s="5">
        <v>53285</v>
      </c>
    </row>
    <row r="171" spans="1:3">
      <c r="A171" s="2" t="s">
        <v>908</v>
      </c>
      <c r="B171" s="5">
        <v>20946</v>
      </c>
      <c r="C171" s="5">
        <v>3980</v>
      </c>
    </row>
    <row r="172" spans="1:3">
      <c r="A172" s="2" t="s">
        <v>909</v>
      </c>
      <c r="B172" s="5">
        <v>72640</v>
      </c>
      <c r="C172" s="5">
        <v>50803</v>
      </c>
    </row>
    <row r="173" spans="1:3">
      <c r="A173" s="2" t="s">
        <v>910</v>
      </c>
      <c r="B173" s="5">
        <v>6399</v>
      </c>
      <c r="C173" s="5">
        <v>2246</v>
      </c>
    </row>
    <row r="174" spans="1:3">
      <c r="A174" s="2" t="s">
        <v>143</v>
      </c>
      <c r="B174" s="5">
        <v>567067</v>
      </c>
      <c r="C174" s="5">
        <v>266772</v>
      </c>
    </row>
    <row r="175" spans="1:3" ht="30">
      <c r="A175" s="2" t="s">
        <v>928</v>
      </c>
      <c r="B175" s="4" t="s">
        <v>5</v>
      </c>
      <c r="C175" s="4" t="s">
        <v>5</v>
      </c>
    </row>
    <row r="176" spans="1:3">
      <c r="A176" s="2" t="s">
        <v>905</v>
      </c>
      <c r="B176" s="5">
        <v>271966</v>
      </c>
      <c r="C176" s="5">
        <v>131755</v>
      </c>
    </row>
    <row r="177" spans="1:3">
      <c r="A177" s="2" t="s">
        <v>389</v>
      </c>
      <c r="B177" s="5">
        <v>81785</v>
      </c>
      <c r="C177" s="5">
        <v>13583</v>
      </c>
    </row>
    <row r="178" spans="1:3">
      <c r="A178" s="2" t="s">
        <v>906</v>
      </c>
      <c r="B178" s="5">
        <v>35481</v>
      </c>
      <c r="C178" s="5">
        <v>13857</v>
      </c>
    </row>
    <row r="179" spans="1:3">
      <c r="A179" s="2" t="s">
        <v>907</v>
      </c>
      <c r="B179" s="5">
        <v>86383</v>
      </c>
      <c r="C179" s="5">
        <v>54896</v>
      </c>
    </row>
    <row r="180" spans="1:3">
      <c r="A180" s="2" t="s">
        <v>908</v>
      </c>
      <c r="B180" s="5">
        <v>21287</v>
      </c>
      <c r="C180" s="5">
        <v>4133</v>
      </c>
    </row>
    <row r="181" spans="1:3">
      <c r="A181" s="2" t="s">
        <v>909</v>
      </c>
      <c r="B181" s="5">
        <v>74883</v>
      </c>
      <c r="C181" s="5">
        <v>52600</v>
      </c>
    </row>
    <row r="182" spans="1:3">
      <c r="A182" s="2" t="s">
        <v>910</v>
      </c>
      <c r="B182" s="5">
        <v>6587</v>
      </c>
      <c r="C182" s="5">
        <v>2583</v>
      </c>
    </row>
    <row r="183" spans="1:3">
      <c r="A183" s="2" t="s">
        <v>143</v>
      </c>
      <c r="B183" s="8">
        <v>578372</v>
      </c>
      <c r="C183" s="8">
        <v>27340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30">
      <c r="A1" s="1" t="s">
        <v>929</v>
      </c>
      <c r="B1" s="7" t="s">
        <v>2</v>
      </c>
      <c r="C1" s="7" t="s">
        <v>28</v>
      </c>
    </row>
    <row r="2" spans="1:3" ht="30">
      <c r="A2" s="1" t="s">
        <v>27</v>
      </c>
      <c r="B2" s="7"/>
      <c r="C2" s="7"/>
    </row>
    <row r="3" spans="1:3" ht="45">
      <c r="A3" s="2" t="s">
        <v>930</v>
      </c>
      <c r="B3" s="4" t="s">
        <v>5</v>
      </c>
      <c r="C3" s="4" t="s">
        <v>5</v>
      </c>
    </row>
    <row r="4" spans="1:3" ht="30">
      <c r="A4" s="3" t="s">
        <v>931</v>
      </c>
      <c r="B4" s="4" t="s">
        <v>5</v>
      </c>
      <c r="C4" s="4" t="s">
        <v>5</v>
      </c>
    </row>
    <row r="5" spans="1:3">
      <c r="A5" s="2" t="s">
        <v>932</v>
      </c>
      <c r="B5" s="8">
        <v>480</v>
      </c>
      <c r="C5" s="8">
        <v>514</v>
      </c>
    </row>
    <row r="6" spans="1:3" ht="30">
      <c r="A6" s="2" t="s">
        <v>520</v>
      </c>
      <c r="B6" s="4">
        <v>0</v>
      </c>
      <c r="C6" s="4">
        <v>0</v>
      </c>
    </row>
    <row r="7" spans="1:3" ht="45">
      <c r="A7" s="2" t="s">
        <v>933</v>
      </c>
      <c r="B7" s="4" t="s">
        <v>5</v>
      </c>
      <c r="C7" s="4" t="s">
        <v>5</v>
      </c>
    </row>
    <row r="8" spans="1:3" ht="30">
      <c r="A8" s="3" t="s">
        <v>931</v>
      </c>
      <c r="B8" s="4" t="s">
        <v>5</v>
      </c>
      <c r="C8" s="4" t="s">
        <v>5</v>
      </c>
    </row>
    <row r="9" spans="1:3">
      <c r="A9" s="2" t="s">
        <v>932</v>
      </c>
      <c r="B9" s="5">
        <v>1276</v>
      </c>
      <c r="C9" s="4">
        <v>44</v>
      </c>
    </row>
    <row r="10" spans="1:3" ht="30">
      <c r="A10" s="2" t="s">
        <v>520</v>
      </c>
      <c r="B10" s="4">
        <v>0</v>
      </c>
      <c r="C10" s="4">
        <v>0</v>
      </c>
    </row>
    <row r="11" spans="1:3" ht="45">
      <c r="A11" s="2" t="s">
        <v>934</v>
      </c>
      <c r="B11" s="4" t="s">
        <v>5</v>
      </c>
      <c r="C11" s="4" t="s">
        <v>5</v>
      </c>
    </row>
    <row r="12" spans="1:3" ht="30">
      <c r="A12" s="3" t="s">
        <v>931</v>
      </c>
      <c r="B12" s="4" t="s">
        <v>5</v>
      </c>
      <c r="C12" s="4" t="s">
        <v>5</v>
      </c>
    </row>
    <row r="13" spans="1:3">
      <c r="A13" s="2" t="s">
        <v>932</v>
      </c>
      <c r="B13" s="4">
        <v>246</v>
      </c>
      <c r="C13" s="4">
        <v>74</v>
      </c>
    </row>
    <row r="14" spans="1:3" ht="30">
      <c r="A14" s="2" t="s">
        <v>520</v>
      </c>
      <c r="B14" s="4">
        <v>0</v>
      </c>
      <c r="C14" s="4">
        <v>0</v>
      </c>
    </row>
    <row r="15" spans="1:3" ht="45">
      <c r="A15" s="2" t="s">
        <v>935</v>
      </c>
      <c r="B15" s="4" t="s">
        <v>5</v>
      </c>
      <c r="C15" s="4" t="s">
        <v>5</v>
      </c>
    </row>
    <row r="16" spans="1:3" ht="30">
      <c r="A16" s="3" t="s">
        <v>931</v>
      </c>
      <c r="B16" s="4" t="s">
        <v>5</v>
      </c>
      <c r="C16" s="4" t="s">
        <v>5</v>
      </c>
    </row>
    <row r="17" spans="1:3">
      <c r="A17" s="2" t="s">
        <v>932</v>
      </c>
      <c r="B17" s="4">
        <v>664</v>
      </c>
      <c r="C17" s="4">
        <v>510</v>
      </c>
    </row>
    <row r="18" spans="1:3" ht="30">
      <c r="A18" s="2" t="s">
        <v>520</v>
      </c>
      <c r="B18" s="4">
        <v>0</v>
      </c>
      <c r="C18" s="4">
        <v>0</v>
      </c>
    </row>
    <row r="19" spans="1:3" ht="30">
      <c r="A19" s="2" t="s">
        <v>936</v>
      </c>
      <c r="B19" s="4" t="s">
        <v>5</v>
      </c>
      <c r="C19" s="4" t="s">
        <v>5</v>
      </c>
    </row>
    <row r="20" spans="1:3" ht="30">
      <c r="A20" s="3" t="s">
        <v>931</v>
      </c>
      <c r="B20" s="4" t="s">
        <v>5</v>
      </c>
      <c r="C20" s="4" t="s">
        <v>5</v>
      </c>
    </row>
    <row r="21" spans="1:3">
      <c r="A21" s="2" t="s">
        <v>932</v>
      </c>
      <c r="B21" s="4">
        <v>113</v>
      </c>
      <c r="C21" s="4">
        <v>115</v>
      </c>
    </row>
    <row r="22" spans="1:3" ht="30">
      <c r="A22" s="2" t="s">
        <v>520</v>
      </c>
      <c r="B22" s="4">
        <v>0</v>
      </c>
      <c r="C22" s="4">
        <v>0</v>
      </c>
    </row>
    <row r="23" spans="1:3" ht="30">
      <c r="A23" s="2" t="s">
        <v>937</v>
      </c>
      <c r="B23" s="4" t="s">
        <v>5</v>
      </c>
      <c r="C23" s="4" t="s">
        <v>5</v>
      </c>
    </row>
    <row r="24" spans="1:3" ht="30">
      <c r="A24" s="3" t="s">
        <v>931</v>
      </c>
      <c r="B24" s="4" t="s">
        <v>5</v>
      </c>
      <c r="C24" s="4" t="s">
        <v>5</v>
      </c>
    </row>
    <row r="25" spans="1:3">
      <c r="A25" s="2" t="s">
        <v>932</v>
      </c>
      <c r="B25" s="4">
        <v>0</v>
      </c>
      <c r="C25" s="4">
        <v>0</v>
      </c>
    </row>
    <row r="26" spans="1:3" ht="30">
      <c r="A26" s="2" t="s">
        <v>520</v>
      </c>
      <c r="B26" s="4">
        <v>0</v>
      </c>
      <c r="C26" s="4">
        <v>0</v>
      </c>
    </row>
    <row r="27" spans="1:3" ht="45">
      <c r="A27" s="2" t="s">
        <v>938</v>
      </c>
      <c r="B27" s="4" t="s">
        <v>5</v>
      </c>
      <c r="C27" s="4" t="s">
        <v>5</v>
      </c>
    </row>
    <row r="28" spans="1:3" ht="30">
      <c r="A28" s="3" t="s">
        <v>931</v>
      </c>
      <c r="B28" s="4" t="s">
        <v>5</v>
      </c>
      <c r="C28" s="4" t="s">
        <v>5</v>
      </c>
    </row>
    <row r="29" spans="1:3">
      <c r="A29" s="2" t="s">
        <v>932</v>
      </c>
      <c r="B29" s="5">
        <v>2779</v>
      </c>
      <c r="C29" s="5">
        <v>1257</v>
      </c>
    </row>
    <row r="30" spans="1:3" ht="30">
      <c r="A30" s="2" t="s">
        <v>520</v>
      </c>
      <c r="B30" s="4">
        <v>0</v>
      </c>
      <c r="C30" s="4">
        <v>0</v>
      </c>
    </row>
    <row r="31" spans="1:3">
      <c r="A31" s="2" t="s">
        <v>902</v>
      </c>
      <c r="B31" s="4" t="s">
        <v>5</v>
      </c>
      <c r="C31" s="4" t="s">
        <v>5</v>
      </c>
    </row>
    <row r="32" spans="1:3" ht="30">
      <c r="A32" s="3" t="s">
        <v>931</v>
      </c>
      <c r="B32" s="4" t="s">
        <v>5</v>
      </c>
      <c r="C32" s="4" t="s">
        <v>5</v>
      </c>
    </row>
    <row r="33" spans="1:3">
      <c r="A33" s="2" t="s">
        <v>932</v>
      </c>
      <c r="B33" s="5">
        <v>9966</v>
      </c>
      <c r="C33" s="5">
        <v>4738</v>
      </c>
    </row>
    <row r="34" spans="1:3" ht="30">
      <c r="A34" s="2" t="s">
        <v>520</v>
      </c>
      <c r="B34" s="4">
        <v>0</v>
      </c>
      <c r="C34" s="4">
        <v>0</v>
      </c>
    </row>
    <row r="35" spans="1:3" ht="30">
      <c r="A35" s="2" t="s">
        <v>939</v>
      </c>
      <c r="B35" s="4" t="s">
        <v>5</v>
      </c>
      <c r="C35" s="4" t="s">
        <v>5</v>
      </c>
    </row>
    <row r="36" spans="1:3" ht="30">
      <c r="A36" s="3" t="s">
        <v>931</v>
      </c>
      <c r="B36" s="4" t="s">
        <v>5</v>
      </c>
      <c r="C36" s="4" t="s">
        <v>5</v>
      </c>
    </row>
    <row r="37" spans="1:3">
      <c r="A37" s="2" t="s">
        <v>932</v>
      </c>
      <c r="B37" s="5">
        <v>3393</v>
      </c>
      <c r="C37" s="5">
        <v>1249</v>
      </c>
    </row>
    <row r="38" spans="1:3" ht="30">
      <c r="A38" s="2" t="s">
        <v>520</v>
      </c>
      <c r="B38" s="4">
        <v>0</v>
      </c>
      <c r="C38" s="4">
        <v>0</v>
      </c>
    </row>
    <row r="39" spans="1:3" ht="45">
      <c r="A39" s="2" t="s">
        <v>940</v>
      </c>
      <c r="B39" s="4" t="s">
        <v>5</v>
      </c>
      <c r="C39" s="4" t="s">
        <v>5</v>
      </c>
    </row>
    <row r="40" spans="1:3" ht="30">
      <c r="A40" s="3" t="s">
        <v>931</v>
      </c>
      <c r="B40" s="4" t="s">
        <v>5</v>
      </c>
      <c r="C40" s="4" t="s">
        <v>5</v>
      </c>
    </row>
    <row r="41" spans="1:3">
      <c r="A41" s="2" t="s">
        <v>932</v>
      </c>
      <c r="B41" s="5">
        <v>1160</v>
      </c>
      <c r="C41" s="4">
        <v>20</v>
      </c>
    </row>
    <row r="42" spans="1:3" ht="30">
      <c r="A42" s="2" t="s">
        <v>520</v>
      </c>
      <c r="B42" s="4">
        <v>0</v>
      </c>
      <c r="C42" s="4">
        <v>0</v>
      </c>
    </row>
    <row r="43" spans="1:3" ht="45">
      <c r="A43" s="2" t="s">
        <v>941</v>
      </c>
      <c r="B43" s="4" t="s">
        <v>5</v>
      </c>
      <c r="C43" s="4" t="s">
        <v>5</v>
      </c>
    </row>
    <row r="44" spans="1:3" ht="30">
      <c r="A44" s="3" t="s">
        <v>931</v>
      </c>
      <c r="B44" s="4" t="s">
        <v>5</v>
      </c>
      <c r="C44" s="4" t="s">
        <v>5</v>
      </c>
    </row>
    <row r="45" spans="1:3">
      <c r="A45" s="2" t="s">
        <v>932</v>
      </c>
      <c r="B45" s="5">
        <v>1295</v>
      </c>
      <c r="C45" s="4">
        <v>409</v>
      </c>
    </row>
    <row r="46" spans="1:3" ht="30">
      <c r="A46" s="2" t="s">
        <v>520</v>
      </c>
      <c r="B46" s="4">
        <v>0</v>
      </c>
      <c r="C46" s="4">
        <v>0</v>
      </c>
    </row>
    <row r="47" spans="1:3" ht="30">
      <c r="A47" s="2" t="s">
        <v>942</v>
      </c>
      <c r="B47" s="4" t="s">
        <v>5</v>
      </c>
      <c r="C47" s="4" t="s">
        <v>5</v>
      </c>
    </row>
    <row r="48" spans="1:3" ht="30">
      <c r="A48" s="3" t="s">
        <v>931</v>
      </c>
      <c r="B48" s="4" t="s">
        <v>5</v>
      </c>
      <c r="C48" s="4" t="s">
        <v>5</v>
      </c>
    </row>
    <row r="49" spans="1:3">
      <c r="A49" s="2" t="s">
        <v>932</v>
      </c>
      <c r="B49" s="5">
        <v>1733</v>
      </c>
      <c r="C49" s="5">
        <v>1332</v>
      </c>
    </row>
    <row r="50" spans="1:3" ht="30">
      <c r="A50" s="2" t="s">
        <v>520</v>
      </c>
      <c r="B50" s="4">
        <v>0</v>
      </c>
      <c r="C50" s="4">
        <v>0</v>
      </c>
    </row>
    <row r="51" spans="1:3" ht="45">
      <c r="A51" s="2" t="s">
        <v>943</v>
      </c>
      <c r="B51" s="4" t="s">
        <v>5</v>
      </c>
      <c r="C51" s="4" t="s">
        <v>5</v>
      </c>
    </row>
    <row r="52" spans="1:3" ht="30">
      <c r="A52" s="3" t="s">
        <v>931</v>
      </c>
      <c r="B52" s="4" t="s">
        <v>5</v>
      </c>
      <c r="C52" s="4" t="s">
        <v>5</v>
      </c>
    </row>
    <row r="53" spans="1:3">
      <c r="A53" s="2" t="s">
        <v>932</v>
      </c>
      <c r="B53" s="4">
        <v>320</v>
      </c>
      <c r="C53" s="4">
        <v>70</v>
      </c>
    </row>
    <row r="54" spans="1:3" ht="30">
      <c r="A54" s="2" t="s">
        <v>520</v>
      </c>
      <c r="B54" s="4">
        <v>0</v>
      </c>
      <c r="C54" s="4">
        <v>0</v>
      </c>
    </row>
    <row r="55" spans="1:3" ht="30">
      <c r="A55" s="2" t="s">
        <v>944</v>
      </c>
      <c r="B55" s="4" t="s">
        <v>5</v>
      </c>
      <c r="C55" s="4" t="s">
        <v>5</v>
      </c>
    </row>
    <row r="56" spans="1:3" ht="30">
      <c r="A56" s="3" t="s">
        <v>931</v>
      </c>
      <c r="B56" s="4" t="s">
        <v>5</v>
      </c>
      <c r="C56" s="4" t="s">
        <v>5</v>
      </c>
    </row>
    <row r="57" spans="1:3">
      <c r="A57" s="2" t="s">
        <v>932</v>
      </c>
      <c r="B57" s="5">
        <v>1942</v>
      </c>
      <c r="C57" s="5">
        <v>1435</v>
      </c>
    </row>
    <row r="58" spans="1:3" ht="30">
      <c r="A58" s="2" t="s">
        <v>520</v>
      </c>
      <c r="B58" s="4">
        <v>0</v>
      </c>
      <c r="C58" s="4">
        <v>0</v>
      </c>
    </row>
    <row r="59" spans="1:3" ht="30">
      <c r="A59" s="2" t="s">
        <v>945</v>
      </c>
      <c r="B59" s="4" t="s">
        <v>5</v>
      </c>
      <c r="C59" s="4" t="s">
        <v>5</v>
      </c>
    </row>
    <row r="60" spans="1:3" ht="30">
      <c r="A60" s="3" t="s">
        <v>931</v>
      </c>
      <c r="B60" s="4" t="s">
        <v>5</v>
      </c>
      <c r="C60" s="4" t="s">
        <v>5</v>
      </c>
    </row>
    <row r="61" spans="1:3">
      <c r="A61" s="2" t="s">
        <v>932</v>
      </c>
      <c r="B61" s="4">
        <v>123</v>
      </c>
      <c r="C61" s="4">
        <v>223</v>
      </c>
    </row>
    <row r="62" spans="1:3" ht="30">
      <c r="A62" s="2" t="s">
        <v>520</v>
      </c>
      <c r="B62" s="8">
        <v>0</v>
      </c>
      <c r="C62"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45">
      <c r="A1" s="1" t="s">
        <v>946</v>
      </c>
      <c r="B1" s="7" t="s">
        <v>2</v>
      </c>
      <c r="C1" s="7" t="s">
        <v>28</v>
      </c>
    </row>
    <row r="2" spans="1:3" ht="30">
      <c r="A2" s="1" t="s">
        <v>27</v>
      </c>
      <c r="B2" s="7"/>
      <c r="C2" s="7"/>
    </row>
    <row r="3" spans="1:3">
      <c r="A3" s="2" t="s">
        <v>903</v>
      </c>
      <c r="B3" s="8">
        <v>6287</v>
      </c>
      <c r="C3" s="8">
        <v>5130</v>
      </c>
    </row>
    <row r="4" spans="1:3">
      <c r="A4" s="2" t="s">
        <v>947</v>
      </c>
      <c r="B4" s="4">
        <v>2</v>
      </c>
      <c r="C4" s="4">
        <v>46</v>
      </c>
    </row>
    <row r="5" spans="1:3">
      <c r="A5" s="2" t="s">
        <v>526</v>
      </c>
      <c r="B5" s="5">
        <v>6683</v>
      </c>
      <c r="C5" s="5">
        <v>6331</v>
      </c>
    </row>
    <row r="6" spans="1:3" ht="30">
      <c r="A6" s="2" t="s">
        <v>948</v>
      </c>
      <c r="B6" s="4" t="s">
        <v>5</v>
      </c>
      <c r="C6" s="4" t="s">
        <v>5</v>
      </c>
    </row>
    <row r="7" spans="1:3">
      <c r="A7" s="2" t="s">
        <v>903</v>
      </c>
      <c r="B7" s="4">
        <v>20</v>
      </c>
      <c r="C7" s="5">
        <v>1381</v>
      </c>
    </row>
    <row r="8" spans="1:3" ht="30">
      <c r="A8" s="2" t="s">
        <v>949</v>
      </c>
      <c r="B8" s="4" t="s">
        <v>5</v>
      </c>
      <c r="C8" s="4" t="s">
        <v>5</v>
      </c>
    </row>
    <row r="9" spans="1:3">
      <c r="A9" s="2" t="s">
        <v>903</v>
      </c>
      <c r="B9" s="5">
        <v>6267</v>
      </c>
      <c r="C9" s="5">
        <v>3749</v>
      </c>
    </row>
    <row r="10" spans="1:3">
      <c r="A10" s="2" t="s">
        <v>950</v>
      </c>
      <c r="B10" s="4" t="s">
        <v>5</v>
      </c>
      <c r="C10" s="4" t="s">
        <v>5</v>
      </c>
    </row>
    <row r="11" spans="1:3">
      <c r="A11" s="2" t="s">
        <v>903</v>
      </c>
      <c r="B11" s="5">
        <v>1224</v>
      </c>
      <c r="C11" s="5">
        <v>1075</v>
      </c>
    </row>
    <row r="12" spans="1:3">
      <c r="A12" s="2" t="s">
        <v>947</v>
      </c>
      <c r="B12" s="4">
        <v>2</v>
      </c>
      <c r="C12" s="4">
        <v>42</v>
      </c>
    </row>
    <row r="13" spans="1:3">
      <c r="A13" s="2" t="s">
        <v>526</v>
      </c>
      <c r="B13" s="5">
        <v>1348</v>
      </c>
      <c r="C13" s="5">
        <v>1153</v>
      </c>
    </row>
    <row r="14" spans="1:3" ht="45">
      <c r="A14" s="2" t="s">
        <v>951</v>
      </c>
      <c r="B14" s="4" t="s">
        <v>5</v>
      </c>
      <c r="C14" s="4" t="s">
        <v>5</v>
      </c>
    </row>
    <row r="15" spans="1:3">
      <c r="A15" s="2" t="s">
        <v>903</v>
      </c>
      <c r="B15" s="4">
        <v>20</v>
      </c>
      <c r="C15" s="4">
        <v>769</v>
      </c>
    </row>
    <row r="16" spans="1:3" ht="45">
      <c r="A16" s="2" t="s">
        <v>952</v>
      </c>
      <c r="B16" s="4" t="s">
        <v>5</v>
      </c>
      <c r="C16" s="4" t="s">
        <v>5</v>
      </c>
    </row>
    <row r="17" spans="1:3">
      <c r="A17" s="2" t="s">
        <v>903</v>
      </c>
      <c r="B17" s="5">
        <v>1204</v>
      </c>
      <c r="C17" s="4">
        <v>306</v>
      </c>
    </row>
    <row r="18" spans="1:3">
      <c r="A18" s="2" t="s">
        <v>902</v>
      </c>
      <c r="B18" s="4" t="s">
        <v>5</v>
      </c>
      <c r="C18" s="4" t="s">
        <v>5</v>
      </c>
    </row>
    <row r="19" spans="1:3">
      <c r="A19" s="2" t="s">
        <v>903</v>
      </c>
      <c r="B19" s="5">
        <v>5063</v>
      </c>
      <c r="C19" s="5">
        <v>4055</v>
      </c>
    </row>
    <row r="20" spans="1:3">
      <c r="A20" s="2" t="s">
        <v>947</v>
      </c>
      <c r="B20" s="4">
        <v>0</v>
      </c>
      <c r="C20" s="4">
        <v>4</v>
      </c>
    </row>
    <row r="21" spans="1:3">
      <c r="A21" s="2" t="s">
        <v>526</v>
      </c>
      <c r="B21" s="5">
        <v>5335</v>
      </c>
      <c r="C21" s="5">
        <v>5178</v>
      </c>
    </row>
    <row r="22" spans="1:3" ht="45">
      <c r="A22" s="2" t="s">
        <v>953</v>
      </c>
      <c r="B22" s="4" t="s">
        <v>5</v>
      </c>
      <c r="C22" s="4" t="s">
        <v>5</v>
      </c>
    </row>
    <row r="23" spans="1:3">
      <c r="A23" s="2" t="s">
        <v>903</v>
      </c>
      <c r="B23" s="4">
        <v>0</v>
      </c>
      <c r="C23" s="4">
        <v>612</v>
      </c>
    </row>
    <row r="24" spans="1:3" ht="45">
      <c r="A24" s="2" t="s">
        <v>954</v>
      </c>
      <c r="B24" s="4" t="s">
        <v>5</v>
      </c>
      <c r="C24" s="4" t="s">
        <v>5</v>
      </c>
    </row>
    <row r="25" spans="1:3">
      <c r="A25" s="2" t="s">
        <v>903</v>
      </c>
      <c r="B25" s="5">
        <v>5063</v>
      </c>
      <c r="C25" s="5">
        <v>3443</v>
      </c>
    </row>
    <row r="26" spans="1:3" ht="30">
      <c r="A26" s="2" t="s">
        <v>955</v>
      </c>
      <c r="B26" s="4" t="s">
        <v>5</v>
      </c>
      <c r="C26" s="4" t="s">
        <v>5</v>
      </c>
    </row>
    <row r="27" spans="1:3">
      <c r="A27" s="2" t="s">
        <v>903</v>
      </c>
      <c r="B27" s="4">
        <v>480</v>
      </c>
      <c r="C27" s="4">
        <v>514</v>
      </c>
    </row>
    <row r="28" spans="1:3">
      <c r="A28" s="2" t="s">
        <v>947</v>
      </c>
      <c r="B28" s="4">
        <v>0</v>
      </c>
      <c r="C28" s="4">
        <v>14</v>
      </c>
    </row>
    <row r="29" spans="1:3">
      <c r="A29" s="2" t="s">
        <v>526</v>
      </c>
      <c r="B29" s="4">
        <v>519</v>
      </c>
      <c r="C29" s="4">
        <v>519</v>
      </c>
    </row>
    <row r="30" spans="1:3" ht="60">
      <c r="A30" s="2" t="s">
        <v>956</v>
      </c>
      <c r="B30" s="4" t="s">
        <v>5</v>
      </c>
      <c r="C30" s="4" t="s">
        <v>5</v>
      </c>
    </row>
    <row r="31" spans="1:3">
      <c r="A31" s="2" t="s">
        <v>903</v>
      </c>
      <c r="B31" s="4">
        <v>0</v>
      </c>
      <c r="C31" s="4">
        <v>208</v>
      </c>
    </row>
    <row r="32" spans="1:3" ht="60">
      <c r="A32" s="2" t="s">
        <v>957</v>
      </c>
      <c r="B32" s="4" t="s">
        <v>5</v>
      </c>
      <c r="C32" s="4" t="s">
        <v>5</v>
      </c>
    </row>
    <row r="33" spans="1:3">
      <c r="A33" s="2" t="s">
        <v>903</v>
      </c>
      <c r="B33" s="4">
        <v>480</v>
      </c>
      <c r="C33" s="4">
        <v>306</v>
      </c>
    </row>
    <row r="34" spans="1:3" ht="30">
      <c r="A34" s="2" t="s">
        <v>958</v>
      </c>
      <c r="B34" s="4" t="s">
        <v>5</v>
      </c>
      <c r="C34" s="4" t="s">
        <v>5</v>
      </c>
    </row>
    <row r="35" spans="1:3">
      <c r="A35" s="2" t="s">
        <v>903</v>
      </c>
      <c r="B35" s="5">
        <v>2944</v>
      </c>
      <c r="C35" s="5">
        <v>1183</v>
      </c>
    </row>
    <row r="36" spans="1:3">
      <c r="A36" s="2" t="s">
        <v>947</v>
      </c>
      <c r="B36" s="4">
        <v>0</v>
      </c>
      <c r="C36" s="4">
        <v>0</v>
      </c>
    </row>
    <row r="37" spans="1:3">
      <c r="A37" s="2" t="s">
        <v>526</v>
      </c>
      <c r="B37" s="5">
        <v>3001</v>
      </c>
      <c r="C37" s="5">
        <v>1183</v>
      </c>
    </row>
    <row r="38" spans="1:3" ht="60">
      <c r="A38" s="2" t="s">
        <v>959</v>
      </c>
      <c r="B38" s="4" t="s">
        <v>5</v>
      </c>
      <c r="C38" s="4" t="s">
        <v>5</v>
      </c>
    </row>
    <row r="39" spans="1:3">
      <c r="A39" s="2" t="s">
        <v>903</v>
      </c>
      <c r="B39" s="4">
        <v>0</v>
      </c>
      <c r="C39" s="4">
        <v>0</v>
      </c>
    </row>
    <row r="40" spans="1:3" ht="60">
      <c r="A40" s="2" t="s">
        <v>960</v>
      </c>
      <c r="B40" s="4" t="s">
        <v>5</v>
      </c>
      <c r="C40" s="4" t="s">
        <v>5</v>
      </c>
    </row>
    <row r="41" spans="1:3">
      <c r="A41" s="2" t="s">
        <v>903</v>
      </c>
      <c r="B41" s="5">
        <v>2944</v>
      </c>
      <c r="C41" s="5">
        <v>1183</v>
      </c>
    </row>
    <row r="42" spans="1:3" ht="45">
      <c r="A42" s="2" t="s">
        <v>961</v>
      </c>
      <c r="B42" s="4" t="s">
        <v>5</v>
      </c>
      <c r="C42" s="4" t="s">
        <v>5</v>
      </c>
    </row>
    <row r="43" spans="1:3">
      <c r="A43" s="2" t="s">
        <v>903</v>
      </c>
      <c r="B43" s="4">
        <v>20</v>
      </c>
      <c r="C43" s="4" t="s">
        <v>5</v>
      </c>
    </row>
    <row r="44" spans="1:3">
      <c r="A44" s="2" t="s">
        <v>947</v>
      </c>
      <c r="B44" s="4">
        <v>2</v>
      </c>
      <c r="C44" s="4" t="s">
        <v>5</v>
      </c>
    </row>
    <row r="45" spans="1:3">
      <c r="A45" s="2" t="s">
        <v>526</v>
      </c>
      <c r="B45" s="4">
        <v>21</v>
      </c>
      <c r="C45" s="4" t="s">
        <v>5</v>
      </c>
    </row>
    <row r="46" spans="1:3" ht="60">
      <c r="A46" s="2" t="s">
        <v>962</v>
      </c>
      <c r="B46" s="4" t="s">
        <v>5</v>
      </c>
      <c r="C46" s="4" t="s">
        <v>5</v>
      </c>
    </row>
    <row r="47" spans="1:3">
      <c r="A47" s="2" t="s">
        <v>903</v>
      </c>
      <c r="B47" s="4">
        <v>20</v>
      </c>
      <c r="C47" s="4" t="s">
        <v>5</v>
      </c>
    </row>
    <row r="48" spans="1:3" ht="60">
      <c r="A48" s="2" t="s">
        <v>963</v>
      </c>
      <c r="B48" s="4" t="s">
        <v>5</v>
      </c>
      <c r="C48" s="4" t="s">
        <v>5</v>
      </c>
    </row>
    <row r="49" spans="1:3">
      <c r="A49" s="2" t="s">
        <v>903</v>
      </c>
      <c r="B49" s="4">
        <v>0</v>
      </c>
      <c r="C49" s="4" t="s">
        <v>5</v>
      </c>
    </row>
    <row r="50" spans="1:3" ht="30">
      <c r="A50" s="2" t="s">
        <v>964</v>
      </c>
      <c r="B50" s="4" t="s">
        <v>5</v>
      </c>
      <c r="C50" s="4" t="s">
        <v>5</v>
      </c>
    </row>
    <row r="51" spans="1:3">
      <c r="A51" s="2" t="s">
        <v>903</v>
      </c>
      <c r="B51" s="4">
        <v>338</v>
      </c>
      <c r="C51" s="4" t="s">
        <v>5</v>
      </c>
    </row>
    <row r="52" spans="1:3">
      <c r="A52" s="2" t="s">
        <v>947</v>
      </c>
      <c r="B52" s="4">
        <v>0</v>
      </c>
      <c r="C52" s="4" t="s">
        <v>5</v>
      </c>
    </row>
    <row r="53" spans="1:3">
      <c r="A53" s="2" t="s">
        <v>526</v>
      </c>
      <c r="B53" s="4">
        <v>338</v>
      </c>
      <c r="C53" s="4" t="s">
        <v>5</v>
      </c>
    </row>
    <row r="54" spans="1:3" ht="60">
      <c r="A54" s="2" t="s">
        <v>965</v>
      </c>
      <c r="B54" s="4" t="s">
        <v>5</v>
      </c>
      <c r="C54" s="4" t="s">
        <v>5</v>
      </c>
    </row>
    <row r="55" spans="1:3">
      <c r="A55" s="2" t="s">
        <v>903</v>
      </c>
      <c r="B55" s="4">
        <v>0</v>
      </c>
      <c r="C55" s="4" t="s">
        <v>5</v>
      </c>
    </row>
    <row r="56" spans="1:3" ht="60">
      <c r="A56" s="2" t="s">
        <v>966</v>
      </c>
      <c r="B56" s="4" t="s">
        <v>5</v>
      </c>
      <c r="C56" s="4" t="s">
        <v>5</v>
      </c>
    </row>
    <row r="57" spans="1:3">
      <c r="A57" s="2" t="s">
        <v>903</v>
      </c>
      <c r="B57" s="4">
        <v>338</v>
      </c>
      <c r="C57" s="4" t="s">
        <v>5</v>
      </c>
    </row>
    <row r="58" spans="1:3" ht="45">
      <c r="A58" s="2" t="s">
        <v>967</v>
      </c>
      <c r="B58" s="4" t="s">
        <v>5</v>
      </c>
      <c r="C58" s="4" t="s">
        <v>5</v>
      </c>
    </row>
    <row r="59" spans="1:3">
      <c r="A59" s="2" t="s">
        <v>903</v>
      </c>
      <c r="B59" s="4">
        <v>246</v>
      </c>
      <c r="C59" s="4">
        <v>40</v>
      </c>
    </row>
    <row r="60" spans="1:3">
      <c r="A60" s="2" t="s">
        <v>947</v>
      </c>
      <c r="B60" s="4">
        <v>0</v>
      </c>
      <c r="C60" s="4">
        <v>8</v>
      </c>
    </row>
    <row r="61" spans="1:3">
      <c r="A61" s="2" t="s">
        <v>526</v>
      </c>
      <c r="B61" s="4">
        <v>255</v>
      </c>
      <c r="C61" s="4">
        <v>70</v>
      </c>
    </row>
    <row r="62" spans="1:3" ht="60">
      <c r="A62" s="2" t="s">
        <v>968</v>
      </c>
      <c r="B62" s="4" t="s">
        <v>5</v>
      </c>
      <c r="C62" s="4" t="s">
        <v>5</v>
      </c>
    </row>
    <row r="63" spans="1:3">
      <c r="A63" s="2" t="s">
        <v>903</v>
      </c>
      <c r="B63" s="4">
        <v>0</v>
      </c>
      <c r="C63" s="4">
        <v>40</v>
      </c>
    </row>
    <row r="64" spans="1:3" ht="60">
      <c r="A64" s="2" t="s">
        <v>969</v>
      </c>
      <c r="B64" s="4" t="s">
        <v>5</v>
      </c>
      <c r="C64" s="4" t="s">
        <v>5</v>
      </c>
    </row>
    <row r="65" spans="1:3">
      <c r="A65" s="2" t="s">
        <v>903</v>
      </c>
      <c r="B65" s="4">
        <v>246</v>
      </c>
      <c r="C65" s="4">
        <v>0</v>
      </c>
    </row>
    <row r="66" spans="1:3" ht="30">
      <c r="A66" s="2" t="s">
        <v>970</v>
      </c>
      <c r="B66" s="4" t="s">
        <v>5</v>
      </c>
      <c r="C66" s="4" t="s">
        <v>5</v>
      </c>
    </row>
    <row r="67" spans="1:3">
      <c r="A67" s="2" t="s">
        <v>903</v>
      </c>
      <c r="B67" s="5">
        <v>1066</v>
      </c>
      <c r="C67" s="4">
        <v>375</v>
      </c>
    </row>
    <row r="68" spans="1:3">
      <c r="A68" s="2" t="s">
        <v>947</v>
      </c>
      <c r="B68" s="4">
        <v>0</v>
      </c>
      <c r="C68" s="4">
        <v>0</v>
      </c>
    </row>
    <row r="69" spans="1:3">
      <c r="A69" s="2" t="s">
        <v>526</v>
      </c>
      <c r="B69" s="5">
        <v>1216</v>
      </c>
      <c r="C69" s="4">
        <v>558</v>
      </c>
    </row>
    <row r="70" spans="1:3" ht="60">
      <c r="A70" s="2" t="s">
        <v>971</v>
      </c>
      <c r="B70" s="4" t="s">
        <v>5</v>
      </c>
      <c r="C70" s="4" t="s">
        <v>5</v>
      </c>
    </row>
    <row r="71" spans="1:3">
      <c r="A71" s="2" t="s">
        <v>903</v>
      </c>
      <c r="B71" s="4">
        <v>0</v>
      </c>
      <c r="C71" s="4">
        <v>0</v>
      </c>
    </row>
    <row r="72" spans="1:3" ht="60">
      <c r="A72" s="2" t="s">
        <v>972</v>
      </c>
      <c r="B72" s="4" t="s">
        <v>5</v>
      </c>
      <c r="C72" s="4" t="s">
        <v>5</v>
      </c>
    </row>
    <row r="73" spans="1:3">
      <c r="A73" s="2" t="s">
        <v>903</v>
      </c>
      <c r="B73" s="5">
        <v>1066</v>
      </c>
      <c r="C73" s="4">
        <v>375</v>
      </c>
    </row>
    <row r="74" spans="1:3" ht="30">
      <c r="A74" s="2" t="s">
        <v>973</v>
      </c>
      <c r="B74" s="4" t="s">
        <v>5</v>
      </c>
      <c r="C74" s="4" t="s">
        <v>5</v>
      </c>
    </row>
    <row r="75" spans="1:3">
      <c r="A75" s="2" t="s">
        <v>903</v>
      </c>
      <c r="B75" s="4">
        <v>478</v>
      </c>
      <c r="C75" s="4">
        <v>406</v>
      </c>
    </row>
    <row r="76" spans="1:3">
      <c r="A76" s="2" t="s">
        <v>947</v>
      </c>
      <c r="B76" s="4">
        <v>0</v>
      </c>
      <c r="C76" s="4">
        <v>6</v>
      </c>
    </row>
    <row r="77" spans="1:3">
      <c r="A77" s="2" t="s">
        <v>526</v>
      </c>
      <c r="B77" s="4">
        <v>553</v>
      </c>
      <c r="C77" s="4">
        <v>449</v>
      </c>
    </row>
    <row r="78" spans="1:3" ht="60">
      <c r="A78" s="2" t="s">
        <v>974</v>
      </c>
      <c r="B78" s="4" t="s">
        <v>5</v>
      </c>
      <c r="C78" s="4" t="s">
        <v>5</v>
      </c>
    </row>
    <row r="79" spans="1:3">
      <c r="A79" s="2" t="s">
        <v>903</v>
      </c>
      <c r="B79" s="4">
        <v>0</v>
      </c>
      <c r="C79" s="4">
        <v>406</v>
      </c>
    </row>
    <row r="80" spans="1:3" ht="60">
      <c r="A80" s="2" t="s">
        <v>975</v>
      </c>
      <c r="B80" s="4" t="s">
        <v>5</v>
      </c>
      <c r="C80" s="4" t="s">
        <v>5</v>
      </c>
    </row>
    <row r="81" spans="1:3">
      <c r="A81" s="2" t="s">
        <v>903</v>
      </c>
      <c r="B81" s="4">
        <v>478</v>
      </c>
      <c r="C81" s="4">
        <v>0</v>
      </c>
    </row>
    <row r="82" spans="1:3" ht="30">
      <c r="A82" s="2" t="s">
        <v>976</v>
      </c>
      <c r="B82" s="4" t="s">
        <v>5</v>
      </c>
      <c r="C82" s="4" t="s">
        <v>5</v>
      </c>
    </row>
    <row r="83" spans="1:3">
      <c r="A83" s="2" t="s">
        <v>903</v>
      </c>
      <c r="B83" s="4">
        <v>266</v>
      </c>
      <c r="C83" s="5">
        <v>1046</v>
      </c>
    </row>
    <row r="84" spans="1:3">
      <c r="A84" s="2" t="s">
        <v>947</v>
      </c>
      <c r="B84" s="4">
        <v>0</v>
      </c>
      <c r="C84" s="4">
        <v>3</v>
      </c>
    </row>
    <row r="85" spans="1:3">
      <c r="A85" s="2" t="s">
        <v>526</v>
      </c>
      <c r="B85" s="4">
        <v>293</v>
      </c>
      <c r="C85" s="5">
        <v>1156</v>
      </c>
    </row>
    <row r="86" spans="1:3" ht="60">
      <c r="A86" s="2" t="s">
        <v>977</v>
      </c>
      <c r="B86" s="4" t="s">
        <v>5</v>
      </c>
      <c r="C86" s="4" t="s">
        <v>5</v>
      </c>
    </row>
    <row r="87" spans="1:3">
      <c r="A87" s="2" t="s">
        <v>903</v>
      </c>
      <c r="B87" s="4">
        <v>0</v>
      </c>
      <c r="C87" s="4">
        <v>350</v>
      </c>
    </row>
    <row r="88" spans="1:3" ht="60">
      <c r="A88" s="2" t="s">
        <v>978</v>
      </c>
      <c r="B88" s="4" t="s">
        <v>5</v>
      </c>
      <c r="C88" s="4" t="s">
        <v>5</v>
      </c>
    </row>
    <row r="89" spans="1:3">
      <c r="A89" s="2" t="s">
        <v>903</v>
      </c>
      <c r="B89" s="4">
        <v>266</v>
      </c>
      <c r="C89" s="4">
        <v>696</v>
      </c>
    </row>
    <row r="90" spans="1:3" ht="30">
      <c r="A90" s="2" t="s">
        <v>979</v>
      </c>
      <c r="B90" s="4" t="s">
        <v>5</v>
      </c>
      <c r="C90" s="4" t="s">
        <v>5</v>
      </c>
    </row>
    <row r="91" spans="1:3">
      <c r="A91" s="2" t="s">
        <v>903</v>
      </c>
      <c r="B91" s="4" t="s">
        <v>5</v>
      </c>
      <c r="C91" s="4">
        <v>115</v>
      </c>
    </row>
    <row r="92" spans="1:3">
      <c r="A92" s="2" t="s">
        <v>947</v>
      </c>
      <c r="B92" s="4" t="s">
        <v>5</v>
      </c>
      <c r="C92" s="4">
        <v>14</v>
      </c>
    </row>
    <row r="93" spans="1:3">
      <c r="A93" s="2" t="s">
        <v>526</v>
      </c>
      <c r="B93" s="4" t="s">
        <v>5</v>
      </c>
      <c r="C93" s="4">
        <v>115</v>
      </c>
    </row>
    <row r="94" spans="1:3" ht="60">
      <c r="A94" s="2" t="s">
        <v>980</v>
      </c>
      <c r="B94" s="4" t="s">
        <v>5</v>
      </c>
      <c r="C94" s="4" t="s">
        <v>5</v>
      </c>
    </row>
    <row r="95" spans="1:3">
      <c r="A95" s="2" t="s">
        <v>903</v>
      </c>
      <c r="B95" s="4" t="s">
        <v>5</v>
      </c>
      <c r="C95" s="4">
        <v>115</v>
      </c>
    </row>
    <row r="96" spans="1:3" ht="60">
      <c r="A96" s="2" t="s">
        <v>981</v>
      </c>
      <c r="B96" s="4" t="s">
        <v>5</v>
      </c>
      <c r="C96" s="4" t="s">
        <v>5</v>
      </c>
    </row>
    <row r="97" spans="1:3">
      <c r="A97" s="2" t="s">
        <v>903</v>
      </c>
      <c r="B97" s="4" t="s">
        <v>5</v>
      </c>
      <c r="C97" s="4">
        <v>0</v>
      </c>
    </row>
    <row r="98" spans="1:3" ht="30">
      <c r="A98" s="2" t="s">
        <v>982</v>
      </c>
      <c r="B98" s="4" t="s">
        <v>5</v>
      </c>
      <c r="C98" s="4" t="s">
        <v>5</v>
      </c>
    </row>
    <row r="99" spans="1:3">
      <c r="A99" s="2" t="s">
        <v>903</v>
      </c>
      <c r="B99" s="4">
        <v>449</v>
      </c>
      <c r="C99" s="5">
        <v>1227</v>
      </c>
    </row>
    <row r="100" spans="1:3">
      <c r="A100" s="2" t="s">
        <v>947</v>
      </c>
      <c r="B100" s="4">
        <v>0</v>
      </c>
      <c r="C100" s="4">
        <v>0</v>
      </c>
    </row>
    <row r="101" spans="1:3">
      <c r="A101" s="2" t="s">
        <v>526</v>
      </c>
      <c r="B101" s="4">
        <v>487</v>
      </c>
      <c r="C101" s="5">
        <v>2057</v>
      </c>
    </row>
    <row r="102" spans="1:3" ht="45">
      <c r="A102" s="2" t="s">
        <v>983</v>
      </c>
      <c r="B102" s="4" t="s">
        <v>5</v>
      </c>
      <c r="C102" s="4" t="s">
        <v>5</v>
      </c>
    </row>
    <row r="103" spans="1:3">
      <c r="A103" s="2" t="s">
        <v>903</v>
      </c>
      <c r="B103" s="4">
        <v>0</v>
      </c>
      <c r="C103" s="4">
        <v>38</v>
      </c>
    </row>
    <row r="104" spans="1:3" ht="45">
      <c r="A104" s="2" t="s">
        <v>984</v>
      </c>
      <c r="B104" s="4" t="s">
        <v>5</v>
      </c>
      <c r="C104" s="4" t="s">
        <v>5</v>
      </c>
    </row>
    <row r="105" spans="1:3">
      <c r="A105" s="2" t="s">
        <v>903</v>
      </c>
      <c r="B105" s="4">
        <v>449</v>
      </c>
      <c r="C105" s="5">
        <v>1189</v>
      </c>
    </row>
    <row r="106" spans="1:3" ht="30">
      <c r="A106" s="2" t="s">
        <v>985</v>
      </c>
      <c r="B106" s="4" t="s">
        <v>5</v>
      </c>
      <c r="C106" s="4" t="s">
        <v>5</v>
      </c>
    </row>
    <row r="107" spans="1:3">
      <c r="A107" s="2" t="s">
        <v>903</v>
      </c>
      <c r="B107" s="4">
        <v>0</v>
      </c>
      <c r="C107" s="4">
        <v>0</v>
      </c>
    </row>
    <row r="108" spans="1:3">
      <c r="A108" s="2" t="s">
        <v>947</v>
      </c>
      <c r="B108" s="4">
        <v>0</v>
      </c>
      <c r="C108" s="4">
        <v>0</v>
      </c>
    </row>
    <row r="109" spans="1:3">
      <c r="A109" s="2" t="s">
        <v>526</v>
      </c>
      <c r="B109" s="4">
        <v>0</v>
      </c>
      <c r="C109" s="4">
        <v>0</v>
      </c>
    </row>
    <row r="110" spans="1:3" ht="60">
      <c r="A110" s="2" t="s">
        <v>986</v>
      </c>
      <c r="B110" s="4" t="s">
        <v>5</v>
      </c>
      <c r="C110" s="4" t="s">
        <v>5</v>
      </c>
    </row>
    <row r="111" spans="1:3">
      <c r="A111" s="2" t="s">
        <v>903</v>
      </c>
      <c r="B111" s="4">
        <v>0</v>
      </c>
      <c r="C111" s="4">
        <v>0</v>
      </c>
    </row>
    <row r="112" spans="1:3" ht="60">
      <c r="A112" s="2" t="s">
        <v>987</v>
      </c>
      <c r="B112" s="4" t="s">
        <v>5</v>
      </c>
      <c r="C112" s="4" t="s">
        <v>5</v>
      </c>
    </row>
    <row r="113" spans="1:3">
      <c r="A113" s="2" t="s">
        <v>903</v>
      </c>
      <c r="B113" s="4">
        <v>0</v>
      </c>
      <c r="C113" s="4">
        <v>0</v>
      </c>
    </row>
    <row r="114" spans="1:3" ht="30">
      <c r="A114" s="2" t="s">
        <v>988</v>
      </c>
      <c r="B114" s="4" t="s">
        <v>5</v>
      </c>
      <c r="C114" s="4" t="s">
        <v>5</v>
      </c>
    </row>
    <row r="115" spans="1:3">
      <c r="A115" s="2" t="s">
        <v>903</v>
      </c>
      <c r="B115" s="4">
        <v>0</v>
      </c>
      <c r="C115" s="4">
        <v>224</v>
      </c>
    </row>
    <row r="116" spans="1:3">
      <c r="A116" s="2" t="s">
        <v>947</v>
      </c>
      <c r="B116" s="4">
        <v>0</v>
      </c>
      <c r="C116" s="4">
        <v>1</v>
      </c>
    </row>
    <row r="117" spans="1:3">
      <c r="A117" s="2" t="s">
        <v>526</v>
      </c>
      <c r="B117" s="4">
        <v>0</v>
      </c>
      <c r="C117" s="4">
        <v>224</v>
      </c>
    </row>
    <row r="118" spans="1:3" ht="45">
      <c r="A118" s="2" t="s">
        <v>989</v>
      </c>
      <c r="B118" s="4" t="s">
        <v>5</v>
      </c>
      <c r="C118" s="4" t="s">
        <v>5</v>
      </c>
    </row>
    <row r="119" spans="1:3">
      <c r="A119" s="2" t="s">
        <v>903</v>
      </c>
      <c r="B119" s="4">
        <v>0</v>
      </c>
      <c r="C119" s="4">
        <v>224</v>
      </c>
    </row>
    <row r="120" spans="1:3" ht="45">
      <c r="A120" s="2" t="s">
        <v>990</v>
      </c>
      <c r="B120" s="4" t="s">
        <v>5</v>
      </c>
      <c r="C120" s="4" t="s">
        <v>5</v>
      </c>
    </row>
    <row r="121" spans="1:3">
      <c r="A121" s="2" t="s">
        <v>903</v>
      </c>
      <c r="B121" s="8">
        <v>0</v>
      </c>
      <c r="C121"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91</v>
      </c>
      <c r="B1" s="7" t="s">
        <v>2</v>
      </c>
      <c r="C1" s="7" t="s">
        <v>28</v>
      </c>
    </row>
    <row r="2" spans="1:3" ht="30">
      <c r="A2" s="1" t="s">
        <v>27</v>
      </c>
      <c r="B2" s="7"/>
      <c r="C2" s="7"/>
    </row>
    <row r="3" spans="1:3" ht="30">
      <c r="A3" s="2" t="s">
        <v>992</v>
      </c>
      <c r="B3" s="8">
        <v>284</v>
      </c>
      <c r="C3" s="8">
        <v>112</v>
      </c>
    </row>
    <row r="4" spans="1:3" ht="30">
      <c r="A4" s="2" t="s">
        <v>993</v>
      </c>
      <c r="B4" s="4" t="s">
        <v>5</v>
      </c>
      <c r="C4" s="4" t="s">
        <v>5</v>
      </c>
    </row>
    <row r="5" spans="1:3" ht="30">
      <c r="A5" s="2" t="s">
        <v>994</v>
      </c>
      <c r="B5" s="5">
        <v>325156</v>
      </c>
      <c r="C5" s="5">
        <v>156580</v>
      </c>
    </row>
    <row r="6" spans="1:3" ht="30">
      <c r="A6" s="2" t="s">
        <v>995</v>
      </c>
      <c r="B6" s="4" t="s">
        <v>5</v>
      </c>
      <c r="C6" s="4" t="s">
        <v>5</v>
      </c>
    </row>
    <row r="7" spans="1:3" ht="30">
      <c r="A7" s="2" t="s">
        <v>994</v>
      </c>
      <c r="B7" s="5">
        <v>9771</v>
      </c>
      <c r="C7" s="5">
        <v>4415</v>
      </c>
    </row>
    <row r="8" spans="1:3" ht="30">
      <c r="A8" s="2" t="s">
        <v>996</v>
      </c>
      <c r="B8" s="4" t="s">
        <v>5</v>
      </c>
      <c r="C8" s="4" t="s">
        <v>5</v>
      </c>
    </row>
    <row r="9" spans="1:3" ht="30">
      <c r="A9" s="2" t="s">
        <v>994</v>
      </c>
      <c r="B9" s="8">
        <v>1744</v>
      </c>
      <c r="C9" s="8">
        <v>17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997</v>
      </c>
      <c r="B1" s="1" t="s">
        <v>1</v>
      </c>
    </row>
    <row r="2" spans="1:2" ht="30">
      <c r="A2" s="1" t="s">
        <v>27</v>
      </c>
      <c r="B2" s="1" t="s">
        <v>2</v>
      </c>
    </row>
    <row r="3" spans="1:2">
      <c r="A3" s="3" t="s">
        <v>998</v>
      </c>
      <c r="B3" s="4" t="s">
        <v>5</v>
      </c>
    </row>
    <row r="4" spans="1:2">
      <c r="A4" s="2" t="s">
        <v>545</v>
      </c>
      <c r="B4" s="8">
        <v>75000</v>
      </c>
    </row>
    <row r="5" spans="1:2">
      <c r="A5" s="2" t="s">
        <v>999</v>
      </c>
      <c r="B5" s="4" t="s">
        <v>5</v>
      </c>
    </row>
    <row r="6" spans="1:2">
      <c r="A6" s="3" t="s">
        <v>998</v>
      </c>
      <c r="B6" s="4" t="s">
        <v>5</v>
      </c>
    </row>
    <row r="7" spans="1:2">
      <c r="A7" s="2" t="s">
        <v>545</v>
      </c>
      <c r="B7" s="5">
        <v>25000</v>
      </c>
    </row>
    <row r="8" spans="1:2">
      <c r="A8" s="2" t="s">
        <v>546</v>
      </c>
      <c r="B8" s="6">
        <v>42100</v>
      </c>
    </row>
    <row r="9" spans="1:2">
      <c r="A9" s="2" t="s">
        <v>547</v>
      </c>
      <c r="B9" s="6">
        <v>43926</v>
      </c>
    </row>
    <row r="10" spans="1:2">
      <c r="A10" s="2" t="s">
        <v>548</v>
      </c>
      <c r="B10" s="193">
        <v>1.6500000000000001E-2</v>
      </c>
    </row>
    <row r="11" spans="1:2">
      <c r="A11" s="2" t="s">
        <v>1000</v>
      </c>
      <c r="B11" s="4" t="s">
        <v>5</v>
      </c>
    </row>
    <row r="12" spans="1:2">
      <c r="A12" s="3" t="s">
        <v>998</v>
      </c>
      <c r="B12" s="4" t="s">
        <v>5</v>
      </c>
    </row>
    <row r="13" spans="1:2">
      <c r="A13" s="2" t="s">
        <v>545</v>
      </c>
      <c r="B13" s="5">
        <v>25000</v>
      </c>
    </row>
    <row r="14" spans="1:2">
      <c r="A14" s="2" t="s">
        <v>546</v>
      </c>
      <c r="B14" s="6">
        <v>42129</v>
      </c>
    </row>
    <row r="15" spans="1:2">
      <c r="A15" s="2" t="s">
        <v>547</v>
      </c>
      <c r="B15" s="6">
        <v>43956</v>
      </c>
    </row>
    <row r="16" spans="1:2">
      <c r="A16" s="2" t="s">
        <v>548</v>
      </c>
      <c r="B16" s="193">
        <v>1.6799999999999999E-2</v>
      </c>
    </row>
    <row r="17" spans="1:2">
      <c r="A17" s="2" t="s">
        <v>1001</v>
      </c>
      <c r="B17" s="4" t="s">
        <v>5</v>
      </c>
    </row>
    <row r="18" spans="1:2">
      <c r="A18" s="3" t="s">
        <v>998</v>
      </c>
      <c r="B18" s="4" t="s">
        <v>5</v>
      </c>
    </row>
    <row r="19" spans="1:2">
      <c r="A19" s="2" t="s">
        <v>545</v>
      </c>
      <c r="B19" s="8">
        <v>25000</v>
      </c>
    </row>
    <row r="20" spans="1:2">
      <c r="A20" s="2" t="s">
        <v>546</v>
      </c>
      <c r="B20" s="6">
        <v>42160</v>
      </c>
    </row>
    <row r="21" spans="1:2">
      <c r="A21" s="2" t="s">
        <v>547</v>
      </c>
      <c r="B21" s="6">
        <v>43987</v>
      </c>
    </row>
    <row r="22" spans="1:2">
      <c r="A22" s="2" t="s">
        <v>548</v>
      </c>
      <c r="B22" s="193">
        <v>1.72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002</v>
      </c>
      <c r="B1" s="7" t="s">
        <v>2</v>
      </c>
      <c r="C1" s="7" t="s">
        <v>28</v>
      </c>
    </row>
    <row r="2" spans="1:3" ht="30">
      <c r="A2" s="1" t="s">
        <v>27</v>
      </c>
      <c r="B2" s="7"/>
      <c r="C2" s="7"/>
    </row>
    <row r="3" spans="1:3">
      <c r="A3" s="2" t="s">
        <v>575</v>
      </c>
      <c r="B3" s="8">
        <v>3977</v>
      </c>
      <c r="C3" s="8">
        <v>902</v>
      </c>
    </row>
    <row r="4" spans="1:3" ht="45">
      <c r="A4" s="2" t="s">
        <v>1003</v>
      </c>
      <c r="B4" s="4" t="s">
        <v>5</v>
      </c>
      <c r="C4" s="4" t="s">
        <v>5</v>
      </c>
    </row>
    <row r="5" spans="1:3">
      <c r="A5" s="2" t="s">
        <v>545</v>
      </c>
      <c r="B5" s="5">
        <v>75000</v>
      </c>
      <c r="C5" s="4">
        <v>0</v>
      </c>
    </row>
    <row r="6" spans="1:3">
      <c r="A6" s="2" t="s">
        <v>575</v>
      </c>
      <c r="B6" s="5">
        <v>3210</v>
      </c>
      <c r="C6" s="4">
        <v>0</v>
      </c>
    </row>
    <row r="7" spans="1:3" ht="45">
      <c r="A7" s="2" t="s">
        <v>1004</v>
      </c>
      <c r="B7" s="4" t="s">
        <v>5</v>
      </c>
      <c r="C7" s="4" t="s">
        <v>5</v>
      </c>
    </row>
    <row r="8" spans="1:3">
      <c r="A8" s="2" t="s">
        <v>545</v>
      </c>
      <c r="B8" s="5">
        <v>8000</v>
      </c>
      <c r="C8" s="5">
        <v>8000</v>
      </c>
    </row>
    <row r="9" spans="1:3">
      <c r="A9" s="2" t="s">
        <v>575</v>
      </c>
      <c r="B9" s="4">
        <v>207</v>
      </c>
      <c r="C9" s="4">
        <v>109</v>
      </c>
    </row>
    <row r="10" spans="1:3" ht="45">
      <c r="A10" s="2" t="s">
        <v>1005</v>
      </c>
      <c r="B10" s="4" t="s">
        <v>5</v>
      </c>
      <c r="C10" s="4" t="s">
        <v>5</v>
      </c>
    </row>
    <row r="11" spans="1:3">
      <c r="A11" s="2" t="s">
        <v>545</v>
      </c>
      <c r="B11" s="5">
        <v>7500</v>
      </c>
      <c r="C11" s="5">
        <v>7500</v>
      </c>
    </row>
    <row r="12" spans="1:3">
      <c r="A12" s="2" t="s">
        <v>575</v>
      </c>
      <c r="B12" s="4">
        <v>193</v>
      </c>
      <c r="C12" s="4">
        <v>101</v>
      </c>
    </row>
    <row r="13" spans="1:3" ht="45">
      <c r="A13" s="2" t="s">
        <v>1006</v>
      </c>
      <c r="B13" s="4" t="s">
        <v>5</v>
      </c>
      <c r="C13" s="4" t="s">
        <v>5</v>
      </c>
    </row>
    <row r="14" spans="1:3">
      <c r="A14" s="2" t="s">
        <v>545</v>
      </c>
      <c r="B14" s="5">
        <v>17450</v>
      </c>
      <c r="C14" s="5">
        <v>44156</v>
      </c>
    </row>
    <row r="15" spans="1:3">
      <c r="A15" s="2" t="s">
        <v>575</v>
      </c>
      <c r="B15" s="4">
        <v>367</v>
      </c>
      <c r="C15" s="4">
        <v>795</v>
      </c>
    </row>
    <row r="16" spans="1:3" ht="45">
      <c r="A16" s="2" t="s">
        <v>1007</v>
      </c>
      <c r="B16" s="4" t="s">
        <v>5</v>
      </c>
      <c r="C16" s="4" t="s">
        <v>5</v>
      </c>
    </row>
    <row r="17" spans="1:3">
      <c r="A17" s="2" t="s">
        <v>545</v>
      </c>
      <c r="B17" s="4">
        <v>0</v>
      </c>
      <c r="C17" s="5">
        <v>4000</v>
      </c>
    </row>
    <row r="18" spans="1:3">
      <c r="A18" s="2" t="s">
        <v>575</v>
      </c>
      <c r="B18" s="4">
        <v>0</v>
      </c>
      <c r="C18" s="4">
        <v>-54</v>
      </c>
    </row>
    <row r="19" spans="1:3" ht="45">
      <c r="A19" s="2" t="s">
        <v>1008</v>
      </c>
      <c r="B19" s="4" t="s">
        <v>5</v>
      </c>
      <c r="C19" s="4" t="s">
        <v>5</v>
      </c>
    </row>
    <row r="20" spans="1:3">
      <c r="A20" s="2" t="s">
        <v>545</v>
      </c>
      <c r="B20" s="4">
        <v>0</v>
      </c>
      <c r="C20" s="5">
        <v>3750</v>
      </c>
    </row>
    <row r="21" spans="1:3">
      <c r="A21" s="2" t="s">
        <v>575</v>
      </c>
      <c r="B21" s="8">
        <v>0</v>
      </c>
      <c r="C21" s="8">
        <v>-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9.42578125" bestFit="1" customWidth="1"/>
    <col min="6" max="6" width="21.85546875" bestFit="1" customWidth="1"/>
  </cols>
  <sheetData>
    <row r="1" spans="1:6" ht="15" customHeight="1">
      <c r="A1" s="1" t="s">
        <v>131</v>
      </c>
      <c r="B1" s="7" t="s">
        <v>87</v>
      </c>
      <c r="C1" s="7"/>
      <c r="D1" s="1" t="s">
        <v>88</v>
      </c>
      <c r="E1" s="1" t="s">
        <v>1</v>
      </c>
      <c r="F1" s="1" t="s">
        <v>89</v>
      </c>
    </row>
    <row r="2" spans="1:6" ht="30">
      <c r="A2" s="1" t="s">
        <v>27</v>
      </c>
      <c r="B2" s="1" t="s">
        <v>2</v>
      </c>
      <c r="C2" s="1" t="s">
        <v>90</v>
      </c>
      <c r="D2" s="1" t="s">
        <v>90</v>
      </c>
      <c r="E2" s="1" t="s">
        <v>2</v>
      </c>
      <c r="F2" s="1" t="s">
        <v>91</v>
      </c>
    </row>
    <row r="3" spans="1:6">
      <c r="A3" s="1"/>
      <c r="B3" s="1" t="s">
        <v>33</v>
      </c>
      <c r="C3" s="1" t="s">
        <v>33</v>
      </c>
      <c r="D3" s="1" t="s">
        <v>33</v>
      </c>
      <c r="E3" s="1" t="s">
        <v>33</v>
      </c>
      <c r="F3" s="1" t="s">
        <v>70</v>
      </c>
    </row>
    <row r="4" spans="1:6">
      <c r="A4" s="2" t="s">
        <v>122</v>
      </c>
      <c r="B4" s="8">
        <v>1484</v>
      </c>
      <c r="C4" s="8">
        <v>1285</v>
      </c>
      <c r="D4" s="8">
        <v>1681</v>
      </c>
      <c r="E4" s="8">
        <v>3946</v>
      </c>
      <c r="F4" s="8">
        <v>529</v>
      </c>
    </row>
    <row r="5" spans="1:6">
      <c r="A5" s="3" t="s">
        <v>132</v>
      </c>
      <c r="B5" s="4" t="s">
        <v>5</v>
      </c>
      <c r="C5" s="4" t="s">
        <v>5</v>
      </c>
      <c r="D5" s="4" t="s">
        <v>5</v>
      </c>
      <c r="E5" s="4" t="s">
        <v>5</v>
      </c>
      <c r="F5" s="4" t="s">
        <v>5</v>
      </c>
    </row>
    <row r="6" spans="1:6" ht="30">
      <c r="A6" s="2" t="s">
        <v>133</v>
      </c>
      <c r="B6" s="5">
        <v>1115</v>
      </c>
      <c r="C6" s="5">
        <v>1989</v>
      </c>
      <c r="D6" s="5">
        <v>3121</v>
      </c>
      <c r="E6" s="5">
        <v>-9389</v>
      </c>
      <c r="F6" s="5">
        <v>1008</v>
      </c>
    </row>
    <row r="7" spans="1:6">
      <c r="A7" s="2" t="s">
        <v>134</v>
      </c>
      <c r="B7" s="4">
        <v>-430</v>
      </c>
      <c r="C7" s="4">
        <v>-767</v>
      </c>
      <c r="D7" s="5">
        <v>-1203</v>
      </c>
      <c r="E7" s="5">
        <v>3621</v>
      </c>
      <c r="F7" s="4">
        <v>-520</v>
      </c>
    </row>
    <row r="8" spans="1:6" ht="30">
      <c r="A8" s="2" t="s">
        <v>135</v>
      </c>
      <c r="B8" s="4">
        <v>0</v>
      </c>
      <c r="C8" s="4">
        <v>-483</v>
      </c>
      <c r="D8" s="4">
        <v>-648</v>
      </c>
      <c r="E8" s="5">
        <v>-1215</v>
      </c>
      <c r="F8" s="4">
        <v>0</v>
      </c>
    </row>
    <row r="9" spans="1:6">
      <c r="A9" s="2" t="s">
        <v>134</v>
      </c>
      <c r="B9" s="4">
        <v>0</v>
      </c>
      <c r="C9" s="4">
        <v>186</v>
      </c>
      <c r="D9" s="4">
        <v>250</v>
      </c>
      <c r="E9" s="4">
        <v>468</v>
      </c>
      <c r="F9" s="4">
        <v>0</v>
      </c>
    </row>
    <row r="10" spans="1:6">
      <c r="A10" s="2" t="s">
        <v>136</v>
      </c>
      <c r="B10" s="4">
        <v>685</v>
      </c>
      <c r="C10" s="4">
        <v>925</v>
      </c>
      <c r="D10" s="5">
        <v>1520</v>
      </c>
      <c r="E10" s="5">
        <v>-6515</v>
      </c>
      <c r="F10" s="4">
        <v>488</v>
      </c>
    </row>
    <row r="11" spans="1:6">
      <c r="A11" s="3" t="s">
        <v>137</v>
      </c>
      <c r="B11" s="4" t="s">
        <v>5</v>
      </c>
      <c r="C11" s="4" t="s">
        <v>5</v>
      </c>
      <c r="D11" s="4" t="s">
        <v>5</v>
      </c>
      <c r="E11" s="4" t="s">
        <v>5</v>
      </c>
      <c r="F11" s="4" t="s">
        <v>5</v>
      </c>
    </row>
    <row r="12" spans="1:6" ht="30">
      <c r="A12" s="2" t="s">
        <v>138</v>
      </c>
      <c r="B12" s="4">
        <v>-514</v>
      </c>
      <c r="C12" s="4">
        <v>-444</v>
      </c>
      <c r="D12" s="4">
        <v>-444</v>
      </c>
      <c r="E12" s="5">
        <v>3537</v>
      </c>
      <c r="F12" s="4">
        <v>0</v>
      </c>
    </row>
    <row r="13" spans="1:6">
      <c r="A13" s="2" t="s">
        <v>134</v>
      </c>
      <c r="B13" s="4">
        <v>199</v>
      </c>
      <c r="C13" s="4">
        <v>171</v>
      </c>
      <c r="D13" s="4">
        <v>171</v>
      </c>
      <c r="E13" s="5">
        <v>-1361</v>
      </c>
      <c r="F13" s="4">
        <v>0</v>
      </c>
    </row>
    <row r="14" spans="1:6">
      <c r="A14" s="2" t="s">
        <v>136</v>
      </c>
      <c r="B14" s="4">
        <v>-315</v>
      </c>
      <c r="C14" s="4">
        <v>-273</v>
      </c>
      <c r="D14" s="4">
        <v>-273</v>
      </c>
      <c r="E14" s="5">
        <v>2176</v>
      </c>
      <c r="F14" s="4">
        <v>0</v>
      </c>
    </row>
    <row r="15" spans="1:6" ht="30">
      <c r="A15" s="2" t="s">
        <v>139</v>
      </c>
      <c r="B15" s="4">
        <v>370</v>
      </c>
      <c r="C15" s="4">
        <v>652</v>
      </c>
      <c r="D15" s="5">
        <v>1247</v>
      </c>
      <c r="E15" s="5">
        <v>-4339</v>
      </c>
      <c r="F15" s="4">
        <v>488</v>
      </c>
    </row>
    <row r="16" spans="1:6" ht="30">
      <c r="A16" s="2" t="s">
        <v>140</v>
      </c>
      <c r="B16" s="8">
        <v>1854</v>
      </c>
      <c r="C16" s="8">
        <v>1937</v>
      </c>
      <c r="D16" s="8">
        <v>2928</v>
      </c>
      <c r="E16" s="8">
        <v>-393</v>
      </c>
      <c r="F16" s="8">
        <v>10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9.42578125" bestFit="1" customWidth="1"/>
    <col min="6" max="6" width="21.85546875" bestFit="1" customWidth="1"/>
  </cols>
  <sheetData>
    <row r="1" spans="1:6" ht="15" customHeight="1">
      <c r="A1" s="1" t="s">
        <v>1009</v>
      </c>
      <c r="B1" s="7" t="s">
        <v>87</v>
      </c>
      <c r="C1" s="7"/>
      <c r="D1" s="1" t="s">
        <v>88</v>
      </c>
      <c r="E1" s="1" t="s">
        <v>1</v>
      </c>
      <c r="F1" s="1" t="s">
        <v>89</v>
      </c>
    </row>
    <row r="2" spans="1:6" ht="30">
      <c r="A2" s="1" t="s">
        <v>27</v>
      </c>
      <c r="B2" s="1" t="s">
        <v>2</v>
      </c>
      <c r="C2" s="1" t="s">
        <v>90</v>
      </c>
      <c r="D2" s="1" t="s">
        <v>90</v>
      </c>
      <c r="E2" s="1" t="s">
        <v>2</v>
      </c>
      <c r="F2" s="1" t="s">
        <v>91</v>
      </c>
    </row>
    <row r="3" spans="1:6">
      <c r="A3" s="1"/>
      <c r="B3" s="1" t="s">
        <v>33</v>
      </c>
      <c r="C3" s="1" t="s">
        <v>33</v>
      </c>
      <c r="D3" s="1" t="s">
        <v>33</v>
      </c>
      <c r="E3" s="1" t="s">
        <v>33</v>
      </c>
      <c r="F3" s="1" t="s">
        <v>70</v>
      </c>
    </row>
    <row r="4" spans="1:6" ht="45">
      <c r="A4" s="2" t="s">
        <v>1010</v>
      </c>
      <c r="B4" s="8">
        <v>2224</v>
      </c>
      <c r="C4" s="8">
        <v>0</v>
      </c>
      <c r="D4" s="8">
        <v>0</v>
      </c>
      <c r="E4" s="8">
        <v>-267</v>
      </c>
      <c r="F4" s="8">
        <v>0</v>
      </c>
    </row>
    <row r="5" spans="1:6" ht="30">
      <c r="A5" s="2" t="s">
        <v>1011</v>
      </c>
      <c r="B5" s="4">
        <v>-315</v>
      </c>
      <c r="C5" s="4">
        <v>-273</v>
      </c>
      <c r="D5" s="4">
        <v>-273</v>
      </c>
      <c r="E5" s="5">
        <v>2176</v>
      </c>
      <c r="F5" s="4">
        <v>0</v>
      </c>
    </row>
    <row r="6" spans="1:6" ht="45">
      <c r="A6" s="2" t="s">
        <v>1012</v>
      </c>
      <c r="B6" s="8">
        <v>1909</v>
      </c>
      <c r="C6" s="8">
        <v>-273</v>
      </c>
      <c r="D6" s="8">
        <v>-273</v>
      </c>
      <c r="E6" s="8">
        <v>1909</v>
      </c>
      <c r="F6" s="8">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2" width="36.5703125" bestFit="1" customWidth="1"/>
    <col min="3" max="5" width="12.28515625" bestFit="1" customWidth="1"/>
    <col min="6" max="9" width="36.5703125" bestFit="1" customWidth="1"/>
    <col min="10" max="11" width="34" bestFit="1" customWidth="1"/>
    <col min="12" max="13" width="36.5703125" bestFit="1" customWidth="1"/>
    <col min="14" max="14" width="34" bestFit="1" customWidth="1"/>
    <col min="15" max="16" width="36.5703125" bestFit="1" customWidth="1"/>
  </cols>
  <sheetData>
    <row r="1" spans="1:16" ht="30">
      <c r="A1" s="1" t="s">
        <v>1013</v>
      </c>
      <c r="B1" s="1" t="s">
        <v>89</v>
      </c>
      <c r="C1" s="1"/>
      <c r="D1" s="1"/>
      <c r="E1" s="1"/>
      <c r="F1" s="7"/>
      <c r="G1" s="7"/>
      <c r="H1" s="7"/>
      <c r="I1" s="7"/>
      <c r="J1" s="1"/>
      <c r="K1" s="1"/>
      <c r="L1" s="1" t="s">
        <v>89</v>
      </c>
      <c r="M1" s="7"/>
      <c r="N1" s="7"/>
      <c r="O1" s="1" t="s">
        <v>89</v>
      </c>
      <c r="P1" s="1" t="s">
        <v>1</v>
      </c>
    </row>
    <row r="2" spans="1:16" ht="30">
      <c r="A2" s="1" t="s">
        <v>27</v>
      </c>
      <c r="B2" s="7" t="s">
        <v>1014</v>
      </c>
      <c r="C2" s="7" t="s">
        <v>2</v>
      </c>
      <c r="D2" s="7" t="s">
        <v>28</v>
      </c>
      <c r="E2" s="7" t="s">
        <v>1015</v>
      </c>
      <c r="F2" s="1" t="s">
        <v>1016</v>
      </c>
      <c r="G2" s="1" t="s">
        <v>1016</v>
      </c>
      <c r="H2" s="1" t="s">
        <v>1016</v>
      </c>
      <c r="I2" s="1" t="s">
        <v>1016</v>
      </c>
      <c r="J2" s="1" t="s">
        <v>2</v>
      </c>
      <c r="K2" s="1" t="s">
        <v>28</v>
      </c>
      <c r="L2" s="1" t="s">
        <v>1015</v>
      </c>
      <c r="M2" s="1" t="s">
        <v>2</v>
      </c>
      <c r="N2" s="1" t="s">
        <v>2</v>
      </c>
      <c r="O2" s="1" t="s">
        <v>1014</v>
      </c>
      <c r="P2" s="1" t="s">
        <v>2</v>
      </c>
    </row>
    <row r="3" spans="1:16" ht="30">
      <c r="A3" s="1"/>
      <c r="B3" s="7"/>
      <c r="C3" s="7"/>
      <c r="D3" s="7"/>
      <c r="E3" s="7"/>
      <c r="F3" s="1" t="s">
        <v>1017</v>
      </c>
      <c r="G3" s="1" t="s">
        <v>1019</v>
      </c>
      <c r="H3" s="1" t="s">
        <v>1020</v>
      </c>
      <c r="I3" s="1" t="s">
        <v>1020</v>
      </c>
      <c r="J3" s="1" t="s">
        <v>1021</v>
      </c>
      <c r="K3" s="1" t="s">
        <v>1021</v>
      </c>
      <c r="L3" s="1" t="s">
        <v>1022</v>
      </c>
      <c r="M3" s="1" t="s">
        <v>1022</v>
      </c>
      <c r="N3" s="1" t="s">
        <v>1023</v>
      </c>
      <c r="O3" s="1" t="s">
        <v>1023</v>
      </c>
      <c r="P3" s="1" t="s">
        <v>1023</v>
      </c>
    </row>
    <row r="4" spans="1:16" ht="30">
      <c r="A4" s="1"/>
      <c r="B4" s="7"/>
      <c r="C4" s="7"/>
      <c r="D4" s="7"/>
      <c r="E4" s="7"/>
      <c r="F4" s="1" t="s">
        <v>1018</v>
      </c>
      <c r="G4" s="1" t="s">
        <v>1018</v>
      </c>
      <c r="H4" s="1" t="s">
        <v>1017</v>
      </c>
      <c r="I4" s="1" t="s">
        <v>1019</v>
      </c>
      <c r="J4" s="1"/>
      <c r="K4" s="1"/>
      <c r="L4" s="1"/>
      <c r="M4" s="1"/>
      <c r="N4" s="1"/>
      <c r="O4" s="1" t="s">
        <v>1024</v>
      </c>
      <c r="P4" s="1" t="s">
        <v>1024</v>
      </c>
    </row>
    <row r="5" spans="1:16" ht="75">
      <c r="A5" s="2" t="s">
        <v>1025</v>
      </c>
      <c r="B5" s="4" t="s">
        <v>1026</v>
      </c>
      <c r="C5" s="4" t="s">
        <v>5</v>
      </c>
      <c r="D5" s="4" t="s">
        <v>5</v>
      </c>
      <c r="E5" s="4" t="s">
        <v>5</v>
      </c>
      <c r="F5" s="4" t="s">
        <v>5</v>
      </c>
      <c r="G5" s="4" t="s">
        <v>5</v>
      </c>
      <c r="H5" s="4" t="s">
        <v>5</v>
      </c>
      <c r="I5" s="4" t="s">
        <v>5</v>
      </c>
      <c r="J5" s="4" t="s">
        <v>5</v>
      </c>
      <c r="K5" s="4" t="s">
        <v>5</v>
      </c>
      <c r="L5" s="4" t="s">
        <v>1027</v>
      </c>
      <c r="M5" s="4" t="s">
        <v>5</v>
      </c>
      <c r="N5" s="4" t="s">
        <v>5</v>
      </c>
      <c r="O5" s="4" t="s">
        <v>5</v>
      </c>
      <c r="P5" s="4" t="s">
        <v>5</v>
      </c>
    </row>
    <row r="6" spans="1:16" ht="30">
      <c r="A6" s="2" t="s">
        <v>1028</v>
      </c>
      <c r="B6" s="4" t="s">
        <v>5</v>
      </c>
      <c r="C6" s="4" t="s">
        <v>5</v>
      </c>
      <c r="D6" s="4" t="s">
        <v>5</v>
      </c>
      <c r="E6" s="4" t="s">
        <v>5</v>
      </c>
      <c r="F6" s="4" t="s">
        <v>5</v>
      </c>
      <c r="G6" s="4" t="s">
        <v>5</v>
      </c>
      <c r="H6" s="4" t="s">
        <v>5</v>
      </c>
      <c r="I6" s="4" t="s">
        <v>5</v>
      </c>
      <c r="J6" s="4" t="s">
        <v>5</v>
      </c>
      <c r="K6" s="4" t="s">
        <v>5</v>
      </c>
      <c r="L6" s="4" t="s">
        <v>5</v>
      </c>
      <c r="M6" s="4" t="s">
        <v>5</v>
      </c>
      <c r="N6" s="4" t="s">
        <v>5</v>
      </c>
      <c r="O6" s="4" t="s">
        <v>5</v>
      </c>
      <c r="P6" s="8">
        <v>8000</v>
      </c>
    </row>
    <row r="7" spans="1:16">
      <c r="A7" s="2" t="s">
        <v>1029</v>
      </c>
      <c r="B7" s="4" t="s">
        <v>5</v>
      </c>
      <c r="C7" s="8">
        <v>6937</v>
      </c>
      <c r="D7" s="8">
        <v>6867</v>
      </c>
      <c r="E7" s="8">
        <v>7500</v>
      </c>
      <c r="F7" s="4" t="s">
        <v>5</v>
      </c>
      <c r="G7" s="4" t="s">
        <v>5</v>
      </c>
      <c r="H7" s="4" t="s">
        <v>5</v>
      </c>
      <c r="I7" s="4" t="s">
        <v>5</v>
      </c>
      <c r="J7" s="8">
        <v>5544</v>
      </c>
      <c r="K7" s="8">
        <v>5497</v>
      </c>
      <c r="L7" s="4" t="s">
        <v>5</v>
      </c>
      <c r="M7" s="4" t="s">
        <v>5</v>
      </c>
      <c r="N7" s="4" t="s">
        <v>5</v>
      </c>
      <c r="O7" s="4" t="s">
        <v>5</v>
      </c>
      <c r="P7" s="4" t="s">
        <v>5</v>
      </c>
    </row>
    <row r="8" spans="1:16" ht="30">
      <c r="A8" s="2" t="s">
        <v>1030</v>
      </c>
      <c r="B8" s="4" t="s">
        <v>5</v>
      </c>
      <c r="C8" s="4" t="s">
        <v>5</v>
      </c>
      <c r="D8" s="4" t="s">
        <v>5</v>
      </c>
      <c r="E8" s="4" t="s">
        <v>5</v>
      </c>
      <c r="F8" s="4" t="s">
        <v>5</v>
      </c>
      <c r="G8" s="4" t="s">
        <v>5</v>
      </c>
      <c r="H8" s="4" t="s">
        <v>5</v>
      </c>
      <c r="I8" s="4" t="s">
        <v>5</v>
      </c>
      <c r="J8" s="4" t="s">
        <v>5</v>
      </c>
      <c r="K8" s="4" t="s">
        <v>5</v>
      </c>
      <c r="L8" s="4" t="s">
        <v>5</v>
      </c>
      <c r="M8" s="4" t="s">
        <v>5</v>
      </c>
      <c r="N8" s="4" t="s">
        <v>5</v>
      </c>
      <c r="O8" s="193">
        <v>3.1E-2</v>
      </c>
      <c r="P8" s="4" t="s">
        <v>5</v>
      </c>
    </row>
    <row r="9" spans="1:16">
      <c r="A9" s="2" t="s">
        <v>1031</v>
      </c>
      <c r="B9" s="4" t="s">
        <v>5</v>
      </c>
      <c r="C9" s="4" t="s">
        <v>5</v>
      </c>
      <c r="D9" s="4" t="s">
        <v>5</v>
      </c>
      <c r="E9" s="4" t="s">
        <v>5</v>
      </c>
      <c r="F9" s="193">
        <v>5.4899999999999997E-2</v>
      </c>
      <c r="G9" s="193">
        <v>5.9700000000000003E-2</v>
      </c>
      <c r="H9" s="193">
        <v>6.3899999999999998E-2</v>
      </c>
      <c r="I9" s="193">
        <v>6.8699999999999997E-2</v>
      </c>
      <c r="J9" s="4" t="s">
        <v>5</v>
      </c>
      <c r="K9" s="4" t="s">
        <v>5</v>
      </c>
      <c r="L9" s="4" t="s">
        <v>5</v>
      </c>
      <c r="M9" s="4" t="s">
        <v>5</v>
      </c>
      <c r="N9" s="4" t="s">
        <v>5</v>
      </c>
      <c r="O9" s="4" t="s">
        <v>5</v>
      </c>
      <c r="P9" s="4" t="s">
        <v>5</v>
      </c>
    </row>
    <row r="10" spans="1:16">
      <c r="A10" s="2" t="s">
        <v>1032</v>
      </c>
      <c r="B10" s="4" t="s">
        <v>5</v>
      </c>
      <c r="C10" s="4" t="s">
        <v>5</v>
      </c>
      <c r="D10" s="4" t="s">
        <v>5</v>
      </c>
      <c r="E10" s="4" t="s">
        <v>5</v>
      </c>
      <c r="F10" s="4" t="s">
        <v>5</v>
      </c>
      <c r="G10" s="4" t="s">
        <v>5</v>
      </c>
      <c r="H10" s="4" t="s">
        <v>5</v>
      </c>
      <c r="I10" s="4" t="s">
        <v>5</v>
      </c>
      <c r="J10" s="4" t="s">
        <v>5</v>
      </c>
      <c r="K10" s="4" t="s">
        <v>5</v>
      </c>
      <c r="L10" s="4" t="s">
        <v>5</v>
      </c>
      <c r="M10" s="193">
        <v>4.4699999999999997E-2</v>
      </c>
      <c r="N10" s="193">
        <v>3.5700000000000003E-2</v>
      </c>
      <c r="O10" s="4" t="s">
        <v>5</v>
      </c>
      <c r="P10" s="4" t="s">
        <v>5</v>
      </c>
    </row>
    <row r="11" spans="1:16">
      <c r="A11" s="2" t="s">
        <v>1033</v>
      </c>
      <c r="B11" s="4" t="s">
        <v>5</v>
      </c>
      <c r="C11" s="4" t="s">
        <v>5</v>
      </c>
      <c r="D11" s="4" t="s">
        <v>5</v>
      </c>
      <c r="E11" s="193">
        <v>0.04</v>
      </c>
      <c r="F11" s="4" t="s">
        <v>5</v>
      </c>
      <c r="G11" s="4" t="s">
        <v>5</v>
      </c>
      <c r="H11" s="4" t="s">
        <v>5</v>
      </c>
      <c r="I11" s="4" t="s">
        <v>5</v>
      </c>
      <c r="J11" s="4" t="s">
        <v>5</v>
      </c>
      <c r="K11" s="4" t="s">
        <v>5</v>
      </c>
      <c r="L11" s="4" t="s">
        <v>5</v>
      </c>
      <c r="M11" s="4" t="s">
        <v>5</v>
      </c>
      <c r="N11" s="4" t="s">
        <v>5</v>
      </c>
      <c r="O11" s="4" t="s">
        <v>5</v>
      </c>
      <c r="P11" s="4" t="s">
        <v>5</v>
      </c>
    </row>
  </sheetData>
  <mergeCells count="6">
    <mergeCell ref="F1:I1"/>
    <mergeCell ref="M1:N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8" width="36.5703125" bestFit="1" customWidth="1"/>
  </cols>
  <sheetData>
    <row r="1" spans="1:8" ht="30">
      <c r="A1" s="1" t="s">
        <v>1034</v>
      </c>
      <c r="B1" s="7" t="s">
        <v>2</v>
      </c>
      <c r="C1" s="7" t="s">
        <v>28</v>
      </c>
      <c r="D1" s="1" t="s">
        <v>2</v>
      </c>
      <c r="E1" s="1" t="s">
        <v>90</v>
      </c>
      <c r="F1" s="1" t="s">
        <v>90</v>
      </c>
      <c r="G1" s="1" t="s">
        <v>2</v>
      </c>
      <c r="H1" s="1" t="s">
        <v>91</v>
      </c>
    </row>
    <row r="2" spans="1:8" ht="30">
      <c r="A2" s="1" t="s">
        <v>27</v>
      </c>
      <c r="B2" s="7"/>
      <c r="C2" s="7"/>
      <c r="D2" s="1" t="s">
        <v>1035</v>
      </c>
      <c r="E2" s="1" t="s">
        <v>1035</v>
      </c>
      <c r="F2" s="1" t="s">
        <v>1035</v>
      </c>
      <c r="G2" s="1" t="s">
        <v>1035</v>
      </c>
      <c r="H2" s="1" t="s">
        <v>1035</v>
      </c>
    </row>
    <row r="3" spans="1:8">
      <c r="A3" s="1"/>
      <c r="B3" s="7"/>
      <c r="C3" s="7"/>
      <c r="D3" s="1" t="s">
        <v>33</v>
      </c>
      <c r="E3" s="1" t="s">
        <v>33</v>
      </c>
      <c r="F3" s="1" t="s">
        <v>33</v>
      </c>
      <c r="G3" s="1" t="s">
        <v>33</v>
      </c>
      <c r="H3" s="1" t="s">
        <v>70</v>
      </c>
    </row>
    <row r="4" spans="1:8">
      <c r="A4" s="2" t="s">
        <v>603</v>
      </c>
      <c r="B4" s="8">
        <v>367</v>
      </c>
      <c r="C4" s="8">
        <v>795</v>
      </c>
      <c r="D4" s="8">
        <v>648</v>
      </c>
      <c r="E4" s="8">
        <v>603</v>
      </c>
      <c r="F4" s="8">
        <v>268</v>
      </c>
      <c r="G4" s="8">
        <v>795</v>
      </c>
      <c r="H4" s="8">
        <v>212</v>
      </c>
    </row>
    <row r="5" spans="1:8">
      <c r="A5" s="2" t="s">
        <v>604</v>
      </c>
      <c r="B5" s="4" t="s">
        <v>5</v>
      </c>
      <c r="C5" s="4" t="s">
        <v>5</v>
      </c>
      <c r="D5" s="4">
        <v>213</v>
      </c>
      <c r="E5" s="4">
        <v>865</v>
      </c>
      <c r="F5" s="5">
        <v>1681</v>
      </c>
      <c r="G5" s="5">
        <v>2403</v>
      </c>
      <c r="H5" s="4">
        <v>134</v>
      </c>
    </row>
    <row r="6" spans="1:8">
      <c r="A6" s="2" t="s">
        <v>605</v>
      </c>
      <c r="B6" s="4" t="s">
        <v>5</v>
      </c>
      <c r="C6" s="4" t="s">
        <v>5</v>
      </c>
      <c r="D6" s="4">
        <v>-494</v>
      </c>
      <c r="E6" s="4">
        <v>-654</v>
      </c>
      <c r="F6" s="5">
        <v>-1135</v>
      </c>
      <c r="G6" s="5">
        <v>-2831</v>
      </c>
      <c r="H6" s="4">
        <v>-78</v>
      </c>
    </row>
    <row r="7" spans="1:8">
      <c r="A7" s="2" t="s">
        <v>611</v>
      </c>
      <c r="B7" s="8">
        <v>367</v>
      </c>
      <c r="C7" s="8">
        <v>795</v>
      </c>
      <c r="D7" s="8">
        <v>367</v>
      </c>
      <c r="E7" s="8">
        <v>814</v>
      </c>
      <c r="F7" s="8">
        <v>814</v>
      </c>
      <c r="G7" s="8">
        <v>367</v>
      </c>
      <c r="H7" s="8">
        <v>268</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ht="30">
      <c r="A1" s="1" t="s">
        <v>1036</v>
      </c>
      <c r="B1" s="7" t="s">
        <v>2</v>
      </c>
      <c r="C1" s="7" t="s">
        <v>28</v>
      </c>
    </row>
    <row r="2" spans="1:3" ht="30">
      <c r="A2" s="1" t="s">
        <v>27</v>
      </c>
      <c r="B2" s="7"/>
      <c r="C2" s="7"/>
    </row>
    <row r="3" spans="1:3">
      <c r="A3" s="2" t="s">
        <v>273</v>
      </c>
      <c r="B3" s="8">
        <v>403900</v>
      </c>
      <c r="C3" s="8">
        <v>136311</v>
      </c>
    </row>
    <row r="4" spans="1:3">
      <c r="A4" s="2" t="s">
        <v>1037</v>
      </c>
      <c r="B4" s="4" t="s">
        <v>5</v>
      </c>
      <c r="C4" s="4" t="s">
        <v>5</v>
      </c>
    </row>
    <row r="5" spans="1:3">
      <c r="A5" s="2" t="s">
        <v>1038</v>
      </c>
      <c r="B5" s="5">
        <v>6285</v>
      </c>
      <c r="C5" s="5">
        <v>5084</v>
      </c>
    </row>
    <row r="6" spans="1:3">
      <c r="A6" s="2" t="s">
        <v>45</v>
      </c>
      <c r="B6" s="5">
        <v>11806</v>
      </c>
      <c r="C6" s="5">
        <v>5837</v>
      </c>
    </row>
    <row r="7" spans="1:3">
      <c r="A7" s="2" t="s">
        <v>585</v>
      </c>
      <c r="B7" s="4">
        <v>367</v>
      </c>
      <c r="C7" s="4">
        <v>795</v>
      </c>
    </row>
    <row r="8" spans="1:3">
      <c r="A8" s="2" t="s">
        <v>632</v>
      </c>
      <c r="B8" s="5">
        <v>3610</v>
      </c>
      <c r="C8" s="4">
        <v>210</v>
      </c>
    </row>
    <row r="9" spans="1:3">
      <c r="A9" s="2" t="s">
        <v>634</v>
      </c>
      <c r="B9" s="4" t="s">
        <v>5</v>
      </c>
      <c r="C9" s="4">
        <v>-103</v>
      </c>
    </row>
    <row r="10" spans="1:3" ht="30">
      <c r="A10" s="2" t="s">
        <v>1039</v>
      </c>
      <c r="B10" s="4" t="s">
        <v>5</v>
      </c>
      <c r="C10" s="4" t="s">
        <v>5</v>
      </c>
    </row>
    <row r="11" spans="1:3">
      <c r="A11" s="2" t="s">
        <v>273</v>
      </c>
      <c r="B11" s="5">
        <v>214503</v>
      </c>
      <c r="C11" s="5">
        <v>76777</v>
      </c>
    </row>
    <row r="12" spans="1:3" ht="45">
      <c r="A12" s="2" t="s">
        <v>1040</v>
      </c>
      <c r="B12" s="4" t="s">
        <v>5</v>
      </c>
      <c r="C12" s="4" t="s">
        <v>5</v>
      </c>
    </row>
    <row r="13" spans="1:3">
      <c r="A13" s="2" t="s">
        <v>273</v>
      </c>
      <c r="B13" s="5">
        <v>6050</v>
      </c>
      <c r="C13" s="5">
        <v>6885</v>
      </c>
    </row>
    <row r="14" spans="1:3" ht="30">
      <c r="A14" s="2" t="s">
        <v>1041</v>
      </c>
      <c r="B14" s="4" t="s">
        <v>5</v>
      </c>
      <c r="C14" s="4" t="s">
        <v>5</v>
      </c>
    </row>
    <row r="15" spans="1:3">
      <c r="A15" s="2" t="s">
        <v>273</v>
      </c>
      <c r="B15" s="5">
        <v>98537</v>
      </c>
      <c r="C15" s="5">
        <v>32508</v>
      </c>
    </row>
    <row r="16" spans="1:3" ht="30">
      <c r="A16" s="2" t="s">
        <v>1042</v>
      </c>
      <c r="B16" s="4" t="s">
        <v>5</v>
      </c>
      <c r="C16" s="4" t="s">
        <v>5</v>
      </c>
    </row>
    <row r="17" spans="1:3">
      <c r="A17" s="2" t="s">
        <v>273</v>
      </c>
      <c r="B17" s="4">
        <v>601</v>
      </c>
      <c r="C17" s="5">
        <v>16201</v>
      </c>
    </row>
    <row r="18" spans="1:3" ht="30">
      <c r="A18" s="2" t="s">
        <v>1043</v>
      </c>
      <c r="B18" s="4" t="s">
        <v>5</v>
      </c>
      <c r="C18" s="4" t="s">
        <v>5</v>
      </c>
    </row>
    <row r="19" spans="1:3">
      <c r="A19" s="2" t="s">
        <v>273</v>
      </c>
      <c r="B19" s="4" t="s">
        <v>5</v>
      </c>
      <c r="C19" s="5">
        <v>2725</v>
      </c>
    </row>
    <row r="20" spans="1:3" ht="30">
      <c r="A20" s="2" t="s">
        <v>1044</v>
      </c>
      <c r="B20" s="4" t="s">
        <v>5</v>
      </c>
      <c r="C20" s="4" t="s">
        <v>5</v>
      </c>
    </row>
    <row r="21" spans="1:3">
      <c r="A21" s="2" t="s">
        <v>273</v>
      </c>
      <c r="B21" s="5">
        <v>68169</v>
      </c>
      <c r="C21" s="4" t="s">
        <v>5</v>
      </c>
    </row>
    <row r="22" spans="1:3" ht="45">
      <c r="A22" s="2" t="s">
        <v>1045</v>
      </c>
      <c r="B22" s="4" t="s">
        <v>5</v>
      </c>
      <c r="C22" s="4" t="s">
        <v>5</v>
      </c>
    </row>
    <row r="23" spans="1:3">
      <c r="A23" s="2" t="s">
        <v>273</v>
      </c>
      <c r="B23" s="5">
        <v>14716</v>
      </c>
      <c r="C23" s="4" t="s">
        <v>5</v>
      </c>
    </row>
    <row r="24" spans="1:3" ht="30">
      <c r="A24" s="2" t="s">
        <v>1046</v>
      </c>
      <c r="B24" s="4" t="s">
        <v>5</v>
      </c>
      <c r="C24" s="4" t="s">
        <v>5</v>
      </c>
    </row>
    <row r="25" spans="1:3">
      <c r="A25" s="2" t="s">
        <v>273</v>
      </c>
      <c r="B25" s="4">
        <v>253</v>
      </c>
      <c r="C25" s="5">
        <v>1157</v>
      </c>
    </row>
    <row r="26" spans="1:3" ht="30">
      <c r="A26" s="2" t="s">
        <v>1047</v>
      </c>
      <c r="B26" s="4" t="s">
        <v>5</v>
      </c>
      <c r="C26" s="4" t="s">
        <v>5</v>
      </c>
    </row>
    <row r="27" spans="1:3">
      <c r="A27" s="2" t="s">
        <v>273</v>
      </c>
      <c r="B27" s="5">
        <v>1071</v>
      </c>
      <c r="C27" s="4">
        <v>58</v>
      </c>
    </row>
    <row r="28" spans="1:3">
      <c r="A28" s="2" t="s">
        <v>1048</v>
      </c>
      <c r="B28" s="4" t="s">
        <v>5</v>
      </c>
      <c r="C28" s="4" t="s">
        <v>5</v>
      </c>
    </row>
    <row r="29" spans="1:3">
      <c r="A29" s="2" t="s">
        <v>1038</v>
      </c>
      <c r="B29" s="4">
        <v>0</v>
      </c>
      <c r="C29" s="4">
        <v>0</v>
      </c>
    </row>
    <row r="30" spans="1:3">
      <c r="A30" s="2" t="s">
        <v>45</v>
      </c>
      <c r="B30" s="4">
        <v>0</v>
      </c>
      <c r="C30" s="4">
        <v>0</v>
      </c>
    </row>
    <row r="31" spans="1:3">
      <c r="A31" s="2" t="s">
        <v>585</v>
      </c>
      <c r="B31" s="4">
        <v>0</v>
      </c>
      <c r="C31" s="4">
        <v>0</v>
      </c>
    </row>
    <row r="32" spans="1:3">
      <c r="A32" s="2" t="s">
        <v>632</v>
      </c>
      <c r="B32" s="4">
        <v>0</v>
      </c>
      <c r="C32" s="4">
        <v>0</v>
      </c>
    </row>
    <row r="33" spans="1:3">
      <c r="A33" s="2" t="s">
        <v>634</v>
      </c>
      <c r="B33" s="4" t="s">
        <v>5</v>
      </c>
      <c r="C33" s="4">
        <v>0</v>
      </c>
    </row>
    <row r="34" spans="1:3" ht="30">
      <c r="A34" s="2" t="s">
        <v>1049</v>
      </c>
      <c r="B34" s="4" t="s">
        <v>5</v>
      </c>
      <c r="C34" s="4" t="s">
        <v>5</v>
      </c>
    </row>
    <row r="35" spans="1:3">
      <c r="A35" s="2" t="s">
        <v>273</v>
      </c>
      <c r="B35" s="4">
        <v>0</v>
      </c>
      <c r="C35" s="4">
        <v>0</v>
      </c>
    </row>
    <row r="36" spans="1:3" ht="45">
      <c r="A36" s="2" t="s">
        <v>1050</v>
      </c>
      <c r="B36" s="4" t="s">
        <v>5</v>
      </c>
      <c r="C36" s="4" t="s">
        <v>5</v>
      </c>
    </row>
    <row r="37" spans="1:3">
      <c r="A37" s="2" t="s">
        <v>273</v>
      </c>
      <c r="B37" s="4">
        <v>0</v>
      </c>
      <c r="C37" s="4">
        <v>0</v>
      </c>
    </row>
    <row r="38" spans="1:3" ht="30">
      <c r="A38" s="2" t="s">
        <v>1051</v>
      </c>
      <c r="B38" s="4" t="s">
        <v>5</v>
      </c>
      <c r="C38" s="4" t="s">
        <v>5</v>
      </c>
    </row>
    <row r="39" spans="1:3">
      <c r="A39" s="2" t="s">
        <v>273</v>
      </c>
      <c r="B39" s="4">
        <v>0</v>
      </c>
      <c r="C39" s="4">
        <v>0</v>
      </c>
    </row>
    <row r="40" spans="1:3" ht="30">
      <c r="A40" s="2" t="s">
        <v>1052</v>
      </c>
      <c r="B40" s="4" t="s">
        <v>5</v>
      </c>
      <c r="C40" s="4" t="s">
        <v>5</v>
      </c>
    </row>
    <row r="41" spans="1:3">
      <c r="A41" s="2" t="s">
        <v>273</v>
      </c>
      <c r="B41" s="4">
        <v>0</v>
      </c>
      <c r="C41" s="4">
        <v>0</v>
      </c>
    </row>
    <row r="42" spans="1:3" ht="30">
      <c r="A42" s="2" t="s">
        <v>1053</v>
      </c>
      <c r="B42" s="4" t="s">
        <v>5</v>
      </c>
      <c r="C42" s="4" t="s">
        <v>5</v>
      </c>
    </row>
    <row r="43" spans="1:3">
      <c r="A43" s="2" t="s">
        <v>273</v>
      </c>
      <c r="B43" s="4" t="s">
        <v>5</v>
      </c>
      <c r="C43" s="4">
        <v>0</v>
      </c>
    </row>
    <row r="44" spans="1:3" ht="30">
      <c r="A44" s="2" t="s">
        <v>1054</v>
      </c>
      <c r="B44" s="4" t="s">
        <v>5</v>
      </c>
      <c r="C44" s="4" t="s">
        <v>5</v>
      </c>
    </row>
    <row r="45" spans="1:3">
      <c r="A45" s="2" t="s">
        <v>273</v>
      </c>
      <c r="B45" s="4">
        <v>0</v>
      </c>
      <c r="C45" s="4" t="s">
        <v>5</v>
      </c>
    </row>
    <row r="46" spans="1:3" ht="30">
      <c r="A46" s="2" t="s">
        <v>1055</v>
      </c>
      <c r="B46" s="4" t="s">
        <v>5</v>
      </c>
      <c r="C46" s="4" t="s">
        <v>5</v>
      </c>
    </row>
    <row r="47" spans="1:3">
      <c r="A47" s="2" t="s">
        <v>273</v>
      </c>
      <c r="B47" s="4">
        <v>0</v>
      </c>
      <c r="C47" s="4" t="s">
        <v>5</v>
      </c>
    </row>
    <row r="48" spans="1:3" ht="30">
      <c r="A48" s="2" t="s">
        <v>1056</v>
      </c>
      <c r="B48" s="4" t="s">
        <v>5</v>
      </c>
      <c r="C48" s="4" t="s">
        <v>5</v>
      </c>
    </row>
    <row r="49" spans="1:3">
      <c r="A49" s="2" t="s">
        <v>273</v>
      </c>
      <c r="B49" s="4">
        <v>0</v>
      </c>
      <c r="C49" s="4">
        <v>0</v>
      </c>
    </row>
    <row r="50" spans="1:3" ht="30">
      <c r="A50" s="2" t="s">
        <v>1057</v>
      </c>
      <c r="B50" s="4" t="s">
        <v>5</v>
      </c>
      <c r="C50" s="4" t="s">
        <v>5</v>
      </c>
    </row>
    <row r="51" spans="1:3">
      <c r="A51" s="2" t="s">
        <v>273</v>
      </c>
      <c r="B51" s="5">
        <v>1071</v>
      </c>
      <c r="C51" s="4">
        <v>58</v>
      </c>
    </row>
    <row r="52" spans="1:3">
      <c r="A52" s="2" t="s">
        <v>1058</v>
      </c>
      <c r="B52" s="4" t="s">
        <v>5</v>
      </c>
      <c r="C52" s="4" t="s">
        <v>5</v>
      </c>
    </row>
    <row r="53" spans="1:3">
      <c r="A53" s="2" t="s">
        <v>1038</v>
      </c>
      <c r="B53" s="4">
        <v>0</v>
      </c>
      <c r="C53" s="4">
        <v>0</v>
      </c>
    </row>
    <row r="54" spans="1:3">
      <c r="A54" s="2" t="s">
        <v>45</v>
      </c>
      <c r="B54" s="4">
        <v>0</v>
      </c>
      <c r="C54" s="4">
        <v>0</v>
      </c>
    </row>
    <row r="55" spans="1:3">
      <c r="A55" s="2" t="s">
        <v>585</v>
      </c>
      <c r="B55" s="4">
        <v>0</v>
      </c>
      <c r="C55" s="4">
        <v>0</v>
      </c>
    </row>
    <row r="56" spans="1:3">
      <c r="A56" s="2" t="s">
        <v>632</v>
      </c>
      <c r="B56" s="5">
        <v>3610</v>
      </c>
      <c r="C56" s="4">
        <v>210</v>
      </c>
    </row>
    <row r="57" spans="1:3">
      <c r="A57" s="2" t="s">
        <v>634</v>
      </c>
      <c r="B57" s="4" t="s">
        <v>5</v>
      </c>
      <c r="C57" s="4">
        <v>-103</v>
      </c>
    </row>
    <row r="58" spans="1:3" ht="30">
      <c r="A58" s="2" t="s">
        <v>1059</v>
      </c>
      <c r="B58" s="4" t="s">
        <v>5</v>
      </c>
      <c r="C58" s="4" t="s">
        <v>5</v>
      </c>
    </row>
    <row r="59" spans="1:3">
      <c r="A59" s="2" t="s">
        <v>273</v>
      </c>
      <c r="B59" s="5">
        <v>214503</v>
      </c>
      <c r="C59" s="5">
        <v>76777</v>
      </c>
    </row>
    <row r="60" spans="1:3" ht="45">
      <c r="A60" s="2" t="s">
        <v>1060</v>
      </c>
      <c r="B60" s="4" t="s">
        <v>5</v>
      </c>
      <c r="C60" s="4" t="s">
        <v>5</v>
      </c>
    </row>
    <row r="61" spans="1:3">
      <c r="A61" s="2" t="s">
        <v>273</v>
      </c>
      <c r="B61" s="5">
        <v>6050</v>
      </c>
      <c r="C61" s="5">
        <v>6885</v>
      </c>
    </row>
    <row r="62" spans="1:3" ht="30">
      <c r="A62" s="2" t="s">
        <v>1061</v>
      </c>
      <c r="B62" s="4" t="s">
        <v>5</v>
      </c>
      <c r="C62" s="4" t="s">
        <v>5</v>
      </c>
    </row>
    <row r="63" spans="1:3">
      <c r="A63" s="2" t="s">
        <v>273</v>
      </c>
      <c r="B63" s="5">
        <v>98537</v>
      </c>
      <c r="C63" s="5">
        <v>32508</v>
      </c>
    </row>
    <row r="64" spans="1:3" ht="30">
      <c r="A64" s="2" t="s">
        <v>1062</v>
      </c>
      <c r="B64" s="4" t="s">
        <v>5</v>
      </c>
      <c r="C64" s="4" t="s">
        <v>5</v>
      </c>
    </row>
    <row r="65" spans="1:3">
      <c r="A65" s="2" t="s">
        <v>273</v>
      </c>
      <c r="B65" s="4">
        <v>601</v>
      </c>
      <c r="C65" s="5">
        <v>16201</v>
      </c>
    </row>
    <row r="66" spans="1:3" ht="30">
      <c r="A66" s="2" t="s">
        <v>1063</v>
      </c>
      <c r="B66" s="4" t="s">
        <v>5</v>
      </c>
      <c r="C66" s="4" t="s">
        <v>5</v>
      </c>
    </row>
    <row r="67" spans="1:3">
      <c r="A67" s="2" t="s">
        <v>273</v>
      </c>
      <c r="B67" s="4" t="s">
        <v>5</v>
      </c>
      <c r="C67" s="5">
        <v>2725</v>
      </c>
    </row>
    <row r="68" spans="1:3" ht="30">
      <c r="A68" s="2" t="s">
        <v>1064</v>
      </c>
      <c r="B68" s="4" t="s">
        <v>5</v>
      </c>
      <c r="C68" s="4" t="s">
        <v>5</v>
      </c>
    </row>
    <row r="69" spans="1:3">
      <c r="A69" s="2" t="s">
        <v>273</v>
      </c>
      <c r="B69" s="5">
        <v>68169</v>
      </c>
      <c r="C69" s="4" t="s">
        <v>5</v>
      </c>
    </row>
    <row r="70" spans="1:3" ht="30">
      <c r="A70" s="2" t="s">
        <v>1065</v>
      </c>
      <c r="B70" s="4" t="s">
        <v>5</v>
      </c>
      <c r="C70" s="4" t="s">
        <v>5</v>
      </c>
    </row>
    <row r="71" spans="1:3">
      <c r="A71" s="2" t="s">
        <v>273</v>
      </c>
      <c r="B71" s="5">
        <v>14716</v>
      </c>
      <c r="C71" s="4" t="s">
        <v>5</v>
      </c>
    </row>
    <row r="72" spans="1:3" ht="30">
      <c r="A72" s="2" t="s">
        <v>1066</v>
      </c>
      <c r="B72" s="4" t="s">
        <v>5</v>
      </c>
      <c r="C72" s="4" t="s">
        <v>5</v>
      </c>
    </row>
    <row r="73" spans="1:3">
      <c r="A73" s="2" t="s">
        <v>273</v>
      </c>
      <c r="B73" s="4">
        <v>253</v>
      </c>
      <c r="C73" s="5">
        <v>1157</v>
      </c>
    </row>
    <row r="74" spans="1:3" ht="30">
      <c r="A74" s="2" t="s">
        <v>1067</v>
      </c>
      <c r="B74" s="4" t="s">
        <v>5</v>
      </c>
      <c r="C74" s="4" t="s">
        <v>5</v>
      </c>
    </row>
    <row r="75" spans="1:3">
      <c r="A75" s="2" t="s">
        <v>273</v>
      </c>
      <c r="B75" s="4">
        <v>0</v>
      </c>
      <c r="C75" s="4">
        <v>0</v>
      </c>
    </row>
    <row r="76" spans="1:3">
      <c r="A76" s="2" t="s">
        <v>1068</v>
      </c>
      <c r="B76" s="4" t="s">
        <v>5</v>
      </c>
      <c r="C76" s="4" t="s">
        <v>5</v>
      </c>
    </row>
    <row r="77" spans="1:3">
      <c r="A77" s="2" t="s">
        <v>1038</v>
      </c>
      <c r="B77" s="5">
        <v>6285</v>
      </c>
      <c r="C77" s="5">
        <v>5084</v>
      </c>
    </row>
    <row r="78" spans="1:3">
      <c r="A78" s="2" t="s">
        <v>45</v>
      </c>
      <c r="B78" s="5">
        <v>11806</v>
      </c>
      <c r="C78" s="5">
        <v>5837</v>
      </c>
    </row>
    <row r="79" spans="1:3">
      <c r="A79" s="2" t="s">
        <v>585</v>
      </c>
      <c r="B79" s="4">
        <v>367</v>
      </c>
      <c r="C79" s="4">
        <v>795</v>
      </c>
    </row>
    <row r="80" spans="1:3">
      <c r="A80" s="2" t="s">
        <v>632</v>
      </c>
      <c r="B80" s="4">
        <v>0</v>
      </c>
      <c r="C80" s="4">
        <v>0</v>
      </c>
    </row>
    <row r="81" spans="1:3">
      <c r="A81" s="2" t="s">
        <v>634</v>
      </c>
      <c r="B81" s="4" t="s">
        <v>5</v>
      </c>
      <c r="C81" s="4">
        <v>0</v>
      </c>
    </row>
    <row r="82" spans="1:3" ht="30">
      <c r="A82" s="2" t="s">
        <v>1069</v>
      </c>
      <c r="B82" s="4" t="s">
        <v>5</v>
      </c>
      <c r="C82" s="4" t="s">
        <v>5</v>
      </c>
    </row>
    <row r="83" spans="1:3">
      <c r="A83" s="2" t="s">
        <v>273</v>
      </c>
      <c r="B83" s="4">
        <v>0</v>
      </c>
      <c r="C83" s="4">
        <v>0</v>
      </c>
    </row>
    <row r="84" spans="1:3" ht="45">
      <c r="A84" s="2" t="s">
        <v>1070</v>
      </c>
      <c r="B84" s="4" t="s">
        <v>5</v>
      </c>
      <c r="C84" s="4" t="s">
        <v>5</v>
      </c>
    </row>
    <row r="85" spans="1:3">
      <c r="A85" s="2" t="s">
        <v>273</v>
      </c>
      <c r="B85" s="4">
        <v>0</v>
      </c>
      <c r="C85" s="4">
        <v>0</v>
      </c>
    </row>
    <row r="86" spans="1:3" ht="30">
      <c r="A86" s="2" t="s">
        <v>1071</v>
      </c>
      <c r="B86" s="4" t="s">
        <v>5</v>
      </c>
      <c r="C86" s="4" t="s">
        <v>5</v>
      </c>
    </row>
    <row r="87" spans="1:3">
      <c r="A87" s="2" t="s">
        <v>273</v>
      </c>
      <c r="B87" s="4">
        <v>0</v>
      </c>
      <c r="C87" s="4">
        <v>0</v>
      </c>
    </row>
    <row r="88" spans="1:3" ht="30">
      <c r="A88" s="2" t="s">
        <v>1072</v>
      </c>
      <c r="B88" s="4" t="s">
        <v>5</v>
      </c>
      <c r="C88" s="4" t="s">
        <v>5</v>
      </c>
    </row>
    <row r="89" spans="1:3">
      <c r="A89" s="2" t="s">
        <v>273</v>
      </c>
      <c r="B89" s="4">
        <v>0</v>
      </c>
      <c r="C89" s="4">
        <v>0</v>
      </c>
    </row>
    <row r="90" spans="1:3" ht="30">
      <c r="A90" s="2" t="s">
        <v>1073</v>
      </c>
      <c r="B90" s="4" t="s">
        <v>5</v>
      </c>
      <c r="C90" s="4" t="s">
        <v>5</v>
      </c>
    </row>
    <row r="91" spans="1:3">
      <c r="A91" s="2" t="s">
        <v>273</v>
      </c>
      <c r="B91" s="4" t="s">
        <v>5</v>
      </c>
      <c r="C91" s="4">
        <v>0</v>
      </c>
    </row>
    <row r="92" spans="1:3" ht="30">
      <c r="A92" s="2" t="s">
        <v>1074</v>
      </c>
      <c r="B92" s="4" t="s">
        <v>5</v>
      </c>
      <c r="C92" s="4" t="s">
        <v>5</v>
      </c>
    </row>
    <row r="93" spans="1:3">
      <c r="A93" s="2" t="s">
        <v>273</v>
      </c>
      <c r="B93" s="4">
        <v>0</v>
      </c>
      <c r="C93" s="4" t="s">
        <v>5</v>
      </c>
    </row>
    <row r="94" spans="1:3" ht="30">
      <c r="A94" s="2" t="s">
        <v>1075</v>
      </c>
      <c r="B94" s="4" t="s">
        <v>5</v>
      </c>
      <c r="C94" s="4" t="s">
        <v>5</v>
      </c>
    </row>
    <row r="95" spans="1:3">
      <c r="A95" s="2" t="s">
        <v>273</v>
      </c>
      <c r="B95" s="4">
        <v>0</v>
      </c>
      <c r="C95" s="4" t="s">
        <v>5</v>
      </c>
    </row>
    <row r="96" spans="1:3" ht="30">
      <c r="A96" s="2" t="s">
        <v>1076</v>
      </c>
      <c r="B96" s="4" t="s">
        <v>5</v>
      </c>
      <c r="C96" s="4" t="s">
        <v>5</v>
      </c>
    </row>
    <row r="97" spans="1:3">
      <c r="A97" s="2" t="s">
        <v>273</v>
      </c>
      <c r="B97" s="4">
        <v>0</v>
      </c>
      <c r="C97" s="4">
        <v>0</v>
      </c>
    </row>
    <row r="98" spans="1:3" ht="30">
      <c r="A98" s="2" t="s">
        <v>1077</v>
      </c>
      <c r="B98" s="4" t="s">
        <v>5</v>
      </c>
      <c r="C98" s="4" t="s">
        <v>5</v>
      </c>
    </row>
    <row r="99" spans="1:3">
      <c r="A99" s="2" t="s">
        <v>273</v>
      </c>
      <c r="B99" s="8">
        <v>0</v>
      </c>
      <c r="C99"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1" bestFit="1" customWidth="1"/>
  </cols>
  <sheetData>
    <row r="1" spans="1:2">
      <c r="A1" s="7" t="s">
        <v>1078</v>
      </c>
      <c r="B1" s="1" t="s">
        <v>87</v>
      </c>
    </row>
    <row r="2" spans="1:2">
      <c r="A2" s="7"/>
      <c r="B2" s="1" t="s">
        <v>2</v>
      </c>
    </row>
    <row r="3" spans="1:2" ht="30">
      <c r="A3" s="2" t="s">
        <v>1079</v>
      </c>
      <c r="B3" s="4" t="s">
        <v>5</v>
      </c>
    </row>
    <row r="4" spans="1:2">
      <c r="A4" s="2" t="s">
        <v>1080</v>
      </c>
      <c r="B4" s="4" t="s">
        <v>1081</v>
      </c>
    </row>
    <row r="5" spans="1:2">
      <c r="A5" s="2" t="s">
        <v>1082</v>
      </c>
      <c r="B5" s="4" t="s">
        <v>1083</v>
      </c>
    </row>
    <row r="6" spans="1:2" ht="45">
      <c r="A6" s="2" t="s">
        <v>1084</v>
      </c>
      <c r="B6" s="4" t="s">
        <v>5</v>
      </c>
    </row>
    <row r="7" spans="1:2">
      <c r="A7" s="2" t="s">
        <v>1085</v>
      </c>
      <c r="B7" s="193">
        <v>0.8</v>
      </c>
    </row>
    <row r="8" spans="1:2" ht="45">
      <c r="A8" s="2" t="s">
        <v>1086</v>
      </c>
      <c r="B8" s="4" t="s">
        <v>5</v>
      </c>
    </row>
    <row r="9" spans="1:2">
      <c r="A9" s="2" t="s">
        <v>1085</v>
      </c>
      <c r="B9" s="193">
        <v>0.85</v>
      </c>
    </row>
    <row r="10" spans="1:2" ht="30">
      <c r="A10" s="2" t="s">
        <v>1087</v>
      </c>
      <c r="B10" s="4" t="s">
        <v>5</v>
      </c>
    </row>
    <row r="11" spans="1:2">
      <c r="A11" s="2" t="s">
        <v>1080</v>
      </c>
      <c r="B11" s="4" t="s">
        <v>1088</v>
      </c>
    </row>
    <row r="12" spans="1:2">
      <c r="A12" s="2" t="s">
        <v>1082</v>
      </c>
      <c r="B12" s="4" t="s">
        <v>1089</v>
      </c>
    </row>
    <row r="13" spans="1:2" ht="30">
      <c r="A13" s="2" t="s">
        <v>1090</v>
      </c>
      <c r="B13" s="4" t="s">
        <v>5</v>
      </c>
    </row>
    <row r="14" spans="1:2">
      <c r="A14" s="2" t="s">
        <v>1091</v>
      </c>
      <c r="B14" s="193">
        <v>0.15</v>
      </c>
    </row>
    <row r="15" spans="1:2" ht="30">
      <c r="A15" s="2" t="s">
        <v>1092</v>
      </c>
      <c r="B15" s="4" t="s">
        <v>5</v>
      </c>
    </row>
    <row r="16" spans="1:2">
      <c r="A16" s="2" t="s">
        <v>1091</v>
      </c>
      <c r="B16" s="193">
        <v>0.5</v>
      </c>
    </row>
    <row r="17" spans="1:2" ht="30">
      <c r="A17" s="2" t="s">
        <v>1093</v>
      </c>
      <c r="B17" s="4" t="s">
        <v>5</v>
      </c>
    </row>
    <row r="18" spans="1:2">
      <c r="A18" s="2" t="s">
        <v>1080</v>
      </c>
      <c r="B18" s="4" t="s">
        <v>1088</v>
      </c>
    </row>
    <row r="19" spans="1:2">
      <c r="A19" s="2" t="s">
        <v>1082</v>
      </c>
      <c r="B19" s="4" t="s">
        <v>1089</v>
      </c>
    </row>
    <row r="20" spans="1:2" ht="45">
      <c r="A20" s="2" t="s">
        <v>1094</v>
      </c>
      <c r="B20" s="4" t="s">
        <v>5</v>
      </c>
    </row>
    <row r="21" spans="1:2">
      <c r="A21" s="2" t="s">
        <v>1091</v>
      </c>
      <c r="B21" s="193">
        <v>0.15</v>
      </c>
    </row>
    <row r="22" spans="1:2" ht="45">
      <c r="A22" s="2" t="s">
        <v>1095</v>
      </c>
      <c r="B22" s="4" t="s">
        <v>5</v>
      </c>
    </row>
    <row r="23" spans="1:2">
      <c r="A23" s="2" t="s">
        <v>1091</v>
      </c>
      <c r="B23" s="193">
        <v>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30">
      <c r="A1" s="1" t="s">
        <v>1096</v>
      </c>
      <c r="B1" s="7" t="s">
        <v>2</v>
      </c>
      <c r="C1" s="7" t="s">
        <v>28</v>
      </c>
      <c r="D1" s="7" t="s">
        <v>90</v>
      </c>
      <c r="E1" s="7" t="s">
        <v>91</v>
      </c>
    </row>
    <row r="2" spans="1:5" ht="30">
      <c r="A2" s="1" t="s">
        <v>27</v>
      </c>
      <c r="B2" s="7"/>
      <c r="C2" s="7"/>
      <c r="D2" s="7"/>
      <c r="E2" s="7"/>
    </row>
    <row r="3" spans="1:5">
      <c r="A3" s="3" t="s">
        <v>667</v>
      </c>
      <c r="B3" s="4" t="s">
        <v>5</v>
      </c>
      <c r="C3" s="4" t="s">
        <v>5</v>
      </c>
      <c r="D3" s="4" t="s">
        <v>5</v>
      </c>
      <c r="E3" s="4" t="s">
        <v>5</v>
      </c>
    </row>
    <row r="4" spans="1:5" ht="30">
      <c r="A4" s="2" t="s">
        <v>1097</v>
      </c>
      <c r="B4" s="8">
        <v>403900</v>
      </c>
      <c r="C4" s="8">
        <v>136311</v>
      </c>
      <c r="D4" s="4" t="s">
        <v>5</v>
      </c>
      <c r="E4" s="4" t="s">
        <v>5</v>
      </c>
    </row>
    <row r="5" spans="1:5">
      <c r="A5" s="2" t="s">
        <v>33</v>
      </c>
      <c r="B5" s="4" t="s">
        <v>5</v>
      </c>
      <c r="C5" s="4" t="s">
        <v>5</v>
      </c>
      <c r="D5" s="4" t="s">
        <v>5</v>
      </c>
      <c r="E5" s="4" t="s">
        <v>5</v>
      </c>
    </row>
    <row r="6" spans="1:5">
      <c r="A6" s="3" t="s">
        <v>667</v>
      </c>
      <c r="B6" s="4" t="s">
        <v>5</v>
      </c>
      <c r="C6" s="4" t="s">
        <v>5</v>
      </c>
      <c r="D6" s="4" t="s">
        <v>5</v>
      </c>
      <c r="E6" s="4" t="s">
        <v>5</v>
      </c>
    </row>
    <row r="7" spans="1:5" ht="30">
      <c r="A7" s="2" t="s">
        <v>1098</v>
      </c>
      <c r="B7" s="5">
        <v>85635</v>
      </c>
      <c r="C7" s="5">
        <v>50463</v>
      </c>
      <c r="D7" s="5">
        <v>37558</v>
      </c>
      <c r="E7" s="5">
        <v>36023</v>
      </c>
    </row>
    <row r="8" spans="1:5">
      <c r="A8" s="2" t="s">
        <v>273</v>
      </c>
      <c r="B8" s="5">
        <v>403900</v>
      </c>
      <c r="C8" s="5">
        <v>136311</v>
      </c>
      <c r="D8" s="4" t="s">
        <v>5</v>
      </c>
      <c r="E8" s="4" t="s">
        <v>5</v>
      </c>
    </row>
    <row r="9" spans="1:5" ht="30">
      <c r="A9" s="2" t="s">
        <v>1097</v>
      </c>
      <c r="B9" s="5">
        <v>403900</v>
      </c>
      <c r="C9" s="4" t="s">
        <v>5</v>
      </c>
      <c r="D9" s="4" t="s">
        <v>5</v>
      </c>
      <c r="E9" s="4" t="s">
        <v>5</v>
      </c>
    </row>
    <row r="10" spans="1:5" ht="30">
      <c r="A10" s="2" t="s">
        <v>1099</v>
      </c>
      <c r="B10" s="4">
        <v>208</v>
      </c>
      <c r="C10" s="4">
        <v>180</v>
      </c>
      <c r="D10" s="4" t="s">
        <v>5</v>
      </c>
      <c r="E10" s="4" t="s">
        <v>5</v>
      </c>
    </row>
    <row r="11" spans="1:5" ht="30">
      <c r="A11" s="2" t="s">
        <v>1100</v>
      </c>
      <c r="B11" s="5">
        <v>8029</v>
      </c>
      <c r="C11" s="5">
        <v>2307</v>
      </c>
      <c r="D11" s="4" t="s">
        <v>5</v>
      </c>
      <c r="E11" s="4" t="s">
        <v>5</v>
      </c>
    </row>
    <row r="12" spans="1:5" ht="30">
      <c r="A12" s="2" t="s">
        <v>1101</v>
      </c>
      <c r="B12" s="5">
        <v>7349</v>
      </c>
      <c r="C12" s="5">
        <v>16439</v>
      </c>
      <c r="D12" s="4" t="s">
        <v>5</v>
      </c>
      <c r="E12" s="4" t="s">
        <v>5</v>
      </c>
    </row>
    <row r="13" spans="1:5">
      <c r="A13" s="2" t="s">
        <v>1102</v>
      </c>
      <c r="B13" s="5">
        <v>1346326</v>
      </c>
      <c r="C13" s="5">
        <v>759418</v>
      </c>
      <c r="D13" s="4" t="s">
        <v>5</v>
      </c>
      <c r="E13" s="4" t="s">
        <v>5</v>
      </c>
    </row>
    <row r="14" spans="1:5" ht="30">
      <c r="A14" s="2" t="s">
        <v>1103</v>
      </c>
      <c r="B14" s="5">
        <v>32896</v>
      </c>
      <c r="C14" s="5">
        <v>19976</v>
      </c>
      <c r="D14" s="4" t="s">
        <v>5</v>
      </c>
      <c r="E14" s="4" t="s">
        <v>5</v>
      </c>
    </row>
    <row r="15" spans="1:5" ht="30">
      <c r="A15" s="2" t="s">
        <v>1104</v>
      </c>
      <c r="B15" s="5">
        <v>4974</v>
      </c>
      <c r="C15" s="5">
        <v>5154</v>
      </c>
      <c r="D15" s="4" t="s">
        <v>5</v>
      </c>
      <c r="E15" s="4" t="s">
        <v>5</v>
      </c>
    </row>
    <row r="16" spans="1:5">
      <c r="A16" s="3" t="s">
        <v>670</v>
      </c>
      <c r="B16" s="4" t="s">
        <v>5</v>
      </c>
      <c r="C16" s="4" t="s">
        <v>5</v>
      </c>
      <c r="D16" s="4" t="s">
        <v>5</v>
      </c>
      <c r="E16" s="4" t="s">
        <v>5</v>
      </c>
    </row>
    <row r="17" spans="1:5">
      <c r="A17" s="2" t="s">
        <v>1105</v>
      </c>
      <c r="B17" s="5">
        <v>1622539</v>
      </c>
      <c r="C17" s="5">
        <v>873222</v>
      </c>
      <c r="D17" s="4" t="s">
        <v>5</v>
      </c>
      <c r="E17" s="4" t="s">
        <v>5</v>
      </c>
    </row>
    <row r="18" spans="1:5" ht="30">
      <c r="A18" s="2" t="s">
        <v>1106</v>
      </c>
      <c r="B18" s="5">
        <v>100500</v>
      </c>
      <c r="C18" s="5">
        <v>7500</v>
      </c>
      <c r="D18" s="4" t="s">
        <v>5</v>
      </c>
      <c r="E18" s="4" t="s">
        <v>5</v>
      </c>
    </row>
    <row r="19" spans="1:5">
      <c r="A19" s="2" t="s">
        <v>1107</v>
      </c>
      <c r="B19" s="5">
        <v>75880</v>
      </c>
      <c r="C19" s="5">
        <v>19864</v>
      </c>
      <c r="D19" s="4" t="s">
        <v>5</v>
      </c>
      <c r="E19" s="4" t="s">
        <v>5</v>
      </c>
    </row>
    <row r="20" spans="1:5">
      <c r="A20" s="2" t="s">
        <v>1108</v>
      </c>
      <c r="B20" s="4">
        <v>650</v>
      </c>
      <c r="C20" s="4">
        <v>476</v>
      </c>
      <c r="D20" s="4" t="s">
        <v>5</v>
      </c>
      <c r="E20" s="4" t="s">
        <v>5</v>
      </c>
    </row>
    <row r="21" spans="1:5" ht="30">
      <c r="A21" s="2" t="s">
        <v>1109</v>
      </c>
      <c r="B21" s="4" t="s">
        <v>5</v>
      </c>
      <c r="C21" s="4" t="s">
        <v>5</v>
      </c>
      <c r="D21" s="4" t="s">
        <v>5</v>
      </c>
      <c r="E21" s="4" t="s">
        <v>5</v>
      </c>
    </row>
    <row r="22" spans="1:5">
      <c r="A22" s="3" t="s">
        <v>667</v>
      </c>
      <c r="B22" s="4" t="s">
        <v>5</v>
      </c>
      <c r="C22" s="4" t="s">
        <v>5</v>
      </c>
      <c r="D22" s="4" t="s">
        <v>5</v>
      </c>
      <c r="E22" s="4" t="s">
        <v>5</v>
      </c>
    </row>
    <row r="23" spans="1:5">
      <c r="A23" s="2" t="s">
        <v>1110</v>
      </c>
      <c r="B23" s="5">
        <v>85635</v>
      </c>
      <c r="C23" s="5">
        <v>50463</v>
      </c>
      <c r="D23" s="4" t="s">
        <v>5</v>
      </c>
      <c r="E23" s="4" t="s">
        <v>5</v>
      </c>
    </row>
    <row r="24" spans="1:5" ht="30">
      <c r="A24" s="2" t="s">
        <v>1097</v>
      </c>
      <c r="B24" s="5">
        <v>403900</v>
      </c>
      <c r="C24" s="5">
        <v>136311</v>
      </c>
      <c r="D24" s="4" t="s">
        <v>5</v>
      </c>
      <c r="E24" s="4" t="s">
        <v>5</v>
      </c>
    </row>
    <row r="25" spans="1:5" ht="30">
      <c r="A25" s="2" t="s">
        <v>1111</v>
      </c>
      <c r="B25" s="4">
        <v>496</v>
      </c>
      <c r="C25" s="4">
        <v>410</v>
      </c>
      <c r="D25" s="4" t="s">
        <v>5</v>
      </c>
      <c r="E25" s="4" t="s">
        <v>5</v>
      </c>
    </row>
    <row r="26" spans="1:5" ht="30">
      <c r="A26" s="2" t="s">
        <v>1112</v>
      </c>
      <c r="B26" s="5">
        <v>8029</v>
      </c>
      <c r="C26" s="5">
        <v>2307</v>
      </c>
      <c r="D26" s="4" t="s">
        <v>5</v>
      </c>
      <c r="E26" s="4" t="s">
        <v>5</v>
      </c>
    </row>
    <row r="27" spans="1:5">
      <c r="A27" s="2" t="s">
        <v>1113</v>
      </c>
      <c r="B27" s="5">
        <v>7349</v>
      </c>
      <c r="C27" s="5">
        <v>16439</v>
      </c>
      <c r="D27" s="4" t="s">
        <v>5</v>
      </c>
      <c r="E27" s="4" t="s">
        <v>5</v>
      </c>
    </row>
    <row r="28" spans="1:5">
      <c r="A28" s="2" t="s">
        <v>1114</v>
      </c>
      <c r="B28" s="5">
        <v>1338988</v>
      </c>
      <c r="C28" s="5">
        <v>763572</v>
      </c>
      <c r="D28" s="4" t="s">
        <v>5</v>
      </c>
      <c r="E28" s="4" t="s">
        <v>5</v>
      </c>
    </row>
    <row r="29" spans="1:5" ht="30">
      <c r="A29" s="2" t="s">
        <v>1115</v>
      </c>
      <c r="B29" s="5">
        <v>32896</v>
      </c>
      <c r="C29" s="5">
        <v>19976</v>
      </c>
      <c r="D29" s="4" t="s">
        <v>5</v>
      </c>
      <c r="E29" s="4" t="s">
        <v>5</v>
      </c>
    </row>
    <row r="30" spans="1:5">
      <c r="A30" s="2" t="s">
        <v>1116</v>
      </c>
      <c r="B30" s="5">
        <v>4974</v>
      </c>
      <c r="C30" s="5">
        <v>5154</v>
      </c>
      <c r="D30" s="4" t="s">
        <v>5</v>
      </c>
      <c r="E30" s="4" t="s">
        <v>5</v>
      </c>
    </row>
    <row r="31" spans="1:5">
      <c r="A31" s="3" t="s">
        <v>670</v>
      </c>
      <c r="B31" s="4" t="s">
        <v>5</v>
      </c>
      <c r="C31" s="4" t="s">
        <v>5</v>
      </c>
      <c r="D31" s="4" t="s">
        <v>5</v>
      </c>
      <c r="E31" s="4" t="s">
        <v>5</v>
      </c>
    </row>
    <row r="32" spans="1:5">
      <c r="A32" s="2" t="s">
        <v>1117</v>
      </c>
      <c r="B32" s="5">
        <v>1626505</v>
      </c>
      <c r="C32" s="5">
        <v>876674</v>
      </c>
      <c r="D32" s="4" t="s">
        <v>5</v>
      </c>
      <c r="E32" s="4" t="s">
        <v>5</v>
      </c>
    </row>
    <row r="33" spans="1:5">
      <c r="A33" s="2" t="s">
        <v>1118</v>
      </c>
      <c r="B33" s="5">
        <v>100647</v>
      </c>
      <c r="C33" s="5">
        <v>7456</v>
      </c>
      <c r="D33" s="4" t="s">
        <v>5</v>
      </c>
      <c r="E33" s="4" t="s">
        <v>5</v>
      </c>
    </row>
    <row r="34" spans="1:5">
      <c r="A34" s="2" t="s">
        <v>1119</v>
      </c>
      <c r="B34" s="5">
        <v>75894</v>
      </c>
      <c r="C34" s="5">
        <v>19821</v>
      </c>
      <c r="D34" s="4" t="s">
        <v>5</v>
      </c>
      <c r="E34" s="4" t="s">
        <v>5</v>
      </c>
    </row>
    <row r="35" spans="1:5" ht="30">
      <c r="A35" s="2" t="s">
        <v>1120</v>
      </c>
      <c r="B35" s="4">
        <v>650</v>
      </c>
      <c r="C35" s="4">
        <v>476</v>
      </c>
      <c r="D35" s="4" t="s">
        <v>5</v>
      </c>
      <c r="E35" s="4" t="s">
        <v>5</v>
      </c>
    </row>
    <row r="36" spans="1:5" ht="30">
      <c r="A36" s="2" t="s">
        <v>1121</v>
      </c>
      <c r="B36" s="4" t="s">
        <v>5</v>
      </c>
      <c r="C36" s="4" t="s">
        <v>5</v>
      </c>
      <c r="D36" s="4" t="s">
        <v>5</v>
      </c>
      <c r="E36" s="4" t="s">
        <v>5</v>
      </c>
    </row>
    <row r="37" spans="1:5">
      <c r="A37" s="3" t="s">
        <v>667</v>
      </c>
      <c r="B37" s="4" t="s">
        <v>5</v>
      </c>
      <c r="C37" s="4" t="s">
        <v>5</v>
      </c>
      <c r="D37" s="4" t="s">
        <v>5</v>
      </c>
      <c r="E37" s="4" t="s">
        <v>5</v>
      </c>
    </row>
    <row r="38" spans="1:5">
      <c r="A38" s="2" t="s">
        <v>1110</v>
      </c>
      <c r="B38" s="5">
        <v>85635</v>
      </c>
      <c r="C38" s="5">
        <v>50463</v>
      </c>
      <c r="D38" s="4" t="s">
        <v>5</v>
      </c>
      <c r="E38" s="4" t="s">
        <v>5</v>
      </c>
    </row>
    <row r="39" spans="1:5" ht="30">
      <c r="A39" s="2" t="s">
        <v>1097</v>
      </c>
      <c r="B39" s="5">
        <v>1071</v>
      </c>
      <c r="C39" s="4">
        <v>58</v>
      </c>
      <c r="D39" s="4" t="s">
        <v>5</v>
      </c>
      <c r="E39" s="4" t="s">
        <v>5</v>
      </c>
    </row>
    <row r="40" spans="1:5" ht="30">
      <c r="A40" s="2" t="s">
        <v>1111</v>
      </c>
      <c r="B40" s="4">
        <v>0</v>
      </c>
      <c r="C40" s="4">
        <v>0</v>
      </c>
      <c r="D40" s="4" t="s">
        <v>5</v>
      </c>
      <c r="E40" s="4" t="s">
        <v>5</v>
      </c>
    </row>
    <row r="41" spans="1:5" ht="30">
      <c r="A41" s="2" t="s">
        <v>1112</v>
      </c>
      <c r="B41" s="4">
        <v>0</v>
      </c>
      <c r="C41" s="4">
        <v>0</v>
      </c>
      <c r="D41" s="4" t="s">
        <v>5</v>
      </c>
      <c r="E41" s="4" t="s">
        <v>5</v>
      </c>
    </row>
    <row r="42" spans="1:5">
      <c r="A42" s="2" t="s">
        <v>1113</v>
      </c>
      <c r="B42" s="4">
        <v>0</v>
      </c>
      <c r="C42" s="4">
        <v>0</v>
      </c>
      <c r="D42" s="4" t="s">
        <v>5</v>
      </c>
      <c r="E42" s="4" t="s">
        <v>5</v>
      </c>
    </row>
    <row r="43" spans="1:5">
      <c r="A43" s="2" t="s">
        <v>1114</v>
      </c>
      <c r="B43" s="4">
        <v>0</v>
      </c>
      <c r="C43" s="4">
        <v>0</v>
      </c>
      <c r="D43" s="4" t="s">
        <v>5</v>
      </c>
      <c r="E43" s="4" t="s">
        <v>5</v>
      </c>
    </row>
    <row r="44" spans="1:5" ht="30">
      <c r="A44" s="2" t="s">
        <v>1115</v>
      </c>
      <c r="B44" s="4">
        <v>0</v>
      </c>
      <c r="C44" s="4">
        <v>0</v>
      </c>
      <c r="D44" s="4" t="s">
        <v>5</v>
      </c>
      <c r="E44" s="4" t="s">
        <v>5</v>
      </c>
    </row>
    <row r="45" spans="1:5">
      <c r="A45" s="2" t="s">
        <v>1116</v>
      </c>
      <c r="B45" s="4">
        <v>0</v>
      </c>
      <c r="C45" s="4">
        <v>0</v>
      </c>
      <c r="D45" s="4" t="s">
        <v>5</v>
      </c>
      <c r="E45" s="4" t="s">
        <v>5</v>
      </c>
    </row>
    <row r="46" spans="1:5">
      <c r="A46" s="3" t="s">
        <v>670</v>
      </c>
      <c r="B46" s="4" t="s">
        <v>5</v>
      </c>
      <c r="C46" s="4" t="s">
        <v>5</v>
      </c>
      <c r="D46" s="4" t="s">
        <v>5</v>
      </c>
      <c r="E46" s="4" t="s">
        <v>5</v>
      </c>
    </row>
    <row r="47" spans="1:5">
      <c r="A47" s="2" t="s">
        <v>1117</v>
      </c>
      <c r="B47" s="4">
        <v>0</v>
      </c>
      <c r="C47" s="4">
        <v>0</v>
      </c>
      <c r="D47" s="4" t="s">
        <v>5</v>
      </c>
      <c r="E47" s="4" t="s">
        <v>5</v>
      </c>
    </row>
    <row r="48" spans="1:5">
      <c r="A48" s="2" t="s">
        <v>1118</v>
      </c>
      <c r="B48" s="4">
        <v>0</v>
      </c>
      <c r="C48" s="4">
        <v>0</v>
      </c>
      <c r="D48" s="4" t="s">
        <v>5</v>
      </c>
      <c r="E48" s="4" t="s">
        <v>5</v>
      </c>
    </row>
    <row r="49" spans="1:5">
      <c r="A49" s="2" t="s">
        <v>1119</v>
      </c>
      <c r="B49" s="4">
        <v>0</v>
      </c>
      <c r="C49" s="4">
        <v>0</v>
      </c>
      <c r="D49" s="4" t="s">
        <v>5</v>
      </c>
      <c r="E49" s="4" t="s">
        <v>5</v>
      </c>
    </row>
    <row r="50" spans="1:5" ht="30">
      <c r="A50" s="2" t="s">
        <v>1120</v>
      </c>
      <c r="B50" s="4">
        <v>0</v>
      </c>
      <c r="C50" s="4">
        <v>0</v>
      </c>
      <c r="D50" s="4" t="s">
        <v>5</v>
      </c>
      <c r="E50" s="4" t="s">
        <v>5</v>
      </c>
    </row>
    <row r="51" spans="1:5" ht="30">
      <c r="A51" s="2" t="s">
        <v>1122</v>
      </c>
      <c r="B51" s="4" t="s">
        <v>5</v>
      </c>
      <c r="C51" s="4" t="s">
        <v>5</v>
      </c>
      <c r="D51" s="4" t="s">
        <v>5</v>
      </c>
      <c r="E51" s="4" t="s">
        <v>5</v>
      </c>
    </row>
    <row r="52" spans="1:5">
      <c r="A52" s="3" t="s">
        <v>667</v>
      </c>
      <c r="B52" s="4" t="s">
        <v>5</v>
      </c>
      <c r="C52" s="4" t="s">
        <v>5</v>
      </c>
      <c r="D52" s="4" t="s">
        <v>5</v>
      </c>
      <c r="E52" s="4" t="s">
        <v>5</v>
      </c>
    </row>
    <row r="53" spans="1:5">
      <c r="A53" s="2" t="s">
        <v>1110</v>
      </c>
      <c r="B53" s="4">
        <v>0</v>
      </c>
      <c r="C53" s="4">
        <v>0</v>
      </c>
      <c r="D53" s="4" t="s">
        <v>5</v>
      </c>
      <c r="E53" s="4" t="s">
        <v>5</v>
      </c>
    </row>
    <row r="54" spans="1:5" ht="30">
      <c r="A54" s="2" t="s">
        <v>1097</v>
      </c>
      <c r="B54" s="5">
        <v>402829</v>
      </c>
      <c r="C54" s="5">
        <v>136253</v>
      </c>
      <c r="D54" s="4" t="s">
        <v>5</v>
      </c>
      <c r="E54" s="4" t="s">
        <v>5</v>
      </c>
    </row>
    <row r="55" spans="1:5" ht="30">
      <c r="A55" s="2" t="s">
        <v>1111</v>
      </c>
      <c r="B55" s="4">
        <v>0</v>
      </c>
      <c r="C55" s="4">
        <v>0</v>
      </c>
      <c r="D55" s="4" t="s">
        <v>5</v>
      </c>
      <c r="E55" s="4" t="s">
        <v>5</v>
      </c>
    </row>
    <row r="56" spans="1:5" ht="30">
      <c r="A56" s="2" t="s">
        <v>1112</v>
      </c>
      <c r="B56" s="5">
        <v>8029</v>
      </c>
      <c r="C56" s="5">
        <v>2307</v>
      </c>
      <c r="D56" s="4" t="s">
        <v>5</v>
      </c>
      <c r="E56" s="4" t="s">
        <v>5</v>
      </c>
    </row>
    <row r="57" spans="1:5">
      <c r="A57" s="2" t="s">
        <v>1113</v>
      </c>
      <c r="B57" s="5">
        <v>7349</v>
      </c>
      <c r="C57" s="5">
        <v>16439</v>
      </c>
      <c r="D57" s="4" t="s">
        <v>5</v>
      </c>
      <c r="E57" s="4" t="s">
        <v>5</v>
      </c>
    </row>
    <row r="58" spans="1:5">
      <c r="A58" s="2" t="s">
        <v>1114</v>
      </c>
      <c r="B58" s="4">
        <v>0</v>
      </c>
      <c r="C58" s="4">
        <v>0</v>
      </c>
      <c r="D58" s="4" t="s">
        <v>5</v>
      </c>
      <c r="E58" s="4" t="s">
        <v>5</v>
      </c>
    </row>
    <row r="59" spans="1:5" ht="30">
      <c r="A59" s="2" t="s">
        <v>1115</v>
      </c>
      <c r="B59" s="5">
        <v>32896</v>
      </c>
      <c r="C59" s="5">
        <v>19976</v>
      </c>
      <c r="D59" s="4" t="s">
        <v>5</v>
      </c>
      <c r="E59" s="4" t="s">
        <v>5</v>
      </c>
    </row>
    <row r="60" spans="1:5">
      <c r="A60" s="2" t="s">
        <v>1116</v>
      </c>
      <c r="B60" s="5">
        <v>4974</v>
      </c>
      <c r="C60" s="5">
        <v>5154</v>
      </c>
      <c r="D60" s="4" t="s">
        <v>5</v>
      </c>
      <c r="E60" s="4" t="s">
        <v>5</v>
      </c>
    </row>
    <row r="61" spans="1:5">
      <c r="A61" s="3" t="s">
        <v>670</v>
      </c>
      <c r="B61" s="4" t="s">
        <v>5</v>
      </c>
      <c r="C61" s="4" t="s">
        <v>5</v>
      </c>
      <c r="D61" s="4" t="s">
        <v>5</v>
      </c>
      <c r="E61" s="4" t="s">
        <v>5</v>
      </c>
    </row>
    <row r="62" spans="1:5">
      <c r="A62" s="2" t="s">
        <v>1117</v>
      </c>
      <c r="B62" s="5">
        <v>1626505</v>
      </c>
      <c r="C62" s="5">
        <v>876674</v>
      </c>
      <c r="D62" s="4" t="s">
        <v>5</v>
      </c>
      <c r="E62" s="4" t="s">
        <v>5</v>
      </c>
    </row>
    <row r="63" spans="1:5">
      <c r="A63" s="2" t="s">
        <v>1118</v>
      </c>
      <c r="B63" s="4">
        <v>0</v>
      </c>
      <c r="C63" s="4">
        <v>0</v>
      </c>
      <c r="D63" s="4" t="s">
        <v>5</v>
      </c>
      <c r="E63" s="4" t="s">
        <v>5</v>
      </c>
    </row>
    <row r="64" spans="1:5">
      <c r="A64" s="2" t="s">
        <v>1119</v>
      </c>
      <c r="B64" s="4">
        <v>0</v>
      </c>
      <c r="C64" s="4">
        <v>0</v>
      </c>
      <c r="D64" s="4" t="s">
        <v>5</v>
      </c>
      <c r="E64" s="4" t="s">
        <v>5</v>
      </c>
    </row>
    <row r="65" spans="1:5" ht="30">
      <c r="A65" s="2" t="s">
        <v>1120</v>
      </c>
      <c r="B65" s="4">
        <v>650</v>
      </c>
      <c r="C65" s="4">
        <v>476</v>
      </c>
      <c r="D65" s="4" t="s">
        <v>5</v>
      </c>
      <c r="E65" s="4" t="s">
        <v>5</v>
      </c>
    </row>
    <row r="66" spans="1:5" ht="30">
      <c r="A66" s="2" t="s">
        <v>1123</v>
      </c>
      <c r="B66" s="4" t="s">
        <v>5</v>
      </c>
      <c r="C66" s="4" t="s">
        <v>5</v>
      </c>
      <c r="D66" s="4" t="s">
        <v>5</v>
      </c>
      <c r="E66" s="4" t="s">
        <v>5</v>
      </c>
    </row>
    <row r="67" spans="1:5">
      <c r="A67" s="3" t="s">
        <v>667</v>
      </c>
      <c r="B67" s="4" t="s">
        <v>5</v>
      </c>
      <c r="C67" s="4" t="s">
        <v>5</v>
      </c>
      <c r="D67" s="4" t="s">
        <v>5</v>
      </c>
      <c r="E67" s="4" t="s">
        <v>5</v>
      </c>
    </row>
    <row r="68" spans="1:5">
      <c r="A68" s="2" t="s">
        <v>1110</v>
      </c>
      <c r="B68" s="4">
        <v>0</v>
      </c>
      <c r="C68" s="4">
        <v>0</v>
      </c>
      <c r="D68" s="4" t="s">
        <v>5</v>
      </c>
      <c r="E68" s="4" t="s">
        <v>5</v>
      </c>
    </row>
    <row r="69" spans="1:5" ht="30">
      <c r="A69" s="2" t="s">
        <v>1097</v>
      </c>
      <c r="B69" s="4">
        <v>0</v>
      </c>
      <c r="C69" s="4">
        <v>0</v>
      </c>
      <c r="D69" s="4" t="s">
        <v>5</v>
      </c>
      <c r="E69" s="4" t="s">
        <v>5</v>
      </c>
    </row>
    <row r="70" spans="1:5" ht="30">
      <c r="A70" s="2" t="s">
        <v>1111</v>
      </c>
      <c r="B70" s="4">
        <v>496</v>
      </c>
      <c r="C70" s="4">
        <v>410</v>
      </c>
      <c r="D70" s="4" t="s">
        <v>5</v>
      </c>
      <c r="E70" s="4" t="s">
        <v>5</v>
      </c>
    </row>
    <row r="71" spans="1:5" ht="30">
      <c r="A71" s="2" t="s">
        <v>1112</v>
      </c>
      <c r="B71" s="4">
        <v>0</v>
      </c>
      <c r="C71" s="4">
        <v>0</v>
      </c>
      <c r="D71" s="4" t="s">
        <v>5</v>
      </c>
      <c r="E71" s="4" t="s">
        <v>5</v>
      </c>
    </row>
    <row r="72" spans="1:5">
      <c r="A72" s="2" t="s">
        <v>1113</v>
      </c>
      <c r="B72" s="4">
        <v>0</v>
      </c>
      <c r="C72" s="4">
        <v>0</v>
      </c>
      <c r="D72" s="4" t="s">
        <v>5</v>
      </c>
      <c r="E72" s="4" t="s">
        <v>5</v>
      </c>
    </row>
    <row r="73" spans="1:5">
      <c r="A73" s="2" t="s">
        <v>1114</v>
      </c>
      <c r="B73" s="5">
        <v>1338988</v>
      </c>
      <c r="C73" s="5">
        <v>763572</v>
      </c>
      <c r="D73" s="4" t="s">
        <v>5</v>
      </c>
      <c r="E73" s="4" t="s">
        <v>5</v>
      </c>
    </row>
    <row r="74" spans="1:5" ht="30">
      <c r="A74" s="2" t="s">
        <v>1115</v>
      </c>
      <c r="B74" s="4">
        <v>0</v>
      </c>
      <c r="C74" s="4">
        <v>0</v>
      </c>
      <c r="D74" s="4" t="s">
        <v>5</v>
      </c>
      <c r="E74" s="4" t="s">
        <v>5</v>
      </c>
    </row>
    <row r="75" spans="1:5">
      <c r="A75" s="2" t="s">
        <v>1116</v>
      </c>
      <c r="B75" s="4">
        <v>0</v>
      </c>
      <c r="C75" s="4">
        <v>0</v>
      </c>
      <c r="D75" s="4" t="s">
        <v>5</v>
      </c>
      <c r="E75" s="4" t="s">
        <v>5</v>
      </c>
    </row>
    <row r="76" spans="1:5">
      <c r="A76" s="3" t="s">
        <v>670</v>
      </c>
      <c r="B76" s="4" t="s">
        <v>5</v>
      </c>
      <c r="C76" s="4" t="s">
        <v>5</v>
      </c>
      <c r="D76" s="4" t="s">
        <v>5</v>
      </c>
      <c r="E76" s="4" t="s">
        <v>5</v>
      </c>
    </row>
    <row r="77" spans="1:5">
      <c r="A77" s="2" t="s">
        <v>1117</v>
      </c>
      <c r="B77" s="4">
        <v>0</v>
      </c>
      <c r="C77" s="4">
        <v>0</v>
      </c>
      <c r="D77" s="4" t="s">
        <v>5</v>
      </c>
      <c r="E77" s="4" t="s">
        <v>5</v>
      </c>
    </row>
    <row r="78" spans="1:5">
      <c r="A78" s="2" t="s">
        <v>1118</v>
      </c>
      <c r="B78" s="5">
        <v>100647</v>
      </c>
      <c r="C78" s="5">
        <v>7456</v>
      </c>
      <c r="D78" s="4" t="s">
        <v>5</v>
      </c>
      <c r="E78" s="4" t="s">
        <v>5</v>
      </c>
    </row>
    <row r="79" spans="1:5">
      <c r="A79" s="2" t="s">
        <v>1119</v>
      </c>
      <c r="B79" s="5">
        <v>75894</v>
      </c>
      <c r="C79" s="5">
        <v>19821</v>
      </c>
      <c r="D79" s="4" t="s">
        <v>5</v>
      </c>
      <c r="E79" s="4" t="s">
        <v>5</v>
      </c>
    </row>
    <row r="80" spans="1:5" ht="30">
      <c r="A80" s="2" t="s">
        <v>1120</v>
      </c>
      <c r="B80" s="4">
        <v>0</v>
      </c>
      <c r="C80" s="4">
        <v>0</v>
      </c>
      <c r="D80" s="4" t="s">
        <v>5</v>
      </c>
      <c r="E80" s="4" t="s">
        <v>5</v>
      </c>
    </row>
    <row r="81" spans="1:5" ht="30">
      <c r="A81" s="2" t="s">
        <v>1124</v>
      </c>
      <c r="B81" s="4" t="s">
        <v>5</v>
      </c>
      <c r="C81" s="4" t="s">
        <v>5</v>
      </c>
      <c r="D81" s="4" t="s">
        <v>5</v>
      </c>
      <c r="E81" s="4" t="s">
        <v>5</v>
      </c>
    </row>
    <row r="82" spans="1:5">
      <c r="A82" s="3" t="s">
        <v>667</v>
      </c>
      <c r="B82" s="4" t="s">
        <v>5</v>
      </c>
      <c r="C82" s="4" t="s">
        <v>5</v>
      </c>
      <c r="D82" s="4" t="s">
        <v>5</v>
      </c>
      <c r="E82" s="4" t="s">
        <v>5</v>
      </c>
    </row>
    <row r="83" spans="1:5">
      <c r="A83" s="2" t="s">
        <v>1125</v>
      </c>
      <c r="B83" s="5">
        <v>3977</v>
      </c>
      <c r="C83" s="5">
        <v>1005</v>
      </c>
      <c r="D83" s="4" t="s">
        <v>5</v>
      </c>
      <c r="E83" s="4" t="s">
        <v>5</v>
      </c>
    </row>
    <row r="84" spans="1:5" ht="45">
      <c r="A84" s="2" t="s">
        <v>1126</v>
      </c>
      <c r="B84" s="4" t="s">
        <v>5</v>
      </c>
      <c r="C84" s="4" t="s">
        <v>5</v>
      </c>
      <c r="D84" s="4" t="s">
        <v>5</v>
      </c>
      <c r="E84" s="4" t="s">
        <v>5</v>
      </c>
    </row>
    <row r="85" spans="1:5">
      <c r="A85" s="3" t="s">
        <v>670</v>
      </c>
      <c r="B85" s="4" t="s">
        <v>5</v>
      </c>
      <c r="C85" s="4" t="s">
        <v>5</v>
      </c>
      <c r="D85" s="4" t="s">
        <v>5</v>
      </c>
      <c r="E85" s="4" t="s">
        <v>5</v>
      </c>
    </row>
    <row r="86" spans="1:5">
      <c r="A86" s="2" t="s">
        <v>577</v>
      </c>
      <c r="B86" s="5">
        <v>3977</v>
      </c>
      <c r="C86" s="5">
        <v>1005</v>
      </c>
      <c r="D86" s="4" t="s">
        <v>5</v>
      </c>
      <c r="E86" s="4" t="s">
        <v>5</v>
      </c>
    </row>
    <row r="87" spans="1:5" ht="45">
      <c r="A87" s="2" t="s">
        <v>1127</v>
      </c>
      <c r="B87" s="4" t="s">
        <v>5</v>
      </c>
      <c r="C87" s="4" t="s">
        <v>5</v>
      </c>
      <c r="D87" s="4" t="s">
        <v>5</v>
      </c>
      <c r="E87" s="4" t="s">
        <v>5</v>
      </c>
    </row>
    <row r="88" spans="1:5">
      <c r="A88" s="3" t="s">
        <v>670</v>
      </c>
      <c r="B88" s="4" t="s">
        <v>5</v>
      </c>
      <c r="C88" s="4" t="s">
        <v>5</v>
      </c>
      <c r="D88" s="4" t="s">
        <v>5</v>
      </c>
      <c r="E88" s="4" t="s">
        <v>5</v>
      </c>
    </row>
    <row r="89" spans="1:5">
      <c r="A89" s="2" t="s">
        <v>577</v>
      </c>
      <c r="B89" s="4">
        <v>0</v>
      </c>
      <c r="C89" s="4">
        <v>0</v>
      </c>
      <c r="D89" s="4" t="s">
        <v>5</v>
      </c>
      <c r="E89" s="4" t="s">
        <v>5</v>
      </c>
    </row>
    <row r="90" spans="1:5" ht="45">
      <c r="A90" s="2" t="s">
        <v>1128</v>
      </c>
      <c r="B90" s="4" t="s">
        <v>5</v>
      </c>
      <c r="C90" s="4" t="s">
        <v>5</v>
      </c>
      <c r="D90" s="4" t="s">
        <v>5</v>
      </c>
      <c r="E90" s="4" t="s">
        <v>5</v>
      </c>
    </row>
    <row r="91" spans="1:5">
      <c r="A91" s="3" t="s">
        <v>670</v>
      </c>
      <c r="B91" s="4" t="s">
        <v>5</v>
      </c>
      <c r="C91" s="4" t="s">
        <v>5</v>
      </c>
      <c r="D91" s="4" t="s">
        <v>5</v>
      </c>
      <c r="E91" s="4" t="s">
        <v>5</v>
      </c>
    </row>
    <row r="92" spans="1:5">
      <c r="A92" s="2" t="s">
        <v>577</v>
      </c>
      <c r="B92" s="5">
        <v>3977</v>
      </c>
      <c r="C92" s="5">
        <v>1005</v>
      </c>
      <c r="D92" s="4" t="s">
        <v>5</v>
      </c>
      <c r="E92" s="4" t="s">
        <v>5</v>
      </c>
    </row>
    <row r="93" spans="1:5" ht="45">
      <c r="A93" s="2" t="s">
        <v>1129</v>
      </c>
      <c r="B93" s="4" t="s">
        <v>5</v>
      </c>
      <c r="C93" s="4" t="s">
        <v>5</v>
      </c>
      <c r="D93" s="4" t="s">
        <v>5</v>
      </c>
      <c r="E93" s="4" t="s">
        <v>5</v>
      </c>
    </row>
    <row r="94" spans="1:5">
      <c r="A94" s="3" t="s">
        <v>670</v>
      </c>
      <c r="B94" s="4" t="s">
        <v>5</v>
      </c>
      <c r="C94" s="4" t="s">
        <v>5</v>
      </c>
      <c r="D94" s="4" t="s">
        <v>5</v>
      </c>
      <c r="E94" s="4" t="s">
        <v>5</v>
      </c>
    </row>
    <row r="95" spans="1:5">
      <c r="A95" s="2" t="s">
        <v>577</v>
      </c>
      <c r="B95" s="4">
        <v>0</v>
      </c>
      <c r="C95" s="4">
        <v>0</v>
      </c>
      <c r="D95" s="4" t="s">
        <v>5</v>
      </c>
      <c r="E95" s="4" t="s">
        <v>5</v>
      </c>
    </row>
    <row r="96" spans="1:5" ht="30">
      <c r="A96" s="2" t="s">
        <v>1130</v>
      </c>
      <c r="B96" s="4" t="s">
        <v>5</v>
      </c>
      <c r="C96" s="4" t="s">
        <v>5</v>
      </c>
      <c r="D96" s="4" t="s">
        <v>5</v>
      </c>
      <c r="E96" s="4" t="s">
        <v>5</v>
      </c>
    </row>
    <row r="97" spans="1:5">
      <c r="A97" s="3" t="s">
        <v>667</v>
      </c>
      <c r="B97" s="4" t="s">
        <v>5</v>
      </c>
      <c r="C97" s="4" t="s">
        <v>5</v>
      </c>
      <c r="D97" s="4" t="s">
        <v>5</v>
      </c>
      <c r="E97" s="4" t="s">
        <v>5</v>
      </c>
    </row>
    <row r="98" spans="1:5">
      <c r="A98" s="2" t="s">
        <v>1125</v>
      </c>
      <c r="B98" s="4" t="s">
        <v>5</v>
      </c>
      <c r="C98" s="4">
        <v>103</v>
      </c>
      <c r="D98" s="4" t="s">
        <v>5</v>
      </c>
      <c r="E98" s="4" t="s">
        <v>5</v>
      </c>
    </row>
    <row r="99" spans="1:5" ht="45">
      <c r="A99" s="2" t="s">
        <v>1131</v>
      </c>
      <c r="B99" s="4" t="s">
        <v>5</v>
      </c>
      <c r="C99" s="4" t="s">
        <v>5</v>
      </c>
      <c r="D99" s="4" t="s">
        <v>5</v>
      </c>
      <c r="E99" s="4" t="s">
        <v>5</v>
      </c>
    </row>
    <row r="100" spans="1:5">
      <c r="A100" s="3" t="s">
        <v>670</v>
      </c>
      <c r="B100" s="4" t="s">
        <v>5</v>
      </c>
      <c r="C100" s="4" t="s">
        <v>5</v>
      </c>
      <c r="D100" s="4" t="s">
        <v>5</v>
      </c>
      <c r="E100" s="4" t="s">
        <v>5</v>
      </c>
    </row>
    <row r="101" spans="1:5">
      <c r="A101" s="2" t="s">
        <v>577</v>
      </c>
      <c r="B101" s="4" t="s">
        <v>5</v>
      </c>
      <c r="C101" s="4">
        <v>103</v>
      </c>
      <c r="D101" s="4" t="s">
        <v>5</v>
      </c>
      <c r="E101" s="4" t="s">
        <v>5</v>
      </c>
    </row>
    <row r="102" spans="1:5" ht="45">
      <c r="A102" s="2" t="s">
        <v>1132</v>
      </c>
      <c r="B102" s="4" t="s">
        <v>5</v>
      </c>
      <c r="C102" s="4" t="s">
        <v>5</v>
      </c>
      <c r="D102" s="4" t="s">
        <v>5</v>
      </c>
      <c r="E102" s="4" t="s">
        <v>5</v>
      </c>
    </row>
    <row r="103" spans="1:5">
      <c r="A103" s="3" t="s">
        <v>670</v>
      </c>
      <c r="B103" s="4" t="s">
        <v>5</v>
      </c>
      <c r="C103" s="4" t="s">
        <v>5</v>
      </c>
      <c r="D103" s="4" t="s">
        <v>5</v>
      </c>
      <c r="E103" s="4" t="s">
        <v>5</v>
      </c>
    </row>
    <row r="104" spans="1:5">
      <c r="A104" s="2" t="s">
        <v>577</v>
      </c>
      <c r="B104" s="4" t="s">
        <v>5</v>
      </c>
      <c r="C104" s="4">
        <v>0</v>
      </c>
      <c r="D104" s="4" t="s">
        <v>5</v>
      </c>
      <c r="E104" s="4" t="s">
        <v>5</v>
      </c>
    </row>
    <row r="105" spans="1:5" ht="45">
      <c r="A105" s="2" t="s">
        <v>1133</v>
      </c>
      <c r="B105" s="4" t="s">
        <v>5</v>
      </c>
      <c r="C105" s="4" t="s">
        <v>5</v>
      </c>
      <c r="D105" s="4" t="s">
        <v>5</v>
      </c>
      <c r="E105" s="4" t="s">
        <v>5</v>
      </c>
    </row>
    <row r="106" spans="1:5">
      <c r="A106" s="3" t="s">
        <v>670</v>
      </c>
      <c r="B106" s="4" t="s">
        <v>5</v>
      </c>
      <c r="C106" s="4" t="s">
        <v>5</v>
      </c>
      <c r="D106" s="4" t="s">
        <v>5</v>
      </c>
      <c r="E106" s="4" t="s">
        <v>5</v>
      </c>
    </row>
    <row r="107" spans="1:5">
      <c r="A107" s="2" t="s">
        <v>577</v>
      </c>
      <c r="B107" s="4" t="s">
        <v>5</v>
      </c>
      <c r="C107" s="4">
        <v>103</v>
      </c>
      <c r="D107" s="4" t="s">
        <v>5</v>
      </c>
      <c r="E107" s="4" t="s">
        <v>5</v>
      </c>
    </row>
    <row r="108" spans="1:5" ht="45">
      <c r="A108" s="2" t="s">
        <v>1134</v>
      </c>
      <c r="B108" s="4" t="s">
        <v>5</v>
      </c>
      <c r="C108" s="4" t="s">
        <v>5</v>
      </c>
      <c r="D108" s="4" t="s">
        <v>5</v>
      </c>
      <c r="E108" s="4" t="s">
        <v>5</v>
      </c>
    </row>
    <row r="109" spans="1:5">
      <c r="A109" s="3" t="s">
        <v>670</v>
      </c>
      <c r="B109" s="4" t="s">
        <v>5</v>
      </c>
      <c r="C109" s="4" t="s">
        <v>5</v>
      </c>
      <c r="D109" s="4" t="s">
        <v>5</v>
      </c>
      <c r="E109" s="4" t="s">
        <v>5</v>
      </c>
    </row>
    <row r="110" spans="1:5">
      <c r="A110" s="2" t="s">
        <v>577</v>
      </c>
      <c r="B110" s="4" t="s">
        <v>5</v>
      </c>
      <c r="C110" s="8">
        <v>0</v>
      </c>
      <c r="D110" s="4" t="s">
        <v>5</v>
      </c>
      <c r="E110"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6.5703125" customWidth="1"/>
  </cols>
  <sheetData>
    <row r="1" spans="1:3" ht="15" customHeight="1">
      <c r="A1" s="7" t="s">
        <v>1135</v>
      </c>
      <c r="B1" s="7" t="s">
        <v>1</v>
      </c>
      <c r="C1" s="7"/>
    </row>
    <row r="2" spans="1:3" ht="15" customHeight="1">
      <c r="A2" s="7"/>
      <c r="B2" s="7" t="s">
        <v>2</v>
      </c>
      <c r="C2" s="7"/>
    </row>
    <row r="3" spans="1:3">
      <c r="A3" s="2" t="s">
        <v>76</v>
      </c>
      <c r="B3" s="4" t="s">
        <v>5</v>
      </c>
      <c r="C3" s="4"/>
    </row>
    <row r="4" spans="1:3" ht="17.25">
      <c r="A4" s="2" t="s">
        <v>1136</v>
      </c>
      <c r="B4" s="193">
        <v>3.0999999999999999E-3</v>
      </c>
      <c r="C4" s="9" t="s">
        <v>71</v>
      </c>
    </row>
    <row r="5" spans="1:3">
      <c r="A5" s="2" t="s">
        <v>679</v>
      </c>
      <c r="B5" s="4" t="s">
        <v>1137</v>
      </c>
      <c r="C5" s="4"/>
    </row>
    <row r="6" spans="1:3">
      <c r="A6" s="2" t="s">
        <v>681</v>
      </c>
      <c r="B6" s="193">
        <v>0</v>
      </c>
      <c r="C6" s="4"/>
    </row>
    <row r="7" spans="1:3">
      <c r="A7" s="2" t="s">
        <v>682</v>
      </c>
      <c r="B7" s="193">
        <v>0.65100000000000002</v>
      </c>
      <c r="C7" s="4"/>
    </row>
    <row r="8" spans="1:3">
      <c r="A8" s="2" t="s">
        <v>77</v>
      </c>
      <c r="B8" s="4" t="s">
        <v>5</v>
      </c>
      <c r="C8" s="4"/>
    </row>
    <row r="9" spans="1:3" ht="17.25">
      <c r="A9" s="2" t="s">
        <v>1136</v>
      </c>
      <c r="B9" s="193">
        <v>1.4E-3</v>
      </c>
      <c r="C9" s="9" t="s">
        <v>798</v>
      </c>
    </row>
    <row r="10" spans="1:3">
      <c r="A10" s="2" t="s">
        <v>679</v>
      </c>
      <c r="B10" s="4" t="s">
        <v>1138</v>
      </c>
      <c r="C10" s="4"/>
    </row>
    <row r="11" spans="1:3">
      <c r="A11" s="2" t="s">
        <v>681</v>
      </c>
      <c r="B11" s="193">
        <v>0</v>
      </c>
      <c r="C11" s="4"/>
    </row>
    <row r="12" spans="1:3">
      <c r="A12" s="2" t="s">
        <v>682</v>
      </c>
      <c r="B12" s="193">
        <v>0.42970000000000003</v>
      </c>
      <c r="C12" s="4"/>
    </row>
    <row r="13" spans="1:3">
      <c r="A13" s="10"/>
      <c r="B13" s="10"/>
      <c r="C13" s="10"/>
    </row>
    <row r="14" spans="1:3" ht="45" customHeight="1">
      <c r="A14" s="2" t="s">
        <v>71</v>
      </c>
      <c r="B14" s="11" t="s">
        <v>1139</v>
      </c>
      <c r="C14" s="11"/>
    </row>
    <row r="15" spans="1:3" ht="45" customHeight="1">
      <c r="A15" s="2" t="s">
        <v>798</v>
      </c>
      <c r="B15" s="11" t="s">
        <v>1140</v>
      </c>
      <c r="C15" s="11"/>
    </row>
  </sheetData>
  <mergeCells count="6">
    <mergeCell ref="A1:A2"/>
    <mergeCell ref="B1:C1"/>
    <mergeCell ref="B2:C2"/>
    <mergeCell ref="A13:C13"/>
    <mergeCell ref="B14:C14"/>
    <mergeCell ref="B15:C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5.42578125" bestFit="1" customWidth="1"/>
    <col min="3" max="4" width="32.5703125" bestFit="1" customWidth="1"/>
    <col min="5" max="5" width="32.42578125" bestFit="1" customWidth="1"/>
    <col min="6" max="7" width="32.5703125" bestFit="1" customWidth="1"/>
    <col min="8" max="9" width="32.42578125" bestFit="1" customWidth="1"/>
    <col min="10" max="10" width="32.5703125" bestFit="1" customWidth="1"/>
    <col min="11" max="12" width="32.42578125" bestFit="1" customWidth="1"/>
    <col min="13" max="14" width="36.5703125" bestFit="1" customWidth="1"/>
  </cols>
  <sheetData>
    <row r="1" spans="1:14" ht="15" customHeight="1">
      <c r="A1" s="1" t="s">
        <v>1141</v>
      </c>
      <c r="B1" s="1" t="s">
        <v>1</v>
      </c>
      <c r="C1" s="1"/>
      <c r="D1" s="1"/>
      <c r="E1" s="1"/>
      <c r="F1" s="7" t="s">
        <v>1</v>
      </c>
      <c r="G1" s="7"/>
      <c r="H1" s="7"/>
      <c r="I1" s="7"/>
      <c r="J1" s="7"/>
      <c r="K1" s="7"/>
      <c r="L1" s="7"/>
      <c r="M1" s="1"/>
      <c r="N1" s="1"/>
    </row>
    <row r="2" spans="1:14" ht="30">
      <c r="A2" s="1" t="s">
        <v>86</v>
      </c>
      <c r="B2" s="7" t="s">
        <v>2</v>
      </c>
      <c r="C2" s="1" t="s">
        <v>2</v>
      </c>
      <c r="D2" s="1" t="s">
        <v>1142</v>
      </c>
      <c r="E2" s="1" t="s">
        <v>2</v>
      </c>
      <c r="F2" s="1" t="s">
        <v>2</v>
      </c>
      <c r="G2" s="1" t="s">
        <v>2</v>
      </c>
      <c r="H2" s="1" t="s">
        <v>2</v>
      </c>
      <c r="I2" s="1" t="s">
        <v>2</v>
      </c>
      <c r="J2" s="1" t="s">
        <v>2</v>
      </c>
      <c r="K2" s="1" t="s">
        <v>2</v>
      </c>
      <c r="L2" s="1" t="s">
        <v>2</v>
      </c>
      <c r="M2" s="194">
        <v>41044</v>
      </c>
      <c r="N2" s="1" t="s">
        <v>784</v>
      </c>
    </row>
    <row r="3" spans="1:14" ht="30">
      <c r="A3" s="1"/>
      <c r="B3" s="7"/>
      <c r="C3" s="1" t="s">
        <v>76</v>
      </c>
      <c r="D3" s="1" t="s">
        <v>76</v>
      </c>
      <c r="E3" s="1" t="s">
        <v>77</v>
      </c>
      <c r="F3" s="1" t="s">
        <v>1143</v>
      </c>
      <c r="G3" s="1" t="s">
        <v>1144</v>
      </c>
      <c r="H3" s="1" t="s">
        <v>1144</v>
      </c>
      <c r="I3" s="1" t="s">
        <v>1144</v>
      </c>
      <c r="J3" s="1" t="s">
        <v>33</v>
      </c>
      <c r="K3" s="1" t="s">
        <v>33</v>
      </c>
      <c r="L3" s="1" t="s">
        <v>33</v>
      </c>
      <c r="M3" s="1" t="s">
        <v>1148</v>
      </c>
      <c r="N3" s="1" t="s">
        <v>1149</v>
      </c>
    </row>
    <row r="4" spans="1:14">
      <c r="A4" s="1"/>
      <c r="B4" s="7"/>
      <c r="C4" s="1"/>
      <c r="D4" s="1"/>
      <c r="E4" s="1"/>
      <c r="F4" s="1" t="s">
        <v>76</v>
      </c>
      <c r="G4" s="1" t="s">
        <v>76</v>
      </c>
      <c r="H4" s="1" t="s">
        <v>77</v>
      </c>
      <c r="I4" s="1" t="s">
        <v>77</v>
      </c>
      <c r="J4" s="1" t="s">
        <v>76</v>
      </c>
      <c r="K4" s="1" t="s">
        <v>77</v>
      </c>
      <c r="L4" s="1" t="s">
        <v>77</v>
      </c>
      <c r="M4" s="1" t="s">
        <v>76</v>
      </c>
      <c r="N4" s="1" t="s">
        <v>794</v>
      </c>
    </row>
    <row r="5" spans="1:14">
      <c r="A5" s="1"/>
      <c r="B5" s="7"/>
      <c r="C5" s="1"/>
      <c r="D5" s="1"/>
      <c r="E5" s="1"/>
      <c r="F5" s="1"/>
      <c r="G5" s="1"/>
      <c r="H5" s="1" t="s">
        <v>1145</v>
      </c>
      <c r="I5" s="1" t="s">
        <v>1146</v>
      </c>
      <c r="J5" s="1"/>
      <c r="K5" s="1"/>
      <c r="L5" s="1" t="s">
        <v>1147</v>
      </c>
      <c r="M5" s="1"/>
      <c r="N5" s="1" t="s">
        <v>77</v>
      </c>
    </row>
    <row r="6" spans="1:14">
      <c r="A6" s="2" t="s">
        <v>1150</v>
      </c>
      <c r="B6" s="4" t="s">
        <v>1151</v>
      </c>
      <c r="C6" s="4" t="s">
        <v>5</v>
      </c>
      <c r="D6" s="4" t="s">
        <v>5</v>
      </c>
      <c r="E6" s="4" t="s">
        <v>5</v>
      </c>
      <c r="F6" s="4" t="s">
        <v>5</v>
      </c>
      <c r="G6" s="4" t="s">
        <v>5</v>
      </c>
      <c r="H6" s="4" t="s">
        <v>5</v>
      </c>
      <c r="I6" s="4" t="s">
        <v>5</v>
      </c>
      <c r="J6" s="4" t="s">
        <v>5</v>
      </c>
      <c r="K6" s="4" t="s">
        <v>5</v>
      </c>
      <c r="L6" s="4" t="s">
        <v>5</v>
      </c>
      <c r="M6" s="4" t="s">
        <v>5</v>
      </c>
      <c r="N6" s="4" t="s">
        <v>5</v>
      </c>
    </row>
    <row r="7" spans="1:14" ht="30">
      <c r="A7" s="2" t="s">
        <v>1152</v>
      </c>
      <c r="B7" s="4" t="s">
        <v>1153</v>
      </c>
      <c r="C7" s="4" t="s">
        <v>5</v>
      </c>
      <c r="D7" s="4" t="s">
        <v>5</v>
      </c>
      <c r="E7" s="4" t="s">
        <v>5</v>
      </c>
      <c r="F7" s="4" t="s">
        <v>5</v>
      </c>
      <c r="G7" s="4" t="s">
        <v>5</v>
      </c>
      <c r="H7" s="4" t="s">
        <v>5</v>
      </c>
      <c r="I7" s="4" t="s">
        <v>5</v>
      </c>
      <c r="J7" s="4" t="s">
        <v>5</v>
      </c>
      <c r="K7" s="4" t="s">
        <v>5</v>
      </c>
      <c r="L7" s="4" t="s">
        <v>5</v>
      </c>
      <c r="M7" s="4" t="s">
        <v>5</v>
      </c>
      <c r="N7" s="4" t="s">
        <v>5</v>
      </c>
    </row>
    <row r="8" spans="1:14" ht="30">
      <c r="A8" s="2" t="s">
        <v>1154</v>
      </c>
      <c r="B8" s="4" t="s">
        <v>5</v>
      </c>
      <c r="C8" s="8">
        <v>24900</v>
      </c>
      <c r="D8" s="8">
        <v>24900</v>
      </c>
      <c r="E8" s="4" t="s">
        <v>5</v>
      </c>
      <c r="F8" s="4" t="s">
        <v>5</v>
      </c>
      <c r="G8" s="4" t="s">
        <v>5</v>
      </c>
      <c r="H8" s="4" t="s">
        <v>5</v>
      </c>
      <c r="I8" s="4" t="s">
        <v>5</v>
      </c>
      <c r="J8" s="4" t="s">
        <v>5</v>
      </c>
      <c r="K8" s="4" t="s">
        <v>5</v>
      </c>
      <c r="L8" s="4" t="s">
        <v>5</v>
      </c>
      <c r="M8" s="4" t="s">
        <v>5</v>
      </c>
      <c r="N8" s="4" t="s">
        <v>5</v>
      </c>
    </row>
    <row r="9" spans="1:14" ht="30">
      <c r="A9" s="2" t="s">
        <v>1155</v>
      </c>
      <c r="B9" s="4" t="s">
        <v>5</v>
      </c>
      <c r="C9" s="4" t="s">
        <v>5</v>
      </c>
      <c r="D9" s="5">
        <v>833705</v>
      </c>
      <c r="E9" s="4" t="s">
        <v>5</v>
      </c>
      <c r="F9" s="4" t="s">
        <v>5</v>
      </c>
      <c r="G9" s="4" t="s">
        <v>5</v>
      </c>
      <c r="H9" s="4" t="s">
        <v>5</v>
      </c>
      <c r="I9" s="4" t="s">
        <v>5</v>
      </c>
      <c r="J9" s="4" t="s">
        <v>5</v>
      </c>
      <c r="K9" s="4" t="s">
        <v>5</v>
      </c>
      <c r="L9" s="4" t="s">
        <v>5</v>
      </c>
      <c r="M9" s="4" t="s">
        <v>5</v>
      </c>
      <c r="N9" s="5">
        <v>514693</v>
      </c>
    </row>
    <row r="10" spans="1:14" ht="30">
      <c r="A10" s="2" t="s">
        <v>1156</v>
      </c>
      <c r="B10" s="4" t="s">
        <v>5</v>
      </c>
      <c r="C10" s="4" t="s">
        <v>5</v>
      </c>
      <c r="D10" s="12">
        <v>4.4800000000000004</v>
      </c>
      <c r="E10" s="4" t="s">
        <v>5</v>
      </c>
      <c r="F10" s="4" t="s">
        <v>5</v>
      </c>
      <c r="G10" s="4" t="s">
        <v>5</v>
      </c>
      <c r="H10" s="4" t="s">
        <v>5</v>
      </c>
      <c r="I10" s="4" t="s">
        <v>5</v>
      </c>
      <c r="J10" s="4" t="s">
        <v>5</v>
      </c>
      <c r="K10" s="4" t="s">
        <v>5</v>
      </c>
      <c r="L10" s="4" t="s">
        <v>5</v>
      </c>
      <c r="M10" s="4" t="s">
        <v>5</v>
      </c>
      <c r="N10" s="4" t="s">
        <v>5</v>
      </c>
    </row>
    <row r="11" spans="1:14" ht="30">
      <c r="A11" s="2" t="s">
        <v>811</v>
      </c>
      <c r="B11" s="193">
        <v>0.05</v>
      </c>
      <c r="C11" s="4" t="s">
        <v>5</v>
      </c>
      <c r="D11" s="4" t="s">
        <v>5</v>
      </c>
      <c r="E11" s="4" t="s">
        <v>5</v>
      </c>
      <c r="F11" s="193">
        <v>0.05</v>
      </c>
      <c r="G11" s="193">
        <v>0.09</v>
      </c>
      <c r="H11" s="193">
        <v>0.05</v>
      </c>
      <c r="I11" s="193">
        <v>0.09</v>
      </c>
      <c r="J11" s="4" t="s">
        <v>5</v>
      </c>
      <c r="K11" s="4" t="s">
        <v>5</v>
      </c>
      <c r="L11" s="4" t="s">
        <v>5</v>
      </c>
      <c r="M11" s="4" t="s">
        <v>5</v>
      </c>
      <c r="N11" s="4" t="s">
        <v>5</v>
      </c>
    </row>
    <row r="12" spans="1:14" ht="30">
      <c r="A12" s="2" t="s">
        <v>1157</v>
      </c>
      <c r="B12" s="4" t="s">
        <v>5</v>
      </c>
      <c r="C12" s="4" t="s">
        <v>5</v>
      </c>
      <c r="D12" s="4" t="s">
        <v>5</v>
      </c>
      <c r="E12" s="4" t="s">
        <v>5</v>
      </c>
      <c r="F12" s="4" t="s">
        <v>5</v>
      </c>
      <c r="G12" s="4" t="s">
        <v>5</v>
      </c>
      <c r="H12" s="4" t="s">
        <v>5</v>
      </c>
      <c r="I12" s="4" t="s">
        <v>5</v>
      </c>
      <c r="J12" s="5">
        <v>24400</v>
      </c>
      <c r="K12" s="4" t="s">
        <v>5</v>
      </c>
      <c r="L12" s="5">
        <v>17553</v>
      </c>
      <c r="M12" s="4" t="s">
        <v>5</v>
      </c>
      <c r="N12" s="4" t="s">
        <v>5</v>
      </c>
    </row>
    <row r="13" spans="1:14" ht="30">
      <c r="A13" s="2" t="s">
        <v>1158</v>
      </c>
      <c r="B13" s="4" t="s">
        <v>5</v>
      </c>
      <c r="C13" s="4" t="s">
        <v>5</v>
      </c>
      <c r="D13" s="4" t="s">
        <v>5</v>
      </c>
      <c r="E13" s="4" t="s">
        <v>5</v>
      </c>
      <c r="F13" s="4" t="s">
        <v>5</v>
      </c>
      <c r="G13" s="4" t="s">
        <v>5</v>
      </c>
      <c r="H13" s="4" t="s">
        <v>5</v>
      </c>
      <c r="I13" s="4" t="s">
        <v>5</v>
      </c>
      <c r="J13" s="12">
        <v>1.59</v>
      </c>
      <c r="K13" s="12">
        <v>0.26</v>
      </c>
      <c r="L13" s="4" t="s">
        <v>5</v>
      </c>
      <c r="M13" s="4" t="s">
        <v>5</v>
      </c>
      <c r="N13" s="4" t="s">
        <v>5</v>
      </c>
    </row>
    <row r="14" spans="1:14" ht="30">
      <c r="A14" s="2" t="s">
        <v>1159</v>
      </c>
      <c r="B14" s="4" t="s">
        <v>5</v>
      </c>
      <c r="C14" s="4" t="s">
        <v>5</v>
      </c>
      <c r="D14" s="4" t="s">
        <v>5</v>
      </c>
      <c r="E14" s="4" t="s">
        <v>5</v>
      </c>
      <c r="F14" s="4" t="s">
        <v>5</v>
      </c>
      <c r="G14" s="4" t="s">
        <v>5</v>
      </c>
      <c r="H14" s="4" t="s">
        <v>5</v>
      </c>
      <c r="I14" s="4" t="s">
        <v>5</v>
      </c>
      <c r="J14" s="5">
        <v>1325</v>
      </c>
      <c r="K14" s="4">
        <v>132</v>
      </c>
      <c r="L14" s="4" t="s">
        <v>5</v>
      </c>
      <c r="M14" s="4" t="s">
        <v>5</v>
      </c>
      <c r="N14" s="4" t="s">
        <v>5</v>
      </c>
    </row>
    <row r="15" spans="1:14">
      <c r="A15" s="2" t="s">
        <v>1160</v>
      </c>
      <c r="B15" s="4" t="s">
        <v>5</v>
      </c>
      <c r="C15" s="4" t="s">
        <v>5</v>
      </c>
      <c r="D15" s="4" t="s">
        <v>5</v>
      </c>
      <c r="E15" s="4" t="s">
        <v>5</v>
      </c>
      <c r="F15" s="4" t="s">
        <v>5</v>
      </c>
      <c r="G15" s="4" t="s">
        <v>5</v>
      </c>
      <c r="H15" s="4" t="s">
        <v>5</v>
      </c>
      <c r="I15" s="4" t="s">
        <v>5</v>
      </c>
      <c r="J15" s="4" t="s">
        <v>5</v>
      </c>
      <c r="K15" s="4" t="s">
        <v>5</v>
      </c>
      <c r="L15" s="4" t="s">
        <v>5</v>
      </c>
      <c r="M15" s="5">
        <v>1600</v>
      </c>
      <c r="N15" s="4" t="s">
        <v>5</v>
      </c>
    </row>
    <row r="16" spans="1:14">
      <c r="A16" s="2" t="s">
        <v>1161</v>
      </c>
      <c r="B16" s="4" t="s">
        <v>5</v>
      </c>
      <c r="C16" s="4" t="s">
        <v>5</v>
      </c>
      <c r="D16" s="4" t="s">
        <v>5</v>
      </c>
      <c r="E16" s="8">
        <v>17949</v>
      </c>
      <c r="F16" s="4" t="s">
        <v>5</v>
      </c>
      <c r="G16" s="4" t="s">
        <v>5</v>
      </c>
      <c r="H16" s="4" t="s">
        <v>5</v>
      </c>
      <c r="I16" s="4" t="s">
        <v>5</v>
      </c>
      <c r="J16" s="4" t="s">
        <v>5</v>
      </c>
      <c r="K16" s="4" t="s">
        <v>5</v>
      </c>
      <c r="L16" s="4" t="s">
        <v>5</v>
      </c>
      <c r="M16" s="4" t="s">
        <v>5</v>
      </c>
      <c r="N16" s="4" t="s">
        <v>5</v>
      </c>
    </row>
    <row r="17" spans="1:14">
      <c r="A17" s="2" t="s">
        <v>1162</v>
      </c>
      <c r="B17" s="4" t="s">
        <v>1137</v>
      </c>
      <c r="C17" s="4" t="s">
        <v>5</v>
      </c>
      <c r="D17" s="4" t="s">
        <v>5</v>
      </c>
      <c r="E17" s="4" t="s">
        <v>5</v>
      </c>
      <c r="F17" s="4" t="s">
        <v>5</v>
      </c>
      <c r="G17" s="4" t="s">
        <v>5</v>
      </c>
      <c r="H17" s="4" t="s">
        <v>5</v>
      </c>
      <c r="I17" s="4" t="s">
        <v>5</v>
      </c>
      <c r="J17" s="4" t="s">
        <v>5</v>
      </c>
      <c r="K17" s="4" t="s">
        <v>5</v>
      </c>
      <c r="L17" s="4" t="s">
        <v>5</v>
      </c>
      <c r="M17" s="4" t="s">
        <v>5</v>
      </c>
      <c r="N17" s="4" t="s">
        <v>5</v>
      </c>
    </row>
  </sheetData>
  <mergeCells count="3">
    <mergeCell ref="F1:I1"/>
    <mergeCell ref="J1:L1"/>
    <mergeCell ref="B2:B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60">
      <c r="A1" s="1" t="s">
        <v>1163</v>
      </c>
      <c r="B1" s="1" t="s">
        <v>87</v>
      </c>
      <c r="C1" s="1" t="s">
        <v>1</v>
      </c>
    </row>
    <row r="2" spans="1:3" ht="30">
      <c r="A2" s="1" t="s">
        <v>27</v>
      </c>
      <c r="B2" s="1" t="s">
        <v>2</v>
      </c>
      <c r="C2" s="1" t="s">
        <v>2</v>
      </c>
    </row>
    <row r="3" spans="1:3" ht="30">
      <c r="A3" s="3" t="s">
        <v>1164</v>
      </c>
      <c r="B3" s="4" t="s">
        <v>5</v>
      </c>
      <c r="C3" s="4" t="s">
        <v>5</v>
      </c>
    </row>
    <row r="4" spans="1:3">
      <c r="A4" s="2" t="s">
        <v>1165</v>
      </c>
      <c r="B4" s="8">
        <v>-2891</v>
      </c>
      <c r="C4" s="8">
        <v>1818</v>
      </c>
    </row>
    <row r="5" spans="1:3" ht="30">
      <c r="A5" s="2" t="s">
        <v>699</v>
      </c>
      <c r="B5" s="4">
        <v>370</v>
      </c>
      <c r="C5" s="5">
        <v>-3592</v>
      </c>
    </row>
    <row r="6" spans="1:3" ht="45">
      <c r="A6" s="2" t="s">
        <v>702</v>
      </c>
      <c r="B6" s="4">
        <v>0</v>
      </c>
      <c r="C6" s="4">
        <v>-747</v>
      </c>
    </row>
    <row r="7" spans="1:3" ht="30">
      <c r="A7" s="2" t="s">
        <v>704</v>
      </c>
      <c r="B7" s="4">
        <v>370</v>
      </c>
      <c r="C7" s="5">
        <v>-4339</v>
      </c>
    </row>
    <row r="8" spans="1:3">
      <c r="A8" s="2" t="s">
        <v>1166</v>
      </c>
      <c r="B8" s="5">
        <v>-2521</v>
      </c>
      <c r="C8" s="5">
        <v>-2521</v>
      </c>
    </row>
    <row r="9" spans="1:3" ht="30">
      <c r="A9" s="2" t="s">
        <v>695</v>
      </c>
      <c r="B9" s="4" t="s">
        <v>5</v>
      </c>
      <c r="C9" s="4" t="s">
        <v>5</v>
      </c>
    </row>
    <row r="10" spans="1:3" ht="30">
      <c r="A10" s="3" t="s">
        <v>1164</v>
      </c>
      <c r="B10" s="4" t="s">
        <v>5</v>
      </c>
      <c r="C10" s="4" t="s">
        <v>5</v>
      </c>
    </row>
    <row r="11" spans="1:3">
      <c r="A11" s="2" t="s">
        <v>1165</v>
      </c>
      <c r="B11" s="5">
        <v>-5115</v>
      </c>
      <c r="C11" s="5">
        <v>2085</v>
      </c>
    </row>
    <row r="12" spans="1:3" ht="30">
      <c r="A12" s="2" t="s">
        <v>699</v>
      </c>
      <c r="B12" s="4">
        <v>685</v>
      </c>
      <c r="C12" s="5">
        <v>-5768</v>
      </c>
    </row>
    <row r="13" spans="1:3" ht="45">
      <c r="A13" s="2" t="s">
        <v>702</v>
      </c>
      <c r="B13" s="4">
        <v>0</v>
      </c>
      <c r="C13" s="4">
        <v>-747</v>
      </c>
    </row>
    <row r="14" spans="1:3" ht="30">
      <c r="A14" s="2" t="s">
        <v>704</v>
      </c>
      <c r="B14" s="4">
        <v>685</v>
      </c>
      <c r="C14" s="5">
        <v>-6515</v>
      </c>
    </row>
    <row r="15" spans="1:3">
      <c r="A15" s="2" t="s">
        <v>1166</v>
      </c>
      <c r="B15" s="5">
        <v>-4430</v>
      </c>
      <c r="C15" s="5">
        <v>-4430</v>
      </c>
    </row>
    <row r="16" spans="1:3">
      <c r="A16" s="2" t="s">
        <v>696</v>
      </c>
      <c r="B16" s="4" t="s">
        <v>5</v>
      </c>
      <c r="C16" s="4" t="s">
        <v>5</v>
      </c>
    </row>
    <row r="17" spans="1:3" ht="30">
      <c r="A17" s="3" t="s">
        <v>1164</v>
      </c>
      <c r="B17" s="4" t="s">
        <v>5</v>
      </c>
      <c r="C17" s="4" t="s">
        <v>5</v>
      </c>
    </row>
    <row r="18" spans="1:3">
      <c r="A18" s="2" t="s">
        <v>1165</v>
      </c>
      <c r="B18" s="5">
        <v>2224</v>
      </c>
      <c r="C18" s="4">
        <v>-267</v>
      </c>
    </row>
    <row r="19" spans="1:3" ht="30">
      <c r="A19" s="2" t="s">
        <v>699</v>
      </c>
      <c r="B19" s="4">
        <v>-315</v>
      </c>
      <c r="C19" s="5">
        <v>2176</v>
      </c>
    </row>
    <row r="20" spans="1:3" ht="45">
      <c r="A20" s="2" t="s">
        <v>702</v>
      </c>
      <c r="B20" s="4">
        <v>0</v>
      </c>
      <c r="C20" s="4">
        <v>0</v>
      </c>
    </row>
    <row r="21" spans="1:3" ht="30">
      <c r="A21" s="2" t="s">
        <v>704</v>
      </c>
      <c r="B21" s="4">
        <v>-315</v>
      </c>
      <c r="C21" s="5">
        <v>2176</v>
      </c>
    </row>
    <row r="22" spans="1:3">
      <c r="A22" s="2" t="s">
        <v>1166</v>
      </c>
      <c r="B22" s="8">
        <v>1909</v>
      </c>
      <c r="C22" s="8">
        <v>190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05">
      <c r="A1" s="1" t="s">
        <v>1167</v>
      </c>
      <c r="B1" s="1" t="s">
        <v>87</v>
      </c>
      <c r="C1" s="1" t="s">
        <v>1</v>
      </c>
    </row>
    <row r="2" spans="1:3" ht="30">
      <c r="A2" s="1" t="s">
        <v>27</v>
      </c>
      <c r="B2" s="1" t="s">
        <v>2</v>
      </c>
      <c r="C2" s="1" t="s">
        <v>2</v>
      </c>
    </row>
    <row r="3" spans="1:3" ht="60">
      <c r="A3" s="2" t="s">
        <v>1168</v>
      </c>
      <c r="B3" s="4" t="s">
        <v>5</v>
      </c>
      <c r="C3" s="4" t="s">
        <v>5</v>
      </c>
    </row>
    <row r="4" spans="1:3" ht="45">
      <c r="A4" s="3" t="s">
        <v>1169</v>
      </c>
      <c r="B4" s="4" t="s">
        <v>5</v>
      </c>
      <c r="C4" s="4" t="s">
        <v>5</v>
      </c>
    </row>
    <row r="5" spans="1:3">
      <c r="A5" s="2" t="s">
        <v>718</v>
      </c>
      <c r="B5" s="8">
        <v>0</v>
      </c>
      <c r="C5" s="8">
        <v>-1215</v>
      </c>
    </row>
    <row r="6" spans="1:3">
      <c r="A6" s="2" t="s">
        <v>720</v>
      </c>
      <c r="B6" s="4">
        <v>0</v>
      </c>
      <c r="C6" s="4">
        <v>468</v>
      </c>
    </row>
    <row r="7" spans="1:3">
      <c r="A7" s="2" t="s">
        <v>721</v>
      </c>
      <c r="B7" s="8">
        <v>0</v>
      </c>
      <c r="C7" s="8">
        <v>-74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5.42578125" bestFit="1" customWidth="1"/>
    <col min="3" max="3" width="21.85546875" bestFit="1" customWidth="1"/>
    <col min="4" max="4" width="32.5703125" bestFit="1" customWidth="1"/>
    <col min="5" max="5" width="24.140625" bestFit="1" customWidth="1"/>
    <col min="6" max="6" width="33" bestFit="1" customWidth="1"/>
    <col min="7" max="7" width="34" bestFit="1" customWidth="1"/>
    <col min="8" max="9" width="36.5703125" bestFit="1" customWidth="1"/>
    <col min="10" max="10" width="19.42578125" bestFit="1" customWidth="1"/>
    <col min="11" max="11" width="32.5703125" bestFit="1" customWidth="1"/>
    <col min="12" max="12" width="32.42578125" bestFit="1" customWidth="1"/>
    <col min="13" max="13" width="24.140625" bestFit="1" customWidth="1"/>
    <col min="14" max="14" width="33" bestFit="1" customWidth="1"/>
    <col min="15" max="15" width="34" bestFit="1" customWidth="1"/>
    <col min="16" max="17" width="36.5703125" bestFit="1" customWidth="1"/>
  </cols>
  <sheetData>
    <row r="1" spans="1:17" ht="30">
      <c r="A1" s="1" t="s">
        <v>141</v>
      </c>
      <c r="B1" s="7" t="s">
        <v>143</v>
      </c>
      <c r="C1" s="7" t="s">
        <v>70</v>
      </c>
      <c r="D1" s="1" t="s">
        <v>70</v>
      </c>
      <c r="E1" s="1" t="s">
        <v>70</v>
      </c>
      <c r="F1" s="1" t="s">
        <v>70</v>
      </c>
      <c r="G1" s="1" t="s">
        <v>70</v>
      </c>
      <c r="H1" s="1" t="s">
        <v>70</v>
      </c>
      <c r="I1" s="1" t="s">
        <v>70</v>
      </c>
      <c r="J1" s="7" t="s">
        <v>33</v>
      </c>
      <c r="K1" s="1" t="s">
        <v>33</v>
      </c>
      <c r="L1" s="1" t="s">
        <v>33</v>
      </c>
      <c r="M1" s="1" t="s">
        <v>33</v>
      </c>
      <c r="N1" s="1" t="s">
        <v>33</v>
      </c>
      <c r="O1" s="1" t="s">
        <v>33</v>
      </c>
      <c r="P1" s="1" t="s">
        <v>33</v>
      </c>
      <c r="Q1" s="1" t="s">
        <v>33</v>
      </c>
    </row>
    <row r="2" spans="1:17" ht="30">
      <c r="A2" s="1" t="s">
        <v>142</v>
      </c>
      <c r="B2" s="7"/>
      <c r="C2" s="7"/>
      <c r="D2" s="1" t="s">
        <v>76</v>
      </c>
      <c r="E2" s="1" t="s">
        <v>144</v>
      </c>
      <c r="F2" s="1" t="s">
        <v>145</v>
      </c>
      <c r="G2" s="1" t="s">
        <v>146</v>
      </c>
      <c r="H2" s="1" t="s">
        <v>147</v>
      </c>
      <c r="I2" s="1" t="s">
        <v>148</v>
      </c>
      <c r="J2" s="7"/>
      <c r="K2" s="1" t="s">
        <v>76</v>
      </c>
      <c r="L2" s="1" t="s">
        <v>77</v>
      </c>
      <c r="M2" s="1" t="s">
        <v>144</v>
      </c>
      <c r="N2" s="1" t="s">
        <v>145</v>
      </c>
      <c r="O2" s="1" t="s">
        <v>146</v>
      </c>
      <c r="P2" s="1" t="s">
        <v>147</v>
      </c>
      <c r="Q2" s="1" t="s">
        <v>148</v>
      </c>
    </row>
    <row r="3" spans="1:17">
      <c r="A3" s="2" t="s">
        <v>149</v>
      </c>
      <c r="B3" s="4" t="s">
        <v>5</v>
      </c>
      <c r="C3" s="8">
        <v>173941</v>
      </c>
      <c r="D3" s="8">
        <v>24657</v>
      </c>
      <c r="E3" s="8">
        <v>36</v>
      </c>
      <c r="F3" s="8">
        <v>1325</v>
      </c>
      <c r="G3" s="8">
        <v>147510</v>
      </c>
      <c r="H3" s="8">
        <v>-1405</v>
      </c>
      <c r="I3" s="8">
        <v>1818</v>
      </c>
      <c r="J3" s="4" t="s">
        <v>5</v>
      </c>
      <c r="K3" s="4" t="s">
        <v>5</v>
      </c>
      <c r="L3" s="4" t="s">
        <v>5</v>
      </c>
      <c r="M3" s="4" t="s">
        <v>5</v>
      </c>
      <c r="N3" s="4" t="s">
        <v>5</v>
      </c>
      <c r="O3" s="4" t="s">
        <v>5</v>
      </c>
      <c r="P3" s="4" t="s">
        <v>5</v>
      </c>
      <c r="Q3" s="4" t="s">
        <v>5</v>
      </c>
    </row>
    <row r="4" spans="1:17" ht="30">
      <c r="A4" s="2" t="s">
        <v>150</v>
      </c>
      <c r="B4" s="4" t="s">
        <v>5</v>
      </c>
      <c r="C4" s="4" t="s">
        <v>5</v>
      </c>
      <c r="D4" s="5">
        <v>24900</v>
      </c>
      <c r="E4" s="5">
        <v>35754247</v>
      </c>
      <c r="F4" s="4" t="s">
        <v>5</v>
      </c>
      <c r="G4" s="4" t="s">
        <v>5</v>
      </c>
      <c r="H4" s="4" t="s">
        <v>5</v>
      </c>
      <c r="I4" s="4" t="s">
        <v>5</v>
      </c>
      <c r="J4" s="4" t="s">
        <v>5</v>
      </c>
      <c r="K4" s="4" t="s">
        <v>5</v>
      </c>
      <c r="L4" s="4" t="s">
        <v>5</v>
      </c>
      <c r="M4" s="4" t="s">
        <v>5</v>
      </c>
      <c r="N4" s="4" t="s">
        <v>5</v>
      </c>
      <c r="O4" s="4" t="s">
        <v>5</v>
      </c>
      <c r="P4" s="4" t="s">
        <v>5</v>
      </c>
      <c r="Q4" s="4" t="s">
        <v>5</v>
      </c>
    </row>
    <row r="5" spans="1:17">
      <c r="A5" s="2" t="s">
        <v>151</v>
      </c>
      <c r="B5" s="4" t="s">
        <v>5</v>
      </c>
      <c r="C5" s="4" t="s">
        <v>5</v>
      </c>
      <c r="D5" s="4" t="s">
        <v>5</v>
      </c>
      <c r="E5" s="4" t="s">
        <v>5</v>
      </c>
      <c r="F5" s="4" t="s">
        <v>5</v>
      </c>
      <c r="G5" s="4" t="s">
        <v>5</v>
      </c>
      <c r="H5" s="4" t="s">
        <v>5</v>
      </c>
      <c r="I5" s="4" t="s">
        <v>5</v>
      </c>
      <c r="J5" s="5">
        <v>3946</v>
      </c>
      <c r="K5" s="4" t="s">
        <v>5</v>
      </c>
      <c r="L5" s="4" t="s">
        <v>5</v>
      </c>
      <c r="M5" s="4" t="s">
        <v>5</v>
      </c>
      <c r="N5" s="4" t="s">
        <v>5</v>
      </c>
      <c r="O5" s="4" t="s">
        <v>5</v>
      </c>
      <c r="P5" s="5">
        <v>3946</v>
      </c>
      <c r="Q5" s="4" t="s">
        <v>5</v>
      </c>
    </row>
    <row r="6" spans="1:17">
      <c r="A6" s="2" t="s">
        <v>152</v>
      </c>
      <c r="B6" s="4" t="s">
        <v>5</v>
      </c>
      <c r="C6" s="4" t="s">
        <v>5</v>
      </c>
      <c r="D6" s="4" t="s">
        <v>5</v>
      </c>
      <c r="E6" s="4" t="s">
        <v>5</v>
      </c>
      <c r="F6" s="4" t="s">
        <v>5</v>
      </c>
      <c r="G6" s="4" t="s">
        <v>5</v>
      </c>
      <c r="H6" s="4" t="s">
        <v>5</v>
      </c>
      <c r="I6" s="4" t="s">
        <v>5</v>
      </c>
      <c r="J6" s="5">
        <v>-4339</v>
      </c>
      <c r="K6" s="4" t="s">
        <v>5</v>
      </c>
      <c r="L6" s="4" t="s">
        <v>5</v>
      </c>
      <c r="M6" s="4" t="s">
        <v>5</v>
      </c>
      <c r="N6" s="4" t="s">
        <v>5</v>
      </c>
      <c r="O6" s="4" t="s">
        <v>5</v>
      </c>
      <c r="P6" s="4" t="s">
        <v>5</v>
      </c>
      <c r="Q6" s="5">
        <v>-4339</v>
      </c>
    </row>
    <row r="7" spans="1:17">
      <c r="A7" s="2" t="s">
        <v>153</v>
      </c>
      <c r="B7" s="4" t="s">
        <v>5</v>
      </c>
      <c r="C7" s="4" t="s">
        <v>5</v>
      </c>
      <c r="D7" s="4" t="s">
        <v>5</v>
      </c>
      <c r="E7" s="4" t="s">
        <v>5</v>
      </c>
      <c r="F7" s="4" t="s">
        <v>5</v>
      </c>
      <c r="G7" s="4" t="s">
        <v>5</v>
      </c>
      <c r="H7" s="4" t="s">
        <v>5</v>
      </c>
      <c r="I7" s="4" t="s">
        <v>5</v>
      </c>
      <c r="J7" s="4">
        <v>634</v>
      </c>
      <c r="K7" s="4" t="s">
        <v>5</v>
      </c>
      <c r="L7" s="4" t="s">
        <v>5</v>
      </c>
      <c r="M7" s="4" t="s">
        <v>5</v>
      </c>
      <c r="N7" s="4" t="s">
        <v>5</v>
      </c>
      <c r="O7" s="4">
        <v>634</v>
      </c>
      <c r="P7" s="4" t="s">
        <v>5</v>
      </c>
      <c r="Q7" s="4" t="s">
        <v>5</v>
      </c>
    </row>
    <row r="8" spans="1:17">
      <c r="A8" s="2" t="s">
        <v>154</v>
      </c>
      <c r="B8" s="4" t="s">
        <v>5</v>
      </c>
      <c r="C8" s="4" t="s">
        <v>5</v>
      </c>
      <c r="D8" s="4" t="s">
        <v>5</v>
      </c>
      <c r="E8" s="4" t="s">
        <v>5</v>
      </c>
      <c r="F8" s="4" t="s">
        <v>5</v>
      </c>
      <c r="G8" s="4" t="s">
        <v>5</v>
      </c>
      <c r="H8" s="4" t="s">
        <v>5</v>
      </c>
      <c r="I8" s="4" t="s">
        <v>5</v>
      </c>
      <c r="J8" s="4">
        <v>99</v>
      </c>
      <c r="K8" s="4" t="s">
        <v>5</v>
      </c>
      <c r="L8" s="4" t="s">
        <v>5</v>
      </c>
      <c r="M8" s="4" t="s">
        <v>5</v>
      </c>
      <c r="N8" s="4" t="s">
        <v>5</v>
      </c>
      <c r="O8" s="4">
        <v>99</v>
      </c>
      <c r="P8" s="4" t="s">
        <v>5</v>
      </c>
      <c r="Q8" s="4" t="s">
        <v>5</v>
      </c>
    </row>
    <row r="9" spans="1:17">
      <c r="A9" s="2" t="s">
        <v>155</v>
      </c>
      <c r="B9" s="4" t="s">
        <v>5</v>
      </c>
      <c r="C9" s="4" t="s">
        <v>5</v>
      </c>
      <c r="D9" s="4" t="s">
        <v>5</v>
      </c>
      <c r="E9" s="4" t="s">
        <v>5</v>
      </c>
      <c r="F9" s="4" t="s">
        <v>5</v>
      </c>
      <c r="G9" s="4" t="s">
        <v>5</v>
      </c>
      <c r="H9" s="4" t="s">
        <v>5</v>
      </c>
      <c r="I9" s="4" t="s">
        <v>5</v>
      </c>
      <c r="J9" s="4" t="s">
        <v>5</v>
      </c>
      <c r="K9" s="4" t="s">
        <v>5</v>
      </c>
      <c r="L9" s="4" t="s">
        <v>5</v>
      </c>
      <c r="M9" s="5">
        <v>24880</v>
      </c>
      <c r="N9" s="4" t="s">
        <v>5</v>
      </c>
      <c r="O9" s="4" t="s">
        <v>5</v>
      </c>
      <c r="P9" s="4" t="s">
        <v>5</v>
      </c>
      <c r="Q9" s="4" t="s">
        <v>5</v>
      </c>
    </row>
    <row r="10" spans="1:17">
      <c r="A10" s="2" t="s">
        <v>156</v>
      </c>
      <c r="B10" s="4" t="s">
        <v>5</v>
      </c>
      <c r="C10" s="4" t="s">
        <v>5</v>
      </c>
      <c r="D10" s="4" t="s">
        <v>5</v>
      </c>
      <c r="E10" s="4" t="s">
        <v>5</v>
      </c>
      <c r="F10" s="4" t="s">
        <v>5</v>
      </c>
      <c r="G10" s="4" t="s">
        <v>5</v>
      </c>
      <c r="H10" s="4" t="s">
        <v>5</v>
      </c>
      <c r="I10" s="4" t="s">
        <v>5</v>
      </c>
      <c r="J10" s="5">
        <v>58315</v>
      </c>
      <c r="K10" s="4" t="s">
        <v>5</v>
      </c>
      <c r="L10" s="5">
        <v>17553</v>
      </c>
      <c r="M10" s="4">
        <v>10</v>
      </c>
      <c r="N10" s="4">
        <v>132</v>
      </c>
      <c r="O10" s="5">
        <v>40620</v>
      </c>
      <c r="P10" s="4" t="s">
        <v>5</v>
      </c>
      <c r="Q10" s="4" t="s">
        <v>5</v>
      </c>
    </row>
    <row r="11" spans="1:17" ht="30">
      <c r="A11" s="2" t="s">
        <v>157</v>
      </c>
      <c r="B11" s="4" t="s">
        <v>5</v>
      </c>
      <c r="C11" s="4" t="s">
        <v>5</v>
      </c>
      <c r="D11" s="4" t="s">
        <v>5</v>
      </c>
      <c r="E11" s="4" t="s">
        <v>5</v>
      </c>
      <c r="F11" s="4" t="s">
        <v>5</v>
      </c>
      <c r="G11" s="4" t="s">
        <v>5</v>
      </c>
      <c r="H11" s="4" t="s">
        <v>5</v>
      </c>
      <c r="I11" s="4" t="s">
        <v>5</v>
      </c>
      <c r="J11" s="4" t="s">
        <v>5</v>
      </c>
      <c r="K11" s="4" t="s">
        <v>5</v>
      </c>
      <c r="L11" s="5">
        <v>17949</v>
      </c>
      <c r="M11" s="5">
        <v>10311911</v>
      </c>
      <c r="N11" s="4" t="s">
        <v>5</v>
      </c>
      <c r="O11" s="4" t="s">
        <v>5</v>
      </c>
      <c r="P11" s="4" t="s">
        <v>5</v>
      </c>
      <c r="Q11" s="4" t="s">
        <v>5</v>
      </c>
    </row>
    <row r="12" spans="1:17" ht="30">
      <c r="A12" s="2" t="s">
        <v>158</v>
      </c>
      <c r="B12" s="4" t="s">
        <v>5</v>
      </c>
      <c r="C12" s="4" t="s">
        <v>5</v>
      </c>
      <c r="D12" s="4" t="s">
        <v>5</v>
      </c>
      <c r="E12" s="4" t="s">
        <v>5</v>
      </c>
      <c r="F12" s="4" t="s">
        <v>5</v>
      </c>
      <c r="G12" s="4" t="s">
        <v>5</v>
      </c>
      <c r="H12" s="4" t="s">
        <v>5</v>
      </c>
      <c r="I12" s="4" t="s">
        <v>5</v>
      </c>
      <c r="J12" s="4">
        <v>-205</v>
      </c>
      <c r="K12" s="4" t="s">
        <v>5</v>
      </c>
      <c r="L12" s="4" t="s">
        <v>5</v>
      </c>
      <c r="M12" s="4" t="s">
        <v>5</v>
      </c>
      <c r="N12" s="4" t="s">
        <v>5</v>
      </c>
      <c r="O12" s="4">
        <v>-205</v>
      </c>
      <c r="P12" s="4" t="s">
        <v>5</v>
      </c>
      <c r="Q12" s="4" t="s">
        <v>5</v>
      </c>
    </row>
    <row r="13" spans="1:17" ht="30">
      <c r="A13" s="2" t="s">
        <v>159</v>
      </c>
      <c r="B13" s="4" t="s">
        <v>5</v>
      </c>
      <c r="C13" s="4" t="s">
        <v>5</v>
      </c>
      <c r="D13" s="4" t="s">
        <v>5</v>
      </c>
      <c r="E13" s="4" t="s">
        <v>5</v>
      </c>
      <c r="F13" s="4" t="s">
        <v>5</v>
      </c>
      <c r="G13" s="4" t="s">
        <v>5</v>
      </c>
      <c r="H13" s="4" t="s">
        <v>5</v>
      </c>
      <c r="I13" s="4" t="s">
        <v>5</v>
      </c>
      <c r="J13" s="4" t="s">
        <v>5</v>
      </c>
      <c r="K13" s="4" t="s">
        <v>5</v>
      </c>
      <c r="L13" s="4" t="s">
        <v>5</v>
      </c>
      <c r="M13" s="5">
        <v>-53230</v>
      </c>
      <c r="N13" s="4" t="s">
        <v>5</v>
      </c>
      <c r="O13" s="4" t="s">
        <v>5</v>
      </c>
      <c r="P13" s="4" t="s">
        <v>5</v>
      </c>
      <c r="Q13" s="4" t="s">
        <v>5</v>
      </c>
    </row>
    <row r="14" spans="1:17" ht="30">
      <c r="A14" s="2" t="s">
        <v>160</v>
      </c>
      <c r="B14" s="4">
        <v>0</v>
      </c>
      <c r="C14" s="4" t="s">
        <v>5</v>
      </c>
      <c r="D14" s="4" t="s">
        <v>5</v>
      </c>
      <c r="E14" s="4" t="s">
        <v>5</v>
      </c>
      <c r="F14" s="4" t="s">
        <v>5</v>
      </c>
      <c r="G14" s="4" t="s">
        <v>5</v>
      </c>
      <c r="H14" s="4" t="s">
        <v>5</v>
      </c>
      <c r="I14" s="4" t="s">
        <v>5</v>
      </c>
      <c r="J14" s="4" t="s">
        <v>5</v>
      </c>
      <c r="K14" s="4">
        <v>176</v>
      </c>
      <c r="L14" s="4">
        <v>223</v>
      </c>
      <c r="M14" s="4" t="s">
        <v>5</v>
      </c>
      <c r="N14" s="4" t="s">
        <v>5</v>
      </c>
      <c r="O14" s="4" t="s">
        <v>5</v>
      </c>
      <c r="P14" s="4">
        <v>-399</v>
      </c>
      <c r="Q14" s="4" t="s">
        <v>5</v>
      </c>
    </row>
    <row r="15" spans="1:17">
      <c r="A15" s="2" t="s">
        <v>161</v>
      </c>
      <c r="B15" s="4" t="s">
        <v>5</v>
      </c>
      <c r="C15" s="4" t="s">
        <v>5</v>
      </c>
      <c r="D15" s="4" t="s">
        <v>5</v>
      </c>
      <c r="E15" s="4" t="s">
        <v>5</v>
      </c>
      <c r="F15" s="4" t="s">
        <v>5</v>
      </c>
      <c r="G15" s="4" t="s">
        <v>5</v>
      </c>
      <c r="H15" s="4" t="s">
        <v>5</v>
      </c>
      <c r="I15" s="4" t="s">
        <v>5</v>
      </c>
      <c r="J15" s="5">
        <v>-1382</v>
      </c>
      <c r="K15" s="4" t="s">
        <v>5</v>
      </c>
      <c r="L15" s="4" t="s">
        <v>5</v>
      </c>
      <c r="M15" s="4" t="s">
        <v>5</v>
      </c>
      <c r="N15" s="4" t="s">
        <v>5</v>
      </c>
      <c r="O15" s="4" t="s">
        <v>5</v>
      </c>
      <c r="P15" s="5">
        <v>-1382</v>
      </c>
      <c r="Q15" s="4" t="s">
        <v>5</v>
      </c>
    </row>
    <row r="16" spans="1:17">
      <c r="A16" s="2" t="s">
        <v>162</v>
      </c>
      <c r="B16" s="4" t="s">
        <v>5</v>
      </c>
      <c r="C16" s="4" t="s">
        <v>5</v>
      </c>
      <c r="D16" s="4" t="s">
        <v>5</v>
      </c>
      <c r="E16" s="4" t="s">
        <v>5</v>
      </c>
      <c r="F16" s="4" t="s">
        <v>5</v>
      </c>
      <c r="G16" s="4" t="s">
        <v>5</v>
      </c>
      <c r="H16" s="4" t="s">
        <v>5</v>
      </c>
      <c r="I16" s="4" t="s">
        <v>5</v>
      </c>
      <c r="J16" s="5">
        <v>231009</v>
      </c>
      <c r="K16" s="5">
        <v>24833</v>
      </c>
      <c r="L16" s="5">
        <v>17776</v>
      </c>
      <c r="M16" s="4">
        <v>46</v>
      </c>
      <c r="N16" s="5">
        <v>1457</v>
      </c>
      <c r="O16" s="5">
        <v>188658</v>
      </c>
      <c r="P16" s="4">
        <v>760</v>
      </c>
      <c r="Q16" s="5">
        <v>-2521</v>
      </c>
    </row>
    <row r="17" spans="1:17" ht="30">
      <c r="A17" s="2" t="s">
        <v>163</v>
      </c>
      <c r="B17" s="4" t="s">
        <v>5</v>
      </c>
      <c r="C17" s="4" t="s">
        <v>5</v>
      </c>
      <c r="D17" s="4" t="s">
        <v>5</v>
      </c>
      <c r="E17" s="4" t="s">
        <v>5</v>
      </c>
      <c r="F17" s="4" t="s">
        <v>5</v>
      </c>
      <c r="G17" s="4" t="s">
        <v>5</v>
      </c>
      <c r="H17" s="4" t="s">
        <v>5</v>
      </c>
      <c r="I17" s="4" t="s">
        <v>5</v>
      </c>
      <c r="J17" s="4" t="s">
        <v>5</v>
      </c>
      <c r="K17" s="5">
        <v>24900</v>
      </c>
      <c r="L17" s="5">
        <v>17949</v>
      </c>
      <c r="M17" s="5">
        <v>46037808</v>
      </c>
      <c r="N17" s="4" t="s">
        <v>5</v>
      </c>
      <c r="O17" s="4" t="s">
        <v>5</v>
      </c>
      <c r="P17" s="4" t="s">
        <v>5</v>
      </c>
      <c r="Q17" s="4" t="s">
        <v>5</v>
      </c>
    </row>
    <row r="18" spans="1:17">
      <c r="A18" s="2" t="s">
        <v>16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c r="A19" s="2" t="s">
        <v>151</v>
      </c>
      <c r="B19" s="4" t="s">
        <v>5</v>
      </c>
      <c r="C19" s="4" t="s">
        <v>5</v>
      </c>
      <c r="D19" s="4" t="s">
        <v>5</v>
      </c>
      <c r="E19" s="4" t="s">
        <v>5</v>
      </c>
      <c r="F19" s="4" t="s">
        <v>5</v>
      </c>
      <c r="G19" s="4" t="s">
        <v>5</v>
      </c>
      <c r="H19" s="4" t="s">
        <v>5</v>
      </c>
      <c r="I19" s="4" t="s">
        <v>5</v>
      </c>
      <c r="J19" s="5">
        <v>1484</v>
      </c>
      <c r="K19" s="4" t="s">
        <v>5</v>
      </c>
      <c r="L19" s="4" t="s">
        <v>5</v>
      </c>
      <c r="M19" s="4" t="s">
        <v>5</v>
      </c>
      <c r="N19" s="4" t="s">
        <v>5</v>
      </c>
      <c r="O19" s="4" t="s">
        <v>5</v>
      </c>
      <c r="P19" s="4" t="s">
        <v>5</v>
      </c>
      <c r="Q19" s="4" t="s">
        <v>5</v>
      </c>
    </row>
    <row r="20" spans="1:17">
      <c r="A20" s="2" t="s">
        <v>152</v>
      </c>
      <c r="B20" s="4" t="s">
        <v>5</v>
      </c>
      <c r="C20" s="4" t="s">
        <v>5</v>
      </c>
      <c r="D20" s="4" t="s">
        <v>5</v>
      </c>
      <c r="E20" s="4" t="s">
        <v>5</v>
      </c>
      <c r="F20" s="4" t="s">
        <v>5</v>
      </c>
      <c r="G20" s="4" t="s">
        <v>5</v>
      </c>
      <c r="H20" s="4" t="s">
        <v>5</v>
      </c>
      <c r="I20" s="4" t="s">
        <v>5</v>
      </c>
      <c r="J20" s="4">
        <v>370</v>
      </c>
      <c r="K20" s="4" t="s">
        <v>5</v>
      </c>
      <c r="L20" s="4" t="s">
        <v>5</v>
      </c>
      <c r="M20" s="4" t="s">
        <v>5</v>
      </c>
      <c r="N20" s="4" t="s">
        <v>5</v>
      </c>
      <c r="O20" s="4" t="s">
        <v>5</v>
      </c>
      <c r="P20" s="4" t="s">
        <v>5</v>
      </c>
      <c r="Q20" s="4" t="s">
        <v>5</v>
      </c>
    </row>
    <row r="21" spans="1:17">
      <c r="A21" s="2" t="s">
        <v>162</v>
      </c>
      <c r="B21" s="4" t="s">
        <v>5</v>
      </c>
      <c r="C21" s="4" t="s">
        <v>5</v>
      </c>
      <c r="D21" s="4" t="s">
        <v>5</v>
      </c>
      <c r="E21" s="4" t="s">
        <v>5</v>
      </c>
      <c r="F21" s="4" t="s">
        <v>5</v>
      </c>
      <c r="G21" s="4" t="s">
        <v>5</v>
      </c>
      <c r="H21" s="4" t="s">
        <v>5</v>
      </c>
      <c r="I21" s="4" t="s">
        <v>5</v>
      </c>
      <c r="J21" s="8">
        <v>231009</v>
      </c>
      <c r="K21" s="4" t="s">
        <v>5</v>
      </c>
      <c r="L21" s="4" t="s">
        <v>5</v>
      </c>
      <c r="M21" s="4" t="s">
        <v>5</v>
      </c>
      <c r="N21" s="4" t="s">
        <v>5</v>
      </c>
      <c r="O21" s="4" t="s">
        <v>5</v>
      </c>
      <c r="P21" s="4" t="s">
        <v>5</v>
      </c>
      <c r="Q21" s="4" t="s">
        <v>5</v>
      </c>
    </row>
  </sheetData>
  <mergeCells count="3">
    <mergeCell ref="B1:B2"/>
    <mergeCell ref="C1:C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170</v>
      </c>
      <c r="B1" s="1" t="s">
        <v>89</v>
      </c>
    </row>
    <row r="2" spans="1:2" ht="30">
      <c r="A2" s="1" t="s">
        <v>27</v>
      </c>
      <c r="B2" s="1" t="s">
        <v>1171</v>
      </c>
    </row>
    <row r="3" spans="1:2">
      <c r="A3" s="2" t="s">
        <v>1172</v>
      </c>
      <c r="B3" s="4" t="s">
        <v>5</v>
      </c>
    </row>
    <row r="4" spans="1:2">
      <c r="A4" s="3" t="s">
        <v>1173</v>
      </c>
      <c r="B4" s="4" t="s">
        <v>5</v>
      </c>
    </row>
    <row r="5" spans="1:2">
      <c r="A5" s="2" t="s">
        <v>1174</v>
      </c>
      <c r="B5" s="8">
        <v>38050</v>
      </c>
    </row>
    <row r="6" spans="1:2" ht="30">
      <c r="A6" s="2" t="s">
        <v>1175</v>
      </c>
      <c r="B6" s="193">
        <v>7.6300000000000007E-2</v>
      </c>
    </row>
    <row r="7" spans="1:2" ht="30">
      <c r="A7" s="2" t="s">
        <v>1176</v>
      </c>
      <c r="B7" s="4" t="s">
        <v>115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9.42578125" bestFit="1" customWidth="1"/>
    <col min="4" max="4" width="21.85546875" bestFit="1" customWidth="1"/>
  </cols>
  <sheetData>
    <row r="1" spans="1:4" ht="30">
      <c r="A1" s="1" t="s">
        <v>165</v>
      </c>
      <c r="B1" s="1" t="s">
        <v>88</v>
      </c>
      <c r="C1" s="1" t="s">
        <v>1</v>
      </c>
      <c r="D1" s="1" t="s">
        <v>89</v>
      </c>
    </row>
    <row r="2" spans="1:4" ht="30">
      <c r="A2" s="1" t="s">
        <v>27</v>
      </c>
      <c r="B2" s="1" t="s">
        <v>90</v>
      </c>
      <c r="C2" s="1" t="s">
        <v>2</v>
      </c>
      <c r="D2" s="1" t="s">
        <v>91</v>
      </c>
    </row>
    <row r="3" spans="1:4">
      <c r="A3" s="1"/>
      <c r="B3" s="1" t="s">
        <v>33</v>
      </c>
      <c r="C3" s="1" t="s">
        <v>33</v>
      </c>
      <c r="D3" s="1" t="s">
        <v>70</v>
      </c>
    </row>
    <row r="4" spans="1:4">
      <c r="A4" s="3" t="s">
        <v>166</v>
      </c>
      <c r="B4" s="4" t="s">
        <v>5</v>
      </c>
      <c r="C4" s="4" t="s">
        <v>5</v>
      </c>
      <c r="D4" s="4" t="s">
        <v>5</v>
      </c>
    </row>
    <row r="5" spans="1:4">
      <c r="A5" s="2" t="s">
        <v>151</v>
      </c>
      <c r="B5" s="8">
        <v>1681</v>
      </c>
      <c r="C5" s="8">
        <v>3946</v>
      </c>
      <c r="D5" s="8">
        <v>529</v>
      </c>
    </row>
    <row r="6" spans="1:4" ht="45">
      <c r="A6" s="3" t="s">
        <v>167</v>
      </c>
      <c r="B6" s="4" t="s">
        <v>5</v>
      </c>
      <c r="C6" s="4" t="s">
        <v>5</v>
      </c>
      <c r="D6" s="4" t="s">
        <v>5</v>
      </c>
    </row>
    <row r="7" spans="1:4">
      <c r="A7" s="2" t="s">
        <v>168</v>
      </c>
      <c r="B7" s="4">
        <v>907</v>
      </c>
      <c r="C7" s="5">
        <v>1773</v>
      </c>
      <c r="D7" s="4">
        <v>103</v>
      </c>
    </row>
    <row r="8" spans="1:4">
      <c r="A8" s="2" t="s">
        <v>153</v>
      </c>
      <c r="B8" s="4">
        <v>24</v>
      </c>
      <c r="C8" s="4">
        <v>634</v>
      </c>
      <c r="D8" s="4">
        <v>4</v>
      </c>
    </row>
    <row r="9" spans="1:4">
      <c r="A9" s="2" t="s">
        <v>169</v>
      </c>
      <c r="B9" s="5">
        <v>3991</v>
      </c>
      <c r="C9" s="5">
        <v>4712</v>
      </c>
      <c r="D9" s="4">
        <v>195</v>
      </c>
    </row>
    <row r="10" spans="1:4">
      <c r="A10" s="2" t="s">
        <v>170</v>
      </c>
      <c r="B10" s="5">
        <v>-10887</v>
      </c>
      <c r="C10" s="5">
        <v>-15376</v>
      </c>
      <c r="D10" s="5">
        <v>-1592</v>
      </c>
    </row>
    <row r="11" spans="1:4">
      <c r="A11" s="2" t="s">
        <v>171</v>
      </c>
      <c r="B11" s="4">
        <v>298</v>
      </c>
      <c r="C11" s="4">
        <v>569</v>
      </c>
      <c r="D11" s="4">
        <v>28</v>
      </c>
    </row>
    <row r="12" spans="1:4" ht="30">
      <c r="A12" s="2" t="s">
        <v>172</v>
      </c>
      <c r="B12" s="5">
        <v>-2127</v>
      </c>
      <c r="C12" s="5">
        <v>-2307</v>
      </c>
      <c r="D12" s="4">
        <v>-311</v>
      </c>
    </row>
    <row r="13" spans="1:4" ht="30">
      <c r="A13" s="2" t="s">
        <v>173</v>
      </c>
      <c r="B13" s="4">
        <v>98</v>
      </c>
      <c r="C13" s="4">
        <v>45</v>
      </c>
      <c r="D13" s="4">
        <v>12</v>
      </c>
    </row>
    <row r="14" spans="1:4">
      <c r="A14" s="2" t="s">
        <v>107</v>
      </c>
      <c r="B14" s="4">
        <v>0</v>
      </c>
      <c r="C14" s="5">
        <v>-7809</v>
      </c>
      <c r="D14" s="4">
        <v>0</v>
      </c>
    </row>
    <row r="15" spans="1:4">
      <c r="A15" s="2" t="s">
        <v>174</v>
      </c>
      <c r="B15" s="4">
        <v>-546</v>
      </c>
      <c r="C15" s="4">
        <v>-428</v>
      </c>
      <c r="D15" s="4">
        <v>-159</v>
      </c>
    </row>
    <row r="16" spans="1:4">
      <c r="A16" s="2" t="s">
        <v>175</v>
      </c>
      <c r="B16" s="5">
        <v>-1563</v>
      </c>
      <c r="C16" s="5">
        <v>-4373</v>
      </c>
      <c r="D16" s="4">
        <v>-20</v>
      </c>
    </row>
    <row r="17" spans="1:4">
      <c r="A17" s="2" t="s">
        <v>176</v>
      </c>
      <c r="B17" s="5">
        <v>-79425</v>
      </c>
      <c r="C17" s="5">
        <v>-158380</v>
      </c>
      <c r="D17" s="5">
        <v>-6340</v>
      </c>
    </row>
    <row r="18" spans="1:4" ht="30">
      <c r="A18" s="2" t="s">
        <v>177</v>
      </c>
      <c r="B18" s="5">
        <v>74305</v>
      </c>
      <c r="C18" s="5">
        <v>185241</v>
      </c>
      <c r="D18" s="5">
        <v>9018</v>
      </c>
    </row>
    <row r="19" spans="1:4" ht="30">
      <c r="A19" s="2" t="s">
        <v>178</v>
      </c>
      <c r="B19" s="4">
        <v>-477</v>
      </c>
      <c r="C19" s="4">
        <v>-671</v>
      </c>
      <c r="D19" s="4">
        <v>-62</v>
      </c>
    </row>
    <row r="20" spans="1:4">
      <c r="A20" s="2" t="s">
        <v>179</v>
      </c>
      <c r="B20" s="4">
        <v>-160</v>
      </c>
      <c r="C20" s="4">
        <v>-206</v>
      </c>
      <c r="D20" s="4">
        <v>270</v>
      </c>
    </row>
    <row r="21" spans="1:4" ht="30">
      <c r="A21" s="2" t="s">
        <v>180</v>
      </c>
      <c r="B21" s="4">
        <v>-648</v>
      </c>
      <c r="C21" s="5">
        <v>-1215</v>
      </c>
      <c r="D21" s="4">
        <v>0</v>
      </c>
    </row>
    <row r="22" spans="1:4" ht="30">
      <c r="A22" s="2" t="s">
        <v>181</v>
      </c>
      <c r="B22" s="4">
        <v>516</v>
      </c>
      <c r="C22" s="5">
        <v>1500</v>
      </c>
      <c r="D22" s="4">
        <v>25</v>
      </c>
    </row>
    <row r="23" spans="1:4" ht="30">
      <c r="A23" s="2" t="s">
        <v>182</v>
      </c>
      <c r="B23" s="4">
        <v>62</v>
      </c>
      <c r="C23" s="4">
        <v>11</v>
      </c>
      <c r="D23" s="4">
        <v>17</v>
      </c>
    </row>
    <row r="24" spans="1:4" ht="30">
      <c r="A24" s="2" t="s">
        <v>183</v>
      </c>
      <c r="B24" s="4">
        <v>471</v>
      </c>
      <c r="C24" s="4">
        <v>415</v>
      </c>
      <c r="D24" s="4">
        <v>0</v>
      </c>
    </row>
    <row r="25" spans="1:4" ht="30">
      <c r="A25" s="2" t="s">
        <v>184</v>
      </c>
      <c r="B25" s="4">
        <v>-147</v>
      </c>
      <c r="C25" s="4">
        <v>-103</v>
      </c>
      <c r="D25" s="4">
        <v>-2</v>
      </c>
    </row>
    <row r="26" spans="1:4">
      <c r="A26" s="3" t="s">
        <v>185</v>
      </c>
      <c r="B26" s="4" t="s">
        <v>5</v>
      </c>
      <c r="C26" s="4" t="s">
        <v>5</v>
      </c>
      <c r="D26" s="4" t="s">
        <v>5</v>
      </c>
    </row>
    <row r="27" spans="1:4" ht="30">
      <c r="A27" s="2" t="s">
        <v>186</v>
      </c>
      <c r="B27" s="5">
        <v>-1227</v>
      </c>
      <c r="C27" s="4">
        <v>180</v>
      </c>
      <c r="D27" s="4">
        <v>-34</v>
      </c>
    </row>
    <row r="28" spans="1:4">
      <c r="A28" s="2" t="s">
        <v>187</v>
      </c>
      <c r="B28" s="4">
        <v>143</v>
      </c>
      <c r="C28" s="5">
        <v>5291</v>
      </c>
      <c r="D28" s="5">
        <v>3143</v>
      </c>
    </row>
    <row r="29" spans="1:4" ht="30">
      <c r="A29" s="2" t="s">
        <v>188</v>
      </c>
      <c r="B29" s="4">
        <v>-260</v>
      </c>
      <c r="C29" s="4">
        <v>-150</v>
      </c>
      <c r="D29" s="4">
        <v>-106</v>
      </c>
    </row>
    <row r="30" spans="1:4">
      <c r="A30" s="2" t="s">
        <v>189</v>
      </c>
      <c r="B30" s="4">
        <v>712</v>
      </c>
      <c r="C30" s="5">
        <v>2683</v>
      </c>
      <c r="D30" s="5">
        <v>-2606</v>
      </c>
    </row>
    <row r="31" spans="1:4" ht="30">
      <c r="A31" s="2" t="s">
        <v>190</v>
      </c>
      <c r="B31" s="5">
        <v>-14259</v>
      </c>
      <c r="C31" s="5">
        <v>15982</v>
      </c>
      <c r="D31" s="5">
        <v>2112</v>
      </c>
    </row>
    <row r="32" spans="1:4">
      <c r="A32" s="3" t="s">
        <v>191</v>
      </c>
      <c r="B32" s="4" t="s">
        <v>5</v>
      </c>
      <c r="C32" s="4" t="s">
        <v>5</v>
      </c>
      <c r="D32" s="4" t="s">
        <v>5</v>
      </c>
    </row>
    <row r="33" spans="1:4" ht="30">
      <c r="A33" s="2" t="s">
        <v>192</v>
      </c>
      <c r="B33" s="5">
        <v>-60020</v>
      </c>
      <c r="C33" s="5">
        <v>-190198</v>
      </c>
      <c r="D33" s="5">
        <v>-2658</v>
      </c>
    </row>
    <row r="34" spans="1:4" ht="45">
      <c r="A34" s="2" t="s">
        <v>193</v>
      </c>
      <c r="B34" s="5">
        <v>29617</v>
      </c>
      <c r="C34" s="5">
        <v>26725</v>
      </c>
      <c r="D34" s="5">
        <v>2158</v>
      </c>
    </row>
    <row r="35" spans="1:4" ht="30">
      <c r="A35" s="2" t="s">
        <v>194</v>
      </c>
      <c r="B35" s="5">
        <v>50291</v>
      </c>
      <c r="C35" s="5">
        <v>174326</v>
      </c>
      <c r="D35" s="4">
        <v>0</v>
      </c>
    </row>
    <row r="36" spans="1:4" ht="30">
      <c r="A36" s="2" t="s">
        <v>195</v>
      </c>
      <c r="B36" s="5">
        <v>-15674</v>
      </c>
      <c r="C36" s="5">
        <v>-130645</v>
      </c>
      <c r="D36" s="4">
        <v>542</v>
      </c>
    </row>
    <row r="37" spans="1:4">
      <c r="A37" s="2" t="s">
        <v>196</v>
      </c>
      <c r="B37" s="5">
        <v>10862</v>
      </c>
      <c r="C37" s="5">
        <v>2595</v>
      </c>
      <c r="D37" s="5">
        <v>9635</v>
      </c>
    </row>
    <row r="38" spans="1:4">
      <c r="A38" s="2" t="s">
        <v>197</v>
      </c>
      <c r="B38" s="5">
        <v>-1552</v>
      </c>
      <c r="C38" s="5">
        <v>-2137</v>
      </c>
      <c r="D38" s="4">
        <v>-269</v>
      </c>
    </row>
    <row r="39" spans="1:4" ht="30">
      <c r="A39" s="2" t="s">
        <v>198</v>
      </c>
      <c r="B39" s="5">
        <v>2735</v>
      </c>
      <c r="C39" s="5">
        <v>4838</v>
      </c>
      <c r="D39" s="5">
        <v>2940</v>
      </c>
    </row>
    <row r="40" spans="1:4" ht="30">
      <c r="A40" s="2" t="s">
        <v>199</v>
      </c>
      <c r="B40" s="4">
        <v>0</v>
      </c>
      <c r="C40" s="5">
        <v>24009</v>
      </c>
      <c r="D40" s="4">
        <v>0</v>
      </c>
    </row>
    <row r="41" spans="1:4" ht="30">
      <c r="A41" s="2" t="s">
        <v>200</v>
      </c>
      <c r="B41" s="5">
        <v>7604</v>
      </c>
      <c r="C41" s="5">
        <v>-2572</v>
      </c>
      <c r="D41" s="4">
        <v>123</v>
      </c>
    </row>
    <row r="42" spans="1:4" ht="30">
      <c r="A42" s="2" t="s">
        <v>201</v>
      </c>
      <c r="B42" s="5">
        <v>23863</v>
      </c>
      <c r="C42" s="5">
        <v>-93059</v>
      </c>
      <c r="D42" s="5">
        <v>12471</v>
      </c>
    </row>
    <row r="43" spans="1:4">
      <c r="A43" s="3" t="s">
        <v>202</v>
      </c>
      <c r="B43" s="4" t="s">
        <v>5</v>
      </c>
      <c r="C43" s="4" t="s">
        <v>5</v>
      </c>
      <c r="D43" s="4" t="s">
        <v>5</v>
      </c>
    </row>
    <row r="44" spans="1:4">
      <c r="A44" s="2" t="s">
        <v>203</v>
      </c>
      <c r="B44" s="4">
        <v>-786</v>
      </c>
      <c r="C44" s="5">
        <v>15510</v>
      </c>
      <c r="D44" s="5">
        <v>-30032</v>
      </c>
    </row>
    <row r="45" spans="1:4" ht="30">
      <c r="A45" s="2" t="s">
        <v>204</v>
      </c>
      <c r="B45" s="4">
        <v>0</v>
      </c>
      <c r="C45" s="5">
        <v>55716</v>
      </c>
      <c r="D45" s="4">
        <v>0</v>
      </c>
    </row>
    <row r="46" spans="1:4" ht="30">
      <c r="A46" s="2" t="s">
        <v>205</v>
      </c>
      <c r="B46" s="5">
        <v>-5000</v>
      </c>
      <c r="C46" s="5">
        <v>42511</v>
      </c>
      <c r="D46" s="5">
        <v>5000</v>
      </c>
    </row>
    <row r="47" spans="1:4" ht="30">
      <c r="A47" s="2" t="s">
        <v>206</v>
      </c>
      <c r="B47" s="4">
        <v>0</v>
      </c>
      <c r="C47" s="4">
        <v>99</v>
      </c>
      <c r="D47" s="4">
        <v>0</v>
      </c>
    </row>
    <row r="48" spans="1:4" ht="30">
      <c r="A48" s="2" t="s">
        <v>158</v>
      </c>
      <c r="B48" s="4">
        <v>0</v>
      </c>
      <c r="C48" s="4">
        <v>-205</v>
      </c>
      <c r="D48" s="4">
        <v>0</v>
      </c>
    </row>
    <row r="49" spans="1:4" ht="30">
      <c r="A49" s="2" t="s">
        <v>207</v>
      </c>
      <c r="B49" s="4">
        <v>-7</v>
      </c>
      <c r="C49" s="4">
        <v>0</v>
      </c>
      <c r="D49" s="4">
        <v>0</v>
      </c>
    </row>
    <row r="50" spans="1:4" ht="45">
      <c r="A50" s="2" t="s">
        <v>208</v>
      </c>
      <c r="B50" s="4">
        <v>14</v>
      </c>
      <c r="C50" s="4">
        <v>0</v>
      </c>
      <c r="D50" s="4">
        <v>0</v>
      </c>
    </row>
    <row r="51" spans="1:4">
      <c r="A51" s="2" t="s">
        <v>209</v>
      </c>
      <c r="B51" s="5">
        <v>-2290</v>
      </c>
      <c r="C51" s="5">
        <v>-1382</v>
      </c>
      <c r="D51" s="4">
        <v>0</v>
      </c>
    </row>
    <row r="52" spans="1:4" ht="30">
      <c r="A52" s="2" t="s">
        <v>210</v>
      </c>
      <c r="B52" s="5">
        <v>-8069</v>
      </c>
      <c r="C52" s="5">
        <v>112249</v>
      </c>
      <c r="D52" s="5">
        <v>-25032</v>
      </c>
    </row>
    <row r="53" spans="1:4" ht="30">
      <c r="A53" s="2" t="s">
        <v>211</v>
      </c>
      <c r="B53" s="5">
        <v>1535</v>
      </c>
      <c r="C53" s="5">
        <v>35172</v>
      </c>
      <c r="D53" s="5">
        <v>-10449</v>
      </c>
    </row>
    <row r="54" spans="1:4" ht="30">
      <c r="A54" s="2" t="s">
        <v>212</v>
      </c>
      <c r="B54" s="5">
        <v>36023</v>
      </c>
      <c r="C54" s="5">
        <v>50463</v>
      </c>
      <c r="D54" s="5">
        <v>46472</v>
      </c>
    </row>
    <row r="55" spans="1:4" ht="30">
      <c r="A55" s="2" t="s">
        <v>213</v>
      </c>
      <c r="B55" s="5">
        <v>37558</v>
      </c>
      <c r="C55" s="5">
        <v>85635</v>
      </c>
      <c r="D55" s="5">
        <v>36023</v>
      </c>
    </row>
    <row r="56" spans="1:4">
      <c r="A56" s="3" t="s">
        <v>214</v>
      </c>
      <c r="B56" s="4" t="s">
        <v>5</v>
      </c>
      <c r="C56" s="4" t="s">
        <v>5</v>
      </c>
      <c r="D56" s="4" t="s">
        <v>5</v>
      </c>
    </row>
    <row r="57" spans="1:4">
      <c r="A57" s="2" t="s">
        <v>215</v>
      </c>
      <c r="B57" s="5">
        <v>6861</v>
      </c>
      <c r="C57" s="5">
        <v>7967</v>
      </c>
      <c r="D57" s="5">
        <v>1038</v>
      </c>
    </row>
    <row r="58" spans="1:4">
      <c r="A58" s="2" t="s">
        <v>216</v>
      </c>
      <c r="B58" s="4">
        <v>0</v>
      </c>
      <c r="C58" s="4">
        <v>0</v>
      </c>
      <c r="D58" s="4">
        <v>0</v>
      </c>
    </row>
    <row r="59" spans="1:4">
      <c r="A59" s="3" t="s">
        <v>217</v>
      </c>
      <c r="B59" s="4" t="s">
        <v>5</v>
      </c>
      <c r="C59" s="4" t="s">
        <v>5</v>
      </c>
      <c r="D59" s="4" t="s">
        <v>5</v>
      </c>
    </row>
    <row r="60" spans="1:4">
      <c r="A60" s="2" t="s">
        <v>218</v>
      </c>
      <c r="B60" s="5">
        <v>1821</v>
      </c>
      <c r="C60" s="5">
        <v>4860</v>
      </c>
      <c r="D60" s="4">
        <v>35</v>
      </c>
    </row>
    <row r="61" spans="1:4" ht="30">
      <c r="A61" s="2" t="s">
        <v>219</v>
      </c>
      <c r="B61" s="5">
        <v>1520</v>
      </c>
      <c r="C61" s="5">
        <v>-6515</v>
      </c>
      <c r="D61" s="4">
        <v>488</v>
      </c>
    </row>
    <row r="62" spans="1:4" ht="30">
      <c r="A62" s="2" t="s">
        <v>220</v>
      </c>
      <c r="B62" s="4">
        <v>-273</v>
      </c>
      <c r="C62" s="5">
        <v>2176</v>
      </c>
      <c r="D62" s="4">
        <v>0</v>
      </c>
    </row>
    <row r="63" spans="1:4">
      <c r="A63" s="3" t="s">
        <v>221</v>
      </c>
      <c r="B63" s="4" t="s">
        <v>5</v>
      </c>
      <c r="C63" s="4" t="s">
        <v>5</v>
      </c>
      <c r="D63" s="4" t="s">
        <v>5</v>
      </c>
    </row>
    <row r="64" spans="1:4">
      <c r="A64" s="2" t="s">
        <v>222</v>
      </c>
      <c r="B64" s="4">
        <v>0</v>
      </c>
      <c r="C64" s="5">
        <v>855996</v>
      </c>
      <c r="D64" s="4">
        <v>0</v>
      </c>
    </row>
    <row r="65" spans="1:4">
      <c r="A65" s="2" t="s">
        <v>223</v>
      </c>
      <c r="B65" s="4">
        <v>0</v>
      </c>
      <c r="C65" s="5">
        <v>789873</v>
      </c>
      <c r="D65" s="4">
        <v>0</v>
      </c>
    </row>
    <row r="66" spans="1:4">
      <c r="A66" s="2" t="s">
        <v>224</v>
      </c>
      <c r="B66" s="4">
        <v>0</v>
      </c>
      <c r="C66" s="5">
        <v>17686</v>
      </c>
      <c r="D66" s="4">
        <v>0</v>
      </c>
    </row>
    <row r="67" spans="1:4">
      <c r="A67" s="2" t="s">
        <v>225</v>
      </c>
      <c r="B67" s="4">
        <v>0</v>
      </c>
      <c r="C67" s="5">
        <v>40628</v>
      </c>
      <c r="D67" s="4">
        <v>0</v>
      </c>
    </row>
    <row r="68" spans="1:4">
      <c r="A68" s="2" t="s">
        <v>107</v>
      </c>
      <c r="B68" s="8">
        <v>0</v>
      </c>
      <c r="C68" s="8">
        <v>7809</v>
      </c>
      <c r="D68" s="8">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226</v>
      </c>
      <c r="B1" s="1" t="s">
        <v>1</v>
      </c>
    </row>
    <row r="2" spans="1:2">
      <c r="A2" s="7"/>
      <c r="B2" s="1" t="s">
        <v>2</v>
      </c>
    </row>
    <row r="3" spans="1:2" ht="45">
      <c r="A3" s="3" t="s">
        <v>227</v>
      </c>
      <c r="B3" s="4" t="s">
        <v>5</v>
      </c>
    </row>
    <row r="4" spans="1:2">
      <c r="A4" s="11" t="s">
        <v>226</v>
      </c>
      <c r="B4" s="4" t="s">
        <v>5</v>
      </c>
    </row>
    <row r="5" spans="1:2">
      <c r="A5" s="11"/>
      <c r="B5" s="13" t="s">
        <v>226</v>
      </c>
    </row>
    <row r="6" spans="1:2">
      <c r="A6" s="11"/>
      <c r="B6" s="13"/>
    </row>
    <row r="7" spans="1:2" ht="345">
      <c r="A7" s="11"/>
      <c r="B7" s="14" t="s">
        <v>228</v>
      </c>
    </row>
    <row r="8" spans="1:2">
      <c r="A8" s="11"/>
      <c r="B8" s="14"/>
    </row>
    <row r="9" spans="1:2" ht="281.25">
      <c r="A9" s="11"/>
      <c r="B9" s="14" t="s">
        <v>229</v>
      </c>
    </row>
    <row r="10" spans="1:2">
      <c r="A10" s="11"/>
      <c r="B10" s="14"/>
    </row>
    <row r="11" spans="1:2" ht="102.75">
      <c r="A11" s="11"/>
      <c r="B11" s="14" t="s">
        <v>230</v>
      </c>
    </row>
    <row r="12" spans="1:2">
      <c r="A12" s="11"/>
      <c r="B12" s="4"/>
    </row>
    <row r="13" spans="1:2" ht="192">
      <c r="A13" s="11"/>
      <c r="B13" s="14" t="s">
        <v>231</v>
      </c>
    </row>
    <row r="14" spans="1:2">
      <c r="A14" s="11"/>
      <c r="B14" s="4"/>
    </row>
    <row r="15" spans="1:2" ht="39">
      <c r="A15" s="11"/>
      <c r="B15" s="15" t="s">
        <v>232</v>
      </c>
    </row>
    <row r="16" spans="1:2">
      <c r="A16" s="11"/>
      <c r="B16" s="4"/>
    </row>
    <row r="17" spans="1:2" ht="166.5">
      <c r="A17" s="11"/>
      <c r="B17" s="14" t="s">
        <v>233</v>
      </c>
    </row>
    <row r="18" spans="1:2">
      <c r="A18" s="11"/>
      <c r="B18" s="4"/>
    </row>
    <row r="19" spans="1:2" ht="268.5">
      <c r="A19" s="11"/>
      <c r="B19" s="14" t="s">
        <v>234</v>
      </c>
    </row>
    <row r="20" spans="1:2">
      <c r="A20" s="11"/>
      <c r="B20" s="4"/>
    </row>
    <row r="21" spans="1:2">
      <c r="A21" s="11"/>
      <c r="B21" s="15" t="s">
        <v>235</v>
      </c>
    </row>
    <row r="22" spans="1:2">
      <c r="A22" s="11"/>
      <c r="B22" s="4"/>
    </row>
    <row r="23" spans="1:2" ht="409.6">
      <c r="A23" s="11"/>
      <c r="B23" s="14" t="s">
        <v>236</v>
      </c>
    </row>
    <row r="24" spans="1:2">
      <c r="A24" s="11"/>
      <c r="B24" s="4"/>
    </row>
    <row r="25" spans="1:2" ht="26.25">
      <c r="A25" s="11"/>
      <c r="B25" s="16" t="s">
        <v>237</v>
      </c>
    </row>
    <row r="26" spans="1:2">
      <c r="A26" s="11"/>
      <c r="B26" s="18"/>
    </row>
    <row r="27" spans="1:2" ht="319.5">
      <c r="A27" s="11"/>
      <c r="B27" s="14" t="s">
        <v>238</v>
      </c>
    </row>
    <row r="28" spans="1:2">
      <c r="A28" s="11"/>
      <c r="B28" s="4"/>
    </row>
    <row r="29" spans="1:2" ht="345">
      <c r="A29" s="11"/>
      <c r="B29" s="14" t="s">
        <v>239</v>
      </c>
    </row>
    <row r="30" spans="1:2">
      <c r="A30" s="11"/>
      <c r="B30" s="4"/>
    </row>
    <row r="31" spans="1:2" ht="294">
      <c r="A31" s="11"/>
      <c r="B31" s="14" t="s">
        <v>240</v>
      </c>
    </row>
    <row r="32" spans="1:2">
      <c r="A32" s="11"/>
      <c r="B32" s="14"/>
    </row>
    <row r="33" spans="1:2" ht="383.25">
      <c r="A33" s="11"/>
      <c r="B33" s="14" t="s">
        <v>241</v>
      </c>
    </row>
    <row r="34" spans="1:2">
      <c r="A34" s="11"/>
      <c r="B34" s="4"/>
    </row>
    <row r="35" spans="1:2" ht="294">
      <c r="A35" s="11"/>
      <c r="B35" s="14" t="s">
        <v>242</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6.5703125" bestFit="1" customWidth="1"/>
    <col min="3" max="3" width="20.42578125" customWidth="1"/>
    <col min="4" max="5" width="18.42578125" customWidth="1"/>
    <col min="6" max="6" width="20.42578125" customWidth="1"/>
    <col min="7" max="8" width="18.42578125" customWidth="1"/>
    <col min="9" max="9" width="20.42578125" customWidth="1"/>
    <col min="10" max="11" width="18.42578125" customWidth="1"/>
    <col min="12" max="12" width="20.42578125" customWidth="1"/>
    <col min="13" max="15" width="18.42578125" customWidth="1"/>
    <col min="16" max="16" width="20.42578125" customWidth="1"/>
    <col min="17" max="17" width="18.42578125" customWidth="1"/>
  </cols>
  <sheetData>
    <row r="1" spans="1:17" ht="15" customHeight="1">
      <c r="A1" s="7" t="s">
        <v>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10" t="s">
        <v>5</v>
      </c>
      <c r="C3" s="10"/>
      <c r="D3" s="10"/>
      <c r="E3" s="10"/>
      <c r="F3" s="10"/>
      <c r="G3" s="10"/>
      <c r="H3" s="10"/>
      <c r="I3" s="10"/>
      <c r="J3" s="10"/>
      <c r="K3" s="10"/>
      <c r="L3" s="10"/>
      <c r="M3" s="10"/>
      <c r="N3" s="10"/>
      <c r="O3" s="10"/>
      <c r="P3" s="10"/>
      <c r="Q3" s="10"/>
    </row>
    <row r="4" spans="1:17" ht="15" customHeight="1">
      <c r="A4" s="11" t="s">
        <v>243</v>
      </c>
      <c r="B4" s="10" t="s">
        <v>5</v>
      </c>
      <c r="C4" s="10"/>
      <c r="D4" s="10"/>
      <c r="E4" s="10"/>
      <c r="F4" s="10"/>
      <c r="G4" s="10"/>
      <c r="H4" s="10"/>
      <c r="I4" s="10"/>
      <c r="J4" s="10"/>
      <c r="K4" s="10"/>
      <c r="L4" s="10"/>
      <c r="M4" s="10"/>
      <c r="N4" s="10"/>
      <c r="O4" s="10"/>
      <c r="P4" s="10"/>
      <c r="Q4" s="10"/>
    </row>
    <row r="5" spans="1:17">
      <c r="A5" s="11"/>
      <c r="B5" s="56" t="s">
        <v>243</v>
      </c>
      <c r="C5" s="56"/>
      <c r="D5" s="56"/>
      <c r="E5" s="56"/>
      <c r="F5" s="56"/>
      <c r="G5" s="56"/>
      <c r="H5" s="56"/>
      <c r="I5" s="56"/>
      <c r="J5" s="56"/>
      <c r="K5" s="56"/>
      <c r="L5" s="56"/>
      <c r="M5" s="56"/>
      <c r="N5" s="56"/>
      <c r="O5" s="56"/>
      <c r="P5" s="56"/>
      <c r="Q5" s="56"/>
    </row>
    <row r="6" spans="1:17">
      <c r="A6" s="11"/>
      <c r="B6" s="27"/>
      <c r="C6" s="27"/>
      <c r="D6" s="27"/>
      <c r="E6" s="27"/>
      <c r="F6" s="27"/>
      <c r="G6" s="27"/>
      <c r="H6" s="27"/>
      <c r="I6" s="27"/>
      <c r="J6" s="27"/>
      <c r="K6" s="27"/>
      <c r="L6" s="27"/>
      <c r="M6" s="27"/>
      <c r="N6" s="27"/>
      <c r="O6" s="27"/>
      <c r="P6" s="27"/>
      <c r="Q6" s="27"/>
    </row>
    <row r="7" spans="1:17" ht="25.5" customHeight="1">
      <c r="A7" s="11"/>
      <c r="B7" s="54" t="s">
        <v>245</v>
      </c>
      <c r="C7" s="54"/>
      <c r="D7" s="54"/>
      <c r="E7" s="54"/>
      <c r="F7" s="54"/>
      <c r="G7" s="54"/>
      <c r="H7" s="54"/>
      <c r="I7" s="54"/>
      <c r="J7" s="54"/>
      <c r="K7" s="54"/>
      <c r="L7" s="54"/>
      <c r="M7" s="54"/>
      <c r="N7" s="54"/>
      <c r="O7" s="54"/>
      <c r="P7" s="54"/>
      <c r="Q7" s="54"/>
    </row>
    <row r="8" spans="1:17">
      <c r="A8" s="11"/>
      <c r="B8" s="10"/>
      <c r="C8" s="10"/>
      <c r="D8" s="10"/>
      <c r="E8" s="10"/>
      <c r="F8" s="10"/>
      <c r="G8" s="10"/>
      <c r="H8" s="10"/>
      <c r="I8" s="10"/>
      <c r="J8" s="10"/>
      <c r="K8" s="10"/>
      <c r="L8" s="10"/>
      <c r="M8" s="10"/>
      <c r="N8" s="10"/>
      <c r="O8" s="10"/>
      <c r="P8" s="10"/>
      <c r="Q8" s="10"/>
    </row>
    <row r="9" spans="1:17">
      <c r="A9" s="11"/>
      <c r="B9" s="54" t="s">
        <v>246</v>
      </c>
      <c r="C9" s="54"/>
      <c r="D9" s="54"/>
      <c r="E9" s="54"/>
      <c r="F9" s="54"/>
      <c r="G9" s="54"/>
      <c r="H9" s="54"/>
      <c r="I9" s="54"/>
      <c r="J9" s="54"/>
      <c r="K9" s="54"/>
      <c r="L9" s="54"/>
      <c r="M9" s="54"/>
      <c r="N9" s="54"/>
      <c r="O9" s="54"/>
      <c r="P9" s="54"/>
      <c r="Q9" s="54"/>
    </row>
    <row r="10" spans="1:17">
      <c r="A10" s="11"/>
      <c r="B10" s="26"/>
      <c r="C10" s="26"/>
      <c r="D10" s="26"/>
      <c r="E10" s="26"/>
      <c r="F10" s="26"/>
      <c r="G10" s="26"/>
      <c r="H10" s="26"/>
      <c r="I10" s="26"/>
      <c r="J10" s="26"/>
      <c r="K10" s="26"/>
      <c r="L10" s="26"/>
      <c r="M10" s="26"/>
      <c r="N10" s="26"/>
      <c r="O10" s="26"/>
      <c r="P10" s="26"/>
      <c r="Q10" s="26"/>
    </row>
    <row r="11" spans="1:17">
      <c r="A11" s="11"/>
      <c r="B11" s="17"/>
      <c r="C11" s="17"/>
      <c r="D11" s="17"/>
      <c r="E11" s="17"/>
      <c r="F11" s="17"/>
      <c r="G11" s="17"/>
      <c r="H11" s="17"/>
      <c r="I11" s="17"/>
      <c r="J11" s="17"/>
      <c r="K11" s="17"/>
      <c r="L11" s="17"/>
      <c r="M11" s="17"/>
      <c r="N11" s="17"/>
      <c r="O11" s="17"/>
      <c r="P11" s="17"/>
      <c r="Q11" s="17"/>
    </row>
    <row r="12" spans="1:17">
      <c r="A12" s="11"/>
      <c r="B12" s="27"/>
      <c r="C12" s="28" t="s">
        <v>247</v>
      </c>
      <c r="D12" s="28"/>
      <c r="E12" s="28"/>
      <c r="F12" s="28"/>
      <c r="G12" s="28"/>
      <c r="H12" s="27"/>
      <c r="I12" s="28" t="s">
        <v>247</v>
      </c>
      <c r="J12" s="28"/>
      <c r="K12" s="28"/>
      <c r="L12" s="28"/>
      <c r="M12" s="28"/>
      <c r="N12" s="30"/>
      <c r="O12" s="31"/>
      <c r="P12" s="32" t="s">
        <v>249</v>
      </c>
      <c r="Q12" s="32"/>
    </row>
    <row r="13" spans="1:17" ht="15.75" thickBot="1">
      <c r="A13" s="11"/>
      <c r="B13" s="27"/>
      <c r="C13" s="29" t="s">
        <v>248</v>
      </c>
      <c r="D13" s="29"/>
      <c r="E13" s="29"/>
      <c r="F13" s="29"/>
      <c r="G13" s="29"/>
      <c r="H13" s="27"/>
      <c r="I13" s="29" t="s">
        <v>248</v>
      </c>
      <c r="J13" s="29"/>
      <c r="K13" s="29"/>
      <c r="L13" s="29"/>
      <c r="M13" s="29"/>
      <c r="N13" s="30"/>
      <c r="O13" s="31"/>
      <c r="P13" s="33" t="s">
        <v>248</v>
      </c>
      <c r="Q13" s="33"/>
    </row>
    <row r="14" spans="1:17">
      <c r="A14" s="11"/>
      <c r="B14" s="27"/>
      <c r="C14" s="35" t="s">
        <v>250</v>
      </c>
      <c r="D14" s="35"/>
      <c r="E14" s="37"/>
      <c r="F14" s="35" t="s">
        <v>250</v>
      </c>
      <c r="G14" s="35"/>
      <c r="H14" s="27"/>
      <c r="I14" s="35" t="s">
        <v>251</v>
      </c>
      <c r="J14" s="35"/>
      <c r="K14" s="37"/>
      <c r="L14" s="35" t="s">
        <v>252</v>
      </c>
      <c r="M14" s="35"/>
      <c r="N14" s="30"/>
      <c r="O14" s="31"/>
      <c r="P14" s="35" t="s">
        <v>253</v>
      </c>
      <c r="Q14" s="35"/>
    </row>
    <row r="15" spans="1:17" ht="15.75" thickBot="1">
      <c r="A15" s="11"/>
      <c r="B15" s="27"/>
      <c r="C15" s="36">
        <v>41547</v>
      </c>
      <c r="D15" s="36"/>
      <c r="E15" s="27"/>
      <c r="F15" s="36">
        <v>41182</v>
      </c>
      <c r="G15" s="36"/>
      <c r="H15" s="27"/>
      <c r="I15" s="36">
        <v>41547</v>
      </c>
      <c r="J15" s="36"/>
      <c r="K15" s="27"/>
      <c r="L15" s="38"/>
      <c r="M15" s="38"/>
      <c r="N15" s="30"/>
      <c r="O15" s="31"/>
      <c r="P15" s="38">
        <v>2012</v>
      </c>
      <c r="Q15" s="38"/>
    </row>
    <row r="16" spans="1:17">
      <c r="A16" s="11"/>
      <c r="B16" s="18"/>
      <c r="C16" s="37"/>
      <c r="D16" s="37"/>
      <c r="E16" s="18"/>
      <c r="F16" s="37"/>
      <c r="G16" s="37"/>
      <c r="H16" s="18"/>
      <c r="I16" s="37"/>
      <c r="J16" s="37"/>
      <c r="K16" s="18"/>
      <c r="L16" s="37"/>
      <c r="M16" s="37"/>
      <c r="N16" s="18"/>
      <c r="O16" s="19"/>
      <c r="P16" s="37"/>
      <c r="Q16" s="37"/>
    </row>
    <row r="17" spans="1:17">
      <c r="A17" s="11"/>
      <c r="B17" s="39" t="s">
        <v>254</v>
      </c>
      <c r="C17" s="40">
        <v>46021308</v>
      </c>
      <c r="D17" s="41"/>
      <c r="E17" s="41"/>
      <c r="F17" s="40">
        <v>35725915</v>
      </c>
      <c r="G17" s="41"/>
      <c r="H17" s="41"/>
      <c r="I17" s="40">
        <v>42602944</v>
      </c>
      <c r="J17" s="41"/>
      <c r="K17" s="41"/>
      <c r="L17" s="40">
        <v>35723057</v>
      </c>
      <c r="M17" s="41"/>
      <c r="N17" s="42"/>
      <c r="O17" s="43"/>
      <c r="P17" s="40">
        <v>35511770</v>
      </c>
      <c r="Q17" s="41"/>
    </row>
    <row r="18" spans="1:17">
      <c r="A18" s="11"/>
      <c r="B18" s="39"/>
      <c r="C18" s="40"/>
      <c r="D18" s="41"/>
      <c r="E18" s="41"/>
      <c r="F18" s="40"/>
      <c r="G18" s="41"/>
      <c r="H18" s="41"/>
      <c r="I18" s="40"/>
      <c r="J18" s="41"/>
      <c r="K18" s="41"/>
      <c r="L18" s="40"/>
      <c r="M18" s="41"/>
      <c r="N18" s="42"/>
      <c r="O18" s="43"/>
      <c r="P18" s="40"/>
      <c r="Q18" s="41"/>
    </row>
    <row r="19" spans="1:17">
      <c r="A19" s="11"/>
      <c r="B19" s="44" t="s">
        <v>255</v>
      </c>
      <c r="C19" s="45">
        <v>191908</v>
      </c>
      <c r="D19" s="27"/>
      <c r="E19" s="27"/>
      <c r="F19" s="45">
        <v>198510</v>
      </c>
      <c r="G19" s="27"/>
      <c r="H19" s="27"/>
      <c r="I19" s="45">
        <v>152279</v>
      </c>
      <c r="J19" s="27"/>
      <c r="K19" s="27"/>
      <c r="L19" s="45">
        <v>155933</v>
      </c>
      <c r="M19" s="27"/>
      <c r="N19" s="30"/>
      <c r="O19" s="31"/>
      <c r="P19" s="45">
        <v>22280</v>
      </c>
      <c r="Q19" s="27"/>
    </row>
    <row r="20" spans="1:17" ht="15.75" thickBot="1">
      <c r="A20" s="11"/>
      <c r="B20" s="44"/>
      <c r="C20" s="46"/>
      <c r="D20" s="47"/>
      <c r="E20" s="27"/>
      <c r="F20" s="46"/>
      <c r="G20" s="47"/>
      <c r="H20" s="27"/>
      <c r="I20" s="46"/>
      <c r="J20" s="47"/>
      <c r="K20" s="27"/>
      <c r="L20" s="46"/>
      <c r="M20" s="47"/>
      <c r="N20" s="30"/>
      <c r="O20" s="31"/>
      <c r="P20" s="46"/>
      <c r="Q20" s="47"/>
    </row>
    <row r="21" spans="1:17" ht="22.5" customHeight="1">
      <c r="A21" s="11"/>
      <c r="B21" s="39" t="s">
        <v>256</v>
      </c>
      <c r="C21" s="48">
        <v>46213216</v>
      </c>
      <c r="D21" s="50"/>
      <c r="E21" s="41"/>
      <c r="F21" s="48">
        <v>35924425</v>
      </c>
      <c r="G21" s="50"/>
      <c r="H21" s="41"/>
      <c r="I21" s="48">
        <v>42755223</v>
      </c>
      <c r="J21" s="50"/>
      <c r="K21" s="41"/>
      <c r="L21" s="48">
        <v>35878990</v>
      </c>
      <c r="M21" s="50"/>
      <c r="N21" s="42"/>
      <c r="O21" s="43"/>
      <c r="P21" s="48">
        <v>35534050</v>
      </c>
      <c r="Q21" s="50"/>
    </row>
    <row r="22" spans="1:17" ht="15.75" thickBot="1">
      <c r="A22" s="11"/>
      <c r="B22" s="39"/>
      <c r="C22" s="49"/>
      <c r="D22" s="51"/>
      <c r="E22" s="41"/>
      <c r="F22" s="49"/>
      <c r="G22" s="51"/>
      <c r="H22" s="41"/>
      <c r="I22" s="49"/>
      <c r="J22" s="51"/>
      <c r="K22" s="41"/>
      <c r="L22" s="49"/>
      <c r="M22" s="51"/>
      <c r="N22" s="42"/>
      <c r="O22" s="43"/>
      <c r="P22" s="49"/>
      <c r="Q22" s="51"/>
    </row>
    <row r="23" spans="1:17" ht="15.75" thickTop="1">
      <c r="A23" s="11"/>
      <c r="B23" s="18"/>
      <c r="C23" s="52"/>
      <c r="D23" s="52"/>
      <c r="E23" s="18"/>
      <c r="F23" s="52"/>
      <c r="G23" s="52"/>
      <c r="H23" s="18"/>
      <c r="I23" s="52"/>
      <c r="J23" s="52"/>
      <c r="K23" s="18"/>
      <c r="L23" s="52"/>
      <c r="M23" s="52"/>
      <c r="N23" s="18"/>
      <c r="O23" s="19"/>
      <c r="P23" s="52"/>
      <c r="Q23" s="52"/>
    </row>
    <row r="24" spans="1:17">
      <c r="A24" s="11"/>
      <c r="B24" s="53" t="s">
        <v>257</v>
      </c>
      <c r="C24" s="40">
        <v>112475</v>
      </c>
      <c r="D24" s="41"/>
      <c r="E24" s="41"/>
      <c r="F24" s="40">
        <v>107236</v>
      </c>
      <c r="G24" s="41"/>
      <c r="H24" s="41"/>
      <c r="I24" s="40">
        <v>112475</v>
      </c>
      <c r="J24" s="41"/>
      <c r="K24" s="41"/>
      <c r="L24" s="40">
        <v>109763</v>
      </c>
      <c r="M24" s="41"/>
      <c r="N24" s="42"/>
      <c r="O24" s="43"/>
      <c r="P24" s="40">
        <v>240384</v>
      </c>
      <c r="Q24" s="41"/>
    </row>
    <row r="25" spans="1:17">
      <c r="A25" s="11"/>
      <c r="B25" s="53"/>
      <c r="C25" s="40"/>
      <c r="D25" s="41"/>
      <c r="E25" s="41"/>
      <c r="F25" s="40"/>
      <c r="G25" s="41"/>
      <c r="H25" s="41"/>
      <c r="I25" s="40"/>
      <c r="J25" s="41"/>
      <c r="K25" s="41"/>
      <c r="L25" s="40"/>
      <c r="M25" s="41"/>
      <c r="N25" s="42"/>
      <c r="O25" s="43"/>
      <c r="P25" s="40"/>
      <c r="Q25" s="41"/>
    </row>
    <row r="26" spans="1:17">
      <c r="A26" s="11"/>
      <c r="B26" s="54" t="s">
        <v>258</v>
      </c>
      <c r="C26" s="45">
        <v>514693</v>
      </c>
      <c r="D26" s="27"/>
      <c r="E26" s="27"/>
      <c r="F26" s="55" t="s">
        <v>259</v>
      </c>
      <c r="G26" s="27"/>
      <c r="H26" s="27"/>
      <c r="I26" s="45">
        <v>514693</v>
      </c>
      <c r="J26" s="27"/>
      <c r="K26" s="27"/>
      <c r="L26" s="55" t="s">
        <v>259</v>
      </c>
      <c r="M26" s="27"/>
      <c r="N26" s="30"/>
      <c r="O26" s="31"/>
      <c r="P26" s="45">
        <v>833705</v>
      </c>
      <c r="Q26" s="27"/>
    </row>
    <row r="27" spans="1:17">
      <c r="A27" s="11"/>
      <c r="B27" s="54"/>
      <c r="C27" s="45"/>
      <c r="D27" s="27"/>
      <c r="E27" s="27"/>
      <c r="F27" s="55"/>
      <c r="G27" s="27"/>
      <c r="H27" s="27"/>
      <c r="I27" s="45"/>
      <c r="J27" s="27"/>
      <c r="K27" s="27"/>
      <c r="L27" s="55"/>
      <c r="M27" s="27"/>
      <c r="N27" s="30"/>
      <c r="O27" s="31"/>
      <c r="P27" s="45"/>
      <c r="Q27" s="27"/>
    </row>
  </sheetData>
  <mergeCells count="127">
    <mergeCell ref="B5:Q5"/>
    <mergeCell ref="B6:Q6"/>
    <mergeCell ref="B7:Q7"/>
    <mergeCell ref="B8:Q8"/>
    <mergeCell ref="B9:Q9"/>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O21:O22"/>
    <mergeCell ref="P21:P22"/>
    <mergeCell ref="Q21:Q22"/>
    <mergeCell ref="C23:D23"/>
    <mergeCell ref="F23:G23"/>
    <mergeCell ref="I23:J23"/>
    <mergeCell ref="L23:M23"/>
    <mergeCell ref="P23:Q23"/>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C16:D16"/>
    <mergeCell ref="F16:G16"/>
    <mergeCell ref="I16:J16"/>
    <mergeCell ref="L16:M16"/>
    <mergeCell ref="P16:Q16"/>
    <mergeCell ref="B17:B18"/>
    <mergeCell ref="C17:C18"/>
    <mergeCell ref="D17:D18"/>
    <mergeCell ref="E17:E18"/>
    <mergeCell ref="F17:F18"/>
    <mergeCell ref="K14:K15"/>
    <mergeCell ref="L14:M15"/>
    <mergeCell ref="N14:N15"/>
    <mergeCell ref="O14:O15"/>
    <mergeCell ref="P14:Q14"/>
    <mergeCell ref="P15:Q15"/>
    <mergeCell ref="P13:Q13"/>
    <mergeCell ref="B14:B15"/>
    <mergeCell ref="C14:D14"/>
    <mergeCell ref="C15:D15"/>
    <mergeCell ref="E14:E15"/>
    <mergeCell ref="F14:G14"/>
    <mergeCell ref="F15:G15"/>
    <mergeCell ref="H14:H15"/>
    <mergeCell ref="I14:J14"/>
    <mergeCell ref="I15:J15"/>
    <mergeCell ref="B10:Q10"/>
    <mergeCell ref="B12:B13"/>
    <mergeCell ref="C12:G12"/>
    <mergeCell ref="C13:G13"/>
    <mergeCell ref="H12:H13"/>
    <mergeCell ref="I12:M12"/>
    <mergeCell ref="I13:M13"/>
    <mergeCell ref="N12:N13"/>
    <mergeCell ref="O12:O13"/>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BASIS_OF_PRESENTATION</vt:lpstr>
      <vt:lpstr>PER_SHARE_RESULTS</vt:lpstr>
      <vt:lpstr>MERGERS_AND_ACQUISITIONS</vt:lpstr>
      <vt:lpstr>INVESTMENT_SECURITIES</vt:lpstr>
      <vt:lpstr>LOANS_AND_ALLOWANCE_FOR_LOAN_L</vt:lpstr>
      <vt:lpstr>COMMITMENTS_AND_CONTINGENCIES</vt:lpstr>
      <vt:lpstr>DERIVATIVE_FINANCIAL_INSTRUMEN</vt:lpstr>
      <vt:lpstr>FAIR_VALUE_MEASUREMENT</vt:lpstr>
      <vt:lpstr>CUMULATIVE_PERPETUAL_PREFERRED</vt:lpstr>
      <vt:lpstr>CHANGES_IN_ACCUMULATED_OTHER_C</vt:lpstr>
      <vt:lpstr>SUBORDINATED_DEBT_ISSUANCE</vt:lpstr>
      <vt:lpstr>BASIS_OF_PRESENTATION_Policies</vt:lpstr>
      <vt:lpstr>PER_SHARE_RESULTS_Table</vt:lpstr>
      <vt:lpstr>MERGERS_AND_ACQUISITIONS_Table</vt:lpstr>
      <vt:lpstr>INVESTMENT_SECURITIES_Tables</vt:lpstr>
      <vt:lpstr>LOANS_AND_ALLOWANCE_FOR_LOAN_L1</vt:lpstr>
      <vt:lpstr>COMMITMENTS_AND_CONTINGENCIES_</vt:lpstr>
      <vt:lpstr>DERIVATIVE_FINANCIAL_INSTRUMEN1</vt:lpstr>
      <vt:lpstr>FAIR_VALUE_MEASUREMENT_Tables</vt:lpstr>
      <vt:lpstr>CUMULATIVE_PERPETUAL_PREFERRED1</vt:lpstr>
      <vt:lpstr>CHANGES_IN_ACCUMULATED_OTHER_C1</vt:lpstr>
      <vt:lpstr>BASIS_OF_PRESENTATION_Details</vt:lpstr>
      <vt:lpstr>PER_SHARE_RESULTS_Details</vt:lpstr>
      <vt:lpstr>MERGERS_AND_ACQUISITIONS_Detai</vt:lpstr>
      <vt:lpstr>MERGERS_AND_ACQUISITIONS_Unaud</vt:lpstr>
      <vt:lpstr>MERGERS_AND_ACQUISITIONS_Pro_F</vt:lpstr>
      <vt:lpstr>INVESTMENT_SECURITIES_Details</vt:lpstr>
      <vt:lpstr>INVESTMENT_SECURITIES_Details_</vt:lpstr>
      <vt:lpstr>INVESTMENT_SECURITIES_Details_1</vt:lpstr>
      <vt:lpstr>INVESTMENT_SECURITIES_Details_2</vt:lpstr>
      <vt:lpstr>INVESTMENT_SECURITIES_Securiti</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COMMITMENTS_AND_CONTINGENCIES_1</vt:lpstr>
      <vt:lpstr>DERIVATIVE_FINANCIAL_INSTRUMEN2</vt:lpstr>
      <vt:lpstr>DERIVATIVE_FINANCIAL_INSTRUMEN3</vt:lpstr>
      <vt:lpstr>DERIVATIVE_FINANCIAL_INSTRUMEN4</vt:lpstr>
      <vt:lpstr>DERIVATIVE_FINANCIAL_INSTRUMEN5</vt:lpstr>
      <vt:lpstr>FAIR_VALUE_MEASUREMENT_Details</vt:lpstr>
      <vt:lpstr>FAIR_VALUE_MEASUREMENT_Details1</vt:lpstr>
      <vt:lpstr>FAIR_VALUE_MEASUREMENT_Details2</vt:lpstr>
      <vt:lpstr>FAIR_VALUE_MEASUREMENT_Details3</vt:lpstr>
      <vt:lpstr>CUMULATIVE_PERPETUAL_PREFERRED2</vt:lpstr>
      <vt:lpstr>CUMULATIVE_PERPETUAL_PREFERRED3</vt:lpstr>
      <vt:lpstr>CHANGES_IN_ACCUMULATED_OTHER_C2</vt:lpstr>
      <vt:lpstr>CHANGES_IN_ACCUMULATED_OTHER_C3</vt:lpstr>
      <vt:lpstr>SUBORDINATED_DEBT_ISSUANC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36:46Z</dcterms:created>
  <dcterms:modified xsi:type="dcterms:W3CDTF">2013-11-13T18:36:46Z</dcterms:modified>
</cp:coreProperties>
</file>